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lated-Party Transactions" sheetId="11" state="visible" r:id="rId11"/>
    <sheet xmlns:r="http://schemas.openxmlformats.org/officeDocument/2006/relationships" name="Acquisitions" sheetId="12" state="visible" r:id="rId12"/>
    <sheet xmlns:r="http://schemas.openxmlformats.org/officeDocument/2006/relationships" name="Sale of Real Estate" sheetId="13" state="visible" r:id="rId13"/>
    <sheet xmlns:r="http://schemas.openxmlformats.org/officeDocument/2006/relationships" name="Investment in Rental Property a" sheetId="14" state="visible" r:id="rId14"/>
    <sheet xmlns:r="http://schemas.openxmlformats.org/officeDocument/2006/relationships" name="Intangible Assets And Liabiliti" sheetId="15" state="visible" r:id="rId15"/>
    <sheet xmlns:r="http://schemas.openxmlformats.org/officeDocument/2006/relationships" name="Notes Receivable" sheetId="16" state="visible" r:id="rId16"/>
    <sheet xmlns:r="http://schemas.openxmlformats.org/officeDocument/2006/relationships" name="Unsecured Credit Agreements" sheetId="17" state="visible" r:id="rId17"/>
    <sheet xmlns:r="http://schemas.openxmlformats.org/officeDocument/2006/relationships" name="Mortgages and Notes Payable" sheetId="18" state="visible" r:id="rId18"/>
    <sheet xmlns:r="http://schemas.openxmlformats.org/officeDocument/2006/relationships" name="Interest Rate Swaps" sheetId="19" state="visible" r:id="rId19"/>
    <sheet xmlns:r="http://schemas.openxmlformats.org/officeDocument/2006/relationships" name="Noncontrolling Interest" sheetId="20" state="visible" r:id="rId20"/>
    <sheet xmlns:r="http://schemas.openxmlformats.org/officeDocument/2006/relationships" name="Credit Risk Concentration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Supplemental Cash Flow Disclosu"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elected Quarterly Results (una" sheetId="28" state="visible" r:id="rId28"/>
    <sheet xmlns:r="http://schemas.openxmlformats.org/officeDocument/2006/relationships" name="Schedule III - Real Estate Asse" sheetId="29" state="visible" r:id="rId29"/>
    <sheet xmlns:r="http://schemas.openxmlformats.org/officeDocument/2006/relationships" name="Summary of Significant Accoun_2" sheetId="30" state="visible" r:id="rId30"/>
    <sheet xmlns:r="http://schemas.openxmlformats.org/officeDocument/2006/relationships" name="Business Description (Tables)" sheetId="31" state="visible" r:id="rId31"/>
    <sheet xmlns:r="http://schemas.openxmlformats.org/officeDocument/2006/relationships" name="Summary of Significant Accoun_3" sheetId="32" state="visible" r:id="rId32"/>
    <sheet xmlns:r="http://schemas.openxmlformats.org/officeDocument/2006/relationships" name="Related-Party Transactions (Tab" sheetId="33" state="visible" r:id="rId33"/>
    <sheet xmlns:r="http://schemas.openxmlformats.org/officeDocument/2006/relationships" name="Acquisitions (Tables)" sheetId="34" state="visible" r:id="rId34"/>
    <sheet xmlns:r="http://schemas.openxmlformats.org/officeDocument/2006/relationships" name="Sale of Real Estate (Tables)" sheetId="35" state="visible" r:id="rId35"/>
    <sheet xmlns:r="http://schemas.openxmlformats.org/officeDocument/2006/relationships" name="Investment in Rental Property_2" sheetId="36" state="visible" r:id="rId36"/>
    <sheet xmlns:r="http://schemas.openxmlformats.org/officeDocument/2006/relationships" name="Intangible Assets and Liabili_2" sheetId="37" state="visible" r:id="rId37"/>
    <sheet xmlns:r="http://schemas.openxmlformats.org/officeDocument/2006/relationships" name="Unsecured Credit Agreements (Ta" sheetId="38" state="visible" r:id="rId38"/>
    <sheet xmlns:r="http://schemas.openxmlformats.org/officeDocument/2006/relationships" name="Mortgages and Notes Payable (Ta" sheetId="39" state="visible" r:id="rId39"/>
    <sheet xmlns:r="http://schemas.openxmlformats.org/officeDocument/2006/relationships" name="Interest  Rate Swaps (Tables)" sheetId="40" state="visible" r:id="rId40"/>
    <sheet xmlns:r="http://schemas.openxmlformats.org/officeDocument/2006/relationships" name="Noncontrolling Interest (Tables" sheetId="41" state="visible" r:id="rId41"/>
    <sheet xmlns:r="http://schemas.openxmlformats.org/officeDocument/2006/relationships" name="Equity (Tables)"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ubsequent Events (Tables)" sheetId="46" state="visible" r:id="rId46"/>
    <sheet xmlns:r="http://schemas.openxmlformats.org/officeDocument/2006/relationships" name="Selected Quarterly Results (u_2" sheetId="47" state="visible" r:id="rId47"/>
    <sheet xmlns:r="http://schemas.openxmlformats.org/officeDocument/2006/relationships" name="Business Description - Addition" sheetId="48" state="visible" r:id="rId48"/>
    <sheet xmlns:r="http://schemas.openxmlformats.org/officeDocument/2006/relationships" name="Business Description - Summary "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Related Party Transactions - Ad" sheetId="61" state="visible" r:id="rId61"/>
    <sheet xmlns:r="http://schemas.openxmlformats.org/officeDocument/2006/relationships" name="Related Party Transactions - Ma" sheetId="62" state="visible" r:id="rId62"/>
    <sheet xmlns:r="http://schemas.openxmlformats.org/officeDocument/2006/relationships" name="Acquisitions - Acquisitions Clo" sheetId="63" state="visible" r:id="rId63"/>
    <sheet xmlns:r="http://schemas.openxmlformats.org/officeDocument/2006/relationships" name="Acquisitions - Acquisitions C_2" sheetId="64" state="visible" r:id="rId64"/>
    <sheet xmlns:r="http://schemas.openxmlformats.org/officeDocument/2006/relationships" name="Acquisitions - Purchase Price A" sheetId="65" state="visible" r:id="rId65"/>
    <sheet xmlns:r="http://schemas.openxmlformats.org/officeDocument/2006/relationships" name="Acquisitions - Purchase Price_2" sheetId="66" state="visible" r:id="rId66"/>
    <sheet xmlns:r="http://schemas.openxmlformats.org/officeDocument/2006/relationships" name="Sale of Real Estate - Schedule " sheetId="67" state="visible" r:id="rId67"/>
    <sheet xmlns:r="http://schemas.openxmlformats.org/officeDocument/2006/relationships" name="Investment in Rental Property_3" sheetId="68" state="visible" r:id="rId68"/>
    <sheet xmlns:r="http://schemas.openxmlformats.org/officeDocument/2006/relationships" name="Investment in Rental Property_4" sheetId="69" state="visible" r:id="rId69"/>
    <sheet xmlns:r="http://schemas.openxmlformats.org/officeDocument/2006/relationships" name="Investment in Rental Property_5" sheetId="70" state="visible" r:id="rId70"/>
    <sheet xmlns:r="http://schemas.openxmlformats.org/officeDocument/2006/relationships" name="Investment in Rental Property_6" sheetId="71" state="visible" r:id="rId71"/>
    <sheet xmlns:r="http://schemas.openxmlformats.org/officeDocument/2006/relationships" name="Investment in Rental Property_7" sheetId="72" state="visible" r:id="rId72"/>
    <sheet xmlns:r="http://schemas.openxmlformats.org/officeDocument/2006/relationships" name="Investment in Rental Property_8" sheetId="73" state="visible" r:id="rId73"/>
    <sheet xmlns:r="http://schemas.openxmlformats.org/officeDocument/2006/relationships" name="Investment in Rental Property_9" sheetId="74" state="visible" r:id="rId74"/>
    <sheet xmlns:r="http://schemas.openxmlformats.org/officeDocument/2006/relationships" name="Investment in Rental Propert_10" sheetId="75" state="visible" r:id="rId75"/>
    <sheet xmlns:r="http://schemas.openxmlformats.org/officeDocument/2006/relationships" name="Investment in Rental Propert_11" sheetId="76" state="visible" r:id="rId76"/>
    <sheet xmlns:r="http://schemas.openxmlformats.org/officeDocument/2006/relationships" name="Intangible Assets and Liabili_3" sheetId="77" state="visible" r:id="rId77"/>
    <sheet xmlns:r="http://schemas.openxmlformats.org/officeDocument/2006/relationships" name="Intangible Assets and Liabili_4" sheetId="78" state="visible" r:id="rId78"/>
    <sheet xmlns:r="http://schemas.openxmlformats.org/officeDocument/2006/relationships" name="Intangible Assets and Liabili_5" sheetId="79" state="visible" r:id="rId79"/>
    <sheet xmlns:r="http://schemas.openxmlformats.org/officeDocument/2006/relationships" name="Notes Receivable - Additional I" sheetId="80" state="visible" r:id="rId80"/>
    <sheet xmlns:r="http://schemas.openxmlformats.org/officeDocument/2006/relationships" name="Unsecured Credit Agreements - A" sheetId="81" state="visible" r:id="rId81"/>
    <sheet xmlns:r="http://schemas.openxmlformats.org/officeDocument/2006/relationships" name="Unsecured Credit Agreements - S" sheetId="82" state="visible" r:id="rId82"/>
    <sheet xmlns:r="http://schemas.openxmlformats.org/officeDocument/2006/relationships" name="Unsecured Credit Agreements -_2" sheetId="83" state="visible" r:id="rId83"/>
    <sheet xmlns:r="http://schemas.openxmlformats.org/officeDocument/2006/relationships" name="Unsecured Credit Agreements -_3" sheetId="84" state="visible" r:id="rId84"/>
    <sheet xmlns:r="http://schemas.openxmlformats.org/officeDocument/2006/relationships" name="Mortgages and Notes Payable - S" sheetId="85" state="visible" r:id="rId85"/>
    <sheet xmlns:r="http://schemas.openxmlformats.org/officeDocument/2006/relationships" name="Mortgages and Notes Payable -_2" sheetId="86" state="visible" r:id="rId86"/>
    <sheet xmlns:r="http://schemas.openxmlformats.org/officeDocument/2006/relationships" name="Mortgages and Notes Payable - A" sheetId="87" state="visible" r:id="rId87"/>
    <sheet xmlns:r="http://schemas.openxmlformats.org/officeDocument/2006/relationships" name="Mortgages and Notes Payable -_3" sheetId="88" state="visible" r:id="rId88"/>
    <sheet xmlns:r="http://schemas.openxmlformats.org/officeDocument/2006/relationships" name="Mortgages and Notes Payable -_4" sheetId="89" state="visible" r:id="rId89"/>
    <sheet xmlns:r="http://schemas.openxmlformats.org/officeDocument/2006/relationships" name="Mortgages and Notes Payable -_5" sheetId="90" state="visible" r:id="rId90"/>
    <sheet xmlns:r="http://schemas.openxmlformats.org/officeDocument/2006/relationships" name="Interest Rate Swaps - Summary o" sheetId="91" state="visible" r:id="rId91"/>
    <sheet xmlns:r="http://schemas.openxmlformats.org/officeDocument/2006/relationships" name="Interest Rate Swaps - Summary_2" sheetId="92" state="visible" r:id="rId92"/>
    <sheet xmlns:r="http://schemas.openxmlformats.org/officeDocument/2006/relationships" name="Interest Rate Swaps - Total Amo" sheetId="93" state="visible" r:id="rId93"/>
    <sheet xmlns:r="http://schemas.openxmlformats.org/officeDocument/2006/relationships" name="Interest Rate Swaps - Additiona" sheetId="94" state="visible" r:id="rId94"/>
    <sheet xmlns:r="http://schemas.openxmlformats.org/officeDocument/2006/relationships" name="Non-Controlling Interests - Add" sheetId="95" state="visible" r:id="rId95"/>
    <sheet xmlns:r="http://schemas.openxmlformats.org/officeDocument/2006/relationships" name="Non-Controlling Interests - Sch" sheetId="96" state="visible" r:id="rId96"/>
    <sheet xmlns:r="http://schemas.openxmlformats.org/officeDocument/2006/relationships" name="Credit Risk Concentrations - Ad" sheetId="97" state="visible" r:id="rId97"/>
    <sheet xmlns:r="http://schemas.openxmlformats.org/officeDocument/2006/relationships" name="Equity - Additional Information" sheetId="98" state="visible" r:id="rId98"/>
    <sheet xmlns:r="http://schemas.openxmlformats.org/officeDocument/2006/relationships" name="Equity - Summary of Redemptions" sheetId="99" state="visible" r:id="rId99"/>
    <sheet xmlns:r="http://schemas.openxmlformats.org/officeDocument/2006/relationships" name="Earnings per Share - Summary of" sheetId="100" state="visible" r:id="rId100"/>
    <sheet xmlns:r="http://schemas.openxmlformats.org/officeDocument/2006/relationships" name="Income Taxes - Schedule of Dist" sheetId="101" state="visible" r:id="rId101"/>
    <sheet xmlns:r="http://schemas.openxmlformats.org/officeDocument/2006/relationships" name="Supplemental Cash Flow Disclo_2"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Commitments and Contingencies_5" sheetId="107" state="visible" r:id="rId107"/>
    <sheet xmlns:r="http://schemas.openxmlformats.org/officeDocument/2006/relationships" name="Subsequent Events - Additional " sheetId="108" state="visible" r:id="rId108"/>
    <sheet xmlns:r="http://schemas.openxmlformats.org/officeDocument/2006/relationships" name="Subsequent Events - Summary of " sheetId="109" state="visible" r:id="rId109"/>
    <sheet xmlns:r="http://schemas.openxmlformats.org/officeDocument/2006/relationships" name="Subsequent Events - Summary o_2" sheetId="110" state="visible" r:id="rId110"/>
    <sheet xmlns:r="http://schemas.openxmlformats.org/officeDocument/2006/relationships" name="Selected Quarterly Results (u_3" sheetId="111" state="visible" r:id="rId111"/>
    <sheet xmlns:r="http://schemas.openxmlformats.org/officeDocument/2006/relationships" name="Schedule III - Real Estate As_2" sheetId="112" state="visible" r:id="rId112"/>
    <sheet xmlns:r="http://schemas.openxmlformats.org/officeDocument/2006/relationships" name="Schedule III - Real Estate As_3" sheetId="113" state="visible" r:id="rId113"/>
    <sheet xmlns:r="http://schemas.openxmlformats.org/officeDocument/2006/relationships" name="Schedule III - Change in Real E" sheetId="114" state="visible" r:id="rId114"/>
    <sheet xmlns:r="http://schemas.openxmlformats.org/officeDocument/2006/relationships" name="Schedule III - Change in Accumu" sheetId="115" state="visible" r:id="rId115"/>
  </sheets>
  <definedNames/>
  <calcPr calcId="124519" fullCalcOnLoad="1"/>
</workbook>
</file>

<file path=xl/sharedStrings.xml><?xml version="1.0" encoding="utf-8"?>
<sst xmlns="http://schemas.openxmlformats.org/spreadsheetml/2006/main" uniqueCount="3132">
  <si>
    <t>Document and Entity Information - USD ($)</t>
  </si>
  <si>
    <t>12 Months Ended</t>
  </si>
  <si>
    <t>Dec. 31, 2019</t>
  </si>
  <si>
    <t>Feb. 27,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BROADSTONE NET LEASE, INC.</t>
  </si>
  <si>
    <t>Entity Central Index Key</t>
  </si>
  <si>
    <t>0001424182</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Entity Emerging Growth Company</t>
  </si>
  <si>
    <t>true</t>
  </si>
  <si>
    <t>Entity Ex Transition Period</t>
  </si>
  <si>
    <t>Entity Public Float</t>
  </si>
  <si>
    <t>Entity Common Stock, Shares Outstanding</t>
  </si>
  <si>
    <t>Entity File Number</t>
  </si>
  <si>
    <t>000-55774</t>
  </si>
  <si>
    <t>Entity Incorporation, State or Country Code</t>
  </si>
  <si>
    <t>MD</t>
  </si>
  <si>
    <t>Entity Tax Identification Number</t>
  </si>
  <si>
    <t>26-1516177</t>
  </si>
  <si>
    <t>Entity Address, Address Line One</t>
  </si>
  <si>
    <t>800 Clinton Square</t>
  </si>
  <si>
    <t>Entity Address, City or Town</t>
  </si>
  <si>
    <t>Rochester</t>
  </si>
  <si>
    <t>Entity Address, State or Province</t>
  </si>
  <si>
    <t>NY</t>
  </si>
  <si>
    <t>Entity Address, Postal Zip Code</t>
  </si>
  <si>
    <t>14604</t>
  </si>
  <si>
    <t>City Area Code</t>
  </si>
  <si>
    <t>585</t>
  </si>
  <si>
    <t>Local Phone Number</t>
  </si>
  <si>
    <t>287-6500</t>
  </si>
  <si>
    <t>Document Annual Report</t>
  </si>
  <si>
    <t>Document Transition Report</t>
  </si>
  <si>
    <t>Entity Interactive Data Current</t>
  </si>
  <si>
    <t>Documents Incorporated by Reference</t>
  </si>
  <si>
    <t xml:space="preserve">Documents Incorporated by Reference Part III, Items 10, 11, 12, 13, and 14 of this annual report incorporate by reference certain specific portions of Broadstone Net Lease, Inc.’s definitive proxy statement for its 2020 Annual Meeting of Stockholders, which will be filed with the Securities and Exchange Commission no later than 120 days after the end of the registrant’s fiscal year. Only those portions of the proxy statement that are specifically incorporated by reference herein shall constitute a part of this Annual Report on Form 10-K. </t>
  </si>
  <si>
    <t>Consolidated Balance Sheets - USD ($) $ in Thousands</t>
  </si>
  <si>
    <t>Dec. 31, 2018</t>
  </si>
  <si>
    <t>Assets</t>
  </si>
  <si>
    <t>Accounted for using the operating method, net of accumulated depreciation</t>
  </si>
  <si>
    <t>Accounted for using the direct financing method</t>
  </si>
  <si>
    <t>Investment in rental property, net</t>
  </si>
  <si>
    <t>Cash and cash equivalents</t>
  </si>
  <si>
    <t>Accrued rental income</t>
  </si>
  <si>
    <t>Tenant and other receivables, net</t>
  </si>
  <si>
    <t>Prepaid expenses and other assets</t>
  </si>
  <si>
    <t>Interest rate swap, assets</t>
  </si>
  <si>
    <t>Intangible lease assets, net</t>
  </si>
  <si>
    <t>Debt issuance costs – unsecured revolving credit facility, net</t>
  </si>
  <si>
    <t>Leasing fees, net</t>
  </si>
  <si>
    <t>Total assets</t>
  </si>
  <si>
    <t>Liabilities and equity</t>
  </si>
  <si>
    <t>Unsecured revolving credit facility</t>
  </si>
  <si>
    <t>Mortgages and notes payable, net</t>
  </si>
  <si>
    <t>Unsecured term notes, net</t>
  </si>
  <si>
    <t>Interest rate swap, liabilities</t>
  </si>
  <si>
    <t>Accounts payable and other liabilities</t>
  </si>
  <si>
    <t>Due to related parties</t>
  </si>
  <si>
    <t>Accrued interest payable</t>
  </si>
  <si>
    <t>Intangible lease liabilities, net</t>
  </si>
  <si>
    <t>Total liabilities</t>
  </si>
  <si>
    <t>Commitments and contingencies (See Note 18)</t>
  </si>
  <si>
    <t xml:space="preserve"> </t>
  </si>
  <si>
    <t>Broadstone Net Lease, Inc. stockholders’ equity:</t>
  </si>
  <si>
    <t>Preferred stock, $0.001 par value; 20,000 shares authorized, no shares issued or outstanding</t>
  </si>
  <si>
    <t>Common stock, $0.001 par value; 80,000 shares authorized, 26,001 and 22,014 shares issued and outstanding at December 31, 2019 and 2018, respectively</t>
  </si>
  <si>
    <t>Additional paid-in capital</t>
  </si>
  <si>
    <t>Cumulative distributions in excess of retained earnings</t>
  </si>
  <si>
    <t>Accumulated other comprehensive (loss) income</t>
  </si>
  <si>
    <t>Total Broadstone Net Lease, Inc.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 USD ($) shares in Thousands, $ in Thousands</t>
  </si>
  <si>
    <t>Dec. 31, 2017</t>
  </si>
  <si>
    <t>Revenues</t>
  </si>
  <si>
    <t>Lease revenues</t>
  </si>
  <si>
    <t>Operating expenses</t>
  </si>
  <si>
    <t>Depreciation and amortization</t>
  </si>
  <si>
    <t>Property and operating expense</t>
  </si>
  <si>
    <t>General and administrative</t>
  </si>
  <si>
    <t>Provision for impairment of investment in rental properties</t>
  </si>
  <si>
    <t>Total operating expenses</t>
  </si>
  <si>
    <t>Other income (expenses)</t>
  </si>
  <si>
    <t>Preferred distribution income</t>
  </si>
  <si>
    <t>Interest income</t>
  </si>
  <si>
    <t>Interest expense</t>
  </si>
  <si>
    <t>Cost of debt extinguishment</t>
  </si>
  <si>
    <t>Gain on sale of real estate</t>
  </si>
  <si>
    <t>Income taxes</t>
  </si>
  <si>
    <t>Gain on sale of investment in related party</t>
  </si>
  <si>
    <t>Internalization expenses</t>
  </si>
  <si>
    <t>Other (losses) gains</t>
  </si>
  <si>
    <t>Net income</t>
  </si>
  <si>
    <t>Net income attributable to non-controlling interests</t>
  </si>
  <si>
    <t>Net income attributable to Broadstone Net Lease, Inc.</t>
  </si>
  <si>
    <t>Weighted average number of common shares outstanding</t>
  </si>
  <si>
    <t>Basic</t>
  </si>
  <si>
    <t>Diluted</t>
  </si>
  <si>
    <t>Net earnings per common share</t>
  </si>
  <si>
    <t>Basic and diluted</t>
  </si>
  <si>
    <t>Comprehensive income</t>
  </si>
  <si>
    <t>Other comprehensive income</t>
  </si>
  <si>
    <t>Change in fair value of interest rate swaps</t>
  </si>
  <si>
    <t>Realized gain on interest rate swaps</t>
  </si>
  <si>
    <t>Comprehensive income attributable to non-controlling interests</t>
  </si>
  <si>
    <t>Comprehensive income attributable to Broadstone Net Lease, Inc.</t>
  </si>
  <si>
    <t>Asset Management Fees</t>
  </si>
  <si>
    <t>Property Management Fees</t>
  </si>
  <si>
    <t>Consolidated Statements of Stockholders' Equity - USD ($) $ in Thousands</t>
  </si>
  <si>
    <t>Total</t>
  </si>
  <si>
    <t>Common Stock</t>
  </si>
  <si>
    <t>Additional Paid-in Capital</t>
  </si>
  <si>
    <t>Subscriptions Receivable</t>
  </si>
  <si>
    <t>Cumulative Distributions in Excess of Retained Earnings</t>
  </si>
  <si>
    <t>Accumulated Other Comprehensive (Loss)/Income</t>
  </si>
  <si>
    <t>Non-controlling Interests</t>
  </si>
  <si>
    <t>Beginning Balance at Dec. 31, 2016</t>
  </si>
  <si>
    <t>Issuance of shares of common stock</t>
  </si>
  <si>
    <t>Other offering costs</t>
  </si>
  <si>
    <t>Issuance of membership units</t>
  </si>
  <si>
    <t>Distributions declared</t>
  </si>
  <si>
    <t>Change in fair value of interest rate swap agreements</t>
  </si>
  <si>
    <t>Realized gain (loss) on interest rate swap agreements</t>
  </si>
  <si>
    <t>Conversion of OP Units to shares of common stock</t>
  </si>
  <si>
    <t>Redemption of shares of common stock, value</t>
  </si>
  <si>
    <t>Adjustment of non-controlling interests</t>
  </si>
  <si>
    <t>Ending Balance at Dec. 31, 2017</t>
  </si>
  <si>
    <t>Issuance of OP Units</t>
  </si>
  <si>
    <t>Cancellation of shares of common stock</t>
  </si>
  <si>
    <t>Ending Balance at Dec. 31, 2018</t>
  </si>
  <si>
    <t>Redemption of shares of common stock of a related party</t>
  </si>
  <si>
    <t>Ending Balance at Dec. 31, 2019</t>
  </si>
  <si>
    <t>Consolidated Statement of Stockholders' Equity (Parenthetical) - $ / shares shares in Thousands</t>
  </si>
  <si>
    <t>1 Months Ended</t>
  </si>
  <si>
    <t>11 Months Ended</t>
  </si>
  <si>
    <t>Jan. 31, 2019</t>
  </si>
  <si>
    <t>Jan. 31, 2018</t>
  </si>
  <si>
    <t>Jan. 31, 2017</t>
  </si>
  <si>
    <t>Issuance of membership units, number of units</t>
  </si>
  <si>
    <t>Issuance of OP units, number of units</t>
  </si>
  <si>
    <t>Redemption of shares of common stock, shares</t>
  </si>
  <si>
    <t>Cancellation shares of common stock, shares</t>
  </si>
  <si>
    <t>Number of OP units exchanged</t>
  </si>
  <si>
    <t>Distribution declared per share</t>
  </si>
  <si>
    <t>Issuance of shares of common stock, shares</t>
  </si>
  <si>
    <t>Redemption of shares of common stock with a related party, shares</t>
  </si>
  <si>
    <t>Issuance of shares common stock upon conversion of OP units</t>
  </si>
  <si>
    <t>Consolidated Statements of Cash Flows - USD ($) $ in Thousands</t>
  </si>
  <si>
    <t>Operating activities</t>
  </si>
  <si>
    <t>Adjustments to reconcile net income including non-controlling interest to net cash provided by operating activities:</t>
  </si>
  <si>
    <t>Depreciation and amortization including intangibles associated with investment in rental property</t>
  </si>
  <si>
    <t>Amortization of debt issuance costs charged to interest expense</t>
  </si>
  <si>
    <t>Straight-line rent and financing lease adjustments</t>
  </si>
  <si>
    <t>Settlement of interest rate swap</t>
  </si>
  <si>
    <t>Leasing fees paid</t>
  </si>
  <si>
    <t>Other non-cash items</t>
  </si>
  <si>
    <t>Changes in assets and liabilities:</t>
  </si>
  <si>
    <t>Tenant and other receivables</t>
  </si>
  <si>
    <t>Net cash provided by operating activities</t>
  </si>
  <si>
    <t>Investing activities</t>
  </si>
  <si>
    <t>Acquisition of rental property accounted for using the operating method, net of mortgages assumed</t>
  </si>
  <si>
    <t>Related party acquisition of rental property accounted for using the operating method, net of mortgages assumed</t>
  </si>
  <si>
    <t>Acquisition of rental property accounted for using the direct financing method</t>
  </si>
  <si>
    <t>Capital expenditures and improvements</t>
  </si>
  <si>
    <t>Proceeds from sale of investment in related party</t>
  </si>
  <si>
    <t>Proceeds from disposition of rental property, net</t>
  </si>
  <si>
    <t>Change in deposits on investments in rental property</t>
  </si>
  <si>
    <t>Net cash used in investing activities</t>
  </si>
  <si>
    <t>Financing activities</t>
  </si>
  <si>
    <t>Proceeds from issuance of common stock, net</t>
  </si>
  <si>
    <t>Redemptions of common stock</t>
  </si>
  <si>
    <t>Redemptions of common stock with a related party</t>
  </si>
  <si>
    <t>Borrowings on mortgages, notes payable and unsecured term notes, net of mortgages assumed of $49,782, $20,845 and $11,926 in 2019, 2018 and 2017, respectively</t>
  </si>
  <si>
    <t>Principal payments on mortgages, notes payable and unsecured term notes</t>
  </si>
  <si>
    <t>Borrowings on unsecured revolving credit facility</t>
  </si>
  <si>
    <t>Repayments on unsecured revolving credit facility</t>
  </si>
  <si>
    <t>Cash distributions paid to stockholders</t>
  </si>
  <si>
    <t>Cash distributions paid to non-controlling interests</t>
  </si>
  <si>
    <t>Debt issuance and extinguishment costs paid</t>
  </si>
  <si>
    <t>Net cash provided by financing activities</t>
  </si>
  <si>
    <t>Net increase (de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Consolidated Statements of Cash Flows (Parenthetical) - USD ($) $ in Thousands</t>
  </si>
  <si>
    <t>Mortgages assumed</t>
  </si>
  <si>
    <t>Rental Property Acquisition</t>
  </si>
  <si>
    <t>Related Party Acquisition of Rental Property</t>
  </si>
  <si>
    <t>Business Description</t>
  </si>
  <si>
    <t>Organization Consolidation And Presentation Of Financial Statements [Abstract]</t>
  </si>
  <si>
    <t>1. Business Description Broadstone Net Lease, Inc. (the “Corporation”) is a Maryland corporation formed on October 18, 2007, that elected to be taxed as a real estate investment trust (“REIT”) commencing with the taxable year ended December 31, 2008. The Corporation focuses on investing in income-producing, net leased commercial properties, primarily in the United States. The Corporation leases industrial, healthcare, restaurant, office, retail, and other commercial properties under long-term lease agreements. At December 31, 2019, the Corporation owned a diversified portfolio of 646 individual commercial properties located in 41 states throughout the continental United States and in British Columbia, Canada. Broadstone Net Lease, LLC (the Corporation’s operating company, or the “OP”), is the entity through which the Corporation conducts its business and owns (either directly or through subsidiaries) all of the Corporation’s properties. The Corporation is the sole managing member of the OP. The remaining membership units in the OP (“OP Units”), which are referred to as non-controlling interests, are held by members who acquired their interest by contributing property to the OP in exchange for OP Units. As the Corporation conducts substantially all of its operations through the OP, it is structured as what is referred to as an umbrella partnership real estate investment trust (“UPREIT”). The following table summarizes the economic ownership interest in the OP:
December 31,
Percentage of shares owned by
2019
2018
2017
Corporation
93.7
%
92.7
%
92.4
%
Non-controlling interests
6.3
%
7.3
%
7.6
%
100.0
%
100.0
%
100.0
% The Corporation operates under the direction of its board of directors (the “Board of Directors”), which is responsible for the management and control of the Company’s (as defined below) affairs. For all years presented in these Consolidated Financial Statements, the Corporation was externally managed and its Board of Directors had retained the Corporation’s sponsor, Broadstone Real Estate, LLC (“BRE”) and Broadstone Asset Management, LLC (the “Asset Manager”) to manage the Corporation’s day-to-day affairs, to implement the Corporation’s investment strategy, and to provide certain property management services for the Corporation’s properties, subject to the Board of Directors’ direction, oversight, and approval. The Asset Manager was a wholly owned subsidiary of BRE and all of the Corporation’s officers were employees of BRE. Accordingly, both BRE and the Asset Manager were related parties of the Company. Refer to Note 3 for further discussion concerning related parties and related party transactions conducted during all periods presented and Note 19 for discussion of the Company’s internalization of management functions that occurred in February 2020.</t>
  </si>
  <si>
    <t>Summary of Significant Accounting Policies</t>
  </si>
  <si>
    <t>Accounting Policies [Abstract]</t>
  </si>
  <si>
    <t>2. Summary of Significant Accounting Policies Principles of Consolidation The Consolidated Financial Statements include the accounts and operations of the Corporation, the OP, and its consolidated subsidiaries, all of which are wholly owned by the OP (collectively,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authority to make decisions, and control of the OP. Based on consolidation guidance, the Corporation has concluded that the OP is a VIE as the members in the OP do not possess kick-out rights or substantive participating rights. Accordingly, the Corporation consolidates its interest in the OP. However, as the Corporation holds the majority voting interest in the OP, it qualifies for the exemption from providing certain disclosure requirements associated with investments in VIEs. The portion of the OP not owned by the Corporation is presented as non-controlling interests as of and during the periods presented. Basis of Accounting The Consolidated Financial Statements have been prepared in accordance with accounting principles generally accepted in the United States (“GAAP”).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but are not limited to, the allocation of purchase price between investment in rental property and intangible assets acquired and liabilities assumed, the value of long-lived assets, the provision for impairment, the depreciable lives of rental property, the amortizable lives of intangible assets and liabilities, the allowance for doubtful accounts, the fair value of assumed debt and notes payable, the fair value of the Company’s interest rate swap agreements, and the determination of any uncertain tax positions. Accordingly, actual results may differ from those estimates. Investment in Rental Property Rental property accounted for under operating leases is recorded at cost. Rental property accounted for under direct financing leases is recorded at its net investment, which generally represents the cost of the property at the inception of the lease. The Company accounts for its acquisitions of real estate as asset acquisitions in accordance with Accounting Standards Codification (“ASC”) 805, Business Combinations The Company allocates the purchase price of investments in rental property accounted for as asset acquisitions based on the relative fair value of the assets acquired and liabilities assumed. These generally include tangible assets, consisting of land and land improvements, buildings and other improvements, and equipment, and identifiable intangible assets and liabilities, including the value of in-place leases and acquired above-market and below-market leases. Acquisition costs incurred in connection with investments in real estate accounted for as asset acquisitions are capitalized and included with the allocated purchase price. The results of operations of acquired properties are included in the Consolidated Statements of Income and Comprehensive Income from the respective date of acquisition. Estimated fair value determinations are based on management’s judgment, which considers various factors including real estate market conditions, industry conditions that the tenant operates in, and characteristics of the real estate and/or real estate appraisals. The estimated fair value of the tangible assets of an acquired property is determined by valuing the property as if it were vacant. The as-if-vacant value is then allocated to land and land improvements, buildings, and equipment based on comparable sales and other relevant information with respect to the property as estimated by management. Specifically, the “if vacant” value of buildings and equipment is calculated using an income approach. Assumptions used in the income approach to value the buildings include: capitalization and discount rates, lease-up time, market rents, make ready costs, land value, and land improvement value. The estimated fair value of acquired in-place leases are the costs that the Company would have had to incur to lease the properties to the occupancy level of the properties at the date of acquisition. Such costs include the fair value of leasing commissions and other operating costs that would have been incurred to lease the properties, had they been vacant, to their acquired occupancy level. Acquired in-place leases as of the date of acquisition are amortized over the remaining non-cancellable lease terms of the respective leases to amortization expense. Acquired above-market and below-market lease values are recorded based on the present value (using an interest rate that reflects the risks associated with the lease acquired) of the differences between the contractual amounts to be paid pursuant to the in-place leases and management’s estimate of fair market value lease rates at the time of acquisition for the corresponding in-place leases. The capitalized above-market and below-market lease values are amortized as adjustments to rental income over the remaining term of the respective leases. Should a tenant terminate its lease, the unamortized portion of the in-place lease value is charged to amortization expense and the unamortized portion of above-market or below-market lease value is charged to rental income. Management estimates the fair value of assumed mortgages and notes payable based upon indications of then-current market pricing for similar types of debt with similar maturities. Assumed mortgages and notes payable are initially recorded at their estimated fair value as of the assumption date, and the difference between such estimated fair value and the notes’ outstanding principal balance is amortized to interest expense over the remaining term of the debt.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leasing and development costs incurred during construction periods are capitalized. Capitalization is based on qualified expenditures and interest rates. Capitalized real estate taxes, interest costs, and leasing and development costs are amortized over lives which are consistent with the related assets. There were no capitalized interest or real estate taxes during the years ended December 31, 2019, 2018, and 2017. 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the fair value of the asset or asset group. A significant judgment is made as to if and when impairment should be taken. If the Company’s strategy, or one or more of the assumptions described above were to change in the future, an impairment may need to be recognized.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For the years ended December 31, 2019, 2018, and 2017, the Company recorded impairment charges of $3,452, $2,061, and $2,608, respectively. Impairment indicators were identified due to concerns over tenant future viability, property vacancies, or changes to the overall investment strategy for the real estate assets. The amount of the impairment charges were based on management’s consideration of the factors detailed above. In determining the fair value of the impaired assets at September 30, 2019 and March 31, 2019, the measurement dates, and depending on the property being evaluated, the Company utilized a capitalization rate of 14.58%, a weighted average discount rate of 8.00%, and a weighted average price per square foot of $226. In determining the fair value of the impaired assets at September 30, 2018, the measurement date, and depending on the property being evaluated, the Company utilized capitalization rates ranging from 7.50% to 10.00%, and a weighted average discount rate of 8.00%. In determining the fair value of the impaired assets at September 30, 2017, the measurement date, and depending on the property being evaluated, the Company utilized capitalization rates ranging from 7.25% to 12.00%, and a weighted average discount rate of 8.00%. Investments in Rental Property Held for Sale The Company classifies investments in rental property as held for sale when all of the following criteria are met: (i) management commits to a plan to sell the property, (ii) the property is available for immediate sale in its present condition, subject only to terms that are usual and customary for sales of investment properties, (iii) an active program to locate a buyer and conduct other actions required to complete the sale has been initiated, (iv) the sale of the property is probable in occurrence and is expected to qualify as a completed sale, (v) the property is actively marketed for sale at a sale price that is reasonable in relation to its fair value, and (vi) actions required to complete the sale indicate that it is unlikely that any significant changes will be made or that the plan to sell will be withdrawn. For properties classified as held for sale, the Company suspends depreciation and amortization of the related assets, including the acquired in-place lease and above- or below-market lease intangibles, as well as straight-line revenue recognition of the associated lease, and records the investment in rental property at the lower of cost or net realizable value. The assets and liabilities associated with the properties classified as held for sale are presented separately on the Consolidated Balance Sheets for the most recent reporting period. At December 31, 2019 and 2018, the Company did not have any properties that met the held for sale criteria. Sales of Real Estate The Company adopted ASU 2017-05, Other Income – Gains and Losses from the Derecognition of Nonfinancial Assets If the Company determines that it did not transfer control of the non-financial assets to the buyer, the Company analyzes the contract for separate performance obligations and allocates a portion of the sales price to each performance obligation. As performance obligations are satisfied, the Company recognizes the respective income in the Consolidated Statements of Income and Comprehensive Income. Prior to the adoption of ASU 2017-05, the Company recognized real estate sales when all of the following criteria were met: (i) a sale was consummated, (ii) the buyer had demonstrated an adequate commitment to pay for the property, (iii) the Company’s receivable was not subject to future subordination, and (iv) the Company had transferred the risks and rewards of ownership to the buyer and did not have continuing involvement. Unless all conditions were met, recognition of all or a portion of the profit was deferred. The Company presents discontinued operations if disposals of properties represent a strategic shift in operations. Those strategic shifts would need to have a major effect on the Company’s operations and financial results in order to meet the definition. For the years ended December 31, 2019, 2018, and 2017, the Company did not have property dispositions that qualified as discontinued operations. Depreciation Depreciation is computed using the straight-line method over the estimated useful lives of the related assets, which are as follows:
Land improvements
15 years
Buildings and improvements
15 to 39 years
Equipment
7 years Cash Equivalents Cash equivalents consist of highly liquid investments with an original maturity at date of acquisition of three months or less, including money market funds. The Company estimates that the fair value of cash equivalents approximates the carrying value due to the relatively short maturity of these instruments. Restricted Cash Restricted cash includes escrow funds the Company maintains pursuant to the terms of certain mortgages, notes payable, and lease agreements, and undistributed proceeds from the sale of properties under Section 1031 of the Internal Revenue Code of 1986, as amended (the “Code”), and is reported within Prepaid expenses and other assets in the Consolidated Balance Sheets. Restricted cash consisted of the following:
December 31,
(in thousands)
2019
2018
Escrow funds and other
$
2,311
$
377
Undistributed 1031 proceeds
5,545
—
$
7,856
$
377
Revenue Recognition The Company commences revenue recognition on its leases based on a number of factors, including the initial determination that the contract is or contains a lease. Generally, all of the Company’s property related contracts are or contain leases, and therefore revenue is recognized when the lessee takes possession of or controls the physical use of the leased assets. In most instances this occurs on the lease commencement date. At the time of lease assumption or at the inception of a new lease, including new leases that arise from amendments, the Company assesses the terms and conditions of the lease to determine the proper lease classification. Certain of the Company’s leases require tenants to pay rent based upon a percentage of the property’s net sales (“percentage rent”) or contain rent escalators indexed to future changes in the CPI. Lease income associated with such provisions is considered variable lease income and therefore is not included in the initial measurement of the lease receivable, or in the calculation of straight-line rent revenue. Such amounts are recognized as income when the amounts are determinable. Leases Executed on or After Adoption of ASC 842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ASC 842 requires the Company to account for the right to use land as a separate lease component, unless the accounting effect of doing so would be insignificant. Determination of significance requires management judgment. In determining whether the accounting effect of separately reporting the land component from other components for its real estate leases is significant, the Company assesses: (i) whether separating the land component impacts the classification of any lease component, (ii) the value of the land component in the context of the overall contract, and (iii) whether the right to use the land is coterminous with the rights to use the other assets. Leases Executed Prior to Adoption of ASC 842 A lease arrangement was classified as an operating lease if none of the following criteria were met: (i) ownership transferred to the lessee prior to or shortly after the end of the lease term, (ii) the lessee had a bargain purchase option during or at the end of the lease term, (iii) the lease term was greater than or equal to 75% of the underlying property’s estimated useful life, or (iv) the present value of the future minimum lease payments (excluding executory costs) was greater than or equal to 90% of the fair value of the leased property. If one or more of these criteria were met, and the minimum lease payments were determined to be reasonably predictable and collectible, the lease arrangement was generally accounted for as a direct financing lease. Consistent with ASC 840 , Leases, Revenue Recognition Under ASC 842 and ASC 840 Revenue recognition methods for operating leases, direct financing leases, and sales-type leases are described below: Rental property accounted for under operating leases – Revenue is recognized as rents are earned on a straight-line basis over the non-cancelable terms of the related leases. For leases that have fixed and measurable rent escalations, the difference between such rental income earned and the cash rent due under the provisions of the lease is recorded as Accrued rental income on the Consolidated Balance Sheets. Rental property accounted for under direct financing leases – The Company utilizes the direct finance method of accounting to record direct financing lease income. The net investment in the direct financing lease represents receivables for the sum of future lease payments to be received and the estimated residual value of the leased property, less unamortized unearned income (which represents the difference between undiscounted cash flows and discounted cash flows). Unearned income is deferred and amortized into income over the lease terms so as to produce a constant periodic rate of return on the Company’s net investment in the leases. Rental property accounted for under sales-type leases – For leases accounted for as sales-type leases, the Company records selling profit arising from the lease at inception, along with the net investment in the lease. The Company leases assets through the assumption of existing leases or through sale-leaseback transactions, and records such assets at their fair value at the time of acquisition, which in most cases coincides with lease inception. As a result, the Company does not generally recognize selling profit on sales-type leases. The net investment in the sales-type lease represents receivables for the sum of future lease payments and the estimated unguaranteed residual value of the leased property, each measured at net present value. Interest income is recorded over the lease terms so as to produce a constant periodic rate of return on the Company’s net investment in the leases. Certain of the Company’s lease contracts contain nonlease components ( e.g. i.e. Rent Received in Advance Rent received in advance represents tenant payments received prior to the contractual due date, and is included in Accounts payable and other liabilities on the Consolidated Balance Sheets. Rent received in advance is as follows:
December 31,
(in thousands)
2019
2018
Rents received in advance
$
13,368
$
7,832
Allowance for Doubtful Accounts Prior to the adoption of ASC 842, provisions for doubtful accounts were recorded as bad debt expense and included in General and administrative expenses on the accompanying Consolidated Statements of Income and Comprehensive Income. Subsequent to the adoption of ASC 842, provisions for doubtful accounts are recorded prospectively as an offset to Lease revenues on the accompanying Consolidated Statements of Income and Comprehensive Income. The following table summarizes the changes in the allowance for doubtful accounts:
For the years ended December 31,
(in thousands)
2019
2018
2017
Balance as of January 1
$
2,086
$
742
$
323
Provision for doubtful accounts
441
1,521
419
Write-offs
(2,527
)
(177
)
—
Balance as of December 31
$
—
$
2,086
$
742
Tenant and Capital Reserves The terms of certain of the Company’s operating leases require the establishment of tenant and capital reserves. Under the tenant reserve requirements, tenant-funded amounts are deposited into an escrow account, to be used to fund certain costs to maintain the rental properties. Under the capital reserve lease requirements, the tenants are required to pay additional amounts into an escrow account to fund capital improvements, replacements, and repairs made to the properties. The The balances of the tenant and capital reserves are included in Accounts payable and other liabilities on the Consolidated Balance Sheets and are as follows:
December 31,
(in thousands)
2019
2018
Tenant reserve
$
922
$
774
Capital reserve
872
362
$
1,794
$
1,136
The corresponding cash balances are recorded in Prepaid expenses and other assets on the Consolidated Balance Sheets. Debt Issuance Costs In accordance with ASC 835, Interest, Debt issuance costs incurred in connection with the Company’s unsecured Revolving Credit Facility, mortgages and notes payable, and unsecured term notes and senior notes have been deferred and are being amortized over the term of the respective loan commitment using the straight-line method, which approximates the effective interest method. The following table summarizes debt issuance costs:
December 31,
(in thousands)
2019
2018
Unsecured revolving credit facility:
Debt issuance costs
$
4,692
$
3,431
Less accumulated amortization
(2,312
)
(1,170
)
$
2,380
$
2,261
Mortgages and notes payable:
Debt issuance costs
$
667
$
834
Less accumulated amortization
(309
)
(335
)
$
358
$
499
Unsecured term notes:
Debt issuance costs
$
9,898
$
6,997
Less accumulated amortization
(1,979
)
(2,770
)
$
7,919
$
4,227
Deferred Initial Public Offering Costs The Company has incurred certain costs in connection with its anticipated initial public offering (“IPO”). The Company capitalizes such deferred IPO costs, which primarily consist of direct, incremental legal, professional, accounting and other third-party fees. The deferred IPO costs will be offset against IPO proceeds upon the consummation of an offering. Should the planned IPO be abandoned, the deferred IPO costs will be expensed immediately as a charge to operating expenses in the Consolidated Statement of Income and Comprehensive Income. At December 31, 2019, deferred IPO costs were $668, and were included within Prepaid expenses and other assets on the Consolidated Balance Sheets. Leasing Fees Leasing fees represent costs incurred to lease properties to tenants and are capitalized as they are incremental costs of a lease that would not have been incurred if the lease had not been obtained. Leasing fees are amortized using the straight-line method over the term of the lease to which they relate, which range from 9 to 29 years. Derivative Instruments The Company uses interest rate swap agreements to manage risks related to interest rate movements. The interest rate swap agreements, designated and qualifying as cash flow hedges, are reported at fair value. The Company early adopted ASU 2017-12, Derivatives and Hedging (Topic 815): Targeted Improvements to Accounting and Hedging Activities Prior to the adoption of ASU 2017-12, the gain or loss on the effective portion of the hedge was initially included as a component of other comprehensive income or loss and was subsequently reclassified into earnings when interest payments on the related debt were incurred and as the swap net settlements occurred. If and when there was ineffectiveness realized on a swap agreement, the Company recognized the ineffectiveness as a component of interest expense in the period incurred. ASU 2017-12 removed the concept of separately measuring and reporting hedge ineffectiveness and requires a company to present the earnings effect of the hedging instrument in the same income statement line item in which the earnings effect of the hedged item is reported. In accordance with ASU 2017-12, the gain or loss on the qualifying hedges is initially included as a component of other comprehensive income or loss and is subsequently reclassified into earnings when interest payments (the forecasted transactions) on the related debt are incurred and as the swap net settlements occur. When an existing cash flow hedge is terminated, the Company determines the accounting treatment for the accumulated gain or loss recognized in Accumulated other comprehensive (loss) income based on the probability of the hedged forecasted transaction occurring within the period the cash flow hedge was anticipated to affect earnings. If the Company determines that the hedged forecasted transaction is probable of occurring during the original period, the accumulated gain or loss is reclassified into earnings over the remaining life of the cash flow hedge using a straight-line method, which approximates an effective interest method. If the Company determines that the hedged forecasted transaction is not probable of occurring during the original period, the entire amount of accumulated gain or loss is reclassified into earnings in the period the cash flow hedge is terminated. The Company documents its risk management strategy and hedge effectiveness at the inception of, and during the term of, each hedge. The Company’s interest rate risk management strategy is intended to stabilize cash flow requirements by maintaining interest rate swap agreements to convert certain variable-rate debt to a fixed rate. Property Loss and Insurance Recoveries Property losses, whether full or partial, are accounted for using a combination of impairment, insurance, and revenue recognition guidance prescribed by GAAP. Upon incurring a loss event, the Company evaluates for asset impairment under ASC 350, Intangibles – Goodwill and Other, Property, Plant, and Equipment. Under the terms of the lease agreements with tenants, in the case of full or partial loss to a property, the tenant has an obligation to restore/rebuild the premises as nearly as possible to its value, condition and character immediately prior to such event. To mitigate the risk of loss, the Company requires tenants to maintain general liability insurance policies on the replacement value of the properties. Based on these considerations, the Company follows the guidance in ASC 610-30, Other Income – Gains and Losses on Involuntary Conversions, i.e. i.e. Gain Contingencies. Non-controlling Interests Non-controlling interests represents the membership interests held in the OP of 6.3%, 7.3%, and 7.6% at December 31, 2019, 2018, and 2017, respectively, by third parties which are accounted for as a separate component of equity. The Company periodically adjusts the carrying value of non-controlling interests to reflect their share of the book value of the OP. Such adjustments are recorded to Additional paid-in capital as a reallocation of Non-controlling interests in the Consolidated Statements of Stockholders’ Equity. Subscriptions Receivable Subscriptions receivable is related to shares issued to the Corporation’s stockholders for which the proceeds have not yet been received solely due to the fact of timing of transfers from the escrow agent holding the funds. The receivables have been fully collected during the following month after the balance sheet date of the Consolidated Financial Statements. In accordance with the Securities and Exchange Commission (“SEC”) Rule 5-02.30 of Regulation S-X, the Company records its subscriptions receivable as a deduction from Stockholder’s equity in the accompanying Consolidated Balance Sheets. Segment Reporting The Company currently operates in a single reportable segment, which includes the acquisition, leasing, and ownership of net leased properties. The Company’s chief operating decision maker assesses, measures, and reviews the operating and financial results at the consolidated level for the entire portfolio, and therefore, each property or property type is not considered an individual operating segment. The Company does not evaluate the results of operations based on geography, size, or property type. Fair Value Measurements ASC 820, Fair Value Measurements and Disclosures The standard describes three levels of inputs that may be used to measure fair value: Level 1 – Quoted prices that are available in active markets for identical assets or liabilities. The types of financial instruments included in Level 1 are marketable, available-for-sale equity securities that are traded in an active exchange market.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Instruments included in this category are derivative contracts whose value is determined using a pricing model with inputs (such as yield curves and credit spreads) that are observable in the market or can be derived principally from or corroborated by observable market data. Level 3 – Unobservable inputs that are supported by little or no market activity and that are significant to the fair value of the assets or liabilities. Level 3 includes assets and liabilities whose values are determined using pricing models, discounted cash flow methodologies, or similar techniques, as well as instruments for which the determination of fair value requires significant management judgment or estimation. The balances of financial instruments measured at fair value on a recurring basis are as follows (see Note 11):
December 31, 2019
(in thousands)
Total
Level 1
Level 2
Level 3
Interest rate swap, assets
$
2,911
$
—
$
2,911
$
—
Interest rate swap, liabilities
(24,471
)
—
(24,471
)
—
$
(21,560
)
$
—
$
(21,560
)
$
—
December 31, 2018
Total
Level 1
Level 2
Level 3
Interest rate swap, assets
$
17,633
$
—
$
17,633
$
—
Interest rate swap, liabilities
(1,820
)
—
(1,820
)
—
$
15,813
$
—
$
15,813
$
—
Interest rate swaps are derivative instruments that have no quoted readily available Level 1 inputs, and therefore are measured at fair value using inputs that are directly observable in active markets and are classified within Level 2 of the valuation hierarchy, using an income approach. Specifically, the fair value of the interest rate swaps is determined using a discounted cash flow analysis on the expected future cash flows of each instrument. This analysis utilizes observable market data including yield curves and implied volatilities to determine the market’s expectation of the future cash flows of the variable component. The fixed and variable components of the interest rate swaps are then discounted using calculated discount factors developed based on the overnight indexed swap (“OIS”) curv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t>
  </si>
  <si>
    <t>Related-Party Transactions</t>
  </si>
  <si>
    <t>Related Party Transactions [Abstract]</t>
  </si>
  <si>
    <t>3. Related-Party Transactions As discussed in Note 19, on February 7, 2020, the Company completed three mergers providing for the internalization of the external management functions previously performed by BRE and the Asset Manager (the “Internalization”). Prior to the Internalization, BRE, a related party in which certain directors of the Corporation had either a direct or indirect ownership interest, and the Asset Manager were considered to be related parties, including during all periods covered by these Consolidated Financial Statements. Property Management Agreement The Corporation and the OP were parties to a property management agreement (as amended, the “Property Management Agreement”) with BRE. Under the terms of the Property Management Agreement, BRE managed and coordinated certain aspects of the leasing of the Corporation’s rental property. In exchange for services provided under the Property Management Agreement, BRE received certain fees and other compensation as follows:
(i)
3% of gross rentals collected each month from the rental property for property management services (other than one property, which called for 5% of gross rentals under the Property Management Agreement); and
(ii)
Re-leasing fees for existing rental property equal to one month’s rent for a new lease with an existing tenant and two months’ rent for a new lease with a new tenant. In addition, prior to January 1, 2018, BRE was able to provide, but was not obligated to provide, short-term financing to, or guarantees for, the OP. In exchange for these services, BRE was entitled to receive an interest rate of up to the prime rate plus 1.00% in exchange for any advances to the OP, and 0.05% for guaranteeing recourse carve-outs on financing arrangements. No such advances or guarantees were made during the year ended December 31, 2017. Upon completion of the Internalization, the Property Management Agreement was terminated and there will be no future property management fees payable to BRE. The Internalization was not considered a termination event under the Property Management Agreement. No fees were payable to BRE as a result of the Internalization. Asset Management Agreement The Corporation and the OP were parties to an asset management agreement (as amended the “Asset Management Agreement”) with the Asset Manager, a single member limited liability company with BRE as the single member, and therefore a related party in which certain directors of the Corporation had an indirect ownership interest. Under the terms of the Asset Management Agreement, the Asset Manager was responsible for, among other things, the Corporation’s acquisition, initial leasing, and disposition strategies, financing activities, and providing support to the Corporation’s Independent Directors Committee (“IDC”) for its valuation functions and other duties. The Asset Manager also nominated two individuals to serve on the Board of Directors of the Corporation. Under the terms of the Asset Management Agreement, the Asset Manager was compensated as follows:
(i)
a quarterly asset management fee equal to 0.25% of the aggregate value of common stock, based on the per share value as determined by the IDC each quarter, on a fully diluted basis as if all interests in the OP had been converted into shares of the Corporation’s common stock;
(ii)
0.5% of the proceeds from future equity closings as reimbursement for offering, marketing, and brokerage expenses;
(iii)
1% of the gross purchase price paid for each rental property acquired (other than acquisitions described in (iv) below), including any property contributed in exchange for membership interests in the OP;
(iv)
2% of the gross purchase price paid for each rental property acquired in the event that the acquisition of a rental property required a new lease (as opposed to the assumption of an existing lease), such as a sale-leaseback transaction;
(v)
1% of the gross sale price received for each rental property disposition; and for the years ended December 31, 2019 and 2018,
(vi)
1% of the Aggregate Consideration, as defined in the Asset Management Agreement, received in connection with a Disposition Event. The Asset Management Agreement defined a Disposition Event in the same manner as a Termination Event was defined in the Property Management Agreement discussed above. Upon completion of the Internalization, the Asset Management Agreement was terminated and there will be no future asset management fees payable to the Asset Manager. The Internalization was not considered a termination event under the Asset Management Agreement. No fees were payable to the Asset Manager as a result of the Internalization. Total fees incurred under the Property Management Agreement and Asset Management Agreement are as follows:
(in thousands)
Financial Statement
For the years ended December 31,
Type of Fee
Presentation
2019
2018
2017
Asset management fee
Asset management fees
$
21,863
$
18,173
$
14,754
Property management fee
Property management fees
8,256
6,529
4,988
Total management fee expense
30,119
24,702
19,742
Marketing fee (offering costs)
Additional paid-in capital
1,649
1,158
1,380
Acquisition fee
Capitalized as a component of assets acquired
10,319
5,907
6,580
Leasing and re-leasing fees
Leasing fees, net
843
1,399
3,339
Disposition fee
Gain on sale of real estate
1,765
573
605
Total management fees
$
44,695
$
33,739
$
31,646
Included in Due to related parties on the Consolidated Balance Sheets at December 31, 2018, are $114 of unpaid management fees. There were no unpaid management fees at December 31, 2019. All fees related to the Property Management Agreement and the Asset Management Agreement are paid for in cash within the Company’s normal payment cycle for vendors. Investment in Related Party On June 30, 2015, the Company issued 139 shares with a value of $10,000 to BRE in exchange for 100 non-voting convertible preferred units of BRE, which represented a 6.4% ownership interest in BRE at the time of the transaction on a fully-diluted basis. The Company had the right to convert the preferred units to non-voting common units of BRE between January 1, 2018 and December 31, 2019. Subsequent to the conversion period, BRE had the option to redeem the convertible preferred units at their original value of $10,000, plus any accrued and unpaid preferred return. On July 31, 2018, the Company sold its investment to an existing owner of BRE. The preferred units were sold for an aggregate sales price of $18,500 and had a carrying value of $10,000 at the time of sale. The transaction was approved by the Board of Directors and IDC. The preferred units provided a stated preferred return at inception of 7.0% with 0.25% increases every June 30 th Redemption of Shares from Related Party In accordance with the definitive merger agreement (the “Merger Agreement”) entered into as part of Internalization, during December 2019, the Company redeemed 235 shares of its common stock from BRE, representing BRE’s entire ownership interest in the Company. The shares were redeemed at $85 per share, the current Determined Share Value, for total consideration of $20,000.</t>
  </si>
  <si>
    <t>Acquisitions</t>
  </si>
  <si>
    <t>Business Combinations [Abstract]</t>
  </si>
  <si>
    <t xml:space="preserve">4. Acquisitions The Company closed on the following acquisitions during the year ended December 31, 2019:
Real Estate
(in thousands, except number of properties)
Number of
Acquisition
Date
Property Type
Properties
Price
January 31, 2019
Healthcare
1
$
4,747
March 12, 2019
Industrial
1
10,217
March 15, 2019
Retail
10
13,185
March 19, 2019
Retail
14
19,128
March 26, 2019
Industrial
1
25,801
April 30, 2019
Industrial
1
76,000
(a)
May 21, 2019
Retail
2
6,500
May 31, 2019
Retail
1
3,192
June 7, 2019
Office
1
30,589
June 26, 2019
Industrial
2
11,180
July 15, 2019
Restaurant
1
3,214
July 15, 2019
Industrial
1
11,330
July 31, 2019
Healthcare
5
27,277
August 27, 2019
Industrial
1
4,404
August 29, 2019
Industrial/Office
23
735,740
September 17, 2019
Industrial
1
11,185
October 31, 2019
Retail/Healthcare
3
12,922
November 7, 2019
Restaurant
1
3,142
November 20, 2019
Retail
1
7,385
November 22, 2019
Industrial
1
6,500
November 27, 2019
Retail
2
8,243
74
$
1,031,881
(b)
(a)
In conjunction with this acquisition, the Company assumed a mortgage with a principal balance of $49,782 with an interest rate at 4.92% and a maturity date of February 2028 (see Note 10).
(b)
Acquisition price does not include capitalized acquisition costs of $17,631.
The Company closed on the following acquisitions during the year ended December 31, 2018:
Real Estate
(in thousands, except number of properties)
Number of
Acquisition
Date
Property Type
Properties
Price
March 27, 2018
Industrial
1
$
22,000
March 30, 2018
Industrial/Retail
26
78,530
April 30, 2018
Other
1
16,170
(c)
June 6, 2018
Industrial
1
8,500
June 14, 2018
Industrial
1
39,700
June 14, 2018
Retail
6
14,479
June 21, 2018
Retail
1
20,231
June 21, 2018
Industrial
1
38,340
(d)
June 29, 2018
Industrial
1
10,400
June 29, 2018
Retail
2
6,433
(e)
July 12, 2018
Industrial
1
11,212
July 17, 2018
Retail
5
14,845
July 17, 2018
Office
1
34,670
August 6, 2018
Industrial
2
4,802
August 10, 2018
Retail
20
44,977
October 11, 2018
Healthcare
4
17,448
October 26, 2019
Industrial
1
8,816
October 31, 2018
Retail
1
2,016
November 30, 2018
Retail
3
5,357
December 4, 2018
Retail
2
6,036
December 6, 2018
Healthcare
6
46,100
December 12, 2018
Healthcare
1
20,312
December 20, 2018
Industrial
1
18,250
December 20, 2018
Healthcare
18
93,129
December 28, 2018
Industrial
1
10,035
December 28, 2018
Healthcare
5
14,037
113
$
606,825
(f)
(c)
(d)
(e)
(f)
The Company closed on the following acquisitions during the year ended December 31, 2017:
Real Estate
(in thousands, except number of properties)
Number of
Acquisition
Date
Property Type
Properties
Price
January 18, 2017
Retail
1
$
2,520
March 1, 2017
Retail
9
87,196
April 28, 2017
Retail
25
48,898
June 2, 2017
Healthcare
2
13,300
June 15, 2017
Retail
2
2,700
June 30, 2017
Industrial
2
12,250
June 30, 2017
Healthcare
7
25,989
July 7, 2017
Office
1
32,210
August 4, 2017
Healthcare
3
11,732
August 31, 2017
Healthcare
3
16,700
August 31, 2017
Industrial
2
6,148
September 13, 2017
Retail
5
4,994
September 29, 2017
Industrial/Retail
7
30,012
September 29, 2017
Industrial
1
57,372
October 13, 2017
Healthcare
1
10,000
(g)
November 1, 2017
Other
4
15,693
(h) (i)
December 7, 2017
Office
2
19,295
December 7, 2017
Healthcare
1
5,095
December 7, 2017
Healthcare
1
2,678
December 8, 2017
Industrial/Office
3
74,200
December 14, 2017
Office
1
24,500
December 18, 2017
Other
1
22,585
December 22, 2017
Industrial
2
19,000
December 22, 2017
Industrial
1
21,037
December 27, 2017
Retail
1
1,446
December 28, 2017
Industrial
1
28,450
December 29, 2017
Retail
9
28,224
December 29, 2017
Retail
20
39,552
December 29, 2017
Healthcare
6
19,868
124
$
683,644
(j)
(g)
( h )
( i )
(j)
The Company allocated the purchase price of these properties to the fair value of the assets acquired and liabilities assumed. The following table summarizes the purchase price allocation for completed acquisitions:
December 31,
(in thousands)
2019
2018
2017
Land
$
161,182
$
72,559
$
67,945
Land improvements
47,391
32,498
54,804
Buildings and improvements
772,998
454,391
508,541
Equipment
—
2,892
7,671
Acquired in-place leases (k)
80,952
62,631
77,073
Acquired above-market leases (l)
2,800
5,538
14,905
Acquired below-market leases (m)
(15,811
)
(11,471
)
(38,493
)
Direct financing investments
—
430
3,546
Mortgages payable
(49,782
)
(20,845
)
(11,926
)
Non-real estate liabilities
—
(56
)
(2,777
)
$
999,730
$
598,567
$
681,289
(k)
(l)
(m)
The above acquisitions were funded using a combination of available cash on hand, borrowings under the Company’s unsecured revolving line of credit and unsecured term loan agreements, and proceeds from equity issuances. All acquisitions closed during the years ended December 31, 2019, 2018 and 2017, qualified as asset acquisitions and, as such, acquisition costs have been capitalized. </t>
  </si>
  <si>
    <t>Sale of Real Estate</t>
  </si>
  <si>
    <t>Real Estate [Abstract]</t>
  </si>
  <si>
    <t>5. Sale of Real Estate The Company closed on the following sales of real estate, none of which qualified as discontinued operations:
For the years ended December 31,
(in thousands, except number of properties)
2019
2018
2017
Number of properties disposed
49
20
13
Aggregate sale price
$
176,486
$
57,402
$
66,532
Aggregate carrying value
(138,845
)
(43,492
)
(50,339
)
Additional sales expenses
(7,727
)
(3,414
)
(3,201
)
Gain on sale of real estate
$
29,914
$
10,496
$
12,992</t>
  </si>
  <si>
    <t>Investment in Rental Property and Lease Arrangements</t>
  </si>
  <si>
    <t>Leases [Abstract]</t>
  </si>
  <si>
    <t>6. Investment in Rental Property and Lease Arrangements The Company generally leases its investment rental property to established tenants in the industrial, healthcare, restaurant, office, retail, and other industries. At December 31, 2019, the Company had 626 real estate properties which were leased under leases that have been classified as operating leases and 16 that have been classified as direct financing leases. Of the 16 leases classified as direct financing leases, four include land portions which are accounted for as operating leases (see Revenue Recognition The Company’s leases do not include residual value guarantees. To protect the residual value of its assets under lease, the Company requires tenants to maintain certain levels of property insurance, and in some cases will purchase supplemental policies directly. Management physically inspects each property on a regular basis to ensure the tenant is maintaining the property so that it will be in a condition at the end of the lease term that is suitable for the Company to lease to a new tenant without the need for significant additional investment. For assets other than land, at lease inception the Company estimates the residual value taking into consideration the original fair value of the asset, less anticipated depreciation over the lease term. In general, at lease inception the Company assumes the value ascribed to land will be fully recoverable at the end of the lease term. Investment in Rental Property – Accounted for Using the Operating Method Rental property subject to non-cancelable operating leases with tenants are as follows:
December 31,
(in thousands)
2019
2018
Land
$
548,911
$
411,043
Land improvements
275,470
239,701
Buildings and improvements
2,850,571
2,186,499
Equipment
11,492
11,492
3,686,444
2,848,735
Less accumulated depreciation
(271,044
)
(206,989
)
$
3,415,400
$
2,641,746
Depreciation expense on investment in rental property was as follows:
For the years ended December 31,
(in thousands)
2019
2018
2017
Depreciation
$
83,797
$
66,055
$
50,360
Estimated lease payments to be received under non-cancelable operating leases with tenants at December 31, 2019 are as follows:
(in thousands)
2020
$
290,974
2021
295,713
2022
298,938
2023
302,017
2024
297,121
Thereafter
2,280,973
$
3,765,736
Estimated minimum future rental receipts required under non-cancelable operating leases with tenants at December 31, 2018 are as follows:
(in thousands)
2019
$
231,725
2020
235,426
2021
238,223
2022
240,083
2023
241,498
Thereafter
2,007,118
$
3,194,073
Since lease renewal periods are exercisable at the option of the tenant, the above amounts only include future lease payments due during the initial lease terms. In addition, such amounts exclude any potential variable rent increases that are based on changes in the CPI or future variable rents which may be received under the leases based on a percentage of the tenant’s gross sales. Investment in Rental Property – Direct Financing Leases The Company’s net investment in direct financing leases is comprised of the following:
December 31,
(in thousands)
2019
2018
Undiscounted estimated lease payments to be received
$
72,753
$
76,829
Estimated unguaranteed residual values
20,358
20,358
Unearned revenue
(51,221
)
(55,187
)
Net investment in direct financing leases
$
41,890
$
42,000
Undiscounted estimated lease payments to be received under non-cancelable direct financing leases with tenants at December 31, 2019 are as follows:
(in thousands)
2020
$
4,194
2021
4,283
2022
4,369
2023
4,456
2024
4,539
Thereafter
50,912
$
72,753
Minimum future rental receipts required under non-cancelable direct financing leases with tenants at December 31, 2018 are as follows:
(in thousands)
2019
$
4,076
2020
4,194
2021
4,283
2022
4,369
2023
4,456
Thereafter
55,451
$
76,829
The above rental receipts do not include future lease payments for renewal periods, potential variable CPI rent increases, or variable percentage rent payments that may become due in future periods. The following table summarizes amounts reported as Lease revenues on the Consolidated Statements of Income and Comprehensive Income:
For the year ended
(in thousands)
December 31, 2019
Contractual rental amounts billed for operating leases
$
257,695
Adjustment to recognize contractual operating lease billings on a straight-line basis
22,109
Percentage rent income
152
Adjustment to revenue recognized for uncollectible rental amounts billed
(441
)
Total operating lease rental revenues
279,515
Earned income from direct financing leases
4,018
Operating expenses billed to tenants
14,614
Other income from real estate transactions
668
Total lease revenues
$
298,815</t>
  </si>
  <si>
    <t>Intangible Assets And Liabilities</t>
  </si>
  <si>
    <t>Goodwill And Intangible Assets Disclosure [Abstract]</t>
  </si>
  <si>
    <t>Intangible Assets and Liabilities</t>
  </si>
  <si>
    <t>7. Intangible Assets and Liabilities The following is a summary of intangible assets and liabilities and related accumulated amortization:
December 31,
(in thousands)
2019
2018
Lease intangibles:
Acquired above-market leases
$
62,136
$
64,164
Less accumulated amortization
(17,433
)
(14,740
)
Acquired above-market leases, net
44,703
49,424
Acquired in-place leases
349,645
277,659
Less accumulated amortization
(62,454
)
(40,825
)
Acquired in-place leases, net
287,191
236,834
Total intangible lease assets, net
$
331,894
$
286,258
Acquired below-market leases
$
113,862
$
101,602
Less accumulated amortization
(21,640
)
(15,655
)
Intangible lease liabilities, net
$
92,222
$
85,947
Leasing fees
$
17,013
$
17,274
Less accumulated amortization
(4,166
)
(3,576
)
Leasing fees, net
$
12,847
$
13,698
Amortization for intangible lease assets and liabilities is as follows:
(in thousands)
For the years ended December 31,
Intangible
Financial Statement Presentation
2019
2018
2017
Acquired in-place leases and leasing fees
Depreciation and amortization
$
25,021
$
17,939
$
11,903
Above-market and below-market leases
Increase (decrease) to lease revenues
3,419
304
(496
) Estimated future amortization of intangible assets and liabilities at December 31, 2019 is as follows:
(in thousands)
2020
$
23,876
2021
23,534
2022
22,985
2023
22,648
2024
21,876
Thereafter
137,600
$
252,519</t>
  </si>
  <si>
    <t>Notes Receivable</t>
  </si>
  <si>
    <t>Receivables [Abstract]</t>
  </si>
  <si>
    <t xml:space="preserve">8. Notes Receivable The Company, as the lender, entered into two loan agreements in the amount of $3,700 and $2,827. The agreements called for interest-only payments at 7.00% and 6.35% per annum through maturity in February and November 2019, respectively. Each of the loans was collateralized by the real estate assets held by the obligors and represented first mortgage liens on net leased commercial properties </t>
  </si>
  <si>
    <t>Unsecured Credit Agreements</t>
  </si>
  <si>
    <t>Debt Disclosure [Abstract]</t>
  </si>
  <si>
    <t>9. Unsecured Credit Agreements 2019 Unsecured Term Loan Agreement On June 23, 2017, the Company amended and restated the term loan agreement by and among the Company, the OP, as the borrower, SunTrust Bank, as Administrative Agent, and the lenders party thereto (as amended and restated, the “2019 Unsecured Term Loan Agreement”). The 2019 Unsecured Term Loan Agreement amended certain terms, conditions, covenants, and other provisions to align them with those included in the Unsecured Revolving Credit and Term Loan Agreement described below, in addition to allowing a one-time, non-pro-rata $50,000 paydown on the loan (the “2019 Unsecured Term Loan”). On September 27, 2018, the Company made a $25,000 pro-rata paydown on the 2019 Unsecured Term Loan. The Company repaid the 2019 Unsecured Term Loan in full in February 2019. Borrowings under the 2019 Unsecured Term Loan bore interest at variable rates based on the one-month LIBOR plus a margin based on the OP’s investment grade credit rating ranging between 0.90% and 1.75%. Based on the OP’s credit rating of Baa3, the applicable margin under the 2019 Unsecured Term Loan was 1.40%. Unsecured Revolving Credit and Term Loan Agreement On June 23, 2017, the Corporation and the OP entered into an $800,000 unsecured revolving credit and term loan agreement (“Unsecured Revolving Credit and Term Loan Agreement”) with Manufacturers &amp; Traders Trust Company (“M&amp;T Bank”), as Administrative Agent, four participating banks as Joint Lead Arrangers and Joint Bookrunners, four participating banks as Co-Syndication Agents, and four participating banks, as Co-Documentation Agents. The Unsecured Revolving Credit and Term Loan Agreement consisted of a $400,000 senior unsecured revolving credit facility (“Revolving Credit Facility”), a $250,000 senior unsecured delayed draw term loan (“2023 Unsecured Term Loan”), and a $150,000 senior unsecured delayed draw term loan (“2024 Unsecured Term Loan”). The Unsecured Revolving Credit and Term Loan Agreement provides an accordion feature for up to a total of $1,000,000 of borrowing capacity. The Revolving Credit Facility includes a $35,000 sublimit for swingline loans and $20,000 available for issuance of letters of credit. On November 20, 2017, pursuant to the terms of a Consent and Agreement Regarding Commitment Increases and Additional Term Loans (the “Commitment Increase”) among the Company, the OP, as the borrower, M&amp;T Bank, as Administrative Agent, and the original parties to the Unsecured Revolving Credit and Term Loan Agreement, plus U.S. Bank National Association and Raymond James, N.A. as new lenders added pursuant to the Commitment Increase, the OP obtained an additional $80,000 in credit commitments from the lenders, raising the total available borrowings under the Unsecured Revolving Credit and Term Loan Agreement to $880,000. Except as amended by the Commitment Increase, all terms and conditions of the Unsecured Revolving Credit and Term Loan Agreement remained the same as those in effect prior to the Commitment Increase. As amended by the Commitment Increase, the Unsecured Revolving Credit and Term Loan Agreement consisted of the $425,000 Revolving Credit Facility, the $265,000 2023 Unsecured Term Loan, and the $190,000 2024 Unsecured Term Loan. On February 28, 2019, the Company amended the Unsecured Revolving Credit and Term Loan Agreement to increase the amount available under the Revolving Credit Facility from $425,000 to $600,000. This increased the total available borrowings under the Unsecured Revolving Credit and Term Loan Agreement to $1,055,000. All other terms and conditions of the Unsecured Revolving Credit and Term Loan Agreement remained the same as those in effect prior to this amendment. The Revolving Credit Facility has an initial maturity date of January 21, 2022 and provides for one five-month extension, at the election of the Company, subject to certain conditions set forth in the agreement and payment of a 0.0625% fee on the revolving commitments. Borrowings on the Revolving Credit Facility bear interest at variable rates based on LIBOR plus a margin based on the OP’s credit rating ranging between 0.825% and 1.55% per annum. The Revolving Credit Facility contains an applicable facility fee based on the OP’s credit rating ranging between 0.13% and 0.30% per annum. Based on the OP’s current credit rating of Baa3, the applicable margin under the Revolving Credit Facility is 1.20%, and the applicable facility fee is 0.25%. Borrowings under the 2023 Unsecured Term Loan bear interest at variable rates based on LIBOR plus a margin based on the OP’s credit rating ranging between 0.90% and 1.75% per annum through the maturity date of January 2023. Based on the OP’s current credit rating of Baa3, the applicable margin under the 2023 Unsecured Term Loan is 1.35%. The 2024 Unsecured Term Loan provided for up to three delayed draws from inception through June 2018, at the request of the Company. The Company requested a draw for the remaining available borrowings under the 2024 Unsecured term loan in June 2018. On July 1, 2019, the Company amended the Unsecured Revolving Credit and Term Loan Agreement. Prior to the amendment, the borrowings under the 2024 Unsecured Term Loan were subject to interest at variable rates based on LIBOR plus a margin based on the OP’s credit rating ranging between 1.50% and 2.45% per annum with the applicable margin being 1.90% at December 31, 2018. The amendment reduced the margin to a range between 0.85% and 1.65% per annum and based on the OP’s current credit rating of Baa3, the applicable margin is 1.25% beginning on July 1, 2019. All other terms and conditions of the Unsecured Revolving Credit and Term Loan Agreement remained materially the same as those in effect prior to this amendment. The 2023 Unsecured Term Loan and 2024 Unsecured Term Loan were both subject to a fee of 0.25% per annum on the amount of the commitments, reduced by the amount of term loans outstanding under the applicable loan. The Company is subject to various financial and nonfinancial covenants under the Unsecured Revolving Credit and Term Loan Agreement. 2026 Unsecured Term Loan On February 27, 2019, the Company entered into a $450,000 seven-year unsecured term loan agreement (the “2026 Unsecured Term Loan”) with Capital One, National Association as administrative agent. The 2026 Unsecured Term Loan provides an accordion feature for up to a total of $550,000 borrowing capacity. The 2026 Unsecured Term Loan has an initial maturity date of February 27, 2026. Borrowings under the 2026 Unsecured Term Loan are subject to interest only payments at variable rates equal to LIBOR plus a margin between 1.45% and 2.40% per annum based on the OP’s credit rating. Based on the OP’s current credit rating of Baa3, the applicable margin under the 2026 Unsecured Term Loan is 1.85%. The 2026 Unsecured Term Loan is subject to a fee of 0.25% per annum on the amount of the commitment, reduced by the amount of term loans outstanding. At closing, $300,000 of the commitment was funded and used to repay the 2019 Unsecured Term Loan in full. The remaining $150,000 commitment was drawn on August 27, 2019 and used to partially fund acquisitions. 2020 Unsecured Term Loan On August 2, 2019, the Company entered into a $300,000 term loan agreement (the “2020 Unsecured Term Loan”), maturing on August 2, 2020, with JP Morgan Chase Bank, N.A. as administrative agent. The 2020 Unsecured Term Loan was subject to a fee of 0.25% per annum on the amount of the commitment, reduced by the amount of term loans outstanding. The entire amount of $300,000 was funded on August 28, 2019 and used to partially fund acquisitions. Borrowings under the 2020 Unsecured Term Loan are subject to interest-only payments at variable rates equal to LIBOR plus a margin based on the OP’s credit rating between 0.85% and 1.65% per annum. Based on the OP’s current credit rating of Baa3, the applicable margin is 1.25%. Senior Notes In January 2017, the Company commenced a private offering of unsecured, fixed-rate, interest-only senior promissory notes (the “Series A Notes”). On April 18, 2017, the Company closed the offering and issued the Series A Notes for an aggregate principal amount of $150,000. The Series A Notes were issued by the OP and guaranteed by the Corporation. The Series A Notes were issued at par, bear interest at a rate of 4.84% per annum (priced at 240 basis points above the 10-year U.S. Treasury yield at the time of pricing), and have a 10-year maturity, maturing on April 18, 2027. On July 2, 2018, the Company entered into a Note and Guaranty Agreement (the “NGA Agreement”) with each of the purchasers of unsecured, fixed-rate, interest-only, guaranteed senior promissory notes. Under the NGA Agreement, the OP issued and sold senior promissory notes in two series, Series B Guaranteed Senior Notes (the “Series B Notes”) and Series C Guaranteed Senior Notes (the “Series C Notes”), for an aggregate principal amount of $325,000. The Series B Notes provide for an aggregate principal amount of $225,000 with a fixed-rate of 5.09% through the maturity date of July 2, 2028. The Series C Notes provide for an aggregate principal amount of $100,000 with a fixed-rate of 5.19% through the maturity date of July 2, 2030. On July 2, 2018, the OP issued $100,000 of the Series B Notes and $50,000 of the Series C Notes. The remaining $125,000 principal of the Series B Notes and $50,000 principal of the Series C Notes were funded on September 13, 2018. The proceeds of both issuances were used to pay off borrowings on the Revolving Credit Facility, along with $25,000 of the outstanding principal on the 2019 Unsecured Term Loan. The following table summarizes the Company’s unsecured credit agreements:
Outstanding Balance
December 31,
Interest
Maturity
(in thousands, except interest rates)
2019
2018
Rate (d)
Date
2019 Unsecured Term Loan (a)
$
—
$
300,000
one-month LIBOR + 1.40%
Feb. 2020 (g)
2020 Unsecured Term Loan (a)
300,000
—
one-month LIBOR + 1.25%
Aug. 2020 (h)
Unsecured Revolving Credit and Term Loan Agreement (a)
Revolving Credit Facility (b)
197,300
141,100
one-month LIBOR + 1.20% (e)
Jan. 2022
2023 Unsecured Term Loan
265,000
265,000
one-month LIBOR + 1.35%
Jan. 2023
2024 Unsecured Term Loan
190,000
190,000
one-month LIBOR + 1.25% (f)
Jun. 2024
652,300
596,100
2026 Unsecured Term Loan (a)
450,000
—
one-month LIBOR + 1.85%
Feb. 2026
Senior Notes (a)
Series A
150,000
150,000
4.84%
Apr. 2027
Series B
225,000
225,000
5.09%
Jul. 2028
Series C
100,000
100,000
5.19%
Jul. 2030
475,000
475,000
Total
1,877,300
1,371,100
Debt issuance costs, net (c)
(7,919
)
(4,227
)
$
1,869,381
$
1,366,873
(a)
The Company believes it was in compliance with all financial covenants for all periods presented.
(b)
At December 31, 2018, the Company had an outstanding balance of $15,000 on the swingline loan feature of the Revolving Credit Facility, due within five business days. On January 2, 2019, the balance became a part of the Revolving Credit Facility.
(c)
Amounts presented include debt issuance costs, net, related to the unsecured term notes and senior notes only.
(d)
At December 31, 2019 and 2018, one-month LIBOR was 1.76% and 2.35%, respectively.
(e)
At December 31, 2018, the swingline loan balance of $15,000 bore interest at 5.45% and the remaining Revolving Credit Facility balance of $126,100 bore interest at one-month LIBOR plus 1.20%.
(f)
On July 1, 2019 the Company amended the Unsecured Revolving Credit and Term Loan Agreement to reduce the variable rate margin from a range of 1.50% to 2.45% to a range of 0.85% to 1.65%. Prior to the amendment, at December 31, 2018, the applicable margin on the 2024 Unsecured Term Loan was 1.90%.
(g)
In January 2019 the Company exercised the first of two extension options, extending the maturity date of the loan from February 2019 to February 2020. The loan was subsequently repaid in full on February 27, 2019 in connection with entering into the 2026 Unsecured Term Loan.
(h)
The 2020 Unsecured Term Loan allows two six-month extensions, at the Company’s option, subject to payment of a fee equal to 0.05% of the outstanding principal balance at the time of extension. At December 31, 2019 and 2018, the weighted average interest rate on all outstanding borrowings was 3.68% and 4.23%, respectively. For the year ended December 31, 2019, the Company paid $6,549 in debt issuance costs associated with the 2020 Unsecured Term Loan, the 2026 Unsecured Term Loan and the amended Unsecured Revolving Credit and Term Loan Agreement. For the year ended December 31, 2018, the Company paid $2,209 in debt issuance costs associated with the Series B Notes and Series C Notes. For the year ended December 31, 2017, the Company paid $8,711 in debt issuance costs associated with the Series A Notes, the Unsecured Revolving Credit and Term Loan Agreement, and the 2019 Unsecured Term Loan Agreement. For each separate debt instrument, on a lender by lender basis, in accordance with ASC 470-50, Debt Modifications and Extinguishment Based on this assessment, $6,543 of the debt issuance costs incurred during the year ended December 31, 2019, were deemed to be related to the issuance of new debt, or the modification of existing debt, and therefore have been deferred and are being amortized over the term of the associated debt. The remaining $6 of the debt issuance costs incurred during the year ended December 31, 2019, were deemed to be related to the extinguishment of debt and were expensed and included in Cost of debt extinguishment in the accompanying Consolidated Statements of Income and Comprehensive Income. Additionally, $328 of unamortized debt issuance costs were expensed during the year ended December 31, 2019, and included in Cost of debt extinguishment in the accompanying Consolidated Statements of Income and Comprehensive Income. All debt issuance costs incurred during the year ended December 31, 2018, related to the issuance of new debt and therefore have been deferred and are being amortized over the term of the associated debt. Of the total debt issuance costs incurred in 2017, $5,810 related to the issuance of new debt and therefore have been deferred and are being amortized over the term of the associated debt. The remaining $2,901 of debt issuance costs were associated with lenders whose commitments under the new agreements have been determined to be an extinguishment and such debt issuance costs were expensed as a component of the Cost of debt extinguishment in the accompanying Consolidated Statements of Income and Comprehensive Income for the year ended December 31, 2017. Additionally, $654 of unamortized debt issuances costs were expensed and included in Cost of debt extinguishment in the accompanying Consolidated Statements of Income and Comprehensive Income for the year ended December 31, 2017. Debt issuance costs are amortized as a component of interest expense in the accompanying Consolidated Statements of Income and Comprehensive Income. The following table summarizes debt issuance cost amortization related to the Unsecured revolving credit facility, Mortgages and notes payable, and Unsecured term notes:
For the years ended December 31,
(in thousands)
2019
2018
2017
Debt issuance costs amortization
$
2,685
$
1,918
$
1,794</t>
  </si>
  <si>
    <t>Mortgages and Notes Payable</t>
  </si>
  <si>
    <t>10. Mortgages and Notes Payable The Company’s mortgages and notes payable consist of the following:
Origination
Maturity
(in thousands, except interest rates)
Date
Date
Interest
December 31,
Lender
(Month/Year)
(Month/Year)
Rate
2019
2018
(1)
Wilmington Trust National Association
Apr-19
Feb-28
4.92%
$
49,065
$
—
(a) (b) (c) (n)
(2)
Wilmington Trust National Association
Jun-18
Aug-25
4.36%
20,318
20,674
(a) (b) (c) (m)
(3)
PNC Bank
Oct-16
Nov-26
3.62%
17,885
18,260
(b) (c)
(4)
Sun Life
Mar-12
Oct-21
5.13%
10,888
11,288
(b) (g)
(5)
Aegon
Apr-12
Oct-23
6.38%
7,788
8,496
(b) (h)
(6)
M&amp;T Bank
Oct-17
Aug-21
one - month LIBOR+3%
4,913
5,051
(b) (d) (i) (j)
(7)
Note holders
Dec-08
Dec-23
6.25%
750
750
(d)
(8)
Standard Insurance Co.
Jul-10
Aug-30
6.75%
544
563
(b) (c) (d) (f) (o)
(9)
Symetra Financial
Nov-17
Oct-26
3.65%
—
6,467
(a) (b) (k) (l)
(10)
Columbian Mutual Life Insurance Company
Aug-10
Sep-25
7.00%
—
1,459
(b) (c) (d)
(11)
Legg Mason Mortgage Capital Corporation
Aug-10
Aug-22
7.06%
—
4,692
(b) (e)
(12)
Standard Insurance Co.
Apr-09
May-34
6.88%
—
1,751
(b) (c)
112,151
79,451
Debt issuance costs, net
(358
)
(499
)
$
111,793
$
78,952
(a)
Non-recourse debt includes the indemnification/guaranty of the Corporation and/or OP pertaining to fraud, environmental claims, insolvency and other matters.
(b)
Debt secured by related rental property and lease rents.
(c)
Debt secured by guaranty of the OP.
(d)
Debt secured by guaranty of the Corporation.
(e)
Debt was guaranteed by a third party.
(f)
The interest rate
(g)
Mortgage was assumed in March 2012 as part of an UPREIT transaction. The debt was recorded at fair value at the time of the assumption.
(h)
Mortgage was assumed in April 2012 as part of the acquisition of the related property. The debt was recorded at fair value at the time of the assumption.
(i)
The Company entered into an interest rate swap agreement in connection with the mortgage note, as further described in Note 11.
(j)
Mortgage was assumed in October 2017 as part of an UPREIT transaction. The debt was recorded at fair value at the time of the assumption.
(k)
Mortgage was assumed in November 2017 as part of the acquisition of the related property. The debt was recorded at fair value at the time of the assumption.
(l)
The interest rate was adjusted to the holder’s quoted five-year commercial mortgage rate for similar size and quality.
( m )
Mortgage was assumed in June 2018 as part of the acquisition of the related property. The debt was recorded at fair value at the time of assumption.
(n)
Mortgage was assumed in April 2019 as part of the acquisition of the related property. The debt was recorded at fair value at the time of assumption.
(o)
Mortgage was paid in full on February 13, 2020. At December 31, 2019, investment in rental property of $178,670 is pledged as collateral against the Company’s mortgages and notes payable. The following table summarizes the mortgages extinguished by the Company:
For the years ended December 31,
(in thousands, except number)
2019
2018
2017
Number of mortgages
4
2
7
Outstanding balance of mortgages
$
13,905
$
6,666
$
48,108
The following table summarizes the cost of mortgage extinguishment:
For the years ended December 31,
(in thousands)
2019
2018
2017
Cost of mortgage extinguishment
$
842
$
101
$
1,596
Estimated future principal payments to be made under the above mortgage and note payable agreements, and the Company’s unsecured credit agreements (see Note 9) at December 31, 2019, are as follows:
(in thousands)
2020
$
303,210
2021
18,028
2022
200,230
2023
273,356
2024
192,287
Thereafter
1,002,340
$
1,989,451
Certain of the Company’s mortgage and note payable agreements provide for prepayment fees and can be terminated under certain events of default as defined under the related agreements. These prepayment fees are not reflected as part of the table above.</t>
  </si>
  <si>
    <t>Interest Rate Swaps</t>
  </si>
  <si>
    <t>Derivative Instruments And Hedging Activities Disclosure [Abstract]</t>
  </si>
  <si>
    <t xml:space="preserve">11. Interest Rate Swaps Interest rate swaps were entered into with certain financial institutions in order to mitigate the impact of interest rate variability over the term of the related debt agreements. The interest rate swaps are considered cash flow hedges. In order to reduce counterparty concentration risk, the Company has a diversification policy for institutions that serve as swap counterparties. Under these agreements, the Company receives monthly payments from the counterparties on these interest rate swaps equal to the related variable interest rates multiplied by the outstanding notional amounts. Certain interest rate swaps amortize on a monthly basis. In turn, the Company pays the counterparties each month an amount equal to a fixed rate multiplied by the related outstanding notional amounts. The intended net impact of these transactions is that the Company pays a fixed interest rate on its variable-rate borrowings. The following is a summary of the Company’s outstanding interest rate swap agreements:
Fair Value
(in thousands, except interest rates)
Fixed
Notional
December 31,
Counterparty
Maturity Date
Rate
Variable Rate Index
Amount
2019
2018
Bank of America, N.A.
November 2023
2.80
%
one-month LIBOR
$
25,000
$
(1,136
)
$
(411
)
Bank of Montreal
July 2024
1.16
%
one-month LIBOR
40,000
740
2,702
Bank of Montreal
January 2025
1.91
%
one-month LIBOR
25,000
(402
)
769
Bank of Montreal
July 2025
2.32
%
one-month LIBOR
25,000
(970
)
222
Bank of Montreal
January 2026
1.92
%
one-month LIBOR
25,000
(448
)
915
Bank of Montreal
January 2026
2.05
%
one-month LIBOR
40,000
(1,014
)
1,130
Bank of Montreal
December 2026
2.33
%
one-month LIBOR
10,000
(460
)
132
Bank of Montreal
December 2026
1.99
%
one-month LIBOR
25,000
(577
)
—
Bank of Montreal
December 2027
2.37
%
one-month LIBOR
25,000
(1,306
)
355
Bank of Montreal
May 2029
2.09
%
one-month LIBOR
25,000
(799
)
—
Capital One, National Association
December 2021
1.05
%
one-month LIBOR
15,000
143
605
Capital One, National Association
December 2024
1.58
%
one-month LIBOR
15,000
10
727
Capital One, National Association
January 2026
2.08
%
one-month LIBOR
35,000
(911
)
930
Capital One, National Association
April 2026
2.68
%
one-month LIBOR
15,000
(944
)
(189
)
Capital One, National Association
July 2026
1.32
%
one-month LIBOR
35,000
720
2,877
Capital One, National Association
December 2027
2.37
%
one-month LIBOR
25,000
(1,278
)
345
M&amp;T Bank
August 2021
1.02
%
one-month LIBOR
4,912
41
177
(a), (b)
M&amp;T Bank
September 2022
2.83
%
one-month LIBOR
25,000
(862
)
(362
)
M&amp;T Bank
November 2023
2.65
%
one-month LIBOR
25,000
(1,038
)
(254
)
Regions Bank
May 2020
2.12
%
one-month LIBOR
50,000
(104
)
271
Regions Bank
December 2023
1.18
%
one-month LIBOR
25,000
376
1,484
Regions Bank
May 2029
2.11
%
one-month LIBOR
25,000
(827
)
—
Regions Bank
June 2029
2.03
%
one-month LIBOR
25,000
(651
)
—
SunTrust Bank
April 2024
1.99
%
one-month LIBOR
25,000
(451
)
554
SunTrust Bank
April 2025
2.20
%
one-month LIBOR
25,000
(781
)
382
SunTrust Bank
July 2025
1.99
%
one-month LIBOR
25,000
(524
)
728
SunTrust Bank
December 2025
2.30
%
one-month LIBOR
25,000
(993
)
299
SunTrust Bank
January 2026
1.93
%
one-month LIBOR
25,000
(458
)
903
U.S. Bank National Association
June 2029
2.03
%
one-month LIBOR
25,000
(681
)
—
U.S. Bank National Association
August 2029
1.35
%
one-month LIBOR
25,000
881
—
Wells Fargo Bank, N.A.
February 2021
2.39
%
one-month LIBOR
35,000
(302
)
59
Wells Fargo Bank, N.A.
October 2024
2.72
%
one-month LIBOR
15,000
(795
)
(222
)
Wells Fargo Bank, N.A.
April 2027
2.72
%
one-month LIBOR
25,000
(1,845
)
(382
)
Wells Fargo Bank, N.A.
January 2028
2.37
%
one-month LIBOR
75,000
(3,914
)
1,067
$
(21,560
)
$
15,813
(a)
Notional amount at December 31, 2018 was $5,051.
(c)
Interest rate swap was assumed in October 2017 as part of an UPREIT transaction . The total amounts recognized, and the location in the accompanying Consolidated Statements of Income and Comprehensive Income, from converting from variable rates to fixed rates under these agreements are as follows:
Total Interest Expense
Amount of (Loss)
Presented in the
Gain Recognized in
Consolidated Statements
Accumulated Other
Reclassification from Accumulated
of Income and
(in thousands)
Comprehensive
Other Comprehensive (Loss) Income
Comprehensive
For the years ended December 31,
(Loss) Income
Location
Amount of Loss
Income
2019
$
(37,372
)
Interest expense
$
1,492
$
72,534
2018
10,584
Interest expense
910
52,855
2017
4,166
Interest expense
5,099
34,751
Amounts related to the interest rate swaps expected to be reclassified out of Accumulated other comprehensive (loss) income to Interest expense during the next twelve months are estimated to be a loss of $3,959. The Company is exposed to credit risk in the event of non-performance by the counterparties of the swaps. The Company minimizes the risk exposure by limiting counterparties to major banks who meet established credit and capital guidelines. </t>
  </si>
  <si>
    <t>Noncontrolling Interest</t>
  </si>
  <si>
    <t>Noncontrolling Interest [Abstract]</t>
  </si>
  <si>
    <t>Non-Controlling Interests</t>
  </si>
  <si>
    <t xml:space="preserve">12. Non-Controlling Interests Under the Company’s UPREIT structure, entities and individuals can contribute their properties in exchange for OP Units. Properties contributed as part of UPREIT transactions were valued at $15,797 and $10,498 during the years ended December 31, 2018, and 2017, respectively, which represents the estimated fair value of the properties contributed, less any assumed debt. There were no UPREIT transactions during the year ended December 31, 2019. The cumulative amount of UPREIT properties contributed, less assumed debt, amounted to $128,746 as of December 31, 2019 and 2018, respectively. In exchange for the properties contributed, 1,737 non-controlling OP Units were issued and outstanding as of December 31, 2019 and 2018, representing a 6.3% and 7.3% interest in the OP at December 31, 2019 and 2018, respectively. The OP Units are economically equivalent to the Corporation’s common stock and, subject to certain restrictions, are convertible into the Company’s common stock at the option of the respective unit holders on a one-to-one basis. The OP Units are not redeemable for cash in any circumstance and are therefore considered to be permanent equity. Exchanges of OP Units held by non-controlling interest holders are recorded by reducing non-controlling interest on a historical cost basis with a corresponding increase in common stock and additional paid-in capital. The following table summarizes OP Units exchanged for shares of common stock:
For the years ended December 31,
(in thousands)
2019
2018
2017
OP Units exchanged
—
8
37
Shares of common stock received
—
8
37
Value of shares/units exchanged
$
—
$
684
$
2,986
Holders of the OP Units do not have voting rights at the Corporation level. </t>
  </si>
  <si>
    <t>Credit Risk Concentrations</t>
  </si>
  <si>
    <t>Risks And Uncertainties [Abstract]</t>
  </si>
  <si>
    <t xml:space="preserve">13. Credit Risk Concentrations The Company maintained bank balances that, at times, exceeded the federally insured limit during the years ended December 31, 2019, 2018, and 2017. The Company has not experienced losses relating to these deposits and management does not believe that the Company is exposed to any significant credit risk with respect to these amounts. During the years ended December 31, 2019, 2018, and 2017, the Company’s rental property was managed by BRE and the Asset Manager as described in Note 3. Management fees paid to BRE and Asset Manager represent 18%, 19%, and 20% of total operating expenses for the years ended December 31, 2019, 2018, and 2017, respectively. These amounts do not include acquisition fees paid to the Asset Manager that were capitalized (see Notes 2 and 3). The Company has mortgages and notes payable with three institutions that comprise 62%, 16%, and 10% of total mortgages and notes payable at December 31, 2019. The Company had mortgages and notes payable with four institutions that comprised 26%, 23%, 14%, and 11% of total mortgages and notes payable at December 31, 2018. The Company had mortgages and notes payable with four institutions that comprised 27%, 17%, 13%, and 11% of total mortgages and notes payable at December 31, 2017. For the years ended December 31, 2019, 2018, and 2017, the Company had no individual tenants or common franchises that accounted for more than 10% of total revenues. </t>
  </si>
  <si>
    <t>Equity</t>
  </si>
  <si>
    <t>Equity [Abstract]</t>
  </si>
  <si>
    <t xml:space="preserve">14. Equity General Pursuant to the Corporation’s Articles of Incorporation (the “Charter”), the Corporation is authorized to issue an aggregate of 100,000 shares of capital stock, consisting of 80,000 shares designated as common stock with a par value of $0.001 per share (unrounded), and 20,000 shares designated as preferred stock with a par value of $0.001 per share (unrounded). The Board of Directors, without any action by the Corporation’s stockholders, may amend the Charter from time to time to increase or decrease the aggregate number of shares of capital stock or the number of shares of capital stock of any class or series that the Corporation has authority to issue. Common Stock The shares of the Corporation’s common stock entitle the holders to one vote per share on all matters upon which stockholders are entitled to vote, to receive dividends and other distributions as authorized by the Board of Directors in accordance with the Maryland General Corporation Law, and to all rights of a stockholder pursuant to the Maryland General Corporation Law. The common stock has no preferences or preemptive conversion or exchange rights. Pursuant to the limited liability company agreement between the Corporation and the OP, each outstanding OP Unit is convertible into one share of the Corporation’s common stock, subject to the terms and conditions set forth in the OP’s operating agreement. Preferred Stock The Charter also provides the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At December 31, 2019 and 2018, no shares of the Corporation’s preferred stock were issued and outstanding. Share Redemption Program The Board of Directors approved a share redemption program (“Share Redemption Program”) under which the Corporation could repurchase shares of its outstanding common stock after December 31, 2009. The Board of Directors approved and adopted an amended and restated Share Redemption Program effective as of June 28, 2017. Under the Share Redemption Program, stockholders could request that the Corporation redeem shares after one year from the original investment date, subject to certain exceptions as set forth in the Share Redemption Program. Under the Share Redemption Program, the Corporation was not obligated to repurchase shares and, notwithstanding any other term of the Share Redemption Program, the Board of Directors or IDC could reject any share redemption request made by any stockholder at any time. Shares held for more than 12 months, but less than five years, were redeemed at a purchase price equal to 95% of the current share value established from time to time by the IDC (the “Determined Share Value”), and shares held for five years or more were redeemed at a purchase price equal to 100% of the current Determined Share Value, subject to certain exemptions as set forth in the Share Redemption Program. Total shares redeemed pursuant to the Share Redemption Program in any quarter could not exceed 1% of the total number of shares outstanding at the beginning of the calendar year plus 50% of the total number of any additional shares issued during the prior calendar quarter under the DRIP (as defined below), provided that the total number of shares redeemed during any calendar year could not exceed 5% of the number of shares outstanding as of the first day of such calendar year. The Board of Directors or the IDC could amend, suspend, or terminate the Share Redemption Program at any time upon 30 days’ notice to the Corporation’s stockholders. On January 10, 2020, the Corporation announced that it would be terminating the Share Redemption Program, effective February 10, 2020. The following table summarizes the Company’s redemptions:
For the years ended December 31,
(in thousands, except number of redemptions)
2019
2018
2017
Number of redemptions requested
96
50
32
Number of shares
652
127
119
Aggregate redemption price
$
54,599
$
10,304
$
9,439
The 2019 redemption amounts include the redemption of shares from BRE, as discussed in Note 3. Distribution Reinvestment Plan The Corporation adopted a Dividend Reinvestment Plan (“DRIP”), pursuant to which the Corporation’s stockholders and holders of OP Units (other than the Corporation), could elect to have cash distributions reinvested in additional shares of the Corporation’s common stock. Cash distributions were reinvested in additional shares of common stock pursuant to the DRIP at a per share price equal to 98% of the Determined Share Value as of the applicable distribution date. The Corporation could amend the DRIP at any time upon written notice to each participant at least 10 days prior to the effective date of the amendment, and could terminate the DRIP upon written notice to each participant at least 30 days prior to the effective date of the termination. On January 10, 2020, the Corporation announced that it would be terminating the DRIP, effective February 10, 2020. At December 31, 2019, 2018, and 2017, a total of 3,005, 2,233, and 1,592, shares of common stock, respectively, have been issued under the DRIP. </t>
  </si>
  <si>
    <t>Earnings per Share</t>
  </si>
  <si>
    <t>Earnings Per Share [Abstract]</t>
  </si>
  <si>
    <t>Earnings Per Share</t>
  </si>
  <si>
    <t xml:space="preserve">15. Earnings per Share The following table summarizes the components used in the calculation of basic and diluted earnings per share (“EPS”):
For the years ended December 31,
(in thousands, except per share)
2019
2018
2017
Basic earnings:
Net earnings attributable to Broadstone Net Lease, Inc.
$
79,394
$
69,375
$
54,799
Diluted earnings:
Net earnings attributable to Broadstone Net Lease, Inc.
$
79,394
$
69,375
$
54,799
Net earnings attributable to non-controlling interests
5,720
5,730
4,756
$
85,114
$
75,105
$
59,555
Basic and diluted weighted average shares outstanding:
Weighted average number of common shares outstanding used in basic earnings per share
23,979
20,242
17,084
Effects of convertible OP Units
1,737
1,668
1,483
Weighted average number of common shares outstanding used in diluted earnings per share
25,716
21,910
18,567
Basic and diluted net earnings per common share
$
3.31
$
3.43
$
3.21
In the table above, outstanding OP Units are included in the diluted earnings per share calculation. However, because such OP Units would also require that the share of the OP income attributable to such OP Units also be added back to net income, there is no effect on EPS. </t>
  </si>
  <si>
    <t>Income Taxes</t>
  </si>
  <si>
    <t>Income Tax Disclosure [Abstract]</t>
  </si>
  <si>
    <t xml:space="preserve">16. Income Taxes For federal income tax purposes, distributions to stockholders are characterized as ordinary dividends, capital gain distributions, or return of capital distributions. Return of capital distributions will reduce stockholders’ basis in their shares, but not below zero. The portion of the distribution that exceeds the adjusted basis of the stock will be treated as gain from the sale or exchange of property. The following table shows the character of the distributions the Company paid on a percentage basis:
For the years ended December 31,
Character of Distributions
2019
2018
2017
Ordinary dividends
43
%
55
%
51
%
Capital gain distributions
8
%
8
%
—
%
Return of capital distributions
49
%
37
%
49
%
100
%
100
%
100
% </t>
  </si>
  <si>
    <t>Supplemental Cash Flow Disclosures</t>
  </si>
  <si>
    <t>Supplemental Cash Flow Elements [Abstract]</t>
  </si>
  <si>
    <t>17. Supplemental Cash Flow Disclosures Cash paid for interest was $76,379, $44,697, and $32,429 for the years ended December 31, 2019, 2018, and 2017, respectively. Cash paid for state income, franchise, and foreign taxes was $2,131, $947, and $655 for the years ended December 31, 2019, 2018, and 2017, respectively. The following are non-cash transactions and have been excluded from the accompanying Consolidated Statements of Cash Flows:
•
During the years ended December 31, 2019, 2018, and 2017, the Corporation issued 753, 622, and 499 shares, respectively, of common stock with a value of approximately $63,020, $50,826, and $38,848, respectively, under the terms of the DRIP (see Note 14).
•
During the years ended December 31, 2018, and 2017, the Company issued 194 and 161 OP Units, respectively, in exchange for property contributed in UPREIT transactions valued at $15,797 and $12,913, respectively. There were no UPREIT transactions during the year ended December 31, 2019 (see Note 12).
•
During the year ended December 31, 2018, the Corporation cancelled nine thousand shares of common stock with a value of $748 that were pledged as collateral by a tenant. The cancellation of the shares was used to settle $748 in outstanding receivables associated with the tenant.
•
At December 31, 2019, 2018, and 2017, dividend amounts declared and accrued but not yet paid amounted to $12,162, $10,111, and $8,449, respectively.
•
Upon adoption of ASC 842 on January 1, 2019, described in Note 2, the Company recorded right-of-use assets of $1,687 and lease liabilities of $1,261 associated with ground leases where it is the lessee. The right-of-use asset was recorded net of straight-line rent liability of $7 and ground lease intangible asset, net of $432 as of the date of adoption.
•
In connection with real estate transactions conducted during the year ended December 31, 2019, the Company assumed tenant improvement allowances of $2,517 in exchange for a reduction to the cash paid to acquire the associated real estate assets. The Company did not assume any tenant improvement allowances during the year ended December 31, 2018. In connection with real estate transactions conducted during the year ended December 31, 2017, the Company accepted tenant improvement allowances and credits for rent in advance of $2,777 and $1,730, respectively, in exchange for a reduction to the cash paid for the associated real estate assets.
•
In connection with real estate transactions conducted during the year ended December 31, 2018, the Company settled notes receivable in the amount of $6,527 in exchange for a reduction to the cash paid for the associated real estate assets (see Notes 4 and 8).</t>
  </si>
  <si>
    <t>Commitments and Contingencies</t>
  </si>
  <si>
    <t>Commitments And Contingencies Disclosure [Abstract]</t>
  </si>
  <si>
    <t xml:space="preserve">18. Commitments and Contingencies Litigation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financial position, results of operations or liquidity. Property and Acquisition Related In connection with ownership and operation of real estate, the Company may potentially be liable for cost and damages related to environmental matters. The Company is not aware of any non-compliance, liability, claim, or other environmental condition that would have a material effect on its consolidated financial position, results of operations, or liquidity. As part of acquisitions closed during the years ended 2019, 2018, and 2017, the Company assumed six separate lease agreements that provided for a total of $2,517, $0, and $2,777, respectively, in tenant improvement allowances. Balances associated with tenant improvement allowances are included in Accounts payable and other liabilities on the Consolidated Balance Sheets as follows:
December 31,
(in thousands)
2019
2018
Tenant improvement allowances
$
2,706
$
2,125
The Company is a party to three separate Tax Protection Agreements (Agreements) with the contributing members (Protected Members) of three distinct UPREIT transactions conducted in October 2017, February 2016, and November 2015. The Agreements require the Company to pay monetary damages in the event of a sale, exchange, transfer or other disposal of the contributed property in a taxable transaction that would cause a Protected Member to recognize a Protected Gain, as defined in the Agreements and subject to certain exceptions. In such an event, the Company will pay monetary damages to the Protected Members in the amount of the aggregate federal, state, and local income taxes incurred as a result of the income or gain allocated or recognized by the Protected Member as an outcome of the transaction, subject to certain caps and limitations contained in the Agreements. The Company is required to allocate to the Protected Members, an amount of nonrecourse liabilities that is at least equal to the Minimum Liability Amount for each Protected Member, as contained in the Agreements. The minimum liability amount and the associated allocation of nonrecourse liabilities are calculated in accordance with applicable tax regulations, are completed at the OP level, and do not represent GAAP accounting. Therefore, there is no impact to the Consolidated Financial Statements. If the nonrecourse liabilities allocated do not meet the requirement, the Company will pay monetary damages to the Protected Members in the amount of the aggregate federal, state, and local income taxes incurred as a result of the income or gain allocated or recognized by the Protected Member as an outcome to the default. The maximum aggregate amount the Company may be liable for under the Agreements is approximately $12,300. Based on information available, the Company does not believe that the events resulting in damages as detailed above have occurred. Upon closing the Internalization, the Company entered into an additional tax protection agreement with the Founding Owners (see Note 19). Obligations Under Operating Leases The Company leases land at certain properties under non-cancellable operating leases with initial lease terms ranging from 2034 to 2066. These leases contain provisions for fixed monthly payments, subject to rent escalations. One lease requires the Company to make annual rent payments calculated based upon sales generated at the property (“percentage rent”). None of the leases are subject to any sublease agreement. The following table summarizes the total lease costs associated with these leases, reported as a component of Property and operating expense in the accompanying Consolidated Statements of Income and Comprehensive Income:
For the years ended December 31,
(in thousands)
2019
2018
Operating lease costs
$
139
$
59
Variable lease costs
46
23
Total lease costs
$
185
$
82
The following table summarizes payments associated with obligations under operating leases, reported as Cash flows from operating activities on the accompanying Consolidated Statements of Cash Flows:
For the years ended December 31,
(in thousands)
2019
2018
Operating lease payments
$
158
$
52
Estimated future lease payments required under non-cancelable operating leases at December 31, 2019, and a reconciliation to the lease liabilities, is as follows:
(in thousands)
2020
$
114
2021
114
2022
116
2023
118
2024
119
Thereafter
2,411
Total undiscounted cash flows
2,992
Less imputed interest
(1,783
)
Lease liabilities
$
1,209
The above rental payments include future minimum lease payments due during the initial lease terms. Such amounts exclude any contingent amounts associated with percentage rent that may become due in future periods. </t>
  </si>
  <si>
    <t>Subsequent Events</t>
  </si>
  <si>
    <t>Subsequent Events [Abstract]</t>
  </si>
  <si>
    <t xml:space="preserve">19. Subsequent Events On January 10, 2020, the Corporation announced that it was suspending its private offering of shares of its common stock until further notice. In addition, the Corporation announced that it would be terminating its Share Redemption Program and DRIP, each effective as of February 10, 2020. Through February 15, 2020, the most recent distribution date, the Company has paid $24,398 in distributions, including dividend reinvestments. On February 7, 2020, the Board of Directors declared monthly distributions of $0.44 per share of the Company’s common stock and OP Units of record through April 29, 2020. The distributions are payable on the 15th of the following month to stockholders and unit holders of record on the last day of the month. On February 7, 2020, the Company entered into a $60,000 term loan agreement (the “2022 Unsecured Term Loan”) with JP Morgan Chase Bank, N.A., as administrative agent. The 2022 Unsecured Term Loan was fully funded at closing and used to repay a portion of the debt assumed in the Internalization (see below). Borrowings under the 2022 Unsecured Term Loan are subject to interest-only payments at variable rates equal to LIBOR plus a margin based on the OP’s credit rating, between 0.85% and 1.65% per annum. Based on the OP’s current credit rating of Baa3, the applicable margin is 1.25%. Through February 27, 2020 the Company sold eight properties with an aggregate carrying value of approximately $24,918 for total proceeds of $32,273. The Company incurred additional expenses related to the sales of approximately $1,370, resulting in a gain on sale of real estate of approximately $5,985. Subsequent to December 31, 2019, the OP paid off borrowings on the Revolving Credit Facility in the aggregate amount of $11,000 and drew additional borrowings on the Revolving Credit Facility in aggregate amount of $117,000. The proceeds were used to partially fund the Internalization, repay a portion of the debt assumed in the Internalization, and complete a partial paydown on the Company’s 2020 Unsecured Term Loan. On February 13, 2020, the Company prepaid a mortgage in full in the amount of $541. Internalization On February 7 The consideration paid pursuant to the Merger Agreement consists of (i) base consideration of approximately $209.5 million plus assumption of debt of approximately $90.5 million, paid at closing and (ii) additional consideration of up to $75 million payable in four tranches of $10 million, $15 million, $25 million, and $25 million if certain milestones related to either (a) the dollar volume-weighted average price of a share of the Company’s common stock (“VWAP per REIT Share”), following the completion of an IPO, or (b) the Company’s adjusted funds from operations (“AFFO”) per share, prior to the completion of an IPO, are achieved during specified periods of time following the closing of the Internalization (the “Earnout Periods”). The consideration will consist of a combination of cash, shares of the Company’s common stock, and OP Units, at the election of the owners of BRE. The earnout tranches, applicable VWAP of a REIT Share and AFFO per share, and the applicable Earnout Periods are as follows:
If the Company has completed an IPO
If the Company has not completed an IPO
Earnout Tranche (a)
VWAP of a REIT Share
Applicable Earnout Period
AFFO per Share
Applicable Earnout Period
$10 million
$90.00
The two-year period beginning on the earlier of (i) the IPO closing date or (ii) December 31, 2020.
$5.85
The two-year period consisting of the calendar years ended December 31, 2020 and December 31, 2021.
$15 million
$95.00
The two-year period beginning on the earlier of (i) the IPO closing date or (ii) December 31, 2020.
$5.95
The two-year period consisting of the calendar years ended December 31, 2020 and December 31, 2021.
$25 million
$97.50
The four-year period beginning on the date that is exactly one year after the earnout period begins for the first and second tranches above.
$6.30
The four-year period consisting of the calendar years ended December 31, 2021, December 31, 2022, December 31, 2023 and December 31, 2024.
$25 million
$100.00
The four-year period beginning on the date that is exactly one year after the earnout period begins for the first and second tranches above.
$6.70
The four-year period consisting of the calendar years ended December 31, 2021, December 31, 2022, December 31, 2023 and December 31, 2024.
(a)
Initial contractual value of applicable earnout tranche based on an $85.00 price per share/unit of Common Stock and OP Units. Does not take into account the actual per share price of Common Stock and OP Units at the time an applicable earnout tranche may be earned and paid. Effective upon closing of the Internalization, the Company’s current executive officers, management team, and corporate staff became employees of the Company, and the four senior executives entered into employment agreements with the Company. The Merger Agreement did not provide that the completion of an IPO is a condition to the closing of the Internalization. Under the terms of the Merger Agreement, however, if the Company does not complete an IPO by December 31, 2020, then the former owners of BRE who receive shares of the Company’s common stock and/or OP Units will be granted certain redemption rights as a means to provide additional liquidity in the absence of an IPO. Prior to closing the Internalization, the Company repurchased all of the outstanding shares of Company common stock held by BRE in exchange for cash at a per share price equal to $85.00, the current Determined Share Value. Upon closing of the Internalization, the Company entered into the Founding Owners’ Tax Protection Agreement, pursuant to which the OP agreed to indemnify the Founding Owners against the applicable income tax liabilities resulting from the sale, exchange, transfer or other disposal of the assets of BRE that the Company acquired in the Internalization, through February 7, 2030, or the Company’s failure to allocate specific types of the OP’s indebtedness to the Founding Owners. The maximum amount the Company may be liable for under the Founding Owners’ Tax Protection Agreements is $10 million. In connection with the Internalization, the Company assumed the lease agreement relating to the Company’s principal executive office with CAHA, an affiliated third party, approximately 1.6% of which is indirectly owned by the Company’s Chairman and member of the Company’s Board of Directors. The lease is scheduled to expire on August 31, 2023, with two five-year renewal options. The annual rent for 2020 is approximately $547, with 2% annual increases thereafter. </t>
  </si>
  <si>
    <t>Selected Quarterly Results (unaudited)</t>
  </si>
  <si>
    <t>Quarterly Financial Data [Abstract]</t>
  </si>
  <si>
    <t>20. Selected Quarterly Results (unaudited) Presented below is a summary of the Company’s unaudited quarterly financial information for the years ended December 31, 2019 and 2018:
For the quarters ended
(in thousands, except per share)
March 31, 2019
June 30, 2019
September 30, 2019
December 2019
Lease revenues
$
68,430
$
69,053
$
76,401
$
84,931
Net income
$
15,022
$
17,342
$
25,038
$
27,712
Net income attributable to non-controlling interests
(1,084
)
(1,208
)
(1,650
)
(1,778
)
Net income attributable to Broadstone Net Lease, Inc.
$
13,938
$
16,134
$
23,388
$
25,934
Net earnings per common share basic and diluted
$
0.62
$
0.70
$
0.95
$
1.01
Weighted average number of common shares outstanding
Basic
22,335
23,204
24,642
25,735
Diluted
24,072
24,941
26,379
27,472
For the quarters ended
(in thousands, except per share)
March 31, 2018
June 30, 2018
September 30, 2018
December 2018
Lease revenues
$
55,589
$
57,032
$
61,764
$
63,094
Net income
$
18,995
$
18,386
$
23,064
$
14,660
Net income attributable to non-controlling interests
(1,422
)
(1,412
)
(1,797
)
(1,099
)
Net income attributable to Broadstone Net Lease, Inc.
$
17,573
$
16,974
$
21,267
$
13,561
Net earnings per common share basic and diluted
$
0.92
$
0.86
$
1.03
$
0.63
Weighted average number of common shares outstanding
Basic
19,167
19,829
20,554
21,416
Diluted
20,719
21,478
22,291
23,154</t>
  </si>
  <si>
    <t>Schedule III - Real Estate Assets and Accumulated Depreciation</t>
  </si>
  <si>
    <t>Real Estate And Accumulated Depreciation Disclosure [Abstract]</t>
  </si>
  <si>
    <t>Broadstone Net Lease, Inc. and Subsidiaries As of December 31, 2019 (in thousands) Notes: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Industrial Properties:
Becker
MN
$750
$921
$4,540
$ —
$ —
$921
$4,540
$5,461
$1,544
2000
2008
15-39
Tacoma
WA
—
1,634
4,902
—
—
1,634
4,902
6,536
1,412
1977
2011
15-39
New Haven
IN
—
445
2,521
—
—
445
2,521
2,966
850
1960
2011
15-39
Raleigh
NC
—
2,034
8,137
—
—
2,034
8,137
10,171
2,009
1999
2012
15-39
Eureka
MO
—
2,328
9,311
—
—
2,328
9,311
11,639
3,140
1990
2012
15-39
Durham
NC
10,888
3,000
17,531
—
—
3,000
17,531
20,531
4,607
2009
2012
15-39
Kilgore
TX
—
160
908
—
—
160
908
1,068
296
2008
2012
15-39
American Canyon
CA
7,788
2,378
26,142
—
—
2,378
26,142
28,520
6,073
2002
2012
15-39
Huber Heights
OH
—
583
1,748
—
—
583
1,748
2,331
569
1985
2012
15-39
Eastlake
OH
—
854
2,562
—
—
854
2,562
3,416
713
1981
2012
15-39
Union Grove
WI
—
239
957
—
—
239
957
1,196
195
1993
2012
15-39
Union Grove
WI
—
347
1,386
—
—
347
1,386
1,733
271
1979
2012
15-39
Rock Hill
SC
—
796
3,185
—
72
796
3,257
4,053
895
1999
2012
15-39
Union Grove
WI
—
427
3,413
—
—
427
3,413
3,840
550
2014
2015
15-39
Oshkosh
WI
—
456
869
—
—
456
869
1,325
154
2007
2015
15-39
Hoffman Estates
IL
—
12,253
23,456
—
—
12,253
23,456
35,709
5,318
1988
2013
15-39
Norton Shores
MI
—
198
2,932
—
—
198
2,932
3,130
493
2002
2014
15-39
Muskegon
MI
—
168
2,751
—
13
168
2,764
2,932
559
1985
2013
15-39
Muskegon
MI
—
454
6,889
—
3
454
6,892
7,346
1,429
2012
2013
15-39
Muskegon
MI
—
463
2,512
—
23
463
2,535
2,998
553
1978
2013
15-39
Muskegon
MI
—
257
655
—
—
257
655
912
154
2005
2013
15-39
Elgin
IL
—
4,339
17,458
—
—
4,339
17,458
21,797
2,921
2009
2014
15-39
Shakopee
MN
—
3,962
21,296
—
—
3,962
21,296
25,258
3,735
2014
2014
15-39
Houston
TX
—
1,242
2,698
—
—
1,242
2,698
3,940
575
1972
2014
15-39
Winona
MN
—
1,653
7,694
—
—
1,653
7,694
9,347
1,143
2008
2014
15-39
Winona
MN
—
804
4,412
—
—
804
4,412
5,216
639
2008
2014
15-39
Mt. Pleasant
TX
—
1,785
5,540
—
—
1,785
5,540
7,325
915
1994
2014
15-39
Madill
OK
—
1,395
5,796
—
—
1,395
5,796
7,191
916
1999
2014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Madill
OK
—
2,657
1,566
—
1,001
2,657
2,567
5,224
316
1972
2014
15-39
Madill
OK
—
621
1,759
—
—
621
1,759
2,380
279
1977
2014
15-39
Willis Point
TX
—
3,102
2,420
—
—
3,102
2,420
5,522
472
2003 / 2008
2014
15-39
Fitzgerald
GA
—
1,939
3,316
—
—
1,939
3,316
5,255
593
1997
2014
15-39
Cordele
GA
—
2,705
3,786
—
—
2,705
3,786
6,491
588
2000
2014
15-39
Kingston
OK
—
1,857
1,692
—
—
1,857
1,692
3,549
313
2013
2014
15-39
Odessa
TX
—
529
3,327
—
—
529
3,327
3,856
522
2012
2015
15-39
Columbia
MD
—
667
9,220
—
—
667
9,220
9,887
1,310
1984
2015
15-39
Menomonee Falls
WI
—
1,378
18,557
—
—
1,378
18,557
19,935
2,525
2001
2015
15-39
Elk River
MN
—
763
4,937
—
—
763
4,937
5,700
796
2008
2015
15-39
Elk River
MN
—
477
2,517
—
—
477
2,517
2,994
406
2006
2015
15-39
Sanford
FL
—
2,075
7,600
—
—
2,075
7,600
9,675
1,086
2002
2015
15-39
Columbus
GA
—
615
9,942
—
—
615
9,942
10,557
1,247
1907
2015
15-39
Ephrata
PA
—
531
6,995
—
—
531
6,995
7,526
1,303
2000
2015
15-39
Greer
SC
—
607
2,502
—
—
607
2,502
3,109
388
1978
2015
15-39
Joplin
MO
—
831
9,600
—
—
831
9,600
10,431
1,310
1993
2015
15-39
Katy
TX
—
1,493
3,883
—
—
1,493
3,883
5,376
590
1996
2015
15-39
Kinston
NC
—
1,017
10,418
—
43
1,017
10,461
11,478
1,428
1979
2015
15-39
Euless
TX
—
1,487
3,051
—
—
1,487
3,051
4,538
437
1991
2015
15-39
Jacksonville
TX
—
1,221
3,316
—
—
1,221
3,316
4,537
432
1974
2015
15-39
Lima
OH
—
656
21,645
—
—
656
21,645
22,301
2,563
2009
2015
15-39
Portage
IN
—
1,181
13,130
—
—
1,181
13,130
14,311
1,853
2001
2016
15-39
Milpitas
CA
—
1,478
8,164
—
—
1,478
8,164
9,642
737
1982
2016
15-39
St. Cloud
MN
—
565
20,420
—
—
565
20,420
20,985
2,045
1999
2016
15-39
New Kensington
PA
—
907
13,058
—
—
907
13,058
13,965
1,144
2015
2016
15-39
Denver
CO
—
1,105
8,077
—
2,000
1,105
10,077
11,182
721
1975
2017
15-39
Denver
CO
—
252
1,658
—
—
252
1,658
1,910
121
1977
2017
15-39
Germantown
WI
—
612
2,062
—
—
612
2,062
2,674
147
1989
2017
15-39
Germantown
WI
—
575
2,086
—
—
575
2,086
2,661
145
2000
2017
15-39
Cary
NC
—
877
3,295
—
—
877
3,295
4,172
36
1982
2019
15-39
Green Bay
WI
—
406
7,032
—
—
406
7,032
7,438
496
1989
2017
15-39
Two Rivers
WI
—
445
1,885
—
1,750
445
3,635
4,080
199
1994
2017
15-39
Little Chute
WI
—
342
52,744
—
2
342
52,746
53,088
3,661
2017
2017
7-39
Las Vegas
NV
—
3,034
11,857
—
—
3,034
11,857
14,891
709
2015
2017
15-39
Walker
LA
—
4,646
30,310
—
—
4,646
30,310
34,956
1,966
2017
2017
15-39
Saxonburg
PA
—
1,048
7,545
—
1
1,048
7,546
8,594
518
2008
2017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Butler
PA
—
1,885
6,294
—
—
1,885
6,294
8,179
462
1990
2017
15-39
Story City
IA
—
5,700
13,916
—
28
5,700
13,944
19,644
942
1997
2017
15-39
San Jose
CA
—
9,489
18,617
—
1,358
9,489
19,975
29,464
1,286
1983
2017
15-39
Taunton
MA
—
3,157
16,851
—
—
3,157
16,851
20,008
980
1987
2018
15-39
Knoxville
TN
—
447
4,276
—
—
447
4,276
4,723
203
1977
2018
15-39
Elk Grove Village
IL
—
2,014
3,686
—
—
2,014
3,686
5,700
193
2014
2018
15-39
Elgin
IL
—
3,265
4,947
—
—
3,265
4,947
8,212
274
1981
2018
15-39
Lordstown
OH
—
1,028
36,068
—
—
1,028
36,068
37,096
1,537
2012
2018
15-39
Perth Amboy
NJ
20,318
5,622
35,420
—
—
5,622
35,420
41,042
1,427
1933
2018
15-39
Indianapolis
IN
—
840
8,395
—
—
840
8,395
9,235
377
1972
2018
15-39
Hazelwood
MO
—
2,936
7,565
—
—
2,936
7,565
10,501
334
1966
2018
15-39
Fridley
MN
—
273
1,986
—
—
273
1,986
2,259
86
1973
2018
15-39
Burnsville
MN
—
207
2,209
—
—
207
2,209
2,416
94
1973
2018
15-39
North Canton
OH
—
338
8,263
—
—
338
8,263
8,601
297
1988
2018
15-39
Madison
MS
—
3,348
11,997
—
—
3,348
11,997
15,345
383
2003
2018
15-39
Novi
MI
—
872
8,274
—
4
872
8,278
9,150
248
2018
2018
15-39
Evansville
IN
—
253
9,601
—
—
253
9,601
9,854
209
1932
2019
15-39
Greenfield
IN
—
2,828
19,367
—
—
2,828
19,367
22,195
629
2018
2019
15-39
Beverly
MA
49,065
3,241
65,532
—
—
3,241
65,532
68,773
1,289
1984
2019
15-39
Liverpool
NY
—
374
6,032
—
—
374
6,032
6,406
98
1985
2019
15-39
Liverpool
NY
—
381
3,527
—
—
381
3,527
3,908
59
2001
2019
15-39
Green Bay
WI
—
528
9,785
—
—
528
9,785
10,313
120
2000
2019
15-39
Dallas
TX
—
3,854
34,818
—
—
3,854
34,818
38,672
364
2003 / 2017
2019
15-39
Plano
TX
—
6,456
37,093
—
—
6,456
37,093
43,549
368
1983 / 1986 / 2016
2019
15-39
Lecompton
KS
—
413
33,211
—
—
413
33,211
33,624
347
2012
2019
15-39
Abbotsford
BC
—
25,372
33,408
—
—
25,372
33,408
58,780
334
2000
2019
15-39
Streamwood
IL
—
4,705
49,348
—
—
4,705
49,348
54,053
497
1974 / 1985 / 1994 / 2012
2019
15-39
Hoffman Estates
IL
—
10,107
23,781
—
—
10,107
23,781
33,888
240
1976 / 1998
2019
15-39
Savage
MD
—
4,226
20,582
—
700
4,226
21,282
25,508
217
1985
2019
15-39
Irving
TX
—
11,411
10,788
—
—
11,411
10,788
22,199
118
1970 / 1980
2019
15-39
Sherman
TX
—
1,023
19,151
—
—
1,023
19,151
20,174
215
1979 / 1992
2019
15-39
Phoenix
AZ
—
5,687
49,618
—
—
5,687
49,618
55,305
510
1988
2019
15-39
Chandler
AZ
—
5,858
27,312
—
—
5,858
27,312
33,170
274
2008
2019
15-39
Prescott
AZ
—
663
1,988
—
—
663
1,988
2,651
21
2003
2019
15-39
Forest Park
OH
—
1,874
26,145
—
—
1,874
26,145
28,019
260
2001
2019
15-39
Omaha
NE
—
1,279
16,158
—
—
1,279
16,158
17,437
161
1965
2019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Villa Rica
GA
—
1,525
9,924
—
—
1,525
9,924
11,449
98
1998
2019
15-39
Ogden
UT
—
1,944
11,882
—
—
1,944
11,882
13,826
127
1989 / 2009
2019
15-39
Woodland Hills
CA
—
30,453
19,080
—
—
30,453
19,080
49,533
194
1973 / 1983 / 2003
2019
15-39
Visalia
CA
—
1,630
23,196
—
—
1,630
23,196
24,826
234
1985 / 1993 / 1997
2019
15-39
Plymouth
IN
—
270
10,792
—
—
270
10,792
11,062
113
1985 / 1997
2019
15-39
Edison
NJ
—
6,271
15,269
—
—
6,271
15,269
21,540
160
1982
2019
15-39
Enid
OK
—
1,145
32,075
—
—
1,145
32,075
33,220
319
1997 / 2002 / 2006
2019
15-39
Fresno
CA
—
2,971
37,364
—
—
2,971
37,364
40,335
426
1972 / 1993
2019
15-39
Cedar Falls
IA
—
1,239
10,403
—
—
1,239
10,403
11,642
95
2019
2019
15-39
Gainsville
GA
—
750
5,373
—
—
750
5,373
6,123
18
1998
2019
15-39
Healthcare Properties:
Houston
TX
—
598
3,388
—
—
598
3,388
3,986
1,053
1980
2008
15-39
Rockford
IL
—
216
1,225
—
—
216
1,225
1,441
413
1993
2008
15-39
Machesney Park
IL
—
218
1,237
—
—
218
1,237
1,455
443
1996
2008
15-39
Loves Park
IL
544
190
890
—
—
190
890
1,080
305
1982
2010
15-39
Memphis
TN
—
530
2,722
—
—
530
2,722
3,252
889
1993
2009
15-39
Pooler
GA
—
272
1,089
—
—
272
1,089
1,361
339
1990
2009
15-39
Houston
TX
—
2,022
6,065
—
—
2,022
6,065
8,087
1,742
2002
2010
15-39
Greece
NY
—
1,391
30,442
—
3,272
1,391
33,714
35,105
8,354
2011
2010
7-39
Tampa
FL
—
580
3,304
—
—
580
3,304
3,884
863
2002
2011
15-39
Tampa
FL
—
790
4,021
—
—
790
4,021
4,811
1,018
1985
2011
15-39
Wesley Chapel
FL
—
340
2,862
—
—
340
2,862
3,202
733
2008
2011
15-39
Brandon
FL
—
292
1,961
—
—
292
1,961
2,253
496
1998
2011
15-39
Knoxville
TN
—
744
2,246
—
—
744
2,246
2,990
652
1975
2011
15-39
Ada
OK
—
293
1,172
—
—
293
1,172
1,465
299
2011
2011
15-39
Sapulpa
OK
—
510
1,271
—
—
510
1,271
1,781
282
2011
2012
15-39
McAlester
OK
—
413
1,669
—
—
413
1,669
2,082
350
2012
2012
15-39
Weatherford
OK
—
357
1,419
—
—
357
1,419
1,776
310
2012
2012
15-39
Melbourne
FL
—
3,320
13,281
—
—
3,320
13,281
16,601
2,896
1993
2012
15-39
Melbourne
FL
—
809
3,235
—
—
809
3,235
4,044
788
1998
2012
15-39
Sarasota
FL
—
1,253
4,758
—
—
1,253
4,758
6,011
963
2002
2013
15-39
Sarasota
FL
—
752
3,969
—
335
752
4,304
5,056
802
2002
2013
15-39
Englewood
FL
—
207
679
—
—
207
679
886
136
1985
2013
15-39
Brookfield
WI
—
338
4,603
—
—
338
4,603
4,941
904
2005
2013
15-39
Waukesha
WI
—
302
11,218
—
—
302
11,218
11,520
2,031
2005
2013
15-39
Plainfield
IL
—
128
7,843
702
1,489
830
9,332
10,162
1,548
2012
2013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Greenfield
WI
—
212
7,163
—
—
212
7,163
7,375
1,292
2011
2013
15-39
Brookfield
WI
—
331
7,542
—
—
331
7,542
7,873
1,406
2008
2013
15-39
Goodyear
AZ
—
558
3,529
—
—
558
3,529
4,087
639
2013
2013
15-39
Richmond
VA
—
348
2,986
—
—
348
2,986
3,334
502
2011
2013
15-39
Montgomery
AL
—
94
1,303
—
—
94
1,303
1,397
255
2013
2013
15-39
Kingwood
TX
—
253
5,236
—
—
253
5,236
5,489
775
2009
2014
15-39
Lubbock
TX
—
1,616
6,195
—
135
1,616
6,330
7,946
934
2001
2014
15-39
Russellville
AR
—
1,232
4,752
—
—
1,232
4,752
5,984
811
2010
2014
15-39
Little Rock
AR
—
1,866
5,294
—
—
1,866
5,294
7,160
928
2012
2014
15-39
Conway
AR
—
1,522
3,579
—
5,624
1,522
9,203
10,725
1,075
2007
2014
15-39
Hudsonville
MI
—
199
3,631
—
—
199
3,631
3,830
485
2007
2015
15-39
Franklin
TN
—
766
3,728
—
—
766
3,728
4,494
567
2005
2015
15-39
Elk Grove Village
IL
—
252
2,933
—
—
252
2,933
3,185
395
1985
2015
15-39
Virginia Beach
VA
—
827
3,310
—
—
827
3,310
4,137
361
2008
2016
15-39
Tampa
FL
—
42
6,945
—
—
42
6,945
6,987
557
1999
2016
39
Tampa
FL
—
8
732
—
—
8
732
740
59
1999
2016
39
Tampa
FL
—
33
2,094
—
—
33
2,094
2,127
168
2013
2016
39
Houston
TX
—
405
2,586
—
—
405
2,586
2,991
222
2002
2016
15-39
Mt. Dora
FL
—
1,338
4,788
—
—
1,338
4,788
6,126
615
1988
2015
15-39
Mt. Dora
FL
—
477
691
—
—
477
691
1,168
117
1987
2015
15-39
Summerfield
FL
—
295
2,146
—
—
295
2,146
2,441
276
2000
2015
15-39
Summerfield
FL
—
362
2,632
—
—
362
2,632
2,994
339
2008
2015
15-39
Leesburg
FL
—
402
1,869
—
—
402
1,869
2,271
256
1994
2015
15-39
Tempe
AZ
—
1,181
14,580
—
—
1,181
14,580
15,761
1,950
2006
2015
15-39
Lincoln
NE
—
1,300
13,163
—
—
1,300
13,163
14,463
1,682
1973
2015
15-39
North Little Rock
AR
—
532
51,843
—
—
532
51,843
52,375
5,797
2005
2015
15-39
Worthington
OH
—
264
12,053
—
—
264
12,053
12,317
1,212
1979
2016
15-39
Carmel
IN
—
243
3,519
—
—
243
3,519
3,762
474
2006
2016
15-39
Copley
OH
—
104
6,359
—
—
104
6,359
6,463
423
1996
2017
15-39
Cleveland
OH
—
323
2,744
—
—
323
2,744
3,067
201
2007
2017
15-39
Girard
OH
—
75
1,107
—
—
75
1,107
1,182
96
2003
2017
15-39
Moraine (Dayton)
OH
—
336
3,654
—
2
336
3,656
3,992
241
2017
2017
15-39
Commerce Township
MI
—
412
1,935
—
2
412
1,937
2,349
142
2007
2017
15-39
Modesto
CA
—
689
19,200
—
—
689
19,200
19,889
1,742
1984
2016
15-39
Modesto
CA
—
300
4,273
—
—
300
4,273
4,573
405
1984
2016
15-39
Clinton Township
MI
—
396
6,694
—
35
396
6,729
7,125
530
2016
2017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Westland
MI
—
394
6,106
—
14
394
6,120
6,514
462
1994
2017
15-39
Lenoir
NC
—
150
3,622
—
—
150
3,622
3,772
269
2010
2017
15-39
Morganton
NC
—
164
3,010
—
—
164
3,010
3,174
227
2000
2017
15-39
Rutherford College
NC
—
130
2,692
—
—
130
2,692
2,822
203
2007
2017
15-39
Hickory
NC
—
473
4,991
—
—
473
4,991
5,464
394
2000
2017
15-39
Newton
NC
—
195
1,085
—
—
195
1,085
1,280
90
1994
2017
15-39
Newton
NC
—
101
458
—
—
101
458
559
36
1998
2017
15-39
Wilson
NC
—
547
6,214
—
51
547
6,265
6,812
475
1993
2017
15-39
Overland Park
KS
—
456
3,789
—
—
456
3,789
4,245
253
2006
2017
15-39
Overland Park
KS
—
205
8,045
—
—
205
8,045
8,250
496
2016
2017
15-39
Overland Park
KS
—
571
3,715
—
—
571
3,715
4,286
299
1965
2017
15-39
Crestview Hills
KY
4,913
192
8,342
—
—
192
8,342
8,534
503
2005
2017
15-39
Mesa
AZ
—
785
5,034
—
—
785
5,034
5,819
306
1998
2017
15-39
Albuquerque
NM
—
987
11,357
—
3
987
11,360
12,347
653
1996
2017
15-39
Indianapolis
IN
—
1,086
18,551
—
962
1,086
19,513
20,599
1,230
1995
2017
15-39
Pittsburg
KS
—
103
2,264
—
—
103
2,264
2,367
133
2016
2017
15-39
Prairieville
LA
—
369
3,275
—
—
369
3,275
3,644
194
2016
2017
15-39
Charlotte
NC
—
825
4,969
—
14
825
4,983
5,808
285
1989
2017
15-39
Tulsa
OK
—
734
3,143
—
—
734
3,143
3,877
184
2016
2017
15-39
Rhinelander
WI
—
55
1,689
—
—
55
1,689
1,744
105
2013
2017
15-39
Charlotte
NC
—
534
1,101
—
—
534
1,101
1,635
92
1999
2017
15-39
Tampa
FL
—
3,954
10,732
—
—
3,954
10,732
14,686
520
1984
2018
15-39
Zionsville
IN
—
591
4,243
—
—
591
4,243
4,834
147
2016
2018
15-39
Noblesville
IN
—
—
6,216
—
—
—
6,216
6,216
193
2017
2018
15-39
Spencer
IN
—
268
4,048
—
—
268
4,048
4,316
119
2018
2019
15-39
Warren
MI
—
110
1,604
—
1
110
1,605
1,715
54
1998
2018
15-39
Tullahoma
TN
—
114
3,674
—
—
114
3,674
3,788
127
2003
2018
15-39
Brandon
FL
—
475
2,438
—
(1)
475
2,437
2,912
73
2008
2018
15-39
Atlanta
GA
—
2,397
12,271
—
—
2,397
12,271
14,668
350
1999
2018
15-39
Northfield
IL
—
548
4,184
—
(1)
548
4,183
4,731
113
1964
2018
15-39
Ann Arbor
MI
—
209
562
—
(1)
209
561
770
19
1954
2018
15-39
Southfield
MI
—
1,013
14,967
—
—
1,013
14,967
15,980
413
2004
2018
15-39
Clearwater
FL
—
819
961
—
(1)
819
960
1,779
29
1977
2018
15-39
Arlington
TX
—
1,931
15,873
—
3
1,931
15,876
17,807
454
2015
2018
15-39
Naperville
IL
—
711
5,349
—
—
711
5,349
6,060
157
2005
2018
15-39
Yorkville
IL
—
234
4,003
—
1
234
4,004
4,238
113
2000
2018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Yorkville
IL
—
260
1,944
—
—
260
1,944
2,204
59
2006
2018
15-39
Sycamore
IL
—
152
3,621
—
—
152
3,621
3,773
110
1999
2018
15-39
Sycamore
IL
—
13
282
—
—
13
282
295
8
1999
2018
15-39
Sandwich
IL
—
315
4,876
—
—
315
4,876
5,191
152
1995
2018
15-39
Olympia Fields
IL
—
565
5,698
—
1
565
5,699
6,264
171
2007
2018
15-39
Shelby
NC
—
124
2,217
—
1
124
2,218
2,342
62
2006
2018
15-39
Lacey
WA
—
2,441
15,769
—
(25)
2,441
15,744
18,185
447
2004
2018
15-39
Aberdeen
WA
—
899
4,482
—
—
899
4,482
5,381
130
2007
2018
15-39
Bremerton
WA
—
140
3,154
—
1
140
3,155
3,295
89
1999
2018
15-39
Spartanburg
SC
—
251
3,821
—
1
251
3,822
4,073
117
2006
2018
15-39
Newport News
VA
—
831
3,977
—
—
831
3,977
4,808
120
2004
2018
15-39
Newport News
VA
—
587
3,466
—
—
587
3,466
4,053
102
2006
2018
15-39
Hanover
PA
—
80
3,752
—
—
80
3,752
3,832
107
2003
2018
15-39
Roanoke
VA
—
267
3,027
—
1
267
3,028
3,295
86
1990
2018
15-39
Wayland
MI
—
373
2,592
—
—
373
2,592
2,965
78
1999
2018
15-39
Johnson City
NY
—
357
4,934
—
1
357
4,935
5,292
137
1970
2018
15-39
Bradenton
FL
—
547
5,055
—
2
547
5,057
5,604
149
1984
2018
15-39
Bradenton
FL
—
292
2,085
—
—
292
2,085
2,377
62
1982
2018
15-39
Bradenton
FL
—
112
1,167
—
—
112
1,167
1,279
34
1982
2018
15-39
Bradenton
FL
—
274
1,589
—
—
274
1,589
1,863
48
1995
2018
15-39
Ruskin
FL
—
203
1,526
—
—
203
1,526
1,729
43
2004
2018
15-39
Hibbing
MN
—
799
3,176
—
—
799
3,176
3,975
43
1999
2019
15-39
Duluth
MN
—
241
2,195
—
—
241
2,195
2,436
26
2003
2019
15-39
Minot
ND
—
1,152
8,796
—
—
1,152
8,796
9,948
108
2011
2019
15-39
Billings
MT
—
702
4,368
—
—
702
4,368
5,070
54
2001
2019
15-39
Missoula
MT
—
1,395
3,870
—
—
1,395
3,870
5,265
48
2001
2019
15-39
New Orleans
LA
—
1,804
3,461
—
—
1,804
3,461
5,265
20
2013
2019
15-39
Restaurant Properties:
Augusta
GA
—
270
1,108
—
—
270
1,108
1,378
406
1992
2007
15-39
Pensacola
FL
—
207
1,595
—
—
207
1,595
1,802
580
1998
2007
15-39
Jacksonville
FL
—
223
1,262
—
—
223
1,262
1,485
537
1987
2007
15-39
Katy
TX
—
500
648
—
—
500
648
1,148
222
1995
2009
15-39
La Porte
TX
—
250
1,151
—
—
250
1,151
1,401
378
1996
2009
15-39
Rowlett
TX
—
350
776
—
—
350
776
1,126
273
1997
2009
15-39
Norman
OK
—
280
1,049
—
—
280
1,049
1,329
317
1991
2009
15-39
Oklahoma City
OK
—
540
517
—
—
540
517
1,057
205
2001
2009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Ashland City
TN
—
59
973
—
—
59
973
1,032
90
1992
2016
15-39
Cadiz
KY
—
77
1,048
—
—
77
1,048
1,125
100
1992
2016
15-39
Centerville
TN
—
68
965
—
—
68
965
1,033
96
2006
2016
15-39
Kingston Springs
TN
—
92
978
—
—
92
978
1,070
100
1998
2016
15-39
Mount Juliet
TN
—
76
995
—
—
76
995
1,071
97
1994
2016
15-39
White House
TN
—
105
927
—
—
105
927
1,032
97
2003
2016
15-39
Mountain Home
AR
—
338
1,016
—
—
338
1,016
1,354
302
1988
2010
15-39
Batesville
AR
—
214
1,055
—
—
214
1,055
1,269
328
1988
2010
15-39
Paragould
AR
—
187
1,444
—
—
187
1,444
1,631
392
1990
2010
15-39
Forrest City
AR
—
84
941
—
—
84
941
1,025
294
1989
2010
15-39
Dyersburg
TN
—
276
1,250
—
—
276
1,250
1,526
354
1989
2010
15-39
Martin
TN
—
152
858
—
—
152
858
1,010
271
1999
2010
15-39
Union City
TN
—
72
806
—
—
72
806
878
244
1988
2010
15-39
Mankato
MN
—
712
2,136
—
—
712
2,136
2,848
562
1994
2011
15-39
Saint Paul
MN
—
606
1,817
—
—
606
1,817
2,423
505
1994
2011
15-39
Jackson
TN
—
204
1,154
—
—
204
1,154
1,358
288
1999
2011
15-39
Henderson
TN
—
141
800
—
—
141
800
941
192
1986
2012
15-39
Lexington
TN
—
150
848
—
—
150
848
998
205
1995
2012
15-39
Humboldt
TN
—
118
669
—
—
118
669
787
180
1993
2012
15-39
Cocoa Beach
FL
—
283
848
—
—
283
848
1,131
199
1992
2012
15-39
Lake Mary
FL
—
422
1,265
—
—
422
1,265
1,687
278
1989
2012
15-39
New Smyrna Beach
FL
—
382
1,146
—
—
382
1,146
1,528
313
2008
2012
15-39
Orlando
FL
—
351
1,052
—
—
351
1,052
1,403
244
1990
2012
15-39
Orlando
FL
—
219
656
—
—
219
656
875
175
1996
2012
15-39
Savannah
GA
—
390
1,170
—
—
390
1,170
1,560
276
2009
2012
15-39
Savannah
GA
—
376
1,129
—
—
376
1,129
1,505
259
2009
2012
15-39
Hinesville
GA
—
402
1,207
—
—
402
1,207
1,609
300
2008
2012
15-39
Princeton
WV
—
269
1,524
—
—
269
1,524
1,793
330
1976
2012
15-39
Princeton
WV
—
301
1,703
—
—
301
1,703
2,004
367
1991
2012
15-39
Marietta
OH
—
246
1,395
—
—
246
1,395
1,641
293
2007
2012
15-39
Pomeroy
OH
—
208
1,178
—
—
208
1,178
1,386
269
1997
2012
15-39
Elkins
WV
—
452
1,355
—
—
452
1,355
1,807
292
1980
2012
15-39
State College
PA
—
365
1,461
—
—
365
1,461
1,826
304
1976
2012
15-39
Summerville
WV
—
109
2,366
—
—
109
2,366
2,475
192
1993
2017
15-39
Oxford
AL
—
240
958
—
—
240
958
1,198
216
1999
2012
15-39
Oxford
AL
—
320
158
—
1,100
320
1,258
1,578
135
2009
2012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Pell City
AL
—
237
1,340
—
—
237
1,340
1,577
277
2002
2012
15-39
Tuscaloosa
AL
—
449
1,796
—
—
449
1,796
2,245
373
2010
2012
15-39
Jacksonville
AL
—
190
1,077
—
—
190
1,077
1,267
235
2000
2012
15-39
Tuscaloosa
AL
—
422
1,686
—
—
422
1,686
2,108
365
2001
2012
15-39
Tampa
FL
—
208
1,179
—
—
208
1,179
1,387
241
1980
2012
15-39
Tampa
FL
—
288
1,634
—
—
288
1,634
1,922
347
1987
2012
15-39
Richmond
VA
—
202
1,147
—
—
202
1,147
1,349
247
1984
2012
15-39
Exton
PA
—
470
1,882
—
—
470
1,882
2,352
416
1982
2012
15-39
Richmond
VA
—
133
755
—
—
133
755
888
179
1981
2012
15-39
Paoli
PA
—
360
1,440
—
—
360
1,440
1,800
298
1982
2012
15-39
Saint Petersburg
FL
—
233
1,440
—
—
233
1,440
1,673
258
1988
2013
15-39
Alamogordo
NM
—
22
2,117
—
—
22
2,117
2,139
351
1983
2014
15-39
Roswell
NM
—
64
2,059
—
—
64
2,059
2,123
332
1990
2014
15-39
Moore
OK
—
64
1,249
—
—
64
1,249
1,313
216
1975
2014
15-39
Del City
OK
—
40
1,370
—
—
40
1,370
1,410
227
1980
2014
15-39
Oklahoma City
OK
—
105
1,150
—
—
105
1,150
1,255
189
1977
2014
15-39
Oklahoma City
OK
—
721
1,049
—
—
721
1,049
1,770
196
2003
2014
15-39
Mustang
OK
—
70
1,722
—
—
70
1,722
1,792
288
2004
2014
15-39
Fort Worth
TX
—
487
934
—
—
487
934
1,421
160
2003
2014
15-39
Kearney
NE
—
113
1,242
—
—
113
1,242
1,355
213
1982
2014
15-39
Kearney
NE
—
176
1,238
—
—
176
1,238
1,414
219
1991
2014
15-39
Grand Island
NE
—
425
—
—
—
425
—
425
—
1992
2014
—
Ogallala
NE
—
291
1,243
—
—
291
1,243
1,534
234
1986
2014
15-39
McAlester
OK
—
52
1,521
—
—
52
1,521
1,573
261
2006
2014
15-39
Oklahoma City
OK
—
466
928
—
—
466
928
1,394
135
1970
2015
15-39
Renton
WA
—
539
1,141
—
—
539
1,141
1,680
163
1986
2015
15-39
Tacoma
WA
—
807
643
—
—
807
643
1,450
116
1991
2015
15-39
Tacoma
WA
—
562
897
—
—
562
897
1,459
134
1993
2015
15-39
Tukwila
WA
—
1,170
419
—
—
1,170
419
1,589
117
1993
2015
15-39
Federal Way
WA
—
334
1,088
—
—
334
1,088
1,422
142
1995
2015
15-39
Lakewood
WA
—
1,372
878
—
—
1,372
878
2,250
153
1995
2015
15-39
Burlington
WA
—
178
1,982
—
—
178
1,982
2,160
261
2000
2015
15-39
Everett
WA
—
175
1,473
—
—
175
1,473
1,648
209
1986
2015
15-39
Puyallup
WA
—
622
—
—
—
622
—
622
—
1994
2015
—
Aberdeen
WA
—
218
1,446
—
—
218
1,446
1,664
192
2006
2015
15-39
Florence
AL
—
337
2,609
—
—
337
2,609
2,946
347
2011
2015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Decatur
AL
—
364
3,708
—
—
364
3,708
4,072
486
2014
2015
15-39
Tupelo
MS
—
297
3,030
—
—
297
3,030
3,327
388
2012
2015
15-39
Adamsville
TN
—
59
1,675
—
—
59
1,675
1,734
209
2005
2015
15-39
Adamsville
AL
—
123
1,924
—
—
123
1,924
2,047
252
1989
2015
15-39
Alexandria
AL
—
79
2,318
—
—
79
2,318
2,397
283
2004
2015
15-39
Ashville
AL
—
124
1,696
—
—
124
1,696
1,820
207
1999
2015
15-39
Athens
AL
—
143
1,996
—
—
143
1,996
2,139
243
2007
2015
15-39
Carbon Hill
AL
—
54
1,634
—
—
54
1,634
1,688
204
1998
2015
15-39
Carrollton
GA
—
77
2,030
—
—
77
2,030
2,107
247
2008
2015
15-39
Centreville
AL
—
140
2,251
—
—
140
2,251
2,391
264
2013
2015
15-39
Gadsden
AL
—
42
2,571
—
—
42
2,571
2,613
304
1991
2015
15-39
Cullman
AL
—
71
1,799
—
—
71
1,799
1,870
216
1997
2015
15-39
Cullman
AL
—
79
1,949
—
—
79
1,949
2,028
244
2006
2015
15-39
Dora
AL
—
18
—
—
2,095
18
2,095
2,113
40
1968
2015
15-39
Double Springs
AL
—
306
1,752
—
—
306
1,752
2,058
221
1995
2015
15-39
Moulton
AL
—
117
1,752
—
—
117
1,752
1,869
223
2003
2015
15-39
Guntersville
AL
—
382
2,020
—
—
382
2,020
2,402
261
2015
2015
15-39
Harpersville
AL
—
48
2,645
—
—
48
2,645
2,693
303
1995
2015
15-39
Harvest
AL
—
163
2,060
—
—
163
2,060
2,223
256
2014
2015
15-39
Henderson
TN
—
111
1,608
—
—
111
1,608
1,719
228
1987
2015
15-39
Madison
AL
—
209
1,958
—
—
209
1,958
2,167
250
2011
2015
15-39
Lawrenceburg
TN
—
117
1,832
—
—
117
1,832
1,949
284
2014
2015
15-39
Montevallo
AL
—
60
2,203
—
—
60
2,203
2,263
267
2009
2015
15-39
Muscle Shoals
AL
—
44
—
—
1,867
44
1,867
1,911
49
1984
2015
15-39
Odenville
AL
—
100
1,652
—
—
100
1,652
1,752
223
2000
2015
15-39
Piedmont
AL
—
33
1,934
—
—
33
1,934
1,967
225
1981
2015
15-39
Reform
AL
—
201
1,979
—
—
201
1,979
2,180
271
1992
2015
15-39
Roanoke
AL
—
83
1,625
—
—
83
1,625
1,708
197
2006
2015
15-39
Savannah
TN
—
62
1,693
—
—
62
1,693
1,755
218
2012
2015
15-39
Sheffield
AL
—
43
1,730
—
—
43
1,730
1,773
198
1967
2015
15-39
Somerville
AL
—
28
1,758
—
—
28
1,758
1,786
240
2001
2015
15-39
Springville
AL
—
31
1,994
—
—
31
1,994
2,025
232
1993
2015
15-39
Stevenson
AL
—
306
1,862
—
—
306
1,862
2,168
224
1985
2015
15-39
Trussville
AL
—
34
2,039
—
—
34
2,039
2,073
234
1992
2015
15-39
Tuscumbia
AL
—
117
1,831
—
—
117
1,831
1,948
236
2004
2015
15-39
Wedowee
AL
—
92
1,454
—
—
92
1,454
1,546
171
2002
2015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Huntsville
AL
—
133
2,029
—
—
133
2,029
2,162
242
2010
2015
15-39
Ashwaubenon
WI
—
86
2,008
—
—
86
2,008
2,094
246
1994
2015
15-39
Oshkosh
WI
—
145
1,795
—
—
145
1,795
1,940
231
1996
2015
15-39
Green Bay
WI
—
106
1,713
—
—
106
1,713
1,819
217
1996
2015
15-39
West Bend
WI
—
113
1,704
—
—
113
1,704
1,817
215
1996
2015
15-39
Appleton
WI
—
34
575
—
—
34
575
609
73
1996
2015
15-39
Appleton
WI
—
95
2,478
—
—
95
2,478
2,573
297
1976
2015
15-39
Manitowoc
WI
—
106
1,714
—
—
106
1,714
1,820
219
1996
2015
15-39
Eau Claire
WI
—
137
2,245
—
—
137
2,245
2,382
289
1994
2015
15-39
Dover
DE
—
211
3,455
—
—
211
3,455
3,666
405
1991
2015
15-39
Norman
OK
—
232
3,733
—
—
232
3,733
3,965
441
1982
2015
15-39
Knoxville
TN
—
151
2,775
—
—
151
2,775
2,926
353
1978
2015
15-39
Wichita
KS
—
468
3,475
—
—
468
3,475
3,943
411
1982
2015
15-39
Las Cruces
NM
—
108
4,069
—
—
108
4,069
4,177
486
1991
2015
15-39
Lee's Summit
MO
—
132
3,447
—
—
132
3,447
3,579
428
2010
2015
15-39
Gadsden
AL
—
219
2,915
—
—
219
2,915
3,134
351
1981
2015
15-39
Murfreesboro
TN
—
247
2,747
—
—
247
2,747
2,994
351
1987
2015
15-39
Macon
GA
—
258
3,235
—
—
258
3,235
3,493
379
1972
2015
15-39
Lexington
KY
—
1,258
—
—
—
1,258
—
1,258
—
1976
2015
—
Joliet
IL
—
686
3,072
—
—
686
3,072
3,758
393
1991
2015
15-39
Wheat Ridge
CO
—
451
3,614
—
—
451
3,614
4,065
419
1974
2015
15-39
Tulsa
OK
—
125
3,846
—
—
125
3,846
3,971
446
1987
2015
15-39
Oakdale
MN
—
197
3,455
—
—
197
3,455
3,652
400
2006
2015
15-39
Pineville
NC
—
74
3,587
—
—
74
3,587
3,661
429
1991
2015
15-39
Albuquerque
NM
—
196
3,389
—
—
196
3,389
3,585
410
2002
2015
15-39
Madison
TN
—
97
4,617
—
—
97
4,617
4,714
470
1972
2016
15-39
Florence
KY
—
61
4,687
—
—
61
4,687
4,748
483
1977
2016
15-39
Maplewood
MN
—
315
1,551
—
—
315
1,551
1,866
213
1983
2016
15-39
Santa Fe
NM
—
121
2,979
—
—
121
2,979
3,100
302
1990
2016
15-39
Memphis
TN
—
103
3,327
—
—
103
3,327
3,430
359
2008
2016
15-39
Jonesboro
AR
—
324
3,383
—
—
324
3,383
3,707
358
2011
2016
15-39
Lafayette
IN
—
285
3,436
—
—
285
3,436
3,721
363
2012
2016
15-39
Bridgeport
WV
—
88
4,074
—
—
88
4,074
4,162
450
2007
2016
15-39
St. Mary's
OH
—
56
3,997
—
—
56
3,997
4,053
451
2011
2016
15-39
Lima
OH
—
69
3,813
—
—
69
3,813
3,882
428
2009
2016
15-39
Round Rock
TX
—
769
4,176
—
—
769
4,176
4,945
420
1984
2016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Austin
TX
—
1,184
5,678
—
—
1,184
5,678
6,862
577
1998
2016
15-39
Austin
TX
—
2,104
7,566
—
—
2,104
7,566
9,670
807
2006
2016
15-39
Austin
TX
—
4,190
7,829
—
—
4,190
7,829
12,019
799
1994
2016
15-39
Dothan
AL
—
539
2,551
—
—
539
2,551
3,090
251
1997
2016
15-39
Tallahassee
FL
—
864
2,184
—
—
864
2,184
3,048
228
1995
2016
15-39
Peachtree City
GA
—
476
2,590
—
—
476
2,590
3,066
263
1997
2016
15-39
Valdosta
GA
—
524
2,504
—
—
524
2,504
3,028
255
1997
2016
15-39
Orland Park
IL
—
686
2,358
—
—
686
2,358
3,044
249
1994
2016
15-39
Rockford
IL
—
450
2,701
—
—
450
2,701
3,151
268
1996
2016
15-39
Bloomington
IN
—
240
2,761
—
—
240
2,761
3,001
252
1994
2016
15-39
Kokomo
IN
—
106
3,065
—
—
106
3,065
3,171
269
1995
2016
15-39
Clarkston
MI
—
284
2,788
—
—
284
2,788
3,072
302
1997
2016
15-39
Madison Heights
MI
—
58
3,094
—
—
58
3,094
3,152
271
1995
2016
15-39
Brighton
MI
—
102
2,920
—
—
102
2,920
3,022
297
1998
2016
15-39
Jackson
MI
—
177
2,846
—
—
177
2,846
3,023
283
1996
2016
15-39
Hendersonville
NC
—
165
2,928
—
—
165
2,928
3,093
306
2000
2016
15-39
New Bern
NC
—
284
2,525
—
—
284
2,525
2,809
252
2000
2016
15-39
Las Vegas
NV
—
962
2,086
—
—
962
2,086
3,048
235
2002
2016
15-39
Cherry Hill
NJ
—
791
2,340
—
—
791
2,340
3,131
248
1992
2016
15-39
Harrisburg
PA
—
735
2,340
—
—
735
2,340
3,075
238
1994
2016
15-39
Pittsburgh
PA
—
363
3,488
—
—
363
3,488
3,851
342
1996
2016
15-39
Beaumont
TX
—
206
3,241
—
—
206
3,241
3,447
315
1996
2016
15-39
Desoto
TX
—
535
2,542
—
—
535
2,542
3,077
264
1999
2016
15-39
Lewisville
TX
—
299
2,786
—
—
299
2,786
3,085
258
1994
2016
15-39
Webster
TX
—
591
2,622
—
—
591
2,622
3,213
267
1995
2016
15-39
Harrisonburg
VA
—
444
2,645
—
—
444
2,645
3,089
278
1998
2016
15-39
Beckley
WV
—
194
3,049
—
—
194
3,049
3,243
293
1997
2016
15-39
Portage
MI
—
38
2,041
—
—
38
2,041
2,079
174
1981
2017
15-39
Brook Park
OH
—
180
1,875
—
—
180
1,875
2,055
155
2000
2017
15-39
Terre Haute
IN
—
207
1,860
—
—
207
1,860
2,067
151
1984
2017
15-39
Harmarville
PA
—
157
1,761
—
—
157
1,761
1,918
159
1984
2017
15-39
Youngstown
OH
—
72
1,945
—
—
72
1,945
2,017
158
1983
2017
15-39
Mars
PA
—
381
1,572
—
—
381
1,572
1,953
146
2004
2017
15-39
Lafayette
IN
—
125
1,793
—
—
125
1,793
1,918
141
1976
2017
15-39
Joliet
IL
—
366
1,505
—
—
366
1,505
1,871
144
1983
2017
15-39
Cincinnati
OH
—
638
1,515
—
—
638
1,515
2,153
140
1988
2017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Delaware
OH
—
54
1,788
—
—
54
1,788
1,842
145
1987
2017
15-39
Wadsworth
OH
—
310
1,612
—
—
310
1,612
1,922
148
1989
2017
15-39
Fort Wright
KY
—
68
2,374
—
9
68
2,383
2,451
195
1997
2017
15-39
Akron
OH
—
134
1,605
—
—
134
1,605
1,739
171
1998
2017
15-39
Mt. Vernon
IL
—
68
1,849
—
—
68
1,849
1,917
164
2001
2017
15-39
Maysville
KY
—
37
1,889
—
—
37
1,889
1,926
158
20</t>
  </si>
  <si>
    <t>Summary of Significant Accounting Policies (Policies)</t>
  </si>
  <si>
    <t>Principles of Consolidation</t>
  </si>
  <si>
    <t xml:space="preserve">Principles of Consolidation The Consolidated Financial Statements include the accounts and operations of the Corporation, the OP, and its consolidated subsidiaries, all of which are wholly owned by the OP (collectively,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authority to make decisions, and control of the OP. Based on consolidation guidance, the Corporation has concluded that the OP is a VIE as the members in the OP do not possess kick-out rights or substantive participating rights. Accordingly, the Corporation consolidates its interest in the OP. However, as the Corporation holds the majority voting interest in the OP, it qualifies for the exemption from providing certain disclosure requirements associated with investments in VIEs. The portion of the OP not owned by the Corporation is presented as non-controlling interests as of and during the periods presented. </t>
  </si>
  <si>
    <t>Basis of Accounting</t>
  </si>
  <si>
    <t xml:space="preserve">Basis of Accounting The Consolidated Financial Statements have been prepared in accordance with accounting principles generally accepted in the United States (“GAAP”). </t>
  </si>
  <si>
    <t>Use of Estimates</t>
  </si>
  <si>
    <t xml:space="preserve">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but are not limited to, the allocation of purchase price between investment in rental property and intangible assets acquired and liabilities assumed, the value of long-lived assets, the provision for impairment, the depreciable lives of rental property, the amortizable lives of intangible assets and liabilities, the allowance for doubtful accounts, the fair value of assumed debt and notes payable, the fair value of the Company’s interest rate swap agreements, and the determination of any uncertain tax positions. Accordingly, actual results may differ from those estimates. </t>
  </si>
  <si>
    <t>Investment in Rental Property</t>
  </si>
  <si>
    <t xml:space="preserve">Investment in Rental Property Rental property accounted for under operating leases is recorded at cost. Rental property accounted for under direct financing leases is recorded at its net investment, which generally represents the cost of the property at the inception of the lease. The Company accounts for its acquisitions of real estate as asset acquisitions in accordance with Accounting Standards Codification (“ASC”) 805, Business Combinations The Company allocates the purchase price of investments in rental property accounted for as asset acquisitions based on the relative fair value of the assets acquired and liabilities assumed. These generally include tangible assets, consisting of land and land improvements, buildings and other improvements, and equipment, and identifiable intangible assets and liabilities, including the value of in-place leases and acquired above-market and below-market leases. Acquisition costs incurred in connection with investments in real estate accounted for as asset acquisitions are capitalized and included with the allocated purchase price. The results of operations of acquired properties are included in the Consolidated Statements of Income and Comprehensive Income from the respective date of acquisition. Estimated fair value determinations are based on management’s judgment, which considers various factors including real estate market conditions, industry conditions that the tenant operates in, and characteristics of the real estate and/or real estate appraisals. The estimated fair value of the tangible assets of an acquired property is determined by valuing the property as if it were vacant. The as-if-vacant value is then allocated to land and land improvements, buildings, and equipment based on comparable sales and other relevant information with respect to the property as estimated by management. Specifically, the “if vacant” value of buildings and equipment is calculated using an income approach. Assumptions used in the income approach to value the buildings include: capitalization and discount rates, lease-up time, market rents, make ready costs, land value, and land improvement value. The estimated fair value of acquired in-place leases are the costs that the Company would have had to incur to lease the properties to the occupancy level of the properties at the date of acquisition. Such costs include the fair value of leasing commissions and other operating costs that would have been incurred to lease the properties, had they been vacant, to their acquired occupancy level. Acquired in-place leases as of the date of acquisition are amortized over the remaining non-cancellable lease terms of the respective leases to amortization expense. Acquired above-market and below-market lease values are recorded based on the present value (using an interest rate that reflects the risks associated with the lease acquired) of the differences between the contractual amounts to be paid pursuant to the in-place leases and management’s estimate of fair market value lease rates at the time of acquisition for the corresponding in-place leases. The capitalized above-market and below-market lease values are amortized as adjustments to rental income over the remaining term of the respective leases. Should a tenant terminate its lease, the unamortized portion of the in-place lease value is charged to amortization expense and the unamortized portion of above-market or below-market lease value is charged to rental income. Management estimates the fair value of assumed mortgages and notes payable based upon indications of then-current market pricing for similar types of debt with similar maturities. Assumed mortgages and notes payable are initially recorded at their estimated fair value as of the assumption date, and the difference between such estimated fair value and the notes’ outstanding principal balance is amortized to interest expense over the remaining term of the debt.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leasing and development costs incurred during construction periods are capitalized. Capitalization is based on qualified expenditures and interest rates. Capitalized real estate taxes, interest costs, and leasing and development costs are amortized over lives which are consistent with the related assets. There were no capitalized interest or real estate taxes during the years ended December 31, 2019, 2018, and 2017. </t>
  </si>
  <si>
    <t>Long-lived Asset Impairment</t>
  </si>
  <si>
    <t xml:space="preserve">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the fair value of the asset or asset group. A significant judgment is made as to if and when impairment should be taken. If the Company’s strategy, or one or more of the assumptions described above were to change in the future, an impairment may need to be recognized.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For the years ended December 31, 2019, 2018, and 2017, the Company recorded impairment charges of $3,452, $2,061, and $2,608, respectively. Impairment indicators were identified due to concerns over tenant future viability, property vacancies, or changes to the overall investment strategy for the real estate assets. The amount of the impairment charges were based on management’s consideration of the factors detailed above. In determining the fair value of the impaired assets at September 30, 2019 and March 31, 2019, the measurement dates, and depending on the property being evaluated, the Company utilized a capitalization rate of 14.58%, a weighted average discount rate of 8.00%, and a weighted average price per square foot of $226. In determining the fair value of the impaired assets at September 30, 2018, the measurement date, and depending on the property being evaluated, the Company utilized capitalization rates ranging from 7.50% to 10.00%, and a weighted average discount rate of 8.00%. In determining the fair value of the impaired assets at September 30, 2017, the measurement date, and depending on the property being evaluated, the Company utilized capitalization rates ranging from 7.25% to 12.00%, and a weighted average discount rate of 8.00%. </t>
  </si>
  <si>
    <t>Investments in Rental Property Held for Sale</t>
  </si>
  <si>
    <t xml:space="preserve">Investments in Rental Property Held for Sale The Company classifies investments in rental property as held for sale when all of the following criteria are met: (i) management commits to a plan to sell the property, (ii) the property is available for immediate sale in its present condition, subject only to terms that are usual and customary for sales of investment properties, (iii) an active program to locate a buyer and conduct other actions required to complete the sale has been initiated, (iv) the sale of the property is probable in occurrence and is expected to qualify as a completed sale, (v) the property is actively marketed for sale at a sale price that is reasonable in relation to its fair value, and (vi) actions required to complete the sale indicate that it is unlikely that any significant changes will be made or that the plan to sell will be withdrawn. For properties classified as held for sale, the Company suspends depreciation and amortization of the related assets, including the acquired in-place lease and above- or below-market lease intangibles, as well as straight-line revenue recognition of the associated lease, and records the investment in rental property at the lower of cost or net realizable value. The assets and liabilities associated with the properties classified as held for sale are presented separately on the Consolidated Balance Sheets for the most recent reporting period. At December 31, 2019 and 2018, the Company did not have any properties that met the held for sale criteria. </t>
  </si>
  <si>
    <t>Sales of Real Estate</t>
  </si>
  <si>
    <t>Sales of Real Estate The Company adopted ASU 2017-05, Other Income – Gains and Losses from the Derecognition of Nonfinancial Assets If the Company determines that it did not transfer control of the non-financial assets to the buyer, the Company analyzes the contract for separate performance obligations and allocates a portion of the sales price to each performance obligation. As performance obligations are satisfied, the Company recognizes the respective income in the Consolidated Statements of Income and Comprehensive Income. Prior to the adoption of ASU 2017-05, the Company recognized real estate sales when all of the following criteria were met: (i) a sale was consummated, (ii) the buyer had demonstrated an adequate commitment to pay for the property, (iii) the Company’s receivable was not subject to future subordination, and (iv) the Company had transferred the risks and rewards of ownership to the buyer and did not have continuing involvement. Unless all conditions were met, recognition of all or a portion of the profit was deferred. The Company presents discontinued operations if disposals of properties represent a strategic shift in operations. Those strategic shifts would need to have a major effect on the Company’s operations and financial results in order to meet the definition. For the years ended December 31, 2019, 2018, and 2017, the Company did not have property dispositions that qualified as discontinued operations.</t>
  </si>
  <si>
    <t>Depreciation</t>
  </si>
  <si>
    <t>Depreciation Depreciation is computed using the straight-line method over the estimated useful lives of the related assets, which are as follows:
Land improvements
15 years
Buildings and improvements
15 to 39 years
Equipment
7 years</t>
  </si>
  <si>
    <t>Cash Equivalents</t>
  </si>
  <si>
    <t xml:space="preserve">Cash Equivalents Cash equivalents consist of highly liquid investments with an original maturity at date of acquisition of three months or less, including money market funds. The Company estimates that the fair value of cash equivalents approximates the carrying value due to the relatively short maturity of these instruments. </t>
  </si>
  <si>
    <t>Restricted Cash</t>
  </si>
  <si>
    <t>Restricted Cash Restricted cash includes escrow funds the Company maintains pursuant to the terms of certain mortgages, notes payable, and lease agreements, and undistributed proceeds from the sale of properties under Section 1031 of the Internal Revenue Code of 1986, as amended (the “Code”), and is reported within Prepaid expenses and other assets in the Consolidated Balance Sheets. Restricted cash consisted of the following:
December 31,
(in thousands)
2019
2018
Escrow funds and other
$
2,311
$
377
Undistributed 1031 proceeds
5,545
—
$
7,856
$
377</t>
  </si>
  <si>
    <t>Revenue Recognition</t>
  </si>
  <si>
    <t>Revenue Recognition The Company commences revenue recognition on its leases based on a number of factors, including the initial determination that the contract is or contains a lease. Generally, all of the Company’s property related contracts are or contain leases, and therefore revenue is recognized when the lessee takes possession of or controls the physical use of the leased assets. In most instances this occurs on the lease commencement date. At the time of lease assumption or at the inception of a new lease, including new leases that arise from amendments, the Company assesses the terms and conditions of the lease to determine the proper lease classification. Certain of the Company’s leases require tenants to pay rent based upon a percentage of the property’s net sales (“percentage rent”) or contain rent escalators indexed to future changes in the CPI. Lease income associated with such provisions is considered variable lease income and therefore is not included in the initial measurement of the lease receivable, or in the calculation of straight-line rent revenue. Such amounts are recognized as income when the amounts are determinable. Leases Executed on or After Adoption of ASC 842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ASC 842 requires the Company to account for the right to use land as a separate lease component, unless the accounting effect of doing so would be insignificant. Determination of significance requires management judgment. In determining whether the accounting effect of separately reporting the land component from other components for its real estate leases is significant, the Company assesses: (i) whether separating the land component impacts the classification of any lease component, (ii) the value of the land component in the context of the overall contract, and (iii) whether the right to use the land is coterminous with the rights to use the other assets. Leases Executed Prior to Adoption of ASC 842 A lease arrangement was classified as an operating lease if none of the following criteria were met: (i) ownership transferred to the lessee prior to or shortly after the end of the lease term, (ii) the lessee had a bargain purchase option during or at the end of the lease term, (iii) the lease term was greater than or equal to 75% of the underlying property’s estimated useful life, or (iv) the present value of the future minimum lease payments (excluding executory costs) was greater than or equal to 90% of the fair value of the leased property. If one or more of these criteria were met, and the minimum lease payments were determined to be reasonably predictable and collectible, the lease arrangement was generally accounted for as a direct financing lease. Consistent with ASC 840 , Leases, Revenue Recognition Under ASC 842 and ASC 840 Revenue recognition methods for operating leases, direct financing leases, and sales-type leases are described below: Rental property accounted for under operating leases – Revenue is recognized as rents are earned on a straight-line basis over the non-cancelable terms of the related leases. For leases that have fixed and measurable rent escalations, the difference between such rental income earned and the cash rent due under the provisions of the lease is recorded as Accrued rental income on the Consolidated Balance Sheets. Rental property accounted for under direct financing leases – The Company utilizes the direct finance method of accounting to record direct financing lease income. The net investment in the direct financing lease represents receivables for the sum of future lease payments to be received and the estimated residual value of the leased property, less unamortized unearned income (which represents the difference between undiscounted cash flows and discounted cash flows). Unearned income is deferred and amortized into income over the lease terms so as to produce a constant periodic rate of return on the Company’s net investment in the leases. Rental property accounted for under sales-type leases – For leases accounted for as sales-type leases, the Company records selling profit arising from the lease at inception, along with the net investment in the lease. The Company leases assets through the assumption of existing leases or through sale-leaseback transactions, and records such assets at their fair value at the time of acquisition, which in most cases coincides with lease inception. As a result, the Company does not generally recognize selling profit on sales-type leases. The net investment in the sales-type lease represents receivables for the sum of future lease payments and the estimated unguaranteed residual value of the leased property, each measured at net present value. Interest income is recorded over the lease terms so as to produce a constant periodic rate of return on the Company’s net investment in the leases. Certain of the Company’s lease contracts contain nonlease components ( e.g. i.e.</t>
  </si>
  <si>
    <t>Rent Received in Advance</t>
  </si>
  <si>
    <t>Rent Received in Advance Rent received in advance represents tenant payments received prior to the contractual due date, and is included in Accounts payable and other liabilities on the Consolidated Balance Sheets. Rent received in advance is as follows:
December 31,
(in thousands)
2019
2018
Rents received in advance
$
13,368
$
7,832
Tenant and Capital Reserves The terms of certain of the Company’s operating leases require the establishment of tenant and capital reserves. Under the tenant reserve requirements, tenant-funded amounts are deposited into an escrow account, to be used to fund certain costs to maintain the rental properties. Under the capital reserve lease requirements, the tenants are required to pay additional amounts into an escrow account to fund capital improvements, replacements, and repairs made to the properties. The The balances of the tenant and capital reserves are included in Accounts payable and other liabilities on the Consolidated Balance Sheets and are as follows:
December 31,
(in thousands)
2019
2018
Tenant reserve
$
922
$
774
Capital reserve
872
362
$
1,794
$
1,136
The corresponding cash balances are recorded in Prepaid expenses and other assets on the Consolidated Balance Sheets.</t>
  </si>
  <si>
    <t>Allowance for Doubtful Accounts</t>
  </si>
  <si>
    <t>Allowance for Doubtful Accounts Prior to the adoption of ASC 842, provisions for doubtful accounts were recorded as bad debt expense and included in General and administrative expenses on the accompanying Consolidated Statements of Income and Comprehensive Income. Subsequent to the adoption of ASC 842, provisions for doubtful accounts are recorded prospectively as an offset to Lease revenues on the accompanying Consolidated Statements of Income and Comprehensive Income. The following table summarizes the changes in the allowance for doubtful accounts:
For the years ended December 31,
(in thousands)
2019
2018
2017
Balance as of January 1
$
2,086
$
742
$
323
Provision for doubtful accounts
441
1,521
419
Write-offs
(2,527
)
(177
)
—
Balance as of December 31
$
—
$
2,086
$
742</t>
  </si>
  <si>
    <t>Debt Issuance Costs</t>
  </si>
  <si>
    <t>Debt Issuance Costs In accordance with ASC 835, Interest, Debt issuance costs incurred in connection with the Company’s unsecured Revolving Credit Facility, mortgages and notes payable, and unsecured term notes and senior notes have been deferred and are being amortized over the term of the respective loan commitment using the straight-line method, which approximates the effective interest method. The following table summarizes debt issuance costs:
December 31,
(in thousands)
2019
2018
Unsecured revolving credit facility:
Debt issuance costs
$
4,692
$
3,431
Less accumulated amortization
(2,312
)
(1,170
)
$
2,380
$
2,261
Mortgages and notes payable:
Debt issuance costs
$
667
$
834
Less accumulated amortization
(309
)
(335
)
$
358
$
499
Unsecured term notes:
Debt issuance costs
$
9,898
$
6,997
Less accumulated amortization
(1,979
)
(2,770
)
$
7,919
$
4,227</t>
  </si>
  <si>
    <t>Deferred Initial Public Offering Costs</t>
  </si>
  <si>
    <t>Deferred Initial Public Offering Costs The Company has incurred certain costs in connection with its anticipated initial public offering (“IPO”). The Company capitalizes such deferred IPO costs, which primarily consist of direct, incremental legal, professional, accounting and other third-party fees. The deferred IPO costs will be offset against IPO proceeds upon the consummation of an offering. Should the planned IPO be abandoned, the deferred IPO costs will be expensed immediately as a charge to operating expenses in the Consolidated Statement of Income and Comprehensive Income. At December 31, 2019, deferred IPO costs were $668, and were included within Prepaid expenses and other assets on the Consolidated Balance Sheets.</t>
  </si>
  <si>
    <t>Leasing Fees</t>
  </si>
  <si>
    <t xml:space="preserve">Leasing fees represent costs incurred to lease properties to tenants and are capitalized as they are incremental costs of a lease that would not have been incurred if the lease had not been obtained. Leasing fees are amortized using the straight-line method over the term of the lease to which they relate, which range from 9 to 29 years. </t>
  </si>
  <si>
    <t>Derivative Instruments</t>
  </si>
  <si>
    <t xml:space="preserve">Derivative Instruments The Company uses interest rate swap agreements to manage risks related to interest rate movements. The interest rate swap agreements, designated and qualifying as cash flow hedges, are reported at fair value. The Company early adopted ASU 2017-12, Derivatives and Hedging (Topic 815): Targeted Improvements to Accounting and Hedging Activities Prior to the adoption of ASU 2017-12, the gain or loss on the effective portion of the hedge was initially included as a component of other comprehensive income or loss and was subsequently reclassified into earnings when interest payments on the related debt were incurred and as the swap net settlements occurred. If and when there was ineffectiveness realized on a swap agreement, the Company recognized the ineffectiveness as a component of interest expense in the period incurred. ASU 2017-12 removed the concept of separately measuring and reporting hedge ineffectiveness and requires a company to present the earnings effect of the hedging instrument in the same income statement line item in which the earnings effect of the hedged item is reported. In accordance with ASU 2017-12, the gain or loss on the qualifying hedges is initially included as a component of other comprehensive income or loss and is subsequently reclassified into earnings when interest payments (the forecasted transactions) on the related debt are incurred and as the swap net settlements occur. When an existing cash flow hedge is terminated, the Company determines the accounting treatment for the accumulated gain or loss recognized in Accumulated other comprehensive (loss) income based on the probability of the hedged forecasted transaction occurring within the period the cash flow hedge was anticipated to affect earnings. If the Company determines that the hedged forecasted transaction is probable of occurring during the original period, the accumulated gain or loss is reclassified into earnings over the remaining life of the cash flow hedge using a straight-line method, which approximates an effective interest method. If the Company determines that the hedged forecasted transaction is not probable of occurring during the original period, the entire amount of accumulated gain or loss is reclassified into earnings in the period the cash flow hedge is terminated. The Company documents its risk management strategy and hedge effectiveness at the inception of, and during the term of, each hedge. The Company’s interest rate risk management strategy is intended to stabilize cash flow requirements by maintaining interest rate swap agreements to convert certain variable-rate debt to a fixed rate. </t>
  </si>
  <si>
    <t>Property Loss and Insurance Recoveries</t>
  </si>
  <si>
    <t>Property Loss and Insurance Recoveries Property losses, whether full or partial, are accounted for using a combination of impairment, insurance, and revenue recognition guidance prescribed by GAAP. Upon incurring a loss event, the Company evaluates for asset impairment under ASC 350, Intangibles – Goodwill and Other, Property, Plant, and Equipment. Under the terms of the lease agreements with tenants, in the case of full or partial loss to a property, the tenant has an obligation to restore/rebuild the premises as nearly as possible to its value, condition and character immediately prior to such event. To mitigate the risk of loss, the Company requires tenants to maintain general liability insurance policies on the replacement value of the properties. Based on these considerations, the Company follows the guidance in ASC 610-30, Other Income – Gains and Losses on Involuntary Conversions, i.e. i.e. Gain Contingencies.</t>
  </si>
  <si>
    <t xml:space="preserve">Non-controlling Interests Non-controlling interests represents the membership interests held in the OP of 6.3%, 7.3%, and 7.6% at December 31, 2019, 2018, and 2017, respectively, by third parties which are accounted for as a separate component of equity. The Company periodically adjusts the carrying value of non-controlling interests to reflect their share of the book value of the OP. Such adjustments are recorded to Additional paid-in capital as a reallocation of Non-controlling interests in the Consolidated Statements of Stockholders’ Equity. </t>
  </si>
  <si>
    <t xml:space="preserve">Subscriptions Receivable Subscriptions receivable is related to shares issued to the Corporation’s stockholders for which the proceeds have not yet been received solely due to the fact of timing of transfers from the escrow agent holding the funds. The receivables have been fully collected during the following month after the balance sheet date of the Consolidated Financial Statements. In accordance with the Securities and Exchange Commission (“SEC”) Rule 5-02.30 of Regulation S-X, the Company records its subscriptions receivable as a deduction from Stockholder’s equity in the accompanying Consolidated Balance Sheets. </t>
  </si>
  <si>
    <t>Segment Reporting</t>
  </si>
  <si>
    <t xml:space="preserve">Segment Reporting The Company currently operates in a single reportable segment, which includes the acquisition, leasing, and ownership of net leased properties. The Company’s chief operating decision maker assesses, measures, and reviews the operating and financial results at the consolidated level for the entire portfolio, and therefore, each property or property type is not considered an individual operating segment. The Company does not evaluate the results of operations based on geography, size, or property type. </t>
  </si>
  <si>
    <t>Fair Value Measurements</t>
  </si>
  <si>
    <t xml:space="preserve">Fair Value Measurements ASC 820, Fair Value Measurements and Disclosures The standard describes three levels of inputs that may be used to measure fair value: Level 1 – Quoted prices that are available in active markets for identical assets or liabilities. The types of financial instruments included in Level 1 are marketable, available-for-sale equity securities that are traded in an active exchange market.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Instruments included in this category are derivative contracts whose value is determined using a pricing model with inputs (such as yield curves and credit spreads) that are observable in the market or can be derived principally from or corroborated by observable market data. Level 3 – Unobservable inputs that are supported by little or no market activity and that are significant to the fair value of the assets or liabilities. Level 3 includes assets and liabilities whose values are determined using pricing models, discounted cash flow methodologies, or similar techniques, as well as instruments for which the determination of fair value requires significant management judgment or estimation. The balances of financial instruments measured at fair value on a recurring basis are as follows (see Note 11):
December 31, 2019
(in thousands)
Total
Level 1
Level 2
Level 3
Interest rate swap, assets
$
2,911
$
—
$
2,911
$
—
Interest rate swap, liabilities
(24,471
)
—
(24,471
)
—
$
(21,560
)
$
—
$
(21,560
)
$
—
December 31, 2018
Total
Level 1
Level 2
Level 3
Interest rate swap, assets
$
17,633
$
—
$
17,633
$
—
Interest rate swap, liabilities
(1,820
)
—
(1,820
)
—
$
15,813
$
—
$
15,813
$
—
Interest rate swaps are derivative instruments that have no quoted readily available Level 1 inputs, and therefore are measured at fair value using inputs that are directly observable in active markets and are classified within Level 2 of the valuation hierarchy, using an income approach. Specifically, the fair value of the interest rate swaps is determined using a discounted cash flow analysis on the expected future cash flows of each instrument. This analysis utilizes observable market data including yield curves and implied volatilities to determine the market’s expectation of the future cash flows of the variable component. The fixed and variable components of the interest rate swaps are then discounted using calculated discount factors developed based on the overnight indexed swap (“OIS”) curv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interest rate swaps fall within Level 2 of the fair value hierarchy, the credit valuation adjustments associated with its interest rate swaps utilize Level 3 inputs, such as estimates of current credit spreads to evaluate the likelihood of default by itself and its counterparties. At December 31, 2019 and 2018,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interest rate swap valuations in their entirety are appropriately classified within Level 2 of the fair value hierarchy. The Company has estimated that the carrying amount reported on the Consolidated Balance Sheets for Cash and cash equivalents, Prepaid expenses and other assets, Tenant and other receivables, net, and Accounts payable and other liabilities approximates their fair values due to their short-term nature. The fair value of the Company’s debt was estimated using Level 2 and Level 3 inputs based on recent financing transactions, estimates of the fair value of the property that serves as collateral for such debt, historical risk premiums for loans of comparable quality, current London Interbank Offered Rate (“LIBOR”), U.S. Treasury obligation interest rates, and on the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on the Consolidated Balance Sheets and the Company’s estimate of the fair value of the Mortgages and notes payable, net, Unsecured term notes, net, and Unsecured revolving credit facility:
December 31,
(in thousands)
2019
2018
Carrying amount
$
1,989,451
$
1,450,551
Fair value
2,047,860
1,439,264
As disclosed under the Long-lived Asset Impairment </t>
  </si>
  <si>
    <t xml:space="preserve">Income Taxes The Company has made an election to be taxed as a REIT under Sections 856 through 860 of the Code, commencing with its taxable year ended December 31, 2008. The Company believes it is organized and operates in such a manner as to qualify for treatment as a REIT, and intends to operate in the foreseeable future in such a manner so that it will remain qualified as a REIT for U.S. federal income tax purposes. Accordingly, the Company is not subject to U.S. federal corporate income tax to the extent its dividends paid deduction exceeds its taxable income, as defined in the Code. Accordingly, no provision has been made for U.S. federal income taxes in the accompanying Consolidated Financial Statements, except for U.S. federal income taxes of the Company’s taxable REIT subsidiaries (“TRS”). The Company has wholly-owned subsidiaries that elected to be treated as a TRS and are subject to U.S. federal, state and local income taxes at regular corporate tax rates. The income tax expense incurred by the TRS entities did not have a material impact on the Company’s accompanying Consolidated Financial Statements. The Company is subject to state and local income or franchise taxes and foreign taxes in certain jurisdictions in which some of its properties are located and records these within Income taxes in the accompanying Statements of Income and Comprehensive Income when due. The Company is required to file income tax returns with federal, state, and Canadian taxing authorities. At December 31, 2019, the Company’s U.S. federal and state income tax returns remain subject to examination by the respective taxing authorities for the 2016 through 2018 tax years. The Company recognizes and measures uncertain tax positions using a two-step approach. The first step is to evaluate the tax position for recognition by determining if the weight of available evidence indicates it is more-likely-than-not that the position will be sustained upon examination, including resolution of related appeals or litigation processes, if any. In making this assessment, the Company must assume that the taxing authority will examine the income tax position and have full knowledge of all relevant information. The second step is to measure the tax benefit as the largest amount that is more than 50% likely of being realized upon ultimate settlement. The Company considers many factors when evaluating and estimating tax positions and tax benefits, which may require periodic adjustments and which may or may not accurately forecast actual outcomes. The Company has determined that it has no uncertain tax positions at December 31, 2019 and 2018, or for the years ended December 31, 2019, 2018, and 2017, which include the tax status of the Company. Interest and penalties related to income taxes are charged to tax expense during the year in which they are incurred. </t>
  </si>
  <si>
    <t>Taxes Collected From Tenants and Remitted to Governmental Authorities</t>
  </si>
  <si>
    <t xml:space="preserve">Taxes Collected From Tenants and Remitted to Governmental Authorities A majority of the Company’s properties are leased on a net basis, which provides that the tenants are responsible for the payment of property operating expenses, including, but not limited to, property taxes, maintenance, insurance, repairs, and capital costs, during the lease term. The Company records such expenses on a net basis. In other situations, the Company may collect property taxes from its tenants and remit those taxes to governmental authorities. Taxes collected from tenants and remitted to governmental authorities are presented on a gross basis, where amounts billed to tenants are included in Lease revenues, and the corresponding expense is included in Property and operating expense in the accompanying Consolidated Statements of Income and Comprehensive Income. </t>
  </si>
  <si>
    <t>Right-of-Use Assets and Lease Liabilities/Rental Expense</t>
  </si>
  <si>
    <t>Right-of-Use Assets and Lease Liabilities As described in Recently Adopted Accounting Standards Right-of-use assets and lease liabilities associated with ground leases were included in the accompanying Consolidated Balance Sheets as follows:
December 31,
(in thousands)
Financial Statement Presentation
2019
Right-of-use assets
Prepaid expenses and other assets
$
1,614
Lease liabilities
Accounts payable and other liabilities
1,209
Rental Expense Rental expense associated with ground leases is recorded on a straight-line basis over the term of each lease, for leases that have fixed and measurable rent escalations. Under the provisions of ASC 842, the difference between rental expense incurred on a straight-line basis and the cash rental payments due under the provisions of the lease is recorded as part of the right-of-use asset in the accompanying December 31, 2019 Consolidated Balance Sheet. Prior to the adoption of ASC 842, at December 31, 2018, this difference was recorded as a deferred liability and was included as a component of Accounts payable and other liabilities in the accompanying Consolidated Balance Sheets. Amounts associated with percentage rent provisions based on the achievement of sales targets are recognized as variable rental expense when achievement of the sales targets are considered probable. Rental expense is included in Property and operating expenses on the accompanying Consolidated Statements of Income and Comprehensive Income.</t>
  </si>
  <si>
    <t>Recently Adopted Accounting Standards and Other Recently Issued Accounting Standards</t>
  </si>
  <si>
    <t>Recently Adopted Accounting Standards In February 2016, the FASB issued ASU 2016-02, Leases (Topic ASC 842)
•
The “Package of Three,” which allows an entity to not reassess (i) whether any expired or existing contracts are, or contain, leases, (ii) the lease classification for any expired or existing leases, and (iii) initial direct costs for existing leases.
•
The optional transition method to initially apply the guidance of ASC 842 at the adoption date and to recognize a cumulative-effect adjustment to the opening balance of retained earnings. As a result of electing this practical expedient, the Company’s reporting for the comparative periods presented will continue to be in accordance with ASC 840, including the required disclosures.
•
The ability to make an accounting policy election, by class of underlying asset, to not separate nonlease components from the associated lease component and to account for those components as a single component if certain conditions are met. ASC 842 requires all income from leases to be presented as a single line item, rather than the prior presentation where rental income from leases was shown separately from amounts billed and collected as reimbursements from tenants on the Consolidated Statements of Income and Comprehensive Income. In addition, bad debt expense is required to be recorded as an adjustment to Lease revenues, rather than recorded within Operating expenses on the Consolidated Statements of Income and Comprehensive Income, as had previously been the case. The Company is primarily a lessor and therefore adoption of ASC 842 did not have a material impact on its Consolidated Financial Statements. Upon adoption of ASC 842, it was not necessary for the Company to record a cumulative-effect adjustment to the opening balance of retained earnings, however the Company recognized a right-of-use asset and corresponding lease liability as of January 1, 2019, of $1,687 and $1,261, respectively, related to operating leases where it is the lessee (see Note 18). The right-of-use asset was recorded net of a previously recorded straight-line rent liability of $7 and ground lease intangible asset, net of $432 as of the date of adoption. In October 2018, the FASB issued ASU 2018-16, Derivatives and Hedging (Topic 815): Inclusion of the Secured Overnight Financing Rate (SOFR) Overnight Index Swap (OIS) Rate as a Benchmark Interest Rate for Hedge Accounting Purposes Derivatives and Hedging (Topic 815): Targeted Improvements to Accounting for Hedging Activities . Other Recently Issued Accounting Standards In June 2016, the FASB issued ASU 2016-13, Financial Instruments – Credit Losses Codification Improvements to Topic 326, Financial Instruments – Credit Losses Financial Instruments – Credit Losses (Topic 326): Targeted Transition Relief In August 2018, the FASB issued ASU 2018-13, Fair Value Measurement (Topic 820) Disclosure Framework – Changes to the Disclosure Requirements for Fair Value Measurement. In April 2019, the FASB issued ASU 2019-04, Codification Improvements to Topic 326, Financial Instruments – Credit Losses, Topic 815, Derivatives and Hedging, and Topic 825, Financial Instruments</t>
  </si>
  <si>
    <t>Reclassifications</t>
  </si>
  <si>
    <t>Reclassifications Certain prior period amounts have been reclassified to conform with the current period’s presentation, including certain items described below which resulted from the adoption of ASC 842. Components of revenue that were previously reported as Rental income from operating leases, Earned income from direct financing leases, Operating expenses reimbursed from tenants, and Other income from real estate transactions, on the Consolidated Statements of Income and Comprehensive Income, have been combined and reported as Lease revenues on the Consolidated Statements of Income and Comprehensive Income as follows:
As originally reported
For the years ended December 31,
(in thousands)
2018
2017
Revenues
Rental income from operating leases
$
222,208
$
170,493
Earned income from direct financing leases
3,941
4,141
Operating expenses reimbursed from tenants
11,221
6,721
Other income from real estate transactions
109
208
Total revenues
$
237,479
$
181,563
As revised
For the years ended December 31,
(in thousands)
2018
2017
Revenues
Lease revenues
$
237,479
$
181,563
In addition, as discussed in Recently Adopted Accounting Standards The Company reclassified Restricted cash of $377 and Tenant and capital reserves of $1,136 to Prepaid expenses and other assets on the Consolidated Balance Sheets at December 31, 2018, to conform with the current period presentation. Additionally, Tenant improvement allowances of $2,125 were reclassified to Accounts payable and other liabilities on the Consolidated Balance Sheets at December 31, 2018, to conform with the current presentation. The reclassifications are changes from one acceptable presentation to another acceptable presentation.</t>
  </si>
  <si>
    <t>Business Description (Tables)</t>
  </si>
  <si>
    <t>Summary of Economic Ownership Interest</t>
  </si>
  <si>
    <t xml:space="preserve">The following table summarizes the economic ownership interest in the OP:
December 31,
Percentage of shares owned by
2019
2018
2017
Corporation
93.7
%
92.7
%
92.4
%
Non-controlling interests
6.3
%
7.3
%
7.6
%
100.0
%
100.0
%
100.0
% </t>
  </si>
  <si>
    <t>Summary of Significant Accounting Policies (Tables)</t>
  </si>
  <si>
    <t>Significant Accounting Policies [Line Items]</t>
  </si>
  <si>
    <t>Summary of Estimated Useful Life of Asset</t>
  </si>
  <si>
    <t>Depreciation is computed using the straight-line method over the estimated useful lives of the related assets, which are as follows:
Land improvements
15 years
Buildings and improvements
15 to 39 years
Equipment
7 years</t>
  </si>
  <si>
    <t>Summary of Restricted Cash</t>
  </si>
  <si>
    <t>Restricted cash consisted of the following:
December 31,
(in thousands)
2019
2018
Escrow funds and other
$
2,311
$
377
Undistributed 1031 proceeds
5,545
—
$
7,856
$
377</t>
  </si>
  <si>
    <t>Summary of Rents Received in Advance</t>
  </si>
  <si>
    <t>Rent received in advance represents tenant payments received prior to the contractual due date, and is included in Accounts payable and other liabilities on the Consolidated Balance Sheets. Rent received in advance is as follows:
December 31,
(in thousands)
2019
2018
Rents received in advance
$
13,368
$
7,832</t>
  </si>
  <si>
    <t>Summary of Changes in the Allowance for Doubtful Accounts</t>
  </si>
  <si>
    <t>The following table summarizes the changes in the allowance for doubtful accounts:
For the years ended December 31,
(in thousands)
2019
2018
2017
Balance as of January 1
$
2,086
$
742
$
323
Provision for doubtful accounts
441
1,521
419
Write-offs
(2,527
)
(177
)
—
Balance as of December 31
$
—
$
2,086
$
742</t>
  </si>
  <si>
    <t>Summary of Tenant and Capital Reserves</t>
  </si>
  <si>
    <t>The balances of the tenant and capital reserves are included in Accounts payable and other liabilities on the Consolidated Balance Sheets and are as follows:
December 31,
(in thousands)
2019
2018
Tenant reserve
$
922
$
774
Capital reserve
872
362
$
1,794
$
1,136</t>
  </si>
  <si>
    <t>Summary of Debt Issuance Costs on Consolidated Balance Sheets</t>
  </si>
  <si>
    <t>The following table summarizes debt issuance costs:
December 31,
(in thousands)
2019
2018
Unsecured revolving credit facility:
Debt issuance costs
$
4,692
$
3,431
Less accumulated amortization
(2,312
)
(1,170
)
$
2,380
$
2,261
Mortgages and notes payable:
Debt issuance costs
$
667
$
834
Less accumulated amortization
(309
)
(335
)
$
358
$
499
Unsecured term notes:
Debt issuance costs
$
9,898
$
6,997
Less accumulated amortization
(1,979
)
(2,770
)
$
7,919
$
4,227</t>
  </si>
  <si>
    <t>Balances of Financial Instruments Measured at Fair Value on Recurring Basis</t>
  </si>
  <si>
    <t>The balances of financial instruments measured at fair value on a recurring basis are as follows (see Note 11):
December 31, 2019
(in thousands)
Total
Level 1
Level 2
Level 3
Interest rate swap, assets
$
2,911
$
—
$
2,911
$
—
Interest rate swap, liabilities
(24,471
)
—
(24,471
)
—
$
(21,560
)
$
—
$
(21,560
)
$
—
December 31, 2018
Total
Level 1
Level 2
Level 3
Interest rate swap, assets
$
17,633
$
—
$
17,633
$
—
Interest rate swap, liabilities
(1,820
)
—
(1,820
)
—
$
15,813
$
—
$
15,813
$
—</t>
  </si>
  <si>
    <t>Summary of Carrying Amount Reported on Consolidated Balance</t>
  </si>
  <si>
    <t>The following table summarizes the carrying amount reported on the Consolidated Balance Sheets and the Company’s estimate of the fair value of the Mortgages and notes payable, net, Unsecured term notes, net, and Unsecured revolving credit facility:
December 31,
(in thousands)
2019
2018
Carrying amount
$
1,989,451
$
1,450,551
Fair value
2,047,860
1,439,264</t>
  </si>
  <si>
    <t>Summary of Right-of-Use Assets And Lease Liabilities Associated With Ground Leases Included In Consolidated Balance Sheets</t>
  </si>
  <si>
    <t>Right-of-use assets and lease liabilities associated with ground leases were included in the accompanying Consolidated Balance Sheets as follows:
December 31,
(in thousands)
Financial Statement Presentation
2019
Right-of-use assets
Prepaid expenses and other assets
$
1,614
Lease liabilities
Accounts payable and other liabilities
1,209</t>
  </si>
  <si>
    <t>ASC 842</t>
  </si>
  <si>
    <t>Summary of Reclassifications of Components of Revenue</t>
  </si>
  <si>
    <t>Certain prior period amounts have been reclassified to conform with the current period’s presentation, including certain items described below which resulted from the adoption of ASC 842. Components of revenue that were previously reported as Rental income from operating leases, Earned income from direct financing leases, Operating expenses reimbursed from tenants, and Other income from real estate transactions, on the Consolidated Statements of Income and Comprehensive Income, have been combined and reported as Lease revenues on the Consolidated Statements of Income and Comprehensive Income as follows:
As originally reported
For the years ended December 31,
(in thousands)
2018
2017
Revenues
Rental income from operating leases
$
222,208
$
170,493
Earned income from direct financing leases
3,941
4,141
Operating expenses reimbursed from tenants
11,221
6,721
Other income from real estate transactions
109
208
Total revenues
$
237,479
$
181,563
As revised
For the years ended December 31,
(in thousands)
2018
2017
Revenues
Lease revenues
$
237,479
$
181,563</t>
  </si>
  <si>
    <t>Related-Party Transactions (Tables)</t>
  </si>
  <si>
    <t>Property Management Agreement and Asset Management Agreement</t>
  </si>
  <si>
    <t>Schedule of Related Party Transactions</t>
  </si>
  <si>
    <t>Total fees incurred under the Property Management Agreement and Asset Management Agreement are as follows:
(in thousands)
Financial Statement
For the years ended December 31,
Type of Fee
Presentation
2019
2018
2017
Asset management fee
Asset management fees
$
21,863
$
18,173
$
14,754
Property management fee
Property management fees
8,256
6,529
4,988
Total management fee expense
30,119
24,702
19,742
Marketing fee (offering costs)
Additional paid-in capital
1,649
1,158
1,380
Acquisition fee
Capitalized as a component of assets acquired
10,319
5,907
6,580
Leasing and re-leasing fees
Leasing fees, net
843
1,399
3,339
Disposition fee
Gain on sale of real estate
1,765
573
605
Total management fees
$
44,695
$
33,739
$
31,646</t>
  </si>
  <si>
    <t>Acquisitions (Tables)</t>
  </si>
  <si>
    <t>Acquisitions Closed</t>
  </si>
  <si>
    <t>The Company closed on the following acquisitions during the year ended December 31, 2019:
Real Estate
(in thousands, except number of properties)
Number of
Acquisition
Date
Property Type
Properties
Price
January 31, 2019
Healthcare
1
$
4,747
March 12, 2019
Industrial
1
10,217
March 15, 2019
Retail
10
13,185
March 19, 2019
Retail
14
19,128
March 26, 2019
Industrial
1
25,801
April 30, 2019
Industrial
1
76,000
(a)
May 21, 2019
Retail
2
6,500
May 31, 2019
Retail
1
3,192
June 7, 2019
Office
1
30,589
June 26, 2019
Industrial
2
11,180
July 15, 2019
Restaurant
1
3,214
July 15, 2019
Industrial
1
11,330
July 31, 2019
Healthcare
5
27,277
August 27, 2019
Industrial
1
4,404
August 29, 2019
Industrial/Office
23
735,740
September 17, 2019
Industrial
1
11,185
October 31, 2019
Retail/Healthcare
3
12,922
November 7, 2019
Restaurant
1
3,142
November 20, 2019
Retail
1
7,385
November 22, 2019
Industrial
1
6,500
November 27, 2019
Retail
2
8,243
74
$
1,031,881
(b)
(a)
In conjunction with this acquisition, the Company assumed a mortgage with a principal balance of $49,782 with an interest rate at 4.92% and a maturity date of February 2028 (see Note 10).
(b)
Acquisition price does not include capitalized acquisition costs of $17,631.
The Company closed on the following acquisitions during the year ended December 31, 2018:
Real Estate
(in thousands, except number of properties)
Number of
Acquisition
Date
Property Type
Properties
Price
March 27, 2018
Industrial
1
$
22,000
March 30, 2018
Industrial/Retail
26
78,530
April 30, 2018
Other
1
16,170
(c)
June 6, 2018
Industrial
1
8,500
June 14, 2018
Industrial
1
39,700
June 14, 2018
Retail
6
14,479
June 21, 2018
Retail
1
20,231
June 21, 2018
Industrial
1
38,340
(d)
June 29, 2018
Industrial
1
10,400
June 29, 2018
Retail
2
6,433
(e)
July 12, 2018
Industrial
1
11,212
July 17, 2018
Retail
5
14,845
July 17, 2018
Office
1
34,670
August 6, 2018
Industrial
2
4,802
August 10, 2018
Retail
20
44,977
October 11, 2018
Healthcare
4
17,448
October 26, 2019
Industrial
1
8,816
October 31, 2018
Retail
1
2,016
November 30, 2018
Retail
3
5,357
December 4, 2018
Retail
2
6,036
December 6, 2018
Healthcare
6
46,100
December 12, 2018
Healthcare
1
20,312
December 20, 2018
Industrial
1
18,250
December 20, 2018
Healthcare
18
93,129
December 28, 2018
Industrial
1
10,035
December 28, 2018
Healthcare
5
14,037
113
$
606,825
(f)
(c)
(d)
(e)
(f)
The Company closed on the following acquisitions during the year ended December 31, 2017:
Real Estate
(in thousands, except number of properties)
Number of
Acquisition
Date
Property Type
Properties
Price
January 18, 2017
Retail
1
$
2,520
March 1, 2017
Retail
9
87,196
April 28, 2017
Retail
25
48,898
June 2, 2017
Healthcare
2
13,300
June 15, 2017
Retail
2
2,700
June 30, 2017
Industrial
2
12,250
June 30, 2017
Healthcare
7
25,989
July 7, 2017
Office
1
32,210
August 4, 2017
Healthcare
3
11,732
August 31, 2017
Healthcare
3
16,700
August 31, 2017
Industrial
2
6,148
September 13, 2017
Retail
5
4,994
September 29, 2017
Industrial/Retail
7
30,012
September 29, 2017
Industrial
1
57,372
October 13, 2017
Healthcare
1
10,000
(g)
November 1, 2017
Other
4
15,693
(h) (i)
December 7, 2017
Office
2
19,295
December 7, 2017
Healthcare
1
5,095
December 7, 2017
Healthcare
1
2,678
December 8, 2017
Industrial/Office
3
74,200
December 14, 2017
Office
1
24,500
December 18, 2017
Other
1
22,585
December 22, 2017
Industrial
2
19,000
December 22, 2017
Industrial
1
21,037
December 27, 2017
Retail
1
1,446
December 28, 2017
Industrial
1
28,450
December 29, 2017
Retail
9
28,224
December 29, 2017
Retail
20
39,552
December 29, 2017
Healthcare
6
19,868
124
$
683,644
(j)
(g)
( h )
( i )
(j)</t>
  </si>
  <si>
    <t>Purchase Price Allocation for Acquisitions</t>
  </si>
  <si>
    <t>The Company allocated the purchase price of these properties to the fair value of the assets acquired and liabilities assumed. The following table summarizes the purchase price allocation for completed acquisitions:
December 31,
(in thousands)
2019
2018
2017
Land
$
161,182
$
72,559
$
67,945
Land improvements
47,391
32,498
54,804
Buildings and improvements
772,998
454,391
508,541
Equipment
—
2,892
7,671
Acquired in-place leases (k)
80,952
62,631
77,073
Acquired above-market leases (l)
2,800
5,538
14,905
Acquired below-market leases (m)
(15,811
)
(11,471
)
(38,493
)
Direct financing investments
—
430
3,546
Mortgages payable
(49,782
)
(20,845
)
(11,926
)
Non-real estate liabilities
—
(56
)
(2,777
)
$
999,730
$
598,567
$
681,289
(k)
(l)
(m)</t>
  </si>
  <si>
    <t>Sale of Real Estate (Tables)</t>
  </si>
  <si>
    <t>Schedule of Sale of Real Estate</t>
  </si>
  <si>
    <t>The Company closed on the following sales of real estate, none of which qualified as discontinued operations:
For the years ended December 31,
(in thousands, except number of properties)
2019
2018
2017
Number of properties disposed
49
20
13
Aggregate sale price
$
176,486
$
57,402
$
66,532
Aggregate carrying value
(138,845
)
(43,492
)
(50,339
)
Additional sales expenses
(7,727
)
(3,414
)
(3,201
)
Gain on sale of real estate
$
29,914
$
10,496
$
12,992</t>
  </si>
  <si>
    <t>Investment in Rental Property and Lease Arrangements (Tables)</t>
  </si>
  <si>
    <t>Rental Property Subject to Non-cancelable Operating Leases</t>
  </si>
  <si>
    <t>Rental property subject to non-cancelable operating leases with tenants are as follows:
December 31,
(in thousands)
2019
2018
Land
$
548,911
$
411,043
Land improvements
275,470
239,701
Buildings and improvements
2,850,571
2,186,499
Equipment
11,492
11,492
3,686,444
2,848,735
Less accumulated depreciation
(271,044
)
(206,989
)
$
3,415,400
$
2,641,746
Depreciation expense on investment in rental property was as follows:
For the years ended December 31,
(in thousands)
2019
2018
2017
Depreciation
$
83,797
$
66,055
$
50,360</t>
  </si>
  <si>
    <t>Estimated Lease Payments to be Received under Non-cancelable Operating Leases</t>
  </si>
  <si>
    <t>Estimated lease payments to be received under non-cancelable operating leases with tenants at December 31, 2019 are as follows:
(in thousands)
2020
$
290,974
2021
295,713
2022
298,938
2023
302,017
2024
297,121
Thereafter
2,280,973
$
3,765,736
Estimated minimum future rental receipts required under non-cancelable operating leases with tenants at December 31, 2018 are as follows:
(in thousands)
2019
$
231,725
2020
235,426
2021
238,223
2022
240,083
2023
241,498
Thereafter
2,007,118
$
3,194,073</t>
  </si>
  <si>
    <t>Net Investment in Direct Financing Leases</t>
  </si>
  <si>
    <t>The Company’s net investment in direct financing leases is comprised of the following:
December 31,
(in thousands)
2019
2018
Undiscounted estimated lease payments to be received
$
72,753
$
76,829
Estimated unguaranteed residual values
20,358
20,358
Unearned revenue
(51,221
)
(55,187
)
Net investment in direct financing leases
$
41,890
$
42,000</t>
  </si>
  <si>
    <t>Direct Financing Leases, Lease Receivable Maturity</t>
  </si>
  <si>
    <t>Undiscounted estimated lease payments to be received under non-cancelable direct financing leases with tenants at December 31, 2019 are as follows:
(in thousands)
2020
$
4,194
2021
4,283
2022
4,369
2023
4,456
2024
4,539
Thereafter
50,912
$
72,753
Minimum future rental receipts required under non-cancelable direct financing leases with tenants at December 31, 2018 are as follows:
(in thousands)
2019
$
4,076
2020
4,194
2021
4,283
2022
4,369
2023
4,456
Thereafter
55,451
$
76,829</t>
  </si>
  <si>
    <t>Summary of Amounts Reported as Lease Revenues on the Condensed Consolidated Statements of Income and Comprehensive Income</t>
  </si>
  <si>
    <t>The following table summarizes amounts reported as Lease revenues on the Consolidated Statements of Income and Comprehensive Income:
For the year ended
(in thousands)
December 31, 2019
Contractual rental amounts billed for operating leases
$
257,695
Adjustment to recognize contractual operating lease billings on a straight-line basis
22,109
Percentage rent income
152
Adjustment to revenue recognized for uncollectible rental amounts billed
(441
)
Total operating lease rental revenues
279,515
Earned income from direct financing leases
4,018
Operating expenses billed to tenants
14,614
Other income from real estate transactions
668
Total lease revenues
$
298,815</t>
  </si>
  <si>
    <t>Intangible Assets and Liabilities (Tables)</t>
  </si>
  <si>
    <t>Schedule of Intangible Assets and Liabilities Relating to Amortization</t>
  </si>
  <si>
    <t>The following is a summary of intangible assets and liabilities and related accumulated amortization:
December 31,
(in thousands)
2019
2018
Lease intangibles:
Acquired above-market leases
$
62,136
$
64,164
Less accumulated amortization
(17,433
)
(14,740
)
Acquired above-market leases, net
44,703
49,424
Acquired in-place leases
349,645
277,659
Less accumulated amortization
(62,454
)
(40,825
)
Acquired in-place leases, net
287,191
236,834
Total intangible lease assets, net
$
331,894
$
286,258
Acquired below-market leases
$
113,862
$
101,602
Less accumulated amortization
(21,640
)
(15,655
)
Intangible lease liabilities, net
$
92,222
$
85,947
Leasing fees
$
17,013
$
17,274
Less accumulated amortization
(4,166
)
(3,576
)
Leasing fees, net
$
12,847
$
13,698</t>
  </si>
  <si>
    <t>Schedule of Amortization for Intangible Lease Assets and Liabilities</t>
  </si>
  <si>
    <t>Amortization for intangible lease assets and liabilities is as follows:
(in thousands)
For the years ended December 31,
Intangible
Financial Statement Presentation
2019
2018
2017
Acquired in-place leases and leasing fees
Depreciation and amortization
$
25,021
$
17,939
$
11,903
Above-market and below-market leases
Increase (decrease) to lease revenues
3,419
304
(496
)</t>
  </si>
  <si>
    <t>Schedule of Finite-Lived Intangible Assets, Future Amortization Expense</t>
  </si>
  <si>
    <t>Estimated future amortization of intangible assets and liabilities at December 31, 2019 is as follows:
(in thousands)
2020
$
23,876
2021
23,534
2022
22,985
2023
22,648
2024
21,876
Thereafter
137,600
$
252,519</t>
  </si>
  <si>
    <t>Unsecured Credit Agreements (Tables)</t>
  </si>
  <si>
    <t>Summary of Debt Issuance Cost Amortization Related to Unsecured Revolving Credit Facility, Mortgages and Notes Payable, and Unsecured Term Notes</t>
  </si>
  <si>
    <t>The following table summarizes debt issuance cost amortization related to the Unsecured revolving credit facility, Mortgages and notes payable, and Unsecured term notes
For the years ended December 31,
(in thousands)
2019
2018
2017
Debt issuance costs amortization
$
2,685
$
1,918
$
1,794</t>
  </si>
  <si>
    <t>Unsecured Debt</t>
  </si>
  <si>
    <t>Summary of Unsecured Credit Agreements</t>
  </si>
  <si>
    <t xml:space="preserve">The following table summarizes the Company’s unsecured credit agreements:
Outstanding Balance
December 31,
Interest
Maturity
(in thousands, except interest rates)
2019
2018
Rate (d)
Date
2019 Unsecured Term Loan (a)
$
—
$
300,000
one-month LIBOR + 1.40%
Feb. 2020 (g)
2020 Unsecured Term Loan (a)
300,000
—
one-month LIBOR + 1.25%
Aug. 2020 (h)
Unsecured Revolving Credit and Term Loan Agreement (a)
Revolving Credit Facility (b)
197,300
141,100
one-month LIBOR + 1.20% (e)
Jan. 2022
2023 Unsecured Term Loan
265,000
265,000
one-month LIBOR + 1.35%
Jan. 2023
2024 Unsecured Term Loan
190,000
190,000
one-month LIBOR + 1.25% (f)
Jun. 2024
652,300
596,100
2026 Unsecured Term Loan (a)
450,000
—
one-month LIBOR + 1.85%
Feb. 2026
Senior Notes (a)
Series A
150,000
150,000
4.84%
Apr. 2027
Series B
225,000
225,000
5.09%
Jul. 2028
Series C
100,000
100,000
5.19%
Jul. 2030
475,000
475,000
Total
1,877,300
1,371,100
Debt issuance costs, net (c)
(7,919
)
(4,227
)
$
1,869,381
$
1,366,873
(a)
The Company believes it was in compliance with all financial covenants for all periods presented.
(b)
At December 31, 2018, the Company had an outstanding balance of $15,000 on the swingline loan feature of the Revolving Credit Facility, due within five business days. On January 2, 2019, the balance became a part of the Revolving Credit Facility.
(c)
Amounts presented include debt issuance costs, net, related to the unsecured term notes and senior notes only.
(d)
At December 31, 2019 and 2018, one-month LIBOR was 1.76% and 2.35%, respectively.
(e)
At December 31, 2018, the swingline loan balance of $15,000 bore interest at 5.45% and the remaining Revolving Credit Facility balance of $126,100 bore interest at one-month LIBOR plus 1.20%.
(f)
On July 1, 2019 the Company amended the Unsecured Revolving Credit and Term Loan Agreement to reduce the variable rate margin from a range of 1.50% to 2.45% to a range of 0.85% to 1.65%. Prior to the amendment, at December 31, 2018, the applicable margin on the 2024 Unsecured Term Loan was 1.90%.
(g)
In January 2019 the Company exercised the first of two extension options, extending the maturity date of the loan from February 2019 to February 2020. The loan was subsequently repaid in full on February 27, 2019 in connection with entering into the 2026 Unsecured Term Loan.
(h)
The 2020 Unsecured Term Loan allows two six-month extensions, at the Company’s option, subject to payment of a fee equal to 0.05% of the outstanding principal balance at the time of extension. </t>
  </si>
  <si>
    <t>Mortgages and Notes Payable (Tables)</t>
  </si>
  <si>
    <t>Summary of Extinguished Mortgages</t>
  </si>
  <si>
    <t>The following table summarizes the mortgages extinguished by the Company:
For the years ended December 31,
(in thousands, except number)
2019
2018
2017
Number of mortgages
4
2
7
Outstanding balance of mortgages
$
13,905
$
6,666
$
48,108</t>
  </si>
  <si>
    <t>Summary of Cost Extinguished Mortgages</t>
  </si>
  <si>
    <t>The following table summarizes the cost of mortgage extinguishment:
For the years ended December 31,
(in thousands)
2019
2018
2017
Cost of mortgage extinguishment
$
842
$
101
$
1,596</t>
  </si>
  <si>
    <t>Schedule of Estimated Future Principal Payments</t>
  </si>
  <si>
    <t>Estimated future principal payments to be made under the above mortgage and note payable agreements, and the Company’s unsecured credit agreements (see Note 9) at December 31, 2019, are as follows:
(in thousands)
2020
$
303,210
2021
18,028
2022
200,230
2023
273,356
2024
192,287
Thereafter
1,002,340
$
1,989,451</t>
  </si>
  <si>
    <t>Secured Debt</t>
  </si>
  <si>
    <t>The Company’s mortgages and notes payable consist of the following:
Origination
Maturity
(in thousands, except interest rates)
Date
Date
Interest
December 31,
Lender
(Month/Year)
(Month/Year)
Rate
2019
2018
(1)
Wilmington Trust National Association
Apr-19
Feb-28
4.92%
$
49,065
$
—
(a) (b) (c) (n)
(2)
Wilmington Trust National Association
Jun-18
Aug-25
4.36%
20,318
20,674
(a) (b) (c) (m)
(3)
PNC Bank
Oct-16
Nov-26
3.62%
17,885
18,260
(b) (c)
(4)
Sun Life
Mar-12
Oct-21
5.13%
10,888
11,288
(b) (g)
(5)
Aegon
Apr-12
Oct-23
6.38%
7,788
8,496
(b) (h)
(6)
M&amp;T Bank
Oct-17
Aug-21
one - month LIBOR+3%
4,913
5,051
(b) (d) (i) (j)
(7)
Note holders
Dec-08
Dec-23
6.25%
750
750
(d)
(8)
Standard Insurance Co.
Jul-10
Aug-30
6.75%
544
563
(b) (c) (d) (f) (o)
(9)
Symetra Financial
Nov-17
Oct-26
3.65%
—
6,467
(a) (b) (k) (l)
(10)
Columbian Mutual Life Insurance Company
Aug-10
Sep-25
7.00%
—
1,459
(b) (c) (d)
(11)
Legg Mason Mortgage Capital Corporation
Aug-10
Aug-22
7.06%
—
4,692
(b) (e)
(12)
Standard Insurance Co.
Apr-09
May-34
6.88%
—
1,751
(b) (c)
112,151
79,451
Debt issuance costs, net
(358
)
(499
)
$
111,793
$
78,952
(a)
Non-recourse debt includes the indemnification/guaranty of the Corporation and/or OP pertaining to fraud, environmental claims, insolvency and other matters.
(b)
Debt secured by related rental property and lease rents.
(c)
Debt secured by guaranty of the OP.
(d)
Debt secured by guaranty of the Corporation.
(e)
Debt was guaranteed by a third party.
(f)
The interest rate
(g)
Mortgage was assumed in March 2012 as part of an UPREIT transaction. The debt was recorded at fair value at the time of the assumption.
(h)
Mortgage was assumed in April 2012 as part of the acquisition of the related property. The debt was recorded at fair value at the time of the assumption.
(i)
The Company entered into an interest rate swap agreement in connection with the mortgage note, as further described in Note 11.
(j)
Mortgage was assumed in October 2017 as part of an UPREIT transaction. The debt was recorded at fair value at the time of the assumption.
(k)
Mortgage was assumed in November 2017 as part of the acquisition of the related property. The debt was recorded at fair value at the time of the assumption.
(l)
The interest rate was adjusted to the holder’s quoted five-year commercial mortgage rate for similar size and quality.
( m )
Mortgage was assumed in June 2018 as part of the acquisition of the related property. The debt was recorded at fair value at the time of assumption.
(n)
Mortgage was assumed in April 2019 as part of the acquisition of the related property. The debt was recorded at fair value at the time of assumption.
(o)
Mortgage was paid in full on February 13, 2020.</t>
  </si>
  <si>
    <t>Interest  Rate Swaps (Tables)</t>
  </si>
  <si>
    <t>Summary of Company's Outstanding Interest-rate Swap Agreement</t>
  </si>
  <si>
    <t xml:space="preserve">The following is a summary of the Company’s outstanding interest rate swap agreements:
Fair Value
(in thousands, except interest rates)
Fixed
Notional
December 31,
Counterparty
Maturity Date
Rate
Variable Rate Index
Amount
2019
2018
Bank of America, N.A.
November 2023
2.80
%
one-month LIBOR
$
25,000
$
(1,136
)
$
(411
)
Bank of Montreal
July 2024
1.16
%
one-month LIBOR
40,000
740
2,702
Bank of Montreal
January 2025
1.91
%
one-month LIBOR
25,000
(402
)
769
Bank of Montreal
July 2025
2.32
%
one-month LIBOR
25,000
(970
)
222
Bank of Montreal
January 2026
1.92
%
one-month LIBOR
25,000
(448
)
915
Bank of Montreal
January 2026
2.05
%
one-month LIBOR
40,000
(1,014
)
1,130
Bank of Montreal
December 2026
2.33
%
one-month LIBOR
10,000
(460
)
132
Bank of Montreal
December 2026
1.99
%
one-month LIBOR
25,000
(577
)
—
Bank of Montreal
December 2027
2.37
%
one-month LIBOR
25,000
(1,306
)
355
Bank of Montreal
May 2029
2.09
%
one-month LIBOR
25,000
(799
)
—
Capital One, National Association
December 2021
1.05
%
one-month LIBOR
15,000
143
605
Capital One, National Association
December 2024
1.58
%
one-month LIBOR
15,000
10
727
Capital One, National Association
January 2026
2.08
%
one-month LIBOR
35,000
(911
)
930
Capital One, National Association
April 2026
2.68
%
one-month LIBOR
15,000
(944
)
(189
)
Capital One, National Association
July 2026
1.32
%
one-month LIBOR
35,000
720
2,877
Capital One, National Association
December 2027
2.37
%
one-month LIBOR
25,000
(1,278
)
345
M&amp;T Bank
August 2021
1.02
%
one-month LIBOR
4,912
41
177
(a), (b)
M&amp;T Bank
September 2022
2.83
%
one-month LIBOR
25,000
(862
)
(362
)
M&amp;T Bank
November 2023
2.65
%
one-month LIBOR
25,000
(1,038
)
(254
)
Regions Bank
May 2020
2.12
%
one-month LIBOR
50,000
(104
)
271
Regions Bank
December 2023
1.18
%
one-month LIBOR
25,000
376
1,484
Regions Bank
May 2029
2.11
%
one-month LIBOR
25,000
(827
)
—
Regions Bank
June 2029
2.03
%
one-month LIBOR
25,000
(651
)
—
SunTrust Bank
April 2024
1.99
%
one-month LIBOR
25,000
(451
)
554
SunTrust Bank
April 2025
2.20
%
one-month LIBOR
25,000
(781
)
382
SunTrust Bank
July 2025
1.99
%
one-month LIBOR
25,000
(524
)
728
SunTrust Bank
December 2025
2.30
%
one-month LIBOR
25,000
(993
)
299
SunTrust Bank
January 2026
1.93
%
one-month LIBOR
25,000
(458
)
903
U.S. Bank National Association
June 2029
2.03
%
one-month LIBOR
25,000
(681
)
—
U.S. Bank National Association
August 2029
1.35
%
one-month LIBOR
25,000
881
—
Wells Fargo Bank, N.A.
February 2021
2.39
%
one-month LIBOR
35,000
(302
)
59
Wells Fargo Bank, N.A.
October 2024
2.72
%
one-month LIBOR
15,000
(795
)
(222
)
Wells Fargo Bank, N.A.
April 2027
2.72
%
one-month LIBOR
25,000
(1,845
)
(382
)
Wells Fargo Bank, N.A.
January 2028
2.37
%
one-month LIBOR
75,000
(3,914
)
1,067
$
(21,560
)
$
15,813
(a)
Notional amount at December 31, 2018 was $5,051.
(c)
Interest rate swap was assumed in October 2017 as part of an UPREIT transaction . </t>
  </si>
  <si>
    <t>Total Amounts Recognized and Location of Gain (Loss) in Condensed Consolidated Statement of Income and Comprehensive Income, from Converting from Variable Rates to Fixed Rates</t>
  </si>
  <si>
    <t>The total amounts recognized, and the location in the accompanying Consolidated Statements of Income and Comprehensive Income, from converting from variable rates to fixed rates under these agreements are as follows:
Total Interest Expense
Amount of (Loss)
Presented in the
Gain Recognized in
Consolidated Statements
Accumulated Other
Reclassification from Accumulated
of Income and
(in thousands)
Comprehensive
Other Comprehensive (Loss) Income
Comprehensive
For the years ended December 31,
(Loss) Income
Location
Amount of Loss
Income
2019
$
(37,372
)
Interest expense
$
1,492
$
72,534
2018
10,584
Interest expense
910
52,855
2017
4,166
Interest expense
5,099
34,751</t>
  </si>
  <si>
    <t>Noncontrolling Interest (Tables)</t>
  </si>
  <si>
    <t>Schedule of OP Units Exchanged for Shares of Common Stock</t>
  </si>
  <si>
    <t>The following table summarizes OP Units exchanged for shares of common stock:
For the years ended December 31,
(in thousands)
2019
2018
2017
OP Units exchanged
—
8
37
Shares of common stock received
—
8
37
Value of shares/units exchanged
$
—
$
684
$
2,986</t>
  </si>
  <si>
    <t>Equity (Tables)</t>
  </si>
  <si>
    <t>Summary of Redemptions</t>
  </si>
  <si>
    <t>The following table summarizes the Company’s redemptions:
For the years ended December 31,
(in thousands, except number of redemptions)
2019
2018
2017
Number of redemptions requested
96
50
32
Number of shares
652
127
119
Aggregate redemption price
$
54,599
$
10,304
$
9,439</t>
  </si>
  <si>
    <t>Earnings per Share (Tables)</t>
  </si>
  <si>
    <t>Summary of Components used in Calculation of Basic and Diluted Earnings per Share</t>
  </si>
  <si>
    <t>The following table summarizes the components used in the calculation of basic and diluted earnings per share (“EPS”):
For the years ended December 31,
(in thousands, except per share)
2019
2018
2017
Basic earnings:
Net earnings attributable to Broadstone Net Lease, Inc.
$
79,394
$
69,375
$
54,799
Diluted earnings:
Net earnings attributable to Broadstone Net Lease, Inc.
$
79,394
$
69,375
$
54,799
Net earnings attributable to non-controlling interests
5,720
5,730
4,756
$
85,114
$
75,105
$
59,555
Basic and diluted weighted average shares outstanding:
Weighted average number of common shares outstanding used in basic earnings per share
23,979
20,242
17,084
Effects of convertible OP Units
1,737
1,668
1,483
Weighted average number of common shares outstanding used in diluted earnings per share
25,716
21,910
18,567
Basic and diluted net earnings per common share
$
3.31
$
3.43
$
3.21</t>
  </si>
  <si>
    <t>Income Taxes (Tables)</t>
  </si>
  <si>
    <t>Schedule of Distributions Characterized as Ordinary Dividends Capital Gain and Nontaxable</t>
  </si>
  <si>
    <t xml:space="preserve">For federal income tax purposes, distributions to stockholders are characterized as ordinary dividends, capital gain distributions, or return of capital distributions. Return of capital distributions will reduce stockholders’ basis in their shares, but not below zero. The portion of the distribution that exceeds the adjusted basis of the stock will be treated as gain from the sale or exchange of property. The following table shows the character of the distributions the Company paid on a percentage basis:
For the years ended December 31,
Character of Distributions
2019
2018
2017
Ordinary dividends
43
%
55
%
51
%
Capital gain distributions
8
%
8
%
—
%
Return of capital distributions
49
%
37
%
49
%
100
%
100
%
100
% </t>
  </si>
  <si>
    <t>Commitments and Contingencies (Tables)</t>
  </si>
  <si>
    <t>Summary of Tenant Improvement Allowances Included in Accounts Payable and Other Liabilities</t>
  </si>
  <si>
    <t>Balances associated with tenant improvement allowances are included in Accounts payable and other liabilities on the Consolidated Balance Sheets as follows:
December 31,
(in thousands)
2019
2018
Tenant improvement allowances
$
2,706
$
2,125</t>
  </si>
  <si>
    <t>Summary of Total Lease Costs Associated with Operating Leases</t>
  </si>
  <si>
    <t>The following table summarizes the total lease costs associated with these leases, reported as a component of Property and operating expense in the accompanying Consolidated Statements of Income and Comprehensive Income:
For the years ended December 31,
(in thousands)
2019
2018
Operating lease costs
$
139
$
59
Variable lease costs
46
23
Total lease costs
$
185
$
82</t>
  </si>
  <si>
    <t>Summary of Payments Associated with Obligations Under Operating Leases</t>
  </si>
  <si>
    <t>The following table summarizes payments associated with obligations under operating leases, reported as Cash flows from operating activities on the accompanying Consolidated Statements of Cash Flows:
For the years ended December 31,
(in thousands)
2019
2018
Operating lease payments
$
158
$
52</t>
  </si>
  <si>
    <t>Summary of Estimated Future Lease Payments Required Under Non-cancelable Operating Leases as well as Reconciliation to Lease Liabilities</t>
  </si>
  <si>
    <t>Estimated future lease payments required under non-cancelable operating leases at December 31, 2019, and a reconciliation to the lease liabilities, is as follows:
(in thousands)
2020
$
114
2021
114
2022
116
2023
118
2024
119
Thereafter
2,411
Total undiscounted cash flows
2,992
Less imputed interest
(1,783
)
Lease liabilities
$
1,209</t>
  </si>
  <si>
    <t>Subsequent Events (Tables)</t>
  </si>
  <si>
    <t>Summary of Earnout Tranches, Applicable VWAP of REIT Share and AFFO Per Share, and Applicable Earnout Periods</t>
  </si>
  <si>
    <t xml:space="preserve">The earnout tranches, applicable VWAP of a REIT Share and AFFO per share, and the applicable Earnout Periods are as follows:
If the Company has completed an IPO
If the Company has not completed an IPO
Earnout Tranche (a)
VWAP of a REIT Share
Applicable Earnout Period
AFFO per Share
Applicable Earnout Period
$10 million
$90.00
The two-year period beginning on the earlier of (i) the IPO closing date or (ii) December 31, 2020.
$5.85
The two-year period consisting of the calendar years ended December 31, 2020 and December 31, 2021.
$15 million
$95.00
The two-year period beginning on the earlier of (i) the IPO closing date or (ii) December 31, 2020.
$5.95
The two-year period consisting of the calendar years ended December 31, 2020 and December 31, 2021.
$25 million
$97.50
The four-year period beginning on the date that is exactly one year after the earnout period begins for the first and second tranches above.
$6.30
The four-year period consisting of the calendar years ended December 31, 2021, December 31, 2022, December 31, 2023 and December 31, 2024.
$25 million
$100.00
The four-year period beginning on the date that is exactly one year after the earnout period begins for the first and second tranches above.
$6.70
The four-year period consisting of the calendar years ended December 31, 2021, December 31, 2022, December 31, 2023 and December 31, 2024.
(a)
Initial contractual value of applicable earnout tranche based on an $85.00 price per share/unit of Common Stock and OP Units. Does not take into account the actual per share price of Common Stock and OP Units at the time an applicable earnout tranche may be earned and paid. </t>
  </si>
  <si>
    <t>Selected Quarterly Results (unaudited) (Tables)</t>
  </si>
  <si>
    <t>Summary of the Company's Unaudited Quarterly Financial Information</t>
  </si>
  <si>
    <t>Presented below is a summary of the Company’s unaudited quarterly financial information for the years ended December 31, 2019 and 2018:
For the quarters ended
(in thousands, except per share)
March 31, 2019
June 30, 2019
September 30, 2019
December 2019
Lease revenues
$
68,430
$
69,053
$
76,401
$
84,931
Net income
$
15,022
$
17,342
$
25,038
$
27,712
Net income attributable to non-controlling interests
(1,084
)
(1,208
)
(1,650
)
(1,778
)
Net income attributable to Broadstone Net Lease, Inc.
$
13,938
$
16,134
$
23,388
$
25,934
Net earnings per common share basic and diluted
$
0.62
$
0.70
$
0.95
$
1.01
Weighted average number of common shares outstanding
Basic
22,335
23,204
24,642
25,735
Diluted
24,072
24,941
26,379
27,472
For the quarters ended
(in thousands, except per share)
March 31, 2018
June 30, 2018
September 30, 2018
December 2018
Lease revenues
$
55,589
$
57,032
$
61,764
$
63,094
Net income
$
18,995
$
18,386
$
23,064
$
14,660
Net income attributable to non-controlling interests
(1,422
)
(1,412
)
(1,797
)
(1,099
)
Net income attributable to Broadstone Net Lease, Inc.
$
17,573
$
16,974
$
21,267
$
13,561
Net earnings per common share basic and diluted
$
0.92
$
0.86
$
1.03
$
0.63
Weighted average number of common shares outstanding
Basic
19,167
19,829
20,554
21,416
Diluted
20,719
21,478
22,291
23,154</t>
  </si>
  <si>
    <t>Business Description - Additional Information (Detail)</t>
  </si>
  <si>
    <t>Dec. 31, 2019PropertyState</t>
  </si>
  <si>
    <t>Date of incorporation</t>
  </si>
  <si>
    <t>Oct. 18,
		2007</t>
  </si>
  <si>
    <t>Number of leased commercial properties owned | Property</t>
  </si>
  <si>
    <t>Number of States in which properties located | State</t>
  </si>
  <si>
    <t>Business Description - Summary of Economic Ownership Interest (Detail) - Broadstone Net Lease, LLC</t>
  </si>
  <si>
    <t>Business Description [Line Items]</t>
  </si>
  <si>
    <t>Percentage of shares owned by, Corporation</t>
  </si>
  <si>
    <t>93.70%</t>
  </si>
  <si>
    <t>92.70%</t>
  </si>
  <si>
    <t>92.40%</t>
  </si>
  <si>
    <t>Percentage of shares owned by, non-controlling interest</t>
  </si>
  <si>
    <t>6.30%</t>
  </si>
  <si>
    <t>7.30%</t>
  </si>
  <si>
    <t>7.60%</t>
  </si>
  <si>
    <t>Equity Method Investment, Ownership Percentage</t>
  </si>
  <si>
    <t>100.00%</t>
  </si>
  <si>
    <t>Summary of Significant Accounting Policies - Additional Information (Detail)</t>
  </si>
  <si>
    <t>Dec. 31, 2019USD ($)Lease</t>
  </si>
  <si>
    <t>Dec. 31, 2018USD ($)</t>
  </si>
  <si>
    <t>Dec. 31, 2017USD ($)</t>
  </si>
  <si>
    <t>Sep. 30, 2019</t>
  </si>
  <si>
    <t>Mar. 31, 2019</t>
  </si>
  <si>
    <t>Jan. 01, 2019USD ($)</t>
  </si>
  <si>
    <t>Sep. 30, 2018</t>
  </si>
  <si>
    <t>Sep. 30, 2017</t>
  </si>
  <si>
    <t>Impairment of real estate assets</t>
  </si>
  <si>
    <t>Weighted average price per square foot</t>
  </si>
  <si>
    <t>Sale of real estate description</t>
  </si>
  <si>
    <t>Company recognized real estate sales when all of the following criteria were met: (i) a sale was consummated, (ii) the buyer had demonstrated an adequate commitment to pay for the property, (iii) the Company’s receivable was not subject to future subordination, and (iv) the Company had transferred the risks and rewards of ownership to the buyer and did not have continuing involvement.</t>
  </si>
  <si>
    <t>Lessor operating lease description</t>
  </si>
  <si>
    <t>A lease arrangement was classified as an operating lease if none of the following criteria were met: (i) ownership transferred to the lessee prior to or shortly after the end of the lease term, (ii) the lessee had a bargain purchase option during or at the end of the lease term, (iii) the lease term was greater than or equal to 75% of the underlying property’s estimated useful life, or (iv) the present value of the future minimum lease payments (excluding executory costs) was greater than or equal to 90% of the fair value of the leased property. If one or more of these criteria were met, and the minimum lease payments were determined to be reasonably predictable and collectible, the lease arrangement was generally accounted for as a direct financing lease. Consistent with ASC 840, Leases, if the fair value of the land component was 25% or more of the total fair value of the leased property, the land was considered separately from the building for purposes of applying the lease term and minimum lease payments criterion in (iii) and (iv) above</t>
  </si>
  <si>
    <t>Lease term as percentage of property's useful life</t>
  </si>
  <si>
    <t>75.00%</t>
  </si>
  <si>
    <t>Present value of future minimum lease payments as percentage of fair value of leased property</t>
  </si>
  <si>
    <t>90.00%</t>
  </si>
  <si>
    <t>Fair value of land component as percentage of leased property</t>
  </si>
  <si>
    <t>25.00%</t>
  </si>
  <si>
    <t>Obligation to fund capital improvements</t>
  </si>
  <si>
    <t>Percentage of income tax benefit likely of being realized upon settlement</t>
  </si>
  <si>
    <t>more than 50%</t>
  </si>
  <si>
    <t>Uncertain tax positions</t>
  </si>
  <si>
    <t>Lease liabilities</t>
  </si>
  <si>
    <t>Other Nonoperating Income (Expenses)</t>
  </si>
  <si>
    <t>Prepaid Expenses And Other Assets</t>
  </si>
  <si>
    <t>Right-of-use assets</t>
  </si>
  <si>
    <t>Restricted cash</t>
  </si>
  <si>
    <t>Tenant and capital reserves</t>
  </si>
  <si>
    <t>Accounts Payable And Other Liabilities</t>
  </si>
  <si>
    <t>Tenant improvement allowances</t>
  </si>
  <si>
    <t>ASU 2018-11</t>
  </si>
  <si>
    <t>Rent liability</t>
  </si>
  <si>
    <t>Ground lease</t>
  </si>
  <si>
    <t>ASU 2016-13</t>
  </si>
  <si>
    <t>Percentage of total assets for investment in direct financing leases</t>
  </si>
  <si>
    <t>1.10%</t>
  </si>
  <si>
    <t>Number of individual leases | Lease</t>
  </si>
  <si>
    <t>Broadstone Net Lease, LLC</t>
  </si>
  <si>
    <t>IPO</t>
  </si>
  <si>
    <t>Deferred offering costs</t>
  </si>
  <si>
    <t>Capitalization Rate</t>
  </si>
  <si>
    <t>Impaired assets at fair value assumptions used to estimate fair value</t>
  </si>
  <si>
    <t>14.58%</t>
  </si>
  <si>
    <t>Minimum</t>
  </si>
  <si>
    <t>Lease term</t>
  </si>
  <si>
    <t>9 years</t>
  </si>
  <si>
    <t>Minimum | Capitalization Rate</t>
  </si>
  <si>
    <t>7.50%</t>
  </si>
  <si>
    <t>7.25%</t>
  </si>
  <si>
    <t>Maximum</t>
  </si>
  <si>
    <t>29 years</t>
  </si>
  <si>
    <t>Maximum | Capitalization Rate</t>
  </si>
  <si>
    <t>10.00%</t>
  </si>
  <si>
    <t>12.00%</t>
  </si>
  <si>
    <t>Weighted Average | Discount Rate</t>
  </si>
  <si>
    <t>8.00%</t>
  </si>
  <si>
    <t>Summary of Significant Accounting Policies - Summary of Estimated Useful Life of Asset (Detail)</t>
  </si>
  <si>
    <t>Land Improvements</t>
  </si>
  <si>
    <t>Property, Plant and Equipment [Line Items]</t>
  </si>
  <si>
    <t>Assets estimated useful life</t>
  </si>
  <si>
    <t>15 years</t>
  </si>
  <si>
    <t>Buildings and Improvements | Minimum</t>
  </si>
  <si>
    <t>P15Y</t>
  </si>
  <si>
    <t>Buildings and Improvements | Maximum</t>
  </si>
  <si>
    <t>P39Y</t>
  </si>
  <si>
    <t>Equipment</t>
  </si>
  <si>
    <t>7 years</t>
  </si>
  <si>
    <t>Summary of Significant Accounting Policies - Summary of Components of Restricted Cash (Detail) - USD ($) $ in Thousands</t>
  </si>
  <si>
    <t>Dec. 31, 2016</t>
  </si>
  <si>
    <t>Cash And Cash Equivalents [Abstract]</t>
  </si>
  <si>
    <t>Escrow funds and other</t>
  </si>
  <si>
    <t>Undistributed 1031 proceeds</t>
  </si>
  <si>
    <t>Summary of Significant Accounting Policies - Summary of Rents Received in Advance (Detail) - USD ($) $ in Thousands</t>
  </si>
  <si>
    <t>Revenue From Contract With Customer [Abstract]</t>
  </si>
  <si>
    <t>Rents received in advance</t>
  </si>
  <si>
    <t>Summary of Significant Accounting Policies - Summary of Changes in the Allowance for Doubtful Accounts (Detail) - USD ($) $ in Thousands</t>
  </si>
  <si>
    <t>Accounts Notes Loans And Financing Receivable Gross Allowance And Net [Abstract]</t>
  </si>
  <si>
    <t>Balance as of January 1</t>
  </si>
  <si>
    <t>Provision for doubtful accounts</t>
  </si>
  <si>
    <t>Write-offs</t>
  </si>
  <si>
    <t>Balance as of December 31</t>
  </si>
  <si>
    <t>Summary of Significant Accounting Policies - Summary of Tenant and Capital Reserves (Detail) - Accounts Payable and Other Liabilities [Member] - USD ($) $ in Thousands</t>
  </si>
  <si>
    <t>Tenant reserve</t>
  </si>
  <si>
    <t>Capital reserve</t>
  </si>
  <si>
    <t>Summary of Significant Accounting Policies - Summary of Debt Issuance Costs on Consolidated Balance Sheets (Detail) - USD ($) $ in Thousands</t>
  </si>
  <si>
    <t>Unsecured Revolving Credit Facility</t>
  </si>
  <si>
    <t>Debt Issuance Costs Net Alternative [Line Items]</t>
  </si>
  <si>
    <t>Debt issuance costs</t>
  </si>
  <si>
    <t>Less accumulated amortization</t>
  </si>
  <si>
    <t>Debt issuance costs, net</t>
  </si>
  <si>
    <t>Mortgage And Notes Payable</t>
  </si>
  <si>
    <t>Unsecured Term Notes</t>
  </si>
  <si>
    <t>Summary of Significant Accounting Policies - Balances of Financial Instruments Measured at Fair Value on Recurring Basis (Detail) - USD ($) $ in Thousands</t>
  </si>
  <si>
    <t>Fair Value Assets And Liabilities Measured On Recurring And Nonrecurring Basis [Line Items]</t>
  </si>
  <si>
    <t>Fair Value, Measurements, Recurring</t>
  </si>
  <si>
    <t>Interest rate derivatives, at fair value, net</t>
  </si>
  <si>
    <t>Fair Value, Measurements, Recurring | Level 2</t>
  </si>
  <si>
    <t>Summary of Significant Accounting Policies - Summary of Carrying Amount Reported on Consolidated Balance (Detail) - USD ($) $ in Thousands</t>
  </si>
  <si>
    <t>Summary Of Significant Accounting Policies [Abstract]</t>
  </si>
  <si>
    <t>Carrying amount</t>
  </si>
  <si>
    <t>Fair value</t>
  </si>
  <si>
    <t>Summary of Significant Accounting Policies - Summary of Right-of-Use Assets And Lease Liabilities Associated With Ground Leases Included In Consolidated Balance Sheets (Detail) $ in Thousands</t>
  </si>
  <si>
    <t>Dec. 31, 2019USD ($)</t>
  </si>
  <si>
    <t>Lessor Lease Description [Line Items]</t>
  </si>
  <si>
    <t>Summary of Significant Accounting Policies - Summary of Reclassifications of Components of Revenue (Detail) - USD ($) $ in Thousands</t>
  </si>
  <si>
    <t>3 Months Ended</t>
  </si>
  <si>
    <t>Jun. 30, 2018</t>
  </si>
  <si>
    <t>Mar. 31, 2018</t>
  </si>
  <si>
    <t>Rental income from operating leases</t>
  </si>
  <si>
    <t>Earned income from direct financing leases</t>
  </si>
  <si>
    <t>Other income from real estate transactions</t>
  </si>
  <si>
    <t>Total revenues</t>
  </si>
  <si>
    <t>ASC 842 | As Originally Reported</t>
  </si>
  <si>
    <t>Operating expenses reimbursed from tenants</t>
  </si>
  <si>
    <t>Related Party Transactions - Additional Information (Detail) $ / shares in Units, shares in Thousands</t>
  </si>
  <si>
    <t>Feb. 07, 2020Merger</t>
  </si>
  <si>
    <t>Jul. 31, 2018USD ($)</t>
  </si>
  <si>
    <t>Jun. 30, 2015USD ($)shares</t>
  </si>
  <si>
    <t>Dec. 31, 2019USD ($)Property$ / sharesshares</t>
  </si>
  <si>
    <t>Related Party Transaction [Line Items]</t>
  </si>
  <si>
    <t>Gross rental percentage</t>
  </si>
  <si>
    <t>1.00%</t>
  </si>
  <si>
    <t>Redemptions of common stock value</t>
  </si>
  <si>
    <t>Manager and Asset Manager</t>
  </si>
  <si>
    <t>BRE</t>
  </si>
  <si>
    <t>Issuance of shares of common stock, shares | shares</t>
  </si>
  <si>
    <t>Percentage of ownership in related party at the time of transaction</t>
  </si>
  <si>
    <t>6.40%</t>
  </si>
  <si>
    <t>Investment in related party</t>
  </si>
  <si>
    <t>Redemption of common stock | shares</t>
  </si>
  <si>
    <t>Redemption price per share | $ / shares</t>
  </si>
  <si>
    <t>BRE | Non-Voting Convertible Preferred Units</t>
  </si>
  <si>
    <t>Shares received in exchange of share issued | shares</t>
  </si>
  <si>
    <t>Conversion period of preferred unit, Start date</t>
  </si>
  <si>
    <t>Jan. 1,
		2018</t>
  </si>
  <si>
    <t>Conversion period of preferred unit, End date</t>
  </si>
  <si>
    <t>Preferred units aggregate sales price</t>
  </si>
  <si>
    <t>Percentage of annual preferred return of units</t>
  </si>
  <si>
    <t>7.00%</t>
  </si>
  <si>
    <t>Percentage of Increase in annual preferred return of units</t>
  </si>
  <si>
    <t>0.25%</t>
  </si>
  <si>
    <t>Subsequent Event</t>
  </si>
  <si>
    <t>Number of mergers | Merger</t>
  </si>
  <si>
    <t>Asset Management Agreement</t>
  </si>
  <si>
    <t>Receivable interest rate</t>
  </si>
  <si>
    <t>Interest rate paid from proceed</t>
  </si>
  <si>
    <t>0.50%</t>
  </si>
  <si>
    <t>Asset Management Agreement | Amendment Details Two</t>
  </si>
  <si>
    <t>Percentage of gross sale price received</t>
  </si>
  <si>
    <t>Asset Management Agreement | Amendment Details</t>
  </si>
  <si>
    <t>Property management fee payable</t>
  </si>
  <si>
    <t>Termination fees</t>
  </si>
  <si>
    <t>Percentage of gross purchase price paid</t>
  </si>
  <si>
    <t>Asset Management Agreement | Amendment Details One</t>
  </si>
  <si>
    <t>2.00%</t>
  </si>
  <si>
    <t>Property Management Agreement</t>
  </si>
  <si>
    <t>Received advance operating interest rate</t>
  </si>
  <si>
    <t>Received guarantee agreement interest rate</t>
  </si>
  <si>
    <t>0.05%</t>
  </si>
  <si>
    <t>Advances or guarantees fees outstanding or received</t>
  </si>
  <si>
    <t>Property Management Agreement | Existing Tenant</t>
  </si>
  <si>
    <t>Existing rental property re-leasing fees term</t>
  </si>
  <si>
    <t>1 month</t>
  </si>
  <si>
    <t>Property Management Agreement | New Tenant</t>
  </si>
  <si>
    <t>2 months</t>
  </si>
  <si>
    <t>Property Management Agreement | 3% Gross Rentals Property</t>
  </si>
  <si>
    <t>3.00%</t>
  </si>
  <si>
    <t>Property Management Agreement | 5% Gross Rentals Property</t>
  </si>
  <si>
    <t>5.00%</t>
  </si>
  <si>
    <t>Related Party Transactions - Management Fees Incurred With Related Parties (Detail) - Property Management Agreement and Asset Management Agreement - USD ($) $ in Thousands</t>
  </si>
  <si>
    <t>Expenses incurred with related parties</t>
  </si>
  <si>
    <t>Property Management Fee</t>
  </si>
  <si>
    <t>Management Fee Expense</t>
  </si>
  <si>
    <t>Marketing Fee (Offering Costs)</t>
  </si>
  <si>
    <t>Acquisition Fee</t>
  </si>
  <si>
    <t>Leasing and Re-leasing Fees</t>
  </si>
  <si>
    <t>Disposition Fee</t>
  </si>
  <si>
    <t>Acquisitions - Acquisitions Closed - (Detail) $ in Thousands</t>
  </si>
  <si>
    <t>Nov. 27, 2019USD ($)Property</t>
  </si>
  <si>
    <t>Nov. 22, 2019USD ($)Property</t>
  </si>
  <si>
    <t>Nov. 20, 2019USD ($)Property</t>
  </si>
  <si>
    <t>Nov. 07, 2019USD ($)Property</t>
  </si>
  <si>
    <t>Oct. 31, 2019USD ($)Property</t>
  </si>
  <si>
    <t>Oct. 26, 2019USD ($)Property</t>
  </si>
  <si>
    <t>Sep. 17, 2019USD ($)Property</t>
  </si>
  <si>
    <t>Aug. 29, 2019USD ($)Property</t>
  </si>
  <si>
    <t>Aug. 27, 2019USD ($)Property</t>
  </si>
  <si>
    <t>Jul. 31, 2019USD ($)Property</t>
  </si>
  <si>
    <t>Jul. 15, 2019USD ($)Property</t>
  </si>
  <si>
    <t>Jun. 26, 2019USD ($)Property</t>
  </si>
  <si>
    <t>Jun. 07, 2019USD ($)Property</t>
  </si>
  <si>
    <t>May 31, 2019USD ($)Property</t>
  </si>
  <si>
    <t>May 21, 2019USD ($)Property</t>
  </si>
  <si>
    <t>Apr. 30, 2019USD ($)Property</t>
  </si>
  <si>
    <t>Mar. 26, 2019USD ($)Property</t>
  </si>
  <si>
    <t>Mar. 19, 2019USD ($)Property</t>
  </si>
  <si>
    <t>Mar. 15, 2019USD ($)Property</t>
  </si>
  <si>
    <t>Mar. 12, 2019USD ($)Property</t>
  </si>
  <si>
    <t>Jan. 31, 2019USD ($)Property</t>
  </si>
  <si>
    <t>Dec. 28, 2018USD ($)Property</t>
  </si>
  <si>
    <t>Dec. 20, 2018USD ($)Property</t>
  </si>
  <si>
    <t>Dec. 12, 2018USD ($)Property</t>
  </si>
  <si>
    <t>Dec. 06, 2018USD ($)Property</t>
  </si>
  <si>
    <t>Dec. 04, 2018USD ($)Property</t>
  </si>
  <si>
    <t>Nov. 30, 2018USD ($)Property</t>
  </si>
  <si>
    <t>Oct. 31, 2018USD ($)Property</t>
  </si>
  <si>
    <t>Oct. 11, 2018USD ($)Property</t>
  </si>
  <si>
    <t>Aug. 10, 2018USD ($)Property</t>
  </si>
  <si>
    <t>Aug. 06, 2018USD ($)Property</t>
  </si>
  <si>
    <t>Jul. 17, 2018USD ($)Property</t>
  </si>
  <si>
    <t>Jul. 12, 2018USD ($)Property</t>
  </si>
  <si>
    <t>Jun. 29, 2018USD ($)Property</t>
  </si>
  <si>
    <t>Jun. 21, 2018USD ($)Property</t>
  </si>
  <si>
    <t>Jun. 14, 2018USD ($)Property</t>
  </si>
  <si>
    <t>Jun. 06, 2018USD ($)Property</t>
  </si>
  <si>
    <t>Apr. 30, 2018USD ($)Property</t>
  </si>
  <si>
    <t>Mar. 30, 2018USD ($)Property</t>
  </si>
  <si>
    <t>Mar. 27, 2018USD ($)Property</t>
  </si>
  <si>
    <t>Dec. 29, 2017USD ($)Property</t>
  </si>
  <si>
    <t>Dec. 28, 2017USD ($)Property</t>
  </si>
  <si>
    <t>Dec. 27, 2017USD ($)Property</t>
  </si>
  <si>
    <t>Dec. 22, 2017USD ($)Property</t>
  </si>
  <si>
    <t>Dec. 18, 2017USD ($)Property</t>
  </si>
  <si>
    <t>Dec. 14, 2017USD ($)Property</t>
  </si>
  <si>
    <t>Dec. 08, 2017USD ($)Property</t>
  </si>
  <si>
    <t>Dec. 07, 2017USD ($)Property</t>
  </si>
  <si>
    <t>Nov. 01, 2017USD ($)Property</t>
  </si>
  <si>
    <t>Oct. 13, 2017USD ($)Property</t>
  </si>
  <si>
    <t>Sep. 29, 2017USD ($)Property</t>
  </si>
  <si>
    <t>Sep. 13, 2017USD ($)Property</t>
  </si>
  <si>
    <t>Aug. 31, 2017USD ($)Property</t>
  </si>
  <si>
    <t>Aug. 04, 2017USD ($)Property</t>
  </si>
  <si>
    <t>Jul. 07, 2017USD ($)Property</t>
  </si>
  <si>
    <t>Jun. 30, 2017USD ($)Property</t>
  </si>
  <si>
    <t>Jun. 15, 2017USD ($)Property</t>
  </si>
  <si>
    <t>Jun. 02, 2017USD ($)Property</t>
  </si>
  <si>
    <t>Apr. 28, 2017USD ($)Property</t>
  </si>
  <si>
    <t>Mar. 01, 2017USD ($)Property</t>
  </si>
  <si>
    <t>Jan. 18, 2017USD ($)Property</t>
  </si>
  <si>
    <t>Dec. 31, 2019USD ($)Property</t>
  </si>
  <si>
    <t>Dec. 31, 2018USD ($)Property</t>
  </si>
  <si>
    <t>Dec. 31, 2017USD ($)Property</t>
  </si>
  <si>
    <t>Business Acquisition [Line Items]</t>
  </si>
  <si>
    <t>Number of Properties | Property</t>
  </si>
  <si>
    <t>Real Estate Acquisition Price</t>
  </si>
  <si>
    <t>Healthcare</t>
  </si>
  <si>
    <t>Property Type</t>
  </si>
  <si>
    <t>Industrial</t>
  </si>
  <si>
    <t>Retail</t>
  </si>
  <si>
    <t>Office</t>
  </si>
  <si>
    <t>Restaurant</t>
  </si>
  <si>
    <t>Industrial/Office</t>
  </si>
  <si>
    <t>Retail/Healthcare</t>
  </si>
  <si>
    <t>Industrial/Retail</t>
  </si>
  <si>
    <t>Other</t>
  </si>
  <si>
    <t>Acquisitions - Acquisitions Closed (Parenthetical) - (Detail) - USD ($) $ in Thousands</t>
  </si>
  <si>
    <t>Interest rate</t>
  </si>
  <si>
    <t>4.92%</t>
  </si>
  <si>
    <t>4.36%</t>
  </si>
  <si>
    <t>Mortgage, Maturity date</t>
  </si>
  <si>
    <t>Feb. 29,
		2028</t>
  </si>
  <si>
    <t>Aug. 31,
		2025</t>
  </si>
  <si>
    <t>Acquisition costs capitalized</t>
  </si>
  <si>
    <t>Aug. 31,
		2021</t>
  </si>
  <si>
    <t>one-month LIBOR plus 3.0%</t>
  </si>
  <si>
    <t>Healthcare | LIBOR</t>
  </si>
  <si>
    <t>Healthcare | Interest Rate Swap</t>
  </si>
  <si>
    <t>Derivative, Fixed rate</t>
  </si>
  <si>
    <t>1.02%</t>
  </si>
  <si>
    <t>Derivative, Maturity date</t>
  </si>
  <si>
    <t>3.65%</t>
  </si>
  <si>
    <t>Oct. 31,
		2026</t>
  </si>
  <si>
    <t>7.00% Loan Agreement</t>
  </si>
  <si>
    <t>Notes receivable</t>
  </si>
  <si>
    <t>6.35% Loan Agreement</t>
  </si>
  <si>
    <t>Acquisitions - Purchase Price Allocation for Acquisitions (Detail) - USD ($) $ in Thousands</t>
  </si>
  <si>
    <t>Direct financing investments</t>
  </si>
  <si>
    <t>Mortgages payable</t>
  </si>
  <si>
    <t>Non-real estate liabilities</t>
  </si>
  <si>
    <t>Business combination, recognized identifiable assets acquired and liabilities assumed, assets</t>
  </si>
  <si>
    <t>Land</t>
  </si>
  <si>
    <t>Business combination, recognized identifiable assets acquired and liabilities assumed, property, plant, and equipment</t>
  </si>
  <si>
    <t>Buildings and Improvements</t>
  </si>
  <si>
    <t>Acquired In-Place Leases</t>
  </si>
  <si>
    <t>Business combination, recognized identifiable assets acquired and liabilities assumed, Intangible assets</t>
  </si>
  <si>
    <t>Acquired Above-Market Leases</t>
  </si>
  <si>
    <t>Acquired Below-Market Leases</t>
  </si>
  <si>
    <t>Acquisitions - Purchase Price Allocation for Acquisitions (Parenthetical) - (Detail)</t>
  </si>
  <si>
    <t>Weighted average amortization period</t>
  </si>
  <si>
    <t>13 years</t>
  </si>
  <si>
    <t>18 years</t>
  </si>
  <si>
    <t>16 years</t>
  </si>
  <si>
    <t>17 years</t>
  </si>
  <si>
    <t>10 years</t>
  </si>
  <si>
    <t>19 years</t>
  </si>
  <si>
    <t>Sale of Real Estate - Schedule of Sale of Real Estate (Detail) $ in Thousands</t>
  </si>
  <si>
    <t>Real Estate [Line Items]</t>
  </si>
  <si>
    <t>Number of properties disposed | Property</t>
  </si>
  <si>
    <t>Aggregate sale price</t>
  </si>
  <si>
    <t>Aggregate carrying value</t>
  </si>
  <si>
    <t>Real Estate</t>
  </si>
  <si>
    <t>Additional sales expenses</t>
  </si>
  <si>
    <t>Investment in Rental Property and Lease Arrangements - Additional Information (Detail)</t>
  </si>
  <si>
    <t>Dec. 31, 2019Property</t>
  </si>
  <si>
    <t>Number of real estate properties under operating leases</t>
  </si>
  <si>
    <t>Number of real estate properties under direct financing leases</t>
  </si>
  <si>
    <t>Number of real estate properties under direct financing leases that include land option</t>
  </si>
  <si>
    <t>Lessor, operating lease, existence of option to extend</t>
  </si>
  <si>
    <t>Lessor, direct financing lease, existence of option to extend</t>
  </si>
  <si>
    <t>Lessor operating lease, initial terms</t>
  </si>
  <si>
    <t>Lessor direct financing leases, initial terms</t>
  </si>
  <si>
    <t>20 years</t>
  </si>
  <si>
    <t>Investment in Rental Property and Lease Arrangements - Rental Property Subject to Non-cancelable Operating Leases (Detail) - USD ($) $ in Thousands</t>
  </si>
  <si>
    <t>Property Subject To Or Available For Operating Lease [Line Items]</t>
  </si>
  <si>
    <t>Rental property subject to non-cancelable operating leases, gross</t>
  </si>
  <si>
    <t>Less accumulated depreciation</t>
  </si>
  <si>
    <t>Rental property subject to non-cancelable operating leases, net</t>
  </si>
  <si>
    <t>Investment in Rental Property and Lease Arrangements - Summary of Depreciation Expense on Investment in Rental Property (Detail) - USD ($) $ in Thousands</t>
  </si>
  <si>
    <t>Investment in Rental Property and Lease Arrangements - Estimated Lease Payments to be Received under Non-cancelable Operating Leases (Detail) - USD ($) $ in Thousands</t>
  </si>
  <si>
    <t>Lessor Operating Lease Payments Fiscal Year Maturity [Abstract]</t>
  </si>
  <si>
    <t>2020</t>
  </si>
  <si>
    <t>2021</t>
  </si>
  <si>
    <t>2022</t>
  </si>
  <si>
    <t>2023</t>
  </si>
  <si>
    <t>2024</t>
  </si>
  <si>
    <t>Thereafter</t>
  </si>
  <si>
    <t>Estimated minimum future rental receipts required under non-cancelable operating leases</t>
  </si>
  <si>
    <t>Investment in Rental Property and Lease Arrangements - Minimum Future Rental Receipts Required under Non-cancelable Operating Leases (Detail) - USD ($) $ in Thousands</t>
  </si>
  <si>
    <t>Investment in Rental Property and Lease Arrangements - Net Investment in Direct Financing Leases (Detail) - USD ($) $ in Thousands</t>
  </si>
  <si>
    <t>Undiscounted estimated lease payments to be received</t>
  </si>
  <si>
    <t>Estimated unguaranteed residual values</t>
  </si>
  <si>
    <t>Unearned revenue</t>
  </si>
  <si>
    <t>Net investment in direct financing leases</t>
  </si>
  <si>
    <t>Investment in Rental Property and Lease Arrangements - Undiscounted Estimated Lease Payments to be Received under Non-cancelable Direct Financing Leases (Detail) $ in Thousands</t>
  </si>
  <si>
    <t>Sales Type And Direct Financing Leases Lease Receivable Fiscal Year Maturity [Abstract]</t>
  </si>
  <si>
    <t>Undiscounted estimated lease payments to be received under non-cancelable direct financing leases</t>
  </si>
  <si>
    <t>Investment in Rental Property and Lease Arrangements - Minimum Future Rental Receipts Required under Non-cancelable Direct Financing Leases (Detail) $ in Thousands</t>
  </si>
  <si>
    <t>Capital Leases Future Minimum Payments Receivable [Abstract]</t>
  </si>
  <si>
    <t>Minimum future rental receipts required under non-cancelable direct financing leases</t>
  </si>
  <si>
    <t>Investment in Rental Property and Lease Arrangements - Summary of Amounts Reported as Lease Revenues on the Condensed Consolidated Statements of Income and Comprehensive Income (Detail) $ in Thousands</t>
  </si>
  <si>
    <t>Income Statement [Abstract]</t>
  </si>
  <si>
    <t>Contractual rental amounts billed for operating leases</t>
  </si>
  <si>
    <t>Adjustment to recognize contractual operating lease billings on a straight-line basis</t>
  </si>
  <si>
    <t>Percentage rent income</t>
  </si>
  <si>
    <t>Adjustment to revenue recognized for uncollectible rental amounts billed</t>
  </si>
  <si>
    <t>Total operating lease rental revenues</t>
  </si>
  <si>
    <t>Operating expenses billed to tenants</t>
  </si>
  <si>
    <t>Total lease revenues</t>
  </si>
  <si>
    <t>Intangible Assets and Liabilities - Schedule of Intangible Assets and Liabilities (Detail) - USD ($) $ in Thousands</t>
  </si>
  <si>
    <t>Lease intangibles:</t>
  </si>
  <si>
    <t>Acquired below-market leases</t>
  </si>
  <si>
    <t>Leasing fees</t>
  </si>
  <si>
    <t>Intangible lease assets, gross</t>
  </si>
  <si>
    <t>Intangible Assets and Liabilities - Schedule of Amortization for Intangible Lease Assets and Liabilities (Detail) - USD ($) $ in Thousands</t>
  </si>
  <si>
    <t>Acquired In-Place Leases | Depreciation and Amortization</t>
  </si>
  <si>
    <t>Finite Lived Intangible Assets [Line Items]</t>
  </si>
  <si>
    <t>Acquired in-place leases and leasing fees</t>
  </si>
  <si>
    <t>Above and Below Market Leases | Increase (Decrease) to Lease Revenues</t>
  </si>
  <si>
    <t>Intangible Assets and Liabilities - Schedule of Amortizable Intangible Assets (Detail) $ in Thousands</t>
  </si>
  <si>
    <t>Notes Receivable - Additional Information (Detail) - USD ($) $ in Thousands</t>
  </si>
  <si>
    <t>Accounts Notes And Loans Receivable [Line Items]</t>
  </si>
  <si>
    <t>Interest income earned</t>
  </si>
  <si>
    <t>Real Estate | 7.00% Loan Agreement</t>
  </si>
  <si>
    <t>Maturity date</t>
  </si>
  <si>
    <t>2019-02</t>
  </si>
  <si>
    <t>Real Estate | 6.35% Loan Agreement</t>
  </si>
  <si>
    <t>6.35%</t>
  </si>
  <si>
    <t>2019-11</t>
  </si>
  <si>
    <t>Unsecured Credit Agreements - Additional Information (Detail)</t>
  </si>
  <si>
    <t>Aug. 28, 2019USD ($)</t>
  </si>
  <si>
    <t>Aug. 02, 2019USD ($)</t>
  </si>
  <si>
    <t>Jul. 01, 2019</t>
  </si>
  <si>
    <t>Feb. 27, 2019USD ($)</t>
  </si>
  <si>
    <t>Sep. 27, 2018USD ($)</t>
  </si>
  <si>
    <t>Sep. 13, 2018USD ($)</t>
  </si>
  <si>
    <t>Jul. 02, 2018USD ($)</t>
  </si>
  <si>
    <t>Jun. 23, 2017USD ($)BankOption</t>
  </si>
  <si>
    <t>Apr. 18, 2017USD ($)</t>
  </si>
  <si>
    <t>Feb. 28, 2019USD ($)</t>
  </si>
  <si>
    <t>Jan. 31, 2019Option</t>
  </si>
  <si>
    <t>Nov. 20, 2017USD ($)</t>
  </si>
  <si>
    <t>Debt Instrument [Line Items]</t>
  </si>
  <si>
    <t>Additional borrowing capacity</t>
  </si>
  <si>
    <t>Revolving credit facility, available borrowing capacity</t>
  </si>
  <si>
    <t>Debt instrument, term</t>
  </si>
  <si>
    <t>119 months</t>
  </si>
  <si>
    <t>Weighted average interest rate on all outstanding borrowings</t>
  </si>
  <si>
    <t>3.68%</t>
  </si>
  <si>
    <t>4.23%</t>
  </si>
  <si>
    <t>Deferred debt issuance costs, charged to interest expense</t>
  </si>
  <si>
    <t>Other Nonoperating Income (Expense)</t>
  </si>
  <si>
    <t>Unamortized debt issuance costs</t>
  </si>
  <si>
    <t>Revolving Credit Facility</t>
  </si>
  <si>
    <t>Debt instrument, face amount</t>
  </si>
  <si>
    <t>2023 Unsecured Term Loan</t>
  </si>
  <si>
    <t>Commitment fee percentage</t>
  </si>
  <si>
    <t>2024 Unsecured Term Loan</t>
  </si>
  <si>
    <t>Senior Guaranteed Notes Series B and Senior Guaranteed Notes Series C | Unsecured Debt</t>
  </si>
  <si>
    <t>Senior Guaranteed Notes Series B | Unsecured Debt</t>
  </si>
  <si>
    <t>Jul. 2,
		2028</t>
  </si>
  <si>
    <t>Jul. 31,
		2028</t>
  </si>
  <si>
    <t>Proceeds from issuance of debt</t>
  </si>
  <si>
    <t>Debt instrument, interest rate</t>
  </si>
  <si>
    <t>5.09%</t>
  </si>
  <si>
    <t>Senior Guaranteed Notes Series C | Unsecured Debt</t>
  </si>
  <si>
    <t>Jul. 2,
		2030</t>
  </si>
  <si>
    <t>Jul. 31,
		2030</t>
  </si>
  <si>
    <t>5.19%</t>
  </si>
  <si>
    <t>Baa3 Rating | Revolving Credit Facility</t>
  </si>
  <si>
    <t>Basis spread on variable rate</t>
  </si>
  <si>
    <t>1.20%</t>
  </si>
  <si>
    <t>Baa3 Rating | 2023 Unsecured Term Loan</t>
  </si>
  <si>
    <t>1.35%</t>
  </si>
  <si>
    <t>Baa3 Rating | 2024 Unsecured Term Loan</t>
  </si>
  <si>
    <t>1.25%</t>
  </si>
  <si>
    <t>2019 Unsecured Term Loan Agreement</t>
  </si>
  <si>
    <t>One time non pro rata paydown amount</t>
  </si>
  <si>
    <t>One Time Pro Rata Pay Down Amount</t>
  </si>
  <si>
    <t>Repayment of borrowing</t>
  </si>
  <si>
    <t>2019 Unsecured Term Loan Agreement | Unsecured Debt</t>
  </si>
  <si>
    <t>Feb. 29,
		2020</t>
  </si>
  <si>
    <t>Repayments on unsecured term loan</t>
  </si>
  <si>
    <t>2019 Unsecured Term Loan Agreement | 1 Month LIBOR</t>
  </si>
  <si>
    <t>Number of option available to extend maturity period | Option</t>
  </si>
  <si>
    <t>2019 Unsecured Term Loan Agreement | 1 Month LIBOR | Unsecured Debt</t>
  </si>
  <si>
    <t>1.40%</t>
  </si>
  <si>
    <t>Two Thousand Nineteen Unsecured Term Loan Agreement</t>
  </si>
  <si>
    <t>Feb. 28,
		2019</t>
  </si>
  <si>
    <t>Two Thousand Nineteen Unsecured Term Loan Agreement | Baa3 Rating</t>
  </si>
  <si>
    <t>Two Thousand Nineteen Unsecured Term Loan Agreement | 1 Month LIBOR | Minimum</t>
  </si>
  <si>
    <t>0.90%</t>
  </si>
  <si>
    <t>Two Thousand Nineteen Unsecured Term Loan Agreement | 1 Month LIBOR | Maximum</t>
  </si>
  <si>
    <t>1.75%</t>
  </si>
  <si>
    <t>Unsecured Revolving Credit and Term Loan Agreement</t>
  </si>
  <si>
    <t>Number of participating banks as joint lead arrangers and joint bookrunners | Bank</t>
  </si>
  <si>
    <t>Number of participating banks as co-syndication agents | Bank</t>
  </si>
  <si>
    <t>Number of participating banks as co-documentation agents | Bank</t>
  </si>
  <si>
    <t>Line of credit, maximum borrowing capacity</t>
  </si>
  <si>
    <t>Line of credit, maximum accordion feature</t>
  </si>
  <si>
    <t>Unsecured Revolving Credit and Term Loan Agreement | Revolving Credit Facility</t>
  </si>
  <si>
    <t>Jan. 21,
		2022</t>
  </si>
  <si>
    <t>Sublimit for swingline loans</t>
  </si>
  <si>
    <t>Amount available for issuance of letters of credit</t>
  </si>
  <si>
    <t>Maturity extension period</t>
  </si>
  <si>
    <t>5 months</t>
  </si>
  <si>
    <t>Maturity extension fee percentage</t>
  </si>
  <si>
    <t>0.0625%</t>
  </si>
  <si>
    <t>Unsecured Revolving Credit and Term Loan Agreement | Revolving Credit Facility | Unsecured Debt</t>
  </si>
  <si>
    <t>Jan. 31,
		2022</t>
  </si>
  <si>
    <t>Unsecured Revolving Credit and Term Loan Agreement | 5.5 Year Term Loan</t>
  </si>
  <si>
    <t>Unsecured Revolving Credit and Term Loan Agreement | 7 Year Term Loan</t>
  </si>
  <si>
    <t>Unsecured Revolving Credit and Term Loan Agreement | 2023 Unsecured Term Loan</t>
  </si>
  <si>
    <t>Jan. 31,
		2023</t>
  </si>
  <si>
    <t>Unsecured Revolving Credit and Term Loan Agreement | 2023 Unsecured Term Loan | Unsecured Debt</t>
  </si>
  <si>
    <t>Unsecured Revolving Credit and Term Loan Agreement | 2024 Unsecured Term Loan</t>
  </si>
  <si>
    <t>1.90%</t>
  </si>
  <si>
    <t>Unsecured Revolving Credit and Term Loan Agreement | 2024 Unsecured Term Loan | Unsecured Debt</t>
  </si>
  <si>
    <t>Jun. 30,
		2024</t>
  </si>
  <si>
    <t>Unsecured Revolving Credit and Term Loan Agreement | Minimum | Revolving Credit Facility</t>
  </si>
  <si>
    <t>0.13%</t>
  </si>
  <si>
    <t>Unsecured Revolving Credit and Term Loan Agreement | Minimum | 2024 Unsecured Term Loan</t>
  </si>
  <si>
    <t>0.85%</t>
  </si>
  <si>
    <t>1.50%</t>
  </si>
  <si>
    <t>Unsecured Revolving Credit and Term Loan Agreement | Maximum | Revolving Credit Facility</t>
  </si>
  <si>
    <t>0.30%</t>
  </si>
  <si>
    <t>Unsecured Revolving Credit and Term Loan Agreement | Maximum | 2024 Unsecured Term Loan</t>
  </si>
  <si>
    <t>1.65%</t>
  </si>
  <si>
    <t>2.45%</t>
  </si>
  <si>
    <t>Unsecured Revolving Credit and Term Loan Agreement | 1 Month LIBOR | Revolving Credit Facility | Unsecured Debt</t>
  </si>
  <si>
    <t>Unsecured Revolving Credit and Term Loan Agreement | 1 Month LIBOR | 2023 Unsecured Term Loan | Unsecured Debt</t>
  </si>
  <si>
    <t>Unsecured Revolving Credit and Term Loan Agreement | 1 Month LIBOR | 2024 Unsecured Term Loan | Unsecured Debt</t>
  </si>
  <si>
    <t>Unsecured Revolving Credit and Term Loan Agreement | LIBOR | Minimum | Revolving Credit Facility</t>
  </si>
  <si>
    <t>0.825%</t>
  </si>
  <si>
    <t>Unsecured Revolving Credit and Term Loan Agreement | LIBOR | Minimum | 2023 Unsecured Term Loan</t>
  </si>
  <si>
    <t>Unsecured Revolving Credit and Term Loan Agreement | LIBOR | Minimum | 2024 Unsecured Term Loan</t>
  </si>
  <si>
    <t>Unsecured Revolving Credit and Term Loan Agreement | LIBOR | Maximum | Revolving Credit Facility</t>
  </si>
  <si>
    <t>1.55%</t>
  </si>
  <si>
    <t>Unsecured Revolving Credit and Term Loan Agreement | LIBOR | Maximum | 2023 Unsecured Term Loan</t>
  </si>
  <si>
    <t>Unsecured Revolving Credit and Term Loan Agreement | LIBOR | Maximum | 2024 Unsecured Term Loan</t>
  </si>
  <si>
    <t>2026 Unsecured Term Loan</t>
  </si>
  <si>
    <t>Feb. 27,
		2026</t>
  </si>
  <si>
    <t>Remaining borrowing capacity</t>
  </si>
  <si>
    <t>2026 Unsecured Term Loan | Unsecured Debt</t>
  </si>
  <si>
    <t>Feb. 28,
		2026</t>
  </si>
  <si>
    <t>2026 Unsecured Term Loan | 1 Month LIBOR | Unsecured Debt</t>
  </si>
  <si>
    <t>1.85%</t>
  </si>
  <si>
    <t>2026 Unsecured Term Loan | LIBOR</t>
  </si>
  <si>
    <t>2026 Unsecured Term Loan | LIBOR | Minimum</t>
  </si>
  <si>
    <t>1.45%</t>
  </si>
  <si>
    <t>2026 Unsecured Term Loan | LIBOR | Maximum</t>
  </si>
  <si>
    <t>2.40%</t>
  </si>
  <si>
    <t>2020 Unsecured Term Loan</t>
  </si>
  <si>
    <t>Aug. 2,
		2020</t>
  </si>
  <si>
    <t>2020 Unsecured Term Loan | Unsecured Debt</t>
  </si>
  <si>
    <t>Aug. 31,
		2020</t>
  </si>
  <si>
    <t>2020 Unsecured Term Loan | LIBOR</t>
  </si>
  <si>
    <t>2020 Unsecured Term Loan | LIBOR | Minimum</t>
  </si>
  <si>
    <t>2020 Unsecured Term Loan | LIBOR | Maximum</t>
  </si>
  <si>
    <t>2017 Senior Notes</t>
  </si>
  <si>
    <t>Apr. 18,
		2017</t>
  </si>
  <si>
    <t>4.84%</t>
  </si>
  <si>
    <t>Issuance date</t>
  </si>
  <si>
    <t>Apr. 18,
		2027</t>
  </si>
  <si>
    <t>2017 Senior Notes | 10-Year U.S. Treasury Yield</t>
  </si>
  <si>
    <t>Debt instrument basis spread on reference rate</t>
  </si>
  <si>
    <t>Two Thousand Twenty Six Unsecured Term Loan And Amended Unsecured Revolving Credit And Term Loan Agreement And Two Thousand Twenty Unsecured Term Loan</t>
  </si>
  <si>
    <t>Debt issuance costs incurred</t>
  </si>
  <si>
    <t>Senior Guaranteed Notes Series B and Senior Guaranteed Notes Series C</t>
  </si>
  <si>
    <t>Senior Guaranteed Notes Series A</t>
  </si>
  <si>
    <t>New Debt Agreements [Member]</t>
  </si>
  <si>
    <t>Restated Term Loan Agreement</t>
  </si>
  <si>
    <t>Unsecured Credit Agreements - Summary of Unsecured Credit Agreements (Detail) - USD ($) $ in Thousands</t>
  </si>
  <si>
    <t>Aug. 02, 2019</t>
  </si>
  <si>
    <t>Feb. 27, 2019</t>
  </si>
  <si>
    <t>Jul. 02, 2018</t>
  </si>
  <si>
    <t>Jun. 23, 2017</t>
  </si>
  <si>
    <t>Carrying amount of debt</t>
  </si>
  <si>
    <t>Long-term Debt</t>
  </si>
  <si>
    <t>Maturity Date</t>
  </si>
  <si>
    <t>Unsecured Debt | Senior Guaranteed Notes Series A</t>
  </si>
  <si>
    <t>Apr. 30,
		2027</t>
  </si>
  <si>
    <t>Unsecured Debt | Senior Guaranteed Notes Series B</t>
  </si>
  <si>
    <t>Unsecured Debt | Senior Guaranteed Notes Series C</t>
  </si>
  <si>
    <t>Unsecured Debt | Senior Guaranteed Notes Series</t>
  </si>
  <si>
    <t>Unsecured Debt | 2019 Unsecured Term Loan</t>
  </si>
  <si>
    <t>Interest Rate</t>
  </si>
  <si>
    <t>one-month LIBOR + 1.40%</t>
  </si>
  <si>
    <t>Unsecured Debt | 2019 Unsecured Term Loan | 1 Month LIBOR</t>
  </si>
  <si>
    <t>Unsecured Debt | 2020 Unsecured Term Loan</t>
  </si>
  <si>
    <t>one-month LIBOR + 1.25%</t>
  </si>
  <si>
    <t>Unsecured Debt | Unsecured Revolving Credit and Term Loan Agreement</t>
  </si>
  <si>
    <t>Unsecured Debt | Unsecured Revolving Credit and Term Loan Agreement | Revolving Credit Facility</t>
  </si>
  <si>
    <t>one-month LIBOR + 1.20%</t>
  </si>
  <si>
    <t>Unsecured Debt | Unsecured Revolving Credit and Term Loan Agreement | Revolving Credit Facility | 1 Month LIBOR</t>
  </si>
  <si>
    <t>Unsecured Debt | Unsecured Revolving Credit and Term Loan Agreement | 2023 Unsecured Term Loan</t>
  </si>
  <si>
    <t>one-month LIBOR + 1.35%</t>
  </si>
  <si>
    <t>Unsecured Debt | Unsecured Revolving Credit and Term Loan Agreement | 2023 Unsecured Term Loan | 1 Month LIBOR</t>
  </si>
  <si>
    <t>Unsecured Debt | Unsecured Revolving Credit and Term Loan Agreement | 2024 Unsecured Term Loan</t>
  </si>
  <si>
    <t>Unsecured Debt | Unsecured Revolving Credit and Term Loan Agreement | 2024 Unsecured Term Loan | 1 Month LIBOR</t>
  </si>
  <si>
    <t>Unsecured Debt | 2026 Unsecured Term Loan</t>
  </si>
  <si>
    <t>one-month LIBOR + 1.85%</t>
  </si>
  <si>
    <t>Unsecured Debt | 2026 Unsecured Term Loan | 1 Month LIBOR</t>
  </si>
  <si>
    <t>Unsecured Credit Agreements - Summary of Unsecured Credit Agreements (Parenthetical) (Detail) $ in Thousands</t>
  </si>
  <si>
    <t>6 Months Ended</t>
  </si>
  <si>
    <t>Jun. 23, 2017Option</t>
  </si>
  <si>
    <t>Maturity extension fee on outstanding principal balance percentage</t>
  </si>
  <si>
    <t>Debt instrument extension options, description</t>
  </si>
  <si>
    <t>two six-month extensions</t>
  </si>
  <si>
    <t>1 Month LIBOR | 2019 Unsecured Term Loan</t>
  </si>
  <si>
    <t>Revolving Credit Facility | Unsecured Revolving Credit and Term Loan Agreement</t>
  </si>
  <si>
    <t>2024 Unsecured Term Loan | Unsecured Revolving Credit and Term Loan Agreement</t>
  </si>
  <si>
    <t>2024 Unsecured Term Loan | Unsecured Revolving Credit and Term Loan Agreement | Minimum</t>
  </si>
  <si>
    <t>2024 Unsecured Term Loan | Unsecured Revolving Credit and Term Loan Agreement | Maximum</t>
  </si>
  <si>
    <t>Unsecured Debt | 1 Month LIBOR</t>
  </si>
  <si>
    <t>1.76%</t>
  </si>
  <si>
    <t>2.35%</t>
  </si>
  <si>
    <t>Unsecured Debt | 1 Month LIBOR | 2019 Unsecured Term Loan</t>
  </si>
  <si>
    <t>Unsecured Debt | Swingline Revolving Credit Facility</t>
  </si>
  <si>
    <t>Unsecured Debt | Swingline Revolver | 2012 Unsecured Credit Agreement</t>
  </si>
  <si>
    <t>5.45%</t>
  </si>
  <si>
    <t>Unsecured Debt | Revolving Credit Facility | Unsecured Revolving Credit and Term Loan Agreement</t>
  </si>
  <si>
    <t>Unsecured Debt | Revolving Credit Facility | 1 Month LIBOR | 2012 Unsecured Credit Agreement</t>
  </si>
  <si>
    <t>Unsecured Debt | Revolving Credit Facility | 1 Month LIBOR | Unsecured Revolving Credit and Term Loan Agreement</t>
  </si>
  <si>
    <t>Unsecured Debt | 2024 Unsecured Term Loan | Unsecured Revolving Credit and Term Loan Agreement</t>
  </si>
  <si>
    <t>Unsecured Debt | 2024 Unsecured Term Loan | 1 Month LIBOR | Unsecured Revolving Credit and Term Loan Agreement</t>
  </si>
  <si>
    <t>Unsecured Credit Agreements - Summary of Debt Issuance Cost Amortization Related to Unsecured Revolving Credit Facility, Mortgages and Notes Payable, and Unsecured Term Notes (Detail) - USD ($) $ in Thousands</t>
  </si>
  <si>
    <t>Debt issuance costs amortization</t>
  </si>
  <si>
    <t>Mortgages and Notes Payable - Summary of Mortgages and Notes Payable (Detail) - USD ($) $ in Thousands</t>
  </si>
  <si>
    <t>Mortgages and notes payable</t>
  </si>
  <si>
    <t>Wilmington Trust National Association, Due February 28 | Secured Debt</t>
  </si>
  <si>
    <t>Origination Date</t>
  </si>
  <si>
    <t>2019-04</t>
  </si>
  <si>
    <t>2028-02</t>
  </si>
  <si>
    <t>Wilmington Trust National Association, Due August 25 | Secured Debt</t>
  </si>
  <si>
    <t>2018-06</t>
  </si>
  <si>
    <t>2025-08</t>
  </si>
  <si>
    <t>PNC Bank | Secured Debt</t>
  </si>
  <si>
    <t>2016-10</t>
  </si>
  <si>
    <t>2026-11</t>
  </si>
  <si>
    <t>3.62%</t>
  </si>
  <si>
    <t>Sun Life | Secured Debt</t>
  </si>
  <si>
    <t>2012-03</t>
  </si>
  <si>
    <t>2021-10</t>
  </si>
  <si>
    <t>5.13%</t>
  </si>
  <si>
    <t>Aegon | Secured Debt</t>
  </si>
  <si>
    <t>2012-04</t>
  </si>
  <si>
    <t>2023-10</t>
  </si>
  <si>
    <t>6.38%</t>
  </si>
  <si>
    <t>M&amp;T Bank | Secured Debt</t>
  </si>
  <si>
    <t>2017-10</t>
  </si>
  <si>
    <t>2021-08</t>
  </si>
  <si>
    <t>one - month LIBOR+3%</t>
  </si>
  <si>
    <t>M&amp;T Bank | 1 Month LIBOR | Secured Debt</t>
  </si>
  <si>
    <t>Notes holders | Secured Debt</t>
  </si>
  <si>
    <t>2008-12</t>
  </si>
  <si>
    <t>2023-12</t>
  </si>
  <si>
    <t>6.25%</t>
  </si>
  <si>
    <t>Standard Insurance Company Due August 2030 | Secured Debt</t>
  </si>
  <si>
    <t>2010-07</t>
  </si>
  <si>
    <t>2030-08</t>
  </si>
  <si>
    <t>6.75%</t>
  </si>
  <si>
    <t>Symetra Financial | Secured Debt</t>
  </si>
  <si>
    <t>2017-11</t>
  </si>
  <si>
    <t>2026-10</t>
  </si>
  <si>
    <t>Columbian Mutual Life Insurance Company | Secured Debt</t>
  </si>
  <si>
    <t>2010-08</t>
  </si>
  <si>
    <t>2025-09</t>
  </si>
  <si>
    <t>Legg Mason Mortgage Capital | Secured Debt</t>
  </si>
  <si>
    <t>2022-08</t>
  </si>
  <si>
    <t>7.06%</t>
  </si>
  <si>
    <t>Standard Insurance Company Due May 2034 | Secured Debt</t>
  </si>
  <si>
    <t>2009-04</t>
  </si>
  <si>
    <t>2034-05</t>
  </si>
  <si>
    <t>6.88%</t>
  </si>
  <si>
    <t>Mortgages and Notes Payable - Summary of Mortgages and Notes Payable (Parenthetical) (Detail)</t>
  </si>
  <si>
    <t>Term of note</t>
  </si>
  <si>
    <t>Commercial Mortgage Rate</t>
  </si>
  <si>
    <t>5 years</t>
  </si>
  <si>
    <t>Mortgages and Notes Payable - Additional Information (Detail) $ in Thousands</t>
  </si>
  <si>
    <t>Investment in rental property pledges as collateral</t>
  </si>
  <si>
    <t>Mortgages and Notes Payable - Summary of Extinguished Mortgages (Detail) $ in Thousands</t>
  </si>
  <si>
    <t>Dec. 31, 2019USD ($)Mortgage</t>
  </si>
  <si>
    <t>Dec. 31, 2018USD ($)Mortgage</t>
  </si>
  <si>
    <t>Dec. 31, 2017USD ($)Mortgage</t>
  </si>
  <si>
    <t>Number of mortgages | Mortgage</t>
  </si>
  <si>
    <t>Outstanding balance of mortgages | $</t>
  </si>
  <si>
    <t>Mortgages and Notes Payable - Summary of Cost Extinguished Mortgages (Detail) - USD ($) $ in Thousands</t>
  </si>
  <si>
    <t>Cost of mortgage extinguishment</t>
  </si>
  <si>
    <t>Mortgages and Notes Payable - Schedule of Estimated Future Principal Payments (Detail) $ in Thousands</t>
  </si>
  <si>
    <t>Interest Rate Swaps - Summary of Interest-rate Swap Agreements (Detail) - Interest Rate Swap - USD ($)</t>
  </si>
  <si>
    <t>Derivative [Line Items]</t>
  </si>
  <si>
    <t>Fair Value</t>
  </si>
  <si>
    <t>Bank of America</t>
  </si>
  <si>
    <t>Nov. 30,
		2023</t>
  </si>
  <si>
    <t>2.80%</t>
  </si>
  <si>
    <t>Variable Rate Index</t>
  </si>
  <si>
    <t>one-month LIBOR</t>
  </si>
  <si>
    <t>Notional Amount</t>
  </si>
  <si>
    <t>Bank of Montreal One</t>
  </si>
  <si>
    <t>Jul. 31,
		2024</t>
  </si>
  <si>
    <t>1.16%</t>
  </si>
  <si>
    <t>Bank of Montreal Two</t>
  </si>
  <si>
    <t>Jan. 31,
		2025</t>
  </si>
  <si>
    <t>1.91%</t>
  </si>
  <si>
    <t>Bank of Montreal Three</t>
  </si>
  <si>
    <t>Jul. 31,
		2025</t>
  </si>
  <si>
    <t>2.32%</t>
  </si>
  <si>
    <t>Bank of Montreal Four</t>
  </si>
  <si>
    <t>Jan. 31,
		2026</t>
  </si>
  <si>
    <t>1.92%</t>
  </si>
  <si>
    <t>Bank of Montreal Five</t>
  </si>
  <si>
    <t>2.05%</t>
  </si>
  <si>
    <t>Bank of Montreal Six</t>
  </si>
  <si>
    <t>Dec. 31,
		2026</t>
  </si>
  <si>
    <t>2.33%</t>
  </si>
  <si>
    <t>Bank of Montreal Seven</t>
  </si>
  <si>
    <t>1.99%</t>
  </si>
  <si>
    <t>Bank of Montreal Eight</t>
  </si>
  <si>
    <t>Dec. 31,
		2027</t>
  </si>
  <si>
    <t>2.37%</t>
  </si>
  <si>
    <t>Bank of Montreal Nine</t>
  </si>
  <si>
    <t>May 31,
		2029</t>
  </si>
  <si>
    <t>2.09%</t>
  </si>
  <si>
    <t>Capital One, National Association One</t>
  </si>
  <si>
    <t>Dec. 31,
		2021</t>
  </si>
  <si>
    <t>1.05%</t>
  </si>
  <si>
    <t>Capital One, National Association Two</t>
  </si>
  <si>
    <t>Dec. 31,
		2024</t>
  </si>
  <si>
    <t>1.58%</t>
  </si>
  <si>
    <t>Capital One, National Association Three</t>
  </si>
  <si>
    <t>2.08%</t>
  </si>
  <si>
    <t>Capital One, National Association Four</t>
  </si>
  <si>
    <t>Apr. 30,
		2026</t>
  </si>
  <si>
    <t>2.68%</t>
  </si>
  <si>
    <t>Capital One, National Association Five</t>
  </si>
  <si>
    <t>Jul. 31,
		2026</t>
  </si>
  <si>
    <t>1.32%</t>
  </si>
  <si>
    <t>Capital One, National Association Six</t>
  </si>
  <si>
    <t>M&amp;T Bank</t>
  </si>
  <si>
    <t>M&amp;T Bank One</t>
  </si>
  <si>
    <t>Sep. 30,
		2022</t>
  </si>
  <si>
    <t>2.83%</t>
  </si>
  <si>
    <t>M&amp;T Bank Two</t>
  </si>
  <si>
    <t>2.65%</t>
  </si>
  <si>
    <t>Regions Bank</t>
  </si>
  <si>
    <t>May 31,
		2020</t>
  </si>
  <si>
    <t>2.12%</t>
  </si>
  <si>
    <t>Regions Bank One</t>
  </si>
  <si>
    <t>Dec. 31,
		2023</t>
  </si>
  <si>
    <t>1.18%</t>
  </si>
  <si>
    <t>Regions Bank Two</t>
  </si>
  <si>
    <t>2.11%</t>
  </si>
  <si>
    <t>Regions Bank Three</t>
  </si>
  <si>
    <t>Jun. 30,
		2029</t>
  </si>
  <si>
    <t>2.03%</t>
  </si>
  <si>
    <t>Sun Trust Bank One</t>
  </si>
  <si>
    <t>Apr. 30,
		2024</t>
  </si>
  <si>
    <t>Sun Trust Bank Two</t>
  </si>
  <si>
    <t>Apr. 30,
		2025</t>
  </si>
  <si>
    <t>2.20%</t>
  </si>
  <si>
    <t>Sun Trust Bank Three</t>
  </si>
  <si>
    <t>Sun Trust Bank Four</t>
  </si>
  <si>
    <t>Dec. 31,
		2025</t>
  </si>
  <si>
    <t>2.30%</t>
  </si>
  <si>
    <t>Sun Trust Bank Five</t>
  </si>
  <si>
    <t>1.93%</t>
  </si>
  <si>
    <t>U.S. Bank National Association</t>
  </si>
  <si>
    <t>U S Bank National Association One</t>
  </si>
  <si>
    <t>Aug. 31,
		2029</t>
  </si>
  <si>
    <t>Wells Fargo Bank One</t>
  </si>
  <si>
    <t>Feb. 28,
		2021</t>
  </si>
  <si>
    <t>2.39%</t>
  </si>
  <si>
    <t>Wells Fargo Bank Two</t>
  </si>
  <si>
    <t>Oct. 31,
		2024</t>
  </si>
  <si>
    <t>2.72%</t>
  </si>
  <si>
    <t>Wells Fargo Bank Three</t>
  </si>
  <si>
    <t>Wells Fargo Bank Four</t>
  </si>
  <si>
    <t>Jan. 31,
		2028</t>
  </si>
  <si>
    <t>Interest Rate Swaps - Summary of Interest-rate Swap Agreements (Parenthetical) (Detail) - Interest Rate Swap - M&amp;T Bank - USD ($)</t>
  </si>
  <si>
    <t>Umbrella Partnership Real Estate Investment Trust Transaction</t>
  </si>
  <si>
    <t>Interest rate swap assumed month and year</t>
  </si>
  <si>
    <t>Interest Rate Swaps - Total Amounts Recognized From Converting Variable Rates to Fixed Rates and Location of Gain (Loss) (Detail) - USD ($) $ in Thousands</t>
  </si>
  <si>
    <t>Total Interest Expense Presented in the Consolidated Statements of Income and Comprehensive Income</t>
  </si>
  <si>
    <t>Interest Rate Swap</t>
  </si>
  <si>
    <t>Amount of (Loss) Gain Recognized in Accumulated Other Comprehensive (Loss) Income</t>
  </si>
  <si>
    <t>Reclassification from Accumulated Other Comprehensive (Loss) Income, Location</t>
  </si>
  <si>
    <t>Reclassification from Accumulated Other Comprehensive (Loss) Income, Amount of (Loss)</t>
  </si>
  <si>
    <t>Interest Rate Swaps - Additional Information (Detail) $ in Thousands</t>
  </si>
  <si>
    <t>Derivative Instrument Detail [Abstract]</t>
  </si>
  <si>
    <t>Interest rate swaps expected to be reclassified - (loss)</t>
  </si>
  <si>
    <t>Non-Controlling Interests - Additional Information (Detail) - USD ($) shares in Thousands, $ in Thousands</t>
  </si>
  <si>
    <t>Minority Interest [Line Items]</t>
  </si>
  <si>
    <t>Properties contributed as part of UPREIT transactions, value</t>
  </si>
  <si>
    <t>Properties contributed as part of UPREIT transactions, value, net of debt assumed</t>
  </si>
  <si>
    <t>OP units, issued</t>
  </si>
  <si>
    <t>OP units, outstanding</t>
  </si>
  <si>
    <t>Percentage of economic interests owned by non-controlling interests</t>
  </si>
  <si>
    <t>Non-Controlling Interests - Schedule of OP Units Exchanged for Shares of Common Stock (Detail) - USD ($) shares in Thousands, $ in Thousands</t>
  </si>
  <si>
    <t>OP Units exchanged</t>
  </si>
  <si>
    <t>Shares of common stock received</t>
  </si>
  <si>
    <t>Value of shares/units exchanged</t>
  </si>
  <si>
    <t>Credit Risk Concentrations - Additional Information (Detail) - customer</t>
  </si>
  <si>
    <t>Concentration Risk [Line Items]</t>
  </si>
  <si>
    <t>Number of tenants or common franchises</t>
  </si>
  <si>
    <t>Operating Expenses | Management Contracts Concentration Risk</t>
  </si>
  <si>
    <t>Concentrations risk percentage</t>
  </si>
  <si>
    <t>18.00%</t>
  </si>
  <si>
    <t>19.00%</t>
  </si>
  <si>
    <t>20.00%</t>
  </si>
  <si>
    <t>Mortgages and Notes Payable | Credit Availability Concentration Risk | Financial Institution One</t>
  </si>
  <si>
    <t>62.00%</t>
  </si>
  <si>
    <t>26.00%</t>
  </si>
  <si>
    <t>27.00%</t>
  </si>
  <si>
    <t>Mortgages and Notes Payable | Credit Availability Concentration Risk | Financial Institution Two</t>
  </si>
  <si>
    <t>16.00%</t>
  </si>
  <si>
    <t>23.00%</t>
  </si>
  <si>
    <t>17.00%</t>
  </si>
  <si>
    <t>Mortgages and Notes Payable | Credit Availability Concentration Risk | Financial Institution Three</t>
  </si>
  <si>
    <t>14.00%</t>
  </si>
  <si>
    <t>13.00%</t>
  </si>
  <si>
    <t>Mortgages and Notes Payable | Credit Availability Concentration Risk | Financial Institution Four</t>
  </si>
  <si>
    <t>11.00%</t>
  </si>
  <si>
    <t>Equity - Additional Information (Detail) - $ / shares</t>
  </si>
  <si>
    <t>Jan. 10, 2020</t>
  </si>
  <si>
    <t>Equity [Line Items]</t>
  </si>
  <si>
    <t>Capital stock, shares authorized</t>
  </si>
  <si>
    <t>Common stock, voting rights</t>
  </si>
  <si>
    <t>one vote per share</t>
  </si>
  <si>
    <t>Description of total shares quarterly redeemed</t>
  </si>
  <si>
    <t>Total shares redeemed pursuant to the Share Redemption Program in any quarter could not exceed 1% of the total number of shares outstanding at the beginning of the calendar year plus 50% of the total number of any additional shares issued during the prior calendar quarter under the DRIP (as defined below), provided that the total number of shares redeemed during any calendar year could not exceed 5% of the number of shares outstanding as of the first day of such calendar year</t>
  </si>
  <si>
    <t>Distribution Reinvestment Plan</t>
  </si>
  <si>
    <t>Percentage of shares in value offered</t>
  </si>
  <si>
    <t>98.00%</t>
  </si>
  <si>
    <t>Share redemption program termination effective date</t>
  </si>
  <si>
    <t>Feb. 10,
		2020</t>
  </si>
  <si>
    <t>Stock Redeemable After 12 Months but Less than Five Years</t>
  </si>
  <si>
    <t>Share value redeemable percentage</t>
  </si>
  <si>
    <t>95.00%</t>
  </si>
  <si>
    <t>Stock Redeemable after Five Years</t>
  </si>
  <si>
    <t>Equity - Summary of Redemptions (Detail) shares in Thousands, $ in Thousands</t>
  </si>
  <si>
    <t>Dec. 31, 2019USD ($)Stockholdershares</t>
  </si>
  <si>
    <t>Dec. 31, 2018USD ($)Stockholdershares</t>
  </si>
  <si>
    <t>Dec. 31, 2017USD ($)Stockholdershares</t>
  </si>
  <si>
    <t>Number of redemptions requested | Stockholder</t>
  </si>
  <si>
    <t>Number of shares | shares</t>
  </si>
  <si>
    <t>Aggregate redemption price | $</t>
  </si>
  <si>
    <t>Earnings per Share - Summary of Components used in Calculation of Basic and Diluted Earnings per Share (Detail) - USD ($) $ / shares in Units, shares in Thousands, $ in Thousands</t>
  </si>
  <si>
    <t>Basic earnings:</t>
  </si>
  <si>
    <t>Net earnings attributable to Broadstone Net Lease, Inc.</t>
  </si>
  <si>
    <t>Diluted earnings:</t>
  </si>
  <si>
    <t>Net earnings attributable to non-controlling interests</t>
  </si>
  <si>
    <t>Net income (loss) attributable to parent, Diluted</t>
  </si>
  <si>
    <t>Basic and diluted weighted average shares outstanding:</t>
  </si>
  <si>
    <t>Weighted average number of common shares outstanding used in basic earnings per share</t>
  </si>
  <si>
    <t>Effects of convertible OP Units</t>
  </si>
  <si>
    <t>Weighted average number of common shares outstanding used in diluted earnings per share</t>
  </si>
  <si>
    <t>Basic and diluted net earnings per common share</t>
  </si>
  <si>
    <t>Income Taxes - Schedule of Distributions Characterized as Ordinary Dividends Capital Gain and Nontaxable (Detail)</t>
  </si>
  <si>
    <t>Ordinary dividends</t>
  </si>
  <si>
    <t>43.00%</t>
  </si>
  <si>
    <t>55.00%</t>
  </si>
  <si>
    <t>51.00%</t>
  </si>
  <si>
    <t>Capital gain distributions</t>
  </si>
  <si>
    <t>Return of capital distributions</t>
  </si>
  <si>
    <t>49.00%</t>
  </si>
  <si>
    <t>37.00%</t>
  </si>
  <si>
    <t>Percentage of distributions paid to stockholders</t>
  </si>
  <si>
    <t>Supplemental Cash Flow Disclosures - Additional Information (Detail) - USD ($) shares in Thousands, $ in Thousands</t>
  </si>
  <si>
    <t>Jan. 01, 2019</t>
  </si>
  <si>
    <t>Supplemental Cash Flow Elements [Line Items]</t>
  </si>
  <si>
    <t>Cash paid for interest</t>
  </si>
  <si>
    <t>State income, franchise and foreign taxes paid</t>
  </si>
  <si>
    <t>OP units issued in exchange of property contributed in UPREIT transactions</t>
  </si>
  <si>
    <t>Common stock cancelled, values</t>
  </si>
  <si>
    <t>Settlement of outstanding receivable with common stock</t>
  </si>
  <si>
    <t>Dividend declared and accrued but not yet paid</t>
  </si>
  <si>
    <t>Payments for tenant improvements</t>
  </si>
  <si>
    <t>Notes receivables settled</t>
  </si>
  <si>
    <t>Ground lease intangible asset, net</t>
  </si>
  <si>
    <t>Common stock issued</t>
  </si>
  <si>
    <t>Commitments and Contingencies - Additional Information (Detail) $ in Thousands</t>
  </si>
  <si>
    <t>Dec. 31, 2019USD ($)Agreement</t>
  </si>
  <si>
    <t>Dec. 31, 2018USD ($)Agreement</t>
  </si>
  <si>
    <t>Dec. 31, 2017USD ($)Agreement</t>
  </si>
  <si>
    <t>Loss Contingencies [Line Items]</t>
  </si>
  <si>
    <t>Number of lease agreements assumed in acquisitions | Agreement</t>
  </si>
  <si>
    <t>Tenant improvement allowances in acquisitions</t>
  </si>
  <si>
    <t>Non-cancellable operating leases term</t>
  </si>
  <si>
    <t>2034</t>
  </si>
  <si>
    <t>Maximum aggregate amount</t>
  </si>
  <si>
    <t>2066</t>
  </si>
  <si>
    <t>Commitments and Contingencies - Summary of Tenant Improvement Allowances Included in Accounts Payable and Other Liabilities (Detail) - USD ($) $ in Thousands</t>
  </si>
  <si>
    <t>Commitments and Contingencies - Summary of Total Lease Costs Associated with Operating Leases (Detail) - Property and Operating Expense - USD ($) $ in Thousands</t>
  </si>
  <si>
    <t>Lessee Lease Description [Line Items]</t>
  </si>
  <si>
    <t>Operating lease costs</t>
  </si>
  <si>
    <t>Variable lease costs</t>
  </si>
  <si>
    <t>Total lease costs</t>
  </si>
  <si>
    <t>Commitments and Contingencies - Summary of Payments Associated with Obligations Under Operating Leases (Detail) - USD ($) $ in Thousands</t>
  </si>
  <si>
    <t>Cash Flow Operating Activities Lessee [Abstract]</t>
  </si>
  <si>
    <t>Operating lease payments</t>
  </si>
  <si>
    <t>Commitments and Contingencies - Summary of Estimated Future Lease Payments Required Under Non-cancelable Operating Leases as well as Reconciliation to Lease Liabilities (Detail) $ in Thousands</t>
  </si>
  <si>
    <t>Total undiscounted cash flows</t>
  </si>
  <si>
    <t>Less imputed interest</t>
  </si>
  <si>
    <t>Subsequent Events - Additional Information (Detail)</t>
  </si>
  <si>
    <t>Feb. 28, 2020USD ($)TrancheRenewalOption$ / shares</t>
  </si>
  <si>
    <t>Feb. 13, 2020USD ($)</t>
  </si>
  <si>
    <t>Feb. 07, 2020USD ($)SeniorExecutive$ / shares</t>
  </si>
  <si>
    <t>Jan. 01, 2020USD ($)</t>
  </si>
  <si>
    <t>Feb. 27, 2020USD ($)Property</t>
  </si>
  <si>
    <t>Feb. 15, 2020USD ($)</t>
  </si>
  <si>
    <t>Subsequent Event [Line Items]</t>
  </si>
  <si>
    <t>Monthly distribution approved per OP units | $ / shares</t>
  </si>
  <si>
    <t>Number of properties sold | Property</t>
  </si>
  <si>
    <t>Senior executives entered into employment agreements | SeniorExecutive</t>
  </si>
  <si>
    <t>Maximum tax liability</t>
  </si>
  <si>
    <t>Subsequent Event | Chairman and Member of Board of Directors | CAHA</t>
  </si>
  <si>
    <t>Ownership percentage</t>
  </si>
  <si>
    <t>1.60%</t>
  </si>
  <si>
    <t>Lease expiry date</t>
  </si>
  <si>
    <t>Aug. 31,
		2023</t>
  </si>
  <si>
    <t>Number of renewal options | RenewalOption</t>
  </si>
  <si>
    <t>Lease renewal term</t>
  </si>
  <si>
    <t>Annual rent</t>
  </si>
  <si>
    <t>Percentage increase in annual rent</t>
  </si>
  <si>
    <t>Subsequent Event | Merger Agreement</t>
  </si>
  <si>
    <t>Base consideration payable</t>
  </si>
  <si>
    <t>Assumption of debt</t>
  </si>
  <si>
    <t>Additional consideration payable</t>
  </si>
  <si>
    <t>Number of tranches | Tranche</t>
  </si>
  <si>
    <t>Price per share or unit | $ / shares</t>
  </si>
  <si>
    <t>Subsequent Event | Merger Agreement | Manager | Repurchase of Outstanding Common Shares</t>
  </si>
  <si>
    <t>Subsequent Event | Merger Agreement | Tranche One</t>
  </si>
  <si>
    <t>Subsequent Event | Merger Agreement | Tranche Two</t>
  </si>
  <si>
    <t>Subsequent Event | Merger Agreement | Tranche Three</t>
  </si>
  <si>
    <t>Subsequent Event | Merger Agreement | Tranche Four</t>
  </si>
  <si>
    <t>Subsequent Event | Property Management Agreement and Asset Management Agreement | Merger Agreement</t>
  </si>
  <si>
    <t>Subsequent Event | Commercial Mortgage Rate</t>
  </si>
  <si>
    <t>Principal payments on mortgages</t>
  </si>
  <si>
    <t>Subsequent Event | Swingline Revolver</t>
  </si>
  <si>
    <t>Subsequent Event | 2022 Unsecured Term Loan</t>
  </si>
  <si>
    <t>Subsequent Event | 2022 Unsecured Term Loan | LIBOR</t>
  </si>
  <si>
    <t>Subsequent Event | Real Estate</t>
  </si>
  <si>
    <t>Subsequent Event | Minimum | 2022 Unsecured Term Loan | LIBOR</t>
  </si>
  <si>
    <t>Subsequent Event | Maximum | 2022 Unsecured Term Loan | LIBOR</t>
  </si>
  <si>
    <t>Subsequent Events - Summary of Earnout Tranches, Applicable VWAP of REIT Share and AFFO Per Share, and Applicable Earnout Periods (Detail) - Merger Agreement - USD ($)</t>
  </si>
  <si>
    <t>Feb. 28, 2020</t>
  </si>
  <si>
    <t>Earnout Tranche</t>
  </si>
  <si>
    <t>Tranche One | Subsequent Event</t>
  </si>
  <si>
    <t>Tranche One | If the Company has completed an IPO</t>
  </si>
  <si>
    <t>Applicable Earnout Period</t>
  </si>
  <si>
    <t>The two-year period beginning on the earlier of (i) the IPO closing date or (ii) December 31, 2020.</t>
  </si>
  <si>
    <t>Tranche One | If the Company has completed an IPO | Subsequent Event</t>
  </si>
  <si>
    <t>VWAP of a REIT Share</t>
  </si>
  <si>
    <t>Tranche One | If the Company has not completed an IPO</t>
  </si>
  <si>
    <t>The two-year period consisting of the calendar years ended December 31, 2020 and December 31, 2021.</t>
  </si>
  <si>
    <t>Tranche One | If the Company has not completed an IPO | Subsequent Event</t>
  </si>
  <si>
    <t>AFFO per Share</t>
  </si>
  <si>
    <t>Tranche Two | Subsequent Event</t>
  </si>
  <si>
    <t>Tranche Two | If the Company has completed an IPO</t>
  </si>
  <si>
    <t>Tranche Two | If the Company has completed an IPO | Subsequent Event</t>
  </si>
  <si>
    <t>Tranche Two | If the Company has not completed an IPO</t>
  </si>
  <si>
    <t>Tranche Two | If the Company has not completed an IPO | Subsequent Event</t>
  </si>
  <si>
    <t>Tranche Three | Subsequent Event</t>
  </si>
  <si>
    <t>Tranche Three | If the Company has completed an IPO</t>
  </si>
  <si>
    <t>The four-year period beginning on the date that is exactly one year after the earnout period begins for the first and second tranches above.</t>
  </si>
  <si>
    <t>Tranche Three | If the Company has completed an IPO | Subsequent Event</t>
  </si>
  <si>
    <t>Tranche Three | If the Company has not completed an IPO</t>
  </si>
  <si>
    <t>The four-year period consisting of the calendar years ended December 31, 2021, December 31, 2022, December 31, 2023 and December 31, 2024.</t>
  </si>
  <si>
    <t>Tranche Three | If the Company has not completed an IPO | Subsequent Event</t>
  </si>
  <si>
    <t>Tranche Four | Subsequent Event</t>
  </si>
  <si>
    <t>Tranche Four | If the Company has completed an IPO</t>
  </si>
  <si>
    <t>Tranche Four | If the Company has completed an IPO | Subsequent Event</t>
  </si>
  <si>
    <t>Tranche Four | If the Company has not completed an IPO</t>
  </si>
  <si>
    <t>Tranche Four | If the Company has not completed an IPO | Subsequent Event</t>
  </si>
  <si>
    <t>Subsequent Events - Summary of Earnout Tranches, Applicable VWAP of REIT Share and AFFO Per Share, and Applicable Earnout Periods (Parenthetical) (Detail)</t>
  </si>
  <si>
    <t>Feb. 28, 2020$ / shares</t>
  </si>
  <si>
    <t>Merger Agreement | Subsequent Event</t>
  </si>
  <si>
    <t>Price per share or unit</t>
  </si>
  <si>
    <t>Selected Quarterly Results (unaudited) - Summary of the Company's Unaudited Quarterly Financial Information (Detail) - USD ($) $ / shares in Units, shares in Thousands, $ in Thousands</t>
  </si>
  <si>
    <t>Schedule III - Real Estate Assets and Accumulated Depreciation (Detail) - USD ($) $ in Thousands</t>
  </si>
  <si>
    <t>Real Estate And Accumulated Depreciation [Line Items]</t>
  </si>
  <si>
    <t>Initial Costs to Company, Encumbrance</t>
  </si>
  <si>
    <t>Initial Costs to Company, Land</t>
  </si>
  <si>
    <t>Initial Costs to Company, Buildings and Improvements</t>
  </si>
  <si>
    <t>Costs Capitalized Subsequent to Acquisition, Land</t>
  </si>
  <si>
    <t>Costs Capitalized Subsequent to Acquisition, Improvements</t>
  </si>
  <si>
    <t>Gross Amount at Which Carried at Close of Period, Land</t>
  </si>
  <si>
    <t>Gross Amount at Which Carried at Close of Period, Buildings and Improvements</t>
  </si>
  <si>
    <t>Accumulated Depreciation</t>
  </si>
  <si>
    <t>Industrial Property [Member] | Becker | MN</t>
  </si>
  <si>
    <t>Date of Construction</t>
  </si>
  <si>
    <t>2000</t>
  </si>
  <si>
    <t>Date Acquired</t>
  </si>
  <si>
    <t>2008</t>
  </si>
  <si>
    <t>Industrial Property [Member] | Becker | MN | Minimum</t>
  </si>
  <si>
    <t>Life on Which Depreciation is Computed (Years)</t>
  </si>
  <si>
    <t>Industrial Property [Member] | Becker | MN | Maximum</t>
  </si>
  <si>
    <t>39 years</t>
  </si>
  <si>
    <t>Industrial Property [Member] | Tacoma | WA</t>
  </si>
  <si>
    <t>1977</t>
  </si>
  <si>
    <t>2011</t>
  </si>
  <si>
    <t>Industrial Property [Member] | Tacoma | WA | Minimum</t>
  </si>
  <si>
    <t>Industrial Property [Member] | Tacoma | WA | Maximum</t>
  </si>
  <si>
    <t>Industrial Property [Member] | New Haven | INDIANA</t>
  </si>
  <si>
    <t>1960</t>
  </si>
  <si>
    <t>Industrial Property [Member] | New Haven | INDIANA | Minimum</t>
  </si>
  <si>
    <t>Industrial Property [Member] | New Haven | INDIANA | Maximum</t>
  </si>
  <si>
    <t>Industrial Property [Member] | Raleigh | NC</t>
  </si>
  <si>
    <t>1999</t>
  </si>
  <si>
    <t>2012</t>
  </si>
  <si>
    <t>Industrial Property [Member] | Raleigh | NC | Minimum</t>
  </si>
  <si>
    <t>Industrial Property [Member] | Raleigh | NC | Maximum</t>
  </si>
  <si>
    <t>Industrial Property [Member] | Eureka | MO</t>
  </si>
  <si>
    <t>1990</t>
  </si>
  <si>
    <t>Industrial Property [Member] | Eureka | MO | Minimum</t>
  </si>
  <si>
    <t>Industrial Property [Member] | Eureka | MO | Maximum</t>
  </si>
  <si>
    <t>Industrial Property [Member] | Durham | NC</t>
  </si>
  <si>
    <t>2009</t>
  </si>
  <si>
    <t>Industrial Property [Member] | Durham | NC | Minimum</t>
  </si>
  <si>
    <t>Industrial Property [Member] | Durham | NC | Maximum</t>
  </si>
  <si>
    <t>Industrial Property [Member] | Kilgore | TEXAS</t>
  </si>
  <si>
    <t>Industrial Property [Member] | Kilgore | TEXAS | Minimum</t>
  </si>
  <si>
    <t>Industrial Property [Member] | Kilgore | TEXAS | Maximum</t>
  </si>
  <si>
    <t>Industrial Property [Member] | American Canyon | CA</t>
  </si>
  <si>
    <t>2002</t>
  </si>
  <si>
    <t>Industrial Property [Member] | American Canyon | CA | Minimum</t>
  </si>
  <si>
    <t>Industrial Property [Member] | American Canyon | CA | Maximum</t>
  </si>
  <si>
    <t>Industrial Property [Member] | Huber Heights | OHIO</t>
  </si>
  <si>
    <t>1985</t>
  </si>
  <si>
    <t>Industrial Property [Member] | Huber Heights | OHIO | Minimum</t>
  </si>
  <si>
    <t>Industrial Property [Member] | Huber Heights | OHIO | Maximum</t>
  </si>
  <si>
    <t>Industrial Property [Member] | Eastlake | OHIO</t>
  </si>
  <si>
    <t>1981</t>
  </si>
  <si>
    <t>Industrial Property [Member] | Eastlake | OHIO | Minimum</t>
  </si>
  <si>
    <t>Industrial Property [Member] | Eastlake | OHIO | Maximum</t>
  </si>
  <si>
    <t>Industrial Property [Member] | Union Grove | WI</t>
  </si>
  <si>
    <t>1993</t>
  </si>
  <si>
    <t>Industrial Property [Member] | Union Grove | WI | Minimum</t>
  </si>
  <si>
    <t>Industrial Property [Member] | Union Grove | WI | Maximum</t>
  </si>
  <si>
    <t>1979</t>
  </si>
  <si>
    <t>Industrial Property [Member] | Rock Hill | SOUTH CAROLINA</t>
  </si>
  <si>
    <t>Industrial Property [Member] | Rock Hill | SOUTH CAROLINA | Minimum</t>
  </si>
  <si>
    <t>Industrial Property [Member] | Rock Hill | SOUTH CAROLINA | Maximum</t>
  </si>
  <si>
    <t>2014</t>
  </si>
  <si>
    <t>2015</t>
  </si>
  <si>
    <t>Industrial Property [Member] | Oshkosh | WI</t>
  </si>
  <si>
    <t>2007</t>
  </si>
  <si>
    <t>Industrial Property [Member] | Oshkosh | WI | Minimum</t>
  </si>
  <si>
    <t>Industrial Property [Member] | Oshkosh | WI | Maximum</t>
  </si>
  <si>
    <t>Industrial Property [Member] | Hoffman Estates | IL</t>
  </si>
  <si>
    <t>1988</t>
  </si>
  <si>
    <t>2013</t>
  </si>
  <si>
    <t>Industrial Property [Member] | Hoffman Estates | IL | Minimum</t>
  </si>
  <si>
    <t>Industrial Property [Member] | Hoffman Estates | IL | Maximum</t>
  </si>
  <si>
    <t>Industrial Property [Member] | Norton Shores | MICHIGAN</t>
  </si>
  <si>
    <t>Industrial Property [Member] | Norton Shores | MICHIGAN | Minimum</t>
  </si>
  <si>
    <t>Industrial Property [Member] | Norton Shores | MICHIGAN | Maximum</t>
  </si>
  <si>
    <t>Industrial Property [Member] | Muskegon | MICHIGAN</t>
  </si>
  <si>
    <t>Industrial Property [Member] | Muskegon | MICHIGAN | Minimum</t>
  </si>
  <si>
    <t>Industrial Property [Member] | Muskegon | MICHIGAN | Maximum</t>
  </si>
  <si>
    <t>1978</t>
  </si>
  <si>
    <t>2005</t>
  </si>
  <si>
    <t>Industrial Property [Member] | Elgin | IL</t>
  </si>
  <si>
    <t>Industrial Property [Member] | Elgin | IL | Minimum</t>
  </si>
  <si>
    <t>Industrial Property [Member] | Elgin | IL | Maximum</t>
  </si>
  <si>
    <t>Industrial Property [Member] | Shakopee | MN</t>
  </si>
  <si>
    <t>Industrial Property [Member] | Shakopee | MN | Minimum</t>
  </si>
  <si>
    <t>Industrial Property [Member] | Shakopee | MN | Maximum</t>
  </si>
  <si>
    <t>Industrial Property [Member] | Houston | TEXAS</t>
  </si>
  <si>
    <t>1972</t>
  </si>
  <si>
    <t>Industrial Property [Member] | Houston | TEXAS | Minimum</t>
  </si>
  <si>
    <t>Industrial Property [Member] | Houston | TEXAS | Maximum</t>
  </si>
  <si>
    <t>Industrial Property [Member] | Winona | MN</t>
  </si>
  <si>
    <t>Industrial Property [Member] | Winona | MN | Minimum</t>
  </si>
  <si>
    <t>Industrial Property [Member] | Winona | MN | Maximum</t>
  </si>
  <si>
    <t>Industrial Property [Member] | Mt. Pleasant | TEXAS</t>
  </si>
  <si>
    <t>1994</t>
  </si>
  <si>
    <t>Industrial Property [Member] | Mt. Pleasant | TEXAS | Minimum</t>
  </si>
  <si>
    <t>Industrial Property [Member] | Mt. Pleasant | TEXAS | Maximum</t>
  </si>
  <si>
    <t>Industrial Property [Member] | Madill | OK</t>
  </si>
  <si>
    <t>Industrial Property [Member] | Madill | OK | Minimum</t>
  </si>
  <si>
    <t>Industrial Property [Member] | Madill | OK | Maximum</t>
  </si>
  <si>
    <t>Industrial Property [Member] | Willis Point | TEXAS</t>
  </si>
  <si>
    <t>2003 / 2008</t>
  </si>
  <si>
    <t>Industrial Property [Member] | Willis Point | TEXAS | Minimum</t>
  </si>
  <si>
    <t>Industrial Property [Member] | Willis Point | TEXAS | Maximum</t>
  </si>
  <si>
    <t>Industrial Property [Member] | Fitzgerald | GA</t>
  </si>
  <si>
    <t>1997</t>
  </si>
  <si>
    <t>Industrial Property [Member] | Fitzgerald | GA | Minimum</t>
  </si>
  <si>
    <t>Industrial Property [Member] | Fitzgerald | GA | Maximum</t>
  </si>
  <si>
    <t>Industrial Property [Member] | Cordele | GA</t>
  </si>
  <si>
    <t>Industrial Property [Member] | Cordele | GA | Minimum</t>
  </si>
  <si>
    <t>Industrial Property [Member] | Cordele | GA | Maximum</t>
  </si>
  <si>
    <t>Industrial Property [Member] | Kingston | OK</t>
  </si>
  <si>
    <t>Industrial Property [Member] | Kingston | OK | Minimum</t>
  </si>
  <si>
    <t>Industrial Property [Member] | Kingston | OK | Maximum</t>
  </si>
  <si>
    <t>Industrial Property [Member] | Odessa | TEXAS</t>
  </si>
  <si>
    <t>Industrial Property [Member] | Odessa | TEXAS | Minimum</t>
  </si>
  <si>
    <t>Industrial Property [Member] | Odessa | TEXAS | Maximum</t>
  </si>
  <si>
    <t>Industrial Property [Member] | Columbia | MD</t>
  </si>
  <si>
    <t>1984</t>
  </si>
  <si>
    <t>Industrial Property [Member] | Columbia | MD | Minimum</t>
  </si>
  <si>
    <t>Industrial Property [Member] | Columbia | MD | Maximum</t>
  </si>
  <si>
    <t>Industrial Property [Member] | Menomonee Falls | WI</t>
  </si>
  <si>
    <t>2001</t>
  </si>
  <si>
    <t>Industrial Property [Member] | Menomonee Falls | WI | Minimum</t>
  </si>
  <si>
    <t>Industrial Property [Member] | Menomonee Falls | WI | Maximum</t>
  </si>
  <si>
    <t>Industrial Property [Member] | Elk River | MN</t>
  </si>
  <si>
    <t>Industrial Property [Member] | Elk River | MN | Minimum</t>
  </si>
  <si>
    <t>Industrial Property [Member] | Elk River | MN | Maximum</t>
  </si>
  <si>
    <t>2006</t>
  </si>
  <si>
    <t>Industrial Property [Member] | Sanford | FL</t>
  </si>
  <si>
    <t>Industrial Property [Member] | Sanford | FL | Minimum</t>
  </si>
  <si>
    <t>Industrial Property [Member] | Sanford | FL | Maximum</t>
  </si>
  <si>
    <t>Industrial Property [Member] | Columbus | GA</t>
  </si>
  <si>
    <t>1907</t>
  </si>
  <si>
    <t>Industrial Property [Member] | Columbus | GA | Minimum</t>
  </si>
  <si>
    <t>Industrial Property [Member] | Columbus | GA | Maximum</t>
  </si>
  <si>
    <t>Industrial Property [Member] | Ephrata | PA</t>
  </si>
  <si>
    <t>Industrial Property [Member] | Ephrata | PA | Minimum</t>
  </si>
  <si>
    <t>Industrial Property [Member] | Ephrata | PA | Maximum</t>
  </si>
  <si>
    <t>Industrial Property [Member] | Greer | SOUTH CAROLINA</t>
  </si>
  <si>
    <t>Industrial Property [Member] | Greer | SOUTH CAROLINA | Minimum</t>
  </si>
  <si>
    <t>Industrial Property [Member] | Greer | SOUTH CAROLINA | Maximum</t>
  </si>
  <si>
    <t>Industrial Property [Member] | Joplin | MO</t>
  </si>
  <si>
    <t>Industrial Property [Member] | Joplin | MO | Minimum</t>
  </si>
  <si>
    <t>Industrial Property [Member] | Joplin | MO | Maximum</t>
  </si>
  <si>
    <t>Industrial Property [Member] | Katy | TEXAS</t>
  </si>
  <si>
    <t>1996</t>
  </si>
  <si>
    <t>Industrial Property [Member] | Katy | TEXAS | Minimum</t>
  </si>
  <si>
    <t>Industrial Property [Member] | Katy | TEXAS | Maximum</t>
  </si>
  <si>
    <t>Industrial Property [Member] | Kinston | NC</t>
  </si>
  <si>
    <t>Industrial Property [Member] | Kinston | NC | Minimum</t>
  </si>
  <si>
    <t>Industrial Property [Member] | Kinston | NC | Maximum</t>
  </si>
  <si>
    <t>Industrial Property [Member] | Euless | TEXAS</t>
  </si>
  <si>
    <t>1991</t>
  </si>
  <si>
    <t>Industrial Property [Member] | Euless | TEXAS | Minimum</t>
  </si>
  <si>
    <t>Industrial Property [Member] | Euless | TEXAS | Maximum</t>
  </si>
  <si>
    <t>Industrial Property [Member] | Jacksonville | TEXAS</t>
  </si>
  <si>
    <t>1974</t>
  </si>
  <si>
    <t>Industrial Property [Member] | Jacksonville | TEXAS | Minimum</t>
  </si>
  <si>
    <t>Industrial Property [Member] | Jacksonville | TEXAS | Maximum</t>
  </si>
  <si>
    <t>Industrial Property [Member] | Lima | OHIO</t>
  </si>
  <si>
    <t>Industrial Property [Member] | Lima | OHIO | Minimum</t>
  </si>
  <si>
    <t>Industrial Property [Member] | Lima | OHIO | Maximum</t>
  </si>
  <si>
    <t>Industrial Property [Member] | Portage | INDIANA</t>
  </si>
  <si>
    <t>2016</t>
  </si>
  <si>
    <t>Industrial Property [Member] | Portage | INDIANA | Minimum</t>
  </si>
  <si>
    <t>Industrial Property [Member] | Portage | INDIANA | Maximum</t>
  </si>
  <si>
    <t>Industrial Property [Member] | Milpitas | CA</t>
  </si>
  <si>
    <t>1982</t>
  </si>
  <si>
    <t>Industrial Property [Member] | Milpitas | CA | Minimum</t>
  </si>
  <si>
    <t>Industrial Property [Member] | Milpitas | CA | Maximum</t>
  </si>
  <si>
    <t>Industrial Property [Member] | St. Cloud | MN</t>
  </si>
  <si>
    <t>Industrial Property [Member] | St. Cloud | MN | Minimum</t>
  </si>
  <si>
    <t>Industrial Property [Member] | St. Cloud | MN | Maximum</t>
  </si>
  <si>
    <t>Industrial Property [Member] | New Kensington | PA</t>
  </si>
  <si>
    <t>Industrial Property [Member] | New Kensington | PA | Minimum</t>
  </si>
  <si>
    <t>Industrial Property [Member] | New Kensington | PA | Maximum</t>
  </si>
  <si>
    <t>Industrial Property [Member] | Denver | CO</t>
  </si>
  <si>
    <t>1975</t>
  </si>
  <si>
    <t>2017</t>
  </si>
  <si>
    <t>Industrial Property [Member] | Denver | CO | Minimum</t>
  </si>
  <si>
    <t>Industrial Property [Member] | Denver | CO | Maximum</t>
  </si>
  <si>
    <t>Industrial Property [Member] | Germantown | WI</t>
  </si>
  <si>
    <t>1989</t>
  </si>
  <si>
    <t>Industrial Property [Member] | Germantown | WI | Minimum</t>
  </si>
  <si>
    <t>Industrial Property [Member] | Germantown | WI | Maximum</t>
  </si>
  <si>
    <t>Industrial Property [Member] | Cary | NC</t>
  </si>
  <si>
    <t>Industrial Property [Member] | Cary | NC | Minimum</t>
  </si>
  <si>
    <t>Industrial Property [Member] | Cary | NC | Maximum</t>
  </si>
  <si>
    <t>Industrial Property [Member] | Green Bay | WI</t>
  </si>
  <si>
    <t>Industrial Property [Member] | Green Bay | WI | Minimum</t>
  </si>
  <si>
    <t>Industrial Property [Member] | Green Bay | WI | Maximum</t>
  </si>
  <si>
    <t>Industrial Property [Member] | Two Rivers | WI</t>
  </si>
  <si>
    <t>Industrial Property [Member] | Two Rivers | WI | Minimum</t>
  </si>
  <si>
    <t>Industrial Property [Member] | Two Rivers | WI | Maximum</t>
  </si>
  <si>
    <t>Industrial Property [Member] | Little Chute | WI</t>
  </si>
  <si>
    <t>Industrial Property [Member] | Little Chute | WI | Minimum</t>
  </si>
  <si>
    <t>Industrial Property [Member] | Little Chute | WI | Maximum</t>
  </si>
  <si>
    <t>Industrial Property [Member] | Las Vegas | NEVADA</t>
  </si>
  <si>
    <t>Industrial Property [Member] | Las Vegas | NEVADA | Minimum</t>
  </si>
  <si>
    <t>Industrial Property [Member] | Las Vegas | NEVADA | Maximum</t>
  </si>
  <si>
    <t>Industrial Property [Member] | Walker | LOUISIANA</t>
  </si>
  <si>
    <t>Industrial Property [Member] | Walker | LOUISIANA | Minimum</t>
  </si>
  <si>
    <t>Industrial Property [Member] | Walker | LOUISIANA | Maximum</t>
  </si>
  <si>
    <t>Industrial Property [Member] | Saxonburg | PA</t>
  </si>
  <si>
    <t>Industrial Property [Member] | Saxonburg | PA | Minimum</t>
  </si>
  <si>
    <t>Industrial Property [Member] | Saxonburg | PA | Maximum</t>
  </si>
  <si>
    <t>Industrial Property [Member] | Butler | PA</t>
  </si>
  <si>
    <t>Industrial Property [Member] | Butler | PA | Minimum</t>
  </si>
  <si>
    <t>Industrial Property [Member] | Butler | PA | Maximum</t>
  </si>
  <si>
    <t>Industrial Property [Member] | Story City | IOWA</t>
  </si>
  <si>
    <t>Industrial Property [Member] | Story City | IOWA | Minimum</t>
  </si>
  <si>
    <t>Industrial Property [Member] | Story City | IOWA | Maximum</t>
  </si>
  <si>
    <t>Industrial Property [Member] | San Jose | CA</t>
  </si>
  <si>
    <t>1983</t>
  </si>
  <si>
    <t>Industrial Property [Member] | San Jose | CA | Minimum</t>
  </si>
  <si>
    <t>Industrial Property [Member] | San Jose | CA | Maximum</t>
  </si>
  <si>
    <t>Industrial Property [Member] | Taunton | MASSACHUSETTS</t>
  </si>
  <si>
    <t>1987</t>
  </si>
  <si>
    <t>2018</t>
  </si>
  <si>
    <t>Industrial Property [Member] | Taunton | MASSACHUSETTS | Minimum</t>
  </si>
  <si>
    <t>Industrial Property [Member] | Taunton | MASSACHUSETTS | Maximum</t>
  </si>
  <si>
    <t>Industrial Property [Member] | Knoxville | TN</t>
  </si>
  <si>
    <t>Industrial Property [Member] | Knoxville | TN | Minimum</t>
  </si>
  <si>
    <t>Industrial Property [Member] | Knoxville | TN | Maximum</t>
  </si>
  <si>
    <t>Industrial Property [Member] | Elk Grove Village | IL</t>
  </si>
  <si>
    <t>Industrial Property [Member] | Elk Grove Village | IL | Minimum</t>
  </si>
  <si>
    <t>Industrial Property [Member] | Elk Grove Village | IL | Maximum</t>
  </si>
  <si>
    <t>Industrial Property [Member] | Lordstown | OHIO</t>
  </si>
  <si>
    <t>Industrial Property [Member] | Lordstown | OHIO | Minimum</t>
  </si>
  <si>
    <t>Industrial Property [Member] | Lordstown | OHIO | Maximum</t>
  </si>
  <si>
    <t>Industrial Property [Member] | Perth Amboy | NJ</t>
  </si>
  <si>
    <t>1933</t>
  </si>
  <si>
    <t>Industrial Property [Member] | Perth Amboy | NJ | Minimum</t>
  </si>
  <si>
    <t>Industrial Property [Member] | Perth Amboy | NJ | Maximum</t>
  </si>
  <si>
    <t>Industrial Property [Member] | Indianapolis | INDIANA</t>
  </si>
  <si>
    <t>Industrial Property [Member] | Indianapolis | INDIANA | Minimum</t>
  </si>
  <si>
    <t>Industrial Property [Member] | Indianapolis | INDIANA | Maximum</t>
  </si>
  <si>
    <t>Industrial Property [Member] | Hazelwood | MO</t>
  </si>
  <si>
    <t>1966</t>
  </si>
  <si>
    <t>Industrial Property [Member] | Hazelwood | MO | Minimum</t>
  </si>
  <si>
    <t>Industrial Property [Member] | Hazelwood | MO | Maximum</t>
  </si>
  <si>
    <t>Industrial Property [Member] | Fridley | MN</t>
  </si>
  <si>
    <t>1973</t>
  </si>
  <si>
    <t>Industrial Property [Member] | Fridley | MN | Minimum</t>
  </si>
  <si>
    <t>Industrial Property [Member] | Fridley | MN | Maximum</t>
  </si>
  <si>
    <t>Industrial Property [Member] | Burnsville | MN</t>
  </si>
  <si>
    <t>Industrial Property [Member] | Burnsville | MN | Minimum</t>
  </si>
  <si>
    <t>Industrial Property [Member] | Burnsville | MN | Maximum</t>
  </si>
  <si>
    <t>Industrial Property [Member] | North Canton | OHIO</t>
  </si>
  <si>
    <t>Industrial Property [Member] | North Canton | OHIO | Minimum</t>
  </si>
  <si>
    <t>Industrial Property [Member] | North Canton | OHIO | Maximum</t>
  </si>
  <si>
    <t>Industrial Property [Member] | Madison | MS</t>
  </si>
  <si>
    <t>2003</t>
  </si>
  <si>
    <t>Industrial Property [Member] | Madison | MS | Minimum</t>
  </si>
  <si>
    <t>Industrial Property [Member] | Madison | MS | Maximum</t>
  </si>
  <si>
    <t>Industrial Property [Member] | Novi | MICHIGAN</t>
  </si>
  <si>
    <t>Industrial Property [Member] | Novi | MICHIGAN | Minimum</t>
  </si>
  <si>
    <t>Industrial Property [Member] | Novi | MICHIGAN | Maximum</t>
  </si>
  <si>
    <t>Industrial Property [Member] | Evansville | INDIANA</t>
  </si>
  <si>
    <t>1932</t>
  </si>
  <si>
    <t>Industrial Property [Member] | Evansville | INDIANA | Minimum</t>
  </si>
  <si>
    <t>Industrial Property [Member] | Evansville | INDIANA | Maximum</t>
  </si>
  <si>
    <t>Industrial Property [Member] | Greenfield | INDIANA</t>
  </si>
  <si>
    <t>Industrial Property [Member] | Greenfield | INDIANA | Minimum</t>
  </si>
  <si>
    <t>Industrial Property [Member] | Greenfield | INDIANA | Maximum</t>
  </si>
  <si>
    <t>Industrial Property [Member] | Beverly | MASSACHUSETTS</t>
  </si>
  <si>
    <t>Industrial Property [Member] | Beverly | MASSACHUSETTS | Minimum</t>
  </si>
  <si>
    <t>Industrial Property [Member] | Beverly | MASSACHUSETTS | Maximum</t>
  </si>
  <si>
    <t>Industrial Property [Member] | Liverpool | NEW YORK</t>
  </si>
  <si>
    <t>Industrial Property [Member] | Liverpool | NEW YORK | Minimum</t>
  </si>
  <si>
    <t>Industrial Property [Member] | Liverpool | NEW YORK | Maximum</t>
  </si>
  <si>
    <t>Industrial Property [Member] | Dallas | TEXAS</t>
  </si>
  <si>
    <t>2003 / 2017</t>
  </si>
  <si>
    <t>Industrial Property [Member] | Dallas | TEXAS | Minimum</t>
  </si>
  <si>
    <t>Industrial Property [Member] | Dallas | TEXAS | Maximum</t>
  </si>
  <si>
    <t>Industrial Property [Member] | Plano | TEXAS</t>
  </si>
  <si>
    <t>1983 / 1986 / 2016</t>
  </si>
  <si>
    <t>Industrial Property [Member] | Plano | TEXAS | Minimum</t>
  </si>
  <si>
    <t>Industrial Property [Member] | Plano | TEXAS | Maximum</t>
  </si>
  <si>
    <t>Industrial Property [Member] | Lecompton | KS</t>
  </si>
  <si>
    <t>Industrial Property [Member] | Lecompton | KS | Minimum</t>
  </si>
  <si>
    <t>Industrial Property [Member] | Lecompton | KS | Maximum</t>
  </si>
  <si>
    <t>Industrial Property [Member] | Abbotsford | BC</t>
  </si>
  <si>
    <t>Industrial Property [Member] | Abbotsford | BC | Minimum</t>
  </si>
  <si>
    <t>Industrial Property [Member] | Abbotsford | BC | Maximum</t>
  </si>
  <si>
    <t>Industrial Property [Member] | Streamwood | IL</t>
  </si>
  <si>
    <t>1974 / 1985 / 1994 / 2012</t>
  </si>
  <si>
    <t>Industrial Property [Member] | Streamwood | IL | Minimum</t>
  </si>
  <si>
    <t>Industrial Property [Member] | Streamwood | IL | Maximum</t>
  </si>
  <si>
    <t>1976 / 1998</t>
  </si>
  <si>
    <t>Industrial Property [Member] | Savage | MD</t>
  </si>
  <si>
    <t>Industrial Property [Member] | Savage | MD | Minimum</t>
  </si>
  <si>
    <t>Industrial Property [Member] | Savage | MD | Maximum</t>
  </si>
  <si>
    <t>Industrial Property [Member] | Irving | TEXAS</t>
  </si>
  <si>
    <t>1970 / 1980</t>
  </si>
  <si>
    <t>Industrial Property [Member] | Irving | TEXAS | Minimum</t>
  </si>
  <si>
    <t>Industrial Property [Member] | Irving | TEXAS | Maximum</t>
  </si>
  <si>
    <t>Industrial Property [Member] | Sherman | TEXAS</t>
  </si>
  <si>
    <t>1979 / 1992</t>
  </si>
  <si>
    <t>Industrial Property [Member] | Sherman | TEXAS | Minimum</t>
  </si>
  <si>
    <t>Industrial Property [Member] | Sherman | TEXAS | Maximum</t>
  </si>
  <si>
    <t>Industrial Property [Member] | Phoenix | AZ</t>
  </si>
  <si>
    <t>Industrial Property [Member] | Phoenix | AZ | Minimum</t>
  </si>
  <si>
    <t>Industrial Property [Member] | Phoenix | AZ | Maximum</t>
  </si>
  <si>
    <t>Industrial Property [Member] | Chandler | AZ</t>
  </si>
  <si>
    <t>Industrial Property [Member] | Chandler | AZ | Minimum</t>
  </si>
  <si>
    <t>Industrial Property [Member] | Chandler | AZ | Maximum</t>
  </si>
  <si>
    <t>Industrial Property [Member] | Prescott | AZ</t>
  </si>
  <si>
    <t>Industrial Property [Member] | Prescott | AZ | Minimum</t>
  </si>
  <si>
    <t>Industrial Property [Member] | Prescott | AZ | Maximum</t>
  </si>
  <si>
    <t>Industrial Property [Member] | Forest Park | OHIO</t>
  </si>
  <si>
    <t>Industrial Property [Member] | Forest Park | OHIO | Minimum</t>
  </si>
  <si>
    <t>Industrial Property [Member] | Forest Park | OHIO | Maximum</t>
  </si>
  <si>
    <t>Industrial Property [Member] | Omaha | NE</t>
  </si>
  <si>
    <t>1965</t>
  </si>
  <si>
    <t>Industrial Property [Member] | Omaha | NE | Minimum</t>
  </si>
  <si>
    <t>Industrial Property [Member] | Omaha | NE | Maximum</t>
  </si>
  <si>
    <t>Industrial Property [Member] | Villa Rica | GA</t>
  </si>
  <si>
    <t>1998</t>
  </si>
  <si>
    <t>Industrial Property [Member] | Villa Rica | GA | Minimum</t>
  </si>
  <si>
    <t>Industrial Property [Member] | Villa Rica | GA | Maximum</t>
  </si>
  <si>
    <t>Industrial Property [Member] | Ogden | UT</t>
  </si>
  <si>
    <t>1989 / 2009</t>
  </si>
  <si>
    <t>Industrial Property [Member] | Ogden | UT | Minimum</t>
  </si>
  <si>
    <t>Industrial Property [Member] | Ogden | UT | Maximum</t>
  </si>
  <si>
    <t>Industrial Property [Member] | Woodland Hills | CA</t>
  </si>
  <si>
    <t>1973 / 1983 / 2003</t>
  </si>
  <si>
    <t>Industrial Property [Member] | Woodland Hills | CA | Minimum</t>
  </si>
  <si>
    <t>Industrial Property [Member] | Woodland Hills | CA | Maximum</t>
  </si>
  <si>
    <t>Industrial Property [Member] | Visalia | CA</t>
  </si>
  <si>
    <t>1985 / 1993 / 1997</t>
  </si>
  <si>
    <t>Industrial Property [Member] | Visalia | CA | Minimum</t>
  </si>
  <si>
    <t>Industrial Property [Member] | Visalia | CA | Maximum</t>
  </si>
  <si>
    <t>Industrial Property [Member] | Plymouth | INDIANA</t>
  </si>
  <si>
    <t>1985 / 1997</t>
  </si>
  <si>
    <t>Industrial Property [Member] | Plymouth | INDIANA | Minimum</t>
  </si>
  <si>
    <t>Industrial Property [Member] | Plymouth | INDIANA | Maximum</t>
  </si>
  <si>
    <t>Industrial Property [Member] | Edison | NJ</t>
  </si>
  <si>
    <t>Industrial Property [Member] | Edison | NJ | Minimum</t>
  </si>
  <si>
    <t>Industrial Property [Member] | Edison | NJ | Maximum</t>
  </si>
  <si>
    <t>Industrial Property [Member] | Enid | OK</t>
  </si>
  <si>
    <t>1997 / 2002 / 2006</t>
  </si>
  <si>
    <t>Industrial Property [Member] | Enid | OK | Minimum</t>
  </si>
  <si>
    <t>Industrial Property [Member] | Enid | OK | Maximum</t>
  </si>
  <si>
    <t>Industrial Property [Member] | Fresno | CA</t>
  </si>
  <si>
    <t>1972 / 1993</t>
  </si>
  <si>
    <t>Industrial Property [Member] | Fresno | CA | Minimum</t>
  </si>
  <si>
    <t>Industrial Property [Member] | Fresno | CA | Maximum</t>
  </si>
  <si>
    <t>Industrial Property [Member] | Cedar Falls | IOWA</t>
  </si>
  <si>
    <t>Industrial Property [Member] | Cedar Falls | IOWA | Minimum</t>
  </si>
  <si>
    <t>Industrial Property [Member] | Cedar Falls | IOWA | Maximum</t>
  </si>
  <si>
    <t>Industrial Property [Member] | Gainsville | GA</t>
  </si>
  <si>
    <t>Industrial Property [Member] | Gainsville | GA | Minimum</t>
  </si>
  <si>
    <t>Industrial Property [Member] | Gainsville | GA | Maximum</t>
  </si>
  <si>
    <t>Healthcare Properties | Houston | TEXAS</t>
  </si>
  <si>
    <t>1980</t>
  </si>
  <si>
    <t>Healthcare Properties | Houston | TEXAS | Minimum</t>
  </si>
  <si>
    <t>Healthcare Properties | Houston | TEXAS | Maximum</t>
  </si>
  <si>
    <t>Healthcare Properties | Knoxville | TN</t>
  </si>
  <si>
    <t>Healthcare Properties | Knoxville | TN | Minimum</t>
  </si>
  <si>
    <t>Healthcare Properties | Knoxville | TN | Maximum</t>
  </si>
  <si>
    <t>Healthcare Properties | Elk Grove Village | IL</t>
  </si>
  <si>
    <t>Healthcare Properties | Elk Grove Village | IL | Minimum</t>
  </si>
  <si>
    <t>Healthcare Properties | Elk Grove Village | IL | Maximum</t>
  </si>
  <si>
    <t>Healthcare Properties | Indianapolis | INDIANA</t>
  </si>
  <si>
    <t>1995</t>
  </si>
  <si>
    <t>Healthcare Properties | Indianapolis | INDIANA | Minimum</t>
  </si>
  <si>
    <t>Healthcare Properties | Indianapolis | INDIANA | Maximum</t>
  </si>
  <si>
    <t>Healthcare Properties | Rockford | IL</t>
  </si>
  <si>
    <t>Healthcare Properties | Rockford | IL | Minimum</t>
  </si>
  <si>
    <t>Healthcare Properties | Rockford | IL | Maximum</t>
  </si>
  <si>
    <t>Healthcare Properties | Machesney Park | IL</t>
  </si>
  <si>
    <t>Healthcare Properties | Machesney Park | IL | Minimum</t>
  </si>
  <si>
    <t>Healthcare Properties | Machesney Park | IL | Maximum</t>
  </si>
  <si>
    <t>Healthcare Properties | Loves Park | IL</t>
  </si>
  <si>
    <t>2010</t>
  </si>
  <si>
    <t>Healthcare Properties | Loves Park | IL | Minimum</t>
  </si>
  <si>
    <t>Healthcare Properties | Loves Park | IL | Maximum</t>
  </si>
  <si>
    <t>Healthcare Properties | Memphis | TN</t>
  </si>
  <si>
    <t>Healthcare Properties | Memphis | TN | Minimum</t>
  </si>
  <si>
    <t>Healthcare Properties | Memphis | TN | Maximum</t>
  </si>
  <si>
    <t>Healthcare Properties | Pooler | GA</t>
  </si>
  <si>
    <t>Healthcare Properties | Pooler | GA | Minimum</t>
  </si>
  <si>
    <t>Healthcare Properties | Pooler | GA | Maximum</t>
  </si>
  <si>
    <t>Healthcare Properties | Greece | NEW YORK</t>
  </si>
  <si>
    <t>Healthcare Properties | Greece | NEW YORK | Minimum</t>
  </si>
  <si>
    <t>Healthcare Properties | Greece | NEW YORK | Maximum</t>
  </si>
  <si>
    <t>Healthcare Properties | Tampa | FL</t>
  </si>
  <si>
    <t>Healthcare Properties | Tampa | FL | Minimum</t>
  </si>
  <si>
    <t>Healthcare Properties | Tampa | FL | Maximum</t>
  </si>
  <si>
    <t>Healthcare Properties | Wesley Chapel | FL</t>
  </si>
  <si>
    <t>Healthcare Properties | Wesley Chapel | FL | Minimum</t>
  </si>
  <si>
    <t>Healthcare Properties | Wesley Chapel | FL | Maximum</t>
  </si>
  <si>
    <t>Healthcare Properties | Brandon | FL</t>
  </si>
  <si>
    <t>Healthcare Properties | Brandon | FL | Minimum</t>
  </si>
  <si>
    <t>Healthcare Properties | Brandon | FL | Maximum</t>
  </si>
  <si>
    <t>Healthcare Properties | Ada | OK</t>
  </si>
  <si>
    <t>Healthcare Properties | Ada | OK | Minimum</t>
  </si>
  <si>
    <t>Healthcare Properties | Ada | OK | Maximum</t>
  </si>
  <si>
    <t>Healthcare Properties | Sapulpa | OK</t>
  </si>
  <si>
    <t>Healthcare Properties | Sapulpa | OK | Minimum</t>
  </si>
  <si>
    <t>Healthcare Properties | Sapulpa | OK | Maximum</t>
  </si>
  <si>
    <t>Healthcare Properties | McAlester | OK</t>
  </si>
  <si>
    <t>Healthcare Properties | McAlester | OK | Minimum</t>
  </si>
  <si>
    <t>Healthcare Properties | McAlester | OK | Maximum</t>
  </si>
  <si>
    <t>Healthcare Properties | Weatherford | OK</t>
  </si>
  <si>
    <t>Healthcare Properties | Weatherford | OK | Minimum</t>
  </si>
  <si>
    <t>Healthcare Properties | Weatherford | OK | Maximum</t>
  </si>
  <si>
    <t>Healthcare Properties | Melbourne | FL</t>
  </si>
  <si>
    <t>Healthcare Properties | Melbourne | FL | Minimum</t>
  </si>
  <si>
    <t>Healthcare Properties | Melbourne | FL | Maximum</t>
  </si>
  <si>
    <t>Healthcare Properties | Sarasota | FL</t>
  </si>
  <si>
    <t>Healthcare Properties | Sarasota | FL | Minimum</t>
  </si>
  <si>
    <t>Healthcare Properties | Sarasota | FL | Maximum</t>
  </si>
  <si>
    <t>Healthcare Properties | Englewood | FL</t>
  </si>
  <si>
    <t>Healthcare Properties | Englewood | FL | Minimum</t>
  </si>
  <si>
    <t>Healthcare Properties | Englewood | FL | Maximum</t>
  </si>
  <si>
    <t>Healthcare Properties | Brookfield | WI</t>
  </si>
  <si>
    <t>Healthcare Properties | Brookfield | WI | Minimum</t>
  </si>
  <si>
    <t>Healthcare Properties | Brookfield | WI | Maximum</t>
  </si>
  <si>
    <t>Healthcare Properties | Waukesha | WI</t>
  </si>
  <si>
    <t>Healthcare Properties | Waukesha | WI | Minimum</t>
  </si>
  <si>
    <t>Healthcare Properties | Waukesha | WI | Maximum</t>
  </si>
  <si>
    <t>Healthcare Properties | Plainfield | IL</t>
  </si>
  <si>
    <t>Healthcare Properties | Plainfield | IL | Minimum</t>
  </si>
  <si>
    <t>Healthcare Properties | Plainfield | IL | Maximum</t>
  </si>
  <si>
    <t>Healthcare Properties | Greenfield | WI</t>
  </si>
  <si>
    <t>Healthcare Properties | Greenfield | WI | Minimum</t>
  </si>
  <si>
    <t>Healthcare Properties | Greenfield | WI | Maximum</t>
  </si>
  <si>
    <t>Healthcare Properties | Goodyear | AZ</t>
  </si>
  <si>
    <t>Healthcare Properties | Goodyear | AZ | Minimum</t>
  </si>
  <si>
    <t>Healthcare Properties | Goodyear | AZ | Maximum</t>
  </si>
  <si>
    <t>Healthcare Properties | Richmond | VA</t>
  </si>
  <si>
    <t>Healthcare Properties | Richmond | VA | Minimum</t>
  </si>
  <si>
    <t>Healthcare Properties | Richmond | VA | Maximum</t>
  </si>
  <si>
    <t>Healthcare Properties | Montgomery | AL</t>
  </si>
  <si>
    <t>Healthcare Properties | Montgomery | AL | Minimum</t>
  </si>
  <si>
    <t>Healthcare Properties | Montgomery | AL | Maximum</t>
  </si>
  <si>
    <t>Healthcare Properties | Kingwood | TEXAS</t>
  </si>
  <si>
    <t>Healthcare Properties | Kingwood | TEXAS | Minimum</t>
  </si>
  <si>
    <t>Healthcare Properties | Kingwood | TEXAS | Maximum</t>
  </si>
  <si>
    <t>Healthcare Properties | Lubbock | TEXAS</t>
  </si>
  <si>
    <t>Healthcare Properties | Lubbock | TEXAS | Minimum</t>
  </si>
  <si>
    <t>Healthcare Properties | Lubbock | TEXAS | Maximum</t>
  </si>
  <si>
    <t>Healthcare Properties | Russellville | AR</t>
  </si>
  <si>
    <t>Healthcare Properties | Russellville | AR | Minimum</t>
  </si>
  <si>
    <t>Healthcare Properties | Russellville | AR | Maximum</t>
  </si>
  <si>
    <t>Healthcare Properties | Little Rock | AR</t>
  </si>
  <si>
    <t>Healthcare Properties | Little Rock | AR | Minimum</t>
  </si>
  <si>
    <t>Healthcare Properties | Little Rock | AR | Maximum</t>
  </si>
  <si>
    <t>Healthcare Properties | Conway | AR</t>
  </si>
  <si>
    <t>Healthcare Properties | Conway | AR | Minimum</t>
  </si>
  <si>
    <t>Healthcare Properties | Conway | AR | Maximum</t>
  </si>
  <si>
    <t>Healthcare Properties | Hudsonville | MICHIGAN</t>
  </si>
  <si>
    <t>Healthcare Properties | Hudsonville | MICHIGAN | Minimum</t>
  </si>
  <si>
    <t>Healthcare Properties | Hudsonville | MICHIGAN | Maximum</t>
  </si>
  <si>
    <t>Healthcare Properties | Franklin | TN</t>
  </si>
  <si>
    <t>Healthcare Properties | Franklin | TN | Minimum</t>
  </si>
  <si>
    <t>Healthcare Properties | Franklin | TN | Maximum</t>
  </si>
  <si>
    <t>Healthcare Properties | Virginia Beach | VA</t>
  </si>
  <si>
    <t>Healthcare Properties | Virginia Beach | VA | Minimum</t>
  </si>
  <si>
    <t>Healthcare Properties | Virginia Beach | VA | Maximum</t>
  </si>
  <si>
    <t>Healthcare Properties | Mt. Dora | FL</t>
  </si>
  <si>
    <t>Healthcare Properties | Mt. Dora | FL | Minimum</t>
  </si>
  <si>
    <t>Healthcare Properties | Mt. Dora | FL | Maximum</t>
  </si>
  <si>
    <t>Healthcare Properties | Summerfield | FL</t>
  </si>
  <si>
    <t>Healthcare Properties | Summerfield | FL | Minimum</t>
  </si>
  <si>
    <t>Healthcare Properties | Summerfield | FL | Maximum</t>
  </si>
  <si>
    <t>Healthcare Properties | Leesburg | FL</t>
  </si>
  <si>
    <t>Healthcare Properties | Leesburg | FL | Minimum</t>
  </si>
  <si>
    <t>Healthcare Properties | Leesburg | FL | Maximum</t>
  </si>
  <si>
    <t>Healthcare Properties | Tempe | AZ</t>
  </si>
  <si>
    <t>Healthcare Properties | Tempe | AZ | Minimum</t>
  </si>
  <si>
    <t>Healthcare Properties | Tempe | AZ | Maximum</t>
  </si>
  <si>
    <t>Healthcare Properties | Lincoln | NE</t>
  </si>
  <si>
    <t>Healthcare Properties | Lincoln | NE | Minimum</t>
  </si>
  <si>
    <t>Healthcare Properties | Lincoln | NE | Maximum</t>
  </si>
  <si>
    <t>Healthcare Properties | North Little Rock | AR</t>
  </si>
  <si>
    <t>Healthcare Properties | North Little Rock | AR | Minimum</t>
  </si>
  <si>
    <t>Healthcare Properties | North Little Rock | AR | Maximum</t>
  </si>
  <si>
    <t>Healthcare Properties | Worthington | OHIO</t>
  </si>
  <si>
    <t>Healthcare Properties | Worthington | OHIO | Minimum</t>
  </si>
  <si>
    <t>Healthcare Properties | Worthington | OHIO | Maximum</t>
  </si>
  <si>
    <t>Healthcare Properties | Carmel | INDIANA</t>
  </si>
  <si>
    <t>Healthcare Properties | Carmel | INDIANA | Minimum</t>
  </si>
  <si>
    <t>Healthcare Properties | Carmel | INDIANA | Maximum</t>
  </si>
  <si>
    <t>Healthcare Properties | Copley | OHIO</t>
  </si>
  <si>
    <t>Healthcare Properties | Copley | OHIO | Minimum</t>
  </si>
  <si>
    <t>Healthcare Properties | Copley | OHIO | Maximum</t>
  </si>
  <si>
    <t>Healthcare Properties | Cleveland | OHIO</t>
  </si>
  <si>
    <t>Healthcare Properties | Cleveland | OHIO | Minimum</t>
  </si>
  <si>
    <t>Healthcare Properties | Cleveland | OHIO | Maximum</t>
  </si>
  <si>
    <t>Healthcare Properties | Girard | OHIO</t>
  </si>
  <si>
    <t>Healthcare Properties | Girard | OHIO | Minimum</t>
  </si>
  <si>
    <t>Healthcare Properties | Girard | OHIO | Maximum</t>
  </si>
  <si>
    <t>Healthcare Properties | Moraine (Dayton) | OHIO</t>
  </si>
  <si>
    <t>Healthcare Properties | Moraine (Dayton) | OHIO | Minimum</t>
  </si>
  <si>
    <t>Healthcare Properties | Moraine (Dayton) | OHIO | Maximum</t>
  </si>
  <si>
    <t>Healthcare Properties | Commerce Township | MICHIGAN</t>
  </si>
  <si>
    <t>Healthcare Properties | Commerce Township | MICHIGAN | Minimum</t>
  </si>
  <si>
    <t>Healthcare Properties | Commerce Township | MICHIGAN | Maximum</t>
  </si>
  <si>
    <t>Healthcare Properties | Modesto | CA</t>
  </si>
  <si>
    <t>Healthcare Properties | Modesto | CA | Minimum</t>
  </si>
  <si>
    <t>Healthcare Properties | Modesto | CA | Maximum</t>
  </si>
  <si>
    <t>Healthcare Properties | Clinton Township | MICHIGAN</t>
  </si>
  <si>
    <t>Healthcare Properties | Clinton Township | MICHIGAN | Minimum</t>
  </si>
  <si>
    <t>Healthcare Properties | Clinton Township | MICHIGAN | Maximum</t>
  </si>
  <si>
    <t>Healthcare Properties | Westland | MICHIGAN</t>
  </si>
  <si>
    <t>Healthcare Properties | Westland | MICHIGAN | Minimum</t>
  </si>
  <si>
    <t>Healthcare Properties | Westland | MICHIGAN | Maximum</t>
  </si>
  <si>
    <t>Healthcare Properties | Lenoir | NC</t>
  </si>
  <si>
    <t>Healthcare Properties | Lenoir | NC | Minimum</t>
  </si>
  <si>
    <t>Healthcare Properties | Lenoir | NC | Maximum</t>
  </si>
  <si>
    <t>Healthcare Properties | Morganton | NC</t>
  </si>
  <si>
    <t>Healthcare Properties | Morganton | NC | Minimum</t>
  </si>
  <si>
    <t>Healthcare Properties | Morganton | NC | Maximum</t>
  </si>
  <si>
    <t>Healthcare Properties | Rutherford College | NC</t>
  </si>
  <si>
    <t>Healthcare Properties | Rutherford College | NC | Minimum</t>
  </si>
  <si>
    <t>Healthcare Properties | Rutherford College | NC | Maximum</t>
  </si>
  <si>
    <t>Healthcare Properties | Hickory | NC</t>
  </si>
  <si>
    <t>Healthcare Properties | Hickory | NC | Minimum</t>
  </si>
  <si>
    <t>Healthcare Properties | Hickory | NC | Maximum</t>
  </si>
  <si>
    <t>Healthcare Properties | Newton | NC</t>
  </si>
  <si>
    <t>Healthcare Properties | Newton | NC | Minimum</t>
  </si>
  <si>
    <t>Healthcare Properties | Newton | NC | Maximum</t>
  </si>
  <si>
    <t>Healthcare Properties | Wilson | NC</t>
  </si>
  <si>
    <t>Healthcare Properties | Wilson | NC | Minimum</t>
  </si>
  <si>
    <t>Healthcare Properties | Wilson | NC | Maximum</t>
  </si>
  <si>
    <t>Healthcare Properties | Overland Park | KS</t>
  </si>
  <si>
    <t>Healthcare Properties | Overland Park | KS | Minimum</t>
  </si>
  <si>
    <t>Healthcare Properties | Overland Park | KS | Maximum</t>
  </si>
  <si>
    <t>Healthcare Properties | Crestview Hills | KY</t>
  </si>
  <si>
    <t>Healthcare Properties | Crestview Hills | KY | Minimum</t>
  </si>
  <si>
    <t>Healthcare Properties | Crestview Hills | KY | Maximum</t>
  </si>
  <si>
    <t>Healthcare Properties | Mesa | AZ</t>
  </si>
  <si>
    <t>Healthcare Properties | Mesa | AZ | Minimum</t>
  </si>
  <si>
    <t>Healthcare Properties | Mesa | AZ | Maximum</t>
  </si>
  <si>
    <t>Healthcare Properties | Albuquerque | NM</t>
  </si>
  <si>
    <t>Healthcare Properties | Albuquerque | NM | Minimum</t>
  </si>
  <si>
    <t>Healthcare Properties | Albuquerque | NM | Maximum</t>
  </si>
  <si>
    <t>Healthcare Properties | Pittsburg | KS</t>
  </si>
  <si>
    <t>Healthcare Properties | Pittsburg | KS | Minimum</t>
  </si>
  <si>
    <t>Healthcare Properties | Pittsburg | KS | Maximum</t>
  </si>
  <si>
    <t>Healthcare Properties | Prairieville | LOUISIANA</t>
  </si>
  <si>
    <t>Healthcare Properties | Prairieville | LOUISIANA | Minimum</t>
  </si>
  <si>
    <t>Healthcare Properties | Prairieville | LOUISIANA | Maximum</t>
  </si>
  <si>
    <t>Healthcare Properties | Charlotte | NC</t>
  </si>
  <si>
    <t>Healthcare Properties | Charlotte | NC | Minimum</t>
  </si>
  <si>
    <t>Healthcare Properties | Charlotte | NC | Maximum</t>
  </si>
  <si>
    <t>Healthcare Properties | Tulsa | OK</t>
  </si>
  <si>
    <t>Healthcare Properties | Tulsa | OK | Minimum</t>
  </si>
  <si>
    <t>Healthcare Properties | Tulsa | OK | Maximum</t>
  </si>
  <si>
    <t>Healthcare Properties | Rhinelander | WI</t>
  </si>
  <si>
    <t>Healthcare Properties | Rhinelander | WI | Minimum</t>
  </si>
  <si>
    <t>Healthcare Properties | Rhinelander | WI | Maximum</t>
  </si>
  <si>
    <t>Healthcare Properties | Zionsville | INDIANA</t>
  </si>
  <si>
    <t>Healthcare Properties | Zionsville | INDIANA | Minimum</t>
  </si>
  <si>
    <t>Healthcare Properties | Zionsville | INDIANA | Maximum</t>
  </si>
  <si>
    <t>Healthcare Properties | Noblesville | INDIANA</t>
  </si>
  <si>
    <t>Healthcare Properties | Noblesville | INDIANA | Minimum</t>
  </si>
  <si>
    <t>Healthcare Properties | Noblesville | INDIANA | Maximum</t>
  </si>
  <si>
    <t>Healthcare Properties | Spencer | INDIANA</t>
  </si>
  <si>
    <t>Healthcare Properties | Spencer | INDIANA | Minimum</t>
  </si>
  <si>
    <t>Healthcare Properties | Spencer | INDIANA | Maximum</t>
  </si>
  <si>
    <t>Healthcare Properties | Warren | MICHIGAN</t>
  </si>
  <si>
    <t>Healthcare Properties | Warren | MICHIGAN | Minimum</t>
  </si>
  <si>
    <t>Healthcare Properties | Warren | MICHIGAN | Maximum</t>
  </si>
  <si>
    <t>Healthcare Properties | Tullahoma | TN</t>
  </si>
  <si>
    <t>Healthcare Properties | Tullahoma | TN | Minimum</t>
  </si>
  <si>
    <t>Healthcare Properties | Tullahoma | TN | Maximum</t>
  </si>
  <si>
    <t>Healthcare Properties | Atlanta | GA</t>
  </si>
  <si>
    <t>Healthcare Properties | Atlanta | GA | Minimum</t>
  </si>
  <si>
    <t>Healthcare Properties | Atlanta | GA | Maximum</t>
  </si>
  <si>
    <t>Healthcare Properties | Northfield | IL</t>
  </si>
  <si>
    <t>1964</t>
  </si>
  <si>
    <t>Healthcare Properties | Northfield | IL | Minimum</t>
  </si>
  <si>
    <t>Healthcare Properties | Northfield | IL | Maximum</t>
  </si>
  <si>
    <t>Healthcare Properties | Ann Arbor | MICHIGAN</t>
  </si>
  <si>
    <t>1954</t>
  </si>
  <si>
    <t>Healthcare Properties | Ann Arbor | MICHIGAN | Minimum</t>
  </si>
  <si>
    <t>Healthcare Properties | Ann Arbor | MICHIGAN | Maximum</t>
  </si>
  <si>
    <t>Healthcare Properties | Southfield | MICHIGAN</t>
  </si>
  <si>
    <t>2004</t>
  </si>
  <si>
    <t>Healthcare Properties | Southfield | MICHIGAN | Minimum</t>
  </si>
  <si>
    <t>Healthcare Properties | Southfield | MICHIGAN | Maximum</t>
  </si>
  <si>
    <t>Healthcare Properties | Clearwater | FL</t>
  </si>
  <si>
    <t>Healthcare Properties | Clearwater | FL | Minimum</t>
  </si>
  <si>
    <t>Healthcare Properties | Clearwater | FL | Maximum</t>
  </si>
  <si>
    <t>Healthcare Properties | Arlington | TEXAS</t>
  </si>
  <si>
    <t>Healthcare Properties | Arlington | TEXAS | Minimum</t>
  </si>
  <si>
    <t>Healthcare Properties | Arlington | TEXAS | Maximum</t>
  </si>
  <si>
    <t>Healthcare Properties | Naperville | IL</t>
  </si>
  <si>
    <t>Healthcare Properties | Naperville | IL | Minimum</t>
  </si>
  <si>
    <t>Healthcare Properties | Naperville | IL | Maximum</t>
  </si>
  <si>
    <t>Healthcare Properties | Yorkville | IL</t>
  </si>
  <si>
    <t>Healthcare Properties | Yorkville | IL | Minimum</t>
  </si>
  <si>
    <t>Healthcare Properties | Yorkville | IL | Maximum</t>
  </si>
  <si>
    <t>Healthcare Properties | Sycamore | IL</t>
  </si>
  <si>
    <t>Healthcare Properties | Sycamore | IL | Minimum</t>
  </si>
  <si>
    <t>Healthcare Properties | Sycamore | IL | Maximum</t>
  </si>
  <si>
    <t>Healthcare Properties | Sandwich | IL</t>
  </si>
  <si>
    <t>Healthcare Properties | Sandwich | IL | Minimum</t>
  </si>
  <si>
    <t>Healthcare Properties | Sandwich | IL | Maximum</t>
  </si>
  <si>
    <t>Healthcare Properties | Olympia Fields | IL</t>
  </si>
  <si>
    <t>Healthcare Properties | Olympia Fields | IL | Minimum</t>
  </si>
  <si>
    <t>Healthcare Properties | Olympia Fields | IL | Maximum</t>
  </si>
  <si>
    <t>Healthcare Properties | Shelby | NC</t>
  </si>
  <si>
    <t>Healthcare Properties | Shelby | NC | Minimum</t>
  </si>
  <si>
    <t>Healthcare Properties | Shelby | NC | Maximum</t>
  </si>
  <si>
    <t>Healthcare Properties | Lacey | WA</t>
  </si>
  <si>
    <t>Healthcare Properties | Lacey | WA | Minimum</t>
  </si>
  <si>
    <t>Healthcare Properties | Lacey | WA | Maximum</t>
  </si>
  <si>
    <t>Healthcare Properties | Aberdeen | WA</t>
  </si>
  <si>
    <t>Healthcare Properties | Aberdeen | WA | Minimum</t>
  </si>
  <si>
    <t>Healthcare Properties | Aberdeen | WA | Maximum</t>
  </si>
  <si>
    <t>Healthcare Properties | Bremerton | WA</t>
  </si>
  <si>
    <t>Healthcare Properties | Bremerton | WA | Minimum</t>
  </si>
  <si>
    <t>Healthcare Properties | Bremerton | WA | Maximum</t>
  </si>
  <si>
    <t>Healthcare Properties | Spartanburg | SOUTH CAROLINA</t>
  </si>
  <si>
    <t>Healthcare Properties | Spartanburg | SOUTH CAROLINA | Minimum</t>
  </si>
  <si>
    <t>Healthcare Properties | Spartanburg | SOUTH CAROLINA | Maximum</t>
  </si>
  <si>
    <t>Healthcare Properties | Newport News | VA</t>
  </si>
  <si>
    <t>Healthcare Properties | Newport News | VA | Minimum</t>
  </si>
  <si>
    <t>Healthcare Properties | Newport News | VA | Maximum</t>
  </si>
  <si>
    <t>Healthcare Properties | Newport News One | VA</t>
  </si>
  <si>
    <t>Healthcare Properties | Newport News One | VA | Minimum</t>
  </si>
  <si>
    <t>Healthcare Properties | Newport News One | VA | Maximum</t>
  </si>
  <si>
    <t>Healthcare Properties | Hanover | PA</t>
  </si>
  <si>
    <t>Healthcare Properties | Hanover | PA | Minimum</t>
  </si>
  <si>
    <t>Healthcare Properties | Hanover | PA | Maximum</t>
  </si>
  <si>
    <t>Healthcare Properties | Roanoke | VA</t>
  </si>
  <si>
    <t>Healthcare Properties | Roanoke | VA | Minimum</t>
  </si>
  <si>
    <t>Healthcare Properties | Roanoke | VA | Maximum</t>
  </si>
  <si>
    <t>Healthcare Properties | Wayland | MICHIGAN</t>
  </si>
  <si>
    <t>Healthcare Properties | Wayland | MICHIGAN | Minimum</t>
  </si>
  <si>
    <t>Healthcare Properties | Wayland | MICHIGAN | Maximum</t>
  </si>
  <si>
    <t>Healthcare Properties | Johnson City | NEW YORK</t>
  </si>
  <si>
    <t>1970</t>
  </si>
  <si>
    <t>Healthcare Properties | Johnson City | NEW YORK | Minimum</t>
  </si>
  <si>
    <t>Healthcare Properties | Johnson City | NEW YORK | Maximum</t>
  </si>
  <si>
    <t>Healthcare Properties | Bradenton | FL</t>
  </si>
  <si>
    <t>Healthcare Properties | Bradenton | FL | Minimum</t>
  </si>
  <si>
    <t>Healthcare Properties | Bradenton | FL | Maximum</t>
  </si>
  <si>
    <t>Healthcare Properties | Ruskin | FL</t>
  </si>
  <si>
    <t>Healthcare Properties | Ruskin | FL | Minimum</t>
  </si>
  <si>
    <t>Healthcare Properties | Ruskin | FL | Maximum</t>
  </si>
  <si>
    <t>Healthcare Properties | Hibbing | MN</t>
  </si>
  <si>
    <t>Healthcare Properties | Hibbing | MN | Minimum</t>
  </si>
  <si>
    <t>Healthcare Properties | Hibbing | MN | Maximum</t>
  </si>
  <si>
    <t>Healthcare Properties | Duluth | MN</t>
  </si>
  <si>
    <t>Healthcare Properties | Duluth | MN | Minimum</t>
  </si>
  <si>
    <t>Healthcare Properties | Duluth | MN | Maximum</t>
  </si>
  <si>
    <t>Healthcare Properties | Minot | NORTH DAKOTA</t>
  </si>
  <si>
    <t>Healthcare Properties | Minot | NORTH DAKOTA | Minimum</t>
  </si>
  <si>
    <t>Healthcare Properties | Minot | NORTH DAKOTA | Maximum</t>
  </si>
  <si>
    <t>Healthcare Properties | Billings | MONTANA</t>
  </si>
  <si>
    <t>Healthcare Properties | Billings | MONTANA | Minimum</t>
  </si>
  <si>
    <t>Healthcare Properties | Billings | MONTANA | Maximum</t>
  </si>
  <si>
    <t>Healthcare Properties | Missoula | MONTANA</t>
  </si>
  <si>
    <t>Healthcare Properties | Missoula | MONTANA | Minimum</t>
  </si>
  <si>
    <t>Healthcare Properties | Missoula | MONTANA | Maximum</t>
  </si>
  <si>
    <t>Healthcare Properties | New Orleans | LOUISIANA</t>
  </si>
  <si>
    <t>Healthcare Properties | New Orleans | LOUISIANA | Minimum</t>
  </si>
  <si>
    <t>Healthcare Properties | New Orleans | LOUISIANA | Maximum</t>
  </si>
  <si>
    <t>Restaurant Properties | Tacoma | WA</t>
  </si>
  <si>
    <t>Restaurant Properties | Tacoma | WA | Minimum</t>
  </si>
  <si>
    <t>Restaurant Properties | Tacoma | WA | Maximum</t>
  </si>
  <si>
    <t>Restaurant Properties | Raleigh | NC</t>
  </si>
  <si>
    <t>1971</t>
  </si>
  <si>
    <t>Restaurant Properties | Raleigh | NC | Minimum</t>
  </si>
  <si>
    <t>Restaurant Properties | Raleigh | NC | Maximum</t>
  </si>
  <si>
    <t>Restaurant Properties | Oshkosh | WI</t>
  </si>
  <si>
    <t>Restaurant Properties | Oshkosh | WI | Minimum</t>
  </si>
  <si>
    <t>Restaurant Properties | Oshkosh | WI | Maximum</t>
  </si>
  <si>
    <t>Restaurant Properties | Columbus | OHIO</t>
  </si>
  <si>
    <t>Restaurant Properties | Columbus | OHIO | Minimum</t>
  </si>
  <si>
    <t>Restaurant Properties | Columbus | OHIO | Maximum</t>
  </si>
  <si>
    <t>Restaurant Properties | Katy | TEXAS</t>
  </si>
  <si>
    <t>Restaurant Properties | Katy | TEXAS | Minimum</t>
  </si>
  <si>
    <t>Restaurant Properties | Katy | TEXAS | Maximum</t>
  </si>
  <si>
    <t>Restaurant Properties | Jacksonville | FL</t>
  </si>
  <si>
    <t>Restaurant Properties | Jacksonville | FL | Minimum</t>
  </si>
  <si>
    <t>Restaurant Properties | Jacksonville | FL | Maximum</t>
  </si>
  <si>
    <t>Restaurant Properties | Jacksonville | AL</t>
  </si>
  <si>
    <t>Restaurant Properties | Jacksonville | AL | Minimum</t>
  </si>
  <si>
    <t>Restaurant Properties | Jacksonville | AL | Maximum</t>
  </si>
  <si>
    <t>Restaurant Properties | Lima | OHIO</t>
  </si>
  <si>
    <t>Restaurant Properties | Lima | OHIO | Minimum</t>
  </si>
  <si>
    <t>Restaurant Properties | Lima | OHIO | Maximum</t>
  </si>
  <si>
    <t>Restaurant Properties | Portage | MICHIGAN</t>
  </si>
  <si>
    <t>Restaurant Properties | Portage | MICHIGAN | Minimum</t>
  </si>
  <si>
    <t>Restaurant Properties | Portage | MICHIGAN | Maximum</t>
  </si>
  <si>
    <t>Restaurant Properties | Green Bay | WI</t>
  </si>
  <si>
    <t>Restaurant Properties | Green Bay | WI | Minimum</t>
  </si>
  <si>
    <t>Restaurant Properties | Green Bay | WI | Maximum</t>
  </si>
  <si>
    <t>Restaurant Properties | Las Vegas | NEVADA</t>
  </si>
  <si>
    <t>Restaurant Properties | Las Vegas | NEVADA | Minimum</t>
  </si>
  <si>
    <t>Restaurant Properties | Las Vegas | NEVADA | Maximum</t>
  </si>
  <si>
    <t>Restaurant Properties | Knoxville | TN</t>
  </si>
  <si>
    <t>Restaurant Properties | Knoxville | TN | Minimum</t>
  </si>
  <si>
    <t>Restaurant Properties | Knoxville | TN | Maximum</t>
  </si>
  <si>
    <t>Restaurant Properties | Madison | INDIANA</t>
  </si>
  <si>
    <t>Restaurant Properties | Madison | INDIANA | Minimum</t>
  </si>
  <si>
    <t>Restaurant Properties | Madison | INDIANA | Maximum</t>
  </si>
  <si>
    <t>Restaurant Properties | Madison | TN</t>
  </si>
  <si>
    <t>Restaurant Properties | Madison | TN | Minimum</t>
  </si>
  <si>
    <t>Restaurant Properties | Madison | TN | Maximum</t>
  </si>
  <si>
    <t>Restaurant Properties | Madison | AL</t>
  </si>
  <si>
    <t>Restaurant Properties | Madison | AL | Minimum</t>
  </si>
  <si>
    <t>Restaurant Properties | Madison | AL | Maximum</t>
  </si>
  <si>
    <t>Restaurant Properties | Evansville | INDIANA</t>
  </si>
  <si>
    <t>Restaurant Properties | Evansville | INDIANA | Minimum</t>
  </si>
  <si>
    <t>Restaurant Properties | Evansville | INDIANA | Maximum</t>
  </si>
  <si>
    <t>Restaurant Properties | Rockford | IL</t>
  </si>
  <si>
    <t>Restaurant Properties | Rockford | IL | Minimum</t>
  </si>
  <si>
    <t>Restaurant Properties | Rockford | IL | Maximum</t>
  </si>
  <si>
    <t>Restaurant Properties | Memphis | TN</t>
  </si>
  <si>
    <t>Restaurant Properties | Memphis | TN | Minimum</t>
  </si>
  <si>
    <t>Restaurant Properties | Memphis | TN | Maximum</t>
  </si>
  <si>
    <t>Restaurant Properties | Tampa | FL</t>
  </si>
  <si>
    <t>Restaurant Properties | Tampa | FL | Minimum</t>
  </si>
  <si>
    <t>Restaurant Properties | Tampa | FL | Maximum</t>
  </si>
  <si>
    <t>Restaurant Properties | McAlester | OK</t>
  </si>
  <si>
    <t>Restaurant Properties | McAlester | OK | Minimum</t>
  </si>
  <si>
    <t>Restaurant Properties | McAlester | OK | Maximum</t>
  </si>
  <si>
    <t>Restaurant Properties | Virginia Beach | VA</t>
  </si>
  <si>
    <t>Restaurant Properties | Virginia Beach | VA | Minimum</t>
  </si>
  <si>
    <t>Restaurant Properties | Virginia Beach | VA | Maximum</t>
  </si>
  <si>
    <t>Restaurant Properties | Albuquerque | NM</t>
  </si>
  <si>
    <t>Restaurant Properties | Albuquerque | NM | Minimum</t>
  </si>
  <si>
    <t>Restaurant Properties | Albuquerque | NM | Maximum</t>
  </si>
  <si>
    <t>Restaurant Properties | Pittsburg | PA</t>
  </si>
  <si>
    <t>Restaurant Properties | Pittsburg | PA | Minimum</t>
  </si>
  <si>
    <t>Restaurant Properties | Pittsburg | PA | Maximum</t>
  </si>
  <si>
    <t>Restaurant Properties | Charlotte | NC</t>
  </si>
  <si>
    <t>Restaurant Properties | Charlotte | NC | Minimum</t>
  </si>
  <si>
    <t>Restaurant Properties | Charlotte | NC | Maximum</t>
  </si>
  <si>
    <t>Restaurant Properties | Tulsa | OK</t>
  </si>
  <si>
    <t>Restaurant Properties | Tulsa | OK | Minimum</t>
  </si>
  <si>
    <t>Restaurant Properties | Tulsa | OK | Maximum</t>
  </si>
  <si>
    <t>Restaurant Properties | Aberdeen | WA</t>
  </si>
  <si>
    <t>Restaurant Properties | Aberdeen | WA | Minimum</t>
  </si>
  <si>
    <t>Restaurant Properties | Aberdeen | WA | Maximum</t>
  </si>
  <si>
    <t>Restaurant Properties | Roanoke | AL</t>
  </si>
  <si>
    <t>Restaurant Properties | Roanoke | AL | Minimum</t>
  </si>
  <si>
    <t>Restaurant Properties | Roanoke | AL | Maximum</t>
  </si>
  <si>
    <t>Restaurant Properties | Billings | MONTANA</t>
  </si>
  <si>
    <t>Restaurant Properties | Billings | MONTANA | Minimum</t>
  </si>
  <si>
    <t>Restaurant Properties | Billings | MONTANA | Maximum</t>
  </si>
  <si>
    <t>Restaurant Properties | Augusta | GA</t>
  </si>
  <si>
    <t>1992</t>
  </si>
  <si>
    <t>Restaurant Properties | Augusta | GA | Minimum</t>
  </si>
  <si>
    <t>Restaurant Properties | Augusta | GA | Maximum</t>
  </si>
  <si>
    <t>Restaurant Properties | Pensacola | FL</t>
  </si>
  <si>
    <t>Restaurant Properties | Pensacola | FL | Minimum</t>
  </si>
  <si>
    <t>Restaurant Properties | Pensacola | FL | Maximum</t>
  </si>
  <si>
    <t>Restaurant Properties | La Porte | TEXAS</t>
  </si>
  <si>
    <t>Restaurant Properties | La Porte | TEXAS | Minimum</t>
  </si>
  <si>
    <t>Restaurant Properties | La Porte | TEXAS | Maximum</t>
  </si>
  <si>
    <t>Restaurant Properties | Rowlett | TEXAS</t>
  </si>
  <si>
    <t>Restaurant Properties | Rowlett | TEXAS | Minimum</t>
  </si>
  <si>
    <t>Restaurant Properties | Rowlett | TEXAS | Maximum</t>
  </si>
  <si>
    <t>Restaurant Properties | Norman | OK</t>
  </si>
  <si>
    <t>Restaurant Properties | Norman | OK | Minimum</t>
  </si>
  <si>
    <t>Restaurant Properties | Norman | OK | Maximum</t>
  </si>
  <si>
    <t>Restaurant Properties | Oklahoma City | OK</t>
  </si>
  <si>
    <t>Restaurant Properties | Oklahoma City | OK | Minimum</t>
  </si>
  <si>
    <t>Restaurant Properties | Oklahoma City | OK | Maximum</t>
  </si>
  <si>
    <t>Restaurant Properties | Ashland City | TN</t>
  </si>
  <si>
    <t>Restaurant Properties | Ashland City | TN | Minimum</t>
  </si>
  <si>
    <t>Restaurant Properties | Ashland City | TN | Maximum</t>
  </si>
  <si>
    <t>Restaurant Properties | Cadiz | KY</t>
  </si>
  <si>
    <t>Restaurant Properties | Cadiz | KY | Minimum</t>
  </si>
  <si>
    <t>Restaurant Properties | Cadiz | KY | Maximum</t>
  </si>
  <si>
    <t>Restaurant Properties | Centerville | TN</t>
  </si>
  <si>
    <t>Restaurant Properties | Centerville | TN | Minimum</t>
  </si>
  <si>
    <t>Restaurant Properties | Centerville | TN | Maximum</t>
  </si>
  <si>
    <t>Restaurant Properties | Kingston Springs | TN</t>
  </si>
  <si>
    <t>Restaurant Properties | Kingston Springs | TN | Minimum</t>
  </si>
  <si>
    <t>Restaurant Properties | Kingston Springs | TN | Maximum</t>
  </si>
  <si>
    <t>Restaurant Properties | Mount Juliet | TN</t>
  </si>
  <si>
    <t>Restaurant Properties | Mount Juliet | TN | Minimum</t>
  </si>
  <si>
    <t>Restaurant Properties | Mount Juliet | TN | Maximum</t>
  </si>
  <si>
    <t>Restaurant Properties | White House | TN</t>
  </si>
  <si>
    <t>Restaurant Properties | White House | TN | Minimum</t>
  </si>
  <si>
    <t>Restaurant Properties | White House | TN | Maximum</t>
  </si>
  <si>
    <t>Restaurant Properties | Mountain Home | AR</t>
  </si>
  <si>
    <t>Restaurant Properties | Mountain Home | AR | Minimum</t>
  </si>
  <si>
    <t>Restaurant Properties | Mountain Home | AR | Maximum</t>
  </si>
  <si>
    <t>Restaurant Properties | Batesville | AR</t>
  </si>
  <si>
    <t>Restaurant Properties | Batesville | AR | Minimum</t>
  </si>
  <si>
    <t>Restaurant Properties | Batesville | AR | Maximum</t>
  </si>
  <si>
    <t>Restaurant Properties | Paragould | AR</t>
  </si>
  <si>
    <t>Restaurant Properties | Paragould | AR | Minimum</t>
  </si>
  <si>
    <t>Restaurant Properties | Paragould | AR | Maximum</t>
  </si>
  <si>
    <t>Restaurant Properties | Forrest City | AR</t>
  </si>
  <si>
    <t>Restaurant Properties | Forrest City | AR | Minimum</t>
  </si>
  <si>
    <t>Restaurant Properties | Forrest City | AR | Maximum</t>
  </si>
  <si>
    <t>Restaurant Properties | Dyersburg | TN</t>
  </si>
  <si>
    <t>Restaurant Properties | Dyersburg | TN | Minimum</t>
  </si>
  <si>
    <t>Restaurant Properties | Dyersburg | TN | Maximum</t>
  </si>
  <si>
    <t>Restaurant Properties | Martin | TN</t>
  </si>
  <si>
    <t>Restaurant Properties | Martin | TN | Minimum</t>
  </si>
  <si>
    <t>Restaurant Properties | Martin | TN | Maximum</t>
  </si>
  <si>
    <t>Restaurant Properties | Union City | TN</t>
  </si>
  <si>
    <t>Restaurant Properties | Union City | TN | Minimum</t>
  </si>
  <si>
    <t>Restaurant Properties | Union City | TN | Maximum</t>
  </si>
  <si>
    <t>Restaurant Properties | Mankato | MN</t>
  </si>
  <si>
    <t>Restaurant Properties | Mankato | MN | Minimum</t>
  </si>
  <si>
    <t>Restaurant Properties | Mankato | MN | Maximum</t>
  </si>
  <si>
    <t>Restaurant Properties | Saint Paul | MN</t>
  </si>
  <si>
    <t>Restaurant Properties | Saint Paul | MN | Minimum</t>
  </si>
  <si>
    <t>Restaurant Properties | Saint Paul | MN | Maximum</t>
  </si>
  <si>
    <t>Restaurant Properties | Jackson | MICHIGAN</t>
  </si>
  <si>
    <t>Restaurant Properties | Jackson | MICHIGAN | Minimum</t>
  </si>
  <si>
    <t>Restaurant Properties | Jackson | MICHIGAN | Maximum</t>
  </si>
  <si>
    <t>Restaurant Properties | Jackson | TN</t>
  </si>
  <si>
    <t>Restaurant Properties | Jackson | TN | Minimum</t>
  </si>
  <si>
    <t>Restaurant Properties | Jackson | TN | Maximum</t>
  </si>
  <si>
    <t>Restaurant Properties | Henderson | TN</t>
  </si>
  <si>
    <t>1986</t>
  </si>
  <si>
    <t>Restaurant Properties | Henderson | TN | Minimum</t>
  </si>
  <si>
    <t>Restaurant Properties | Henderson | TN | Maximum</t>
  </si>
  <si>
    <t>Restaurant Properties | Lexington | TN</t>
  </si>
  <si>
    <t>Restaurant Properties | Lexington | TN | Minimum</t>
  </si>
  <si>
    <t>Restaurant Properties | Lexington | TN | Maximum</t>
  </si>
  <si>
    <t>Restaurant Properties | Lexington | KY</t>
  </si>
  <si>
    <t>1976</t>
  </si>
  <si>
    <t>Restaurant Properties | Humboldt | TN</t>
  </si>
  <si>
    <t>Restaurant Properties | Humboldt | TN | Minimum</t>
  </si>
  <si>
    <t>Restaurant Properties | Humboldt | TN | Maximum</t>
  </si>
  <si>
    <t>Restaurant Properties | Cocoa Beach | FL</t>
  </si>
  <si>
    <t>Restaurant Properties | Cocoa Beach | FL | Minimum</t>
  </si>
  <si>
    <t>Restaurant Properties | Cocoa Beach | FL | Maximum</t>
  </si>
  <si>
    <t>Restaurant Properties | Lake Mary | FL</t>
  </si>
  <si>
    <t>Restaurant Properties | Lake Mary | FL | Minimum</t>
  </si>
  <si>
    <t>Restaurant Properties | Lake Mary | FL | Maximum</t>
  </si>
  <si>
    <t>Restaurant Properties | New Smyrna Beach | FL</t>
  </si>
  <si>
    <t>Restaurant Properties | New Smyrna Beach | FL | Minimum</t>
  </si>
  <si>
    <t>Restaurant Properties | New Smyrna Beach | FL | Maximum</t>
  </si>
  <si>
    <t>Restaurant Properties | Orlando | FL</t>
  </si>
  <si>
    <t>Restaurant Properties | Orlando | FL | Minimum</t>
  </si>
  <si>
    <t>Restaurant Properties | Orlando | FL | Maximum</t>
  </si>
  <si>
    <t>Restaurant Properties | Savannah | GA</t>
  </si>
  <si>
    <t>Restaurant Properties | Savannah | GA | Minimum</t>
  </si>
  <si>
    <t>Restaurant Properties | Savannah | GA | Maximum</t>
  </si>
  <si>
    <t>Restaurant Properties | Savannah | TN</t>
  </si>
  <si>
    <t>Restaurant Properties | Savannah | TN | Minimum</t>
  </si>
  <si>
    <t>Restaurant Properties | Savannah | TN | Maximum</t>
  </si>
  <si>
    <t>Restaurant Properties | Hinesville | GA</t>
  </si>
  <si>
    <t>Restaurant Properties | Hinesville | GA | Minimum</t>
  </si>
  <si>
    <t>Restaurant Properties | Hinesville | GA | Maximum</t>
  </si>
  <si>
    <t>Restaurant Properties | Princeton | WV</t>
  </si>
  <si>
    <t>Restaurant Properties | Princeton | WV | Minimum</t>
  </si>
  <si>
    <t>Restaurant Properties | Princeton | WV | Maximum</t>
  </si>
  <si>
    <t>Restaurant Properties | Marietta | OHIO</t>
  </si>
  <si>
    <t>Restaurant Properties | Marietta | OHIO | Minimum</t>
  </si>
  <si>
    <t>Restaurant Properties | Marietta | OHIO | Maximum</t>
  </si>
  <si>
    <t>Restaurant Properties | Marietta | GA</t>
  </si>
  <si>
    <t>Restaurant Properties | Marietta | GA | Minimum</t>
  </si>
  <si>
    <t>Restaurant Properties | Marietta | GA | Maximum</t>
  </si>
  <si>
    <t>Restaurant Properties | Pomeroy | OHIO</t>
  </si>
  <si>
    <t>Restaurant Properties | Pomeroy | OHIO | Minimum</t>
  </si>
  <si>
    <t>Restaurant Properties | Pomeroy | OHIO | Maximum</t>
  </si>
  <si>
    <t>Restaurant Properties | Elkins | WV</t>
  </si>
  <si>
    <t>Restaurant Properties | Elkins | WV | Minimum</t>
  </si>
  <si>
    <t>Restaurant Properties | Elkins | WV | Maximum</t>
  </si>
  <si>
    <t>Restaurant Properties | State College | PA</t>
  </si>
  <si>
    <t>Restaurant Properties | State College | PA | Minimum</t>
  </si>
  <si>
    <t>Restaurant Properties | State College | PA | Maximum</t>
  </si>
  <si>
    <t>Restaurant Properties | Summerville | WV</t>
  </si>
  <si>
    <t>Restaurant Properties | Summerville | WV | Minimum</t>
  </si>
  <si>
    <t>Restaurant Properties | Summerville | WV | Maximum</t>
  </si>
  <si>
    <t>Restaurant Properties | Oxford | AL</t>
  </si>
  <si>
    <t>Restaurant Properties | Oxford | AL | Minimum</t>
  </si>
  <si>
    <t>Restaurant Properties | Oxford | AL | Maximum</t>
  </si>
  <si>
    <t>Restaurant Properties | Pell City | AL</t>
  </si>
  <si>
    <t>Restaurant Properties | Pell City | AL | Minimum</t>
  </si>
  <si>
    <t>Restaurant Properties | Pell City | AL | Maximum</t>
  </si>
  <si>
    <t>Restaurant Properties | Tuscaloosa | AL</t>
  </si>
  <si>
    <t>Restaurant Properties | Tuscaloosa | AL | Minimum</t>
  </si>
  <si>
    <t>Restaurant Properties | Tuscaloosa | AL | Maximum</t>
  </si>
  <si>
    <t>Restaurant Properties | Richmond | VA</t>
  </si>
  <si>
    <t>Restaurant Properties | Richmond | VA | Minimum</t>
  </si>
  <si>
    <t>Restaurant Properties | Richmond | VA | Maximum</t>
  </si>
  <si>
    <t>Restaurant Properties | Exton | PA</t>
  </si>
  <si>
    <t>Restaurant Properties | Exton | PA | Minimum</t>
  </si>
  <si>
    <t>Restaurant Properties | Exton | PA | Maximum</t>
  </si>
  <si>
    <t>Restaurant Properties | Paoli | PA</t>
  </si>
  <si>
    <t>Restaurant Properties | Paoli | PA | Minimum</t>
  </si>
  <si>
    <t>Restaurant Properties | Paoli | PA | Maximum</t>
  </si>
  <si>
    <t>Restaurant Properties | Saint Petersburg | FL</t>
  </si>
  <si>
    <t>Restaurant Properties | Saint Petersburg | FL | Minimum</t>
  </si>
  <si>
    <t>Restaurant Properties | Saint Petersburg | FL | Maximum</t>
  </si>
  <si>
    <t>Restaurant Properties | Alamogordo | NM</t>
  </si>
  <si>
    <t>Restaurant Properties | Alamogordo | NM | Minimum</t>
  </si>
  <si>
    <t>Restaurant Properties | Alamogordo | NM | Maximum</t>
  </si>
  <si>
    <t>Restaurant Properties | Roswell | NM</t>
  </si>
  <si>
    <t>Restaurant Properties | Roswell | NM | Minimum</t>
  </si>
  <si>
    <t>Restaurant Properties | Roswell | NM | Maximum</t>
  </si>
  <si>
    <t>Restaurant Properties | Moore | OK</t>
  </si>
  <si>
    <t>Restaurant Properties | Moore | OK | Minimum</t>
  </si>
  <si>
    <t>Restaurant Properties | Moore | OK | Maximum</t>
  </si>
  <si>
    <t>Restaurant Properties | Del City | OK</t>
  </si>
  <si>
    <t>Restaurant Properties | Del City | OK | Minimum</t>
  </si>
  <si>
    <t>Restaurant Properties | Del City | OK | Maximum</t>
  </si>
  <si>
    <t>Restaurant Properties | Mustang | OK</t>
  </si>
  <si>
    <t>Restaurant Properties | Mustang | OK | Minimum</t>
  </si>
  <si>
    <t>Restaurant Properties | Mustang | OK | Maximum</t>
  </si>
  <si>
    <t>Restaurant Properties | Fort Worth | TEXAS</t>
  </si>
  <si>
    <t>Restaurant Properties | Fort Worth | TEXAS | Minimum</t>
  </si>
  <si>
    <t>Restaurant Properties | Fort Worth | TEXAS | Maximum</t>
  </si>
  <si>
    <t>Restaurant Properties | Kearney | NE</t>
  </si>
  <si>
    <t>Restaurant Properties | Kearney | NE | Minimum</t>
  </si>
  <si>
    <t>Restaurant Properties | Kearney | NE | Maximum</t>
  </si>
  <si>
    <t>Restaurant Properties | Grand Island | NE</t>
  </si>
  <si>
    <t>Restaurant Properties | Ogallala | NE</t>
  </si>
  <si>
    <t>Restaurant Properties | Ogallala | NE | Minimum</t>
  </si>
  <si>
    <t>Restaurant Properties | Ogallala | NE | Maximum</t>
  </si>
  <si>
    <t>Restaurant Properties | Renton | WA</t>
  </si>
  <si>
    <t>Restaurant Properties | Renton | WA | Minimum</t>
  </si>
  <si>
    <t>Restaurant Properties | Renton | WA | Maximum</t>
  </si>
  <si>
    <t>Restaurant Properties | Tukwila | WA</t>
  </si>
  <si>
    <t>Restaurant Properties | Tukwila | WA | Minimum</t>
  </si>
  <si>
    <t>Restaurant Properties | Tukwila | WA | Maximum</t>
  </si>
  <si>
    <t>Restaurant Properties | Federal Way | WA</t>
  </si>
  <si>
    <t>Restaurant Properties | Federal Way | WA | Minimum</t>
  </si>
  <si>
    <t>Restaurant Properties | Federal Way | WA | Maximum</t>
  </si>
  <si>
    <t>Restaurant Properties | Lakewood | WA</t>
  </si>
  <si>
    <t>Restaurant Properties | Lakewood | WA | Minimum</t>
  </si>
  <si>
    <t>Restaurant Properties | Lakewood | WA | Maximum</t>
  </si>
  <si>
    <t>Restaurant Properties | Burlington | WA</t>
  </si>
  <si>
    <t>Restaurant Properties | Burlington | WA | Minimum</t>
  </si>
  <si>
    <t>Restaurant Properties | Burlington | WA | Maximum</t>
  </si>
  <si>
    <t>Restaurant Properties | Everett | WA</t>
  </si>
  <si>
    <t>Restaurant Properties | Everett | WA | Minimum</t>
  </si>
  <si>
    <t>Restaurant Properties | Everett | WA | Maximum</t>
  </si>
  <si>
    <t>Restaurant Properties | Puyallup | WA</t>
  </si>
  <si>
    <t>Restaurant Properties | Florence | AL</t>
  </si>
  <si>
    <t>Restaurant Properties | Florence | AL | Minimum</t>
  </si>
  <si>
    <t>Restaurant Properties | Florence | AL | Maximum</t>
  </si>
  <si>
    <t>Restaurant Properties | Florence | KY</t>
  </si>
  <si>
    <t>Restaurant Properties | Florence | KY | Minimum</t>
  </si>
  <si>
    <t>Restaurant Properties | Florence | KY | Maximum</t>
  </si>
  <si>
    <t>Restaurant Properties | Decatur | AL</t>
  </si>
  <si>
    <t>Restaurant Properties | Decatur | AL | Minimum</t>
  </si>
  <si>
    <t>Restaurant Properties | Decatur | AL | Maximum</t>
  </si>
  <si>
    <t>Restaurant Properties | Tupelo | MS</t>
  </si>
  <si>
    <t>Restaurant Properties | Tupelo | MS | Minimum</t>
  </si>
  <si>
    <t>Restaurant Properties | Tupelo | MS | Maximum</t>
  </si>
  <si>
    <t>Restaurant Properties | Adamsville | TN</t>
  </si>
  <si>
    <t>Restaurant Properties | Adamsville | TN | Minimum</t>
  </si>
  <si>
    <t>Restaurant Properties | Adamsville | TN | Maximum</t>
  </si>
  <si>
    <t>Restaurant Properties | Adamsville | AL</t>
  </si>
  <si>
    <t>Restaurant Properties | Adamsville | AL | Minimum</t>
  </si>
  <si>
    <t>Restaurant Properties | Adamsville | AL | Maximum</t>
  </si>
  <si>
    <t>Restaurant Properties | Alexandria | AL</t>
  </si>
  <si>
    <t>Restaurant Properties | Alexandria | AL | Minimum</t>
  </si>
  <si>
    <t>Restaurant Properties | Alexandria | AL | Maximum</t>
  </si>
  <si>
    <t>Restaurant Properties | Ashville | AL</t>
  </si>
  <si>
    <t>Restaurant Properties | Ashville | AL | Minimum</t>
  </si>
  <si>
    <t>Restaurant Properties | Ashville | AL | Maximum</t>
  </si>
  <si>
    <t>Restaurant Properties | Athens | AL</t>
  </si>
  <si>
    <t>Restaurant Properties | Athens | AL | Minimum</t>
  </si>
  <si>
    <t>Restaurant Properties | Athens | AL | Maximum</t>
  </si>
  <si>
    <t>Restaurant Properties | Carbon Hill | AL</t>
  </si>
  <si>
    <t>Restaurant Properties | Carbon Hill | AL | Minimum</t>
  </si>
  <si>
    <t>Restaurant Properties | Carbon Hill | AL | Maximum</t>
  </si>
  <si>
    <t>Restaurant Properties | Carrollton | GA</t>
  </si>
  <si>
    <t>Restaurant Properties | Carrollton | GA | Minimum</t>
  </si>
  <si>
    <t>Restaurant Properties | Carrollton | GA | Maximum</t>
  </si>
  <si>
    <t>Restaurant Properties | Centreville | AL</t>
  </si>
  <si>
    <t>Restaurant Properties | Centreville | AL | Minimum</t>
  </si>
  <si>
    <t>Restaurant Properties | Centreville | AL | Maximum</t>
  </si>
  <si>
    <t>Restaurant Properties | Gadsden | AL</t>
  </si>
  <si>
    <t>Restaurant Properties | Gadsden | AL | Minimum</t>
  </si>
  <si>
    <t>Restaurant Properties | Gadsden | AL | Maximum</t>
  </si>
  <si>
    <t>Restaurant Properties | Cullman | AL</t>
  </si>
  <si>
    <t>Restaurant Properties | Cullman | AL | Minimum</t>
  </si>
  <si>
    <t>Restaurant Properties | Cullman | AL | Maximum</t>
  </si>
  <si>
    <t>Restaurant Properties | Dora | AL</t>
  </si>
  <si>
    <t>1968</t>
  </si>
  <si>
    <t>Restaurant Properties | Dora | AL | Minimum</t>
  </si>
  <si>
    <t>Restaurant Properties | Dora | AL | Maximum</t>
  </si>
  <si>
    <t>Restaurant Properties | Double Springs | AL</t>
  </si>
  <si>
    <t>Restaurant Properties | Double Springs | AL | Minimum</t>
  </si>
  <si>
    <t>Restaurant Properties | Double Springs | AL | Maximum</t>
  </si>
  <si>
    <t>Restaurant Properties | Moulton | AL</t>
  </si>
  <si>
    <t>Restaurant Properties | Moulton | AL | Minimum</t>
  </si>
  <si>
    <t>Restaurant Properties | Moulton | AL | Maximum</t>
  </si>
  <si>
    <t>Restaurant Properties | Guntersville | AL</t>
  </si>
  <si>
    <t>Restaurant Properties | Guntersville | AL | Minimum</t>
  </si>
  <si>
    <t>Restaurant Properties | Guntersville | AL | Maximum</t>
  </si>
  <si>
    <t>Restaurant Properties | Harpersville | AL</t>
  </si>
  <si>
    <t>Restaurant Properties | Harpersville | AL | Minimum</t>
  </si>
  <si>
    <t>Restaurant Properties | Harpersville | AL | Maximum</t>
  </si>
  <si>
    <t>Restaurant Properties | Harvest | AL</t>
  </si>
  <si>
    <t>Restaurant Properties | Harvest | AL | Minimum</t>
  </si>
  <si>
    <t>Restaurant Properties | Harvest | AL | Maximum</t>
  </si>
  <si>
    <t>Restaurant Properties | Lawrenceburg | TN</t>
  </si>
  <si>
    <t>Restaurant Properties | Lawrenceburg | TN | Minimum</t>
  </si>
  <si>
    <t>Restaurant Properties | Lawrenceburg | TN | Maximum</t>
  </si>
  <si>
    <t>Restaurant Properties | Montevallo | AL</t>
  </si>
  <si>
    <t>Restaurant Properties | Montevallo | AL | Minimum</t>
  </si>
  <si>
    <t>Restaurant Properties | Montevallo | AL | Maximum</t>
  </si>
  <si>
    <t>Restaurant Properties | Muscle Shoals | AL</t>
  </si>
  <si>
    <t>Restaurant Properties | Muscle Shoals | AL | Minimum</t>
  </si>
  <si>
    <t>Restaurant Properties | Muscle Shoals | AL | Maximum</t>
  </si>
  <si>
    <t>Restaurant Properties | Odenville | AL</t>
  </si>
  <si>
    <t>Restaurant Properties | Odenville | AL | Minimum</t>
  </si>
  <si>
    <t>Restaurant Properties | Odenville | AL | Maximum</t>
  </si>
  <si>
    <t>Restaurant Properties | Piedmont | AL</t>
  </si>
  <si>
    <t>Restaurant Properties | Piedmont | AL | Minimum</t>
  </si>
  <si>
    <t>Restaurant Properties | Piedmont | AL | Maximum</t>
  </si>
  <si>
    <t>Restaurant Properties | Reform | AL</t>
  </si>
  <si>
    <t>Restaurant Properties | Reform | AL | Minimum</t>
  </si>
  <si>
    <t>Restaurant Properties | Reform | AL | Maximum</t>
  </si>
  <si>
    <t>Restaurant Properties | Sheffield | AL</t>
  </si>
  <si>
    <t>1967</t>
  </si>
  <si>
    <t>Restaurant Properties | Sheffield | AL | Minimum</t>
  </si>
  <si>
    <t>Restaurant Properties | Sheffield | AL | Maximum</t>
  </si>
  <si>
    <t>Restaurant Properties | Somerville | AL</t>
  </si>
  <si>
    <t>Restaurant Properties | Somerville | AL | Minimum</t>
  </si>
  <si>
    <t>Restaurant Properties | Somerville | AL | Maximum</t>
  </si>
  <si>
    <t>Restaurant Properties | Springville | AL</t>
  </si>
  <si>
    <t>Restaurant Properties | Springville | AL | Minimum</t>
  </si>
  <si>
    <t>Restaurant Properties | Springville | AL | Maximum</t>
  </si>
  <si>
    <t>Restaurant Properties | Stevenson | AL</t>
  </si>
  <si>
    <t>Restaurant Properties | Stevenson | AL | Minimum</t>
  </si>
  <si>
    <t>Restaurant Properties | Stevenson | AL | Maximum</t>
  </si>
  <si>
    <t>Restaurant Properties | Trussville | AL</t>
  </si>
  <si>
    <t>Restaurant Properties | Trussville | AL | Minimum</t>
  </si>
  <si>
    <t>Restaurant Properties | Trussville | AL | Maximum</t>
  </si>
  <si>
    <t>Restaurant Properties | Tuscumbia | AL</t>
  </si>
  <si>
    <t>Restaurant Properties | Tuscumbia | AL | Minimum</t>
  </si>
  <si>
    <t>Restaurant Properties | Tuscumbia | AL | Maximum</t>
  </si>
  <si>
    <t>Restaurant Properties | Wedowee | AL</t>
  </si>
  <si>
    <t>Restaurant Properties | Wedowee | AL | Minimum</t>
  </si>
  <si>
    <t>Restaurant Properties | Wedowee | AL | Maximum</t>
  </si>
  <si>
    <t>Restaurant Properties | Huntsville | AL</t>
  </si>
  <si>
    <t>Restaurant Properties | Huntsville | AL | Minimum</t>
  </si>
  <si>
    <t>Restaurant Properties | Huntsville | AL | Maximum</t>
  </si>
  <si>
    <t>Restaurant Properties | Ashwaubenon | WI</t>
  </si>
  <si>
    <t>Restaurant Properties | Ashwaubenon | WI | Minimum</t>
  </si>
  <si>
    <t>Restaurant Properties | Ashwaubenon | WI | Maximum</t>
  </si>
  <si>
    <t>Restaurant Properties | West Bend | WI</t>
  </si>
  <si>
    <t>Restaurant Properties | West Bend | WI | Minimum</t>
  </si>
  <si>
    <t>Restaurant Properties | West Bend | WI | Maximum</t>
  </si>
  <si>
    <t>Restaurant Properties | Appleton | WI</t>
  </si>
  <si>
    <t>Restaurant Properties | Appleton | WI | Minimum</t>
  </si>
  <si>
    <t>Restaurant Properties | Appleton | WI | Maximum</t>
  </si>
  <si>
    <t>Restaurant Properties | Manitowoc | WI</t>
  </si>
  <si>
    <t>Restaurant Properties | Manitowoc | WI | Minimum</t>
  </si>
  <si>
    <t>Restaurant Properties | Manitowoc | WI | Maximum</t>
  </si>
  <si>
    <t>Restaurant Properties | Eau Claire | WI</t>
  </si>
  <si>
    <t>Restaurant Properties | Eau Claire | WI | Minimum</t>
  </si>
  <si>
    <t>Restaurant Properties | Eau Claire | WI | Maximum</t>
  </si>
  <si>
    <t>Restaurant Properties | Dover | DE</t>
  </si>
  <si>
    <t>Restaurant Properties | Dover | DE | Minimum</t>
  </si>
  <si>
    <t>Restaurant Properties | Dover | DE | Maximum</t>
  </si>
  <si>
    <t>Restaurant Properties | Wichita | KS</t>
  </si>
  <si>
    <t>Restaurant Properties | Wichita | KS | Minimum</t>
  </si>
  <si>
    <t>Restaurant Properties | Wichita | KS | Maximum</t>
  </si>
  <si>
    <t>Restaurant Properties | Las Cruces | NM</t>
  </si>
  <si>
    <t>Restaurant Properties | Las Cruces | NM | Minimum</t>
  </si>
  <si>
    <t>Restaurant Properties | Las Cruces | NM | Maximum</t>
  </si>
  <si>
    <t>Restaurant Properties | Lee's Summit | MO</t>
  </si>
  <si>
    <t>Restaurant Properties | Lee's Summit | MO | Minimum</t>
  </si>
  <si>
    <t>Restaurant Properties | Lee's Summit | MO | Maximum</t>
  </si>
  <si>
    <t>Restaurant Properties | Murfreesboro | TN</t>
  </si>
  <si>
    <t>Restaurant Properties | Murfreesboro | TN | Minimum</t>
  </si>
  <si>
    <t>Restaurant Properties | Murfreesboro | TN | Maximum</t>
  </si>
  <si>
    <t>Restaurant Properties | Macon | GA</t>
  </si>
  <si>
    <t>Restaurant Properties | Macon | GA | Minimum</t>
  </si>
  <si>
    <t>Restaurant Properties | Macon | GA | Maximum</t>
  </si>
  <si>
    <t>Restaurant Properties | Joliet | IL</t>
  </si>
  <si>
    <t>Restaurant Properties | Joliet | IL | Minimum</t>
  </si>
  <si>
    <t>Restaurant Properties | Joliet | IL | Maximum</t>
  </si>
  <si>
    <t>Restaurant Properties | Wheat Ridge | CO</t>
  </si>
  <si>
    <t>Restaurant Properties | Wheat Ridge | CO | Minimum</t>
  </si>
  <si>
    <t>Restaurant Properties | Wheat Ridge | CO | Maximum</t>
  </si>
  <si>
    <t>Restaurant Properties | Oakdale | MN</t>
  </si>
  <si>
    <t>Restaurant Properties | Oakdale | MN | Minimum</t>
  </si>
  <si>
    <t>Restaurant Properties | Oakdale | MN | Maximum</t>
  </si>
  <si>
    <t>Restaurant Properties | Pineville | NEW CALEDONIA</t>
  </si>
  <si>
    <t>Restaurant Properties | Pineville | NEW CALEDONIA | Minimum</t>
  </si>
  <si>
    <t>Restaurant Properties | Pineville | NEW CALEDONIA | Maximum</t>
  </si>
  <si>
    <t>Restaurant Properties | Maplewood | MN</t>
  </si>
  <si>
    <t>Restaurant Properties | Maplewood | MN | Minimum</t>
  </si>
  <si>
    <t>Restaurant Properties | Maplewood | MN | Maximum</t>
  </si>
  <si>
    <t>Restaurant Properties | Santa Fe | NM</t>
  </si>
  <si>
    <t>Restaurant Properties | Santa Fe | NM | Minimum</t>
  </si>
  <si>
    <t>Restaurant Properties | Santa Fe | NM | Maximum</t>
  </si>
  <si>
    <t>Restaurant Properties | Jonesboro | AR</t>
  </si>
  <si>
    <t>Restaurant Properties | Jonesboro | AR | Minimum</t>
  </si>
  <si>
    <t>Restaurant Properties | Jonesboro | AR | Maximum</t>
  </si>
  <si>
    <t>Restaurant Properties | Lafayette | INDIANA</t>
  </si>
  <si>
    <t>Restaurant Properties | Lafayette | INDIANA | Minimum</t>
  </si>
  <si>
    <t>Restaurant Properties | Lafayette | INDIANA | Maximum</t>
  </si>
  <si>
    <t>Restaurant Properties | Bridgeport | WV</t>
  </si>
  <si>
    <t>Restaurant Properties | Bridgeport | WV | Minimum</t>
  </si>
  <si>
    <t>Restaurant Properties | Bridgeport | WV | Maximum</t>
  </si>
  <si>
    <t>Restaurant Properties | St. Mary's | OHIO</t>
  </si>
  <si>
    <t>Restaurant Properties | St. Mary's | OHIO | Minimum</t>
  </si>
  <si>
    <t>Restaurant Properties | St. Mary's | OHIO | Maximum</t>
  </si>
  <si>
    <t>Restaurant Properties | Round Rock | TEXAS</t>
  </si>
  <si>
    <t>Restaurant Properties | Round Rock | TEXAS | Minimum</t>
  </si>
  <si>
    <t>Restaurant Properties | Round Rock | TEXAS | Maximum</t>
  </si>
  <si>
    <t>Restaurant Properties | Austin | TEXAS</t>
  </si>
  <si>
    <t>Restaurant Properties | Austin | TEXAS | Minimum</t>
  </si>
  <si>
    <t>Restaurant Properties | Austin | TEXAS | Maximum</t>
  </si>
  <si>
    <t>Restaurant Properties | Dothan | AL</t>
  </si>
  <si>
    <t>Restaurant Properties | Dothan | AL | Minimum</t>
  </si>
  <si>
    <t>Restaurant Properties | Dothan | AL | Maximum</t>
  </si>
  <si>
    <t>Restaurant Properties | Tallahassee | FL</t>
  </si>
  <si>
    <t>Restaurant Properties | Tallahassee | FL | Minimum</t>
  </si>
  <si>
    <t>Restaurant Properties | Tallahassee | FL | Maximum</t>
  </si>
  <si>
    <t>Restaurant Properties | Peachtree City | GA</t>
  </si>
  <si>
    <t>Restaurant Properties | Peachtree City | GA | Minimum</t>
  </si>
  <si>
    <t>Restaurant Properties | Peachtree City | GA | Maximum</t>
  </si>
  <si>
    <t>Restaurant Properties | Valdosta | GA</t>
  </si>
  <si>
    <t>Restaurant Properties | Valdosta | GA | Minimum</t>
  </si>
  <si>
    <t>Restaurant Properties | Valdosta | GA | Maximum</t>
  </si>
  <si>
    <t>Restaurant Properties | Orland Park | IL</t>
  </si>
  <si>
    <t>Restaurant Properties | Orland Park | IL | Minimum</t>
  </si>
  <si>
    <t>Restaurant Properties | Orland Park | IL | Maximum</t>
  </si>
  <si>
    <t>Restaurant Properties | Bloomington | INDIANA</t>
  </si>
  <si>
    <t>Restaurant Properties | Bloomington | INDIANA | Minimum</t>
  </si>
  <si>
    <t>Restaurant Properties | Bloomington | INDIANA | Maximum</t>
  </si>
  <si>
    <t>Restaurant Properties | Kokomo | INDIANA</t>
  </si>
  <si>
    <t>Restaurant Properties | Kokomo | INDIANA | Minimum</t>
  </si>
  <si>
    <t>Restaurant Properties | Kokomo | INDIANA | Maximum</t>
  </si>
  <si>
    <t>Restaurant Properties | Clarkston | MICHIGAN</t>
  </si>
  <si>
    <t>Restaurant Properties | Clarkston | MICHIGAN | Minimum</t>
  </si>
  <si>
    <t>Restaurant Properties | Clarkston | MICHIGAN | Maximum</t>
  </si>
  <si>
    <t>Restaurant Properties | Madison Heights | MICHIGAN</t>
  </si>
  <si>
    <t>Restaurant Properties | Madison Heights | MICHIGAN | Minimum</t>
  </si>
  <si>
    <t>Restaurant Properties | Madison Heights | MICHIGAN | Maximum</t>
  </si>
  <si>
    <t>Restaurant Properties | Brighton | MICHIGAN</t>
  </si>
  <si>
    <t>Restaurant Properties | Brighton | MICHIGAN | Minimum</t>
  </si>
  <si>
    <t>Restaurant Properties | Brighton | MICHIGAN | Maximum</t>
  </si>
  <si>
    <t>Restaurant Properties | Hendersonville | NC</t>
  </si>
  <si>
    <t>Restaurant Properties | Hendersonville | NC | Minimum</t>
  </si>
  <si>
    <t>Restaurant Properties | Hendersonville | NC | Maximum</t>
  </si>
  <si>
    <t>Restaurant Properties | New Bern | NC</t>
  </si>
  <si>
    <t>Restaurant Properties | New Bern | NC | Minimum</t>
  </si>
  <si>
    <t>Restaurant Properties | New Bern | NC | Maximum</t>
  </si>
  <si>
    <t>Restaurant Properties | Cherry Hill | NJ</t>
  </si>
  <si>
    <t>Restaurant Properties | Cherry Hill | NJ | Minimum</t>
  </si>
  <si>
    <t>Restaurant Properties | Cherry Hill | NJ | Maximum</t>
  </si>
  <si>
    <t>Restaurant Properties | Harrisburg | PA</t>
  </si>
  <si>
    <t>Restaurant Properties | Harrisburg | PA | Minimum</t>
  </si>
  <si>
    <t>Restaurant Properties | Harrisburg | PA | Maximum</t>
  </si>
  <si>
    <t>Restaurant Properties | Beaumont | TEXAS</t>
  </si>
  <si>
    <t>Restaurant Properties | Beaumont | TEXAS | Minimum</t>
  </si>
  <si>
    <t>Restaurant Properties | Beaumont | TEXAS | Maximum</t>
  </si>
  <si>
    <t>Restaurant Properties | Desoto | TEXAS</t>
  </si>
  <si>
    <t>Restaurant Properties | Desoto | TEXAS | Minimum</t>
  </si>
  <si>
    <t>Restaurant Properties | Desoto | TEXAS | Maximum</t>
  </si>
  <si>
    <t>Restaurant Properties | Lewisville | TEXAS</t>
  </si>
  <si>
    <t>Restaurant Properties | Lewisville | TEXAS | Minimum</t>
  </si>
  <si>
    <t>Restaurant Properties | Lewisville | TEXAS | Maximum</t>
  </si>
  <si>
    <t>Restaurant Properties | Webster | TEXAS</t>
  </si>
  <si>
    <t>Restaurant Properties | Webster | TEXAS | Minimum</t>
  </si>
  <si>
    <t>Restaurant Properties | Webster | TEXAS | Maximum</t>
  </si>
  <si>
    <t>Restaurant Properties | Harrisonburg | VA</t>
  </si>
  <si>
    <t>Restaurant Properties | Harrisonburg | VA | Minimum</t>
  </si>
  <si>
    <t>Restaurant Properties | Harrisonburg | VA | Maximum</t>
  </si>
  <si>
    <t>Restaurant Properties | Beckley | WV</t>
  </si>
  <si>
    <t>Restaurant Properties | Beckley | WV | Minimum</t>
  </si>
  <si>
    <t>Restaurant Properties | Beckley | WV | Maximum</t>
  </si>
  <si>
    <t>Restaurant Properties | Brook Park | OHIO</t>
  </si>
  <si>
    <t>Restaurant Properties | Brook Park | OHIO | Minimum</t>
  </si>
  <si>
    <t>Restaurant Properties | Brook Park | OHIO | Maximum</t>
  </si>
  <si>
    <t>Restaurant Properties | Terre Haute | INDIANA</t>
  </si>
  <si>
    <t>Restaurant Properties | Terre Haute | INDIANA | Minimum</t>
  </si>
  <si>
    <t>Restaurant Properties | Terre Haute | INDIANA | Maximum</t>
  </si>
  <si>
    <t>Restaurant Properties | Harmarville | PA</t>
  </si>
  <si>
    <t>Restaurant Properties | Harmarville | PA | Minimum</t>
  </si>
  <si>
    <t>Restaurant Properties | Harmarville | PA | Maximum</t>
  </si>
  <si>
    <t>Restaurant Properties | Youngstown | OHIO</t>
  </si>
  <si>
    <t>Restaurant Properties | Youngstown | OHIO | Minimum</t>
  </si>
  <si>
    <t>Restaurant Properties | Youngstown | OHIO | Maximum</t>
  </si>
  <si>
    <t>Restaurant Properties | Mars | PA</t>
  </si>
  <si>
    <t>Restaurant Properties | Mars | PA | Minimum</t>
  </si>
  <si>
    <t>Restaurant Properties | Mars | PA | Maximum</t>
  </si>
  <si>
    <t>Restaurant Properties | Cincinnati | OHIO</t>
  </si>
  <si>
    <t>Restaurant Properties | Cincinnati | OHIO | Minimum</t>
  </si>
  <si>
    <t>Restaurant Properties | Cincinnati | OHIO | Maximum</t>
  </si>
  <si>
    <t>Restaurant Properties | Delaware | OHIO</t>
  </si>
  <si>
    <t>Restaurant Properties | Delaware | OHIO | Minimum</t>
  </si>
  <si>
    <t>Restaurant Properties | Delaware | OHIO | Maximum</t>
  </si>
  <si>
    <t>Restaurant Properties | Wadsworth | OHIO</t>
  </si>
  <si>
    <t>Restaurant Properties | Wadsworth | OHIO | Minimum</t>
  </si>
  <si>
    <t>Restaurant Properties | Wadsworth | OHIO | Maximum</t>
  </si>
  <si>
    <t>Restaurant Properties | Fort Wright | KY</t>
  </si>
  <si>
    <t>Restaurant Properties | Fort Wright | KY | Minimum</t>
  </si>
  <si>
    <t>Restaurant Properties | Fort Wright | KY | Maximum</t>
  </si>
  <si>
    <t>Restaurant Properties | Akron | OHIO</t>
  </si>
  <si>
    <t>Restaurant Properties | Akron | OHIO | Minimum</t>
  </si>
  <si>
    <t>Restaurant Properties | Akron | OHIO | Maximum</t>
  </si>
  <si>
    <t>Restaurant Properties | Mt. Vernon | IL</t>
  </si>
  <si>
    <t>Restaurant Properties | Mt. Vernon | IL | Minimum</t>
  </si>
  <si>
    <t>Restaurant Properties | Mt. Vernon | IL | Maximum</t>
  </si>
  <si>
    <t>Restaurant Properties | Maysville | KY</t>
  </si>
  <si>
    <t>Restaurant Properties | Maysville | KY | Minimum</t>
  </si>
  <si>
    <t>Restaurant Properties | Maysville | KY | Maximum</t>
  </si>
  <si>
    <t>Restaurant Properties | Parkersburg | WV</t>
  </si>
  <si>
    <t>Restaurant Properties | Parkersburg | WV | Minimum</t>
  </si>
  <si>
    <t>Restaurant Properties | Parkersburg | WV | Maximum</t>
  </si>
  <si>
    <t>Restaurant Properties | Chesterton | INDIANA</t>
  </si>
  <si>
    <t>Restaurant Properties | Chesterton | INDIANA | Minimum</t>
  </si>
  <si>
    <t>Restaurant Properties | Chesterton | INDIANA | Maximum</t>
  </si>
  <si>
    <t>Restaurant Properties | Huntington | WV</t>
  </si>
  <si>
    <t>Restaurant Properties | Huntington | WV | Minimum</t>
  </si>
  <si>
    <t>Restaurant Properties | Huntington | WV | Maximum</t>
  </si>
  <si>
    <t>Restaurant Properties | Amelia | OHIO</t>
  </si>
  <si>
    <t>Restaurant Properties | Amelia | OHIO | Minimum</t>
  </si>
  <si>
    <t>Restaurant Properties | Amelia | OHIO | Maximum</t>
  </si>
  <si>
    <t>Restaurant Properties | Bellefontaine | OHIO</t>
  </si>
  <si>
    <t>Restaurant Properties | Bellefontaine | OHIO | Minimum</t>
  </si>
  <si>
    <t>Restaurant Properties | Bellefontaine | OHIO | Maximum</t>
  </si>
  <si>
    <t>Restaurant Properties | Logan | OHIO</t>
  </si>
  <si>
    <t>Restaurant Properties | Logan | OHIO | Minimum</t>
  </si>
  <si>
    <t>Restaurant Properties | Logan | OHIO | Maximum</t>
  </si>
  <si>
    <t>Restaurant Properties | Harrison | OHIO</t>
  </si>
  <si>
    <t>Restaurant Properties | Harrison | OHIO | Minimum</t>
  </si>
  <si>
    <t>Restaurant Properties | Harrison | OHIO | Maximum</t>
  </si>
  <si>
    <t>Restaurant Properties | Upper Sandusky | OHIO</t>
  </si>
  <si>
    <t>Restaurant Properties | Upper Sandusky | OHIO | Minimum</t>
  </si>
  <si>
    <t>Restaurant Properties | Upper Sandusky | OHIO | Maximum</t>
  </si>
  <si>
    <t>Restaurant Properties | Oak Ridge | TN</t>
  </si>
  <si>
    <t>Restaurant Properties | Oak Ridge | TN | Minimum</t>
  </si>
  <si>
    <t>Restaurant Properties | Oak Ridge | TN | Maximum</t>
  </si>
  <si>
    <t>Restaurant Properties | Alcoa | TN</t>
  </si>
  <si>
    <t>Restaurant Properties | Alcoa | TN | Minimum</t>
  </si>
  <si>
    <t>Restaurant Properties | Alcoa | TN | Maximum</t>
  </si>
  <si>
    <t>Restaurant Properties | Salisbury | NC</t>
  </si>
  <si>
    <t>Restaurant Properties | Salisbury | NC | Minimum</t>
  </si>
  <si>
    <t>Restaurant Properties | Salisbury | NC | Maximum</t>
  </si>
  <si>
    <t>Restaurant Properties | High Point | NC</t>
  </si>
  <si>
    <t>Restaurant Properties | High Point | NC | Minimum</t>
  </si>
  <si>
    <t>Restaurant Properties | High Point | NC | Maximum</t>
  </si>
  <si>
    <t>Restaurant Properties | Fayetteville | NC</t>
  </si>
  <si>
    <t>Restaurant Properties | Fayetteville | NC | Minimum</t>
  </si>
  <si>
    <t>Restaurant Properties | Fayetteville | NC | Maximum</t>
  </si>
  <si>
    <t>Restaurant Properties | Gastonia | NC</t>
  </si>
  <si>
    <t>Restaurant Properties | Gastonia | NC | Minimum</t>
  </si>
  <si>
    <t>Restaurant Properties | Gastonia | NC | Maximum</t>
  </si>
  <si>
    <t>Restaurant Properties | Hampton | VA</t>
  </si>
  <si>
    <t>Restaurant Properties | Hampton | VA | Minimum</t>
  </si>
  <si>
    <t>Restaurant Properties | Hampton | VA | Maximum</t>
  </si>
  <si>
    <t>Restaurant Properties | Greenville | SOUTH CAROLINA</t>
  </si>
  <si>
    <t>Restaurant Properties | Greenville | SOUTH CAROLINA | Minimum</t>
  </si>
  <si>
    <t>Restaurant Properties | Greenville | SOUTH CAROLINA | Maximum</t>
  </si>
  <si>
    <t>Restaurant Properties | Riverdale | GA</t>
  </si>
  <si>
    <t>Restaurant Properties | Riverdale | GA | Minimum</t>
  </si>
  <si>
    <t>Restaurant Properties | Riverdale | GA | Maximum</t>
  </si>
  <si>
    <t>Restaurant Properties | Chattanooga | TN</t>
  </si>
  <si>
    <t>Restaurant Properties | Chattanooga | TN | Minimum</t>
  </si>
  <si>
    <t>Restaurant Properties | Chattanooga | TN | Maximum</t>
  </si>
  <si>
    <t>Restaurant Properties | Louisville | KY</t>
  </si>
  <si>
    <t>Restaurant Properties | Louisville | KY | Minimum</t>
  </si>
  <si>
    <t>Restaurant Properties | Louisville | KY | Maximum</t>
  </si>
  <si>
    <t>Restaurant Properties | Matthews | NC</t>
  </si>
  <si>
    <t>Restaurant Properties | Matthews | NC | Minimum</t>
  </si>
  <si>
    <t>Restaurant Properties | Matthews | NC | Maximum</t>
  </si>
  <si>
    <t>Restaurant Properties | Brentwood | TN</t>
  </si>
  <si>
    <t>Restaurant Properties | Brentwood | TN | Minimum</t>
  </si>
  <si>
    <t>Restaurant Properties | Brentwood | TN | Maximum</t>
  </si>
  <si>
    <t>Restaurant Properties | Mishawaka | INDIANA</t>
  </si>
  <si>
    <t>Restaurant Properties | Mishawaka | INDIANA | Minimum</t>
  </si>
  <si>
    <t>Restaurant Properties | Mishawaka | INDIANA | Maximum</t>
  </si>
  <si>
    <t>Restaurant Properties | Nashville | TN</t>
  </si>
  <si>
    <t>Restaurant Properties | Nashville | TN | Minimum</t>
  </si>
  <si>
    <t>Restaurant Properties | Nashville | TN | Maximum</t>
  </si>
  <si>
    <t>Restaurant Properties | Miles City | MONTANA</t>
  </si>
  <si>
    <t>Restaurant Properties | Miles City | MONTANA | Minimum</t>
  </si>
  <si>
    <t>Restaurant Properties | Miles City | MONTANA | Maximum</t>
  </si>
  <si>
    <t>Restaurant Properties | Dickinson | NORTH DAKOTA</t>
  </si>
  <si>
    <t>Restaurant Properties | Dickinson | NORTH DAKOTA | Minimum</t>
  </si>
  <si>
    <t>Restaurant Properties | Dickinson | NORTH DAKOTA | Maximum</t>
  </si>
  <si>
    <t>Restaurant Properties | Hamilton | OHIO</t>
  </si>
  <si>
    <t>Restaurant Properties | Hamilton | OHIO | Minimum</t>
  </si>
  <si>
    <t>Restaurant Properties | Hamilton | OHIO | Maximum</t>
  </si>
  <si>
    <t>Office Properties | Union Grove | WI</t>
  </si>
  <si>
    <t>Office Properties | Union Grove | WI | Minimum</t>
  </si>
  <si>
    <t>Office Properties | Union Grove | WI | Maximum</t>
  </si>
  <si>
    <t>Office Properties | Mt. Pleasant | TEXAS</t>
  </si>
  <si>
    <t>Office Properties | Mt. Pleasant | TEXAS | Minimum</t>
  </si>
  <si>
    <t>Office Properties | Mt. Pleasant | TEXAS | Maximum</t>
  </si>
  <si>
    <t>Office Properties | Jacksonville | FL</t>
  </si>
  <si>
    <t>Office Properties | Jacksonville | FL | Minimum</t>
  </si>
  <si>
    <t>Office Properties | Jacksonville | FL | Maximum</t>
  </si>
  <si>
    <t>Office Properties | Melbourne | FL</t>
  </si>
  <si>
    <t>Office Properties | Melbourne | FL | Minimum</t>
  </si>
  <si>
    <t>Office Properties | Melbourne | FL | Maximum</t>
  </si>
  <si>
    <t>Office Properties | Carrollton | TEXAS</t>
  </si>
  <si>
    <t>Office Properties | Carrollton | TEXAS | Minimum</t>
  </si>
  <si>
    <t>Office Properties | Carrollton | TEXAS | Maximum</t>
  </si>
  <si>
    <t>Office Properties | Murfreesboro | TN</t>
  </si>
  <si>
    <t>Office Properties | Murfreesboro | TN | Minimum</t>
  </si>
  <si>
    <t>Office Properties | Murfreesboro | TN | Maximum</t>
  </si>
  <si>
    <t>Office Properties | Austin | TEXAS</t>
  </si>
  <si>
    <t>Office Properties | Austin | TEXAS | Minimum</t>
  </si>
  <si>
    <t>Office Properties | Austin | TEXAS | Maximum</t>
  </si>
  <si>
    <t>Office Properties | Harrisburg | PA</t>
  </si>
  <si>
    <t>Office Properties | Harrisburg | PA | Minimum</t>
  </si>
  <si>
    <t>Office Properties | Harrisburg | PA | Maximum</t>
  </si>
  <si>
    <t>Office Properties | Rochester | NEW YORK</t>
  </si>
  <si>
    <t>Office Properties | Rochester | NEW YORK | Minimum</t>
  </si>
  <si>
    <t>Office Properties | Rochester | NEW YORK | Maximum</t>
  </si>
  <si>
    <t>Office Properties | Groveport | OHIO</t>
  </si>
  <si>
    <t>Office Properties | Groveport | OHIO | Minimum</t>
  </si>
  <si>
    <t>Office Properties | Groveport | OHIO | Maximum</t>
  </si>
  <si>
    <t>Office Properties | West Valley City | UT</t>
  </si>
  <si>
    <t>Office Properties | West Valley City | UT | Minimum</t>
  </si>
  <si>
    <t>Office Properties | West Valley City | UT | Maximum</t>
  </si>
  <si>
    <t>Office Properties | Milwaukee | WI</t>
  </si>
  <si>
    <t>Office Properties | Milwaukee | WI | Minimum</t>
  </si>
  <si>
    <t>Office Properties | Milwaukee | WI | Maximum</t>
  </si>
  <si>
    <t>Office Properties | Harleysville | PA</t>
  </si>
  <si>
    <t>1950</t>
  </si>
  <si>
    <t>Office Properties | Harleysville | PA | Minimum</t>
  </si>
  <si>
    <t>Office Properties | Harleysville | PA | Maximum</t>
  </si>
  <si>
    <t>Office Properties | Wood Dale | IL</t>
  </si>
  <si>
    <t>Office Properties | Wood Dale | IL | Minimum</t>
  </si>
  <si>
    <t>Office Properties | Wood Dale | IL | Maximum</t>
  </si>
  <si>
    <t>Office Properties | Pittsford | NEW YORK</t>
  </si>
  <si>
    <t>Office Properties | Pittsford | NEW YORK | Minimum</t>
  </si>
  <si>
    <t>Office Properties | Pittsford | NEW YORK | Maximum</t>
  </si>
  <si>
    <t>Office Properties | Troy | MICHIGAN</t>
  </si>
  <si>
    <t>Office Properties | Troy | MICHIGAN | Minimum</t>
  </si>
  <si>
    <t>Office Properties | Troy | MICHIGAN | Maximum</t>
  </si>
  <si>
    <t>Office Properties | Westborough | MASSACHUSETTS</t>
  </si>
  <si>
    <t>Office Properties | Westborough | MASSACHUSETTS | Minimum</t>
  </si>
  <si>
    <t>Office Properties | Westborough | MASSACHUSETTS | Maximum</t>
  </si>
  <si>
    <t>Retail Properties | Oshkosh | WI</t>
  </si>
  <si>
    <t>Retail Properties | Oshkosh | WI | Minimum</t>
  </si>
  <si>
    <t>Retail Properties | Oshkosh | WI | Maximum</t>
  </si>
  <si>
    <t>Retail Properties | Mt. Pleasant | TEXAS</t>
  </si>
  <si>
    <t>Retail Properties | Mt. Pleasant | TEXAS | Minimum</t>
  </si>
  <si>
    <t>Retail Properties | Mt. Pleasant | TEXAS | Maximum</t>
  </si>
  <si>
    <t>Retail Properties | Madill | OK</t>
  </si>
  <si>
    <t>Retail Properties | Madill | OK | Minimum</t>
  </si>
  <si>
    <t>Retail Properties | Madill | OK | Maximum</t>
  </si>
  <si>
    <t>Retail Properties | Columbus | MN</t>
  </si>
  <si>
    <t>Retail Properties | Columbus | MN | Minimum</t>
  </si>
  <si>
    <t>Retail Properties | Columbus | MN | Maximum</t>
  </si>
  <si>
    <t>Retail Properties | Jacksonville | FL</t>
  </si>
  <si>
    <t>Retail Properties | Jacksonville | FL | Minimum</t>
  </si>
  <si>
    <t>Retail Properties | Jacksonville | FL | Maximum</t>
  </si>
  <si>
    <t>Retail Properties | Green Bay | WI</t>
  </si>
  <si>
    <t>Retail Properties | Green Bay | WI | Minimum</t>
  </si>
  <si>
    <t>Retail Properties | Green Bay | WI | Maximum</t>
  </si>
  <si>
    <t>Retail Properties | Novi | MICHIGAN</t>
  </si>
  <si>
    <t>Retail Properties | Novi | MICHIGAN | Minimum</t>
  </si>
  <si>
    <t>Retail Properties | Novi | MICHIGAN | Maximum</t>
  </si>
  <si>
    <t>Retail Properties | Evansville | INDIANA</t>
  </si>
  <si>
    <t>1949</t>
  </si>
  <si>
    <t>Retail Properties | Evansville | INDIANA | Minimum</t>
  </si>
  <si>
    <t>Retail Properties | Evansville | INDIANA | Maximum</t>
  </si>
  <si>
    <t>Retail Properties | Dallas | TEXAS</t>
  </si>
  <si>
    <t>Retail Properties | Dallas | TEXAS | Minimum</t>
  </si>
  <si>
    <t>Retail Properties | Dallas | TEXAS | Maximum</t>
  </si>
  <si>
    <t>Retail Properties | Clinton Township | MICHIGAN</t>
  </si>
  <si>
    <t>Retail Properties | Clinton Township | MICHIGAN | Minimum</t>
  </si>
  <si>
    <t>Retail Properties | Clinton Township | MICHIGAN | Maximum</t>
  </si>
  <si>
    <t>Retail Properties | Hickory | KY</t>
  </si>
  <si>
    <t>Retail Properties | Hickory | KY | Minimum</t>
  </si>
  <si>
    <t>Retail Properties | Hickory | KY | Maximum</t>
  </si>
  <si>
    <t>Retail Properties | Tulsa | OK</t>
  </si>
  <si>
    <t>Retail Properties | Tulsa | OK | Minimum</t>
  </si>
  <si>
    <t>Retail Properties | Tulsa | OK | Maximum</t>
  </si>
  <si>
    <t>Retail Properties | Warren | MICHIGAN</t>
  </si>
  <si>
    <t>Retail Properties | Warren | MICHIGAN | Minimum</t>
  </si>
  <si>
    <t>Retail Properties | Warren | MICHIGAN | Maximum</t>
  </si>
  <si>
    <t>Retail Properties | Henderson | KY</t>
  </si>
  <si>
    <t>Retail Properties | Henderson | KY | Minimum</t>
  </si>
  <si>
    <t>Retail Properties | Henderson | KY | Maximum</t>
  </si>
  <si>
    <t>Retail Properties | Lexington | SOUTH CAROLINA</t>
  </si>
  <si>
    <t>Retail Properties | Lexington | SOUTH CAROLINA | Minimum</t>
  </si>
  <si>
    <t>Retail Properties | Lexington | SOUTH CAROLINA | Maximum</t>
  </si>
  <si>
    <t>Retail Properties | Fort Worth | TEXAS</t>
  </si>
  <si>
    <t>Retail Properties | Fort Worth | TEXAS | Minimum</t>
  </si>
  <si>
    <t>Retail Properties | Fort Worth | TEXAS | Maximum</t>
  </si>
  <si>
    <t>Retail Properties | Sheffield | MASSACHUSETTS</t>
  </si>
  <si>
    <t>Retail Properties | Sheffield | MASSACHUSETTS | Minimum</t>
  </si>
  <si>
    <t>Retail Properties | Sheffield | MASSACHUSETTS | Maximum</t>
  </si>
  <si>
    <t>Retail Properties | Manitowoc | WI</t>
  </si>
  <si>
    <t>Retail Properties | Manitowoc | WI | Minimum</t>
  </si>
  <si>
    <t>Retail Properties | Manitowoc | WI | Maximum</t>
  </si>
  <si>
    <t>Retail Properties | Wichita | KS</t>
  </si>
  <si>
    <t>Retail Properties | Wichita | KS | Minimum</t>
  </si>
  <si>
    <t>Retail Properties | Wichita | KS | Maximum</t>
  </si>
  <si>
    <t>Retail Properties | Harrisburg | IL</t>
  </si>
  <si>
    <t>Retail Properties | Harrisburg | IL | Minimum</t>
  </si>
  <si>
    <t>Retail Properties | Harrisburg | IL | Maximum</t>
  </si>
  <si>
    <t>Retail Properties | Cincinnati | OHIO</t>
  </si>
  <si>
    <t>Retail Properties | Cincinnati | OHIO | Minimum</t>
  </si>
  <si>
    <t>Retail Properties | Cincinnati | OHIO | Maximum</t>
  </si>
  <si>
    <t>Retail Properties | Alcoa | TN</t>
  </si>
  <si>
    <t>Retail Properties | Alcoa | TN | Minimum</t>
  </si>
  <si>
    <t>Retail Properties | Alcoa | TN | Maximum</t>
  </si>
  <si>
    <t>Retail Properties | Louisville | KY</t>
  </si>
  <si>
    <t>Retail Properties | Louisville | KY | Minimum</t>
  </si>
  <si>
    <t>Retail Properties | Louisville | KY | Maximum</t>
  </si>
  <si>
    <t>Retail Properties | Palmdale | CA</t>
  </si>
  <si>
    <t>Retail Properties | Palmdale | CA | Minimum</t>
  </si>
  <si>
    <t>Retail Properties | Palmdale | CA | Maximum</t>
  </si>
  <si>
    <t>1909</t>
  </si>
  <si>
    <t>Retail Properties | Wichita Falls | TEXAS</t>
  </si>
  <si>
    <t>Retail Properties | Wichita Falls | TEXAS | Minimum</t>
  </si>
  <si>
    <t>Retail Properties | Wichita Falls | TEXAS | Maximum</t>
  </si>
  <si>
    <t>Retail Properties | Lytle | TEXAS</t>
  </si>
  <si>
    <t>Retail Properties | Lytle | TEXAS | Minimum</t>
  </si>
  <si>
    <t>Retail Properties | Lytle | TEXAS | Maximum</t>
  </si>
  <si>
    <t>Retail Properties | New Caney | TEXAS</t>
  </si>
  <si>
    <t>Retail Properties | New Caney | TEXAS | Minimum</t>
  </si>
  <si>
    <t>Retail Properties | New Caney | TEXAS | Maximum</t>
  </si>
  <si>
    <t>Retail Properties | Central City | KY</t>
  </si>
  <si>
    <t>Retail Properties | Central City | KY | Minimum</t>
  </si>
  <si>
    <t>Retail Properties | Central City | KY | Maximum</t>
  </si>
  <si>
    <t>Retail Properties | Owensboro | KY</t>
  </si>
  <si>
    <t>Retail Properties | Owensboro | KY | Minimum</t>
  </si>
  <si>
    <t>Retail Properties | Owensboro | KY | Maximum</t>
  </si>
  <si>
    <t>Retail Properties | Newburgh | INDIANA</t>
  </si>
  <si>
    <t>Retail Properties | Sikeston | MO</t>
  </si>
  <si>
    <t>1940</t>
  </si>
  <si>
    <t>Retail Properties | Sikeston | MO | Minimum</t>
  </si>
  <si>
    <t>Retail Properties | Sikeston | MO | Maximum</t>
  </si>
  <si>
    <t>Retail Properties | Marion | IL</t>
  </si>
  <si>
    <t>Retail Properties | Marion | IL | Minimum</t>
  </si>
  <si>
    <t>Retail Properties | Marion | IL | Maximum</t>
  </si>
  <si>
    <t>Retail Properties | Marion | NEW YORK</t>
  </si>
  <si>
    <t>Retail Properties | Marion | NEW YORK | Minimum</t>
  </si>
  <si>
    <t>Retail Properties | Marion | NEW YORK | Maximum</t>
  </si>
  <si>
    <t>Retail Properties | Kennett | MO</t>
  </si>
  <si>
    <t>Retail Properties | Kennett | MO | Minimum</t>
  </si>
  <si>
    <t>Retail Properties | Kennett | MO | Maximum</t>
  </si>
  <si>
    <t>Retail Properties | Poplar Bluff | MO</t>
  </si>
  <si>
    <t>Retail Properties | Poplar Bluff | MO | Minimum</t>
  </si>
  <si>
    <t>Retail Properties | Poplar Bluff | MO | Maximum</t>
  </si>
  <si>
    <t>Retail Properties | Cape Girardeau | MO</t>
  </si>
  <si>
    <t>Retail Properties | Cape Girardeau | MO | Minimum</t>
  </si>
  <si>
    <t>Retail Properties | Cape Girardeau | MO | Maximum</t>
  </si>
  <si>
    <t>Retail Properties | Scott City | MO</t>
  </si>
  <si>
    <t>Retail Properties | Scott City | MO | Minimum</t>
  </si>
  <si>
    <t>Retail Properties | Scott City | MO | Maximum</t>
  </si>
  <si>
    <t>Retail Properties | Blytheville | AR</t>
  </si>
  <si>
    <t>Retail Properties | Blytheville | AR | Minimum</t>
  </si>
  <si>
    <t>Retail Properties | Blytheville | AR | Maximum</t>
  </si>
  <si>
    <t>Retail Properties | Clarksville | INDIANA</t>
  </si>
  <si>
    <t>1961</t>
  </si>
  <si>
    <t>Retail Properties | Clarksville | INDIANA | Minimum</t>
  </si>
  <si>
    <t>Retail Properties | Clarksville | INDIANA | Maximum</t>
  </si>
  <si>
    <t>Retail Properties | Owensboro One | KY</t>
  </si>
  <si>
    <t>Retail Properties | Owensboro One | KY | Minimum</t>
  </si>
  <si>
    <t>Retail Properties | Owensboro One | KY | Maximum</t>
  </si>
  <si>
    <t>Retail Properties | Haubstadt | INDIANA</t>
  </si>
  <si>
    <t>Retail Properties | Haubstadt | INDIANA | Minimum</t>
  </si>
  <si>
    <t>Retail Properties | Haubstadt | INDIANA | Maximum</t>
  </si>
  <si>
    <t>Retail Properties | Otterbein | INDIANA</t>
  </si>
  <si>
    <t>Retail Properties | Otterbein | INDIANA | Minimum</t>
  </si>
  <si>
    <t>Retail Properties | Otterbein | INDIANA | Maximum</t>
  </si>
  <si>
    <t>Retail Properties | Ithaca | MICHIGAN</t>
  </si>
  <si>
    <t>Retail Properties | Ithaca | MICHIGAN | Minimum</t>
  </si>
  <si>
    <t>Retail Properties | Ithaca | MICHIGAN | Maximum</t>
  </si>
  <si>
    <t>Retail Properties | Gillette | WYOMING</t>
  </si>
  <si>
    <t>Retail Properties | Gillette | WYOMING | Minimum</t>
  </si>
  <si>
    <t>Retail Properties | Gillette | WYOMING | Maximum</t>
  </si>
  <si>
    <t>Retail Properties | Lansing | MICHIGAN</t>
  </si>
  <si>
    <t>Retail Properties | Lansing | MICHIGAN | Minimum</t>
  </si>
  <si>
    <t>Retail Properties | Lansing | MICHIGAN | Maximum</t>
  </si>
  <si>
    <t>Retail Properties | Flint | MICHIGAN</t>
  </si>
  <si>
    <t>Retail Properties | Flint | MICHIGAN | Minimum</t>
  </si>
  <si>
    <t>Retail Properties | Flint | MICHIGAN | Maximum</t>
  </si>
  <si>
    <t>Retail Properties | Chesterfield | MICHIGAN</t>
  </si>
  <si>
    <t>Retail Properties | Chesterfield | MICHIGAN | Minimum</t>
  </si>
  <si>
    <t>Retail Properties | Chesterfield | MICHIGAN | Maximum</t>
  </si>
  <si>
    <t>Retail Properties | Traverse City | MICHIGAN</t>
  </si>
  <si>
    <t>Retail Properties | Traverse City | MICHIGAN | Minimum</t>
  </si>
  <si>
    <t>Retail Properties | Traverse City | MICHIGAN | Maximum</t>
  </si>
  <si>
    <t>Retail Properties | Grandville | MICHIGAN</t>
  </si>
  <si>
    <t>Retail Properties | Grandville | MICHIGAN | Minimum</t>
  </si>
  <si>
    <t>Retail Properties | Grandville | MICHIGAN | Maximum</t>
  </si>
  <si>
    <t>Retail Properties | Grand Rapids | MICHIGAN</t>
  </si>
  <si>
    <t>Retail Properties | Grand Rapids | MICHIGAN | Minimum</t>
  </si>
  <si>
    <t>Retail Properties | Grand Rapids | MICHIGAN | Maximum</t>
  </si>
  <si>
    <t>Retail Properties | San Antonio | TEXAS</t>
  </si>
  <si>
    <t>Retail Properties | San Antonio | TEXAS | Minimum</t>
  </si>
  <si>
    <t>Retail Properties | San Antonio | TEXAS | Maximum</t>
  </si>
  <si>
    <t>Retail Properties | Selma | TEXAS</t>
  </si>
  <si>
    <t>Retail Properties | Selma | TEXAS | Minimum</t>
  </si>
  <si>
    <t>Retail Properties | Selma | TEXAS | Maximum</t>
  </si>
  <si>
    <t>Retail Properties | Linwood | NC</t>
  </si>
  <si>
    <t>Retail Properties | Linwood | NC | Minimum</t>
  </si>
  <si>
    <t>Retail Properties | Linwood | NC | Maximum</t>
  </si>
  <si>
    <t>Retail Properties | Vinton | TEXAS</t>
  </si>
  <si>
    <t>Retail Properties | Vinton | TEXAS | Minimum</t>
  </si>
  <si>
    <t>Retail Properties | Vinton | TEXAS | Maximum</t>
  </si>
  <si>
    <t>Retail Properties | Dunn | NC</t>
  </si>
  <si>
    <t>Retail Properties | Dunn | NC | Minimum</t>
  </si>
  <si>
    <t>Retail Properties | Dunn | NC | Maximum</t>
  </si>
  <si>
    <t>Retail Properties | San Marcos | TEXAS</t>
  </si>
  <si>
    <t>Retail Properties | San Marcos | TEXAS | Minimum</t>
  </si>
  <si>
    <t>Retail Properties | San Marcos | TEXAS | Maximum</t>
  </si>
  <si>
    <t>Retail Properties | Sheboygan | WI</t>
  </si>
  <si>
    <t>Retail Properties | Sheboygan | WI | Minimum</t>
  </si>
  <si>
    <t>Retail Properties | Sheboygan | WI | Maximum</t>
  </si>
  <si>
    <t>Retail Properties | Fond Du Lac | WI</t>
  </si>
  <si>
    <t>Retail Properties | Fond Du Lac | WI | Minimum</t>
  </si>
  <si>
    <t>Retail Properties | Fond Du Lac | WI | Maximum</t>
  </si>
  <si>
    <t>Retail Properties | Boynton Beach | FL</t>
  </si>
  <si>
    <t>Retail Properties | Boynton Beach | FL | Minimum</t>
  </si>
  <si>
    <t>Retail Properties | Boynton Beach | FL | Maximum</t>
  </si>
  <si>
    <t>Retail Properties | Miami Gardens | FL</t>
  </si>
  <si>
    <t>Retail Properties | Miami Gardens | FL | Minimum</t>
  </si>
  <si>
    <t>Retail Properties | Miami Gardens | FL | Maximum</t>
  </si>
  <si>
    <t>Retail Properties | Orange Park | FL</t>
  </si>
  <si>
    <t>Retail Properties | Orange Park | FL | Minimum</t>
  </si>
  <si>
    <t>Retail Properties | Orange Park | FL | Maximum</t>
  </si>
  <si>
    <t>Retail Properties | Milton | FL</t>
  </si>
  <si>
    <t>Retail Properties | Milton | FL | Minimum</t>
  </si>
  <si>
    <t>Retail Properties | Milton | FL | Maximum</t>
  </si>
  <si>
    <t>Retail Properties | Texarkana | TEXAS</t>
  </si>
  <si>
    <t>Retail Properties | Texarkana | TEXAS | Minimum</t>
  </si>
  <si>
    <t>Retail Properties | Texarkana | TEXAS | Maximum</t>
  </si>
  <si>
    <t>Retail Properties | Pace | FL</t>
  </si>
  <si>
    <t>Retail Properties | Pace | FL | Minimum</t>
  </si>
  <si>
    <t>Retail Properties | Pace | FL | Maximum</t>
  </si>
  <si>
    <t>Retail Properties | Hoosick Falls | NEW YORK</t>
  </si>
  <si>
    <t>Retail Properties | Hoosick Falls | NEW YORK | Minimum</t>
  </si>
  <si>
    <t>Retail Properties | Hoosick Falls | NEW YORK | Maximum</t>
  </si>
  <si>
    <t>Retail Properties | Hadley | NEW YORK</t>
  </si>
  <si>
    <t>Retail Properties | Hadley | NEW YORK | Minimum</t>
  </si>
  <si>
    <t>Retail Properties | Hadley | NEW YORK | Maximum</t>
  </si>
  <si>
    <t>Retail Properties | Cairo | NEW YORK</t>
  </si>
  <si>
    <t>Retail Properties | Cairo | NEW YORK | Minimum</t>
  </si>
  <si>
    <t>Retail Properties | Cairo | NEW YORK | Maximum</t>
  </si>
  <si>
    <t>Retail Properties | Bridgewater | NEW YORK</t>
  </si>
  <si>
    <t>Retail Properties | Bridgewater | NEW YORK | Minimum</t>
  </si>
  <si>
    <t>Retail Properties | Bridgewater | NEW YORK | Maximum</t>
  </si>
  <si>
    <t>Retail Properties | Valatie | NEW YORK</t>
  </si>
  <si>
    <t>Retail Properties | Valatie | NEW YORK | Minimum</t>
  </si>
  <si>
    <t>Retail Properties | Valatie | NEW YORK | Maximum</t>
  </si>
  <si>
    <t>Retail Properties | Wurtsboro | NEW YORK</t>
  </si>
  <si>
    <t>Retail Properties | Wurtsboro | NEW YORK | Minimum</t>
  </si>
  <si>
    <t>Retail Properties | Wurtsboro | NEW YORK | Maximum</t>
  </si>
  <si>
    <t>Retail Properties | Ellenburg Center | NEW YORK</t>
  </si>
  <si>
    <t>Retail Properties | Ellenburg Center | NEW YORK | Minimum</t>
  </si>
  <si>
    <t>Retail Properties | Ellenburg Center | NEW YORK | Maximum</t>
  </si>
  <si>
    <t>Retail Properties | Oswego | NEW YORK</t>
  </si>
  <si>
    <t>Retail Properties | Oswego | NEW YORK | Minimum</t>
  </si>
  <si>
    <t>Retail Properties | Oswego | NEW YORK | Maximum</t>
  </si>
  <si>
    <t>Retail Properties | Dayton | OHIO</t>
  </si>
  <si>
    <t>Retail Properties | Dayton | OHIO | Minimum</t>
  </si>
  <si>
    <t>Retail Properties | Dayton | OHIO | Maximum</t>
  </si>
  <si>
    <t>Retail Properties | West Alexandria | OHIO</t>
  </si>
  <si>
    <t>Retail Properties | West Alexandria | OHIO | Minimum</t>
  </si>
  <si>
    <t>Retail Properties | West Alexandria | OHIO | Maximum</t>
  </si>
  <si>
    <t>Retail Properties | Cedar Hill | TEXAS</t>
  </si>
  <si>
    <t>Retail Properties | Cedar Hill | TEXAS | Minimum</t>
  </si>
  <si>
    <t>Retail Properties | Cedar Hill | TEXAS | Maximum</t>
  </si>
  <si>
    <t>Retail Properties | Bear | Delaware</t>
  </si>
  <si>
    <t>Retail Properties | Bear | Delaware | Minimum</t>
  </si>
  <si>
    <t>Retail Properties | Bear | Delaware | Maximum</t>
  </si>
  <si>
    <t>Retail Properties | Smyrna | Delaware</t>
  </si>
  <si>
    <t>Retail Properties | Smyrna | Delaware | Minimum</t>
  </si>
  <si>
    <t>Retail Properties | Smyrna | Delaware | Maximum</t>
  </si>
  <si>
    <t>Retail Properties | North Fort Myers | FL</t>
  </si>
  <si>
    <t>Retail Properties | North Fort Myers | FL | Minimum</t>
  </si>
  <si>
    <t>Retail Properties | North Fort Myers | FL | Maximum</t>
  </si>
  <si>
    <t>Retail Properties | Downers Grove | IL</t>
  </si>
  <si>
    <t>Retail Properties | Downers Grove | IL | Minimum</t>
  </si>
  <si>
    <t>Retail Properties | Downers Grove | IL | Maximum</t>
  </si>
  <si>
    <t>Retail Properties | Benzonia | MICHIGAN</t>
  </si>
  <si>
    <t>Retail Properties | Benzonia | MICHIGAN | Minimum</t>
  </si>
  <si>
    <t>Retail Properties | Benzonia | MICHIGAN | Maximum</t>
  </si>
  <si>
    <t>Retail Properties | Flushing | MICHIGAN</t>
  </si>
  <si>
    <t>Retail Properties | Flushing | MICHIGAN | Minimum</t>
  </si>
  <si>
    <t>Retail Properties | Flushing | MICHIGAN | Maximum</t>
  </si>
  <si>
    <t>Retail Properties | Anderson | SOUTH CAROLINA</t>
  </si>
  <si>
    <t>Retail Properties | Anderson | SOUTH CAROLINA | Minimum</t>
  </si>
  <si>
    <t>Retail Properties | Anderson | SOUTH CAROLINA | Maximum</t>
  </si>
  <si>
    <t>Retail Properties | Elizabethton | TN</t>
  </si>
  <si>
    <t>Retail Properties | Elizabethton | TN | Minimum</t>
  </si>
  <si>
    <t>Retail Properties | Elizabethton | TN | Maximum</t>
  </si>
  <si>
    <t>Retail Properties | Greeneville | TN</t>
  </si>
  <si>
    <t>Retail Properties | Greeneville | TN | Minimum</t>
  </si>
  <si>
    <t>Retail Properties | Greeneville | TN | Maximum</t>
  </si>
  <si>
    <t>Retail Properties | Orangeburg | SOUTH CAROLINA</t>
  </si>
  <si>
    <t>Retail Properties | Orangeburg | SOUTH CAROLINA | Minimum</t>
  </si>
  <si>
    <t>Retail Properties | Orangeburg | SOUTH CAROLINA | Maximum</t>
  </si>
  <si>
    <t>Retail Properties | West Columbia | SOUTH CAROLINA</t>
  </si>
  <si>
    <t>Retail Properties | West Columbia | SOUTH CAROLINA | Minimum</t>
  </si>
  <si>
    <t>Retail Properties | West Columbia | SOUTH CAROLINA | Maximum</t>
  </si>
  <si>
    <t>Retail Properties | Big Spring | TEXAS</t>
  </si>
  <si>
    <t>Retail Properties | Big Spring | TEXAS | Minimum</t>
  </si>
  <si>
    <t>Retail Properties | Big Spring | TEXAS | Maximum</t>
  </si>
  <si>
    <t>Retail Properties | Cuero | TEXAS</t>
  </si>
  <si>
    <t>Retail Properties | Cuero | TEXAS | Minimum</t>
  </si>
  <si>
    <t>Retail Properties | Cuero | TEXAS | Maximum</t>
  </si>
  <si>
    <t>Retail Properties | Berry | AL</t>
  </si>
  <si>
    <t>Retail Properties | Berry | AL | Minimum</t>
  </si>
  <si>
    <t>Retail Properties | Berry | AL | Maximum</t>
  </si>
  <si>
    <t>Retail Properties | Albany | GA</t>
  </si>
  <si>
    <t>Retail Properties | Albany | GA | Minimum</t>
  </si>
  <si>
    <t>Retail Properties | Albany | GA | Maximum</t>
  </si>
  <si>
    <t>Retail Properties | Rex | GA</t>
  </si>
  <si>
    <t>Retail Properties | Rex | GA | Minimum</t>
  </si>
  <si>
    <t>Retail Properties | Rex | GA | Maximum</t>
  </si>
  <si>
    <t>Retail Properties | North Charleston | SOUTH CAROLINA</t>
  </si>
  <si>
    <t>Retail Properties | North Charleston | SOUTH CAROLINA | Minimum</t>
  </si>
  <si>
    <t>Retail Properties | North Charleston | SOUTH CAROLINA | Maximum</t>
  </si>
  <si>
    <t>Retail Properties | Apple Springs | TEXAS</t>
  </si>
  <si>
    <t>Retail Properties | Apple Springs | TEXAS | Minimum</t>
  </si>
  <si>
    <t>Retail Properties | Apple Springs | TEXAS | Maximum</t>
  </si>
  <si>
    <t>Retail Properties | Dawson | TEXAS</t>
  </si>
  <si>
    <t>Retail Properties | Dawson | TEXAS | Minimum</t>
  </si>
  <si>
    <t>Retail Properties | Dawson | TEXAS | Maximum</t>
  </si>
  <si>
    <t>Retail Properties | Monroe | UT</t>
  </si>
  <si>
    <t>Retail Properties | Monroe | UT | Minimum</t>
  </si>
  <si>
    <t>Retail Properties | Monroe | UT | Maximum</t>
  </si>
  <si>
    <t>Retail Properties | Broadway | VA</t>
  </si>
  <si>
    <t>Retail Properties | Broadway | VA | Minimum</t>
  </si>
  <si>
    <t>Retail Properties | Broadway | VA | Maximum</t>
  </si>
  <si>
    <t>Retail Properties | Tyler | MN</t>
  </si>
  <si>
    <t>Retail Properties | Tyler | MN | Minimum</t>
  </si>
  <si>
    <t>Retail Properties | Tyler | MN | Maximum</t>
  </si>
  <si>
    <t>Retail Properties | Tyler | TEXAS</t>
  </si>
  <si>
    <t>2006 / 2016</t>
  </si>
  <si>
    <t>Retail Properties | Tyler | TEXAS | Minimum</t>
  </si>
  <si>
    <t>Retail Properties | Tyler | TEXAS | Maximum</t>
  </si>
  <si>
    <t>Retail Properties | Preston | MN</t>
  </si>
  <si>
    <t>Retail Properties | Preston | MN | Minimum</t>
  </si>
  <si>
    <t>Retail Properties | Preston | MN | Maximum</t>
  </si>
  <si>
    <t>Retail Properties | Rushford | MN</t>
  </si>
  <si>
    <t>Retail Properties | Rushford | MN | Minimum</t>
  </si>
  <si>
    <t>Retail Properties | Rushford | MN | Maximum</t>
  </si>
  <si>
    <t>Retail Properties | Lorain | OHIO</t>
  </si>
  <si>
    <t>Retail Properties | Lorain | OHIO | Minimum</t>
  </si>
  <si>
    <t>Retail Properties | Lorain | OHIO | Maximum</t>
  </si>
  <si>
    <t>Retail Properties | Bagley | MN</t>
  </si>
  <si>
    <t>Retail Properties | Bagley | MN | Minimum</t>
  </si>
  <si>
    <t>Retail Properties | Bagley | MN | Maximum</t>
  </si>
  <si>
    <t>Retail Properties | Greenwood | WI</t>
  </si>
  <si>
    <t>Retail Properties | Greenwood | WI | Minimum</t>
  </si>
  <si>
    <t>Retail Properties | Greenwood | WI | Maximum</t>
  </si>
  <si>
    <t>Retail Properties | Cass Lake | MN</t>
  </si>
  <si>
    <t>Retail Properties | Cass Lake | MN | Minimum</t>
  </si>
  <si>
    <t>Retail Properties | Cass Lake | MN | Maximum</t>
  </si>
  <si>
    <t>Retail Properties | Wild Rose | WI</t>
  </si>
  <si>
    <t>Retail Properties | Wild Rose | WI | Minimum</t>
  </si>
  <si>
    <t>Retail Properties | Wild Rose | WI | Maximum</t>
  </si>
  <si>
    <t>Retail Properties | Comanche | TEXAS</t>
  </si>
  <si>
    <t>Retail Properties | Comanche | TEXAS | Minimum</t>
  </si>
  <si>
    <t>Retail Properties | Comanche | TEXAS | Maximum</t>
  </si>
  <si>
    <t>Retail Properties | Levelland | TEXAS</t>
  </si>
  <si>
    <t>Retail Properties | Levelland | TEXAS | Minimum</t>
  </si>
  <si>
    <t>Retail Properties | Levelland | TEXAS | Maximum</t>
  </si>
  <si>
    <t>Retail Properties | Saginaw | MICHIGAN</t>
  </si>
  <si>
    <t>Retail Properties | Saginaw | MICHIGAN | Minimum</t>
  </si>
  <si>
    <t>Retail Properties | Saginaw | MICHIGAN | Maximum</t>
  </si>
  <si>
    <t>Retail Properties | Des Moines | IOWA</t>
  </si>
  <si>
    <t>Retail Properties | Des Moines | IOWA | Minimum</t>
  </si>
  <si>
    <t>Retail Properties | Des Moines | IOWA | Maximum</t>
  </si>
  <si>
    <t>Retail Properties | Georgetown | KY</t>
  </si>
  <si>
    <t>Retail Properties | Georgetown | KY | Minimum</t>
  </si>
  <si>
    <t>Retail Properties | Georgetown | KY | Maximum</t>
  </si>
  <si>
    <t>Retail Properties | Davenport | IOWA</t>
  </si>
  <si>
    <t>Retail Properties | Davenport | IOWA | Minimum</t>
  </si>
  <si>
    <t>Retail Properties | Davenport | IOWA | Maximum</t>
  </si>
  <si>
    <t>Retail Properties | Grand Ledge | MICHIGAN</t>
  </si>
  <si>
    <t>Retail Properties | Grand Ledge | MICHIGAN | Minimum</t>
  </si>
  <si>
    <t>Retail Properties | Grand Ledge | MICHIGAN | Maximum</t>
  </si>
  <si>
    <t>Retail Properties | Williamsburg | KY</t>
  </si>
  <si>
    <t>Retail Properties | Williamsburg | KY | Minimum</t>
  </si>
  <si>
    <t>Retail Properties | Williamsburg | KY | Maximum</t>
  </si>
  <si>
    <t>Retail Properties | Buckeye | AZ</t>
  </si>
  <si>
    <t>Retail Properties | Buckeye | AZ | Minimum</t>
  </si>
  <si>
    <t>Retail Properties | Buckeye | AZ | Maximum</t>
  </si>
  <si>
    <t>Retail Properties | Tucson | AZ</t>
  </si>
  <si>
    <t>Retail Properties | Tucson | AZ | Minimum</t>
  </si>
  <si>
    <t>Retail Properties | Tucson | AZ | Maximum</t>
  </si>
  <si>
    <t>Retail Properties | Laurel | MS</t>
  </si>
  <si>
    <t>Retail Properties | Laurel | MS | Minimum</t>
  </si>
  <si>
    <t>Retail Properties | Laurel | MS | Maximum</t>
  </si>
  <si>
    <t>Retail Properties | Edgewood | NM</t>
  </si>
  <si>
    <t>Retail Properties | Edgewood | NM | Minimum</t>
  </si>
  <si>
    <t>Retail Properties | Edgewood | NM | Maximum</t>
  </si>
  <si>
    <t>Other | Columbus | OHIO</t>
  </si>
  <si>
    <t>Other | Columbus | OHIO | Minimum</t>
  </si>
  <si>
    <t>Other | Columbus | OHIO | Maximum</t>
  </si>
  <si>
    <t>Other | Pittsburg | PA</t>
  </si>
  <si>
    <t>Other | Pittsburg | PA | Minimum</t>
  </si>
  <si>
    <t>Other | Pittsburg | PA | Maximum</t>
  </si>
  <si>
    <t>Other | Norman | OK</t>
  </si>
  <si>
    <t>Other | Norman | OK | Minimum</t>
  </si>
  <si>
    <t>Other | Norman | OK | Maximum</t>
  </si>
  <si>
    <t>27 years 6 months</t>
  </si>
  <si>
    <t>Other | Lexington | KY</t>
  </si>
  <si>
    <t>Other | Lexington | KY | Minimum</t>
  </si>
  <si>
    <t>Other | Lexington | KY | Maximum</t>
  </si>
  <si>
    <t>Other | Tallahassee | FL</t>
  </si>
  <si>
    <t>Other | Tallahassee | FL | Minimum</t>
  </si>
  <si>
    <t>Other | Tallahassee | FL | Maximum</t>
  </si>
  <si>
    <t>Other | Cincinnati | OHIO</t>
  </si>
  <si>
    <t>Other | Cincinnati | OHIO | Minimum</t>
  </si>
  <si>
    <t>Other | Cincinnati | OHIO | Maximum</t>
  </si>
  <si>
    <t>Other | White Marsh | MD</t>
  </si>
  <si>
    <t>Other | White Marsh | MD | Minimum</t>
  </si>
  <si>
    <t>Other | White Marsh | MD | Maximum</t>
  </si>
  <si>
    <t>Other | Manassas | VA</t>
  </si>
  <si>
    <t>Other | Manassas | VA | Minimum</t>
  </si>
  <si>
    <t>Other | Manassas | VA | Maximum</t>
  </si>
  <si>
    <t>Other | Morrisville | NC</t>
  </si>
  <si>
    <t>Other | Morrisville | NC | Minimum</t>
  </si>
  <si>
    <t>Other | Morrisville | NC | Maximum</t>
  </si>
  <si>
    <t>Other | Aston | PA</t>
  </si>
  <si>
    <t>Other | Aston | PA | Minimum</t>
  </si>
  <si>
    <t>Other | Aston | PA | Maximum</t>
  </si>
  <si>
    <t>Other | Windsor | CONNECTICUT</t>
  </si>
  <si>
    <t>Other | Windsor | CONNECTICUT | Minimum</t>
  </si>
  <si>
    <t>Other | Windsor | CONNECTICUT | Maximum</t>
  </si>
  <si>
    <t>Other | Greenwich | CONNECTICUT</t>
  </si>
  <si>
    <t>Other | Greenwich | CONNECTICUT | Minimum</t>
  </si>
  <si>
    <t>Other | Greenwich | CONNECTICUT | Maximum</t>
  </si>
  <si>
    <t>Other | Sterling | VA</t>
  </si>
  <si>
    <t>Other | Oneonta | NEW YORK</t>
  </si>
  <si>
    <t>1893</t>
  </si>
  <si>
    <t>Other | Oneonta | NEW YORK | Minimum</t>
  </si>
  <si>
    <t>Other | Oneonta | NEW YORK | Maximum</t>
  </si>
  <si>
    <t>Schedule III - Real Estate Assets and Accumulated Depreciation (Parenthetical) (Detail) $ in Thousands</t>
  </si>
  <si>
    <t>Aggregate cost of real estate owned</t>
  </si>
  <si>
    <t>Schedule III - Change in Real Estate Assets (Detail) - USD ($) $ in Thousands</t>
  </si>
  <si>
    <t>Balance, beginning of period</t>
  </si>
  <si>
    <t>Acquisitions and building improvements</t>
  </si>
  <si>
    <t>Dispositions</t>
  </si>
  <si>
    <t>Impairment</t>
  </si>
  <si>
    <t>Balance, end of period</t>
  </si>
  <si>
    <t>Schedule III - Change in Accumulated Depreciation (Detail) - USD ($) $ in Thousands</t>
  </si>
</sst>
</file>

<file path=xl/styles.xml><?xml version="1.0" encoding="utf-8"?>
<styleSheet xmlns="http://schemas.openxmlformats.org/spreadsheetml/2006/main">
  <numFmts count="4">
    <numFmt formatCode="_(&quot;$ &quot;#,##0_);_(&quot;$ &quot;(#,##0)" numFmtId="164"/>
    <numFmt formatCode="#,##0.000_);(#,##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9</v>
      </c>
    </row>
    <row r="18" spans="1:4">
      <c r="A18" s="4" t="s">
        <v>31</v>
      </c>
      <c r="B18" s="4" t="s">
        <v>32</v>
      </c>
    </row>
    <row r="19" spans="1:4">
      <c r="A19" s="4" t="s">
        <v>33</v>
      </c>
      <c r="B19" s="4" t="s">
        <v>32</v>
      </c>
    </row>
    <row r="20" spans="1:4">
      <c r="A20" s="4" t="s">
        <v>34</v>
      </c>
      <c r="D20" s="5" t="n">
        <v>1997344931</v>
      </c>
    </row>
    <row r="21" spans="1:4">
      <c r="A21" s="4" t="s">
        <v>35</v>
      </c>
      <c r="C21" s="6" t="n">
        <v>26852774.932</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32</v>
      </c>
    </row>
    <row r="32" spans="1:4">
      <c r="A32" s="4" t="s">
        <v>55</v>
      </c>
      <c r="B32" s="4" t="s">
        <v>9</v>
      </c>
    </row>
    <row r="33" spans="1:4">
      <c r="A33" s="4" t="s">
        <v>56</v>
      </c>
      <c r="B33" s="4" t="s">
        <v>25</v>
      </c>
    </row>
    <row r="34" spans="1:4">
      <c r="A34" s="4" t="s">
        <v>57</v>
      </c>
      <c r="B3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3</v>
      </c>
      <c r="B1" s="2" t="s">
        <v>572</v>
      </c>
      <c r="J1" s="2" t="s">
        <v>1</v>
      </c>
    </row>
    <row r="2" spans="1:12">
      <c r="B2" s="2" t="s">
        <v>2</v>
      </c>
      <c r="C2" s="2" t="s">
        <v>468</v>
      </c>
      <c r="D2" s="2" t="s">
        <v>4</v>
      </c>
      <c r="E2" s="2" t="s">
        <v>469</v>
      </c>
      <c r="F2" s="2" t="s">
        <v>60</v>
      </c>
      <c r="G2" s="2" t="s">
        <v>471</v>
      </c>
      <c r="H2" s="2" t="s">
        <v>573</v>
      </c>
      <c r="I2" s="2" t="s">
        <v>574</v>
      </c>
      <c r="J2" s="2" t="s">
        <v>2</v>
      </c>
      <c r="K2" s="2" t="s">
        <v>60</v>
      </c>
      <c r="L2" s="2" t="s">
        <v>107</v>
      </c>
    </row>
    <row r="3" spans="1:12">
      <c r="A3" s="3" t="s">
        <v>1254</v>
      </c>
    </row>
    <row r="4" spans="1:12">
      <c r="A4" s="4" t="s">
        <v>1255</v>
      </c>
      <c r="B4" s="5" t="n">
        <v>25934</v>
      </c>
      <c r="C4" s="5" t="n">
        <v>23388</v>
      </c>
      <c r="D4" s="5" t="n">
        <v>16134</v>
      </c>
      <c r="E4" s="5" t="n">
        <v>13938</v>
      </c>
      <c r="F4" s="5" t="n">
        <v>13561</v>
      </c>
      <c r="G4" s="5" t="n">
        <v>21267</v>
      </c>
      <c r="H4" s="5" t="n">
        <v>16974</v>
      </c>
      <c r="I4" s="5" t="n">
        <v>17573</v>
      </c>
      <c r="J4" s="5" t="n">
        <v>79394</v>
      </c>
      <c r="K4" s="5" t="n">
        <v>69375</v>
      </c>
      <c r="L4" s="5" t="n">
        <v>54799</v>
      </c>
    </row>
    <row r="5" spans="1:12">
      <c r="A5" s="3" t="s">
        <v>1256</v>
      </c>
    </row>
    <row r="6" spans="1:12">
      <c r="A6" s="4" t="s">
        <v>1255</v>
      </c>
      <c r="B6" s="7" t="n">
        <v>25934</v>
      </c>
      <c r="C6" s="7" t="n">
        <v>23388</v>
      </c>
      <c r="D6" s="7" t="n">
        <v>16134</v>
      </c>
      <c r="E6" s="7" t="n">
        <v>13938</v>
      </c>
      <c r="F6" s="7" t="n">
        <v>13561</v>
      </c>
      <c r="G6" s="7" t="n">
        <v>21267</v>
      </c>
      <c r="H6" s="7" t="n">
        <v>16974</v>
      </c>
      <c r="I6" s="7" t="n">
        <v>17573</v>
      </c>
      <c r="J6" s="7" t="n">
        <v>79394</v>
      </c>
      <c r="K6" s="7" t="n">
        <v>69375</v>
      </c>
      <c r="L6" s="7" t="n">
        <v>54799</v>
      </c>
    </row>
    <row r="7" spans="1:12">
      <c r="A7" s="4" t="s">
        <v>1257</v>
      </c>
      <c r="B7" s="5" t="n">
        <v>1778</v>
      </c>
      <c r="C7" s="5" t="n">
        <v>1650</v>
      </c>
      <c r="D7" s="5" t="n">
        <v>1208</v>
      </c>
      <c r="E7" s="5" t="n">
        <v>1084</v>
      </c>
      <c r="F7" s="5" t="n">
        <v>1099</v>
      </c>
      <c r="G7" s="5" t="n">
        <v>1797</v>
      </c>
      <c r="H7" s="5" t="n">
        <v>1412</v>
      </c>
      <c r="I7" s="5" t="n">
        <v>1422</v>
      </c>
      <c r="J7" s="7" t="n">
        <v>5720</v>
      </c>
      <c r="K7" s="7" t="n">
        <v>5730</v>
      </c>
      <c r="L7" s="7" t="n">
        <v>4756</v>
      </c>
    </row>
    <row r="8" spans="1:12">
      <c r="A8" s="4" t="s">
        <v>1258</v>
      </c>
      <c r="J8" s="5" t="n">
        <v>85114</v>
      </c>
      <c r="K8" s="5" t="n">
        <v>75105</v>
      </c>
      <c r="L8" s="5" t="n">
        <v>59555</v>
      </c>
    </row>
    <row r="9" spans="1:12">
      <c r="A9" s="3" t="s">
        <v>1259</v>
      </c>
    </row>
    <row r="10" spans="1:12">
      <c r="A10" s="4" t="s">
        <v>1260</v>
      </c>
      <c r="B10" s="7" t="n">
        <v>25735</v>
      </c>
      <c r="C10" s="7" t="n">
        <v>24642</v>
      </c>
      <c r="D10" s="7" t="n">
        <v>23204</v>
      </c>
      <c r="E10" s="7" t="n">
        <v>22335</v>
      </c>
      <c r="F10" s="7" t="n">
        <v>21416</v>
      </c>
      <c r="G10" s="7" t="n">
        <v>20554</v>
      </c>
      <c r="H10" s="7" t="n">
        <v>19829</v>
      </c>
      <c r="I10" s="7" t="n">
        <v>19167</v>
      </c>
      <c r="J10" s="7" t="n">
        <v>23979</v>
      </c>
      <c r="K10" s="7" t="n">
        <v>20242</v>
      </c>
      <c r="L10" s="7" t="n">
        <v>17084</v>
      </c>
    </row>
    <row r="11" spans="1:12">
      <c r="A11" s="4" t="s">
        <v>1261</v>
      </c>
      <c r="J11" s="7" t="n">
        <v>1737</v>
      </c>
      <c r="K11" s="7" t="n">
        <v>1668</v>
      </c>
      <c r="L11" s="7" t="n">
        <v>1483</v>
      </c>
    </row>
    <row r="12" spans="1:12">
      <c r="A12" s="4" t="s">
        <v>1262</v>
      </c>
      <c r="B12" s="7" t="n">
        <v>27472</v>
      </c>
      <c r="C12" s="7" t="n">
        <v>26379</v>
      </c>
      <c r="D12" s="7" t="n">
        <v>24941</v>
      </c>
      <c r="E12" s="7" t="n">
        <v>24072</v>
      </c>
      <c r="F12" s="7" t="n">
        <v>23154</v>
      </c>
      <c r="G12" s="7" t="n">
        <v>22291</v>
      </c>
      <c r="H12" s="7" t="n">
        <v>21478</v>
      </c>
      <c r="I12" s="7" t="n">
        <v>20719</v>
      </c>
      <c r="J12" s="7" t="n">
        <v>25716</v>
      </c>
      <c r="K12" s="7" t="n">
        <v>21910</v>
      </c>
      <c r="L12" s="7" t="n">
        <v>18567</v>
      </c>
    </row>
    <row r="13" spans="1:12">
      <c r="A13" s="4" t="s">
        <v>1263</v>
      </c>
      <c r="B13" s="9" t="n">
        <v>1.01</v>
      </c>
      <c r="C13" s="9" t="n">
        <v>0.95</v>
      </c>
      <c r="D13" s="9" t="n">
        <v>0.7</v>
      </c>
      <c r="E13" s="9" t="n">
        <v>0.62</v>
      </c>
      <c r="F13" s="9" t="n">
        <v>0.63</v>
      </c>
      <c r="G13" s="9" t="n">
        <v>1.03</v>
      </c>
      <c r="H13" s="9" t="n">
        <v>0.86</v>
      </c>
      <c r="I13" s="9" t="n">
        <v>0.92</v>
      </c>
      <c r="J13" s="9" t="n">
        <v>3.31</v>
      </c>
      <c r="K13" s="9" t="n">
        <v>3.43</v>
      </c>
      <c r="L13" s="9" t="n">
        <v>3.2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60</v>
      </c>
      <c r="D2" s="2" t="s">
        <v>107</v>
      </c>
    </row>
    <row r="3" spans="1:4">
      <c r="A3" s="3" t="s">
        <v>274</v>
      </c>
    </row>
    <row r="4" spans="1:4">
      <c r="A4" s="4" t="s">
        <v>1265</v>
      </c>
      <c r="B4" s="4" t="s">
        <v>1266</v>
      </c>
      <c r="C4" s="4" t="s">
        <v>1267</v>
      </c>
      <c r="D4" s="4" t="s">
        <v>1268</v>
      </c>
    </row>
    <row r="5" spans="1:4">
      <c r="A5" s="4" t="s">
        <v>1269</v>
      </c>
      <c r="B5" s="4" t="s">
        <v>522</v>
      </c>
      <c r="C5" s="4" t="s">
        <v>522</v>
      </c>
    </row>
    <row r="6" spans="1:4">
      <c r="A6" s="4" t="s">
        <v>1270</v>
      </c>
      <c r="B6" s="4" t="s">
        <v>1271</v>
      </c>
      <c r="C6" s="4" t="s">
        <v>1272</v>
      </c>
      <c r="D6" s="4" t="s">
        <v>1271</v>
      </c>
    </row>
    <row r="7" spans="1:4">
      <c r="A7" s="4" t="s">
        <v>1273</v>
      </c>
      <c r="B7" s="4" t="s">
        <v>463</v>
      </c>
      <c r="C7" s="4" t="s">
        <v>463</v>
      </c>
      <c r="D7" s="4" t="s">
        <v>46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74</v>
      </c>
      <c r="B1" s="2" t="s">
        <v>1</v>
      </c>
    </row>
    <row r="2" spans="1:6">
      <c r="B2" s="2" t="s">
        <v>2</v>
      </c>
      <c r="C2" s="2" t="s">
        <v>60</v>
      </c>
      <c r="D2" s="2" t="s">
        <v>107</v>
      </c>
      <c r="E2" s="2" t="s">
        <v>535</v>
      </c>
      <c r="F2" s="2" t="s">
        <v>1275</v>
      </c>
    </row>
    <row r="3" spans="1:6">
      <c r="A3" s="3" t="s">
        <v>1276</v>
      </c>
    </row>
    <row r="4" spans="1:6">
      <c r="A4" s="4" t="s">
        <v>1277</v>
      </c>
      <c r="B4" s="5" t="n">
        <v>76379</v>
      </c>
      <c r="C4" s="5" t="n">
        <v>44697</v>
      </c>
      <c r="D4" s="5" t="n">
        <v>32429</v>
      </c>
    </row>
    <row r="5" spans="1:6">
      <c r="A5" s="4" t="s">
        <v>1278</v>
      </c>
      <c r="B5" s="7" t="n">
        <v>2131</v>
      </c>
      <c r="C5" s="5" t="n">
        <v>947</v>
      </c>
      <c r="D5" s="5" t="n">
        <v>655</v>
      </c>
    </row>
    <row r="6" spans="1:6">
      <c r="A6" s="4" t="s">
        <v>173</v>
      </c>
      <c r="C6" s="7" t="n">
        <v>194</v>
      </c>
      <c r="D6" s="7" t="n">
        <v>161</v>
      </c>
    </row>
    <row r="7" spans="1:6">
      <c r="A7" s="4" t="s">
        <v>1279</v>
      </c>
      <c r="B7" s="7" t="n">
        <v>0</v>
      </c>
      <c r="C7" s="5" t="n">
        <v>15797</v>
      </c>
      <c r="D7" s="5" t="n">
        <v>12913</v>
      </c>
    </row>
    <row r="8" spans="1:6">
      <c r="A8" s="4" t="s">
        <v>175</v>
      </c>
      <c r="C8" s="7" t="n">
        <v>9</v>
      </c>
    </row>
    <row r="9" spans="1:6">
      <c r="A9" s="4" t="s">
        <v>1280</v>
      </c>
      <c r="C9" s="5" t="n">
        <v>748</v>
      </c>
    </row>
    <row r="10" spans="1:6">
      <c r="A10" s="4" t="s">
        <v>1281</v>
      </c>
      <c r="C10" s="7" t="n">
        <v>748</v>
      </c>
    </row>
    <row r="11" spans="1:6">
      <c r="A11" s="4" t="s">
        <v>1282</v>
      </c>
      <c r="B11" s="7" t="n">
        <v>12162</v>
      </c>
      <c r="C11" s="7" t="n">
        <v>10111</v>
      </c>
      <c r="D11" s="7" t="n">
        <v>8449</v>
      </c>
    </row>
    <row r="12" spans="1:6">
      <c r="A12" s="4" t="s">
        <v>489</v>
      </c>
      <c r="B12" s="7" t="n">
        <v>1209</v>
      </c>
    </row>
    <row r="13" spans="1:6">
      <c r="A13" s="4" t="s">
        <v>1283</v>
      </c>
      <c r="B13" s="5" t="n">
        <v>2517</v>
      </c>
      <c r="C13" s="7" t="n">
        <v>0</v>
      </c>
      <c r="D13" s="5" t="n">
        <v>2777</v>
      </c>
      <c r="E13" s="5" t="n">
        <v>1730</v>
      </c>
    </row>
    <row r="14" spans="1:6">
      <c r="A14" s="4" t="s">
        <v>1284</v>
      </c>
      <c r="C14" s="5" t="n">
        <v>6527</v>
      </c>
    </row>
    <row r="15" spans="1:6">
      <c r="A15" s="4" t="s">
        <v>366</v>
      </c>
    </row>
    <row r="16" spans="1:6">
      <c r="A16" s="3" t="s">
        <v>1276</v>
      </c>
    </row>
    <row r="17" spans="1:6">
      <c r="A17" s="4" t="s">
        <v>492</v>
      </c>
      <c r="F17" s="5" t="n">
        <v>1687</v>
      </c>
    </row>
    <row r="18" spans="1:6">
      <c r="A18" s="4" t="s">
        <v>489</v>
      </c>
      <c r="F18" s="7" t="n">
        <v>1261</v>
      </c>
    </row>
    <row r="19" spans="1:6">
      <c r="A19" s="4" t="s">
        <v>498</v>
      </c>
      <c r="F19" s="7" t="n">
        <v>7</v>
      </c>
    </row>
    <row r="20" spans="1:6">
      <c r="A20" s="4" t="s">
        <v>1285</v>
      </c>
      <c r="F20" s="5" t="n">
        <v>432</v>
      </c>
    </row>
    <row r="21" spans="1:6">
      <c r="A21" s="4" t="s">
        <v>1237</v>
      </c>
    </row>
    <row r="22" spans="1:6">
      <c r="A22" s="3" t="s">
        <v>1276</v>
      </c>
    </row>
    <row r="23" spans="1:6">
      <c r="A23" s="4" t="s">
        <v>178</v>
      </c>
      <c r="B23" s="7" t="n">
        <v>753</v>
      </c>
      <c r="C23" s="7" t="n">
        <v>622</v>
      </c>
      <c r="D23" s="7" t="n">
        <v>499</v>
      </c>
    </row>
    <row r="24" spans="1:6">
      <c r="A24" s="4" t="s">
        <v>1286</v>
      </c>
      <c r="B24" s="5" t="n">
        <v>63020</v>
      </c>
      <c r="C24" s="5" t="n">
        <v>50826</v>
      </c>
      <c r="D24" s="5" t="n">
        <v>38848</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s>
  <sheetData>
    <row r="1" spans="1:4">
      <c r="A1" s="1" t="s">
        <v>1287</v>
      </c>
      <c r="B1" s="2" t="s">
        <v>1</v>
      </c>
    </row>
    <row r="2" spans="1:4">
      <c r="B2" s="2" t="s">
        <v>1288</v>
      </c>
      <c r="C2" s="2" t="s">
        <v>1289</v>
      </c>
      <c r="D2" s="2" t="s">
        <v>1290</v>
      </c>
    </row>
    <row r="3" spans="1:4">
      <c r="A3" s="3" t="s">
        <v>1291</v>
      </c>
    </row>
    <row r="4" spans="1:4">
      <c r="A4" s="4" t="s">
        <v>1292</v>
      </c>
      <c r="B4" s="7" t="n">
        <v>6</v>
      </c>
      <c r="C4" s="7" t="n">
        <v>6</v>
      </c>
      <c r="D4" s="7" t="n">
        <v>6</v>
      </c>
    </row>
    <row r="5" spans="1:4">
      <c r="A5" s="4" t="s">
        <v>1293</v>
      </c>
      <c r="B5" s="5" t="n">
        <v>2517</v>
      </c>
      <c r="C5" s="5" t="n">
        <v>0</v>
      </c>
      <c r="D5" s="5" t="n">
        <v>2777</v>
      </c>
    </row>
    <row r="6" spans="1:4">
      <c r="A6" s="4" t="s">
        <v>510</v>
      </c>
    </row>
    <row r="7" spans="1:4">
      <c r="A7" s="3" t="s">
        <v>1291</v>
      </c>
    </row>
    <row r="8" spans="1:4">
      <c r="A8" s="4" t="s">
        <v>1294</v>
      </c>
      <c r="B8" s="4" t="s">
        <v>1295</v>
      </c>
    </row>
    <row r="9" spans="1:4">
      <c r="A9" s="4" t="s">
        <v>516</v>
      </c>
    </row>
    <row r="10" spans="1:4">
      <c r="A10" s="3" t="s">
        <v>1291</v>
      </c>
    </row>
    <row r="11" spans="1:4">
      <c r="A11" s="4" t="s">
        <v>1296</v>
      </c>
      <c r="B11" s="5" t="n">
        <v>12300</v>
      </c>
    </row>
    <row r="12" spans="1:4">
      <c r="A12" s="4" t="s">
        <v>1294</v>
      </c>
      <c r="B12" s="4" t="s">
        <v>129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60</v>
      </c>
    </row>
    <row r="2" spans="1:3">
      <c r="A2" s="4" t="s">
        <v>495</v>
      </c>
    </row>
    <row r="3" spans="1:3">
      <c r="A3" s="3" t="s">
        <v>1291</v>
      </c>
    </row>
    <row r="4" spans="1:3">
      <c r="A4" s="4" t="s">
        <v>496</v>
      </c>
      <c r="B4" s="5" t="n">
        <v>2706</v>
      </c>
      <c r="C4" s="5" t="n">
        <v>21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9</v>
      </c>
      <c r="B1" s="2" t="s">
        <v>1</v>
      </c>
    </row>
    <row r="2" spans="1:3">
      <c r="B2" s="2" t="s">
        <v>2</v>
      </c>
      <c r="C2" s="2" t="s">
        <v>60</v>
      </c>
    </row>
    <row r="3" spans="1:3">
      <c r="A3" s="3" t="s">
        <v>1300</v>
      </c>
    </row>
    <row r="4" spans="1:3">
      <c r="A4" s="4" t="s">
        <v>1301</v>
      </c>
      <c r="B4" s="5" t="n">
        <v>139</v>
      </c>
      <c r="C4" s="5" t="n">
        <v>59</v>
      </c>
    </row>
    <row r="5" spans="1:3">
      <c r="A5" s="4" t="s">
        <v>1302</v>
      </c>
      <c r="B5" s="7" t="n">
        <v>46</v>
      </c>
      <c r="C5" s="7" t="n">
        <v>23</v>
      </c>
    </row>
    <row r="6" spans="1:3">
      <c r="A6" s="4" t="s">
        <v>1303</v>
      </c>
      <c r="B6" s="5" t="n">
        <v>185</v>
      </c>
      <c r="C6" s="5" t="n">
        <v>8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4</v>
      </c>
      <c r="B1" s="2" t="s">
        <v>1</v>
      </c>
    </row>
    <row r="2" spans="1:3">
      <c r="B2" s="2" t="s">
        <v>2</v>
      </c>
      <c r="C2" s="2" t="s">
        <v>60</v>
      </c>
    </row>
    <row r="3" spans="1:3">
      <c r="A3" s="3" t="s">
        <v>1305</v>
      </c>
    </row>
    <row r="4" spans="1:3">
      <c r="A4" s="4" t="s">
        <v>1306</v>
      </c>
      <c r="B4" s="5" t="n">
        <v>158</v>
      </c>
      <c r="C4" s="5" t="n">
        <v>5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569</v>
      </c>
    </row>
    <row r="2" spans="1:2">
      <c r="A2" s="3" t="s">
        <v>280</v>
      </c>
    </row>
    <row r="3" spans="1:2">
      <c r="A3" s="4" t="s">
        <v>787</v>
      </c>
      <c r="B3" s="5" t="n">
        <v>114</v>
      </c>
    </row>
    <row r="4" spans="1:2">
      <c r="A4" s="4" t="s">
        <v>788</v>
      </c>
      <c r="B4" s="7" t="n">
        <v>114</v>
      </c>
    </row>
    <row r="5" spans="1:2">
      <c r="A5" s="4" t="s">
        <v>789</v>
      </c>
      <c r="B5" s="7" t="n">
        <v>116</v>
      </c>
    </row>
    <row r="6" spans="1:2">
      <c r="A6" s="4" t="s">
        <v>790</v>
      </c>
      <c r="B6" s="7" t="n">
        <v>118</v>
      </c>
    </row>
    <row r="7" spans="1:2">
      <c r="A7" s="4" t="s">
        <v>791</v>
      </c>
      <c r="B7" s="7" t="n">
        <v>119</v>
      </c>
    </row>
    <row r="8" spans="1:2">
      <c r="A8" s="4" t="s">
        <v>792</v>
      </c>
      <c r="B8" s="7" t="n">
        <v>2411</v>
      </c>
    </row>
    <row r="9" spans="1:2">
      <c r="A9" s="4" t="s">
        <v>1308</v>
      </c>
      <c r="B9" s="7" t="n">
        <v>2992</v>
      </c>
    </row>
    <row r="10" spans="1:2">
      <c r="A10" s="4" t="s">
        <v>1309</v>
      </c>
      <c r="B10" s="7" t="n">
        <v>-1783</v>
      </c>
    </row>
    <row r="11" spans="1:2">
      <c r="A11" s="4" t="s">
        <v>489</v>
      </c>
      <c r="B11" s="5" t="n">
        <v>120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46"/>
    <col customWidth="1" max="5" min="5" width="21"/>
    <col customWidth="1" max="6" min="6" width="29"/>
    <col customWidth="1" max="7" min="7" width="21"/>
    <col customWidth="1" max="8" min="8" width="21"/>
    <col customWidth="1" max="9" min="9" width="21"/>
    <col customWidth="1" max="10" min="10" width="21"/>
  </cols>
  <sheetData>
    <row r="1" spans="1:10">
      <c r="A1" s="1" t="s">
        <v>1310</v>
      </c>
      <c r="B1" s="2" t="s">
        <v>1311</v>
      </c>
      <c r="C1" s="2" t="s">
        <v>1312</v>
      </c>
      <c r="D1" s="2" t="s">
        <v>1313</v>
      </c>
      <c r="E1" s="2" t="s">
        <v>1314</v>
      </c>
      <c r="F1" s="2" t="s">
        <v>1315</v>
      </c>
      <c r="G1" s="2" t="s">
        <v>1316</v>
      </c>
      <c r="H1" s="2" t="s">
        <v>569</v>
      </c>
      <c r="I1" s="2" t="s">
        <v>466</v>
      </c>
      <c r="J1" s="2" t="s">
        <v>467</v>
      </c>
    </row>
    <row r="2" spans="1:10">
      <c r="A2" s="3" t="s">
        <v>1317</v>
      </c>
    </row>
    <row r="3" spans="1:10">
      <c r="A3" s="4" t="s">
        <v>766</v>
      </c>
      <c r="H3" s="5" t="n">
        <v>138845000</v>
      </c>
      <c r="I3" s="5" t="n">
        <v>43492000</v>
      </c>
      <c r="J3" s="5" t="n">
        <v>50339000</v>
      </c>
    </row>
    <row r="4" spans="1:10">
      <c r="A4" s="4" t="s">
        <v>765</v>
      </c>
      <c r="H4" s="7" t="n">
        <v>176486000</v>
      </c>
      <c r="I4" s="7" t="n">
        <v>57402000</v>
      </c>
      <c r="J4" s="7" t="n">
        <v>66532000</v>
      </c>
    </row>
    <row r="5" spans="1:10">
      <c r="A5" s="4" t="s">
        <v>121</v>
      </c>
      <c r="H5" s="7" t="n">
        <v>29914000</v>
      </c>
      <c r="I5" s="7" t="n">
        <v>10496000</v>
      </c>
      <c r="J5" s="7" t="n">
        <v>12992000</v>
      </c>
    </row>
    <row r="6" spans="1:10">
      <c r="A6" s="4" t="s">
        <v>885</v>
      </c>
      <c r="H6" s="7" t="n">
        <v>377900000</v>
      </c>
      <c r="I6" s="7" t="n">
        <v>475500000</v>
      </c>
      <c r="J6" s="7" t="n">
        <v>323000000</v>
      </c>
    </row>
    <row r="7" spans="1:10">
      <c r="A7" s="4" t="s">
        <v>983</v>
      </c>
      <c r="H7" s="7" t="n">
        <v>1989451000</v>
      </c>
      <c r="I7" s="7" t="n">
        <v>1450551000</v>
      </c>
    </row>
    <row r="8" spans="1:10">
      <c r="A8" s="4" t="s">
        <v>767</v>
      </c>
    </row>
    <row r="9" spans="1:10">
      <c r="A9" s="3" t="s">
        <v>1317</v>
      </c>
    </row>
    <row r="10" spans="1:10">
      <c r="A10" s="4" t="s">
        <v>768</v>
      </c>
      <c r="H10" s="7" t="n">
        <v>7727000</v>
      </c>
      <c r="I10" s="7" t="n">
        <v>3414000</v>
      </c>
      <c r="J10" s="7" t="n">
        <v>3201000</v>
      </c>
    </row>
    <row r="11" spans="1:10">
      <c r="A11" s="4" t="s">
        <v>121</v>
      </c>
      <c r="H11" s="5" t="n">
        <v>29914000</v>
      </c>
      <c r="I11" s="5" t="n">
        <v>10496000</v>
      </c>
      <c r="J11" s="5" t="n">
        <v>12992000</v>
      </c>
    </row>
    <row r="12" spans="1:10">
      <c r="A12" s="4" t="s">
        <v>608</v>
      </c>
    </row>
    <row r="13" spans="1:10">
      <c r="A13" s="3" t="s">
        <v>1317</v>
      </c>
    </row>
    <row r="14" spans="1:10">
      <c r="A14" s="4" t="s">
        <v>210</v>
      </c>
      <c r="G14" s="5" t="n">
        <v>24398000</v>
      </c>
    </row>
    <row r="15" spans="1:10">
      <c r="A15" s="4" t="s">
        <v>1318</v>
      </c>
      <c r="D15" s="9" t="n">
        <v>0.44</v>
      </c>
    </row>
    <row r="16" spans="1:10">
      <c r="A16" s="4" t="s">
        <v>1319</v>
      </c>
      <c r="F16" s="7" t="n">
        <v>8</v>
      </c>
    </row>
    <row r="17" spans="1:10">
      <c r="A17" s="4" t="s">
        <v>766</v>
      </c>
      <c r="F17" s="5" t="n">
        <v>24918000</v>
      </c>
    </row>
    <row r="18" spans="1:10">
      <c r="A18" s="4" t="s">
        <v>765</v>
      </c>
      <c r="F18" s="7" t="n">
        <v>32273000</v>
      </c>
    </row>
    <row r="19" spans="1:10">
      <c r="A19" s="4" t="s">
        <v>885</v>
      </c>
      <c r="E19" s="5" t="n">
        <v>11000000</v>
      </c>
    </row>
    <row r="20" spans="1:10">
      <c r="A20" s="4" t="s">
        <v>1320</v>
      </c>
      <c r="D20" s="7" t="n">
        <v>4</v>
      </c>
    </row>
    <row r="21" spans="1:10">
      <c r="A21" s="4" t="s">
        <v>1321</v>
      </c>
      <c r="D21" s="5" t="n">
        <v>10000000</v>
      </c>
    </row>
    <row r="22" spans="1:10">
      <c r="A22" s="4" t="s">
        <v>1322</v>
      </c>
    </row>
    <row r="23" spans="1:10">
      <c r="A23" s="3" t="s">
        <v>1317</v>
      </c>
    </row>
    <row r="24" spans="1:10">
      <c r="A24" s="4" t="s">
        <v>1323</v>
      </c>
      <c r="B24" s="4" t="s">
        <v>1324</v>
      </c>
    </row>
    <row r="25" spans="1:10">
      <c r="A25" s="4" t="s">
        <v>1325</v>
      </c>
      <c r="B25" s="4" t="s">
        <v>1326</v>
      </c>
    </row>
    <row r="26" spans="1:10">
      <c r="A26" s="4" t="s">
        <v>1327</v>
      </c>
      <c r="B26" s="7" t="n">
        <v>2</v>
      </c>
    </row>
    <row r="27" spans="1:10">
      <c r="A27" s="4" t="s">
        <v>1328</v>
      </c>
      <c r="B27" s="4" t="s">
        <v>1084</v>
      </c>
    </row>
    <row r="28" spans="1:10">
      <c r="A28" s="4" t="s">
        <v>1329</v>
      </c>
      <c r="B28" s="5" t="n">
        <v>547000</v>
      </c>
    </row>
    <row r="29" spans="1:10">
      <c r="A29" s="4" t="s">
        <v>1330</v>
      </c>
      <c r="B29" s="4" t="s">
        <v>621</v>
      </c>
    </row>
    <row r="30" spans="1:10">
      <c r="A30" s="4" t="s">
        <v>1331</v>
      </c>
    </row>
    <row r="31" spans="1:10">
      <c r="A31" s="3" t="s">
        <v>1317</v>
      </c>
    </row>
    <row r="32" spans="1:10">
      <c r="A32" s="4" t="s">
        <v>1332</v>
      </c>
      <c r="B32" s="5" t="n">
        <v>209500000</v>
      </c>
    </row>
    <row r="33" spans="1:10">
      <c r="A33" s="4" t="s">
        <v>1333</v>
      </c>
      <c r="B33" s="7" t="n">
        <v>90500000</v>
      </c>
    </row>
    <row r="34" spans="1:10">
      <c r="A34" s="4" t="s">
        <v>1334</v>
      </c>
      <c r="B34" s="5" t="n">
        <v>75000000</v>
      </c>
    </row>
    <row r="35" spans="1:10">
      <c r="A35" s="4" t="s">
        <v>1335</v>
      </c>
      <c r="B35" s="7" t="n">
        <v>4</v>
      </c>
    </row>
    <row r="36" spans="1:10">
      <c r="A36" s="4" t="s">
        <v>1336</v>
      </c>
      <c r="B36" s="5" t="n">
        <v>85</v>
      </c>
    </row>
    <row r="37" spans="1:10">
      <c r="A37" s="4" t="s">
        <v>1337</v>
      </c>
    </row>
    <row r="38" spans="1:10">
      <c r="A38" s="3" t="s">
        <v>1317</v>
      </c>
    </row>
    <row r="39" spans="1:10">
      <c r="A39" s="4" t="s">
        <v>1336</v>
      </c>
      <c r="B39" s="5" t="n">
        <v>85</v>
      </c>
    </row>
    <row r="40" spans="1:10">
      <c r="A40" s="4" t="s">
        <v>1338</v>
      </c>
    </row>
    <row r="41" spans="1:10">
      <c r="A41" s="3" t="s">
        <v>1317</v>
      </c>
    </row>
    <row r="42" spans="1:10">
      <c r="A42" s="4" t="s">
        <v>1334</v>
      </c>
      <c r="B42" s="5" t="n">
        <v>10000000</v>
      </c>
    </row>
    <row r="43" spans="1:10">
      <c r="A43" s="4" t="s">
        <v>1339</v>
      </c>
    </row>
    <row r="44" spans="1:10">
      <c r="A44" s="3" t="s">
        <v>1317</v>
      </c>
    </row>
    <row r="45" spans="1:10">
      <c r="A45" s="4" t="s">
        <v>1334</v>
      </c>
      <c r="B45" s="7" t="n">
        <v>15000000</v>
      </c>
    </row>
    <row r="46" spans="1:10">
      <c r="A46" s="4" t="s">
        <v>1340</v>
      </c>
    </row>
    <row r="47" spans="1:10">
      <c r="A47" s="3" t="s">
        <v>1317</v>
      </c>
    </row>
    <row r="48" spans="1:10">
      <c r="A48" s="4" t="s">
        <v>1334</v>
      </c>
      <c r="B48" s="7" t="n">
        <v>25000000</v>
      </c>
    </row>
    <row r="49" spans="1:10">
      <c r="A49" s="4" t="s">
        <v>1341</v>
      </c>
    </row>
    <row r="50" spans="1:10">
      <c r="A50" s="3" t="s">
        <v>1317</v>
      </c>
    </row>
    <row r="51" spans="1:10">
      <c r="A51" s="4" t="s">
        <v>1334</v>
      </c>
      <c r="B51" s="5" t="n">
        <v>25000000</v>
      </c>
    </row>
    <row r="52" spans="1:10">
      <c r="A52" s="4" t="s">
        <v>1342</v>
      </c>
    </row>
    <row r="53" spans="1:10">
      <c r="A53" s="3" t="s">
        <v>1317</v>
      </c>
    </row>
    <row r="54" spans="1:10">
      <c r="A54" s="4" t="s">
        <v>618</v>
      </c>
      <c r="D54" s="7" t="n">
        <v>0</v>
      </c>
    </row>
    <row r="55" spans="1:10">
      <c r="A55" s="4" t="s">
        <v>1343</v>
      </c>
    </row>
    <row r="56" spans="1:10">
      <c r="A56" s="3" t="s">
        <v>1317</v>
      </c>
    </row>
    <row r="57" spans="1:10">
      <c r="A57" s="4" t="s">
        <v>1344</v>
      </c>
      <c r="C57" s="5" t="n">
        <v>541000</v>
      </c>
    </row>
    <row r="58" spans="1:10">
      <c r="A58" s="4" t="s">
        <v>1345</v>
      </c>
    </row>
    <row r="59" spans="1:10">
      <c r="A59" s="3" t="s">
        <v>1317</v>
      </c>
    </row>
    <row r="60" spans="1:10">
      <c r="A60" s="4" t="s">
        <v>983</v>
      </c>
      <c r="E60" s="5" t="n">
        <v>117000000</v>
      </c>
    </row>
    <row r="61" spans="1:10">
      <c r="A61" s="4" t="s">
        <v>1346</v>
      </c>
    </row>
    <row r="62" spans="1:10">
      <c r="A62" s="3" t="s">
        <v>1317</v>
      </c>
    </row>
    <row r="63" spans="1:10">
      <c r="A63" s="4" t="s">
        <v>860</v>
      </c>
      <c r="D63" s="5" t="n">
        <v>60000000</v>
      </c>
    </row>
    <row r="64" spans="1:10">
      <c r="A64" s="4" t="s">
        <v>1347</v>
      </c>
    </row>
    <row r="65" spans="1:10">
      <c r="A65" s="3" t="s">
        <v>1317</v>
      </c>
    </row>
    <row r="66" spans="1:10">
      <c r="A66" s="4" t="s">
        <v>876</v>
      </c>
      <c r="D66" s="4" t="s">
        <v>881</v>
      </c>
    </row>
    <row r="67" spans="1:10">
      <c r="A67" s="4" t="s">
        <v>1348</v>
      </c>
    </row>
    <row r="68" spans="1:10">
      <c r="A68" s="3" t="s">
        <v>1317</v>
      </c>
    </row>
    <row r="69" spans="1:10">
      <c r="A69" s="4" t="s">
        <v>768</v>
      </c>
      <c r="F69" s="7" t="n">
        <v>1370000</v>
      </c>
    </row>
    <row r="70" spans="1:10">
      <c r="A70" s="4" t="s">
        <v>121</v>
      </c>
      <c r="F70" s="5" t="n">
        <v>5985000</v>
      </c>
    </row>
    <row r="71" spans="1:10">
      <c r="A71" s="4" t="s">
        <v>1349</v>
      </c>
    </row>
    <row r="72" spans="1:10">
      <c r="A72" s="3" t="s">
        <v>1317</v>
      </c>
    </row>
    <row r="73" spans="1:10">
      <c r="A73" s="4" t="s">
        <v>876</v>
      </c>
      <c r="D73" s="4" t="s">
        <v>928</v>
      </c>
    </row>
    <row r="74" spans="1:10">
      <c r="A74" s="4" t="s">
        <v>1350</v>
      </c>
    </row>
    <row r="75" spans="1:10">
      <c r="A75" s="3" t="s">
        <v>1317</v>
      </c>
    </row>
    <row r="76" spans="1:10">
      <c r="A76" s="4" t="s">
        <v>876</v>
      </c>
      <c r="D76" s="4" t="s">
        <v>9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351</v>
      </c>
      <c r="B1" s="2" t="s">
        <v>1352</v>
      </c>
      <c r="C1" s="2" t="s">
        <v>2</v>
      </c>
    </row>
    <row r="2" spans="1:3">
      <c r="A2" s="4" t="s">
        <v>608</v>
      </c>
    </row>
    <row r="3" spans="1:3">
      <c r="A3" s="3" t="s">
        <v>1317</v>
      </c>
    </row>
    <row r="4" spans="1:3">
      <c r="A4" s="4" t="s">
        <v>1353</v>
      </c>
      <c r="B4" s="5" t="n">
        <v>75000000</v>
      </c>
    </row>
    <row r="5" spans="1:3">
      <c r="A5" s="4" t="s">
        <v>1354</v>
      </c>
    </row>
    <row r="6" spans="1:3">
      <c r="A6" s="3" t="s">
        <v>1317</v>
      </c>
    </row>
    <row r="7" spans="1:3">
      <c r="A7" s="4" t="s">
        <v>1353</v>
      </c>
      <c r="B7" s="5" t="n">
        <v>10000000</v>
      </c>
    </row>
    <row r="8" spans="1:3">
      <c r="A8" s="4" t="s">
        <v>1355</v>
      </c>
    </row>
    <row r="9" spans="1:3">
      <c r="A9" s="3" t="s">
        <v>1317</v>
      </c>
    </row>
    <row r="10" spans="1:3">
      <c r="A10" s="4" t="s">
        <v>1356</v>
      </c>
      <c r="C10" s="4" t="s">
        <v>1357</v>
      </c>
    </row>
    <row r="11" spans="1:3">
      <c r="A11" s="4" t="s">
        <v>1358</v>
      </c>
    </row>
    <row r="12" spans="1:3">
      <c r="A12" s="3" t="s">
        <v>1317</v>
      </c>
    </row>
    <row r="13" spans="1:3">
      <c r="A13" s="4" t="s">
        <v>1359</v>
      </c>
      <c r="B13" s="5" t="n">
        <v>90</v>
      </c>
    </row>
    <row r="14" spans="1:3">
      <c r="A14" s="4" t="s">
        <v>1360</v>
      </c>
    </row>
    <row r="15" spans="1:3">
      <c r="A15" s="3" t="s">
        <v>1317</v>
      </c>
    </row>
    <row r="16" spans="1:3">
      <c r="A16" s="4" t="s">
        <v>1356</v>
      </c>
      <c r="C16" s="4" t="s">
        <v>1361</v>
      </c>
    </row>
    <row r="17" spans="1:3">
      <c r="A17" s="4" t="s">
        <v>1362</v>
      </c>
    </row>
    <row r="18" spans="1:3">
      <c r="A18" s="3" t="s">
        <v>1317</v>
      </c>
    </row>
    <row r="19" spans="1:3">
      <c r="A19" s="4" t="s">
        <v>1363</v>
      </c>
      <c r="B19" s="9" t="n">
        <v>5.85</v>
      </c>
    </row>
    <row r="20" spans="1:3">
      <c r="A20" s="4" t="s">
        <v>1364</v>
      </c>
    </row>
    <row r="21" spans="1:3">
      <c r="A21" s="3" t="s">
        <v>1317</v>
      </c>
    </row>
    <row r="22" spans="1:3">
      <c r="A22" s="4" t="s">
        <v>1353</v>
      </c>
      <c r="B22" s="5" t="n">
        <v>15000000</v>
      </c>
    </row>
    <row r="23" spans="1:3">
      <c r="A23" s="4" t="s">
        <v>1365</v>
      </c>
    </row>
    <row r="24" spans="1:3">
      <c r="A24" s="3" t="s">
        <v>1317</v>
      </c>
    </row>
    <row r="25" spans="1:3">
      <c r="A25" s="4" t="s">
        <v>1356</v>
      </c>
      <c r="C25" s="4" t="s">
        <v>1357</v>
      </c>
    </row>
    <row r="26" spans="1:3">
      <c r="A26" s="4" t="s">
        <v>1366</v>
      </c>
    </row>
    <row r="27" spans="1:3">
      <c r="A27" s="3" t="s">
        <v>1317</v>
      </c>
    </row>
    <row r="28" spans="1:3">
      <c r="A28" s="4" t="s">
        <v>1359</v>
      </c>
      <c r="B28" s="5" t="n">
        <v>95</v>
      </c>
    </row>
    <row r="29" spans="1:3">
      <c r="A29" s="4" t="s">
        <v>1367</v>
      </c>
    </row>
    <row r="30" spans="1:3">
      <c r="A30" s="3" t="s">
        <v>1317</v>
      </c>
    </row>
    <row r="31" spans="1:3">
      <c r="A31" s="4" t="s">
        <v>1356</v>
      </c>
      <c r="C31" s="4" t="s">
        <v>1361</v>
      </c>
    </row>
    <row r="32" spans="1:3">
      <c r="A32" s="4" t="s">
        <v>1368</v>
      </c>
    </row>
    <row r="33" spans="1:3">
      <c r="A33" s="3" t="s">
        <v>1317</v>
      </c>
    </row>
    <row r="34" spans="1:3">
      <c r="A34" s="4" t="s">
        <v>1363</v>
      </c>
      <c r="B34" s="9" t="n">
        <v>5.95</v>
      </c>
    </row>
    <row r="35" spans="1:3">
      <c r="A35" s="4" t="s">
        <v>1369</v>
      </c>
    </row>
    <row r="36" spans="1:3">
      <c r="A36" s="3" t="s">
        <v>1317</v>
      </c>
    </row>
    <row r="37" spans="1:3">
      <c r="A37" s="4" t="s">
        <v>1353</v>
      </c>
      <c r="B37" s="5" t="n">
        <v>25000000</v>
      </c>
    </row>
    <row r="38" spans="1:3">
      <c r="A38" s="4" t="s">
        <v>1370</v>
      </c>
    </row>
    <row r="39" spans="1:3">
      <c r="A39" s="3" t="s">
        <v>1317</v>
      </c>
    </row>
    <row r="40" spans="1:3">
      <c r="A40" s="4" t="s">
        <v>1356</v>
      </c>
      <c r="C40" s="4" t="s">
        <v>1371</v>
      </c>
    </row>
    <row r="41" spans="1:3">
      <c r="A41" s="4" t="s">
        <v>1372</v>
      </c>
    </row>
    <row r="42" spans="1:3">
      <c r="A42" s="3" t="s">
        <v>1317</v>
      </c>
    </row>
    <row r="43" spans="1:3">
      <c r="A43" s="4" t="s">
        <v>1359</v>
      </c>
      <c r="B43" s="9" t="n">
        <v>97.5</v>
      </c>
    </row>
    <row r="44" spans="1:3">
      <c r="A44" s="4" t="s">
        <v>1373</v>
      </c>
    </row>
    <row r="45" spans="1:3">
      <c r="A45" s="3" t="s">
        <v>1317</v>
      </c>
    </row>
    <row r="46" spans="1:3">
      <c r="A46" s="4" t="s">
        <v>1356</v>
      </c>
      <c r="C46" s="4" t="s">
        <v>1374</v>
      </c>
    </row>
    <row r="47" spans="1:3">
      <c r="A47" s="4" t="s">
        <v>1375</v>
      </c>
    </row>
    <row r="48" spans="1:3">
      <c r="A48" s="3" t="s">
        <v>1317</v>
      </c>
    </row>
    <row r="49" spans="1:3">
      <c r="A49" s="4" t="s">
        <v>1363</v>
      </c>
      <c r="B49" s="9" t="n">
        <v>6.3</v>
      </c>
    </row>
    <row r="50" spans="1:3">
      <c r="A50" s="4" t="s">
        <v>1376</v>
      </c>
    </row>
    <row r="51" spans="1:3">
      <c r="A51" s="3" t="s">
        <v>1317</v>
      </c>
    </row>
    <row r="52" spans="1:3">
      <c r="A52" s="4" t="s">
        <v>1353</v>
      </c>
      <c r="B52" s="5" t="n">
        <v>25000000</v>
      </c>
    </row>
    <row r="53" spans="1:3">
      <c r="A53" s="4" t="s">
        <v>1377</v>
      </c>
    </row>
    <row r="54" spans="1:3">
      <c r="A54" s="3" t="s">
        <v>1317</v>
      </c>
    </row>
    <row r="55" spans="1:3">
      <c r="A55" s="4" t="s">
        <v>1356</v>
      </c>
      <c r="C55" s="4" t="s">
        <v>1371</v>
      </c>
    </row>
    <row r="56" spans="1:3">
      <c r="A56" s="4" t="s">
        <v>1378</v>
      </c>
    </row>
    <row r="57" spans="1:3">
      <c r="A57" s="3" t="s">
        <v>1317</v>
      </c>
    </row>
    <row r="58" spans="1:3">
      <c r="A58" s="4" t="s">
        <v>1359</v>
      </c>
      <c r="B58" s="5" t="n">
        <v>100</v>
      </c>
    </row>
    <row r="59" spans="1:3">
      <c r="A59" s="4" t="s">
        <v>1379</v>
      </c>
    </row>
    <row r="60" spans="1:3">
      <c r="A60" s="3" t="s">
        <v>1317</v>
      </c>
    </row>
    <row r="61" spans="1:3">
      <c r="A61" s="4" t="s">
        <v>1356</v>
      </c>
      <c r="C61" s="4" t="s">
        <v>1374</v>
      </c>
    </row>
    <row r="62" spans="1:3">
      <c r="A62" s="4" t="s">
        <v>1380</v>
      </c>
    </row>
    <row r="63" spans="1:3">
      <c r="A63" s="3" t="s">
        <v>1317</v>
      </c>
    </row>
    <row r="64" spans="1:3">
      <c r="A64" s="4" t="s">
        <v>1363</v>
      </c>
      <c r="B64" s="9" t="n">
        <v>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381</v>
      </c>
      <c r="B1" s="2" t="s">
        <v>1382</v>
      </c>
    </row>
    <row r="2" spans="1:2">
      <c r="A2" s="4" t="s">
        <v>1383</v>
      </c>
    </row>
    <row r="3" spans="1:2">
      <c r="A3" s="3" t="s">
        <v>1317</v>
      </c>
    </row>
    <row r="4" spans="1:2">
      <c r="A4" s="4" t="s">
        <v>1384</v>
      </c>
      <c r="B4" s="5" t="n">
        <v>8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5</v>
      </c>
      <c r="B1" s="2" t="s">
        <v>572</v>
      </c>
      <c r="J1" s="2" t="s">
        <v>1</v>
      </c>
    </row>
    <row r="2" spans="1:12">
      <c r="B2" s="2" t="s">
        <v>2</v>
      </c>
      <c r="C2" s="2" t="s">
        <v>468</v>
      </c>
      <c r="D2" s="2" t="s">
        <v>4</v>
      </c>
      <c r="E2" s="2" t="s">
        <v>469</v>
      </c>
      <c r="F2" s="2" t="s">
        <v>60</v>
      </c>
      <c r="G2" s="2" t="s">
        <v>471</v>
      </c>
      <c r="H2" s="2" t="s">
        <v>573</v>
      </c>
      <c r="I2" s="2" t="s">
        <v>574</v>
      </c>
      <c r="J2" s="2" t="s">
        <v>2</v>
      </c>
      <c r="K2" s="2" t="s">
        <v>60</v>
      </c>
      <c r="L2" s="2" t="s">
        <v>107</v>
      </c>
    </row>
    <row r="3" spans="1:12">
      <c r="A3" s="3" t="s">
        <v>286</v>
      </c>
    </row>
    <row r="4" spans="1:12">
      <c r="A4" s="4" t="s">
        <v>109</v>
      </c>
      <c r="B4" s="5" t="n">
        <v>84931</v>
      </c>
      <c r="C4" s="5" t="n">
        <v>76401</v>
      </c>
      <c r="D4" s="5" t="n">
        <v>69053</v>
      </c>
      <c r="E4" s="5" t="n">
        <v>68430</v>
      </c>
      <c r="F4" s="5" t="n">
        <v>63094</v>
      </c>
      <c r="G4" s="5" t="n">
        <v>61764</v>
      </c>
      <c r="H4" s="5" t="n">
        <v>57032</v>
      </c>
      <c r="I4" s="5" t="n">
        <v>55589</v>
      </c>
      <c r="J4" s="5" t="n">
        <v>298815</v>
      </c>
      <c r="K4" s="5" t="n">
        <v>237479</v>
      </c>
      <c r="L4" s="5" t="n">
        <v>181563</v>
      </c>
    </row>
    <row r="5" spans="1:12">
      <c r="A5" s="4" t="s">
        <v>126</v>
      </c>
      <c r="B5" s="7" t="n">
        <v>27712</v>
      </c>
      <c r="C5" s="7" t="n">
        <v>25038</v>
      </c>
      <c r="D5" s="7" t="n">
        <v>17342</v>
      </c>
      <c r="E5" s="7" t="n">
        <v>15022</v>
      </c>
      <c r="F5" s="7" t="n">
        <v>14660</v>
      </c>
      <c r="G5" s="7" t="n">
        <v>23064</v>
      </c>
      <c r="H5" s="7" t="n">
        <v>18386</v>
      </c>
      <c r="I5" s="7" t="n">
        <v>18995</v>
      </c>
      <c r="J5" s="7" t="n">
        <v>85114</v>
      </c>
      <c r="K5" s="7" t="n">
        <v>75105</v>
      </c>
      <c r="L5" s="7" t="n">
        <v>59555</v>
      </c>
    </row>
    <row r="6" spans="1:12">
      <c r="A6" s="4" t="s">
        <v>127</v>
      </c>
      <c r="B6" s="7" t="n">
        <v>-1778</v>
      </c>
      <c r="C6" s="7" t="n">
        <v>-1650</v>
      </c>
      <c r="D6" s="7" t="n">
        <v>-1208</v>
      </c>
      <c r="E6" s="7" t="n">
        <v>-1084</v>
      </c>
      <c r="F6" s="7" t="n">
        <v>-1099</v>
      </c>
      <c r="G6" s="7" t="n">
        <v>-1797</v>
      </c>
      <c r="H6" s="7" t="n">
        <v>-1412</v>
      </c>
      <c r="I6" s="7" t="n">
        <v>-1422</v>
      </c>
      <c r="J6" s="7" t="n">
        <v>-5720</v>
      </c>
      <c r="K6" s="7" t="n">
        <v>-5730</v>
      </c>
      <c r="L6" s="7" t="n">
        <v>-4756</v>
      </c>
    </row>
    <row r="7" spans="1:12">
      <c r="A7" s="4" t="s">
        <v>128</v>
      </c>
      <c r="B7" s="5" t="n">
        <v>25934</v>
      </c>
      <c r="C7" s="5" t="n">
        <v>23388</v>
      </c>
      <c r="D7" s="5" t="n">
        <v>16134</v>
      </c>
      <c r="E7" s="5" t="n">
        <v>13938</v>
      </c>
      <c r="F7" s="5" t="n">
        <v>13561</v>
      </c>
      <c r="G7" s="5" t="n">
        <v>21267</v>
      </c>
      <c r="H7" s="5" t="n">
        <v>16974</v>
      </c>
      <c r="I7" s="5" t="n">
        <v>17573</v>
      </c>
      <c r="J7" s="5" t="n">
        <v>79394</v>
      </c>
      <c r="K7" s="5" t="n">
        <v>69375</v>
      </c>
      <c r="L7" s="5" t="n">
        <v>54799</v>
      </c>
    </row>
    <row r="8" spans="1:12">
      <c r="A8" s="4" t="s">
        <v>133</v>
      </c>
      <c r="B8" s="9" t="n">
        <v>1.01</v>
      </c>
      <c r="C8" s="9" t="n">
        <v>0.95</v>
      </c>
      <c r="D8" s="9" t="n">
        <v>0.7</v>
      </c>
      <c r="E8" s="9" t="n">
        <v>0.62</v>
      </c>
      <c r="F8" s="9" t="n">
        <v>0.63</v>
      </c>
      <c r="G8" s="9" t="n">
        <v>1.03</v>
      </c>
      <c r="H8" s="9" t="n">
        <v>0.86</v>
      </c>
      <c r="I8" s="9" t="n">
        <v>0.92</v>
      </c>
      <c r="J8" s="9" t="n">
        <v>3.31</v>
      </c>
      <c r="K8" s="9" t="n">
        <v>3.43</v>
      </c>
      <c r="L8" s="9" t="n">
        <v>3.21</v>
      </c>
    </row>
    <row r="9" spans="1:12">
      <c r="A9" s="3" t="s">
        <v>129</v>
      </c>
    </row>
    <row r="10" spans="1:12">
      <c r="A10" s="4" t="s">
        <v>130</v>
      </c>
      <c r="B10" s="7" t="n">
        <v>25735</v>
      </c>
      <c r="C10" s="7" t="n">
        <v>24642</v>
      </c>
      <c r="D10" s="7" t="n">
        <v>23204</v>
      </c>
      <c r="E10" s="7" t="n">
        <v>22335</v>
      </c>
      <c r="F10" s="7" t="n">
        <v>21416</v>
      </c>
      <c r="G10" s="7" t="n">
        <v>20554</v>
      </c>
      <c r="H10" s="7" t="n">
        <v>19829</v>
      </c>
      <c r="I10" s="7" t="n">
        <v>19167</v>
      </c>
      <c r="J10" s="7" t="n">
        <v>23979</v>
      </c>
      <c r="K10" s="7" t="n">
        <v>20242</v>
      </c>
      <c r="L10" s="7" t="n">
        <v>17084</v>
      </c>
    </row>
    <row r="11" spans="1:12">
      <c r="A11" s="4" t="s">
        <v>131</v>
      </c>
      <c r="B11" s="7" t="n">
        <v>27472</v>
      </c>
      <c r="C11" s="7" t="n">
        <v>26379</v>
      </c>
      <c r="D11" s="7" t="n">
        <v>24941</v>
      </c>
      <c r="E11" s="7" t="n">
        <v>24072</v>
      </c>
      <c r="F11" s="7" t="n">
        <v>23154</v>
      </c>
      <c r="G11" s="7" t="n">
        <v>22291</v>
      </c>
      <c r="H11" s="7" t="n">
        <v>21478</v>
      </c>
      <c r="I11" s="7" t="n">
        <v>20719</v>
      </c>
      <c r="J11" s="7" t="n">
        <v>25716</v>
      </c>
      <c r="K11" s="7" t="n">
        <v>21910</v>
      </c>
      <c r="L11" s="7" t="n">
        <v>1856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18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386</v>
      </c>
      <c r="B1" s="2" t="s">
        <v>1</v>
      </c>
    </row>
    <row r="2" spans="1:5">
      <c r="B2" s="2" t="s">
        <v>2</v>
      </c>
      <c r="C2" s="2" t="s">
        <v>60</v>
      </c>
      <c r="D2" s="2" t="s">
        <v>107</v>
      </c>
      <c r="E2" s="2" t="s">
        <v>535</v>
      </c>
    </row>
    <row r="3" spans="1:5">
      <c r="A3" s="3" t="s">
        <v>1387</v>
      </c>
    </row>
    <row r="4" spans="1:5">
      <c r="A4" s="4" t="s">
        <v>1388</v>
      </c>
      <c r="B4" s="5" t="n">
        <v>112151</v>
      </c>
    </row>
    <row r="5" spans="1:5">
      <c r="A5" s="4" t="s">
        <v>1389</v>
      </c>
      <c r="B5" s="7" t="n">
        <v>548209</v>
      </c>
    </row>
    <row r="6" spans="1:5">
      <c r="A6" s="4" t="s">
        <v>1390</v>
      </c>
      <c r="B6" s="7" t="n">
        <v>3092062</v>
      </c>
    </row>
    <row r="7" spans="1:5">
      <c r="A7" s="4" t="s">
        <v>1391</v>
      </c>
      <c r="B7" s="7" t="n">
        <v>702</v>
      </c>
    </row>
    <row r="8" spans="1:5">
      <c r="A8" s="4" t="s">
        <v>1392</v>
      </c>
      <c r="B8" s="7" t="n">
        <v>45471</v>
      </c>
    </row>
    <row r="9" spans="1:5">
      <c r="A9" s="4" t="s">
        <v>1393</v>
      </c>
      <c r="B9" s="7" t="n">
        <v>548911</v>
      </c>
    </row>
    <row r="10" spans="1:5">
      <c r="A10" s="4" t="s">
        <v>1394</v>
      </c>
      <c r="B10" s="7" t="n">
        <v>3137533</v>
      </c>
    </row>
    <row r="11" spans="1:5">
      <c r="A11" s="4" t="s">
        <v>143</v>
      </c>
      <c r="B11" s="7" t="n">
        <v>3686444</v>
      </c>
      <c r="C11" s="5" t="n">
        <v>2848735</v>
      </c>
      <c r="D11" s="5" t="n">
        <v>2334524</v>
      </c>
      <c r="E11" s="5" t="n">
        <v>1743403</v>
      </c>
    </row>
    <row r="12" spans="1:5">
      <c r="A12" s="4" t="s">
        <v>1395</v>
      </c>
      <c r="B12" s="7" t="n">
        <v>271044</v>
      </c>
      <c r="C12" s="5" t="n">
        <v>206989</v>
      </c>
      <c r="D12" s="5" t="n">
        <v>148383</v>
      </c>
      <c r="E12" s="5" t="n">
        <v>105703</v>
      </c>
    </row>
    <row r="13" spans="1:5">
      <c r="A13" s="4" t="s">
        <v>1396</v>
      </c>
    </row>
    <row r="14" spans="1:5">
      <c r="A14" s="3" t="s">
        <v>1387</v>
      </c>
    </row>
    <row r="15" spans="1:5">
      <c r="A15" s="4" t="s">
        <v>1388</v>
      </c>
      <c r="B15" s="7" t="n">
        <v>750</v>
      </c>
    </row>
    <row r="16" spans="1:5">
      <c r="A16" s="4" t="s">
        <v>1389</v>
      </c>
      <c r="B16" s="7" t="n">
        <v>921</v>
      </c>
    </row>
    <row r="17" spans="1:5">
      <c r="A17" s="4" t="s">
        <v>1390</v>
      </c>
      <c r="B17" s="7" t="n">
        <v>4540</v>
      </c>
    </row>
    <row r="18" spans="1:5">
      <c r="A18" s="4" t="s">
        <v>1393</v>
      </c>
      <c r="B18" s="7" t="n">
        <v>921</v>
      </c>
    </row>
    <row r="19" spans="1:5">
      <c r="A19" s="4" t="s">
        <v>1394</v>
      </c>
      <c r="B19" s="7" t="n">
        <v>4540</v>
      </c>
    </row>
    <row r="20" spans="1:5">
      <c r="A20" s="4" t="s">
        <v>143</v>
      </c>
      <c r="B20" s="7" t="n">
        <v>5461</v>
      </c>
    </row>
    <row r="21" spans="1:5">
      <c r="A21" s="4" t="s">
        <v>1395</v>
      </c>
      <c r="B21" s="5" t="n">
        <v>1544</v>
      </c>
    </row>
    <row r="22" spans="1:5">
      <c r="A22" s="4" t="s">
        <v>1397</v>
      </c>
      <c r="B22" s="4" t="s">
        <v>1398</v>
      </c>
    </row>
    <row r="23" spans="1:5">
      <c r="A23" s="4" t="s">
        <v>1399</v>
      </c>
      <c r="B23" s="4" t="s">
        <v>1400</v>
      </c>
    </row>
    <row r="24" spans="1:5">
      <c r="A24" s="4" t="s">
        <v>1401</v>
      </c>
    </row>
    <row r="25" spans="1:5">
      <c r="A25" s="3" t="s">
        <v>1387</v>
      </c>
    </row>
    <row r="26" spans="1:5">
      <c r="A26" s="4" t="s">
        <v>1402</v>
      </c>
      <c r="B26" s="4" t="s">
        <v>527</v>
      </c>
    </row>
    <row r="27" spans="1:5">
      <c r="A27" s="4" t="s">
        <v>1403</v>
      </c>
    </row>
    <row r="28" spans="1:5">
      <c r="A28" s="3" t="s">
        <v>1387</v>
      </c>
    </row>
    <row r="29" spans="1:5">
      <c r="A29" s="4" t="s">
        <v>1402</v>
      </c>
      <c r="B29" s="4" t="s">
        <v>1404</v>
      </c>
    </row>
    <row r="30" spans="1:5">
      <c r="A30" s="4" t="s">
        <v>1405</v>
      </c>
    </row>
    <row r="31" spans="1:5">
      <c r="A31" s="3" t="s">
        <v>1387</v>
      </c>
    </row>
    <row r="32" spans="1:5">
      <c r="A32" s="4" t="s">
        <v>1389</v>
      </c>
      <c r="B32" s="5" t="n">
        <v>1634</v>
      </c>
    </row>
    <row r="33" spans="1:5">
      <c r="A33" s="4" t="s">
        <v>1390</v>
      </c>
      <c r="B33" s="7" t="n">
        <v>4902</v>
      </c>
    </row>
    <row r="34" spans="1:5">
      <c r="A34" s="4" t="s">
        <v>1393</v>
      </c>
      <c r="B34" s="7" t="n">
        <v>1634</v>
      </c>
    </row>
    <row r="35" spans="1:5">
      <c r="A35" s="4" t="s">
        <v>1394</v>
      </c>
      <c r="B35" s="7" t="n">
        <v>4902</v>
      </c>
    </row>
    <row r="36" spans="1:5">
      <c r="A36" s="4" t="s">
        <v>143</v>
      </c>
      <c r="B36" s="7" t="n">
        <v>6536</v>
      </c>
    </row>
    <row r="37" spans="1:5">
      <c r="A37" s="4" t="s">
        <v>1395</v>
      </c>
      <c r="B37" s="5" t="n">
        <v>1412</v>
      </c>
    </row>
    <row r="38" spans="1:5">
      <c r="A38" s="4" t="s">
        <v>1397</v>
      </c>
      <c r="B38" s="4" t="s">
        <v>1406</v>
      </c>
    </row>
    <row r="39" spans="1:5">
      <c r="A39" s="4" t="s">
        <v>1399</v>
      </c>
      <c r="B39" s="4" t="s">
        <v>1407</v>
      </c>
    </row>
    <row r="40" spans="1:5">
      <c r="A40" s="4" t="s">
        <v>1408</v>
      </c>
    </row>
    <row r="41" spans="1:5">
      <c r="A41" s="3" t="s">
        <v>1387</v>
      </c>
    </row>
    <row r="42" spans="1:5">
      <c r="A42" s="4" t="s">
        <v>1402</v>
      </c>
      <c r="B42" s="4" t="s">
        <v>527</v>
      </c>
    </row>
    <row r="43" spans="1:5">
      <c r="A43" s="4" t="s">
        <v>1409</v>
      </c>
    </row>
    <row r="44" spans="1:5">
      <c r="A44" s="3" t="s">
        <v>1387</v>
      </c>
    </row>
    <row r="45" spans="1:5">
      <c r="A45" s="4" t="s">
        <v>1402</v>
      </c>
      <c r="B45" s="4" t="s">
        <v>1404</v>
      </c>
    </row>
    <row r="46" spans="1:5">
      <c r="A46" s="4" t="s">
        <v>1410</v>
      </c>
    </row>
    <row r="47" spans="1:5">
      <c r="A47" s="3" t="s">
        <v>1387</v>
      </c>
    </row>
    <row r="48" spans="1:5">
      <c r="A48" s="4" t="s">
        <v>1389</v>
      </c>
      <c r="B48" s="5" t="n">
        <v>445</v>
      </c>
    </row>
    <row r="49" spans="1:5">
      <c r="A49" s="4" t="s">
        <v>1390</v>
      </c>
      <c r="B49" s="7" t="n">
        <v>2521</v>
      </c>
    </row>
    <row r="50" spans="1:5">
      <c r="A50" s="4" t="s">
        <v>1393</v>
      </c>
      <c r="B50" s="7" t="n">
        <v>445</v>
      </c>
    </row>
    <row r="51" spans="1:5">
      <c r="A51" s="4" t="s">
        <v>1394</v>
      </c>
      <c r="B51" s="7" t="n">
        <v>2521</v>
      </c>
    </row>
    <row r="52" spans="1:5">
      <c r="A52" s="4" t="s">
        <v>143</v>
      </c>
      <c r="B52" s="7" t="n">
        <v>2966</v>
      </c>
    </row>
    <row r="53" spans="1:5">
      <c r="A53" s="4" t="s">
        <v>1395</v>
      </c>
      <c r="B53" s="5" t="n">
        <v>850</v>
      </c>
    </row>
    <row r="54" spans="1:5">
      <c r="A54" s="4" t="s">
        <v>1397</v>
      </c>
      <c r="B54" s="4" t="s">
        <v>1411</v>
      </c>
    </row>
    <row r="55" spans="1:5">
      <c r="A55" s="4" t="s">
        <v>1399</v>
      </c>
      <c r="B55" s="4" t="s">
        <v>1407</v>
      </c>
    </row>
    <row r="56" spans="1:5">
      <c r="A56" s="4" t="s">
        <v>1412</v>
      </c>
    </row>
    <row r="57" spans="1:5">
      <c r="A57" s="3" t="s">
        <v>1387</v>
      </c>
    </row>
    <row r="58" spans="1:5">
      <c r="A58" s="4" t="s">
        <v>1402</v>
      </c>
      <c r="B58" s="4" t="s">
        <v>527</v>
      </c>
    </row>
    <row r="59" spans="1:5">
      <c r="A59" s="4" t="s">
        <v>1413</v>
      </c>
    </row>
    <row r="60" spans="1:5">
      <c r="A60" s="3" t="s">
        <v>1387</v>
      </c>
    </row>
    <row r="61" spans="1:5">
      <c r="A61" s="4" t="s">
        <v>1402</v>
      </c>
      <c r="B61" s="4" t="s">
        <v>1404</v>
      </c>
    </row>
    <row r="62" spans="1:5">
      <c r="A62" s="4" t="s">
        <v>1414</v>
      </c>
    </row>
    <row r="63" spans="1:5">
      <c r="A63" s="3" t="s">
        <v>1387</v>
      </c>
    </row>
    <row r="64" spans="1:5">
      <c r="A64" s="4" t="s">
        <v>1389</v>
      </c>
      <c r="B64" s="5" t="n">
        <v>2034</v>
      </c>
    </row>
    <row r="65" spans="1:5">
      <c r="A65" s="4" t="s">
        <v>1390</v>
      </c>
      <c r="B65" s="7" t="n">
        <v>8137</v>
      </c>
    </row>
    <row r="66" spans="1:5">
      <c r="A66" s="4" t="s">
        <v>1393</v>
      </c>
      <c r="B66" s="7" t="n">
        <v>2034</v>
      </c>
    </row>
    <row r="67" spans="1:5">
      <c r="A67" s="4" t="s">
        <v>1394</v>
      </c>
      <c r="B67" s="7" t="n">
        <v>8137</v>
      </c>
    </row>
    <row r="68" spans="1:5">
      <c r="A68" s="4" t="s">
        <v>143</v>
      </c>
      <c r="B68" s="7" t="n">
        <v>10171</v>
      </c>
    </row>
    <row r="69" spans="1:5">
      <c r="A69" s="4" t="s">
        <v>1395</v>
      </c>
      <c r="B69" s="5" t="n">
        <v>2009</v>
      </c>
    </row>
    <row r="70" spans="1:5">
      <c r="A70" s="4" t="s">
        <v>1397</v>
      </c>
      <c r="B70" s="4" t="s">
        <v>1415</v>
      </c>
    </row>
    <row r="71" spans="1:5">
      <c r="A71" s="4" t="s">
        <v>1399</v>
      </c>
      <c r="B71" s="4" t="s">
        <v>1416</v>
      </c>
    </row>
    <row r="72" spans="1:5">
      <c r="A72" s="4" t="s">
        <v>1417</v>
      </c>
    </row>
    <row r="73" spans="1:5">
      <c r="A73" s="3" t="s">
        <v>1387</v>
      </c>
    </row>
    <row r="74" spans="1:5">
      <c r="A74" s="4" t="s">
        <v>1402</v>
      </c>
      <c r="B74" s="4" t="s">
        <v>527</v>
      </c>
    </row>
    <row r="75" spans="1:5">
      <c r="A75" s="4" t="s">
        <v>1418</v>
      </c>
    </row>
    <row r="76" spans="1:5">
      <c r="A76" s="3" t="s">
        <v>1387</v>
      </c>
    </row>
    <row r="77" spans="1:5">
      <c r="A77" s="4" t="s">
        <v>1402</v>
      </c>
      <c r="B77" s="4" t="s">
        <v>1404</v>
      </c>
    </row>
    <row r="78" spans="1:5">
      <c r="A78" s="4" t="s">
        <v>1419</v>
      </c>
    </row>
    <row r="79" spans="1:5">
      <c r="A79" s="3" t="s">
        <v>1387</v>
      </c>
    </row>
    <row r="80" spans="1:5">
      <c r="A80" s="4" t="s">
        <v>1389</v>
      </c>
      <c r="B80" s="5" t="n">
        <v>2328</v>
      </c>
    </row>
    <row r="81" spans="1:5">
      <c r="A81" s="4" t="s">
        <v>1390</v>
      </c>
      <c r="B81" s="7" t="n">
        <v>9311</v>
      </c>
    </row>
    <row r="82" spans="1:5">
      <c r="A82" s="4" t="s">
        <v>1393</v>
      </c>
      <c r="B82" s="7" t="n">
        <v>2328</v>
      </c>
    </row>
    <row r="83" spans="1:5">
      <c r="A83" s="4" t="s">
        <v>1394</v>
      </c>
      <c r="B83" s="7" t="n">
        <v>9311</v>
      </c>
    </row>
    <row r="84" spans="1:5">
      <c r="A84" s="4" t="s">
        <v>143</v>
      </c>
      <c r="B84" s="7" t="n">
        <v>11639</v>
      </c>
    </row>
    <row r="85" spans="1:5">
      <c r="A85" s="4" t="s">
        <v>1395</v>
      </c>
      <c r="B85" s="5" t="n">
        <v>3140</v>
      </c>
    </row>
    <row r="86" spans="1:5">
      <c r="A86" s="4" t="s">
        <v>1397</v>
      </c>
      <c r="B86" s="4" t="s">
        <v>1420</v>
      </c>
    </row>
    <row r="87" spans="1:5">
      <c r="A87" s="4" t="s">
        <v>1399</v>
      </c>
      <c r="B87" s="4" t="s">
        <v>1416</v>
      </c>
    </row>
    <row r="88" spans="1:5">
      <c r="A88" s="4" t="s">
        <v>1421</v>
      </c>
    </row>
    <row r="89" spans="1:5">
      <c r="A89" s="3" t="s">
        <v>1387</v>
      </c>
    </row>
    <row r="90" spans="1:5">
      <c r="A90" s="4" t="s">
        <v>1402</v>
      </c>
      <c r="B90" s="4" t="s">
        <v>527</v>
      </c>
    </row>
    <row r="91" spans="1:5">
      <c r="A91" s="4" t="s">
        <v>1422</v>
      </c>
    </row>
    <row r="92" spans="1:5">
      <c r="A92" s="3" t="s">
        <v>1387</v>
      </c>
    </row>
    <row r="93" spans="1:5">
      <c r="A93" s="4" t="s">
        <v>1402</v>
      </c>
      <c r="B93" s="4" t="s">
        <v>1404</v>
      </c>
    </row>
    <row r="94" spans="1:5">
      <c r="A94" s="4" t="s">
        <v>1423</v>
      </c>
    </row>
    <row r="95" spans="1:5">
      <c r="A95" s="3" t="s">
        <v>1387</v>
      </c>
    </row>
    <row r="96" spans="1:5">
      <c r="A96" s="4" t="s">
        <v>1388</v>
      </c>
      <c r="B96" s="5" t="n">
        <v>10888</v>
      </c>
    </row>
    <row r="97" spans="1:5">
      <c r="A97" s="4" t="s">
        <v>1389</v>
      </c>
      <c r="B97" s="7" t="n">
        <v>3000</v>
      </c>
    </row>
    <row r="98" spans="1:5">
      <c r="A98" s="4" t="s">
        <v>1390</v>
      </c>
      <c r="B98" s="7" t="n">
        <v>17531</v>
      </c>
    </row>
    <row r="99" spans="1:5">
      <c r="A99" s="4" t="s">
        <v>1393</v>
      </c>
      <c r="B99" s="7" t="n">
        <v>3000</v>
      </c>
    </row>
    <row r="100" spans="1:5">
      <c r="A100" s="4" t="s">
        <v>1394</v>
      </c>
      <c r="B100" s="7" t="n">
        <v>17531</v>
      </c>
    </row>
    <row r="101" spans="1:5">
      <c r="A101" s="4" t="s">
        <v>143</v>
      </c>
      <c r="B101" s="7" t="n">
        <v>20531</v>
      </c>
    </row>
    <row r="102" spans="1:5">
      <c r="A102" s="4" t="s">
        <v>1395</v>
      </c>
      <c r="B102" s="5" t="n">
        <v>4607</v>
      </c>
    </row>
    <row r="103" spans="1:5">
      <c r="A103" s="4" t="s">
        <v>1397</v>
      </c>
      <c r="B103" s="4" t="s">
        <v>1424</v>
      </c>
    </row>
    <row r="104" spans="1:5">
      <c r="A104" s="4" t="s">
        <v>1399</v>
      </c>
      <c r="B104" s="4" t="s">
        <v>1416</v>
      </c>
    </row>
    <row r="105" spans="1:5">
      <c r="A105" s="4" t="s">
        <v>1425</v>
      </c>
    </row>
    <row r="106" spans="1:5">
      <c r="A106" s="3" t="s">
        <v>1387</v>
      </c>
    </row>
    <row r="107" spans="1:5">
      <c r="A107" s="4" t="s">
        <v>1402</v>
      </c>
      <c r="B107" s="4" t="s">
        <v>527</v>
      </c>
    </row>
    <row r="108" spans="1:5">
      <c r="A108" s="4" t="s">
        <v>1426</v>
      </c>
    </row>
    <row r="109" spans="1:5">
      <c r="A109" s="3" t="s">
        <v>1387</v>
      </c>
    </row>
    <row r="110" spans="1:5">
      <c r="A110" s="4" t="s">
        <v>1402</v>
      </c>
      <c r="B110" s="4" t="s">
        <v>1404</v>
      </c>
    </row>
    <row r="111" spans="1:5">
      <c r="A111" s="4" t="s">
        <v>1427</v>
      </c>
    </row>
    <row r="112" spans="1:5">
      <c r="A112" s="3" t="s">
        <v>1387</v>
      </c>
    </row>
    <row r="113" spans="1:5">
      <c r="A113" s="4" t="s">
        <v>1389</v>
      </c>
      <c r="B113" s="5" t="n">
        <v>160</v>
      </c>
    </row>
    <row r="114" spans="1:5">
      <c r="A114" s="4" t="s">
        <v>1390</v>
      </c>
      <c r="B114" s="7" t="n">
        <v>908</v>
      </c>
    </row>
    <row r="115" spans="1:5">
      <c r="A115" s="4" t="s">
        <v>1393</v>
      </c>
      <c r="B115" s="7" t="n">
        <v>160</v>
      </c>
    </row>
    <row r="116" spans="1:5">
      <c r="A116" s="4" t="s">
        <v>1394</v>
      </c>
      <c r="B116" s="7" t="n">
        <v>908</v>
      </c>
    </row>
    <row r="117" spans="1:5">
      <c r="A117" s="4" t="s">
        <v>143</v>
      </c>
      <c r="B117" s="7" t="n">
        <v>1068</v>
      </c>
    </row>
    <row r="118" spans="1:5">
      <c r="A118" s="4" t="s">
        <v>1395</v>
      </c>
      <c r="B118" s="5" t="n">
        <v>296</v>
      </c>
    </row>
    <row r="119" spans="1:5">
      <c r="A119" s="4" t="s">
        <v>1397</v>
      </c>
      <c r="B119" s="4" t="s">
        <v>1400</v>
      </c>
    </row>
    <row r="120" spans="1:5">
      <c r="A120" s="4" t="s">
        <v>1399</v>
      </c>
      <c r="B120" s="4" t="s">
        <v>1416</v>
      </c>
    </row>
    <row r="121" spans="1:5">
      <c r="A121" s="4" t="s">
        <v>1428</v>
      </c>
    </row>
    <row r="122" spans="1:5">
      <c r="A122" s="3" t="s">
        <v>1387</v>
      </c>
    </row>
    <row r="123" spans="1:5">
      <c r="A123" s="4" t="s">
        <v>1402</v>
      </c>
      <c r="B123" s="4" t="s">
        <v>527</v>
      </c>
    </row>
    <row r="124" spans="1:5">
      <c r="A124" s="4" t="s">
        <v>1429</v>
      </c>
    </row>
    <row r="125" spans="1:5">
      <c r="A125" s="3" t="s">
        <v>1387</v>
      </c>
    </row>
    <row r="126" spans="1:5">
      <c r="A126" s="4" t="s">
        <v>1402</v>
      </c>
      <c r="B126" s="4" t="s">
        <v>1404</v>
      </c>
    </row>
    <row r="127" spans="1:5">
      <c r="A127" s="4" t="s">
        <v>1430</v>
      </c>
    </row>
    <row r="128" spans="1:5">
      <c r="A128" s="3" t="s">
        <v>1387</v>
      </c>
    </row>
    <row r="129" spans="1:5">
      <c r="A129" s="4" t="s">
        <v>1388</v>
      </c>
      <c r="B129" s="5" t="n">
        <v>7788</v>
      </c>
    </row>
    <row r="130" spans="1:5">
      <c r="A130" s="4" t="s">
        <v>1389</v>
      </c>
      <c r="B130" s="7" t="n">
        <v>2378</v>
      </c>
    </row>
    <row r="131" spans="1:5">
      <c r="A131" s="4" t="s">
        <v>1390</v>
      </c>
      <c r="B131" s="7" t="n">
        <v>26142</v>
      </c>
    </row>
    <row r="132" spans="1:5">
      <c r="A132" s="4" t="s">
        <v>1393</v>
      </c>
      <c r="B132" s="7" t="n">
        <v>2378</v>
      </c>
    </row>
    <row r="133" spans="1:5">
      <c r="A133" s="4" t="s">
        <v>1394</v>
      </c>
      <c r="B133" s="7" t="n">
        <v>26142</v>
      </c>
    </row>
    <row r="134" spans="1:5">
      <c r="A134" s="4" t="s">
        <v>143</v>
      </c>
      <c r="B134" s="7" t="n">
        <v>28520</v>
      </c>
    </row>
    <row r="135" spans="1:5">
      <c r="A135" s="4" t="s">
        <v>1395</v>
      </c>
      <c r="B135" s="5" t="n">
        <v>6073</v>
      </c>
    </row>
    <row r="136" spans="1:5">
      <c r="A136" s="4" t="s">
        <v>1397</v>
      </c>
      <c r="B136" s="4" t="s">
        <v>1431</v>
      </c>
    </row>
    <row r="137" spans="1:5">
      <c r="A137" s="4" t="s">
        <v>1399</v>
      </c>
      <c r="B137" s="4" t="s">
        <v>1416</v>
      </c>
    </row>
    <row r="138" spans="1:5">
      <c r="A138" s="4" t="s">
        <v>1432</v>
      </c>
    </row>
    <row r="139" spans="1:5">
      <c r="A139" s="3" t="s">
        <v>1387</v>
      </c>
    </row>
    <row r="140" spans="1:5">
      <c r="A140" s="4" t="s">
        <v>1402</v>
      </c>
      <c r="B140" s="4" t="s">
        <v>527</v>
      </c>
    </row>
    <row r="141" spans="1:5">
      <c r="A141" s="4" t="s">
        <v>1433</v>
      </c>
    </row>
    <row r="142" spans="1:5">
      <c r="A142" s="3" t="s">
        <v>1387</v>
      </c>
    </row>
    <row r="143" spans="1:5">
      <c r="A143" s="4" t="s">
        <v>1402</v>
      </c>
      <c r="B143" s="4" t="s">
        <v>1404</v>
      </c>
    </row>
    <row r="144" spans="1:5">
      <c r="A144" s="4" t="s">
        <v>1434</v>
      </c>
    </row>
    <row r="145" spans="1:5">
      <c r="A145" s="3" t="s">
        <v>1387</v>
      </c>
    </row>
    <row r="146" spans="1:5">
      <c r="A146" s="4" t="s">
        <v>1389</v>
      </c>
      <c r="B146" s="5" t="n">
        <v>583</v>
      </c>
    </row>
    <row r="147" spans="1:5">
      <c r="A147" s="4" t="s">
        <v>1390</v>
      </c>
      <c r="B147" s="7" t="n">
        <v>1748</v>
      </c>
    </row>
    <row r="148" spans="1:5">
      <c r="A148" s="4" t="s">
        <v>1393</v>
      </c>
      <c r="B148" s="7" t="n">
        <v>583</v>
      </c>
    </row>
    <row r="149" spans="1:5">
      <c r="A149" s="4" t="s">
        <v>1394</v>
      </c>
      <c r="B149" s="7" t="n">
        <v>1748</v>
      </c>
    </row>
    <row r="150" spans="1:5">
      <c r="A150" s="4" t="s">
        <v>143</v>
      </c>
      <c r="B150" s="7" t="n">
        <v>2331</v>
      </c>
    </row>
    <row r="151" spans="1:5">
      <c r="A151" s="4" t="s">
        <v>1395</v>
      </c>
      <c r="B151" s="5" t="n">
        <v>569</v>
      </c>
    </row>
    <row r="152" spans="1:5">
      <c r="A152" s="4" t="s">
        <v>1397</v>
      </c>
      <c r="B152" s="4" t="s">
        <v>1435</v>
      </c>
    </row>
    <row r="153" spans="1:5">
      <c r="A153" s="4" t="s">
        <v>1399</v>
      </c>
      <c r="B153" s="4" t="s">
        <v>1416</v>
      </c>
    </row>
    <row r="154" spans="1:5">
      <c r="A154" s="4" t="s">
        <v>1436</v>
      </c>
    </row>
    <row r="155" spans="1:5">
      <c r="A155" s="3" t="s">
        <v>1387</v>
      </c>
    </row>
    <row r="156" spans="1:5">
      <c r="A156" s="4" t="s">
        <v>1402</v>
      </c>
      <c r="B156" s="4" t="s">
        <v>527</v>
      </c>
    </row>
    <row r="157" spans="1:5">
      <c r="A157" s="4" t="s">
        <v>1437</v>
      </c>
    </row>
    <row r="158" spans="1:5">
      <c r="A158" s="3" t="s">
        <v>1387</v>
      </c>
    </row>
    <row r="159" spans="1:5">
      <c r="A159" s="4" t="s">
        <v>1402</v>
      </c>
      <c r="B159" s="4" t="s">
        <v>1404</v>
      </c>
    </row>
    <row r="160" spans="1:5">
      <c r="A160" s="4" t="s">
        <v>1438</v>
      </c>
    </row>
    <row r="161" spans="1:5">
      <c r="A161" s="3" t="s">
        <v>1387</v>
      </c>
    </row>
    <row r="162" spans="1:5">
      <c r="A162" s="4" t="s">
        <v>1389</v>
      </c>
      <c r="B162" s="5" t="n">
        <v>854</v>
      </c>
    </row>
    <row r="163" spans="1:5">
      <c r="A163" s="4" t="s">
        <v>1390</v>
      </c>
      <c r="B163" s="7" t="n">
        <v>2562</v>
      </c>
    </row>
    <row r="164" spans="1:5">
      <c r="A164" s="4" t="s">
        <v>1393</v>
      </c>
      <c r="B164" s="7" t="n">
        <v>854</v>
      </c>
    </row>
    <row r="165" spans="1:5">
      <c r="A165" s="4" t="s">
        <v>1394</v>
      </c>
      <c r="B165" s="7" t="n">
        <v>2562</v>
      </c>
    </row>
    <row r="166" spans="1:5">
      <c r="A166" s="4" t="s">
        <v>143</v>
      </c>
      <c r="B166" s="7" t="n">
        <v>3416</v>
      </c>
    </row>
    <row r="167" spans="1:5">
      <c r="A167" s="4" t="s">
        <v>1395</v>
      </c>
      <c r="B167" s="5" t="n">
        <v>713</v>
      </c>
    </row>
    <row r="168" spans="1:5">
      <c r="A168" s="4" t="s">
        <v>1397</v>
      </c>
      <c r="B168" s="4" t="s">
        <v>1439</v>
      </c>
    </row>
    <row r="169" spans="1:5">
      <c r="A169" s="4" t="s">
        <v>1399</v>
      </c>
      <c r="B169" s="4" t="s">
        <v>1416</v>
      </c>
    </row>
    <row r="170" spans="1:5">
      <c r="A170" s="4" t="s">
        <v>1440</v>
      </c>
    </row>
    <row r="171" spans="1:5">
      <c r="A171" s="3" t="s">
        <v>1387</v>
      </c>
    </row>
    <row r="172" spans="1:5">
      <c r="A172" s="4" t="s">
        <v>1402</v>
      </c>
      <c r="B172" s="4" t="s">
        <v>527</v>
      </c>
    </row>
    <row r="173" spans="1:5">
      <c r="A173" s="4" t="s">
        <v>1441</v>
      </c>
    </row>
    <row r="174" spans="1:5">
      <c r="A174" s="3" t="s">
        <v>1387</v>
      </c>
    </row>
    <row r="175" spans="1:5">
      <c r="A175" s="4" t="s">
        <v>1402</v>
      </c>
      <c r="B175" s="4" t="s">
        <v>1404</v>
      </c>
    </row>
    <row r="176" spans="1:5">
      <c r="A176" s="4" t="s">
        <v>1442</v>
      </c>
    </row>
    <row r="177" spans="1:5">
      <c r="A177" s="3" t="s">
        <v>1387</v>
      </c>
    </row>
    <row r="178" spans="1:5">
      <c r="A178" s="4" t="s">
        <v>1389</v>
      </c>
      <c r="B178" s="5" t="n">
        <v>239</v>
      </c>
    </row>
    <row r="179" spans="1:5">
      <c r="A179" s="4" t="s">
        <v>1390</v>
      </c>
      <c r="B179" s="7" t="n">
        <v>957</v>
      </c>
    </row>
    <row r="180" spans="1:5">
      <c r="A180" s="4" t="s">
        <v>1393</v>
      </c>
      <c r="B180" s="7" t="n">
        <v>239</v>
      </c>
    </row>
    <row r="181" spans="1:5">
      <c r="A181" s="4" t="s">
        <v>1394</v>
      </c>
      <c r="B181" s="7" t="n">
        <v>957</v>
      </c>
    </row>
    <row r="182" spans="1:5">
      <c r="A182" s="4" t="s">
        <v>143</v>
      </c>
      <c r="B182" s="7" t="n">
        <v>1196</v>
      </c>
    </row>
    <row r="183" spans="1:5">
      <c r="A183" s="4" t="s">
        <v>1395</v>
      </c>
      <c r="B183" s="5" t="n">
        <v>195</v>
      </c>
    </row>
    <row r="184" spans="1:5">
      <c r="A184" s="4" t="s">
        <v>1397</v>
      </c>
      <c r="B184" s="4" t="s">
        <v>1443</v>
      </c>
    </row>
    <row r="185" spans="1:5">
      <c r="A185" s="4" t="s">
        <v>1399</v>
      </c>
      <c r="B185" s="4" t="s">
        <v>1416</v>
      </c>
    </row>
    <row r="186" spans="1:5">
      <c r="A186" s="4" t="s">
        <v>1444</v>
      </c>
    </row>
    <row r="187" spans="1:5">
      <c r="A187" s="3" t="s">
        <v>1387</v>
      </c>
    </row>
    <row r="188" spans="1:5">
      <c r="A188" s="4" t="s">
        <v>1402</v>
      </c>
      <c r="B188" s="4" t="s">
        <v>527</v>
      </c>
    </row>
    <row r="189" spans="1:5">
      <c r="A189" s="4" t="s">
        <v>1445</v>
      </c>
    </row>
    <row r="190" spans="1:5">
      <c r="A190" s="3" t="s">
        <v>1387</v>
      </c>
    </row>
    <row r="191" spans="1:5">
      <c r="A191" s="4" t="s">
        <v>1402</v>
      </c>
      <c r="B191" s="4" t="s">
        <v>1404</v>
      </c>
    </row>
    <row r="192" spans="1:5">
      <c r="A192" s="4" t="s">
        <v>1442</v>
      </c>
    </row>
    <row r="193" spans="1:5">
      <c r="A193" s="3" t="s">
        <v>1387</v>
      </c>
    </row>
    <row r="194" spans="1:5">
      <c r="A194" s="4" t="s">
        <v>1389</v>
      </c>
      <c r="B194" s="5" t="n">
        <v>347</v>
      </c>
    </row>
    <row r="195" spans="1:5">
      <c r="A195" s="4" t="s">
        <v>1390</v>
      </c>
      <c r="B195" s="7" t="n">
        <v>1386</v>
      </c>
    </row>
    <row r="196" spans="1:5">
      <c r="A196" s="4" t="s">
        <v>1393</v>
      </c>
      <c r="B196" s="7" t="n">
        <v>347</v>
      </c>
    </row>
    <row r="197" spans="1:5">
      <c r="A197" s="4" t="s">
        <v>1394</v>
      </c>
      <c r="B197" s="7" t="n">
        <v>1386</v>
      </c>
    </row>
    <row r="198" spans="1:5">
      <c r="A198" s="4" t="s">
        <v>143</v>
      </c>
      <c r="B198" s="7" t="n">
        <v>1733</v>
      </c>
    </row>
    <row r="199" spans="1:5">
      <c r="A199" s="4" t="s">
        <v>1395</v>
      </c>
      <c r="B199" s="5" t="n">
        <v>271</v>
      </c>
    </row>
    <row r="200" spans="1:5">
      <c r="A200" s="4" t="s">
        <v>1397</v>
      </c>
      <c r="B200" s="4" t="s">
        <v>1446</v>
      </c>
    </row>
    <row r="201" spans="1:5">
      <c r="A201" s="4" t="s">
        <v>1399</v>
      </c>
      <c r="B201" s="4" t="s">
        <v>1416</v>
      </c>
    </row>
    <row r="202" spans="1:5">
      <c r="A202" s="4" t="s">
        <v>1444</v>
      </c>
    </row>
    <row r="203" spans="1:5">
      <c r="A203" s="3" t="s">
        <v>1387</v>
      </c>
    </row>
    <row r="204" spans="1:5">
      <c r="A204" s="4" t="s">
        <v>1402</v>
      </c>
      <c r="B204" s="4" t="s">
        <v>527</v>
      </c>
    </row>
    <row r="205" spans="1:5">
      <c r="A205" s="4" t="s">
        <v>1445</v>
      </c>
    </row>
    <row r="206" spans="1:5">
      <c r="A206" s="3" t="s">
        <v>1387</v>
      </c>
    </row>
    <row r="207" spans="1:5">
      <c r="A207" s="4" t="s">
        <v>1402</v>
      </c>
      <c r="B207" s="4" t="s">
        <v>1404</v>
      </c>
    </row>
    <row r="208" spans="1:5">
      <c r="A208" s="4" t="s">
        <v>1447</v>
      </c>
    </row>
    <row r="209" spans="1:5">
      <c r="A209" s="3" t="s">
        <v>1387</v>
      </c>
    </row>
    <row r="210" spans="1:5">
      <c r="A210" s="4" t="s">
        <v>1389</v>
      </c>
      <c r="B210" s="5" t="n">
        <v>796</v>
      </c>
    </row>
    <row r="211" spans="1:5">
      <c r="A211" s="4" t="s">
        <v>1390</v>
      </c>
      <c r="B211" s="7" t="n">
        <v>3185</v>
      </c>
    </row>
    <row r="212" spans="1:5">
      <c r="A212" s="4" t="s">
        <v>1392</v>
      </c>
      <c r="B212" s="7" t="n">
        <v>72</v>
      </c>
    </row>
    <row r="213" spans="1:5">
      <c r="A213" s="4" t="s">
        <v>1393</v>
      </c>
      <c r="B213" s="7" t="n">
        <v>796</v>
      </c>
    </row>
    <row r="214" spans="1:5">
      <c r="A214" s="4" t="s">
        <v>1394</v>
      </c>
      <c r="B214" s="7" t="n">
        <v>3257</v>
      </c>
    </row>
    <row r="215" spans="1:5">
      <c r="A215" s="4" t="s">
        <v>143</v>
      </c>
      <c r="B215" s="7" t="n">
        <v>4053</v>
      </c>
    </row>
    <row r="216" spans="1:5">
      <c r="A216" s="4" t="s">
        <v>1395</v>
      </c>
      <c r="B216" s="5" t="n">
        <v>895</v>
      </c>
    </row>
    <row r="217" spans="1:5">
      <c r="A217" s="4" t="s">
        <v>1397</v>
      </c>
      <c r="B217" s="4" t="s">
        <v>1415</v>
      </c>
    </row>
    <row r="218" spans="1:5">
      <c r="A218" s="4" t="s">
        <v>1399</v>
      </c>
      <c r="B218" s="4" t="s">
        <v>1416</v>
      </c>
    </row>
    <row r="219" spans="1:5">
      <c r="A219" s="4" t="s">
        <v>1448</v>
      </c>
    </row>
    <row r="220" spans="1:5">
      <c r="A220" s="3" t="s">
        <v>1387</v>
      </c>
    </row>
    <row r="221" spans="1:5">
      <c r="A221" s="4" t="s">
        <v>1402</v>
      </c>
      <c r="B221" s="4" t="s">
        <v>527</v>
      </c>
    </row>
    <row r="222" spans="1:5">
      <c r="A222" s="4" t="s">
        <v>1449</v>
      </c>
    </row>
    <row r="223" spans="1:5">
      <c r="A223" s="3" t="s">
        <v>1387</v>
      </c>
    </row>
    <row r="224" spans="1:5">
      <c r="A224" s="4" t="s">
        <v>1402</v>
      </c>
      <c r="B224" s="4" t="s">
        <v>1404</v>
      </c>
    </row>
    <row r="225" spans="1:5">
      <c r="A225" s="4" t="s">
        <v>1442</v>
      </c>
    </row>
    <row r="226" spans="1:5">
      <c r="A226" s="3" t="s">
        <v>1387</v>
      </c>
    </row>
    <row r="227" spans="1:5">
      <c r="A227" s="4" t="s">
        <v>1389</v>
      </c>
      <c r="B227" s="5" t="n">
        <v>427</v>
      </c>
    </row>
    <row r="228" spans="1:5">
      <c r="A228" s="4" t="s">
        <v>1390</v>
      </c>
      <c r="B228" s="7" t="n">
        <v>3413</v>
      </c>
    </row>
    <row r="229" spans="1:5">
      <c r="A229" s="4" t="s">
        <v>1393</v>
      </c>
      <c r="B229" s="7" t="n">
        <v>427</v>
      </c>
    </row>
    <row r="230" spans="1:5">
      <c r="A230" s="4" t="s">
        <v>1394</v>
      </c>
      <c r="B230" s="7" t="n">
        <v>3413</v>
      </c>
    </row>
    <row r="231" spans="1:5">
      <c r="A231" s="4" t="s">
        <v>143</v>
      </c>
      <c r="B231" s="7" t="n">
        <v>3840</v>
      </c>
    </row>
    <row r="232" spans="1:5">
      <c r="A232" s="4" t="s">
        <v>1395</v>
      </c>
      <c r="B232" s="5" t="n">
        <v>550</v>
      </c>
    </row>
    <row r="233" spans="1:5">
      <c r="A233" s="4" t="s">
        <v>1397</v>
      </c>
      <c r="B233" s="4" t="s">
        <v>1450</v>
      </c>
    </row>
    <row r="234" spans="1:5">
      <c r="A234" s="4" t="s">
        <v>1399</v>
      </c>
      <c r="B234" s="4" t="s">
        <v>1451</v>
      </c>
    </row>
    <row r="235" spans="1:5">
      <c r="A235" s="4" t="s">
        <v>1444</v>
      </c>
    </row>
    <row r="236" spans="1:5">
      <c r="A236" s="3" t="s">
        <v>1387</v>
      </c>
    </row>
    <row r="237" spans="1:5">
      <c r="A237" s="4" t="s">
        <v>1402</v>
      </c>
      <c r="B237" s="4" t="s">
        <v>527</v>
      </c>
    </row>
    <row r="238" spans="1:5">
      <c r="A238" s="4" t="s">
        <v>1445</v>
      </c>
    </row>
    <row r="239" spans="1:5">
      <c r="A239" s="3" t="s">
        <v>1387</v>
      </c>
    </row>
    <row r="240" spans="1:5">
      <c r="A240" s="4" t="s">
        <v>1402</v>
      </c>
      <c r="B240" s="4" t="s">
        <v>1404</v>
      </c>
    </row>
    <row r="241" spans="1:5">
      <c r="A241" s="4" t="s">
        <v>1452</v>
      </c>
    </row>
    <row r="242" spans="1:5">
      <c r="A242" s="3" t="s">
        <v>1387</v>
      </c>
    </row>
    <row r="243" spans="1:5">
      <c r="A243" s="4" t="s">
        <v>1389</v>
      </c>
      <c r="B243" s="5" t="n">
        <v>456</v>
      </c>
    </row>
    <row r="244" spans="1:5">
      <c r="A244" s="4" t="s">
        <v>1390</v>
      </c>
      <c r="B244" s="7" t="n">
        <v>869</v>
      </c>
    </row>
    <row r="245" spans="1:5">
      <c r="A245" s="4" t="s">
        <v>1393</v>
      </c>
      <c r="B245" s="7" t="n">
        <v>456</v>
      </c>
    </row>
    <row r="246" spans="1:5">
      <c r="A246" s="4" t="s">
        <v>1394</v>
      </c>
      <c r="B246" s="7" t="n">
        <v>869</v>
      </c>
    </row>
    <row r="247" spans="1:5">
      <c r="A247" s="4" t="s">
        <v>143</v>
      </c>
      <c r="B247" s="7" t="n">
        <v>1325</v>
      </c>
    </row>
    <row r="248" spans="1:5">
      <c r="A248" s="4" t="s">
        <v>1395</v>
      </c>
      <c r="B248" s="5" t="n">
        <v>154</v>
      </c>
    </row>
    <row r="249" spans="1:5">
      <c r="A249" s="4" t="s">
        <v>1397</v>
      </c>
      <c r="B249" s="4" t="s">
        <v>1453</v>
      </c>
    </row>
    <row r="250" spans="1:5">
      <c r="A250" s="4" t="s">
        <v>1399</v>
      </c>
      <c r="B250" s="4" t="s">
        <v>1451</v>
      </c>
    </row>
    <row r="251" spans="1:5">
      <c r="A251" s="4" t="s">
        <v>1454</v>
      </c>
    </row>
    <row r="252" spans="1:5">
      <c r="A252" s="3" t="s">
        <v>1387</v>
      </c>
    </row>
    <row r="253" spans="1:5">
      <c r="A253" s="4" t="s">
        <v>1402</v>
      </c>
      <c r="B253" s="4" t="s">
        <v>527</v>
      </c>
    </row>
    <row r="254" spans="1:5">
      <c r="A254" s="4" t="s">
        <v>1455</v>
      </c>
    </row>
    <row r="255" spans="1:5">
      <c r="A255" s="3" t="s">
        <v>1387</v>
      </c>
    </row>
    <row r="256" spans="1:5">
      <c r="A256" s="4" t="s">
        <v>1402</v>
      </c>
      <c r="B256" s="4" t="s">
        <v>1404</v>
      </c>
    </row>
    <row r="257" spans="1:5">
      <c r="A257" s="4" t="s">
        <v>1456</v>
      </c>
    </row>
    <row r="258" spans="1:5">
      <c r="A258" s="3" t="s">
        <v>1387</v>
      </c>
    </row>
    <row r="259" spans="1:5">
      <c r="A259" s="4" t="s">
        <v>1389</v>
      </c>
      <c r="B259" s="5" t="n">
        <v>12253</v>
      </c>
    </row>
    <row r="260" spans="1:5">
      <c r="A260" s="4" t="s">
        <v>1390</v>
      </c>
      <c r="B260" s="7" t="n">
        <v>23456</v>
      </c>
    </row>
    <row r="261" spans="1:5">
      <c r="A261" s="4" t="s">
        <v>1393</v>
      </c>
      <c r="B261" s="7" t="n">
        <v>12253</v>
      </c>
    </row>
    <row r="262" spans="1:5">
      <c r="A262" s="4" t="s">
        <v>1394</v>
      </c>
      <c r="B262" s="7" t="n">
        <v>23456</v>
      </c>
    </row>
    <row r="263" spans="1:5">
      <c r="A263" s="4" t="s">
        <v>143</v>
      </c>
      <c r="B263" s="7" t="n">
        <v>35709</v>
      </c>
    </row>
    <row r="264" spans="1:5">
      <c r="A264" s="4" t="s">
        <v>1395</v>
      </c>
      <c r="B264" s="5" t="n">
        <v>5318</v>
      </c>
    </row>
    <row r="265" spans="1:5">
      <c r="A265" s="4" t="s">
        <v>1397</v>
      </c>
      <c r="B265" s="4" t="s">
        <v>1457</v>
      </c>
    </row>
    <row r="266" spans="1:5">
      <c r="A266" s="4" t="s">
        <v>1399</v>
      </c>
      <c r="B266" s="4" t="s">
        <v>1458</v>
      </c>
    </row>
    <row r="267" spans="1:5">
      <c r="A267" s="4" t="s">
        <v>1459</v>
      </c>
    </row>
    <row r="268" spans="1:5">
      <c r="A268" s="3" t="s">
        <v>1387</v>
      </c>
    </row>
    <row r="269" spans="1:5">
      <c r="A269" s="4" t="s">
        <v>1402</v>
      </c>
      <c r="B269" s="4" t="s">
        <v>527</v>
      </c>
    </row>
    <row r="270" spans="1:5">
      <c r="A270" s="4" t="s">
        <v>1460</v>
      </c>
    </row>
    <row r="271" spans="1:5">
      <c r="A271" s="3" t="s">
        <v>1387</v>
      </c>
    </row>
    <row r="272" spans="1:5">
      <c r="A272" s="4" t="s">
        <v>1402</v>
      </c>
      <c r="B272" s="4" t="s">
        <v>1404</v>
      </c>
    </row>
    <row r="273" spans="1:5">
      <c r="A273" s="4" t="s">
        <v>1461</v>
      </c>
    </row>
    <row r="274" spans="1:5">
      <c r="A274" s="3" t="s">
        <v>1387</v>
      </c>
    </row>
    <row r="275" spans="1:5">
      <c r="A275" s="4" t="s">
        <v>1389</v>
      </c>
      <c r="B275" s="5" t="n">
        <v>198</v>
      </c>
    </row>
    <row r="276" spans="1:5">
      <c r="A276" s="4" t="s">
        <v>1390</v>
      </c>
      <c r="B276" s="7" t="n">
        <v>2932</v>
      </c>
    </row>
    <row r="277" spans="1:5">
      <c r="A277" s="4" t="s">
        <v>1393</v>
      </c>
      <c r="B277" s="7" t="n">
        <v>198</v>
      </c>
    </row>
    <row r="278" spans="1:5">
      <c r="A278" s="4" t="s">
        <v>1394</v>
      </c>
      <c r="B278" s="7" t="n">
        <v>2932</v>
      </c>
    </row>
    <row r="279" spans="1:5">
      <c r="A279" s="4" t="s">
        <v>143</v>
      </c>
      <c r="B279" s="7" t="n">
        <v>3130</v>
      </c>
    </row>
    <row r="280" spans="1:5">
      <c r="A280" s="4" t="s">
        <v>1395</v>
      </c>
      <c r="B280" s="5" t="n">
        <v>493</v>
      </c>
    </row>
    <row r="281" spans="1:5">
      <c r="A281" s="4" t="s">
        <v>1397</v>
      </c>
      <c r="B281" s="4" t="s">
        <v>1431</v>
      </c>
    </row>
    <row r="282" spans="1:5">
      <c r="A282" s="4" t="s">
        <v>1399</v>
      </c>
      <c r="B282" s="4" t="s">
        <v>1450</v>
      </c>
    </row>
    <row r="283" spans="1:5">
      <c r="A283" s="4" t="s">
        <v>1462</v>
      </c>
    </row>
    <row r="284" spans="1:5">
      <c r="A284" s="3" t="s">
        <v>1387</v>
      </c>
    </row>
    <row r="285" spans="1:5">
      <c r="A285" s="4" t="s">
        <v>1402</v>
      </c>
      <c r="B285" s="4" t="s">
        <v>527</v>
      </c>
    </row>
    <row r="286" spans="1:5">
      <c r="A286" s="4" t="s">
        <v>1463</v>
      </c>
    </row>
    <row r="287" spans="1:5">
      <c r="A287" s="3" t="s">
        <v>1387</v>
      </c>
    </row>
    <row r="288" spans="1:5">
      <c r="A288" s="4" t="s">
        <v>1402</v>
      </c>
      <c r="B288" s="4" t="s">
        <v>1404</v>
      </c>
    </row>
    <row r="289" spans="1:5">
      <c r="A289" s="4" t="s">
        <v>1464</v>
      </c>
    </row>
    <row r="290" spans="1:5">
      <c r="A290" s="3" t="s">
        <v>1387</v>
      </c>
    </row>
    <row r="291" spans="1:5">
      <c r="A291" s="4" t="s">
        <v>1389</v>
      </c>
      <c r="B291" s="5" t="n">
        <v>168</v>
      </c>
    </row>
    <row r="292" spans="1:5">
      <c r="A292" s="4" t="s">
        <v>1390</v>
      </c>
      <c r="B292" s="7" t="n">
        <v>2751</v>
      </c>
    </row>
    <row r="293" spans="1:5">
      <c r="A293" s="4" t="s">
        <v>1392</v>
      </c>
      <c r="B293" s="7" t="n">
        <v>13</v>
      </c>
    </row>
    <row r="294" spans="1:5">
      <c r="A294" s="4" t="s">
        <v>1393</v>
      </c>
      <c r="B294" s="7" t="n">
        <v>168</v>
      </c>
    </row>
    <row r="295" spans="1:5">
      <c r="A295" s="4" t="s">
        <v>1394</v>
      </c>
      <c r="B295" s="7" t="n">
        <v>2764</v>
      </c>
    </row>
    <row r="296" spans="1:5">
      <c r="A296" s="4" t="s">
        <v>143</v>
      </c>
      <c r="B296" s="7" t="n">
        <v>2932</v>
      </c>
    </row>
    <row r="297" spans="1:5">
      <c r="A297" s="4" t="s">
        <v>1395</v>
      </c>
      <c r="B297" s="5" t="n">
        <v>559</v>
      </c>
    </row>
    <row r="298" spans="1:5">
      <c r="A298" s="4" t="s">
        <v>1397</v>
      </c>
      <c r="B298" s="4" t="s">
        <v>1435</v>
      </c>
    </row>
    <row r="299" spans="1:5">
      <c r="A299" s="4" t="s">
        <v>1399</v>
      </c>
      <c r="B299" s="4" t="s">
        <v>1458</v>
      </c>
    </row>
    <row r="300" spans="1:5">
      <c r="A300" s="4" t="s">
        <v>1465</v>
      </c>
    </row>
    <row r="301" spans="1:5">
      <c r="A301" s="3" t="s">
        <v>1387</v>
      </c>
    </row>
    <row r="302" spans="1:5">
      <c r="A302" s="4" t="s">
        <v>1402</v>
      </c>
      <c r="B302" s="4" t="s">
        <v>527</v>
      </c>
    </row>
    <row r="303" spans="1:5">
      <c r="A303" s="4" t="s">
        <v>1466</v>
      </c>
    </row>
    <row r="304" spans="1:5">
      <c r="A304" s="3" t="s">
        <v>1387</v>
      </c>
    </row>
    <row r="305" spans="1:5">
      <c r="A305" s="4" t="s">
        <v>1402</v>
      </c>
      <c r="B305" s="4" t="s">
        <v>1404</v>
      </c>
    </row>
    <row r="306" spans="1:5">
      <c r="A306" s="4" t="s">
        <v>1464</v>
      </c>
    </row>
    <row r="307" spans="1:5">
      <c r="A307" s="3" t="s">
        <v>1387</v>
      </c>
    </row>
    <row r="308" spans="1:5">
      <c r="A308" s="4" t="s">
        <v>1389</v>
      </c>
      <c r="B308" s="5" t="n">
        <v>454</v>
      </c>
    </row>
    <row r="309" spans="1:5">
      <c r="A309" s="4" t="s">
        <v>1390</v>
      </c>
      <c r="B309" s="7" t="n">
        <v>6889</v>
      </c>
    </row>
    <row r="310" spans="1:5">
      <c r="A310" s="4" t="s">
        <v>1392</v>
      </c>
      <c r="B310" s="7" t="n">
        <v>3</v>
      </c>
    </row>
    <row r="311" spans="1:5">
      <c r="A311" s="4" t="s">
        <v>1393</v>
      </c>
      <c r="B311" s="7" t="n">
        <v>454</v>
      </c>
    </row>
    <row r="312" spans="1:5">
      <c r="A312" s="4" t="s">
        <v>1394</v>
      </c>
      <c r="B312" s="7" t="n">
        <v>6892</v>
      </c>
    </row>
    <row r="313" spans="1:5">
      <c r="A313" s="4" t="s">
        <v>143</v>
      </c>
      <c r="B313" s="7" t="n">
        <v>7346</v>
      </c>
    </row>
    <row r="314" spans="1:5">
      <c r="A314" s="4" t="s">
        <v>1395</v>
      </c>
      <c r="B314" s="5" t="n">
        <v>1429</v>
      </c>
    </row>
    <row r="315" spans="1:5">
      <c r="A315" s="4" t="s">
        <v>1397</v>
      </c>
      <c r="B315" s="4" t="s">
        <v>1416</v>
      </c>
    </row>
    <row r="316" spans="1:5">
      <c r="A316" s="4" t="s">
        <v>1399</v>
      </c>
      <c r="B316" s="4" t="s">
        <v>1458</v>
      </c>
    </row>
    <row r="317" spans="1:5">
      <c r="A317" s="4" t="s">
        <v>1465</v>
      </c>
    </row>
    <row r="318" spans="1:5">
      <c r="A318" s="3" t="s">
        <v>1387</v>
      </c>
    </row>
    <row r="319" spans="1:5">
      <c r="A319" s="4" t="s">
        <v>1402</v>
      </c>
      <c r="B319" s="4" t="s">
        <v>527</v>
      </c>
    </row>
    <row r="320" spans="1:5">
      <c r="A320" s="4" t="s">
        <v>1466</v>
      </c>
    </row>
    <row r="321" spans="1:5">
      <c r="A321" s="3" t="s">
        <v>1387</v>
      </c>
    </row>
    <row r="322" spans="1:5">
      <c r="A322" s="4" t="s">
        <v>1402</v>
      </c>
      <c r="B322" s="4" t="s">
        <v>1404</v>
      </c>
    </row>
    <row r="323" spans="1:5">
      <c r="A323" s="4" t="s">
        <v>1464</v>
      </c>
    </row>
    <row r="324" spans="1:5">
      <c r="A324" s="3" t="s">
        <v>1387</v>
      </c>
    </row>
    <row r="325" spans="1:5">
      <c r="A325" s="4" t="s">
        <v>1389</v>
      </c>
      <c r="B325" s="5" t="n">
        <v>463</v>
      </c>
    </row>
    <row r="326" spans="1:5">
      <c r="A326" s="4" t="s">
        <v>1390</v>
      </c>
      <c r="B326" s="7" t="n">
        <v>2512</v>
      </c>
    </row>
    <row r="327" spans="1:5">
      <c r="A327" s="4" t="s">
        <v>1392</v>
      </c>
      <c r="B327" s="7" t="n">
        <v>23</v>
      </c>
    </row>
    <row r="328" spans="1:5">
      <c r="A328" s="4" t="s">
        <v>1393</v>
      </c>
      <c r="B328" s="7" t="n">
        <v>463</v>
      </c>
    </row>
    <row r="329" spans="1:5">
      <c r="A329" s="4" t="s">
        <v>1394</v>
      </c>
      <c r="B329" s="7" t="n">
        <v>2535</v>
      </c>
    </row>
    <row r="330" spans="1:5">
      <c r="A330" s="4" t="s">
        <v>143</v>
      </c>
      <c r="B330" s="7" t="n">
        <v>2998</v>
      </c>
    </row>
    <row r="331" spans="1:5">
      <c r="A331" s="4" t="s">
        <v>1395</v>
      </c>
      <c r="B331" s="5" t="n">
        <v>553</v>
      </c>
    </row>
    <row r="332" spans="1:5">
      <c r="A332" s="4" t="s">
        <v>1397</v>
      </c>
      <c r="B332" s="4" t="s">
        <v>1467</v>
      </c>
    </row>
    <row r="333" spans="1:5">
      <c r="A333" s="4" t="s">
        <v>1399</v>
      </c>
      <c r="B333" s="4" t="s">
        <v>1458</v>
      </c>
    </row>
    <row r="334" spans="1:5">
      <c r="A334" s="4" t="s">
        <v>1465</v>
      </c>
    </row>
    <row r="335" spans="1:5">
      <c r="A335" s="3" t="s">
        <v>1387</v>
      </c>
    </row>
    <row r="336" spans="1:5">
      <c r="A336" s="4" t="s">
        <v>1402</v>
      </c>
      <c r="B336" s="4" t="s">
        <v>527</v>
      </c>
    </row>
    <row r="337" spans="1:5">
      <c r="A337" s="4" t="s">
        <v>1466</v>
      </c>
    </row>
    <row r="338" spans="1:5">
      <c r="A338" s="3" t="s">
        <v>1387</v>
      </c>
    </row>
    <row r="339" spans="1:5">
      <c r="A339" s="4" t="s">
        <v>1402</v>
      </c>
      <c r="B339" s="4" t="s">
        <v>1404</v>
      </c>
    </row>
    <row r="340" spans="1:5">
      <c r="A340" s="4" t="s">
        <v>1464</v>
      </c>
    </row>
    <row r="341" spans="1:5">
      <c r="A341" s="3" t="s">
        <v>1387</v>
      </c>
    </row>
    <row r="342" spans="1:5">
      <c r="A342" s="4" t="s">
        <v>1389</v>
      </c>
      <c r="B342" s="5" t="n">
        <v>257</v>
      </c>
    </row>
    <row r="343" spans="1:5">
      <c r="A343" s="4" t="s">
        <v>1390</v>
      </c>
      <c r="B343" s="7" t="n">
        <v>655</v>
      </c>
    </row>
    <row r="344" spans="1:5">
      <c r="A344" s="4" t="s">
        <v>1393</v>
      </c>
      <c r="B344" s="7" t="n">
        <v>257</v>
      </c>
    </row>
    <row r="345" spans="1:5">
      <c r="A345" s="4" t="s">
        <v>1394</v>
      </c>
      <c r="B345" s="7" t="n">
        <v>655</v>
      </c>
    </row>
    <row r="346" spans="1:5">
      <c r="A346" s="4" t="s">
        <v>143</v>
      </c>
      <c r="B346" s="7" t="n">
        <v>912</v>
      </c>
    </row>
    <row r="347" spans="1:5">
      <c r="A347" s="4" t="s">
        <v>1395</v>
      </c>
      <c r="B347" s="5" t="n">
        <v>154</v>
      </c>
    </row>
    <row r="348" spans="1:5">
      <c r="A348" s="4" t="s">
        <v>1397</v>
      </c>
      <c r="B348" s="4" t="s">
        <v>1468</v>
      </c>
    </row>
    <row r="349" spans="1:5">
      <c r="A349" s="4" t="s">
        <v>1399</v>
      </c>
      <c r="B349" s="4" t="s">
        <v>1458</v>
      </c>
    </row>
    <row r="350" spans="1:5">
      <c r="A350" s="4" t="s">
        <v>1465</v>
      </c>
    </row>
    <row r="351" spans="1:5">
      <c r="A351" s="3" t="s">
        <v>1387</v>
      </c>
    </row>
    <row r="352" spans="1:5">
      <c r="A352" s="4" t="s">
        <v>1402</v>
      </c>
      <c r="B352" s="4" t="s">
        <v>527</v>
      </c>
    </row>
    <row r="353" spans="1:5">
      <c r="A353" s="4" t="s">
        <v>1466</v>
      </c>
    </row>
    <row r="354" spans="1:5">
      <c r="A354" s="3" t="s">
        <v>1387</v>
      </c>
    </row>
    <row r="355" spans="1:5">
      <c r="A355" s="4" t="s">
        <v>1402</v>
      </c>
      <c r="B355" s="4" t="s">
        <v>1404</v>
      </c>
    </row>
    <row r="356" spans="1:5">
      <c r="A356" s="4" t="s">
        <v>1469</v>
      </c>
    </row>
    <row r="357" spans="1:5">
      <c r="A357" s="3" t="s">
        <v>1387</v>
      </c>
    </row>
    <row r="358" spans="1:5">
      <c r="A358" s="4" t="s">
        <v>1389</v>
      </c>
      <c r="B358" s="5" t="n">
        <v>4339</v>
      </c>
    </row>
    <row r="359" spans="1:5">
      <c r="A359" s="4" t="s">
        <v>1390</v>
      </c>
      <c r="B359" s="7" t="n">
        <v>17458</v>
      </c>
    </row>
    <row r="360" spans="1:5">
      <c r="A360" s="4" t="s">
        <v>1393</v>
      </c>
      <c r="B360" s="7" t="n">
        <v>4339</v>
      </c>
    </row>
    <row r="361" spans="1:5">
      <c r="A361" s="4" t="s">
        <v>1394</v>
      </c>
      <c r="B361" s="7" t="n">
        <v>17458</v>
      </c>
    </row>
    <row r="362" spans="1:5">
      <c r="A362" s="4" t="s">
        <v>143</v>
      </c>
      <c r="B362" s="7" t="n">
        <v>21797</v>
      </c>
    </row>
    <row r="363" spans="1:5">
      <c r="A363" s="4" t="s">
        <v>1395</v>
      </c>
      <c r="B363" s="5" t="n">
        <v>2921</v>
      </c>
    </row>
    <row r="364" spans="1:5">
      <c r="A364" s="4" t="s">
        <v>1397</v>
      </c>
      <c r="B364" s="4" t="s">
        <v>1424</v>
      </c>
    </row>
    <row r="365" spans="1:5">
      <c r="A365" s="4" t="s">
        <v>1399</v>
      </c>
      <c r="B365" s="4" t="s">
        <v>1450</v>
      </c>
    </row>
    <row r="366" spans="1:5">
      <c r="A366" s="4" t="s">
        <v>1470</v>
      </c>
    </row>
    <row r="367" spans="1:5">
      <c r="A367" s="3" t="s">
        <v>1387</v>
      </c>
    </row>
    <row r="368" spans="1:5">
      <c r="A368" s="4" t="s">
        <v>1402</v>
      </c>
      <c r="B368" s="4" t="s">
        <v>527</v>
      </c>
    </row>
    <row r="369" spans="1:5">
      <c r="A369" s="4" t="s">
        <v>1471</v>
      </c>
    </row>
    <row r="370" spans="1:5">
      <c r="A370" s="3" t="s">
        <v>1387</v>
      </c>
    </row>
    <row r="371" spans="1:5">
      <c r="A371" s="4" t="s">
        <v>1402</v>
      </c>
      <c r="B371" s="4" t="s">
        <v>1404</v>
      </c>
    </row>
    <row r="372" spans="1:5">
      <c r="A372" s="4" t="s">
        <v>1472</v>
      </c>
    </row>
    <row r="373" spans="1:5">
      <c r="A373" s="3" t="s">
        <v>1387</v>
      </c>
    </row>
    <row r="374" spans="1:5">
      <c r="A374" s="4" t="s">
        <v>1389</v>
      </c>
      <c r="B374" s="5" t="n">
        <v>3962</v>
      </c>
    </row>
    <row r="375" spans="1:5">
      <c r="A375" s="4" t="s">
        <v>1390</v>
      </c>
      <c r="B375" s="7" t="n">
        <v>21296</v>
      </c>
    </row>
    <row r="376" spans="1:5">
      <c r="A376" s="4" t="s">
        <v>1393</v>
      </c>
      <c r="B376" s="7" t="n">
        <v>3962</v>
      </c>
    </row>
    <row r="377" spans="1:5">
      <c r="A377" s="4" t="s">
        <v>1394</v>
      </c>
      <c r="B377" s="7" t="n">
        <v>21296</v>
      </c>
    </row>
    <row r="378" spans="1:5">
      <c r="A378" s="4" t="s">
        <v>143</v>
      </c>
      <c r="B378" s="7" t="n">
        <v>25258</v>
      </c>
    </row>
    <row r="379" spans="1:5">
      <c r="A379" s="4" t="s">
        <v>1395</v>
      </c>
      <c r="B379" s="5" t="n">
        <v>3735</v>
      </c>
    </row>
    <row r="380" spans="1:5">
      <c r="A380" s="4" t="s">
        <v>1397</v>
      </c>
      <c r="B380" s="4" t="s">
        <v>1450</v>
      </c>
    </row>
    <row r="381" spans="1:5">
      <c r="A381" s="4" t="s">
        <v>1399</v>
      </c>
      <c r="B381" s="4" t="s">
        <v>1450</v>
      </c>
    </row>
    <row r="382" spans="1:5">
      <c r="A382" s="4" t="s">
        <v>1473</v>
      </c>
    </row>
    <row r="383" spans="1:5">
      <c r="A383" s="3" t="s">
        <v>1387</v>
      </c>
    </row>
    <row r="384" spans="1:5">
      <c r="A384" s="4" t="s">
        <v>1402</v>
      </c>
      <c r="B384" s="4" t="s">
        <v>527</v>
      </c>
    </row>
    <row r="385" spans="1:5">
      <c r="A385" s="4" t="s">
        <v>1474</v>
      </c>
    </row>
    <row r="386" spans="1:5">
      <c r="A386" s="3" t="s">
        <v>1387</v>
      </c>
    </row>
    <row r="387" spans="1:5">
      <c r="A387" s="4" t="s">
        <v>1402</v>
      </c>
      <c r="B387" s="4" t="s">
        <v>1404</v>
      </c>
    </row>
    <row r="388" spans="1:5">
      <c r="A388" s="4" t="s">
        <v>1475</v>
      </c>
    </row>
    <row r="389" spans="1:5">
      <c r="A389" s="3" t="s">
        <v>1387</v>
      </c>
    </row>
    <row r="390" spans="1:5">
      <c r="A390" s="4" t="s">
        <v>1389</v>
      </c>
      <c r="B390" s="5" t="n">
        <v>1242</v>
      </c>
    </row>
    <row r="391" spans="1:5">
      <c r="A391" s="4" t="s">
        <v>1390</v>
      </c>
      <c r="B391" s="7" t="n">
        <v>2698</v>
      </c>
    </row>
    <row r="392" spans="1:5">
      <c r="A392" s="4" t="s">
        <v>1393</v>
      </c>
      <c r="B392" s="7" t="n">
        <v>1242</v>
      </c>
    </row>
    <row r="393" spans="1:5">
      <c r="A393" s="4" t="s">
        <v>1394</v>
      </c>
      <c r="B393" s="7" t="n">
        <v>2698</v>
      </c>
    </row>
    <row r="394" spans="1:5">
      <c r="A394" s="4" t="s">
        <v>143</v>
      </c>
      <c r="B394" s="7" t="n">
        <v>3940</v>
      </c>
    </row>
    <row r="395" spans="1:5">
      <c r="A395" s="4" t="s">
        <v>1395</v>
      </c>
      <c r="B395" s="5" t="n">
        <v>575</v>
      </c>
    </row>
    <row r="396" spans="1:5">
      <c r="A396" s="4" t="s">
        <v>1397</v>
      </c>
      <c r="B396" s="4" t="s">
        <v>1476</v>
      </c>
    </row>
    <row r="397" spans="1:5">
      <c r="A397" s="4" t="s">
        <v>1399</v>
      </c>
      <c r="B397" s="4" t="s">
        <v>1450</v>
      </c>
    </row>
    <row r="398" spans="1:5">
      <c r="A398" s="4" t="s">
        <v>1477</v>
      </c>
    </row>
    <row r="399" spans="1:5">
      <c r="A399" s="3" t="s">
        <v>1387</v>
      </c>
    </row>
    <row r="400" spans="1:5">
      <c r="A400" s="4" t="s">
        <v>1402</v>
      </c>
      <c r="B400" s="4" t="s">
        <v>527</v>
      </c>
    </row>
    <row r="401" spans="1:5">
      <c r="A401" s="4" t="s">
        <v>1478</v>
      </c>
    </row>
    <row r="402" spans="1:5">
      <c r="A402" s="3" t="s">
        <v>1387</v>
      </c>
    </row>
    <row r="403" spans="1:5">
      <c r="A403" s="4" t="s">
        <v>1402</v>
      </c>
      <c r="B403" s="4" t="s">
        <v>1404</v>
      </c>
    </row>
    <row r="404" spans="1:5">
      <c r="A404" s="4" t="s">
        <v>1479</v>
      </c>
    </row>
    <row r="405" spans="1:5">
      <c r="A405" s="3" t="s">
        <v>1387</v>
      </c>
    </row>
    <row r="406" spans="1:5">
      <c r="A406" s="4" t="s">
        <v>1389</v>
      </c>
      <c r="B406" s="5" t="n">
        <v>1653</v>
      </c>
    </row>
    <row r="407" spans="1:5">
      <c r="A407" s="4" t="s">
        <v>1390</v>
      </c>
      <c r="B407" s="7" t="n">
        <v>7694</v>
      </c>
    </row>
    <row r="408" spans="1:5">
      <c r="A408" s="4" t="s">
        <v>1393</v>
      </c>
      <c r="B408" s="7" t="n">
        <v>1653</v>
      </c>
    </row>
    <row r="409" spans="1:5">
      <c r="A409" s="4" t="s">
        <v>1394</v>
      </c>
      <c r="B409" s="7" t="n">
        <v>7694</v>
      </c>
    </row>
    <row r="410" spans="1:5">
      <c r="A410" s="4" t="s">
        <v>143</v>
      </c>
      <c r="B410" s="7" t="n">
        <v>9347</v>
      </c>
    </row>
    <row r="411" spans="1:5">
      <c r="A411" s="4" t="s">
        <v>1395</v>
      </c>
      <c r="B411" s="5" t="n">
        <v>1143</v>
      </c>
    </row>
    <row r="412" spans="1:5">
      <c r="A412" s="4" t="s">
        <v>1397</v>
      </c>
      <c r="B412" s="4" t="s">
        <v>1400</v>
      </c>
    </row>
    <row r="413" spans="1:5">
      <c r="A413" s="4" t="s">
        <v>1399</v>
      </c>
      <c r="B413" s="4" t="s">
        <v>1450</v>
      </c>
    </row>
    <row r="414" spans="1:5">
      <c r="A414" s="4" t="s">
        <v>1480</v>
      </c>
    </row>
    <row r="415" spans="1:5">
      <c r="A415" s="3" t="s">
        <v>1387</v>
      </c>
    </row>
    <row r="416" spans="1:5">
      <c r="A416" s="4" t="s">
        <v>1402</v>
      </c>
      <c r="B416" s="4" t="s">
        <v>527</v>
      </c>
    </row>
    <row r="417" spans="1:5">
      <c r="A417" s="4" t="s">
        <v>1481</v>
      </c>
    </row>
    <row r="418" spans="1:5">
      <c r="A418" s="3" t="s">
        <v>1387</v>
      </c>
    </row>
    <row r="419" spans="1:5">
      <c r="A419" s="4" t="s">
        <v>1402</v>
      </c>
      <c r="B419" s="4" t="s">
        <v>1404</v>
      </c>
    </row>
    <row r="420" spans="1:5">
      <c r="A420" s="4" t="s">
        <v>1479</v>
      </c>
    </row>
    <row r="421" spans="1:5">
      <c r="A421" s="3" t="s">
        <v>1387</v>
      </c>
    </row>
    <row r="422" spans="1:5">
      <c r="A422" s="4" t="s">
        <v>1389</v>
      </c>
      <c r="B422" s="5" t="n">
        <v>804</v>
      </c>
    </row>
    <row r="423" spans="1:5">
      <c r="A423" s="4" t="s">
        <v>1390</v>
      </c>
      <c r="B423" s="7" t="n">
        <v>4412</v>
      </c>
    </row>
    <row r="424" spans="1:5">
      <c r="A424" s="4" t="s">
        <v>1393</v>
      </c>
      <c r="B424" s="7" t="n">
        <v>804</v>
      </c>
    </row>
    <row r="425" spans="1:5">
      <c r="A425" s="4" t="s">
        <v>1394</v>
      </c>
      <c r="B425" s="7" t="n">
        <v>4412</v>
      </c>
    </row>
    <row r="426" spans="1:5">
      <c r="A426" s="4" t="s">
        <v>143</v>
      </c>
      <c r="B426" s="7" t="n">
        <v>5216</v>
      </c>
    </row>
    <row r="427" spans="1:5">
      <c r="A427" s="4" t="s">
        <v>1395</v>
      </c>
      <c r="B427" s="5" t="n">
        <v>639</v>
      </c>
    </row>
    <row r="428" spans="1:5">
      <c r="A428" s="4" t="s">
        <v>1397</v>
      </c>
      <c r="B428" s="4" t="s">
        <v>1400</v>
      </c>
    </row>
    <row r="429" spans="1:5">
      <c r="A429" s="4" t="s">
        <v>1399</v>
      </c>
      <c r="B429" s="4" t="s">
        <v>1450</v>
      </c>
    </row>
    <row r="430" spans="1:5">
      <c r="A430" s="4" t="s">
        <v>1480</v>
      </c>
    </row>
    <row r="431" spans="1:5">
      <c r="A431" s="3" t="s">
        <v>1387</v>
      </c>
    </row>
    <row r="432" spans="1:5">
      <c r="A432" s="4" t="s">
        <v>1402</v>
      </c>
      <c r="B432" s="4" t="s">
        <v>527</v>
      </c>
    </row>
    <row r="433" spans="1:5">
      <c r="A433" s="4" t="s">
        <v>1481</v>
      </c>
    </row>
    <row r="434" spans="1:5">
      <c r="A434" s="3" t="s">
        <v>1387</v>
      </c>
    </row>
    <row r="435" spans="1:5">
      <c r="A435" s="4" t="s">
        <v>1402</v>
      </c>
      <c r="B435" s="4" t="s">
        <v>1404</v>
      </c>
    </row>
    <row r="436" spans="1:5">
      <c r="A436" s="4" t="s">
        <v>1482</v>
      </c>
    </row>
    <row r="437" spans="1:5">
      <c r="A437" s="3" t="s">
        <v>1387</v>
      </c>
    </row>
    <row r="438" spans="1:5">
      <c r="A438" s="4" t="s">
        <v>1389</v>
      </c>
      <c r="B438" s="5" t="n">
        <v>1785</v>
      </c>
    </row>
    <row r="439" spans="1:5">
      <c r="A439" s="4" t="s">
        <v>1390</v>
      </c>
      <c r="B439" s="7" t="n">
        <v>5540</v>
      </c>
    </row>
    <row r="440" spans="1:5">
      <c r="A440" s="4" t="s">
        <v>1393</v>
      </c>
      <c r="B440" s="7" t="n">
        <v>1785</v>
      </c>
    </row>
    <row r="441" spans="1:5">
      <c r="A441" s="4" t="s">
        <v>1394</v>
      </c>
      <c r="B441" s="7" t="n">
        <v>5540</v>
      </c>
    </row>
    <row r="442" spans="1:5">
      <c r="A442" s="4" t="s">
        <v>143</v>
      </c>
      <c r="B442" s="7" t="n">
        <v>7325</v>
      </c>
    </row>
    <row r="443" spans="1:5">
      <c r="A443" s="4" t="s">
        <v>1395</v>
      </c>
      <c r="B443" s="5" t="n">
        <v>915</v>
      </c>
    </row>
    <row r="444" spans="1:5">
      <c r="A444" s="4" t="s">
        <v>1397</v>
      </c>
      <c r="B444" s="4" t="s">
        <v>1483</v>
      </c>
    </row>
    <row r="445" spans="1:5">
      <c r="A445" s="4" t="s">
        <v>1399</v>
      </c>
      <c r="B445" s="4" t="s">
        <v>1450</v>
      </c>
    </row>
    <row r="446" spans="1:5">
      <c r="A446" s="4" t="s">
        <v>1484</v>
      </c>
    </row>
    <row r="447" spans="1:5">
      <c r="A447" s="3" t="s">
        <v>1387</v>
      </c>
    </row>
    <row r="448" spans="1:5">
      <c r="A448" s="4" t="s">
        <v>1402</v>
      </c>
      <c r="B448" s="4" t="s">
        <v>527</v>
      </c>
    </row>
    <row r="449" spans="1:5">
      <c r="A449" s="4" t="s">
        <v>1485</v>
      </c>
    </row>
    <row r="450" spans="1:5">
      <c r="A450" s="3" t="s">
        <v>1387</v>
      </c>
    </row>
    <row r="451" spans="1:5">
      <c r="A451" s="4" t="s">
        <v>1402</v>
      </c>
      <c r="B451" s="4" t="s">
        <v>1404</v>
      </c>
    </row>
    <row r="452" spans="1:5">
      <c r="A452" s="4" t="s">
        <v>1486</v>
      </c>
    </row>
    <row r="453" spans="1:5">
      <c r="A453" s="3" t="s">
        <v>1387</v>
      </c>
    </row>
    <row r="454" spans="1:5">
      <c r="A454" s="4" t="s">
        <v>1389</v>
      </c>
      <c r="B454" s="5" t="n">
        <v>1395</v>
      </c>
    </row>
    <row r="455" spans="1:5">
      <c r="A455" s="4" t="s">
        <v>1390</v>
      </c>
      <c r="B455" s="7" t="n">
        <v>5796</v>
      </c>
    </row>
    <row r="456" spans="1:5">
      <c r="A456" s="4" t="s">
        <v>1393</v>
      </c>
      <c r="B456" s="7" t="n">
        <v>1395</v>
      </c>
    </row>
    <row r="457" spans="1:5">
      <c r="A457" s="4" t="s">
        <v>1394</v>
      </c>
      <c r="B457" s="7" t="n">
        <v>5796</v>
      </c>
    </row>
    <row r="458" spans="1:5">
      <c r="A458" s="4" t="s">
        <v>143</v>
      </c>
      <c r="B458" s="7" t="n">
        <v>7191</v>
      </c>
    </row>
    <row r="459" spans="1:5">
      <c r="A459" s="4" t="s">
        <v>1395</v>
      </c>
      <c r="B459" s="5" t="n">
        <v>916</v>
      </c>
    </row>
    <row r="460" spans="1:5">
      <c r="A460" s="4" t="s">
        <v>1397</v>
      </c>
      <c r="B460" s="4" t="s">
        <v>1415</v>
      </c>
    </row>
    <row r="461" spans="1:5">
      <c r="A461" s="4" t="s">
        <v>1399</v>
      </c>
      <c r="B461" s="4" t="s">
        <v>1450</v>
      </c>
    </row>
    <row r="462" spans="1:5">
      <c r="A462" s="4" t="s">
        <v>1487</v>
      </c>
    </row>
    <row r="463" spans="1:5">
      <c r="A463" s="3" t="s">
        <v>1387</v>
      </c>
    </row>
    <row r="464" spans="1:5">
      <c r="A464" s="4" t="s">
        <v>1402</v>
      </c>
      <c r="B464" s="4" t="s">
        <v>527</v>
      </c>
    </row>
    <row r="465" spans="1:5">
      <c r="A465" s="4" t="s">
        <v>1488</v>
      </c>
    </row>
    <row r="466" spans="1:5">
      <c r="A466" s="3" t="s">
        <v>1387</v>
      </c>
    </row>
    <row r="467" spans="1:5">
      <c r="A467" s="4" t="s">
        <v>1402</v>
      </c>
      <c r="B467" s="4" t="s">
        <v>1404</v>
      </c>
    </row>
    <row r="468" spans="1:5">
      <c r="A468" s="4" t="s">
        <v>1486</v>
      </c>
    </row>
    <row r="469" spans="1:5">
      <c r="A469" s="3" t="s">
        <v>1387</v>
      </c>
    </row>
    <row r="470" spans="1:5">
      <c r="A470" s="4" t="s">
        <v>1389</v>
      </c>
      <c r="B470" s="5" t="n">
        <v>2657</v>
      </c>
    </row>
    <row r="471" spans="1:5">
      <c r="A471" s="4" t="s">
        <v>1390</v>
      </c>
      <c r="B471" s="7" t="n">
        <v>1566</v>
      </c>
    </row>
    <row r="472" spans="1:5">
      <c r="A472" s="4" t="s">
        <v>1392</v>
      </c>
      <c r="B472" s="7" t="n">
        <v>1001</v>
      </c>
    </row>
    <row r="473" spans="1:5">
      <c r="A473" s="4" t="s">
        <v>1393</v>
      </c>
      <c r="B473" s="7" t="n">
        <v>2657</v>
      </c>
    </row>
    <row r="474" spans="1:5">
      <c r="A474" s="4" t="s">
        <v>1394</v>
      </c>
      <c r="B474" s="7" t="n">
        <v>2567</v>
      </c>
    </row>
    <row r="475" spans="1:5">
      <c r="A475" s="4" t="s">
        <v>143</v>
      </c>
      <c r="B475" s="7" t="n">
        <v>5224</v>
      </c>
    </row>
    <row r="476" spans="1:5">
      <c r="A476" s="4" t="s">
        <v>1395</v>
      </c>
      <c r="B476" s="5" t="n">
        <v>316</v>
      </c>
    </row>
    <row r="477" spans="1:5">
      <c r="A477" s="4" t="s">
        <v>1397</v>
      </c>
      <c r="B477" s="4" t="s">
        <v>1476</v>
      </c>
    </row>
    <row r="478" spans="1:5">
      <c r="A478" s="4" t="s">
        <v>1399</v>
      </c>
      <c r="B478" s="4" t="s">
        <v>1450</v>
      </c>
    </row>
    <row r="479" spans="1:5">
      <c r="A479" s="4" t="s">
        <v>1487</v>
      </c>
    </row>
    <row r="480" spans="1:5">
      <c r="A480" s="3" t="s">
        <v>1387</v>
      </c>
    </row>
    <row r="481" spans="1:5">
      <c r="A481" s="4" t="s">
        <v>1402</v>
      </c>
      <c r="B481" s="4" t="s">
        <v>527</v>
      </c>
    </row>
    <row r="482" spans="1:5">
      <c r="A482" s="4" t="s">
        <v>1488</v>
      </c>
    </row>
    <row r="483" spans="1:5">
      <c r="A483" s="3" t="s">
        <v>1387</v>
      </c>
    </row>
    <row r="484" spans="1:5">
      <c r="A484" s="4" t="s">
        <v>1402</v>
      </c>
      <c r="B484" s="4" t="s">
        <v>1404</v>
      </c>
    </row>
    <row r="485" spans="1:5">
      <c r="A485" s="4" t="s">
        <v>1486</v>
      </c>
    </row>
    <row r="486" spans="1:5">
      <c r="A486" s="3" t="s">
        <v>1387</v>
      </c>
    </row>
    <row r="487" spans="1:5">
      <c r="A487" s="4" t="s">
        <v>1389</v>
      </c>
      <c r="B487" s="5" t="n">
        <v>621</v>
      </c>
    </row>
    <row r="488" spans="1:5">
      <c r="A488" s="4" t="s">
        <v>1390</v>
      </c>
      <c r="B488" s="7" t="n">
        <v>1759</v>
      </c>
    </row>
    <row r="489" spans="1:5">
      <c r="A489" s="4" t="s">
        <v>1393</v>
      </c>
      <c r="B489" s="7" t="n">
        <v>621</v>
      </c>
    </row>
    <row r="490" spans="1:5">
      <c r="A490" s="4" t="s">
        <v>1394</v>
      </c>
      <c r="B490" s="7" t="n">
        <v>1759</v>
      </c>
    </row>
    <row r="491" spans="1:5">
      <c r="A491" s="4" t="s">
        <v>143</v>
      </c>
      <c r="B491" s="7" t="n">
        <v>2380</v>
      </c>
    </row>
    <row r="492" spans="1:5">
      <c r="A492" s="4" t="s">
        <v>1395</v>
      </c>
      <c r="B492" s="5" t="n">
        <v>279</v>
      </c>
    </row>
    <row r="493" spans="1:5">
      <c r="A493" s="4" t="s">
        <v>1397</v>
      </c>
      <c r="B493" s="4" t="s">
        <v>1406</v>
      </c>
    </row>
    <row r="494" spans="1:5">
      <c r="A494" s="4" t="s">
        <v>1399</v>
      </c>
      <c r="B494" s="4" t="s">
        <v>1450</v>
      </c>
    </row>
    <row r="495" spans="1:5">
      <c r="A495" s="4" t="s">
        <v>1487</v>
      </c>
    </row>
    <row r="496" spans="1:5">
      <c r="A496" s="3" t="s">
        <v>1387</v>
      </c>
    </row>
    <row r="497" spans="1:5">
      <c r="A497" s="4" t="s">
        <v>1402</v>
      </c>
      <c r="B497" s="4" t="s">
        <v>527</v>
      </c>
    </row>
    <row r="498" spans="1:5">
      <c r="A498" s="4" t="s">
        <v>1488</v>
      </c>
    </row>
    <row r="499" spans="1:5">
      <c r="A499" s="3" t="s">
        <v>1387</v>
      </c>
    </row>
    <row r="500" spans="1:5">
      <c r="A500" s="4" t="s">
        <v>1402</v>
      </c>
      <c r="B500" s="4" t="s">
        <v>1404</v>
      </c>
    </row>
    <row r="501" spans="1:5">
      <c r="A501" s="4" t="s">
        <v>1489</v>
      </c>
    </row>
    <row r="502" spans="1:5">
      <c r="A502" s="3" t="s">
        <v>1387</v>
      </c>
    </row>
    <row r="503" spans="1:5">
      <c r="A503" s="4" t="s">
        <v>1389</v>
      </c>
      <c r="B503" s="5" t="n">
        <v>3102</v>
      </c>
    </row>
    <row r="504" spans="1:5">
      <c r="A504" s="4" t="s">
        <v>1390</v>
      </c>
      <c r="B504" s="7" t="n">
        <v>2420</v>
      </c>
    </row>
    <row r="505" spans="1:5">
      <c r="A505" s="4" t="s">
        <v>1393</v>
      </c>
      <c r="B505" s="7" t="n">
        <v>3102</v>
      </c>
    </row>
    <row r="506" spans="1:5">
      <c r="A506" s="4" t="s">
        <v>1394</v>
      </c>
      <c r="B506" s="7" t="n">
        <v>2420</v>
      </c>
    </row>
    <row r="507" spans="1:5">
      <c r="A507" s="4" t="s">
        <v>143</v>
      </c>
      <c r="B507" s="7" t="n">
        <v>5522</v>
      </c>
    </row>
    <row r="508" spans="1:5">
      <c r="A508" s="4" t="s">
        <v>1395</v>
      </c>
      <c r="B508" s="5" t="n">
        <v>472</v>
      </c>
    </row>
    <row r="509" spans="1:5">
      <c r="A509" s="4" t="s">
        <v>1397</v>
      </c>
      <c r="B509" s="4" t="s">
        <v>1490</v>
      </c>
    </row>
    <row r="510" spans="1:5">
      <c r="A510" s="4" t="s">
        <v>1399</v>
      </c>
      <c r="B510" s="4" t="s">
        <v>1450</v>
      </c>
    </row>
    <row r="511" spans="1:5">
      <c r="A511" s="4" t="s">
        <v>1491</v>
      </c>
    </row>
    <row r="512" spans="1:5">
      <c r="A512" s="3" t="s">
        <v>1387</v>
      </c>
    </row>
    <row r="513" spans="1:5">
      <c r="A513" s="4" t="s">
        <v>1402</v>
      </c>
      <c r="B513" s="4" t="s">
        <v>527</v>
      </c>
    </row>
    <row r="514" spans="1:5">
      <c r="A514" s="4" t="s">
        <v>1492</v>
      </c>
    </row>
    <row r="515" spans="1:5">
      <c r="A515" s="3" t="s">
        <v>1387</v>
      </c>
    </row>
    <row r="516" spans="1:5">
      <c r="A516" s="4" t="s">
        <v>1402</v>
      </c>
      <c r="B516" s="4" t="s">
        <v>1404</v>
      </c>
    </row>
    <row r="517" spans="1:5">
      <c r="A517" s="4" t="s">
        <v>1493</v>
      </c>
    </row>
    <row r="518" spans="1:5">
      <c r="A518" s="3" t="s">
        <v>1387</v>
      </c>
    </row>
    <row r="519" spans="1:5">
      <c r="A519" s="4" t="s">
        <v>1389</v>
      </c>
      <c r="B519" s="5" t="n">
        <v>1939</v>
      </c>
    </row>
    <row r="520" spans="1:5">
      <c r="A520" s="4" t="s">
        <v>1390</v>
      </c>
      <c r="B520" s="7" t="n">
        <v>3316</v>
      </c>
    </row>
    <row r="521" spans="1:5">
      <c r="A521" s="4" t="s">
        <v>1393</v>
      </c>
      <c r="B521" s="7" t="n">
        <v>1939</v>
      </c>
    </row>
    <row r="522" spans="1:5">
      <c r="A522" s="4" t="s">
        <v>1394</v>
      </c>
      <c r="B522" s="7" t="n">
        <v>3316</v>
      </c>
    </row>
    <row r="523" spans="1:5">
      <c r="A523" s="4" t="s">
        <v>143</v>
      </c>
      <c r="B523" s="7" t="n">
        <v>5255</v>
      </c>
    </row>
    <row r="524" spans="1:5">
      <c r="A524" s="4" t="s">
        <v>1395</v>
      </c>
      <c r="B524" s="5" t="n">
        <v>593</v>
      </c>
    </row>
    <row r="525" spans="1:5">
      <c r="A525" s="4" t="s">
        <v>1397</v>
      </c>
      <c r="B525" s="4" t="s">
        <v>1494</v>
      </c>
    </row>
    <row r="526" spans="1:5">
      <c r="A526" s="4" t="s">
        <v>1399</v>
      </c>
      <c r="B526" s="4" t="s">
        <v>1450</v>
      </c>
    </row>
    <row r="527" spans="1:5">
      <c r="A527" s="4" t="s">
        <v>1495</v>
      </c>
    </row>
    <row r="528" spans="1:5">
      <c r="A528" s="3" t="s">
        <v>1387</v>
      </c>
    </row>
    <row r="529" spans="1:5">
      <c r="A529" s="4" t="s">
        <v>1402</v>
      </c>
      <c r="B529" s="4" t="s">
        <v>527</v>
      </c>
    </row>
    <row r="530" spans="1:5">
      <c r="A530" s="4" t="s">
        <v>1496</v>
      </c>
    </row>
    <row r="531" spans="1:5">
      <c r="A531" s="3" t="s">
        <v>1387</v>
      </c>
    </row>
    <row r="532" spans="1:5">
      <c r="A532" s="4" t="s">
        <v>1402</v>
      </c>
      <c r="B532" s="4" t="s">
        <v>1404</v>
      </c>
    </row>
    <row r="533" spans="1:5">
      <c r="A533" s="4" t="s">
        <v>1497</v>
      </c>
    </row>
    <row r="534" spans="1:5">
      <c r="A534" s="3" t="s">
        <v>1387</v>
      </c>
    </row>
    <row r="535" spans="1:5">
      <c r="A535" s="4" t="s">
        <v>1389</v>
      </c>
      <c r="B535" s="5" t="n">
        <v>2705</v>
      </c>
    </row>
    <row r="536" spans="1:5">
      <c r="A536" s="4" t="s">
        <v>1390</v>
      </c>
      <c r="B536" s="7" t="n">
        <v>3786</v>
      </c>
    </row>
    <row r="537" spans="1:5">
      <c r="A537" s="4" t="s">
        <v>1393</v>
      </c>
      <c r="B537" s="7" t="n">
        <v>2705</v>
      </c>
    </row>
    <row r="538" spans="1:5">
      <c r="A538" s="4" t="s">
        <v>1394</v>
      </c>
      <c r="B538" s="7" t="n">
        <v>3786</v>
      </c>
    </row>
    <row r="539" spans="1:5">
      <c r="A539" s="4" t="s">
        <v>143</v>
      </c>
      <c r="B539" s="7" t="n">
        <v>6491</v>
      </c>
    </row>
    <row r="540" spans="1:5">
      <c r="A540" s="4" t="s">
        <v>1395</v>
      </c>
      <c r="B540" s="5" t="n">
        <v>588</v>
      </c>
    </row>
    <row r="541" spans="1:5">
      <c r="A541" s="4" t="s">
        <v>1397</v>
      </c>
      <c r="B541" s="4" t="s">
        <v>1398</v>
      </c>
    </row>
    <row r="542" spans="1:5">
      <c r="A542" s="4" t="s">
        <v>1399</v>
      </c>
      <c r="B542" s="4" t="s">
        <v>1450</v>
      </c>
    </row>
    <row r="543" spans="1:5">
      <c r="A543" s="4" t="s">
        <v>1498</v>
      </c>
    </row>
    <row r="544" spans="1:5">
      <c r="A544" s="3" t="s">
        <v>1387</v>
      </c>
    </row>
    <row r="545" spans="1:5">
      <c r="A545" s="4" t="s">
        <v>1402</v>
      </c>
      <c r="B545" s="4" t="s">
        <v>527</v>
      </c>
    </row>
    <row r="546" spans="1:5">
      <c r="A546" s="4" t="s">
        <v>1499</v>
      </c>
    </row>
    <row r="547" spans="1:5">
      <c r="A547" s="3" t="s">
        <v>1387</v>
      </c>
    </row>
    <row r="548" spans="1:5">
      <c r="A548" s="4" t="s">
        <v>1402</v>
      </c>
      <c r="B548" s="4" t="s">
        <v>1404</v>
      </c>
    </row>
    <row r="549" spans="1:5">
      <c r="A549" s="4" t="s">
        <v>1500</v>
      </c>
    </row>
    <row r="550" spans="1:5">
      <c r="A550" s="3" t="s">
        <v>1387</v>
      </c>
    </row>
    <row r="551" spans="1:5">
      <c r="A551" s="4" t="s">
        <v>1389</v>
      </c>
      <c r="B551" s="5" t="n">
        <v>1857</v>
      </c>
    </row>
    <row r="552" spans="1:5">
      <c r="A552" s="4" t="s">
        <v>1390</v>
      </c>
      <c r="B552" s="7" t="n">
        <v>1692</v>
      </c>
    </row>
    <row r="553" spans="1:5">
      <c r="A553" s="4" t="s">
        <v>1393</v>
      </c>
      <c r="B553" s="7" t="n">
        <v>1857</v>
      </c>
    </row>
    <row r="554" spans="1:5">
      <c r="A554" s="4" t="s">
        <v>1394</v>
      </c>
      <c r="B554" s="7" t="n">
        <v>1692</v>
      </c>
    </row>
    <row r="555" spans="1:5">
      <c r="A555" s="4" t="s">
        <v>143</v>
      </c>
      <c r="B555" s="7" t="n">
        <v>3549</v>
      </c>
    </row>
    <row r="556" spans="1:5">
      <c r="A556" s="4" t="s">
        <v>1395</v>
      </c>
      <c r="B556" s="5" t="n">
        <v>313</v>
      </c>
    </row>
    <row r="557" spans="1:5">
      <c r="A557" s="4" t="s">
        <v>1397</v>
      </c>
      <c r="B557" s="4" t="s">
        <v>1458</v>
      </c>
    </row>
    <row r="558" spans="1:5">
      <c r="A558" s="4" t="s">
        <v>1399</v>
      </c>
      <c r="B558" s="4" t="s">
        <v>1450</v>
      </c>
    </row>
    <row r="559" spans="1:5">
      <c r="A559" s="4" t="s">
        <v>1501</v>
      </c>
    </row>
    <row r="560" spans="1:5">
      <c r="A560" s="3" t="s">
        <v>1387</v>
      </c>
    </row>
    <row r="561" spans="1:5">
      <c r="A561" s="4" t="s">
        <v>1402</v>
      </c>
      <c r="B561" s="4" t="s">
        <v>527</v>
      </c>
    </row>
    <row r="562" spans="1:5">
      <c r="A562" s="4" t="s">
        <v>1502</v>
      </c>
    </row>
    <row r="563" spans="1:5">
      <c r="A563" s="3" t="s">
        <v>1387</v>
      </c>
    </row>
    <row r="564" spans="1:5">
      <c r="A564" s="4" t="s">
        <v>1402</v>
      </c>
      <c r="B564" s="4" t="s">
        <v>1404</v>
      </c>
    </row>
    <row r="565" spans="1:5">
      <c r="A565" s="4" t="s">
        <v>1503</v>
      </c>
    </row>
    <row r="566" spans="1:5">
      <c r="A566" s="3" t="s">
        <v>1387</v>
      </c>
    </row>
    <row r="567" spans="1:5">
      <c r="A567" s="4" t="s">
        <v>1389</v>
      </c>
      <c r="B567" s="5" t="n">
        <v>529</v>
      </c>
    </row>
    <row r="568" spans="1:5">
      <c r="A568" s="4" t="s">
        <v>1390</v>
      </c>
      <c r="B568" s="7" t="n">
        <v>3327</v>
      </c>
    </row>
    <row r="569" spans="1:5">
      <c r="A569" s="4" t="s">
        <v>1393</v>
      </c>
      <c r="B569" s="7" t="n">
        <v>529</v>
      </c>
    </row>
    <row r="570" spans="1:5">
      <c r="A570" s="4" t="s">
        <v>1394</v>
      </c>
      <c r="B570" s="7" t="n">
        <v>3327</v>
      </c>
    </row>
    <row r="571" spans="1:5">
      <c r="A571" s="4" t="s">
        <v>143</v>
      </c>
      <c r="B571" s="7" t="n">
        <v>3856</v>
      </c>
    </row>
    <row r="572" spans="1:5">
      <c r="A572" s="4" t="s">
        <v>1395</v>
      </c>
      <c r="B572" s="5" t="n">
        <v>522</v>
      </c>
    </row>
    <row r="573" spans="1:5">
      <c r="A573" s="4" t="s">
        <v>1397</v>
      </c>
      <c r="B573" s="4" t="s">
        <v>1416</v>
      </c>
    </row>
    <row r="574" spans="1:5">
      <c r="A574" s="4" t="s">
        <v>1399</v>
      </c>
      <c r="B574" s="4" t="s">
        <v>1451</v>
      </c>
    </row>
    <row r="575" spans="1:5">
      <c r="A575" s="4" t="s">
        <v>1504</v>
      </c>
    </row>
    <row r="576" spans="1:5">
      <c r="A576" s="3" t="s">
        <v>1387</v>
      </c>
    </row>
    <row r="577" spans="1:5">
      <c r="A577" s="4" t="s">
        <v>1402</v>
      </c>
      <c r="B577" s="4" t="s">
        <v>527</v>
      </c>
    </row>
    <row r="578" spans="1:5">
      <c r="A578" s="4" t="s">
        <v>1505</v>
      </c>
    </row>
    <row r="579" spans="1:5">
      <c r="A579" s="3" t="s">
        <v>1387</v>
      </c>
    </row>
    <row r="580" spans="1:5">
      <c r="A580" s="4" t="s">
        <v>1402</v>
      </c>
      <c r="B580" s="4" t="s">
        <v>1404</v>
      </c>
    </row>
    <row r="581" spans="1:5">
      <c r="A581" s="4" t="s">
        <v>1506</v>
      </c>
    </row>
    <row r="582" spans="1:5">
      <c r="A582" s="3" t="s">
        <v>1387</v>
      </c>
    </row>
    <row r="583" spans="1:5">
      <c r="A583" s="4" t="s">
        <v>1389</v>
      </c>
      <c r="B583" s="5" t="n">
        <v>667</v>
      </c>
    </row>
    <row r="584" spans="1:5">
      <c r="A584" s="4" t="s">
        <v>1390</v>
      </c>
      <c r="B584" s="7" t="n">
        <v>9220</v>
      </c>
    </row>
    <row r="585" spans="1:5">
      <c r="A585" s="4" t="s">
        <v>1393</v>
      </c>
      <c r="B585" s="7" t="n">
        <v>667</v>
      </c>
    </row>
    <row r="586" spans="1:5">
      <c r="A586" s="4" t="s">
        <v>1394</v>
      </c>
      <c r="B586" s="7" t="n">
        <v>9220</v>
      </c>
    </row>
    <row r="587" spans="1:5">
      <c r="A587" s="4" t="s">
        <v>143</v>
      </c>
      <c r="B587" s="7" t="n">
        <v>9887</v>
      </c>
    </row>
    <row r="588" spans="1:5">
      <c r="A588" s="4" t="s">
        <v>1395</v>
      </c>
      <c r="B588" s="5" t="n">
        <v>1310</v>
      </c>
    </row>
    <row r="589" spans="1:5">
      <c r="A589" s="4" t="s">
        <v>1397</v>
      </c>
      <c r="B589" s="4" t="s">
        <v>1507</v>
      </c>
    </row>
    <row r="590" spans="1:5">
      <c r="A590" s="4" t="s">
        <v>1399</v>
      </c>
      <c r="B590" s="4" t="s">
        <v>1451</v>
      </c>
    </row>
    <row r="591" spans="1:5">
      <c r="A591" s="4" t="s">
        <v>1508</v>
      </c>
    </row>
    <row r="592" spans="1:5">
      <c r="A592" s="3" t="s">
        <v>1387</v>
      </c>
    </row>
    <row r="593" spans="1:5">
      <c r="A593" s="4" t="s">
        <v>1402</v>
      </c>
      <c r="B593" s="4" t="s">
        <v>527</v>
      </c>
    </row>
    <row r="594" spans="1:5">
      <c r="A594" s="4" t="s">
        <v>1509</v>
      </c>
    </row>
    <row r="595" spans="1:5">
      <c r="A595" s="3" t="s">
        <v>1387</v>
      </c>
    </row>
    <row r="596" spans="1:5">
      <c r="A596" s="4" t="s">
        <v>1402</v>
      </c>
      <c r="B596" s="4" t="s">
        <v>1404</v>
      </c>
    </row>
    <row r="597" spans="1:5">
      <c r="A597" s="4" t="s">
        <v>1510</v>
      </c>
    </row>
    <row r="598" spans="1:5">
      <c r="A598" s="3" t="s">
        <v>1387</v>
      </c>
    </row>
    <row r="599" spans="1:5">
      <c r="A599" s="4" t="s">
        <v>1389</v>
      </c>
      <c r="B599" s="5" t="n">
        <v>1378</v>
      </c>
    </row>
    <row r="600" spans="1:5">
      <c r="A600" s="4" t="s">
        <v>1390</v>
      </c>
      <c r="B600" s="7" t="n">
        <v>18557</v>
      </c>
    </row>
    <row r="601" spans="1:5">
      <c r="A601" s="4" t="s">
        <v>1393</v>
      </c>
      <c r="B601" s="7" t="n">
        <v>1378</v>
      </c>
    </row>
    <row r="602" spans="1:5">
      <c r="A602" s="4" t="s">
        <v>1394</v>
      </c>
      <c r="B602" s="7" t="n">
        <v>18557</v>
      </c>
    </row>
    <row r="603" spans="1:5">
      <c r="A603" s="4" t="s">
        <v>143</v>
      </c>
      <c r="B603" s="7" t="n">
        <v>19935</v>
      </c>
    </row>
    <row r="604" spans="1:5">
      <c r="A604" s="4" t="s">
        <v>1395</v>
      </c>
      <c r="B604" s="5" t="n">
        <v>2525</v>
      </c>
    </row>
    <row r="605" spans="1:5">
      <c r="A605" s="4" t="s">
        <v>1397</v>
      </c>
      <c r="B605" s="4" t="s">
        <v>1511</v>
      </c>
    </row>
    <row r="606" spans="1:5">
      <c r="A606" s="4" t="s">
        <v>1399</v>
      </c>
      <c r="B606" s="4" t="s">
        <v>1451</v>
      </c>
    </row>
    <row r="607" spans="1:5">
      <c r="A607" s="4" t="s">
        <v>1512</v>
      </c>
    </row>
    <row r="608" spans="1:5">
      <c r="A608" s="3" t="s">
        <v>1387</v>
      </c>
    </row>
    <row r="609" spans="1:5">
      <c r="A609" s="4" t="s">
        <v>1402</v>
      </c>
      <c r="B609" s="4" t="s">
        <v>527</v>
      </c>
    </row>
    <row r="610" spans="1:5">
      <c r="A610" s="4" t="s">
        <v>1513</v>
      </c>
    </row>
    <row r="611" spans="1:5">
      <c r="A611" s="3" t="s">
        <v>1387</v>
      </c>
    </row>
    <row r="612" spans="1:5">
      <c r="A612" s="4" t="s">
        <v>1402</v>
      </c>
      <c r="B612" s="4" t="s">
        <v>1404</v>
      </c>
    </row>
    <row r="613" spans="1:5">
      <c r="A613" s="4" t="s">
        <v>1514</v>
      </c>
    </row>
    <row r="614" spans="1:5">
      <c r="A614" s="3" t="s">
        <v>1387</v>
      </c>
    </row>
    <row r="615" spans="1:5">
      <c r="A615" s="4" t="s">
        <v>1389</v>
      </c>
      <c r="B615" s="5" t="n">
        <v>763</v>
      </c>
    </row>
    <row r="616" spans="1:5">
      <c r="A616" s="4" t="s">
        <v>1390</v>
      </c>
      <c r="B616" s="7" t="n">
        <v>4937</v>
      </c>
    </row>
    <row r="617" spans="1:5">
      <c r="A617" s="4" t="s">
        <v>1393</v>
      </c>
      <c r="B617" s="7" t="n">
        <v>763</v>
      </c>
    </row>
    <row r="618" spans="1:5">
      <c r="A618" s="4" t="s">
        <v>1394</v>
      </c>
      <c r="B618" s="7" t="n">
        <v>4937</v>
      </c>
    </row>
    <row r="619" spans="1:5">
      <c r="A619" s="4" t="s">
        <v>143</v>
      </c>
      <c r="B619" s="7" t="n">
        <v>5700</v>
      </c>
    </row>
    <row r="620" spans="1:5">
      <c r="A620" s="4" t="s">
        <v>1395</v>
      </c>
      <c r="B620" s="5" t="n">
        <v>796</v>
      </c>
    </row>
    <row r="621" spans="1:5">
      <c r="A621" s="4" t="s">
        <v>1397</v>
      </c>
      <c r="B621" s="4" t="s">
        <v>1400</v>
      </c>
    </row>
    <row r="622" spans="1:5">
      <c r="A622" s="4" t="s">
        <v>1399</v>
      </c>
      <c r="B622" s="4" t="s">
        <v>1451</v>
      </c>
    </row>
    <row r="623" spans="1:5">
      <c r="A623" s="4" t="s">
        <v>1515</v>
      </c>
    </row>
    <row r="624" spans="1:5">
      <c r="A624" s="3" t="s">
        <v>1387</v>
      </c>
    </row>
    <row r="625" spans="1:5">
      <c r="A625" s="4" t="s">
        <v>1402</v>
      </c>
      <c r="B625" s="4" t="s">
        <v>527</v>
      </c>
    </row>
    <row r="626" spans="1:5">
      <c r="A626" s="4" t="s">
        <v>1516</v>
      </c>
    </row>
    <row r="627" spans="1:5">
      <c r="A627" s="3" t="s">
        <v>1387</v>
      </c>
    </row>
    <row r="628" spans="1:5">
      <c r="A628" s="4" t="s">
        <v>1402</v>
      </c>
      <c r="B628" s="4" t="s">
        <v>1404</v>
      </c>
    </row>
    <row r="629" spans="1:5">
      <c r="A629" s="4" t="s">
        <v>1514</v>
      </c>
    </row>
    <row r="630" spans="1:5">
      <c r="A630" s="3" t="s">
        <v>1387</v>
      </c>
    </row>
    <row r="631" spans="1:5">
      <c r="A631" s="4" t="s">
        <v>1389</v>
      </c>
      <c r="B631" s="5" t="n">
        <v>477</v>
      </c>
    </row>
    <row r="632" spans="1:5">
      <c r="A632" s="4" t="s">
        <v>1390</v>
      </c>
      <c r="B632" s="7" t="n">
        <v>2517</v>
      </c>
    </row>
    <row r="633" spans="1:5">
      <c r="A633" s="4" t="s">
        <v>1393</v>
      </c>
      <c r="B633" s="7" t="n">
        <v>477</v>
      </c>
    </row>
    <row r="634" spans="1:5">
      <c r="A634" s="4" t="s">
        <v>1394</v>
      </c>
      <c r="B634" s="7" t="n">
        <v>2517</v>
      </c>
    </row>
    <row r="635" spans="1:5">
      <c r="A635" s="4" t="s">
        <v>143</v>
      </c>
      <c r="B635" s="7" t="n">
        <v>2994</v>
      </c>
    </row>
    <row r="636" spans="1:5">
      <c r="A636" s="4" t="s">
        <v>1395</v>
      </c>
      <c r="B636" s="5" t="n">
        <v>406</v>
      </c>
    </row>
    <row r="637" spans="1:5">
      <c r="A637" s="4" t="s">
        <v>1397</v>
      </c>
      <c r="B637" s="4" t="s">
        <v>1517</v>
      </c>
    </row>
    <row r="638" spans="1:5">
      <c r="A638" s="4" t="s">
        <v>1399</v>
      </c>
      <c r="B638" s="4" t="s">
        <v>1451</v>
      </c>
    </row>
    <row r="639" spans="1:5">
      <c r="A639" s="4" t="s">
        <v>1515</v>
      </c>
    </row>
    <row r="640" spans="1:5">
      <c r="A640" s="3" t="s">
        <v>1387</v>
      </c>
    </row>
    <row r="641" spans="1:5">
      <c r="A641" s="4" t="s">
        <v>1402</v>
      </c>
      <c r="B641" s="4" t="s">
        <v>527</v>
      </c>
    </row>
    <row r="642" spans="1:5">
      <c r="A642" s="4" t="s">
        <v>1516</v>
      </c>
    </row>
    <row r="643" spans="1:5">
      <c r="A643" s="3" t="s">
        <v>1387</v>
      </c>
    </row>
    <row r="644" spans="1:5">
      <c r="A644" s="4" t="s">
        <v>1402</v>
      </c>
      <c r="B644" s="4" t="s">
        <v>1404</v>
      </c>
    </row>
    <row r="645" spans="1:5">
      <c r="A645" s="4" t="s">
        <v>1518</v>
      </c>
    </row>
    <row r="646" spans="1:5">
      <c r="A646" s="3" t="s">
        <v>1387</v>
      </c>
    </row>
    <row r="647" spans="1:5">
      <c r="A647" s="4" t="s">
        <v>1389</v>
      </c>
      <c r="B647" s="5" t="n">
        <v>2075</v>
      </c>
    </row>
    <row r="648" spans="1:5">
      <c r="A648" s="4" t="s">
        <v>1390</v>
      </c>
      <c r="B648" s="7" t="n">
        <v>7600</v>
      </c>
    </row>
    <row r="649" spans="1:5">
      <c r="A649" s="4" t="s">
        <v>1393</v>
      </c>
      <c r="B649" s="7" t="n">
        <v>2075</v>
      </c>
    </row>
    <row r="650" spans="1:5">
      <c r="A650" s="4" t="s">
        <v>1394</v>
      </c>
      <c r="B650" s="7" t="n">
        <v>7600</v>
      </c>
    </row>
    <row r="651" spans="1:5">
      <c r="A651" s="4" t="s">
        <v>143</v>
      </c>
      <c r="B651" s="7" t="n">
        <v>9675</v>
      </c>
    </row>
    <row r="652" spans="1:5">
      <c r="A652" s="4" t="s">
        <v>1395</v>
      </c>
      <c r="B652" s="5" t="n">
        <v>1086</v>
      </c>
    </row>
    <row r="653" spans="1:5">
      <c r="A653" s="4" t="s">
        <v>1397</v>
      </c>
      <c r="B653" s="4" t="s">
        <v>1431</v>
      </c>
    </row>
    <row r="654" spans="1:5">
      <c r="A654" s="4" t="s">
        <v>1399</v>
      </c>
      <c r="B654" s="4" t="s">
        <v>1451</v>
      </c>
    </row>
    <row r="655" spans="1:5">
      <c r="A655" s="4" t="s">
        <v>1519</v>
      </c>
    </row>
    <row r="656" spans="1:5">
      <c r="A656" s="3" t="s">
        <v>1387</v>
      </c>
    </row>
    <row r="657" spans="1:5">
      <c r="A657" s="4" t="s">
        <v>1402</v>
      </c>
      <c r="B657" s="4" t="s">
        <v>527</v>
      </c>
    </row>
    <row r="658" spans="1:5">
      <c r="A658" s="4" t="s">
        <v>1520</v>
      </c>
    </row>
    <row r="659" spans="1:5">
      <c r="A659" s="3" t="s">
        <v>1387</v>
      </c>
    </row>
    <row r="660" spans="1:5">
      <c r="A660" s="4" t="s">
        <v>1402</v>
      </c>
      <c r="B660" s="4" t="s">
        <v>1404</v>
      </c>
    </row>
    <row r="661" spans="1:5">
      <c r="A661" s="4" t="s">
        <v>1521</v>
      </c>
    </row>
    <row r="662" spans="1:5">
      <c r="A662" s="3" t="s">
        <v>1387</v>
      </c>
    </row>
    <row r="663" spans="1:5">
      <c r="A663" s="4" t="s">
        <v>1389</v>
      </c>
      <c r="B663" s="5" t="n">
        <v>615</v>
      </c>
    </row>
    <row r="664" spans="1:5">
      <c r="A664" s="4" t="s">
        <v>1390</v>
      </c>
      <c r="B664" s="7" t="n">
        <v>9942</v>
      </c>
    </row>
    <row r="665" spans="1:5">
      <c r="A665" s="4" t="s">
        <v>1393</v>
      </c>
      <c r="B665" s="7" t="n">
        <v>615</v>
      </c>
    </row>
    <row r="666" spans="1:5">
      <c r="A666" s="4" t="s">
        <v>1394</v>
      </c>
      <c r="B666" s="7" t="n">
        <v>9942</v>
      </c>
    </row>
    <row r="667" spans="1:5">
      <c r="A667" s="4" t="s">
        <v>143</v>
      </c>
      <c r="B667" s="7" t="n">
        <v>10557</v>
      </c>
    </row>
    <row r="668" spans="1:5">
      <c r="A668" s="4" t="s">
        <v>1395</v>
      </c>
      <c r="B668" s="5" t="n">
        <v>1247</v>
      </c>
    </row>
    <row r="669" spans="1:5">
      <c r="A669" s="4" t="s">
        <v>1397</v>
      </c>
      <c r="B669" s="4" t="s">
        <v>1522</v>
      </c>
    </row>
    <row r="670" spans="1:5">
      <c r="A670" s="4" t="s">
        <v>1399</v>
      </c>
      <c r="B670" s="4" t="s">
        <v>1451</v>
      </c>
    </row>
    <row r="671" spans="1:5">
      <c r="A671" s="4" t="s">
        <v>1523</v>
      </c>
    </row>
    <row r="672" spans="1:5">
      <c r="A672" s="3" t="s">
        <v>1387</v>
      </c>
    </row>
    <row r="673" spans="1:5">
      <c r="A673" s="4" t="s">
        <v>1402</v>
      </c>
      <c r="B673" s="4" t="s">
        <v>527</v>
      </c>
    </row>
    <row r="674" spans="1:5">
      <c r="A674" s="4" t="s">
        <v>1524</v>
      </c>
    </row>
    <row r="675" spans="1:5">
      <c r="A675" s="3" t="s">
        <v>1387</v>
      </c>
    </row>
    <row r="676" spans="1:5">
      <c r="A676" s="4" t="s">
        <v>1402</v>
      </c>
      <c r="B676" s="4" t="s">
        <v>1404</v>
      </c>
    </row>
    <row r="677" spans="1:5">
      <c r="A677" s="4" t="s">
        <v>1525</v>
      </c>
    </row>
    <row r="678" spans="1:5">
      <c r="A678" s="3" t="s">
        <v>1387</v>
      </c>
    </row>
    <row r="679" spans="1:5">
      <c r="A679" s="4" t="s">
        <v>1389</v>
      </c>
      <c r="B679" s="5" t="n">
        <v>531</v>
      </c>
    </row>
    <row r="680" spans="1:5">
      <c r="A680" s="4" t="s">
        <v>1390</v>
      </c>
      <c r="B680" s="7" t="n">
        <v>6995</v>
      </c>
    </row>
    <row r="681" spans="1:5">
      <c r="A681" s="4" t="s">
        <v>1393</v>
      </c>
      <c r="B681" s="7" t="n">
        <v>531</v>
      </c>
    </row>
    <row r="682" spans="1:5">
      <c r="A682" s="4" t="s">
        <v>1394</v>
      </c>
      <c r="B682" s="7" t="n">
        <v>6995</v>
      </c>
    </row>
    <row r="683" spans="1:5">
      <c r="A683" s="4" t="s">
        <v>143</v>
      </c>
      <c r="B683" s="7" t="n">
        <v>7526</v>
      </c>
    </row>
    <row r="684" spans="1:5">
      <c r="A684" s="4" t="s">
        <v>1395</v>
      </c>
      <c r="B684" s="5" t="n">
        <v>1303</v>
      </c>
    </row>
    <row r="685" spans="1:5">
      <c r="A685" s="4" t="s">
        <v>1397</v>
      </c>
      <c r="B685" s="4" t="s">
        <v>1398</v>
      </c>
    </row>
    <row r="686" spans="1:5">
      <c r="A686" s="4" t="s">
        <v>1399</v>
      </c>
      <c r="B686" s="4" t="s">
        <v>1451</v>
      </c>
    </row>
    <row r="687" spans="1:5">
      <c r="A687" s="4" t="s">
        <v>1526</v>
      </c>
    </row>
    <row r="688" spans="1:5">
      <c r="A688" s="3" t="s">
        <v>1387</v>
      </c>
    </row>
    <row r="689" spans="1:5">
      <c r="A689" s="4" t="s">
        <v>1402</v>
      </c>
      <c r="B689" s="4" t="s">
        <v>527</v>
      </c>
    </row>
    <row r="690" spans="1:5">
      <c r="A690" s="4" t="s">
        <v>1527</v>
      </c>
    </row>
    <row r="691" spans="1:5">
      <c r="A691" s="3" t="s">
        <v>1387</v>
      </c>
    </row>
    <row r="692" spans="1:5">
      <c r="A692" s="4" t="s">
        <v>1402</v>
      </c>
      <c r="B692" s="4" t="s">
        <v>1404</v>
      </c>
    </row>
    <row r="693" spans="1:5">
      <c r="A693" s="4" t="s">
        <v>1528</v>
      </c>
    </row>
    <row r="694" spans="1:5">
      <c r="A694" s="3" t="s">
        <v>1387</v>
      </c>
    </row>
    <row r="695" spans="1:5">
      <c r="A695" s="4" t="s">
        <v>1389</v>
      </c>
      <c r="B695" s="5" t="n">
        <v>607</v>
      </c>
    </row>
    <row r="696" spans="1:5">
      <c r="A696" s="4" t="s">
        <v>1390</v>
      </c>
      <c r="B696" s="7" t="n">
        <v>2502</v>
      </c>
    </row>
    <row r="697" spans="1:5">
      <c r="A697" s="4" t="s">
        <v>1393</v>
      </c>
      <c r="B697" s="7" t="n">
        <v>607</v>
      </c>
    </row>
    <row r="698" spans="1:5">
      <c r="A698" s="4" t="s">
        <v>1394</v>
      </c>
      <c r="B698" s="7" t="n">
        <v>2502</v>
      </c>
    </row>
    <row r="699" spans="1:5">
      <c r="A699" s="4" t="s">
        <v>143</v>
      </c>
      <c r="B699" s="7" t="n">
        <v>3109</v>
      </c>
    </row>
    <row r="700" spans="1:5">
      <c r="A700" s="4" t="s">
        <v>1395</v>
      </c>
      <c r="B700" s="5" t="n">
        <v>388</v>
      </c>
    </row>
    <row r="701" spans="1:5">
      <c r="A701" s="4" t="s">
        <v>1397</v>
      </c>
      <c r="B701" s="4" t="s">
        <v>1467</v>
      </c>
    </row>
    <row r="702" spans="1:5">
      <c r="A702" s="4" t="s">
        <v>1399</v>
      </c>
      <c r="B702" s="4" t="s">
        <v>1451</v>
      </c>
    </row>
    <row r="703" spans="1:5">
      <c r="A703" s="4" t="s">
        <v>1529</v>
      </c>
    </row>
    <row r="704" spans="1:5">
      <c r="A704" s="3" t="s">
        <v>1387</v>
      </c>
    </row>
    <row r="705" spans="1:5">
      <c r="A705" s="4" t="s">
        <v>1402</v>
      </c>
      <c r="B705" s="4" t="s">
        <v>527</v>
      </c>
    </row>
    <row r="706" spans="1:5">
      <c r="A706" s="4" t="s">
        <v>1530</v>
      </c>
    </row>
    <row r="707" spans="1:5">
      <c r="A707" s="3" t="s">
        <v>1387</v>
      </c>
    </row>
    <row r="708" spans="1:5">
      <c r="A708" s="4" t="s">
        <v>1402</v>
      </c>
      <c r="B708" s="4" t="s">
        <v>1404</v>
      </c>
    </row>
    <row r="709" spans="1:5">
      <c r="A709" s="4" t="s">
        <v>1531</v>
      </c>
    </row>
    <row r="710" spans="1:5">
      <c r="A710" s="3" t="s">
        <v>1387</v>
      </c>
    </row>
    <row r="711" spans="1:5">
      <c r="A711" s="4" t="s">
        <v>1389</v>
      </c>
      <c r="B711" s="5" t="n">
        <v>831</v>
      </c>
    </row>
    <row r="712" spans="1:5">
      <c r="A712" s="4" t="s">
        <v>1390</v>
      </c>
      <c r="B712" s="7" t="n">
        <v>9600</v>
      </c>
    </row>
    <row r="713" spans="1:5">
      <c r="A713" s="4" t="s">
        <v>1393</v>
      </c>
      <c r="B713" s="7" t="n">
        <v>831</v>
      </c>
    </row>
    <row r="714" spans="1:5">
      <c r="A714" s="4" t="s">
        <v>1394</v>
      </c>
      <c r="B714" s="7" t="n">
        <v>9600</v>
      </c>
    </row>
    <row r="715" spans="1:5">
      <c r="A715" s="4" t="s">
        <v>143</v>
      </c>
      <c r="B715" s="7" t="n">
        <v>10431</v>
      </c>
    </row>
    <row r="716" spans="1:5">
      <c r="A716" s="4" t="s">
        <v>1395</v>
      </c>
      <c r="B716" s="5" t="n">
        <v>1310</v>
      </c>
    </row>
    <row r="717" spans="1:5">
      <c r="A717" s="4" t="s">
        <v>1397</v>
      </c>
      <c r="B717" s="4" t="s">
        <v>1443</v>
      </c>
    </row>
    <row r="718" spans="1:5">
      <c r="A718" s="4" t="s">
        <v>1399</v>
      </c>
      <c r="B718" s="4" t="s">
        <v>1451</v>
      </c>
    </row>
    <row r="719" spans="1:5">
      <c r="A719" s="4" t="s">
        <v>1532</v>
      </c>
    </row>
    <row r="720" spans="1:5">
      <c r="A720" s="3" t="s">
        <v>1387</v>
      </c>
    </row>
    <row r="721" spans="1:5">
      <c r="A721" s="4" t="s">
        <v>1402</v>
      </c>
      <c r="B721" s="4" t="s">
        <v>527</v>
      </c>
    </row>
    <row r="722" spans="1:5">
      <c r="A722" s="4" t="s">
        <v>1533</v>
      </c>
    </row>
    <row r="723" spans="1:5">
      <c r="A723" s="3" t="s">
        <v>1387</v>
      </c>
    </row>
    <row r="724" spans="1:5">
      <c r="A724" s="4" t="s">
        <v>1402</v>
      </c>
      <c r="B724" s="4" t="s">
        <v>1404</v>
      </c>
    </row>
    <row r="725" spans="1:5">
      <c r="A725" s="4" t="s">
        <v>1534</v>
      </c>
    </row>
    <row r="726" spans="1:5">
      <c r="A726" s="3" t="s">
        <v>1387</v>
      </c>
    </row>
    <row r="727" spans="1:5">
      <c r="A727" s="4" t="s">
        <v>1389</v>
      </c>
      <c r="B727" s="5" t="n">
        <v>1493</v>
      </c>
    </row>
    <row r="728" spans="1:5">
      <c r="A728" s="4" t="s">
        <v>1390</v>
      </c>
      <c r="B728" s="7" t="n">
        <v>3883</v>
      </c>
    </row>
    <row r="729" spans="1:5">
      <c r="A729" s="4" t="s">
        <v>1393</v>
      </c>
      <c r="B729" s="7" t="n">
        <v>1493</v>
      </c>
    </row>
    <row r="730" spans="1:5">
      <c r="A730" s="4" t="s">
        <v>1394</v>
      </c>
      <c r="B730" s="7" t="n">
        <v>3883</v>
      </c>
    </row>
    <row r="731" spans="1:5">
      <c r="A731" s="4" t="s">
        <v>143</v>
      </c>
      <c r="B731" s="7" t="n">
        <v>5376</v>
      </c>
    </row>
    <row r="732" spans="1:5">
      <c r="A732" s="4" t="s">
        <v>1395</v>
      </c>
      <c r="B732" s="5" t="n">
        <v>590</v>
      </c>
    </row>
    <row r="733" spans="1:5">
      <c r="A733" s="4" t="s">
        <v>1397</v>
      </c>
      <c r="B733" s="4" t="s">
        <v>1535</v>
      </c>
    </row>
    <row r="734" spans="1:5">
      <c r="A734" s="4" t="s">
        <v>1399</v>
      </c>
      <c r="B734" s="4" t="s">
        <v>1451</v>
      </c>
    </row>
    <row r="735" spans="1:5">
      <c r="A735" s="4" t="s">
        <v>1536</v>
      </c>
    </row>
    <row r="736" spans="1:5">
      <c r="A736" s="3" t="s">
        <v>1387</v>
      </c>
    </row>
    <row r="737" spans="1:5">
      <c r="A737" s="4" t="s">
        <v>1402</v>
      </c>
      <c r="B737" s="4" t="s">
        <v>527</v>
      </c>
    </row>
    <row r="738" spans="1:5">
      <c r="A738" s="4" t="s">
        <v>1537</v>
      </c>
    </row>
    <row r="739" spans="1:5">
      <c r="A739" s="3" t="s">
        <v>1387</v>
      </c>
    </row>
    <row r="740" spans="1:5">
      <c r="A740" s="4" t="s">
        <v>1402</v>
      </c>
      <c r="B740" s="4" t="s">
        <v>1404</v>
      </c>
    </row>
    <row r="741" spans="1:5">
      <c r="A741" s="4" t="s">
        <v>1538</v>
      </c>
    </row>
    <row r="742" spans="1:5">
      <c r="A742" s="3" t="s">
        <v>1387</v>
      </c>
    </row>
    <row r="743" spans="1:5">
      <c r="A743" s="4" t="s">
        <v>1389</v>
      </c>
      <c r="B743" s="5" t="n">
        <v>1017</v>
      </c>
    </row>
    <row r="744" spans="1:5">
      <c r="A744" s="4" t="s">
        <v>1390</v>
      </c>
      <c r="B744" s="7" t="n">
        <v>10418</v>
      </c>
    </row>
    <row r="745" spans="1:5">
      <c r="A745" s="4" t="s">
        <v>1392</v>
      </c>
      <c r="B745" s="7" t="n">
        <v>43</v>
      </c>
    </row>
    <row r="746" spans="1:5">
      <c r="A746" s="4" t="s">
        <v>1393</v>
      </c>
      <c r="B746" s="7" t="n">
        <v>1017</v>
      </c>
    </row>
    <row r="747" spans="1:5">
      <c r="A747" s="4" t="s">
        <v>1394</v>
      </c>
      <c r="B747" s="7" t="n">
        <v>10461</v>
      </c>
    </row>
    <row r="748" spans="1:5">
      <c r="A748" s="4" t="s">
        <v>143</v>
      </c>
      <c r="B748" s="7" t="n">
        <v>11478</v>
      </c>
    </row>
    <row r="749" spans="1:5">
      <c r="A749" s="4" t="s">
        <v>1395</v>
      </c>
      <c r="B749" s="5" t="n">
        <v>1428</v>
      </c>
    </row>
    <row r="750" spans="1:5">
      <c r="A750" s="4" t="s">
        <v>1397</v>
      </c>
      <c r="B750" s="4" t="s">
        <v>1446</v>
      </c>
    </row>
    <row r="751" spans="1:5">
      <c r="A751" s="4" t="s">
        <v>1399</v>
      </c>
      <c r="B751" s="4" t="s">
        <v>1451</v>
      </c>
    </row>
    <row r="752" spans="1:5">
      <c r="A752" s="4" t="s">
        <v>1539</v>
      </c>
    </row>
    <row r="753" spans="1:5">
      <c r="A753" s="3" t="s">
        <v>1387</v>
      </c>
    </row>
    <row r="754" spans="1:5">
      <c r="A754" s="4" t="s">
        <v>1402</v>
      </c>
      <c r="B754" s="4" t="s">
        <v>527</v>
      </c>
    </row>
    <row r="755" spans="1:5">
      <c r="A755" s="4" t="s">
        <v>1540</v>
      </c>
    </row>
    <row r="756" spans="1:5">
      <c r="A756" s="3" t="s">
        <v>1387</v>
      </c>
    </row>
    <row r="757" spans="1:5">
      <c r="A757" s="4" t="s">
        <v>1402</v>
      </c>
      <c r="B757" s="4" t="s">
        <v>1404</v>
      </c>
    </row>
    <row r="758" spans="1:5">
      <c r="A758" s="4" t="s">
        <v>1541</v>
      </c>
    </row>
    <row r="759" spans="1:5">
      <c r="A759" s="3" t="s">
        <v>1387</v>
      </c>
    </row>
    <row r="760" spans="1:5">
      <c r="A760" s="4" t="s">
        <v>1389</v>
      </c>
      <c r="B760" s="5" t="n">
        <v>1487</v>
      </c>
    </row>
    <row r="761" spans="1:5">
      <c r="A761" s="4" t="s">
        <v>1390</v>
      </c>
      <c r="B761" s="7" t="n">
        <v>3051</v>
      </c>
    </row>
    <row r="762" spans="1:5">
      <c r="A762" s="4" t="s">
        <v>1393</v>
      </c>
      <c r="B762" s="7" t="n">
        <v>1487</v>
      </c>
    </row>
    <row r="763" spans="1:5">
      <c r="A763" s="4" t="s">
        <v>1394</v>
      </c>
      <c r="B763" s="7" t="n">
        <v>3051</v>
      </c>
    </row>
    <row r="764" spans="1:5">
      <c r="A764" s="4" t="s">
        <v>143</v>
      </c>
      <c r="B764" s="7" t="n">
        <v>4538</v>
      </c>
    </row>
    <row r="765" spans="1:5">
      <c r="A765" s="4" t="s">
        <v>1395</v>
      </c>
      <c r="B765" s="5" t="n">
        <v>437</v>
      </c>
    </row>
    <row r="766" spans="1:5">
      <c r="A766" s="4" t="s">
        <v>1397</v>
      </c>
      <c r="B766" s="4" t="s">
        <v>1542</v>
      </c>
    </row>
    <row r="767" spans="1:5">
      <c r="A767" s="4" t="s">
        <v>1399</v>
      </c>
      <c r="B767" s="4" t="s">
        <v>1451</v>
      </c>
    </row>
    <row r="768" spans="1:5">
      <c r="A768" s="4" t="s">
        <v>1543</v>
      </c>
    </row>
    <row r="769" spans="1:5">
      <c r="A769" s="3" t="s">
        <v>1387</v>
      </c>
    </row>
    <row r="770" spans="1:5">
      <c r="A770" s="4" t="s">
        <v>1402</v>
      </c>
      <c r="B770" s="4" t="s">
        <v>527</v>
      </c>
    </row>
    <row r="771" spans="1:5">
      <c r="A771" s="4" t="s">
        <v>1544</v>
      </c>
    </row>
    <row r="772" spans="1:5">
      <c r="A772" s="3" t="s">
        <v>1387</v>
      </c>
    </row>
    <row r="773" spans="1:5">
      <c r="A773" s="4" t="s">
        <v>1402</v>
      </c>
      <c r="B773" s="4" t="s">
        <v>1404</v>
      </c>
    </row>
    <row r="774" spans="1:5">
      <c r="A774" s="4" t="s">
        <v>1545</v>
      </c>
    </row>
    <row r="775" spans="1:5">
      <c r="A775" s="3" t="s">
        <v>1387</v>
      </c>
    </row>
    <row r="776" spans="1:5">
      <c r="A776" s="4" t="s">
        <v>1389</v>
      </c>
      <c r="B776" s="5" t="n">
        <v>1221</v>
      </c>
    </row>
    <row r="777" spans="1:5">
      <c r="A777" s="4" t="s">
        <v>1390</v>
      </c>
      <c r="B777" s="7" t="n">
        <v>3316</v>
      </c>
    </row>
    <row r="778" spans="1:5">
      <c r="A778" s="4" t="s">
        <v>1393</v>
      </c>
      <c r="B778" s="7" t="n">
        <v>1221</v>
      </c>
    </row>
    <row r="779" spans="1:5">
      <c r="A779" s="4" t="s">
        <v>1394</v>
      </c>
      <c r="B779" s="7" t="n">
        <v>3316</v>
      </c>
    </row>
    <row r="780" spans="1:5">
      <c r="A780" s="4" t="s">
        <v>143</v>
      </c>
      <c r="B780" s="7" t="n">
        <v>4537</v>
      </c>
    </row>
    <row r="781" spans="1:5">
      <c r="A781" s="4" t="s">
        <v>1395</v>
      </c>
      <c r="B781" s="5" t="n">
        <v>432</v>
      </c>
    </row>
    <row r="782" spans="1:5">
      <c r="A782" s="4" t="s">
        <v>1397</v>
      </c>
      <c r="B782" s="4" t="s">
        <v>1546</v>
      </c>
    </row>
    <row r="783" spans="1:5">
      <c r="A783" s="4" t="s">
        <v>1399</v>
      </c>
      <c r="B783" s="4" t="s">
        <v>1451</v>
      </c>
    </row>
    <row r="784" spans="1:5">
      <c r="A784" s="4" t="s">
        <v>1547</v>
      </c>
    </row>
    <row r="785" spans="1:5">
      <c r="A785" s="3" t="s">
        <v>1387</v>
      </c>
    </row>
    <row r="786" spans="1:5">
      <c r="A786" s="4" t="s">
        <v>1402</v>
      </c>
      <c r="B786" s="4" t="s">
        <v>527</v>
      </c>
    </row>
    <row r="787" spans="1:5">
      <c r="A787" s="4" t="s">
        <v>1548</v>
      </c>
    </row>
    <row r="788" spans="1:5">
      <c r="A788" s="3" t="s">
        <v>1387</v>
      </c>
    </row>
    <row r="789" spans="1:5">
      <c r="A789" s="4" t="s">
        <v>1402</v>
      </c>
      <c r="B789" s="4" t="s">
        <v>1404</v>
      </c>
    </row>
    <row r="790" spans="1:5">
      <c r="A790" s="4" t="s">
        <v>1549</v>
      </c>
    </row>
    <row r="791" spans="1:5">
      <c r="A791" s="3" t="s">
        <v>1387</v>
      </c>
    </row>
    <row r="792" spans="1:5">
      <c r="A792" s="4" t="s">
        <v>1389</v>
      </c>
      <c r="B792" s="5" t="n">
        <v>656</v>
      </c>
    </row>
    <row r="793" spans="1:5">
      <c r="A793" s="4" t="s">
        <v>1390</v>
      </c>
      <c r="B793" s="7" t="n">
        <v>21645</v>
      </c>
    </row>
    <row r="794" spans="1:5">
      <c r="A794" s="4" t="s">
        <v>1393</v>
      </c>
      <c r="B794" s="7" t="n">
        <v>656</v>
      </c>
    </row>
    <row r="795" spans="1:5">
      <c r="A795" s="4" t="s">
        <v>1394</v>
      </c>
      <c r="B795" s="7" t="n">
        <v>21645</v>
      </c>
    </row>
    <row r="796" spans="1:5">
      <c r="A796" s="4" t="s">
        <v>143</v>
      </c>
      <c r="B796" s="7" t="n">
        <v>22301</v>
      </c>
    </row>
    <row r="797" spans="1:5">
      <c r="A797" s="4" t="s">
        <v>1395</v>
      </c>
      <c r="B797" s="5" t="n">
        <v>2563</v>
      </c>
    </row>
    <row r="798" spans="1:5">
      <c r="A798" s="4" t="s">
        <v>1397</v>
      </c>
      <c r="B798" s="4" t="s">
        <v>1424</v>
      </c>
    </row>
    <row r="799" spans="1:5">
      <c r="A799" s="4" t="s">
        <v>1399</v>
      </c>
      <c r="B799" s="4" t="s">
        <v>1451</v>
      </c>
    </row>
    <row r="800" spans="1:5">
      <c r="A800" s="4" t="s">
        <v>1550</v>
      </c>
    </row>
    <row r="801" spans="1:5">
      <c r="A801" s="3" t="s">
        <v>1387</v>
      </c>
    </row>
    <row r="802" spans="1:5">
      <c r="A802" s="4" t="s">
        <v>1402</v>
      </c>
      <c r="B802" s="4" t="s">
        <v>527</v>
      </c>
    </row>
    <row r="803" spans="1:5">
      <c r="A803" s="4" t="s">
        <v>1551</v>
      </c>
    </row>
    <row r="804" spans="1:5">
      <c r="A804" s="3" t="s">
        <v>1387</v>
      </c>
    </row>
    <row r="805" spans="1:5">
      <c r="A805" s="4" t="s">
        <v>1402</v>
      </c>
      <c r="B805" s="4" t="s">
        <v>1404</v>
      </c>
    </row>
    <row r="806" spans="1:5">
      <c r="A806" s="4" t="s">
        <v>1552</v>
      </c>
    </row>
    <row r="807" spans="1:5">
      <c r="A807" s="3" t="s">
        <v>1387</v>
      </c>
    </row>
    <row r="808" spans="1:5">
      <c r="A808" s="4" t="s">
        <v>1389</v>
      </c>
      <c r="B808" s="5" t="n">
        <v>1181</v>
      </c>
    </row>
    <row r="809" spans="1:5">
      <c r="A809" s="4" t="s">
        <v>1390</v>
      </c>
      <c r="B809" s="7" t="n">
        <v>13130</v>
      </c>
    </row>
    <row r="810" spans="1:5">
      <c r="A810" s="4" t="s">
        <v>1393</v>
      </c>
      <c r="B810" s="7" t="n">
        <v>1181</v>
      </c>
    </row>
    <row r="811" spans="1:5">
      <c r="A811" s="4" t="s">
        <v>1394</v>
      </c>
      <c r="B811" s="7" t="n">
        <v>13130</v>
      </c>
    </row>
    <row r="812" spans="1:5">
      <c r="A812" s="4" t="s">
        <v>143</v>
      </c>
      <c r="B812" s="7" t="n">
        <v>14311</v>
      </c>
    </row>
    <row r="813" spans="1:5">
      <c r="A813" s="4" t="s">
        <v>1395</v>
      </c>
      <c r="B813" s="5" t="n">
        <v>1853</v>
      </c>
    </row>
    <row r="814" spans="1:5">
      <c r="A814" s="4" t="s">
        <v>1397</v>
      </c>
      <c r="B814" s="4" t="s">
        <v>1511</v>
      </c>
    </row>
    <row r="815" spans="1:5">
      <c r="A815" s="4" t="s">
        <v>1399</v>
      </c>
      <c r="B815" s="4" t="s">
        <v>1553</v>
      </c>
    </row>
    <row r="816" spans="1:5">
      <c r="A816" s="4" t="s">
        <v>1554</v>
      </c>
    </row>
    <row r="817" spans="1:5">
      <c r="A817" s="3" t="s">
        <v>1387</v>
      </c>
    </row>
    <row r="818" spans="1:5">
      <c r="A818" s="4" t="s">
        <v>1402</v>
      </c>
      <c r="B818" s="4" t="s">
        <v>527</v>
      </c>
    </row>
    <row r="819" spans="1:5">
      <c r="A819" s="4" t="s">
        <v>1555</v>
      </c>
    </row>
    <row r="820" spans="1:5">
      <c r="A820" s="3" t="s">
        <v>1387</v>
      </c>
    </row>
    <row r="821" spans="1:5">
      <c r="A821" s="4" t="s">
        <v>1402</v>
      </c>
      <c r="B821" s="4" t="s">
        <v>1404</v>
      </c>
    </row>
    <row r="822" spans="1:5">
      <c r="A822" s="4" t="s">
        <v>1556</v>
      </c>
    </row>
    <row r="823" spans="1:5">
      <c r="A823" s="3" t="s">
        <v>1387</v>
      </c>
    </row>
    <row r="824" spans="1:5">
      <c r="A824" s="4" t="s">
        <v>1389</v>
      </c>
      <c r="B824" s="5" t="n">
        <v>1478</v>
      </c>
    </row>
    <row r="825" spans="1:5">
      <c r="A825" s="4" t="s">
        <v>1390</v>
      </c>
      <c r="B825" s="7" t="n">
        <v>8164</v>
      </c>
    </row>
    <row r="826" spans="1:5">
      <c r="A826" s="4" t="s">
        <v>1393</v>
      </c>
      <c r="B826" s="7" t="n">
        <v>1478</v>
      </c>
    </row>
    <row r="827" spans="1:5">
      <c r="A827" s="4" t="s">
        <v>1394</v>
      </c>
      <c r="B827" s="7" t="n">
        <v>8164</v>
      </c>
    </row>
    <row r="828" spans="1:5">
      <c r="A828" s="4" t="s">
        <v>143</v>
      </c>
      <c r="B828" s="7" t="n">
        <v>9642</v>
      </c>
    </row>
    <row r="829" spans="1:5">
      <c r="A829" s="4" t="s">
        <v>1395</v>
      </c>
      <c r="B829" s="5" t="n">
        <v>737</v>
      </c>
    </row>
    <row r="830" spans="1:5">
      <c r="A830" s="4" t="s">
        <v>1397</v>
      </c>
      <c r="B830" s="4" t="s">
        <v>1557</v>
      </c>
    </row>
    <row r="831" spans="1:5">
      <c r="A831" s="4" t="s">
        <v>1399</v>
      </c>
      <c r="B831" s="4" t="s">
        <v>1553</v>
      </c>
    </row>
    <row r="832" spans="1:5">
      <c r="A832" s="4" t="s">
        <v>1558</v>
      </c>
    </row>
    <row r="833" spans="1:5">
      <c r="A833" s="3" t="s">
        <v>1387</v>
      </c>
    </row>
    <row r="834" spans="1:5">
      <c r="A834" s="4" t="s">
        <v>1402</v>
      </c>
      <c r="B834" s="4" t="s">
        <v>527</v>
      </c>
    </row>
    <row r="835" spans="1:5">
      <c r="A835" s="4" t="s">
        <v>1559</v>
      </c>
    </row>
    <row r="836" spans="1:5">
      <c r="A836" s="3" t="s">
        <v>1387</v>
      </c>
    </row>
    <row r="837" spans="1:5">
      <c r="A837" s="4" t="s">
        <v>1402</v>
      </c>
      <c r="B837" s="4" t="s">
        <v>1404</v>
      </c>
    </row>
    <row r="838" spans="1:5">
      <c r="A838" s="4" t="s">
        <v>1560</v>
      </c>
    </row>
    <row r="839" spans="1:5">
      <c r="A839" s="3" t="s">
        <v>1387</v>
      </c>
    </row>
    <row r="840" spans="1:5">
      <c r="A840" s="4" t="s">
        <v>1389</v>
      </c>
      <c r="B840" s="5" t="n">
        <v>565</v>
      </c>
    </row>
    <row r="841" spans="1:5">
      <c r="A841" s="4" t="s">
        <v>1390</v>
      </c>
      <c r="B841" s="7" t="n">
        <v>20420</v>
      </c>
    </row>
    <row r="842" spans="1:5">
      <c r="A842" s="4" t="s">
        <v>1393</v>
      </c>
      <c r="B842" s="7" t="n">
        <v>565</v>
      </c>
    </row>
    <row r="843" spans="1:5">
      <c r="A843" s="4" t="s">
        <v>1394</v>
      </c>
      <c r="B843" s="7" t="n">
        <v>20420</v>
      </c>
    </row>
    <row r="844" spans="1:5">
      <c r="A844" s="4" t="s">
        <v>143</v>
      </c>
      <c r="B844" s="7" t="n">
        <v>20985</v>
      </c>
    </row>
    <row r="845" spans="1:5">
      <c r="A845" s="4" t="s">
        <v>1395</v>
      </c>
      <c r="B845" s="5" t="n">
        <v>2045</v>
      </c>
    </row>
    <row r="846" spans="1:5">
      <c r="A846" s="4" t="s">
        <v>1397</v>
      </c>
      <c r="B846" s="4" t="s">
        <v>1415</v>
      </c>
    </row>
    <row r="847" spans="1:5">
      <c r="A847" s="4" t="s">
        <v>1399</v>
      </c>
      <c r="B847" s="4" t="s">
        <v>1553</v>
      </c>
    </row>
    <row r="848" spans="1:5">
      <c r="A848" s="4" t="s">
        <v>1561</v>
      </c>
    </row>
    <row r="849" spans="1:5">
      <c r="A849" s="3" t="s">
        <v>1387</v>
      </c>
    </row>
    <row r="850" spans="1:5">
      <c r="A850" s="4" t="s">
        <v>1402</v>
      </c>
      <c r="B850" s="4" t="s">
        <v>527</v>
      </c>
    </row>
    <row r="851" spans="1:5">
      <c r="A851" s="4" t="s">
        <v>1562</v>
      </c>
    </row>
    <row r="852" spans="1:5">
      <c r="A852" s="3" t="s">
        <v>1387</v>
      </c>
    </row>
    <row r="853" spans="1:5">
      <c r="A853" s="4" t="s">
        <v>1402</v>
      </c>
      <c r="B853" s="4" t="s">
        <v>1404</v>
      </c>
    </row>
    <row r="854" spans="1:5">
      <c r="A854" s="4" t="s">
        <v>1563</v>
      </c>
    </row>
    <row r="855" spans="1:5">
      <c r="A855" s="3" t="s">
        <v>1387</v>
      </c>
    </row>
    <row r="856" spans="1:5">
      <c r="A856" s="4" t="s">
        <v>1389</v>
      </c>
      <c r="B856" s="5" t="n">
        <v>907</v>
      </c>
    </row>
    <row r="857" spans="1:5">
      <c r="A857" s="4" t="s">
        <v>1390</v>
      </c>
      <c r="B857" s="7" t="n">
        <v>13058</v>
      </c>
    </row>
    <row r="858" spans="1:5">
      <c r="A858" s="4" t="s">
        <v>1393</v>
      </c>
      <c r="B858" s="7" t="n">
        <v>907</v>
      </c>
    </row>
    <row r="859" spans="1:5">
      <c r="A859" s="4" t="s">
        <v>1394</v>
      </c>
      <c r="B859" s="7" t="n">
        <v>13058</v>
      </c>
    </row>
    <row r="860" spans="1:5">
      <c r="A860" s="4" t="s">
        <v>143</v>
      </c>
      <c r="B860" s="7" t="n">
        <v>13965</v>
      </c>
    </row>
    <row r="861" spans="1:5">
      <c r="A861" s="4" t="s">
        <v>1395</v>
      </c>
      <c r="B861" s="5" t="n">
        <v>1144</v>
      </c>
    </row>
    <row r="862" spans="1:5">
      <c r="A862" s="4" t="s">
        <v>1397</v>
      </c>
      <c r="B862" s="4" t="s">
        <v>1451</v>
      </c>
    </row>
    <row r="863" spans="1:5">
      <c r="A863" s="4" t="s">
        <v>1399</v>
      </c>
      <c r="B863" s="4" t="s">
        <v>1553</v>
      </c>
    </row>
    <row r="864" spans="1:5">
      <c r="A864" s="4" t="s">
        <v>1564</v>
      </c>
    </row>
    <row r="865" spans="1:5">
      <c r="A865" s="3" t="s">
        <v>1387</v>
      </c>
    </row>
    <row r="866" spans="1:5">
      <c r="A866" s="4" t="s">
        <v>1402</v>
      </c>
      <c r="B866" s="4" t="s">
        <v>527</v>
      </c>
    </row>
    <row r="867" spans="1:5">
      <c r="A867" s="4" t="s">
        <v>1565</v>
      </c>
    </row>
    <row r="868" spans="1:5">
      <c r="A868" s="3" t="s">
        <v>1387</v>
      </c>
    </row>
    <row r="869" spans="1:5">
      <c r="A869" s="4" t="s">
        <v>1402</v>
      </c>
      <c r="B869" s="4" t="s">
        <v>1404</v>
      </c>
    </row>
    <row r="870" spans="1:5">
      <c r="A870" s="4" t="s">
        <v>1566</v>
      </c>
    </row>
    <row r="871" spans="1:5">
      <c r="A871" s="3" t="s">
        <v>1387</v>
      </c>
    </row>
    <row r="872" spans="1:5">
      <c r="A872" s="4" t="s">
        <v>1389</v>
      </c>
      <c r="B872" s="5" t="n">
        <v>1105</v>
      </c>
    </row>
    <row r="873" spans="1:5">
      <c r="A873" s="4" t="s">
        <v>1390</v>
      </c>
      <c r="B873" s="7" t="n">
        <v>8077</v>
      </c>
    </row>
    <row r="874" spans="1:5">
      <c r="A874" s="4" t="s">
        <v>1392</v>
      </c>
      <c r="B874" s="7" t="n">
        <v>2000</v>
      </c>
    </row>
    <row r="875" spans="1:5">
      <c r="A875" s="4" t="s">
        <v>1393</v>
      </c>
      <c r="B875" s="7" t="n">
        <v>1105</v>
      </c>
    </row>
    <row r="876" spans="1:5">
      <c r="A876" s="4" t="s">
        <v>1394</v>
      </c>
      <c r="B876" s="7" t="n">
        <v>10077</v>
      </c>
    </row>
    <row r="877" spans="1:5">
      <c r="A877" s="4" t="s">
        <v>143</v>
      </c>
      <c r="B877" s="7" t="n">
        <v>11182</v>
      </c>
    </row>
    <row r="878" spans="1:5">
      <c r="A878" s="4" t="s">
        <v>1395</v>
      </c>
      <c r="B878" s="5" t="n">
        <v>721</v>
      </c>
    </row>
    <row r="879" spans="1:5">
      <c r="A879" s="4" t="s">
        <v>1397</v>
      </c>
      <c r="B879" s="4" t="s">
        <v>1567</v>
      </c>
    </row>
    <row r="880" spans="1:5">
      <c r="A880" s="4" t="s">
        <v>1399</v>
      </c>
      <c r="B880" s="4" t="s">
        <v>1568</v>
      </c>
    </row>
    <row r="881" spans="1:5">
      <c r="A881" s="4" t="s">
        <v>1569</v>
      </c>
    </row>
    <row r="882" spans="1:5">
      <c r="A882" s="3" t="s">
        <v>1387</v>
      </c>
    </row>
    <row r="883" spans="1:5">
      <c r="A883" s="4" t="s">
        <v>1402</v>
      </c>
      <c r="B883" s="4" t="s">
        <v>527</v>
      </c>
    </row>
    <row r="884" spans="1:5">
      <c r="A884" s="4" t="s">
        <v>1570</v>
      </c>
    </row>
    <row r="885" spans="1:5">
      <c r="A885" s="3" t="s">
        <v>1387</v>
      </c>
    </row>
    <row r="886" spans="1:5">
      <c r="A886" s="4" t="s">
        <v>1402</v>
      </c>
      <c r="B886" s="4" t="s">
        <v>1404</v>
      </c>
    </row>
    <row r="887" spans="1:5">
      <c r="A887" s="4" t="s">
        <v>1566</v>
      </c>
    </row>
    <row r="888" spans="1:5">
      <c r="A888" s="3" t="s">
        <v>1387</v>
      </c>
    </row>
    <row r="889" spans="1:5">
      <c r="A889" s="4" t="s">
        <v>1389</v>
      </c>
      <c r="B889" s="5" t="n">
        <v>252</v>
      </c>
    </row>
    <row r="890" spans="1:5">
      <c r="A890" s="4" t="s">
        <v>1390</v>
      </c>
      <c r="B890" s="7" t="n">
        <v>1658</v>
      </c>
    </row>
    <row r="891" spans="1:5">
      <c r="A891" s="4" t="s">
        <v>1393</v>
      </c>
      <c r="B891" s="7" t="n">
        <v>252</v>
      </c>
    </row>
    <row r="892" spans="1:5">
      <c r="A892" s="4" t="s">
        <v>1394</v>
      </c>
      <c r="B892" s="7" t="n">
        <v>1658</v>
      </c>
    </row>
    <row r="893" spans="1:5">
      <c r="A893" s="4" t="s">
        <v>143</v>
      </c>
      <c r="B893" s="7" t="n">
        <v>1910</v>
      </c>
    </row>
    <row r="894" spans="1:5">
      <c r="A894" s="4" t="s">
        <v>1395</v>
      </c>
      <c r="B894" s="5" t="n">
        <v>121</v>
      </c>
    </row>
    <row r="895" spans="1:5">
      <c r="A895" s="4" t="s">
        <v>1397</v>
      </c>
      <c r="B895" s="4" t="s">
        <v>1406</v>
      </c>
    </row>
    <row r="896" spans="1:5">
      <c r="A896" s="4" t="s">
        <v>1399</v>
      </c>
      <c r="B896" s="4" t="s">
        <v>1568</v>
      </c>
    </row>
    <row r="897" spans="1:5">
      <c r="A897" s="4" t="s">
        <v>1569</v>
      </c>
    </row>
    <row r="898" spans="1:5">
      <c r="A898" s="3" t="s">
        <v>1387</v>
      </c>
    </row>
    <row r="899" spans="1:5">
      <c r="A899" s="4" t="s">
        <v>1402</v>
      </c>
      <c r="B899" s="4" t="s">
        <v>527</v>
      </c>
    </row>
    <row r="900" spans="1:5">
      <c r="A900" s="4" t="s">
        <v>1570</v>
      </c>
    </row>
    <row r="901" spans="1:5">
      <c r="A901" s="3" t="s">
        <v>1387</v>
      </c>
    </row>
    <row r="902" spans="1:5">
      <c r="A902" s="4" t="s">
        <v>1402</v>
      </c>
      <c r="B902" s="4" t="s">
        <v>1404</v>
      </c>
    </row>
    <row r="903" spans="1:5">
      <c r="A903" s="4" t="s">
        <v>1571</v>
      </c>
    </row>
    <row r="904" spans="1:5">
      <c r="A904" s="3" t="s">
        <v>1387</v>
      </c>
    </row>
    <row r="905" spans="1:5">
      <c r="A905" s="4" t="s">
        <v>1389</v>
      </c>
      <c r="B905" s="5" t="n">
        <v>612</v>
      </c>
    </row>
    <row r="906" spans="1:5">
      <c r="A906" s="4" t="s">
        <v>1390</v>
      </c>
      <c r="B906" s="7" t="n">
        <v>2062</v>
      </c>
    </row>
    <row r="907" spans="1:5">
      <c r="A907" s="4" t="s">
        <v>1393</v>
      </c>
      <c r="B907" s="7" t="n">
        <v>612</v>
      </c>
    </row>
    <row r="908" spans="1:5">
      <c r="A908" s="4" t="s">
        <v>1394</v>
      </c>
      <c r="B908" s="7" t="n">
        <v>2062</v>
      </c>
    </row>
    <row r="909" spans="1:5">
      <c r="A909" s="4" t="s">
        <v>143</v>
      </c>
      <c r="B909" s="7" t="n">
        <v>2674</v>
      </c>
    </row>
    <row r="910" spans="1:5">
      <c r="A910" s="4" t="s">
        <v>1395</v>
      </c>
      <c r="B910" s="5" t="n">
        <v>147</v>
      </c>
    </row>
    <row r="911" spans="1:5">
      <c r="A911" s="4" t="s">
        <v>1397</v>
      </c>
      <c r="B911" s="4" t="s">
        <v>1572</v>
      </c>
    </row>
    <row r="912" spans="1:5">
      <c r="A912" s="4" t="s">
        <v>1399</v>
      </c>
      <c r="B912" s="4" t="s">
        <v>1568</v>
      </c>
    </row>
    <row r="913" spans="1:5">
      <c r="A913" s="4" t="s">
        <v>1573</v>
      </c>
    </row>
    <row r="914" spans="1:5">
      <c r="A914" s="3" t="s">
        <v>1387</v>
      </c>
    </row>
    <row r="915" spans="1:5">
      <c r="A915" s="4" t="s">
        <v>1402</v>
      </c>
      <c r="B915" s="4" t="s">
        <v>527</v>
      </c>
    </row>
    <row r="916" spans="1:5">
      <c r="A916" s="4" t="s">
        <v>1574</v>
      </c>
    </row>
    <row r="917" spans="1:5">
      <c r="A917" s="3" t="s">
        <v>1387</v>
      </c>
    </row>
    <row r="918" spans="1:5">
      <c r="A918" s="4" t="s">
        <v>1402</v>
      </c>
      <c r="B918" s="4" t="s">
        <v>1404</v>
      </c>
    </row>
    <row r="919" spans="1:5">
      <c r="A919" s="4" t="s">
        <v>1571</v>
      </c>
    </row>
    <row r="920" spans="1:5">
      <c r="A920" s="3" t="s">
        <v>1387</v>
      </c>
    </row>
    <row r="921" spans="1:5">
      <c r="A921" s="4" t="s">
        <v>1389</v>
      </c>
      <c r="B921" s="5" t="n">
        <v>575</v>
      </c>
    </row>
    <row r="922" spans="1:5">
      <c r="A922" s="4" t="s">
        <v>1390</v>
      </c>
      <c r="B922" s="7" t="n">
        <v>2086</v>
      </c>
    </row>
    <row r="923" spans="1:5">
      <c r="A923" s="4" t="s">
        <v>1393</v>
      </c>
      <c r="B923" s="7" t="n">
        <v>575</v>
      </c>
    </row>
    <row r="924" spans="1:5">
      <c r="A924" s="4" t="s">
        <v>1394</v>
      </c>
      <c r="B924" s="7" t="n">
        <v>2086</v>
      </c>
    </row>
    <row r="925" spans="1:5">
      <c r="A925" s="4" t="s">
        <v>143</v>
      </c>
      <c r="B925" s="7" t="n">
        <v>2661</v>
      </c>
    </row>
    <row r="926" spans="1:5">
      <c r="A926" s="4" t="s">
        <v>1395</v>
      </c>
      <c r="B926" s="5" t="n">
        <v>145</v>
      </c>
    </row>
    <row r="927" spans="1:5">
      <c r="A927" s="4" t="s">
        <v>1397</v>
      </c>
      <c r="B927" s="4" t="s">
        <v>1398</v>
      </c>
    </row>
    <row r="928" spans="1:5">
      <c r="A928" s="4" t="s">
        <v>1399</v>
      </c>
      <c r="B928" s="4" t="s">
        <v>1568</v>
      </c>
    </row>
    <row r="929" spans="1:5">
      <c r="A929" s="4" t="s">
        <v>1573</v>
      </c>
    </row>
    <row r="930" spans="1:5">
      <c r="A930" s="3" t="s">
        <v>1387</v>
      </c>
    </row>
    <row r="931" spans="1:5">
      <c r="A931" s="4" t="s">
        <v>1402</v>
      </c>
      <c r="B931" s="4" t="s">
        <v>527</v>
      </c>
    </row>
    <row r="932" spans="1:5">
      <c r="A932" s="4" t="s">
        <v>1574</v>
      </c>
    </row>
    <row r="933" spans="1:5">
      <c r="A933" s="3" t="s">
        <v>1387</v>
      </c>
    </row>
    <row r="934" spans="1:5">
      <c r="A934" s="4" t="s">
        <v>1402</v>
      </c>
      <c r="B934" s="4" t="s">
        <v>1404</v>
      </c>
    </row>
    <row r="935" spans="1:5">
      <c r="A935" s="4" t="s">
        <v>1575</v>
      </c>
    </row>
    <row r="936" spans="1:5">
      <c r="A936" s="3" t="s">
        <v>1387</v>
      </c>
    </row>
    <row r="937" spans="1:5">
      <c r="A937" s="4" t="s">
        <v>1389</v>
      </c>
      <c r="B937" s="5" t="n">
        <v>877</v>
      </c>
    </row>
    <row r="938" spans="1:5">
      <c r="A938" s="4" t="s">
        <v>1390</v>
      </c>
      <c r="B938" s="7" t="n">
        <v>3295</v>
      </c>
    </row>
    <row r="939" spans="1:5">
      <c r="A939" s="4" t="s">
        <v>1393</v>
      </c>
      <c r="B939" s="7" t="n">
        <v>877</v>
      </c>
    </row>
    <row r="940" spans="1:5">
      <c r="A940" s="4" t="s">
        <v>1394</v>
      </c>
      <c r="B940" s="7" t="n">
        <v>3295</v>
      </c>
    </row>
    <row r="941" spans="1:5">
      <c r="A941" s="4" t="s">
        <v>143</v>
      </c>
      <c r="B941" s="7" t="n">
        <v>4172</v>
      </c>
    </row>
    <row r="942" spans="1:5">
      <c r="A942" s="4" t="s">
        <v>1395</v>
      </c>
      <c r="B942" s="5" t="n">
        <v>36</v>
      </c>
    </row>
    <row r="943" spans="1:5">
      <c r="A943" s="4" t="s">
        <v>1397</v>
      </c>
      <c r="B943" s="4" t="s">
        <v>1557</v>
      </c>
    </row>
    <row r="944" spans="1:5">
      <c r="A944" s="4" t="s">
        <v>1399</v>
      </c>
      <c r="B944" s="4" t="s">
        <v>13</v>
      </c>
    </row>
    <row r="945" spans="1:5">
      <c r="A945" s="4" t="s">
        <v>1576</v>
      </c>
    </row>
    <row r="946" spans="1:5">
      <c r="A946" s="3" t="s">
        <v>1387</v>
      </c>
    </row>
    <row r="947" spans="1:5">
      <c r="A947" s="4" t="s">
        <v>1402</v>
      </c>
      <c r="B947" s="4" t="s">
        <v>527</v>
      </c>
    </row>
    <row r="948" spans="1:5">
      <c r="A948" s="4" t="s">
        <v>1577</v>
      </c>
    </row>
    <row r="949" spans="1:5">
      <c r="A949" s="3" t="s">
        <v>1387</v>
      </c>
    </row>
    <row r="950" spans="1:5">
      <c r="A950" s="4" t="s">
        <v>1402</v>
      </c>
      <c r="B950" s="4" t="s">
        <v>1404</v>
      </c>
    </row>
    <row r="951" spans="1:5">
      <c r="A951" s="4" t="s">
        <v>1578</v>
      </c>
    </row>
    <row r="952" spans="1:5">
      <c r="A952" s="3" t="s">
        <v>1387</v>
      </c>
    </row>
    <row r="953" spans="1:5">
      <c r="A953" s="4" t="s">
        <v>1389</v>
      </c>
      <c r="B953" s="5" t="n">
        <v>406</v>
      </c>
    </row>
    <row r="954" spans="1:5">
      <c r="A954" s="4" t="s">
        <v>1390</v>
      </c>
      <c r="B954" s="7" t="n">
        <v>7032</v>
      </c>
    </row>
    <row r="955" spans="1:5">
      <c r="A955" s="4" t="s">
        <v>1393</v>
      </c>
      <c r="B955" s="7" t="n">
        <v>406</v>
      </c>
    </row>
    <row r="956" spans="1:5">
      <c r="A956" s="4" t="s">
        <v>1394</v>
      </c>
      <c r="B956" s="7" t="n">
        <v>7032</v>
      </c>
    </row>
    <row r="957" spans="1:5">
      <c r="A957" s="4" t="s">
        <v>143</v>
      </c>
      <c r="B957" s="7" t="n">
        <v>7438</v>
      </c>
    </row>
    <row r="958" spans="1:5">
      <c r="A958" s="4" t="s">
        <v>1395</v>
      </c>
      <c r="B958" s="5" t="n">
        <v>496</v>
      </c>
    </row>
    <row r="959" spans="1:5">
      <c r="A959" s="4" t="s">
        <v>1397</v>
      </c>
      <c r="B959" s="4" t="s">
        <v>1572</v>
      </c>
    </row>
    <row r="960" spans="1:5">
      <c r="A960" s="4" t="s">
        <v>1399</v>
      </c>
      <c r="B960" s="4" t="s">
        <v>1568</v>
      </c>
    </row>
    <row r="961" spans="1:5">
      <c r="A961" s="4" t="s">
        <v>1579</v>
      </c>
    </row>
    <row r="962" spans="1:5">
      <c r="A962" s="3" t="s">
        <v>1387</v>
      </c>
    </row>
    <row r="963" spans="1:5">
      <c r="A963" s="4" t="s">
        <v>1402</v>
      </c>
      <c r="B963" s="4" t="s">
        <v>527</v>
      </c>
    </row>
    <row r="964" spans="1:5">
      <c r="A964" s="4" t="s">
        <v>1580</v>
      </c>
    </row>
    <row r="965" spans="1:5">
      <c r="A965" s="3" t="s">
        <v>1387</v>
      </c>
    </row>
    <row r="966" spans="1:5">
      <c r="A966" s="4" t="s">
        <v>1402</v>
      </c>
      <c r="B966" s="4" t="s">
        <v>1404</v>
      </c>
    </row>
    <row r="967" spans="1:5">
      <c r="A967" s="4" t="s">
        <v>1581</v>
      </c>
    </row>
    <row r="968" spans="1:5">
      <c r="A968" s="3" t="s">
        <v>1387</v>
      </c>
    </row>
    <row r="969" spans="1:5">
      <c r="A969" s="4" t="s">
        <v>1389</v>
      </c>
      <c r="B969" s="5" t="n">
        <v>445</v>
      </c>
    </row>
    <row r="970" spans="1:5">
      <c r="A970" s="4" t="s">
        <v>1390</v>
      </c>
      <c r="B970" s="7" t="n">
        <v>1885</v>
      </c>
    </row>
    <row r="971" spans="1:5">
      <c r="A971" s="4" t="s">
        <v>1392</v>
      </c>
      <c r="B971" s="7" t="n">
        <v>1750</v>
      </c>
    </row>
    <row r="972" spans="1:5">
      <c r="A972" s="4" t="s">
        <v>1393</v>
      </c>
      <c r="B972" s="7" t="n">
        <v>445</v>
      </c>
    </row>
    <row r="973" spans="1:5">
      <c r="A973" s="4" t="s">
        <v>1394</v>
      </c>
      <c r="B973" s="7" t="n">
        <v>3635</v>
      </c>
    </row>
    <row r="974" spans="1:5">
      <c r="A974" s="4" t="s">
        <v>143</v>
      </c>
      <c r="B974" s="7" t="n">
        <v>4080</v>
      </c>
    </row>
    <row r="975" spans="1:5">
      <c r="A975" s="4" t="s">
        <v>1395</v>
      </c>
      <c r="B975" s="5" t="n">
        <v>199</v>
      </c>
    </row>
    <row r="976" spans="1:5">
      <c r="A976" s="4" t="s">
        <v>1397</v>
      </c>
      <c r="B976" s="4" t="s">
        <v>1483</v>
      </c>
    </row>
    <row r="977" spans="1:5">
      <c r="A977" s="4" t="s">
        <v>1399</v>
      </c>
      <c r="B977" s="4" t="s">
        <v>1568</v>
      </c>
    </row>
    <row r="978" spans="1:5">
      <c r="A978" s="4" t="s">
        <v>1582</v>
      </c>
    </row>
    <row r="979" spans="1:5">
      <c r="A979" s="3" t="s">
        <v>1387</v>
      </c>
    </row>
    <row r="980" spans="1:5">
      <c r="A980" s="4" t="s">
        <v>1402</v>
      </c>
      <c r="B980" s="4" t="s">
        <v>527</v>
      </c>
    </row>
    <row r="981" spans="1:5">
      <c r="A981" s="4" t="s">
        <v>1583</v>
      </c>
    </row>
    <row r="982" spans="1:5">
      <c r="A982" s="3" t="s">
        <v>1387</v>
      </c>
    </row>
    <row r="983" spans="1:5">
      <c r="A983" s="4" t="s">
        <v>1402</v>
      </c>
      <c r="B983" s="4" t="s">
        <v>1404</v>
      </c>
    </row>
    <row r="984" spans="1:5">
      <c r="A984" s="4" t="s">
        <v>1584</v>
      </c>
    </row>
    <row r="985" spans="1:5">
      <c r="A985" s="3" t="s">
        <v>1387</v>
      </c>
    </row>
    <row r="986" spans="1:5">
      <c r="A986" s="4" t="s">
        <v>1389</v>
      </c>
      <c r="B986" s="5" t="n">
        <v>342</v>
      </c>
    </row>
    <row r="987" spans="1:5">
      <c r="A987" s="4" t="s">
        <v>1390</v>
      </c>
      <c r="B987" s="7" t="n">
        <v>52744</v>
      </c>
    </row>
    <row r="988" spans="1:5">
      <c r="A988" s="4" t="s">
        <v>1392</v>
      </c>
      <c r="B988" s="7" t="n">
        <v>2</v>
      </c>
    </row>
    <row r="989" spans="1:5">
      <c r="A989" s="4" t="s">
        <v>1393</v>
      </c>
      <c r="B989" s="7" t="n">
        <v>342</v>
      </c>
    </row>
    <row r="990" spans="1:5">
      <c r="A990" s="4" t="s">
        <v>1394</v>
      </c>
      <c r="B990" s="7" t="n">
        <v>52746</v>
      </c>
    </row>
    <row r="991" spans="1:5">
      <c r="A991" s="4" t="s">
        <v>143</v>
      </c>
      <c r="B991" s="7" t="n">
        <v>53088</v>
      </c>
    </row>
    <row r="992" spans="1:5">
      <c r="A992" s="4" t="s">
        <v>1395</v>
      </c>
      <c r="B992" s="5" t="n">
        <v>3661</v>
      </c>
    </row>
    <row r="993" spans="1:5">
      <c r="A993" s="4" t="s">
        <v>1397</v>
      </c>
      <c r="B993" s="4" t="s">
        <v>1568</v>
      </c>
    </row>
    <row r="994" spans="1:5">
      <c r="A994" s="4" t="s">
        <v>1399</v>
      </c>
      <c r="B994" s="4" t="s">
        <v>1568</v>
      </c>
    </row>
    <row r="995" spans="1:5">
      <c r="A995" s="4" t="s">
        <v>1585</v>
      </c>
    </row>
    <row r="996" spans="1:5">
      <c r="A996" s="3" t="s">
        <v>1387</v>
      </c>
    </row>
    <row r="997" spans="1:5">
      <c r="A997" s="4" t="s">
        <v>1402</v>
      </c>
      <c r="B997" s="4" t="s">
        <v>533</v>
      </c>
    </row>
    <row r="998" spans="1:5">
      <c r="A998" s="4" t="s">
        <v>1586</v>
      </c>
    </row>
    <row r="999" spans="1:5">
      <c r="A999" s="3" t="s">
        <v>1387</v>
      </c>
    </row>
    <row r="1000" spans="1:5">
      <c r="A1000" s="4" t="s">
        <v>1402</v>
      </c>
      <c r="B1000" s="4" t="s">
        <v>1404</v>
      </c>
    </row>
    <row r="1001" spans="1:5">
      <c r="A1001" s="4" t="s">
        <v>1587</v>
      </c>
    </row>
    <row r="1002" spans="1:5">
      <c r="A1002" s="3" t="s">
        <v>1387</v>
      </c>
    </row>
    <row r="1003" spans="1:5">
      <c r="A1003" s="4" t="s">
        <v>1389</v>
      </c>
      <c r="B1003" s="5" t="n">
        <v>3034</v>
      </c>
    </row>
    <row r="1004" spans="1:5">
      <c r="A1004" s="4" t="s">
        <v>1390</v>
      </c>
      <c r="B1004" s="7" t="n">
        <v>11857</v>
      </c>
    </row>
    <row r="1005" spans="1:5">
      <c r="A1005" s="4" t="s">
        <v>1393</v>
      </c>
      <c r="B1005" s="7" t="n">
        <v>3034</v>
      </c>
    </row>
    <row r="1006" spans="1:5">
      <c r="A1006" s="4" t="s">
        <v>1394</v>
      </c>
      <c r="B1006" s="7" t="n">
        <v>11857</v>
      </c>
    </row>
    <row r="1007" spans="1:5">
      <c r="A1007" s="4" t="s">
        <v>143</v>
      </c>
      <c r="B1007" s="7" t="n">
        <v>14891</v>
      </c>
    </row>
    <row r="1008" spans="1:5">
      <c r="A1008" s="4" t="s">
        <v>1395</v>
      </c>
      <c r="B1008" s="5" t="n">
        <v>709</v>
      </c>
    </row>
    <row r="1009" spans="1:5">
      <c r="A1009" s="4" t="s">
        <v>1397</v>
      </c>
      <c r="B1009" s="4" t="s">
        <v>1451</v>
      </c>
    </row>
    <row r="1010" spans="1:5">
      <c r="A1010" s="4" t="s">
        <v>1399</v>
      </c>
      <c r="B1010" s="4" t="s">
        <v>1568</v>
      </c>
    </row>
    <row r="1011" spans="1:5">
      <c r="A1011" s="4" t="s">
        <v>1588</v>
      </c>
    </row>
    <row r="1012" spans="1:5">
      <c r="A1012" s="3" t="s">
        <v>1387</v>
      </c>
    </row>
    <row r="1013" spans="1:5">
      <c r="A1013" s="4" t="s">
        <v>1402</v>
      </c>
      <c r="B1013" s="4" t="s">
        <v>527</v>
      </c>
    </row>
    <row r="1014" spans="1:5">
      <c r="A1014" s="4" t="s">
        <v>1589</v>
      </c>
    </row>
    <row r="1015" spans="1:5">
      <c r="A1015" s="3" t="s">
        <v>1387</v>
      </c>
    </row>
    <row r="1016" spans="1:5">
      <c r="A1016" s="4" t="s">
        <v>1402</v>
      </c>
      <c r="B1016" s="4" t="s">
        <v>1404</v>
      </c>
    </row>
    <row r="1017" spans="1:5">
      <c r="A1017" s="4" t="s">
        <v>1590</v>
      </c>
    </row>
    <row r="1018" spans="1:5">
      <c r="A1018" s="3" t="s">
        <v>1387</v>
      </c>
    </row>
    <row r="1019" spans="1:5">
      <c r="A1019" s="4" t="s">
        <v>1389</v>
      </c>
      <c r="B1019" s="5" t="n">
        <v>4646</v>
      </c>
    </row>
    <row r="1020" spans="1:5">
      <c r="A1020" s="4" t="s">
        <v>1390</v>
      </c>
      <c r="B1020" s="7" t="n">
        <v>30310</v>
      </c>
    </row>
    <row r="1021" spans="1:5">
      <c r="A1021" s="4" t="s">
        <v>1393</v>
      </c>
      <c r="B1021" s="7" t="n">
        <v>4646</v>
      </c>
    </row>
    <row r="1022" spans="1:5">
      <c r="A1022" s="4" t="s">
        <v>1394</v>
      </c>
      <c r="B1022" s="7" t="n">
        <v>30310</v>
      </c>
    </row>
    <row r="1023" spans="1:5">
      <c r="A1023" s="4" t="s">
        <v>143</v>
      </c>
      <c r="B1023" s="7" t="n">
        <v>34956</v>
      </c>
    </row>
    <row r="1024" spans="1:5">
      <c r="A1024" s="4" t="s">
        <v>1395</v>
      </c>
      <c r="B1024" s="5" t="n">
        <v>1966</v>
      </c>
    </row>
    <row r="1025" spans="1:5">
      <c r="A1025" s="4" t="s">
        <v>1397</v>
      </c>
      <c r="B1025" s="4" t="s">
        <v>1568</v>
      </c>
    </row>
    <row r="1026" spans="1:5">
      <c r="A1026" s="4" t="s">
        <v>1399</v>
      </c>
      <c r="B1026" s="4" t="s">
        <v>1568</v>
      </c>
    </row>
    <row r="1027" spans="1:5">
      <c r="A1027" s="4" t="s">
        <v>1591</v>
      </c>
    </row>
    <row r="1028" spans="1:5">
      <c r="A1028" s="3" t="s">
        <v>1387</v>
      </c>
    </row>
    <row r="1029" spans="1:5">
      <c r="A1029" s="4" t="s">
        <v>1402</v>
      </c>
      <c r="B1029" s="4" t="s">
        <v>527</v>
      </c>
    </row>
    <row r="1030" spans="1:5">
      <c r="A1030" s="4" t="s">
        <v>1592</v>
      </c>
    </row>
    <row r="1031" spans="1:5">
      <c r="A1031" s="3" t="s">
        <v>1387</v>
      </c>
    </row>
    <row r="1032" spans="1:5">
      <c r="A1032" s="4" t="s">
        <v>1402</v>
      </c>
      <c r="B1032" s="4" t="s">
        <v>1404</v>
      </c>
    </row>
    <row r="1033" spans="1:5">
      <c r="A1033" s="4" t="s">
        <v>1593</v>
      </c>
    </row>
    <row r="1034" spans="1:5">
      <c r="A1034" s="3" t="s">
        <v>1387</v>
      </c>
    </row>
    <row r="1035" spans="1:5">
      <c r="A1035" s="4" t="s">
        <v>1389</v>
      </c>
      <c r="B1035" s="5" t="n">
        <v>1048</v>
      </c>
    </row>
    <row r="1036" spans="1:5">
      <c r="A1036" s="4" t="s">
        <v>1390</v>
      </c>
      <c r="B1036" s="7" t="n">
        <v>7545</v>
      </c>
    </row>
    <row r="1037" spans="1:5">
      <c r="A1037" s="4" t="s">
        <v>1392</v>
      </c>
      <c r="B1037" s="7" t="n">
        <v>1</v>
      </c>
    </row>
    <row r="1038" spans="1:5">
      <c r="A1038" s="4" t="s">
        <v>1393</v>
      </c>
      <c r="B1038" s="7" t="n">
        <v>1048</v>
      </c>
    </row>
    <row r="1039" spans="1:5">
      <c r="A1039" s="4" t="s">
        <v>1394</v>
      </c>
      <c r="B1039" s="7" t="n">
        <v>7546</v>
      </c>
    </row>
    <row r="1040" spans="1:5">
      <c r="A1040" s="4" t="s">
        <v>143</v>
      </c>
      <c r="B1040" s="7" t="n">
        <v>8594</v>
      </c>
    </row>
    <row r="1041" spans="1:5">
      <c r="A1041" s="4" t="s">
        <v>1395</v>
      </c>
      <c r="B1041" s="5" t="n">
        <v>518</v>
      </c>
    </row>
    <row r="1042" spans="1:5">
      <c r="A1042" s="4" t="s">
        <v>1397</v>
      </c>
      <c r="B1042" s="4" t="s">
        <v>1400</v>
      </c>
    </row>
    <row r="1043" spans="1:5">
      <c r="A1043" s="4" t="s">
        <v>1399</v>
      </c>
      <c r="B1043" s="4" t="s">
        <v>1568</v>
      </c>
    </row>
    <row r="1044" spans="1:5">
      <c r="A1044" s="4" t="s">
        <v>1594</v>
      </c>
    </row>
    <row r="1045" spans="1:5">
      <c r="A1045" s="3" t="s">
        <v>1387</v>
      </c>
    </row>
    <row r="1046" spans="1:5">
      <c r="A1046" s="4" t="s">
        <v>1402</v>
      </c>
      <c r="B1046" s="4" t="s">
        <v>527</v>
      </c>
    </row>
    <row r="1047" spans="1:5">
      <c r="A1047" s="4" t="s">
        <v>1595</v>
      </c>
    </row>
    <row r="1048" spans="1:5">
      <c r="A1048" s="3" t="s">
        <v>1387</v>
      </c>
    </row>
    <row r="1049" spans="1:5">
      <c r="A1049" s="4" t="s">
        <v>1402</v>
      </c>
      <c r="B1049" s="4" t="s">
        <v>1404</v>
      </c>
    </row>
    <row r="1050" spans="1:5">
      <c r="A1050" s="4" t="s">
        <v>1596</v>
      </c>
    </row>
    <row r="1051" spans="1:5">
      <c r="A1051" s="3" t="s">
        <v>1387</v>
      </c>
    </row>
    <row r="1052" spans="1:5">
      <c r="A1052" s="4" t="s">
        <v>1389</v>
      </c>
      <c r="B1052" s="5" t="n">
        <v>1885</v>
      </c>
    </row>
    <row r="1053" spans="1:5">
      <c r="A1053" s="4" t="s">
        <v>1390</v>
      </c>
      <c r="B1053" s="7" t="n">
        <v>6294</v>
      </c>
    </row>
    <row r="1054" spans="1:5">
      <c r="A1054" s="4" t="s">
        <v>1393</v>
      </c>
      <c r="B1054" s="7" t="n">
        <v>1885</v>
      </c>
    </row>
    <row r="1055" spans="1:5">
      <c r="A1055" s="4" t="s">
        <v>1394</v>
      </c>
      <c r="B1055" s="7" t="n">
        <v>6294</v>
      </c>
    </row>
    <row r="1056" spans="1:5">
      <c r="A1056" s="4" t="s">
        <v>143</v>
      </c>
      <c r="B1056" s="7" t="n">
        <v>8179</v>
      </c>
    </row>
    <row r="1057" spans="1:5">
      <c r="A1057" s="4" t="s">
        <v>1395</v>
      </c>
      <c r="B1057" s="5" t="n">
        <v>462</v>
      </c>
    </row>
    <row r="1058" spans="1:5">
      <c r="A1058" s="4" t="s">
        <v>1397</v>
      </c>
      <c r="B1058" s="4" t="s">
        <v>1420</v>
      </c>
    </row>
    <row r="1059" spans="1:5">
      <c r="A1059" s="4" t="s">
        <v>1399</v>
      </c>
      <c r="B1059" s="4" t="s">
        <v>1568</v>
      </c>
    </row>
    <row r="1060" spans="1:5">
      <c r="A1060" s="4" t="s">
        <v>1597</v>
      </c>
    </row>
    <row r="1061" spans="1:5">
      <c r="A1061" s="3" t="s">
        <v>1387</v>
      </c>
    </row>
    <row r="1062" spans="1:5">
      <c r="A1062" s="4" t="s">
        <v>1402</v>
      </c>
      <c r="B1062" s="4" t="s">
        <v>527</v>
      </c>
    </row>
    <row r="1063" spans="1:5">
      <c r="A1063" s="4" t="s">
        <v>1598</v>
      </c>
    </row>
    <row r="1064" spans="1:5">
      <c r="A1064" s="3" t="s">
        <v>1387</v>
      </c>
    </row>
    <row r="1065" spans="1:5">
      <c r="A1065" s="4" t="s">
        <v>1402</v>
      </c>
      <c r="B1065" s="4" t="s">
        <v>1404</v>
      </c>
    </row>
    <row r="1066" spans="1:5">
      <c r="A1066" s="4" t="s">
        <v>1599</v>
      </c>
    </row>
    <row r="1067" spans="1:5">
      <c r="A1067" s="3" t="s">
        <v>1387</v>
      </c>
    </row>
    <row r="1068" spans="1:5">
      <c r="A1068" s="4" t="s">
        <v>1389</v>
      </c>
      <c r="B1068" s="5" t="n">
        <v>5700</v>
      </c>
    </row>
    <row r="1069" spans="1:5">
      <c r="A1069" s="4" t="s">
        <v>1390</v>
      </c>
      <c r="B1069" s="7" t="n">
        <v>13916</v>
      </c>
    </row>
    <row r="1070" spans="1:5">
      <c r="A1070" s="4" t="s">
        <v>1392</v>
      </c>
      <c r="B1070" s="7" t="n">
        <v>28</v>
      </c>
    </row>
    <row r="1071" spans="1:5">
      <c r="A1071" s="4" t="s">
        <v>1393</v>
      </c>
      <c r="B1071" s="7" t="n">
        <v>5700</v>
      </c>
    </row>
    <row r="1072" spans="1:5">
      <c r="A1072" s="4" t="s">
        <v>1394</v>
      </c>
      <c r="B1072" s="7" t="n">
        <v>13944</v>
      </c>
    </row>
    <row r="1073" spans="1:5">
      <c r="A1073" s="4" t="s">
        <v>143</v>
      </c>
      <c r="B1073" s="7" t="n">
        <v>19644</v>
      </c>
    </row>
    <row r="1074" spans="1:5">
      <c r="A1074" s="4" t="s">
        <v>1395</v>
      </c>
      <c r="B1074" s="5" t="n">
        <v>942</v>
      </c>
    </row>
    <row r="1075" spans="1:5">
      <c r="A1075" s="4" t="s">
        <v>1397</v>
      </c>
      <c r="B1075" s="4" t="s">
        <v>1494</v>
      </c>
    </row>
    <row r="1076" spans="1:5">
      <c r="A1076" s="4" t="s">
        <v>1399</v>
      </c>
      <c r="B1076" s="4" t="s">
        <v>1568</v>
      </c>
    </row>
    <row r="1077" spans="1:5">
      <c r="A1077" s="4" t="s">
        <v>1600</v>
      </c>
    </row>
    <row r="1078" spans="1:5">
      <c r="A1078" s="3" t="s">
        <v>1387</v>
      </c>
    </row>
    <row r="1079" spans="1:5">
      <c r="A1079" s="4" t="s">
        <v>1402</v>
      </c>
      <c r="B1079" s="4" t="s">
        <v>527</v>
      </c>
    </row>
    <row r="1080" spans="1:5">
      <c r="A1080" s="4" t="s">
        <v>1601</v>
      </c>
    </row>
    <row r="1081" spans="1:5">
      <c r="A1081" s="3" t="s">
        <v>1387</v>
      </c>
    </row>
    <row r="1082" spans="1:5">
      <c r="A1082" s="4" t="s">
        <v>1402</v>
      </c>
      <c r="B1082" s="4" t="s">
        <v>1404</v>
      </c>
    </row>
    <row r="1083" spans="1:5">
      <c r="A1083" s="4" t="s">
        <v>1602</v>
      </c>
    </row>
    <row r="1084" spans="1:5">
      <c r="A1084" s="3" t="s">
        <v>1387</v>
      </c>
    </row>
    <row r="1085" spans="1:5">
      <c r="A1085" s="4" t="s">
        <v>1389</v>
      </c>
      <c r="B1085" s="5" t="n">
        <v>9489</v>
      </c>
    </row>
    <row r="1086" spans="1:5">
      <c r="A1086" s="4" t="s">
        <v>1390</v>
      </c>
      <c r="B1086" s="7" t="n">
        <v>18617</v>
      </c>
    </row>
    <row r="1087" spans="1:5">
      <c r="A1087" s="4" t="s">
        <v>1392</v>
      </c>
      <c r="B1087" s="7" t="n">
        <v>1358</v>
      </c>
    </row>
    <row r="1088" spans="1:5">
      <c r="A1088" s="4" t="s">
        <v>1393</v>
      </c>
      <c r="B1088" s="7" t="n">
        <v>9489</v>
      </c>
    </row>
    <row r="1089" spans="1:5">
      <c r="A1089" s="4" t="s">
        <v>1394</v>
      </c>
      <c r="B1089" s="7" t="n">
        <v>19975</v>
      </c>
    </row>
    <row r="1090" spans="1:5">
      <c r="A1090" s="4" t="s">
        <v>143</v>
      </c>
      <c r="B1090" s="7" t="n">
        <v>29464</v>
      </c>
    </row>
    <row r="1091" spans="1:5">
      <c r="A1091" s="4" t="s">
        <v>1395</v>
      </c>
      <c r="B1091" s="5" t="n">
        <v>1286</v>
      </c>
    </row>
    <row r="1092" spans="1:5">
      <c r="A1092" s="4" t="s">
        <v>1397</v>
      </c>
      <c r="B1092" s="4" t="s">
        <v>1603</v>
      </c>
    </row>
    <row r="1093" spans="1:5">
      <c r="A1093" s="4" t="s">
        <v>1399</v>
      </c>
      <c r="B1093" s="4" t="s">
        <v>1568</v>
      </c>
    </row>
    <row r="1094" spans="1:5">
      <c r="A1094" s="4" t="s">
        <v>1604</v>
      </c>
    </row>
    <row r="1095" spans="1:5">
      <c r="A1095" s="3" t="s">
        <v>1387</v>
      </c>
    </row>
    <row r="1096" spans="1:5">
      <c r="A1096" s="4" t="s">
        <v>1402</v>
      </c>
      <c r="B1096" s="4" t="s">
        <v>527</v>
      </c>
    </row>
    <row r="1097" spans="1:5">
      <c r="A1097" s="4" t="s">
        <v>1605</v>
      </c>
    </row>
    <row r="1098" spans="1:5">
      <c r="A1098" s="3" t="s">
        <v>1387</v>
      </c>
    </row>
    <row r="1099" spans="1:5">
      <c r="A1099" s="4" t="s">
        <v>1402</v>
      </c>
      <c r="B1099" s="4" t="s">
        <v>1404</v>
      </c>
    </row>
    <row r="1100" spans="1:5">
      <c r="A1100" s="4" t="s">
        <v>1606</v>
      </c>
    </row>
    <row r="1101" spans="1:5">
      <c r="A1101" s="3" t="s">
        <v>1387</v>
      </c>
    </row>
    <row r="1102" spans="1:5">
      <c r="A1102" s="4" t="s">
        <v>1389</v>
      </c>
      <c r="B1102" s="5" t="n">
        <v>3157</v>
      </c>
    </row>
    <row r="1103" spans="1:5">
      <c r="A1103" s="4" t="s">
        <v>1390</v>
      </c>
      <c r="B1103" s="7" t="n">
        <v>16851</v>
      </c>
    </row>
    <row r="1104" spans="1:5">
      <c r="A1104" s="4" t="s">
        <v>1393</v>
      </c>
      <c r="B1104" s="7" t="n">
        <v>3157</v>
      </c>
    </row>
    <row r="1105" spans="1:5">
      <c r="A1105" s="4" t="s">
        <v>1394</v>
      </c>
      <c r="B1105" s="7" t="n">
        <v>16851</v>
      </c>
    </row>
    <row r="1106" spans="1:5">
      <c r="A1106" s="4" t="s">
        <v>143</v>
      </c>
      <c r="B1106" s="7" t="n">
        <v>20008</v>
      </c>
    </row>
    <row r="1107" spans="1:5">
      <c r="A1107" s="4" t="s">
        <v>1395</v>
      </c>
      <c r="B1107" s="5" t="n">
        <v>980</v>
      </c>
    </row>
    <row r="1108" spans="1:5">
      <c r="A1108" s="4" t="s">
        <v>1397</v>
      </c>
      <c r="B1108" s="4" t="s">
        <v>1607</v>
      </c>
    </row>
    <row r="1109" spans="1:5">
      <c r="A1109" s="4" t="s">
        <v>1399</v>
      </c>
      <c r="B1109" s="4" t="s">
        <v>1608</v>
      </c>
    </row>
    <row r="1110" spans="1:5">
      <c r="A1110" s="4" t="s">
        <v>1609</v>
      </c>
    </row>
    <row r="1111" spans="1:5">
      <c r="A1111" s="3" t="s">
        <v>1387</v>
      </c>
    </row>
    <row r="1112" spans="1:5">
      <c r="A1112" s="4" t="s">
        <v>1402</v>
      </c>
      <c r="B1112" s="4" t="s">
        <v>527</v>
      </c>
    </row>
    <row r="1113" spans="1:5">
      <c r="A1113" s="4" t="s">
        <v>1610</v>
      </c>
    </row>
    <row r="1114" spans="1:5">
      <c r="A1114" s="3" t="s">
        <v>1387</v>
      </c>
    </row>
    <row r="1115" spans="1:5">
      <c r="A1115" s="4" t="s">
        <v>1402</v>
      </c>
      <c r="B1115" s="4" t="s">
        <v>1404</v>
      </c>
    </row>
    <row r="1116" spans="1:5">
      <c r="A1116" s="4" t="s">
        <v>1611</v>
      </c>
    </row>
    <row r="1117" spans="1:5">
      <c r="A1117" s="3" t="s">
        <v>1387</v>
      </c>
    </row>
    <row r="1118" spans="1:5">
      <c r="A1118" s="4" t="s">
        <v>1389</v>
      </c>
      <c r="B1118" s="5" t="n">
        <v>447</v>
      </c>
    </row>
    <row r="1119" spans="1:5">
      <c r="A1119" s="4" t="s">
        <v>1390</v>
      </c>
      <c r="B1119" s="7" t="n">
        <v>4276</v>
      </c>
    </row>
    <row r="1120" spans="1:5">
      <c r="A1120" s="4" t="s">
        <v>1393</v>
      </c>
      <c r="B1120" s="7" t="n">
        <v>447</v>
      </c>
    </row>
    <row r="1121" spans="1:5">
      <c r="A1121" s="4" t="s">
        <v>1394</v>
      </c>
      <c r="B1121" s="7" t="n">
        <v>4276</v>
      </c>
    </row>
    <row r="1122" spans="1:5">
      <c r="A1122" s="4" t="s">
        <v>143</v>
      </c>
      <c r="B1122" s="7" t="n">
        <v>4723</v>
      </c>
    </row>
    <row r="1123" spans="1:5">
      <c r="A1123" s="4" t="s">
        <v>1395</v>
      </c>
      <c r="B1123" s="5" t="n">
        <v>203</v>
      </c>
    </row>
    <row r="1124" spans="1:5">
      <c r="A1124" s="4" t="s">
        <v>1397</v>
      </c>
      <c r="B1124" s="4" t="s">
        <v>1406</v>
      </c>
    </row>
    <row r="1125" spans="1:5">
      <c r="A1125" s="4" t="s">
        <v>1399</v>
      </c>
      <c r="B1125" s="4" t="s">
        <v>1608</v>
      </c>
    </row>
    <row r="1126" spans="1:5">
      <c r="A1126" s="4" t="s">
        <v>1612</v>
      </c>
    </row>
    <row r="1127" spans="1:5">
      <c r="A1127" s="3" t="s">
        <v>1387</v>
      </c>
    </row>
    <row r="1128" spans="1:5">
      <c r="A1128" s="4" t="s">
        <v>1402</v>
      </c>
      <c r="B1128" s="4" t="s">
        <v>527</v>
      </c>
    </row>
    <row r="1129" spans="1:5">
      <c r="A1129" s="4" t="s">
        <v>1613</v>
      </c>
    </row>
    <row r="1130" spans="1:5">
      <c r="A1130" s="3" t="s">
        <v>1387</v>
      </c>
    </row>
    <row r="1131" spans="1:5">
      <c r="A1131" s="4" t="s">
        <v>1402</v>
      </c>
      <c r="B1131" s="4" t="s">
        <v>1404</v>
      </c>
    </row>
    <row r="1132" spans="1:5">
      <c r="A1132" s="4" t="s">
        <v>1614</v>
      </c>
    </row>
    <row r="1133" spans="1:5">
      <c r="A1133" s="3" t="s">
        <v>1387</v>
      </c>
    </row>
    <row r="1134" spans="1:5">
      <c r="A1134" s="4" t="s">
        <v>1389</v>
      </c>
      <c r="B1134" s="5" t="n">
        <v>2014</v>
      </c>
    </row>
    <row r="1135" spans="1:5">
      <c r="A1135" s="4" t="s">
        <v>1390</v>
      </c>
      <c r="B1135" s="7" t="n">
        <v>3686</v>
      </c>
    </row>
    <row r="1136" spans="1:5">
      <c r="A1136" s="4" t="s">
        <v>1393</v>
      </c>
      <c r="B1136" s="7" t="n">
        <v>2014</v>
      </c>
    </row>
    <row r="1137" spans="1:5">
      <c r="A1137" s="4" t="s">
        <v>1394</v>
      </c>
      <c r="B1137" s="7" t="n">
        <v>3686</v>
      </c>
    </row>
    <row r="1138" spans="1:5">
      <c r="A1138" s="4" t="s">
        <v>143</v>
      </c>
      <c r="B1138" s="7" t="n">
        <v>5700</v>
      </c>
    </row>
    <row r="1139" spans="1:5">
      <c r="A1139" s="4" t="s">
        <v>1395</v>
      </c>
      <c r="B1139" s="5" t="n">
        <v>193</v>
      </c>
    </row>
    <row r="1140" spans="1:5">
      <c r="A1140" s="4" t="s">
        <v>1397</v>
      </c>
      <c r="B1140" s="4" t="s">
        <v>1450</v>
      </c>
    </row>
    <row r="1141" spans="1:5">
      <c r="A1141" s="4" t="s">
        <v>1399</v>
      </c>
      <c r="B1141" s="4" t="s">
        <v>1608</v>
      </c>
    </row>
    <row r="1142" spans="1:5">
      <c r="A1142" s="4" t="s">
        <v>1615</v>
      </c>
    </row>
    <row r="1143" spans="1:5">
      <c r="A1143" s="3" t="s">
        <v>1387</v>
      </c>
    </row>
    <row r="1144" spans="1:5">
      <c r="A1144" s="4" t="s">
        <v>1402</v>
      </c>
      <c r="B1144" s="4" t="s">
        <v>527</v>
      </c>
    </row>
    <row r="1145" spans="1:5">
      <c r="A1145" s="4" t="s">
        <v>1616</v>
      </c>
    </row>
    <row r="1146" spans="1:5">
      <c r="A1146" s="3" t="s">
        <v>1387</v>
      </c>
    </row>
    <row r="1147" spans="1:5">
      <c r="A1147" s="4" t="s">
        <v>1402</v>
      </c>
      <c r="B1147" s="4" t="s">
        <v>1404</v>
      </c>
    </row>
    <row r="1148" spans="1:5">
      <c r="A1148" s="4" t="s">
        <v>1469</v>
      </c>
    </row>
    <row r="1149" spans="1:5">
      <c r="A1149" s="3" t="s">
        <v>1387</v>
      </c>
    </row>
    <row r="1150" spans="1:5">
      <c r="A1150" s="4" t="s">
        <v>1389</v>
      </c>
      <c r="B1150" s="5" t="n">
        <v>3265</v>
      </c>
    </row>
    <row r="1151" spans="1:5">
      <c r="A1151" s="4" t="s">
        <v>1390</v>
      </c>
      <c r="B1151" s="7" t="n">
        <v>4947</v>
      </c>
    </row>
    <row r="1152" spans="1:5">
      <c r="A1152" s="4" t="s">
        <v>1393</v>
      </c>
      <c r="B1152" s="7" t="n">
        <v>3265</v>
      </c>
    </row>
    <row r="1153" spans="1:5">
      <c r="A1153" s="4" t="s">
        <v>1394</v>
      </c>
      <c r="B1153" s="7" t="n">
        <v>4947</v>
      </c>
    </row>
    <row r="1154" spans="1:5">
      <c r="A1154" s="4" t="s">
        <v>143</v>
      </c>
      <c r="B1154" s="7" t="n">
        <v>8212</v>
      </c>
    </row>
    <row r="1155" spans="1:5">
      <c r="A1155" s="4" t="s">
        <v>1395</v>
      </c>
      <c r="B1155" s="5" t="n">
        <v>274</v>
      </c>
    </row>
    <row r="1156" spans="1:5">
      <c r="A1156" s="4" t="s">
        <v>1397</v>
      </c>
      <c r="B1156" s="4" t="s">
        <v>1439</v>
      </c>
    </row>
    <row r="1157" spans="1:5">
      <c r="A1157" s="4" t="s">
        <v>1399</v>
      </c>
      <c r="B1157" s="4" t="s">
        <v>1608</v>
      </c>
    </row>
    <row r="1158" spans="1:5">
      <c r="A1158" s="4" t="s">
        <v>1470</v>
      </c>
    </row>
    <row r="1159" spans="1:5">
      <c r="A1159" s="3" t="s">
        <v>1387</v>
      </c>
    </row>
    <row r="1160" spans="1:5">
      <c r="A1160" s="4" t="s">
        <v>1402</v>
      </c>
      <c r="B1160" s="4" t="s">
        <v>527</v>
      </c>
    </row>
    <row r="1161" spans="1:5">
      <c r="A1161" s="4" t="s">
        <v>1471</v>
      </c>
    </row>
    <row r="1162" spans="1:5">
      <c r="A1162" s="3" t="s">
        <v>1387</v>
      </c>
    </row>
    <row r="1163" spans="1:5">
      <c r="A1163" s="4" t="s">
        <v>1402</v>
      </c>
      <c r="B1163" s="4" t="s">
        <v>1404</v>
      </c>
    </row>
    <row r="1164" spans="1:5">
      <c r="A1164" s="4" t="s">
        <v>1617</v>
      </c>
    </row>
    <row r="1165" spans="1:5">
      <c r="A1165" s="3" t="s">
        <v>1387</v>
      </c>
    </row>
    <row r="1166" spans="1:5">
      <c r="A1166" s="4" t="s">
        <v>1389</v>
      </c>
      <c r="B1166" s="5" t="n">
        <v>1028</v>
      </c>
    </row>
    <row r="1167" spans="1:5">
      <c r="A1167" s="4" t="s">
        <v>1390</v>
      </c>
      <c r="B1167" s="7" t="n">
        <v>36068</v>
      </c>
    </row>
    <row r="1168" spans="1:5">
      <c r="A1168" s="4" t="s">
        <v>1393</v>
      </c>
      <c r="B1168" s="7" t="n">
        <v>1028</v>
      </c>
    </row>
    <row r="1169" spans="1:5">
      <c r="A1169" s="4" t="s">
        <v>1394</v>
      </c>
      <c r="B1169" s="7" t="n">
        <v>36068</v>
      </c>
    </row>
    <row r="1170" spans="1:5">
      <c r="A1170" s="4" t="s">
        <v>143</v>
      </c>
      <c r="B1170" s="7" t="n">
        <v>37096</v>
      </c>
    </row>
    <row r="1171" spans="1:5">
      <c r="A1171" s="4" t="s">
        <v>1395</v>
      </c>
      <c r="B1171" s="5" t="n">
        <v>1537</v>
      </c>
    </row>
    <row r="1172" spans="1:5">
      <c r="A1172" s="4" t="s">
        <v>1397</v>
      </c>
      <c r="B1172" s="4" t="s">
        <v>1416</v>
      </c>
    </row>
    <row r="1173" spans="1:5">
      <c r="A1173" s="4" t="s">
        <v>1399</v>
      </c>
      <c r="B1173" s="4" t="s">
        <v>1608</v>
      </c>
    </row>
    <row r="1174" spans="1:5">
      <c r="A1174" s="4" t="s">
        <v>1618</v>
      </c>
    </row>
    <row r="1175" spans="1:5">
      <c r="A1175" s="3" t="s">
        <v>1387</v>
      </c>
    </row>
    <row r="1176" spans="1:5">
      <c r="A1176" s="4" t="s">
        <v>1402</v>
      </c>
      <c r="B1176" s="4" t="s">
        <v>527</v>
      </c>
    </row>
    <row r="1177" spans="1:5">
      <c r="A1177" s="4" t="s">
        <v>1619</v>
      </c>
    </row>
    <row r="1178" spans="1:5">
      <c r="A1178" s="3" t="s">
        <v>1387</v>
      </c>
    </row>
    <row r="1179" spans="1:5">
      <c r="A1179" s="4" t="s">
        <v>1402</v>
      </c>
      <c r="B1179" s="4" t="s">
        <v>1404</v>
      </c>
    </row>
    <row r="1180" spans="1:5">
      <c r="A1180" s="4" t="s">
        <v>1620</v>
      </c>
    </row>
    <row r="1181" spans="1:5">
      <c r="A1181" s="3" t="s">
        <v>1387</v>
      </c>
    </row>
    <row r="1182" spans="1:5">
      <c r="A1182" s="4" t="s">
        <v>1388</v>
      </c>
      <c r="B1182" s="5" t="n">
        <v>20318</v>
      </c>
    </row>
    <row r="1183" spans="1:5">
      <c r="A1183" s="4" t="s">
        <v>1389</v>
      </c>
      <c r="B1183" s="7" t="n">
        <v>5622</v>
      </c>
    </row>
    <row r="1184" spans="1:5">
      <c r="A1184" s="4" t="s">
        <v>1390</v>
      </c>
      <c r="B1184" s="7" t="n">
        <v>35420</v>
      </c>
    </row>
    <row r="1185" spans="1:5">
      <c r="A1185" s="4" t="s">
        <v>1393</v>
      </c>
      <c r="B1185" s="7" t="n">
        <v>5622</v>
      </c>
    </row>
    <row r="1186" spans="1:5">
      <c r="A1186" s="4" t="s">
        <v>1394</v>
      </c>
      <c r="B1186" s="7" t="n">
        <v>35420</v>
      </c>
    </row>
    <row r="1187" spans="1:5">
      <c r="A1187" s="4" t="s">
        <v>143</v>
      </c>
      <c r="B1187" s="7" t="n">
        <v>41042</v>
      </c>
    </row>
    <row r="1188" spans="1:5">
      <c r="A1188" s="4" t="s">
        <v>1395</v>
      </c>
      <c r="B1188" s="5" t="n">
        <v>1427</v>
      </c>
    </row>
    <row r="1189" spans="1:5">
      <c r="A1189" s="4" t="s">
        <v>1397</v>
      </c>
      <c r="B1189" s="4" t="s">
        <v>1621</v>
      </c>
    </row>
    <row r="1190" spans="1:5">
      <c r="A1190" s="4" t="s">
        <v>1399</v>
      </c>
      <c r="B1190" s="4" t="s">
        <v>1608</v>
      </c>
    </row>
    <row r="1191" spans="1:5">
      <c r="A1191" s="4" t="s">
        <v>1622</v>
      </c>
    </row>
    <row r="1192" spans="1:5">
      <c r="A1192" s="3" t="s">
        <v>1387</v>
      </c>
    </row>
    <row r="1193" spans="1:5">
      <c r="A1193" s="4" t="s">
        <v>1402</v>
      </c>
      <c r="B1193" s="4" t="s">
        <v>527</v>
      </c>
    </row>
    <row r="1194" spans="1:5">
      <c r="A1194" s="4" t="s">
        <v>1623</v>
      </c>
    </row>
    <row r="1195" spans="1:5">
      <c r="A1195" s="3" t="s">
        <v>1387</v>
      </c>
    </row>
    <row r="1196" spans="1:5">
      <c r="A1196" s="4" t="s">
        <v>1402</v>
      </c>
      <c r="B1196" s="4" t="s">
        <v>1404</v>
      </c>
    </row>
    <row r="1197" spans="1:5">
      <c r="A1197" s="4" t="s">
        <v>1624</v>
      </c>
    </row>
    <row r="1198" spans="1:5">
      <c r="A1198" s="3" t="s">
        <v>1387</v>
      </c>
    </row>
    <row r="1199" spans="1:5">
      <c r="A1199" s="4" t="s">
        <v>1389</v>
      </c>
      <c r="B1199" s="5" t="n">
        <v>840</v>
      </c>
    </row>
    <row r="1200" spans="1:5">
      <c r="A1200" s="4" t="s">
        <v>1390</v>
      </c>
      <c r="B1200" s="7" t="n">
        <v>8395</v>
      </c>
    </row>
    <row r="1201" spans="1:5">
      <c r="A1201" s="4" t="s">
        <v>1393</v>
      </c>
      <c r="B1201" s="7" t="n">
        <v>840</v>
      </c>
    </row>
    <row r="1202" spans="1:5">
      <c r="A1202" s="4" t="s">
        <v>1394</v>
      </c>
      <c r="B1202" s="7" t="n">
        <v>8395</v>
      </c>
    </row>
    <row r="1203" spans="1:5">
      <c r="A1203" s="4" t="s">
        <v>143</v>
      </c>
      <c r="B1203" s="7" t="n">
        <v>9235</v>
      </c>
    </row>
    <row r="1204" spans="1:5">
      <c r="A1204" s="4" t="s">
        <v>1395</v>
      </c>
      <c r="B1204" s="5" t="n">
        <v>377</v>
      </c>
    </row>
    <row r="1205" spans="1:5">
      <c r="A1205" s="4" t="s">
        <v>1397</v>
      </c>
      <c r="B1205" s="4" t="s">
        <v>1476</v>
      </c>
    </row>
    <row r="1206" spans="1:5">
      <c r="A1206" s="4" t="s">
        <v>1399</v>
      </c>
      <c r="B1206" s="4" t="s">
        <v>1608</v>
      </c>
    </row>
    <row r="1207" spans="1:5">
      <c r="A1207" s="4" t="s">
        <v>1625</v>
      </c>
    </row>
    <row r="1208" spans="1:5">
      <c r="A1208" s="3" t="s">
        <v>1387</v>
      </c>
    </row>
    <row r="1209" spans="1:5">
      <c r="A1209" s="4" t="s">
        <v>1402</v>
      </c>
      <c r="B1209" s="4" t="s">
        <v>527</v>
      </c>
    </row>
    <row r="1210" spans="1:5">
      <c r="A1210" s="4" t="s">
        <v>1626</v>
      </c>
    </row>
    <row r="1211" spans="1:5">
      <c r="A1211" s="3" t="s">
        <v>1387</v>
      </c>
    </row>
    <row r="1212" spans="1:5">
      <c r="A1212" s="4" t="s">
        <v>1402</v>
      </c>
      <c r="B1212" s="4" t="s">
        <v>1404</v>
      </c>
    </row>
    <row r="1213" spans="1:5">
      <c r="A1213" s="4" t="s">
        <v>1627</v>
      </c>
    </row>
    <row r="1214" spans="1:5">
      <c r="A1214" s="3" t="s">
        <v>1387</v>
      </c>
    </row>
    <row r="1215" spans="1:5">
      <c r="A1215" s="4" t="s">
        <v>1389</v>
      </c>
      <c r="B1215" s="5" t="n">
        <v>2936</v>
      </c>
    </row>
    <row r="1216" spans="1:5">
      <c r="A1216" s="4" t="s">
        <v>1390</v>
      </c>
      <c r="B1216" s="7" t="n">
        <v>7565</v>
      </c>
    </row>
    <row r="1217" spans="1:5">
      <c r="A1217" s="4" t="s">
        <v>1393</v>
      </c>
      <c r="B1217" s="7" t="n">
        <v>2936</v>
      </c>
    </row>
    <row r="1218" spans="1:5">
      <c r="A1218" s="4" t="s">
        <v>1394</v>
      </c>
      <c r="B1218" s="7" t="n">
        <v>7565</v>
      </c>
    </row>
    <row r="1219" spans="1:5">
      <c r="A1219" s="4" t="s">
        <v>143</v>
      </c>
      <c r="B1219" s="7" t="n">
        <v>10501</v>
      </c>
    </row>
    <row r="1220" spans="1:5">
      <c r="A1220" s="4" t="s">
        <v>1395</v>
      </c>
      <c r="B1220" s="5" t="n">
        <v>334</v>
      </c>
    </row>
    <row r="1221" spans="1:5">
      <c r="A1221" s="4" t="s">
        <v>1397</v>
      </c>
      <c r="B1221" s="4" t="s">
        <v>1628</v>
      </c>
    </row>
    <row r="1222" spans="1:5">
      <c r="A1222" s="4" t="s">
        <v>1399</v>
      </c>
      <c r="B1222" s="4" t="s">
        <v>1608</v>
      </c>
    </row>
    <row r="1223" spans="1:5">
      <c r="A1223" s="4" t="s">
        <v>1629</v>
      </c>
    </row>
    <row r="1224" spans="1:5">
      <c r="A1224" s="3" t="s">
        <v>1387</v>
      </c>
    </row>
    <row r="1225" spans="1:5">
      <c r="A1225" s="4" t="s">
        <v>1402</v>
      </c>
      <c r="B1225" s="4" t="s">
        <v>527</v>
      </c>
    </row>
    <row r="1226" spans="1:5">
      <c r="A1226" s="4" t="s">
        <v>1630</v>
      </c>
    </row>
    <row r="1227" spans="1:5">
      <c r="A1227" s="3" t="s">
        <v>1387</v>
      </c>
    </row>
    <row r="1228" spans="1:5">
      <c r="A1228" s="4" t="s">
        <v>1402</v>
      </c>
      <c r="B1228" s="4" t="s">
        <v>1404</v>
      </c>
    </row>
    <row r="1229" spans="1:5">
      <c r="A1229" s="4" t="s">
        <v>1631</v>
      </c>
    </row>
    <row r="1230" spans="1:5">
      <c r="A1230" s="3" t="s">
        <v>1387</v>
      </c>
    </row>
    <row r="1231" spans="1:5">
      <c r="A1231" s="4" t="s">
        <v>1389</v>
      </c>
      <c r="B1231" s="5" t="n">
        <v>273</v>
      </c>
    </row>
    <row r="1232" spans="1:5">
      <c r="A1232" s="4" t="s">
        <v>1390</v>
      </c>
      <c r="B1232" s="7" t="n">
        <v>1986</v>
      </c>
    </row>
    <row r="1233" spans="1:5">
      <c r="A1233" s="4" t="s">
        <v>1393</v>
      </c>
      <c r="B1233" s="7" t="n">
        <v>273</v>
      </c>
    </row>
    <row r="1234" spans="1:5">
      <c r="A1234" s="4" t="s">
        <v>1394</v>
      </c>
      <c r="B1234" s="7" t="n">
        <v>1986</v>
      </c>
    </row>
    <row r="1235" spans="1:5">
      <c r="A1235" s="4" t="s">
        <v>143</v>
      </c>
      <c r="B1235" s="7" t="n">
        <v>2259</v>
      </c>
    </row>
    <row r="1236" spans="1:5">
      <c r="A1236" s="4" t="s">
        <v>1395</v>
      </c>
      <c r="B1236" s="5" t="n">
        <v>86</v>
      </c>
    </row>
    <row r="1237" spans="1:5">
      <c r="A1237" s="4" t="s">
        <v>1397</v>
      </c>
      <c r="B1237" s="4" t="s">
        <v>1632</v>
      </c>
    </row>
    <row r="1238" spans="1:5">
      <c r="A1238" s="4" t="s">
        <v>1399</v>
      </c>
      <c r="B1238" s="4" t="s">
        <v>1608</v>
      </c>
    </row>
    <row r="1239" spans="1:5">
      <c r="A1239" s="4" t="s">
        <v>1633</v>
      </c>
    </row>
    <row r="1240" spans="1:5">
      <c r="A1240" s="3" t="s">
        <v>1387</v>
      </c>
    </row>
    <row r="1241" spans="1:5">
      <c r="A1241" s="4" t="s">
        <v>1402</v>
      </c>
      <c r="B1241" s="4" t="s">
        <v>527</v>
      </c>
    </row>
    <row r="1242" spans="1:5">
      <c r="A1242" s="4" t="s">
        <v>1634</v>
      </c>
    </row>
    <row r="1243" spans="1:5">
      <c r="A1243" s="3" t="s">
        <v>1387</v>
      </c>
    </row>
    <row r="1244" spans="1:5">
      <c r="A1244" s="4" t="s">
        <v>1402</v>
      </c>
      <c r="B1244" s="4" t="s">
        <v>1404</v>
      </c>
    </row>
    <row r="1245" spans="1:5">
      <c r="A1245" s="4" t="s">
        <v>1635</v>
      </c>
    </row>
    <row r="1246" spans="1:5">
      <c r="A1246" s="3" t="s">
        <v>1387</v>
      </c>
    </row>
    <row r="1247" spans="1:5">
      <c r="A1247" s="4" t="s">
        <v>1389</v>
      </c>
      <c r="B1247" s="5" t="n">
        <v>207</v>
      </c>
    </row>
    <row r="1248" spans="1:5">
      <c r="A1248" s="4" t="s">
        <v>1390</v>
      </c>
      <c r="B1248" s="7" t="n">
        <v>2209</v>
      </c>
    </row>
    <row r="1249" spans="1:5">
      <c r="A1249" s="4" t="s">
        <v>1393</v>
      </c>
      <c r="B1249" s="7" t="n">
        <v>207</v>
      </c>
    </row>
    <row r="1250" spans="1:5">
      <c r="A1250" s="4" t="s">
        <v>1394</v>
      </c>
      <c r="B1250" s="7" t="n">
        <v>2209</v>
      </c>
    </row>
    <row r="1251" spans="1:5">
      <c r="A1251" s="4" t="s">
        <v>143</v>
      </c>
      <c r="B1251" s="7" t="n">
        <v>2416</v>
      </c>
    </row>
    <row r="1252" spans="1:5">
      <c r="A1252" s="4" t="s">
        <v>1395</v>
      </c>
      <c r="B1252" s="5" t="n">
        <v>94</v>
      </c>
    </row>
    <row r="1253" spans="1:5">
      <c r="A1253" s="4" t="s">
        <v>1397</v>
      </c>
      <c r="B1253" s="4" t="s">
        <v>1632</v>
      </c>
    </row>
    <row r="1254" spans="1:5">
      <c r="A1254" s="4" t="s">
        <v>1399</v>
      </c>
      <c r="B1254" s="4" t="s">
        <v>1608</v>
      </c>
    </row>
    <row r="1255" spans="1:5">
      <c r="A1255" s="4" t="s">
        <v>1636</v>
      </c>
    </row>
    <row r="1256" spans="1:5">
      <c r="A1256" s="3" t="s">
        <v>1387</v>
      </c>
    </row>
    <row r="1257" spans="1:5">
      <c r="A1257" s="4" t="s">
        <v>1402</v>
      </c>
      <c r="B1257" s="4" t="s">
        <v>527</v>
      </c>
    </row>
    <row r="1258" spans="1:5">
      <c r="A1258" s="4" t="s">
        <v>1637</v>
      </c>
    </row>
    <row r="1259" spans="1:5">
      <c r="A1259" s="3" t="s">
        <v>1387</v>
      </c>
    </row>
    <row r="1260" spans="1:5">
      <c r="A1260" s="4" t="s">
        <v>1402</v>
      </c>
      <c r="B1260" s="4" t="s">
        <v>1404</v>
      </c>
    </row>
    <row r="1261" spans="1:5">
      <c r="A1261" s="4" t="s">
        <v>1638</v>
      </c>
    </row>
    <row r="1262" spans="1:5">
      <c r="A1262" s="3" t="s">
        <v>1387</v>
      </c>
    </row>
    <row r="1263" spans="1:5">
      <c r="A1263" s="4" t="s">
        <v>1389</v>
      </c>
      <c r="B1263" s="5" t="n">
        <v>338</v>
      </c>
    </row>
    <row r="1264" spans="1:5">
      <c r="A1264" s="4" t="s">
        <v>1390</v>
      </c>
      <c r="B1264" s="7" t="n">
        <v>8263</v>
      </c>
    </row>
    <row r="1265" spans="1:5">
      <c r="A1265" s="4" t="s">
        <v>1393</v>
      </c>
      <c r="B1265" s="7" t="n">
        <v>338</v>
      </c>
    </row>
    <row r="1266" spans="1:5">
      <c r="A1266" s="4" t="s">
        <v>1394</v>
      </c>
      <c r="B1266" s="7" t="n">
        <v>8263</v>
      </c>
    </row>
    <row r="1267" spans="1:5">
      <c r="A1267" s="4" t="s">
        <v>143</v>
      </c>
      <c r="B1267" s="7" t="n">
        <v>8601</v>
      </c>
    </row>
    <row r="1268" spans="1:5">
      <c r="A1268" s="4" t="s">
        <v>1395</v>
      </c>
      <c r="B1268" s="5" t="n">
        <v>297</v>
      </c>
    </row>
    <row r="1269" spans="1:5">
      <c r="A1269" s="4" t="s">
        <v>1397</v>
      </c>
      <c r="B1269" s="4" t="s">
        <v>1457</v>
      </c>
    </row>
    <row r="1270" spans="1:5">
      <c r="A1270" s="4" t="s">
        <v>1399</v>
      </c>
      <c r="B1270" s="4" t="s">
        <v>1608</v>
      </c>
    </row>
    <row r="1271" spans="1:5">
      <c r="A1271" s="4" t="s">
        <v>1639</v>
      </c>
    </row>
    <row r="1272" spans="1:5">
      <c r="A1272" s="3" t="s">
        <v>1387</v>
      </c>
    </row>
    <row r="1273" spans="1:5">
      <c r="A1273" s="4" t="s">
        <v>1402</v>
      </c>
      <c r="B1273" s="4" t="s">
        <v>527</v>
      </c>
    </row>
    <row r="1274" spans="1:5">
      <c r="A1274" s="4" t="s">
        <v>1640</v>
      </c>
    </row>
    <row r="1275" spans="1:5">
      <c r="A1275" s="3" t="s">
        <v>1387</v>
      </c>
    </row>
    <row r="1276" spans="1:5">
      <c r="A1276" s="4" t="s">
        <v>1402</v>
      </c>
      <c r="B1276" s="4" t="s">
        <v>1404</v>
      </c>
    </row>
    <row r="1277" spans="1:5">
      <c r="A1277" s="4" t="s">
        <v>1641</v>
      </c>
    </row>
    <row r="1278" spans="1:5">
      <c r="A1278" s="3" t="s">
        <v>1387</v>
      </c>
    </row>
    <row r="1279" spans="1:5">
      <c r="A1279" s="4" t="s">
        <v>1389</v>
      </c>
      <c r="B1279" s="5" t="n">
        <v>3348</v>
      </c>
    </row>
    <row r="1280" spans="1:5">
      <c r="A1280" s="4" t="s">
        <v>1390</v>
      </c>
      <c r="B1280" s="7" t="n">
        <v>11997</v>
      </c>
    </row>
    <row r="1281" spans="1:5">
      <c r="A1281" s="4" t="s">
        <v>1393</v>
      </c>
      <c r="B1281" s="7" t="n">
        <v>3348</v>
      </c>
    </row>
    <row r="1282" spans="1:5">
      <c r="A1282" s="4" t="s">
        <v>1394</v>
      </c>
      <c r="B1282" s="7" t="n">
        <v>11997</v>
      </c>
    </row>
    <row r="1283" spans="1:5">
      <c r="A1283" s="4" t="s">
        <v>143</v>
      </c>
      <c r="B1283" s="7" t="n">
        <v>15345</v>
      </c>
    </row>
    <row r="1284" spans="1:5">
      <c r="A1284" s="4" t="s">
        <v>1395</v>
      </c>
      <c r="B1284" s="5" t="n">
        <v>383</v>
      </c>
    </row>
    <row r="1285" spans="1:5">
      <c r="A1285" s="4" t="s">
        <v>1397</v>
      </c>
      <c r="B1285" s="4" t="s">
        <v>1642</v>
      </c>
    </row>
    <row r="1286" spans="1:5">
      <c r="A1286" s="4" t="s">
        <v>1399</v>
      </c>
      <c r="B1286" s="4" t="s">
        <v>1608</v>
      </c>
    </row>
    <row r="1287" spans="1:5">
      <c r="A1287" s="4" t="s">
        <v>1643</v>
      </c>
    </row>
    <row r="1288" spans="1:5">
      <c r="A1288" s="3" t="s">
        <v>1387</v>
      </c>
    </row>
    <row r="1289" spans="1:5">
      <c r="A1289" s="4" t="s">
        <v>1402</v>
      </c>
      <c r="B1289" s="4" t="s">
        <v>527</v>
      </c>
    </row>
    <row r="1290" spans="1:5">
      <c r="A1290" s="4" t="s">
        <v>1644</v>
      </c>
    </row>
    <row r="1291" spans="1:5">
      <c r="A1291" s="3" t="s">
        <v>1387</v>
      </c>
    </row>
    <row r="1292" spans="1:5">
      <c r="A1292" s="4" t="s">
        <v>1402</v>
      </c>
      <c r="B1292" s="4" t="s">
        <v>1404</v>
      </c>
    </row>
    <row r="1293" spans="1:5">
      <c r="A1293" s="4" t="s">
        <v>1645</v>
      </c>
    </row>
    <row r="1294" spans="1:5">
      <c r="A1294" s="3" t="s">
        <v>1387</v>
      </c>
    </row>
    <row r="1295" spans="1:5">
      <c r="A1295" s="4" t="s">
        <v>1389</v>
      </c>
      <c r="B1295" s="5" t="n">
        <v>872</v>
      </c>
    </row>
    <row r="1296" spans="1:5">
      <c r="A1296" s="4" t="s">
        <v>1390</v>
      </c>
      <c r="B1296" s="7" t="n">
        <v>8274</v>
      </c>
    </row>
    <row r="1297" spans="1:5">
      <c r="A1297" s="4" t="s">
        <v>1392</v>
      </c>
      <c r="B1297" s="7" t="n">
        <v>4</v>
      </c>
    </row>
    <row r="1298" spans="1:5">
      <c r="A1298" s="4" t="s">
        <v>1393</v>
      </c>
      <c r="B1298" s="7" t="n">
        <v>872</v>
      </c>
    </row>
    <row r="1299" spans="1:5">
      <c r="A1299" s="4" t="s">
        <v>1394</v>
      </c>
      <c r="B1299" s="7" t="n">
        <v>8278</v>
      </c>
    </row>
    <row r="1300" spans="1:5">
      <c r="A1300" s="4" t="s">
        <v>143</v>
      </c>
      <c r="B1300" s="7" t="n">
        <v>9150</v>
      </c>
    </row>
    <row r="1301" spans="1:5">
      <c r="A1301" s="4" t="s">
        <v>1395</v>
      </c>
      <c r="B1301" s="5" t="n">
        <v>248</v>
      </c>
    </row>
    <row r="1302" spans="1:5">
      <c r="A1302" s="4" t="s">
        <v>1397</v>
      </c>
      <c r="B1302" s="4" t="s">
        <v>1608</v>
      </c>
    </row>
    <row r="1303" spans="1:5">
      <c r="A1303" s="4" t="s">
        <v>1399</v>
      </c>
      <c r="B1303" s="4" t="s">
        <v>1608</v>
      </c>
    </row>
    <row r="1304" spans="1:5">
      <c r="A1304" s="4" t="s">
        <v>1646</v>
      </c>
    </row>
    <row r="1305" spans="1:5">
      <c r="A1305" s="3" t="s">
        <v>1387</v>
      </c>
    </row>
    <row r="1306" spans="1:5">
      <c r="A1306" s="4" t="s">
        <v>1402</v>
      </c>
      <c r="B1306" s="4" t="s">
        <v>527</v>
      </c>
    </row>
    <row r="1307" spans="1:5">
      <c r="A1307" s="4" t="s">
        <v>1647</v>
      </c>
    </row>
    <row r="1308" spans="1:5">
      <c r="A1308" s="3" t="s">
        <v>1387</v>
      </c>
    </row>
    <row r="1309" spans="1:5">
      <c r="A1309" s="4" t="s">
        <v>1402</v>
      </c>
      <c r="B1309" s="4" t="s">
        <v>1404</v>
      </c>
    </row>
    <row r="1310" spans="1:5">
      <c r="A1310" s="4" t="s">
        <v>1648</v>
      </c>
    </row>
    <row r="1311" spans="1:5">
      <c r="A1311" s="3" t="s">
        <v>1387</v>
      </c>
    </row>
    <row r="1312" spans="1:5">
      <c r="A1312" s="4" t="s">
        <v>1389</v>
      </c>
      <c r="B1312" s="5" t="n">
        <v>253</v>
      </c>
    </row>
    <row r="1313" spans="1:5">
      <c r="A1313" s="4" t="s">
        <v>1390</v>
      </c>
      <c r="B1313" s="7" t="n">
        <v>9601</v>
      </c>
    </row>
    <row r="1314" spans="1:5">
      <c r="A1314" s="4" t="s">
        <v>1393</v>
      </c>
      <c r="B1314" s="7" t="n">
        <v>253</v>
      </c>
    </row>
    <row r="1315" spans="1:5">
      <c r="A1315" s="4" t="s">
        <v>1394</v>
      </c>
      <c r="B1315" s="7" t="n">
        <v>9601</v>
      </c>
    </row>
    <row r="1316" spans="1:5">
      <c r="A1316" s="4" t="s">
        <v>143</v>
      </c>
      <c r="B1316" s="7" t="n">
        <v>9854</v>
      </c>
    </row>
    <row r="1317" spans="1:5">
      <c r="A1317" s="4" t="s">
        <v>1395</v>
      </c>
      <c r="B1317" s="5" t="n">
        <v>209</v>
      </c>
    </row>
    <row r="1318" spans="1:5">
      <c r="A1318" s="4" t="s">
        <v>1397</v>
      </c>
      <c r="B1318" s="4" t="s">
        <v>1649</v>
      </c>
    </row>
    <row r="1319" spans="1:5">
      <c r="A1319" s="4" t="s">
        <v>1399</v>
      </c>
      <c r="B1319" s="4" t="s">
        <v>13</v>
      </c>
    </row>
    <row r="1320" spans="1:5">
      <c r="A1320" s="4" t="s">
        <v>1650</v>
      </c>
    </row>
    <row r="1321" spans="1:5">
      <c r="A1321" s="3" t="s">
        <v>1387</v>
      </c>
    </row>
    <row r="1322" spans="1:5">
      <c r="A1322" s="4" t="s">
        <v>1402</v>
      </c>
      <c r="B1322" s="4" t="s">
        <v>527</v>
      </c>
    </row>
    <row r="1323" spans="1:5">
      <c r="A1323" s="4" t="s">
        <v>1651</v>
      </c>
    </row>
    <row r="1324" spans="1:5">
      <c r="A1324" s="3" t="s">
        <v>1387</v>
      </c>
    </row>
    <row r="1325" spans="1:5">
      <c r="A1325" s="4" t="s">
        <v>1402</v>
      </c>
      <c r="B1325" s="4" t="s">
        <v>1404</v>
      </c>
    </row>
    <row r="1326" spans="1:5">
      <c r="A1326" s="4" t="s">
        <v>1652</v>
      </c>
    </row>
    <row r="1327" spans="1:5">
      <c r="A1327" s="3" t="s">
        <v>1387</v>
      </c>
    </row>
    <row r="1328" spans="1:5">
      <c r="A1328" s="4" t="s">
        <v>1389</v>
      </c>
      <c r="B1328" s="5" t="n">
        <v>2828</v>
      </c>
    </row>
    <row r="1329" spans="1:5">
      <c r="A1329" s="4" t="s">
        <v>1390</v>
      </c>
      <c r="B1329" s="7" t="n">
        <v>19367</v>
      </c>
    </row>
    <row r="1330" spans="1:5">
      <c r="A1330" s="4" t="s">
        <v>1393</v>
      </c>
      <c r="B1330" s="7" t="n">
        <v>2828</v>
      </c>
    </row>
    <row r="1331" spans="1:5">
      <c r="A1331" s="4" t="s">
        <v>1394</v>
      </c>
      <c r="B1331" s="7" t="n">
        <v>19367</v>
      </c>
    </row>
    <row r="1332" spans="1:5">
      <c r="A1332" s="4" t="s">
        <v>143</v>
      </c>
      <c r="B1332" s="7" t="n">
        <v>22195</v>
      </c>
    </row>
    <row r="1333" spans="1:5">
      <c r="A1333" s="4" t="s">
        <v>1395</v>
      </c>
      <c r="B1333" s="5" t="n">
        <v>629</v>
      </c>
    </row>
    <row r="1334" spans="1:5">
      <c r="A1334" s="4" t="s">
        <v>1397</v>
      </c>
      <c r="B1334" s="4" t="s">
        <v>1608</v>
      </c>
    </row>
    <row r="1335" spans="1:5">
      <c r="A1335" s="4" t="s">
        <v>1399</v>
      </c>
      <c r="B1335" s="4" t="s">
        <v>13</v>
      </c>
    </row>
    <row r="1336" spans="1:5">
      <c r="A1336" s="4" t="s">
        <v>1653</v>
      </c>
    </row>
    <row r="1337" spans="1:5">
      <c r="A1337" s="3" t="s">
        <v>1387</v>
      </c>
    </row>
    <row r="1338" spans="1:5">
      <c r="A1338" s="4" t="s">
        <v>1402</v>
      </c>
      <c r="B1338" s="4" t="s">
        <v>527</v>
      </c>
    </row>
    <row r="1339" spans="1:5">
      <c r="A1339" s="4" t="s">
        <v>1654</v>
      </c>
    </row>
    <row r="1340" spans="1:5">
      <c r="A1340" s="3" t="s">
        <v>1387</v>
      </c>
    </row>
    <row r="1341" spans="1:5">
      <c r="A1341" s="4" t="s">
        <v>1402</v>
      </c>
      <c r="B1341" s="4" t="s">
        <v>1404</v>
      </c>
    </row>
    <row r="1342" spans="1:5">
      <c r="A1342" s="4" t="s">
        <v>1655</v>
      </c>
    </row>
    <row r="1343" spans="1:5">
      <c r="A1343" s="3" t="s">
        <v>1387</v>
      </c>
    </row>
    <row r="1344" spans="1:5">
      <c r="A1344" s="4" t="s">
        <v>1388</v>
      </c>
      <c r="B1344" s="5" t="n">
        <v>49065</v>
      </c>
    </row>
    <row r="1345" spans="1:5">
      <c r="A1345" s="4" t="s">
        <v>1389</v>
      </c>
      <c r="B1345" s="7" t="n">
        <v>3241</v>
      </c>
    </row>
    <row r="1346" spans="1:5">
      <c r="A1346" s="4" t="s">
        <v>1390</v>
      </c>
      <c r="B1346" s="7" t="n">
        <v>65532</v>
      </c>
    </row>
    <row r="1347" spans="1:5">
      <c r="A1347" s="4" t="s">
        <v>1393</v>
      </c>
      <c r="B1347" s="7" t="n">
        <v>3241</v>
      </c>
    </row>
    <row r="1348" spans="1:5">
      <c r="A1348" s="4" t="s">
        <v>1394</v>
      </c>
      <c r="B1348" s="7" t="n">
        <v>65532</v>
      </c>
    </row>
    <row r="1349" spans="1:5">
      <c r="A1349" s="4" t="s">
        <v>143</v>
      </c>
      <c r="B1349" s="7" t="n">
        <v>68773</v>
      </c>
    </row>
    <row r="1350" spans="1:5">
      <c r="A1350" s="4" t="s">
        <v>1395</v>
      </c>
      <c r="B1350" s="5" t="n">
        <v>1289</v>
      </c>
    </row>
    <row r="1351" spans="1:5">
      <c r="A1351" s="4" t="s">
        <v>1397</v>
      </c>
      <c r="B1351" s="4" t="s">
        <v>1507</v>
      </c>
    </row>
    <row r="1352" spans="1:5">
      <c r="A1352" s="4" t="s">
        <v>1399</v>
      </c>
      <c r="B1352" s="4" t="s">
        <v>13</v>
      </c>
    </row>
    <row r="1353" spans="1:5">
      <c r="A1353" s="4" t="s">
        <v>1656</v>
      </c>
    </row>
    <row r="1354" spans="1:5">
      <c r="A1354" s="3" t="s">
        <v>1387</v>
      </c>
    </row>
    <row r="1355" spans="1:5">
      <c r="A1355" s="4" t="s">
        <v>1402</v>
      </c>
      <c r="B1355" s="4" t="s">
        <v>527</v>
      </c>
    </row>
    <row r="1356" spans="1:5">
      <c r="A1356" s="4" t="s">
        <v>1657</v>
      </c>
    </row>
    <row r="1357" spans="1:5">
      <c r="A1357" s="3" t="s">
        <v>1387</v>
      </c>
    </row>
    <row r="1358" spans="1:5">
      <c r="A1358" s="4" t="s">
        <v>1402</v>
      </c>
      <c r="B1358" s="4" t="s">
        <v>1404</v>
      </c>
    </row>
    <row r="1359" spans="1:5">
      <c r="A1359" s="4" t="s">
        <v>1658</v>
      </c>
    </row>
    <row r="1360" spans="1:5">
      <c r="A1360" s="3" t="s">
        <v>1387</v>
      </c>
    </row>
    <row r="1361" spans="1:5">
      <c r="A1361" s="4" t="s">
        <v>1389</v>
      </c>
      <c r="B1361" s="5" t="n">
        <v>374</v>
      </c>
    </row>
    <row r="1362" spans="1:5">
      <c r="A1362" s="4" t="s">
        <v>1390</v>
      </c>
      <c r="B1362" s="7" t="n">
        <v>6032</v>
      </c>
    </row>
    <row r="1363" spans="1:5">
      <c r="A1363" s="4" t="s">
        <v>1393</v>
      </c>
      <c r="B1363" s="7" t="n">
        <v>374</v>
      </c>
    </row>
    <row r="1364" spans="1:5">
      <c r="A1364" s="4" t="s">
        <v>1394</v>
      </c>
      <c r="B1364" s="7" t="n">
        <v>6032</v>
      </c>
    </row>
    <row r="1365" spans="1:5">
      <c r="A1365" s="4" t="s">
        <v>143</v>
      </c>
      <c r="B1365" s="7" t="n">
        <v>6406</v>
      </c>
    </row>
    <row r="1366" spans="1:5">
      <c r="A1366" s="4" t="s">
        <v>1395</v>
      </c>
      <c r="B1366" s="5" t="n">
        <v>98</v>
      </c>
    </row>
    <row r="1367" spans="1:5">
      <c r="A1367" s="4" t="s">
        <v>1397</v>
      </c>
      <c r="B1367" s="4" t="s">
        <v>1435</v>
      </c>
    </row>
    <row r="1368" spans="1:5">
      <c r="A1368" s="4" t="s">
        <v>1399</v>
      </c>
      <c r="B1368" s="4" t="s">
        <v>13</v>
      </c>
    </row>
    <row r="1369" spans="1:5">
      <c r="A1369" s="4" t="s">
        <v>1659</v>
      </c>
    </row>
    <row r="1370" spans="1:5">
      <c r="A1370" s="3" t="s">
        <v>1387</v>
      </c>
    </row>
    <row r="1371" spans="1:5">
      <c r="A1371" s="4" t="s">
        <v>1402</v>
      </c>
      <c r="B1371" s="4" t="s">
        <v>527</v>
      </c>
    </row>
    <row r="1372" spans="1:5">
      <c r="A1372" s="4" t="s">
        <v>1660</v>
      </c>
    </row>
    <row r="1373" spans="1:5">
      <c r="A1373" s="3" t="s">
        <v>1387</v>
      </c>
    </row>
    <row r="1374" spans="1:5">
      <c r="A1374" s="4" t="s">
        <v>1402</v>
      </c>
      <c r="B1374" s="4" t="s">
        <v>1404</v>
      </c>
    </row>
    <row r="1375" spans="1:5">
      <c r="A1375" s="4" t="s">
        <v>1658</v>
      </c>
    </row>
    <row r="1376" spans="1:5">
      <c r="A1376" s="3" t="s">
        <v>1387</v>
      </c>
    </row>
    <row r="1377" spans="1:5">
      <c r="A1377" s="4" t="s">
        <v>1389</v>
      </c>
      <c r="B1377" s="5" t="n">
        <v>381</v>
      </c>
    </row>
    <row r="1378" spans="1:5">
      <c r="A1378" s="4" t="s">
        <v>1390</v>
      </c>
      <c r="B1378" s="7" t="n">
        <v>3527</v>
      </c>
    </row>
    <row r="1379" spans="1:5">
      <c r="A1379" s="4" t="s">
        <v>1393</v>
      </c>
      <c r="B1379" s="7" t="n">
        <v>381</v>
      </c>
    </row>
    <row r="1380" spans="1:5">
      <c r="A1380" s="4" t="s">
        <v>1394</v>
      </c>
      <c r="B1380" s="7" t="n">
        <v>3527</v>
      </c>
    </row>
    <row r="1381" spans="1:5">
      <c r="A1381" s="4" t="s">
        <v>143</v>
      </c>
      <c r="B1381" s="7" t="n">
        <v>3908</v>
      </c>
    </row>
    <row r="1382" spans="1:5">
      <c r="A1382" s="4" t="s">
        <v>1395</v>
      </c>
      <c r="B1382" s="5" t="n">
        <v>59</v>
      </c>
    </row>
    <row r="1383" spans="1:5">
      <c r="A1383" s="4" t="s">
        <v>1397</v>
      </c>
      <c r="B1383" s="4" t="s">
        <v>1511</v>
      </c>
    </row>
    <row r="1384" spans="1:5">
      <c r="A1384" s="4" t="s">
        <v>1399</v>
      </c>
      <c r="B1384" s="4" t="s">
        <v>13</v>
      </c>
    </row>
    <row r="1385" spans="1:5">
      <c r="A1385" s="4" t="s">
        <v>1659</v>
      </c>
    </row>
    <row r="1386" spans="1:5">
      <c r="A1386" s="3" t="s">
        <v>1387</v>
      </c>
    </row>
    <row r="1387" spans="1:5">
      <c r="A1387" s="4" t="s">
        <v>1402</v>
      </c>
      <c r="B1387" s="4" t="s">
        <v>527</v>
      </c>
    </row>
    <row r="1388" spans="1:5">
      <c r="A1388" s="4" t="s">
        <v>1660</v>
      </c>
    </row>
    <row r="1389" spans="1:5">
      <c r="A1389" s="3" t="s">
        <v>1387</v>
      </c>
    </row>
    <row r="1390" spans="1:5">
      <c r="A1390" s="4" t="s">
        <v>1402</v>
      </c>
      <c r="B1390" s="4" t="s">
        <v>1404</v>
      </c>
    </row>
    <row r="1391" spans="1:5">
      <c r="A1391" s="4" t="s">
        <v>1578</v>
      </c>
    </row>
    <row r="1392" spans="1:5">
      <c r="A1392" s="3" t="s">
        <v>1387</v>
      </c>
    </row>
    <row r="1393" spans="1:5">
      <c r="A1393" s="4" t="s">
        <v>1389</v>
      </c>
      <c r="B1393" s="5" t="n">
        <v>528</v>
      </c>
    </row>
    <row r="1394" spans="1:5">
      <c r="A1394" s="4" t="s">
        <v>1390</v>
      </c>
      <c r="B1394" s="7" t="n">
        <v>9785</v>
      </c>
    </row>
    <row r="1395" spans="1:5">
      <c r="A1395" s="4" t="s">
        <v>1393</v>
      </c>
      <c r="B1395" s="7" t="n">
        <v>528</v>
      </c>
    </row>
    <row r="1396" spans="1:5">
      <c r="A1396" s="4" t="s">
        <v>1394</v>
      </c>
      <c r="B1396" s="7" t="n">
        <v>9785</v>
      </c>
    </row>
    <row r="1397" spans="1:5">
      <c r="A1397" s="4" t="s">
        <v>143</v>
      </c>
      <c r="B1397" s="7" t="n">
        <v>10313</v>
      </c>
    </row>
    <row r="1398" spans="1:5">
      <c r="A1398" s="4" t="s">
        <v>1395</v>
      </c>
      <c r="B1398" s="5" t="n">
        <v>120</v>
      </c>
    </row>
    <row r="1399" spans="1:5">
      <c r="A1399" s="4" t="s">
        <v>1397</v>
      </c>
      <c r="B1399" s="4" t="s">
        <v>1398</v>
      </c>
    </row>
    <row r="1400" spans="1:5">
      <c r="A1400" s="4" t="s">
        <v>1399</v>
      </c>
      <c r="B1400" s="4" t="s">
        <v>13</v>
      </c>
    </row>
    <row r="1401" spans="1:5">
      <c r="A1401" s="4" t="s">
        <v>1579</v>
      </c>
    </row>
    <row r="1402" spans="1:5">
      <c r="A1402" s="3" t="s">
        <v>1387</v>
      </c>
    </row>
    <row r="1403" spans="1:5">
      <c r="A1403" s="4" t="s">
        <v>1402</v>
      </c>
      <c r="B1403" s="4" t="s">
        <v>527</v>
      </c>
    </row>
    <row r="1404" spans="1:5">
      <c r="A1404" s="4" t="s">
        <v>1580</v>
      </c>
    </row>
    <row r="1405" spans="1:5">
      <c r="A1405" s="3" t="s">
        <v>1387</v>
      </c>
    </row>
    <row r="1406" spans="1:5">
      <c r="A1406" s="4" t="s">
        <v>1402</v>
      </c>
      <c r="B1406" s="4" t="s">
        <v>1404</v>
      </c>
    </row>
    <row r="1407" spans="1:5">
      <c r="A1407" s="4" t="s">
        <v>1661</v>
      </c>
    </row>
    <row r="1408" spans="1:5">
      <c r="A1408" s="3" t="s">
        <v>1387</v>
      </c>
    </row>
    <row r="1409" spans="1:5">
      <c r="A1409" s="4" t="s">
        <v>1389</v>
      </c>
      <c r="B1409" s="5" t="n">
        <v>3854</v>
      </c>
    </row>
    <row r="1410" spans="1:5">
      <c r="A1410" s="4" t="s">
        <v>1390</v>
      </c>
      <c r="B1410" s="7" t="n">
        <v>34818</v>
      </c>
    </row>
    <row r="1411" spans="1:5">
      <c r="A1411" s="4" t="s">
        <v>1393</v>
      </c>
      <c r="B1411" s="7" t="n">
        <v>3854</v>
      </c>
    </row>
    <row r="1412" spans="1:5">
      <c r="A1412" s="4" t="s">
        <v>1394</v>
      </c>
      <c r="B1412" s="7" t="n">
        <v>34818</v>
      </c>
    </row>
    <row r="1413" spans="1:5">
      <c r="A1413" s="4" t="s">
        <v>143</v>
      </c>
      <c r="B1413" s="7" t="n">
        <v>38672</v>
      </c>
    </row>
    <row r="1414" spans="1:5">
      <c r="A1414" s="4" t="s">
        <v>1395</v>
      </c>
      <c r="B1414" s="5" t="n">
        <v>364</v>
      </c>
    </row>
    <row r="1415" spans="1:5">
      <c r="A1415" s="4" t="s">
        <v>1397</v>
      </c>
      <c r="B1415" s="4" t="s">
        <v>1662</v>
      </c>
    </row>
    <row r="1416" spans="1:5">
      <c r="A1416" s="4" t="s">
        <v>1399</v>
      </c>
      <c r="B1416" s="4" t="s">
        <v>13</v>
      </c>
    </row>
    <row r="1417" spans="1:5">
      <c r="A1417" s="4" t="s">
        <v>1663</v>
      </c>
    </row>
    <row r="1418" spans="1:5">
      <c r="A1418" s="3" t="s">
        <v>1387</v>
      </c>
    </row>
    <row r="1419" spans="1:5">
      <c r="A1419" s="4" t="s">
        <v>1402</v>
      </c>
      <c r="B1419" s="4" t="s">
        <v>527</v>
      </c>
    </row>
    <row r="1420" spans="1:5">
      <c r="A1420" s="4" t="s">
        <v>1664</v>
      </c>
    </row>
    <row r="1421" spans="1:5">
      <c r="A1421" s="3" t="s">
        <v>1387</v>
      </c>
    </row>
    <row r="1422" spans="1:5">
      <c r="A1422" s="4" t="s">
        <v>1402</v>
      </c>
      <c r="B1422" s="4" t="s">
        <v>1404</v>
      </c>
    </row>
    <row r="1423" spans="1:5">
      <c r="A1423" s="4" t="s">
        <v>1665</v>
      </c>
    </row>
    <row r="1424" spans="1:5">
      <c r="A1424" s="3" t="s">
        <v>1387</v>
      </c>
    </row>
    <row r="1425" spans="1:5">
      <c r="A1425" s="4" t="s">
        <v>1389</v>
      </c>
      <c r="B1425" s="5" t="n">
        <v>6456</v>
      </c>
    </row>
    <row r="1426" spans="1:5">
      <c r="A1426" s="4" t="s">
        <v>1390</v>
      </c>
      <c r="B1426" s="7" t="n">
        <v>37093</v>
      </c>
    </row>
    <row r="1427" spans="1:5">
      <c r="A1427" s="4" t="s">
        <v>1393</v>
      </c>
      <c r="B1427" s="7" t="n">
        <v>6456</v>
      </c>
    </row>
    <row r="1428" spans="1:5">
      <c r="A1428" s="4" t="s">
        <v>1394</v>
      </c>
      <c r="B1428" s="7" t="n">
        <v>37093</v>
      </c>
    </row>
    <row r="1429" spans="1:5">
      <c r="A1429" s="4" t="s">
        <v>143</v>
      </c>
      <c r="B1429" s="7" t="n">
        <v>43549</v>
      </c>
    </row>
    <row r="1430" spans="1:5">
      <c r="A1430" s="4" t="s">
        <v>1395</v>
      </c>
      <c r="B1430" s="5" t="n">
        <v>368</v>
      </c>
    </row>
    <row r="1431" spans="1:5">
      <c r="A1431" s="4" t="s">
        <v>1397</v>
      </c>
      <c r="B1431" s="4" t="s">
        <v>1666</v>
      </c>
    </row>
    <row r="1432" spans="1:5">
      <c r="A1432" s="4" t="s">
        <v>1399</v>
      </c>
      <c r="B1432" s="4" t="s">
        <v>13</v>
      </c>
    </row>
    <row r="1433" spans="1:5">
      <c r="A1433" s="4" t="s">
        <v>1667</v>
      </c>
    </row>
    <row r="1434" spans="1:5">
      <c r="A1434" s="3" t="s">
        <v>1387</v>
      </c>
    </row>
    <row r="1435" spans="1:5">
      <c r="A1435" s="4" t="s">
        <v>1402</v>
      </c>
      <c r="B1435" s="4" t="s">
        <v>527</v>
      </c>
    </row>
    <row r="1436" spans="1:5">
      <c r="A1436" s="4" t="s">
        <v>1668</v>
      </c>
    </row>
    <row r="1437" spans="1:5">
      <c r="A1437" s="3" t="s">
        <v>1387</v>
      </c>
    </row>
    <row r="1438" spans="1:5">
      <c r="A1438" s="4" t="s">
        <v>1402</v>
      </c>
      <c r="B1438" s="4" t="s">
        <v>1404</v>
      </c>
    </row>
    <row r="1439" spans="1:5">
      <c r="A1439" s="4" t="s">
        <v>1669</v>
      </c>
    </row>
    <row r="1440" spans="1:5">
      <c r="A1440" s="3" t="s">
        <v>1387</v>
      </c>
    </row>
    <row r="1441" spans="1:5">
      <c r="A1441" s="4" t="s">
        <v>1389</v>
      </c>
      <c r="B1441" s="5" t="n">
        <v>413</v>
      </c>
    </row>
    <row r="1442" spans="1:5">
      <c r="A1442" s="4" t="s">
        <v>1390</v>
      </c>
      <c r="B1442" s="7" t="n">
        <v>33211</v>
      </c>
    </row>
    <row r="1443" spans="1:5">
      <c r="A1443" s="4" t="s">
        <v>1393</v>
      </c>
      <c r="B1443" s="7" t="n">
        <v>413</v>
      </c>
    </row>
    <row r="1444" spans="1:5">
      <c r="A1444" s="4" t="s">
        <v>1394</v>
      </c>
      <c r="B1444" s="7" t="n">
        <v>33211</v>
      </c>
    </row>
    <row r="1445" spans="1:5">
      <c r="A1445" s="4" t="s">
        <v>143</v>
      </c>
      <c r="B1445" s="7" t="n">
        <v>33624</v>
      </c>
    </row>
    <row r="1446" spans="1:5">
      <c r="A1446" s="4" t="s">
        <v>1395</v>
      </c>
      <c r="B1446" s="5" t="n">
        <v>347</v>
      </c>
    </row>
    <row r="1447" spans="1:5">
      <c r="A1447" s="4" t="s">
        <v>1397</v>
      </c>
      <c r="B1447" s="4" t="s">
        <v>1416</v>
      </c>
    </row>
    <row r="1448" spans="1:5">
      <c r="A1448" s="4" t="s">
        <v>1399</v>
      </c>
      <c r="B1448" s="4" t="s">
        <v>13</v>
      </c>
    </row>
    <row r="1449" spans="1:5">
      <c r="A1449" s="4" t="s">
        <v>1670</v>
      </c>
    </row>
    <row r="1450" spans="1:5">
      <c r="A1450" s="3" t="s">
        <v>1387</v>
      </c>
    </row>
    <row r="1451" spans="1:5">
      <c r="A1451" s="4" t="s">
        <v>1402</v>
      </c>
      <c r="B1451" s="4" t="s">
        <v>527</v>
      </c>
    </row>
    <row r="1452" spans="1:5">
      <c r="A1452" s="4" t="s">
        <v>1671</v>
      </c>
    </row>
    <row r="1453" spans="1:5">
      <c r="A1453" s="3" t="s">
        <v>1387</v>
      </c>
    </row>
    <row r="1454" spans="1:5">
      <c r="A1454" s="4" t="s">
        <v>1402</v>
      </c>
      <c r="B1454" s="4" t="s">
        <v>1404</v>
      </c>
    </row>
    <row r="1455" spans="1:5">
      <c r="A1455" s="4" t="s">
        <v>1672</v>
      </c>
    </row>
    <row r="1456" spans="1:5">
      <c r="A1456" s="3" t="s">
        <v>1387</v>
      </c>
    </row>
    <row r="1457" spans="1:5">
      <c r="A1457" s="4" t="s">
        <v>1389</v>
      </c>
      <c r="B1457" s="5" t="n">
        <v>25372</v>
      </c>
    </row>
    <row r="1458" spans="1:5">
      <c r="A1458" s="4" t="s">
        <v>1390</v>
      </c>
      <c r="B1458" s="7" t="n">
        <v>33408</v>
      </c>
    </row>
    <row r="1459" spans="1:5">
      <c r="A1459" s="4" t="s">
        <v>1393</v>
      </c>
      <c r="B1459" s="7" t="n">
        <v>25372</v>
      </c>
    </row>
    <row r="1460" spans="1:5">
      <c r="A1460" s="4" t="s">
        <v>1394</v>
      </c>
      <c r="B1460" s="7" t="n">
        <v>33408</v>
      </c>
    </row>
    <row r="1461" spans="1:5">
      <c r="A1461" s="4" t="s">
        <v>143</v>
      </c>
      <c r="B1461" s="7" t="n">
        <v>58780</v>
      </c>
    </row>
    <row r="1462" spans="1:5">
      <c r="A1462" s="4" t="s">
        <v>1395</v>
      </c>
      <c r="B1462" s="5" t="n">
        <v>334</v>
      </c>
    </row>
    <row r="1463" spans="1:5">
      <c r="A1463" s="4" t="s">
        <v>1397</v>
      </c>
      <c r="B1463" s="4" t="s">
        <v>1398</v>
      </c>
    </row>
    <row r="1464" spans="1:5">
      <c r="A1464" s="4" t="s">
        <v>1399</v>
      </c>
      <c r="B1464" s="4" t="s">
        <v>13</v>
      </c>
    </row>
    <row r="1465" spans="1:5">
      <c r="A1465" s="4" t="s">
        <v>1673</v>
      </c>
    </row>
    <row r="1466" spans="1:5">
      <c r="A1466" s="3" t="s">
        <v>1387</v>
      </c>
    </row>
    <row r="1467" spans="1:5">
      <c r="A1467" s="4" t="s">
        <v>1402</v>
      </c>
      <c r="B1467" s="4" t="s">
        <v>527</v>
      </c>
    </row>
    <row r="1468" spans="1:5">
      <c r="A1468" s="4" t="s">
        <v>1674</v>
      </c>
    </row>
    <row r="1469" spans="1:5">
      <c r="A1469" s="3" t="s">
        <v>1387</v>
      </c>
    </row>
    <row r="1470" spans="1:5">
      <c r="A1470" s="4" t="s">
        <v>1402</v>
      </c>
      <c r="B1470" s="4" t="s">
        <v>1404</v>
      </c>
    </row>
    <row r="1471" spans="1:5">
      <c r="A1471" s="4" t="s">
        <v>1675</v>
      </c>
    </row>
    <row r="1472" spans="1:5">
      <c r="A1472" s="3" t="s">
        <v>1387</v>
      </c>
    </row>
    <row r="1473" spans="1:5">
      <c r="A1473" s="4" t="s">
        <v>1389</v>
      </c>
      <c r="B1473" s="5" t="n">
        <v>4705</v>
      </c>
    </row>
    <row r="1474" spans="1:5">
      <c r="A1474" s="4" t="s">
        <v>1390</v>
      </c>
      <c r="B1474" s="7" t="n">
        <v>49348</v>
      </c>
    </row>
    <row r="1475" spans="1:5">
      <c r="A1475" s="4" t="s">
        <v>1393</v>
      </c>
      <c r="B1475" s="7" t="n">
        <v>4705</v>
      </c>
    </row>
    <row r="1476" spans="1:5">
      <c r="A1476" s="4" t="s">
        <v>1394</v>
      </c>
      <c r="B1476" s="7" t="n">
        <v>49348</v>
      </c>
    </row>
    <row r="1477" spans="1:5">
      <c r="A1477" s="4" t="s">
        <v>143</v>
      </c>
      <c r="B1477" s="7" t="n">
        <v>54053</v>
      </c>
    </row>
    <row r="1478" spans="1:5">
      <c r="A1478" s="4" t="s">
        <v>1395</v>
      </c>
      <c r="B1478" s="5" t="n">
        <v>497</v>
      </c>
    </row>
    <row r="1479" spans="1:5">
      <c r="A1479" s="4" t="s">
        <v>1397</v>
      </c>
      <c r="B1479" s="4" t="s">
        <v>1676</v>
      </c>
    </row>
    <row r="1480" spans="1:5">
      <c r="A1480" s="4" t="s">
        <v>1399</v>
      </c>
      <c r="B1480" s="4" t="s">
        <v>13</v>
      </c>
    </row>
    <row r="1481" spans="1:5">
      <c r="A1481" s="4" t="s">
        <v>1677</v>
      </c>
    </row>
    <row r="1482" spans="1:5">
      <c r="A1482" s="3" t="s">
        <v>1387</v>
      </c>
    </row>
    <row r="1483" spans="1:5">
      <c r="A1483" s="4" t="s">
        <v>1402</v>
      </c>
      <c r="B1483" s="4" t="s">
        <v>527</v>
      </c>
    </row>
    <row r="1484" spans="1:5">
      <c r="A1484" s="4" t="s">
        <v>1678</v>
      </c>
    </row>
    <row r="1485" spans="1:5">
      <c r="A1485" s="3" t="s">
        <v>1387</v>
      </c>
    </row>
    <row r="1486" spans="1:5">
      <c r="A1486" s="4" t="s">
        <v>1402</v>
      </c>
      <c r="B1486" s="4" t="s">
        <v>1404</v>
      </c>
    </row>
    <row r="1487" spans="1:5">
      <c r="A1487" s="4" t="s">
        <v>1456</v>
      </c>
    </row>
    <row r="1488" spans="1:5">
      <c r="A1488" s="3" t="s">
        <v>1387</v>
      </c>
    </row>
    <row r="1489" spans="1:5">
      <c r="A1489" s="4" t="s">
        <v>1389</v>
      </c>
      <c r="B1489" s="5" t="n">
        <v>10107</v>
      </c>
    </row>
    <row r="1490" spans="1:5">
      <c r="A1490" s="4" t="s">
        <v>1390</v>
      </c>
      <c r="B1490" s="7" t="n">
        <v>23781</v>
      </c>
    </row>
    <row r="1491" spans="1:5">
      <c r="A1491" s="4" t="s">
        <v>1393</v>
      </c>
      <c r="B1491" s="7" t="n">
        <v>10107</v>
      </c>
    </row>
    <row r="1492" spans="1:5">
      <c r="A1492" s="4" t="s">
        <v>1394</v>
      </c>
      <c r="B1492" s="7" t="n">
        <v>23781</v>
      </c>
    </row>
    <row r="1493" spans="1:5">
      <c r="A1493" s="4" t="s">
        <v>143</v>
      </c>
      <c r="B1493" s="7" t="n">
        <v>33888</v>
      </c>
    </row>
    <row r="1494" spans="1:5">
      <c r="A1494" s="4" t="s">
        <v>1395</v>
      </c>
      <c r="B1494" s="5" t="n">
        <v>240</v>
      </c>
    </row>
    <row r="1495" spans="1:5">
      <c r="A1495" s="4" t="s">
        <v>1397</v>
      </c>
      <c r="B1495" s="4" t="s">
        <v>1679</v>
      </c>
    </row>
    <row r="1496" spans="1:5">
      <c r="A1496" s="4" t="s">
        <v>1399</v>
      </c>
      <c r="B1496" s="4" t="s">
        <v>13</v>
      </c>
    </row>
    <row r="1497" spans="1:5">
      <c r="A1497" s="4" t="s">
        <v>1459</v>
      </c>
    </row>
    <row r="1498" spans="1:5">
      <c r="A1498" s="3" t="s">
        <v>1387</v>
      </c>
    </row>
    <row r="1499" spans="1:5">
      <c r="A1499" s="4" t="s">
        <v>1402</v>
      </c>
      <c r="B1499" s="4" t="s">
        <v>527</v>
      </c>
    </row>
    <row r="1500" spans="1:5">
      <c r="A1500" s="4" t="s">
        <v>1460</v>
      </c>
    </row>
    <row r="1501" spans="1:5">
      <c r="A1501" s="3" t="s">
        <v>1387</v>
      </c>
    </row>
    <row r="1502" spans="1:5">
      <c r="A1502" s="4" t="s">
        <v>1402</v>
      </c>
      <c r="B1502" s="4" t="s">
        <v>1404</v>
      </c>
    </row>
    <row r="1503" spans="1:5">
      <c r="A1503" s="4" t="s">
        <v>1680</v>
      </c>
    </row>
    <row r="1504" spans="1:5">
      <c r="A1504" s="3" t="s">
        <v>1387</v>
      </c>
    </row>
    <row r="1505" spans="1:5">
      <c r="A1505" s="4" t="s">
        <v>1389</v>
      </c>
      <c r="B1505" s="5" t="n">
        <v>4226</v>
      </c>
    </row>
    <row r="1506" spans="1:5">
      <c r="A1506" s="4" t="s">
        <v>1390</v>
      </c>
      <c r="B1506" s="7" t="n">
        <v>20582</v>
      </c>
    </row>
    <row r="1507" spans="1:5">
      <c r="A1507" s="4" t="s">
        <v>1392</v>
      </c>
      <c r="B1507" s="7" t="n">
        <v>700</v>
      </c>
    </row>
    <row r="1508" spans="1:5">
      <c r="A1508" s="4" t="s">
        <v>1393</v>
      </c>
      <c r="B1508" s="7" t="n">
        <v>4226</v>
      </c>
    </row>
    <row r="1509" spans="1:5">
      <c r="A1509" s="4" t="s">
        <v>1394</v>
      </c>
      <c r="B1509" s="7" t="n">
        <v>21282</v>
      </c>
    </row>
    <row r="1510" spans="1:5">
      <c r="A1510" s="4" t="s">
        <v>143</v>
      </c>
      <c r="B1510" s="7" t="n">
        <v>25508</v>
      </c>
    </row>
    <row r="1511" spans="1:5">
      <c r="A1511" s="4" t="s">
        <v>1395</v>
      </c>
      <c r="B1511" s="5" t="n">
        <v>217</v>
      </c>
    </row>
    <row r="1512" spans="1:5">
      <c r="A1512" s="4" t="s">
        <v>1397</v>
      </c>
      <c r="B1512" s="4" t="s">
        <v>1435</v>
      </c>
    </row>
    <row r="1513" spans="1:5">
      <c r="A1513" s="4" t="s">
        <v>1399</v>
      </c>
      <c r="B1513" s="4" t="s">
        <v>13</v>
      </c>
    </row>
    <row r="1514" spans="1:5">
      <c r="A1514" s="4" t="s">
        <v>1681</v>
      </c>
    </row>
    <row r="1515" spans="1:5">
      <c r="A1515" s="3" t="s">
        <v>1387</v>
      </c>
    </row>
    <row r="1516" spans="1:5">
      <c r="A1516" s="4" t="s">
        <v>1402</v>
      </c>
      <c r="B1516" s="4" t="s">
        <v>527</v>
      </c>
    </row>
    <row r="1517" spans="1:5">
      <c r="A1517" s="4" t="s">
        <v>1682</v>
      </c>
    </row>
    <row r="1518" spans="1:5">
      <c r="A1518" s="3" t="s">
        <v>1387</v>
      </c>
    </row>
    <row r="1519" spans="1:5">
      <c r="A1519" s="4" t="s">
        <v>1402</v>
      </c>
      <c r="B1519" s="4" t="s">
        <v>1404</v>
      </c>
    </row>
    <row r="1520" spans="1:5">
      <c r="A1520" s="4" t="s">
        <v>1683</v>
      </c>
    </row>
    <row r="1521" spans="1:5">
      <c r="A1521" s="3" t="s">
        <v>1387</v>
      </c>
    </row>
    <row r="1522" spans="1:5">
      <c r="A1522" s="4" t="s">
        <v>1389</v>
      </c>
      <c r="B1522" s="5" t="n">
        <v>11411</v>
      </c>
    </row>
    <row r="1523" spans="1:5">
      <c r="A1523" s="4" t="s">
        <v>1390</v>
      </c>
      <c r="B1523" s="7" t="n">
        <v>10788</v>
      </c>
    </row>
    <row r="1524" spans="1:5">
      <c r="A1524" s="4" t="s">
        <v>1393</v>
      </c>
      <c r="B1524" s="7" t="n">
        <v>11411</v>
      </c>
    </row>
    <row r="1525" spans="1:5">
      <c r="A1525" s="4" t="s">
        <v>1394</v>
      </c>
      <c r="B1525" s="7" t="n">
        <v>10788</v>
      </c>
    </row>
    <row r="1526" spans="1:5">
      <c r="A1526" s="4" t="s">
        <v>143</v>
      </c>
      <c r="B1526" s="7" t="n">
        <v>22199</v>
      </c>
    </row>
    <row r="1527" spans="1:5">
      <c r="A1527" s="4" t="s">
        <v>1395</v>
      </c>
      <c r="B1527" s="5" t="n">
        <v>118</v>
      </c>
    </row>
    <row r="1528" spans="1:5">
      <c r="A1528" s="4" t="s">
        <v>1397</v>
      </c>
      <c r="B1528" s="4" t="s">
        <v>1684</v>
      </c>
    </row>
    <row r="1529" spans="1:5">
      <c r="A1529" s="4" t="s">
        <v>1399</v>
      </c>
      <c r="B1529" s="4" t="s">
        <v>13</v>
      </c>
    </row>
    <row r="1530" spans="1:5">
      <c r="A1530" s="4" t="s">
        <v>1685</v>
      </c>
    </row>
    <row r="1531" spans="1:5">
      <c r="A1531" s="3" t="s">
        <v>1387</v>
      </c>
    </row>
    <row r="1532" spans="1:5">
      <c r="A1532" s="4" t="s">
        <v>1402</v>
      </c>
      <c r="B1532" s="4" t="s">
        <v>527</v>
      </c>
    </row>
    <row r="1533" spans="1:5">
      <c r="A1533" s="4" t="s">
        <v>1686</v>
      </c>
    </row>
    <row r="1534" spans="1:5">
      <c r="A1534" s="3" t="s">
        <v>1387</v>
      </c>
    </row>
    <row r="1535" spans="1:5">
      <c r="A1535" s="4" t="s">
        <v>1402</v>
      </c>
      <c r="B1535" s="4" t="s">
        <v>1404</v>
      </c>
    </row>
    <row r="1536" spans="1:5">
      <c r="A1536" s="4" t="s">
        <v>1687</v>
      </c>
    </row>
    <row r="1537" spans="1:5">
      <c r="A1537" s="3" t="s">
        <v>1387</v>
      </c>
    </row>
    <row r="1538" spans="1:5">
      <c r="A1538" s="4" t="s">
        <v>1389</v>
      </c>
      <c r="B1538" s="5" t="n">
        <v>1023</v>
      </c>
    </row>
    <row r="1539" spans="1:5">
      <c r="A1539" s="4" t="s">
        <v>1390</v>
      </c>
      <c r="B1539" s="7" t="n">
        <v>19151</v>
      </c>
    </row>
    <row r="1540" spans="1:5">
      <c r="A1540" s="4" t="s">
        <v>1393</v>
      </c>
      <c r="B1540" s="7" t="n">
        <v>1023</v>
      </c>
    </row>
    <row r="1541" spans="1:5">
      <c r="A1541" s="4" t="s">
        <v>1394</v>
      </c>
      <c r="B1541" s="7" t="n">
        <v>19151</v>
      </c>
    </row>
    <row r="1542" spans="1:5">
      <c r="A1542" s="4" t="s">
        <v>143</v>
      </c>
      <c r="B1542" s="7" t="n">
        <v>20174</v>
      </c>
    </row>
    <row r="1543" spans="1:5">
      <c r="A1543" s="4" t="s">
        <v>1395</v>
      </c>
      <c r="B1543" s="5" t="n">
        <v>215</v>
      </c>
    </row>
    <row r="1544" spans="1:5">
      <c r="A1544" s="4" t="s">
        <v>1397</v>
      </c>
      <c r="B1544" s="4" t="s">
        <v>1688</v>
      </c>
    </row>
    <row r="1545" spans="1:5">
      <c r="A1545" s="4" t="s">
        <v>1399</v>
      </c>
      <c r="B1545" s="4" t="s">
        <v>13</v>
      </c>
    </row>
    <row r="1546" spans="1:5">
      <c r="A1546" s="4" t="s">
        <v>1689</v>
      </c>
    </row>
    <row r="1547" spans="1:5">
      <c r="A1547" s="3" t="s">
        <v>1387</v>
      </c>
    </row>
    <row r="1548" spans="1:5">
      <c r="A1548" s="4" t="s">
        <v>1402</v>
      </c>
      <c r="B1548" s="4" t="s">
        <v>527</v>
      </c>
    </row>
    <row r="1549" spans="1:5">
      <c r="A1549" s="4" t="s">
        <v>1690</v>
      </c>
    </row>
    <row r="1550" spans="1:5">
      <c r="A1550" s="3" t="s">
        <v>1387</v>
      </c>
    </row>
    <row r="1551" spans="1:5">
      <c r="A1551" s="4" t="s">
        <v>1402</v>
      </c>
      <c r="B1551" s="4" t="s">
        <v>1404</v>
      </c>
    </row>
    <row r="1552" spans="1:5">
      <c r="A1552" s="4" t="s">
        <v>1691</v>
      </c>
    </row>
    <row r="1553" spans="1:5">
      <c r="A1553" s="3" t="s">
        <v>1387</v>
      </c>
    </row>
    <row r="1554" spans="1:5">
      <c r="A1554" s="4" t="s">
        <v>1389</v>
      </c>
      <c r="B1554" s="5" t="n">
        <v>5687</v>
      </c>
    </row>
    <row r="1555" spans="1:5">
      <c r="A1555" s="4" t="s">
        <v>1390</v>
      </c>
      <c r="B1555" s="7" t="n">
        <v>49618</v>
      </c>
    </row>
    <row r="1556" spans="1:5">
      <c r="A1556" s="4" t="s">
        <v>1393</v>
      </c>
      <c r="B1556" s="7" t="n">
        <v>5687</v>
      </c>
    </row>
    <row r="1557" spans="1:5">
      <c r="A1557" s="4" t="s">
        <v>1394</v>
      </c>
      <c r="B1557" s="7" t="n">
        <v>49618</v>
      </c>
    </row>
    <row r="1558" spans="1:5">
      <c r="A1558" s="4" t="s">
        <v>143</v>
      </c>
      <c r="B1558" s="7" t="n">
        <v>55305</v>
      </c>
    </row>
    <row r="1559" spans="1:5">
      <c r="A1559" s="4" t="s">
        <v>1395</v>
      </c>
      <c r="B1559" s="5" t="n">
        <v>510</v>
      </c>
    </row>
    <row r="1560" spans="1:5">
      <c r="A1560" s="4" t="s">
        <v>1397</v>
      </c>
      <c r="B1560" s="4" t="s">
        <v>1457</v>
      </c>
    </row>
    <row r="1561" spans="1:5">
      <c r="A1561" s="4" t="s">
        <v>1399</v>
      </c>
      <c r="B1561" s="4" t="s">
        <v>13</v>
      </c>
    </row>
    <row r="1562" spans="1:5">
      <c r="A1562" s="4" t="s">
        <v>1692</v>
      </c>
    </row>
    <row r="1563" spans="1:5">
      <c r="A1563" s="3" t="s">
        <v>1387</v>
      </c>
    </row>
    <row r="1564" spans="1:5">
      <c r="A1564" s="4" t="s">
        <v>1402</v>
      </c>
      <c r="B1564" s="4" t="s">
        <v>527</v>
      </c>
    </row>
    <row r="1565" spans="1:5">
      <c r="A1565" s="4" t="s">
        <v>1693</v>
      </c>
    </row>
    <row r="1566" spans="1:5">
      <c r="A1566" s="3" t="s">
        <v>1387</v>
      </c>
    </row>
    <row r="1567" spans="1:5">
      <c r="A1567" s="4" t="s">
        <v>1402</v>
      </c>
      <c r="B1567" s="4" t="s">
        <v>1404</v>
      </c>
    </row>
    <row r="1568" spans="1:5">
      <c r="A1568" s="4" t="s">
        <v>1694</v>
      </c>
    </row>
    <row r="1569" spans="1:5">
      <c r="A1569" s="3" t="s">
        <v>1387</v>
      </c>
    </row>
    <row r="1570" spans="1:5">
      <c r="A1570" s="4" t="s">
        <v>1389</v>
      </c>
      <c r="B1570" s="5" t="n">
        <v>5858</v>
      </c>
    </row>
    <row r="1571" spans="1:5">
      <c r="A1571" s="4" t="s">
        <v>1390</v>
      </c>
      <c r="B1571" s="7" t="n">
        <v>27312</v>
      </c>
    </row>
    <row r="1572" spans="1:5">
      <c r="A1572" s="4" t="s">
        <v>1393</v>
      </c>
      <c r="B1572" s="7" t="n">
        <v>5858</v>
      </c>
    </row>
    <row r="1573" spans="1:5">
      <c r="A1573" s="4" t="s">
        <v>1394</v>
      </c>
      <c r="B1573" s="7" t="n">
        <v>27312</v>
      </c>
    </row>
    <row r="1574" spans="1:5">
      <c r="A1574" s="4" t="s">
        <v>143</v>
      </c>
      <c r="B1574" s="7" t="n">
        <v>33170</v>
      </c>
    </row>
    <row r="1575" spans="1:5">
      <c r="A1575" s="4" t="s">
        <v>1395</v>
      </c>
      <c r="B1575" s="5" t="n">
        <v>274</v>
      </c>
    </row>
    <row r="1576" spans="1:5">
      <c r="A1576" s="4" t="s">
        <v>1397</v>
      </c>
      <c r="B1576" s="4" t="s">
        <v>1400</v>
      </c>
    </row>
    <row r="1577" spans="1:5">
      <c r="A1577" s="4" t="s">
        <v>1399</v>
      </c>
      <c r="B1577" s="4" t="s">
        <v>13</v>
      </c>
    </row>
    <row r="1578" spans="1:5">
      <c r="A1578" s="4" t="s">
        <v>1695</v>
      </c>
    </row>
    <row r="1579" spans="1:5">
      <c r="A1579" s="3" t="s">
        <v>1387</v>
      </c>
    </row>
    <row r="1580" spans="1:5">
      <c r="A1580" s="4" t="s">
        <v>1402</v>
      </c>
      <c r="B1580" s="4" t="s">
        <v>527</v>
      </c>
    </row>
    <row r="1581" spans="1:5">
      <c r="A1581" s="4" t="s">
        <v>1696</v>
      </c>
    </row>
    <row r="1582" spans="1:5">
      <c r="A1582" s="3" t="s">
        <v>1387</v>
      </c>
    </row>
    <row r="1583" spans="1:5">
      <c r="A1583" s="4" t="s">
        <v>1402</v>
      </c>
      <c r="B1583" s="4" t="s">
        <v>1404</v>
      </c>
    </row>
    <row r="1584" spans="1:5">
      <c r="A1584" s="4" t="s">
        <v>1697</v>
      </c>
    </row>
    <row r="1585" spans="1:5">
      <c r="A1585" s="3" t="s">
        <v>1387</v>
      </c>
    </row>
    <row r="1586" spans="1:5">
      <c r="A1586" s="4" t="s">
        <v>1389</v>
      </c>
      <c r="B1586" s="5" t="n">
        <v>663</v>
      </c>
    </row>
    <row r="1587" spans="1:5">
      <c r="A1587" s="4" t="s">
        <v>1390</v>
      </c>
      <c r="B1587" s="7" t="n">
        <v>1988</v>
      </c>
    </row>
    <row r="1588" spans="1:5">
      <c r="A1588" s="4" t="s">
        <v>1393</v>
      </c>
      <c r="B1588" s="7" t="n">
        <v>663</v>
      </c>
    </row>
    <row r="1589" spans="1:5">
      <c r="A1589" s="4" t="s">
        <v>1394</v>
      </c>
      <c r="B1589" s="7" t="n">
        <v>1988</v>
      </c>
    </row>
    <row r="1590" spans="1:5">
      <c r="A1590" s="4" t="s">
        <v>143</v>
      </c>
      <c r="B1590" s="7" t="n">
        <v>2651</v>
      </c>
    </row>
    <row r="1591" spans="1:5">
      <c r="A1591" s="4" t="s">
        <v>1395</v>
      </c>
      <c r="B1591" s="5" t="n">
        <v>21</v>
      </c>
    </row>
    <row r="1592" spans="1:5">
      <c r="A1592" s="4" t="s">
        <v>1397</v>
      </c>
      <c r="B1592" s="4" t="s">
        <v>1642</v>
      </c>
    </row>
    <row r="1593" spans="1:5">
      <c r="A1593" s="4" t="s">
        <v>1399</v>
      </c>
      <c r="B1593" s="4" t="s">
        <v>13</v>
      </c>
    </row>
    <row r="1594" spans="1:5">
      <c r="A1594" s="4" t="s">
        <v>1698</v>
      </c>
    </row>
    <row r="1595" spans="1:5">
      <c r="A1595" s="3" t="s">
        <v>1387</v>
      </c>
    </row>
    <row r="1596" spans="1:5">
      <c r="A1596" s="4" t="s">
        <v>1402</v>
      </c>
      <c r="B1596" s="4" t="s">
        <v>527</v>
      </c>
    </row>
    <row r="1597" spans="1:5">
      <c r="A1597" s="4" t="s">
        <v>1699</v>
      </c>
    </row>
    <row r="1598" spans="1:5">
      <c r="A1598" s="3" t="s">
        <v>1387</v>
      </c>
    </row>
    <row r="1599" spans="1:5">
      <c r="A1599" s="4" t="s">
        <v>1402</v>
      </c>
      <c r="B1599" s="4" t="s">
        <v>1404</v>
      </c>
    </row>
    <row r="1600" spans="1:5">
      <c r="A1600" s="4" t="s">
        <v>1700</v>
      </c>
    </row>
    <row r="1601" spans="1:5">
      <c r="A1601" s="3" t="s">
        <v>1387</v>
      </c>
    </row>
    <row r="1602" spans="1:5">
      <c r="A1602" s="4" t="s">
        <v>1389</v>
      </c>
      <c r="B1602" s="5" t="n">
        <v>1874</v>
      </c>
    </row>
    <row r="1603" spans="1:5">
      <c r="A1603" s="4" t="s">
        <v>1390</v>
      </c>
      <c r="B1603" s="7" t="n">
        <v>26145</v>
      </c>
    </row>
    <row r="1604" spans="1:5">
      <c r="A1604" s="4" t="s">
        <v>1393</v>
      </c>
      <c r="B1604" s="7" t="n">
        <v>1874</v>
      </c>
    </row>
    <row r="1605" spans="1:5">
      <c r="A1605" s="4" t="s">
        <v>1394</v>
      </c>
      <c r="B1605" s="7" t="n">
        <v>26145</v>
      </c>
    </row>
    <row r="1606" spans="1:5">
      <c r="A1606" s="4" t="s">
        <v>143</v>
      </c>
      <c r="B1606" s="7" t="n">
        <v>28019</v>
      </c>
    </row>
    <row r="1607" spans="1:5">
      <c r="A1607" s="4" t="s">
        <v>1395</v>
      </c>
      <c r="B1607" s="5" t="n">
        <v>260</v>
      </c>
    </row>
    <row r="1608" spans="1:5">
      <c r="A1608" s="4" t="s">
        <v>1397</v>
      </c>
      <c r="B1608" s="4" t="s">
        <v>1511</v>
      </c>
    </row>
    <row r="1609" spans="1:5">
      <c r="A1609" s="4" t="s">
        <v>1399</v>
      </c>
      <c r="B1609" s="4" t="s">
        <v>13</v>
      </c>
    </row>
    <row r="1610" spans="1:5">
      <c r="A1610" s="4" t="s">
        <v>1701</v>
      </c>
    </row>
    <row r="1611" spans="1:5">
      <c r="A1611" s="3" t="s">
        <v>1387</v>
      </c>
    </row>
    <row r="1612" spans="1:5">
      <c r="A1612" s="4" t="s">
        <v>1402</v>
      </c>
      <c r="B1612" s="4" t="s">
        <v>527</v>
      </c>
    </row>
    <row r="1613" spans="1:5">
      <c r="A1613" s="4" t="s">
        <v>1702</v>
      </c>
    </row>
    <row r="1614" spans="1:5">
      <c r="A1614" s="3" t="s">
        <v>1387</v>
      </c>
    </row>
    <row r="1615" spans="1:5">
      <c r="A1615" s="4" t="s">
        <v>1402</v>
      </c>
      <c r="B1615" s="4" t="s">
        <v>1404</v>
      </c>
    </row>
    <row r="1616" spans="1:5">
      <c r="A1616" s="4" t="s">
        <v>1703</v>
      </c>
    </row>
    <row r="1617" spans="1:5">
      <c r="A1617" s="3" t="s">
        <v>1387</v>
      </c>
    </row>
    <row r="1618" spans="1:5">
      <c r="A1618" s="4" t="s">
        <v>1389</v>
      </c>
      <c r="B1618" s="5" t="n">
        <v>1279</v>
      </c>
    </row>
    <row r="1619" spans="1:5">
      <c r="A1619" s="4" t="s">
        <v>1390</v>
      </c>
      <c r="B1619" s="7" t="n">
        <v>16158</v>
      </c>
    </row>
    <row r="1620" spans="1:5">
      <c r="A1620" s="4" t="s">
        <v>1393</v>
      </c>
      <c r="B1620" s="7" t="n">
        <v>1279</v>
      </c>
    </row>
    <row r="1621" spans="1:5">
      <c r="A1621" s="4" t="s">
        <v>1394</v>
      </c>
      <c r="B1621" s="7" t="n">
        <v>16158</v>
      </c>
    </row>
    <row r="1622" spans="1:5">
      <c r="A1622" s="4" t="s">
        <v>143</v>
      </c>
      <c r="B1622" s="7" t="n">
        <v>17437</v>
      </c>
    </row>
    <row r="1623" spans="1:5">
      <c r="A1623" s="4" t="s">
        <v>1395</v>
      </c>
      <c r="B1623" s="5" t="n">
        <v>161</v>
      </c>
    </row>
    <row r="1624" spans="1:5">
      <c r="A1624" s="4" t="s">
        <v>1397</v>
      </c>
      <c r="B1624" s="4" t="s">
        <v>1704</v>
      </c>
    </row>
    <row r="1625" spans="1:5">
      <c r="A1625" s="4" t="s">
        <v>1399</v>
      </c>
      <c r="B1625" s="4" t="s">
        <v>13</v>
      </c>
    </row>
    <row r="1626" spans="1:5">
      <c r="A1626" s="4" t="s">
        <v>1705</v>
      </c>
    </row>
    <row r="1627" spans="1:5">
      <c r="A1627" s="3" t="s">
        <v>1387</v>
      </c>
    </row>
    <row r="1628" spans="1:5">
      <c r="A1628" s="4" t="s">
        <v>1402</v>
      </c>
      <c r="B1628" s="4" t="s">
        <v>527</v>
      </c>
    </row>
    <row r="1629" spans="1:5">
      <c r="A1629" s="4" t="s">
        <v>1706</v>
      </c>
    </row>
    <row r="1630" spans="1:5">
      <c r="A1630" s="3" t="s">
        <v>1387</v>
      </c>
    </row>
    <row r="1631" spans="1:5">
      <c r="A1631" s="4" t="s">
        <v>1402</v>
      </c>
      <c r="B1631" s="4" t="s">
        <v>1404</v>
      </c>
    </row>
    <row r="1632" spans="1:5">
      <c r="A1632" s="4" t="s">
        <v>1707</v>
      </c>
    </row>
    <row r="1633" spans="1:5">
      <c r="A1633" s="3" t="s">
        <v>1387</v>
      </c>
    </row>
    <row r="1634" spans="1:5">
      <c r="A1634" s="4" t="s">
        <v>1389</v>
      </c>
      <c r="B1634" s="5" t="n">
        <v>1525</v>
      </c>
    </row>
    <row r="1635" spans="1:5">
      <c r="A1635" s="4" t="s">
        <v>1390</v>
      </c>
      <c r="B1635" s="7" t="n">
        <v>9924</v>
      </c>
    </row>
    <row r="1636" spans="1:5">
      <c r="A1636" s="4" t="s">
        <v>1393</v>
      </c>
      <c r="B1636" s="7" t="n">
        <v>1525</v>
      </c>
    </row>
    <row r="1637" spans="1:5">
      <c r="A1637" s="4" t="s">
        <v>1394</v>
      </c>
      <c r="B1637" s="7" t="n">
        <v>9924</v>
      </c>
    </row>
    <row r="1638" spans="1:5">
      <c r="A1638" s="4" t="s">
        <v>143</v>
      </c>
      <c r="B1638" s="7" t="n">
        <v>11449</v>
      </c>
    </row>
    <row r="1639" spans="1:5">
      <c r="A1639" s="4" t="s">
        <v>1395</v>
      </c>
      <c r="B1639" s="5" t="n">
        <v>98</v>
      </c>
    </row>
    <row r="1640" spans="1:5">
      <c r="A1640" s="4" t="s">
        <v>1397</v>
      </c>
      <c r="B1640" s="4" t="s">
        <v>1708</v>
      </c>
    </row>
    <row r="1641" spans="1:5">
      <c r="A1641" s="4" t="s">
        <v>1399</v>
      </c>
      <c r="B1641" s="4" t="s">
        <v>13</v>
      </c>
    </row>
    <row r="1642" spans="1:5">
      <c r="A1642" s="4" t="s">
        <v>1709</v>
      </c>
    </row>
    <row r="1643" spans="1:5">
      <c r="A1643" s="3" t="s">
        <v>1387</v>
      </c>
    </row>
    <row r="1644" spans="1:5">
      <c r="A1644" s="4" t="s">
        <v>1402</v>
      </c>
      <c r="B1644" s="4" t="s">
        <v>527</v>
      </c>
    </row>
    <row r="1645" spans="1:5">
      <c r="A1645" s="4" t="s">
        <v>1710</v>
      </c>
    </row>
    <row r="1646" spans="1:5">
      <c r="A1646" s="3" t="s">
        <v>1387</v>
      </c>
    </row>
    <row r="1647" spans="1:5">
      <c r="A1647" s="4" t="s">
        <v>1402</v>
      </c>
      <c r="B1647" s="4" t="s">
        <v>1404</v>
      </c>
    </row>
    <row r="1648" spans="1:5">
      <c r="A1648" s="4" t="s">
        <v>1711</v>
      </c>
    </row>
    <row r="1649" spans="1:5">
      <c r="A1649" s="3" t="s">
        <v>1387</v>
      </c>
    </row>
    <row r="1650" spans="1:5">
      <c r="A1650" s="4" t="s">
        <v>1389</v>
      </c>
      <c r="B1650" s="5" t="n">
        <v>1944</v>
      </c>
    </row>
    <row r="1651" spans="1:5">
      <c r="A1651" s="4" t="s">
        <v>1390</v>
      </c>
      <c r="B1651" s="7" t="n">
        <v>11882</v>
      </c>
    </row>
    <row r="1652" spans="1:5">
      <c r="A1652" s="4" t="s">
        <v>1393</v>
      </c>
      <c r="B1652" s="7" t="n">
        <v>1944</v>
      </c>
    </row>
    <row r="1653" spans="1:5">
      <c r="A1653" s="4" t="s">
        <v>1394</v>
      </c>
      <c r="B1653" s="7" t="n">
        <v>11882</v>
      </c>
    </row>
    <row r="1654" spans="1:5">
      <c r="A1654" s="4" t="s">
        <v>143</v>
      </c>
      <c r="B1654" s="7" t="n">
        <v>13826</v>
      </c>
    </row>
    <row r="1655" spans="1:5">
      <c r="A1655" s="4" t="s">
        <v>1395</v>
      </c>
      <c r="B1655" s="5" t="n">
        <v>127</v>
      </c>
    </row>
    <row r="1656" spans="1:5">
      <c r="A1656" s="4" t="s">
        <v>1397</v>
      </c>
      <c r="B1656" s="4" t="s">
        <v>1712</v>
      </c>
    </row>
    <row r="1657" spans="1:5">
      <c r="A1657" s="4" t="s">
        <v>1399</v>
      </c>
      <c r="B1657" s="4" t="s">
        <v>13</v>
      </c>
    </row>
    <row r="1658" spans="1:5">
      <c r="A1658" s="4" t="s">
        <v>1713</v>
      </c>
    </row>
    <row r="1659" spans="1:5">
      <c r="A1659" s="3" t="s">
        <v>1387</v>
      </c>
    </row>
    <row r="1660" spans="1:5">
      <c r="A1660" s="4" t="s">
        <v>1402</v>
      </c>
      <c r="B1660" s="4" t="s">
        <v>527</v>
      </c>
    </row>
    <row r="1661" spans="1:5">
      <c r="A1661" s="4" t="s">
        <v>1714</v>
      </c>
    </row>
    <row r="1662" spans="1:5">
      <c r="A1662" s="3" t="s">
        <v>1387</v>
      </c>
    </row>
    <row r="1663" spans="1:5">
      <c r="A1663" s="4" t="s">
        <v>1402</v>
      </c>
      <c r="B1663" s="4" t="s">
        <v>1404</v>
      </c>
    </row>
    <row r="1664" spans="1:5">
      <c r="A1664" s="4" t="s">
        <v>1715</v>
      </c>
    </row>
    <row r="1665" spans="1:5">
      <c r="A1665" s="3" t="s">
        <v>1387</v>
      </c>
    </row>
    <row r="1666" spans="1:5">
      <c r="A1666" s="4" t="s">
        <v>1389</v>
      </c>
      <c r="B1666" s="5" t="n">
        <v>30453</v>
      </c>
    </row>
    <row r="1667" spans="1:5">
      <c r="A1667" s="4" t="s">
        <v>1390</v>
      </c>
      <c r="B1667" s="7" t="n">
        <v>19080</v>
      </c>
    </row>
    <row r="1668" spans="1:5">
      <c r="A1668" s="4" t="s">
        <v>1393</v>
      </c>
      <c r="B1668" s="7" t="n">
        <v>30453</v>
      </c>
    </row>
    <row r="1669" spans="1:5">
      <c r="A1669" s="4" t="s">
        <v>1394</v>
      </c>
      <c r="B1669" s="7" t="n">
        <v>19080</v>
      </c>
    </row>
    <row r="1670" spans="1:5">
      <c r="A1670" s="4" t="s">
        <v>143</v>
      </c>
      <c r="B1670" s="7" t="n">
        <v>49533</v>
      </c>
    </row>
    <row r="1671" spans="1:5">
      <c r="A1671" s="4" t="s">
        <v>1395</v>
      </c>
      <c r="B1671" s="5" t="n">
        <v>194</v>
      </c>
    </row>
    <row r="1672" spans="1:5">
      <c r="A1672" s="4" t="s">
        <v>1397</v>
      </c>
      <c r="B1672" s="4" t="s">
        <v>1716</v>
      </c>
    </row>
    <row r="1673" spans="1:5">
      <c r="A1673" s="4" t="s">
        <v>1399</v>
      </c>
      <c r="B1673" s="4" t="s">
        <v>13</v>
      </c>
    </row>
    <row r="1674" spans="1:5">
      <c r="A1674" s="4" t="s">
        <v>1717</v>
      </c>
    </row>
    <row r="1675" spans="1:5">
      <c r="A1675" s="3" t="s">
        <v>1387</v>
      </c>
    </row>
    <row r="1676" spans="1:5">
      <c r="A1676" s="4" t="s">
        <v>1402</v>
      </c>
      <c r="B1676" s="4" t="s">
        <v>527</v>
      </c>
    </row>
    <row r="1677" spans="1:5">
      <c r="A1677" s="4" t="s">
        <v>1718</v>
      </c>
    </row>
    <row r="1678" spans="1:5">
      <c r="A1678" s="3" t="s">
        <v>1387</v>
      </c>
    </row>
    <row r="1679" spans="1:5">
      <c r="A1679" s="4" t="s">
        <v>1402</v>
      </c>
      <c r="B1679" s="4" t="s">
        <v>1404</v>
      </c>
    </row>
    <row r="1680" spans="1:5">
      <c r="A1680" s="4" t="s">
        <v>1719</v>
      </c>
    </row>
    <row r="1681" spans="1:5">
      <c r="A1681" s="3" t="s">
        <v>1387</v>
      </c>
    </row>
    <row r="1682" spans="1:5">
      <c r="A1682" s="4" t="s">
        <v>1389</v>
      </c>
      <c r="B1682" s="5" t="n">
        <v>1630</v>
      </c>
    </row>
    <row r="1683" spans="1:5">
      <c r="A1683" s="4" t="s">
        <v>1390</v>
      </c>
      <c r="B1683" s="7" t="n">
        <v>23196</v>
      </c>
    </row>
    <row r="1684" spans="1:5">
      <c r="A1684" s="4" t="s">
        <v>1393</v>
      </c>
      <c r="B1684" s="7" t="n">
        <v>1630</v>
      </c>
    </row>
    <row r="1685" spans="1:5">
      <c r="A1685" s="4" t="s">
        <v>1394</v>
      </c>
      <c r="B1685" s="7" t="n">
        <v>23196</v>
      </c>
    </row>
    <row r="1686" spans="1:5">
      <c r="A1686" s="4" t="s">
        <v>143</v>
      </c>
      <c r="B1686" s="7" t="n">
        <v>24826</v>
      </c>
    </row>
    <row r="1687" spans="1:5">
      <c r="A1687" s="4" t="s">
        <v>1395</v>
      </c>
      <c r="B1687" s="5" t="n">
        <v>234</v>
      </c>
    </row>
    <row r="1688" spans="1:5">
      <c r="A1688" s="4" t="s">
        <v>1397</v>
      </c>
      <c r="B1688" s="4" t="s">
        <v>1720</v>
      </c>
    </row>
    <row r="1689" spans="1:5">
      <c r="A1689" s="4" t="s">
        <v>1399</v>
      </c>
      <c r="B1689" s="4" t="s">
        <v>13</v>
      </c>
    </row>
    <row r="1690" spans="1:5">
      <c r="A1690" s="4" t="s">
        <v>1721</v>
      </c>
    </row>
    <row r="1691" spans="1:5">
      <c r="A1691" s="3" t="s">
        <v>1387</v>
      </c>
    </row>
    <row r="1692" spans="1:5">
      <c r="A1692" s="4" t="s">
        <v>1402</v>
      </c>
      <c r="B1692" s="4" t="s">
        <v>527</v>
      </c>
    </row>
    <row r="1693" spans="1:5">
      <c r="A1693" s="4" t="s">
        <v>1722</v>
      </c>
    </row>
    <row r="1694" spans="1:5">
      <c r="A1694" s="3" t="s">
        <v>1387</v>
      </c>
    </row>
    <row r="1695" spans="1:5">
      <c r="A1695" s="4" t="s">
        <v>1402</v>
      </c>
      <c r="B1695" s="4" t="s">
        <v>1404</v>
      </c>
    </row>
    <row r="1696" spans="1:5">
      <c r="A1696" s="4" t="s">
        <v>1723</v>
      </c>
    </row>
    <row r="1697" spans="1:5">
      <c r="A1697" s="3" t="s">
        <v>1387</v>
      </c>
    </row>
    <row r="1698" spans="1:5">
      <c r="A1698" s="4" t="s">
        <v>1389</v>
      </c>
      <c r="B1698" s="5" t="n">
        <v>270</v>
      </c>
    </row>
    <row r="1699" spans="1:5">
      <c r="A1699" s="4" t="s">
        <v>1390</v>
      </c>
      <c r="B1699" s="7" t="n">
        <v>10792</v>
      </c>
    </row>
    <row r="1700" spans="1:5">
      <c r="A1700" s="4" t="s">
        <v>1393</v>
      </c>
      <c r="B1700" s="7" t="n">
        <v>270</v>
      </c>
    </row>
    <row r="1701" spans="1:5">
      <c r="A1701" s="4" t="s">
        <v>1394</v>
      </c>
      <c r="B1701" s="7" t="n">
        <v>10792</v>
      </c>
    </row>
    <row r="1702" spans="1:5">
      <c r="A1702" s="4" t="s">
        <v>143</v>
      </c>
      <c r="B1702" s="7" t="n">
        <v>11062</v>
      </c>
    </row>
    <row r="1703" spans="1:5">
      <c r="A1703" s="4" t="s">
        <v>1395</v>
      </c>
      <c r="B1703" s="5" t="n">
        <v>113</v>
      </c>
    </row>
    <row r="1704" spans="1:5">
      <c r="A1704" s="4" t="s">
        <v>1397</v>
      </c>
      <c r="B1704" s="4" t="s">
        <v>1724</v>
      </c>
    </row>
    <row r="1705" spans="1:5">
      <c r="A1705" s="4" t="s">
        <v>1399</v>
      </c>
      <c r="B1705" s="4" t="s">
        <v>13</v>
      </c>
    </row>
    <row r="1706" spans="1:5">
      <c r="A1706" s="4" t="s">
        <v>1725</v>
      </c>
    </row>
    <row r="1707" spans="1:5">
      <c r="A1707" s="3" t="s">
        <v>1387</v>
      </c>
    </row>
    <row r="1708" spans="1:5">
      <c r="A1708" s="4" t="s">
        <v>1402</v>
      </c>
      <c r="B1708" s="4" t="s">
        <v>527</v>
      </c>
    </row>
    <row r="1709" spans="1:5">
      <c r="A1709" s="4" t="s">
        <v>1726</v>
      </c>
    </row>
    <row r="1710" spans="1:5">
      <c r="A1710" s="3" t="s">
        <v>1387</v>
      </c>
    </row>
    <row r="1711" spans="1:5">
      <c r="A1711" s="4" t="s">
        <v>1402</v>
      </c>
      <c r="B1711" s="4" t="s">
        <v>1404</v>
      </c>
    </row>
    <row r="1712" spans="1:5">
      <c r="A1712" s="4" t="s">
        <v>1727</v>
      </c>
    </row>
    <row r="1713" spans="1:5">
      <c r="A1713" s="3" t="s">
        <v>1387</v>
      </c>
    </row>
    <row r="1714" spans="1:5">
      <c r="A1714" s="4" t="s">
        <v>1389</v>
      </c>
      <c r="B1714" s="5" t="n">
        <v>6271</v>
      </c>
    </row>
    <row r="1715" spans="1:5">
      <c r="A1715" s="4" t="s">
        <v>1390</v>
      </c>
      <c r="B1715" s="7" t="n">
        <v>15269</v>
      </c>
    </row>
    <row r="1716" spans="1:5">
      <c r="A1716" s="4" t="s">
        <v>1393</v>
      </c>
      <c r="B1716" s="7" t="n">
        <v>6271</v>
      </c>
    </row>
    <row r="1717" spans="1:5">
      <c r="A1717" s="4" t="s">
        <v>1394</v>
      </c>
      <c r="B1717" s="7" t="n">
        <v>15269</v>
      </c>
    </row>
    <row r="1718" spans="1:5">
      <c r="A1718" s="4" t="s">
        <v>143</v>
      </c>
      <c r="B1718" s="7" t="n">
        <v>21540</v>
      </c>
    </row>
    <row r="1719" spans="1:5">
      <c r="A1719" s="4" t="s">
        <v>1395</v>
      </c>
      <c r="B1719" s="5" t="n">
        <v>160</v>
      </c>
    </row>
    <row r="1720" spans="1:5">
      <c r="A1720" s="4" t="s">
        <v>1397</v>
      </c>
      <c r="B1720" s="4" t="s">
        <v>1557</v>
      </c>
    </row>
    <row r="1721" spans="1:5">
      <c r="A1721" s="4" t="s">
        <v>1399</v>
      </c>
      <c r="B1721" s="4" t="s">
        <v>13</v>
      </c>
    </row>
    <row r="1722" spans="1:5">
      <c r="A1722" s="4" t="s">
        <v>1728</v>
      </c>
    </row>
    <row r="1723" spans="1:5">
      <c r="A1723" s="3" t="s">
        <v>1387</v>
      </c>
    </row>
    <row r="1724" spans="1:5">
      <c r="A1724" s="4" t="s">
        <v>1402</v>
      </c>
      <c r="B1724" s="4" t="s">
        <v>527</v>
      </c>
    </row>
    <row r="1725" spans="1:5">
      <c r="A1725" s="4" t="s">
        <v>1729</v>
      </c>
    </row>
    <row r="1726" spans="1:5">
      <c r="A1726" s="3" t="s">
        <v>1387</v>
      </c>
    </row>
    <row r="1727" spans="1:5">
      <c r="A1727" s="4" t="s">
        <v>1402</v>
      </c>
      <c r="B1727" s="4" t="s">
        <v>1404</v>
      </c>
    </row>
    <row r="1728" spans="1:5">
      <c r="A1728" s="4" t="s">
        <v>1730</v>
      </c>
    </row>
    <row r="1729" spans="1:5">
      <c r="A1729" s="3" t="s">
        <v>1387</v>
      </c>
    </row>
    <row r="1730" spans="1:5">
      <c r="A1730" s="4" t="s">
        <v>1389</v>
      </c>
      <c r="B1730" s="5" t="n">
        <v>1145</v>
      </c>
    </row>
    <row r="1731" spans="1:5">
      <c r="A1731" s="4" t="s">
        <v>1390</v>
      </c>
      <c r="B1731" s="7" t="n">
        <v>32075</v>
      </c>
    </row>
    <row r="1732" spans="1:5">
      <c r="A1732" s="4" t="s">
        <v>1393</v>
      </c>
      <c r="B1732" s="7" t="n">
        <v>1145</v>
      </c>
    </row>
    <row r="1733" spans="1:5">
      <c r="A1733" s="4" t="s">
        <v>1394</v>
      </c>
      <c r="B1733" s="7" t="n">
        <v>32075</v>
      </c>
    </row>
    <row r="1734" spans="1:5">
      <c r="A1734" s="4" t="s">
        <v>143</v>
      </c>
      <c r="B1734" s="7" t="n">
        <v>33220</v>
      </c>
    </row>
    <row r="1735" spans="1:5">
      <c r="A1735" s="4" t="s">
        <v>1395</v>
      </c>
      <c r="B1735" s="5" t="n">
        <v>319</v>
      </c>
    </row>
    <row r="1736" spans="1:5">
      <c r="A1736" s="4" t="s">
        <v>1397</v>
      </c>
      <c r="B1736" s="4" t="s">
        <v>1731</v>
      </c>
    </row>
    <row r="1737" spans="1:5">
      <c r="A1737" s="4" t="s">
        <v>1399</v>
      </c>
      <c r="B1737" s="4" t="s">
        <v>13</v>
      </c>
    </row>
    <row r="1738" spans="1:5">
      <c r="A1738" s="4" t="s">
        <v>1732</v>
      </c>
    </row>
    <row r="1739" spans="1:5">
      <c r="A1739" s="3" t="s">
        <v>1387</v>
      </c>
    </row>
    <row r="1740" spans="1:5">
      <c r="A1740" s="4" t="s">
        <v>1402</v>
      </c>
      <c r="B1740" s="4" t="s">
        <v>527</v>
      </c>
    </row>
    <row r="1741" spans="1:5">
      <c r="A1741" s="4" t="s">
        <v>1733</v>
      </c>
    </row>
    <row r="1742" spans="1:5">
      <c r="A1742" s="3" t="s">
        <v>1387</v>
      </c>
    </row>
    <row r="1743" spans="1:5">
      <c r="A1743" s="4" t="s">
        <v>1402</v>
      </c>
      <c r="B1743" s="4" t="s">
        <v>1404</v>
      </c>
    </row>
    <row r="1744" spans="1:5">
      <c r="A1744" s="4" t="s">
        <v>1734</v>
      </c>
    </row>
    <row r="1745" spans="1:5">
      <c r="A1745" s="3" t="s">
        <v>1387</v>
      </c>
    </row>
    <row r="1746" spans="1:5">
      <c r="A1746" s="4" t="s">
        <v>1389</v>
      </c>
      <c r="B1746" s="5" t="n">
        <v>2971</v>
      </c>
    </row>
    <row r="1747" spans="1:5">
      <c r="A1747" s="4" t="s">
        <v>1390</v>
      </c>
      <c r="B1747" s="7" t="n">
        <v>37364</v>
      </c>
    </row>
    <row r="1748" spans="1:5">
      <c r="A1748" s="4" t="s">
        <v>1393</v>
      </c>
      <c r="B1748" s="7" t="n">
        <v>2971</v>
      </c>
    </row>
    <row r="1749" spans="1:5">
      <c r="A1749" s="4" t="s">
        <v>1394</v>
      </c>
      <c r="B1749" s="7" t="n">
        <v>37364</v>
      </c>
    </row>
    <row r="1750" spans="1:5">
      <c r="A1750" s="4" t="s">
        <v>143</v>
      </c>
      <c r="B1750" s="7" t="n">
        <v>40335</v>
      </c>
    </row>
    <row r="1751" spans="1:5">
      <c r="A1751" s="4" t="s">
        <v>1395</v>
      </c>
      <c r="B1751" s="5" t="n">
        <v>426</v>
      </c>
    </row>
    <row r="1752" spans="1:5">
      <c r="A1752" s="4" t="s">
        <v>1397</v>
      </c>
      <c r="B1752" s="4" t="s">
        <v>1735</v>
      </c>
    </row>
    <row r="1753" spans="1:5">
      <c r="A1753" s="4" t="s">
        <v>1399</v>
      </c>
      <c r="B1753" s="4" t="s">
        <v>13</v>
      </c>
    </row>
    <row r="1754" spans="1:5">
      <c r="A1754" s="4" t="s">
        <v>1736</v>
      </c>
    </row>
    <row r="1755" spans="1:5">
      <c r="A1755" s="3" t="s">
        <v>1387</v>
      </c>
    </row>
    <row r="1756" spans="1:5">
      <c r="A1756" s="4" t="s">
        <v>1402</v>
      </c>
      <c r="B1756" s="4" t="s">
        <v>527</v>
      </c>
    </row>
    <row r="1757" spans="1:5">
      <c r="A1757" s="4" t="s">
        <v>1737</v>
      </c>
    </row>
    <row r="1758" spans="1:5">
      <c r="A1758" s="3" t="s">
        <v>1387</v>
      </c>
    </row>
    <row r="1759" spans="1:5">
      <c r="A1759" s="4" t="s">
        <v>1402</v>
      </c>
      <c r="B1759" s="4" t="s">
        <v>1404</v>
      </c>
    </row>
    <row r="1760" spans="1:5">
      <c r="A1760" s="4" t="s">
        <v>1738</v>
      </c>
    </row>
    <row r="1761" spans="1:5">
      <c r="A1761" s="3" t="s">
        <v>1387</v>
      </c>
    </row>
    <row r="1762" spans="1:5">
      <c r="A1762" s="4" t="s">
        <v>1389</v>
      </c>
      <c r="B1762" s="5" t="n">
        <v>1239</v>
      </c>
    </row>
    <row r="1763" spans="1:5">
      <c r="A1763" s="4" t="s">
        <v>1390</v>
      </c>
      <c r="B1763" s="7" t="n">
        <v>10403</v>
      </c>
    </row>
    <row r="1764" spans="1:5">
      <c r="A1764" s="4" t="s">
        <v>1393</v>
      </c>
      <c r="B1764" s="7" t="n">
        <v>1239</v>
      </c>
    </row>
    <row r="1765" spans="1:5">
      <c r="A1765" s="4" t="s">
        <v>1394</v>
      </c>
      <c r="B1765" s="7" t="n">
        <v>10403</v>
      </c>
    </row>
    <row r="1766" spans="1:5">
      <c r="A1766" s="4" t="s">
        <v>143</v>
      </c>
      <c r="B1766" s="7" t="n">
        <v>11642</v>
      </c>
    </row>
    <row r="1767" spans="1:5">
      <c r="A1767" s="4" t="s">
        <v>1395</v>
      </c>
      <c r="B1767" s="5" t="n">
        <v>95</v>
      </c>
    </row>
    <row r="1768" spans="1:5">
      <c r="A1768" s="4" t="s">
        <v>1397</v>
      </c>
      <c r="B1768" s="4" t="s">
        <v>13</v>
      </c>
    </row>
    <row r="1769" spans="1:5">
      <c r="A1769" s="4" t="s">
        <v>1399</v>
      </c>
      <c r="B1769" s="4" t="s">
        <v>13</v>
      </c>
    </row>
    <row r="1770" spans="1:5">
      <c r="A1770" s="4" t="s">
        <v>1739</v>
      </c>
    </row>
    <row r="1771" spans="1:5">
      <c r="A1771" s="3" t="s">
        <v>1387</v>
      </c>
    </row>
    <row r="1772" spans="1:5">
      <c r="A1772" s="4" t="s">
        <v>1402</v>
      </c>
      <c r="B1772" s="4" t="s">
        <v>527</v>
      </c>
    </row>
    <row r="1773" spans="1:5">
      <c r="A1773" s="4" t="s">
        <v>1740</v>
      </c>
    </row>
    <row r="1774" spans="1:5">
      <c r="A1774" s="3" t="s">
        <v>1387</v>
      </c>
    </row>
    <row r="1775" spans="1:5">
      <c r="A1775" s="4" t="s">
        <v>1402</v>
      </c>
      <c r="B1775" s="4" t="s">
        <v>1404</v>
      </c>
    </row>
    <row r="1776" spans="1:5">
      <c r="A1776" s="4" t="s">
        <v>1741</v>
      </c>
    </row>
    <row r="1777" spans="1:5">
      <c r="A1777" s="3" t="s">
        <v>1387</v>
      </c>
    </row>
    <row r="1778" spans="1:5">
      <c r="A1778" s="4" t="s">
        <v>1389</v>
      </c>
      <c r="B1778" s="5" t="n">
        <v>750</v>
      </c>
    </row>
    <row r="1779" spans="1:5">
      <c r="A1779" s="4" t="s">
        <v>1390</v>
      </c>
      <c r="B1779" s="7" t="n">
        <v>5373</v>
      </c>
    </row>
    <row r="1780" spans="1:5">
      <c r="A1780" s="4" t="s">
        <v>1393</v>
      </c>
      <c r="B1780" s="7" t="n">
        <v>750</v>
      </c>
    </row>
    <row r="1781" spans="1:5">
      <c r="A1781" s="4" t="s">
        <v>1394</v>
      </c>
      <c r="B1781" s="7" t="n">
        <v>5373</v>
      </c>
    </row>
    <row r="1782" spans="1:5">
      <c r="A1782" s="4" t="s">
        <v>143</v>
      </c>
      <c r="B1782" s="7" t="n">
        <v>6123</v>
      </c>
    </row>
    <row r="1783" spans="1:5">
      <c r="A1783" s="4" t="s">
        <v>1395</v>
      </c>
      <c r="B1783" s="5" t="n">
        <v>18</v>
      </c>
    </row>
    <row r="1784" spans="1:5">
      <c r="A1784" s="4" t="s">
        <v>1397</v>
      </c>
      <c r="B1784" s="4" t="s">
        <v>1708</v>
      </c>
    </row>
    <row r="1785" spans="1:5">
      <c r="A1785" s="4" t="s">
        <v>1399</v>
      </c>
      <c r="B1785" s="4" t="s">
        <v>13</v>
      </c>
    </row>
    <row r="1786" spans="1:5">
      <c r="A1786" s="4" t="s">
        <v>1742</v>
      </c>
    </row>
    <row r="1787" spans="1:5">
      <c r="A1787" s="3" t="s">
        <v>1387</v>
      </c>
    </row>
    <row r="1788" spans="1:5">
      <c r="A1788" s="4" t="s">
        <v>1402</v>
      </c>
      <c r="B1788" s="4" t="s">
        <v>527</v>
      </c>
    </row>
    <row r="1789" spans="1:5">
      <c r="A1789" s="4" t="s">
        <v>1743</v>
      </c>
    </row>
    <row r="1790" spans="1:5">
      <c r="A1790" s="3" t="s">
        <v>1387</v>
      </c>
    </row>
    <row r="1791" spans="1:5">
      <c r="A1791" s="4" t="s">
        <v>1402</v>
      </c>
      <c r="B1791" s="4" t="s">
        <v>1404</v>
      </c>
    </row>
    <row r="1792" spans="1:5">
      <c r="A1792" s="4" t="s">
        <v>1744</v>
      </c>
    </row>
    <row r="1793" spans="1:5">
      <c r="A1793" s="3" t="s">
        <v>1387</v>
      </c>
    </row>
    <row r="1794" spans="1:5">
      <c r="A1794" s="4" t="s">
        <v>1389</v>
      </c>
      <c r="B1794" s="5" t="n">
        <v>598</v>
      </c>
    </row>
    <row r="1795" spans="1:5">
      <c r="A1795" s="4" t="s">
        <v>1390</v>
      </c>
      <c r="B1795" s="7" t="n">
        <v>3388</v>
      </c>
    </row>
    <row r="1796" spans="1:5">
      <c r="A1796" s="4" t="s">
        <v>1393</v>
      </c>
      <c r="B1796" s="7" t="n">
        <v>598</v>
      </c>
    </row>
    <row r="1797" spans="1:5">
      <c r="A1797" s="4" t="s">
        <v>1394</v>
      </c>
      <c r="B1797" s="7" t="n">
        <v>3388</v>
      </c>
    </row>
    <row r="1798" spans="1:5">
      <c r="A1798" s="4" t="s">
        <v>143</v>
      </c>
      <c r="B1798" s="7" t="n">
        <v>3986</v>
      </c>
    </row>
    <row r="1799" spans="1:5">
      <c r="A1799" s="4" t="s">
        <v>1395</v>
      </c>
      <c r="B1799" s="5" t="n">
        <v>1053</v>
      </c>
    </row>
    <row r="1800" spans="1:5">
      <c r="A1800" s="4" t="s">
        <v>1397</v>
      </c>
      <c r="B1800" s="4" t="s">
        <v>1745</v>
      </c>
    </row>
    <row r="1801" spans="1:5">
      <c r="A1801" s="4" t="s">
        <v>1399</v>
      </c>
      <c r="B1801" s="4" t="s">
        <v>1400</v>
      </c>
    </row>
    <row r="1802" spans="1:5">
      <c r="A1802" s="4" t="s">
        <v>1746</v>
      </c>
    </row>
    <row r="1803" spans="1:5">
      <c r="A1803" s="3" t="s">
        <v>1387</v>
      </c>
    </row>
    <row r="1804" spans="1:5">
      <c r="A1804" s="4" t="s">
        <v>1402</v>
      </c>
      <c r="B1804" s="4" t="s">
        <v>527</v>
      </c>
    </row>
    <row r="1805" spans="1:5">
      <c r="A1805" s="4" t="s">
        <v>1747</v>
      </c>
    </row>
    <row r="1806" spans="1:5">
      <c r="A1806" s="3" t="s">
        <v>1387</v>
      </c>
    </row>
    <row r="1807" spans="1:5">
      <c r="A1807" s="4" t="s">
        <v>1402</v>
      </c>
      <c r="B1807" s="4" t="s">
        <v>1404</v>
      </c>
    </row>
    <row r="1808" spans="1:5">
      <c r="A1808" s="4" t="s">
        <v>1748</v>
      </c>
    </row>
    <row r="1809" spans="1:5">
      <c r="A1809" s="3" t="s">
        <v>1387</v>
      </c>
    </row>
    <row r="1810" spans="1:5">
      <c r="A1810" s="4" t="s">
        <v>1389</v>
      </c>
      <c r="B1810" s="5" t="n">
        <v>744</v>
      </c>
    </row>
    <row r="1811" spans="1:5">
      <c r="A1811" s="4" t="s">
        <v>1390</v>
      </c>
      <c r="B1811" s="7" t="n">
        <v>2246</v>
      </c>
    </row>
    <row r="1812" spans="1:5">
      <c r="A1812" s="4" t="s">
        <v>1393</v>
      </c>
      <c r="B1812" s="7" t="n">
        <v>744</v>
      </c>
    </row>
    <row r="1813" spans="1:5">
      <c r="A1813" s="4" t="s">
        <v>1394</v>
      </c>
      <c r="B1813" s="7" t="n">
        <v>2246</v>
      </c>
    </row>
    <row r="1814" spans="1:5">
      <c r="A1814" s="4" t="s">
        <v>143</v>
      </c>
      <c r="B1814" s="7" t="n">
        <v>2990</v>
      </c>
    </row>
    <row r="1815" spans="1:5">
      <c r="A1815" s="4" t="s">
        <v>1395</v>
      </c>
      <c r="B1815" s="5" t="n">
        <v>652</v>
      </c>
    </row>
    <row r="1816" spans="1:5">
      <c r="A1816" s="4" t="s">
        <v>1397</v>
      </c>
      <c r="B1816" s="4" t="s">
        <v>1567</v>
      </c>
    </row>
    <row r="1817" spans="1:5">
      <c r="A1817" s="4" t="s">
        <v>1399</v>
      </c>
      <c r="B1817" s="4" t="s">
        <v>1407</v>
      </c>
    </row>
    <row r="1818" spans="1:5">
      <c r="A1818" s="4" t="s">
        <v>1749</v>
      </c>
    </row>
    <row r="1819" spans="1:5">
      <c r="A1819" s="3" t="s">
        <v>1387</v>
      </c>
    </row>
    <row r="1820" spans="1:5">
      <c r="A1820" s="4" t="s">
        <v>1402</v>
      </c>
      <c r="B1820" s="4" t="s">
        <v>527</v>
      </c>
    </row>
    <row r="1821" spans="1:5">
      <c r="A1821" s="4" t="s">
        <v>1750</v>
      </c>
    </row>
    <row r="1822" spans="1:5">
      <c r="A1822" s="3" t="s">
        <v>1387</v>
      </c>
    </row>
    <row r="1823" spans="1:5">
      <c r="A1823" s="4" t="s">
        <v>1402</v>
      </c>
      <c r="B1823" s="4" t="s">
        <v>1404</v>
      </c>
    </row>
    <row r="1824" spans="1:5">
      <c r="A1824" s="4" t="s">
        <v>1751</v>
      </c>
    </row>
    <row r="1825" spans="1:5">
      <c r="A1825" s="3" t="s">
        <v>1387</v>
      </c>
    </row>
    <row r="1826" spans="1:5">
      <c r="A1826" s="4" t="s">
        <v>1389</v>
      </c>
      <c r="B1826" s="5" t="n">
        <v>252</v>
      </c>
    </row>
    <row r="1827" spans="1:5">
      <c r="A1827" s="4" t="s">
        <v>1390</v>
      </c>
      <c r="B1827" s="7" t="n">
        <v>2933</v>
      </c>
    </row>
    <row r="1828" spans="1:5">
      <c r="A1828" s="4" t="s">
        <v>1393</v>
      </c>
      <c r="B1828" s="7" t="n">
        <v>252</v>
      </c>
    </row>
    <row r="1829" spans="1:5">
      <c r="A1829" s="4" t="s">
        <v>1394</v>
      </c>
      <c r="B1829" s="7" t="n">
        <v>2933</v>
      </c>
    </row>
    <row r="1830" spans="1:5">
      <c r="A1830" s="4" t="s">
        <v>143</v>
      </c>
      <c r="B1830" s="7" t="n">
        <v>3185</v>
      </c>
    </row>
    <row r="1831" spans="1:5">
      <c r="A1831" s="4" t="s">
        <v>1395</v>
      </c>
      <c r="B1831" s="5" t="n">
        <v>395</v>
      </c>
    </row>
    <row r="1832" spans="1:5">
      <c r="A1832" s="4" t="s">
        <v>1397</v>
      </c>
      <c r="B1832" s="4" t="s">
        <v>1435</v>
      </c>
    </row>
    <row r="1833" spans="1:5">
      <c r="A1833" s="4" t="s">
        <v>1399</v>
      </c>
      <c r="B1833" s="4" t="s">
        <v>1451</v>
      </c>
    </row>
    <row r="1834" spans="1:5">
      <c r="A1834" s="4" t="s">
        <v>1752</v>
      </c>
    </row>
    <row r="1835" spans="1:5">
      <c r="A1835" s="3" t="s">
        <v>1387</v>
      </c>
    </row>
    <row r="1836" spans="1:5">
      <c r="A1836" s="4" t="s">
        <v>1402</v>
      </c>
      <c r="B1836" s="4" t="s">
        <v>527</v>
      </c>
    </row>
    <row r="1837" spans="1:5">
      <c r="A1837" s="4" t="s">
        <v>1753</v>
      </c>
    </row>
    <row r="1838" spans="1:5">
      <c r="A1838" s="3" t="s">
        <v>1387</v>
      </c>
    </row>
    <row r="1839" spans="1:5">
      <c r="A1839" s="4" t="s">
        <v>1402</v>
      </c>
      <c r="B1839" s="4" t="s">
        <v>1404</v>
      </c>
    </row>
    <row r="1840" spans="1:5">
      <c r="A1840" s="4" t="s">
        <v>1754</v>
      </c>
    </row>
    <row r="1841" spans="1:5">
      <c r="A1841" s="3" t="s">
        <v>1387</v>
      </c>
    </row>
    <row r="1842" spans="1:5">
      <c r="A1842" s="4" t="s">
        <v>1389</v>
      </c>
      <c r="B1842" s="5" t="n">
        <v>1086</v>
      </c>
    </row>
    <row r="1843" spans="1:5">
      <c r="A1843" s="4" t="s">
        <v>1390</v>
      </c>
      <c r="B1843" s="7" t="n">
        <v>18551</v>
      </c>
    </row>
    <row r="1844" spans="1:5">
      <c r="A1844" s="4" t="s">
        <v>1392</v>
      </c>
      <c r="B1844" s="7" t="n">
        <v>962</v>
      </c>
    </row>
    <row r="1845" spans="1:5">
      <c r="A1845" s="4" t="s">
        <v>1393</v>
      </c>
      <c r="B1845" s="7" t="n">
        <v>1086</v>
      </c>
    </row>
    <row r="1846" spans="1:5">
      <c r="A1846" s="4" t="s">
        <v>1394</v>
      </c>
      <c r="B1846" s="7" t="n">
        <v>19513</v>
      </c>
    </row>
    <row r="1847" spans="1:5">
      <c r="A1847" s="4" t="s">
        <v>143</v>
      </c>
      <c r="B1847" s="7" t="n">
        <v>20599</v>
      </c>
    </row>
    <row r="1848" spans="1:5">
      <c r="A1848" s="4" t="s">
        <v>1395</v>
      </c>
      <c r="B1848" s="5" t="n">
        <v>1230</v>
      </c>
    </row>
    <row r="1849" spans="1:5">
      <c r="A1849" s="4" t="s">
        <v>1397</v>
      </c>
      <c r="B1849" s="4" t="s">
        <v>1755</v>
      </c>
    </row>
    <row r="1850" spans="1:5">
      <c r="A1850" s="4" t="s">
        <v>1399</v>
      </c>
      <c r="B1850" s="4" t="s">
        <v>1568</v>
      </c>
    </row>
    <row r="1851" spans="1:5">
      <c r="A1851" s="4" t="s">
        <v>1756</v>
      </c>
    </row>
    <row r="1852" spans="1:5">
      <c r="A1852" s="3" t="s">
        <v>1387</v>
      </c>
    </row>
    <row r="1853" spans="1:5">
      <c r="A1853" s="4" t="s">
        <v>1402</v>
      </c>
      <c r="B1853" s="4" t="s">
        <v>527</v>
      </c>
    </row>
    <row r="1854" spans="1:5">
      <c r="A1854" s="4" t="s">
        <v>1757</v>
      </c>
    </row>
    <row r="1855" spans="1:5">
      <c r="A1855" s="3" t="s">
        <v>1387</v>
      </c>
    </row>
    <row r="1856" spans="1:5">
      <c r="A1856" s="4" t="s">
        <v>1402</v>
      </c>
      <c r="B1856" s="4" t="s">
        <v>1404</v>
      </c>
    </row>
    <row r="1857" spans="1:5">
      <c r="A1857" s="4" t="s">
        <v>1758</v>
      </c>
    </row>
    <row r="1858" spans="1:5">
      <c r="A1858" s="3" t="s">
        <v>1387</v>
      </c>
    </row>
    <row r="1859" spans="1:5">
      <c r="A1859" s="4" t="s">
        <v>1389</v>
      </c>
      <c r="B1859" s="5" t="n">
        <v>216</v>
      </c>
    </row>
    <row r="1860" spans="1:5">
      <c r="A1860" s="4" t="s">
        <v>1390</v>
      </c>
      <c r="B1860" s="7" t="n">
        <v>1225</v>
      </c>
    </row>
    <row r="1861" spans="1:5">
      <c r="A1861" s="4" t="s">
        <v>1393</v>
      </c>
      <c r="B1861" s="7" t="n">
        <v>216</v>
      </c>
    </row>
    <row r="1862" spans="1:5">
      <c r="A1862" s="4" t="s">
        <v>1394</v>
      </c>
      <c r="B1862" s="7" t="n">
        <v>1225</v>
      </c>
    </row>
    <row r="1863" spans="1:5">
      <c r="A1863" s="4" t="s">
        <v>143</v>
      </c>
      <c r="B1863" s="7" t="n">
        <v>1441</v>
      </c>
    </row>
    <row r="1864" spans="1:5">
      <c r="A1864" s="4" t="s">
        <v>1395</v>
      </c>
      <c r="B1864" s="5" t="n">
        <v>413</v>
      </c>
    </row>
    <row r="1865" spans="1:5">
      <c r="A1865" s="4" t="s">
        <v>1397</v>
      </c>
      <c r="B1865" s="4" t="s">
        <v>1443</v>
      </c>
    </row>
    <row r="1866" spans="1:5">
      <c r="A1866" s="4" t="s">
        <v>1399</v>
      </c>
      <c r="B1866" s="4" t="s">
        <v>1400</v>
      </c>
    </row>
    <row r="1867" spans="1:5">
      <c r="A1867" s="4" t="s">
        <v>1759</v>
      </c>
    </row>
    <row r="1868" spans="1:5">
      <c r="A1868" s="3" t="s">
        <v>1387</v>
      </c>
    </row>
    <row r="1869" spans="1:5">
      <c r="A1869" s="4" t="s">
        <v>1402</v>
      </c>
      <c r="B1869" s="4" t="s">
        <v>527</v>
      </c>
    </row>
    <row r="1870" spans="1:5">
      <c r="A1870" s="4" t="s">
        <v>1760</v>
      </c>
    </row>
    <row r="1871" spans="1:5">
      <c r="A1871" s="3" t="s">
        <v>1387</v>
      </c>
    </row>
    <row r="1872" spans="1:5">
      <c r="A1872" s="4" t="s">
        <v>1402</v>
      </c>
      <c r="B1872" s="4" t="s">
        <v>1404</v>
      </c>
    </row>
    <row r="1873" spans="1:5">
      <c r="A1873" s="4" t="s">
        <v>1761</v>
      </c>
    </row>
    <row r="1874" spans="1:5">
      <c r="A1874" s="3" t="s">
        <v>1387</v>
      </c>
    </row>
    <row r="1875" spans="1:5">
      <c r="A1875" s="4" t="s">
        <v>1389</v>
      </c>
      <c r="B1875" s="5" t="n">
        <v>218</v>
      </c>
    </row>
    <row r="1876" spans="1:5">
      <c r="A1876" s="4" t="s">
        <v>1390</v>
      </c>
      <c r="B1876" s="7" t="n">
        <v>1237</v>
      </c>
    </row>
    <row r="1877" spans="1:5">
      <c r="A1877" s="4" t="s">
        <v>1393</v>
      </c>
      <c r="B1877" s="7" t="n">
        <v>218</v>
      </c>
    </row>
    <row r="1878" spans="1:5">
      <c r="A1878" s="4" t="s">
        <v>1394</v>
      </c>
      <c r="B1878" s="7" t="n">
        <v>1237</v>
      </c>
    </row>
    <row r="1879" spans="1:5">
      <c r="A1879" s="4" t="s">
        <v>143</v>
      </c>
      <c r="B1879" s="7" t="n">
        <v>1455</v>
      </c>
    </row>
    <row r="1880" spans="1:5">
      <c r="A1880" s="4" t="s">
        <v>1395</v>
      </c>
      <c r="B1880" s="5" t="n">
        <v>443</v>
      </c>
    </row>
    <row r="1881" spans="1:5">
      <c r="A1881" s="4" t="s">
        <v>1397</v>
      </c>
      <c r="B1881" s="4" t="s">
        <v>1535</v>
      </c>
    </row>
    <row r="1882" spans="1:5">
      <c r="A1882" s="4" t="s">
        <v>1399</v>
      </c>
      <c r="B1882" s="4" t="s">
        <v>1400</v>
      </c>
    </row>
    <row r="1883" spans="1:5">
      <c r="A1883" s="4" t="s">
        <v>1762</v>
      </c>
    </row>
    <row r="1884" spans="1:5">
      <c r="A1884" s="3" t="s">
        <v>1387</v>
      </c>
    </row>
    <row r="1885" spans="1:5">
      <c r="A1885" s="4" t="s">
        <v>1402</v>
      </c>
      <c r="B1885" s="4" t="s">
        <v>527</v>
      </c>
    </row>
    <row r="1886" spans="1:5">
      <c r="A1886" s="4" t="s">
        <v>1763</v>
      </c>
    </row>
    <row r="1887" spans="1:5">
      <c r="A1887" s="3" t="s">
        <v>1387</v>
      </c>
    </row>
    <row r="1888" spans="1:5">
      <c r="A1888" s="4" t="s">
        <v>1402</v>
      </c>
      <c r="B1888" s="4" t="s">
        <v>1404</v>
      </c>
    </row>
    <row r="1889" spans="1:5">
      <c r="A1889" s="4" t="s">
        <v>1764</v>
      </c>
    </row>
    <row r="1890" spans="1:5">
      <c r="A1890" s="3" t="s">
        <v>1387</v>
      </c>
    </row>
    <row r="1891" spans="1:5">
      <c r="A1891" s="4" t="s">
        <v>1388</v>
      </c>
      <c r="B1891" s="5" t="n">
        <v>544</v>
      </c>
    </row>
    <row r="1892" spans="1:5">
      <c r="A1892" s="4" t="s">
        <v>1389</v>
      </c>
      <c r="B1892" s="7" t="n">
        <v>190</v>
      </c>
    </row>
    <row r="1893" spans="1:5">
      <c r="A1893" s="4" t="s">
        <v>1390</v>
      </c>
      <c r="B1893" s="7" t="n">
        <v>890</v>
      </c>
    </row>
    <row r="1894" spans="1:5">
      <c r="A1894" s="4" t="s">
        <v>1393</v>
      </c>
      <c r="B1894" s="7" t="n">
        <v>190</v>
      </c>
    </row>
    <row r="1895" spans="1:5">
      <c r="A1895" s="4" t="s">
        <v>1394</v>
      </c>
      <c r="B1895" s="7" t="n">
        <v>890</v>
      </c>
    </row>
    <row r="1896" spans="1:5">
      <c r="A1896" s="4" t="s">
        <v>143</v>
      </c>
      <c r="B1896" s="7" t="n">
        <v>1080</v>
      </c>
    </row>
    <row r="1897" spans="1:5">
      <c r="A1897" s="4" t="s">
        <v>1395</v>
      </c>
      <c r="B1897" s="5" t="n">
        <v>305</v>
      </c>
    </row>
    <row r="1898" spans="1:5">
      <c r="A1898" s="4" t="s">
        <v>1397</v>
      </c>
      <c r="B1898" s="4" t="s">
        <v>1557</v>
      </c>
    </row>
    <row r="1899" spans="1:5">
      <c r="A1899" s="4" t="s">
        <v>1399</v>
      </c>
      <c r="B1899" s="4" t="s">
        <v>1765</v>
      </c>
    </row>
    <row r="1900" spans="1:5">
      <c r="A1900" s="4" t="s">
        <v>1766</v>
      </c>
    </row>
    <row r="1901" spans="1:5">
      <c r="A1901" s="3" t="s">
        <v>1387</v>
      </c>
    </row>
    <row r="1902" spans="1:5">
      <c r="A1902" s="4" t="s">
        <v>1402</v>
      </c>
      <c r="B1902" s="4" t="s">
        <v>527</v>
      </c>
    </row>
    <row r="1903" spans="1:5">
      <c r="A1903" s="4" t="s">
        <v>1767</v>
      </c>
    </row>
    <row r="1904" spans="1:5">
      <c r="A1904" s="3" t="s">
        <v>1387</v>
      </c>
    </row>
    <row r="1905" spans="1:5">
      <c r="A1905" s="4" t="s">
        <v>1402</v>
      </c>
      <c r="B1905" s="4" t="s">
        <v>1404</v>
      </c>
    </row>
    <row r="1906" spans="1:5">
      <c r="A1906" s="4" t="s">
        <v>1768</v>
      </c>
    </row>
    <row r="1907" spans="1:5">
      <c r="A1907" s="3" t="s">
        <v>1387</v>
      </c>
    </row>
    <row r="1908" spans="1:5">
      <c r="A1908" s="4" t="s">
        <v>1389</v>
      </c>
      <c r="B1908" s="5" t="n">
        <v>530</v>
      </c>
    </row>
    <row r="1909" spans="1:5">
      <c r="A1909" s="4" t="s">
        <v>1390</v>
      </c>
      <c r="B1909" s="7" t="n">
        <v>2722</v>
      </c>
    </row>
    <row r="1910" spans="1:5">
      <c r="A1910" s="4" t="s">
        <v>1393</v>
      </c>
      <c r="B1910" s="7" t="n">
        <v>530</v>
      </c>
    </row>
    <row r="1911" spans="1:5">
      <c r="A1911" s="4" t="s">
        <v>1394</v>
      </c>
      <c r="B1911" s="7" t="n">
        <v>2722</v>
      </c>
    </row>
    <row r="1912" spans="1:5">
      <c r="A1912" s="4" t="s">
        <v>143</v>
      </c>
      <c r="B1912" s="7" t="n">
        <v>3252</v>
      </c>
    </row>
    <row r="1913" spans="1:5">
      <c r="A1913" s="4" t="s">
        <v>1395</v>
      </c>
      <c r="B1913" s="5" t="n">
        <v>889</v>
      </c>
    </row>
    <row r="1914" spans="1:5">
      <c r="A1914" s="4" t="s">
        <v>1397</v>
      </c>
      <c r="B1914" s="4" t="s">
        <v>1443</v>
      </c>
    </row>
    <row r="1915" spans="1:5">
      <c r="A1915" s="4" t="s">
        <v>1399</v>
      </c>
      <c r="B1915" s="4" t="s">
        <v>1424</v>
      </c>
    </row>
    <row r="1916" spans="1:5">
      <c r="A1916" s="4" t="s">
        <v>1769</v>
      </c>
    </row>
    <row r="1917" spans="1:5">
      <c r="A1917" s="3" t="s">
        <v>1387</v>
      </c>
    </row>
    <row r="1918" spans="1:5">
      <c r="A1918" s="4" t="s">
        <v>1402</v>
      </c>
      <c r="B1918" s="4" t="s">
        <v>527</v>
      </c>
    </row>
    <row r="1919" spans="1:5">
      <c r="A1919" s="4" t="s">
        <v>1770</v>
      </c>
    </row>
    <row r="1920" spans="1:5">
      <c r="A1920" s="3" t="s">
        <v>1387</v>
      </c>
    </row>
    <row r="1921" spans="1:5">
      <c r="A1921" s="4" t="s">
        <v>1402</v>
      </c>
      <c r="B1921" s="4" t="s">
        <v>1404</v>
      </c>
    </row>
    <row r="1922" spans="1:5">
      <c r="A1922" s="4" t="s">
        <v>1771</v>
      </c>
    </row>
    <row r="1923" spans="1:5">
      <c r="A1923" s="3" t="s">
        <v>1387</v>
      </c>
    </row>
    <row r="1924" spans="1:5">
      <c r="A1924" s="4" t="s">
        <v>1389</v>
      </c>
      <c r="B1924" s="5" t="n">
        <v>272</v>
      </c>
    </row>
    <row r="1925" spans="1:5">
      <c r="A1925" s="4" t="s">
        <v>1390</v>
      </c>
      <c r="B1925" s="7" t="n">
        <v>1089</v>
      </c>
    </row>
    <row r="1926" spans="1:5">
      <c r="A1926" s="4" t="s">
        <v>1393</v>
      </c>
      <c r="B1926" s="7" t="n">
        <v>272</v>
      </c>
    </row>
    <row r="1927" spans="1:5">
      <c r="A1927" s="4" t="s">
        <v>1394</v>
      </c>
      <c r="B1927" s="7" t="n">
        <v>1089</v>
      </c>
    </row>
    <row r="1928" spans="1:5">
      <c r="A1928" s="4" t="s">
        <v>143</v>
      </c>
      <c r="B1928" s="7" t="n">
        <v>1361</v>
      </c>
    </row>
    <row r="1929" spans="1:5">
      <c r="A1929" s="4" t="s">
        <v>1395</v>
      </c>
      <c r="B1929" s="5" t="n">
        <v>339</v>
      </c>
    </row>
    <row r="1930" spans="1:5">
      <c r="A1930" s="4" t="s">
        <v>1397</v>
      </c>
      <c r="B1930" s="4" t="s">
        <v>1420</v>
      </c>
    </row>
    <row r="1931" spans="1:5">
      <c r="A1931" s="4" t="s">
        <v>1399</v>
      </c>
      <c r="B1931" s="4" t="s">
        <v>1424</v>
      </c>
    </row>
    <row r="1932" spans="1:5">
      <c r="A1932" s="4" t="s">
        <v>1772</v>
      </c>
    </row>
    <row r="1933" spans="1:5">
      <c r="A1933" s="3" t="s">
        <v>1387</v>
      </c>
    </row>
    <row r="1934" spans="1:5">
      <c r="A1934" s="4" t="s">
        <v>1402</v>
      </c>
      <c r="B1934" s="4" t="s">
        <v>527</v>
      </c>
    </row>
    <row r="1935" spans="1:5">
      <c r="A1935" s="4" t="s">
        <v>1773</v>
      </c>
    </row>
    <row r="1936" spans="1:5">
      <c r="A1936" s="3" t="s">
        <v>1387</v>
      </c>
    </row>
    <row r="1937" spans="1:5">
      <c r="A1937" s="4" t="s">
        <v>1402</v>
      </c>
      <c r="B1937" s="4" t="s">
        <v>1404</v>
      </c>
    </row>
    <row r="1938" spans="1:5">
      <c r="A1938" s="4" t="s">
        <v>1744</v>
      </c>
    </row>
    <row r="1939" spans="1:5">
      <c r="A1939" s="3" t="s">
        <v>1387</v>
      </c>
    </row>
    <row r="1940" spans="1:5">
      <c r="A1940" s="4" t="s">
        <v>1389</v>
      </c>
      <c r="B1940" s="5" t="n">
        <v>2022</v>
      </c>
    </row>
    <row r="1941" spans="1:5">
      <c r="A1941" s="4" t="s">
        <v>1390</v>
      </c>
      <c r="B1941" s="7" t="n">
        <v>6065</v>
      </c>
    </row>
    <row r="1942" spans="1:5">
      <c r="A1942" s="4" t="s">
        <v>1393</v>
      </c>
      <c r="B1942" s="7" t="n">
        <v>2022</v>
      </c>
    </row>
    <row r="1943" spans="1:5">
      <c r="A1943" s="4" t="s">
        <v>1394</v>
      </c>
      <c r="B1943" s="7" t="n">
        <v>6065</v>
      </c>
    </row>
    <row r="1944" spans="1:5">
      <c r="A1944" s="4" t="s">
        <v>143</v>
      </c>
      <c r="B1944" s="7" t="n">
        <v>8087</v>
      </c>
    </row>
    <row r="1945" spans="1:5">
      <c r="A1945" s="4" t="s">
        <v>1395</v>
      </c>
      <c r="B1945" s="5" t="n">
        <v>1742</v>
      </c>
    </row>
    <row r="1946" spans="1:5">
      <c r="A1946" s="4" t="s">
        <v>1397</v>
      </c>
      <c r="B1946" s="4" t="s">
        <v>1431</v>
      </c>
    </row>
    <row r="1947" spans="1:5">
      <c r="A1947" s="4" t="s">
        <v>1399</v>
      </c>
      <c r="B1947" s="4" t="s">
        <v>1765</v>
      </c>
    </row>
    <row r="1948" spans="1:5">
      <c r="A1948" s="4" t="s">
        <v>1746</v>
      </c>
    </row>
    <row r="1949" spans="1:5">
      <c r="A1949" s="3" t="s">
        <v>1387</v>
      </c>
    </row>
    <row r="1950" spans="1:5">
      <c r="A1950" s="4" t="s">
        <v>1402</v>
      </c>
      <c r="B1950" s="4" t="s">
        <v>527</v>
      </c>
    </row>
    <row r="1951" spans="1:5">
      <c r="A1951" s="4" t="s">
        <v>1747</v>
      </c>
    </row>
    <row r="1952" spans="1:5">
      <c r="A1952" s="3" t="s">
        <v>1387</v>
      </c>
    </row>
    <row r="1953" spans="1:5">
      <c r="A1953" s="4" t="s">
        <v>1402</v>
      </c>
      <c r="B1953" s="4" t="s">
        <v>1404</v>
      </c>
    </row>
    <row r="1954" spans="1:5">
      <c r="A1954" s="4" t="s">
        <v>1774</v>
      </c>
    </row>
    <row r="1955" spans="1:5">
      <c r="A1955" s="3" t="s">
        <v>1387</v>
      </c>
    </row>
    <row r="1956" spans="1:5">
      <c r="A1956" s="4" t="s">
        <v>1389</v>
      </c>
      <c r="B1956" s="5" t="n">
        <v>1391</v>
      </c>
    </row>
    <row r="1957" spans="1:5">
      <c r="A1957" s="4" t="s">
        <v>1390</v>
      </c>
      <c r="B1957" s="7" t="n">
        <v>30442</v>
      </c>
    </row>
    <row r="1958" spans="1:5">
      <c r="A1958" s="4" t="s">
        <v>1392</v>
      </c>
      <c r="B1958" s="7" t="n">
        <v>3272</v>
      </c>
    </row>
    <row r="1959" spans="1:5">
      <c r="A1959" s="4" t="s">
        <v>1393</v>
      </c>
      <c r="B1959" s="7" t="n">
        <v>1391</v>
      </c>
    </row>
    <row r="1960" spans="1:5">
      <c r="A1960" s="4" t="s">
        <v>1394</v>
      </c>
      <c r="B1960" s="7" t="n">
        <v>33714</v>
      </c>
    </row>
    <row r="1961" spans="1:5">
      <c r="A1961" s="4" t="s">
        <v>143</v>
      </c>
      <c r="B1961" s="7" t="n">
        <v>35105</v>
      </c>
    </row>
    <row r="1962" spans="1:5">
      <c r="A1962" s="4" t="s">
        <v>1395</v>
      </c>
      <c r="B1962" s="5" t="n">
        <v>8354</v>
      </c>
    </row>
    <row r="1963" spans="1:5">
      <c r="A1963" s="4" t="s">
        <v>1397</v>
      </c>
      <c r="B1963" s="4" t="s">
        <v>1407</v>
      </c>
    </row>
    <row r="1964" spans="1:5">
      <c r="A1964" s="4" t="s">
        <v>1399</v>
      </c>
      <c r="B1964" s="4" t="s">
        <v>1765</v>
      </c>
    </row>
    <row r="1965" spans="1:5">
      <c r="A1965" s="4" t="s">
        <v>1775</v>
      </c>
    </row>
    <row r="1966" spans="1:5">
      <c r="A1966" s="3" t="s">
        <v>1387</v>
      </c>
    </row>
    <row r="1967" spans="1:5">
      <c r="A1967" s="4" t="s">
        <v>1402</v>
      </c>
      <c r="B1967" s="4" t="s">
        <v>527</v>
      </c>
    </row>
    <row r="1968" spans="1:5">
      <c r="A1968" s="4" t="s">
        <v>1776</v>
      </c>
    </row>
    <row r="1969" spans="1:5">
      <c r="A1969" s="3" t="s">
        <v>1387</v>
      </c>
    </row>
    <row r="1970" spans="1:5">
      <c r="A1970" s="4" t="s">
        <v>1402</v>
      </c>
      <c r="B1970" s="4" t="s">
        <v>1404</v>
      </c>
    </row>
    <row r="1971" spans="1:5">
      <c r="A1971" s="4" t="s">
        <v>1777</v>
      </c>
    </row>
    <row r="1972" spans="1:5">
      <c r="A1972" s="3" t="s">
        <v>1387</v>
      </c>
    </row>
    <row r="1973" spans="1:5">
      <c r="A1973" s="4" t="s">
        <v>1389</v>
      </c>
      <c r="B1973" s="5" t="n">
        <v>580</v>
      </c>
    </row>
    <row r="1974" spans="1:5">
      <c r="A1974" s="4" t="s">
        <v>1390</v>
      </c>
      <c r="B1974" s="7" t="n">
        <v>3304</v>
      </c>
    </row>
    <row r="1975" spans="1:5">
      <c r="A1975" s="4" t="s">
        <v>1393</v>
      </c>
      <c r="B1975" s="7" t="n">
        <v>580</v>
      </c>
    </row>
    <row r="1976" spans="1:5">
      <c r="A1976" s="4" t="s">
        <v>1394</v>
      </c>
      <c r="B1976" s="7" t="n">
        <v>3304</v>
      </c>
    </row>
    <row r="1977" spans="1:5">
      <c r="A1977" s="4" t="s">
        <v>143</v>
      </c>
      <c r="B1977" s="7" t="n">
        <v>3884</v>
      </c>
    </row>
    <row r="1978" spans="1:5">
      <c r="A1978" s="4" t="s">
        <v>1395</v>
      </c>
      <c r="B1978" s="5" t="n">
        <v>863</v>
      </c>
    </row>
    <row r="1979" spans="1:5">
      <c r="A1979" s="4" t="s">
        <v>1397</v>
      </c>
      <c r="B1979" s="4" t="s">
        <v>1431</v>
      </c>
    </row>
    <row r="1980" spans="1:5">
      <c r="A1980" s="4" t="s">
        <v>1399</v>
      </c>
      <c r="B1980" s="4" t="s">
        <v>1407</v>
      </c>
    </row>
    <row r="1981" spans="1:5">
      <c r="A1981" s="4" t="s">
        <v>1778</v>
      </c>
    </row>
    <row r="1982" spans="1:5">
      <c r="A1982" s="3" t="s">
        <v>1387</v>
      </c>
    </row>
    <row r="1983" spans="1:5">
      <c r="A1983" s="4" t="s">
        <v>1402</v>
      </c>
      <c r="B1983" s="4" t="s">
        <v>527</v>
      </c>
    </row>
    <row r="1984" spans="1:5">
      <c r="A1984" s="4" t="s">
        <v>1779</v>
      </c>
    </row>
    <row r="1985" spans="1:5">
      <c r="A1985" s="3" t="s">
        <v>1387</v>
      </c>
    </row>
    <row r="1986" spans="1:5">
      <c r="A1986" s="4" t="s">
        <v>1402</v>
      </c>
      <c r="B1986" s="4" t="s">
        <v>1404</v>
      </c>
    </row>
    <row r="1987" spans="1:5">
      <c r="A1987" s="4" t="s">
        <v>1777</v>
      </c>
    </row>
    <row r="1988" spans="1:5">
      <c r="A1988" s="3" t="s">
        <v>1387</v>
      </c>
    </row>
    <row r="1989" spans="1:5">
      <c r="A1989" s="4" t="s">
        <v>1389</v>
      </c>
      <c r="B1989" s="5" t="n">
        <v>790</v>
      </c>
    </row>
    <row r="1990" spans="1:5">
      <c r="A1990" s="4" t="s">
        <v>1390</v>
      </c>
      <c r="B1990" s="7" t="n">
        <v>4021</v>
      </c>
    </row>
    <row r="1991" spans="1:5">
      <c r="A1991" s="4" t="s">
        <v>1393</v>
      </c>
      <c r="B1991" s="7" t="n">
        <v>790</v>
      </c>
    </row>
    <row r="1992" spans="1:5">
      <c r="A1992" s="4" t="s">
        <v>1394</v>
      </c>
      <c r="B1992" s="7" t="n">
        <v>4021</v>
      </c>
    </row>
    <row r="1993" spans="1:5">
      <c r="A1993" s="4" t="s">
        <v>143</v>
      </c>
      <c r="B1993" s="7" t="n">
        <v>4811</v>
      </c>
    </row>
    <row r="1994" spans="1:5">
      <c r="A1994" s="4" t="s">
        <v>1395</v>
      </c>
      <c r="B1994" s="5" t="n">
        <v>1018</v>
      </c>
    </row>
    <row r="1995" spans="1:5">
      <c r="A1995" s="4" t="s">
        <v>1397</v>
      </c>
      <c r="B1995" s="4" t="s">
        <v>1435</v>
      </c>
    </row>
    <row r="1996" spans="1:5">
      <c r="A1996" s="4" t="s">
        <v>1399</v>
      </c>
      <c r="B1996" s="4" t="s">
        <v>1407</v>
      </c>
    </row>
    <row r="1997" spans="1:5">
      <c r="A1997" s="4" t="s">
        <v>1778</v>
      </c>
    </row>
    <row r="1998" spans="1:5">
      <c r="A1998" s="3" t="s">
        <v>1387</v>
      </c>
    </row>
    <row r="1999" spans="1:5">
      <c r="A1999" s="4" t="s">
        <v>1402</v>
      </c>
      <c r="B1999" s="4" t="s">
        <v>527</v>
      </c>
    </row>
    <row r="2000" spans="1:5">
      <c r="A2000" s="4" t="s">
        <v>1779</v>
      </c>
    </row>
    <row r="2001" spans="1:5">
      <c r="A2001" s="3" t="s">
        <v>1387</v>
      </c>
    </row>
    <row r="2002" spans="1:5">
      <c r="A2002" s="4" t="s">
        <v>1402</v>
      </c>
      <c r="B2002" s="4" t="s">
        <v>1404</v>
      </c>
    </row>
    <row r="2003" spans="1:5">
      <c r="A2003" s="4" t="s">
        <v>1780</v>
      </c>
    </row>
    <row r="2004" spans="1:5">
      <c r="A2004" s="3" t="s">
        <v>1387</v>
      </c>
    </row>
    <row r="2005" spans="1:5">
      <c r="A2005" s="4" t="s">
        <v>1389</v>
      </c>
      <c r="B2005" s="5" t="n">
        <v>340</v>
      </c>
    </row>
    <row r="2006" spans="1:5">
      <c r="A2006" s="4" t="s">
        <v>1390</v>
      </c>
      <c r="B2006" s="7" t="n">
        <v>2862</v>
      </c>
    </row>
    <row r="2007" spans="1:5">
      <c r="A2007" s="4" t="s">
        <v>1393</v>
      </c>
      <c r="B2007" s="7" t="n">
        <v>340</v>
      </c>
    </row>
    <row r="2008" spans="1:5">
      <c r="A2008" s="4" t="s">
        <v>1394</v>
      </c>
      <c r="B2008" s="7" t="n">
        <v>2862</v>
      </c>
    </row>
    <row r="2009" spans="1:5">
      <c r="A2009" s="4" t="s">
        <v>143</v>
      </c>
      <c r="B2009" s="7" t="n">
        <v>3202</v>
      </c>
    </row>
    <row r="2010" spans="1:5">
      <c r="A2010" s="4" t="s">
        <v>1395</v>
      </c>
      <c r="B2010" s="5" t="n">
        <v>733</v>
      </c>
    </row>
    <row r="2011" spans="1:5">
      <c r="A2011" s="4" t="s">
        <v>1397</v>
      </c>
      <c r="B2011" s="4" t="s">
        <v>1400</v>
      </c>
    </row>
    <row r="2012" spans="1:5">
      <c r="A2012" s="4" t="s">
        <v>1399</v>
      </c>
      <c r="B2012" s="4" t="s">
        <v>1407</v>
      </c>
    </row>
    <row r="2013" spans="1:5">
      <c r="A2013" s="4" t="s">
        <v>1781</v>
      </c>
    </row>
    <row r="2014" spans="1:5">
      <c r="A2014" s="3" t="s">
        <v>1387</v>
      </c>
    </row>
    <row r="2015" spans="1:5">
      <c r="A2015" s="4" t="s">
        <v>1402</v>
      </c>
      <c r="B2015" s="4" t="s">
        <v>527</v>
      </c>
    </row>
    <row r="2016" spans="1:5">
      <c r="A2016" s="4" t="s">
        <v>1782</v>
      </c>
    </row>
    <row r="2017" spans="1:5">
      <c r="A2017" s="3" t="s">
        <v>1387</v>
      </c>
    </row>
    <row r="2018" spans="1:5">
      <c r="A2018" s="4" t="s">
        <v>1402</v>
      </c>
      <c r="B2018" s="4" t="s">
        <v>1404</v>
      </c>
    </row>
    <row r="2019" spans="1:5">
      <c r="A2019" s="4" t="s">
        <v>1783</v>
      </c>
    </row>
    <row r="2020" spans="1:5">
      <c r="A2020" s="3" t="s">
        <v>1387</v>
      </c>
    </row>
    <row r="2021" spans="1:5">
      <c r="A2021" s="4" t="s">
        <v>1389</v>
      </c>
      <c r="B2021" s="5" t="n">
        <v>292</v>
      </c>
    </row>
    <row r="2022" spans="1:5">
      <c r="A2022" s="4" t="s">
        <v>1390</v>
      </c>
      <c r="B2022" s="7" t="n">
        <v>1961</v>
      </c>
    </row>
    <row r="2023" spans="1:5">
      <c r="A2023" s="4" t="s">
        <v>1393</v>
      </c>
      <c r="B2023" s="7" t="n">
        <v>292</v>
      </c>
    </row>
    <row r="2024" spans="1:5">
      <c r="A2024" s="4" t="s">
        <v>1394</v>
      </c>
      <c r="B2024" s="7" t="n">
        <v>1961</v>
      </c>
    </row>
    <row r="2025" spans="1:5">
      <c r="A2025" s="4" t="s">
        <v>143</v>
      </c>
      <c r="B2025" s="7" t="n">
        <v>2253</v>
      </c>
    </row>
    <row r="2026" spans="1:5">
      <c r="A2026" s="4" t="s">
        <v>1395</v>
      </c>
      <c r="B2026" s="5" t="n">
        <v>496</v>
      </c>
    </row>
    <row r="2027" spans="1:5">
      <c r="A2027" s="4" t="s">
        <v>1397</v>
      </c>
      <c r="B2027" s="4" t="s">
        <v>1708</v>
      </c>
    </row>
    <row r="2028" spans="1:5">
      <c r="A2028" s="4" t="s">
        <v>1399</v>
      </c>
      <c r="B2028" s="4" t="s">
        <v>1407</v>
      </c>
    </row>
    <row r="2029" spans="1:5">
      <c r="A2029" s="4" t="s">
        <v>1784</v>
      </c>
    </row>
    <row r="2030" spans="1:5">
      <c r="A2030" s="3" t="s">
        <v>1387</v>
      </c>
    </row>
    <row r="2031" spans="1:5">
      <c r="A2031" s="4" t="s">
        <v>1402</v>
      </c>
      <c r="B2031" s="4" t="s">
        <v>527</v>
      </c>
    </row>
    <row r="2032" spans="1:5">
      <c r="A2032" s="4" t="s">
        <v>1785</v>
      </c>
    </row>
    <row r="2033" spans="1:5">
      <c r="A2033" s="3" t="s">
        <v>1387</v>
      </c>
    </row>
    <row r="2034" spans="1:5">
      <c r="A2034" s="4" t="s">
        <v>1402</v>
      </c>
      <c r="B2034" s="4" t="s">
        <v>1404</v>
      </c>
    </row>
    <row r="2035" spans="1:5">
      <c r="A2035" s="4" t="s">
        <v>1786</v>
      </c>
    </row>
    <row r="2036" spans="1:5">
      <c r="A2036" s="3" t="s">
        <v>1387</v>
      </c>
    </row>
    <row r="2037" spans="1:5">
      <c r="A2037" s="4" t="s">
        <v>1389</v>
      </c>
      <c r="B2037" s="5" t="n">
        <v>293</v>
      </c>
    </row>
    <row r="2038" spans="1:5">
      <c r="A2038" s="4" t="s">
        <v>1390</v>
      </c>
      <c r="B2038" s="7" t="n">
        <v>1172</v>
      </c>
    </row>
    <row r="2039" spans="1:5">
      <c r="A2039" s="4" t="s">
        <v>1393</v>
      </c>
      <c r="B2039" s="7" t="n">
        <v>293</v>
      </c>
    </row>
    <row r="2040" spans="1:5">
      <c r="A2040" s="4" t="s">
        <v>1394</v>
      </c>
      <c r="B2040" s="7" t="n">
        <v>1172</v>
      </c>
    </row>
    <row r="2041" spans="1:5">
      <c r="A2041" s="4" t="s">
        <v>143</v>
      </c>
      <c r="B2041" s="7" t="n">
        <v>1465</v>
      </c>
    </row>
    <row r="2042" spans="1:5">
      <c r="A2042" s="4" t="s">
        <v>1395</v>
      </c>
      <c r="B2042" s="5" t="n">
        <v>299</v>
      </c>
    </row>
    <row r="2043" spans="1:5">
      <c r="A2043" s="4" t="s">
        <v>1397</v>
      </c>
      <c r="B2043" s="4" t="s">
        <v>1407</v>
      </c>
    </row>
    <row r="2044" spans="1:5">
      <c r="A2044" s="4" t="s">
        <v>1399</v>
      </c>
      <c r="B2044" s="4" t="s">
        <v>1407</v>
      </c>
    </row>
    <row r="2045" spans="1:5">
      <c r="A2045" s="4" t="s">
        <v>1787</v>
      </c>
    </row>
    <row r="2046" spans="1:5">
      <c r="A2046" s="3" t="s">
        <v>1387</v>
      </c>
    </row>
    <row r="2047" spans="1:5">
      <c r="A2047" s="4" t="s">
        <v>1402</v>
      </c>
      <c r="B2047" s="4" t="s">
        <v>527</v>
      </c>
    </row>
    <row r="2048" spans="1:5">
      <c r="A2048" s="4" t="s">
        <v>1788</v>
      </c>
    </row>
    <row r="2049" spans="1:5">
      <c r="A2049" s="3" t="s">
        <v>1387</v>
      </c>
    </row>
    <row r="2050" spans="1:5">
      <c r="A2050" s="4" t="s">
        <v>1402</v>
      </c>
      <c r="B2050" s="4" t="s">
        <v>1404</v>
      </c>
    </row>
    <row r="2051" spans="1:5">
      <c r="A2051" s="4" t="s">
        <v>1789</v>
      </c>
    </row>
    <row r="2052" spans="1:5">
      <c r="A2052" s="3" t="s">
        <v>1387</v>
      </c>
    </row>
    <row r="2053" spans="1:5">
      <c r="A2053" s="4" t="s">
        <v>1389</v>
      </c>
      <c r="B2053" s="5" t="n">
        <v>510</v>
      </c>
    </row>
    <row r="2054" spans="1:5">
      <c r="A2054" s="4" t="s">
        <v>1390</v>
      </c>
      <c r="B2054" s="7" t="n">
        <v>1271</v>
      </c>
    </row>
    <row r="2055" spans="1:5">
      <c r="A2055" s="4" t="s">
        <v>1393</v>
      </c>
      <c r="B2055" s="7" t="n">
        <v>510</v>
      </c>
    </row>
    <row r="2056" spans="1:5">
      <c r="A2056" s="4" t="s">
        <v>1394</v>
      </c>
      <c r="B2056" s="7" t="n">
        <v>1271</v>
      </c>
    </row>
    <row r="2057" spans="1:5">
      <c r="A2057" s="4" t="s">
        <v>143</v>
      </c>
      <c r="B2057" s="7" t="n">
        <v>1781</v>
      </c>
    </row>
    <row r="2058" spans="1:5">
      <c r="A2058" s="4" t="s">
        <v>1395</v>
      </c>
      <c r="B2058" s="5" t="n">
        <v>282</v>
      </c>
    </row>
    <row r="2059" spans="1:5">
      <c r="A2059" s="4" t="s">
        <v>1397</v>
      </c>
      <c r="B2059" s="4" t="s">
        <v>1407</v>
      </c>
    </row>
    <row r="2060" spans="1:5">
      <c r="A2060" s="4" t="s">
        <v>1399</v>
      </c>
      <c r="B2060" s="4" t="s">
        <v>1416</v>
      </c>
    </row>
    <row r="2061" spans="1:5">
      <c r="A2061" s="4" t="s">
        <v>1790</v>
      </c>
    </row>
    <row r="2062" spans="1:5">
      <c r="A2062" s="3" t="s">
        <v>1387</v>
      </c>
    </row>
    <row r="2063" spans="1:5">
      <c r="A2063" s="4" t="s">
        <v>1402</v>
      </c>
      <c r="B2063" s="4" t="s">
        <v>527</v>
      </c>
    </row>
    <row r="2064" spans="1:5">
      <c r="A2064" s="4" t="s">
        <v>1791</v>
      </c>
    </row>
    <row r="2065" spans="1:5">
      <c r="A2065" s="3" t="s">
        <v>1387</v>
      </c>
    </row>
    <row r="2066" spans="1:5">
      <c r="A2066" s="4" t="s">
        <v>1402</v>
      </c>
      <c r="B2066" s="4" t="s">
        <v>1404</v>
      </c>
    </row>
    <row r="2067" spans="1:5">
      <c r="A2067" s="4" t="s">
        <v>1792</v>
      </c>
    </row>
    <row r="2068" spans="1:5">
      <c r="A2068" s="3" t="s">
        <v>1387</v>
      </c>
    </row>
    <row r="2069" spans="1:5">
      <c r="A2069" s="4" t="s">
        <v>1389</v>
      </c>
      <c r="B2069" s="5" t="n">
        <v>413</v>
      </c>
    </row>
    <row r="2070" spans="1:5">
      <c r="A2070" s="4" t="s">
        <v>1390</v>
      </c>
      <c r="B2070" s="7" t="n">
        <v>1669</v>
      </c>
    </row>
    <row r="2071" spans="1:5">
      <c r="A2071" s="4" t="s">
        <v>1393</v>
      </c>
      <c r="B2071" s="7" t="n">
        <v>413</v>
      </c>
    </row>
    <row r="2072" spans="1:5">
      <c r="A2072" s="4" t="s">
        <v>1394</v>
      </c>
      <c r="B2072" s="7" t="n">
        <v>1669</v>
      </c>
    </row>
    <row r="2073" spans="1:5">
      <c r="A2073" s="4" t="s">
        <v>143</v>
      </c>
      <c r="B2073" s="7" t="n">
        <v>2082</v>
      </c>
    </row>
    <row r="2074" spans="1:5">
      <c r="A2074" s="4" t="s">
        <v>1395</v>
      </c>
      <c r="B2074" s="5" t="n">
        <v>350</v>
      </c>
    </row>
    <row r="2075" spans="1:5">
      <c r="A2075" s="4" t="s">
        <v>1397</v>
      </c>
      <c r="B2075" s="4" t="s">
        <v>1416</v>
      </c>
    </row>
    <row r="2076" spans="1:5">
      <c r="A2076" s="4" t="s">
        <v>1399</v>
      </c>
      <c r="B2076" s="4" t="s">
        <v>1416</v>
      </c>
    </row>
    <row r="2077" spans="1:5">
      <c r="A2077" s="4" t="s">
        <v>1793</v>
      </c>
    </row>
    <row r="2078" spans="1:5">
      <c r="A2078" s="3" t="s">
        <v>1387</v>
      </c>
    </row>
    <row r="2079" spans="1:5">
      <c r="A2079" s="4" t="s">
        <v>1402</v>
      </c>
      <c r="B2079" s="4" t="s">
        <v>527</v>
      </c>
    </row>
    <row r="2080" spans="1:5">
      <c r="A2080" s="4" t="s">
        <v>1794</v>
      </c>
    </row>
    <row r="2081" spans="1:5">
      <c r="A2081" s="3" t="s">
        <v>1387</v>
      </c>
    </row>
    <row r="2082" spans="1:5">
      <c r="A2082" s="4" t="s">
        <v>1402</v>
      </c>
      <c r="B2082" s="4" t="s">
        <v>1404</v>
      </c>
    </row>
    <row r="2083" spans="1:5">
      <c r="A2083" s="4" t="s">
        <v>1795</v>
      </c>
    </row>
    <row r="2084" spans="1:5">
      <c r="A2084" s="3" t="s">
        <v>1387</v>
      </c>
    </row>
    <row r="2085" spans="1:5">
      <c r="A2085" s="4" t="s">
        <v>1389</v>
      </c>
      <c r="B2085" s="5" t="n">
        <v>357</v>
      </c>
    </row>
    <row r="2086" spans="1:5">
      <c r="A2086" s="4" t="s">
        <v>1390</v>
      </c>
      <c r="B2086" s="7" t="n">
        <v>1419</v>
      </c>
    </row>
    <row r="2087" spans="1:5">
      <c r="A2087" s="4" t="s">
        <v>1393</v>
      </c>
      <c r="B2087" s="7" t="n">
        <v>357</v>
      </c>
    </row>
    <row r="2088" spans="1:5">
      <c r="A2088" s="4" t="s">
        <v>1394</v>
      </c>
      <c r="B2088" s="7" t="n">
        <v>1419</v>
      </c>
    </row>
    <row r="2089" spans="1:5">
      <c r="A2089" s="4" t="s">
        <v>143</v>
      </c>
      <c r="B2089" s="7" t="n">
        <v>1776</v>
      </c>
    </row>
    <row r="2090" spans="1:5">
      <c r="A2090" s="4" t="s">
        <v>1395</v>
      </c>
      <c r="B2090" s="5" t="n">
        <v>310</v>
      </c>
    </row>
    <row r="2091" spans="1:5">
      <c r="A2091" s="4" t="s">
        <v>1397</v>
      </c>
      <c r="B2091" s="4" t="s">
        <v>1416</v>
      </c>
    </row>
    <row r="2092" spans="1:5">
      <c r="A2092" s="4" t="s">
        <v>1399</v>
      </c>
      <c r="B2092" s="4" t="s">
        <v>1416</v>
      </c>
    </row>
    <row r="2093" spans="1:5">
      <c r="A2093" s="4" t="s">
        <v>1796</v>
      </c>
    </row>
    <row r="2094" spans="1:5">
      <c r="A2094" s="3" t="s">
        <v>1387</v>
      </c>
    </row>
    <row r="2095" spans="1:5">
      <c r="A2095" s="4" t="s">
        <v>1402</v>
      </c>
      <c r="B2095" s="4" t="s">
        <v>527</v>
      </c>
    </row>
    <row r="2096" spans="1:5">
      <c r="A2096" s="4" t="s">
        <v>1797</v>
      </c>
    </row>
    <row r="2097" spans="1:5">
      <c r="A2097" s="3" t="s">
        <v>1387</v>
      </c>
    </row>
    <row r="2098" spans="1:5">
      <c r="A2098" s="4" t="s">
        <v>1402</v>
      </c>
      <c r="B2098" s="4" t="s">
        <v>1404</v>
      </c>
    </row>
    <row r="2099" spans="1:5">
      <c r="A2099" s="4" t="s">
        <v>1798</v>
      </c>
    </row>
    <row r="2100" spans="1:5">
      <c r="A2100" s="3" t="s">
        <v>1387</v>
      </c>
    </row>
    <row r="2101" spans="1:5">
      <c r="A2101" s="4" t="s">
        <v>1389</v>
      </c>
      <c r="B2101" s="5" t="n">
        <v>3320</v>
      </c>
    </row>
    <row r="2102" spans="1:5">
      <c r="A2102" s="4" t="s">
        <v>1390</v>
      </c>
      <c r="B2102" s="7" t="n">
        <v>13281</v>
      </c>
    </row>
    <row r="2103" spans="1:5">
      <c r="A2103" s="4" t="s">
        <v>1393</v>
      </c>
      <c r="B2103" s="7" t="n">
        <v>3320</v>
      </c>
    </row>
    <row r="2104" spans="1:5">
      <c r="A2104" s="4" t="s">
        <v>1394</v>
      </c>
      <c r="B2104" s="7" t="n">
        <v>13281</v>
      </c>
    </row>
    <row r="2105" spans="1:5">
      <c r="A2105" s="4" t="s">
        <v>143</v>
      </c>
      <c r="B2105" s="7" t="n">
        <v>16601</v>
      </c>
    </row>
    <row r="2106" spans="1:5">
      <c r="A2106" s="4" t="s">
        <v>1395</v>
      </c>
      <c r="B2106" s="5" t="n">
        <v>2896</v>
      </c>
    </row>
    <row r="2107" spans="1:5">
      <c r="A2107" s="4" t="s">
        <v>1397</v>
      </c>
      <c r="B2107" s="4" t="s">
        <v>1443</v>
      </c>
    </row>
    <row r="2108" spans="1:5">
      <c r="A2108" s="4" t="s">
        <v>1399</v>
      </c>
      <c r="B2108" s="4" t="s">
        <v>1416</v>
      </c>
    </row>
    <row r="2109" spans="1:5">
      <c r="A2109" s="4" t="s">
        <v>1799</v>
      </c>
    </row>
    <row r="2110" spans="1:5">
      <c r="A2110" s="3" t="s">
        <v>1387</v>
      </c>
    </row>
    <row r="2111" spans="1:5">
      <c r="A2111" s="4" t="s">
        <v>1402</v>
      </c>
      <c r="B2111" s="4" t="s">
        <v>527</v>
      </c>
    </row>
    <row r="2112" spans="1:5">
      <c r="A2112" s="4" t="s">
        <v>1800</v>
      </c>
    </row>
    <row r="2113" spans="1:5">
      <c r="A2113" s="3" t="s">
        <v>1387</v>
      </c>
    </row>
    <row r="2114" spans="1:5">
      <c r="A2114" s="4" t="s">
        <v>1402</v>
      </c>
      <c r="B2114" s="4" t="s">
        <v>1404</v>
      </c>
    </row>
    <row r="2115" spans="1:5">
      <c r="A2115" s="4" t="s">
        <v>1798</v>
      </c>
    </row>
    <row r="2116" spans="1:5">
      <c r="A2116" s="3" t="s">
        <v>1387</v>
      </c>
    </row>
    <row r="2117" spans="1:5">
      <c r="A2117" s="4" t="s">
        <v>1389</v>
      </c>
      <c r="B2117" s="5" t="n">
        <v>809</v>
      </c>
    </row>
    <row r="2118" spans="1:5">
      <c r="A2118" s="4" t="s">
        <v>1390</v>
      </c>
      <c r="B2118" s="7" t="n">
        <v>3235</v>
      </c>
    </row>
    <row r="2119" spans="1:5">
      <c r="A2119" s="4" t="s">
        <v>1393</v>
      </c>
      <c r="B2119" s="7" t="n">
        <v>809</v>
      </c>
    </row>
    <row r="2120" spans="1:5">
      <c r="A2120" s="4" t="s">
        <v>1394</v>
      </c>
      <c r="B2120" s="7" t="n">
        <v>3235</v>
      </c>
    </row>
    <row r="2121" spans="1:5">
      <c r="A2121" s="4" t="s">
        <v>143</v>
      </c>
      <c r="B2121" s="7" t="n">
        <v>4044</v>
      </c>
    </row>
    <row r="2122" spans="1:5">
      <c r="A2122" s="4" t="s">
        <v>1395</v>
      </c>
      <c r="B2122" s="5" t="n">
        <v>788</v>
      </c>
    </row>
    <row r="2123" spans="1:5">
      <c r="A2123" s="4" t="s">
        <v>1397</v>
      </c>
      <c r="B2123" s="4" t="s">
        <v>1708</v>
      </c>
    </row>
    <row r="2124" spans="1:5">
      <c r="A2124" s="4" t="s">
        <v>1399</v>
      </c>
      <c r="B2124" s="4" t="s">
        <v>1416</v>
      </c>
    </row>
    <row r="2125" spans="1:5">
      <c r="A2125" s="4" t="s">
        <v>1799</v>
      </c>
    </row>
    <row r="2126" spans="1:5">
      <c r="A2126" s="3" t="s">
        <v>1387</v>
      </c>
    </row>
    <row r="2127" spans="1:5">
      <c r="A2127" s="4" t="s">
        <v>1402</v>
      </c>
      <c r="B2127" s="4" t="s">
        <v>527</v>
      </c>
    </row>
    <row r="2128" spans="1:5">
      <c r="A2128" s="4" t="s">
        <v>1800</v>
      </c>
    </row>
    <row r="2129" spans="1:5">
      <c r="A2129" s="3" t="s">
        <v>1387</v>
      </c>
    </row>
    <row r="2130" spans="1:5">
      <c r="A2130" s="4" t="s">
        <v>1402</v>
      </c>
      <c r="B2130" s="4" t="s">
        <v>1404</v>
      </c>
    </row>
    <row r="2131" spans="1:5">
      <c r="A2131" s="4" t="s">
        <v>1801</v>
      </c>
    </row>
    <row r="2132" spans="1:5">
      <c r="A2132" s="3" t="s">
        <v>1387</v>
      </c>
    </row>
    <row r="2133" spans="1:5">
      <c r="A2133" s="4" t="s">
        <v>1389</v>
      </c>
      <c r="B2133" s="5" t="n">
        <v>1253</v>
      </c>
    </row>
    <row r="2134" spans="1:5">
      <c r="A2134" s="4" t="s">
        <v>1390</v>
      </c>
      <c r="B2134" s="7" t="n">
        <v>4758</v>
      </c>
    </row>
    <row r="2135" spans="1:5">
      <c r="A2135" s="4" t="s">
        <v>1393</v>
      </c>
      <c r="B2135" s="7" t="n">
        <v>1253</v>
      </c>
    </row>
    <row r="2136" spans="1:5">
      <c r="A2136" s="4" t="s">
        <v>1394</v>
      </c>
      <c r="B2136" s="7" t="n">
        <v>4758</v>
      </c>
    </row>
    <row r="2137" spans="1:5">
      <c r="A2137" s="4" t="s">
        <v>143</v>
      </c>
      <c r="B2137" s="7" t="n">
        <v>6011</v>
      </c>
    </row>
    <row r="2138" spans="1:5">
      <c r="A2138" s="4" t="s">
        <v>1395</v>
      </c>
      <c r="B2138" s="5" t="n">
        <v>963</v>
      </c>
    </row>
    <row r="2139" spans="1:5">
      <c r="A2139" s="4" t="s">
        <v>1397</v>
      </c>
      <c r="B2139" s="4" t="s">
        <v>1431</v>
      </c>
    </row>
    <row r="2140" spans="1:5">
      <c r="A2140" s="4" t="s">
        <v>1399</v>
      </c>
      <c r="B2140" s="4" t="s">
        <v>1458</v>
      </c>
    </row>
    <row r="2141" spans="1:5">
      <c r="A2141" s="4" t="s">
        <v>1802</v>
      </c>
    </row>
    <row r="2142" spans="1:5">
      <c r="A2142" s="3" t="s">
        <v>1387</v>
      </c>
    </row>
    <row r="2143" spans="1:5">
      <c r="A2143" s="4" t="s">
        <v>1402</v>
      </c>
      <c r="B2143" s="4" t="s">
        <v>527</v>
      </c>
    </row>
    <row r="2144" spans="1:5">
      <c r="A2144" s="4" t="s">
        <v>1803</v>
      </c>
    </row>
    <row r="2145" spans="1:5">
      <c r="A2145" s="3" t="s">
        <v>1387</v>
      </c>
    </row>
    <row r="2146" spans="1:5">
      <c r="A2146" s="4" t="s">
        <v>1402</v>
      </c>
      <c r="B2146" s="4" t="s">
        <v>1404</v>
      </c>
    </row>
    <row r="2147" spans="1:5">
      <c r="A2147" s="4" t="s">
        <v>1801</v>
      </c>
    </row>
    <row r="2148" spans="1:5">
      <c r="A2148" s="3" t="s">
        <v>1387</v>
      </c>
    </row>
    <row r="2149" spans="1:5">
      <c r="A2149" s="4" t="s">
        <v>1389</v>
      </c>
      <c r="B2149" s="5" t="n">
        <v>752</v>
      </c>
    </row>
    <row r="2150" spans="1:5">
      <c r="A2150" s="4" t="s">
        <v>1390</v>
      </c>
      <c r="B2150" s="7" t="n">
        <v>3969</v>
      </c>
    </row>
    <row r="2151" spans="1:5">
      <c r="A2151" s="4" t="s">
        <v>1392</v>
      </c>
      <c r="B2151" s="7" t="n">
        <v>335</v>
      </c>
    </row>
    <row r="2152" spans="1:5">
      <c r="A2152" s="4" t="s">
        <v>1393</v>
      </c>
      <c r="B2152" s="7" t="n">
        <v>752</v>
      </c>
    </row>
    <row r="2153" spans="1:5">
      <c r="A2153" s="4" t="s">
        <v>1394</v>
      </c>
      <c r="B2153" s="7" t="n">
        <v>4304</v>
      </c>
    </row>
    <row r="2154" spans="1:5">
      <c r="A2154" s="4" t="s">
        <v>143</v>
      </c>
      <c r="B2154" s="7" t="n">
        <v>5056</v>
      </c>
    </row>
    <row r="2155" spans="1:5">
      <c r="A2155" s="4" t="s">
        <v>1395</v>
      </c>
      <c r="B2155" s="5" t="n">
        <v>802</v>
      </c>
    </row>
    <row r="2156" spans="1:5">
      <c r="A2156" s="4" t="s">
        <v>1397</v>
      </c>
      <c r="B2156" s="4" t="s">
        <v>1431</v>
      </c>
    </row>
    <row r="2157" spans="1:5">
      <c r="A2157" s="4" t="s">
        <v>1399</v>
      </c>
      <c r="B2157" s="4" t="s">
        <v>1458</v>
      </c>
    </row>
    <row r="2158" spans="1:5">
      <c r="A2158" s="4" t="s">
        <v>1802</v>
      </c>
    </row>
    <row r="2159" spans="1:5">
      <c r="A2159" s="3" t="s">
        <v>1387</v>
      </c>
    </row>
    <row r="2160" spans="1:5">
      <c r="A2160" s="4" t="s">
        <v>1402</v>
      </c>
      <c r="B2160" s="4" t="s">
        <v>527</v>
      </c>
    </row>
    <row r="2161" spans="1:5">
      <c r="A2161" s="4" t="s">
        <v>1803</v>
      </c>
    </row>
    <row r="2162" spans="1:5">
      <c r="A2162" s="3" t="s">
        <v>1387</v>
      </c>
    </row>
    <row r="2163" spans="1:5">
      <c r="A2163" s="4" t="s">
        <v>1402</v>
      </c>
      <c r="B2163" s="4" t="s">
        <v>1404</v>
      </c>
    </row>
    <row r="2164" spans="1:5">
      <c r="A2164" s="4" t="s">
        <v>1804</v>
      </c>
    </row>
    <row r="2165" spans="1:5">
      <c r="A2165" s="3" t="s">
        <v>1387</v>
      </c>
    </row>
    <row r="2166" spans="1:5">
      <c r="A2166" s="4" t="s">
        <v>1389</v>
      </c>
      <c r="B2166" s="5" t="n">
        <v>207</v>
      </c>
    </row>
    <row r="2167" spans="1:5">
      <c r="A2167" s="4" t="s">
        <v>1390</v>
      </c>
      <c r="B2167" s="7" t="n">
        <v>679</v>
      </c>
    </row>
    <row r="2168" spans="1:5">
      <c r="A2168" s="4" t="s">
        <v>1393</v>
      </c>
      <c r="B2168" s="7" t="n">
        <v>207</v>
      </c>
    </row>
    <row r="2169" spans="1:5">
      <c r="A2169" s="4" t="s">
        <v>1394</v>
      </c>
      <c r="B2169" s="7" t="n">
        <v>679</v>
      </c>
    </row>
    <row r="2170" spans="1:5">
      <c r="A2170" s="4" t="s">
        <v>143</v>
      </c>
      <c r="B2170" s="7" t="n">
        <v>886</v>
      </c>
    </row>
    <row r="2171" spans="1:5">
      <c r="A2171" s="4" t="s">
        <v>1395</v>
      </c>
      <c r="B2171" s="5" t="n">
        <v>136</v>
      </c>
    </row>
    <row r="2172" spans="1:5">
      <c r="A2172" s="4" t="s">
        <v>1397</v>
      </c>
      <c r="B2172" s="4" t="s">
        <v>1435</v>
      </c>
    </row>
    <row r="2173" spans="1:5">
      <c r="A2173" s="4" t="s">
        <v>1399</v>
      </c>
      <c r="B2173" s="4" t="s">
        <v>1458</v>
      </c>
    </row>
    <row r="2174" spans="1:5">
      <c r="A2174" s="4" t="s">
        <v>1805</v>
      </c>
    </row>
    <row r="2175" spans="1:5">
      <c r="A2175" s="3" t="s">
        <v>1387</v>
      </c>
    </row>
    <row r="2176" spans="1:5">
      <c r="A2176" s="4" t="s">
        <v>1402</v>
      </c>
      <c r="B2176" s="4" t="s">
        <v>527</v>
      </c>
    </row>
    <row r="2177" spans="1:5">
      <c r="A2177" s="4" t="s">
        <v>1806</v>
      </c>
    </row>
    <row r="2178" spans="1:5">
      <c r="A2178" s="3" t="s">
        <v>1387</v>
      </c>
    </row>
    <row r="2179" spans="1:5">
      <c r="A2179" s="4" t="s">
        <v>1402</v>
      </c>
      <c r="B2179" s="4" t="s">
        <v>1404</v>
      </c>
    </row>
    <row r="2180" spans="1:5">
      <c r="A2180" s="4" t="s">
        <v>1807</v>
      </c>
    </row>
    <row r="2181" spans="1:5">
      <c r="A2181" s="3" t="s">
        <v>1387</v>
      </c>
    </row>
    <row r="2182" spans="1:5">
      <c r="A2182" s="4" t="s">
        <v>1389</v>
      </c>
      <c r="B2182" s="5" t="n">
        <v>338</v>
      </c>
    </row>
    <row r="2183" spans="1:5">
      <c r="A2183" s="4" t="s">
        <v>1390</v>
      </c>
      <c r="B2183" s="7" t="n">
        <v>4603</v>
      </c>
    </row>
    <row r="2184" spans="1:5">
      <c r="A2184" s="4" t="s">
        <v>1393</v>
      </c>
      <c r="B2184" s="7" t="n">
        <v>338</v>
      </c>
    </row>
    <row r="2185" spans="1:5">
      <c r="A2185" s="4" t="s">
        <v>1394</v>
      </c>
      <c r="B2185" s="7" t="n">
        <v>4603</v>
      </c>
    </row>
    <row r="2186" spans="1:5">
      <c r="A2186" s="4" t="s">
        <v>143</v>
      </c>
      <c r="B2186" s="7" t="n">
        <v>4941</v>
      </c>
    </row>
    <row r="2187" spans="1:5">
      <c r="A2187" s="4" t="s">
        <v>1395</v>
      </c>
      <c r="B2187" s="5" t="n">
        <v>904</v>
      </c>
    </row>
    <row r="2188" spans="1:5">
      <c r="A2188" s="4" t="s">
        <v>1397</v>
      </c>
      <c r="B2188" s="4" t="s">
        <v>1468</v>
      </c>
    </row>
    <row r="2189" spans="1:5">
      <c r="A2189" s="4" t="s">
        <v>1399</v>
      </c>
      <c r="B2189" s="4" t="s">
        <v>1458</v>
      </c>
    </row>
    <row r="2190" spans="1:5">
      <c r="A2190" s="4" t="s">
        <v>1808</v>
      </c>
    </row>
    <row r="2191" spans="1:5">
      <c r="A2191" s="3" t="s">
        <v>1387</v>
      </c>
    </row>
    <row r="2192" spans="1:5">
      <c r="A2192" s="4" t="s">
        <v>1402</v>
      </c>
      <c r="B2192" s="4" t="s">
        <v>527</v>
      </c>
    </row>
    <row r="2193" spans="1:5">
      <c r="A2193" s="4" t="s">
        <v>1809</v>
      </c>
    </row>
    <row r="2194" spans="1:5">
      <c r="A2194" s="3" t="s">
        <v>1387</v>
      </c>
    </row>
    <row r="2195" spans="1:5">
      <c r="A2195" s="4" t="s">
        <v>1402</v>
      </c>
      <c r="B2195" s="4" t="s">
        <v>1404</v>
      </c>
    </row>
    <row r="2196" spans="1:5">
      <c r="A2196" s="4" t="s">
        <v>1810</v>
      </c>
    </row>
    <row r="2197" spans="1:5">
      <c r="A2197" s="3" t="s">
        <v>1387</v>
      </c>
    </row>
    <row r="2198" spans="1:5">
      <c r="A2198" s="4" t="s">
        <v>1389</v>
      </c>
      <c r="B2198" s="5" t="n">
        <v>302</v>
      </c>
    </row>
    <row r="2199" spans="1:5">
      <c r="A2199" s="4" t="s">
        <v>1390</v>
      </c>
      <c r="B2199" s="7" t="n">
        <v>11218</v>
      </c>
    </row>
    <row r="2200" spans="1:5">
      <c r="A2200" s="4" t="s">
        <v>1393</v>
      </c>
      <c r="B2200" s="7" t="n">
        <v>302</v>
      </c>
    </row>
    <row r="2201" spans="1:5">
      <c r="A2201" s="4" t="s">
        <v>1394</v>
      </c>
      <c r="B2201" s="7" t="n">
        <v>11218</v>
      </c>
    </row>
    <row r="2202" spans="1:5">
      <c r="A2202" s="4" t="s">
        <v>143</v>
      </c>
      <c r="B2202" s="7" t="n">
        <v>11520</v>
      </c>
    </row>
    <row r="2203" spans="1:5">
      <c r="A2203" s="4" t="s">
        <v>1395</v>
      </c>
      <c r="B2203" s="5" t="n">
        <v>2031</v>
      </c>
    </row>
    <row r="2204" spans="1:5">
      <c r="A2204" s="4" t="s">
        <v>1397</v>
      </c>
      <c r="B2204" s="4" t="s">
        <v>1468</v>
      </c>
    </row>
    <row r="2205" spans="1:5">
      <c r="A2205" s="4" t="s">
        <v>1399</v>
      </c>
      <c r="B2205" s="4" t="s">
        <v>1458</v>
      </c>
    </row>
    <row r="2206" spans="1:5">
      <c r="A2206" s="4" t="s">
        <v>1811</v>
      </c>
    </row>
    <row r="2207" spans="1:5">
      <c r="A2207" s="3" t="s">
        <v>1387</v>
      </c>
    </row>
    <row r="2208" spans="1:5">
      <c r="A2208" s="4" t="s">
        <v>1402</v>
      </c>
      <c r="B2208" s="4" t="s">
        <v>527</v>
      </c>
    </row>
    <row r="2209" spans="1:5">
      <c r="A2209" s="4" t="s">
        <v>1812</v>
      </c>
    </row>
    <row r="2210" spans="1:5">
      <c r="A2210" s="3" t="s">
        <v>1387</v>
      </c>
    </row>
    <row r="2211" spans="1:5">
      <c r="A2211" s="4" t="s">
        <v>1402</v>
      </c>
      <c r="B2211" s="4" t="s">
        <v>1404</v>
      </c>
    </row>
    <row r="2212" spans="1:5">
      <c r="A2212" s="4" t="s">
        <v>1813</v>
      </c>
    </row>
    <row r="2213" spans="1:5">
      <c r="A2213" s="3" t="s">
        <v>1387</v>
      </c>
    </row>
    <row r="2214" spans="1:5">
      <c r="A2214" s="4" t="s">
        <v>1389</v>
      </c>
      <c r="B2214" s="5" t="n">
        <v>128</v>
      </c>
    </row>
    <row r="2215" spans="1:5">
      <c r="A2215" s="4" t="s">
        <v>1390</v>
      </c>
      <c r="B2215" s="7" t="n">
        <v>7843</v>
      </c>
    </row>
    <row r="2216" spans="1:5">
      <c r="A2216" s="4" t="s">
        <v>1391</v>
      </c>
      <c r="B2216" s="7" t="n">
        <v>702</v>
      </c>
    </row>
    <row r="2217" spans="1:5">
      <c r="A2217" s="4" t="s">
        <v>1392</v>
      </c>
      <c r="B2217" s="7" t="n">
        <v>1489</v>
      </c>
    </row>
    <row r="2218" spans="1:5">
      <c r="A2218" s="4" t="s">
        <v>1393</v>
      </c>
      <c r="B2218" s="7" t="n">
        <v>830</v>
      </c>
    </row>
    <row r="2219" spans="1:5">
      <c r="A2219" s="4" t="s">
        <v>1394</v>
      </c>
      <c r="B2219" s="7" t="n">
        <v>9332</v>
      </c>
    </row>
    <row r="2220" spans="1:5">
      <c r="A2220" s="4" t="s">
        <v>143</v>
      </c>
      <c r="B2220" s="7" t="n">
        <v>10162</v>
      </c>
    </row>
    <row r="2221" spans="1:5">
      <c r="A2221" s="4" t="s">
        <v>1395</v>
      </c>
      <c r="B2221" s="5" t="n">
        <v>1548</v>
      </c>
    </row>
    <row r="2222" spans="1:5">
      <c r="A2222" s="4" t="s">
        <v>1397</v>
      </c>
      <c r="B2222" s="4" t="s">
        <v>1416</v>
      </c>
    </row>
    <row r="2223" spans="1:5">
      <c r="A2223" s="4" t="s">
        <v>1399</v>
      </c>
      <c r="B2223" s="4" t="s">
        <v>1458</v>
      </c>
    </row>
    <row r="2224" spans="1:5">
      <c r="A2224" s="4" t="s">
        <v>1814</v>
      </c>
    </row>
    <row r="2225" spans="1:5">
      <c r="A2225" s="3" t="s">
        <v>1387</v>
      </c>
    </row>
    <row r="2226" spans="1:5">
      <c r="A2226" s="4" t="s">
        <v>1402</v>
      </c>
      <c r="B2226" s="4" t="s">
        <v>527</v>
      </c>
    </row>
    <row r="2227" spans="1:5">
      <c r="A2227" s="4" t="s">
        <v>1815</v>
      </c>
    </row>
    <row r="2228" spans="1:5">
      <c r="A2228" s="3" t="s">
        <v>1387</v>
      </c>
    </row>
    <row r="2229" spans="1:5">
      <c r="A2229" s="4" t="s">
        <v>1402</v>
      </c>
      <c r="B2229" s="4" t="s">
        <v>1404</v>
      </c>
    </row>
    <row r="2230" spans="1:5">
      <c r="A2230" s="4" t="s">
        <v>1816</v>
      </c>
    </row>
    <row r="2231" spans="1:5">
      <c r="A2231" s="3" t="s">
        <v>1387</v>
      </c>
    </row>
    <row r="2232" spans="1:5">
      <c r="A2232" s="4" t="s">
        <v>1389</v>
      </c>
      <c r="B2232" s="5" t="n">
        <v>212</v>
      </c>
    </row>
    <row r="2233" spans="1:5">
      <c r="A2233" s="4" t="s">
        <v>1390</v>
      </c>
      <c r="B2233" s="7" t="n">
        <v>7163</v>
      </c>
    </row>
    <row r="2234" spans="1:5">
      <c r="A2234" s="4" t="s">
        <v>1393</v>
      </c>
      <c r="B2234" s="7" t="n">
        <v>212</v>
      </c>
    </row>
    <row r="2235" spans="1:5">
      <c r="A2235" s="4" t="s">
        <v>1394</v>
      </c>
      <c r="B2235" s="7" t="n">
        <v>7163</v>
      </c>
    </row>
    <row r="2236" spans="1:5">
      <c r="A2236" s="4" t="s">
        <v>143</v>
      </c>
      <c r="B2236" s="7" t="n">
        <v>7375</v>
      </c>
    </row>
    <row r="2237" spans="1:5">
      <c r="A2237" s="4" t="s">
        <v>1395</v>
      </c>
      <c r="B2237" s="5" t="n">
        <v>1292</v>
      </c>
    </row>
    <row r="2238" spans="1:5">
      <c r="A2238" s="4" t="s">
        <v>1397</v>
      </c>
      <c r="B2238" s="4" t="s">
        <v>1407</v>
      </c>
    </row>
    <row r="2239" spans="1:5">
      <c r="A2239" s="4" t="s">
        <v>1399</v>
      </c>
      <c r="B2239" s="4" t="s">
        <v>1458</v>
      </c>
    </row>
    <row r="2240" spans="1:5">
      <c r="A2240" s="4" t="s">
        <v>1817</v>
      </c>
    </row>
    <row r="2241" spans="1:5">
      <c r="A2241" s="3" t="s">
        <v>1387</v>
      </c>
    </row>
    <row r="2242" spans="1:5">
      <c r="A2242" s="4" t="s">
        <v>1402</v>
      </c>
      <c r="B2242" s="4" t="s">
        <v>527</v>
      </c>
    </row>
    <row r="2243" spans="1:5">
      <c r="A2243" s="4" t="s">
        <v>1818</v>
      </c>
    </row>
    <row r="2244" spans="1:5">
      <c r="A2244" s="3" t="s">
        <v>1387</v>
      </c>
    </row>
    <row r="2245" spans="1:5">
      <c r="A2245" s="4" t="s">
        <v>1402</v>
      </c>
      <c r="B2245" s="4" t="s">
        <v>1404</v>
      </c>
    </row>
    <row r="2246" spans="1:5">
      <c r="A2246" s="4" t="s">
        <v>1807</v>
      </c>
    </row>
    <row r="2247" spans="1:5">
      <c r="A2247" s="3" t="s">
        <v>1387</v>
      </c>
    </row>
    <row r="2248" spans="1:5">
      <c r="A2248" s="4" t="s">
        <v>1389</v>
      </c>
      <c r="B2248" s="5" t="n">
        <v>331</v>
      </c>
    </row>
    <row r="2249" spans="1:5">
      <c r="A2249" s="4" t="s">
        <v>1390</v>
      </c>
      <c r="B2249" s="7" t="n">
        <v>7542</v>
      </c>
    </row>
    <row r="2250" spans="1:5">
      <c r="A2250" s="4" t="s">
        <v>1393</v>
      </c>
      <c r="B2250" s="7" t="n">
        <v>331</v>
      </c>
    </row>
    <row r="2251" spans="1:5">
      <c r="A2251" s="4" t="s">
        <v>1394</v>
      </c>
      <c r="B2251" s="7" t="n">
        <v>7542</v>
      </c>
    </row>
    <row r="2252" spans="1:5">
      <c r="A2252" s="4" t="s">
        <v>143</v>
      </c>
      <c r="B2252" s="7" t="n">
        <v>7873</v>
      </c>
    </row>
    <row r="2253" spans="1:5">
      <c r="A2253" s="4" t="s">
        <v>1395</v>
      </c>
      <c r="B2253" s="5" t="n">
        <v>1406</v>
      </c>
    </row>
    <row r="2254" spans="1:5">
      <c r="A2254" s="4" t="s">
        <v>1397</v>
      </c>
      <c r="B2254" s="4" t="s">
        <v>1400</v>
      </c>
    </row>
    <row r="2255" spans="1:5">
      <c r="A2255" s="4" t="s">
        <v>1399</v>
      </c>
      <c r="B2255" s="4" t="s">
        <v>1458</v>
      </c>
    </row>
    <row r="2256" spans="1:5">
      <c r="A2256" s="4" t="s">
        <v>1808</v>
      </c>
    </row>
    <row r="2257" spans="1:5">
      <c r="A2257" s="3" t="s">
        <v>1387</v>
      </c>
    </row>
    <row r="2258" spans="1:5">
      <c r="A2258" s="4" t="s">
        <v>1402</v>
      </c>
      <c r="B2258" s="4" t="s">
        <v>527</v>
      </c>
    </row>
    <row r="2259" spans="1:5">
      <c r="A2259" s="4" t="s">
        <v>1809</v>
      </c>
    </row>
    <row r="2260" spans="1:5">
      <c r="A2260" s="3" t="s">
        <v>1387</v>
      </c>
    </row>
    <row r="2261" spans="1:5">
      <c r="A2261" s="4" t="s">
        <v>1402</v>
      </c>
      <c r="B2261" s="4" t="s">
        <v>1404</v>
      </c>
    </row>
    <row r="2262" spans="1:5">
      <c r="A2262" s="4" t="s">
        <v>1819</v>
      </c>
    </row>
    <row r="2263" spans="1:5">
      <c r="A2263" s="3" t="s">
        <v>1387</v>
      </c>
    </row>
    <row r="2264" spans="1:5">
      <c r="A2264" s="4" t="s">
        <v>1389</v>
      </c>
      <c r="B2264" s="5" t="n">
        <v>558</v>
      </c>
    </row>
    <row r="2265" spans="1:5">
      <c r="A2265" s="4" t="s">
        <v>1390</v>
      </c>
      <c r="B2265" s="7" t="n">
        <v>3529</v>
      </c>
    </row>
    <row r="2266" spans="1:5">
      <c r="A2266" s="4" t="s">
        <v>1393</v>
      </c>
      <c r="B2266" s="7" t="n">
        <v>558</v>
      </c>
    </row>
    <row r="2267" spans="1:5">
      <c r="A2267" s="4" t="s">
        <v>1394</v>
      </c>
      <c r="B2267" s="7" t="n">
        <v>3529</v>
      </c>
    </row>
    <row r="2268" spans="1:5">
      <c r="A2268" s="4" t="s">
        <v>143</v>
      </c>
      <c r="B2268" s="7" t="n">
        <v>4087</v>
      </c>
    </row>
    <row r="2269" spans="1:5">
      <c r="A2269" s="4" t="s">
        <v>1395</v>
      </c>
      <c r="B2269" s="5" t="n">
        <v>639</v>
      </c>
    </row>
    <row r="2270" spans="1:5">
      <c r="A2270" s="4" t="s">
        <v>1397</v>
      </c>
      <c r="B2270" s="4" t="s">
        <v>1458</v>
      </c>
    </row>
    <row r="2271" spans="1:5">
      <c r="A2271" s="4" t="s">
        <v>1399</v>
      </c>
      <c r="B2271" s="4" t="s">
        <v>1458</v>
      </c>
    </row>
    <row r="2272" spans="1:5">
      <c r="A2272" s="4" t="s">
        <v>1820</v>
      </c>
    </row>
    <row r="2273" spans="1:5">
      <c r="A2273" s="3" t="s">
        <v>1387</v>
      </c>
    </row>
    <row r="2274" spans="1:5">
      <c r="A2274" s="4" t="s">
        <v>1402</v>
      </c>
      <c r="B2274" s="4" t="s">
        <v>527</v>
      </c>
    </row>
    <row r="2275" spans="1:5">
      <c r="A2275" s="4" t="s">
        <v>1821</v>
      </c>
    </row>
    <row r="2276" spans="1:5">
      <c r="A2276" s="3" t="s">
        <v>1387</v>
      </c>
    </row>
    <row r="2277" spans="1:5">
      <c r="A2277" s="4" t="s">
        <v>1402</v>
      </c>
      <c r="B2277" s="4" t="s">
        <v>1404</v>
      </c>
    </row>
    <row r="2278" spans="1:5">
      <c r="A2278" s="4" t="s">
        <v>1822</v>
      </c>
    </row>
    <row r="2279" spans="1:5">
      <c r="A2279" s="3" t="s">
        <v>1387</v>
      </c>
    </row>
    <row r="2280" spans="1:5">
      <c r="A2280" s="4" t="s">
        <v>1389</v>
      </c>
      <c r="B2280" s="5" t="n">
        <v>348</v>
      </c>
    </row>
    <row r="2281" spans="1:5">
      <c r="A2281" s="4" t="s">
        <v>1390</v>
      </c>
      <c r="B2281" s="7" t="n">
        <v>2986</v>
      </c>
    </row>
    <row r="2282" spans="1:5">
      <c r="A2282" s="4" t="s">
        <v>1393</v>
      </c>
      <c r="B2282" s="7" t="n">
        <v>348</v>
      </c>
    </row>
    <row r="2283" spans="1:5">
      <c r="A2283" s="4" t="s">
        <v>1394</v>
      </c>
      <c r="B2283" s="7" t="n">
        <v>2986</v>
      </c>
    </row>
    <row r="2284" spans="1:5">
      <c r="A2284" s="4" t="s">
        <v>143</v>
      </c>
      <c r="B2284" s="7" t="n">
        <v>3334</v>
      </c>
    </row>
    <row r="2285" spans="1:5">
      <c r="A2285" s="4" t="s">
        <v>1395</v>
      </c>
      <c r="B2285" s="5" t="n">
        <v>502</v>
      </c>
    </row>
    <row r="2286" spans="1:5">
      <c r="A2286" s="4" t="s">
        <v>1397</v>
      </c>
      <c r="B2286" s="4" t="s">
        <v>1407</v>
      </c>
    </row>
    <row r="2287" spans="1:5">
      <c r="A2287" s="4" t="s">
        <v>1399</v>
      </c>
      <c r="B2287" s="4" t="s">
        <v>1458</v>
      </c>
    </row>
    <row r="2288" spans="1:5">
      <c r="A2288" s="4" t="s">
        <v>1823</v>
      </c>
    </row>
    <row r="2289" spans="1:5">
      <c r="A2289" s="3" t="s">
        <v>1387</v>
      </c>
    </row>
    <row r="2290" spans="1:5">
      <c r="A2290" s="4" t="s">
        <v>1402</v>
      </c>
      <c r="B2290" s="4" t="s">
        <v>527</v>
      </c>
    </row>
    <row r="2291" spans="1:5">
      <c r="A2291" s="4" t="s">
        <v>1824</v>
      </c>
    </row>
    <row r="2292" spans="1:5">
      <c r="A2292" s="3" t="s">
        <v>1387</v>
      </c>
    </row>
    <row r="2293" spans="1:5">
      <c r="A2293" s="4" t="s">
        <v>1402</v>
      </c>
      <c r="B2293" s="4" t="s">
        <v>1404</v>
      </c>
    </row>
    <row r="2294" spans="1:5">
      <c r="A2294" s="4" t="s">
        <v>1825</v>
      </c>
    </row>
    <row r="2295" spans="1:5">
      <c r="A2295" s="3" t="s">
        <v>1387</v>
      </c>
    </row>
    <row r="2296" spans="1:5">
      <c r="A2296" s="4" t="s">
        <v>1389</v>
      </c>
      <c r="B2296" s="5" t="n">
        <v>94</v>
      </c>
    </row>
    <row r="2297" spans="1:5">
      <c r="A2297" s="4" t="s">
        <v>1390</v>
      </c>
      <c r="B2297" s="7" t="n">
        <v>1303</v>
      </c>
    </row>
    <row r="2298" spans="1:5">
      <c r="A2298" s="4" t="s">
        <v>1393</v>
      </c>
      <c r="B2298" s="7" t="n">
        <v>94</v>
      </c>
    </row>
    <row r="2299" spans="1:5">
      <c r="A2299" s="4" t="s">
        <v>1394</v>
      </c>
      <c r="B2299" s="7" t="n">
        <v>1303</v>
      </c>
    </row>
    <row r="2300" spans="1:5">
      <c r="A2300" s="4" t="s">
        <v>143</v>
      </c>
      <c r="B2300" s="7" t="n">
        <v>1397</v>
      </c>
    </row>
    <row r="2301" spans="1:5">
      <c r="A2301" s="4" t="s">
        <v>1395</v>
      </c>
      <c r="B2301" s="5" t="n">
        <v>255</v>
      </c>
    </row>
    <row r="2302" spans="1:5">
      <c r="A2302" s="4" t="s">
        <v>1397</v>
      </c>
      <c r="B2302" s="4" t="s">
        <v>1458</v>
      </c>
    </row>
    <row r="2303" spans="1:5">
      <c r="A2303" s="4" t="s">
        <v>1399</v>
      </c>
      <c r="B2303" s="4" t="s">
        <v>1458</v>
      </c>
    </row>
    <row r="2304" spans="1:5">
      <c r="A2304" s="4" t="s">
        <v>1826</v>
      </c>
    </row>
    <row r="2305" spans="1:5">
      <c r="A2305" s="3" t="s">
        <v>1387</v>
      </c>
    </row>
    <row r="2306" spans="1:5">
      <c r="A2306" s="4" t="s">
        <v>1402</v>
      </c>
      <c r="B2306" s="4" t="s">
        <v>527</v>
      </c>
    </row>
    <row r="2307" spans="1:5">
      <c r="A2307" s="4" t="s">
        <v>1827</v>
      </c>
    </row>
    <row r="2308" spans="1:5">
      <c r="A2308" s="3" t="s">
        <v>1387</v>
      </c>
    </row>
    <row r="2309" spans="1:5">
      <c r="A2309" s="4" t="s">
        <v>1402</v>
      </c>
      <c r="B2309" s="4" t="s">
        <v>1404</v>
      </c>
    </row>
    <row r="2310" spans="1:5">
      <c r="A2310" s="4" t="s">
        <v>1828</v>
      </c>
    </row>
    <row r="2311" spans="1:5">
      <c r="A2311" s="3" t="s">
        <v>1387</v>
      </c>
    </row>
    <row r="2312" spans="1:5">
      <c r="A2312" s="4" t="s">
        <v>1389</v>
      </c>
      <c r="B2312" s="5" t="n">
        <v>253</v>
      </c>
    </row>
    <row r="2313" spans="1:5">
      <c r="A2313" s="4" t="s">
        <v>1390</v>
      </c>
      <c r="B2313" s="7" t="n">
        <v>5236</v>
      </c>
    </row>
    <row r="2314" spans="1:5">
      <c r="A2314" s="4" t="s">
        <v>1393</v>
      </c>
      <c r="B2314" s="7" t="n">
        <v>253</v>
      </c>
    </row>
    <row r="2315" spans="1:5">
      <c r="A2315" s="4" t="s">
        <v>1394</v>
      </c>
      <c r="B2315" s="7" t="n">
        <v>5236</v>
      </c>
    </row>
    <row r="2316" spans="1:5">
      <c r="A2316" s="4" t="s">
        <v>143</v>
      </c>
      <c r="B2316" s="7" t="n">
        <v>5489</v>
      </c>
    </row>
    <row r="2317" spans="1:5">
      <c r="A2317" s="4" t="s">
        <v>1395</v>
      </c>
      <c r="B2317" s="5" t="n">
        <v>775</v>
      </c>
    </row>
    <row r="2318" spans="1:5">
      <c r="A2318" s="4" t="s">
        <v>1397</v>
      </c>
      <c r="B2318" s="4" t="s">
        <v>1424</v>
      </c>
    </row>
    <row r="2319" spans="1:5">
      <c r="A2319" s="4" t="s">
        <v>1399</v>
      </c>
      <c r="B2319" s="4" t="s">
        <v>1450</v>
      </c>
    </row>
    <row r="2320" spans="1:5">
      <c r="A2320" s="4" t="s">
        <v>1829</v>
      </c>
    </row>
    <row r="2321" spans="1:5">
      <c r="A2321" s="3" t="s">
        <v>1387</v>
      </c>
    </row>
    <row r="2322" spans="1:5">
      <c r="A2322" s="4" t="s">
        <v>1402</v>
      </c>
      <c r="B2322" s="4" t="s">
        <v>527</v>
      </c>
    </row>
    <row r="2323" spans="1:5">
      <c r="A2323" s="4" t="s">
        <v>1830</v>
      </c>
    </row>
    <row r="2324" spans="1:5">
      <c r="A2324" s="3" t="s">
        <v>1387</v>
      </c>
    </row>
    <row r="2325" spans="1:5">
      <c r="A2325" s="4" t="s">
        <v>1402</v>
      </c>
      <c r="B2325" s="4" t="s">
        <v>1404</v>
      </c>
    </row>
    <row r="2326" spans="1:5">
      <c r="A2326" s="4" t="s">
        <v>1831</v>
      </c>
    </row>
    <row r="2327" spans="1:5">
      <c r="A2327" s="3" t="s">
        <v>1387</v>
      </c>
    </row>
    <row r="2328" spans="1:5">
      <c r="A2328" s="4" t="s">
        <v>1389</v>
      </c>
      <c r="B2328" s="5" t="n">
        <v>1616</v>
      </c>
    </row>
    <row r="2329" spans="1:5">
      <c r="A2329" s="4" t="s">
        <v>1390</v>
      </c>
      <c r="B2329" s="7" t="n">
        <v>6195</v>
      </c>
    </row>
    <row r="2330" spans="1:5">
      <c r="A2330" s="4" t="s">
        <v>1392</v>
      </c>
      <c r="B2330" s="7" t="n">
        <v>135</v>
      </c>
    </row>
    <row r="2331" spans="1:5">
      <c r="A2331" s="4" t="s">
        <v>1393</v>
      </c>
      <c r="B2331" s="7" t="n">
        <v>1616</v>
      </c>
    </row>
    <row r="2332" spans="1:5">
      <c r="A2332" s="4" t="s">
        <v>1394</v>
      </c>
      <c r="B2332" s="7" t="n">
        <v>6330</v>
      </c>
    </row>
    <row r="2333" spans="1:5">
      <c r="A2333" s="4" t="s">
        <v>143</v>
      </c>
      <c r="B2333" s="7" t="n">
        <v>7946</v>
      </c>
    </row>
    <row r="2334" spans="1:5">
      <c r="A2334" s="4" t="s">
        <v>1395</v>
      </c>
      <c r="B2334" s="5" t="n">
        <v>934</v>
      </c>
    </row>
    <row r="2335" spans="1:5">
      <c r="A2335" s="4" t="s">
        <v>1397</v>
      </c>
      <c r="B2335" s="4" t="s">
        <v>1511</v>
      </c>
    </row>
    <row r="2336" spans="1:5">
      <c r="A2336" s="4" t="s">
        <v>1399</v>
      </c>
      <c r="B2336" s="4" t="s">
        <v>1450</v>
      </c>
    </row>
    <row r="2337" spans="1:5">
      <c r="A2337" s="4" t="s">
        <v>1832</v>
      </c>
    </row>
    <row r="2338" spans="1:5">
      <c r="A2338" s="3" t="s">
        <v>1387</v>
      </c>
    </row>
    <row r="2339" spans="1:5">
      <c r="A2339" s="4" t="s">
        <v>1402</v>
      </c>
      <c r="B2339" s="4" t="s">
        <v>527</v>
      </c>
    </row>
    <row r="2340" spans="1:5">
      <c r="A2340" s="4" t="s">
        <v>1833</v>
      </c>
    </row>
    <row r="2341" spans="1:5">
      <c r="A2341" s="3" t="s">
        <v>1387</v>
      </c>
    </row>
    <row r="2342" spans="1:5">
      <c r="A2342" s="4" t="s">
        <v>1402</v>
      </c>
      <c r="B2342" s="4" t="s">
        <v>1404</v>
      </c>
    </row>
    <row r="2343" spans="1:5">
      <c r="A2343" s="4" t="s">
        <v>1834</v>
      </c>
    </row>
    <row r="2344" spans="1:5">
      <c r="A2344" s="3" t="s">
        <v>1387</v>
      </c>
    </row>
    <row r="2345" spans="1:5">
      <c r="A2345" s="4" t="s">
        <v>1389</v>
      </c>
      <c r="B2345" s="5" t="n">
        <v>1232</v>
      </c>
    </row>
    <row r="2346" spans="1:5">
      <c r="A2346" s="4" t="s">
        <v>1390</v>
      </c>
      <c r="B2346" s="7" t="n">
        <v>4752</v>
      </c>
    </row>
    <row r="2347" spans="1:5">
      <c r="A2347" s="4" t="s">
        <v>1393</v>
      </c>
      <c r="B2347" s="7" t="n">
        <v>1232</v>
      </c>
    </row>
    <row r="2348" spans="1:5">
      <c r="A2348" s="4" t="s">
        <v>1394</v>
      </c>
      <c r="B2348" s="7" t="n">
        <v>4752</v>
      </c>
    </row>
    <row r="2349" spans="1:5">
      <c r="A2349" s="4" t="s">
        <v>143</v>
      </c>
      <c r="B2349" s="7" t="n">
        <v>5984</v>
      </c>
    </row>
    <row r="2350" spans="1:5">
      <c r="A2350" s="4" t="s">
        <v>1395</v>
      </c>
      <c r="B2350" s="5" t="n">
        <v>811</v>
      </c>
    </row>
    <row r="2351" spans="1:5">
      <c r="A2351" s="4" t="s">
        <v>1397</v>
      </c>
      <c r="B2351" s="4" t="s">
        <v>1765</v>
      </c>
    </row>
    <row r="2352" spans="1:5">
      <c r="A2352" s="4" t="s">
        <v>1399</v>
      </c>
      <c r="B2352" s="4" t="s">
        <v>1450</v>
      </c>
    </row>
    <row r="2353" spans="1:5">
      <c r="A2353" s="4" t="s">
        <v>1835</v>
      </c>
    </row>
    <row r="2354" spans="1:5">
      <c r="A2354" s="3" t="s">
        <v>1387</v>
      </c>
    </row>
    <row r="2355" spans="1:5">
      <c r="A2355" s="4" t="s">
        <v>1402</v>
      </c>
      <c r="B2355" s="4" t="s">
        <v>527</v>
      </c>
    </row>
    <row r="2356" spans="1:5">
      <c r="A2356" s="4" t="s">
        <v>1836</v>
      </c>
    </row>
    <row r="2357" spans="1:5">
      <c r="A2357" s="3" t="s">
        <v>1387</v>
      </c>
    </row>
    <row r="2358" spans="1:5">
      <c r="A2358" s="4" t="s">
        <v>1402</v>
      </c>
      <c r="B2358" s="4" t="s">
        <v>1404</v>
      </c>
    </row>
    <row r="2359" spans="1:5">
      <c r="A2359" s="4" t="s">
        <v>1837</v>
      </c>
    </row>
    <row r="2360" spans="1:5">
      <c r="A2360" s="3" t="s">
        <v>1387</v>
      </c>
    </row>
    <row r="2361" spans="1:5">
      <c r="A2361" s="4" t="s">
        <v>1389</v>
      </c>
      <c r="B2361" s="5" t="n">
        <v>1866</v>
      </c>
    </row>
    <row r="2362" spans="1:5">
      <c r="A2362" s="4" t="s">
        <v>1390</v>
      </c>
      <c r="B2362" s="7" t="n">
        <v>5294</v>
      </c>
    </row>
    <row r="2363" spans="1:5">
      <c r="A2363" s="4" t="s">
        <v>1393</v>
      </c>
      <c r="B2363" s="7" t="n">
        <v>1866</v>
      </c>
    </row>
    <row r="2364" spans="1:5">
      <c r="A2364" s="4" t="s">
        <v>1394</v>
      </c>
      <c r="B2364" s="7" t="n">
        <v>5294</v>
      </c>
    </row>
    <row r="2365" spans="1:5">
      <c r="A2365" s="4" t="s">
        <v>143</v>
      </c>
      <c r="B2365" s="7" t="n">
        <v>7160</v>
      </c>
    </row>
    <row r="2366" spans="1:5">
      <c r="A2366" s="4" t="s">
        <v>1395</v>
      </c>
      <c r="B2366" s="5" t="n">
        <v>928</v>
      </c>
    </row>
    <row r="2367" spans="1:5">
      <c r="A2367" s="4" t="s">
        <v>1397</v>
      </c>
      <c r="B2367" s="4" t="s">
        <v>1416</v>
      </c>
    </row>
    <row r="2368" spans="1:5">
      <c r="A2368" s="4" t="s">
        <v>1399</v>
      </c>
      <c r="B2368" s="4" t="s">
        <v>1450</v>
      </c>
    </row>
    <row r="2369" spans="1:5">
      <c r="A2369" s="4" t="s">
        <v>1838</v>
      </c>
    </row>
    <row r="2370" spans="1:5">
      <c r="A2370" s="3" t="s">
        <v>1387</v>
      </c>
    </row>
    <row r="2371" spans="1:5">
      <c r="A2371" s="4" t="s">
        <v>1402</v>
      </c>
      <c r="B2371" s="4" t="s">
        <v>527</v>
      </c>
    </row>
    <row r="2372" spans="1:5">
      <c r="A2372" s="4" t="s">
        <v>1839</v>
      </c>
    </row>
    <row r="2373" spans="1:5">
      <c r="A2373" s="3" t="s">
        <v>1387</v>
      </c>
    </row>
    <row r="2374" spans="1:5">
      <c r="A2374" s="4" t="s">
        <v>1402</v>
      </c>
      <c r="B2374" s="4" t="s">
        <v>1404</v>
      </c>
    </row>
    <row r="2375" spans="1:5">
      <c r="A2375" s="4" t="s">
        <v>1840</v>
      </c>
    </row>
    <row r="2376" spans="1:5">
      <c r="A2376" s="3" t="s">
        <v>1387</v>
      </c>
    </row>
    <row r="2377" spans="1:5">
      <c r="A2377" s="4" t="s">
        <v>1389</v>
      </c>
      <c r="B2377" s="5" t="n">
        <v>1522</v>
      </c>
    </row>
    <row r="2378" spans="1:5">
      <c r="A2378" s="4" t="s">
        <v>1390</v>
      </c>
      <c r="B2378" s="7" t="n">
        <v>3579</v>
      </c>
    </row>
    <row r="2379" spans="1:5">
      <c r="A2379" s="4" t="s">
        <v>1392</v>
      </c>
      <c r="B2379" s="7" t="n">
        <v>5624</v>
      </c>
    </row>
    <row r="2380" spans="1:5">
      <c r="A2380" s="4" t="s">
        <v>1393</v>
      </c>
      <c r="B2380" s="7" t="n">
        <v>1522</v>
      </c>
    </row>
    <row r="2381" spans="1:5">
      <c r="A2381" s="4" t="s">
        <v>1394</v>
      </c>
      <c r="B2381" s="7" t="n">
        <v>9203</v>
      </c>
    </row>
    <row r="2382" spans="1:5">
      <c r="A2382" s="4" t="s">
        <v>143</v>
      </c>
      <c r="B2382" s="7" t="n">
        <v>10725</v>
      </c>
    </row>
    <row r="2383" spans="1:5">
      <c r="A2383" s="4" t="s">
        <v>1395</v>
      </c>
      <c r="B2383" s="5" t="n">
        <v>1075</v>
      </c>
    </row>
    <row r="2384" spans="1:5">
      <c r="A2384" s="4" t="s">
        <v>1397</v>
      </c>
      <c r="B2384" s="4" t="s">
        <v>1453</v>
      </c>
    </row>
    <row r="2385" spans="1:5">
      <c r="A2385" s="4" t="s">
        <v>1399</v>
      </c>
      <c r="B2385" s="4" t="s">
        <v>1450</v>
      </c>
    </row>
    <row r="2386" spans="1:5">
      <c r="A2386" s="4" t="s">
        <v>1841</v>
      </c>
    </row>
    <row r="2387" spans="1:5">
      <c r="A2387" s="3" t="s">
        <v>1387</v>
      </c>
    </row>
    <row r="2388" spans="1:5">
      <c r="A2388" s="4" t="s">
        <v>1402</v>
      </c>
      <c r="B2388" s="4" t="s">
        <v>527</v>
      </c>
    </row>
    <row r="2389" spans="1:5">
      <c r="A2389" s="4" t="s">
        <v>1842</v>
      </c>
    </row>
    <row r="2390" spans="1:5">
      <c r="A2390" s="3" t="s">
        <v>1387</v>
      </c>
    </row>
    <row r="2391" spans="1:5">
      <c r="A2391" s="4" t="s">
        <v>1402</v>
      </c>
      <c r="B2391" s="4" t="s">
        <v>1404</v>
      </c>
    </row>
    <row r="2392" spans="1:5">
      <c r="A2392" s="4" t="s">
        <v>1843</v>
      </c>
    </row>
    <row r="2393" spans="1:5">
      <c r="A2393" s="3" t="s">
        <v>1387</v>
      </c>
    </row>
    <row r="2394" spans="1:5">
      <c r="A2394" s="4" t="s">
        <v>1389</v>
      </c>
      <c r="B2394" s="5" t="n">
        <v>199</v>
      </c>
    </row>
    <row r="2395" spans="1:5">
      <c r="A2395" s="4" t="s">
        <v>1390</v>
      </c>
      <c r="B2395" s="7" t="n">
        <v>3631</v>
      </c>
    </row>
    <row r="2396" spans="1:5">
      <c r="A2396" s="4" t="s">
        <v>1393</v>
      </c>
      <c r="B2396" s="7" t="n">
        <v>199</v>
      </c>
    </row>
    <row r="2397" spans="1:5">
      <c r="A2397" s="4" t="s">
        <v>1394</v>
      </c>
      <c r="B2397" s="7" t="n">
        <v>3631</v>
      </c>
    </row>
    <row r="2398" spans="1:5">
      <c r="A2398" s="4" t="s">
        <v>143</v>
      </c>
      <c r="B2398" s="7" t="n">
        <v>3830</v>
      </c>
    </row>
    <row r="2399" spans="1:5">
      <c r="A2399" s="4" t="s">
        <v>1395</v>
      </c>
      <c r="B2399" s="5" t="n">
        <v>485</v>
      </c>
    </row>
    <row r="2400" spans="1:5">
      <c r="A2400" s="4" t="s">
        <v>1397</v>
      </c>
      <c r="B2400" s="4" t="s">
        <v>1453</v>
      </c>
    </row>
    <row r="2401" spans="1:5">
      <c r="A2401" s="4" t="s">
        <v>1399</v>
      </c>
      <c r="B2401" s="4" t="s">
        <v>1451</v>
      </c>
    </row>
    <row r="2402" spans="1:5">
      <c r="A2402" s="4" t="s">
        <v>1844</v>
      </c>
    </row>
    <row r="2403" spans="1:5">
      <c r="A2403" s="3" t="s">
        <v>1387</v>
      </c>
    </row>
    <row r="2404" spans="1:5">
      <c r="A2404" s="4" t="s">
        <v>1402</v>
      </c>
      <c r="B2404" s="4" t="s">
        <v>527</v>
      </c>
    </row>
    <row r="2405" spans="1:5">
      <c r="A2405" s="4" t="s">
        <v>1845</v>
      </c>
    </row>
    <row r="2406" spans="1:5">
      <c r="A2406" s="3" t="s">
        <v>1387</v>
      </c>
    </row>
    <row r="2407" spans="1:5">
      <c r="A2407" s="4" t="s">
        <v>1402</v>
      </c>
      <c r="B2407" s="4" t="s">
        <v>1404</v>
      </c>
    </row>
    <row r="2408" spans="1:5">
      <c r="A2408" s="4" t="s">
        <v>1846</v>
      </c>
    </row>
    <row r="2409" spans="1:5">
      <c r="A2409" s="3" t="s">
        <v>1387</v>
      </c>
    </row>
    <row r="2410" spans="1:5">
      <c r="A2410" s="4" t="s">
        <v>1389</v>
      </c>
      <c r="B2410" s="5" t="n">
        <v>766</v>
      </c>
    </row>
    <row r="2411" spans="1:5">
      <c r="A2411" s="4" t="s">
        <v>1390</v>
      </c>
      <c r="B2411" s="7" t="n">
        <v>3728</v>
      </c>
    </row>
    <row r="2412" spans="1:5">
      <c r="A2412" s="4" t="s">
        <v>1393</v>
      </c>
      <c r="B2412" s="7" t="n">
        <v>766</v>
      </c>
    </row>
    <row r="2413" spans="1:5">
      <c r="A2413" s="4" t="s">
        <v>1394</v>
      </c>
      <c r="B2413" s="7" t="n">
        <v>3728</v>
      </c>
    </row>
    <row r="2414" spans="1:5">
      <c r="A2414" s="4" t="s">
        <v>143</v>
      </c>
      <c r="B2414" s="7" t="n">
        <v>4494</v>
      </c>
    </row>
    <row r="2415" spans="1:5">
      <c r="A2415" s="4" t="s">
        <v>1395</v>
      </c>
      <c r="B2415" s="5" t="n">
        <v>567</v>
      </c>
    </row>
    <row r="2416" spans="1:5">
      <c r="A2416" s="4" t="s">
        <v>1397</v>
      </c>
      <c r="B2416" s="4" t="s">
        <v>1468</v>
      </c>
    </row>
    <row r="2417" spans="1:5">
      <c r="A2417" s="4" t="s">
        <v>1399</v>
      </c>
      <c r="B2417" s="4" t="s">
        <v>1451</v>
      </c>
    </row>
    <row r="2418" spans="1:5">
      <c r="A2418" s="4" t="s">
        <v>1847</v>
      </c>
    </row>
    <row r="2419" spans="1:5">
      <c r="A2419" s="3" t="s">
        <v>1387</v>
      </c>
    </row>
    <row r="2420" spans="1:5">
      <c r="A2420" s="4" t="s">
        <v>1402</v>
      </c>
      <c r="B2420" s="4" t="s">
        <v>527</v>
      </c>
    </row>
    <row r="2421" spans="1:5">
      <c r="A2421" s="4" t="s">
        <v>1848</v>
      </c>
    </row>
    <row r="2422" spans="1:5">
      <c r="A2422" s="3" t="s">
        <v>1387</v>
      </c>
    </row>
    <row r="2423" spans="1:5">
      <c r="A2423" s="4" t="s">
        <v>1402</v>
      </c>
      <c r="B2423" s="4" t="s">
        <v>1404</v>
      </c>
    </row>
    <row r="2424" spans="1:5">
      <c r="A2424" s="4" t="s">
        <v>1849</v>
      </c>
    </row>
    <row r="2425" spans="1:5">
      <c r="A2425" s="3" t="s">
        <v>1387</v>
      </c>
    </row>
    <row r="2426" spans="1:5">
      <c r="A2426" s="4" t="s">
        <v>1389</v>
      </c>
      <c r="B2426" s="5" t="n">
        <v>827</v>
      </c>
    </row>
    <row r="2427" spans="1:5">
      <c r="A2427" s="4" t="s">
        <v>1390</v>
      </c>
      <c r="B2427" s="7" t="n">
        <v>3310</v>
      </c>
    </row>
    <row r="2428" spans="1:5">
      <c r="A2428" s="4" t="s">
        <v>1393</v>
      </c>
      <c r="B2428" s="7" t="n">
        <v>827</v>
      </c>
    </row>
    <row r="2429" spans="1:5">
      <c r="A2429" s="4" t="s">
        <v>1394</v>
      </c>
      <c r="B2429" s="7" t="n">
        <v>3310</v>
      </c>
    </row>
    <row r="2430" spans="1:5">
      <c r="A2430" s="4" t="s">
        <v>143</v>
      </c>
      <c r="B2430" s="7" t="n">
        <v>4137</v>
      </c>
    </row>
    <row r="2431" spans="1:5">
      <c r="A2431" s="4" t="s">
        <v>1395</v>
      </c>
      <c r="B2431" s="5" t="n">
        <v>361</v>
      </c>
    </row>
    <row r="2432" spans="1:5">
      <c r="A2432" s="4" t="s">
        <v>1397</v>
      </c>
      <c r="B2432" s="4" t="s">
        <v>1400</v>
      </c>
    </row>
    <row r="2433" spans="1:5">
      <c r="A2433" s="4" t="s">
        <v>1399</v>
      </c>
      <c r="B2433" s="4" t="s">
        <v>1553</v>
      </c>
    </row>
    <row r="2434" spans="1:5">
      <c r="A2434" s="4" t="s">
        <v>1850</v>
      </c>
    </row>
    <row r="2435" spans="1:5">
      <c r="A2435" s="3" t="s">
        <v>1387</v>
      </c>
    </row>
    <row r="2436" spans="1:5">
      <c r="A2436" s="4" t="s">
        <v>1402</v>
      </c>
      <c r="B2436" s="4" t="s">
        <v>527</v>
      </c>
    </row>
    <row r="2437" spans="1:5">
      <c r="A2437" s="4" t="s">
        <v>1851</v>
      </c>
    </row>
    <row r="2438" spans="1:5">
      <c r="A2438" s="3" t="s">
        <v>1387</v>
      </c>
    </row>
    <row r="2439" spans="1:5">
      <c r="A2439" s="4" t="s">
        <v>1402</v>
      </c>
      <c r="B2439" s="4" t="s">
        <v>1404</v>
      </c>
    </row>
    <row r="2440" spans="1:5">
      <c r="A2440" s="4" t="s">
        <v>1777</v>
      </c>
    </row>
    <row r="2441" spans="1:5">
      <c r="A2441" s="3" t="s">
        <v>1387</v>
      </c>
    </row>
    <row r="2442" spans="1:5">
      <c r="A2442" s="4" t="s">
        <v>1389</v>
      </c>
      <c r="B2442" s="5" t="n">
        <v>42</v>
      </c>
    </row>
    <row r="2443" spans="1:5">
      <c r="A2443" s="4" t="s">
        <v>1390</v>
      </c>
      <c r="B2443" s="7" t="n">
        <v>6945</v>
      </c>
    </row>
    <row r="2444" spans="1:5">
      <c r="A2444" s="4" t="s">
        <v>1393</v>
      </c>
      <c r="B2444" s="7" t="n">
        <v>42</v>
      </c>
    </row>
    <row r="2445" spans="1:5">
      <c r="A2445" s="4" t="s">
        <v>1394</v>
      </c>
      <c r="B2445" s="7" t="n">
        <v>6945</v>
      </c>
    </row>
    <row r="2446" spans="1:5">
      <c r="A2446" s="4" t="s">
        <v>143</v>
      </c>
      <c r="B2446" s="7" t="n">
        <v>6987</v>
      </c>
    </row>
    <row r="2447" spans="1:5">
      <c r="A2447" s="4" t="s">
        <v>1395</v>
      </c>
      <c r="B2447" s="5" t="n">
        <v>557</v>
      </c>
    </row>
    <row r="2448" spans="1:5">
      <c r="A2448" s="4" t="s">
        <v>1397</v>
      </c>
      <c r="B2448" s="4" t="s">
        <v>1415</v>
      </c>
    </row>
    <row r="2449" spans="1:5">
      <c r="A2449" s="4" t="s">
        <v>1399</v>
      </c>
      <c r="B2449" s="4" t="s">
        <v>1553</v>
      </c>
    </row>
    <row r="2450" spans="1:5">
      <c r="A2450" s="4" t="s">
        <v>1778</v>
      </c>
    </row>
    <row r="2451" spans="1:5">
      <c r="A2451" s="3" t="s">
        <v>1387</v>
      </c>
    </row>
    <row r="2452" spans="1:5">
      <c r="A2452" s="4" t="s">
        <v>1402</v>
      </c>
      <c r="B2452" s="4" t="s">
        <v>527</v>
      </c>
    </row>
    <row r="2453" spans="1:5">
      <c r="A2453" s="4" t="s">
        <v>1779</v>
      </c>
    </row>
    <row r="2454" spans="1:5">
      <c r="A2454" s="3" t="s">
        <v>1387</v>
      </c>
    </row>
    <row r="2455" spans="1:5">
      <c r="A2455" s="4" t="s">
        <v>1402</v>
      </c>
      <c r="B2455" s="4" t="s">
        <v>1404</v>
      </c>
    </row>
    <row r="2456" spans="1:5">
      <c r="A2456" s="4" t="s">
        <v>1777</v>
      </c>
    </row>
    <row r="2457" spans="1:5">
      <c r="A2457" s="3" t="s">
        <v>1387</v>
      </c>
    </row>
    <row r="2458" spans="1:5">
      <c r="A2458" s="4" t="s">
        <v>1389</v>
      </c>
      <c r="B2458" s="5" t="n">
        <v>8</v>
      </c>
    </row>
    <row r="2459" spans="1:5">
      <c r="A2459" s="4" t="s">
        <v>1390</v>
      </c>
      <c r="B2459" s="7" t="n">
        <v>732</v>
      </c>
    </row>
    <row r="2460" spans="1:5">
      <c r="A2460" s="4" t="s">
        <v>1393</v>
      </c>
      <c r="B2460" s="7" t="n">
        <v>8</v>
      </c>
    </row>
    <row r="2461" spans="1:5">
      <c r="A2461" s="4" t="s">
        <v>1394</v>
      </c>
      <c r="B2461" s="7" t="n">
        <v>732</v>
      </c>
    </row>
    <row r="2462" spans="1:5">
      <c r="A2462" s="4" t="s">
        <v>143</v>
      </c>
      <c r="B2462" s="7" t="n">
        <v>740</v>
      </c>
    </row>
    <row r="2463" spans="1:5">
      <c r="A2463" s="4" t="s">
        <v>1395</v>
      </c>
      <c r="B2463" s="5" t="n">
        <v>59</v>
      </c>
    </row>
    <row r="2464" spans="1:5">
      <c r="A2464" s="4" t="s">
        <v>1397</v>
      </c>
      <c r="B2464" s="4" t="s">
        <v>1415</v>
      </c>
    </row>
    <row r="2465" spans="1:5">
      <c r="A2465" s="4" t="s">
        <v>1399</v>
      </c>
      <c r="B2465" s="4" t="s">
        <v>1553</v>
      </c>
    </row>
    <row r="2466" spans="1:5">
      <c r="A2466" s="4" t="s">
        <v>1778</v>
      </c>
    </row>
    <row r="2467" spans="1:5">
      <c r="A2467" s="3" t="s">
        <v>1387</v>
      </c>
    </row>
    <row r="2468" spans="1:5">
      <c r="A2468" s="4" t="s">
        <v>1402</v>
      </c>
      <c r="B2468" s="4" t="s">
        <v>527</v>
      </c>
    </row>
    <row r="2469" spans="1:5">
      <c r="A2469" s="4" t="s">
        <v>1779</v>
      </c>
    </row>
    <row r="2470" spans="1:5">
      <c r="A2470" s="3" t="s">
        <v>1387</v>
      </c>
    </row>
    <row r="2471" spans="1:5">
      <c r="A2471" s="4" t="s">
        <v>1402</v>
      </c>
      <c r="B2471" s="4" t="s">
        <v>1404</v>
      </c>
    </row>
    <row r="2472" spans="1:5">
      <c r="A2472" s="4" t="s">
        <v>1777</v>
      </c>
    </row>
    <row r="2473" spans="1:5">
      <c r="A2473" s="3" t="s">
        <v>1387</v>
      </c>
    </row>
    <row r="2474" spans="1:5">
      <c r="A2474" s="4" t="s">
        <v>1389</v>
      </c>
      <c r="B2474" s="5" t="n">
        <v>33</v>
      </c>
    </row>
    <row r="2475" spans="1:5">
      <c r="A2475" s="4" t="s">
        <v>1390</v>
      </c>
      <c r="B2475" s="7" t="n">
        <v>2094</v>
      </c>
    </row>
    <row r="2476" spans="1:5">
      <c r="A2476" s="4" t="s">
        <v>1393</v>
      </c>
      <c r="B2476" s="7" t="n">
        <v>33</v>
      </c>
    </row>
    <row r="2477" spans="1:5">
      <c r="A2477" s="4" t="s">
        <v>1394</v>
      </c>
      <c r="B2477" s="7" t="n">
        <v>2094</v>
      </c>
    </row>
    <row r="2478" spans="1:5">
      <c r="A2478" s="4" t="s">
        <v>143</v>
      </c>
      <c r="B2478" s="7" t="n">
        <v>2127</v>
      </c>
    </row>
    <row r="2479" spans="1:5">
      <c r="A2479" s="4" t="s">
        <v>1395</v>
      </c>
      <c r="B2479" s="5" t="n">
        <v>168</v>
      </c>
    </row>
    <row r="2480" spans="1:5">
      <c r="A2480" s="4" t="s">
        <v>1397</v>
      </c>
      <c r="B2480" s="4" t="s">
        <v>1458</v>
      </c>
    </row>
    <row r="2481" spans="1:5">
      <c r="A2481" s="4" t="s">
        <v>1399</v>
      </c>
      <c r="B2481" s="4" t="s">
        <v>1553</v>
      </c>
    </row>
    <row r="2482" spans="1:5">
      <c r="A2482" s="4" t="s">
        <v>1778</v>
      </c>
    </row>
    <row r="2483" spans="1:5">
      <c r="A2483" s="3" t="s">
        <v>1387</v>
      </c>
    </row>
    <row r="2484" spans="1:5">
      <c r="A2484" s="4" t="s">
        <v>1402</v>
      </c>
      <c r="B2484" s="4" t="s">
        <v>527</v>
      </c>
    </row>
    <row r="2485" spans="1:5">
      <c r="A2485" s="4" t="s">
        <v>1779</v>
      </c>
    </row>
    <row r="2486" spans="1:5">
      <c r="A2486" s="3" t="s">
        <v>1387</v>
      </c>
    </row>
    <row r="2487" spans="1:5">
      <c r="A2487" s="4" t="s">
        <v>1402</v>
      </c>
      <c r="B2487" s="4" t="s">
        <v>1404</v>
      </c>
    </row>
    <row r="2488" spans="1:5">
      <c r="A2488" s="4" t="s">
        <v>1744</v>
      </c>
    </row>
    <row r="2489" spans="1:5">
      <c r="A2489" s="3" t="s">
        <v>1387</v>
      </c>
    </row>
    <row r="2490" spans="1:5">
      <c r="A2490" s="4" t="s">
        <v>1389</v>
      </c>
      <c r="B2490" s="5" t="n">
        <v>405</v>
      </c>
    </row>
    <row r="2491" spans="1:5">
      <c r="A2491" s="4" t="s">
        <v>1390</v>
      </c>
      <c r="B2491" s="7" t="n">
        <v>2586</v>
      </c>
    </row>
    <row r="2492" spans="1:5">
      <c r="A2492" s="4" t="s">
        <v>1393</v>
      </c>
      <c r="B2492" s="7" t="n">
        <v>405</v>
      </c>
    </row>
    <row r="2493" spans="1:5">
      <c r="A2493" s="4" t="s">
        <v>1394</v>
      </c>
      <c r="B2493" s="7" t="n">
        <v>2586</v>
      </c>
    </row>
    <row r="2494" spans="1:5">
      <c r="A2494" s="4" t="s">
        <v>143</v>
      </c>
      <c r="B2494" s="7" t="n">
        <v>2991</v>
      </c>
    </row>
    <row r="2495" spans="1:5">
      <c r="A2495" s="4" t="s">
        <v>1395</v>
      </c>
      <c r="B2495" s="5" t="n">
        <v>222</v>
      </c>
    </row>
    <row r="2496" spans="1:5">
      <c r="A2496" s="4" t="s">
        <v>1397</v>
      </c>
      <c r="B2496" s="4" t="s">
        <v>1431</v>
      </c>
    </row>
    <row r="2497" spans="1:5">
      <c r="A2497" s="4" t="s">
        <v>1399</v>
      </c>
      <c r="B2497" s="4" t="s">
        <v>1553</v>
      </c>
    </row>
    <row r="2498" spans="1:5">
      <c r="A2498" s="4" t="s">
        <v>1746</v>
      </c>
    </row>
    <row r="2499" spans="1:5">
      <c r="A2499" s="3" t="s">
        <v>1387</v>
      </c>
    </row>
    <row r="2500" spans="1:5">
      <c r="A2500" s="4" t="s">
        <v>1402</v>
      </c>
      <c r="B2500" s="4" t="s">
        <v>527</v>
      </c>
    </row>
    <row r="2501" spans="1:5">
      <c r="A2501" s="4" t="s">
        <v>1747</v>
      </c>
    </row>
    <row r="2502" spans="1:5">
      <c r="A2502" s="3" t="s">
        <v>1387</v>
      </c>
    </row>
    <row r="2503" spans="1:5">
      <c r="A2503" s="4" t="s">
        <v>1402</v>
      </c>
      <c r="B2503" s="4" t="s">
        <v>1404</v>
      </c>
    </row>
    <row r="2504" spans="1:5">
      <c r="A2504" s="4" t="s">
        <v>1852</v>
      </c>
    </row>
    <row r="2505" spans="1:5">
      <c r="A2505" s="3" t="s">
        <v>1387</v>
      </c>
    </row>
    <row r="2506" spans="1:5">
      <c r="A2506" s="4" t="s">
        <v>1389</v>
      </c>
      <c r="B2506" s="5" t="n">
        <v>1338</v>
      </c>
    </row>
    <row r="2507" spans="1:5">
      <c r="A2507" s="4" t="s">
        <v>1390</v>
      </c>
      <c r="B2507" s="7" t="n">
        <v>4788</v>
      </c>
    </row>
    <row r="2508" spans="1:5">
      <c r="A2508" s="4" t="s">
        <v>1393</v>
      </c>
      <c r="B2508" s="7" t="n">
        <v>1338</v>
      </c>
    </row>
    <row r="2509" spans="1:5">
      <c r="A2509" s="4" t="s">
        <v>1394</v>
      </c>
      <c r="B2509" s="7" t="n">
        <v>4788</v>
      </c>
    </row>
    <row r="2510" spans="1:5">
      <c r="A2510" s="4" t="s">
        <v>143</v>
      </c>
      <c r="B2510" s="7" t="n">
        <v>6126</v>
      </c>
    </row>
    <row r="2511" spans="1:5">
      <c r="A2511" s="4" t="s">
        <v>1395</v>
      </c>
      <c r="B2511" s="5" t="n">
        <v>615</v>
      </c>
    </row>
    <row r="2512" spans="1:5">
      <c r="A2512" s="4" t="s">
        <v>1397</v>
      </c>
      <c r="B2512" s="4" t="s">
        <v>1457</v>
      </c>
    </row>
    <row r="2513" spans="1:5">
      <c r="A2513" s="4" t="s">
        <v>1399</v>
      </c>
      <c r="B2513" s="4" t="s">
        <v>1451</v>
      </c>
    </row>
    <row r="2514" spans="1:5">
      <c r="A2514" s="4" t="s">
        <v>1853</v>
      </c>
    </row>
    <row r="2515" spans="1:5">
      <c r="A2515" s="3" t="s">
        <v>1387</v>
      </c>
    </row>
    <row r="2516" spans="1:5">
      <c r="A2516" s="4" t="s">
        <v>1402</v>
      </c>
      <c r="B2516" s="4" t="s">
        <v>527</v>
      </c>
    </row>
    <row r="2517" spans="1:5">
      <c r="A2517" s="4" t="s">
        <v>1854</v>
      </c>
    </row>
    <row r="2518" spans="1:5">
      <c r="A2518" s="3" t="s">
        <v>1387</v>
      </c>
    </row>
    <row r="2519" spans="1:5">
      <c r="A2519" s="4" t="s">
        <v>1402</v>
      </c>
      <c r="B2519" s="4" t="s">
        <v>1404</v>
      </c>
    </row>
    <row r="2520" spans="1:5">
      <c r="A2520" s="4" t="s">
        <v>1852</v>
      </c>
    </row>
    <row r="2521" spans="1:5">
      <c r="A2521" s="3" t="s">
        <v>1387</v>
      </c>
    </row>
    <row r="2522" spans="1:5">
      <c r="A2522" s="4" t="s">
        <v>1389</v>
      </c>
      <c r="B2522" s="5" t="n">
        <v>477</v>
      </c>
    </row>
    <row r="2523" spans="1:5">
      <c r="A2523" s="4" t="s">
        <v>1390</v>
      </c>
      <c r="B2523" s="7" t="n">
        <v>691</v>
      </c>
    </row>
    <row r="2524" spans="1:5">
      <c r="A2524" s="4" t="s">
        <v>1393</v>
      </c>
      <c r="B2524" s="7" t="n">
        <v>477</v>
      </c>
    </row>
    <row r="2525" spans="1:5">
      <c r="A2525" s="4" t="s">
        <v>1394</v>
      </c>
      <c r="B2525" s="7" t="n">
        <v>691</v>
      </c>
    </row>
    <row r="2526" spans="1:5">
      <c r="A2526" s="4" t="s">
        <v>143</v>
      </c>
      <c r="B2526" s="7" t="n">
        <v>1168</v>
      </c>
    </row>
    <row r="2527" spans="1:5">
      <c r="A2527" s="4" t="s">
        <v>1395</v>
      </c>
      <c r="B2527" s="5" t="n">
        <v>117</v>
      </c>
    </row>
    <row r="2528" spans="1:5">
      <c r="A2528" s="4" t="s">
        <v>1397</v>
      </c>
      <c r="B2528" s="4" t="s">
        <v>1607</v>
      </c>
    </row>
    <row r="2529" spans="1:5">
      <c r="A2529" s="4" t="s">
        <v>1399</v>
      </c>
      <c r="B2529" s="4" t="s">
        <v>1451</v>
      </c>
    </row>
    <row r="2530" spans="1:5">
      <c r="A2530" s="4" t="s">
        <v>1853</v>
      </c>
    </row>
    <row r="2531" spans="1:5">
      <c r="A2531" s="3" t="s">
        <v>1387</v>
      </c>
    </row>
    <row r="2532" spans="1:5">
      <c r="A2532" s="4" t="s">
        <v>1402</v>
      </c>
      <c r="B2532" s="4" t="s">
        <v>527</v>
      </c>
    </row>
    <row r="2533" spans="1:5">
      <c r="A2533" s="4" t="s">
        <v>1854</v>
      </c>
    </row>
    <row r="2534" spans="1:5">
      <c r="A2534" s="3" t="s">
        <v>1387</v>
      </c>
    </row>
    <row r="2535" spans="1:5">
      <c r="A2535" s="4" t="s">
        <v>1402</v>
      </c>
      <c r="B2535" s="4" t="s">
        <v>1404</v>
      </c>
    </row>
    <row r="2536" spans="1:5">
      <c r="A2536" s="4" t="s">
        <v>1855</v>
      </c>
    </row>
    <row r="2537" spans="1:5">
      <c r="A2537" s="3" t="s">
        <v>1387</v>
      </c>
    </row>
    <row r="2538" spans="1:5">
      <c r="A2538" s="4" t="s">
        <v>1389</v>
      </c>
      <c r="B2538" s="5" t="n">
        <v>295</v>
      </c>
    </row>
    <row r="2539" spans="1:5">
      <c r="A2539" s="4" t="s">
        <v>1390</v>
      </c>
      <c r="B2539" s="7" t="n">
        <v>2146</v>
      </c>
    </row>
    <row r="2540" spans="1:5">
      <c r="A2540" s="4" t="s">
        <v>1393</v>
      </c>
      <c r="B2540" s="7" t="n">
        <v>295</v>
      </c>
    </row>
    <row r="2541" spans="1:5">
      <c r="A2541" s="4" t="s">
        <v>1394</v>
      </c>
      <c r="B2541" s="7" t="n">
        <v>2146</v>
      </c>
    </row>
    <row r="2542" spans="1:5">
      <c r="A2542" s="4" t="s">
        <v>143</v>
      </c>
      <c r="B2542" s="7" t="n">
        <v>2441</v>
      </c>
    </row>
    <row r="2543" spans="1:5">
      <c r="A2543" s="4" t="s">
        <v>1395</v>
      </c>
      <c r="B2543" s="5" t="n">
        <v>276</v>
      </c>
    </row>
    <row r="2544" spans="1:5">
      <c r="A2544" s="4" t="s">
        <v>1397</v>
      </c>
      <c r="B2544" s="4" t="s">
        <v>1398</v>
      </c>
    </row>
    <row r="2545" spans="1:5">
      <c r="A2545" s="4" t="s">
        <v>1399</v>
      </c>
      <c r="B2545" s="4" t="s">
        <v>1451</v>
      </c>
    </row>
    <row r="2546" spans="1:5">
      <c r="A2546" s="4" t="s">
        <v>1856</v>
      </c>
    </row>
    <row r="2547" spans="1:5">
      <c r="A2547" s="3" t="s">
        <v>1387</v>
      </c>
    </row>
    <row r="2548" spans="1:5">
      <c r="A2548" s="4" t="s">
        <v>1402</v>
      </c>
      <c r="B2548" s="4" t="s">
        <v>527</v>
      </c>
    </row>
    <row r="2549" spans="1:5">
      <c r="A2549" s="4" t="s">
        <v>1857</v>
      </c>
    </row>
    <row r="2550" spans="1:5">
      <c r="A2550" s="3" t="s">
        <v>1387</v>
      </c>
    </row>
    <row r="2551" spans="1:5">
      <c r="A2551" s="4" t="s">
        <v>1402</v>
      </c>
      <c r="B2551" s="4" t="s">
        <v>1404</v>
      </c>
    </row>
    <row r="2552" spans="1:5">
      <c r="A2552" s="4" t="s">
        <v>1855</v>
      </c>
    </row>
    <row r="2553" spans="1:5">
      <c r="A2553" s="3" t="s">
        <v>1387</v>
      </c>
    </row>
    <row r="2554" spans="1:5">
      <c r="A2554" s="4" t="s">
        <v>1389</v>
      </c>
      <c r="B2554" s="5" t="n">
        <v>362</v>
      </c>
    </row>
    <row r="2555" spans="1:5">
      <c r="A2555" s="4" t="s">
        <v>1390</v>
      </c>
      <c r="B2555" s="7" t="n">
        <v>2632</v>
      </c>
    </row>
    <row r="2556" spans="1:5">
      <c r="A2556" s="4" t="s">
        <v>1393</v>
      </c>
      <c r="B2556" s="7" t="n">
        <v>362</v>
      </c>
    </row>
    <row r="2557" spans="1:5">
      <c r="A2557" s="4" t="s">
        <v>1394</v>
      </c>
      <c r="B2557" s="7" t="n">
        <v>2632</v>
      </c>
    </row>
    <row r="2558" spans="1:5">
      <c r="A2558" s="4" t="s">
        <v>143</v>
      </c>
      <c r="B2558" s="7" t="n">
        <v>2994</v>
      </c>
    </row>
    <row r="2559" spans="1:5">
      <c r="A2559" s="4" t="s">
        <v>1395</v>
      </c>
      <c r="B2559" s="5" t="n">
        <v>339</v>
      </c>
    </row>
    <row r="2560" spans="1:5">
      <c r="A2560" s="4" t="s">
        <v>1397</v>
      </c>
      <c r="B2560" s="4" t="s">
        <v>1400</v>
      </c>
    </row>
    <row r="2561" spans="1:5">
      <c r="A2561" s="4" t="s">
        <v>1399</v>
      </c>
      <c r="B2561" s="4" t="s">
        <v>1451</v>
      </c>
    </row>
    <row r="2562" spans="1:5">
      <c r="A2562" s="4" t="s">
        <v>1856</v>
      </c>
    </row>
    <row r="2563" spans="1:5">
      <c r="A2563" s="3" t="s">
        <v>1387</v>
      </c>
    </row>
    <row r="2564" spans="1:5">
      <c r="A2564" s="4" t="s">
        <v>1402</v>
      </c>
      <c r="B2564" s="4" t="s">
        <v>527</v>
      </c>
    </row>
    <row r="2565" spans="1:5">
      <c r="A2565" s="4" t="s">
        <v>1857</v>
      </c>
    </row>
    <row r="2566" spans="1:5">
      <c r="A2566" s="3" t="s">
        <v>1387</v>
      </c>
    </row>
    <row r="2567" spans="1:5">
      <c r="A2567" s="4" t="s">
        <v>1402</v>
      </c>
      <c r="B2567" s="4" t="s">
        <v>1404</v>
      </c>
    </row>
    <row r="2568" spans="1:5">
      <c r="A2568" s="4" t="s">
        <v>1858</v>
      </c>
    </row>
    <row r="2569" spans="1:5">
      <c r="A2569" s="3" t="s">
        <v>1387</v>
      </c>
    </row>
    <row r="2570" spans="1:5">
      <c r="A2570" s="4" t="s">
        <v>1389</v>
      </c>
      <c r="B2570" s="5" t="n">
        <v>402</v>
      </c>
    </row>
    <row r="2571" spans="1:5">
      <c r="A2571" s="4" t="s">
        <v>1390</v>
      </c>
      <c r="B2571" s="7" t="n">
        <v>1869</v>
      </c>
    </row>
    <row r="2572" spans="1:5">
      <c r="A2572" s="4" t="s">
        <v>1393</v>
      </c>
      <c r="B2572" s="7" t="n">
        <v>402</v>
      </c>
    </row>
    <row r="2573" spans="1:5">
      <c r="A2573" s="4" t="s">
        <v>1394</v>
      </c>
      <c r="B2573" s="7" t="n">
        <v>1869</v>
      </c>
    </row>
    <row r="2574" spans="1:5">
      <c r="A2574" s="4" t="s">
        <v>143</v>
      </c>
      <c r="B2574" s="7" t="n">
        <v>2271</v>
      </c>
    </row>
    <row r="2575" spans="1:5">
      <c r="A2575" s="4" t="s">
        <v>1395</v>
      </c>
      <c r="B2575" s="5" t="n">
        <v>256</v>
      </c>
    </row>
    <row r="2576" spans="1:5">
      <c r="A2576" s="4" t="s">
        <v>1397</v>
      </c>
      <c r="B2576" s="4" t="s">
        <v>1483</v>
      </c>
    </row>
    <row r="2577" spans="1:5">
      <c r="A2577" s="4" t="s">
        <v>1399</v>
      </c>
      <c r="B2577" s="4" t="s">
        <v>1451</v>
      </c>
    </row>
    <row r="2578" spans="1:5">
      <c r="A2578" s="4" t="s">
        <v>1859</v>
      </c>
    </row>
    <row r="2579" spans="1:5">
      <c r="A2579" s="3" t="s">
        <v>1387</v>
      </c>
    </row>
    <row r="2580" spans="1:5">
      <c r="A2580" s="4" t="s">
        <v>1402</v>
      </c>
      <c r="B2580" s="4" t="s">
        <v>527</v>
      </c>
    </row>
    <row r="2581" spans="1:5">
      <c r="A2581" s="4" t="s">
        <v>1860</v>
      </c>
    </row>
    <row r="2582" spans="1:5">
      <c r="A2582" s="3" t="s">
        <v>1387</v>
      </c>
    </row>
    <row r="2583" spans="1:5">
      <c r="A2583" s="4" t="s">
        <v>1402</v>
      </c>
      <c r="B2583" s="4" t="s">
        <v>1404</v>
      </c>
    </row>
    <row r="2584" spans="1:5">
      <c r="A2584" s="4" t="s">
        <v>1861</v>
      </c>
    </row>
    <row r="2585" spans="1:5">
      <c r="A2585" s="3" t="s">
        <v>1387</v>
      </c>
    </row>
    <row r="2586" spans="1:5">
      <c r="A2586" s="4" t="s">
        <v>1389</v>
      </c>
      <c r="B2586" s="5" t="n">
        <v>1181</v>
      </c>
    </row>
    <row r="2587" spans="1:5">
      <c r="A2587" s="4" t="s">
        <v>1390</v>
      </c>
      <c r="B2587" s="7" t="n">
        <v>14580</v>
      </c>
    </row>
    <row r="2588" spans="1:5">
      <c r="A2588" s="4" t="s">
        <v>1393</v>
      </c>
      <c r="B2588" s="7" t="n">
        <v>1181</v>
      </c>
    </row>
    <row r="2589" spans="1:5">
      <c r="A2589" s="4" t="s">
        <v>1394</v>
      </c>
      <c r="B2589" s="7" t="n">
        <v>14580</v>
      </c>
    </row>
    <row r="2590" spans="1:5">
      <c r="A2590" s="4" t="s">
        <v>143</v>
      </c>
      <c r="B2590" s="7" t="n">
        <v>15761</v>
      </c>
    </row>
    <row r="2591" spans="1:5">
      <c r="A2591" s="4" t="s">
        <v>1395</v>
      </c>
      <c r="B2591" s="5" t="n">
        <v>1950</v>
      </c>
    </row>
    <row r="2592" spans="1:5">
      <c r="A2592" s="4" t="s">
        <v>1397</v>
      </c>
      <c r="B2592" s="4" t="s">
        <v>1517</v>
      </c>
    </row>
    <row r="2593" spans="1:5">
      <c r="A2593" s="4" t="s">
        <v>1399</v>
      </c>
      <c r="B2593" s="4" t="s">
        <v>1451</v>
      </c>
    </row>
    <row r="2594" spans="1:5">
      <c r="A2594" s="4" t="s">
        <v>1862</v>
      </c>
    </row>
    <row r="2595" spans="1:5">
      <c r="A2595" s="3" t="s">
        <v>1387</v>
      </c>
    </row>
    <row r="2596" spans="1:5">
      <c r="A2596" s="4" t="s">
        <v>1402</v>
      </c>
      <c r="B2596" s="4" t="s">
        <v>527</v>
      </c>
    </row>
    <row r="2597" spans="1:5">
      <c r="A2597" s="4" t="s">
        <v>1863</v>
      </c>
    </row>
    <row r="2598" spans="1:5">
      <c r="A2598" s="3" t="s">
        <v>1387</v>
      </c>
    </row>
    <row r="2599" spans="1:5">
      <c r="A2599" s="4" t="s">
        <v>1402</v>
      </c>
      <c r="B2599" s="4" t="s">
        <v>1404</v>
      </c>
    </row>
    <row r="2600" spans="1:5">
      <c r="A2600" s="4" t="s">
        <v>1864</v>
      </c>
    </row>
    <row r="2601" spans="1:5">
      <c r="A2601" s="3" t="s">
        <v>1387</v>
      </c>
    </row>
    <row r="2602" spans="1:5">
      <c r="A2602" s="4" t="s">
        <v>1389</v>
      </c>
      <c r="B2602" s="5" t="n">
        <v>1300</v>
      </c>
    </row>
    <row r="2603" spans="1:5">
      <c r="A2603" s="4" t="s">
        <v>1390</v>
      </c>
      <c r="B2603" s="7" t="n">
        <v>13163</v>
      </c>
    </row>
    <row r="2604" spans="1:5">
      <c r="A2604" s="4" t="s">
        <v>1393</v>
      </c>
      <c r="B2604" s="7" t="n">
        <v>1300</v>
      </c>
    </row>
    <row r="2605" spans="1:5">
      <c r="A2605" s="4" t="s">
        <v>1394</v>
      </c>
      <c r="B2605" s="7" t="n">
        <v>13163</v>
      </c>
    </row>
    <row r="2606" spans="1:5">
      <c r="A2606" s="4" t="s">
        <v>143</v>
      </c>
      <c r="B2606" s="7" t="n">
        <v>14463</v>
      </c>
    </row>
    <row r="2607" spans="1:5">
      <c r="A2607" s="4" t="s">
        <v>1395</v>
      </c>
      <c r="B2607" s="5" t="n">
        <v>1682</v>
      </c>
    </row>
    <row r="2608" spans="1:5">
      <c r="A2608" s="4" t="s">
        <v>1397</v>
      </c>
      <c r="B2608" s="4" t="s">
        <v>1632</v>
      </c>
    </row>
    <row r="2609" spans="1:5">
      <c r="A2609" s="4" t="s">
        <v>1399</v>
      </c>
      <c r="B2609" s="4" t="s">
        <v>1451</v>
      </c>
    </row>
    <row r="2610" spans="1:5">
      <c r="A2610" s="4" t="s">
        <v>1865</v>
      </c>
    </row>
    <row r="2611" spans="1:5">
      <c r="A2611" s="3" t="s">
        <v>1387</v>
      </c>
    </row>
    <row r="2612" spans="1:5">
      <c r="A2612" s="4" t="s">
        <v>1402</v>
      </c>
      <c r="B2612" s="4" t="s">
        <v>527</v>
      </c>
    </row>
    <row r="2613" spans="1:5">
      <c r="A2613" s="4" t="s">
        <v>1866</v>
      </c>
    </row>
    <row r="2614" spans="1:5">
      <c r="A2614" s="3" t="s">
        <v>1387</v>
      </c>
    </row>
    <row r="2615" spans="1:5">
      <c r="A2615" s="4" t="s">
        <v>1402</v>
      </c>
      <c r="B2615" s="4" t="s">
        <v>1404</v>
      </c>
    </row>
    <row r="2616" spans="1:5">
      <c r="A2616" s="4" t="s">
        <v>1867</v>
      </c>
    </row>
    <row r="2617" spans="1:5">
      <c r="A2617" s="3" t="s">
        <v>1387</v>
      </c>
    </row>
    <row r="2618" spans="1:5">
      <c r="A2618" s="4" t="s">
        <v>1389</v>
      </c>
      <c r="B2618" s="5" t="n">
        <v>532</v>
      </c>
    </row>
    <row r="2619" spans="1:5">
      <c r="A2619" s="4" t="s">
        <v>1390</v>
      </c>
      <c r="B2619" s="7" t="n">
        <v>51843</v>
      </c>
    </row>
    <row r="2620" spans="1:5">
      <c r="A2620" s="4" t="s">
        <v>1393</v>
      </c>
      <c r="B2620" s="7" t="n">
        <v>532</v>
      </c>
    </row>
    <row r="2621" spans="1:5">
      <c r="A2621" s="4" t="s">
        <v>1394</v>
      </c>
      <c r="B2621" s="7" t="n">
        <v>51843</v>
      </c>
    </row>
    <row r="2622" spans="1:5">
      <c r="A2622" s="4" t="s">
        <v>143</v>
      </c>
      <c r="B2622" s="7" t="n">
        <v>52375</v>
      </c>
    </row>
    <row r="2623" spans="1:5">
      <c r="A2623" s="4" t="s">
        <v>1395</v>
      </c>
      <c r="B2623" s="5" t="n">
        <v>5797</v>
      </c>
    </row>
    <row r="2624" spans="1:5">
      <c r="A2624" s="4" t="s">
        <v>1397</v>
      </c>
      <c r="B2624" s="4" t="s">
        <v>1468</v>
      </c>
    </row>
    <row r="2625" spans="1:5">
      <c r="A2625" s="4" t="s">
        <v>1399</v>
      </c>
      <c r="B2625" s="4" t="s">
        <v>1451</v>
      </c>
    </row>
    <row r="2626" spans="1:5">
      <c r="A2626" s="4" t="s">
        <v>1868</v>
      </c>
    </row>
    <row r="2627" spans="1:5">
      <c r="A2627" s="3" t="s">
        <v>1387</v>
      </c>
    </row>
    <row r="2628" spans="1:5">
      <c r="A2628" s="4" t="s">
        <v>1402</v>
      </c>
      <c r="B2628" s="4" t="s">
        <v>527</v>
      </c>
    </row>
    <row r="2629" spans="1:5">
      <c r="A2629" s="4" t="s">
        <v>1869</v>
      </c>
    </row>
    <row r="2630" spans="1:5">
      <c r="A2630" s="3" t="s">
        <v>1387</v>
      </c>
    </row>
    <row r="2631" spans="1:5">
      <c r="A2631" s="4" t="s">
        <v>1402</v>
      </c>
      <c r="B2631" s="4" t="s">
        <v>1404</v>
      </c>
    </row>
    <row r="2632" spans="1:5">
      <c r="A2632" s="4" t="s">
        <v>1870</v>
      </c>
    </row>
    <row r="2633" spans="1:5">
      <c r="A2633" s="3" t="s">
        <v>1387</v>
      </c>
    </row>
    <row r="2634" spans="1:5">
      <c r="A2634" s="4" t="s">
        <v>1389</v>
      </c>
      <c r="B2634" s="5" t="n">
        <v>264</v>
      </c>
    </row>
    <row r="2635" spans="1:5">
      <c r="A2635" s="4" t="s">
        <v>1390</v>
      </c>
      <c r="B2635" s="7" t="n">
        <v>12053</v>
      </c>
    </row>
    <row r="2636" spans="1:5">
      <c r="A2636" s="4" t="s">
        <v>1393</v>
      </c>
      <c r="B2636" s="7" t="n">
        <v>264</v>
      </c>
    </row>
    <row r="2637" spans="1:5">
      <c r="A2637" s="4" t="s">
        <v>1394</v>
      </c>
      <c r="B2637" s="7" t="n">
        <v>12053</v>
      </c>
    </row>
    <row r="2638" spans="1:5">
      <c r="A2638" s="4" t="s">
        <v>143</v>
      </c>
      <c r="B2638" s="7" t="n">
        <v>12317</v>
      </c>
    </row>
    <row r="2639" spans="1:5">
      <c r="A2639" s="4" t="s">
        <v>1395</v>
      </c>
      <c r="B2639" s="5" t="n">
        <v>1212</v>
      </c>
    </row>
    <row r="2640" spans="1:5">
      <c r="A2640" s="4" t="s">
        <v>1397</v>
      </c>
      <c r="B2640" s="4" t="s">
        <v>1446</v>
      </c>
    </row>
    <row r="2641" spans="1:5">
      <c r="A2641" s="4" t="s">
        <v>1399</v>
      </c>
      <c r="B2641" s="4" t="s">
        <v>1553</v>
      </c>
    </row>
    <row r="2642" spans="1:5">
      <c r="A2642" s="4" t="s">
        <v>1871</v>
      </c>
    </row>
    <row r="2643" spans="1:5">
      <c r="A2643" s="3" t="s">
        <v>1387</v>
      </c>
    </row>
    <row r="2644" spans="1:5">
      <c r="A2644" s="4" t="s">
        <v>1402</v>
      </c>
      <c r="B2644" s="4" t="s">
        <v>527</v>
      </c>
    </row>
    <row r="2645" spans="1:5">
      <c r="A2645" s="4" t="s">
        <v>1872</v>
      </c>
    </row>
    <row r="2646" spans="1:5">
      <c r="A2646" s="3" t="s">
        <v>1387</v>
      </c>
    </row>
    <row r="2647" spans="1:5">
      <c r="A2647" s="4" t="s">
        <v>1402</v>
      </c>
      <c r="B2647" s="4" t="s">
        <v>1404</v>
      </c>
    </row>
    <row r="2648" spans="1:5">
      <c r="A2648" s="4" t="s">
        <v>1873</v>
      </c>
    </row>
    <row r="2649" spans="1:5">
      <c r="A2649" s="3" t="s">
        <v>1387</v>
      </c>
    </row>
    <row r="2650" spans="1:5">
      <c r="A2650" s="4" t="s">
        <v>1389</v>
      </c>
      <c r="B2650" s="5" t="n">
        <v>243</v>
      </c>
    </row>
    <row r="2651" spans="1:5">
      <c r="A2651" s="4" t="s">
        <v>1390</v>
      </c>
      <c r="B2651" s="7" t="n">
        <v>3519</v>
      </c>
    </row>
    <row r="2652" spans="1:5">
      <c r="A2652" s="4" t="s">
        <v>1393</v>
      </c>
      <c r="B2652" s="7" t="n">
        <v>243</v>
      </c>
    </row>
    <row r="2653" spans="1:5">
      <c r="A2653" s="4" t="s">
        <v>1394</v>
      </c>
      <c r="B2653" s="7" t="n">
        <v>3519</v>
      </c>
    </row>
    <row r="2654" spans="1:5">
      <c r="A2654" s="4" t="s">
        <v>143</v>
      </c>
      <c r="B2654" s="7" t="n">
        <v>3762</v>
      </c>
    </row>
    <row r="2655" spans="1:5">
      <c r="A2655" s="4" t="s">
        <v>1395</v>
      </c>
      <c r="B2655" s="5" t="n">
        <v>474</v>
      </c>
    </row>
    <row r="2656" spans="1:5">
      <c r="A2656" s="4" t="s">
        <v>1397</v>
      </c>
      <c r="B2656" s="4" t="s">
        <v>1517</v>
      </c>
    </row>
    <row r="2657" spans="1:5">
      <c r="A2657" s="4" t="s">
        <v>1399</v>
      </c>
      <c r="B2657" s="4" t="s">
        <v>1553</v>
      </c>
    </row>
    <row r="2658" spans="1:5">
      <c r="A2658" s="4" t="s">
        <v>1874</v>
      </c>
    </row>
    <row r="2659" spans="1:5">
      <c r="A2659" s="3" t="s">
        <v>1387</v>
      </c>
    </row>
    <row r="2660" spans="1:5">
      <c r="A2660" s="4" t="s">
        <v>1402</v>
      </c>
      <c r="B2660" s="4" t="s">
        <v>527</v>
      </c>
    </row>
    <row r="2661" spans="1:5">
      <c r="A2661" s="4" t="s">
        <v>1875</v>
      </c>
    </row>
    <row r="2662" spans="1:5">
      <c r="A2662" s="3" t="s">
        <v>1387</v>
      </c>
    </row>
    <row r="2663" spans="1:5">
      <c r="A2663" s="4" t="s">
        <v>1402</v>
      </c>
      <c r="B2663" s="4" t="s">
        <v>1404</v>
      </c>
    </row>
    <row r="2664" spans="1:5">
      <c r="A2664" s="4" t="s">
        <v>1876</v>
      </c>
    </row>
    <row r="2665" spans="1:5">
      <c r="A2665" s="3" t="s">
        <v>1387</v>
      </c>
    </row>
    <row r="2666" spans="1:5">
      <c r="A2666" s="4" t="s">
        <v>1389</v>
      </c>
      <c r="B2666" s="5" t="n">
        <v>104</v>
      </c>
    </row>
    <row r="2667" spans="1:5">
      <c r="A2667" s="4" t="s">
        <v>1390</v>
      </c>
      <c r="B2667" s="7" t="n">
        <v>6359</v>
      </c>
    </row>
    <row r="2668" spans="1:5">
      <c r="A2668" s="4" t="s">
        <v>1393</v>
      </c>
      <c r="B2668" s="7" t="n">
        <v>104</v>
      </c>
    </row>
    <row r="2669" spans="1:5">
      <c r="A2669" s="4" t="s">
        <v>1394</v>
      </c>
      <c r="B2669" s="7" t="n">
        <v>6359</v>
      </c>
    </row>
    <row r="2670" spans="1:5">
      <c r="A2670" s="4" t="s">
        <v>143</v>
      </c>
      <c r="B2670" s="7" t="n">
        <v>6463</v>
      </c>
    </row>
    <row r="2671" spans="1:5">
      <c r="A2671" s="4" t="s">
        <v>1395</v>
      </c>
      <c r="B2671" s="5" t="n">
        <v>423</v>
      </c>
    </row>
    <row r="2672" spans="1:5">
      <c r="A2672" s="4" t="s">
        <v>1397</v>
      </c>
      <c r="B2672" s="4" t="s">
        <v>1535</v>
      </c>
    </row>
    <row r="2673" spans="1:5">
      <c r="A2673" s="4" t="s">
        <v>1399</v>
      </c>
      <c r="B2673" s="4" t="s">
        <v>1568</v>
      </c>
    </row>
    <row r="2674" spans="1:5">
      <c r="A2674" s="4" t="s">
        <v>1877</v>
      </c>
    </row>
    <row r="2675" spans="1:5">
      <c r="A2675" s="3" t="s">
        <v>1387</v>
      </c>
    </row>
    <row r="2676" spans="1:5">
      <c r="A2676" s="4" t="s">
        <v>1402</v>
      </c>
      <c r="B2676" s="4" t="s">
        <v>527</v>
      </c>
    </row>
    <row r="2677" spans="1:5">
      <c r="A2677" s="4" t="s">
        <v>1878</v>
      </c>
    </row>
    <row r="2678" spans="1:5">
      <c r="A2678" s="3" t="s">
        <v>1387</v>
      </c>
    </row>
    <row r="2679" spans="1:5">
      <c r="A2679" s="4" t="s">
        <v>1402</v>
      </c>
      <c r="B2679" s="4" t="s">
        <v>1404</v>
      </c>
    </row>
    <row r="2680" spans="1:5">
      <c r="A2680" s="4" t="s">
        <v>1879</v>
      </c>
    </row>
    <row r="2681" spans="1:5">
      <c r="A2681" s="3" t="s">
        <v>1387</v>
      </c>
    </row>
    <row r="2682" spans="1:5">
      <c r="A2682" s="4" t="s">
        <v>1389</v>
      </c>
      <c r="B2682" s="5" t="n">
        <v>323</v>
      </c>
    </row>
    <row r="2683" spans="1:5">
      <c r="A2683" s="4" t="s">
        <v>1390</v>
      </c>
      <c r="B2683" s="7" t="n">
        <v>2744</v>
      </c>
    </row>
    <row r="2684" spans="1:5">
      <c r="A2684" s="4" t="s">
        <v>1393</v>
      </c>
      <c r="B2684" s="7" t="n">
        <v>323</v>
      </c>
    </row>
    <row r="2685" spans="1:5">
      <c r="A2685" s="4" t="s">
        <v>1394</v>
      </c>
      <c r="B2685" s="7" t="n">
        <v>2744</v>
      </c>
    </row>
    <row r="2686" spans="1:5">
      <c r="A2686" s="4" t="s">
        <v>143</v>
      </c>
      <c r="B2686" s="7" t="n">
        <v>3067</v>
      </c>
    </row>
    <row r="2687" spans="1:5">
      <c r="A2687" s="4" t="s">
        <v>1395</v>
      </c>
      <c r="B2687" s="5" t="n">
        <v>201</v>
      </c>
    </row>
    <row r="2688" spans="1:5">
      <c r="A2688" s="4" t="s">
        <v>1397</v>
      </c>
      <c r="B2688" s="4" t="s">
        <v>1453</v>
      </c>
    </row>
    <row r="2689" spans="1:5">
      <c r="A2689" s="4" t="s">
        <v>1399</v>
      </c>
      <c r="B2689" s="4" t="s">
        <v>1568</v>
      </c>
    </row>
    <row r="2690" spans="1:5">
      <c r="A2690" s="4" t="s">
        <v>1880</v>
      </c>
    </row>
    <row r="2691" spans="1:5">
      <c r="A2691" s="3" t="s">
        <v>1387</v>
      </c>
    </row>
    <row r="2692" spans="1:5">
      <c r="A2692" s="4" t="s">
        <v>1402</v>
      </c>
      <c r="B2692" s="4" t="s">
        <v>527</v>
      </c>
    </row>
    <row r="2693" spans="1:5">
      <c r="A2693" s="4" t="s">
        <v>1881</v>
      </c>
    </row>
    <row r="2694" spans="1:5">
      <c r="A2694" s="3" t="s">
        <v>1387</v>
      </c>
    </row>
    <row r="2695" spans="1:5">
      <c r="A2695" s="4" t="s">
        <v>1402</v>
      </c>
      <c r="B2695" s="4" t="s">
        <v>1404</v>
      </c>
    </row>
    <row r="2696" spans="1:5">
      <c r="A2696" s="4" t="s">
        <v>1882</v>
      </c>
    </row>
    <row r="2697" spans="1:5">
      <c r="A2697" s="3" t="s">
        <v>1387</v>
      </c>
    </row>
    <row r="2698" spans="1:5">
      <c r="A2698" s="4" t="s">
        <v>1389</v>
      </c>
      <c r="B2698" s="5" t="n">
        <v>75</v>
      </c>
    </row>
    <row r="2699" spans="1:5">
      <c r="A2699" s="4" t="s">
        <v>1390</v>
      </c>
      <c r="B2699" s="7" t="n">
        <v>1107</v>
      </c>
    </row>
    <row r="2700" spans="1:5">
      <c r="A2700" s="4" t="s">
        <v>1393</v>
      </c>
      <c r="B2700" s="7" t="n">
        <v>75</v>
      </c>
    </row>
    <row r="2701" spans="1:5">
      <c r="A2701" s="4" t="s">
        <v>1394</v>
      </c>
      <c r="B2701" s="7" t="n">
        <v>1107</v>
      </c>
    </row>
    <row r="2702" spans="1:5">
      <c r="A2702" s="4" t="s">
        <v>143</v>
      </c>
      <c r="B2702" s="7" t="n">
        <v>1182</v>
      </c>
    </row>
    <row r="2703" spans="1:5">
      <c r="A2703" s="4" t="s">
        <v>1395</v>
      </c>
      <c r="B2703" s="5" t="n">
        <v>96</v>
      </c>
    </row>
    <row r="2704" spans="1:5">
      <c r="A2704" s="4" t="s">
        <v>1397</v>
      </c>
      <c r="B2704" s="4" t="s">
        <v>1642</v>
      </c>
    </row>
    <row r="2705" spans="1:5">
      <c r="A2705" s="4" t="s">
        <v>1399</v>
      </c>
      <c r="B2705" s="4" t="s">
        <v>1568</v>
      </c>
    </row>
    <row r="2706" spans="1:5">
      <c r="A2706" s="4" t="s">
        <v>1883</v>
      </c>
    </row>
    <row r="2707" spans="1:5">
      <c r="A2707" s="3" t="s">
        <v>1387</v>
      </c>
    </row>
    <row r="2708" spans="1:5">
      <c r="A2708" s="4" t="s">
        <v>1402</v>
      </c>
      <c r="B2708" s="4" t="s">
        <v>527</v>
      </c>
    </row>
    <row r="2709" spans="1:5">
      <c r="A2709" s="4" t="s">
        <v>1884</v>
      </c>
    </row>
    <row r="2710" spans="1:5">
      <c r="A2710" s="3" t="s">
        <v>1387</v>
      </c>
    </row>
    <row r="2711" spans="1:5">
      <c r="A2711" s="4" t="s">
        <v>1402</v>
      </c>
      <c r="B2711" s="4" t="s">
        <v>1404</v>
      </c>
    </row>
    <row r="2712" spans="1:5">
      <c r="A2712" s="4" t="s">
        <v>1885</v>
      </c>
    </row>
    <row r="2713" spans="1:5">
      <c r="A2713" s="3" t="s">
        <v>1387</v>
      </c>
    </row>
    <row r="2714" spans="1:5">
      <c r="A2714" s="4" t="s">
        <v>1389</v>
      </c>
      <c r="B2714" s="5" t="n">
        <v>336</v>
      </c>
    </row>
    <row r="2715" spans="1:5">
      <c r="A2715" s="4" t="s">
        <v>1390</v>
      </c>
      <c r="B2715" s="7" t="n">
        <v>3654</v>
      </c>
    </row>
    <row r="2716" spans="1:5">
      <c r="A2716" s="4" t="s">
        <v>1392</v>
      </c>
      <c r="B2716" s="7" t="n">
        <v>2</v>
      </c>
    </row>
    <row r="2717" spans="1:5">
      <c r="A2717" s="4" t="s">
        <v>1393</v>
      </c>
      <c r="B2717" s="7" t="n">
        <v>336</v>
      </c>
    </row>
    <row r="2718" spans="1:5">
      <c r="A2718" s="4" t="s">
        <v>1394</v>
      </c>
      <c r="B2718" s="7" t="n">
        <v>3656</v>
      </c>
    </row>
    <row r="2719" spans="1:5">
      <c r="A2719" s="4" t="s">
        <v>143</v>
      </c>
      <c r="B2719" s="7" t="n">
        <v>3992</v>
      </c>
    </row>
    <row r="2720" spans="1:5">
      <c r="A2720" s="4" t="s">
        <v>1395</v>
      </c>
      <c r="B2720" s="5" t="n">
        <v>241</v>
      </c>
    </row>
    <row r="2721" spans="1:5">
      <c r="A2721" s="4" t="s">
        <v>1397</v>
      </c>
      <c r="B2721" s="4" t="s">
        <v>1568</v>
      </c>
    </row>
    <row r="2722" spans="1:5">
      <c r="A2722" s="4" t="s">
        <v>1399</v>
      </c>
      <c r="B2722" s="4" t="s">
        <v>1568</v>
      </c>
    </row>
    <row r="2723" spans="1:5">
      <c r="A2723" s="4" t="s">
        <v>1886</v>
      </c>
    </row>
    <row r="2724" spans="1:5">
      <c r="A2724" s="3" t="s">
        <v>1387</v>
      </c>
    </row>
    <row r="2725" spans="1:5">
      <c r="A2725" s="4" t="s">
        <v>1402</v>
      </c>
      <c r="B2725" s="4" t="s">
        <v>527</v>
      </c>
    </row>
    <row r="2726" spans="1:5">
      <c r="A2726" s="4" t="s">
        <v>1887</v>
      </c>
    </row>
    <row r="2727" spans="1:5">
      <c r="A2727" s="3" t="s">
        <v>1387</v>
      </c>
    </row>
    <row r="2728" spans="1:5">
      <c r="A2728" s="4" t="s">
        <v>1402</v>
      </c>
      <c r="B2728" s="4" t="s">
        <v>1404</v>
      </c>
    </row>
    <row r="2729" spans="1:5">
      <c r="A2729" s="4" t="s">
        <v>1888</v>
      </c>
    </row>
    <row r="2730" spans="1:5">
      <c r="A2730" s="3" t="s">
        <v>1387</v>
      </c>
    </row>
    <row r="2731" spans="1:5">
      <c r="A2731" s="4" t="s">
        <v>1389</v>
      </c>
      <c r="B2731" s="5" t="n">
        <v>412</v>
      </c>
    </row>
    <row r="2732" spans="1:5">
      <c r="A2732" s="4" t="s">
        <v>1390</v>
      </c>
      <c r="B2732" s="7" t="n">
        <v>1935</v>
      </c>
    </row>
    <row r="2733" spans="1:5">
      <c r="A2733" s="4" t="s">
        <v>1392</v>
      </c>
      <c r="B2733" s="7" t="n">
        <v>2</v>
      </c>
    </row>
    <row r="2734" spans="1:5">
      <c r="A2734" s="4" t="s">
        <v>1393</v>
      </c>
      <c r="B2734" s="7" t="n">
        <v>412</v>
      </c>
    </row>
    <row r="2735" spans="1:5">
      <c r="A2735" s="4" t="s">
        <v>1394</v>
      </c>
      <c r="B2735" s="7" t="n">
        <v>1937</v>
      </c>
    </row>
    <row r="2736" spans="1:5">
      <c r="A2736" s="4" t="s">
        <v>143</v>
      </c>
      <c r="B2736" s="7" t="n">
        <v>2349</v>
      </c>
    </row>
    <row r="2737" spans="1:5">
      <c r="A2737" s="4" t="s">
        <v>1395</v>
      </c>
      <c r="B2737" s="5" t="n">
        <v>142</v>
      </c>
    </row>
    <row r="2738" spans="1:5">
      <c r="A2738" s="4" t="s">
        <v>1397</v>
      </c>
      <c r="B2738" s="4" t="s">
        <v>1453</v>
      </c>
    </row>
    <row r="2739" spans="1:5">
      <c r="A2739" s="4" t="s">
        <v>1399</v>
      </c>
      <c r="B2739" s="4" t="s">
        <v>1568</v>
      </c>
    </row>
    <row r="2740" spans="1:5">
      <c r="A2740" s="4" t="s">
        <v>1889</v>
      </c>
    </row>
    <row r="2741" spans="1:5">
      <c r="A2741" s="3" t="s">
        <v>1387</v>
      </c>
    </row>
    <row r="2742" spans="1:5">
      <c r="A2742" s="4" t="s">
        <v>1402</v>
      </c>
      <c r="B2742" s="4" t="s">
        <v>527</v>
      </c>
    </row>
    <row r="2743" spans="1:5">
      <c r="A2743" s="4" t="s">
        <v>1890</v>
      </c>
    </row>
    <row r="2744" spans="1:5">
      <c r="A2744" s="3" t="s">
        <v>1387</v>
      </c>
    </row>
    <row r="2745" spans="1:5">
      <c r="A2745" s="4" t="s">
        <v>1402</v>
      </c>
      <c r="B2745" s="4" t="s">
        <v>1404</v>
      </c>
    </row>
    <row r="2746" spans="1:5">
      <c r="A2746" s="4" t="s">
        <v>1891</v>
      </c>
    </row>
    <row r="2747" spans="1:5">
      <c r="A2747" s="3" t="s">
        <v>1387</v>
      </c>
    </row>
    <row r="2748" spans="1:5">
      <c r="A2748" s="4" t="s">
        <v>1389</v>
      </c>
      <c r="B2748" s="5" t="n">
        <v>689</v>
      </c>
    </row>
    <row r="2749" spans="1:5">
      <c r="A2749" s="4" t="s">
        <v>1390</v>
      </c>
      <c r="B2749" s="7" t="n">
        <v>19200</v>
      </c>
    </row>
    <row r="2750" spans="1:5">
      <c r="A2750" s="4" t="s">
        <v>1393</v>
      </c>
      <c r="B2750" s="7" t="n">
        <v>689</v>
      </c>
    </row>
    <row r="2751" spans="1:5">
      <c r="A2751" s="4" t="s">
        <v>1394</v>
      </c>
      <c r="B2751" s="7" t="n">
        <v>19200</v>
      </c>
    </row>
    <row r="2752" spans="1:5">
      <c r="A2752" s="4" t="s">
        <v>143</v>
      </c>
      <c r="B2752" s="7" t="n">
        <v>19889</v>
      </c>
    </row>
    <row r="2753" spans="1:5">
      <c r="A2753" s="4" t="s">
        <v>1395</v>
      </c>
      <c r="B2753" s="5" t="n">
        <v>1742</v>
      </c>
    </row>
    <row r="2754" spans="1:5">
      <c r="A2754" s="4" t="s">
        <v>1397</v>
      </c>
      <c r="B2754" s="4" t="s">
        <v>1507</v>
      </c>
    </row>
    <row r="2755" spans="1:5">
      <c r="A2755" s="4" t="s">
        <v>1399</v>
      </c>
      <c r="B2755" s="4" t="s">
        <v>1553</v>
      </c>
    </row>
    <row r="2756" spans="1:5">
      <c r="A2756" s="4" t="s">
        <v>1892</v>
      </c>
    </row>
    <row r="2757" spans="1:5">
      <c r="A2757" s="3" t="s">
        <v>1387</v>
      </c>
    </row>
    <row r="2758" spans="1:5">
      <c r="A2758" s="4" t="s">
        <v>1402</v>
      </c>
      <c r="B2758" s="4" t="s">
        <v>527</v>
      </c>
    </row>
    <row r="2759" spans="1:5">
      <c r="A2759" s="4" t="s">
        <v>1893</v>
      </c>
    </row>
    <row r="2760" spans="1:5">
      <c r="A2760" s="3" t="s">
        <v>1387</v>
      </c>
    </row>
    <row r="2761" spans="1:5">
      <c r="A2761" s="4" t="s">
        <v>1402</v>
      </c>
      <c r="B2761" s="4" t="s">
        <v>1404</v>
      </c>
    </row>
    <row r="2762" spans="1:5">
      <c r="A2762" s="4" t="s">
        <v>1891</v>
      </c>
    </row>
    <row r="2763" spans="1:5">
      <c r="A2763" s="3" t="s">
        <v>1387</v>
      </c>
    </row>
    <row r="2764" spans="1:5">
      <c r="A2764" s="4" t="s">
        <v>1389</v>
      </c>
      <c r="B2764" s="5" t="n">
        <v>300</v>
      </c>
    </row>
    <row r="2765" spans="1:5">
      <c r="A2765" s="4" t="s">
        <v>1390</v>
      </c>
      <c r="B2765" s="7" t="n">
        <v>4273</v>
      </c>
    </row>
    <row r="2766" spans="1:5">
      <c r="A2766" s="4" t="s">
        <v>1393</v>
      </c>
      <c r="B2766" s="7" t="n">
        <v>300</v>
      </c>
    </row>
    <row r="2767" spans="1:5">
      <c r="A2767" s="4" t="s">
        <v>1394</v>
      </c>
      <c r="B2767" s="7" t="n">
        <v>4273</v>
      </c>
    </row>
    <row r="2768" spans="1:5">
      <c r="A2768" s="4" t="s">
        <v>143</v>
      </c>
      <c r="B2768" s="7" t="n">
        <v>4573</v>
      </c>
    </row>
    <row r="2769" spans="1:5">
      <c r="A2769" s="4" t="s">
        <v>1395</v>
      </c>
      <c r="B2769" s="5" t="n">
        <v>405</v>
      </c>
    </row>
    <row r="2770" spans="1:5">
      <c r="A2770" s="4" t="s">
        <v>1397</v>
      </c>
      <c r="B2770" s="4" t="s">
        <v>1507</v>
      </c>
    </row>
    <row r="2771" spans="1:5">
      <c r="A2771" s="4" t="s">
        <v>1399</v>
      </c>
      <c r="B2771" s="4" t="s">
        <v>1553</v>
      </c>
    </row>
    <row r="2772" spans="1:5">
      <c r="A2772" s="4" t="s">
        <v>1892</v>
      </c>
    </row>
    <row r="2773" spans="1:5">
      <c r="A2773" s="3" t="s">
        <v>1387</v>
      </c>
    </row>
    <row r="2774" spans="1:5">
      <c r="A2774" s="4" t="s">
        <v>1402</v>
      </c>
      <c r="B2774" s="4" t="s">
        <v>527</v>
      </c>
    </row>
    <row r="2775" spans="1:5">
      <c r="A2775" s="4" t="s">
        <v>1893</v>
      </c>
    </row>
    <row r="2776" spans="1:5">
      <c r="A2776" s="3" t="s">
        <v>1387</v>
      </c>
    </row>
    <row r="2777" spans="1:5">
      <c r="A2777" s="4" t="s">
        <v>1402</v>
      </c>
      <c r="B2777" s="4" t="s">
        <v>1404</v>
      </c>
    </row>
    <row r="2778" spans="1:5">
      <c r="A2778" s="4" t="s">
        <v>1894</v>
      </c>
    </row>
    <row r="2779" spans="1:5">
      <c r="A2779" s="3" t="s">
        <v>1387</v>
      </c>
    </row>
    <row r="2780" spans="1:5">
      <c r="A2780" s="4" t="s">
        <v>1389</v>
      </c>
      <c r="B2780" s="5" t="n">
        <v>396</v>
      </c>
    </row>
    <row r="2781" spans="1:5">
      <c r="A2781" s="4" t="s">
        <v>1390</v>
      </c>
      <c r="B2781" s="7" t="n">
        <v>6694</v>
      </c>
    </row>
    <row r="2782" spans="1:5">
      <c r="A2782" s="4" t="s">
        <v>1392</v>
      </c>
      <c r="B2782" s="7" t="n">
        <v>35</v>
      </c>
    </row>
    <row r="2783" spans="1:5">
      <c r="A2783" s="4" t="s">
        <v>1393</v>
      </c>
      <c r="B2783" s="7" t="n">
        <v>396</v>
      </c>
    </row>
    <row r="2784" spans="1:5">
      <c r="A2784" s="4" t="s">
        <v>1394</v>
      </c>
      <c r="B2784" s="7" t="n">
        <v>6729</v>
      </c>
    </row>
    <row r="2785" spans="1:5">
      <c r="A2785" s="4" t="s">
        <v>143</v>
      </c>
      <c r="B2785" s="7" t="n">
        <v>7125</v>
      </c>
    </row>
    <row r="2786" spans="1:5">
      <c r="A2786" s="4" t="s">
        <v>1395</v>
      </c>
      <c r="B2786" s="5" t="n">
        <v>530</v>
      </c>
    </row>
    <row r="2787" spans="1:5">
      <c r="A2787" s="4" t="s">
        <v>1397</v>
      </c>
      <c r="B2787" s="4" t="s">
        <v>1553</v>
      </c>
    </row>
    <row r="2788" spans="1:5">
      <c r="A2788" s="4" t="s">
        <v>1399</v>
      </c>
      <c r="B2788" s="4" t="s">
        <v>1568</v>
      </c>
    </row>
    <row r="2789" spans="1:5">
      <c r="A2789" s="4" t="s">
        <v>1895</v>
      </c>
    </row>
    <row r="2790" spans="1:5">
      <c r="A2790" s="3" t="s">
        <v>1387</v>
      </c>
    </row>
    <row r="2791" spans="1:5">
      <c r="A2791" s="4" t="s">
        <v>1402</v>
      </c>
      <c r="B2791" s="4" t="s">
        <v>527</v>
      </c>
    </row>
    <row r="2792" spans="1:5">
      <c r="A2792" s="4" t="s">
        <v>1896</v>
      </c>
    </row>
    <row r="2793" spans="1:5">
      <c r="A2793" s="3" t="s">
        <v>1387</v>
      </c>
    </row>
    <row r="2794" spans="1:5">
      <c r="A2794" s="4" t="s">
        <v>1402</v>
      </c>
      <c r="B2794" s="4" t="s">
        <v>1404</v>
      </c>
    </row>
    <row r="2795" spans="1:5">
      <c r="A2795" s="4" t="s">
        <v>1897</v>
      </c>
    </row>
    <row r="2796" spans="1:5">
      <c r="A2796" s="3" t="s">
        <v>1387</v>
      </c>
    </row>
    <row r="2797" spans="1:5">
      <c r="A2797" s="4" t="s">
        <v>1389</v>
      </c>
      <c r="B2797" s="5" t="n">
        <v>394</v>
      </c>
    </row>
    <row r="2798" spans="1:5">
      <c r="A2798" s="4" t="s">
        <v>1390</v>
      </c>
      <c r="B2798" s="7" t="n">
        <v>6106</v>
      </c>
    </row>
    <row r="2799" spans="1:5">
      <c r="A2799" s="4" t="s">
        <v>1392</v>
      </c>
      <c r="B2799" s="7" t="n">
        <v>14</v>
      </c>
    </row>
    <row r="2800" spans="1:5">
      <c r="A2800" s="4" t="s">
        <v>1393</v>
      </c>
      <c r="B2800" s="7" t="n">
        <v>394</v>
      </c>
    </row>
    <row r="2801" spans="1:5">
      <c r="A2801" s="4" t="s">
        <v>1394</v>
      </c>
      <c r="B2801" s="7" t="n">
        <v>6120</v>
      </c>
    </row>
    <row r="2802" spans="1:5">
      <c r="A2802" s="4" t="s">
        <v>143</v>
      </c>
      <c r="B2802" s="7" t="n">
        <v>6514</v>
      </c>
    </row>
    <row r="2803" spans="1:5">
      <c r="A2803" s="4" t="s">
        <v>1395</v>
      </c>
      <c r="B2803" s="5" t="n">
        <v>462</v>
      </c>
    </row>
    <row r="2804" spans="1:5">
      <c r="A2804" s="4" t="s">
        <v>1397</v>
      </c>
      <c r="B2804" s="4" t="s">
        <v>1483</v>
      </c>
    </row>
    <row r="2805" spans="1:5">
      <c r="A2805" s="4" t="s">
        <v>1399</v>
      </c>
      <c r="B2805" s="4" t="s">
        <v>1568</v>
      </c>
    </row>
    <row r="2806" spans="1:5">
      <c r="A2806" s="4" t="s">
        <v>1898</v>
      </c>
    </row>
    <row r="2807" spans="1:5">
      <c r="A2807" s="3" t="s">
        <v>1387</v>
      </c>
    </row>
    <row r="2808" spans="1:5">
      <c r="A2808" s="4" t="s">
        <v>1402</v>
      </c>
      <c r="B2808" s="4" t="s">
        <v>527</v>
      </c>
    </row>
    <row r="2809" spans="1:5">
      <c r="A2809" s="4" t="s">
        <v>1899</v>
      </c>
    </row>
    <row r="2810" spans="1:5">
      <c r="A2810" s="3" t="s">
        <v>1387</v>
      </c>
    </row>
    <row r="2811" spans="1:5">
      <c r="A2811" s="4" t="s">
        <v>1402</v>
      </c>
      <c r="B2811" s="4" t="s">
        <v>1404</v>
      </c>
    </row>
    <row r="2812" spans="1:5">
      <c r="A2812" s="4" t="s">
        <v>1900</v>
      </c>
    </row>
    <row r="2813" spans="1:5">
      <c r="A2813" s="3" t="s">
        <v>1387</v>
      </c>
    </row>
    <row r="2814" spans="1:5">
      <c r="A2814" s="4" t="s">
        <v>1389</v>
      </c>
      <c r="B2814" s="5" t="n">
        <v>150</v>
      </c>
    </row>
    <row r="2815" spans="1:5">
      <c r="A2815" s="4" t="s">
        <v>1390</v>
      </c>
      <c r="B2815" s="7" t="n">
        <v>3622</v>
      </c>
    </row>
    <row r="2816" spans="1:5">
      <c r="A2816" s="4" t="s">
        <v>1393</v>
      </c>
      <c r="B2816" s="7" t="n">
        <v>150</v>
      </c>
    </row>
    <row r="2817" spans="1:5">
      <c r="A2817" s="4" t="s">
        <v>1394</v>
      </c>
      <c r="B2817" s="7" t="n">
        <v>3622</v>
      </c>
    </row>
    <row r="2818" spans="1:5">
      <c r="A2818" s="4" t="s">
        <v>143</v>
      </c>
      <c r="B2818" s="7" t="n">
        <v>3772</v>
      </c>
    </row>
    <row r="2819" spans="1:5">
      <c r="A2819" s="4" t="s">
        <v>1395</v>
      </c>
      <c r="B2819" s="5" t="n">
        <v>269</v>
      </c>
    </row>
    <row r="2820" spans="1:5">
      <c r="A2820" s="4" t="s">
        <v>1397</v>
      </c>
      <c r="B2820" s="4" t="s">
        <v>1765</v>
      </c>
    </row>
    <row r="2821" spans="1:5">
      <c r="A2821" s="4" t="s">
        <v>1399</v>
      </c>
      <c r="B2821" s="4" t="s">
        <v>1568</v>
      </c>
    </row>
    <row r="2822" spans="1:5">
      <c r="A2822" s="4" t="s">
        <v>1901</v>
      </c>
    </row>
    <row r="2823" spans="1:5">
      <c r="A2823" s="3" t="s">
        <v>1387</v>
      </c>
    </row>
    <row r="2824" spans="1:5">
      <c r="A2824" s="4" t="s">
        <v>1402</v>
      </c>
      <c r="B2824" s="4" t="s">
        <v>527</v>
      </c>
    </row>
    <row r="2825" spans="1:5">
      <c r="A2825" s="4" t="s">
        <v>1902</v>
      </c>
    </row>
    <row r="2826" spans="1:5">
      <c r="A2826" s="3" t="s">
        <v>1387</v>
      </c>
    </row>
    <row r="2827" spans="1:5">
      <c r="A2827" s="4" t="s">
        <v>1402</v>
      </c>
      <c r="B2827" s="4" t="s">
        <v>1404</v>
      </c>
    </row>
    <row r="2828" spans="1:5">
      <c r="A2828" s="4" t="s">
        <v>1903</v>
      </c>
    </row>
    <row r="2829" spans="1:5">
      <c r="A2829" s="3" t="s">
        <v>1387</v>
      </c>
    </row>
    <row r="2830" spans="1:5">
      <c r="A2830" s="4" t="s">
        <v>1389</v>
      </c>
      <c r="B2830" s="5" t="n">
        <v>164</v>
      </c>
    </row>
    <row r="2831" spans="1:5">
      <c r="A2831" s="4" t="s">
        <v>1390</v>
      </c>
      <c r="B2831" s="7" t="n">
        <v>3010</v>
      </c>
    </row>
    <row r="2832" spans="1:5">
      <c r="A2832" s="4" t="s">
        <v>1393</v>
      </c>
      <c r="B2832" s="7" t="n">
        <v>164</v>
      </c>
    </row>
    <row r="2833" spans="1:5">
      <c r="A2833" s="4" t="s">
        <v>1394</v>
      </c>
      <c r="B2833" s="7" t="n">
        <v>3010</v>
      </c>
    </row>
    <row r="2834" spans="1:5">
      <c r="A2834" s="4" t="s">
        <v>143</v>
      </c>
      <c r="B2834" s="7" t="n">
        <v>3174</v>
      </c>
    </row>
    <row r="2835" spans="1:5">
      <c r="A2835" s="4" t="s">
        <v>1395</v>
      </c>
      <c r="B2835" s="5" t="n">
        <v>227</v>
      </c>
    </row>
    <row r="2836" spans="1:5">
      <c r="A2836" s="4" t="s">
        <v>1397</v>
      </c>
      <c r="B2836" s="4" t="s">
        <v>1398</v>
      </c>
    </row>
    <row r="2837" spans="1:5">
      <c r="A2837" s="4" t="s">
        <v>1399</v>
      </c>
      <c r="B2837" s="4" t="s">
        <v>1568</v>
      </c>
    </row>
    <row r="2838" spans="1:5">
      <c r="A2838" s="4" t="s">
        <v>1904</v>
      </c>
    </row>
    <row r="2839" spans="1:5">
      <c r="A2839" s="3" t="s">
        <v>1387</v>
      </c>
    </row>
    <row r="2840" spans="1:5">
      <c r="A2840" s="4" t="s">
        <v>1402</v>
      </c>
      <c r="B2840" s="4" t="s">
        <v>527</v>
      </c>
    </row>
    <row r="2841" spans="1:5">
      <c r="A2841" s="4" t="s">
        <v>1905</v>
      </c>
    </row>
    <row r="2842" spans="1:5">
      <c r="A2842" s="3" t="s">
        <v>1387</v>
      </c>
    </row>
    <row r="2843" spans="1:5">
      <c r="A2843" s="4" t="s">
        <v>1402</v>
      </c>
      <c r="B2843" s="4" t="s">
        <v>1404</v>
      </c>
    </row>
    <row r="2844" spans="1:5">
      <c r="A2844" s="4" t="s">
        <v>1906</v>
      </c>
    </row>
    <row r="2845" spans="1:5">
      <c r="A2845" s="3" t="s">
        <v>1387</v>
      </c>
    </row>
    <row r="2846" spans="1:5">
      <c r="A2846" s="4" t="s">
        <v>1389</v>
      </c>
      <c r="B2846" s="5" t="n">
        <v>130</v>
      </c>
    </row>
    <row r="2847" spans="1:5">
      <c r="A2847" s="4" t="s">
        <v>1390</v>
      </c>
      <c r="B2847" s="7" t="n">
        <v>2692</v>
      </c>
    </row>
    <row r="2848" spans="1:5">
      <c r="A2848" s="4" t="s">
        <v>1393</v>
      </c>
      <c r="B2848" s="7" t="n">
        <v>130</v>
      </c>
    </row>
    <row r="2849" spans="1:5">
      <c r="A2849" s="4" t="s">
        <v>1394</v>
      </c>
      <c r="B2849" s="7" t="n">
        <v>2692</v>
      </c>
    </row>
    <row r="2850" spans="1:5">
      <c r="A2850" s="4" t="s">
        <v>143</v>
      </c>
      <c r="B2850" s="7" t="n">
        <v>2822</v>
      </c>
    </row>
    <row r="2851" spans="1:5">
      <c r="A2851" s="4" t="s">
        <v>1395</v>
      </c>
      <c r="B2851" s="5" t="n">
        <v>203</v>
      </c>
    </row>
    <row r="2852" spans="1:5">
      <c r="A2852" s="4" t="s">
        <v>1397</v>
      </c>
      <c r="B2852" s="4" t="s">
        <v>1453</v>
      </c>
    </row>
    <row r="2853" spans="1:5">
      <c r="A2853" s="4" t="s">
        <v>1399</v>
      </c>
      <c r="B2853" s="4" t="s">
        <v>1568</v>
      </c>
    </row>
    <row r="2854" spans="1:5">
      <c r="A2854" s="4" t="s">
        <v>1907</v>
      </c>
    </row>
    <row r="2855" spans="1:5">
      <c r="A2855" s="3" t="s">
        <v>1387</v>
      </c>
    </row>
    <row r="2856" spans="1:5">
      <c r="A2856" s="4" t="s">
        <v>1402</v>
      </c>
      <c r="B2856" s="4" t="s">
        <v>527</v>
      </c>
    </row>
    <row r="2857" spans="1:5">
      <c r="A2857" s="4" t="s">
        <v>1908</v>
      </c>
    </row>
    <row r="2858" spans="1:5">
      <c r="A2858" s="3" t="s">
        <v>1387</v>
      </c>
    </row>
    <row r="2859" spans="1:5">
      <c r="A2859" s="4" t="s">
        <v>1402</v>
      </c>
      <c r="B2859" s="4" t="s">
        <v>1404</v>
      </c>
    </row>
    <row r="2860" spans="1:5">
      <c r="A2860" s="4" t="s">
        <v>1909</v>
      </c>
    </row>
    <row r="2861" spans="1:5">
      <c r="A2861" s="3" t="s">
        <v>1387</v>
      </c>
    </row>
    <row r="2862" spans="1:5">
      <c r="A2862" s="4" t="s">
        <v>1389</v>
      </c>
      <c r="B2862" s="5" t="n">
        <v>473</v>
      </c>
    </row>
    <row r="2863" spans="1:5">
      <c r="A2863" s="4" t="s">
        <v>1390</v>
      </c>
      <c r="B2863" s="7" t="n">
        <v>4991</v>
      </c>
    </row>
    <row r="2864" spans="1:5">
      <c r="A2864" s="4" t="s">
        <v>1393</v>
      </c>
      <c r="B2864" s="7" t="n">
        <v>473</v>
      </c>
    </row>
    <row r="2865" spans="1:5">
      <c r="A2865" s="4" t="s">
        <v>1394</v>
      </c>
      <c r="B2865" s="7" t="n">
        <v>4991</v>
      </c>
    </row>
    <row r="2866" spans="1:5">
      <c r="A2866" s="4" t="s">
        <v>143</v>
      </c>
      <c r="B2866" s="7" t="n">
        <v>5464</v>
      </c>
    </row>
    <row r="2867" spans="1:5">
      <c r="A2867" s="4" t="s">
        <v>1395</v>
      </c>
      <c r="B2867" s="5" t="n">
        <v>394</v>
      </c>
    </row>
    <row r="2868" spans="1:5">
      <c r="A2868" s="4" t="s">
        <v>1397</v>
      </c>
      <c r="B2868" s="4" t="s">
        <v>1398</v>
      </c>
    </row>
    <row r="2869" spans="1:5">
      <c r="A2869" s="4" t="s">
        <v>1399</v>
      </c>
      <c r="B2869" s="4" t="s">
        <v>1568</v>
      </c>
    </row>
    <row r="2870" spans="1:5">
      <c r="A2870" s="4" t="s">
        <v>1910</v>
      </c>
    </row>
    <row r="2871" spans="1:5">
      <c r="A2871" s="3" t="s">
        <v>1387</v>
      </c>
    </row>
    <row r="2872" spans="1:5">
      <c r="A2872" s="4" t="s">
        <v>1402</v>
      </c>
      <c r="B2872" s="4" t="s">
        <v>527</v>
      </c>
    </row>
    <row r="2873" spans="1:5">
      <c r="A2873" s="4" t="s">
        <v>1911</v>
      </c>
    </row>
    <row r="2874" spans="1:5">
      <c r="A2874" s="3" t="s">
        <v>1387</v>
      </c>
    </row>
    <row r="2875" spans="1:5">
      <c r="A2875" s="4" t="s">
        <v>1402</v>
      </c>
      <c r="B2875" s="4" t="s">
        <v>1404</v>
      </c>
    </row>
    <row r="2876" spans="1:5">
      <c r="A2876" s="4" t="s">
        <v>1912</v>
      </c>
    </row>
    <row r="2877" spans="1:5">
      <c r="A2877" s="3" t="s">
        <v>1387</v>
      </c>
    </row>
    <row r="2878" spans="1:5">
      <c r="A2878" s="4" t="s">
        <v>1389</v>
      </c>
      <c r="B2878" s="5" t="n">
        <v>195</v>
      </c>
    </row>
    <row r="2879" spans="1:5">
      <c r="A2879" s="4" t="s">
        <v>1390</v>
      </c>
      <c r="B2879" s="7" t="n">
        <v>1085</v>
      </c>
    </row>
    <row r="2880" spans="1:5">
      <c r="A2880" s="4" t="s">
        <v>1393</v>
      </c>
      <c r="B2880" s="7" t="n">
        <v>195</v>
      </c>
    </row>
    <row r="2881" spans="1:5">
      <c r="A2881" s="4" t="s">
        <v>1394</v>
      </c>
      <c r="B2881" s="7" t="n">
        <v>1085</v>
      </c>
    </row>
    <row r="2882" spans="1:5">
      <c r="A2882" s="4" t="s">
        <v>143</v>
      </c>
      <c r="B2882" s="7" t="n">
        <v>1280</v>
      </c>
    </row>
    <row r="2883" spans="1:5">
      <c r="A2883" s="4" t="s">
        <v>1395</v>
      </c>
      <c r="B2883" s="5" t="n">
        <v>90</v>
      </c>
    </row>
    <row r="2884" spans="1:5">
      <c r="A2884" s="4" t="s">
        <v>1397</v>
      </c>
      <c r="B2884" s="4" t="s">
        <v>1483</v>
      </c>
    </row>
    <row r="2885" spans="1:5">
      <c r="A2885" s="4" t="s">
        <v>1399</v>
      </c>
      <c r="B2885" s="4" t="s">
        <v>1568</v>
      </c>
    </row>
    <row r="2886" spans="1:5">
      <c r="A2886" s="4" t="s">
        <v>1913</v>
      </c>
    </row>
    <row r="2887" spans="1:5">
      <c r="A2887" s="3" t="s">
        <v>1387</v>
      </c>
    </row>
    <row r="2888" spans="1:5">
      <c r="A2888" s="4" t="s">
        <v>1402</v>
      </c>
      <c r="B2888" s="4" t="s">
        <v>527</v>
      </c>
    </row>
    <row r="2889" spans="1:5">
      <c r="A2889" s="4" t="s">
        <v>1914</v>
      </c>
    </row>
    <row r="2890" spans="1:5">
      <c r="A2890" s="3" t="s">
        <v>1387</v>
      </c>
    </row>
    <row r="2891" spans="1:5">
      <c r="A2891" s="4" t="s">
        <v>1402</v>
      </c>
      <c r="B2891" s="4" t="s">
        <v>1404</v>
      </c>
    </row>
    <row r="2892" spans="1:5">
      <c r="A2892" s="4" t="s">
        <v>1912</v>
      </c>
    </row>
    <row r="2893" spans="1:5">
      <c r="A2893" s="3" t="s">
        <v>1387</v>
      </c>
    </row>
    <row r="2894" spans="1:5">
      <c r="A2894" s="4" t="s">
        <v>1389</v>
      </c>
      <c r="B2894" s="5" t="n">
        <v>101</v>
      </c>
    </row>
    <row r="2895" spans="1:5">
      <c r="A2895" s="4" t="s">
        <v>1390</v>
      </c>
      <c r="B2895" s="7" t="n">
        <v>458</v>
      </c>
    </row>
    <row r="2896" spans="1:5">
      <c r="A2896" s="4" t="s">
        <v>1393</v>
      </c>
      <c r="B2896" s="7" t="n">
        <v>101</v>
      </c>
    </row>
    <row r="2897" spans="1:5">
      <c r="A2897" s="4" t="s">
        <v>1394</v>
      </c>
      <c r="B2897" s="7" t="n">
        <v>458</v>
      </c>
    </row>
    <row r="2898" spans="1:5">
      <c r="A2898" s="4" t="s">
        <v>143</v>
      </c>
      <c r="B2898" s="7" t="n">
        <v>559</v>
      </c>
    </row>
    <row r="2899" spans="1:5">
      <c r="A2899" s="4" t="s">
        <v>1395</v>
      </c>
      <c r="B2899" s="5" t="n">
        <v>36</v>
      </c>
    </row>
    <row r="2900" spans="1:5">
      <c r="A2900" s="4" t="s">
        <v>1397</v>
      </c>
      <c r="B2900" s="4" t="s">
        <v>1708</v>
      </c>
    </row>
    <row r="2901" spans="1:5">
      <c r="A2901" s="4" t="s">
        <v>1399</v>
      </c>
      <c r="B2901" s="4" t="s">
        <v>1568</v>
      </c>
    </row>
    <row r="2902" spans="1:5">
      <c r="A2902" s="4" t="s">
        <v>1913</v>
      </c>
    </row>
    <row r="2903" spans="1:5">
      <c r="A2903" s="3" t="s">
        <v>1387</v>
      </c>
    </row>
    <row r="2904" spans="1:5">
      <c r="A2904" s="4" t="s">
        <v>1402</v>
      </c>
      <c r="B2904" s="4" t="s">
        <v>527</v>
      </c>
    </row>
    <row r="2905" spans="1:5">
      <c r="A2905" s="4" t="s">
        <v>1914</v>
      </c>
    </row>
    <row r="2906" spans="1:5">
      <c r="A2906" s="3" t="s">
        <v>1387</v>
      </c>
    </row>
    <row r="2907" spans="1:5">
      <c r="A2907" s="4" t="s">
        <v>1402</v>
      </c>
      <c r="B2907" s="4" t="s">
        <v>1404</v>
      </c>
    </row>
    <row r="2908" spans="1:5">
      <c r="A2908" s="4" t="s">
        <v>1915</v>
      </c>
    </row>
    <row r="2909" spans="1:5">
      <c r="A2909" s="3" t="s">
        <v>1387</v>
      </c>
    </row>
    <row r="2910" spans="1:5">
      <c r="A2910" s="4" t="s">
        <v>1389</v>
      </c>
      <c r="B2910" s="5" t="n">
        <v>547</v>
      </c>
    </row>
    <row r="2911" spans="1:5">
      <c r="A2911" s="4" t="s">
        <v>1390</v>
      </c>
      <c r="B2911" s="7" t="n">
        <v>6214</v>
      </c>
    </row>
    <row r="2912" spans="1:5">
      <c r="A2912" s="4" t="s">
        <v>1392</v>
      </c>
      <c r="B2912" s="7" t="n">
        <v>51</v>
      </c>
    </row>
    <row r="2913" spans="1:5">
      <c r="A2913" s="4" t="s">
        <v>1393</v>
      </c>
      <c r="B2913" s="7" t="n">
        <v>547</v>
      </c>
    </row>
    <row r="2914" spans="1:5">
      <c r="A2914" s="4" t="s">
        <v>1394</v>
      </c>
      <c r="B2914" s="7" t="n">
        <v>6265</v>
      </c>
    </row>
    <row r="2915" spans="1:5">
      <c r="A2915" s="4" t="s">
        <v>143</v>
      </c>
      <c r="B2915" s="7" t="n">
        <v>6812</v>
      </c>
    </row>
    <row r="2916" spans="1:5">
      <c r="A2916" s="4" t="s">
        <v>1395</v>
      </c>
      <c r="B2916" s="5" t="n">
        <v>475</v>
      </c>
    </row>
    <row r="2917" spans="1:5">
      <c r="A2917" s="4" t="s">
        <v>1397</v>
      </c>
      <c r="B2917" s="4" t="s">
        <v>1443</v>
      </c>
    </row>
    <row r="2918" spans="1:5">
      <c r="A2918" s="4" t="s">
        <v>1399</v>
      </c>
      <c r="B2918" s="4" t="s">
        <v>1568</v>
      </c>
    </row>
    <row r="2919" spans="1:5">
      <c r="A2919" s="4" t="s">
        <v>1916</v>
      </c>
    </row>
    <row r="2920" spans="1:5">
      <c r="A2920" s="3" t="s">
        <v>1387</v>
      </c>
    </row>
    <row r="2921" spans="1:5">
      <c r="A2921" s="4" t="s">
        <v>1402</v>
      </c>
      <c r="B2921" s="4" t="s">
        <v>527</v>
      </c>
    </row>
    <row r="2922" spans="1:5">
      <c r="A2922" s="4" t="s">
        <v>1917</v>
      </c>
    </row>
    <row r="2923" spans="1:5">
      <c r="A2923" s="3" t="s">
        <v>1387</v>
      </c>
    </row>
    <row r="2924" spans="1:5">
      <c r="A2924" s="4" t="s">
        <v>1402</v>
      </c>
      <c r="B2924" s="4" t="s">
        <v>1404</v>
      </c>
    </row>
    <row r="2925" spans="1:5">
      <c r="A2925" s="4" t="s">
        <v>1918</v>
      </c>
    </row>
    <row r="2926" spans="1:5">
      <c r="A2926" s="3" t="s">
        <v>1387</v>
      </c>
    </row>
    <row r="2927" spans="1:5">
      <c r="A2927" s="4" t="s">
        <v>1389</v>
      </c>
      <c r="B2927" s="5" t="n">
        <v>456</v>
      </c>
    </row>
    <row r="2928" spans="1:5">
      <c r="A2928" s="4" t="s">
        <v>1390</v>
      </c>
      <c r="B2928" s="7" t="n">
        <v>3789</v>
      </c>
    </row>
    <row r="2929" spans="1:5">
      <c r="A2929" s="4" t="s">
        <v>1393</v>
      </c>
      <c r="B2929" s="7" t="n">
        <v>456</v>
      </c>
    </row>
    <row r="2930" spans="1:5">
      <c r="A2930" s="4" t="s">
        <v>1394</v>
      </c>
      <c r="B2930" s="7" t="n">
        <v>3789</v>
      </c>
    </row>
    <row r="2931" spans="1:5">
      <c r="A2931" s="4" t="s">
        <v>143</v>
      </c>
      <c r="B2931" s="7" t="n">
        <v>4245</v>
      </c>
    </row>
    <row r="2932" spans="1:5">
      <c r="A2932" s="4" t="s">
        <v>1395</v>
      </c>
      <c r="B2932" s="5" t="n">
        <v>253</v>
      </c>
    </row>
    <row r="2933" spans="1:5">
      <c r="A2933" s="4" t="s">
        <v>1397</v>
      </c>
      <c r="B2933" s="4" t="s">
        <v>1517</v>
      </c>
    </row>
    <row r="2934" spans="1:5">
      <c r="A2934" s="4" t="s">
        <v>1399</v>
      </c>
      <c r="B2934" s="4" t="s">
        <v>1568</v>
      </c>
    </row>
    <row r="2935" spans="1:5">
      <c r="A2935" s="4" t="s">
        <v>1919</v>
      </c>
    </row>
    <row r="2936" spans="1:5">
      <c r="A2936" s="3" t="s">
        <v>1387</v>
      </c>
    </row>
    <row r="2937" spans="1:5">
      <c r="A2937" s="4" t="s">
        <v>1402</v>
      </c>
      <c r="B2937" s="4" t="s">
        <v>527</v>
      </c>
    </row>
    <row r="2938" spans="1:5">
      <c r="A2938" s="4" t="s">
        <v>1920</v>
      </c>
    </row>
    <row r="2939" spans="1:5">
      <c r="A2939" s="3" t="s">
        <v>1387</v>
      </c>
    </row>
    <row r="2940" spans="1:5">
      <c r="A2940" s="4" t="s">
        <v>1402</v>
      </c>
      <c r="B2940" s="4" t="s">
        <v>1404</v>
      </c>
    </row>
    <row r="2941" spans="1:5">
      <c r="A2941" s="4" t="s">
        <v>1918</v>
      </c>
    </row>
    <row r="2942" spans="1:5">
      <c r="A2942" s="3" t="s">
        <v>1387</v>
      </c>
    </row>
    <row r="2943" spans="1:5">
      <c r="A2943" s="4" t="s">
        <v>1389</v>
      </c>
      <c r="B2943" s="5" t="n">
        <v>205</v>
      </c>
    </row>
    <row r="2944" spans="1:5">
      <c r="A2944" s="4" t="s">
        <v>1390</v>
      </c>
      <c r="B2944" s="7" t="n">
        <v>8045</v>
      </c>
    </row>
    <row r="2945" spans="1:5">
      <c r="A2945" s="4" t="s">
        <v>1393</v>
      </c>
      <c r="B2945" s="7" t="n">
        <v>205</v>
      </c>
    </row>
    <row r="2946" spans="1:5">
      <c r="A2946" s="4" t="s">
        <v>1394</v>
      </c>
      <c r="B2946" s="7" t="n">
        <v>8045</v>
      </c>
    </row>
    <row r="2947" spans="1:5">
      <c r="A2947" s="4" t="s">
        <v>143</v>
      </c>
      <c r="B2947" s="7" t="n">
        <v>8250</v>
      </c>
    </row>
    <row r="2948" spans="1:5">
      <c r="A2948" s="4" t="s">
        <v>1395</v>
      </c>
      <c r="B2948" s="5" t="n">
        <v>496</v>
      </c>
    </row>
    <row r="2949" spans="1:5">
      <c r="A2949" s="4" t="s">
        <v>1397</v>
      </c>
      <c r="B2949" s="4" t="s">
        <v>1553</v>
      </c>
    </row>
    <row r="2950" spans="1:5">
      <c r="A2950" s="4" t="s">
        <v>1399</v>
      </c>
      <c r="B2950" s="4" t="s">
        <v>1568</v>
      </c>
    </row>
    <row r="2951" spans="1:5">
      <c r="A2951" s="4" t="s">
        <v>1919</v>
      </c>
    </row>
    <row r="2952" spans="1:5">
      <c r="A2952" s="3" t="s">
        <v>1387</v>
      </c>
    </row>
    <row r="2953" spans="1:5">
      <c r="A2953" s="4" t="s">
        <v>1402</v>
      </c>
      <c r="B2953" s="4" t="s">
        <v>527</v>
      </c>
    </row>
    <row r="2954" spans="1:5">
      <c r="A2954" s="4" t="s">
        <v>1920</v>
      </c>
    </row>
    <row r="2955" spans="1:5">
      <c r="A2955" s="3" t="s">
        <v>1387</v>
      </c>
    </row>
    <row r="2956" spans="1:5">
      <c r="A2956" s="4" t="s">
        <v>1402</v>
      </c>
      <c r="B2956" s="4" t="s">
        <v>1404</v>
      </c>
    </row>
    <row r="2957" spans="1:5">
      <c r="A2957" s="4" t="s">
        <v>1918</v>
      </c>
    </row>
    <row r="2958" spans="1:5">
      <c r="A2958" s="3" t="s">
        <v>1387</v>
      </c>
    </row>
    <row r="2959" spans="1:5">
      <c r="A2959" s="4" t="s">
        <v>1389</v>
      </c>
      <c r="B2959" s="5" t="n">
        <v>571</v>
      </c>
    </row>
    <row r="2960" spans="1:5">
      <c r="A2960" s="4" t="s">
        <v>1390</v>
      </c>
      <c r="B2960" s="7" t="n">
        <v>3715</v>
      </c>
    </row>
    <row r="2961" spans="1:5">
      <c r="A2961" s="4" t="s">
        <v>1393</v>
      </c>
      <c r="B2961" s="7" t="n">
        <v>571</v>
      </c>
    </row>
    <row r="2962" spans="1:5">
      <c r="A2962" s="4" t="s">
        <v>1394</v>
      </c>
      <c r="B2962" s="7" t="n">
        <v>3715</v>
      </c>
    </row>
    <row r="2963" spans="1:5">
      <c r="A2963" s="4" t="s">
        <v>143</v>
      </c>
      <c r="B2963" s="7" t="n">
        <v>4286</v>
      </c>
    </row>
    <row r="2964" spans="1:5">
      <c r="A2964" s="4" t="s">
        <v>1395</v>
      </c>
      <c r="B2964" s="5" t="n">
        <v>299</v>
      </c>
    </row>
    <row r="2965" spans="1:5">
      <c r="A2965" s="4" t="s">
        <v>1397</v>
      </c>
      <c r="B2965" s="4" t="s">
        <v>1704</v>
      </c>
    </row>
    <row r="2966" spans="1:5">
      <c r="A2966" s="4" t="s">
        <v>1399</v>
      </c>
      <c r="B2966" s="4" t="s">
        <v>1568</v>
      </c>
    </row>
    <row r="2967" spans="1:5">
      <c r="A2967" s="4" t="s">
        <v>1919</v>
      </c>
    </row>
    <row r="2968" spans="1:5">
      <c r="A2968" s="3" t="s">
        <v>1387</v>
      </c>
    </row>
    <row r="2969" spans="1:5">
      <c r="A2969" s="4" t="s">
        <v>1402</v>
      </c>
      <c r="B2969" s="4" t="s">
        <v>527</v>
      </c>
    </row>
    <row r="2970" spans="1:5">
      <c r="A2970" s="4" t="s">
        <v>1920</v>
      </c>
    </row>
    <row r="2971" spans="1:5">
      <c r="A2971" s="3" t="s">
        <v>1387</v>
      </c>
    </row>
    <row r="2972" spans="1:5">
      <c r="A2972" s="4" t="s">
        <v>1402</v>
      </c>
      <c r="B2972" s="4" t="s">
        <v>1404</v>
      </c>
    </row>
    <row r="2973" spans="1:5">
      <c r="A2973" s="4" t="s">
        <v>1921</v>
      </c>
    </row>
    <row r="2974" spans="1:5">
      <c r="A2974" s="3" t="s">
        <v>1387</v>
      </c>
    </row>
    <row r="2975" spans="1:5">
      <c r="A2975" s="4" t="s">
        <v>1388</v>
      </c>
      <c r="B2975" s="5" t="n">
        <v>4913</v>
      </c>
    </row>
    <row r="2976" spans="1:5">
      <c r="A2976" s="4" t="s">
        <v>1389</v>
      </c>
      <c r="B2976" s="7" t="n">
        <v>192</v>
      </c>
    </row>
    <row r="2977" spans="1:5">
      <c r="A2977" s="4" t="s">
        <v>1390</v>
      </c>
      <c r="B2977" s="7" t="n">
        <v>8342</v>
      </c>
    </row>
    <row r="2978" spans="1:5">
      <c r="A2978" s="4" t="s">
        <v>1393</v>
      </c>
      <c r="B2978" s="7" t="n">
        <v>192</v>
      </c>
    </row>
    <row r="2979" spans="1:5">
      <c r="A2979" s="4" t="s">
        <v>1394</v>
      </c>
      <c r="B2979" s="7" t="n">
        <v>8342</v>
      </c>
    </row>
    <row r="2980" spans="1:5">
      <c r="A2980" s="4" t="s">
        <v>143</v>
      </c>
      <c r="B2980" s="7" t="n">
        <v>8534</v>
      </c>
    </row>
    <row r="2981" spans="1:5">
      <c r="A2981" s="4" t="s">
        <v>1395</v>
      </c>
      <c r="B2981" s="5" t="n">
        <v>503</v>
      </c>
    </row>
    <row r="2982" spans="1:5">
      <c r="A2982" s="4" t="s">
        <v>1397</v>
      </c>
      <c r="B2982" s="4" t="s">
        <v>1468</v>
      </c>
    </row>
    <row r="2983" spans="1:5">
      <c r="A2983" s="4" t="s">
        <v>1399</v>
      </c>
      <c r="B2983" s="4" t="s">
        <v>1568</v>
      </c>
    </row>
    <row r="2984" spans="1:5">
      <c r="A2984" s="4" t="s">
        <v>1922</v>
      </c>
    </row>
    <row r="2985" spans="1:5">
      <c r="A2985" s="3" t="s">
        <v>1387</v>
      </c>
    </row>
    <row r="2986" spans="1:5">
      <c r="A2986" s="4" t="s">
        <v>1402</v>
      </c>
      <c r="B2986" s="4" t="s">
        <v>527</v>
      </c>
    </row>
    <row r="2987" spans="1:5">
      <c r="A2987" s="4" t="s">
        <v>1923</v>
      </c>
    </row>
    <row r="2988" spans="1:5">
      <c r="A2988" s="3" t="s">
        <v>1387</v>
      </c>
    </row>
    <row r="2989" spans="1:5">
      <c r="A2989" s="4" t="s">
        <v>1402</v>
      </c>
      <c r="B2989" s="4" t="s">
        <v>1404</v>
      </c>
    </row>
    <row r="2990" spans="1:5">
      <c r="A2990" s="4" t="s">
        <v>1924</v>
      </c>
    </row>
    <row r="2991" spans="1:5">
      <c r="A2991" s="3" t="s">
        <v>1387</v>
      </c>
    </row>
    <row r="2992" spans="1:5">
      <c r="A2992" s="4" t="s">
        <v>1389</v>
      </c>
      <c r="B2992" s="5" t="n">
        <v>785</v>
      </c>
    </row>
    <row r="2993" spans="1:5">
      <c r="A2993" s="4" t="s">
        <v>1390</v>
      </c>
      <c r="B2993" s="7" t="n">
        <v>5034</v>
      </c>
    </row>
    <row r="2994" spans="1:5">
      <c r="A2994" s="4" t="s">
        <v>1393</v>
      </c>
      <c r="B2994" s="7" t="n">
        <v>785</v>
      </c>
    </row>
    <row r="2995" spans="1:5">
      <c r="A2995" s="4" t="s">
        <v>1394</v>
      </c>
      <c r="B2995" s="7" t="n">
        <v>5034</v>
      </c>
    </row>
    <row r="2996" spans="1:5">
      <c r="A2996" s="4" t="s">
        <v>143</v>
      </c>
      <c r="B2996" s="7" t="n">
        <v>5819</v>
      </c>
    </row>
    <row r="2997" spans="1:5">
      <c r="A2997" s="4" t="s">
        <v>1395</v>
      </c>
      <c r="B2997" s="5" t="n">
        <v>306</v>
      </c>
    </row>
    <row r="2998" spans="1:5">
      <c r="A2998" s="4" t="s">
        <v>1397</v>
      </c>
      <c r="B2998" s="4" t="s">
        <v>1708</v>
      </c>
    </row>
    <row r="2999" spans="1:5">
      <c r="A2999" s="4" t="s">
        <v>1399</v>
      </c>
      <c r="B2999" s="4" t="s">
        <v>1568</v>
      </c>
    </row>
    <row r="3000" spans="1:5">
      <c r="A3000" s="4" t="s">
        <v>1925</v>
      </c>
    </row>
    <row r="3001" spans="1:5">
      <c r="A3001" s="3" t="s">
        <v>1387</v>
      </c>
    </row>
    <row r="3002" spans="1:5">
      <c r="A3002" s="4" t="s">
        <v>1402</v>
      </c>
      <c r="B3002" s="4" t="s">
        <v>527</v>
      </c>
    </row>
    <row r="3003" spans="1:5">
      <c r="A3003" s="4" t="s">
        <v>1926</v>
      </c>
    </row>
    <row r="3004" spans="1:5">
      <c r="A3004" s="3" t="s">
        <v>1387</v>
      </c>
    </row>
    <row r="3005" spans="1:5">
      <c r="A3005" s="4" t="s">
        <v>1402</v>
      </c>
      <c r="B3005" s="4" t="s">
        <v>1404</v>
      </c>
    </row>
    <row r="3006" spans="1:5">
      <c r="A3006" s="4" t="s">
        <v>1927</v>
      </c>
    </row>
    <row r="3007" spans="1:5">
      <c r="A3007" s="3" t="s">
        <v>1387</v>
      </c>
    </row>
    <row r="3008" spans="1:5">
      <c r="A3008" s="4" t="s">
        <v>1389</v>
      </c>
      <c r="B3008" s="5" t="n">
        <v>987</v>
      </c>
    </row>
    <row r="3009" spans="1:5">
      <c r="A3009" s="4" t="s">
        <v>1390</v>
      </c>
      <c r="B3009" s="7" t="n">
        <v>11357</v>
      </c>
    </row>
    <row r="3010" spans="1:5">
      <c r="A3010" s="4" t="s">
        <v>1392</v>
      </c>
      <c r="B3010" s="7" t="n">
        <v>3</v>
      </c>
    </row>
    <row r="3011" spans="1:5">
      <c r="A3011" s="4" t="s">
        <v>1393</v>
      </c>
      <c r="B3011" s="7" t="n">
        <v>987</v>
      </c>
    </row>
    <row r="3012" spans="1:5">
      <c r="A3012" s="4" t="s">
        <v>1394</v>
      </c>
      <c r="B3012" s="7" t="n">
        <v>11360</v>
      </c>
    </row>
    <row r="3013" spans="1:5">
      <c r="A3013" s="4" t="s">
        <v>143</v>
      </c>
      <c r="B3013" s="7" t="n">
        <v>12347</v>
      </c>
    </row>
    <row r="3014" spans="1:5">
      <c r="A3014" s="4" t="s">
        <v>1395</v>
      </c>
      <c r="B3014" s="5" t="n">
        <v>653</v>
      </c>
    </row>
    <row r="3015" spans="1:5">
      <c r="A3015" s="4" t="s">
        <v>1397</v>
      </c>
      <c r="B3015" s="4" t="s">
        <v>1535</v>
      </c>
    </row>
    <row r="3016" spans="1:5">
      <c r="A3016" s="4" t="s">
        <v>1399</v>
      </c>
      <c r="B3016" s="4" t="s">
        <v>1568</v>
      </c>
    </row>
    <row r="3017" spans="1:5">
      <c r="A3017" s="4" t="s">
        <v>1928</v>
      </c>
    </row>
    <row r="3018" spans="1:5">
      <c r="A3018" s="3" t="s">
        <v>1387</v>
      </c>
    </row>
    <row r="3019" spans="1:5">
      <c r="A3019" s="4" t="s">
        <v>1402</v>
      </c>
      <c r="B3019" s="4" t="s">
        <v>527</v>
      </c>
    </row>
    <row r="3020" spans="1:5">
      <c r="A3020" s="4" t="s">
        <v>1929</v>
      </c>
    </row>
    <row r="3021" spans="1:5">
      <c r="A3021" s="3" t="s">
        <v>1387</v>
      </c>
    </row>
    <row r="3022" spans="1:5">
      <c r="A3022" s="4" t="s">
        <v>1402</v>
      </c>
      <c r="B3022" s="4" t="s">
        <v>1404</v>
      </c>
    </row>
    <row r="3023" spans="1:5">
      <c r="A3023" s="4" t="s">
        <v>1930</v>
      </c>
    </row>
    <row r="3024" spans="1:5">
      <c r="A3024" s="3" t="s">
        <v>1387</v>
      </c>
    </row>
    <row r="3025" spans="1:5">
      <c r="A3025" s="4" t="s">
        <v>1389</v>
      </c>
      <c r="B3025" s="5" t="n">
        <v>103</v>
      </c>
    </row>
    <row r="3026" spans="1:5">
      <c r="A3026" s="4" t="s">
        <v>1390</v>
      </c>
      <c r="B3026" s="7" t="n">
        <v>2264</v>
      </c>
    </row>
    <row r="3027" spans="1:5">
      <c r="A3027" s="4" t="s">
        <v>1393</v>
      </c>
      <c r="B3027" s="7" t="n">
        <v>103</v>
      </c>
    </row>
    <row r="3028" spans="1:5">
      <c r="A3028" s="4" t="s">
        <v>1394</v>
      </c>
      <c r="B3028" s="7" t="n">
        <v>2264</v>
      </c>
    </row>
    <row r="3029" spans="1:5">
      <c r="A3029" s="4" t="s">
        <v>143</v>
      </c>
      <c r="B3029" s="7" t="n">
        <v>2367</v>
      </c>
    </row>
    <row r="3030" spans="1:5">
      <c r="A3030" s="4" t="s">
        <v>1395</v>
      </c>
      <c r="B3030" s="5" t="n">
        <v>133</v>
      </c>
    </row>
    <row r="3031" spans="1:5">
      <c r="A3031" s="4" t="s">
        <v>1397</v>
      </c>
      <c r="B3031" s="4" t="s">
        <v>1553</v>
      </c>
    </row>
    <row r="3032" spans="1:5">
      <c r="A3032" s="4" t="s">
        <v>1399</v>
      </c>
      <c r="B3032" s="4" t="s">
        <v>1568</v>
      </c>
    </row>
    <row r="3033" spans="1:5">
      <c r="A3033" s="4" t="s">
        <v>1931</v>
      </c>
    </row>
    <row r="3034" spans="1:5">
      <c r="A3034" s="3" t="s">
        <v>1387</v>
      </c>
    </row>
    <row r="3035" spans="1:5">
      <c r="A3035" s="4" t="s">
        <v>1402</v>
      </c>
      <c r="B3035" s="4" t="s">
        <v>527</v>
      </c>
    </row>
    <row r="3036" spans="1:5">
      <c r="A3036" s="4" t="s">
        <v>1932</v>
      </c>
    </row>
    <row r="3037" spans="1:5">
      <c r="A3037" s="3" t="s">
        <v>1387</v>
      </c>
    </row>
    <row r="3038" spans="1:5">
      <c r="A3038" s="4" t="s">
        <v>1402</v>
      </c>
      <c r="B3038" s="4" t="s">
        <v>1404</v>
      </c>
    </row>
    <row r="3039" spans="1:5">
      <c r="A3039" s="4" t="s">
        <v>1933</v>
      </c>
    </row>
    <row r="3040" spans="1:5">
      <c r="A3040" s="3" t="s">
        <v>1387</v>
      </c>
    </row>
    <row r="3041" spans="1:5">
      <c r="A3041" s="4" t="s">
        <v>1389</v>
      </c>
      <c r="B3041" s="5" t="n">
        <v>369</v>
      </c>
    </row>
    <row r="3042" spans="1:5">
      <c r="A3042" s="4" t="s">
        <v>1390</v>
      </c>
      <c r="B3042" s="7" t="n">
        <v>3275</v>
      </c>
    </row>
    <row r="3043" spans="1:5">
      <c r="A3043" s="4" t="s">
        <v>1393</v>
      </c>
      <c r="B3043" s="7" t="n">
        <v>369</v>
      </c>
    </row>
    <row r="3044" spans="1:5">
      <c r="A3044" s="4" t="s">
        <v>1394</v>
      </c>
      <c r="B3044" s="7" t="n">
        <v>3275</v>
      </c>
    </row>
    <row r="3045" spans="1:5">
      <c r="A3045" s="4" t="s">
        <v>143</v>
      </c>
      <c r="B3045" s="7" t="n">
        <v>3644</v>
      </c>
    </row>
    <row r="3046" spans="1:5">
      <c r="A3046" s="4" t="s">
        <v>1395</v>
      </c>
      <c r="B3046" s="5" t="n">
        <v>194</v>
      </c>
    </row>
    <row r="3047" spans="1:5">
      <c r="A3047" s="4" t="s">
        <v>1397</v>
      </c>
      <c r="B3047" s="4" t="s">
        <v>1553</v>
      </c>
    </row>
    <row r="3048" spans="1:5">
      <c r="A3048" s="4" t="s">
        <v>1399</v>
      </c>
      <c r="B3048" s="4" t="s">
        <v>1568</v>
      </c>
    </row>
    <row r="3049" spans="1:5">
      <c r="A3049" s="4" t="s">
        <v>1934</v>
      </c>
    </row>
    <row r="3050" spans="1:5">
      <c r="A3050" s="3" t="s">
        <v>1387</v>
      </c>
    </row>
    <row r="3051" spans="1:5">
      <c r="A3051" s="4" t="s">
        <v>1402</v>
      </c>
      <c r="B3051" s="4" t="s">
        <v>527</v>
      </c>
    </row>
    <row r="3052" spans="1:5">
      <c r="A3052" s="4" t="s">
        <v>1935</v>
      </c>
    </row>
    <row r="3053" spans="1:5">
      <c r="A3053" s="3" t="s">
        <v>1387</v>
      </c>
    </row>
    <row r="3054" spans="1:5">
      <c r="A3054" s="4" t="s">
        <v>1402</v>
      </c>
      <c r="B3054" s="4" t="s">
        <v>1404</v>
      </c>
    </row>
    <row r="3055" spans="1:5">
      <c r="A3055" s="4" t="s">
        <v>1936</v>
      </c>
    </row>
    <row r="3056" spans="1:5">
      <c r="A3056" s="3" t="s">
        <v>1387</v>
      </c>
    </row>
    <row r="3057" spans="1:5">
      <c r="A3057" s="4" t="s">
        <v>1389</v>
      </c>
      <c r="B3057" s="5" t="n">
        <v>825</v>
      </c>
    </row>
    <row r="3058" spans="1:5">
      <c r="A3058" s="4" t="s">
        <v>1390</v>
      </c>
      <c r="B3058" s="7" t="n">
        <v>4969</v>
      </c>
    </row>
    <row r="3059" spans="1:5">
      <c r="A3059" s="4" t="s">
        <v>1392</v>
      </c>
      <c r="B3059" s="7" t="n">
        <v>14</v>
      </c>
    </row>
    <row r="3060" spans="1:5">
      <c r="A3060" s="4" t="s">
        <v>1393</v>
      </c>
      <c r="B3060" s="7" t="n">
        <v>825</v>
      </c>
    </row>
    <row r="3061" spans="1:5">
      <c r="A3061" s="4" t="s">
        <v>1394</v>
      </c>
      <c r="B3061" s="7" t="n">
        <v>4983</v>
      </c>
    </row>
    <row r="3062" spans="1:5">
      <c r="A3062" s="4" t="s">
        <v>143</v>
      </c>
      <c r="B3062" s="7" t="n">
        <v>5808</v>
      </c>
    </row>
    <row r="3063" spans="1:5">
      <c r="A3063" s="4" t="s">
        <v>1395</v>
      </c>
      <c r="B3063" s="5" t="n">
        <v>285</v>
      </c>
    </row>
    <row r="3064" spans="1:5">
      <c r="A3064" s="4" t="s">
        <v>1397</v>
      </c>
      <c r="B3064" s="4" t="s">
        <v>1572</v>
      </c>
    </row>
    <row r="3065" spans="1:5">
      <c r="A3065" s="4" t="s">
        <v>1399</v>
      </c>
      <c r="B3065" s="4" t="s">
        <v>1568</v>
      </c>
    </row>
    <row r="3066" spans="1:5">
      <c r="A3066" s="4" t="s">
        <v>1937</v>
      </c>
    </row>
    <row r="3067" spans="1:5">
      <c r="A3067" s="3" t="s">
        <v>1387</v>
      </c>
    </row>
    <row r="3068" spans="1:5">
      <c r="A3068" s="4" t="s">
        <v>1402</v>
      </c>
      <c r="B3068" s="4" t="s">
        <v>527</v>
      </c>
    </row>
    <row r="3069" spans="1:5">
      <c r="A3069" s="4" t="s">
        <v>1938</v>
      </c>
    </row>
    <row r="3070" spans="1:5">
      <c r="A3070" s="3" t="s">
        <v>1387</v>
      </c>
    </row>
    <row r="3071" spans="1:5">
      <c r="A3071" s="4" t="s">
        <v>1402</v>
      </c>
      <c r="B3071" s="4" t="s">
        <v>1404</v>
      </c>
    </row>
    <row r="3072" spans="1:5">
      <c r="A3072" s="4" t="s">
        <v>1939</v>
      </c>
    </row>
    <row r="3073" spans="1:5">
      <c r="A3073" s="3" t="s">
        <v>1387</v>
      </c>
    </row>
    <row r="3074" spans="1:5">
      <c r="A3074" s="4" t="s">
        <v>1389</v>
      </c>
      <c r="B3074" s="5" t="n">
        <v>734</v>
      </c>
    </row>
    <row r="3075" spans="1:5">
      <c r="A3075" s="4" t="s">
        <v>1390</v>
      </c>
      <c r="B3075" s="7" t="n">
        <v>3143</v>
      </c>
    </row>
    <row r="3076" spans="1:5">
      <c r="A3076" s="4" t="s">
        <v>1393</v>
      </c>
      <c r="B3076" s="7" t="n">
        <v>734</v>
      </c>
    </row>
    <row r="3077" spans="1:5">
      <c r="A3077" s="4" t="s">
        <v>1394</v>
      </c>
      <c r="B3077" s="7" t="n">
        <v>3143</v>
      </c>
    </row>
    <row r="3078" spans="1:5">
      <c r="A3078" s="4" t="s">
        <v>143</v>
      </c>
      <c r="B3078" s="7" t="n">
        <v>3877</v>
      </c>
    </row>
    <row r="3079" spans="1:5">
      <c r="A3079" s="4" t="s">
        <v>1395</v>
      </c>
      <c r="B3079" s="5" t="n">
        <v>184</v>
      </c>
    </row>
    <row r="3080" spans="1:5">
      <c r="A3080" s="4" t="s">
        <v>1397</v>
      </c>
      <c r="B3080" s="4" t="s">
        <v>1553</v>
      </c>
    </row>
    <row r="3081" spans="1:5">
      <c r="A3081" s="4" t="s">
        <v>1399</v>
      </c>
      <c r="B3081" s="4" t="s">
        <v>1568</v>
      </c>
    </row>
    <row r="3082" spans="1:5">
      <c r="A3082" s="4" t="s">
        <v>1940</v>
      </c>
    </row>
    <row r="3083" spans="1:5">
      <c r="A3083" s="3" t="s">
        <v>1387</v>
      </c>
    </row>
    <row r="3084" spans="1:5">
      <c r="A3084" s="4" t="s">
        <v>1402</v>
      </c>
      <c r="B3084" s="4" t="s">
        <v>527</v>
      </c>
    </row>
    <row r="3085" spans="1:5">
      <c r="A3085" s="4" t="s">
        <v>1941</v>
      </c>
    </row>
    <row r="3086" spans="1:5">
      <c r="A3086" s="3" t="s">
        <v>1387</v>
      </c>
    </row>
    <row r="3087" spans="1:5">
      <c r="A3087" s="4" t="s">
        <v>1402</v>
      </c>
      <c r="B3087" s="4" t="s">
        <v>1404</v>
      </c>
    </row>
    <row r="3088" spans="1:5">
      <c r="A3088" s="4" t="s">
        <v>1942</v>
      </c>
    </row>
    <row r="3089" spans="1:5">
      <c r="A3089" s="3" t="s">
        <v>1387</v>
      </c>
    </row>
    <row r="3090" spans="1:5">
      <c r="A3090" s="4" t="s">
        <v>1389</v>
      </c>
      <c r="B3090" s="5" t="n">
        <v>55</v>
      </c>
    </row>
    <row r="3091" spans="1:5">
      <c r="A3091" s="4" t="s">
        <v>1390</v>
      </c>
      <c r="B3091" s="7" t="n">
        <v>1689</v>
      </c>
    </row>
    <row r="3092" spans="1:5">
      <c r="A3092" s="4" t="s">
        <v>1393</v>
      </c>
      <c r="B3092" s="7" t="n">
        <v>55</v>
      </c>
    </row>
    <row r="3093" spans="1:5">
      <c r="A3093" s="4" t="s">
        <v>1394</v>
      </c>
      <c r="B3093" s="7" t="n">
        <v>1689</v>
      </c>
    </row>
    <row r="3094" spans="1:5">
      <c r="A3094" s="4" t="s">
        <v>143</v>
      </c>
      <c r="B3094" s="7" t="n">
        <v>1744</v>
      </c>
    </row>
    <row r="3095" spans="1:5">
      <c r="A3095" s="4" t="s">
        <v>1395</v>
      </c>
      <c r="B3095" s="5" t="n">
        <v>105</v>
      </c>
    </row>
    <row r="3096" spans="1:5">
      <c r="A3096" s="4" t="s">
        <v>1397</v>
      </c>
      <c r="B3096" s="4" t="s">
        <v>1458</v>
      </c>
    </row>
    <row r="3097" spans="1:5">
      <c r="A3097" s="4" t="s">
        <v>1399</v>
      </c>
      <c r="B3097" s="4" t="s">
        <v>1568</v>
      </c>
    </row>
    <row r="3098" spans="1:5">
      <c r="A3098" s="4" t="s">
        <v>1943</v>
      </c>
    </row>
    <row r="3099" spans="1:5">
      <c r="A3099" s="3" t="s">
        <v>1387</v>
      </c>
    </row>
    <row r="3100" spans="1:5">
      <c r="A3100" s="4" t="s">
        <v>1402</v>
      </c>
      <c r="B3100" s="4" t="s">
        <v>527</v>
      </c>
    </row>
    <row r="3101" spans="1:5">
      <c r="A3101" s="4" t="s">
        <v>1944</v>
      </c>
    </row>
    <row r="3102" spans="1:5">
      <c r="A3102" s="3" t="s">
        <v>1387</v>
      </c>
    </row>
    <row r="3103" spans="1:5">
      <c r="A3103" s="4" t="s">
        <v>1402</v>
      </c>
      <c r="B3103" s="4" t="s">
        <v>1404</v>
      </c>
    </row>
    <row r="3104" spans="1:5">
      <c r="A3104" s="4" t="s">
        <v>1936</v>
      </c>
    </row>
    <row r="3105" spans="1:5">
      <c r="A3105" s="3" t="s">
        <v>1387</v>
      </c>
    </row>
    <row r="3106" spans="1:5">
      <c r="A3106" s="4" t="s">
        <v>1389</v>
      </c>
      <c r="B3106" s="5" t="n">
        <v>534</v>
      </c>
    </row>
    <row r="3107" spans="1:5">
      <c r="A3107" s="4" t="s">
        <v>1390</v>
      </c>
      <c r="B3107" s="7" t="n">
        <v>1101</v>
      </c>
    </row>
    <row r="3108" spans="1:5">
      <c r="A3108" s="4" t="s">
        <v>1393</v>
      </c>
      <c r="B3108" s="7" t="n">
        <v>534</v>
      </c>
    </row>
    <row r="3109" spans="1:5">
      <c r="A3109" s="4" t="s">
        <v>1394</v>
      </c>
      <c r="B3109" s="7" t="n">
        <v>1101</v>
      </c>
    </row>
    <row r="3110" spans="1:5">
      <c r="A3110" s="4" t="s">
        <v>143</v>
      </c>
      <c r="B3110" s="7" t="n">
        <v>1635</v>
      </c>
    </row>
    <row r="3111" spans="1:5">
      <c r="A3111" s="4" t="s">
        <v>1395</v>
      </c>
      <c r="B3111" s="5" t="n">
        <v>92</v>
      </c>
    </row>
    <row r="3112" spans="1:5">
      <c r="A3112" s="4" t="s">
        <v>1397</v>
      </c>
      <c r="B3112" s="4" t="s">
        <v>1415</v>
      </c>
    </row>
    <row r="3113" spans="1:5">
      <c r="A3113" s="4" t="s">
        <v>1399</v>
      </c>
      <c r="B3113" s="4" t="s">
        <v>1568</v>
      </c>
    </row>
    <row r="3114" spans="1:5">
      <c r="A3114" s="4" t="s">
        <v>1937</v>
      </c>
    </row>
    <row r="3115" spans="1:5">
      <c r="A3115" s="3" t="s">
        <v>1387</v>
      </c>
    </row>
    <row r="3116" spans="1:5">
      <c r="A3116" s="4" t="s">
        <v>1402</v>
      </c>
      <c r="B3116" s="4" t="s">
        <v>527</v>
      </c>
    </row>
    <row r="3117" spans="1:5">
      <c r="A3117" s="4" t="s">
        <v>1938</v>
      </c>
    </row>
    <row r="3118" spans="1:5">
      <c r="A3118" s="3" t="s">
        <v>1387</v>
      </c>
    </row>
    <row r="3119" spans="1:5">
      <c r="A3119" s="4" t="s">
        <v>1402</v>
      </c>
      <c r="B3119" s="4" t="s">
        <v>1404</v>
      </c>
    </row>
    <row r="3120" spans="1:5">
      <c r="A3120" s="4" t="s">
        <v>1777</v>
      </c>
    </row>
    <row r="3121" spans="1:5">
      <c r="A3121" s="3" t="s">
        <v>1387</v>
      </c>
    </row>
    <row r="3122" spans="1:5">
      <c r="A3122" s="4" t="s">
        <v>1389</v>
      </c>
      <c r="B3122" s="5" t="n">
        <v>3954</v>
      </c>
    </row>
    <row r="3123" spans="1:5">
      <c r="A3123" s="4" t="s">
        <v>1390</v>
      </c>
      <c r="B3123" s="7" t="n">
        <v>10732</v>
      </c>
    </row>
    <row r="3124" spans="1:5">
      <c r="A3124" s="4" t="s">
        <v>1393</v>
      </c>
      <c r="B3124" s="7" t="n">
        <v>3954</v>
      </c>
    </row>
    <row r="3125" spans="1:5">
      <c r="A3125" s="4" t="s">
        <v>1394</v>
      </c>
      <c r="B3125" s="7" t="n">
        <v>10732</v>
      </c>
    </row>
    <row r="3126" spans="1:5">
      <c r="A3126" s="4" t="s">
        <v>143</v>
      </c>
      <c r="B3126" s="7" t="n">
        <v>14686</v>
      </c>
    </row>
    <row r="3127" spans="1:5">
      <c r="A3127" s="4" t="s">
        <v>1395</v>
      </c>
      <c r="B3127" s="5" t="n">
        <v>520</v>
      </c>
    </row>
    <row r="3128" spans="1:5">
      <c r="A3128" s="4" t="s">
        <v>1397</v>
      </c>
      <c r="B3128" s="4" t="s">
        <v>1507</v>
      </c>
    </row>
    <row r="3129" spans="1:5">
      <c r="A3129" s="4" t="s">
        <v>1399</v>
      </c>
      <c r="B3129" s="4" t="s">
        <v>1608</v>
      </c>
    </row>
    <row r="3130" spans="1:5">
      <c r="A3130" s="4" t="s">
        <v>1778</v>
      </c>
    </row>
    <row r="3131" spans="1:5">
      <c r="A3131" s="3" t="s">
        <v>1387</v>
      </c>
    </row>
    <row r="3132" spans="1:5">
      <c r="A3132" s="4" t="s">
        <v>1402</v>
      </c>
      <c r="B3132" s="4" t="s">
        <v>527</v>
      </c>
    </row>
    <row r="3133" spans="1:5">
      <c r="A3133" s="4" t="s">
        <v>1779</v>
      </c>
    </row>
    <row r="3134" spans="1:5">
      <c r="A3134" s="3" t="s">
        <v>1387</v>
      </c>
    </row>
    <row r="3135" spans="1:5">
      <c r="A3135" s="4" t="s">
        <v>1402</v>
      </c>
      <c r="B3135" s="4" t="s">
        <v>1404</v>
      </c>
    </row>
    <row r="3136" spans="1:5">
      <c r="A3136" s="4" t="s">
        <v>1945</v>
      </c>
    </row>
    <row r="3137" spans="1:5">
      <c r="A3137" s="3" t="s">
        <v>1387</v>
      </c>
    </row>
    <row r="3138" spans="1:5">
      <c r="A3138" s="4" t="s">
        <v>1389</v>
      </c>
      <c r="B3138" s="5" t="n">
        <v>591</v>
      </c>
    </row>
    <row r="3139" spans="1:5">
      <c r="A3139" s="4" t="s">
        <v>1390</v>
      </c>
      <c r="B3139" s="7" t="n">
        <v>4243</v>
      </c>
    </row>
    <row r="3140" spans="1:5">
      <c r="A3140" s="4" t="s">
        <v>1393</v>
      </c>
      <c r="B3140" s="7" t="n">
        <v>591</v>
      </c>
    </row>
    <row r="3141" spans="1:5">
      <c r="A3141" s="4" t="s">
        <v>1394</v>
      </c>
      <c r="B3141" s="7" t="n">
        <v>4243</v>
      </c>
    </row>
    <row r="3142" spans="1:5">
      <c r="A3142" s="4" t="s">
        <v>143</v>
      </c>
      <c r="B3142" s="7" t="n">
        <v>4834</v>
      </c>
    </row>
    <row r="3143" spans="1:5">
      <c r="A3143" s="4" t="s">
        <v>1395</v>
      </c>
      <c r="B3143" s="5" t="n">
        <v>147</v>
      </c>
    </row>
    <row r="3144" spans="1:5">
      <c r="A3144" s="4" t="s">
        <v>1397</v>
      </c>
      <c r="B3144" s="4" t="s">
        <v>1553</v>
      </c>
    </row>
    <row r="3145" spans="1:5">
      <c r="A3145" s="4" t="s">
        <v>1399</v>
      </c>
      <c r="B3145" s="4" t="s">
        <v>1608</v>
      </c>
    </row>
    <row r="3146" spans="1:5">
      <c r="A3146" s="4" t="s">
        <v>1946</v>
      </c>
    </row>
    <row r="3147" spans="1:5">
      <c r="A3147" s="3" t="s">
        <v>1387</v>
      </c>
    </row>
    <row r="3148" spans="1:5">
      <c r="A3148" s="4" t="s">
        <v>1402</v>
      </c>
      <c r="B3148" s="4" t="s">
        <v>527</v>
      </c>
    </row>
    <row r="3149" spans="1:5">
      <c r="A3149" s="4" t="s">
        <v>1947</v>
      </c>
    </row>
    <row r="3150" spans="1:5">
      <c r="A3150" s="3" t="s">
        <v>1387</v>
      </c>
    </row>
    <row r="3151" spans="1:5">
      <c r="A3151" s="4" t="s">
        <v>1402</v>
      </c>
      <c r="B3151" s="4" t="s">
        <v>1404</v>
      </c>
    </row>
    <row r="3152" spans="1:5">
      <c r="A3152" s="4" t="s">
        <v>1948</v>
      </c>
    </row>
    <row r="3153" spans="1:5">
      <c r="A3153" s="3" t="s">
        <v>1387</v>
      </c>
    </row>
    <row r="3154" spans="1:5">
      <c r="A3154" s="4" t="s">
        <v>1390</v>
      </c>
      <c r="B3154" s="5" t="n">
        <v>6216</v>
      </c>
    </row>
    <row r="3155" spans="1:5">
      <c r="A3155" s="4" t="s">
        <v>1394</v>
      </c>
      <c r="B3155" s="7" t="n">
        <v>6216</v>
      </c>
    </row>
    <row r="3156" spans="1:5">
      <c r="A3156" s="4" t="s">
        <v>143</v>
      </c>
      <c r="B3156" s="7" t="n">
        <v>6216</v>
      </c>
    </row>
    <row r="3157" spans="1:5">
      <c r="A3157" s="4" t="s">
        <v>1395</v>
      </c>
      <c r="B3157" s="5" t="n">
        <v>193</v>
      </c>
    </row>
    <row r="3158" spans="1:5">
      <c r="A3158" s="4" t="s">
        <v>1397</v>
      </c>
      <c r="B3158" s="4" t="s">
        <v>1568</v>
      </c>
    </row>
    <row r="3159" spans="1:5">
      <c r="A3159" s="4" t="s">
        <v>1399</v>
      </c>
      <c r="B3159" s="4" t="s">
        <v>1608</v>
      </c>
    </row>
    <row r="3160" spans="1:5">
      <c r="A3160" s="4" t="s">
        <v>1949</v>
      </c>
    </row>
    <row r="3161" spans="1:5">
      <c r="A3161" s="3" t="s">
        <v>1387</v>
      </c>
    </row>
    <row r="3162" spans="1:5">
      <c r="A3162" s="4" t="s">
        <v>1402</v>
      </c>
      <c r="B3162" s="4" t="s">
        <v>527</v>
      </c>
    </row>
    <row r="3163" spans="1:5">
      <c r="A3163" s="4" t="s">
        <v>1950</v>
      </c>
    </row>
    <row r="3164" spans="1:5">
      <c r="A3164" s="3" t="s">
        <v>1387</v>
      </c>
    </row>
    <row r="3165" spans="1:5">
      <c r="A3165" s="4" t="s">
        <v>1402</v>
      </c>
      <c r="B3165" s="4" t="s">
        <v>1404</v>
      </c>
    </row>
    <row r="3166" spans="1:5">
      <c r="A3166" s="4" t="s">
        <v>1951</v>
      </c>
    </row>
    <row r="3167" spans="1:5">
      <c r="A3167" s="3" t="s">
        <v>1387</v>
      </c>
    </row>
    <row r="3168" spans="1:5">
      <c r="A3168" s="4" t="s">
        <v>1389</v>
      </c>
      <c r="B3168" s="5" t="n">
        <v>268</v>
      </c>
    </row>
    <row r="3169" spans="1:5">
      <c r="A3169" s="4" t="s">
        <v>1390</v>
      </c>
      <c r="B3169" s="7" t="n">
        <v>4048</v>
      </c>
    </row>
    <row r="3170" spans="1:5">
      <c r="A3170" s="4" t="s">
        <v>1393</v>
      </c>
      <c r="B3170" s="7" t="n">
        <v>268</v>
      </c>
    </row>
    <row r="3171" spans="1:5">
      <c r="A3171" s="4" t="s">
        <v>1394</v>
      </c>
      <c r="B3171" s="7" t="n">
        <v>4048</v>
      </c>
    </row>
    <row r="3172" spans="1:5">
      <c r="A3172" s="4" t="s">
        <v>143</v>
      </c>
      <c r="B3172" s="7" t="n">
        <v>4316</v>
      </c>
    </row>
    <row r="3173" spans="1:5">
      <c r="A3173" s="4" t="s">
        <v>1395</v>
      </c>
      <c r="B3173" s="5" t="n">
        <v>119</v>
      </c>
    </row>
    <row r="3174" spans="1:5">
      <c r="A3174" s="4" t="s">
        <v>1397</v>
      </c>
      <c r="B3174" s="4" t="s">
        <v>1608</v>
      </c>
    </row>
    <row r="3175" spans="1:5">
      <c r="A3175" s="4" t="s">
        <v>1399</v>
      </c>
      <c r="B3175" s="4" t="s">
        <v>13</v>
      </c>
    </row>
    <row r="3176" spans="1:5">
      <c r="A3176" s="4" t="s">
        <v>1952</v>
      </c>
    </row>
    <row r="3177" spans="1:5">
      <c r="A3177" s="3" t="s">
        <v>1387</v>
      </c>
    </row>
    <row r="3178" spans="1:5">
      <c r="A3178" s="4" t="s">
        <v>1402</v>
      </c>
      <c r="B3178" s="4" t="s">
        <v>527</v>
      </c>
    </row>
    <row r="3179" spans="1:5">
      <c r="A3179" s="4" t="s">
        <v>1953</v>
      </c>
    </row>
    <row r="3180" spans="1:5">
      <c r="A3180" s="3" t="s">
        <v>1387</v>
      </c>
    </row>
    <row r="3181" spans="1:5">
      <c r="A3181" s="4" t="s">
        <v>1402</v>
      </c>
      <c r="B3181" s="4" t="s">
        <v>1404</v>
      </c>
    </row>
    <row r="3182" spans="1:5">
      <c r="A3182" s="4" t="s">
        <v>1954</v>
      </c>
    </row>
    <row r="3183" spans="1:5">
      <c r="A3183" s="3" t="s">
        <v>1387</v>
      </c>
    </row>
    <row r="3184" spans="1:5">
      <c r="A3184" s="4" t="s">
        <v>1389</v>
      </c>
      <c r="B3184" s="5" t="n">
        <v>110</v>
      </c>
    </row>
    <row r="3185" spans="1:5">
      <c r="A3185" s="4" t="s">
        <v>1390</v>
      </c>
      <c r="B3185" s="7" t="n">
        <v>1604</v>
      </c>
    </row>
    <row r="3186" spans="1:5">
      <c r="A3186" s="4" t="s">
        <v>1392</v>
      </c>
      <c r="B3186" s="7" t="n">
        <v>1</v>
      </c>
    </row>
    <row r="3187" spans="1:5">
      <c r="A3187" s="4" t="s">
        <v>1393</v>
      </c>
      <c r="B3187" s="7" t="n">
        <v>110</v>
      </c>
    </row>
    <row r="3188" spans="1:5">
      <c r="A3188" s="4" t="s">
        <v>1394</v>
      </c>
      <c r="B3188" s="7" t="n">
        <v>1605</v>
      </c>
    </row>
    <row r="3189" spans="1:5">
      <c r="A3189" s="4" t="s">
        <v>143</v>
      </c>
      <c r="B3189" s="7" t="n">
        <v>1715</v>
      </c>
    </row>
    <row r="3190" spans="1:5">
      <c r="A3190" s="4" t="s">
        <v>1395</v>
      </c>
      <c r="B3190" s="5" t="n">
        <v>54</v>
      </c>
    </row>
    <row r="3191" spans="1:5">
      <c r="A3191" s="4" t="s">
        <v>1397</v>
      </c>
      <c r="B3191" s="4" t="s">
        <v>1708</v>
      </c>
    </row>
    <row r="3192" spans="1:5">
      <c r="A3192" s="4" t="s">
        <v>1399</v>
      </c>
      <c r="B3192" s="4" t="s">
        <v>1608</v>
      </c>
    </row>
    <row r="3193" spans="1:5">
      <c r="A3193" s="4" t="s">
        <v>1955</v>
      </c>
    </row>
    <row r="3194" spans="1:5">
      <c r="A3194" s="3" t="s">
        <v>1387</v>
      </c>
    </row>
    <row r="3195" spans="1:5">
      <c r="A3195" s="4" t="s">
        <v>1402</v>
      </c>
      <c r="B3195" s="4" t="s">
        <v>527</v>
      </c>
    </row>
    <row r="3196" spans="1:5">
      <c r="A3196" s="4" t="s">
        <v>1956</v>
      </c>
    </row>
    <row r="3197" spans="1:5">
      <c r="A3197" s="3" t="s">
        <v>1387</v>
      </c>
    </row>
    <row r="3198" spans="1:5">
      <c r="A3198" s="4" t="s">
        <v>1402</v>
      </c>
      <c r="B3198" s="4" t="s">
        <v>1404</v>
      </c>
    </row>
    <row r="3199" spans="1:5">
      <c r="A3199" s="4" t="s">
        <v>1957</v>
      </c>
    </row>
    <row r="3200" spans="1:5">
      <c r="A3200" s="3" t="s">
        <v>1387</v>
      </c>
    </row>
    <row r="3201" spans="1:5">
      <c r="A3201" s="4" t="s">
        <v>1389</v>
      </c>
      <c r="B3201" s="5" t="n">
        <v>114</v>
      </c>
    </row>
    <row r="3202" spans="1:5">
      <c r="A3202" s="4" t="s">
        <v>1390</v>
      </c>
      <c r="B3202" s="7" t="n">
        <v>3674</v>
      </c>
    </row>
    <row r="3203" spans="1:5">
      <c r="A3203" s="4" t="s">
        <v>1393</v>
      </c>
      <c r="B3203" s="7" t="n">
        <v>114</v>
      </c>
    </row>
    <row r="3204" spans="1:5">
      <c r="A3204" s="4" t="s">
        <v>1394</v>
      </c>
      <c r="B3204" s="7" t="n">
        <v>3674</v>
      </c>
    </row>
    <row r="3205" spans="1:5">
      <c r="A3205" s="4" t="s">
        <v>143</v>
      </c>
      <c r="B3205" s="7" t="n">
        <v>3788</v>
      </c>
    </row>
    <row r="3206" spans="1:5">
      <c r="A3206" s="4" t="s">
        <v>1395</v>
      </c>
      <c r="B3206" s="5" t="n">
        <v>127</v>
      </c>
    </row>
    <row r="3207" spans="1:5">
      <c r="A3207" s="4" t="s">
        <v>1397</v>
      </c>
      <c r="B3207" s="4" t="s">
        <v>1642</v>
      </c>
    </row>
    <row r="3208" spans="1:5">
      <c r="A3208" s="4" t="s">
        <v>1399</v>
      </c>
      <c r="B3208" s="4" t="s">
        <v>1608</v>
      </c>
    </row>
    <row r="3209" spans="1:5">
      <c r="A3209" s="4" t="s">
        <v>1958</v>
      </c>
    </row>
    <row r="3210" spans="1:5">
      <c r="A3210" s="3" t="s">
        <v>1387</v>
      </c>
    </row>
    <row r="3211" spans="1:5">
      <c r="A3211" s="4" t="s">
        <v>1402</v>
      </c>
      <c r="B3211" s="4" t="s">
        <v>527</v>
      </c>
    </row>
    <row r="3212" spans="1:5">
      <c r="A3212" s="4" t="s">
        <v>1959</v>
      </c>
    </row>
    <row r="3213" spans="1:5">
      <c r="A3213" s="3" t="s">
        <v>1387</v>
      </c>
    </row>
    <row r="3214" spans="1:5">
      <c r="A3214" s="4" t="s">
        <v>1402</v>
      </c>
      <c r="B3214" s="4" t="s">
        <v>1404</v>
      </c>
    </row>
    <row r="3215" spans="1:5">
      <c r="A3215" s="4" t="s">
        <v>1783</v>
      </c>
    </row>
    <row r="3216" spans="1:5">
      <c r="A3216" s="3" t="s">
        <v>1387</v>
      </c>
    </row>
    <row r="3217" spans="1:5">
      <c r="A3217" s="4" t="s">
        <v>1389</v>
      </c>
      <c r="B3217" s="5" t="n">
        <v>475</v>
      </c>
    </row>
    <row r="3218" spans="1:5">
      <c r="A3218" s="4" t="s">
        <v>1390</v>
      </c>
      <c r="B3218" s="7" t="n">
        <v>2438</v>
      </c>
    </row>
    <row r="3219" spans="1:5">
      <c r="A3219" s="4" t="s">
        <v>1392</v>
      </c>
      <c r="B3219" s="7" t="n">
        <v>-1</v>
      </c>
    </row>
    <row r="3220" spans="1:5">
      <c r="A3220" s="4" t="s">
        <v>1393</v>
      </c>
      <c r="B3220" s="7" t="n">
        <v>475</v>
      </c>
    </row>
    <row r="3221" spans="1:5">
      <c r="A3221" s="4" t="s">
        <v>1394</v>
      </c>
      <c r="B3221" s="7" t="n">
        <v>2437</v>
      </c>
    </row>
    <row r="3222" spans="1:5">
      <c r="A3222" s="4" t="s">
        <v>143</v>
      </c>
      <c r="B3222" s="7" t="n">
        <v>2912</v>
      </c>
    </row>
    <row r="3223" spans="1:5">
      <c r="A3223" s="4" t="s">
        <v>1395</v>
      </c>
      <c r="B3223" s="5" t="n">
        <v>73</v>
      </c>
    </row>
    <row r="3224" spans="1:5">
      <c r="A3224" s="4" t="s">
        <v>1397</v>
      </c>
      <c r="B3224" s="4" t="s">
        <v>1400</v>
      </c>
    </row>
    <row r="3225" spans="1:5">
      <c r="A3225" s="4" t="s">
        <v>1399</v>
      </c>
      <c r="B3225" s="4" t="s">
        <v>1608</v>
      </c>
    </row>
    <row r="3226" spans="1:5">
      <c r="A3226" s="4" t="s">
        <v>1784</v>
      </c>
    </row>
    <row r="3227" spans="1:5">
      <c r="A3227" s="3" t="s">
        <v>1387</v>
      </c>
    </row>
    <row r="3228" spans="1:5">
      <c r="A3228" s="4" t="s">
        <v>1402</v>
      </c>
      <c r="B3228" s="4" t="s">
        <v>527</v>
      </c>
    </row>
    <row r="3229" spans="1:5">
      <c r="A3229" s="4" t="s">
        <v>1785</v>
      </c>
    </row>
    <row r="3230" spans="1:5">
      <c r="A3230" s="3" t="s">
        <v>1387</v>
      </c>
    </row>
    <row r="3231" spans="1:5">
      <c r="A3231" s="4" t="s">
        <v>1402</v>
      </c>
      <c r="B3231" s="4" t="s">
        <v>1404</v>
      </c>
    </row>
    <row r="3232" spans="1:5">
      <c r="A3232" s="4" t="s">
        <v>1960</v>
      </c>
    </row>
    <row r="3233" spans="1:5">
      <c r="A3233" s="3" t="s">
        <v>1387</v>
      </c>
    </row>
    <row r="3234" spans="1:5">
      <c r="A3234" s="4" t="s">
        <v>1389</v>
      </c>
      <c r="B3234" s="5" t="n">
        <v>2397</v>
      </c>
    </row>
    <row r="3235" spans="1:5">
      <c r="A3235" s="4" t="s">
        <v>1390</v>
      </c>
      <c r="B3235" s="7" t="n">
        <v>12271</v>
      </c>
    </row>
    <row r="3236" spans="1:5">
      <c r="A3236" s="4" t="s">
        <v>1393</v>
      </c>
      <c r="B3236" s="7" t="n">
        <v>2397</v>
      </c>
    </row>
    <row r="3237" spans="1:5">
      <c r="A3237" s="4" t="s">
        <v>1394</v>
      </c>
      <c r="B3237" s="7" t="n">
        <v>12271</v>
      </c>
    </row>
    <row r="3238" spans="1:5">
      <c r="A3238" s="4" t="s">
        <v>143</v>
      </c>
      <c r="B3238" s="7" t="n">
        <v>14668</v>
      </c>
    </row>
    <row r="3239" spans="1:5">
      <c r="A3239" s="4" t="s">
        <v>1395</v>
      </c>
      <c r="B3239" s="5" t="n">
        <v>350</v>
      </c>
    </row>
    <row r="3240" spans="1:5">
      <c r="A3240" s="4" t="s">
        <v>1397</v>
      </c>
      <c r="B3240" s="4" t="s">
        <v>1415</v>
      </c>
    </row>
    <row r="3241" spans="1:5">
      <c r="A3241" s="4" t="s">
        <v>1399</v>
      </c>
      <c r="B3241" s="4" t="s">
        <v>1608</v>
      </c>
    </row>
    <row r="3242" spans="1:5">
      <c r="A3242" s="4" t="s">
        <v>1961</v>
      </c>
    </row>
    <row r="3243" spans="1:5">
      <c r="A3243" s="3" t="s">
        <v>1387</v>
      </c>
    </row>
    <row r="3244" spans="1:5">
      <c r="A3244" s="4" t="s">
        <v>1402</v>
      </c>
      <c r="B3244" s="4" t="s">
        <v>527</v>
      </c>
    </row>
    <row r="3245" spans="1:5">
      <c r="A3245" s="4" t="s">
        <v>1962</v>
      </c>
    </row>
    <row r="3246" spans="1:5">
      <c r="A3246" s="3" t="s">
        <v>1387</v>
      </c>
    </row>
    <row r="3247" spans="1:5">
      <c r="A3247" s="4" t="s">
        <v>1402</v>
      </c>
      <c r="B3247" s="4" t="s">
        <v>1404</v>
      </c>
    </row>
    <row r="3248" spans="1:5">
      <c r="A3248" s="4" t="s">
        <v>1963</v>
      </c>
    </row>
    <row r="3249" spans="1:5">
      <c r="A3249" s="3" t="s">
        <v>1387</v>
      </c>
    </row>
    <row r="3250" spans="1:5">
      <c r="A3250" s="4" t="s">
        <v>1389</v>
      </c>
      <c r="B3250" s="5" t="n">
        <v>548</v>
      </c>
    </row>
    <row r="3251" spans="1:5">
      <c r="A3251" s="4" t="s">
        <v>1390</v>
      </c>
      <c r="B3251" s="7" t="n">
        <v>4184</v>
      </c>
    </row>
    <row r="3252" spans="1:5">
      <c r="A3252" s="4" t="s">
        <v>1392</v>
      </c>
      <c r="B3252" s="7" t="n">
        <v>-1</v>
      </c>
    </row>
    <row r="3253" spans="1:5">
      <c r="A3253" s="4" t="s">
        <v>1393</v>
      </c>
      <c r="B3253" s="7" t="n">
        <v>548</v>
      </c>
    </row>
    <row r="3254" spans="1:5">
      <c r="A3254" s="4" t="s">
        <v>1394</v>
      </c>
      <c r="B3254" s="7" t="n">
        <v>4183</v>
      </c>
    </row>
    <row r="3255" spans="1:5">
      <c r="A3255" s="4" t="s">
        <v>143</v>
      </c>
      <c r="B3255" s="7" t="n">
        <v>4731</v>
      </c>
    </row>
    <row r="3256" spans="1:5">
      <c r="A3256" s="4" t="s">
        <v>1395</v>
      </c>
      <c r="B3256" s="5" t="n">
        <v>113</v>
      </c>
    </row>
    <row r="3257" spans="1:5">
      <c r="A3257" s="4" t="s">
        <v>1397</v>
      </c>
      <c r="B3257" s="4" t="s">
        <v>1964</v>
      </c>
    </row>
    <row r="3258" spans="1:5">
      <c r="A3258" s="4" t="s">
        <v>1399</v>
      </c>
      <c r="B3258" s="4" t="s">
        <v>1608</v>
      </c>
    </row>
    <row r="3259" spans="1:5">
      <c r="A3259" s="4" t="s">
        <v>1965</v>
      </c>
    </row>
    <row r="3260" spans="1:5">
      <c r="A3260" s="3" t="s">
        <v>1387</v>
      </c>
    </row>
    <row r="3261" spans="1:5">
      <c r="A3261" s="4" t="s">
        <v>1402</v>
      </c>
      <c r="B3261" s="4" t="s">
        <v>527</v>
      </c>
    </row>
    <row r="3262" spans="1:5">
      <c r="A3262" s="4" t="s">
        <v>1966</v>
      </c>
    </row>
    <row r="3263" spans="1:5">
      <c r="A3263" s="3" t="s">
        <v>1387</v>
      </c>
    </row>
    <row r="3264" spans="1:5">
      <c r="A3264" s="4" t="s">
        <v>1402</v>
      </c>
      <c r="B3264" s="4" t="s">
        <v>1404</v>
      </c>
    </row>
    <row r="3265" spans="1:5">
      <c r="A3265" s="4" t="s">
        <v>1967</v>
      </c>
    </row>
    <row r="3266" spans="1:5">
      <c r="A3266" s="3" t="s">
        <v>1387</v>
      </c>
    </row>
    <row r="3267" spans="1:5">
      <c r="A3267" s="4" t="s">
        <v>1389</v>
      </c>
      <c r="B3267" s="5" t="n">
        <v>209</v>
      </c>
    </row>
    <row r="3268" spans="1:5">
      <c r="A3268" s="4" t="s">
        <v>1390</v>
      </c>
      <c r="B3268" s="7" t="n">
        <v>562</v>
      </c>
    </row>
    <row r="3269" spans="1:5">
      <c r="A3269" s="4" t="s">
        <v>1392</v>
      </c>
      <c r="B3269" s="7" t="n">
        <v>-1</v>
      </c>
    </row>
    <row r="3270" spans="1:5">
      <c r="A3270" s="4" t="s">
        <v>1393</v>
      </c>
      <c r="B3270" s="7" t="n">
        <v>209</v>
      </c>
    </row>
    <row r="3271" spans="1:5">
      <c r="A3271" s="4" t="s">
        <v>1394</v>
      </c>
      <c r="B3271" s="7" t="n">
        <v>561</v>
      </c>
    </row>
    <row r="3272" spans="1:5">
      <c r="A3272" s="4" t="s">
        <v>143</v>
      </c>
      <c r="B3272" s="7" t="n">
        <v>770</v>
      </c>
    </row>
    <row r="3273" spans="1:5">
      <c r="A3273" s="4" t="s">
        <v>1395</v>
      </c>
      <c r="B3273" s="5" t="n">
        <v>19</v>
      </c>
    </row>
    <row r="3274" spans="1:5">
      <c r="A3274" s="4" t="s">
        <v>1397</v>
      </c>
      <c r="B3274" s="4" t="s">
        <v>1968</v>
      </c>
    </row>
    <row r="3275" spans="1:5">
      <c r="A3275" s="4" t="s">
        <v>1399</v>
      </c>
      <c r="B3275" s="4" t="s">
        <v>1608</v>
      </c>
    </row>
    <row r="3276" spans="1:5">
      <c r="A3276" s="4" t="s">
        <v>1969</v>
      </c>
    </row>
    <row r="3277" spans="1:5">
      <c r="A3277" s="3" t="s">
        <v>1387</v>
      </c>
    </row>
    <row r="3278" spans="1:5">
      <c r="A3278" s="4" t="s">
        <v>1402</v>
      </c>
      <c r="B3278" s="4" t="s">
        <v>527</v>
      </c>
    </row>
    <row r="3279" spans="1:5">
      <c r="A3279" s="4" t="s">
        <v>1970</v>
      </c>
    </row>
    <row r="3280" spans="1:5">
      <c r="A3280" s="3" t="s">
        <v>1387</v>
      </c>
    </row>
    <row r="3281" spans="1:5">
      <c r="A3281" s="4" t="s">
        <v>1402</v>
      </c>
      <c r="B3281" s="4" t="s">
        <v>1404</v>
      </c>
    </row>
    <row r="3282" spans="1:5">
      <c r="A3282" s="4" t="s">
        <v>1971</v>
      </c>
    </row>
    <row r="3283" spans="1:5">
      <c r="A3283" s="3" t="s">
        <v>1387</v>
      </c>
    </row>
    <row r="3284" spans="1:5">
      <c r="A3284" s="4" t="s">
        <v>1389</v>
      </c>
      <c r="B3284" s="5" t="n">
        <v>1013</v>
      </c>
    </row>
    <row r="3285" spans="1:5">
      <c r="A3285" s="4" t="s">
        <v>1390</v>
      </c>
      <c r="B3285" s="7" t="n">
        <v>14967</v>
      </c>
    </row>
    <row r="3286" spans="1:5">
      <c r="A3286" s="4" t="s">
        <v>1393</v>
      </c>
      <c r="B3286" s="7" t="n">
        <v>1013</v>
      </c>
    </row>
    <row r="3287" spans="1:5">
      <c r="A3287" s="4" t="s">
        <v>1394</v>
      </c>
      <c r="B3287" s="7" t="n">
        <v>14967</v>
      </c>
    </row>
    <row r="3288" spans="1:5">
      <c r="A3288" s="4" t="s">
        <v>143</v>
      </c>
      <c r="B3288" s="7" t="n">
        <v>15980</v>
      </c>
    </row>
    <row r="3289" spans="1:5">
      <c r="A3289" s="4" t="s">
        <v>1395</v>
      </c>
      <c r="B3289" s="5" t="n">
        <v>413</v>
      </c>
    </row>
    <row r="3290" spans="1:5">
      <c r="A3290" s="4" t="s">
        <v>1397</v>
      </c>
      <c r="B3290" s="4" t="s">
        <v>1972</v>
      </c>
    </row>
    <row r="3291" spans="1:5">
      <c r="A3291" s="4" t="s">
        <v>1399</v>
      </c>
      <c r="B3291" s="4" t="s">
        <v>1608</v>
      </c>
    </row>
    <row r="3292" spans="1:5">
      <c r="A3292" s="4" t="s">
        <v>1973</v>
      </c>
    </row>
    <row r="3293" spans="1:5">
      <c r="A3293" s="3" t="s">
        <v>1387</v>
      </c>
    </row>
    <row r="3294" spans="1:5">
      <c r="A3294" s="4" t="s">
        <v>1402</v>
      </c>
      <c r="B3294" s="4" t="s">
        <v>527</v>
      </c>
    </row>
    <row r="3295" spans="1:5">
      <c r="A3295" s="4" t="s">
        <v>1974</v>
      </c>
    </row>
    <row r="3296" spans="1:5">
      <c r="A3296" s="3" t="s">
        <v>1387</v>
      </c>
    </row>
    <row r="3297" spans="1:5">
      <c r="A3297" s="4" t="s">
        <v>1402</v>
      </c>
      <c r="B3297" s="4" t="s">
        <v>1404</v>
      </c>
    </row>
    <row r="3298" spans="1:5">
      <c r="A3298" s="4" t="s">
        <v>1975</v>
      </c>
    </row>
    <row r="3299" spans="1:5">
      <c r="A3299" s="3" t="s">
        <v>1387</v>
      </c>
    </row>
    <row r="3300" spans="1:5">
      <c r="A3300" s="4" t="s">
        <v>1389</v>
      </c>
      <c r="B3300" s="5" t="n">
        <v>819</v>
      </c>
    </row>
    <row r="3301" spans="1:5">
      <c r="A3301" s="4" t="s">
        <v>1390</v>
      </c>
      <c r="B3301" s="7" t="n">
        <v>961</v>
      </c>
    </row>
    <row r="3302" spans="1:5">
      <c r="A3302" s="4" t="s">
        <v>1392</v>
      </c>
      <c r="B3302" s="7" t="n">
        <v>-1</v>
      </c>
    </row>
    <row r="3303" spans="1:5">
      <c r="A3303" s="4" t="s">
        <v>1393</v>
      </c>
      <c r="B3303" s="7" t="n">
        <v>819</v>
      </c>
    </row>
    <row r="3304" spans="1:5">
      <c r="A3304" s="4" t="s">
        <v>1394</v>
      </c>
      <c r="B3304" s="7" t="n">
        <v>960</v>
      </c>
    </row>
    <row r="3305" spans="1:5">
      <c r="A3305" s="4" t="s">
        <v>143</v>
      </c>
      <c r="B3305" s="7" t="n">
        <v>1779</v>
      </c>
    </row>
    <row r="3306" spans="1:5">
      <c r="A3306" s="4" t="s">
        <v>1395</v>
      </c>
      <c r="B3306" s="5" t="n">
        <v>29</v>
      </c>
    </row>
    <row r="3307" spans="1:5">
      <c r="A3307" s="4" t="s">
        <v>1397</v>
      </c>
      <c r="B3307" s="4" t="s">
        <v>1406</v>
      </c>
    </row>
    <row r="3308" spans="1:5">
      <c r="A3308" s="4" t="s">
        <v>1399</v>
      </c>
      <c r="B3308" s="4" t="s">
        <v>1608</v>
      </c>
    </row>
    <row r="3309" spans="1:5">
      <c r="A3309" s="4" t="s">
        <v>1976</v>
      </c>
    </row>
    <row r="3310" spans="1:5">
      <c r="A3310" s="3" t="s">
        <v>1387</v>
      </c>
    </row>
    <row r="3311" spans="1:5">
      <c r="A3311" s="4" t="s">
        <v>1402</v>
      </c>
      <c r="B3311" s="4" t="s">
        <v>527</v>
      </c>
    </row>
    <row r="3312" spans="1:5">
      <c r="A3312" s="4" t="s">
        <v>1977</v>
      </c>
    </row>
    <row r="3313" spans="1:5">
      <c r="A3313" s="3" t="s">
        <v>1387</v>
      </c>
    </row>
    <row r="3314" spans="1:5">
      <c r="A3314" s="4" t="s">
        <v>1402</v>
      </c>
      <c r="B3314" s="4" t="s">
        <v>1404</v>
      </c>
    </row>
    <row r="3315" spans="1:5">
      <c r="A3315" s="4" t="s">
        <v>1978</v>
      </c>
    </row>
    <row r="3316" spans="1:5">
      <c r="A3316" s="3" t="s">
        <v>1387</v>
      </c>
    </row>
    <row r="3317" spans="1:5">
      <c r="A3317" s="4" t="s">
        <v>1389</v>
      </c>
      <c r="B3317" s="5" t="n">
        <v>1931</v>
      </c>
    </row>
    <row r="3318" spans="1:5">
      <c r="A3318" s="4" t="s">
        <v>1390</v>
      </c>
      <c r="B3318" s="7" t="n">
        <v>15873</v>
      </c>
    </row>
    <row r="3319" spans="1:5">
      <c r="A3319" s="4" t="s">
        <v>1392</v>
      </c>
      <c r="B3319" s="7" t="n">
        <v>3</v>
      </c>
    </row>
    <row r="3320" spans="1:5">
      <c r="A3320" s="4" t="s">
        <v>1393</v>
      </c>
      <c r="B3320" s="7" t="n">
        <v>1931</v>
      </c>
    </row>
    <row r="3321" spans="1:5">
      <c r="A3321" s="4" t="s">
        <v>1394</v>
      </c>
      <c r="B3321" s="7" t="n">
        <v>15876</v>
      </c>
    </row>
    <row r="3322" spans="1:5">
      <c r="A3322" s="4" t="s">
        <v>143</v>
      </c>
      <c r="B3322" s="7" t="n">
        <v>17807</v>
      </c>
    </row>
    <row r="3323" spans="1:5">
      <c r="A3323" s="4" t="s">
        <v>1395</v>
      </c>
      <c r="B3323" s="5" t="n">
        <v>454</v>
      </c>
    </row>
    <row r="3324" spans="1:5">
      <c r="A3324" s="4" t="s">
        <v>1397</v>
      </c>
      <c r="B3324" s="4" t="s">
        <v>1451</v>
      </c>
    </row>
    <row r="3325" spans="1:5">
      <c r="A3325" s="4" t="s">
        <v>1399</v>
      </c>
      <c r="B3325" s="4" t="s">
        <v>1608</v>
      </c>
    </row>
    <row r="3326" spans="1:5">
      <c r="A3326" s="4" t="s">
        <v>1979</v>
      </c>
    </row>
    <row r="3327" spans="1:5">
      <c r="A3327" s="3" t="s">
        <v>1387</v>
      </c>
    </row>
    <row r="3328" spans="1:5">
      <c r="A3328" s="4" t="s">
        <v>1402</v>
      </c>
      <c r="B3328" s="4" t="s">
        <v>527</v>
      </c>
    </row>
    <row r="3329" spans="1:5">
      <c r="A3329" s="4" t="s">
        <v>1980</v>
      </c>
    </row>
    <row r="3330" spans="1:5">
      <c r="A3330" s="3" t="s">
        <v>1387</v>
      </c>
    </row>
    <row r="3331" spans="1:5">
      <c r="A3331" s="4" t="s">
        <v>1402</v>
      </c>
      <c r="B3331" s="4" t="s">
        <v>1404</v>
      </c>
    </row>
    <row r="3332" spans="1:5">
      <c r="A3332" s="4" t="s">
        <v>1981</v>
      </c>
    </row>
    <row r="3333" spans="1:5">
      <c r="A3333" s="3" t="s">
        <v>1387</v>
      </c>
    </row>
    <row r="3334" spans="1:5">
      <c r="A3334" s="4" t="s">
        <v>1389</v>
      </c>
      <c r="B3334" s="5" t="n">
        <v>711</v>
      </c>
    </row>
    <row r="3335" spans="1:5">
      <c r="A3335" s="4" t="s">
        <v>1390</v>
      </c>
      <c r="B3335" s="7" t="n">
        <v>5349</v>
      </c>
    </row>
    <row r="3336" spans="1:5">
      <c r="A3336" s="4" t="s">
        <v>1393</v>
      </c>
      <c r="B3336" s="7" t="n">
        <v>711</v>
      </c>
    </row>
    <row r="3337" spans="1:5">
      <c r="A3337" s="4" t="s">
        <v>1394</v>
      </c>
      <c r="B3337" s="7" t="n">
        <v>5349</v>
      </c>
    </row>
    <row r="3338" spans="1:5">
      <c r="A3338" s="4" t="s">
        <v>143</v>
      </c>
      <c r="B3338" s="7" t="n">
        <v>6060</v>
      </c>
    </row>
    <row r="3339" spans="1:5">
      <c r="A3339" s="4" t="s">
        <v>1395</v>
      </c>
      <c r="B3339" s="5" t="n">
        <v>157</v>
      </c>
    </row>
    <row r="3340" spans="1:5">
      <c r="A3340" s="4" t="s">
        <v>1397</v>
      </c>
      <c r="B3340" s="4" t="s">
        <v>1468</v>
      </c>
    </row>
    <row r="3341" spans="1:5">
      <c r="A3341" s="4" t="s">
        <v>1399</v>
      </c>
      <c r="B3341" s="4" t="s">
        <v>1608</v>
      </c>
    </row>
    <row r="3342" spans="1:5">
      <c r="A3342" s="4" t="s">
        <v>1982</v>
      </c>
    </row>
    <row r="3343" spans="1:5">
      <c r="A3343" s="3" t="s">
        <v>1387</v>
      </c>
    </row>
    <row r="3344" spans="1:5">
      <c r="A3344" s="4" t="s">
        <v>1402</v>
      </c>
      <c r="B3344" s="4" t="s">
        <v>527</v>
      </c>
    </row>
    <row r="3345" spans="1:5">
      <c r="A3345" s="4" t="s">
        <v>1983</v>
      </c>
    </row>
    <row r="3346" spans="1:5">
      <c r="A3346" s="3" t="s">
        <v>1387</v>
      </c>
    </row>
    <row r="3347" spans="1:5">
      <c r="A3347" s="4" t="s">
        <v>1402</v>
      </c>
      <c r="B3347" s="4" t="s">
        <v>1404</v>
      </c>
    </row>
    <row r="3348" spans="1:5">
      <c r="A3348" s="4" t="s">
        <v>1984</v>
      </c>
    </row>
    <row r="3349" spans="1:5">
      <c r="A3349" s="3" t="s">
        <v>1387</v>
      </c>
    </row>
    <row r="3350" spans="1:5">
      <c r="A3350" s="4" t="s">
        <v>1389</v>
      </c>
      <c r="B3350" s="5" t="n">
        <v>234</v>
      </c>
    </row>
    <row r="3351" spans="1:5">
      <c r="A3351" s="4" t="s">
        <v>1390</v>
      </c>
      <c r="B3351" s="7" t="n">
        <v>4003</v>
      </c>
    </row>
    <row r="3352" spans="1:5">
      <c r="A3352" s="4" t="s">
        <v>1392</v>
      </c>
      <c r="B3352" s="7" t="n">
        <v>1</v>
      </c>
    </row>
    <row r="3353" spans="1:5">
      <c r="A3353" s="4" t="s">
        <v>1393</v>
      </c>
      <c r="B3353" s="7" t="n">
        <v>234</v>
      </c>
    </row>
    <row r="3354" spans="1:5">
      <c r="A3354" s="4" t="s">
        <v>1394</v>
      </c>
      <c r="B3354" s="7" t="n">
        <v>4004</v>
      </c>
    </row>
    <row r="3355" spans="1:5">
      <c r="A3355" s="4" t="s">
        <v>143</v>
      </c>
      <c r="B3355" s="7" t="n">
        <v>4238</v>
      </c>
    </row>
    <row r="3356" spans="1:5">
      <c r="A3356" s="4" t="s">
        <v>1395</v>
      </c>
      <c r="B3356" s="5" t="n">
        <v>113</v>
      </c>
    </row>
    <row r="3357" spans="1:5">
      <c r="A3357" s="4" t="s">
        <v>1397</v>
      </c>
      <c r="B3357" s="4" t="s">
        <v>1398</v>
      </c>
    </row>
    <row r="3358" spans="1:5">
      <c r="A3358" s="4" t="s">
        <v>1399</v>
      </c>
      <c r="B3358" s="4" t="s">
        <v>1608</v>
      </c>
    </row>
    <row r="3359" spans="1:5">
      <c r="A3359" s="4" t="s">
        <v>1985</v>
      </c>
    </row>
    <row r="3360" spans="1:5">
      <c r="A3360" s="3" t="s">
        <v>1387</v>
      </c>
    </row>
    <row r="3361" spans="1:5">
      <c r="A3361" s="4" t="s">
        <v>1402</v>
      </c>
      <c r="B3361" s="4" t="s">
        <v>527</v>
      </c>
    </row>
    <row r="3362" spans="1:5">
      <c r="A3362" s="4" t="s">
        <v>1986</v>
      </c>
    </row>
    <row r="3363" spans="1:5">
      <c r="A3363" s="3" t="s">
        <v>1387</v>
      </c>
    </row>
    <row r="3364" spans="1:5">
      <c r="A3364" s="4" t="s">
        <v>1402</v>
      </c>
      <c r="B3364" s="4" t="s">
        <v>1404</v>
      </c>
    </row>
    <row r="3365" spans="1:5">
      <c r="A3365" s="4" t="s">
        <v>1984</v>
      </c>
    </row>
    <row r="3366" spans="1:5">
      <c r="A3366" s="3" t="s">
        <v>1387</v>
      </c>
    </row>
    <row r="3367" spans="1:5">
      <c r="A3367" s="4" t="s">
        <v>1389</v>
      </c>
      <c r="B3367" s="5" t="n">
        <v>260</v>
      </c>
    </row>
    <row r="3368" spans="1:5">
      <c r="A3368" s="4" t="s">
        <v>1390</v>
      </c>
      <c r="B3368" s="7" t="n">
        <v>1944</v>
      </c>
    </row>
    <row r="3369" spans="1:5">
      <c r="A3369" s="4" t="s">
        <v>1393</v>
      </c>
      <c r="B3369" s="7" t="n">
        <v>260</v>
      </c>
    </row>
    <row r="3370" spans="1:5">
      <c r="A3370" s="4" t="s">
        <v>1394</v>
      </c>
      <c r="B3370" s="7" t="n">
        <v>1944</v>
      </c>
    </row>
    <row r="3371" spans="1:5">
      <c r="A3371" s="4" t="s">
        <v>143</v>
      </c>
      <c r="B3371" s="7" t="n">
        <v>2204</v>
      </c>
    </row>
    <row r="3372" spans="1:5">
      <c r="A3372" s="4" t="s">
        <v>1395</v>
      </c>
      <c r="B3372" s="5" t="n">
        <v>59</v>
      </c>
    </row>
    <row r="3373" spans="1:5">
      <c r="A3373" s="4" t="s">
        <v>1397</v>
      </c>
      <c r="B3373" s="4" t="s">
        <v>1517</v>
      </c>
    </row>
    <row r="3374" spans="1:5">
      <c r="A3374" s="4" t="s">
        <v>1399</v>
      </c>
      <c r="B3374" s="4" t="s">
        <v>1608</v>
      </c>
    </row>
    <row r="3375" spans="1:5">
      <c r="A3375" s="4" t="s">
        <v>1985</v>
      </c>
    </row>
    <row r="3376" spans="1:5">
      <c r="A3376" s="3" t="s">
        <v>1387</v>
      </c>
    </row>
    <row r="3377" spans="1:5">
      <c r="A3377" s="4" t="s">
        <v>1402</v>
      </c>
      <c r="B3377" s="4" t="s">
        <v>527</v>
      </c>
    </row>
    <row r="3378" spans="1:5">
      <c r="A3378" s="4" t="s">
        <v>1986</v>
      </c>
    </row>
    <row r="3379" spans="1:5">
      <c r="A3379" s="3" t="s">
        <v>1387</v>
      </c>
    </row>
    <row r="3380" spans="1:5">
      <c r="A3380" s="4" t="s">
        <v>1402</v>
      </c>
      <c r="B3380" s="4" t="s">
        <v>1404</v>
      </c>
    </row>
    <row r="3381" spans="1:5">
      <c r="A3381" s="4" t="s">
        <v>1987</v>
      </c>
    </row>
    <row r="3382" spans="1:5">
      <c r="A3382" s="3" t="s">
        <v>1387</v>
      </c>
    </row>
    <row r="3383" spans="1:5">
      <c r="A3383" s="4" t="s">
        <v>1389</v>
      </c>
      <c r="B3383" s="5" t="n">
        <v>152</v>
      </c>
    </row>
    <row r="3384" spans="1:5">
      <c r="A3384" s="4" t="s">
        <v>1390</v>
      </c>
      <c r="B3384" s="7" t="n">
        <v>3621</v>
      </c>
    </row>
    <row r="3385" spans="1:5">
      <c r="A3385" s="4" t="s">
        <v>1393</v>
      </c>
      <c r="B3385" s="7" t="n">
        <v>152</v>
      </c>
    </row>
    <row r="3386" spans="1:5">
      <c r="A3386" s="4" t="s">
        <v>1394</v>
      </c>
      <c r="B3386" s="7" t="n">
        <v>3621</v>
      </c>
    </row>
    <row r="3387" spans="1:5">
      <c r="A3387" s="4" t="s">
        <v>143</v>
      </c>
      <c r="B3387" s="7" t="n">
        <v>3773</v>
      </c>
    </row>
    <row r="3388" spans="1:5">
      <c r="A3388" s="4" t="s">
        <v>1395</v>
      </c>
      <c r="B3388" s="5" t="n">
        <v>110</v>
      </c>
    </row>
    <row r="3389" spans="1:5">
      <c r="A3389" s="4" t="s">
        <v>1397</v>
      </c>
      <c r="B3389" s="4" t="s">
        <v>1415</v>
      </c>
    </row>
    <row r="3390" spans="1:5">
      <c r="A3390" s="4" t="s">
        <v>1399</v>
      </c>
      <c r="B3390" s="4" t="s">
        <v>1608</v>
      </c>
    </row>
    <row r="3391" spans="1:5">
      <c r="A3391" s="4" t="s">
        <v>1988</v>
      </c>
    </row>
    <row r="3392" spans="1:5">
      <c r="A3392" s="3" t="s">
        <v>1387</v>
      </c>
    </row>
    <row r="3393" spans="1:5">
      <c r="A3393" s="4" t="s">
        <v>1402</v>
      </c>
      <c r="B3393" s="4" t="s">
        <v>527</v>
      </c>
    </row>
    <row r="3394" spans="1:5">
      <c r="A3394" s="4" t="s">
        <v>1989</v>
      </c>
    </row>
    <row r="3395" spans="1:5">
      <c r="A3395" s="3" t="s">
        <v>1387</v>
      </c>
    </row>
    <row r="3396" spans="1:5">
      <c r="A3396" s="4" t="s">
        <v>1402</v>
      </c>
      <c r="B3396" s="4" t="s">
        <v>1404</v>
      </c>
    </row>
    <row r="3397" spans="1:5">
      <c r="A3397" s="4" t="s">
        <v>1987</v>
      </c>
    </row>
    <row r="3398" spans="1:5">
      <c r="A3398" s="3" t="s">
        <v>1387</v>
      </c>
    </row>
    <row r="3399" spans="1:5">
      <c r="A3399" s="4" t="s">
        <v>1389</v>
      </c>
      <c r="B3399" s="5" t="n">
        <v>13</v>
      </c>
    </row>
    <row r="3400" spans="1:5">
      <c r="A3400" s="4" t="s">
        <v>1390</v>
      </c>
      <c r="B3400" s="7" t="n">
        <v>282</v>
      </c>
    </row>
    <row r="3401" spans="1:5">
      <c r="A3401" s="4" t="s">
        <v>1393</v>
      </c>
      <c r="B3401" s="7" t="n">
        <v>13</v>
      </c>
    </row>
    <row r="3402" spans="1:5">
      <c r="A3402" s="4" t="s">
        <v>1394</v>
      </c>
      <c r="B3402" s="7" t="n">
        <v>282</v>
      </c>
    </row>
    <row r="3403" spans="1:5">
      <c r="A3403" s="4" t="s">
        <v>143</v>
      </c>
      <c r="B3403" s="7" t="n">
        <v>295</v>
      </c>
    </row>
    <row r="3404" spans="1:5">
      <c r="A3404" s="4" t="s">
        <v>1395</v>
      </c>
      <c r="B3404" s="5" t="n">
        <v>8</v>
      </c>
    </row>
    <row r="3405" spans="1:5">
      <c r="A3405" s="4" t="s">
        <v>1397</v>
      </c>
      <c r="B3405" s="4" t="s">
        <v>1415</v>
      </c>
    </row>
    <row r="3406" spans="1:5">
      <c r="A3406" s="4" t="s">
        <v>1399</v>
      </c>
      <c r="B3406" s="4" t="s">
        <v>1608</v>
      </c>
    </row>
    <row r="3407" spans="1:5">
      <c r="A3407" s="4" t="s">
        <v>1988</v>
      </c>
    </row>
    <row r="3408" spans="1:5">
      <c r="A3408" s="3" t="s">
        <v>1387</v>
      </c>
    </row>
    <row r="3409" spans="1:5">
      <c r="A3409" s="4" t="s">
        <v>1402</v>
      </c>
      <c r="B3409" s="4" t="s">
        <v>527</v>
      </c>
    </row>
    <row r="3410" spans="1:5">
      <c r="A3410" s="4" t="s">
        <v>1989</v>
      </c>
    </row>
    <row r="3411" spans="1:5">
      <c r="A3411" s="3" t="s">
        <v>1387</v>
      </c>
    </row>
    <row r="3412" spans="1:5">
      <c r="A3412" s="4" t="s">
        <v>1402</v>
      </c>
      <c r="B3412" s="4" t="s">
        <v>1404</v>
      </c>
    </row>
    <row r="3413" spans="1:5">
      <c r="A3413" s="4" t="s">
        <v>1990</v>
      </c>
    </row>
    <row r="3414" spans="1:5">
      <c r="A3414" s="3" t="s">
        <v>1387</v>
      </c>
    </row>
    <row r="3415" spans="1:5">
      <c r="A3415" s="4" t="s">
        <v>1389</v>
      </c>
      <c r="B3415" s="5" t="n">
        <v>315</v>
      </c>
    </row>
    <row r="3416" spans="1:5">
      <c r="A3416" s="4" t="s">
        <v>1390</v>
      </c>
      <c r="B3416" s="7" t="n">
        <v>4876</v>
      </c>
    </row>
    <row r="3417" spans="1:5">
      <c r="A3417" s="4" t="s">
        <v>1393</v>
      </c>
      <c r="B3417" s="7" t="n">
        <v>315</v>
      </c>
    </row>
    <row r="3418" spans="1:5">
      <c r="A3418" s="4" t="s">
        <v>1394</v>
      </c>
      <c r="B3418" s="7" t="n">
        <v>4876</v>
      </c>
    </row>
    <row r="3419" spans="1:5">
      <c r="A3419" s="4" t="s">
        <v>143</v>
      </c>
      <c r="B3419" s="7" t="n">
        <v>5191</v>
      </c>
    </row>
    <row r="3420" spans="1:5">
      <c r="A3420" s="4" t="s">
        <v>1395</v>
      </c>
      <c r="B3420" s="5" t="n">
        <v>152</v>
      </c>
    </row>
    <row r="3421" spans="1:5">
      <c r="A3421" s="4" t="s">
        <v>1397</v>
      </c>
      <c r="B3421" s="4" t="s">
        <v>1755</v>
      </c>
    </row>
    <row r="3422" spans="1:5">
      <c r="A3422" s="4" t="s">
        <v>1399</v>
      </c>
      <c r="B3422" s="4" t="s">
        <v>1608</v>
      </c>
    </row>
    <row r="3423" spans="1:5">
      <c r="A3423" s="4" t="s">
        <v>1991</v>
      </c>
    </row>
    <row r="3424" spans="1:5">
      <c r="A3424" s="3" t="s">
        <v>1387</v>
      </c>
    </row>
    <row r="3425" spans="1:5">
      <c r="A3425" s="4" t="s">
        <v>1402</v>
      </c>
      <c r="B3425" s="4" t="s">
        <v>527</v>
      </c>
    </row>
    <row r="3426" spans="1:5">
      <c r="A3426" s="4" t="s">
        <v>1992</v>
      </c>
    </row>
    <row r="3427" spans="1:5">
      <c r="A3427" s="3" t="s">
        <v>1387</v>
      </c>
    </row>
    <row r="3428" spans="1:5">
      <c r="A3428" s="4" t="s">
        <v>1402</v>
      </c>
      <c r="B3428" s="4" t="s">
        <v>1404</v>
      </c>
    </row>
    <row r="3429" spans="1:5">
      <c r="A3429" s="4" t="s">
        <v>1993</v>
      </c>
    </row>
    <row r="3430" spans="1:5">
      <c r="A3430" s="3" t="s">
        <v>1387</v>
      </c>
    </row>
    <row r="3431" spans="1:5">
      <c r="A3431" s="4" t="s">
        <v>1389</v>
      </c>
      <c r="B3431" s="5" t="n">
        <v>565</v>
      </c>
    </row>
    <row r="3432" spans="1:5">
      <c r="A3432" s="4" t="s">
        <v>1390</v>
      </c>
      <c r="B3432" s="7" t="n">
        <v>5698</v>
      </c>
    </row>
    <row r="3433" spans="1:5">
      <c r="A3433" s="4" t="s">
        <v>1392</v>
      </c>
      <c r="B3433" s="7" t="n">
        <v>1</v>
      </c>
    </row>
    <row r="3434" spans="1:5">
      <c r="A3434" s="4" t="s">
        <v>1393</v>
      </c>
      <c r="B3434" s="7" t="n">
        <v>565</v>
      </c>
    </row>
    <row r="3435" spans="1:5">
      <c r="A3435" s="4" t="s">
        <v>1394</v>
      </c>
      <c r="B3435" s="7" t="n">
        <v>5699</v>
      </c>
    </row>
    <row r="3436" spans="1:5">
      <c r="A3436" s="4" t="s">
        <v>143</v>
      </c>
      <c r="B3436" s="7" t="n">
        <v>6264</v>
      </c>
    </row>
    <row r="3437" spans="1:5">
      <c r="A3437" s="4" t="s">
        <v>1395</v>
      </c>
      <c r="B3437" s="5" t="n">
        <v>171</v>
      </c>
    </row>
    <row r="3438" spans="1:5">
      <c r="A3438" s="4" t="s">
        <v>1397</v>
      </c>
      <c r="B3438" s="4" t="s">
        <v>1453</v>
      </c>
    </row>
    <row r="3439" spans="1:5">
      <c r="A3439" s="4" t="s">
        <v>1399</v>
      </c>
      <c r="B3439" s="4" t="s">
        <v>1608</v>
      </c>
    </row>
    <row r="3440" spans="1:5">
      <c r="A3440" s="4" t="s">
        <v>1994</v>
      </c>
    </row>
    <row r="3441" spans="1:5">
      <c r="A3441" s="3" t="s">
        <v>1387</v>
      </c>
    </row>
    <row r="3442" spans="1:5">
      <c r="A3442" s="4" t="s">
        <v>1402</v>
      </c>
      <c r="B3442" s="4" t="s">
        <v>527</v>
      </c>
    </row>
    <row r="3443" spans="1:5">
      <c r="A3443" s="4" t="s">
        <v>1995</v>
      </c>
    </row>
    <row r="3444" spans="1:5">
      <c r="A3444" s="3" t="s">
        <v>1387</v>
      </c>
    </row>
    <row r="3445" spans="1:5">
      <c r="A3445" s="4" t="s">
        <v>1402</v>
      </c>
      <c r="B3445" s="4" t="s">
        <v>1404</v>
      </c>
    </row>
    <row r="3446" spans="1:5">
      <c r="A3446" s="4" t="s">
        <v>1996</v>
      </c>
    </row>
    <row r="3447" spans="1:5">
      <c r="A3447" s="3" t="s">
        <v>1387</v>
      </c>
    </row>
    <row r="3448" spans="1:5">
      <c r="A3448" s="4" t="s">
        <v>1389</v>
      </c>
      <c r="B3448" s="5" t="n">
        <v>124</v>
      </c>
    </row>
    <row r="3449" spans="1:5">
      <c r="A3449" s="4" t="s">
        <v>1390</v>
      </c>
      <c r="B3449" s="7" t="n">
        <v>2217</v>
      </c>
    </row>
    <row r="3450" spans="1:5">
      <c r="A3450" s="4" t="s">
        <v>1392</v>
      </c>
      <c r="B3450" s="7" t="n">
        <v>1</v>
      </c>
    </row>
    <row r="3451" spans="1:5">
      <c r="A3451" s="4" t="s">
        <v>1393</v>
      </c>
      <c r="B3451" s="7" t="n">
        <v>124</v>
      </c>
    </row>
    <row r="3452" spans="1:5">
      <c r="A3452" s="4" t="s">
        <v>1394</v>
      </c>
      <c r="B3452" s="7" t="n">
        <v>2218</v>
      </c>
    </row>
    <row r="3453" spans="1:5">
      <c r="A3453" s="4" t="s">
        <v>143</v>
      </c>
      <c r="B3453" s="7" t="n">
        <v>2342</v>
      </c>
    </row>
    <row r="3454" spans="1:5">
      <c r="A3454" s="4" t="s">
        <v>1395</v>
      </c>
      <c r="B3454" s="5" t="n">
        <v>62</v>
      </c>
    </row>
    <row r="3455" spans="1:5">
      <c r="A3455" s="4" t="s">
        <v>1397</v>
      </c>
      <c r="B3455" s="4" t="s">
        <v>1517</v>
      </c>
    </row>
    <row r="3456" spans="1:5">
      <c r="A3456" s="4" t="s">
        <v>1399</v>
      </c>
      <c r="B3456" s="4" t="s">
        <v>1608</v>
      </c>
    </row>
    <row r="3457" spans="1:5">
      <c r="A3457" s="4" t="s">
        <v>1997</v>
      </c>
    </row>
    <row r="3458" spans="1:5">
      <c r="A3458" s="3" t="s">
        <v>1387</v>
      </c>
    </row>
    <row r="3459" spans="1:5">
      <c r="A3459" s="4" t="s">
        <v>1402</v>
      </c>
      <c r="B3459" s="4" t="s">
        <v>527</v>
      </c>
    </row>
    <row r="3460" spans="1:5">
      <c r="A3460" s="4" t="s">
        <v>1998</v>
      </c>
    </row>
    <row r="3461" spans="1:5">
      <c r="A3461" s="3" t="s">
        <v>1387</v>
      </c>
    </row>
    <row r="3462" spans="1:5">
      <c r="A3462" s="4" t="s">
        <v>1402</v>
      </c>
      <c r="B3462" s="4" t="s">
        <v>1404</v>
      </c>
    </row>
    <row r="3463" spans="1:5">
      <c r="A3463" s="4" t="s">
        <v>1999</v>
      </c>
    </row>
    <row r="3464" spans="1:5">
      <c r="A3464" s="3" t="s">
        <v>1387</v>
      </c>
    </row>
    <row r="3465" spans="1:5">
      <c r="A3465" s="4" t="s">
        <v>1389</v>
      </c>
      <c r="B3465" s="5" t="n">
        <v>2441</v>
      </c>
    </row>
    <row r="3466" spans="1:5">
      <c r="A3466" s="4" t="s">
        <v>1390</v>
      </c>
      <c r="B3466" s="7" t="n">
        <v>15769</v>
      </c>
    </row>
    <row r="3467" spans="1:5">
      <c r="A3467" s="4" t="s">
        <v>1392</v>
      </c>
      <c r="B3467" s="7" t="n">
        <v>-25</v>
      </c>
    </row>
    <row r="3468" spans="1:5">
      <c r="A3468" s="4" t="s">
        <v>1393</v>
      </c>
      <c r="B3468" s="7" t="n">
        <v>2441</v>
      </c>
    </row>
    <row r="3469" spans="1:5">
      <c r="A3469" s="4" t="s">
        <v>1394</v>
      </c>
      <c r="B3469" s="7" t="n">
        <v>15744</v>
      </c>
    </row>
    <row r="3470" spans="1:5">
      <c r="A3470" s="4" t="s">
        <v>143</v>
      </c>
      <c r="B3470" s="7" t="n">
        <v>18185</v>
      </c>
    </row>
    <row r="3471" spans="1:5">
      <c r="A3471" s="4" t="s">
        <v>1395</v>
      </c>
      <c r="B3471" s="5" t="n">
        <v>447</v>
      </c>
    </row>
    <row r="3472" spans="1:5">
      <c r="A3472" s="4" t="s">
        <v>1397</v>
      </c>
      <c r="B3472" s="4" t="s">
        <v>1972</v>
      </c>
    </row>
    <row r="3473" spans="1:5">
      <c r="A3473" s="4" t="s">
        <v>1399</v>
      </c>
      <c r="B3473" s="4" t="s">
        <v>1608</v>
      </c>
    </row>
    <row r="3474" spans="1:5">
      <c r="A3474" s="4" t="s">
        <v>2000</v>
      </c>
    </row>
    <row r="3475" spans="1:5">
      <c r="A3475" s="3" t="s">
        <v>1387</v>
      </c>
    </row>
    <row r="3476" spans="1:5">
      <c r="A3476" s="4" t="s">
        <v>1402</v>
      </c>
      <c r="B3476" s="4" t="s">
        <v>527</v>
      </c>
    </row>
    <row r="3477" spans="1:5">
      <c r="A3477" s="4" t="s">
        <v>2001</v>
      </c>
    </row>
    <row r="3478" spans="1:5">
      <c r="A3478" s="3" t="s">
        <v>1387</v>
      </c>
    </row>
    <row r="3479" spans="1:5">
      <c r="A3479" s="4" t="s">
        <v>1402</v>
      </c>
      <c r="B3479" s="4" t="s">
        <v>1404</v>
      </c>
    </row>
    <row r="3480" spans="1:5">
      <c r="A3480" s="4" t="s">
        <v>2002</v>
      </c>
    </row>
    <row r="3481" spans="1:5">
      <c r="A3481" s="3" t="s">
        <v>1387</v>
      </c>
    </row>
    <row r="3482" spans="1:5">
      <c r="A3482" s="4" t="s">
        <v>1389</v>
      </c>
      <c r="B3482" s="5" t="n">
        <v>899</v>
      </c>
    </row>
    <row r="3483" spans="1:5">
      <c r="A3483" s="4" t="s">
        <v>1390</v>
      </c>
      <c r="B3483" s="7" t="n">
        <v>4482</v>
      </c>
    </row>
    <row r="3484" spans="1:5">
      <c r="A3484" s="4" t="s">
        <v>1393</v>
      </c>
      <c r="B3484" s="7" t="n">
        <v>899</v>
      </c>
    </row>
    <row r="3485" spans="1:5">
      <c r="A3485" s="4" t="s">
        <v>1394</v>
      </c>
      <c r="B3485" s="7" t="n">
        <v>4482</v>
      </c>
    </row>
    <row r="3486" spans="1:5">
      <c r="A3486" s="4" t="s">
        <v>143</v>
      </c>
      <c r="B3486" s="7" t="n">
        <v>5381</v>
      </c>
    </row>
    <row r="3487" spans="1:5">
      <c r="A3487" s="4" t="s">
        <v>1395</v>
      </c>
      <c r="B3487" s="5" t="n">
        <v>130</v>
      </c>
    </row>
    <row r="3488" spans="1:5">
      <c r="A3488" s="4" t="s">
        <v>1397</v>
      </c>
      <c r="B3488" s="4" t="s">
        <v>1453</v>
      </c>
    </row>
    <row r="3489" spans="1:5">
      <c r="A3489" s="4" t="s">
        <v>1399</v>
      </c>
      <c r="B3489" s="4" t="s">
        <v>1608</v>
      </c>
    </row>
    <row r="3490" spans="1:5">
      <c r="A3490" s="4" t="s">
        <v>2003</v>
      </c>
    </row>
    <row r="3491" spans="1:5">
      <c r="A3491" s="3" t="s">
        <v>1387</v>
      </c>
    </row>
    <row r="3492" spans="1:5">
      <c r="A3492" s="4" t="s">
        <v>1402</v>
      </c>
      <c r="B3492" s="4" t="s">
        <v>527</v>
      </c>
    </row>
    <row r="3493" spans="1:5">
      <c r="A3493" s="4" t="s">
        <v>2004</v>
      </c>
    </row>
    <row r="3494" spans="1:5">
      <c r="A3494" s="3" t="s">
        <v>1387</v>
      </c>
    </row>
    <row r="3495" spans="1:5">
      <c r="A3495" s="4" t="s">
        <v>1402</v>
      </c>
      <c r="B3495" s="4" t="s">
        <v>1404</v>
      </c>
    </row>
    <row r="3496" spans="1:5">
      <c r="A3496" s="4" t="s">
        <v>2005</v>
      </c>
    </row>
    <row r="3497" spans="1:5">
      <c r="A3497" s="3" t="s">
        <v>1387</v>
      </c>
    </row>
    <row r="3498" spans="1:5">
      <c r="A3498" s="4" t="s">
        <v>1389</v>
      </c>
      <c r="B3498" s="5" t="n">
        <v>140</v>
      </c>
    </row>
    <row r="3499" spans="1:5">
      <c r="A3499" s="4" t="s">
        <v>1390</v>
      </c>
      <c r="B3499" s="7" t="n">
        <v>3154</v>
      </c>
    </row>
    <row r="3500" spans="1:5">
      <c r="A3500" s="4" t="s">
        <v>1392</v>
      </c>
      <c r="B3500" s="7" t="n">
        <v>1</v>
      </c>
    </row>
    <row r="3501" spans="1:5">
      <c r="A3501" s="4" t="s">
        <v>1393</v>
      </c>
      <c r="B3501" s="7" t="n">
        <v>140</v>
      </c>
    </row>
    <row r="3502" spans="1:5">
      <c r="A3502" s="4" t="s">
        <v>1394</v>
      </c>
      <c r="B3502" s="7" t="n">
        <v>3155</v>
      </c>
    </row>
    <row r="3503" spans="1:5">
      <c r="A3503" s="4" t="s">
        <v>143</v>
      </c>
      <c r="B3503" s="7" t="n">
        <v>3295</v>
      </c>
    </row>
    <row r="3504" spans="1:5">
      <c r="A3504" s="4" t="s">
        <v>1395</v>
      </c>
      <c r="B3504" s="5" t="n">
        <v>89</v>
      </c>
    </row>
    <row r="3505" spans="1:5">
      <c r="A3505" s="4" t="s">
        <v>1397</v>
      </c>
      <c r="B3505" s="4" t="s">
        <v>1415</v>
      </c>
    </row>
    <row r="3506" spans="1:5">
      <c r="A3506" s="4" t="s">
        <v>1399</v>
      </c>
      <c r="B3506" s="4" t="s">
        <v>1608</v>
      </c>
    </row>
    <row r="3507" spans="1:5">
      <c r="A3507" s="4" t="s">
        <v>2006</v>
      </c>
    </row>
    <row r="3508" spans="1:5">
      <c r="A3508" s="3" t="s">
        <v>1387</v>
      </c>
    </row>
    <row r="3509" spans="1:5">
      <c r="A3509" s="4" t="s">
        <v>1402</v>
      </c>
      <c r="B3509" s="4" t="s">
        <v>527</v>
      </c>
    </row>
    <row r="3510" spans="1:5">
      <c r="A3510" s="4" t="s">
        <v>2007</v>
      </c>
    </row>
    <row r="3511" spans="1:5">
      <c r="A3511" s="3" t="s">
        <v>1387</v>
      </c>
    </row>
    <row r="3512" spans="1:5">
      <c r="A3512" s="4" t="s">
        <v>1402</v>
      </c>
      <c r="B3512" s="4" t="s">
        <v>1404</v>
      </c>
    </row>
    <row r="3513" spans="1:5">
      <c r="A3513" s="4" t="s">
        <v>2008</v>
      </c>
    </row>
    <row r="3514" spans="1:5">
      <c r="A3514" s="3" t="s">
        <v>1387</v>
      </c>
    </row>
    <row r="3515" spans="1:5">
      <c r="A3515" s="4" t="s">
        <v>1389</v>
      </c>
      <c r="B3515" s="5" t="n">
        <v>251</v>
      </c>
    </row>
    <row r="3516" spans="1:5">
      <c r="A3516" s="4" t="s">
        <v>1390</v>
      </c>
      <c r="B3516" s="7" t="n">
        <v>3821</v>
      </c>
    </row>
    <row r="3517" spans="1:5">
      <c r="A3517" s="4" t="s">
        <v>1392</v>
      </c>
      <c r="B3517" s="7" t="n">
        <v>1</v>
      </c>
    </row>
    <row r="3518" spans="1:5">
      <c r="A3518" s="4" t="s">
        <v>1393</v>
      </c>
      <c r="B3518" s="7" t="n">
        <v>251</v>
      </c>
    </row>
    <row r="3519" spans="1:5">
      <c r="A3519" s="4" t="s">
        <v>1394</v>
      </c>
      <c r="B3519" s="7" t="n">
        <v>3822</v>
      </c>
    </row>
    <row r="3520" spans="1:5">
      <c r="A3520" s="4" t="s">
        <v>143</v>
      </c>
      <c r="B3520" s="7" t="n">
        <v>4073</v>
      </c>
    </row>
    <row r="3521" spans="1:5">
      <c r="A3521" s="4" t="s">
        <v>1395</v>
      </c>
      <c r="B3521" s="5" t="n">
        <v>117</v>
      </c>
    </row>
    <row r="3522" spans="1:5">
      <c r="A3522" s="4" t="s">
        <v>1397</v>
      </c>
      <c r="B3522" s="4" t="s">
        <v>1517</v>
      </c>
    </row>
    <row r="3523" spans="1:5">
      <c r="A3523" s="4" t="s">
        <v>1399</v>
      </c>
      <c r="B3523" s="4" t="s">
        <v>1608</v>
      </c>
    </row>
    <row r="3524" spans="1:5">
      <c r="A3524" s="4" t="s">
        <v>2009</v>
      </c>
    </row>
    <row r="3525" spans="1:5">
      <c r="A3525" s="3" t="s">
        <v>1387</v>
      </c>
    </row>
    <row r="3526" spans="1:5">
      <c r="A3526" s="4" t="s">
        <v>1402</v>
      </c>
      <c r="B3526" s="4" t="s">
        <v>527</v>
      </c>
    </row>
    <row r="3527" spans="1:5">
      <c r="A3527" s="4" t="s">
        <v>2010</v>
      </c>
    </row>
    <row r="3528" spans="1:5">
      <c r="A3528" s="3" t="s">
        <v>1387</v>
      </c>
    </row>
    <row r="3529" spans="1:5">
      <c r="A3529" s="4" t="s">
        <v>1402</v>
      </c>
      <c r="B3529" s="4" t="s">
        <v>1404</v>
      </c>
    </row>
    <row r="3530" spans="1:5">
      <c r="A3530" s="4" t="s">
        <v>2011</v>
      </c>
    </row>
    <row r="3531" spans="1:5">
      <c r="A3531" s="3" t="s">
        <v>1387</v>
      </c>
    </row>
    <row r="3532" spans="1:5">
      <c r="A3532" s="4" t="s">
        <v>1389</v>
      </c>
      <c r="B3532" s="5" t="n">
        <v>831</v>
      </c>
    </row>
    <row r="3533" spans="1:5">
      <c r="A3533" s="4" t="s">
        <v>1390</v>
      </c>
      <c r="B3533" s="7" t="n">
        <v>3977</v>
      </c>
    </row>
    <row r="3534" spans="1:5">
      <c r="A3534" s="4" t="s">
        <v>1393</v>
      </c>
      <c r="B3534" s="7" t="n">
        <v>831</v>
      </c>
    </row>
    <row r="3535" spans="1:5">
      <c r="A3535" s="4" t="s">
        <v>1394</v>
      </c>
      <c r="B3535" s="7" t="n">
        <v>3977</v>
      </c>
    </row>
    <row r="3536" spans="1:5">
      <c r="A3536" s="4" t="s">
        <v>143</v>
      </c>
      <c r="B3536" s="7" t="n">
        <v>4808</v>
      </c>
    </row>
    <row r="3537" spans="1:5">
      <c r="A3537" s="4" t="s">
        <v>1395</v>
      </c>
      <c r="B3537" s="5" t="n">
        <v>120</v>
      </c>
    </row>
    <row r="3538" spans="1:5">
      <c r="A3538" s="4" t="s">
        <v>1397</v>
      </c>
      <c r="B3538" s="4" t="s">
        <v>1972</v>
      </c>
    </row>
    <row r="3539" spans="1:5">
      <c r="A3539" s="4" t="s">
        <v>1399</v>
      </c>
      <c r="B3539" s="4" t="s">
        <v>1608</v>
      </c>
    </row>
    <row r="3540" spans="1:5">
      <c r="A3540" s="4" t="s">
        <v>2012</v>
      </c>
    </row>
    <row r="3541" spans="1:5">
      <c r="A3541" s="3" t="s">
        <v>1387</v>
      </c>
    </row>
    <row r="3542" spans="1:5">
      <c r="A3542" s="4" t="s">
        <v>1402</v>
      </c>
      <c r="B3542" s="4" t="s">
        <v>527</v>
      </c>
    </row>
    <row r="3543" spans="1:5">
      <c r="A3543" s="4" t="s">
        <v>2013</v>
      </c>
    </row>
    <row r="3544" spans="1:5">
      <c r="A3544" s="3" t="s">
        <v>1387</v>
      </c>
    </row>
    <row r="3545" spans="1:5">
      <c r="A3545" s="4" t="s">
        <v>1402</v>
      </c>
      <c r="B3545" s="4" t="s">
        <v>1404</v>
      </c>
    </row>
    <row r="3546" spans="1:5">
      <c r="A3546" s="4" t="s">
        <v>2014</v>
      </c>
    </row>
    <row r="3547" spans="1:5">
      <c r="A3547" s="3" t="s">
        <v>1387</v>
      </c>
    </row>
    <row r="3548" spans="1:5">
      <c r="A3548" s="4" t="s">
        <v>1389</v>
      </c>
      <c r="B3548" s="5" t="n">
        <v>587</v>
      </c>
    </row>
    <row r="3549" spans="1:5">
      <c r="A3549" s="4" t="s">
        <v>1390</v>
      </c>
      <c r="B3549" s="7" t="n">
        <v>3466</v>
      </c>
    </row>
    <row r="3550" spans="1:5">
      <c r="A3550" s="4" t="s">
        <v>1393</v>
      </c>
      <c r="B3550" s="7" t="n">
        <v>587</v>
      </c>
    </row>
    <row r="3551" spans="1:5">
      <c r="A3551" s="4" t="s">
        <v>1394</v>
      </c>
      <c r="B3551" s="7" t="n">
        <v>3466</v>
      </c>
    </row>
    <row r="3552" spans="1:5">
      <c r="A3552" s="4" t="s">
        <v>143</v>
      </c>
      <c r="B3552" s="7" t="n">
        <v>4053</v>
      </c>
    </row>
    <row r="3553" spans="1:5">
      <c r="A3553" s="4" t="s">
        <v>1395</v>
      </c>
      <c r="B3553" s="5" t="n">
        <v>102</v>
      </c>
    </row>
    <row r="3554" spans="1:5">
      <c r="A3554" s="4" t="s">
        <v>1397</v>
      </c>
      <c r="B3554" s="4" t="s">
        <v>1517</v>
      </c>
    </row>
    <row r="3555" spans="1:5">
      <c r="A3555" s="4" t="s">
        <v>1399</v>
      </c>
      <c r="B3555" s="4" t="s">
        <v>1608</v>
      </c>
    </row>
    <row r="3556" spans="1:5">
      <c r="A3556" s="4" t="s">
        <v>2015</v>
      </c>
    </row>
    <row r="3557" spans="1:5">
      <c r="A3557" s="3" t="s">
        <v>1387</v>
      </c>
    </row>
    <row r="3558" spans="1:5">
      <c r="A3558" s="4" t="s">
        <v>1402</v>
      </c>
      <c r="B3558" s="4" t="s">
        <v>527</v>
      </c>
    </row>
    <row r="3559" spans="1:5">
      <c r="A3559" s="4" t="s">
        <v>2016</v>
      </c>
    </row>
    <row r="3560" spans="1:5">
      <c r="A3560" s="3" t="s">
        <v>1387</v>
      </c>
    </row>
    <row r="3561" spans="1:5">
      <c r="A3561" s="4" t="s">
        <v>1402</v>
      </c>
      <c r="B3561" s="4" t="s">
        <v>1404</v>
      </c>
    </row>
    <row r="3562" spans="1:5">
      <c r="A3562" s="4" t="s">
        <v>2017</v>
      </c>
    </row>
    <row r="3563" spans="1:5">
      <c r="A3563" s="3" t="s">
        <v>1387</v>
      </c>
    </row>
    <row r="3564" spans="1:5">
      <c r="A3564" s="4" t="s">
        <v>1389</v>
      </c>
      <c r="B3564" s="5" t="n">
        <v>80</v>
      </c>
    </row>
    <row r="3565" spans="1:5">
      <c r="A3565" s="4" t="s">
        <v>1390</v>
      </c>
      <c r="B3565" s="7" t="n">
        <v>3752</v>
      </c>
    </row>
    <row r="3566" spans="1:5">
      <c r="A3566" s="4" t="s">
        <v>1393</v>
      </c>
      <c r="B3566" s="7" t="n">
        <v>80</v>
      </c>
    </row>
    <row r="3567" spans="1:5">
      <c r="A3567" s="4" t="s">
        <v>1394</v>
      </c>
      <c r="B3567" s="7" t="n">
        <v>3752</v>
      </c>
    </row>
    <row r="3568" spans="1:5">
      <c r="A3568" s="4" t="s">
        <v>143</v>
      </c>
      <c r="B3568" s="7" t="n">
        <v>3832</v>
      </c>
    </row>
    <row r="3569" spans="1:5">
      <c r="A3569" s="4" t="s">
        <v>1395</v>
      </c>
      <c r="B3569" s="5" t="n">
        <v>107</v>
      </c>
    </row>
    <row r="3570" spans="1:5">
      <c r="A3570" s="4" t="s">
        <v>1397</v>
      </c>
      <c r="B3570" s="4" t="s">
        <v>1642</v>
      </c>
    </row>
    <row r="3571" spans="1:5">
      <c r="A3571" s="4" t="s">
        <v>1399</v>
      </c>
      <c r="B3571" s="4" t="s">
        <v>1608</v>
      </c>
    </row>
    <row r="3572" spans="1:5">
      <c r="A3572" s="4" t="s">
        <v>2018</v>
      </c>
    </row>
    <row r="3573" spans="1:5">
      <c r="A3573" s="3" t="s">
        <v>1387</v>
      </c>
    </row>
    <row r="3574" spans="1:5">
      <c r="A3574" s="4" t="s">
        <v>1402</v>
      </c>
      <c r="B3574" s="4" t="s">
        <v>527</v>
      </c>
    </row>
    <row r="3575" spans="1:5">
      <c r="A3575" s="4" t="s">
        <v>2019</v>
      </c>
    </row>
    <row r="3576" spans="1:5">
      <c r="A3576" s="3" t="s">
        <v>1387</v>
      </c>
    </row>
    <row r="3577" spans="1:5">
      <c r="A3577" s="4" t="s">
        <v>1402</v>
      </c>
      <c r="B3577" s="4" t="s">
        <v>1404</v>
      </c>
    </row>
    <row r="3578" spans="1:5">
      <c r="A3578" s="4" t="s">
        <v>2020</v>
      </c>
    </row>
    <row r="3579" spans="1:5">
      <c r="A3579" s="3" t="s">
        <v>1387</v>
      </c>
    </row>
    <row r="3580" spans="1:5">
      <c r="A3580" s="4" t="s">
        <v>1389</v>
      </c>
      <c r="B3580" s="5" t="n">
        <v>267</v>
      </c>
    </row>
    <row r="3581" spans="1:5">
      <c r="A3581" s="4" t="s">
        <v>1390</v>
      </c>
      <c r="B3581" s="7" t="n">
        <v>3027</v>
      </c>
    </row>
    <row r="3582" spans="1:5">
      <c r="A3582" s="4" t="s">
        <v>1392</v>
      </c>
      <c r="B3582" s="7" t="n">
        <v>1</v>
      </c>
    </row>
    <row r="3583" spans="1:5">
      <c r="A3583" s="4" t="s">
        <v>1393</v>
      </c>
      <c r="B3583" s="7" t="n">
        <v>267</v>
      </c>
    </row>
    <row r="3584" spans="1:5">
      <c r="A3584" s="4" t="s">
        <v>1394</v>
      </c>
      <c r="B3584" s="7" t="n">
        <v>3028</v>
      </c>
    </row>
    <row r="3585" spans="1:5">
      <c r="A3585" s="4" t="s">
        <v>143</v>
      </c>
      <c r="B3585" s="7" t="n">
        <v>3295</v>
      </c>
    </row>
    <row r="3586" spans="1:5">
      <c r="A3586" s="4" t="s">
        <v>1395</v>
      </c>
      <c r="B3586" s="5" t="n">
        <v>86</v>
      </c>
    </row>
    <row r="3587" spans="1:5">
      <c r="A3587" s="4" t="s">
        <v>1397</v>
      </c>
      <c r="B3587" s="4" t="s">
        <v>1420</v>
      </c>
    </row>
    <row r="3588" spans="1:5">
      <c r="A3588" s="4" t="s">
        <v>1399</v>
      </c>
      <c r="B3588" s="4" t="s">
        <v>1608</v>
      </c>
    </row>
    <row r="3589" spans="1:5">
      <c r="A3589" s="4" t="s">
        <v>2021</v>
      </c>
    </row>
    <row r="3590" spans="1:5">
      <c r="A3590" s="3" t="s">
        <v>1387</v>
      </c>
    </row>
    <row r="3591" spans="1:5">
      <c r="A3591" s="4" t="s">
        <v>1402</v>
      </c>
      <c r="B3591" s="4" t="s">
        <v>527</v>
      </c>
    </row>
    <row r="3592" spans="1:5">
      <c r="A3592" s="4" t="s">
        <v>2022</v>
      </c>
    </row>
    <row r="3593" spans="1:5">
      <c r="A3593" s="3" t="s">
        <v>1387</v>
      </c>
    </row>
    <row r="3594" spans="1:5">
      <c r="A3594" s="4" t="s">
        <v>1402</v>
      </c>
      <c r="B3594" s="4" t="s">
        <v>1404</v>
      </c>
    </row>
    <row r="3595" spans="1:5">
      <c r="A3595" s="4" t="s">
        <v>2023</v>
      </c>
    </row>
    <row r="3596" spans="1:5">
      <c r="A3596" s="3" t="s">
        <v>1387</v>
      </c>
    </row>
    <row r="3597" spans="1:5">
      <c r="A3597" s="4" t="s">
        <v>1389</v>
      </c>
      <c r="B3597" s="5" t="n">
        <v>373</v>
      </c>
    </row>
    <row r="3598" spans="1:5">
      <c r="A3598" s="4" t="s">
        <v>1390</v>
      </c>
      <c r="B3598" s="7" t="n">
        <v>2592</v>
      </c>
    </row>
    <row r="3599" spans="1:5">
      <c r="A3599" s="4" t="s">
        <v>1393</v>
      </c>
      <c r="B3599" s="7" t="n">
        <v>373</v>
      </c>
    </row>
    <row r="3600" spans="1:5">
      <c r="A3600" s="4" t="s">
        <v>1394</v>
      </c>
      <c r="B3600" s="7" t="n">
        <v>2592</v>
      </c>
    </row>
    <row r="3601" spans="1:5">
      <c r="A3601" s="4" t="s">
        <v>143</v>
      </c>
      <c r="B3601" s="7" t="n">
        <v>2965</v>
      </c>
    </row>
    <row r="3602" spans="1:5">
      <c r="A3602" s="4" t="s">
        <v>1395</v>
      </c>
      <c r="B3602" s="5" t="n">
        <v>78</v>
      </c>
    </row>
    <row r="3603" spans="1:5">
      <c r="A3603" s="4" t="s">
        <v>1397</v>
      </c>
      <c r="B3603" s="4" t="s">
        <v>1415</v>
      </c>
    </row>
    <row r="3604" spans="1:5">
      <c r="A3604" s="4" t="s">
        <v>1399</v>
      </c>
      <c r="B3604" s="4" t="s">
        <v>1608</v>
      </c>
    </row>
    <row r="3605" spans="1:5">
      <c r="A3605" s="4" t="s">
        <v>2024</v>
      </c>
    </row>
    <row r="3606" spans="1:5">
      <c r="A3606" s="3" t="s">
        <v>1387</v>
      </c>
    </row>
    <row r="3607" spans="1:5">
      <c r="A3607" s="4" t="s">
        <v>1402</v>
      </c>
      <c r="B3607" s="4" t="s">
        <v>527</v>
      </c>
    </row>
    <row r="3608" spans="1:5">
      <c r="A3608" s="4" t="s">
        <v>2025</v>
      </c>
    </row>
    <row r="3609" spans="1:5">
      <c r="A3609" s="3" t="s">
        <v>1387</v>
      </c>
    </row>
    <row r="3610" spans="1:5">
      <c r="A3610" s="4" t="s">
        <v>1402</v>
      </c>
      <c r="B3610" s="4" t="s">
        <v>1404</v>
      </c>
    </row>
    <row r="3611" spans="1:5">
      <c r="A3611" s="4" t="s">
        <v>2026</v>
      </c>
    </row>
    <row r="3612" spans="1:5">
      <c r="A3612" s="3" t="s">
        <v>1387</v>
      </c>
    </row>
    <row r="3613" spans="1:5">
      <c r="A3613" s="4" t="s">
        <v>1389</v>
      </c>
      <c r="B3613" s="5" t="n">
        <v>357</v>
      </c>
    </row>
    <row r="3614" spans="1:5">
      <c r="A3614" s="4" t="s">
        <v>1390</v>
      </c>
      <c r="B3614" s="7" t="n">
        <v>4934</v>
      </c>
    </row>
    <row r="3615" spans="1:5">
      <c r="A3615" s="4" t="s">
        <v>1392</v>
      </c>
      <c r="B3615" s="7" t="n">
        <v>1</v>
      </c>
    </row>
    <row r="3616" spans="1:5">
      <c r="A3616" s="4" t="s">
        <v>1393</v>
      </c>
      <c r="B3616" s="7" t="n">
        <v>357</v>
      </c>
    </row>
    <row r="3617" spans="1:5">
      <c r="A3617" s="4" t="s">
        <v>1394</v>
      </c>
      <c r="B3617" s="7" t="n">
        <v>4935</v>
      </c>
    </row>
    <row r="3618" spans="1:5">
      <c r="A3618" s="4" t="s">
        <v>143</v>
      </c>
      <c r="B3618" s="7" t="n">
        <v>5292</v>
      </c>
    </row>
    <row r="3619" spans="1:5">
      <c r="A3619" s="4" t="s">
        <v>1395</v>
      </c>
      <c r="B3619" s="5" t="n">
        <v>137</v>
      </c>
    </row>
    <row r="3620" spans="1:5">
      <c r="A3620" s="4" t="s">
        <v>1397</v>
      </c>
      <c r="B3620" s="4" t="s">
        <v>2027</v>
      </c>
    </row>
    <row r="3621" spans="1:5">
      <c r="A3621" s="4" t="s">
        <v>1399</v>
      </c>
      <c r="B3621" s="4" t="s">
        <v>1608</v>
      </c>
    </row>
    <row r="3622" spans="1:5">
      <c r="A3622" s="4" t="s">
        <v>2028</v>
      </c>
    </row>
    <row r="3623" spans="1:5">
      <c r="A3623" s="3" t="s">
        <v>1387</v>
      </c>
    </row>
    <row r="3624" spans="1:5">
      <c r="A3624" s="4" t="s">
        <v>1402</v>
      </c>
      <c r="B3624" s="4" t="s">
        <v>527</v>
      </c>
    </row>
    <row r="3625" spans="1:5">
      <c r="A3625" s="4" t="s">
        <v>2029</v>
      </c>
    </row>
    <row r="3626" spans="1:5">
      <c r="A3626" s="3" t="s">
        <v>1387</v>
      </c>
    </row>
    <row r="3627" spans="1:5">
      <c r="A3627" s="4" t="s">
        <v>1402</v>
      </c>
      <c r="B3627" s="4" t="s">
        <v>1404</v>
      </c>
    </row>
    <row r="3628" spans="1:5">
      <c r="A3628" s="4" t="s">
        <v>2030</v>
      </c>
    </row>
    <row r="3629" spans="1:5">
      <c r="A3629" s="3" t="s">
        <v>1387</v>
      </c>
    </row>
    <row r="3630" spans="1:5">
      <c r="A3630" s="4" t="s">
        <v>1389</v>
      </c>
      <c r="B3630" s="5" t="n">
        <v>547</v>
      </c>
    </row>
    <row r="3631" spans="1:5">
      <c r="A3631" s="4" t="s">
        <v>1390</v>
      </c>
      <c r="B3631" s="7" t="n">
        <v>5055</v>
      </c>
    </row>
    <row r="3632" spans="1:5">
      <c r="A3632" s="4" t="s">
        <v>1392</v>
      </c>
      <c r="B3632" s="7" t="n">
        <v>2</v>
      </c>
    </row>
    <row r="3633" spans="1:5">
      <c r="A3633" s="4" t="s">
        <v>1393</v>
      </c>
      <c r="B3633" s="7" t="n">
        <v>547</v>
      </c>
    </row>
    <row r="3634" spans="1:5">
      <c r="A3634" s="4" t="s">
        <v>1394</v>
      </c>
      <c r="B3634" s="7" t="n">
        <v>5057</v>
      </c>
    </row>
    <row r="3635" spans="1:5">
      <c r="A3635" s="4" t="s">
        <v>143</v>
      </c>
      <c r="B3635" s="7" t="n">
        <v>5604</v>
      </c>
    </row>
    <row r="3636" spans="1:5">
      <c r="A3636" s="4" t="s">
        <v>1395</v>
      </c>
      <c r="B3636" s="5" t="n">
        <v>149</v>
      </c>
    </row>
    <row r="3637" spans="1:5">
      <c r="A3637" s="4" t="s">
        <v>1397</v>
      </c>
      <c r="B3637" s="4" t="s">
        <v>1507</v>
      </c>
    </row>
    <row r="3638" spans="1:5">
      <c r="A3638" s="4" t="s">
        <v>1399</v>
      </c>
      <c r="B3638" s="4" t="s">
        <v>1608</v>
      </c>
    </row>
    <row r="3639" spans="1:5">
      <c r="A3639" s="4" t="s">
        <v>2031</v>
      </c>
    </row>
    <row r="3640" spans="1:5">
      <c r="A3640" s="3" t="s">
        <v>1387</v>
      </c>
    </row>
    <row r="3641" spans="1:5">
      <c r="A3641" s="4" t="s">
        <v>1402</v>
      </c>
      <c r="B3641" s="4" t="s">
        <v>527</v>
      </c>
    </row>
    <row r="3642" spans="1:5">
      <c r="A3642" s="4" t="s">
        <v>2032</v>
      </c>
    </row>
    <row r="3643" spans="1:5">
      <c r="A3643" s="3" t="s">
        <v>1387</v>
      </c>
    </row>
    <row r="3644" spans="1:5">
      <c r="A3644" s="4" t="s">
        <v>1402</v>
      </c>
      <c r="B3644" s="4" t="s">
        <v>1404</v>
      </c>
    </row>
    <row r="3645" spans="1:5">
      <c r="A3645" s="4" t="s">
        <v>2030</v>
      </c>
    </row>
    <row r="3646" spans="1:5">
      <c r="A3646" s="3" t="s">
        <v>1387</v>
      </c>
    </row>
    <row r="3647" spans="1:5">
      <c r="A3647" s="4" t="s">
        <v>1389</v>
      </c>
      <c r="B3647" s="5" t="n">
        <v>292</v>
      </c>
    </row>
    <row r="3648" spans="1:5">
      <c r="A3648" s="4" t="s">
        <v>1390</v>
      </c>
      <c r="B3648" s="7" t="n">
        <v>2085</v>
      </c>
    </row>
    <row r="3649" spans="1:5">
      <c r="A3649" s="4" t="s">
        <v>1393</v>
      </c>
      <c r="B3649" s="7" t="n">
        <v>292</v>
      </c>
    </row>
    <row r="3650" spans="1:5">
      <c r="A3650" s="4" t="s">
        <v>1394</v>
      </c>
      <c r="B3650" s="7" t="n">
        <v>2085</v>
      </c>
    </row>
    <row r="3651" spans="1:5">
      <c r="A3651" s="4" t="s">
        <v>143</v>
      </c>
      <c r="B3651" s="7" t="n">
        <v>2377</v>
      </c>
    </row>
    <row r="3652" spans="1:5">
      <c r="A3652" s="4" t="s">
        <v>1395</v>
      </c>
      <c r="B3652" s="5" t="n">
        <v>62</v>
      </c>
    </row>
    <row r="3653" spans="1:5">
      <c r="A3653" s="4" t="s">
        <v>1397</v>
      </c>
      <c r="B3653" s="4" t="s">
        <v>1557</v>
      </c>
    </row>
    <row r="3654" spans="1:5">
      <c r="A3654" s="4" t="s">
        <v>1399</v>
      </c>
      <c r="B3654" s="4" t="s">
        <v>1608</v>
      </c>
    </row>
    <row r="3655" spans="1:5">
      <c r="A3655" s="4" t="s">
        <v>2031</v>
      </c>
    </row>
    <row r="3656" spans="1:5">
      <c r="A3656" s="3" t="s">
        <v>1387</v>
      </c>
    </row>
    <row r="3657" spans="1:5">
      <c r="A3657" s="4" t="s">
        <v>1402</v>
      </c>
      <c r="B3657" s="4" t="s">
        <v>527</v>
      </c>
    </row>
    <row r="3658" spans="1:5">
      <c r="A3658" s="4" t="s">
        <v>2032</v>
      </c>
    </row>
    <row r="3659" spans="1:5">
      <c r="A3659" s="3" t="s">
        <v>1387</v>
      </c>
    </row>
    <row r="3660" spans="1:5">
      <c r="A3660" s="4" t="s">
        <v>1402</v>
      </c>
      <c r="B3660" s="4" t="s">
        <v>1404</v>
      </c>
    </row>
    <row r="3661" spans="1:5">
      <c r="A3661" s="4" t="s">
        <v>2030</v>
      </c>
    </row>
    <row r="3662" spans="1:5">
      <c r="A3662" s="3" t="s">
        <v>1387</v>
      </c>
    </row>
    <row r="3663" spans="1:5">
      <c r="A3663" s="4" t="s">
        <v>1389</v>
      </c>
      <c r="B3663" s="5" t="n">
        <v>112</v>
      </c>
    </row>
    <row r="3664" spans="1:5">
      <c r="A3664" s="4" t="s">
        <v>1390</v>
      </c>
      <c r="B3664" s="7" t="n">
        <v>1167</v>
      </c>
    </row>
    <row r="3665" spans="1:5">
      <c r="A3665" s="4" t="s">
        <v>1393</v>
      </c>
      <c r="B3665" s="7" t="n">
        <v>112</v>
      </c>
    </row>
    <row r="3666" spans="1:5">
      <c r="A3666" s="4" t="s">
        <v>1394</v>
      </c>
      <c r="B3666" s="7" t="n">
        <v>1167</v>
      </c>
    </row>
    <row r="3667" spans="1:5">
      <c r="A3667" s="4" t="s">
        <v>143</v>
      </c>
      <c r="B3667" s="7" t="n">
        <v>1279</v>
      </c>
    </row>
    <row r="3668" spans="1:5">
      <c r="A3668" s="4" t="s">
        <v>1395</v>
      </c>
      <c r="B3668" s="5" t="n">
        <v>34</v>
      </c>
    </row>
    <row r="3669" spans="1:5">
      <c r="A3669" s="4" t="s">
        <v>1397</v>
      </c>
      <c r="B3669" s="4" t="s">
        <v>1557</v>
      </c>
    </row>
    <row r="3670" spans="1:5">
      <c r="A3670" s="4" t="s">
        <v>1399</v>
      </c>
      <c r="B3670" s="4" t="s">
        <v>1608</v>
      </c>
    </row>
    <row r="3671" spans="1:5">
      <c r="A3671" s="4" t="s">
        <v>2031</v>
      </c>
    </row>
    <row r="3672" spans="1:5">
      <c r="A3672" s="3" t="s">
        <v>1387</v>
      </c>
    </row>
    <row r="3673" spans="1:5">
      <c r="A3673" s="4" t="s">
        <v>1402</v>
      </c>
      <c r="B3673" s="4" t="s">
        <v>527</v>
      </c>
    </row>
    <row r="3674" spans="1:5">
      <c r="A3674" s="4" t="s">
        <v>2032</v>
      </c>
    </row>
    <row r="3675" spans="1:5">
      <c r="A3675" s="3" t="s">
        <v>1387</v>
      </c>
    </row>
    <row r="3676" spans="1:5">
      <c r="A3676" s="4" t="s">
        <v>1402</v>
      </c>
      <c r="B3676" s="4" t="s">
        <v>1404</v>
      </c>
    </row>
    <row r="3677" spans="1:5">
      <c r="A3677" s="4" t="s">
        <v>2030</v>
      </c>
    </row>
    <row r="3678" spans="1:5">
      <c r="A3678" s="3" t="s">
        <v>1387</v>
      </c>
    </row>
    <row r="3679" spans="1:5">
      <c r="A3679" s="4" t="s">
        <v>1389</v>
      </c>
      <c r="B3679" s="5" t="n">
        <v>274</v>
      </c>
    </row>
    <row r="3680" spans="1:5">
      <c r="A3680" s="4" t="s">
        <v>1390</v>
      </c>
      <c r="B3680" s="7" t="n">
        <v>1589</v>
      </c>
    </row>
    <row r="3681" spans="1:5">
      <c r="A3681" s="4" t="s">
        <v>1393</v>
      </c>
      <c r="B3681" s="7" t="n">
        <v>274</v>
      </c>
    </row>
    <row r="3682" spans="1:5">
      <c r="A3682" s="4" t="s">
        <v>1394</v>
      </c>
      <c r="B3682" s="7" t="n">
        <v>1589</v>
      </c>
    </row>
    <row r="3683" spans="1:5">
      <c r="A3683" s="4" t="s">
        <v>143</v>
      </c>
      <c r="B3683" s="7" t="n">
        <v>1863</v>
      </c>
    </row>
    <row r="3684" spans="1:5">
      <c r="A3684" s="4" t="s">
        <v>1395</v>
      </c>
      <c r="B3684" s="5" t="n">
        <v>48</v>
      </c>
    </row>
    <row r="3685" spans="1:5">
      <c r="A3685" s="4" t="s">
        <v>1397</v>
      </c>
      <c r="B3685" s="4" t="s">
        <v>1755</v>
      </c>
    </row>
    <row r="3686" spans="1:5">
      <c r="A3686" s="4" t="s">
        <v>1399</v>
      </c>
      <c r="B3686" s="4" t="s">
        <v>1608</v>
      </c>
    </row>
    <row r="3687" spans="1:5">
      <c r="A3687" s="4" t="s">
        <v>2031</v>
      </c>
    </row>
    <row r="3688" spans="1:5">
      <c r="A3688" s="3" t="s">
        <v>1387</v>
      </c>
    </row>
    <row r="3689" spans="1:5">
      <c r="A3689" s="4" t="s">
        <v>1402</v>
      </c>
      <c r="B3689" s="4" t="s">
        <v>527</v>
      </c>
    </row>
    <row r="3690" spans="1:5">
      <c r="A3690" s="4" t="s">
        <v>2032</v>
      </c>
    </row>
    <row r="3691" spans="1:5">
      <c r="A3691" s="3" t="s">
        <v>1387</v>
      </c>
    </row>
    <row r="3692" spans="1:5">
      <c r="A3692" s="4" t="s">
        <v>1402</v>
      </c>
      <c r="B3692" s="4" t="s">
        <v>1404</v>
      </c>
    </row>
    <row r="3693" spans="1:5">
      <c r="A3693" s="4" t="s">
        <v>2033</v>
      </c>
    </row>
    <row r="3694" spans="1:5">
      <c r="A3694" s="3" t="s">
        <v>1387</v>
      </c>
    </row>
    <row r="3695" spans="1:5">
      <c r="A3695" s="4" t="s">
        <v>1389</v>
      </c>
      <c r="B3695" s="5" t="n">
        <v>203</v>
      </c>
    </row>
    <row r="3696" spans="1:5">
      <c r="A3696" s="4" t="s">
        <v>1390</v>
      </c>
      <c r="B3696" s="7" t="n">
        <v>1526</v>
      </c>
    </row>
    <row r="3697" spans="1:5">
      <c r="A3697" s="4" t="s">
        <v>1393</v>
      </c>
      <c r="B3697" s="7" t="n">
        <v>203</v>
      </c>
    </row>
    <row r="3698" spans="1:5">
      <c r="A3698" s="4" t="s">
        <v>1394</v>
      </c>
      <c r="B3698" s="7" t="n">
        <v>1526</v>
      </c>
    </row>
    <row r="3699" spans="1:5">
      <c r="A3699" s="4" t="s">
        <v>143</v>
      </c>
      <c r="B3699" s="7" t="n">
        <v>1729</v>
      </c>
    </row>
    <row r="3700" spans="1:5">
      <c r="A3700" s="4" t="s">
        <v>1395</v>
      </c>
      <c r="B3700" s="5" t="n">
        <v>43</v>
      </c>
    </row>
    <row r="3701" spans="1:5">
      <c r="A3701" s="4" t="s">
        <v>1397</v>
      </c>
      <c r="B3701" s="4" t="s">
        <v>1972</v>
      </c>
    </row>
    <row r="3702" spans="1:5">
      <c r="A3702" s="4" t="s">
        <v>1399</v>
      </c>
      <c r="B3702" s="4" t="s">
        <v>1608</v>
      </c>
    </row>
    <row r="3703" spans="1:5">
      <c r="A3703" s="4" t="s">
        <v>2034</v>
      </c>
    </row>
    <row r="3704" spans="1:5">
      <c r="A3704" s="3" t="s">
        <v>1387</v>
      </c>
    </row>
    <row r="3705" spans="1:5">
      <c r="A3705" s="4" t="s">
        <v>1402</v>
      </c>
      <c r="B3705" s="4" t="s">
        <v>527</v>
      </c>
    </row>
    <row r="3706" spans="1:5">
      <c r="A3706" s="4" t="s">
        <v>2035</v>
      </c>
    </row>
    <row r="3707" spans="1:5">
      <c r="A3707" s="3" t="s">
        <v>1387</v>
      </c>
    </row>
    <row r="3708" spans="1:5">
      <c r="A3708" s="4" t="s">
        <v>1402</v>
      </c>
      <c r="B3708" s="4" t="s">
        <v>1404</v>
      </c>
    </row>
    <row r="3709" spans="1:5">
      <c r="A3709" s="4" t="s">
        <v>2036</v>
      </c>
    </row>
    <row r="3710" spans="1:5">
      <c r="A3710" s="3" t="s">
        <v>1387</v>
      </c>
    </row>
    <row r="3711" spans="1:5">
      <c r="A3711" s="4" t="s">
        <v>1389</v>
      </c>
      <c r="B3711" s="5" t="n">
        <v>799</v>
      </c>
    </row>
    <row r="3712" spans="1:5">
      <c r="A3712" s="4" t="s">
        <v>1390</v>
      </c>
      <c r="B3712" s="7" t="n">
        <v>3176</v>
      </c>
    </row>
    <row r="3713" spans="1:5">
      <c r="A3713" s="4" t="s">
        <v>1393</v>
      </c>
      <c r="B3713" s="7" t="n">
        <v>799</v>
      </c>
    </row>
    <row r="3714" spans="1:5">
      <c r="A3714" s="4" t="s">
        <v>1394</v>
      </c>
      <c r="B3714" s="7" t="n">
        <v>3176</v>
      </c>
    </row>
    <row r="3715" spans="1:5">
      <c r="A3715" s="4" t="s">
        <v>143</v>
      </c>
      <c r="B3715" s="7" t="n">
        <v>3975</v>
      </c>
    </row>
    <row r="3716" spans="1:5">
      <c r="A3716" s="4" t="s">
        <v>1395</v>
      </c>
      <c r="B3716" s="5" t="n">
        <v>43</v>
      </c>
    </row>
    <row r="3717" spans="1:5">
      <c r="A3717" s="4" t="s">
        <v>1397</v>
      </c>
      <c r="B3717" s="4" t="s">
        <v>1415</v>
      </c>
    </row>
    <row r="3718" spans="1:5">
      <c r="A3718" s="4" t="s">
        <v>1399</v>
      </c>
      <c r="B3718" s="4" t="s">
        <v>13</v>
      </c>
    </row>
    <row r="3719" spans="1:5">
      <c r="A3719" s="4" t="s">
        <v>2037</v>
      </c>
    </row>
    <row r="3720" spans="1:5">
      <c r="A3720" s="3" t="s">
        <v>1387</v>
      </c>
    </row>
    <row r="3721" spans="1:5">
      <c r="A3721" s="4" t="s">
        <v>1402</v>
      </c>
      <c r="B3721" s="4" t="s">
        <v>527</v>
      </c>
    </row>
    <row r="3722" spans="1:5">
      <c r="A3722" s="4" t="s">
        <v>2038</v>
      </c>
    </row>
    <row r="3723" spans="1:5">
      <c r="A3723" s="3" t="s">
        <v>1387</v>
      </c>
    </row>
    <row r="3724" spans="1:5">
      <c r="A3724" s="4" t="s">
        <v>1402</v>
      </c>
      <c r="B3724" s="4" t="s">
        <v>1404</v>
      </c>
    </row>
    <row r="3725" spans="1:5">
      <c r="A3725" s="4" t="s">
        <v>2039</v>
      </c>
    </row>
    <row r="3726" spans="1:5">
      <c r="A3726" s="3" t="s">
        <v>1387</v>
      </c>
    </row>
    <row r="3727" spans="1:5">
      <c r="A3727" s="4" t="s">
        <v>1389</v>
      </c>
      <c r="B3727" s="5" t="n">
        <v>241</v>
      </c>
    </row>
    <row r="3728" spans="1:5">
      <c r="A3728" s="4" t="s">
        <v>1390</v>
      </c>
      <c r="B3728" s="7" t="n">
        <v>2195</v>
      </c>
    </row>
    <row r="3729" spans="1:5">
      <c r="A3729" s="4" t="s">
        <v>1393</v>
      </c>
      <c r="B3729" s="7" t="n">
        <v>241</v>
      </c>
    </row>
    <row r="3730" spans="1:5">
      <c r="A3730" s="4" t="s">
        <v>1394</v>
      </c>
      <c r="B3730" s="7" t="n">
        <v>2195</v>
      </c>
    </row>
    <row r="3731" spans="1:5">
      <c r="A3731" s="4" t="s">
        <v>143</v>
      </c>
      <c r="B3731" s="7" t="n">
        <v>2436</v>
      </c>
    </row>
    <row r="3732" spans="1:5">
      <c r="A3732" s="4" t="s">
        <v>1395</v>
      </c>
      <c r="B3732" s="5" t="n">
        <v>26</v>
      </c>
    </row>
    <row r="3733" spans="1:5">
      <c r="A3733" s="4" t="s">
        <v>1397</v>
      </c>
      <c r="B3733" s="4" t="s">
        <v>1642</v>
      </c>
    </row>
    <row r="3734" spans="1:5">
      <c r="A3734" s="4" t="s">
        <v>1399</v>
      </c>
      <c r="B3734" s="4" t="s">
        <v>13</v>
      </c>
    </row>
    <row r="3735" spans="1:5">
      <c r="A3735" s="4" t="s">
        <v>2040</v>
      </c>
    </row>
    <row r="3736" spans="1:5">
      <c r="A3736" s="3" t="s">
        <v>1387</v>
      </c>
    </row>
    <row r="3737" spans="1:5">
      <c r="A3737" s="4" t="s">
        <v>1402</v>
      </c>
      <c r="B3737" s="4" t="s">
        <v>527</v>
      </c>
    </row>
    <row r="3738" spans="1:5">
      <c r="A3738" s="4" t="s">
        <v>2041</v>
      </c>
    </row>
    <row r="3739" spans="1:5">
      <c r="A3739" s="3" t="s">
        <v>1387</v>
      </c>
    </row>
    <row r="3740" spans="1:5">
      <c r="A3740" s="4" t="s">
        <v>1402</v>
      </c>
      <c r="B3740" s="4" t="s">
        <v>1404</v>
      </c>
    </row>
    <row r="3741" spans="1:5">
      <c r="A3741" s="4" t="s">
        <v>2042</v>
      </c>
    </row>
    <row r="3742" spans="1:5">
      <c r="A3742" s="3" t="s">
        <v>1387</v>
      </c>
    </row>
    <row r="3743" spans="1:5">
      <c r="A3743" s="4" t="s">
        <v>1389</v>
      </c>
      <c r="B3743" s="5" t="n">
        <v>1152</v>
      </c>
    </row>
    <row r="3744" spans="1:5">
      <c r="A3744" s="4" t="s">
        <v>1390</v>
      </c>
      <c r="B3744" s="7" t="n">
        <v>8796</v>
      </c>
    </row>
    <row r="3745" spans="1:5">
      <c r="A3745" s="4" t="s">
        <v>1393</v>
      </c>
      <c r="B3745" s="7" t="n">
        <v>1152</v>
      </c>
    </row>
    <row r="3746" spans="1:5">
      <c r="A3746" s="4" t="s">
        <v>1394</v>
      </c>
      <c r="B3746" s="7" t="n">
        <v>8796</v>
      </c>
    </row>
    <row r="3747" spans="1:5">
      <c r="A3747" s="4" t="s">
        <v>143</v>
      </c>
      <c r="B3747" s="7" t="n">
        <v>9948</v>
      </c>
    </row>
    <row r="3748" spans="1:5">
      <c r="A3748" s="4" t="s">
        <v>1395</v>
      </c>
      <c r="B3748" s="5" t="n">
        <v>108</v>
      </c>
    </row>
    <row r="3749" spans="1:5">
      <c r="A3749" s="4" t="s">
        <v>1397</v>
      </c>
      <c r="B3749" s="4" t="s">
        <v>1407</v>
      </c>
    </row>
    <row r="3750" spans="1:5">
      <c r="A3750" s="4" t="s">
        <v>1399</v>
      </c>
      <c r="B3750" s="4" t="s">
        <v>13</v>
      </c>
    </row>
    <row r="3751" spans="1:5">
      <c r="A3751" s="4" t="s">
        <v>2043</v>
      </c>
    </row>
    <row r="3752" spans="1:5">
      <c r="A3752" s="3" t="s">
        <v>1387</v>
      </c>
    </row>
    <row r="3753" spans="1:5">
      <c r="A3753" s="4" t="s">
        <v>1402</v>
      </c>
      <c r="B3753" s="4" t="s">
        <v>527</v>
      </c>
    </row>
    <row r="3754" spans="1:5">
      <c r="A3754" s="4" t="s">
        <v>2044</v>
      </c>
    </row>
    <row r="3755" spans="1:5">
      <c r="A3755" s="3" t="s">
        <v>1387</v>
      </c>
    </row>
    <row r="3756" spans="1:5">
      <c r="A3756" s="4" t="s">
        <v>1402</v>
      </c>
      <c r="B3756" s="4" t="s">
        <v>1404</v>
      </c>
    </row>
    <row r="3757" spans="1:5">
      <c r="A3757" s="4" t="s">
        <v>2045</v>
      </c>
    </row>
    <row r="3758" spans="1:5">
      <c r="A3758" s="3" t="s">
        <v>1387</v>
      </c>
    </row>
    <row r="3759" spans="1:5">
      <c r="A3759" s="4" t="s">
        <v>1389</v>
      </c>
      <c r="B3759" s="5" t="n">
        <v>702</v>
      </c>
    </row>
    <row r="3760" spans="1:5">
      <c r="A3760" s="4" t="s">
        <v>1390</v>
      </c>
      <c r="B3760" s="7" t="n">
        <v>4368</v>
      </c>
    </row>
    <row r="3761" spans="1:5">
      <c r="A3761" s="4" t="s">
        <v>1393</v>
      </c>
      <c r="B3761" s="7" t="n">
        <v>702</v>
      </c>
    </row>
    <row r="3762" spans="1:5">
      <c r="A3762" s="4" t="s">
        <v>1394</v>
      </c>
      <c r="B3762" s="7" t="n">
        <v>4368</v>
      </c>
    </row>
    <row r="3763" spans="1:5">
      <c r="A3763" s="4" t="s">
        <v>143</v>
      </c>
      <c r="B3763" s="7" t="n">
        <v>5070</v>
      </c>
    </row>
    <row r="3764" spans="1:5">
      <c r="A3764" s="4" t="s">
        <v>1395</v>
      </c>
      <c r="B3764" s="5" t="n">
        <v>54</v>
      </c>
    </row>
    <row r="3765" spans="1:5">
      <c r="A3765" s="4" t="s">
        <v>1397</v>
      </c>
      <c r="B3765" s="4" t="s">
        <v>1511</v>
      </c>
    </row>
    <row r="3766" spans="1:5">
      <c r="A3766" s="4" t="s">
        <v>1399</v>
      </c>
      <c r="B3766" s="4" t="s">
        <v>13</v>
      </c>
    </row>
    <row r="3767" spans="1:5">
      <c r="A3767" s="4" t="s">
        <v>2046</v>
      </c>
    </row>
    <row r="3768" spans="1:5">
      <c r="A3768" s="3" t="s">
        <v>1387</v>
      </c>
    </row>
    <row r="3769" spans="1:5">
      <c r="A3769" s="4" t="s">
        <v>1402</v>
      </c>
      <c r="B3769" s="4" t="s">
        <v>527</v>
      </c>
    </row>
    <row r="3770" spans="1:5">
      <c r="A3770" s="4" t="s">
        <v>2047</v>
      </c>
    </row>
    <row r="3771" spans="1:5">
      <c r="A3771" s="3" t="s">
        <v>1387</v>
      </c>
    </row>
    <row r="3772" spans="1:5">
      <c r="A3772" s="4" t="s">
        <v>1402</v>
      </c>
      <c r="B3772" s="4" t="s">
        <v>1404</v>
      </c>
    </row>
    <row r="3773" spans="1:5">
      <c r="A3773" s="4" t="s">
        <v>2048</v>
      </c>
    </row>
    <row r="3774" spans="1:5">
      <c r="A3774" s="3" t="s">
        <v>1387</v>
      </c>
    </row>
    <row r="3775" spans="1:5">
      <c r="A3775" s="4" t="s">
        <v>1389</v>
      </c>
      <c r="B3775" s="5" t="n">
        <v>1395</v>
      </c>
    </row>
    <row r="3776" spans="1:5">
      <c r="A3776" s="4" t="s">
        <v>1390</v>
      </c>
      <c r="B3776" s="7" t="n">
        <v>3870</v>
      </c>
    </row>
    <row r="3777" spans="1:5">
      <c r="A3777" s="4" t="s">
        <v>1393</v>
      </c>
      <c r="B3777" s="7" t="n">
        <v>1395</v>
      </c>
    </row>
    <row r="3778" spans="1:5">
      <c r="A3778" s="4" t="s">
        <v>1394</v>
      </c>
      <c r="B3778" s="7" t="n">
        <v>3870</v>
      </c>
    </row>
    <row r="3779" spans="1:5">
      <c r="A3779" s="4" t="s">
        <v>143</v>
      </c>
      <c r="B3779" s="7" t="n">
        <v>5265</v>
      </c>
    </row>
    <row r="3780" spans="1:5">
      <c r="A3780" s="4" t="s">
        <v>1395</v>
      </c>
      <c r="B3780" s="5" t="n">
        <v>48</v>
      </c>
    </row>
    <row r="3781" spans="1:5">
      <c r="A3781" s="4" t="s">
        <v>1397</v>
      </c>
      <c r="B3781" s="4" t="s">
        <v>1511</v>
      </c>
    </row>
    <row r="3782" spans="1:5">
      <c r="A3782" s="4" t="s">
        <v>1399</v>
      </c>
      <c r="B3782" s="4" t="s">
        <v>13</v>
      </c>
    </row>
    <row r="3783" spans="1:5">
      <c r="A3783" s="4" t="s">
        <v>2049</v>
      </c>
    </row>
    <row r="3784" spans="1:5">
      <c r="A3784" s="3" t="s">
        <v>1387</v>
      </c>
    </row>
    <row r="3785" spans="1:5">
      <c r="A3785" s="4" t="s">
        <v>1402</v>
      </c>
      <c r="B3785" s="4" t="s">
        <v>527</v>
      </c>
    </row>
    <row r="3786" spans="1:5">
      <c r="A3786" s="4" t="s">
        <v>2050</v>
      </c>
    </row>
    <row r="3787" spans="1:5">
      <c r="A3787" s="3" t="s">
        <v>1387</v>
      </c>
    </row>
    <row r="3788" spans="1:5">
      <c r="A3788" s="4" t="s">
        <v>1402</v>
      </c>
      <c r="B3788" s="4" t="s">
        <v>1404</v>
      </c>
    </row>
    <row r="3789" spans="1:5">
      <c r="A3789" s="4" t="s">
        <v>2051</v>
      </c>
    </row>
    <row r="3790" spans="1:5">
      <c r="A3790" s="3" t="s">
        <v>1387</v>
      </c>
    </row>
    <row r="3791" spans="1:5">
      <c r="A3791" s="4" t="s">
        <v>1389</v>
      </c>
      <c r="B3791" s="5" t="n">
        <v>1804</v>
      </c>
    </row>
    <row r="3792" spans="1:5">
      <c r="A3792" s="4" t="s">
        <v>1390</v>
      </c>
      <c r="B3792" s="7" t="n">
        <v>3461</v>
      </c>
    </row>
    <row r="3793" spans="1:5">
      <c r="A3793" s="4" t="s">
        <v>1393</v>
      </c>
      <c r="B3793" s="7" t="n">
        <v>1804</v>
      </c>
    </row>
    <row r="3794" spans="1:5">
      <c r="A3794" s="4" t="s">
        <v>1394</v>
      </c>
      <c r="B3794" s="7" t="n">
        <v>3461</v>
      </c>
    </row>
    <row r="3795" spans="1:5">
      <c r="A3795" s="4" t="s">
        <v>143</v>
      </c>
      <c r="B3795" s="7" t="n">
        <v>5265</v>
      </c>
    </row>
    <row r="3796" spans="1:5">
      <c r="A3796" s="4" t="s">
        <v>1395</v>
      </c>
      <c r="B3796" s="5" t="n">
        <v>20</v>
      </c>
    </row>
    <row r="3797" spans="1:5">
      <c r="A3797" s="4" t="s">
        <v>1397</v>
      </c>
      <c r="B3797" s="4" t="s">
        <v>1458</v>
      </c>
    </row>
    <row r="3798" spans="1:5">
      <c r="A3798" s="4" t="s">
        <v>1399</v>
      </c>
      <c r="B3798" s="4" t="s">
        <v>13</v>
      </c>
    </row>
    <row r="3799" spans="1:5">
      <c r="A3799" s="4" t="s">
        <v>2052</v>
      </c>
    </row>
    <row r="3800" spans="1:5">
      <c r="A3800" s="3" t="s">
        <v>1387</v>
      </c>
    </row>
    <row r="3801" spans="1:5">
      <c r="A3801" s="4" t="s">
        <v>1402</v>
      </c>
      <c r="B3801" s="4" t="s">
        <v>527</v>
      </c>
    </row>
    <row r="3802" spans="1:5">
      <c r="A3802" s="4" t="s">
        <v>2053</v>
      </c>
    </row>
    <row r="3803" spans="1:5">
      <c r="A3803" s="3" t="s">
        <v>1387</v>
      </c>
    </row>
    <row r="3804" spans="1:5">
      <c r="A3804" s="4" t="s">
        <v>1402</v>
      </c>
      <c r="B3804" s="4" t="s">
        <v>1404</v>
      </c>
    </row>
    <row r="3805" spans="1:5">
      <c r="A3805" s="4" t="s">
        <v>2054</v>
      </c>
    </row>
    <row r="3806" spans="1:5">
      <c r="A3806" s="3" t="s">
        <v>1387</v>
      </c>
    </row>
    <row r="3807" spans="1:5">
      <c r="A3807" s="4" t="s">
        <v>1389</v>
      </c>
      <c r="B3807" s="5" t="n">
        <v>807</v>
      </c>
    </row>
    <row r="3808" spans="1:5">
      <c r="A3808" s="4" t="s">
        <v>1390</v>
      </c>
      <c r="B3808" s="7" t="n">
        <v>643</v>
      </c>
    </row>
    <row r="3809" spans="1:5">
      <c r="A3809" s="4" t="s">
        <v>1393</v>
      </c>
      <c r="B3809" s="7" t="n">
        <v>807</v>
      </c>
    </row>
    <row r="3810" spans="1:5">
      <c r="A3810" s="4" t="s">
        <v>1394</v>
      </c>
      <c r="B3810" s="7" t="n">
        <v>643</v>
      </c>
    </row>
    <row r="3811" spans="1:5">
      <c r="A3811" s="4" t="s">
        <v>143</v>
      </c>
      <c r="B3811" s="7" t="n">
        <v>1450</v>
      </c>
    </row>
    <row r="3812" spans="1:5">
      <c r="A3812" s="4" t="s">
        <v>1395</v>
      </c>
      <c r="B3812" s="5" t="n">
        <v>116</v>
      </c>
    </row>
    <row r="3813" spans="1:5">
      <c r="A3813" s="4" t="s">
        <v>1397</v>
      </c>
      <c r="B3813" s="4" t="s">
        <v>1542</v>
      </c>
    </row>
    <row r="3814" spans="1:5">
      <c r="A3814" s="4" t="s">
        <v>1399</v>
      </c>
      <c r="B3814" s="4" t="s">
        <v>1451</v>
      </c>
    </row>
    <row r="3815" spans="1:5">
      <c r="A3815" s="4" t="s">
        <v>2055</v>
      </c>
    </row>
    <row r="3816" spans="1:5">
      <c r="A3816" s="3" t="s">
        <v>1387</v>
      </c>
    </row>
    <row r="3817" spans="1:5">
      <c r="A3817" s="4" t="s">
        <v>1402</v>
      </c>
      <c r="B3817" s="4" t="s">
        <v>527</v>
      </c>
    </row>
    <row r="3818" spans="1:5">
      <c r="A3818" s="4" t="s">
        <v>2056</v>
      </c>
    </row>
    <row r="3819" spans="1:5">
      <c r="A3819" s="3" t="s">
        <v>1387</v>
      </c>
    </row>
    <row r="3820" spans="1:5">
      <c r="A3820" s="4" t="s">
        <v>1402</v>
      </c>
      <c r="B3820" s="4" t="s">
        <v>1404</v>
      </c>
    </row>
    <row r="3821" spans="1:5">
      <c r="A3821" s="4" t="s">
        <v>2057</v>
      </c>
    </row>
    <row r="3822" spans="1:5">
      <c r="A3822" s="3" t="s">
        <v>1387</v>
      </c>
    </row>
    <row r="3823" spans="1:5">
      <c r="A3823" s="4" t="s">
        <v>1389</v>
      </c>
      <c r="B3823" s="5" t="n">
        <v>619</v>
      </c>
    </row>
    <row r="3824" spans="1:5">
      <c r="A3824" s="4" t="s">
        <v>1390</v>
      </c>
      <c r="B3824" s="7" t="n">
        <v>3327</v>
      </c>
    </row>
    <row r="3825" spans="1:5">
      <c r="A3825" s="4" t="s">
        <v>1393</v>
      </c>
      <c r="B3825" s="7" t="n">
        <v>619</v>
      </c>
    </row>
    <row r="3826" spans="1:5">
      <c r="A3826" s="4" t="s">
        <v>1394</v>
      </c>
      <c r="B3826" s="7" t="n">
        <v>3327</v>
      </c>
    </row>
    <row r="3827" spans="1:5">
      <c r="A3827" s="4" t="s">
        <v>143</v>
      </c>
      <c r="B3827" s="7" t="n">
        <v>3946</v>
      </c>
    </row>
    <row r="3828" spans="1:5">
      <c r="A3828" s="4" t="s">
        <v>1395</v>
      </c>
      <c r="B3828" s="5" t="n">
        <v>160</v>
      </c>
    </row>
    <row r="3829" spans="1:5">
      <c r="A3829" s="4" t="s">
        <v>1397</v>
      </c>
      <c r="B3829" s="4" t="s">
        <v>2058</v>
      </c>
    </row>
    <row r="3830" spans="1:5">
      <c r="A3830" s="4" t="s">
        <v>1399</v>
      </c>
      <c r="B3830" s="4" t="s">
        <v>1608</v>
      </c>
    </row>
    <row r="3831" spans="1:5">
      <c r="A3831" s="4" t="s">
        <v>2059</v>
      </c>
    </row>
    <row r="3832" spans="1:5">
      <c r="A3832" s="3" t="s">
        <v>1387</v>
      </c>
    </row>
    <row r="3833" spans="1:5">
      <c r="A3833" s="4" t="s">
        <v>1402</v>
      </c>
      <c r="B3833" s="4" t="s">
        <v>527</v>
      </c>
    </row>
    <row r="3834" spans="1:5">
      <c r="A3834" s="4" t="s">
        <v>2060</v>
      </c>
    </row>
    <row r="3835" spans="1:5">
      <c r="A3835" s="3" t="s">
        <v>1387</v>
      </c>
    </row>
    <row r="3836" spans="1:5">
      <c r="A3836" s="4" t="s">
        <v>1402</v>
      </c>
      <c r="B3836" s="4" t="s">
        <v>1404</v>
      </c>
    </row>
    <row r="3837" spans="1:5">
      <c r="A3837" s="4" t="s">
        <v>2061</v>
      </c>
    </row>
    <row r="3838" spans="1:5">
      <c r="A3838" s="3" t="s">
        <v>1387</v>
      </c>
    </row>
    <row r="3839" spans="1:5">
      <c r="A3839" s="4" t="s">
        <v>1389</v>
      </c>
      <c r="B3839" s="5" t="n">
        <v>145</v>
      </c>
    </row>
    <row r="3840" spans="1:5">
      <c r="A3840" s="4" t="s">
        <v>1390</v>
      </c>
      <c r="B3840" s="7" t="n">
        <v>1795</v>
      </c>
    </row>
    <row r="3841" spans="1:5">
      <c r="A3841" s="4" t="s">
        <v>1393</v>
      </c>
      <c r="B3841" s="7" t="n">
        <v>145</v>
      </c>
    </row>
    <row r="3842" spans="1:5">
      <c r="A3842" s="4" t="s">
        <v>1394</v>
      </c>
      <c r="B3842" s="7" t="n">
        <v>1795</v>
      </c>
    </row>
    <row r="3843" spans="1:5">
      <c r="A3843" s="4" t="s">
        <v>143</v>
      </c>
      <c r="B3843" s="7" t="n">
        <v>1940</v>
      </c>
    </row>
    <row r="3844" spans="1:5">
      <c r="A3844" s="4" t="s">
        <v>1395</v>
      </c>
      <c r="B3844" s="5" t="n">
        <v>231</v>
      </c>
    </row>
    <row r="3845" spans="1:5">
      <c r="A3845" s="4" t="s">
        <v>1397</v>
      </c>
      <c r="B3845" s="4" t="s">
        <v>1535</v>
      </c>
    </row>
    <row r="3846" spans="1:5">
      <c r="A3846" s="4" t="s">
        <v>1399</v>
      </c>
      <c r="B3846" s="4" t="s">
        <v>1451</v>
      </c>
    </row>
    <row r="3847" spans="1:5">
      <c r="A3847" s="4" t="s">
        <v>2062</v>
      </c>
    </row>
    <row r="3848" spans="1:5">
      <c r="A3848" s="3" t="s">
        <v>1387</v>
      </c>
    </row>
    <row r="3849" spans="1:5">
      <c r="A3849" s="4" t="s">
        <v>1402</v>
      </c>
      <c r="B3849" s="4" t="s">
        <v>527</v>
      </c>
    </row>
    <row r="3850" spans="1:5">
      <c r="A3850" s="4" t="s">
        <v>2063</v>
      </c>
    </row>
    <row r="3851" spans="1:5">
      <c r="A3851" s="3" t="s">
        <v>1387</v>
      </c>
    </row>
    <row r="3852" spans="1:5">
      <c r="A3852" s="4" t="s">
        <v>1402</v>
      </c>
      <c r="B3852" s="4" t="s">
        <v>1404</v>
      </c>
    </row>
    <row r="3853" spans="1:5">
      <c r="A3853" s="4" t="s">
        <v>2064</v>
      </c>
    </row>
    <row r="3854" spans="1:5">
      <c r="A3854" s="3" t="s">
        <v>1387</v>
      </c>
    </row>
    <row r="3855" spans="1:5">
      <c r="A3855" s="4" t="s">
        <v>1389</v>
      </c>
      <c r="B3855" s="5" t="n">
        <v>587</v>
      </c>
    </row>
    <row r="3856" spans="1:5">
      <c r="A3856" s="4" t="s">
        <v>1390</v>
      </c>
      <c r="B3856" s="7" t="n">
        <v>503</v>
      </c>
    </row>
    <row r="3857" spans="1:5">
      <c r="A3857" s="4" t="s">
        <v>1393</v>
      </c>
      <c r="B3857" s="7" t="n">
        <v>587</v>
      </c>
    </row>
    <row r="3858" spans="1:5">
      <c r="A3858" s="4" t="s">
        <v>1394</v>
      </c>
      <c r="B3858" s="7" t="n">
        <v>503</v>
      </c>
    </row>
    <row r="3859" spans="1:5">
      <c r="A3859" s="4" t="s">
        <v>143</v>
      </c>
      <c r="B3859" s="7" t="n">
        <v>1090</v>
      </c>
    </row>
    <row r="3860" spans="1:5">
      <c r="A3860" s="4" t="s">
        <v>1395</v>
      </c>
      <c r="B3860" s="5" t="n">
        <v>31</v>
      </c>
    </row>
    <row r="3861" spans="1:5">
      <c r="A3861" s="4" t="s">
        <v>1397</v>
      </c>
      <c r="B3861" s="4" t="s">
        <v>1755</v>
      </c>
    </row>
    <row r="3862" spans="1:5">
      <c r="A3862" s="4" t="s">
        <v>1399</v>
      </c>
      <c r="B3862" s="4" t="s">
        <v>1608</v>
      </c>
    </row>
    <row r="3863" spans="1:5">
      <c r="A3863" s="4" t="s">
        <v>2065</v>
      </c>
    </row>
    <row r="3864" spans="1:5">
      <c r="A3864" s="3" t="s">
        <v>1387</v>
      </c>
    </row>
    <row r="3865" spans="1:5">
      <c r="A3865" s="4" t="s">
        <v>1402</v>
      </c>
      <c r="B3865" s="4" t="s">
        <v>527</v>
      </c>
    </row>
    <row r="3866" spans="1:5">
      <c r="A3866" s="4" t="s">
        <v>2066</v>
      </c>
    </row>
    <row r="3867" spans="1:5">
      <c r="A3867" s="3" t="s">
        <v>1387</v>
      </c>
    </row>
    <row r="3868" spans="1:5">
      <c r="A3868" s="4" t="s">
        <v>1402</v>
      </c>
      <c r="B3868" s="4" t="s">
        <v>1404</v>
      </c>
    </row>
    <row r="3869" spans="1:5">
      <c r="A3869" s="4" t="s">
        <v>2067</v>
      </c>
    </row>
    <row r="3870" spans="1:5">
      <c r="A3870" s="3" t="s">
        <v>1387</v>
      </c>
    </row>
    <row r="3871" spans="1:5">
      <c r="A3871" s="4" t="s">
        <v>1389</v>
      </c>
      <c r="B3871" s="5" t="n">
        <v>500</v>
      </c>
    </row>
    <row r="3872" spans="1:5">
      <c r="A3872" s="4" t="s">
        <v>1390</v>
      </c>
      <c r="B3872" s="7" t="n">
        <v>648</v>
      </c>
    </row>
    <row r="3873" spans="1:5">
      <c r="A3873" s="4" t="s">
        <v>1393</v>
      </c>
      <c r="B3873" s="7" t="n">
        <v>500</v>
      </c>
    </row>
    <row r="3874" spans="1:5">
      <c r="A3874" s="4" t="s">
        <v>1394</v>
      </c>
      <c r="B3874" s="7" t="n">
        <v>648</v>
      </c>
    </row>
    <row r="3875" spans="1:5">
      <c r="A3875" s="4" t="s">
        <v>143</v>
      </c>
      <c r="B3875" s="7" t="n">
        <v>1148</v>
      </c>
    </row>
    <row r="3876" spans="1:5">
      <c r="A3876" s="4" t="s">
        <v>1395</v>
      </c>
      <c r="B3876" s="5" t="n">
        <v>222</v>
      </c>
    </row>
    <row r="3877" spans="1:5">
      <c r="A3877" s="4" t="s">
        <v>1397</v>
      </c>
      <c r="B3877" s="4" t="s">
        <v>1755</v>
      </c>
    </row>
    <row r="3878" spans="1:5">
      <c r="A3878" s="4" t="s">
        <v>1399</v>
      </c>
      <c r="B3878" s="4" t="s">
        <v>1424</v>
      </c>
    </row>
    <row r="3879" spans="1:5">
      <c r="A3879" s="4" t="s">
        <v>2068</v>
      </c>
    </row>
    <row r="3880" spans="1:5">
      <c r="A3880" s="3" t="s">
        <v>1387</v>
      </c>
    </row>
    <row r="3881" spans="1:5">
      <c r="A3881" s="4" t="s">
        <v>1402</v>
      </c>
      <c r="B3881" s="4" t="s">
        <v>527</v>
      </c>
    </row>
    <row r="3882" spans="1:5">
      <c r="A3882" s="4" t="s">
        <v>2069</v>
      </c>
    </row>
    <row r="3883" spans="1:5">
      <c r="A3883" s="3" t="s">
        <v>1387</v>
      </c>
    </row>
    <row r="3884" spans="1:5">
      <c r="A3884" s="4" t="s">
        <v>1402</v>
      </c>
      <c r="B3884" s="4" t="s">
        <v>1404</v>
      </c>
    </row>
    <row r="3885" spans="1:5">
      <c r="A3885" s="4" t="s">
        <v>2070</v>
      </c>
    </row>
    <row r="3886" spans="1:5">
      <c r="A3886" s="3" t="s">
        <v>1387</v>
      </c>
    </row>
    <row r="3887" spans="1:5">
      <c r="A3887" s="4" t="s">
        <v>1389</v>
      </c>
      <c r="B3887" s="5" t="n">
        <v>223</v>
      </c>
    </row>
    <row r="3888" spans="1:5">
      <c r="A3888" s="4" t="s">
        <v>1390</v>
      </c>
      <c r="B3888" s="7" t="n">
        <v>1262</v>
      </c>
    </row>
    <row r="3889" spans="1:5">
      <c r="A3889" s="4" t="s">
        <v>1393</v>
      </c>
      <c r="B3889" s="7" t="n">
        <v>223</v>
      </c>
    </row>
    <row r="3890" spans="1:5">
      <c r="A3890" s="4" t="s">
        <v>1394</v>
      </c>
      <c r="B3890" s="7" t="n">
        <v>1262</v>
      </c>
    </row>
    <row r="3891" spans="1:5">
      <c r="A3891" s="4" t="s">
        <v>143</v>
      </c>
      <c r="B3891" s="7" t="n">
        <v>1485</v>
      </c>
    </row>
    <row r="3892" spans="1:5">
      <c r="A3892" s="4" t="s">
        <v>1395</v>
      </c>
      <c r="B3892" s="5" t="n">
        <v>537</v>
      </c>
    </row>
    <row r="3893" spans="1:5">
      <c r="A3893" s="4" t="s">
        <v>1397</v>
      </c>
      <c r="B3893" s="4" t="s">
        <v>1607</v>
      </c>
    </row>
    <row r="3894" spans="1:5">
      <c r="A3894" s="4" t="s">
        <v>1399</v>
      </c>
      <c r="B3894" s="4" t="s">
        <v>1453</v>
      </c>
    </row>
    <row r="3895" spans="1:5">
      <c r="A3895" s="4" t="s">
        <v>2071</v>
      </c>
    </row>
    <row r="3896" spans="1:5">
      <c r="A3896" s="3" t="s">
        <v>1387</v>
      </c>
    </row>
    <row r="3897" spans="1:5">
      <c r="A3897" s="4" t="s">
        <v>1402</v>
      </c>
      <c r="B3897" s="4" t="s">
        <v>527</v>
      </c>
    </row>
    <row r="3898" spans="1:5">
      <c r="A3898" s="4" t="s">
        <v>2072</v>
      </c>
    </row>
    <row r="3899" spans="1:5">
      <c r="A3899" s="3" t="s">
        <v>1387</v>
      </c>
    </row>
    <row r="3900" spans="1:5">
      <c r="A3900" s="4" t="s">
        <v>1402</v>
      </c>
      <c r="B3900" s="4" t="s">
        <v>1404</v>
      </c>
    </row>
    <row r="3901" spans="1:5">
      <c r="A3901" s="4" t="s">
        <v>2073</v>
      </c>
    </row>
    <row r="3902" spans="1:5">
      <c r="A3902" s="3" t="s">
        <v>1387</v>
      </c>
    </row>
    <row r="3903" spans="1:5">
      <c r="A3903" s="4" t="s">
        <v>1389</v>
      </c>
      <c r="B3903" s="5" t="n">
        <v>190</v>
      </c>
    </row>
    <row r="3904" spans="1:5">
      <c r="A3904" s="4" t="s">
        <v>1390</v>
      </c>
      <c r="B3904" s="7" t="n">
        <v>1077</v>
      </c>
    </row>
    <row r="3905" spans="1:5">
      <c r="A3905" s="4" t="s">
        <v>1393</v>
      </c>
      <c r="B3905" s="7" t="n">
        <v>190</v>
      </c>
    </row>
    <row r="3906" spans="1:5">
      <c r="A3906" s="4" t="s">
        <v>1394</v>
      </c>
      <c r="B3906" s="7" t="n">
        <v>1077</v>
      </c>
    </row>
    <row r="3907" spans="1:5">
      <c r="A3907" s="4" t="s">
        <v>143</v>
      </c>
      <c r="B3907" s="7" t="n">
        <v>1267</v>
      </c>
    </row>
    <row r="3908" spans="1:5">
      <c r="A3908" s="4" t="s">
        <v>1395</v>
      </c>
      <c r="B3908" s="5" t="n">
        <v>235</v>
      </c>
    </row>
    <row r="3909" spans="1:5">
      <c r="A3909" s="4" t="s">
        <v>1397</v>
      </c>
      <c r="B3909" s="4" t="s">
        <v>1398</v>
      </c>
    </row>
    <row r="3910" spans="1:5">
      <c r="A3910" s="4" t="s">
        <v>1399</v>
      </c>
      <c r="B3910" s="4" t="s">
        <v>1416</v>
      </c>
    </row>
    <row r="3911" spans="1:5">
      <c r="A3911" s="4" t="s">
        <v>2074</v>
      </c>
    </row>
    <row r="3912" spans="1:5">
      <c r="A3912" s="3" t="s">
        <v>1387</v>
      </c>
    </row>
    <row r="3913" spans="1:5">
      <c r="A3913" s="4" t="s">
        <v>1402</v>
      </c>
      <c r="B3913" s="4" t="s">
        <v>527</v>
      </c>
    </row>
    <row r="3914" spans="1:5">
      <c r="A3914" s="4" t="s">
        <v>2075</v>
      </c>
    </row>
    <row r="3915" spans="1:5">
      <c r="A3915" s="3" t="s">
        <v>1387</v>
      </c>
    </row>
    <row r="3916" spans="1:5">
      <c r="A3916" s="4" t="s">
        <v>1402</v>
      </c>
      <c r="B3916" s="4" t="s">
        <v>1404</v>
      </c>
    </row>
    <row r="3917" spans="1:5">
      <c r="A3917" s="4" t="s">
        <v>2076</v>
      </c>
    </row>
    <row r="3918" spans="1:5">
      <c r="A3918" s="3" t="s">
        <v>1387</v>
      </c>
    </row>
    <row r="3919" spans="1:5">
      <c r="A3919" s="4" t="s">
        <v>1389</v>
      </c>
      <c r="B3919" s="5" t="n">
        <v>69</v>
      </c>
    </row>
    <row r="3920" spans="1:5">
      <c r="A3920" s="4" t="s">
        <v>1390</v>
      </c>
      <c r="B3920" s="7" t="n">
        <v>3813</v>
      </c>
    </row>
    <row r="3921" spans="1:5">
      <c r="A3921" s="4" t="s">
        <v>1393</v>
      </c>
      <c r="B3921" s="7" t="n">
        <v>69</v>
      </c>
    </row>
    <row r="3922" spans="1:5">
      <c r="A3922" s="4" t="s">
        <v>1394</v>
      </c>
      <c r="B3922" s="7" t="n">
        <v>3813</v>
      </c>
    </row>
    <row r="3923" spans="1:5">
      <c r="A3923" s="4" t="s">
        <v>143</v>
      </c>
      <c r="B3923" s="7" t="n">
        <v>3882</v>
      </c>
    </row>
    <row r="3924" spans="1:5">
      <c r="A3924" s="4" t="s">
        <v>1395</v>
      </c>
      <c r="B3924" s="5" t="n">
        <v>428</v>
      </c>
    </row>
    <row r="3925" spans="1:5">
      <c r="A3925" s="4" t="s">
        <v>1397</v>
      </c>
      <c r="B3925" s="4" t="s">
        <v>1424</v>
      </c>
    </row>
    <row r="3926" spans="1:5">
      <c r="A3926" s="4" t="s">
        <v>1399</v>
      </c>
      <c r="B3926" s="4" t="s">
        <v>1553</v>
      </c>
    </row>
    <row r="3927" spans="1:5">
      <c r="A3927" s="4" t="s">
        <v>2077</v>
      </c>
    </row>
    <row r="3928" spans="1:5">
      <c r="A3928" s="3" t="s">
        <v>1387</v>
      </c>
    </row>
    <row r="3929" spans="1:5">
      <c r="A3929" s="4" t="s">
        <v>1402</v>
      </c>
      <c r="B3929" s="4" t="s">
        <v>527</v>
      </c>
    </row>
    <row r="3930" spans="1:5">
      <c r="A3930" s="4" t="s">
        <v>2078</v>
      </c>
    </row>
    <row r="3931" spans="1:5">
      <c r="A3931" s="3" t="s">
        <v>1387</v>
      </c>
    </row>
    <row r="3932" spans="1:5">
      <c r="A3932" s="4" t="s">
        <v>1402</v>
      </c>
      <c r="B3932" s="4" t="s">
        <v>1404</v>
      </c>
    </row>
    <row r="3933" spans="1:5">
      <c r="A3933" s="4" t="s">
        <v>2079</v>
      </c>
    </row>
    <row r="3934" spans="1:5">
      <c r="A3934" s="3" t="s">
        <v>1387</v>
      </c>
    </row>
    <row r="3935" spans="1:5">
      <c r="A3935" s="4" t="s">
        <v>1389</v>
      </c>
      <c r="B3935" s="5" t="n">
        <v>38</v>
      </c>
    </row>
    <row r="3936" spans="1:5">
      <c r="A3936" s="4" t="s">
        <v>1390</v>
      </c>
      <c r="B3936" s="7" t="n">
        <v>2041</v>
      </c>
    </row>
    <row r="3937" spans="1:5">
      <c r="A3937" s="4" t="s">
        <v>1393</v>
      </c>
      <c r="B3937" s="7" t="n">
        <v>38</v>
      </c>
    </row>
    <row r="3938" spans="1:5">
      <c r="A3938" s="4" t="s">
        <v>1394</v>
      </c>
      <c r="B3938" s="7" t="n">
        <v>2041</v>
      </c>
    </row>
    <row r="3939" spans="1:5">
      <c r="A3939" s="4" t="s">
        <v>143</v>
      </c>
      <c r="B3939" s="7" t="n">
        <v>2079</v>
      </c>
    </row>
    <row r="3940" spans="1:5">
      <c r="A3940" s="4" t="s">
        <v>1395</v>
      </c>
      <c r="B3940" s="5" t="n">
        <v>174</v>
      </c>
    </row>
    <row r="3941" spans="1:5">
      <c r="A3941" s="4" t="s">
        <v>1397</v>
      </c>
      <c r="B3941" s="4" t="s">
        <v>1439</v>
      </c>
    </row>
    <row r="3942" spans="1:5">
      <c r="A3942" s="4" t="s">
        <v>1399</v>
      </c>
      <c r="B3942" s="4" t="s">
        <v>1568</v>
      </c>
    </row>
    <row r="3943" spans="1:5">
      <c r="A3943" s="4" t="s">
        <v>2080</v>
      </c>
    </row>
    <row r="3944" spans="1:5">
      <c r="A3944" s="3" t="s">
        <v>1387</v>
      </c>
    </row>
    <row r="3945" spans="1:5">
      <c r="A3945" s="4" t="s">
        <v>1402</v>
      </c>
      <c r="B3945" s="4" t="s">
        <v>527</v>
      </c>
    </row>
    <row r="3946" spans="1:5">
      <c r="A3946" s="4" t="s">
        <v>2081</v>
      </c>
    </row>
    <row r="3947" spans="1:5">
      <c r="A3947" s="3" t="s">
        <v>1387</v>
      </c>
    </row>
    <row r="3948" spans="1:5">
      <c r="A3948" s="4" t="s">
        <v>1402</v>
      </c>
      <c r="B3948" s="4" t="s">
        <v>1404</v>
      </c>
    </row>
    <row r="3949" spans="1:5">
      <c r="A3949" s="4" t="s">
        <v>2082</v>
      </c>
    </row>
    <row r="3950" spans="1:5">
      <c r="A3950" s="3" t="s">
        <v>1387</v>
      </c>
    </row>
    <row r="3951" spans="1:5">
      <c r="A3951" s="4" t="s">
        <v>1389</v>
      </c>
      <c r="B3951" s="5" t="n">
        <v>106</v>
      </c>
    </row>
    <row r="3952" spans="1:5">
      <c r="A3952" s="4" t="s">
        <v>1390</v>
      </c>
      <c r="B3952" s="7" t="n">
        <v>1713</v>
      </c>
    </row>
    <row r="3953" spans="1:5">
      <c r="A3953" s="4" t="s">
        <v>1393</v>
      </c>
      <c r="B3953" s="7" t="n">
        <v>106</v>
      </c>
    </row>
    <row r="3954" spans="1:5">
      <c r="A3954" s="4" t="s">
        <v>1394</v>
      </c>
      <c r="B3954" s="7" t="n">
        <v>1713</v>
      </c>
    </row>
    <row r="3955" spans="1:5">
      <c r="A3955" s="4" t="s">
        <v>143</v>
      </c>
      <c r="B3955" s="7" t="n">
        <v>1819</v>
      </c>
    </row>
    <row r="3956" spans="1:5">
      <c r="A3956" s="4" t="s">
        <v>1395</v>
      </c>
      <c r="B3956" s="5" t="n">
        <v>217</v>
      </c>
    </row>
    <row r="3957" spans="1:5">
      <c r="A3957" s="4" t="s">
        <v>1397</v>
      </c>
      <c r="B3957" s="4" t="s">
        <v>1535</v>
      </c>
    </row>
    <row r="3958" spans="1:5">
      <c r="A3958" s="4" t="s">
        <v>1399</v>
      </c>
      <c r="B3958" s="4" t="s">
        <v>1451</v>
      </c>
    </row>
    <row r="3959" spans="1:5">
      <c r="A3959" s="4" t="s">
        <v>2083</v>
      </c>
    </row>
    <row r="3960" spans="1:5">
      <c r="A3960" s="3" t="s">
        <v>1387</v>
      </c>
    </row>
    <row r="3961" spans="1:5">
      <c r="A3961" s="4" t="s">
        <v>1402</v>
      </c>
      <c r="B3961" s="4" t="s">
        <v>527</v>
      </c>
    </row>
    <row r="3962" spans="1:5">
      <c r="A3962" s="4" t="s">
        <v>2084</v>
      </c>
    </row>
    <row r="3963" spans="1:5">
      <c r="A3963" s="3" t="s">
        <v>1387</v>
      </c>
    </row>
    <row r="3964" spans="1:5">
      <c r="A3964" s="4" t="s">
        <v>1402</v>
      </c>
      <c r="B3964" s="4" t="s">
        <v>1404</v>
      </c>
    </row>
    <row r="3965" spans="1:5">
      <c r="A3965" s="4" t="s">
        <v>2085</v>
      </c>
    </row>
    <row r="3966" spans="1:5">
      <c r="A3966" s="3" t="s">
        <v>1387</v>
      </c>
    </row>
    <row r="3967" spans="1:5">
      <c r="A3967" s="4" t="s">
        <v>1389</v>
      </c>
      <c r="B3967" s="5" t="n">
        <v>962</v>
      </c>
    </row>
    <row r="3968" spans="1:5">
      <c r="A3968" s="4" t="s">
        <v>1390</v>
      </c>
      <c r="B3968" s="7" t="n">
        <v>2086</v>
      </c>
    </row>
    <row r="3969" spans="1:5">
      <c r="A3969" s="4" t="s">
        <v>1393</v>
      </c>
      <c r="B3969" s="7" t="n">
        <v>962</v>
      </c>
    </row>
    <row r="3970" spans="1:5">
      <c r="A3970" s="4" t="s">
        <v>1394</v>
      </c>
      <c r="B3970" s="7" t="n">
        <v>2086</v>
      </c>
    </row>
    <row r="3971" spans="1:5">
      <c r="A3971" s="4" t="s">
        <v>143</v>
      </c>
      <c r="B3971" s="7" t="n">
        <v>3048</v>
      </c>
    </row>
    <row r="3972" spans="1:5">
      <c r="A3972" s="4" t="s">
        <v>1395</v>
      </c>
      <c r="B3972" s="5" t="n">
        <v>235</v>
      </c>
    </row>
    <row r="3973" spans="1:5">
      <c r="A3973" s="4" t="s">
        <v>1397</v>
      </c>
      <c r="B3973" s="4" t="s">
        <v>1431</v>
      </c>
    </row>
    <row r="3974" spans="1:5">
      <c r="A3974" s="4" t="s">
        <v>1399</v>
      </c>
      <c r="B3974" s="4" t="s">
        <v>1553</v>
      </c>
    </row>
    <row r="3975" spans="1:5">
      <c r="A3975" s="4" t="s">
        <v>2086</v>
      </c>
    </row>
    <row r="3976" spans="1:5">
      <c r="A3976" s="3" t="s">
        <v>1387</v>
      </c>
    </row>
    <row r="3977" spans="1:5">
      <c r="A3977" s="4" t="s">
        <v>1402</v>
      </c>
      <c r="B3977" s="4" t="s">
        <v>527</v>
      </c>
    </row>
    <row r="3978" spans="1:5">
      <c r="A3978" s="4" t="s">
        <v>2087</v>
      </c>
    </row>
    <row r="3979" spans="1:5">
      <c r="A3979" s="3" t="s">
        <v>1387</v>
      </c>
    </row>
    <row r="3980" spans="1:5">
      <c r="A3980" s="4" t="s">
        <v>1402</v>
      </c>
      <c r="B3980" s="4" t="s">
        <v>1404</v>
      </c>
    </row>
    <row r="3981" spans="1:5">
      <c r="A3981" s="4" t="s">
        <v>2088</v>
      </c>
    </row>
    <row r="3982" spans="1:5">
      <c r="A3982" s="3" t="s">
        <v>1387</v>
      </c>
    </row>
    <row r="3983" spans="1:5">
      <c r="A3983" s="4" t="s">
        <v>1389</v>
      </c>
      <c r="B3983" s="5" t="n">
        <v>151</v>
      </c>
    </row>
    <row r="3984" spans="1:5">
      <c r="A3984" s="4" t="s">
        <v>1390</v>
      </c>
      <c r="B3984" s="7" t="n">
        <v>2775</v>
      </c>
    </row>
    <row r="3985" spans="1:5">
      <c r="A3985" s="4" t="s">
        <v>1393</v>
      </c>
      <c r="B3985" s="7" t="n">
        <v>151</v>
      </c>
    </row>
    <row r="3986" spans="1:5">
      <c r="A3986" s="4" t="s">
        <v>1394</v>
      </c>
      <c r="B3986" s="7" t="n">
        <v>2775</v>
      </c>
    </row>
    <row r="3987" spans="1:5">
      <c r="A3987" s="4" t="s">
        <v>143</v>
      </c>
      <c r="B3987" s="7" t="n">
        <v>2926</v>
      </c>
    </row>
    <row r="3988" spans="1:5">
      <c r="A3988" s="4" t="s">
        <v>1395</v>
      </c>
      <c r="B3988" s="5" t="n">
        <v>353</v>
      </c>
    </row>
    <row r="3989" spans="1:5">
      <c r="A3989" s="4" t="s">
        <v>1397</v>
      </c>
      <c r="B3989" s="4" t="s">
        <v>1467</v>
      </c>
    </row>
    <row r="3990" spans="1:5">
      <c r="A3990" s="4" t="s">
        <v>1399</v>
      </c>
      <c r="B3990" s="4" t="s">
        <v>1451</v>
      </c>
    </row>
    <row r="3991" spans="1:5">
      <c r="A3991" s="4" t="s">
        <v>2089</v>
      </c>
    </row>
    <row r="3992" spans="1:5">
      <c r="A3992" s="3" t="s">
        <v>1387</v>
      </c>
    </row>
    <row r="3993" spans="1:5">
      <c r="A3993" s="4" t="s">
        <v>1402</v>
      </c>
      <c r="B3993" s="4" t="s">
        <v>527</v>
      </c>
    </row>
    <row r="3994" spans="1:5">
      <c r="A3994" s="4" t="s">
        <v>2090</v>
      </c>
    </row>
    <row r="3995" spans="1:5">
      <c r="A3995" s="3" t="s">
        <v>1387</v>
      </c>
    </row>
    <row r="3996" spans="1:5">
      <c r="A3996" s="4" t="s">
        <v>1402</v>
      </c>
      <c r="B3996" s="4" t="s">
        <v>1404</v>
      </c>
    </row>
    <row r="3997" spans="1:5">
      <c r="A3997" s="4" t="s">
        <v>2091</v>
      </c>
    </row>
    <row r="3998" spans="1:5">
      <c r="A3998" s="3" t="s">
        <v>1387</v>
      </c>
    </row>
    <row r="3999" spans="1:5">
      <c r="A3999" s="4" t="s">
        <v>1389</v>
      </c>
      <c r="B3999" s="5" t="n">
        <v>126</v>
      </c>
    </row>
    <row r="4000" spans="1:5">
      <c r="A4000" s="4" t="s">
        <v>1390</v>
      </c>
      <c r="B4000" s="7" t="n">
        <v>2230</v>
      </c>
    </row>
    <row r="4001" spans="1:5">
      <c r="A4001" s="4" t="s">
        <v>1392</v>
      </c>
      <c r="B4001" s="7" t="n">
        <v>3</v>
      </c>
    </row>
    <row r="4002" spans="1:5">
      <c r="A4002" s="4" t="s">
        <v>1393</v>
      </c>
      <c r="B4002" s="7" t="n">
        <v>126</v>
      </c>
    </row>
    <row r="4003" spans="1:5">
      <c r="A4003" s="4" t="s">
        <v>1394</v>
      </c>
      <c r="B4003" s="7" t="n">
        <v>2233</v>
      </c>
    </row>
    <row r="4004" spans="1:5">
      <c r="A4004" s="4" t="s">
        <v>143</v>
      </c>
      <c r="B4004" s="7" t="n">
        <v>2359</v>
      </c>
    </row>
    <row r="4005" spans="1:5">
      <c r="A4005" s="4" t="s">
        <v>1395</v>
      </c>
      <c r="B4005" s="5" t="n">
        <v>71</v>
      </c>
    </row>
    <row r="4006" spans="1:5">
      <c r="A4006" s="4" t="s">
        <v>1397</v>
      </c>
      <c r="B4006" s="4" t="s">
        <v>1535</v>
      </c>
    </row>
    <row r="4007" spans="1:5">
      <c r="A4007" s="4" t="s">
        <v>1399</v>
      </c>
      <c r="B4007" s="4" t="s">
        <v>1608</v>
      </c>
    </row>
    <row r="4008" spans="1:5">
      <c r="A4008" s="4" t="s">
        <v>2092</v>
      </c>
    </row>
    <row r="4009" spans="1:5">
      <c r="A4009" s="3" t="s">
        <v>1387</v>
      </c>
    </row>
    <row r="4010" spans="1:5">
      <c r="A4010" s="4" t="s">
        <v>1402</v>
      </c>
      <c r="B4010" s="4" t="s">
        <v>527</v>
      </c>
    </row>
    <row r="4011" spans="1:5">
      <c r="A4011" s="4" t="s">
        <v>2093</v>
      </c>
    </row>
    <row r="4012" spans="1:5">
      <c r="A4012" s="3" t="s">
        <v>1387</v>
      </c>
    </row>
    <row r="4013" spans="1:5">
      <c r="A4013" s="4" t="s">
        <v>1402</v>
      </c>
      <c r="B4013" s="4" t="s">
        <v>1404</v>
      </c>
    </row>
    <row r="4014" spans="1:5">
      <c r="A4014" s="4" t="s">
        <v>2094</v>
      </c>
    </row>
    <row r="4015" spans="1:5">
      <c r="A4015" s="3" t="s">
        <v>1387</v>
      </c>
    </row>
    <row r="4016" spans="1:5">
      <c r="A4016" s="4" t="s">
        <v>1389</v>
      </c>
      <c r="B4016" s="5" t="n">
        <v>325</v>
      </c>
    </row>
    <row r="4017" spans="1:5">
      <c r="A4017" s="4" t="s">
        <v>1390</v>
      </c>
      <c r="B4017" s="7" t="n">
        <v>1026</v>
      </c>
    </row>
    <row r="4018" spans="1:5">
      <c r="A4018" s="4" t="s">
        <v>1393</v>
      </c>
      <c r="B4018" s="7" t="n">
        <v>325</v>
      </c>
    </row>
    <row r="4019" spans="1:5">
      <c r="A4019" s="4" t="s">
        <v>1394</v>
      </c>
      <c r="B4019" s="7" t="n">
        <v>1026</v>
      </c>
    </row>
    <row r="4020" spans="1:5">
      <c r="A4020" s="4" t="s">
        <v>143</v>
      </c>
      <c r="B4020" s="7" t="n">
        <v>1351</v>
      </c>
    </row>
    <row r="4021" spans="1:5">
      <c r="A4021" s="4" t="s">
        <v>1395</v>
      </c>
      <c r="B4021" s="5" t="n">
        <v>52</v>
      </c>
    </row>
    <row r="4022" spans="1:5">
      <c r="A4022" s="4" t="s">
        <v>1397</v>
      </c>
      <c r="B4022" s="4" t="s">
        <v>1450</v>
      </c>
    </row>
    <row r="4023" spans="1:5">
      <c r="A4023" s="4" t="s">
        <v>1399</v>
      </c>
      <c r="B4023" s="4" t="s">
        <v>1608</v>
      </c>
    </row>
    <row r="4024" spans="1:5">
      <c r="A4024" s="4" t="s">
        <v>2095</v>
      </c>
    </row>
    <row r="4025" spans="1:5">
      <c r="A4025" s="3" t="s">
        <v>1387</v>
      </c>
    </row>
    <row r="4026" spans="1:5">
      <c r="A4026" s="4" t="s">
        <v>1402</v>
      </c>
      <c r="B4026" s="4" t="s">
        <v>527</v>
      </c>
    </row>
    <row r="4027" spans="1:5">
      <c r="A4027" s="4" t="s">
        <v>2096</v>
      </c>
    </row>
    <row r="4028" spans="1:5">
      <c r="A4028" s="3" t="s">
        <v>1387</v>
      </c>
    </row>
    <row r="4029" spans="1:5">
      <c r="A4029" s="4" t="s">
        <v>1402</v>
      </c>
      <c r="B4029" s="4" t="s">
        <v>1404</v>
      </c>
    </row>
    <row r="4030" spans="1:5">
      <c r="A4030" s="4" t="s">
        <v>2097</v>
      </c>
    </row>
    <row r="4031" spans="1:5">
      <c r="A4031" s="3" t="s">
        <v>1387</v>
      </c>
    </row>
    <row r="4032" spans="1:5">
      <c r="A4032" s="4" t="s">
        <v>1389</v>
      </c>
      <c r="B4032" s="5" t="n">
        <v>209</v>
      </c>
    </row>
    <row r="4033" spans="1:5">
      <c r="A4033" s="4" t="s">
        <v>1390</v>
      </c>
      <c r="B4033" s="7" t="n">
        <v>1958</v>
      </c>
    </row>
    <row r="4034" spans="1:5">
      <c r="A4034" s="4" t="s">
        <v>1393</v>
      </c>
      <c r="B4034" s="7" t="n">
        <v>209</v>
      </c>
    </row>
    <row r="4035" spans="1:5">
      <c r="A4035" s="4" t="s">
        <v>1394</v>
      </c>
      <c r="B4035" s="7" t="n">
        <v>1958</v>
      </c>
    </row>
    <row r="4036" spans="1:5">
      <c r="A4036" s="4" t="s">
        <v>143</v>
      </c>
      <c r="B4036" s="7" t="n">
        <v>2167</v>
      </c>
    </row>
    <row r="4037" spans="1:5">
      <c r="A4037" s="4" t="s">
        <v>1395</v>
      </c>
      <c r="B4037" s="5" t="n">
        <v>250</v>
      </c>
    </row>
    <row r="4038" spans="1:5">
      <c r="A4038" s="4" t="s">
        <v>1397</v>
      </c>
      <c r="B4038" s="4" t="s">
        <v>1407</v>
      </c>
    </row>
    <row r="4039" spans="1:5">
      <c r="A4039" s="4" t="s">
        <v>1399</v>
      </c>
      <c r="B4039" s="4" t="s">
        <v>1451</v>
      </c>
    </row>
    <row r="4040" spans="1:5">
      <c r="A4040" s="4" t="s">
        <v>2098</v>
      </c>
    </row>
    <row r="4041" spans="1:5">
      <c r="A4041" s="3" t="s">
        <v>1387</v>
      </c>
    </row>
    <row r="4042" spans="1:5">
      <c r="A4042" s="4" t="s">
        <v>1402</v>
      </c>
      <c r="B4042" s="4" t="s">
        <v>527</v>
      </c>
    </row>
    <row r="4043" spans="1:5">
      <c r="A4043" s="4" t="s">
        <v>2099</v>
      </c>
    </row>
    <row r="4044" spans="1:5">
      <c r="A4044" s="3" t="s">
        <v>1387</v>
      </c>
    </row>
    <row r="4045" spans="1:5">
      <c r="A4045" s="4" t="s">
        <v>1402</v>
      </c>
      <c r="B4045" s="4" t="s">
        <v>1404</v>
      </c>
    </row>
    <row r="4046" spans="1:5">
      <c r="A4046" s="4" t="s">
        <v>2094</v>
      </c>
    </row>
    <row r="4047" spans="1:5">
      <c r="A4047" s="3" t="s">
        <v>1387</v>
      </c>
    </row>
    <row r="4048" spans="1:5">
      <c r="A4048" s="4" t="s">
        <v>1389</v>
      </c>
      <c r="B4048" s="5" t="n">
        <v>97</v>
      </c>
    </row>
    <row r="4049" spans="1:5">
      <c r="A4049" s="4" t="s">
        <v>1390</v>
      </c>
      <c r="B4049" s="7" t="n">
        <v>4617</v>
      </c>
    </row>
    <row r="4050" spans="1:5">
      <c r="A4050" s="4" t="s">
        <v>1393</v>
      </c>
      <c r="B4050" s="7" t="n">
        <v>97</v>
      </c>
    </row>
    <row r="4051" spans="1:5">
      <c r="A4051" s="4" t="s">
        <v>1394</v>
      </c>
      <c r="B4051" s="7" t="n">
        <v>4617</v>
      </c>
    </row>
    <row r="4052" spans="1:5">
      <c r="A4052" s="4" t="s">
        <v>143</v>
      </c>
      <c r="B4052" s="7" t="n">
        <v>4714</v>
      </c>
    </row>
    <row r="4053" spans="1:5">
      <c r="A4053" s="4" t="s">
        <v>1395</v>
      </c>
      <c r="B4053" s="5" t="n">
        <v>470</v>
      </c>
    </row>
    <row r="4054" spans="1:5">
      <c r="A4054" s="4" t="s">
        <v>1397</v>
      </c>
      <c r="B4054" s="4" t="s">
        <v>1476</v>
      </c>
    </row>
    <row r="4055" spans="1:5">
      <c r="A4055" s="4" t="s">
        <v>1399</v>
      </c>
      <c r="B4055" s="4" t="s">
        <v>1553</v>
      </c>
    </row>
    <row r="4056" spans="1:5">
      <c r="A4056" s="4" t="s">
        <v>2095</v>
      </c>
    </row>
    <row r="4057" spans="1:5">
      <c r="A4057" s="3" t="s">
        <v>1387</v>
      </c>
    </row>
    <row r="4058" spans="1:5">
      <c r="A4058" s="4" t="s">
        <v>1402</v>
      </c>
      <c r="B4058" s="4" t="s">
        <v>527</v>
      </c>
    </row>
    <row r="4059" spans="1:5">
      <c r="A4059" s="4" t="s">
        <v>2096</v>
      </c>
    </row>
    <row r="4060" spans="1:5">
      <c r="A4060" s="3" t="s">
        <v>1387</v>
      </c>
    </row>
    <row r="4061" spans="1:5">
      <c r="A4061" s="4" t="s">
        <v>1402</v>
      </c>
      <c r="B4061" s="4" t="s">
        <v>1404</v>
      </c>
    </row>
    <row r="4062" spans="1:5">
      <c r="A4062" s="4" t="s">
        <v>2100</v>
      </c>
    </row>
    <row r="4063" spans="1:5">
      <c r="A4063" s="3" t="s">
        <v>1387</v>
      </c>
    </row>
    <row r="4064" spans="1:5">
      <c r="A4064" s="4" t="s">
        <v>1389</v>
      </c>
      <c r="B4064" s="5" t="n">
        <v>158</v>
      </c>
    </row>
    <row r="4065" spans="1:5">
      <c r="A4065" s="4" t="s">
        <v>1390</v>
      </c>
      <c r="B4065" s="7" t="n">
        <v>1403</v>
      </c>
    </row>
    <row r="4066" spans="1:5">
      <c r="A4066" s="4" t="s">
        <v>1393</v>
      </c>
      <c r="B4066" s="7" t="n">
        <v>158</v>
      </c>
    </row>
    <row r="4067" spans="1:5">
      <c r="A4067" s="4" t="s">
        <v>1394</v>
      </c>
      <c r="B4067" s="7" t="n">
        <v>1403</v>
      </c>
    </row>
    <row r="4068" spans="1:5">
      <c r="A4068" s="4" t="s">
        <v>143</v>
      </c>
      <c r="B4068" s="7" t="n">
        <v>1561</v>
      </c>
    </row>
    <row r="4069" spans="1:5">
      <c r="A4069" s="4" t="s">
        <v>1395</v>
      </c>
      <c r="B4069" s="5" t="n">
        <v>73</v>
      </c>
    </row>
    <row r="4070" spans="1:5">
      <c r="A4070" s="4" t="s">
        <v>1397</v>
      </c>
      <c r="B4070" s="4" t="s">
        <v>1642</v>
      </c>
    </row>
    <row r="4071" spans="1:5">
      <c r="A4071" s="4" t="s">
        <v>1399</v>
      </c>
      <c r="B4071" s="4" t="s">
        <v>1608</v>
      </c>
    </row>
    <row r="4072" spans="1:5">
      <c r="A4072" s="4" t="s">
        <v>2101</v>
      </c>
    </row>
    <row r="4073" spans="1:5">
      <c r="A4073" s="3" t="s">
        <v>1387</v>
      </c>
    </row>
    <row r="4074" spans="1:5">
      <c r="A4074" s="4" t="s">
        <v>1402</v>
      </c>
      <c r="B4074" s="4" t="s">
        <v>527</v>
      </c>
    </row>
    <row r="4075" spans="1:5">
      <c r="A4075" s="4" t="s">
        <v>2102</v>
      </c>
    </row>
    <row r="4076" spans="1:5">
      <c r="A4076" s="3" t="s">
        <v>1387</v>
      </c>
    </row>
    <row r="4077" spans="1:5">
      <c r="A4077" s="4" t="s">
        <v>1402</v>
      </c>
      <c r="B4077" s="4" t="s">
        <v>1404</v>
      </c>
    </row>
    <row r="4078" spans="1:5">
      <c r="A4078" s="4" t="s">
        <v>2103</v>
      </c>
    </row>
    <row r="4079" spans="1:5">
      <c r="A4079" s="3" t="s">
        <v>1387</v>
      </c>
    </row>
    <row r="4080" spans="1:5">
      <c r="A4080" s="4" t="s">
        <v>1389</v>
      </c>
      <c r="B4080" s="5" t="n">
        <v>450</v>
      </c>
    </row>
    <row r="4081" spans="1:5">
      <c r="A4081" s="4" t="s">
        <v>1390</v>
      </c>
      <c r="B4081" s="7" t="n">
        <v>2701</v>
      </c>
    </row>
    <row r="4082" spans="1:5">
      <c r="A4082" s="4" t="s">
        <v>1393</v>
      </c>
      <c r="B4082" s="7" t="n">
        <v>450</v>
      </c>
    </row>
    <row r="4083" spans="1:5">
      <c r="A4083" s="4" t="s">
        <v>1394</v>
      </c>
      <c r="B4083" s="7" t="n">
        <v>2701</v>
      </c>
    </row>
    <row r="4084" spans="1:5">
      <c r="A4084" s="4" t="s">
        <v>143</v>
      </c>
      <c r="B4084" s="7" t="n">
        <v>3151</v>
      </c>
    </row>
    <row r="4085" spans="1:5">
      <c r="A4085" s="4" t="s">
        <v>1395</v>
      </c>
      <c r="B4085" s="5" t="n">
        <v>268</v>
      </c>
    </row>
    <row r="4086" spans="1:5">
      <c r="A4086" s="4" t="s">
        <v>1397</v>
      </c>
      <c r="B4086" s="4" t="s">
        <v>1535</v>
      </c>
    </row>
    <row r="4087" spans="1:5">
      <c r="A4087" s="4" t="s">
        <v>1399</v>
      </c>
      <c r="B4087" s="4" t="s">
        <v>1553</v>
      </c>
    </row>
    <row r="4088" spans="1:5">
      <c r="A4088" s="4" t="s">
        <v>2104</v>
      </c>
    </row>
    <row r="4089" spans="1:5">
      <c r="A4089" s="3" t="s">
        <v>1387</v>
      </c>
    </row>
    <row r="4090" spans="1:5">
      <c r="A4090" s="4" t="s">
        <v>1402</v>
      </c>
      <c r="B4090" s="4" t="s">
        <v>527</v>
      </c>
    </row>
    <row r="4091" spans="1:5">
      <c r="A4091" s="4" t="s">
        <v>2105</v>
      </c>
    </row>
    <row r="4092" spans="1:5">
      <c r="A4092" s="3" t="s">
        <v>1387</v>
      </c>
    </row>
    <row r="4093" spans="1:5">
      <c r="A4093" s="4" t="s">
        <v>1402</v>
      </c>
      <c r="B4093" s="4" t="s">
        <v>1404</v>
      </c>
    </row>
    <row r="4094" spans="1:5">
      <c r="A4094" s="4" t="s">
        <v>2106</v>
      </c>
    </row>
    <row r="4095" spans="1:5">
      <c r="A4095" s="3" t="s">
        <v>1387</v>
      </c>
    </row>
    <row r="4096" spans="1:5">
      <c r="A4096" s="4" t="s">
        <v>1389</v>
      </c>
      <c r="B4096" s="5" t="n">
        <v>103</v>
      </c>
    </row>
    <row r="4097" spans="1:5">
      <c r="A4097" s="4" t="s">
        <v>1390</v>
      </c>
      <c r="B4097" s="7" t="n">
        <v>3327</v>
      </c>
    </row>
    <row r="4098" spans="1:5">
      <c r="A4098" s="4" t="s">
        <v>1393</v>
      </c>
      <c r="B4098" s="7" t="n">
        <v>103</v>
      </c>
    </row>
    <row r="4099" spans="1:5">
      <c r="A4099" s="4" t="s">
        <v>1394</v>
      </c>
      <c r="B4099" s="7" t="n">
        <v>3327</v>
      </c>
    </row>
    <row r="4100" spans="1:5">
      <c r="A4100" s="4" t="s">
        <v>143</v>
      </c>
      <c r="B4100" s="7" t="n">
        <v>3430</v>
      </c>
    </row>
    <row r="4101" spans="1:5">
      <c r="A4101" s="4" t="s">
        <v>1395</v>
      </c>
      <c r="B4101" s="5" t="n">
        <v>359</v>
      </c>
    </row>
    <row r="4102" spans="1:5">
      <c r="A4102" s="4" t="s">
        <v>1397</v>
      </c>
      <c r="B4102" s="4" t="s">
        <v>1400</v>
      </c>
    </row>
    <row r="4103" spans="1:5">
      <c r="A4103" s="4" t="s">
        <v>1399</v>
      </c>
      <c r="B4103" s="4" t="s">
        <v>1553</v>
      </c>
    </row>
    <row r="4104" spans="1:5">
      <c r="A4104" s="4" t="s">
        <v>2107</v>
      </c>
    </row>
    <row r="4105" spans="1:5">
      <c r="A4105" s="3" t="s">
        <v>1387</v>
      </c>
    </row>
    <row r="4106" spans="1:5">
      <c r="A4106" s="4" t="s">
        <v>1402</v>
      </c>
      <c r="B4106" s="4" t="s">
        <v>527</v>
      </c>
    </row>
    <row r="4107" spans="1:5">
      <c r="A4107" s="4" t="s">
        <v>2108</v>
      </c>
    </row>
    <row r="4108" spans="1:5">
      <c r="A4108" s="3" t="s">
        <v>1387</v>
      </c>
    </row>
    <row r="4109" spans="1:5">
      <c r="A4109" s="4" t="s">
        <v>1402</v>
      </c>
      <c r="B4109" s="4" t="s">
        <v>1404</v>
      </c>
    </row>
    <row r="4110" spans="1:5">
      <c r="A4110" s="4" t="s">
        <v>2109</v>
      </c>
    </row>
    <row r="4111" spans="1:5">
      <c r="A4111" s="3" t="s">
        <v>1387</v>
      </c>
    </row>
    <row r="4112" spans="1:5">
      <c r="A4112" s="4" t="s">
        <v>1389</v>
      </c>
      <c r="B4112" s="5" t="n">
        <v>208</v>
      </c>
    </row>
    <row r="4113" spans="1:5">
      <c r="A4113" s="4" t="s">
        <v>1390</v>
      </c>
      <c r="B4113" s="7" t="n">
        <v>1179</v>
      </c>
    </row>
    <row r="4114" spans="1:5">
      <c r="A4114" s="4" t="s">
        <v>1393</v>
      </c>
      <c r="B4114" s="7" t="n">
        <v>208</v>
      </c>
    </row>
    <row r="4115" spans="1:5">
      <c r="A4115" s="4" t="s">
        <v>1394</v>
      </c>
      <c r="B4115" s="7" t="n">
        <v>1179</v>
      </c>
    </row>
    <row r="4116" spans="1:5">
      <c r="A4116" s="4" t="s">
        <v>143</v>
      </c>
      <c r="B4116" s="7" t="n">
        <v>1387</v>
      </c>
    </row>
    <row r="4117" spans="1:5">
      <c r="A4117" s="4" t="s">
        <v>1395</v>
      </c>
      <c r="B4117" s="5" t="n">
        <v>241</v>
      </c>
    </row>
    <row r="4118" spans="1:5">
      <c r="A4118" s="4" t="s">
        <v>1397</v>
      </c>
      <c r="B4118" s="4" t="s">
        <v>1745</v>
      </c>
    </row>
    <row r="4119" spans="1:5">
      <c r="A4119" s="4" t="s">
        <v>1399</v>
      </c>
      <c r="B4119" s="4" t="s">
        <v>1416</v>
      </c>
    </row>
    <row r="4120" spans="1:5">
      <c r="A4120" s="4" t="s">
        <v>2110</v>
      </c>
    </row>
    <row r="4121" spans="1:5">
      <c r="A4121" s="3" t="s">
        <v>1387</v>
      </c>
    </row>
    <row r="4122" spans="1:5">
      <c r="A4122" s="4" t="s">
        <v>1402</v>
      </c>
      <c r="B4122" s="4" t="s">
        <v>527</v>
      </c>
    </row>
    <row r="4123" spans="1:5">
      <c r="A4123" s="4" t="s">
        <v>2111</v>
      </c>
    </row>
    <row r="4124" spans="1:5">
      <c r="A4124" s="3" t="s">
        <v>1387</v>
      </c>
    </row>
    <row r="4125" spans="1:5">
      <c r="A4125" s="4" t="s">
        <v>1402</v>
      </c>
      <c r="B4125" s="4" t="s">
        <v>1404</v>
      </c>
    </row>
    <row r="4126" spans="1:5">
      <c r="A4126" s="4" t="s">
        <v>2109</v>
      </c>
    </row>
    <row r="4127" spans="1:5">
      <c r="A4127" s="3" t="s">
        <v>1387</v>
      </c>
    </row>
    <row r="4128" spans="1:5">
      <c r="A4128" s="4" t="s">
        <v>1389</v>
      </c>
      <c r="B4128" s="5" t="n">
        <v>288</v>
      </c>
    </row>
    <row r="4129" spans="1:5">
      <c r="A4129" s="4" t="s">
        <v>1390</v>
      </c>
      <c r="B4129" s="7" t="n">
        <v>1634</v>
      </c>
    </row>
    <row r="4130" spans="1:5">
      <c r="A4130" s="4" t="s">
        <v>1393</v>
      </c>
      <c r="B4130" s="7" t="n">
        <v>288</v>
      </c>
    </row>
    <row r="4131" spans="1:5">
      <c r="A4131" s="4" t="s">
        <v>1394</v>
      </c>
      <c r="B4131" s="7" t="n">
        <v>1634</v>
      </c>
    </row>
    <row r="4132" spans="1:5">
      <c r="A4132" s="4" t="s">
        <v>143</v>
      </c>
      <c r="B4132" s="7" t="n">
        <v>1922</v>
      </c>
    </row>
    <row r="4133" spans="1:5">
      <c r="A4133" s="4" t="s">
        <v>1395</v>
      </c>
      <c r="B4133" s="5" t="n">
        <v>347</v>
      </c>
    </row>
    <row r="4134" spans="1:5">
      <c r="A4134" s="4" t="s">
        <v>1397</v>
      </c>
      <c r="B4134" s="4" t="s">
        <v>1607</v>
      </c>
    </row>
    <row r="4135" spans="1:5">
      <c r="A4135" s="4" t="s">
        <v>1399</v>
      </c>
      <c r="B4135" s="4" t="s">
        <v>1416</v>
      </c>
    </row>
    <row r="4136" spans="1:5">
      <c r="A4136" s="4" t="s">
        <v>2110</v>
      </c>
    </row>
    <row r="4137" spans="1:5">
      <c r="A4137" s="3" t="s">
        <v>1387</v>
      </c>
    </row>
    <row r="4138" spans="1:5">
      <c r="A4138" s="4" t="s">
        <v>1402</v>
      </c>
      <c r="B4138" s="4" t="s">
        <v>527</v>
      </c>
    </row>
    <row r="4139" spans="1:5">
      <c r="A4139" s="4" t="s">
        <v>2111</v>
      </c>
    </row>
    <row r="4140" spans="1:5">
      <c r="A4140" s="3" t="s">
        <v>1387</v>
      </c>
    </row>
    <row r="4141" spans="1:5">
      <c r="A4141" s="4" t="s">
        <v>1402</v>
      </c>
      <c r="B4141" s="4" t="s">
        <v>1404</v>
      </c>
    </row>
    <row r="4142" spans="1:5">
      <c r="A4142" s="4" t="s">
        <v>2112</v>
      </c>
    </row>
    <row r="4143" spans="1:5">
      <c r="A4143" s="3" t="s">
        <v>1387</v>
      </c>
    </row>
    <row r="4144" spans="1:5">
      <c r="A4144" s="4" t="s">
        <v>1389</v>
      </c>
      <c r="B4144" s="5" t="n">
        <v>52</v>
      </c>
    </row>
    <row r="4145" spans="1:5">
      <c r="A4145" s="4" t="s">
        <v>1390</v>
      </c>
      <c r="B4145" s="7" t="n">
        <v>1521</v>
      </c>
    </row>
    <row r="4146" spans="1:5">
      <c r="A4146" s="4" t="s">
        <v>1393</v>
      </c>
      <c r="B4146" s="7" t="n">
        <v>52</v>
      </c>
    </row>
    <row r="4147" spans="1:5">
      <c r="A4147" s="4" t="s">
        <v>1394</v>
      </c>
      <c r="B4147" s="7" t="n">
        <v>1521</v>
      </c>
    </row>
    <row r="4148" spans="1:5">
      <c r="A4148" s="4" t="s">
        <v>143</v>
      </c>
      <c r="B4148" s="7" t="n">
        <v>1573</v>
      </c>
    </row>
    <row r="4149" spans="1:5">
      <c r="A4149" s="4" t="s">
        <v>1395</v>
      </c>
      <c r="B4149" s="5" t="n">
        <v>261</v>
      </c>
    </row>
    <row r="4150" spans="1:5">
      <c r="A4150" s="4" t="s">
        <v>1397</v>
      </c>
      <c r="B4150" s="4" t="s">
        <v>1517</v>
      </c>
    </row>
    <row r="4151" spans="1:5">
      <c r="A4151" s="4" t="s">
        <v>1399</v>
      </c>
      <c r="B4151" s="4" t="s">
        <v>1450</v>
      </c>
    </row>
    <row r="4152" spans="1:5">
      <c r="A4152" s="4" t="s">
        <v>2113</v>
      </c>
    </row>
    <row r="4153" spans="1:5">
      <c r="A4153" s="3" t="s">
        <v>1387</v>
      </c>
    </row>
    <row r="4154" spans="1:5">
      <c r="A4154" s="4" t="s">
        <v>1402</v>
      </c>
      <c r="B4154" s="4" t="s">
        <v>527</v>
      </c>
    </row>
    <row r="4155" spans="1:5">
      <c r="A4155" s="4" t="s">
        <v>2114</v>
      </c>
    </row>
    <row r="4156" spans="1:5">
      <c r="A4156" s="3" t="s">
        <v>1387</v>
      </c>
    </row>
    <row r="4157" spans="1:5">
      <c r="A4157" s="4" t="s">
        <v>1402</v>
      </c>
      <c r="B4157" s="4" t="s">
        <v>1404</v>
      </c>
    </row>
    <row r="4158" spans="1:5">
      <c r="A4158" s="4" t="s">
        <v>2115</v>
      </c>
    </row>
    <row r="4159" spans="1:5">
      <c r="A4159" s="3" t="s">
        <v>1387</v>
      </c>
    </row>
    <row r="4160" spans="1:5">
      <c r="A4160" s="4" t="s">
        <v>1389</v>
      </c>
      <c r="B4160" s="5" t="n">
        <v>665</v>
      </c>
    </row>
    <row r="4161" spans="1:5">
      <c r="A4161" s="4" t="s">
        <v>1390</v>
      </c>
      <c r="B4161" s="7" t="n">
        <v>4104</v>
      </c>
    </row>
    <row r="4162" spans="1:5">
      <c r="A4162" s="4" t="s">
        <v>1393</v>
      </c>
      <c r="B4162" s="7" t="n">
        <v>665</v>
      </c>
    </row>
    <row r="4163" spans="1:5">
      <c r="A4163" s="4" t="s">
        <v>1394</v>
      </c>
      <c r="B4163" s="7" t="n">
        <v>4104</v>
      </c>
    </row>
    <row r="4164" spans="1:5">
      <c r="A4164" s="4" t="s">
        <v>143</v>
      </c>
      <c r="B4164" s="7" t="n">
        <v>4769</v>
      </c>
    </row>
    <row r="4165" spans="1:5">
      <c r="A4165" s="4" t="s">
        <v>1395</v>
      </c>
      <c r="B4165" s="5" t="n">
        <v>196</v>
      </c>
    </row>
    <row r="4166" spans="1:5">
      <c r="A4166" s="4" t="s">
        <v>1397</v>
      </c>
      <c r="B4166" s="4" t="s">
        <v>1628</v>
      </c>
    </row>
    <row r="4167" spans="1:5">
      <c r="A4167" s="4" t="s">
        <v>1399</v>
      </c>
      <c r="B4167" s="4" t="s">
        <v>1608</v>
      </c>
    </row>
    <row r="4168" spans="1:5">
      <c r="A4168" s="4" t="s">
        <v>2116</v>
      </c>
    </row>
    <row r="4169" spans="1:5">
      <c r="A4169" s="3" t="s">
        <v>1387</v>
      </c>
    </row>
    <row r="4170" spans="1:5">
      <c r="A4170" s="4" t="s">
        <v>1402</v>
      </c>
      <c r="B4170" s="4" t="s">
        <v>527</v>
      </c>
    </row>
    <row r="4171" spans="1:5">
      <c r="A4171" s="4" t="s">
        <v>2117</v>
      </c>
    </row>
    <row r="4172" spans="1:5">
      <c r="A4172" s="3" t="s">
        <v>1387</v>
      </c>
    </row>
    <row r="4173" spans="1:5">
      <c r="A4173" s="4" t="s">
        <v>1402</v>
      </c>
      <c r="B4173" s="4" t="s">
        <v>1404</v>
      </c>
    </row>
    <row r="4174" spans="1:5">
      <c r="A4174" s="4" t="s">
        <v>2118</v>
      </c>
    </row>
    <row r="4175" spans="1:5">
      <c r="A4175" s="3" t="s">
        <v>1387</v>
      </c>
    </row>
    <row r="4176" spans="1:5">
      <c r="A4176" s="4" t="s">
        <v>1389</v>
      </c>
      <c r="B4176" s="5" t="n">
        <v>196</v>
      </c>
    </row>
    <row r="4177" spans="1:5">
      <c r="A4177" s="4" t="s">
        <v>1390</v>
      </c>
      <c r="B4177" s="7" t="n">
        <v>3389</v>
      </c>
    </row>
    <row r="4178" spans="1:5">
      <c r="A4178" s="4" t="s">
        <v>1393</v>
      </c>
      <c r="B4178" s="7" t="n">
        <v>196</v>
      </c>
    </row>
    <row r="4179" spans="1:5">
      <c r="A4179" s="4" t="s">
        <v>1394</v>
      </c>
      <c r="B4179" s="7" t="n">
        <v>3389</v>
      </c>
    </row>
    <row r="4180" spans="1:5">
      <c r="A4180" s="4" t="s">
        <v>143</v>
      </c>
      <c r="B4180" s="7" t="n">
        <v>3585</v>
      </c>
    </row>
    <row r="4181" spans="1:5">
      <c r="A4181" s="4" t="s">
        <v>1395</v>
      </c>
      <c r="B4181" s="5" t="n">
        <v>410</v>
      </c>
    </row>
    <row r="4182" spans="1:5">
      <c r="A4182" s="4" t="s">
        <v>1397</v>
      </c>
      <c r="B4182" s="4" t="s">
        <v>1431</v>
      </c>
    </row>
    <row r="4183" spans="1:5">
      <c r="A4183" s="4" t="s">
        <v>1399</v>
      </c>
      <c r="B4183" s="4" t="s">
        <v>1451</v>
      </c>
    </row>
    <row r="4184" spans="1:5">
      <c r="A4184" s="4" t="s">
        <v>2119</v>
      </c>
    </row>
    <row r="4185" spans="1:5">
      <c r="A4185" s="3" t="s">
        <v>1387</v>
      </c>
    </row>
    <row r="4186" spans="1:5">
      <c r="A4186" s="4" t="s">
        <v>1402</v>
      </c>
      <c r="B4186" s="4" t="s">
        <v>527</v>
      </c>
    </row>
    <row r="4187" spans="1:5">
      <c r="A4187" s="4" t="s">
        <v>2120</v>
      </c>
    </row>
    <row r="4188" spans="1:5">
      <c r="A4188" s="3" t="s">
        <v>1387</v>
      </c>
    </row>
    <row r="4189" spans="1:5">
      <c r="A4189" s="4" t="s">
        <v>1402</v>
      </c>
      <c r="B4189" s="4" t="s">
        <v>1404</v>
      </c>
    </row>
    <row r="4190" spans="1:5">
      <c r="A4190" s="4" t="s">
        <v>2121</v>
      </c>
    </row>
    <row r="4191" spans="1:5">
      <c r="A4191" s="3" t="s">
        <v>1387</v>
      </c>
    </row>
    <row r="4192" spans="1:5">
      <c r="A4192" s="4" t="s">
        <v>1389</v>
      </c>
      <c r="B4192" s="5" t="n">
        <v>363</v>
      </c>
    </row>
    <row r="4193" spans="1:5">
      <c r="A4193" s="4" t="s">
        <v>1390</v>
      </c>
      <c r="B4193" s="7" t="n">
        <v>3488</v>
      </c>
    </row>
    <row r="4194" spans="1:5">
      <c r="A4194" s="4" t="s">
        <v>1393</v>
      </c>
      <c r="B4194" s="7" t="n">
        <v>363</v>
      </c>
    </row>
    <row r="4195" spans="1:5">
      <c r="A4195" s="4" t="s">
        <v>1394</v>
      </c>
      <c r="B4195" s="7" t="n">
        <v>3488</v>
      </c>
    </row>
    <row r="4196" spans="1:5">
      <c r="A4196" s="4" t="s">
        <v>143</v>
      </c>
      <c r="B4196" s="7" t="n">
        <v>3851</v>
      </c>
    </row>
    <row r="4197" spans="1:5">
      <c r="A4197" s="4" t="s">
        <v>1395</v>
      </c>
      <c r="B4197" s="5" t="n">
        <v>342</v>
      </c>
    </row>
    <row r="4198" spans="1:5">
      <c r="A4198" s="4" t="s">
        <v>1397</v>
      </c>
      <c r="B4198" s="4" t="s">
        <v>1535</v>
      </c>
    </row>
    <row r="4199" spans="1:5">
      <c r="A4199" s="4" t="s">
        <v>1399</v>
      </c>
      <c r="B4199" s="4" t="s">
        <v>1553</v>
      </c>
    </row>
    <row r="4200" spans="1:5">
      <c r="A4200" s="4" t="s">
        <v>2122</v>
      </c>
    </row>
    <row r="4201" spans="1:5">
      <c r="A4201" s="3" t="s">
        <v>1387</v>
      </c>
    </row>
    <row r="4202" spans="1:5">
      <c r="A4202" s="4" t="s">
        <v>1402</v>
      </c>
      <c r="B4202" s="4" t="s">
        <v>527</v>
      </c>
    </row>
    <row r="4203" spans="1:5">
      <c r="A4203" s="4" t="s">
        <v>2123</v>
      </c>
    </row>
    <row r="4204" spans="1:5">
      <c r="A4204" s="3" t="s">
        <v>1387</v>
      </c>
    </row>
    <row r="4205" spans="1:5">
      <c r="A4205" s="4" t="s">
        <v>1402</v>
      </c>
      <c r="B4205" s="4" t="s">
        <v>1404</v>
      </c>
    </row>
    <row r="4206" spans="1:5">
      <c r="A4206" s="4" t="s">
        <v>2124</v>
      </c>
    </row>
    <row r="4207" spans="1:5">
      <c r="A4207" s="3" t="s">
        <v>1387</v>
      </c>
    </row>
    <row r="4208" spans="1:5">
      <c r="A4208" s="4" t="s">
        <v>1389</v>
      </c>
      <c r="B4208" s="5" t="n">
        <v>1148</v>
      </c>
    </row>
    <row r="4209" spans="1:5">
      <c r="A4209" s="4" t="s">
        <v>1390</v>
      </c>
      <c r="B4209" s="7" t="n">
        <v>1789</v>
      </c>
    </row>
    <row r="4210" spans="1:5">
      <c r="A4210" s="4" t="s">
        <v>1392</v>
      </c>
      <c r="B4210" s="7" t="n">
        <v>6</v>
      </c>
    </row>
    <row r="4211" spans="1:5">
      <c r="A4211" s="4" t="s">
        <v>1393</v>
      </c>
      <c r="B4211" s="7" t="n">
        <v>1148</v>
      </c>
    </row>
    <row r="4212" spans="1:5">
      <c r="A4212" s="4" t="s">
        <v>1394</v>
      </c>
      <c r="B4212" s="7" t="n">
        <v>1795</v>
      </c>
    </row>
    <row r="4213" spans="1:5">
      <c r="A4213" s="4" t="s">
        <v>143</v>
      </c>
      <c r="B4213" s="7" t="n">
        <v>2943</v>
      </c>
    </row>
    <row r="4214" spans="1:5">
      <c r="A4214" s="4" t="s">
        <v>1395</v>
      </c>
      <c r="B4214" s="5" t="n">
        <v>113</v>
      </c>
    </row>
    <row r="4215" spans="1:5">
      <c r="A4215" s="4" t="s">
        <v>1397</v>
      </c>
      <c r="B4215" s="4" t="s">
        <v>1458</v>
      </c>
    </row>
    <row r="4216" spans="1:5">
      <c r="A4216" s="4" t="s">
        <v>1399</v>
      </c>
      <c r="B4216" s="4" t="s">
        <v>1568</v>
      </c>
    </row>
    <row r="4217" spans="1:5">
      <c r="A4217" s="4" t="s">
        <v>2125</v>
      </c>
    </row>
    <row r="4218" spans="1:5">
      <c r="A4218" s="3" t="s">
        <v>1387</v>
      </c>
    </row>
    <row r="4219" spans="1:5">
      <c r="A4219" s="4" t="s">
        <v>1402</v>
      </c>
      <c r="B4219" s="4" t="s">
        <v>527</v>
      </c>
    </row>
    <row r="4220" spans="1:5">
      <c r="A4220" s="4" t="s">
        <v>2126</v>
      </c>
    </row>
    <row r="4221" spans="1:5">
      <c r="A4221" s="3" t="s">
        <v>1387</v>
      </c>
    </row>
    <row r="4222" spans="1:5">
      <c r="A4222" s="4" t="s">
        <v>1402</v>
      </c>
      <c r="B4222" s="4" t="s">
        <v>1404</v>
      </c>
    </row>
    <row r="4223" spans="1:5">
      <c r="A4223" s="4" t="s">
        <v>2127</v>
      </c>
    </row>
    <row r="4224" spans="1:5">
      <c r="A4224" s="3" t="s">
        <v>1387</v>
      </c>
    </row>
    <row r="4225" spans="1:5">
      <c r="A4225" s="4" t="s">
        <v>1389</v>
      </c>
      <c r="B4225" s="5" t="n">
        <v>125</v>
      </c>
    </row>
    <row r="4226" spans="1:5">
      <c r="A4226" s="4" t="s">
        <v>1390</v>
      </c>
      <c r="B4226" s="7" t="n">
        <v>3846</v>
      </c>
    </row>
    <row r="4227" spans="1:5">
      <c r="A4227" s="4" t="s">
        <v>1393</v>
      </c>
      <c r="B4227" s="7" t="n">
        <v>125</v>
      </c>
    </row>
    <row r="4228" spans="1:5">
      <c r="A4228" s="4" t="s">
        <v>1394</v>
      </c>
      <c r="B4228" s="7" t="n">
        <v>3846</v>
      </c>
    </row>
    <row r="4229" spans="1:5">
      <c r="A4229" s="4" t="s">
        <v>143</v>
      </c>
      <c r="B4229" s="7" t="n">
        <v>3971</v>
      </c>
    </row>
    <row r="4230" spans="1:5">
      <c r="A4230" s="4" t="s">
        <v>1395</v>
      </c>
      <c r="B4230" s="5" t="n">
        <v>446</v>
      </c>
    </row>
    <row r="4231" spans="1:5">
      <c r="A4231" s="4" t="s">
        <v>1397</v>
      </c>
      <c r="B4231" s="4" t="s">
        <v>1607</v>
      </c>
    </row>
    <row r="4232" spans="1:5">
      <c r="A4232" s="4" t="s">
        <v>1399</v>
      </c>
      <c r="B4232" s="4" t="s">
        <v>1451</v>
      </c>
    </row>
    <row r="4233" spans="1:5">
      <c r="A4233" s="4" t="s">
        <v>2128</v>
      </c>
    </row>
    <row r="4234" spans="1:5">
      <c r="A4234" s="3" t="s">
        <v>1387</v>
      </c>
    </row>
    <row r="4235" spans="1:5">
      <c r="A4235" s="4" t="s">
        <v>1402</v>
      </c>
      <c r="B4235" s="4" t="s">
        <v>527</v>
      </c>
    </row>
    <row r="4236" spans="1:5">
      <c r="A4236" s="4" t="s">
        <v>2129</v>
      </c>
    </row>
    <row r="4237" spans="1:5">
      <c r="A4237" s="3" t="s">
        <v>1387</v>
      </c>
    </row>
    <row r="4238" spans="1:5">
      <c r="A4238" s="4" t="s">
        <v>1402</v>
      </c>
      <c r="B4238" s="4" t="s">
        <v>1404</v>
      </c>
    </row>
    <row r="4239" spans="1:5">
      <c r="A4239" s="4" t="s">
        <v>2130</v>
      </c>
    </row>
    <row r="4240" spans="1:5">
      <c r="A4240" s="3" t="s">
        <v>1387</v>
      </c>
    </row>
    <row r="4241" spans="1:5">
      <c r="A4241" s="4" t="s">
        <v>1389</v>
      </c>
      <c r="B4241" s="5" t="n">
        <v>218</v>
      </c>
    </row>
    <row r="4242" spans="1:5">
      <c r="A4242" s="4" t="s">
        <v>1390</v>
      </c>
      <c r="B4242" s="7" t="n">
        <v>1446</v>
      </c>
    </row>
    <row r="4243" spans="1:5">
      <c r="A4243" s="4" t="s">
        <v>1393</v>
      </c>
      <c r="B4243" s="7" t="n">
        <v>218</v>
      </c>
    </row>
    <row r="4244" spans="1:5">
      <c r="A4244" s="4" t="s">
        <v>1394</v>
      </c>
      <c r="B4244" s="7" t="n">
        <v>1446</v>
      </c>
    </row>
    <row r="4245" spans="1:5">
      <c r="A4245" s="4" t="s">
        <v>143</v>
      </c>
      <c r="B4245" s="7" t="n">
        <v>1664</v>
      </c>
    </row>
    <row r="4246" spans="1:5">
      <c r="A4246" s="4" t="s">
        <v>1395</v>
      </c>
      <c r="B4246" s="5" t="n">
        <v>192</v>
      </c>
    </row>
    <row r="4247" spans="1:5">
      <c r="A4247" s="4" t="s">
        <v>1397</v>
      </c>
      <c r="B4247" s="4" t="s">
        <v>1517</v>
      </c>
    </row>
    <row r="4248" spans="1:5">
      <c r="A4248" s="4" t="s">
        <v>1399</v>
      </c>
      <c r="B4248" s="4" t="s">
        <v>1451</v>
      </c>
    </row>
    <row r="4249" spans="1:5">
      <c r="A4249" s="4" t="s">
        <v>2131</v>
      </c>
    </row>
    <row r="4250" spans="1:5">
      <c r="A4250" s="3" t="s">
        <v>1387</v>
      </c>
    </row>
    <row r="4251" spans="1:5">
      <c r="A4251" s="4" t="s">
        <v>1402</v>
      </c>
      <c r="B4251" s="4" t="s">
        <v>527</v>
      </c>
    </row>
    <row r="4252" spans="1:5">
      <c r="A4252" s="4" t="s">
        <v>2132</v>
      </c>
    </row>
    <row r="4253" spans="1:5">
      <c r="A4253" s="3" t="s">
        <v>1387</v>
      </c>
    </row>
    <row r="4254" spans="1:5">
      <c r="A4254" s="4" t="s">
        <v>1402</v>
      </c>
      <c r="B4254" s="4" t="s">
        <v>1404</v>
      </c>
    </row>
    <row r="4255" spans="1:5">
      <c r="A4255" s="4" t="s">
        <v>2133</v>
      </c>
    </row>
    <row r="4256" spans="1:5">
      <c r="A4256" s="3" t="s">
        <v>1387</v>
      </c>
    </row>
    <row r="4257" spans="1:5">
      <c r="A4257" s="4" t="s">
        <v>1389</v>
      </c>
      <c r="B4257" s="5" t="n">
        <v>83</v>
      </c>
    </row>
    <row r="4258" spans="1:5">
      <c r="A4258" s="4" t="s">
        <v>1390</v>
      </c>
      <c r="B4258" s="7" t="n">
        <v>1625</v>
      </c>
    </row>
    <row r="4259" spans="1:5">
      <c r="A4259" s="4" t="s">
        <v>1393</v>
      </c>
      <c r="B4259" s="7" t="n">
        <v>83</v>
      </c>
    </row>
    <row r="4260" spans="1:5">
      <c r="A4260" s="4" t="s">
        <v>1394</v>
      </c>
      <c r="B4260" s="7" t="n">
        <v>1625</v>
      </c>
    </row>
    <row r="4261" spans="1:5">
      <c r="A4261" s="4" t="s">
        <v>143</v>
      </c>
      <c r="B4261" s="7" t="n">
        <v>1708</v>
      </c>
    </row>
    <row r="4262" spans="1:5">
      <c r="A4262" s="4" t="s">
        <v>1395</v>
      </c>
      <c r="B4262" s="5" t="n">
        <v>197</v>
      </c>
    </row>
    <row r="4263" spans="1:5">
      <c r="A4263" s="4" t="s">
        <v>1397</v>
      </c>
      <c r="B4263" s="4" t="s">
        <v>1517</v>
      </c>
    </row>
    <row r="4264" spans="1:5">
      <c r="A4264" s="4" t="s">
        <v>1399</v>
      </c>
      <c r="B4264" s="4" t="s">
        <v>1451</v>
      </c>
    </row>
    <row r="4265" spans="1:5">
      <c r="A4265" s="4" t="s">
        <v>2134</v>
      </c>
    </row>
    <row r="4266" spans="1:5">
      <c r="A4266" s="3" t="s">
        <v>1387</v>
      </c>
    </row>
    <row r="4267" spans="1:5">
      <c r="A4267" s="4" t="s">
        <v>1402</v>
      </c>
      <c r="B4267" s="4" t="s">
        <v>527</v>
      </c>
    </row>
    <row r="4268" spans="1:5">
      <c r="A4268" s="4" t="s">
        <v>2135</v>
      </c>
    </row>
    <row r="4269" spans="1:5">
      <c r="A4269" s="3" t="s">
        <v>1387</v>
      </c>
    </row>
    <row r="4270" spans="1:5">
      <c r="A4270" s="4" t="s">
        <v>1402</v>
      </c>
      <c r="B4270" s="4" t="s">
        <v>1404</v>
      </c>
    </row>
    <row r="4271" spans="1:5">
      <c r="A4271" s="4" t="s">
        <v>2136</v>
      </c>
    </row>
    <row r="4272" spans="1:5">
      <c r="A4272" s="3" t="s">
        <v>1387</v>
      </c>
    </row>
    <row r="4273" spans="1:5">
      <c r="A4273" s="4" t="s">
        <v>1389</v>
      </c>
      <c r="B4273" s="5" t="n">
        <v>516</v>
      </c>
    </row>
    <row r="4274" spans="1:5">
      <c r="A4274" s="4" t="s">
        <v>1390</v>
      </c>
      <c r="B4274" s="7" t="n">
        <v>2128</v>
      </c>
    </row>
    <row r="4275" spans="1:5">
      <c r="A4275" s="4" t="s">
        <v>1393</v>
      </c>
      <c r="B4275" s="7" t="n">
        <v>516</v>
      </c>
    </row>
    <row r="4276" spans="1:5">
      <c r="A4276" s="4" t="s">
        <v>1394</v>
      </c>
      <c r="B4276" s="7" t="n">
        <v>2128</v>
      </c>
    </row>
    <row r="4277" spans="1:5">
      <c r="A4277" s="4" t="s">
        <v>143</v>
      </c>
      <c r="B4277" s="7" t="n">
        <v>2644</v>
      </c>
    </row>
    <row r="4278" spans="1:5">
      <c r="A4278" s="4" t="s">
        <v>1395</v>
      </c>
      <c r="B4278" s="5" t="n">
        <v>104</v>
      </c>
    </row>
    <row r="4279" spans="1:5">
      <c r="A4279" s="4" t="s">
        <v>1397</v>
      </c>
      <c r="B4279" s="4" t="s">
        <v>1406</v>
      </c>
    </row>
    <row r="4280" spans="1:5">
      <c r="A4280" s="4" t="s">
        <v>1399</v>
      </c>
      <c r="B4280" s="4" t="s">
        <v>1608</v>
      </c>
    </row>
    <row r="4281" spans="1:5">
      <c r="A4281" s="4" t="s">
        <v>2137</v>
      </c>
    </row>
    <row r="4282" spans="1:5">
      <c r="A4282" s="3" t="s">
        <v>1387</v>
      </c>
    </row>
    <row r="4283" spans="1:5">
      <c r="A4283" s="4" t="s">
        <v>1402</v>
      </c>
      <c r="B4283" s="4" t="s">
        <v>527</v>
      </c>
    </row>
    <row r="4284" spans="1:5">
      <c r="A4284" s="4" t="s">
        <v>2138</v>
      </c>
    </row>
    <row r="4285" spans="1:5">
      <c r="A4285" s="3" t="s">
        <v>1387</v>
      </c>
    </row>
    <row r="4286" spans="1:5">
      <c r="A4286" s="4" t="s">
        <v>1402</v>
      </c>
      <c r="B4286" s="4" t="s">
        <v>1404</v>
      </c>
    </row>
    <row r="4287" spans="1:5">
      <c r="A4287" s="4" t="s">
        <v>2139</v>
      </c>
    </row>
    <row r="4288" spans="1:5">
      <c r="A4288" s="3" t="s">
        <v>1387</v>
      </c>
    </row>
    <row r="4289" spans="1:5">
      <c r="A4289" s="4" t="s">
        <v>1389</v>
      </c>
      <c r="B4289" s="5" t="n">
        <v>270</v>
      </c>
    </row>
    <row r="4290" spans="1:5">
      <c r="A4290" s="4" t="s">
        <v>1390</v>
      </c>
      <c r="B4290" s="7" t="n">
        <v>1108</v>
      </c>
    </row>
    <row r="4291" spans="1:5">
      <c r="A4291" s="4" t="s">
        <v>1393</v>
      </c>
      <c r="B4291" s="7" t="n">
        <v>270</v>
      </c>
    </row>
    <row r="4292" spans="1:5">
      <c r="A4292" s="4" t="s">
        <v>1394</v>
      </c>
      <c r="B4292" s="7" t="n">
        <v>1108</v>
      </c>
    </row>
    <row r="4293" spans="1:5">
      <c r="A4293" s="4" t="s">
        <v>143</v>
      </c>
      <c r="B4293" s="7" t="n">
        <v>1378</v>
      </c>
    </row>
    <row r="4294" spans="1:5">
      <c r="A4294" s="4" t="s">
        <v>1395</v>
      </c>
      <c r="B4294" s="5" t="n">
        <v>406</v>
      </c>
    </row>
    <row r="4295" spans="1:5">
      <c r="A4295" s="4" t="s">
        <v>1397</v>
      </c>
      <c r="B4295" s="4" t="s">
        <v>2140</v>
      </c>
    </row>
    <row r="4296" spans="1:5">
      <c r="A4296" s="4" t="s">
        <v>1399</v>
      </c>
      <c r="B4296" s="4" t="s">
        <v>1453</v>
      </c>
    </row>
    <row r="4297" spans="1:5">
      <c r="A4297" s="4" t="s">
        <v>2141</v>
      </c>
    </row>
    <row r="4298" spans="1:5">
      <c r="A4298" s="3" t="s">
        <v>1387</v>
      </c>
    </row>
    <row r="4299" spans="1:5">
      <c r="A4299" s="4" t="s">
        <v>1402</v>
      </c>
      <c r="B4299" s="4" t="s">
        <v>527</v>
      </c>
    </row>
    <row r="4300" spans="1:5">
      <c r="A4300" s="4" t="s">
        <v>2142</v>
      </c>
    </row>
    <row r="4301" spans="1:5">
      <c r="A4301" s="3" t="s">
        <v>1387</v>
      </c>
    </row>
    <row r="4302" spans="1:5">
      <c r="A4302" s="4" t="s">
        <v>1402</v>
      </c>
      <c r="B4302" s="4" t="s">
        <v>1404</v>
      </c>
    </row>
    <row r="4303" spans="1:5">
      <c r="A4303" s="4" t="s">
        <v>2143</v>
      </c>
    </row>
    <row r="4304" spans="1:5">
      <c r="A4304" s="3" t="s">
        <v>1387</v>
      </c>
    </row>
    <row r="4305" spans="1:5">
      <c r="A4305" s="4" t="s">
        <v>1389</v>
      </c>
      <c r="B4305" s="5" t="n">
        <v>207</v>
      </c>
    </row>
    <row r="4306" spans="1:5">
      <c r="A4306" s="4" t="s">
        <v>1390</v>
      </c>
      <c r="B4306" s="7" t="n">
        <v>1595</v>
      </c>
    </row>
    <row r="4307" spans="1:5">
      <c r="A4307" s="4" t="s">
        <v>1393</v>
      </c>
      <c r="B4307" s="7" t="n">
        <v>207</v>
      </c>
    </row>
    <row r="4308" spans="1:5">
      <c r="A4308" s="4" t="s">
        <v>1394</v>
      </c>
      <c r="B4308" s="7" t="n">
        <v>1595</v>
      </c>
    </row>
    <row r="4309" spans="1:5">
      <c r="A4309" s="4" t="s">
        <v>143</v>
      </c>
      <c r="B4309" s="7" t="n">
        <v>1802</v>
      </c>
    </row>
    <row r="4310" spans="1:5">
      <c r="A4310" s="4" t="s">
        <v>1395</v>
      </c>
      <c r="B4310" s="5" t="n">
        <v>580</v>
      </c>
    </row>
    <row r="4311" spans="1:5">
      <c r="A4311" s="4" t="s">
        <v>1397</v>
      </c>
      <c r="B4311" s="4" t="s">
        <v>1708</v>
      </c>
    </row>
    <row r="4312" spans="1:5">
      <c r="A4312" s="4" t="s">
        <v>1399</v>
      </c>
      <c r="B4312" s="4" t="s">
        <v>1453</v>
      </c>
    </row>
    <row r="4313" spans="1:5">
      <c r="A4313" s="4" t="s">
        <v>2144</v>
      </c>
    </row>
    <row r="4314" spans="1:5">
      <c r="A4314" s="3" t="s">
        <v>1387</v>
      </c>
    </row>
    <row r="4315" spans="1:5">
      <c r="A4315" s="4" t="s">
        <v>1402</v>
      </c>
      <c r="B4315" s="4" t="s">
        <v>527</v>
      </c>
    </row>
    <row r="4316" spans="1:5">
      <c r="A4316" s="4" t="s">
        <v>2145</v>
      </c>
    </row>
    <row r="4317" spans="1:5">
      <c r="A4317" s="3" t="s">
        <v>1387</v>
      </c>
    </row>
    <row r="4318" spans="1:5">
      <c r="A4318" s="4" t="s">
        <v>1402</v>
      </c>
      <c r="B4318" s="4" t="s">
        <v>1404</v>
      </c>
    </row>
    <row r="4319" spans="1:5">
      <c r="A4319" s="4" t="s">
        <v>2146</v>
      </c>
    </row>
    <row r="4320" spans="1:5">
      <c r="A4320" s="3" t="s">
        <v>1387</v>
      </c>
    </row>
    <row r="4321" spans="1:5">
      <c r="A4321" s="4" t="s">
        <v>1389</v>
      </c>
      <c r="B4321" s="5" t="n">
        <v>250</v>
      </c>
    </row>
    <row r="4322" spans="1:5">
      <c r="A4322" s="4" t="s">
        <v>1390</v>
      </c>
      <c r="B4322" s="7" t="n">
        <v>1151</v>
      </c>
    </row>
    <row r="4323" spans="1:5">
      <c r="A4323" s="4" t="s">
        <v>1393</v>
      </c>
      <c r="B4323" s="7" t="n">
        <v>250</v>
      </c>
    </row>
    <row r="4324" spans="1:5">
      <c r="A4324" s="4" t="s">
        <v>1394</v>
      </c>
      <c r="B4324" s="7" t="n">
        <v>1151</v>
      </c>
    </row>
    <row r="4325" spans="1:5">
      <c r="A4325" s="4" t="s">
        <v>143</v>
      </c>
      <c r="B4325" s="7" t="n">
        <v>1401</v>
      </c>
    </row>
    <row r="4326" spans="1:5">
      <c r="A4326" s="4" t="s">
        <v>1395</v>
      </c>
      <c r="B4326" s="5" t="n">
        <v>378</v>
      </c>
    </row>
    <row r="4327" spans="1:5">
      <c r="A4327" s="4" t="s">
        <v>1397</v>
      </c>
      <c r="B4327" s="4" t="s">
        <v>1535</v>
      </c>
    </row>
    <row r="4328" spans="1:5">
      <c r="A4328" s="4" t="s">
        <v>1399</v>
      </c>
      <c r="B4328" s="4" t="s">
        <v>1424</v>
      </c>
    </row>
    <row r="4329" spans="1:5">
      <c r="A4329" s="4" t="s">
        <v>2147</v>
      </c>
    </row>
    <row r="4330" spans="1:5">
      <c r="A4330" s="3" t="s">
        <v>1387</v>
      </c>
    </row>
    <row r="4331" spans="1:5">
      <c r="A4331" s="4" t="s">
        <v>1402</v>
      </c>
      <c r="B4331" s="4" t="s">
        <v>527</v>
      </c>
    </row>
    <row r="4332" spans="1:5">
      <c r="A4332" s="4" t="s">
        <v>2148</v>
      </c>
    </row>
    <row r="4333" spans="1:5">
      <c r="A4333" s="3" t="s">
        <v>1387</v>
      </c>
    </row>
    <row r="4334" spans="1:5">
      <c r="A4334" s="4" t="s">
        <v>1402</v>
      </c>
      <c r="B4334" s="4" t="s">
        <v>1404</v>
      </c>
    </row>
    <row r="4335" spans="1:5">
      <c r="A4335" s="4" t="s">
        <v>2149</v>
      </c>
    </row>
    <row r="4336" spans="1:5">
      <c r="A4336" s="3" t="s">
        <v>1387</v>
      </c>
    </row>
    <row r="4337" spans="1:5">
      <c r="A4337" s="4" t="s">
        <v>1389</v>
      </c>
      <c r="B4337" s="5" t="n">
        <v>350</v>
      </c>
    </row>
    <row r="4338" spans="1:5">
      <c r="A4338" s="4" t="s">
        <v>1390</v>
      </c>
      <c r="B4338" s="7" t="n">
        <v>776</v>
      </c>
    </row>
    <row r="4339" spans="1:5">
      <c r="A4339" s="4" t="s">
        <v>1393</v>
      </c>
      <c r="B4339" s="7" t="n">
        <v>350</v>
      </c>
    </row>
    <row r="4340" spans="1:5">
      <c r="A4340" s="4" t="s">
        <v>1394</v>
      </c>
      <c r="B4340" s="7" t="n">
        <v>776</v>
      </c>
    </row>
    <row r="4341" spans="1:5">
      <c r="A4341" s="4" t="s">
        <v>143</v>
      </c>
      <c r="B4341" s="7" t="n">
        <v>1126</v>
      </c>
    </row>
    <row r="4342" spans="1:5">
      <c r="A4342" s="4" t="s">
        <v>1395</v>
      </c>
      <c r="B4342" s="5" t="n">
        <v>273</v>
      </c>
    </row>
    <row r="4343" spans="1:5">
      <c r="A4343" s="4" t="s">
        <v>1397</v>
      </c>
      <c r="B4343" s="4" t="s">
        <v>1494</v>
      </c>
    </row>
    <row r="4344" spans="1:5">
      <c r="A4344" s="4" t="s">
        <v>1399</v>
      </c>
      <c r="B4344" s="4" t="s">
        <v>1424</v>
      </c>
    </row>
    <row r="4345" spans="1:5">
      <c r="A4345" s="4" t="s">
        <v>2150</v>
      </c>
    </row>
    <row r="4346" spans="1:5">
      <c r="A4346" s="3" t="s">
        <v>1387</v>
      </c>
    </row>
    <row r="4347" spans="1:5">
      <c r="A4347" s="4" t="s">
        <v>1402</v>
      </c>
      <c r="B4347" s="4" t="s">
        <v>527</v>
      </c>
    </row>
    <row r="4348" spans="1:5">
      <c r="A4348" s="4" t="s">
        <v>2151</v>
      </c>
    </row>
    <row r="4349" spans="1:5">
      <c r="A4349" s="3" t="s">
        <v>1387</v>
      </c>
    </row>
    <row r="4350" spans="1:5">
      <c r="A4350" s="4" t="s">
        <v>1402</v>
      </c>
      <c r="B4350" s="4" t="s">
        <v>1404</v>
      </c>
    </row>
    <row r="4351" spans="1:5">
      <c r="A4351" s="4" t="s">
        <v>2152</v>
      </c>
    </row>
    <row r="4352" spans="1:5">
      <c r="A4352" s="3" t="s">
        <v>1387</v>
      </c>
    </row>
    <row r="4353" spans="1:5">
      <c r="A4353" s="4" t="s">
        <v>1389</v>
      </c>
      <c r="B4353" s="5" t="n">
        <v>280</v>
      </c>
    </row>
    <row r="4354" spans="1:5">
      <c r="A4354" s="4" t="s">
        <v>1390</v>
      </c>
      <c r="B4354" s="7" t="n">
        <v>1049</v>
      </c>
    </row>
    <row r="4355" spans="1:5">
      <c r="A4355" s="4" t="s">
        <v>1393</v>
      </c>
      <c r="B4355" s="7" t="n">
        <v>280</v>
      </c>
    </row>
    <row r="4356" spans="1:5">
      <c r="A4356" s="4" t="s">
        <v>1394</v>
      </c>
      <c r="B4356" s="7" t="n">
        <v>1049</v>
      </c>
    </row>
    <row r="4357" spans="1:5">
      <c r="A4357" s="4" t="s">
        <v>143</v>
      </c>
      <c r="B4357" s="7" t="n">
        <v>1329</v>
      </c>
    </row>
    <row r="4358" spans="1:5">
      <c r="A4358" s="4" t="s">
        <v>1395</v>
      </c>
      <c r="B4358" s="5" t="n">
        <v>317</v>
      </c>
    </row>
    <row r="4359" spans="1:5">
      <c r="A4359" s="4" t="s">
        <v>1397</v>
      </c>
      <c r="B4359" s="4" t="s">
        <v>1542</v>
      </c>
    </row>
    <row r="4360" spans="1:5">
      <c r="A4360" s="4" t="s">
        <v>1399</v>
      </c>
      <c r="B4360" s="4" t="s">
        <v>1424</v>
      </c>
    </row>
    <row r="4361" spans="1:5">
      <c r="A4361" s="4" t="s">
        <v>2153</v>
      </c>
    </row>
    <row r="4362" spans="1:5">
      <c r="A4362" s="3" t="s">
        <v>1387</v>
      </c>
    </row>
    <row r="4363" spans="1:5">
      <c r="A4363" s="4" t="s">
        <v>1402</v>
      </c>
      <c r="B4363" s="4" t="s">
        <v>527</v>
      </c>
    </row>
    <row r="4364" spans="1:5">
      <c r="A4364" s="4" t="s">
        <v>2154</v>
      </c>
    </row>
    <row r="4365" spans="1:5">
      <c r="A4365" s="3" t="s">
        <v>1387</v>
      </c>
    </row>
    <row r="4366" spans="1:5">
      <c r="A4366" s="4" t="s">
        <v>1402</v>
      </c>
      <c r="B4366" s="4" t="s">
        <v>1404</v>
      </c>
    </row>
    <row r="4367" spans="1:5">
      <c r="A4367" s="4" t="s">
        <v>2155</v>
      </c>
    </row>
    <row r="4368" spans="1:5">
      <c r="A4368" s="3" t="s">
        <v>1387</v>
      </c>
    </row>
    <row r="4369" spans="1:5">
      <c r="A4369" s="4" t="s">
        <v>1389</v>
      </c>
      <c r="B4369" s="5" t="n">
        <v>540</v>
      </c>
    </row>
    <row r="4370" spans="1:5">
      <c r="A4370" s="4" t="s">
        <v>1390</v>
      </c>
      <c r="B4370" s="7" t="n">
        <v>517</v>
      </c>
    </row>
    <row r="4371" spans="1:5">
      <c r="A4371" s="4" t="s">
        <v>1393</v>
      </c>
      <c r="B4371" s="7" t="n">
        <v>540</v>
      </c>
    </row>
    <row r="4372" spans="1:5">
      <c r="A4372" s="4" t="s">
        <v>1394</v>
      </c>
      <c r="B4372" s="7" t="n">
        <v>517</v>
      </c>
    </row>
    <row r="4373" spans="1:5">
      <c r="A4373" s="4" t="s">
        <v>143</v>
      </c>
      <c r="B4373" s="7" t="n">
        <v>1057</v>
      </c>
    </row>
    <row r="4374" spans="1:5">
      <c r="A4374" s="4" t="s">
        <v>1395</v>
      </c>
      <c r="B4374" s="5" t="n">
        <v>205</v>
      </c>
    </row>
    <row r="4375" spans="1:5">
      <c r="A4375" s="4" t="s">
        <v>1397</v>
      </c>
      <c r="B4375" s="4" t="s">
        <v>1511</v>
      </c>
    </row>
    <row r="4376" spans="1:5">
      <c r="A4376" s="4" t="s">
        <v>1399</v>
      </c>
      <c r="B4376" s="4" t="s">
        <v>1424</v>
      </c>
    </row>
    <row r="4377" spans="1:5">
      <c r="A4377" s="4" t="s">
        <v>2156</v>
      </c>
    </row>
    <row r="4378" spans="1:5">
      <c r="A4378" s="3" t="s">
        <v>1387</v>
      </c>
    </row>
    <row r="4379" spans="1:5">
      <c r="A4379" s="4" t="s">
        <v>1402</v>
      </c>
      <c r="B4379" s="4" t="s">
        <v>527</v>
      </c>
    </row>
    <row r="4380" spans="1:5">
      <c r="A4380" s="4" t="s">
        <v>2157</v>
      </c>
    </row>
    <row r="4381" spans="1:5">
      <c r="A4381" s="3" t="s">
        <v>1387</v>
      </c>
    </row>
    <row r="4382" spans="1:5">
      <c r="A4382" s="4" t="s">
        <v>1402</v>
      </c>
      <c r="B4382" s="4" t="s">
        <v>1404</v>
      </c>
    </row>
    <row r="4383" spans="1:5">
      <c r="A4383" s="4" t="s">
        <v>2158</v>
      </c>
    </row>
    <row r="4384" spans="1:5">
      <c r="A4384" s="3" t="s">
        <v>1387</v>
      </c>
    </row>
    <row r="4385" spans="1:5">
      <c r="A4385" s="4" t="s">
        <v>1389</v>
      </c>
      <c r="B4385" s="5" t="n">
        <v>59</v>
      </c>
    </row>
    <row r="4386" spans="1:5">
      <c r="A4386" s="4" t="s">
        <v>1390</v>
      </c>
      <c r="B4386" s="7" t="n">
        <v>973</v>
      </c>
    </row>
    <row r="4387" spans="1:5">
      <c r="A4387" s="4" t="s">
        <v>1393</v>
      </c>
      <c r="B4387" s="7" t="n">
        <v>59</v>
      </c>
    </row>
    <row r="4388" spans="1:5">
      <c r="A4388" s="4" t="s">
        <v>1394</v>
      </c>
      <c r="B4388" s="7" t="n">
        <v>973</v>
      </c>
    </row>
    <row r="4389" spans="1:5">
      <c r="A4389" s="4" t="s">
        <v>143</v>
      </c>
      <c r="B4389" s="7" t="n">
        <v>1032</v>
      </c>
    </row>
    <row r="4390" spans="1:5">
      <c r="A4390" s="4" t="s">
        <v>1395</v>
      </c>
      <c r="B4390" s="5" t="n">
        <v>90</v>
      </c>
    </row>
    <row r="4391" spans="1:5">
      <c r="A4391" s="4" t="s">
        <v>1397</v>
      </c>
      <c r="B4391" s="4" t="s">
        <v>2140</v>
      </c>
    </row>
    <row r="4392" spans="1:5">
      <c r="A4392" s="4" t="s">
        <v>1399</v>
      </c>
      <c r="B4392" s="4" t="s">
        <v>1553</v>
      </c>
    </row>
    <row r="4393" spans="1:5">
      <c r="A4393" s="4" t="s">
        <v>2159</v>
      </c>
    </row>
    <row r="4394" spans="1:5">
      <c r="A4394" s="3" t="s">
        <v>1387</v>
      </c>
    </row>
    <row r="4395" spans="1:5">
      <c r="A4395" s="4" t="s">
        <v>1402</v>
      </c>
      <c r="B4395" s="4" t="s">
        <v>527</v>
      </c>
    </row>
    <row r="4396" spans="1:5">
      <c r="A4396" s="4" t="s">
        <v>2160</v>
      </c>
    </row>
    <row r="4397" spans="1:5">
      <c r="A4397" s="3" t="s">
        <v>1387</v>
      </c>
    </row>
    <row r="4398" spans="1:5">
      <c r="A4398" s="4" t="s">
        <v>1402</v>
      </c>
      <c r="B4398" s="4" t="s">
        <v>1404</v>
      </c>
    </row>
    <row r="4399" spans="1:5">
      <c r="A4399" s="4" t="s">
        <v>2161</v>
      </c>
    </row>
    <row r="4400" spans="1:5">
      <c r="A4400" s="3" t="s">
        <v>1387</v>
      </c>
    </row>
    <row r="4401" spans="1:5">
      <c r="A4401" s="4" t="s">
        <v>1389</v>
      </c>
      <c r="B4401" s="5" t="n">
        <v>77</v>
      </c>
    </row>
    <row r="4402" spans="1:5">
      <c r="A4402" s="4" t="s">
        <v>1390</v>
      </c>
      <c r="B4402" s="7" t="n">
        <v>1048</v>
      </c>
    </row>
    <row r="4403" spans="1:5">
      <c r="A4403" s="4" t="s">
        <v>1393</v>
      </c>
      <c r="B4403" s="7" t="n">
        <v>77</v>
      </c>
    </row>
    <row r="4404" spans="1:5">
      <c r="A4404" s="4" t="s">
        <v>1394</v>
      </c>
      <c r="B4404" s="7" t="n">
        <v>1048</v>
      </c>
    </row>
    <row r="4405" spans="1:5">
      <c r="A4405" s="4" t="s">
        <v>143</v>
      </c>
      <c r="B4405" s="7" t="n">
        <v>1125</v>
      </c>
    </row>
    <row r="4406" spans="1:5">
      <c r="A4406" s="4" t="s">
        <v>1395</v>
      </c>
      <c r="B4406" s="5" t="n">
        <v>100</v>
      </c>
    </row>
    <row r="4407" spans="1:5">
      <c r="A4407" s="4" t="s">
        <v>1397</v>
      </c>
      <c r="B4407" s="4" t="s">
        <v>2140</v>
      </c>
    </row>
    <row r="4408" spans="1:5">
      <c r="A4408" s="4" t="s">
        <v>1399</v>
      </c>
      <c r="B4408" s="4" t="s">
        <v>1553</v>
      </c>
    </row>
    <row r="4409" spans="1:5">
      <c r="A4409" s="4" t="s">
        <v>2162</v>
      </c>
    </row>
    <row r="4410" spans="1:5">
      <c r="A4410" s="3" t="s">
        <v>1387</v>
      </c>
    </row>
    <row r="4411" spans="1:5">
      <c r="A4411" s="4" t="s">
        <v>1402</v>
      </c>
      <c r="B4411" s="4" t="s">
        <v>527</v>
      </c>
    </row>
    <row r="4412" spans="1:5">
      <c r="A4412" s="4" t="s">
        <v>2163</v>
      </c>
    </row>
    <row r="4413" spans="1:5">
      <c r="A4413" s="3" t="s">
        <v>1387</v>
      </c>
    </row>
    <row r="4414" spans="1:5">
      <c r="A4414" s="4" t="s">
        <v>1402</v>
      </c>
      <c r="B4414" s="4" t="s">
        <v>1404</v>
      </c>
    </row>
    <row r="4415" spans="1:5">
      <c r="A4415" s="4" t="s">
        <v>2164</v>
      </c>
    </row>
    <row r="4416" spans="1:5">
      <c r="A4416" s="3" t="s">
        <v>1387</v>
      </c>
    </row>
    <row r="4417" spans="1:5">
      <c r="A4417" s="4" t="s">
        <v>1389</v>
      </c>
      <c r="B4417" s="5" t="n">
        <v>68</v>
      </c>
    </row>
    <row r="4418" spans="1:5">
      <c r="A4418" s="4" t="s">
        <v>1390</v>
      </c>
      <c r="B4418" s="7" t="n">
        <v>965</v>
      </c>
    </row>
    <row r="4419" spans="1:5">
      <c r="A4419" s="4" t="s">
        <v>1393</v>
      </c>
      <c r="B4419" s="7" t="n">
        <v>68</v>
      </c>
    </row>
    <row r="4420" spans="1:5">
      <c r="A4420" s="4" t="s">
        <v>1394</v>
      </c>
      <c r="B4420" s="7" t="n">
        <v>965</v>
      </c>
    </row>
    <row r="4421" spans="1:5">
      <c r="A4421" s="4" t="s">
        <v>143</v>
      </c>
      <c r="B4421" s="7" t="n">
        <v>1033</v>
      </c>
    </row>
    <row r="4422" spans="1:5">
      <c r="A4422" s="4" t="s">
        <v>1395</v>
      </c>
      <c r="B4422" s="5" t="n">
        <v>96</v>
      </c>
    </row>
    <row r="4423" spans="1:5">
      <c r="A4423" s="4" t="s">
        <v>1397</v>
      </c>
      <c r="B4423" s="4" t="s">
        <v>1517</v>
      </c>
    </row>
    <row r="4424" spans="1:5">
      <c r="A4424" s="4" t="s">
        <v>1399</v>
      </c>
      <c r="B4424" s="4" t="s">
        <v>1553</v>
      </c>
    </row>
    <row r="4425" spans="1:5">
      <c r="A4425" s="4" t="s">
        <v>2165</v>
      </c>
    </row>
    <row r="4426" spans="1:5">
      <c r="A4426" s="3" t="s">
        <v>1387</v>
      </c>
    </row>
    <row r="4427" spans="1:5">
      <c r="A4427" s="4" t="s">
        <v>1402</v>
      </c>
      <c r="B4427" s="4" t="s">
        <v>527</v>
      </c>
    </row>
    <row r="4428" spans="1:5">
      <c r="A4428" s="4" t="s">
        <v>2166</v>
      </c>
    </row>
    <row r="4429" spans="1:5">
      <c r="A4429" s="3" t="s">
        <v>1387</v>
      </c>
    </row>
    <row r="4430" spans="1:5">
      <c r="A4430" s="4" t="s">
        <v>1402</v>
      </c>
      <c r="B4430" s="4" t="s">
        <v>1404</v>
      </c>
    </row>
    <row r="4431" spans="1:5">
      <c r="A4431" s="4" t="s">
        <v>2167</v>
      </c>
    </row>
    <row r="4432" spans="1:5">
      <c r="A4432" s="3" t="s">
        <v>1387</v>
      </c>
    </row>
    <row r="4433" spans="1:5">
      <c r="A4433" s="4" t="s">
        <v>1389</v>
      </c>
      <c r="B4433" s="5" t="n">
        <v>92</v>
      </c>
    </row>
    <row r="4434" spans="1:5">
      <c r="A4434" s="4" t="s">
        <v>1390</v>
      </c>
      <c r="B4434" s="7" t="n">
        <v>978</v>
      </c>
    </row>
    <row r="4435" spans="1:5">
      <c r="A4435" s="4" t="s">
        <v>1393</v>
      </c>
      <c r="B4435" s="7" t="n">
        <v>92</v>
      </c>
    </row>
    <row r="4436" spans="1:5">
      <c r="A4436" s="4" t="s">
        <v>1394</v>
      </c>
      <c r="B4436" s="7" t="n">
        <v>978</v>
      </c>
    </row>
    <row r="4437" spans="1:5">
      <c r="A4437" s="4" t="s">
        <v>143</v>
      </c>
      <c r="B4437" s="7" t="n">
        <v>1070</v>
      </c>
    </row>
    <row r="4438" spans="1:5">
      <c r="A4438" s="4" t="s">
        <v>1395</v>
      </c>
      <c r="B4438" s="5" t="n">
        <v>100</v>
      </c>
    </row>
    <row r="4439" spans="1:5">
      <c r="A4439" s="4" t="s">
        <v>1397</v>
      </c>
      <c r="B4439" s="4" t="s">
        <v>1708</v>
      </c>
    </row>
    <row r="4440" spans="1:5">
      <c r="A4440" s="4" t="s">
        <v>1399</v>
      </c>
      <c r="B4440" s="4" t="s">
        <v>1553</v>
      </c>
    </row>
    <row r="4441" spans="1:5">
      <c r="A4441" s="4" t="s">
        <v>2168</v>
      </c>
    </row>
    <row r="4442" spans="1:5">
      <c r="A4442" s="3" t="s">
        <v>1387</v>
      </c>
    </row>
    <row r="4443" spans="1:5">
      <c r="A4443" s="4" t="s">
        <v>1402</v>
      </c>
      <c r="B4443" s="4" t="s">
        <v>527</v>
      </c>
    </row>
    <row r="4444" spans="1:5">
      <c r="A4444" s="4" t="s">
        <v>2169</v>
      </c>
    </row>
    <row r="4445" spans="1:5">
      <c r="A4445" s="3" t="s">
        <v>1387</v>
      </c>
    </row>
    <row r="4446" spans="1:5">
      <c r="A4446" s="4" t="s">
        <v>1402</v>
      </c>
      <c r="B4446" s="4" t="s">
        <v>1404</v>
      </c>
    </row>
    <row r="4447" spans="1:5">
      <c r="A4447" s="4" t="s">
        <v>2170</v>
      </c>
    </row>
    <row r="4448" spans="1:5">
      <c r="A4448" s="3" t="s">
        <v>1387</v>
      </c>
    </row>
    <row r="4449" spans="1:5">
      <c r="A4449" s="4" t="s">
        <v>1389</v>
      </c>
      <c r="B4449" s="5" t="n">
        <v>76</v>
      </c>
    </row>
    <row r="4450" spans="1:5">
      <c r="A4450" s="4" t="s">
        <v>1390</v>
      </c>
      <c r="B4450" s="7" t="n">
        <v>995</v>
      </c>
    </row>
    <row r="4451" spans="1:5">
      <c r="A4451" s="4" t="s">
        <v>1393</v>
      </c>
      <c r="B4451" s="7" t="n">
        <v>76</v>
      </c>
    </row>
    <row r="4452" spans="1:5">
      <c r="A4452" s="4" t="s">
        <v>1394</v>
      </c>
      <c r="B4452" s="7" t="n">
        <v>995</v>
      </c>
    </row>
    <row r="4453" spans="1:5">
      <c r="A4453" s="4" t="s">
        <v>143</v>
      </c>
      <c r="B4453" s="7" t="n">
        <v>1071</v>
      </c>
    </row>
    <row r="4454" spans="1:5">
      <c r="A4454" s="4" t="s">
        <v>1395</v>
      </c>
      <c r="B4454" s="5" t="n">
        <v>97</v>
      </c>
    </row>
    <row r="4455" spans="1:5">
      <c r="A4455" s="4" t="s">
        <v>1397</v>
      </c>
      <c r="B4455" s="4" t="s">
        <v>1483</v>
      </c>
    </row>
    <row r="4456" spans="1:5">
      <c r="A4456" s="4" t="s">
        <v>1399</v>
      </c>
      <c r="B4456" s="4" t="s">
        <v>1553</v>
      </c>
    </row>
    <row r="4457" spans="1:5">
      <c r="A4457" s="4" t="s">
        <v>2171</v>
      </c>
    </row>
    <row r="4458" spans="1:5">
      <c r="A4458" s="3" t="s">
        <v>1387</v>
      </c>
    </row>
    <row r="4459" spans="1:5">
      <c r="A4459" s="4" t="s">
        <v>1402</v>
      </c>
      <c r="B4459" s="4" t="s">
        <v>527</v>
      </c>
    </row>
    <row r="4460" spans="1:5">
      <c r="A4460" s="4" t="s">
        <v>2172</v>
      </c>
    </row>
    <row r="4461" spans="1:5">
      <c r="A4461" s="3" t="s">
        <v>1387</v>
      </c>
    </row>
    <row r="4462" spans="1:5">
      <c r="A4462" s="4" t="s">
        <v>1402</v>
      </c>
      <c r="B4462" s="4" t="s">
        <v>1404</v>
      </c>
    </row>
    <row r="4463" spans="1:5">
      <c r="A4463" s="4" t="s">
        <v>2173</v>
      </c>
    </row>
    <row r="4464" spans="1:5">
      <c r="A4464" s="3" t="s">
        <v>1387</v>
      </c>
    </row>
    <row r="4465" spans="1:5">
      <c r="A4465" s="4" t="s">
        <v>1389</v>
      </c>
      <c r="B4465" s="5" t="n">
        <v>105</v>
      </c>
    </row>
    <row r="4466" spans="1:5">
      <c r="A4466" s="4" t="s">
        <v>1390</v>
      </c>
      <c r="B4466" s="7" t="n">
        <v>927</v>
      </c>
    </row>
    <row r="4467" spans="1:5">
      <c r="A4467" s="4" t="s">
        <v>1393</v>
      </c>
      <c r="B4467" s="7" t="n">
        <v>105</v>
      </c>
    </row>
    <row r="4468" spans="1:5">
      <c r="A4468" s="4" t="s">
        <v>1394</v>
      </c>
      <c r="B4468" s="7" t="n">
        <v>927</v>
      </c>
    </row>
    <row r="4469" spans="1:5">
      <c r="A4469" s="4" t="s">
        <v>143</v>
      </c>
      <c r="B4469" s="7" t="n">
        <v>1032</v>
      </c>
    </row>
    <row r="4470" spans="1:5">
      <c r="A4470" s="4" t="s">
        <v>1395</v>
      </c>
      <c r="B4470" s="5" t="n">
        <v>97</v>
      </c>
    </row>
    <row r="4471" spans="1:5">
      <c r="A4471" s="4" t="s">
        <v>1397</v>
      </c>
      <c r="B4471" s="4" t="s">
        <v>1642</v>
      </c>
    </row>
    <row r="4472" spans="1:5">
      <c r="A4472" s="4" t="s">
        <v>1399</v>
      </c>
      <c r="B4472" s="4" t="s">
        <v>1553</v>
      </c>
    </row>
    <row r="4473" spans="1:5">
      <c r="A4473" s="4" t="s">
        <v>2174</v>
      </c>
    </row>
    <row r="4474" spans="1:5">
      <c r="A4474" s="3" t="s">
        <v>1387</v>
      </c>
    </row>
    <row r="4475" spans="1:5">
      <c r="A4475" s="4" t="s">
        <v>1402</v>
      </c>
      <c r="B4475" s="4" t="s">
        <v>527</v>
      </c>
    </row>
    <row r="4476" spans="1:5">
      <c r="A4476" s="4" t="s">
        <v>2175</v>
      </c>
    </row>
    <row r="4477" spans="1:5">
      <c r="A4477" s="3" t="s">
        <v>1387</v>
      </c>
    </row>
    <row r="4478" spans="1:5">
      <c r="A4478" s="4" t="s">
        <v>1402</v>
      </c>
      <c r="B4478" s="4" t="s">
        <v>1404</v>
      </c>
    </row>
    <row r="4479" spans="1:5">
      <c r="A4479" s="4" t="s">
        <v>2176</v>
      </c>
    </row>
    <row r="4480" spans="1:5">
      <c r="A4480" s="3" t="s">
        <v>1387</v>
      </c>
    </row>
    <row r="4481" spans="1:5">
      <c r="A4481" s="4" t="s">
        <v>1389</v>
      </c>
      <c r="B4481" s="5" t="n">
        <v>338</v>
      </c>
    </row>
    <row r="4482" spans="1:5">
      <c r="A4482" s="4" t="s">
        <v>1390</v>
      </c>
      <c r="B4482" s="7" t="n">
        <v>1016</v>
      </c>
    </row>
    <row r="4483" spans="1:5">
      <c r="A4483" s="4" t="s">
        <v>1393</v>
      </c>
      <c r="B4483" s="7" t="n">
        <v>338</v>
      </c>
    </row>
    <row r="4484" spans="1:5">
      <c r="A4484" s="4" t="s">
        <v>1394</v>
      </c>
      <c r="B4484" s="7" t="n">
        <v>1016</v>
      </c>
    </row>
    <row r="4485" spans="1:5">
      <c r="A4485" s="4" t="s">
        <v>143</v>
      </c>
      <c r="B4485" s="7" t="n">
        <v>1354</v>
      </c>
    </row>
    <row r="4486" spans="1:5">
      <c r="A4486" s="4" t="s">
        <v>1395</v>
      </c>
      <c r="B4486" s="5" t="n">
        <v>302</v>
      </c>
    </row>
    <row r="4487" spans="1:5">
      <c r="A4487" s="4" t="s">
        <v>1397</v>
      </c>
      <c r="B4487" s="4" t="s">
        <v>1457</v>
      </c>
    </row>
    <row r="4488" spans="1:5">
      <c r="A4488" s="4" t="s">
        <v>1399</v>
      </c>
      <c r="B4488" s="4" t="s">
        <v>1765</v>
      </c>
    </row>
    <row r="4489" spans="1:5">
      <c r="A4489" s="4" t="s">
        <v>2177</v>
      </c>
    </row>
    <row r="4490" spans="1:5">
      <c r="A4490" s="3" t="s">
        <v>1387</v>
      </c>
    </row>
    <row r="4491" spans="1:5">
      <c r="A4491" s="4" t="s">
        <v>1402</v>
      </c>
      <c r="B4491" s="4" t="s">
        <v>527</v>
      </c>
    </row>
    <row r="4492" spans="1:5">
      <c r="A4492" s="4" t="s">
        <v>2178</v>
      </c>
    </row>
    <row r="4493" spans="1:5">
      <c r="A4493" s="3" t="s">
        <v>1387</v>
      </c>
    </row>
    <row r="4494" spans="1:5">
      <c r="A4494" s="4" t="s">
        <v>1402</v>
      </c>
      <c r="B4494" s="4" t="s">
        <v>1404</v>
      </c>
    </row>
    <row r="4495" spans="1:5">
      <c r="A4495" s="4" t="s">
        <v>2179</v>
      </c>
    </row>
    <row r="4496" spans="1:5">
      <c r="A4496" s="3" t="s">
        <v>1387</v>
      </c>
    </row>
    <row r="4497" spans="1:5">
      <c r="A4497" s="4" t="s">
        <v>1389</v>
      </c>
      <c r="B4497" s="5" t="n">
        <v>214</v>
      </c>
    </row>
    <row r="4498" spans="1:5">
      <c r="A4498" s="4" t="s">
        <v>1390</v>
      </c>
      <c r="B4498" s="7" t="n">
        <v>1055</v>
      </c>
    </row>
    <row r="4499" spans="1:5">
      <c r="A4499" s="4" t="s">
        <v>1393</v>
      </c>
      <c r="B4499" s="7" t="n">
        <v>214</v>
      </c>
    </row>
    <row r="4500" spans="1:5">
      <c r="A4500" s="4" t="s">
        <v>1394</v>
      </c>
      <c r="B4500" s="7" t="n">
        <v>1055</v>
      </c>
    </row>
    <row r="4501" spans="1:5">
      <c r="A4501" s="4" t="s">
        <v>143</v>
      </c>
      <c r="B4501" s="7" t="n">
        <v>1269</v>
      </c>
    </row>
    <row r="4502" spans="1:5">
      <c r="A4502" s="4" t="s">
        <v>1395</v>
      </c>
      <c r="B4502" s="5" t="n">
        <v>328</v>
      </c>
    </row>
    <row r="4503" spans="1:5">
      <c r="A4503" s="4" t="s">
        <v>1397</v>
      </c>
      <c r="B4503" s="4" t="s">
        <v>1457</v>
      </c>
    </row>
    <row r="4504" spans="1:5">
      <c r="A4504" s="4" t="s">
        <v>1399</v>
      </c>
      <c r="B4504" s="4" t="s">
        <v>1765</v>
      </c>
    </row>
    <row r="4505" spans="1:5">
      <c r="A4505" s="4" t="s">
        <v>2180</v>
      </c>
    </row>
    <row r="4506" spans="1:5">
      <c r="A4506" s="3" t="s">
        <v>1387</v>
      </c>
    </row>
    <row r="4507" spans="1:5">
      <c r="A4507" s="4" t="s">
        <v>1402</v>
      </c>
      <c r="B4507" s="4" t="s">
        <v>527</v>
      </c>
    </row>
    <row r="4508" spans="1:5">
      <c r="A4508" s="4" t="s">
        <v>2181</v>
      </c>
    </row>
    <row r="4509" spans="1:5">
      <c r="A4509" s="3" t="s">
        <v>1387</v>
      </c>
    </row>
    <row r="4510" spans="1:5">
      <c r="A4510" s="4" t="s">
        <v>1402</v>
      </c>
      <c r="B4510" s="4" t="s">
        <v>1404</v>
      </c>
    </row>
    <row r="4511" spans="1:5">
      <c r="A4511" s="4" t="s">
        <v>2182</v>
      </c>
    </row>
    <row r="4512" spans="1:5">
      <c r="A4512" s="3" t="s">
        <v>1387</v>
      </c>
    </row>
    <row r="4513" spans="1:5">
      <c r="A4513" s="4" t="s">
        <v>1389</v>
      </c>
      <c r="B4513" s="5" t="n">
        <v>187</v>
      </c>
    </row>
    <row r="4514" spans="1:5">
      <c r="A4514" s="4" t="s">
        <v>1390</v>
      </c>
      <c r="B4514" s="7" t="n">
        <v>1444</v>
      </c>
    </row>
    <row r="4515" spans="1:5">
      <c r="A4515" s="4" t="s">
        <v>1393</v>
      </c>
      <c r="B4515" s="7" t="n">
        <v>187</v>
      </c>
    </row>
    <row r="4516" spans="1:5">
      <c r="A4516" s="4" t="s">
        <v>1394</v>
      </c>
      <c r="B4516" s="7" t="n">
        <v>1444</v>
      </c>
    </row>
    <row r="4517" spans="1:5">
      <c r="A4517" s="4" t="s">
        <v>143</v>
      </c>
      <c r="B4517" s="7" t="n">
        <v>1631</v>
      </c>
    </row>
    <row r="4518" spans="1:5">
      <c r="A4518" s="4" t="s">
        <v>1395</v>
      </c>
      <c r="B4518" s="5" t="n">
        <v>392</v>
      </c>
    </row>
    <row r="4519" spans="1:5">
      <c r="A4519" s="4" t="s">
        <v>1397</v>
      </c>
      <c r="B4519" s="4" t="s">
        <v>1420</v>
      </c>
    </row>
    <row r="4520" spans="1:5">
      <c r="A4520" s="4" t="s">
        <v>1399</v>
      </c>
      <c r="B4520" s="4" t="s">
        <v>1765</v>
      </c>
    </row>
    <row r="4521" spans="1:5">
      <c r="A4521" s="4" t="s">
        <v>2183</v>
      </c>
    </row>
    <row r="4522" spans="1:5">
      <c r="A4522" s="3" t="s">
        <v>1387</v>
      </c>
    </row>
    <row r="4523" spans="1:5">
      <c r="A4523" s="4" t="s">
        <v>1402</v>
      </c>
      <c r="B4523" s="4" t="s">
        <v>527</v>
      </c>
    </row>
    <row r="4524" spans="1:5">
      <c r="A4524" s="4" t="s">
        <v>2184</v>
      </c>
    </row>
    <row r="4525" spans="1:5">
      <c r="A4525" s="3" t="s">
        <v>1387</v>
      </c>
    </row>
    <row r="4526" spans="1:5">
      <c r="A4526" s="4" t="s">
        <v>1402</v>
      </c>
      <c r="B4526" s="4" t="s">
        <v>1404</v>
      </c>
    </row>
    <row r="4527" spans="1:5">
      <c r="A4527" s="4" t="s">
        <v>2185</v>
      </c>
    </row>
    <row r="4528" spans="1:5">
      <c r="A4528" s="3" t="s">
        <v>1387</v>
      </c>
    </row>
    <row r="4529" spans="1:5">
      <c r="A4529" s="4" t="s">
        <v>1389</v>
      </c>
      <c r="B4529" s="5" t="n">
        <v>84</v>
      </c>
    </row>
    <row r="4530" spans="1:5">
      <c r="A4530" s="4" t="s">
        <v>1390</v>
      </c>
      <c r="B4530" s="7" t="n">
        <v>941</v>
      </c>
    </row>
    <row r="4531" spans="1:5">
      <c r="A4531" s="4" t="s">
        <v>1393</v>
      </c>
      <c r="B4531" s="7" t="n">
        <v>84</v>
      </c>
    </row>
    <row r="4532" spans="1:5">
      <c r="A4532" s="4" t="s">
        <v>1394</v>
      </c>
      <c r="B4532" s="7" t="n">
        <v>941</v>
      </c>
    </row>
    <row r="4533" spans="1:5">
      <c r="A4533" s="4" t="s">
        <v>143</v>
      </c>
      <c r="B4533" s="7" t="n">
        <v>1025</v>
      </c>
    </row>
    <row r="4534" spans="1:5">
      <c r="A4534" s="4" t="s">
        <v>1395</v>
      </c>
      <c r="B4534" s="5" t="n">
        <v>294</v>
      </c>
    </row>
    <row r="4535" spans="1:5">
      <c r="A4535" s="4" t="s">
        <v>1397</v>
      </c>
      <c r="B4535" s="4" t="s">
        <v>1572</v>
      </c>
    </row>
    <row r="4536" spans="1:5">
      <c r="A4536" s="4" t="s">
        <v>1399</v>
      </c>
      <c r="B4536" s="4" t="s">
        <v>1765</v>
      </c>
    </row>
    <row r="4537" spans="1:5">
      <c r="A4537" s="4" t="s">
        <v>2186</v>
      </c>
    </row>
    <row r="4538" spans="1:5">
      <c r="A4538" s="3" t="s">
        <v>1387</v>
      </c>
    </row>
    <row r="4539" spans="1:5">
      <c r="A4539" s="4" t="s">
        <v>1402</v>
      </c>
      <c r="B4539" s="4" t="s">
        <v>527</v>
      </c>
    </row>
    <row r="4540" spans="1:5">
      <c r="A4540" s="4" t="s">
        <v>2187</v>
      </c>
    </row>
    <row r="4541" spans="1:5">
      <c r="A4541" s="3" t="s">
        <v>1387</v>
      </c>
    </row>
    <row r="4542" spans="1:5">
      <c r="A4542" s="4" t="s">
        <v>1402</v>
      </c>
      <c r="B4542" s="4" t="s">
        <v>1404</v>
      </c>
    </row>
    <row r="4543" spans="1:5">
      <c r="A4543" s="4" t="s">
        <v>2188</v>
      </c>
    </row>
    <row r="4544" spans="1:5">
      <c r="A4544" s="3" t="s">
        <v>1387</v>
      </c>
    </row>
    <row r="4545" spans="1:5">
      <c r="A4545" s="4" t="s">
        <v>1389</v>
      </c>
      <c r="B4545" s="5" t="n">
        <v>276</v>
      </c>
    </row>
    <row r="4546" spans="1:5">
      <c r="A4546" s="4" t="s">
        <v>1390</v>
      </c>
      <c r="B4546" s="7" t="n">
        <v>1250</v>
      </c>
    </row>
    <row r="4547" spans="1:5">
      <c r="A4547" s="4" t="s">
        <v>1393</v>
      </c>
      <c r="B4547" s="7" t="n">
        <v>276</v>
      </c>
    </row>
    <row r="4548" spans="1:5">
      <c r="A4548" s="4" t="s">
        <v>1394</v>
      </c>
      <c r="B4548" s="7" t="n">
        <v>1250</v>
      </c>
    </row>
    <row r="4549" spans="1:5">
      <c r="A4549" s="4" t="s">
        <v>143</v>
      </c>
      <c r="B4549" s="7" t="n">
        <v>1526</v>
      </c>
    </row>
    <row r="4550" spans="1:5">
      <c r="A4550" s="4" t="s">
        <v>1395</v>
      </c>
      <c r="B4550" s="5" t="n">
        <v>354</v>
      </c>
    </row>
    <row r="4551" spans="1:5">
      <c r="A4551" s="4" t="s">
        <v>1397</v>
      </c>
      <c r="B4551" s="4" t="s">
        <v>1572</v>
      </c>
    </row>
    <row r="4552" spans="1:5">
      <c r="A4552" s="4" t="s">
        <v>1399</v>
      </c>
      <c r="B4552" s="4" t="s">
        <v>1765</v>
      </c>
    </row>
    <row r="4553" spans="1:5">
      <c r="A4553" s="4" t="s">
        <v>2189</v>
      </c>
    </row>
    <row r="4554" spans="1:5">
      <c r="A4554" s="3" t="s">
        <v>1387</v>
      </c>
    </row>
    <row r="4555" spans="1:5">
      <c r="A4555" s="4" t="s">
        <v>1402</v>
      </c>
      <c r="B4555" s="4" t="s">
        <v>527</v>
      </c>
    </row>
    <row r="4556" spans="1:5">
      <c r="A4556" s="4" t="s">
        <v>2190</v>
      </c>
    </row>
    <row r="4557" spans="1:5">
      <c r="A4557" s="3" t="s">
        <v>1387</v>
      </c>
    </row>
    <row r="4558" spans="1:5">
      <c r="A4558" s="4" t="s">
        <v>1402</v>
      </c>
      <c r="B4558" s="4" t="s">
        <v>1404</v>
      </c>
    </row>
    <row r="4559" spans="1:5">
      <c r="A4559" s="4" t="s">
        <v>2191</v>
      </c>
    </row>
    <row r="4560" spans="1:5">
      <c r="A4560" s="3" t="s">
        <v>1387</v>
      </c>
    </row>
    <row r="4561" spans="1:5">
      <c r="A4561" s="4" t="s">
        <v>1389</v>
      </c>
      <c r="B4561" s="5" t="n">
        <v>152</v>
      </c>
    </row>
    <row r="4562" spans="1:5">
      <c r="A4562" s="4" t="s">
        <v>1390</v>
      </c>
      <c r="B4562" s="7" t="n">
        <v>858</v>
      </c>
    </row>
    <row r="4563" spans="1:5">
      <c r="A4563" s="4" t="s">
        <v>1393</v>
      </c>
      <c r="B4563" s="7" t="n">
        <v>152</v>
      </c>
    </row>
    <row r="4564" spans="1:5">
      <c r="A4564" s="4" t="s">
        <v>1394</v>
      </c>
      <c r="B4564" s="7" t="n">
        <v>858</v>
      </c>
    </row>
    <row r="4565" spans="1:5">
      <c r="A4565" s="4" t="s">
        <v>143</v>
      </c>
      <c r="B4565" s="7" t="n">
        <v>1010</v>
      </c>
    </row>
    <row r="4566" spans="1:5">
      <c r="A4566" s="4" t="s">
        <v>1395</v>
      </c>
      <c r="B4566" s="5" t="n">
        <v>271</v>
      </c>
    </row>
    <row r="4567" spans="1:5">
      <c r="A4567" s="4" t="s">
        <v>1397</v>
      </c>
      <c r="B4567" s="4" t="s">
        <v>1415</v>
      </c>
    </row>
    <row r="4568" spans="1:5">
      <c r="A4568" s="4" t="s">
        <v>1399</v>
      </c>
      <c r="B4568" s="4" t="s">
        <v>1765</v>
      </c>
    </row>
    <row r="4569" spans="1:5">
      <c r="A4569" s="4" t="s">
        <v>2192</v>
      </c>
    </row>
    <row r="4570" spans="1:5">
      <c r="A4570" s="3" t="s">
        <v>1387</v>
      </c>
    </row>
    <row r="4571" spans="1:5">
      <c r="A4571" s="4" t="s">
        <v>1402</v>
      </c>
      <c r="B4571" s="4" t="s">
        <v>527</v>
      </c>
    </row>
    <row r="4572" spans="1:5">
      <c r="A4572" s="4" t="s">
        <v>2193</v>
      </c>
    </row>
    <row r="4573" spans="1:5">
      <c r="A4573" s="3" t="s">
        <v>1387</v>
      </c>
    </row>
    <row r="4574" spans="1:5">
      <c r="A4574" s="4" t="s">
        <v>1402</v>
      </c>
      <c r="B4574" s="4" t="s">
        <v>1404</v>
      </c>
    </row>
    <row r="4575" spans="1:5">
      <c r="A4575" s="4" t="s">
        <v>2194</v>
      </c>
    </row>
    <row r="4576" spans="1:5">
      <c r="A4576" s="3" t="s">
        <v>1387</v>
      </c>
    </row>
    <row r="4577" spans="1:5">
      <c r="A4577" s="4" t="s">
        <v>1389</v>
      </c>
      <c r="B4577" s="5" t="n">
        <v>72</v>
      </c>
    </row>
    <row r="4578" spans="1:5">
      <c r="A4578" s="4" t="s">
        <v>1390</v>
      </c>
      <c r="B4578" s="7" t="n">
        <v>806</v>
      </c>
    </row>
    <row r="4579" spans="1:5">
      <c r="A4579" s="4" t="s">
        <v>1393</v>
      </c>
      <c r="B4579" s="7" t="n">
        <v>72</v>
      </c>
    </row>
    <row r="4580" spans="1:5">
      <c r="A4580" s="4" t="s">
        <v>1394</v>
      </c>
      <c r="B4580" s="7" t="n">
        <v>806</v>
      </c>
    </row>
    <row r="4581" spans="1:5">
      <c r="A4581" s="4" t="s">
        <v>143</v>
      </c>
      <c r="B4581" s="7" t="n">
        <v>878</v>
      </c>
    </row>
    <row r="4582" spans="1:5">
      <c r="A4582" s="4" t="s">
        <v>1395</v>
      </c>
      <c r="B4582" s="5" t="n">
        <v>244</v>
      </c>
    </row>
    <row r="4583" spans="1:5">
      <c r="A4583" s="4" t="s">
        <v>1397</v>
      </c>
      <c r="B4583" s="4" t="s">
        <v>1457</v>
      </c>
    </row>
    <row r="4584" spans="1:5">
      <c r="A4584" s="4" t="s">
        <v>1399</v>
      </c>
      <c r="B4584" s="4" t="s">
        <v>1765</v>
      </c>
    </row>
    <row r="4585" spans="1:5">
      <c r="A4585" s="4" t="s">
        <v>2195</v>
      </c>
    </row>
    <row r="4586" spans="1:5">
      <c r="A4586" s="3" t="s">
        <v>1387</v>
      </c>
    </row>
    <row r="4587" spans="1:5">
      <c r="A4587" s="4" t="s">
        <v>1402</v>
      </c>
      <c r="B4587" s="4" t="s">
        <v>527</v>
      </c>
    </row>
    <row r="4588" spans="1:5">
      <c r="A4588" s="4" t="s">
        <v>2196</v>
      </c>
    </row>
    <row r="4589" spans="1:5">
      <c r="A4589" s="3" t="s">
        <v>1387</v>
      </c>
    </row>
    <row r="4590" spans="1:5">
      <c r="A4590" s="4" t="s">
        <v>1402</v>
      </c>
      <c r="B4590" s="4" t="s">
        <v>1404</v>
      </c>
    </row>
    <row r="4591" spans="1:5">
      <c r="A4591" s="4" t="s">
        <v>2197</v>
      </c>
    </row>
    <row r="4592" spans="1:5">
      <c r="A4592" s="3" t="s">
        <v>1387</v>
      </c>
    </row>
    <row r="4593" spans="1:5">
      <c r="A4593" s="4" t="s">
        <v>1389</v>
      </c>
      <c r="B4593" s="5" t="n">
        <v>712</v>
      </c>
    </row>
    <row r="4594" spans="1:5">
      <c r="A4594" s="4" t="s">
        <v>1390</v>
      </c>
      <c r="B4594" s="7" t="n">
        <v>2136</v>
      </c>
    </row>
    <row r="4595" spans="1:5">
      <c r="A4595" s="4" t="s">
        <v>1393</v>
      </c>
      <c r="B4595" s="7" t="n">
        <v>712</v>
      </c>
    </row>
    <row r="4596" spans="1:5">
      <c r="A4596" s="4" t="s">
        <v>1394</v>
      </c>
      <c r="B4596" s="7" t="n">
        <v>2136</v>
      </c>
    </row>
    <row r="4597" spans="1:5">
      <c r="A4597" s="4" t="s">
        <v>143</v>
      </c>
      <c r="B4597" s="7" t="n">
        <v>2848</v>
      </c>
    </row>
    <row r="4598" spans="1:5">
      <c r="A4598" s="4" t="s">
        <v>1395</v>
      </c>
      <c r="B4598" s="5" t="n">
        <v>562</v>
      </c>
    </row>
    <row r="4599" spans="1:5">
      <c r="A4599" s="4" t="s">
        <v>1397</v>
      </c>
      <c r="B4599" s="4" t="s">
        <v>1483</v>
      </c>
    </row>
    <row r="4600" spans="1:5">
      <c r="A4600" s="4" t="s">
        <v>1399</v>
      </c>
      <c r="B4600" s="4" t="s">
        <v>1407</v>
      </c>
    </row>
    <row r="4601" spans="1:5">
      <c r="A4601" s="4" t="s">
        <v>2198</v>
      </c>
    </row>
    <row r="4602" spans="1:5">
      <c r="A4602" s="3" t="s">
        <v>1387</v>
      </c>
    </row>
    <row r="4603" spans="1:5">
      <c r="A4603" s="4" t="s">
        <v>1402</v>
      </c>
      <c r="B4603" s="4" t="s">
        <v>527</v>
      </c>
    </row>
    <row r="4604" spans="1:5">
      <c r="A4604" s="4" t="s">
        <v>2199</v>
      </c>
    </row>
    <row r="4605" spans="1:5">
      <c r="A4605" s="3" t="s">
        <v>1387</v>
      </c>
    </row>
    <row r="4606" spans="1:5">
      <c r="A4606" s="4" t="s">
        <v>1402</v>
      </c>
      <c r="B4606" s="4" t="s">
        <v>1404</v>
      </c>
    </row>
    <row r="4607" spans="1:5">
      <c r="A4607" s="4" t="s">
        <v>2200</v>
      </c>
    </row>
    <row r="4608" spans="1:5">
      <c r="A4608" s="3" t="s">
        <v>1387</v>
      </c>
    </row>
    <row r="4609" spans="1:5">
      <c r="A4609" s="4" t="s">
        <v>1389</v>
      </c>
      <c r="B4609" s="5" t="n">
        <v>606</v>
      </c>
    </row>
    <row r="4610" spans="1:5">
      <c r="A4610" s="4" t="s">
        <v>1390</v>
      </c>
      <c r="B4610" s="7" t="n">
        <v>1817</v>
      </c>
    </row>
    <row r="4611" spans="1:5">
      <c r="A4611" s="4" t="s">
        <v>1393</v>
      </c>
      <c r="B4611" s="7" t="n">
        <v>606</v>
      </c>
    </row>
    <row r="4612" spans="1:5">
      <c r="A4612" s="4" t="s">
        <v>1394</v>
      </c>
      <c r="B4612" s="7" t="n">
        <v>1817</v>
      </c>
    </row>
    <row r="4613" spans="1:5">
      <c r="A4613" s="4" t="s">
        <v>143</v>
      </c>
      <c r="B4613" s="7" t="n">
        <v>2423</v>
      </c>
    </row>
    <row r="4614" spans="1:5">
      <c r="A4614" s="4" t="s">
        <v>1395</v>
      </c>
      <c r="B4614" s="5" t="n">
        <v>505</v>
      </c>
    </row>
    <row r="4615" spans="1:5">
      <c r="A4615" s="4" t="s">
        <v>1397</v>
      </c>
      <c r="B4615" s="4" t="s">
        <v>1483</v>
      </c>
    </row>
    <row r="4616" spans="1:5">
      <c r="A4616" s="4" t="s">
        <v>1399</v>
      </c>
      <c r="B4616" s="4" t="s">
        <v>1407</v>
      </c>
    </row>
    <row r="4617" spans="1:5">
      <c r="A4617" s="4" t="s">
        <v>2201</v>
      </c>
    </row>
    <row r="4618" spans="1:5">
      <c r="A4618" s="3" t="s">
        <v>1387</v>
      </c>
    </row>
    <row r="4619" spans="1:5">
      <c r="A4619" s="4" t="s">
        <v>1402</v>
      </c>
      <c r="B4619" s="4" t="s">
        <v>527</v>
      </c>
    </row>
    <row r="4620" spans="1:5">
      <c r="A4620" s="4" t="s">
        <v>2202</v>
      </c>
    </row>
    <row r="4621" spans="1:5">
      <c r="A4621" s="3" t="s">
        <v>1387</v>
      </c>
    </row>
    <row r="4622" spans="1:5">
      <c r="A4622" s="4" t="s">
        <v>1402</v>
      </c>
      <c r="B4622" s="4" t="s">
        <v>1404</v>
      </c>
    </row>
    <row r="4623" spans="1:5">
      <c r="A4623" s="4" t="s">
        <v>2203</v>
      </c>
    </row>
    <row r="4624" spans="1:5">
      <c r="A4624" s="3" t="s">
        <v>1387</v>
      </c>
    </row>
    <row r="4625" spans="1:5">
      <c r="A4625" s="4" t="s">
        <v>1389</v>
      </c>
      <c r="B4625" s="5" t="n">
        <v>177</v>
      </c>
    </row>
    <row r="4626" spans="1:5">
      <c r="A4626" s="4" t="s">
        <v>1390</v>
      </c>
      <c r="B4626" s="7" t="n">
        <v>2846</v>
      </c>
    </row>
    <row r="4627" spans="1:5">
      <c r="A4627" s="4" t="s">
        <v>1393</v>
      </c>
      <c r="B4627" s="7" t="n">
        <v>177</v>
      </c>
    </row>
    <row r="4628" spans="1:5">
      <c r="A4628" s="4" t="s">
        <v>1394</v>
      </c>
      <c r="B4628" s="7" t="n">
        <v>2846</v>
      </c>
    </row>
    <row r="4629" spans="1:5">
      <c r="A4629" s="4" t="s">
        <v>143</v>
      </c>
      <c r="B4629" s="7" t="n">
        <v>3023</v>
      </c>
    </row>
    <row r="4630" spans="1:5">
      <c r="A4630" s="4" t="s">
        <v>1395</v>
      </c>
      <c r="B4630" s="5" t="n">
        <v>283</v>
      </c>
    </row>
    <row r="4631" spans="1:5">
      <c r="A4631" s="4" t="s">
        <v>1397</v>
      </c>
      <c r="B4631" s="4" t="s">
        <v>1535</v>
      </c>
    </row>
    <row r="4632" spans="1:5">
      <c r="A4632" s="4" t="s">
        <v>1399</v>
      </c>
      <c r="B4632" s="4" t="s">
        <v>1553</v>
      </c>
    </row>
    <row r="4633" spans="1:5">
      <c r="A4633" s="4" t="s">
        <v>2204</v>
      </c>
    </row>
    <row r="4634" spans="1:5">
      <c r="A4634" s="3" t="s">
        <v>1387</v>
      </c>
    </row>
    <row r="4635" spans="1:5">
      <c r="A4635" s="4" t="s">
        <v>1402</v>
      </c>
      <c r="B4635" s="4" t="s">
        <v>527</v>
      </c>
    </row>
    <row r="4636" spans="1:5">
      <c r="A4636" s="4" t="s">
        <v>2205</v>
      </c>
    </row>
    <row r="4637" spans="1:5">
      <c r="A4637" s="3" t="s">
        <v>1387</v>
      </c>
    </row>
    <row r="4638" spans="1:5">
      <c r="A4638" s="4" t="s">
        <v>1402</v>
      </c>
      <c r="B4638" s="4" t="s">
        <v>1404</v>
      </c>
    </row>
    <row r="4639" spans="1:5">
      <c r="A4639" s="4" t="s">
        <v>2206</v>
      </c>
    </row>
    <row r="4640" spans="1:5">
      <c r="A4640" s="3" t="s">
        <v>1387</v>
      </c>
    </row>
    <row r="4641" spans="1:5">
      <c r="A4641" s="4" t="s">
        <v>1389</v>
      </c>
      <c r="B4641" s="5" t="n">
        <v>204</v>
      </c>
    </row>
    <row r="4642" spans="1:5">
      <c r="A4642" s="4" t="s">
        <v>1390</v>
      </c>
      <c r="B4642" s="7" t="n">
        <v>1154</v>
      </c>
    </row>
    <row r="4643" spans="1:5">
      <c r="A4643" s="4" t="s">
        <v>1393</v>
      </c>
      <c r="B4643" s="7" t="n">
        <v>204</v>
      </c>
    </row>
    <row r="4644" spans="1:5">
      <c r="A4644" s="4" t="s">
        <v>1394</v>
      </c>
      <c r="B4644" s="7" t="n">
        <v>1154</v>
      </c>
    </row>
    <row r="4645" spans="1:5">
      <c r="A4645" s="4" t="s">
        <v>143</v>
      </c>
      <c r="B4645" s="7" t="n">
        <v>1358</v>
      </c>
    </row>
    <row r="4646" spans="1:5">
      <c r="A4646" s="4" t="s">
        <v>1395</v>
      </c>
      <c r="B4646" s="5" t="n">
        <v>288</v>
      </c>
    </row>
    <row r="4647" spans="1:5">
      <c r="A4647" s="4" t="s">
        <v>1397</v>
      </c>
      <c r="B4647" s="4" t="s">
        <v>1415</v>
      </c>
    </row>
    <row r="4648" spans="1:5">
      <c r="A4648" s="4" t="s">
        <v>1399</v>
      </c>
      <c r="B4648" s="4" t="s">
        <v>1407</v>
      </c>
    </row>
    <row r="4649" spans="1:5">
      <c r="A4649" s="4" t="s">
        <v>2207</v>
      </c>
    </row>
    <row r="4650" spans="1:5">
      <c r="A4650" s="3" t="s">
        <v>1387</v>
      </c>
    </row>
    <row r="4651" spans="1:5">
      <c r="A4651" s="4" t="s">
        <v>1402</v>
      </c>
      <c r="B4651" s="4" t="s">
        <v>527</v>
      </c>
    </row>
    <row r="4652" spans="1:5">
      <c r="A4652" s="4" t="s">
        <v>2208</v>
      </c>
    </row>
    <row r="4653" spans="1:5">
      <c r="A4653" s="3" t="s">
        <v>1387</v>
      </c>
    </row>
    <row r="4654" spans="1:5">
      <c r="A4654" s="4" t="s">
        <v>1402</v>
      </c>
      <c r="B4654" s="4" t="s">
        <v>1404</v>
      </c>
    </row>
    <row r="4655" spans="1:5">
      <c r="A4655" s="4" t="s">
        <v>2209</v>
      </c>
    </row>
    <row r="4656" spans="1:5">
      <c r="A4656" s="3" t="s">
        <v>1387</v>
      </c>
    </row>
    <row r="4657" spans="1:5">
      <c r="A4657" s="4" t="s">
        <v>1389</v>
      </c>
      <c r="B4657" s="5" t="n">
        <v>141</v>
      </c>
    </row>
    <row r="4658" spans="1:5">
      <c r="A4658" s="4" t="s">
        <v>1390</v>
      </c>
      <c r="B4658" s="7" t="n">
        <v>800</v>
      </c>
    </row>
    <row r="4659" spans="1:5">
      <c r="A4659" s="4" t="s">
        <v>1393</v>
      </c>
      <c r="B4659" s="7" t="n">
        <v>141</v>
      </c>
    </row>
    <row r="4660" spans="1:5">
      <c r="A4660" s="4" t="s">
        <v>1394</v>
      </c>
      <c r="B4660" s="7" t="n">
        <v>800</v>
      </c>
    </row>
    <row r="4661" spans="1:5">
      <c r="A4661" s="4" t="s">
        <v>143</v>
      </c>
      <c r="B4661" s="7" t="n">
        <v>941</v>
      </c>
    </row>
    <row r="4662" spans="1:5">
      <c r="A4662" s="4" t="s">
        <v>1395</v>
      </c>
      <c r="B4662" s="5" t="n">
        <v>192</v>
      </c>
    </row>
    <row r="4663" spans="1:5">
      <c r="A4663" s="4" t="s">
        <v>1397</v>
      </c>
      <c r="B4663" s="4" t="s">
        <v>2210</v>
      </c>
    </row>
    <row r="4664" spans="1:5">
      <c r="A4664" s="4" t="s">
        <v>1399</v>
      </c>
      <c r="B4664" s="4" t="s">
        <v>1416</v>
      </c>
    </row>
    <row r="4665" spans="1:5">
      <c r="A4665" s="4" t="s">
        <v>2211</v>
      </c>
    </row>
    <row r="4666" spans="1:5">
      <c r="A4666" s="3" t="s">
        <v>1387</v>
      </c>
    </row>
    <row r="4667" spans="1:5">
      <c r="A4667" s="4" t="s">
        <v>1402</v>
      </c>
      <c r="B4667" s="4" t="s">
        <v>527</v>
      </c>
    </row>
    <row r="4668" spans="1:5">
      <c r="A4668" s="4" t="s">
        <v>2212</v>
      </c>
    </row>
    <row r="4669" spans="1:5">
      <c r="A4669" s="3" t="s">
        <v>1387</v>
      </c>
    </row>
    <row r="4670" spans="1:5">
      <c r="A4670" s="4" t="s">
        <v>1402</v>
      </c>
      <c r="B4670" s="4" t="s">
        <v>1404</v>
      </c>
    </row>
    <row r="4671" spans="1:5">
      <c r="A4671" s="4" t="s">
        <v>2209</v>
      </c>
    </row>
    <row r="4672" spans="1:5">
      <c r="A4672" s="3" t="s">
        <v>1387</v>
      </c>
    </row>
    <row r="4673" spans="1:5">
      <c r="A4673" s="4" t="s">
        <v>1389</v>
      </c>
      <c r="B4673" s="5" t="n">
        <v>111</v>
      </c>
    </row>
    <row r="4674" spans="1:5">
      <c r="A4674" s="4" t="s">
        <v>1390</v>
      </c>
      <c r="B4674" s="7" t="n">
        <v>1608</v>
      </c>
    </row>
    <row r="4675" spans="1:5">
      <c r="A4675" s="4" t="s">
        <v>1393</v>
      </c>
      <c r="B4675" s="7" t="n">
        <v>111</v>
      </c>
    </row>
    <row r="4676" spans="1:5">
      <c r="A4676" s="4" t="s">
        <v>1394</v>
      </c>
      <c r="B4676" s="7" t="n">
        <v>1608</v>
      </c>
    </row>
    <row r="4677" spans="1:5">
      <c r="A4677" s="4" t="s">
        <v>143</v>
      </c>
      <c r="B4677" s="7" t="n">
        <v>1719</v>
      </c>
    </row>
    <row r="4678" spans="1:5">
      <c r="A4678" s="4" t="s">
        <v>1395</v>
      </c>
      <c r="B4678" s="5" t="n">
        <v>228</v>
      </c>
    </row>
    <row r="4679" spans="1:5">
      <c r="A4679" s="4" t="s">
        <v>1397</v>
      </c>
      <c r="B4679" s="4" t="s">
        <v>1607</v>
      </c>
    </row>
    <row r="4680" spans="1:5">
      <c r="A4680" s="4" t="s">
        <v>1399</v>
      </c>
      <c r="B4680" s="4" t="s">
        <v>1451</v>
      </c>
    </row>
    <row r="4681" spans="1:5">
      <c r="A4681" s="4" t="s">
        <v>2211</v>
      </c>
    </row>
    <row r="4682" spans="1:5">
      <c r="A4682" s="3" t="s">
        <v>1387</v>
      </c>
    </row>
    <row r="4683" spans="1:5">
      <c r="A4683" s="4" t="s">
        <v>1402</v>
      </c>
      <c r="B4683" s="4" t="s">
        <v>527</v>
      </c>
    </row>
    <row r="4684" spans="1:5">
      <c r="A4684" s="4" t="s">
        <v>2212</v>
      </c>
    </row>
    <row r="4685" spans="1:5">
      <c r="A4685" s="3" t="s">
        <v>1387</v>
      </c>
    </row>
    <row r="4686" spans="1:5">
      <c r="A4686" s="4" t="s">
        <v>1402</v>
      </c>
      <c r="B4686" s="4" t="s">
        <v>1404</v>
      </c>
    </row>
    <row r="4687" spans="1:5">
      <c r="A4687" s="4" t="s">
        <v>2213</v>
      </c>
    </row>
    <row r="4688" spans="1:5">
      <c r="A4688" s="3" t="s">
        <v>1387</v>
      </c>
    </row>
    <row r="4689" spans="1:5">
      <c r="A4689" s="4" t="s">
        <v>1389</v>
      </c>
      <c r="B4689" s="5" t="n">
        <v>150</v>
      </c>
    </row>
    <row r="4690" spans="1:5">
      <c r="A4690" s="4" t="s">
        <v>1390</v>
      </c>
      <c r="B4690" s="7" t="n">
        <v>848</v>
      </c>
    </row>
    <row r="4691" spans="1:5">
      <c r="A4691" s="4" t="s">
        <v>1393</v>
      </c>
      <c r="B4691" s="7" t="n">
        <v>150</v>
      </c>
    </row>
    <row r="4692" spans="1:5">
      <c r="A4692" s="4" t="s">
        <v>1394</v>
      </c>
      <c r="B4692" s="7" t="n">
        <v>848</v>
      </c>
    </row>
    <row r="4693" spans="1:5">
      <c r="A4693" s="4" t="s">
        <v>143</v>
      </c>
      <c r="B4693" s="7" t="n">
        <v>998</v>
      </c>
    </row>
    <row r="4694" spans="1:5">
      <c r="A4694" s="4" t="s">
        <v>1395</v>
      </c>
      <c r="B4694" s="5" t="n">
        <v>205</v>
      </c>
    </row>
    <row r="4695" spans="1:5">
      <c r="A4695" s="4" t="s">
        <v>1397</v>
      </c>
      <c r="B4695" s="4" t="s">
        <v>1755</v>
      </c>
    </row>
    <row r="4696" spans="1:5">
      <c r="A4696" s="4" t="s">
        <v>1399</v>
      </c>
      <c r="B4696" s="4" t="s">
        <v>1416</v>
      </c>
    </row>
    <row r="4697" spans="1:5">
      <c r="A4697" s="4" t="s">
        <v>2214</v>
      </c>
    </row>
    <row r="4698" spans="1:5">
      <c r="A4698" s="3" t="s">
        <v>1387</v>
      </c>
    </row>
    <row r="4699" spans="1:5">
      <c r="A4699" s="4" t="s">
        <v>1402</v>
      </c>
      <c r="B4699" s="4" t="s">
        <v>527</v>
      </c>
    </row>
    <row r="4700" spans="1:5">
      <c r="A4700" s="4" t="s">
        <v>2215</v>
      </c>
    </row>
    <row r="4701" spans="1:5">
      <c r="A4701" s="3" t="s">
        <v>1387</v>
      </c>
    </row>
    <row r="4702" spans="1:5">
      <c r="A4702" s="4" t="s">
        <v>1402</v>
      </c>
      <c r="B4702" s="4" t="s">
        <v>1404</v>
      </c>
    </row>
    <row r="4703" spans="1:5">
      <c r="A4703" s="4" t="s">
        <v>2216</v>
      </c>
    </row>
    <row r="4704" spans="1:5">
      <c r="A4704" s="3" t="s">
        <v>1387</v>
      </c>
    </row>
    <row r="4705" spans="1:5">
      <c r="A4705" s="4" t="s">
        <v>1389</v>
      </c>
      <c r="B4705" s="5" t="n">
        <v>1258</v>
      </c>
    </row>
    <row r="4706" spans="1:5">
      <c r="A4706" s="4" t="s">
        <v>1393</v>
      </c>
      <c r="B4706" s="7" t="n">
        <v>1258</v>
      </c>
    </row>
    <row r="4707" spans="1:5">
      <c r="A4707" s="4" t="s">
        <v>143</v>
      </c>
      <c r="B4707" s="5" t="n">
        <v>1258</v>
      </c>
    </row>
    <row r="4708" spans="1:5">
      <c r="A4708" s="4" t="s">
        <v>1397</v>
      </c>
      <c r="B4708" s="4" t="s">
        <v>2217</v>
      </c>
    </row>
    <row r="4709" spans="1:5">
      <c r="A4709" s="4" t="s">
        <v>1399</v>
      </c>
      <c r="B4709" s="4" t="s">
        <v>1451</v>
      </c>
    </row>
    <row r="4710" spans="1:5">
      <c r="A4710" s="4" t="s">
        <v>2218</v>
      </c>
    </row>
    <row r="4711" spans="1:5">
      <c r="A4711" s="3" t="s">
        <v>1387</v>
      </c>
    </row>
    <row r="4712" spans="1:5">
      <c r="A4712" s="4" t="s">
        <v>1389</v>
      </c>
      <c r="B4712" s="5" t="n">
        <v>118</v>
      </c>
    </row>
    <row r="4713" spans="1:5">
      <c r="A4713" s="4" t="s">
        <v>1390</v>
      </c>
      <c r="B4713" s="7" t="n">
        <v>669</v>
      </c>
    </row>
    <row r="4714" spans="1:5">
      <c r="A4714" s="4" t="s">
        <v>1393</v>
      </c>
      <c r="B4714" s="7" t="n">
        <v>118</v>
      </c>
    </row>
    <row r="4715" spans="1:5">
      <c r="A4715" s="4" t="s">
        <v>1394</v>
      </c>
      <c r="B4715" s="7" t="n">
        <v>669</v>
      </c>
    </row>
    <row r="4716" spans="1:5">
      <c r="A4716" s="4" t="s">
        <v>143</v>
      </c>
      <c r="B4716" s="7" t="n">
        <v>787</v>
      </c>
    </row>
    <row r="4717" spans="1:5">
      <c r="A4717" s="4" t="s">
        <v>1395</v>
      </c>
      <c r="B4717" s="5" t="n">
        <v>180</v>
      </c>
    </row>
    <row r="4718" spans="1:5">
      <c r="A4718" s="4" t="s">
        <v>1397</v>
      </c>
      <c r="B4718" s="4" t="s">
        <v>1443</v>
      </c>
    </row>
    <row r="4719" spans="1:5">
      <c r="A4719" s="4" t="s">
        <v>1399</v>
      </c>
      <c r="B4719" s="4" t="s">
        <v>1416</v>
      </c>
    </row>
    <row r="4720" spans="1:5">
      <c r="A4720" s="4" t="s">
        <v>2219</v>
      </c>
    </row>
    <row r="4721" spans="1:5">
      <c r="A4721" s="3" t="s">
        <v>1387</v>
      </c>
    </row>
    <row r="4722" spans="1:5">
      <c r="A4722" s="4" t="s">
        <v>1402</v>
      </c>
      <c r="B4722" s="4" t="s">
        <v>527</v>
      </c>
    </row>
    <row r="4723" spans="1:5">
      <c r="A4723" s="4" t="s">
        <v>2220</v>
      </c>
    </row>
    <row r="4724" spans="1:5">
      <c r="A4724" s="3" t="s">
        <v>1387</v>
      </c>
    </row>
    <row r="4725" spans="1:5">
      <c r="A4725" s="4" t="s">
        <v>1402</v>
      </c>
      <c r="B4725" s="4" t="s">
        <v>1404</v>
      </c>
    </row>
    <row r="4726" spans="1:5">
      <c r="A4726" s="4" t="s">
        <v>2221</v>
      </c>
    </row>
    <row r="4727" spans="1:5">
      <c r="A4727" s="3" t="s">
        <v>1387</v>
      </c>
    </row>
    <row r="4728" spans="1:5">
      <c r="A4728" s="4" t="s">
        <v>1389</v>
      </c>
      <c r="B4728" s="5" t="n">
        <v>283</v>
      </c>
    </row>
    <row r="4729" spans="1:5">
      <c r="A4729" s="4" t="s">
        <v>1390</v>
      </c>
      <c r="B4729" s="7" t="n">
        <v>848</v>
      </c>
    </row>
    <row r="4730" spans="1:5">
      <c r="A4730" s="4" t="s">
        <v>1393</v>
      </c>
      <c r="B4730" s="7" t="n">
        <v>283</v>
      </c>
    </row>
    <row r="4731" spans="1:5">
      <c r="A4731" s="4" t="s">
        <v>1394</v>
      </c>
      <c r="B4731" s="7" t="n">
        <v>848</v>
      </c>
    </row>
    <row r="4732" spans="1:5">
      <c r="A4732" s="4" t="s">
        <v>143</v>
      </c>
      <c r="B4732" s="7" t="n">
        <v>1131</v>
      </c>
    </row>
    <row r="4733" spans="1:5">
      <c r="A4733" s="4" t="s">
        <v>1395</v>
      </c>
      <c r="B4733" s="5" t="n">
        <v>199</v>
      </c>
    </row>
    <row r="4734" spans="1:5">
      <c r="A4734" s="4" t="s">
        <v>1397</v>
      </c>
      <c r="B4734" s="4" t="s">
        <v>2140</v>
      </c>
    </row>
    <row r="4735" spans="1:5">
      <c r="A4735" s="4" t="s">
        <v>1399</v>
      </c>
      <c r="B4735" s="4" t="s">
        <v>1416</v>
      </c>
    </row>
    <row r="4736" spans="1:5">
      <c r="A4736" s="4" t="s">
        <v>2222</v>
      </c>
    </row>
    <row r="4737" spans="1:5">
      <c r="A4737" s="3" t="s">
        <v>1387</v>
      </c>
    </row>
    <row r="4738" spans="1:5">
      <c r="A4738" s="4" t="s">
        <v>1402</v>
      </c>
      <c r="B4738" s="4" t="s">
        <v>527</v>
      </c>
    </row>
    <row r="4739" spans="1:5">
      <c r="A4739" s="4" t="s">
        <v>2223</v>
      </c>
    </row>
    <row r="4740" spans="1:5">
      <c r="A4740" s="3" t="s">
        <v>1387</v>
      </c>
    </row>
    <row r="4741" spans="1:5">
      <c r="A4741" s="4" t="s">
        <v>1402</v>
      </c>
      <c r="B4741" s="4" t="s">
        <v>1404</v>
      </c>
    </row>
    <row r="4742" spans="1:5">
      <c r="A4742" s="4" t="s">
        <v>2224</v>
      </c>
    </row>
    <row r="4743" spans="1:5">
      <c r="A4743" s="3" t="s">
        <v>1387</v>
      </c>
    </row>
    <row r="4744" spans="1:5">
      <c r="A4744" s="4" t="s">
        <v>1389</v>
      </c>
      <c r="B4744" s="5" t="n">
        <v>422</v>
      </c>
    </row>
    <row r="4745" spans="1:5">
      <c r="A4745" s="4" t="s">
        <v>1390</v>
      </c>
      <c r="B4745" s="7" t="n">
        <v>1265</v>
      </c>
    </row>
    <row r="4746" spans="1:5">
      <c r="A4746" s="4" t="s">
        <v>1393</v>
      </c>
      <c r="B4746" s="7" t="n">
        <v>422</v>
      </c>
    </row>
    <row r="4747" spans="1:5">
      <c r="A4747" s="4" t="s">
        <v>1394</v>
      </c>
      <c r="B4747" s="7" t="n">
        <v>1265</v>
      </c>
    </row>
    <row r="4748" spans="1:5">
      <c r="A4748" s="4" t="s">
        <v>143</v>
      </c>
      <c r="B4748" s="7" t="n">
        <v>1687</v>
      </c>
    </row>
    <row r="4749" spans="1:5">
      <c r="A4749" s="4" t="s">
        <v>1395</v>
      </c>
      <c r="B4749" s="5" t="n">
        <v>278</v>
      </c>
    </row>
    <row r="4750" spans="1:5">
      <c r="A4750" s="4" t="s">
        <v>1397</v>
      </c>
      <c r="B4750" s="4" t="s">
        <v>1572</v>
      </c>
    </row>
    <row r="4751" spans="1:5">
      <c r="A4751" s="4" t="s">
        <v>1399</v>
      </c>
      <c r="B4751" s="4" t="s">
        <v>1416</v>
      </c>
    </row>
    <row r="4752" spans="1:5">
      <c r="A4752" s="4" t="s">
        <v>2225</v>
      </c>
    </row>
    <row r="4753" spans="1:5">
      <c r="A4753" s="3" t="s">
        <v>1387</v>
      </c>
    </row>
    <row r="4754" spans="1:5">
      <c r="A4754" s="4" t="s">
        <v>1402</v>
      </c>
      <c r="B4754" s="4" t="s">
        <v>527</v>
      </c>
    </row>
    <row r="4755" spans="1:5">
      <c r="A4755" s="4" t="s">
        <v>2226</v>
      </c>
    </row>
    <row r="4756" spans="1:5">
      <c r="A4756" s="3" t="s">
        <v>1387</v>
      </c>
    </row>
    <row r="4757" spans="1:5">
      <c r="A4757" s="4" t="s">
        <v>1402</v>
      </c>
      <c r="B4757" s="4" t="s">
        <v>1404</v>
      </c>
    </row>
    <row r="4758" spans="1:5">
      <c r="A4758" s="4" t="s">
        <v>2227</v>
      </c>
    </row>
    <row r="4759" spans="1:5">
      <c r="A4759" s="3" t="s">
        <v>1387</v>
      </c>
    </row>
    <row r="4760" spans="1:5">
      <c r="A4760" s="4" t="s">
        <v>1389</v>
      </c>
      <c r="B4760" s="5" t="n">
        <v>382</v>
      </c>
    </row>
    <row r="4761" spans="1:5">
      <c r="A4761" s="4" t="s">
        <v>1390</v>
      </c>
      <c r="B4761" s="7" t="n">
        <v>1146</v>
      </c>
    </row>
    <row r="4762" spans="1:5">
      <c r="A4762" s="4" t="s">
        <v>1393</v>
      </c>
      <c r="B4762" s="7" t="n">
        <v>382</v>
      </c>
    </row>
    <row r="4763" spans="1:5">
      <c r="A4763" s="4" t="s">
        <v>1394</v>
      </c>
      <c r="B4763" s="7" t="n">
        <v>1146</v>
      </c>
    </row>
    <row r="4764" spans="1:5">
      <c r="A4764" s="4" t="s">
        <v>143</v>
      </c>
      <c r="B4764" s="7" t="n">
        <v>1528</v>
      </c>
    </row>
    <row r="4765" spans="1:5">
      <c r="A4765" s="4" t="s">
        <v>1395</v>
      </c>
      <c r="B4765" s="5" t="n">
        <v>313</v>
      </c>
    </row>
    <row r="4766" spans="1:5">
      <c r="A4766" s="4" t="s">
        <v>1397</v>
      </c>
      <c r="B4766" s="4" t="s">
        <v>1400</v>
      </c>
    </row>
    <row r="4767" spans="1:5">
      <c r="A4767" s="4" t="s">
        <v>1399</v>
      </c>
      <c r="B4767" s="4" t="s">
        <v>1416</v>
      </c>
    </row>
    <row r="4768" spans="1:5">
      <c r="A4768" s="4" t="s">
        <v>2228</v>
      </c>
    </row>
    <row r="4769" spans="1:5">
      <c r="A4769" s="3" t="s">
        <v>1387</v>
      </c>
    </row>
    <row r="4770" spans="1:5">
      <c r="A4770" s="4" t="s">
        <v>1402</v>
      </c>
      <c r="B4770" s="4" t="s">
        <v>527</v>
      </c>
    </row>
    <row r="4771" spans="1:5">
      <c r="A4771" s="4" t="s">
        <v>2229</v>
      </c>
    </row>
    <row r="4772" spans="1:5">
      <c r="A4772" s="3" t="s">
        <v>1387</v>
      </c>
    </row>
    <row r="4773" spans="1:5">
      <c r="A4773" s="4" t="s">
        <v>1402</v>
      </c>
      <c r="B4773" s="4" t="s">
        <v>1404</v>
      </c>
    </row>
    <row r="4774" spans="1:5">
      <c r="A4774" s="4" t="s">
        <v>2230</v>
      </c>
    </row>
    <row r="4775" spans="1:5">
      <c r="A4775" s="3" t="s">
        <v>1387</v>
      </c>
    </row>
    <row r="4776" spans="1:5">
      <c r="A4776" s="4" t="s">
        <v>1389</v>
      </c>
      <c r="B4776" s="5" t="n">
        <v>351</v>
      </c>
    </row>
    <row r="4777" spans="1:5">
      <c r="A4777" s="4" t="s">
        <v>1390</v>
      </c>
      <c r="B4777" s="7" t="n">
        <v>1052</v>
      </c>
    </row>
    <row r="4778" spans="1:5">
      <c r="A4778" s="4" t="s">
        <v>1393</v>
      </c>
      <c r="B4778" s="7" t="n">
        <v>351</v>
      </c>
    </row>
    <row r="4779" spans="1:5">
      <c r="A4779" s="4" t="s">
        <v>1394</v>
      </c>
      <c r="B4779" s="7" t="n">
        <v>1052</v>
      </c>
    </row>
    <row r="4780" spans="1:5">
      <c r="A4780" s="4" t="s">
        <v>143</v>
      </c>
      <c r="B4780" s="7" t="n">
        <v>1403</v>
      </c>
    </row>
    <row r="4781" spans="1:5">
      <c r="A4781" s="4" t="s">
        <v>1395</v>
      </c>
      <c r="B4781" s="5" t="n">
        <v>244</v>
      </c>
    </row>
    <row r="4782" spans="1:5">
      <c r="A4782" s="4" t="s">
        <v>1397</v>
      </c>
      <c r="B4782" s="4" t="s">
        <v>1420</v>
      </c>
    </row>
    <row r="4783" spans="1:5">
      <c r="A4783" s="4" t="s">
        <v>1399</v>
      </c>
      <c r="B4783" s="4" t="s">
        <v>1416</v>
      </c>
    </row>
    <row r="4784" spans="1:5">
      <c r="A4784" s="4" t="s">
        <v>2231</v>
      </c>
    </row>
    <row r="4785" spans="1:5">
      <c r="A4785" s="3" t="s">
        <v>1387</v>
      </c>
    </row>
    <row r="4786" spans="1:5">
      <c r="A4786" s="4" t="s">
        <v>1402</v>
      </c>
      <c r="B4786" s="4" t="s">
        <v>527</v>
      </c>
    </row>
    <row r="4787" spans="1:5">
      <c r="A4787" s="4" t="s">
        <v>2232</v>
      </c>
    </row>
    <row r="4788" spans="1:5">
      <c r="A4788" s="3" t="s">
        <v>1387</v>
      </c>
    </row>
    <row r="4789" spans="1:5">
      <c r="A4789" s="4" t="s">
        <v>1402</v>
      </c>
      <c r="B4789" s="4" t="s">
        <v>1404</v>
      </c>
    </row>
    <row r="4790" spans="1:5">
      <c r="A4790" s="4" t="s">
        <v>2230</v>
      </c>
    </row>
    <row r="4791" spans="1:5">
      <c r="A4791" s="3" t="s">
        <v>1387</v>
      </c>
    </row>
    <row r="4792" spans="1:5">
      <c r="A4792" s="4" t="s">
        <v>1389</v>
      </c>
      <c r="B4792" s="5" t="n">
        <v>219</v>
      </c>
    </row>
    <row r="4793" spans="1:5">
      <c r="A4793" s="4" t="s">
        <v>1390</v>
      </c>
      <c r="B4793" s="7" t="n">
        <v>656</v>
      </c>
    </row>
    <row r="4794" spans="1:5">
      <c r="A4794" s="4" t="s">
        <v>1393</v>
      </c>
      <c r="B4794" s="7" t="n">
        <v>219</v>
      </c>
    </row>
    <row r="4795" spans="1:5">
      <c r="A4795" s="4" t="s">
        <v>1394</v>
      </c>
      <c r="B4795" s="7" t="n">
        <v>656</v>
      </c>
    </row>
    <row r="4796" spans="1:5">
      <c r="A4796" s="4" t="s">
        <v>143</v>
      </c>
      <c r="B4796" s="7" t="n">
        <v>875</v>
      </c>
    </row>
    <row r="4797" spans="1:5">
      <c r="A4797" s="4" t="s">
        <v>1395</v>
      </c>
      <c r="B4797" s="5" t="n">
        <v>175</v>
      </c>
    </row>
    <row r="4798" spans="1:5">
      <c r="A4798" s="4" t="s">
        <v>1397</v>
      </c>
      <c r="B4798" s="4" t="s">
        <v>1535</v>
      </c>
    </row>
    <row r="4799" spans="1:5">
      <c r="A4799" s="4" t="s">
        <v>1399</v>
      </c>
      <c r="B4799" s="4" t="s">
        <v>1416</v>
      </c>
    </row>
    <row r="4800" spans="1:5">
      <c r="A4800" s="4" t="s">
        <v>2231</v>
      </c>
    </row>
    <row r="4801" spans="1:5">
      <c r="A4801" s="3" t="s">
        <v>1387</v>
      </c>
    </row>
    <row r="4802" spans="1:5">
      <c r="A4802" s="4" t="s">
        <v>1402</v>
      </c>
      <c r="B4802" s="4" t="s">
        <v>527</v>
      </c>
    </row>
    <row r="4803" spans="1:5">
      <c r="A4803" s="4" t="s">
        <v>2232</v>
      </c>
    </row>
    <row r="4804" spans="1:5">
      <c r="A4804" s="3" t="s">
        <v>1387</v>
      </c>
    </row>
    <row r="4805" spans="1:5">
      <c r="A4805" s="4" t="s">
        <v>1402</v>
      </c>
      <c r="B4805" s="4" t="s">
        <v>1404</v>
      </c>
    </row>
    <row r="4806" spans="1:5">
      <c r="A4806" s="4" t="s">
        <v>2233</v>
      </c>
    </row>
    <row r="4807" spans="1:5">
      <c r="A4807" s="3" t="s">
        <v>1387</v>
      </c>
    </row>
    <row r="4808" spans="1:5">
      <c r="A4808" s="4" t="s">
        <v>1389</v>
      </c>
      <c r="B4808" s="5" t="n">
        <v>390</v>
      </c>
    </row>
    <row r="4809" spans="1:5">
      <c r="A4809" s="4" t="s">
        <v>1390</v>
      </c>
      <c r="B4809" s="7" t="n">
        <v>1170</v>
      </c>
    </row>
    <row r="4810" spans="1:5">
      <c r="A4810" s="4" t="s">
        <v>1393</v>
      </c>
      <c r="B4810" s="7" t="n">
        <v>390</v>
      </c>
    </row>
    <row r="4811" spans="1:5">
      <c r="A4811" s="4" t="s">
        <v>1394</v>
      </c>
      <c r="B4811" s="7" t="n">
        <v>1170</v>
      </c>
    </row>
    <row r="4812" spans="1:5">
      <c r="A4812" s="4" t="s">
        <v>143</v>
      </c>
      <c r="B4812" s="7" t="n">
        <v>1560</v>
      </c>
    </row>
    <row r="4813" spans="1:5">
      <c r="A4813" s="4" t="s">
        <v>1395</v>
      </c>
      <c r="B4813" s="5" t="n">
        <v>276</v>
      </c>
    </row>
    <row r="4814" spans="1:5">
      <c r="A4814" s="4" t="s">
        <v>1397</v>
      </c>
      <c r="B4814" s="4" t="s">
        <v>1424</v>
      </c>
    </row>
    <row r="4815" spans="1:5">
      <c r="A4815" s="4" t="s">
        <v>1399</v>
      </c>
      <c r="B4815" s="4" t="s">
        <v>1416</v>
      </c>
    </row>
    <row r="4816" spans="1:5">
      <c r="A4816" s="4" t="s">
        <v>2234</v>
      </c>
    </row>
    <row r="4817" spans="1:5">
      <c r="A4817" s="3" t="s">
        <v>1387</v>
      </c>
    </row>
    <row r="4818" spans="1:5">
      <c r="A4818" s="4" t="s">
        <v>1402</v>
      </c>
      <c r="B4818" s="4" t="s">
        <v>527</v>
      </c>
    </row>
    <row r="4819" spans="1:5">
      <c r="A4819" s="4" t="s">
        <v>2235</v>
      </c>
    </row>
    <row r="4820" spans="1:5">
      <c r="A4820" s="3" t="s">
        <v>1387</v>
      </c>
    </row>
    <row r="4821" spans="1:5">
      <c r="A4821" s="4" t="s">
        <v>1402</v>
      </c>
      <c r="B4821" s="4" t="s">
        <v>1404</v>
      </c>
    </row>
    <row r="4822" spans="1:5">
      <c r="A4822" s="4" t="s">
        <v>2236</v>
      </c>
    </row>
    <row r="4823" spans="1:5">
      <c r="A4823" s="3" t="s">
        <v>1387</v>
      </c>
    </row>
    <row r="4824" spans="1:5">
      <c r="A4824" s="4" t="s">
        <v>1389</v>
      </c>
      <c r="B4824" s="5" t="n">
        <v>62</v>
      </c>
    </row>
    <row r="4825" spans="1:5">
      <c r="A4825" s="4" t="s">
        <v>1390</v>
      </c>
      <c r="B4825" s="7" t="n">
        <v>1693</v>
      </c>
    </row>
    <row r="4826" spans="1:5">
      <c r="A4826" s="4" t="s">
        <v>1393</v>
      </c>
      <c r="B4826" s="7" t="n">
        <v>62</v>
      </c>
    </row>
    <row r="4827" spans="1:5">
      <c r="A4827" s="4" t="s">
        <v>1394</v>
      </c>
      <c r="B4827" s="7" t="n">
        <v>1693</v>
      </c>
    </row>
    <row r="4828" spans="1:5">
      <c r="A4828" s="4" t="s">
        <v>143</v>
      </c>
      <c r="B4828" s="7" t="n">
        <v>1755</v>
      </c>
    </row>
    <row r="4829" spans="1:5">
      <c r="A4829" s="4" t="s">
        <v>1395</v>
      </c>
      <c r="B4829" s="5" t="n">
        <v>218</v>
      </c>
    </row>
    <row r="4830" spans="1:5">
      <c r="A4830" s="4" t="s">
        <v>1397</v>
      </c>
      <c r="B4830" s="4" t="s">
        <v>1416</v>
      </c>
    </row>
    <row r="4831" spans="1:5">
      <c r="A4831" s="4" t="s">
        <v>1399</v>
      </c>
      <c r="B4831" s="4" t="s">
        <v>1451</v>
      </c>
    </row>
    <row r="4832" spans="1:5">
      <c r="A4832" s="4" t="s">
        <v>2237</v>
      </c>
    </row>
    <row r="4833" spans="1:5">
      <c r="A4833" s="3" t="s">
        <v>1387</v>
      </c>
    </row>
    <row r="4834" spans="1:5">
      <c r="A4834" s="4" t="s">
        <v>1402</v>
      </c>
      <c r="B4834" s="4" t="s">
        <v>527</v>
      </c>
    </row>
    <row r="4835" spans="1:5">
      <c r="A4835" s="4" t="s">
        <v>2238</v>
      </c>
    </row>
    <row r="4836" spans="1:5">
      <c r="A4836" s="3" t="s">
        <v>1387</v>
      </c>
    </row>
    <row r="4837" spans="1:5">
      <c r="A4837" s="4" t="s">
        <v>1402</v>
      </c>
      <c r="B4837" s="4" t="s">
        <v>1404</v>
      </c>
    </row>
    <row r="4838" spans="1:5">
      <c r="A4838" s="4" t="s">
        <v>2233</v>
      </c>
    </row>
    <row r="4839" spans="1:5">
      <c r="A4839" s="3" t="s">
        <v>1387</v>
      </c>
    </row>
    <row r="4840" spans="1:5">
      <c r="A4840" s="4" t="s">
        <v>1389</v>
      </c>
      <c r="B4840" s="5" t="n">
        <v>376</v>
      </c>
    </row>
    <row r="4841" spans="1:5">
      <c r="A4841" s="4" t="s">
        <v>1390</v>
      </c>
      <c r="B4841" s="7" t="n">
        <v>1129</v>
      </c>
    </row>
    <row r="4842" spans="1:5">
      <c r="A4842" s="4" t="s">
        <v>1393</v>
      </c>
      <c r="B4842" s="7" t="n">
        <v>376</v>
      </c>
    </row>
    <row r="4843" spans="1:5">
      <c r="A4843" s="4" t="s">
        <v>1394</v>
      </c>
      <c r="B4843" s="7" t="n">
        <v>1129</v>
      </c>
    </row>
    <row r="4844" spans="1:5">
      <c r="A4844" s="4" t="s">
        <v>143</v>
      </c>
      <c r="B4844" s="7" t="n">
        <v>1505</v>
      </c>
    </row>
    <row r="4845" spans="1:5">
      <c r="A4845" s="4" t="s">
        <v>1395</v>
      </c>
      <c r="B4845" s="5" t="n">
        <v>259</v>
      </c>
    </row>
    <row r="4846" spans="1:5">
      <c r="A4846" s="4" t="s">
        <v>1397</v>
      </c>
      <c r="B4846" s="4" t="s">
        <v>1424</v>
      </c>
    </row>
    <row r="4847" spans="1:5">
      <c r="A4847" s="4" t="s">
        <v>1399</v>
      </c>
      <c r="B4847" s="4" t="s">
        <v>1416</v>
      </c>
    </row>
    <row r="4848" spans="1:5">
      <c r="A4848" s="4" t="s">
        <v>2234</v>
      </c>
    </row>
    <row r="4849" spans="1:5">
      <c r="A4849" s="3" t="s">
        <v>1387</v>
      </c>
    </row>
    <row r="4850" spans="1:5">
      <c r="A4850" s="4" t="s">
        <v>1402</v>
      </c>
      <c r="B4850" s="4" t="s">
        <v>527</v>
      </c>
    </row>
    <row r="4851" spans="1:5">
      <c r="A4851" s="4" t="s">
        <v>2235</v>
      </c>
    </row>
    <row r="4852" spans="1:5">
      <c r="A4852" s="3" t="s">
        <v>1387</v>
      </c>
    </row>
    <row r="4853" spans="1:5">
      <c r="A4853" s="4" t="s">
        <v>1402</v>
      </c>
      <c r="B4853" s="4" t="s">
        <v>1404</v>
      </c>
    </row>
    <row r="4854" spans="1:5">
      <c r="A4854" s="4" t="s">
        <v>2239</v>
      </c>
    </row>
    <row r="4855" spans="1:5">
      <c r="A4855" s="3" t="s">
        <v>1387</v>
      </c>
    </row>
    <row r="4856" spans="1:5">
      <c r="A4856" s="4" t="s">
        <v>1389</v>
      </c>
      <c r="B4856" s="5" t="n">
        <v>402</v>
      </c>
    </row>
    <row r="4857" spans="1:5">
      <c r="A4857" s="4" t="s">
        <v>1390</v>
      </c>
      <c r="B4857" s="7" t="n">
        <v>1207</v>
      </c>
    </row>
    <row r="4858" spans="1:5">
      <c r="A4858" s="4" t="s">
        <v>1393</v>
      </c>
      <c r="B4858" s="7" t="n">
        <v>402</v>
      </c>
    </row>
    <row r="4859" spans="1:5">
      <c r="A4859" s="4" t="s">
        <v>1394</v>
      </c>
      <c r="B4859" s="7" t="n">
        <v>1207</v>
      </c>
    </row>
    <row r="4860" spans="1:5">
      <c r="A4860" s="4" t="s">
        <v>143</v>
      </c>
      <c r="B4860" s="7" t="n">
        <v>1609</v>
      </c>
    </row>
    <row r="4861" spans="1:5">
      <c r="A4861" s="4" t="s">
        <v>1395</v>
      </c>
      <c r="B4861" s="5" t="n">
        <v>300</v>
      </c>
    </row>
    <row r="4862" spans="1:5">
      <c r="A4862" s="4" t="s">
        <v>1397</v>
      </c>
      <c r="B4862" s="4" t="s">
        <v>1400</v>
      </c>
    </row>
    <row r="4863" spans="1:5">
      <c r="A4863" s="4" t="s">
        <v>1399</v>
      </c>
      <c r="B4863" s="4" t="s">
        <v>1416</v>
      </c>
    </row>
    <row r="4864" spans="1:5">
      <c r="A4864" s="4" t="s">
        <v>2240</v>
      </c>
    </row>
    <row r="4865" spans="1:5">
      <c r="A4865" s="3" t="s">
        <v>1387</v>
      </c>
    </row>
    <row r="4866" spans="1:5">
      <c r="A4866" s="4" t="s">
        <v>1402</v>
      </c>
      <c r="B4866" s="4" t="s">
        <v>527</v>
      </c>
    </row>
    <row r="4867" spans="1:5">
      <c r="A4867" s="4" t="s">
        <v>2241</v>
      </c>
    </row>
    <row r="4868" spans="1:5">
      <c r="A4868" s="3" t="s">
        <v>1387</v>
      </c>
    </row>
    <row r="4869" spans="1:5">
      <c r="A4869" s="4" t="s">
        <v>1402</v>
      </c>
      <c r="B4869" s="4" t="s">
        <v>1404</v>
      </c>
    </row>
    <row r="4870" spans="1:5">
      <c r="A4870" s="4" t="s">
        <v>2242</v>
      </c>
    </row>
    <row r="4871" spans="1:5">
      <c r="A4871" s="3" t="s">
        <v>1387</v>
      </c>
    </row>
    <row r="4872" spans="1:5">
      <c r="A4872" s="4" t="s">
        <v>1389</v>
      </c>
      <c r="B4872" s="5" t="n">
        <v>269</v>
      </c>
    </row>
    <row r="4873" spans="1:5">
      <c r="A4873" s="4" t="s">
        <v>1390</v>
      </c>
      <c r="B4873" s="7" t="n">
        <v>1524</v>
      </c>
    </row>
    <row r="4874" spans="1:5">
      <c r="A4874" s="4" t="s">
        <v>1393</v>
      </c>
      <c r="B4874" s="7" t="n">
        <v>269</v>
      </c>
    </row>
    <row r="4875" spans="1:5">
      <c r="A4875" s="4" t="s">
        <v>1394</v>
      </c>
      <c r="B4875" s="7" t="n">
        <v>1524</v>
      </c>
    </row>
    <row r="4876" spans="1:5">
      <c r="A4876" s="4" t="s">
        <v>143</v>
      </c>
      <c r="B4876" s="7" t="n">
        <v>1793</v>
      </c>
    </row>
    <row r="4877" spans="1:5">
      <c r="A4877" s="4" t="s">
        <v>1395</v>
      </c>
      <c r="B4877" s="5" t="n">
        <v>330</v>
      </c>
    </row>
    <row r="4878" spans="1:5">
      <c r="A4878" s="4" t="s">
        <v>1397</v>
      </c>
      <c r="B4878" s="4" t="s">
        <v>2217</v>
      </c>
    </row>
    <row r="4879" spans="1:5">
      <c r="A4879" s="4" t="s">
        <v>1399</v>
      </c>
      <c r="B4879" s="4" t="s">
        <v>1416</v>
      </c>
    </row>
    <row r="4880" spans="1:5">
      <c r="A4880" s="4" t="s">
        <v>2243</v>
      </c>
    </row>
    <row r="4881" spans="1:5">
      <c r="A4881" s="3" t="s">
        <v>1387</v>
      </c>
    </row>
    <row r="4882" spans="1:5">
      <c r="A4882" s="4" t="s">
        <v>1402</v>
      </c>
      <c r="B4882" s="4" t="s">
        <v>527</v>
      </c>
    </row>
    <row r="4883" spans="1:5">
      <c r="A4883" s="4" t="s">
        <v>2244</v>
      </c>
    </row>
    <row r="4884" spans="1:5">
      <c r="A4884" s="3" t="s">
        <v>1387</v>
      </c>
    </row>
    <row r="4885" spans="1:5">
      <c r="A4885" s="4" t="s">
        <v>1402</v>
      </c>
      <c r="B4885" s="4" t="s">
        <v>1404</v>
      </c>
    </row>
    <row r="4886" spans="1:5">
      <c r="A4886" s="4" t="s">
        <v>2242</v>
      </c>
    </row>
    <row r="4887" spans="1:5">
      <c r="A4887" s="3" t="s">
        <v>1387</v>
      </c>
    </row>
    <row r="4888" spans="1:5">
      <c r="A4888" s="4" t="s">
        <v>1389</v>
      </c>
      <c r="B4888" s="5" t="n">
        <v>301</v>
      </c>
    </row>
    <row r="4889" spans="1:5">
      <c r="A4889" s="4" t="s">
        <v>1390</v>
      </c>
      <c r="B4889" s="7" t="n">
        <v>1703</v>
      </c>
    </row>
    <row r="4890" spans="1:5">
      <c r="A4890" s="4" t="s">
        <v>1393</v>
      </c>
      <c r="B4890" s="7" t="n">
        <v>301</v>
      </c>
    </row>
    <row r="4891" spans="1:5">
      <c r="A4891" s="4" t="s">
        <v>1394</v>
      </c>
      <c r="B4891" s="7" t="n">
        <v>1703</v>
      </c>
    </row>
    <row r="4892" spans="1:5">
      <c r="A4892" s="4" t="s">
        <v>143</v>
      </c>
      <c r="B4892" s="7" t="n">
        <v>2004</v>
      </c>
    </row>
    <row r="4893" spans="1:5">
      <c r="A4893" s="4" t="s">
        <v>1395</v>
      </c>
      <c r="B4893" s="5" t="n">
        <v>367</v>
      </c>
    </row>
    <row r="4894" spans="1:5">
      <c r="A4894" s="4" t="s">
        <v>1397</v>
      </c>
      <c r="B4894" s="4" t="s">
        <v>1542</v>
      </c>
    </row>
    <row r="4895" spans="1:5">
      <c r="A4895" s="4" t="s">
        <v>1399</v>
      </c>
      <c r="B4895" s="4" t="s">
        <v>1416</v>
      </c>
    </row>
    <row r="4896" spans="1:5">
      <c r="A4896" s="4" t="s">
        <v>2243</v>
      </c>
    </row>
    <row r="4897" spans="1:5">
      <c r="A4897" s="3" t="s">
        <v>1387</v>
      </c>
    </row>
    <row r="4898" spans="1:5">
      <c r="A4898" s="4" t="s">
        <v>1402</v>
      </c>
      <c r="B4898" s="4" t="s">
        <v>527</v>
      </c>
    </row>
    <row r="4899" spans="1:5">
      <c r="A4899" s="4" t="s">
        <v>2244</v>
      </c>
    </row>
    <row r="4900" spans="1:5">
      <c r="A4900" s="3" t="s">
        <v>1387</v>
      </c>
    </row>
    <row r="4901" spans="1:5">
      <c r="A4901" s="4" t="s">
        <v>1402</v>
      </c>
      <c r="B4901" s="4" t="s">
        <v>1404</v>
      </c>
    </row>
    <row r="4902" spans="1:5">
      <c r="A4902" s="4" t="s">
        <v>2245</v>
      </c>
    </row>
    <row r="4903" spans="1:5">
      <c r="A4903" s="3" t="s">
        <v>1387</v>
      </c>
    </row>
    <row r="4904" spans="1:5">
      <c r="A4904" s="4" t="s">
        <v>1389</v>
      </c>
      <c r="B4904" s="5" t="n">
        <v>246</v>
      </c>
    </row>
    <row r="4905" spans="1:5">
      <c r="A4905" s="4" t="s">
        <v>1390</v>
      </c>
      <c r="B4905" s="7" t="n">
        <v>1395</v>
      </c>
    </row>
    <row r="4906" spans="1:5">
      <c r="A4906" s="4" t="s">
        <v>1393</v>
      </c>
      <c r="B4906" s="7" t="n">
        <v>246</v>
      </c>
    </row>
    <row r="4907" spans="1:5">
      <c r="A4907" s="4" t="s">
        <v>1394</v>
      </c>
      <c r="B4907" s="7" t="n">
        <v>1395</v>
      </c>
    </row>
    <row r="4908" spans="1:5">
      <c r="A4908" s="4" t="s">
        <v>143</v>
      </c>
      <c r="B4908" s="7" t="n">
        <v>1641</v>
      </c>
    </row>
    <row r="4909" spans="1:5">
      <c r="A4909" s="4" t="s">
        <v>1395</v>
      </c>
      <c r="B4909" s="5" t="n">
        <v>293</v>
      </c>
    </row>
    <row r="4910" spans="1:5">
      <c r="A4910" s="4" t="s">
        <v>1397</v>
      </c>
      <c r="B4910" s="4" t="s">
        <v>1453</v>
      </c>
    </row>
    <row r="4911" spans="1:5">
      <c r="A4911" s="4" t="s">
        <v>1399</v>
      </c>
      <c r="B4911" s="4" t="s">
        <v>1416</v>
      </c>
    </row>
    <row r="4912" spans="1:5">
      <c r="A4912" s="4" t="s">
        <v>2246</v>
      </c>
    </row>
    <row r="4913" spans="1:5">
      <c r="A4913" s="3" t="s">
        <v>1387</v>
      </c>
    </row>
    <row r="4914" spans="1:5">
      <c r="A4914" s="4" t="s">
        <v>1402</v>
      </c>
      <c r="B4914" s="4" t="s">
        <v>527</v>
      </c>
    </row>
    <row r="4915" spans="1:5">
      <c r="A4915" s="4" t="s">
        <v>2247</v>
      </c>
    </row>
    <row r="4916" spans="1:5">
      <c r="A4916" s="3" t="s">
        <v>1387</v>
      </c>
    </row>
    <row r="4917" spans="1:5">
      <c r="A4917" s="4" t="s">
        <v>1402</v>
      </c>
      <c r="B4917" s="4" t="s">
        <v>1404</v>
      </c>
    </row>
    <row r="4918" spans="1:5">
      <c r="A4918" s="4" t="s">
        <v>2248</v>
      </c>
    </row>
    <row r="4919" spans="1:5">
      <c r="A4919" s="3" t="s">
        <v>1387</v>
      </c>
    </row>
    <row r="4920" spans="1:5">
      <c r="A4920" s="4" t="s">
        <v>1389</v>
      </c>
      <c r="B4920" s="5" t="n">
        <v>152</v>
      </c>
    </row>
    <row r="4921" spans="1:5">
      <c r="A4921" s="4" t="s">
        <v>1390</v>
      </c>
      <c r="B4921" s="7" t="n">
        <v>1732</v>
      </c>
    </row>
    <row r="4922" spans="1:5">
      <c r="A4922" s="4" t="s">
        <v>1393</v>
      </c>
      <c r="B4922" s="7" t="n">
        <v>152</v>
      </c>
    </row>
    <row r="4923" spans="1:5">
      <c r="A4923" s="4" t="s">
        <v>1394</v>
      </c>
      <c r="B4923" s="7" t="n">
        <v>1732</v>
      </c>
    </row>
    <row r="4924" spans="1:5">
      <c r="A4924" s="4" t="s">
        <v>143</v>
      </c>
      <c r="B4924" s="7" t="n">
        <v>1884</v>
      </c>
    </row>
    <row r="4925" spans="1:5">
      <c r="A4925" s="4" t="s">
        <v>1395</v>
      </c>
      <c r="B4925" s="5" t="n">
        <v>83</v>
      </c>
    </row>
    <row r="4926" spans="1:5">
      <c r="A4926" s="4" t="s">
        <v>1397</v>
      </c>
      <c r="B4926" s="4" t="s">
        <v>2210</v>
      </c>
    </row>
    <row r="4927" spans="1:5">
      <c r="A4927" s="4" t="s">
        <v>1399</v>
      </c>
      <c r="B4927" s="4" t="s">
        <v>1608</v>
      </c>
    </row>
    <row r="4928" spans="1:5">
      <c r="A4928" s="4" t="s">
        <v>2249</v>
      </c>
    </row>
    <row r="4929" spans="1:5">
      <c r="A4929" s="3" t="s">
        <v>1387</v>
      </c>
    </row>
    <row r="4930" spans="1:5">
      <c r="A4930" s="4" t="s">
        <v>1402</v>
      </c>
      <c r="B4930" s="4" t="s">
        <v>527</v>
      </c>
    </row>
    <row r="4931" spans="1:5">
      <c r="A4931" s="4" t="s">
        <v>2250</v>
      </c>
    </row>
    <row r="4932" spans="1:5">
      <c r="A4932" s="3" t="s">
        <v>1387</v>
      </c>
    </row>
    <row r="4933" spans="1:5">
      <c r="A4933" s="4" t="s">
        <v>1402</v>
      </c>
      <c r="B4933" s="4" t="s">
        <v>1404</v>
      </c>
    </row>
    <row r="4934" spans="1:5">
      <c r="A4934" s="4" t="s">
        <v>2251</v>
      </c>
    </row>
    <row r="4935" spans="1:5">
      <c r="A4935" s="3" t="s">
        <v>1387</v>
      </c>
    </row>
    <row r="4936" spans="1:5">
      <c r="A4936" s="4" t="s">
        <v>1389</v>
      </c>
      <c r="B4936" s="5" t="n">
        <v>208</v>
      </c>
    </row>
    <row r="4937" spans="1:5">
      <c r="A4937" s="4" t="s">
        <v>1390</v>
      </c>
      <c r="B4937" s="7" t="n">
        <v>1178</v>
      </c>
    </row>
    <row r="4938" spans="1:5">
      <c r="A4938" s="4" t="s">
        <v>1393</v>
      </c>
      <c r="B4938" s="7" t="n">
        <v>208</v>
      </c>
    </row>
    <row r="4939" spans="1:5">
      <c r="A4939" s="4" t="s">
        <v>1394</v>
      </c>
      <c r="B4939" s="7" t="n">
        <v>1178</v>
      </c>
    </row>
    <row r="4940" spans="1:5">
      <c r="A4940" s="4" t="s">
        <v>143</v>
      </c>
      <c r="B4940" s="7" t="n">
        <v>1386</v>
      </c>
    </row>
    <row r="4941" spans="1:5">
      <c r="A4941" s="4" t="s">
        <v>1395</v>
      </c>
      <c r="B4941" s="5" t="n">
        <v>269</v>
      </c>
    </row>
    <row r="4942" spans="1:5">
      <c r="A4942" s="4" t="s">
        <v>1397</v>
      </c>
      <c r="B4942" s="4" t="s">
        <v>1494</v>
      </c>
    </row>
    <row r="4943" spans="1:5">
      <c r="A4943" s="4" t="s">
        <v>1399</v>
      </c>
      <c r="B4943" s="4" t="s">
        <v>1416</v>
      </c>
    </row>
    <row r="4944" spans="1:5">
      <c r="A4944" s="4" t="s">
        <v>2252</v>
      </c>
    </row>
    <row r="4945" spans="1:5">
      <c r="A4945" s="3" t="s">
        <v>1387</v>
      </c>
    </row>
    <row r="4946" spans="1:5">
      <c r="A4946" s="4" t="s">
        <v>1402</v>
      </c>
      <c r="B4946" s="4" t="s">
        <v>527</v>
      </c>
    </row>
    <row r="4947" spans="1:5">
      <c r="A4947" s="4" t="s">
        <v>2253</v>
      </c>
    </row>
    <row r="4948" spans="1:5">
      <c r="A4948" s="3" t="s">
        <v>1387</v>
      </c>
    </row>
    <row r="4949" spans="1:5">
      <c r="A4949" s="4" t="s">
        <v>1402</v>
      </c>
      <c r="B4949" s="4" t="s">
        <v>1404</v>
      </c>
    </row>
    <row r="4950" spans="1:5">
      <c r="A4950" s="4" t="s">
        <v>2254</v>
      </c>
    </row>
    <row r="4951" spans="1:5">
      <c r="A4951" s="3" t="s">
        <v>1387</v>
      </c>
    </row>
    <row r="4952" spans="1:5">
      <c r="A4952" s="4" t="s">
        <v>1389</v>
      </c>
      <c r="B4952" s="5" t="n">
        <v>452</v>
      </c>
    </row>
    <row r="4953" spans="1:5">
      <c r="A4953" s="4" t="s">
        <v>1390</v>
      </c>
      <c r="B4953" s="7" t="n">
        <v>1355</v>
      </c>
    </row>
    <row r="4954" spans="1:5">
      <c r="A4954" s="4" t="s">
        <v>1393</v>
      </c>
      <c r="B4954" s="7" t="n">
        <v>452</v>
      </c>
    </row>
    <row r="4955" spans="1:5">
      <c r="A4955" s="4" t="s">
        <v>1394</v>
      </c>
      <c r="B4955" s="7" t="n">
        <v>1355</v>
      </c>
    </row>
    <row r="4956" spans="1:5">
      <c r="A4956" s="4" t="s">
        <v>143</v>
      </c>
      <c r="B4956" s="7" t="n">
        <v>1807</v>
      </c>
    </row>
    <row r="4957" spans="1:5">
      <c r="A4957" s="4" t="s">
        <v>1395</v>
      </c>
      <c r="B4957" s="5" t="n">
        <v>292</v>
      </c>
    </row>
    <row r="4958" spans="1:5">
      <c r="A4958" s="4" t="s">
        <v>1397</v>
      </c>
      <c r="B4958" s="4" t="s">
        <v>1745</v>
      </c>
    </row>
    <row r="4959" spans="1:5">
      <c r="A4959" s="4" t="s">
        <v>1399</v>
      </c>
      <c r="B4959" s="4" t="s">
        <v>1416</v>
      </c>
    </row>
    <row r="4960" spans="1:5">
      <c r="A4960" s="4" t="s">
        <v>2255</v>
      </c>
    </row>
    <row r="4961" spans="1:5">
      <c r="A4961" s="3" t="s">
        <v>1387</v>
      </c>
    </row>
    <row r="4962" spans="1:5">
      <c r="A4962" s="4" t="s">
        <v>1402</v>
      </c>
      <c r="B4962" s="4" t="s">
        <v>527</v>
      </c>
    </row>
    <row r="4963" spans="1:5">
      <c r="A4963" s="4" t="s">
        <v>2256</v>
      </c>
    </row>
    <row r="4964" spans="1:5">
      <c r="A4964" s="3" t="s">
        <v>1387</v>
      </c>
    </row>
    <row r="4965" spans="1:5">
      <c r="A4965" s="4" t="s">
        <v>1402</v>
      </c>
      <c r="B4965" s="4" t="s">
        <v>1404</v>
      </c>
    </row>
    <row r="4966" spans="1:5">
      <c r="A4966" s="4" t="s">
        <v>2257</v>
      </c>
    </row>
    <row r="4967" spans="1:5">
      <c r="A4967" s="3" t="s">
        <v>1387</v>
      </c>
    </row>
    <row r="4968" spans="1:5">
      <c r="A4968" s="4" t="s">
        <v>1389</v>
      </c>
      <c r="B4968" s="5" t="n">
        <v>365</v>
      </c>
    </row>
    <row r="4969" spans="1:5">
      <c r="A4969" s="4" t="s">
        <v>1390</v>
      </c>
      <c r="B4969" s="7" t="n">
        <v>1461</v>
      </c>
    </row>
    <row r="4970" spans="1:5">
      <c r="A4970" s="4" t="s">
        <v>1393</v>
      </c>
      <c r="B4970" s="7" t="n">
        <v>365</v>
      </c>
    </row>
    <row r="4971" spans="1:5">
      <c r="A4971" s="4" t="s">
        <v>1394</v>
      </c>
      <c r="B4971" s="7" t="n">
        <v>1461</v>
      </c>
    </row>
    <row r="4972" spans="1:5">
      <c r="A4972" s="4" t="s">
        <v>143</v>
      </c>
      <c r="B4972" s="7" t="n">
        <v>1826</v>
      </c>
    </row>
    <row r="4973" spans="1:5">
      <c r="A4973" s="4" t="s">
        <v>1395</v>
      </c>
      <c r="B4973" s="5" t="n">
        <v>304</v>
      </c>
    </row>
    <row r="4974" spans="1:5">
      <c r="A4974" s="4" t="s">
        <v>1397</v>
      </c>
      <c r="B4974" s="4" t="s">
        <v>2217</v>
      </c>
    </row>
    <row r="4975" spans="1:5">
      <c r="A4975" s="4" t="s">
        <v>1399</v>
      </c>
      <c r="B4975" s="4" t="s">
        <v>1416</v>
      </c>
    </row>
    <row r="4976" spans="1:5">
      <c r="A4976" s="4" t="s">
        <v>2258</v>
      </c>
    </row>
    <row r="4977" spans="1:5">
      <c r="A4977" s="3" t="s">
        <v>1387</v>
      </c>
    </row>
    <row r="4978" spans="1:5">
      <c r="A4978" s="4" t="s">
        <v>1402</v>
      </c>
      <c r="B4978" s="4" t="s">
        <v>527</v>
      </c>
    </row>
    <row r="4979" spans="1:5">
      <c r="A4979" s="4" t="s">
        <v>2259</v>
      </c>
    </row>
    <row r="4980" spans="1:5">
      <c r="A4980" s="3" t="s">
        <v>1387</v>
      </c>
    </row>
    <row r="4981" spans="1:5">
      <c r="A4981" s="4" t="s">
        <v>1402</v>
      </c>
      <c r="B4981" s="4" t="s">
        <v>1404</v>
      </c>
    </row>
    <row r="4982" spans="1:5">
      <c r="A4982" s="4" t="s">
        <v>2260</v>
      </c>
    </row>
    <row r="4983" spans="1:5">
      <c r="A4983" s="3" t="s">
        <v>1387</v>
      </c>
    </row>
    <row r="4984" spans="1:5">
      <c r="A4984" s="4" t="s">
        <v>1389</v>
      </c>
      <c r="B4984" s="5" t="n">
        <v>109</v>
      </c>
    </row>
    <row r="4985" spans="1:5">
      <c r="A4985" s="4" t="s">
        <v>1390</v>
      </c>
      <c r="B4985" s="7" t="n">
        <v>2366</v>
      </c>
    </row>
    <row r="4986" spans="1:5">
      <c r="A4986" s="4" t="s">
        <v>1393</v>
      </c>
      <c r="B4986" s="7" t="n">
        <v>109</v>
      </c>
    </row>
    <row r="4987" spans="1:5">
      <c r="A4987" s="4" t="s">
        <v>1394</v>
      </c>
      <c r="B4987" s="7" t="n">
        <v>2366</v>
      </c>
    </row>
    <row r="4988" spans="1:5">
      <c r="A4988" s="4" t="s">
        <v>143</v>
      </c>
      <c r="B4988" s="7" t="n">
        <v>2475</v>
      </c>
    </row>
    <row r="4989" spans="1:5">
      <c r="A4989" s="4" t="s">
        <v>1395</v>
      </c>
      <c r="B4989" s="5" t="n">
        <v>192</v>
      </c>
    </row>
    <row r="4990" spans="1:5">
      <c r="A4990" s="4" t="s">
        <v>1397</v>
      </c>
      <c r="B4990" s="4" t="s">
        <v>1443</v>
      </c>
    </row>
    <row r="4991" spans="1:5">
      <c r="A4991" s="4" t="s">
        <v>1399</v>
      </c>
      <c r="B4991" s="4" t="s">
        <v>1568</v>
      </c>
    </row>
    <row r="4992" spans="1:5">
      <c r="A4992" s="4" t="s">
        <v>2261</v>
      </c>
    </row>
    <row r="4993" spans="1:5">
      <c r="A4993" s="3" t="s">
        <v>1387</v>
      </c>
    </row>
    <row r="4994" spans="1:5">
      <c r="A4994" s="4" t="s">
        <v>1402</v>
      </c>
      <c r="B4994" s="4" t="s">
        <v>527</v>
      </c>
    </row>
    <row r="4995" spans="1:5">
      <c r="A4995" s="4" t="s">
        <v>2262</v>
      </c>
    </row>
    <row r="4996" spans="1:5">
      <c r="A4996" s="3" t="s">
        <v>1387</v>
      </c>
    </row>
    <row r="4997" spans="1:5">
      <c r="A4997" s="4" t="s">
        <v>1402</v>
      </c>
      <c r="B4997" s="4" t="s">
        <v>1404</v>
      </c>
    </row>
    <row r="4998" spans="1:5">
      <c r="A4998" s="4" t="s">
        <v>2263</v>
      </c>
    </row>
    <row r="4999" spans="1:5">
      <c r="A4999" s="3" t="s">
        <v>1387</v>
      </c>
    </row>
    <row r="5000" spans="1:5">
      <c r="A5000" s="4" t="s">
        <v>1389</v>
      </c>
      <c r="B5000" s="5" t="n">
        <v>240</v>
      </c>
    </row>
    <row r="5001" spans="1:5">
      <c r="A5001" s="4" t="s">
        <v>1390</v>
      </c>
      <c r="B5001" s="7" t="n">
        <v>958</v>
      </c>
    </row>
    <row r="5002" spans="1:5">
      <c r="A5002" s="4" t="s">
        <v>1393</v>
      </c>
      <c r="B5002" s="7" t="n">
        <v>240</v>
      </c>
    </row>
    <row r="5003" spans="1:5">
      <c r="A5003" s="4" t="s">
        <v>1394</v>
      </c>
      <c r="B5003" s="7" t="n">
        <v>958</v>
      </c>
    </row>
    <row r="5004" spans="1:5">
      <c r="A5004" s="4" t="s">
        <v>143</v>
      </c>
      <c r="B5004" s="7" t="n">
        <v>1198</v>
      </c>
    </row>
    <row r="5005" spans="1:5">
      <c r="A5005" s="4" t="s">
        <v>1395</v>
      </c>
      <c r="B5005" s="5" t="n">
        <v>216</v>
      </c>
    </row>
    <row r="5006" spans="1:5">
      <c r="A5006" s="4" t="s">
        <v>1397</v>
      </c>
      <c r="B5006" s="4" t="s">
        <v>1415</v>
      </c>
    </row>
    <row r="5007" spans="1:5">
      <c r="A5007" s="4" t="s">
        <v>1399</v>
      </c>
      <c r="B5007" s="4" t="s">
        <v>1416</v>
      </c>
    </row>
    <row r="5008" spans="1:5">
      <c r="A5008" s="4" t="s">
        <v>2264</v>
      </c>
    </row>
    <row r="5009" spans="1:5">
      <c r="A5009" s="3" t="s">
        <v>1387</v>
      </c>
    </row>
    <row r="5010" spans="1:5">
      <c r="A5010" s="4" t="s">
        <v>1402</v>
      </c>
      <c r="B5010" s="4" t="s">
        <v>527</v>
      </c>
    </row>
    <row r="5011" spans="1:5">
      <c r="A5011" s="4" t="s">
        <v>2265</v>
      </c>
    </row>
    <row r="5012" spans="1:5">
      <c r="A5012" s="3" t="s">
        <v>1387</v>
      </c>
    </row>
    <row r="5013" spans="1:5">
      <c r="A5013" s="4" t="s">
        <v>1402</v>
      </c>
      <c r="B5013" s="4" t="s">
        <v>1404</v>
      </c>
    </row>
    <row r="5014" spans="1:5">
      <c r="A5014" s="4" t="s">
        <v>2263</v>
      </c>
    </row>
    <row r="5015" spans="1:5">
      <c r="A5015" s="3" t="s">
        <v>1387</v>
      </c>
    </row>
    <row r="5016" spans="1:5">
      <c r="A5016" s="4" t="s">
        <v>1389</v>
      </c>
      <c r="B5016" s="5" t="n">
        <v>320</v>
      </c>
    </row>
    <row r="5017" spans="1:5">
      <c r="A5017" s="4" t="s">
        <v>1390</v>
      </c>
      <c r="B5017" s="7" t="n">
        <v>158</v>
      </c>
    </row>
    <row r="5018" spans="1:5">
      <c r="A5018" s="4" t="s">
        <v>1392</v>
      </c>
      <c r="B5018" s="7" t="n">
        <v>1100</v>
      </c>
    </row>
    <row r="5019" spans="1:5">
      <c r="A5019" s="4" t="s">
        <v>1393</v>
      </c>
      <c r="B5019" s="7" t="n">
        <v>320</v>
      </c>
    </row>
    <row r="5020" spans="1:5">
      <c r="A5020" s="4" t="s">
        <v>1394</v>
      </c>
      <c r="B5020" s="7" t="n">
        <v>1258</v>
      </c>
    </row>
    <row r="5021" spans="1:5">
      <c r="A5021" s="4" t="s">
        <v>143</v>
      </c>
      <c r="B5021" s="7" t="n">
        <v>1578</v>
      </c>
    </row>
    <row r="5022" spans="1:5">
      <c r="A5022" s="4" t="s">
        <v>1395</v>
      </c>
      <c r="B5022" s="5" t="n">
        <v>135</v>
      </c>
    </row>
    <row r="5023" spans="1:5">
      <c r="A5023" s="4" t="s">
        <v>1397</v>
      </c>
      <c r="B5023" s="4" t="s">
        <v>1424</v>
      </c>
    </row>
    <row r="5024" spans="1:5">
      <c r="A5024" s="4" t="s">
        <v>1399</v>
      </c>
      <c r="B5024" s="4" t="s">
        <v>1416</v>
      </c>
    </row>
    <row r="5025" spans="1:5">
      <c r="A5025" s="4" t="s">
        <v>2264</v>
      </c>
    </row>
    <row r="5026" spans="1:5">
      <c r="A5026" s="3" t="s">
        <v>1387</v>
      </c>
    </row>
    <row r="5027" spans="1:5">
      <c r="A5027" s="4" t="s">
        <v>1402</v>
      </c>
      <c r="B5027" s="4" t="s">
        <v>527</v>
      </c>
    </row>
    <row r="5028" spans="1:5">
      <c r="A5028" s="4" t="s">
        <v>2265</v>
      </c>
    </row>
    <row r="5029" spans="1:5">
      <c r="A5029" s="3" t="s">
        <v>1387</v>
      </c>
    </row>
    <row r="5030" spans="1:5">
      <c r="A5030" s="4" t="s">
        <v>1402</v>
      </c>
      <c r="B5030" s="4" t="s">
        <v>1404</v>
      </c>
    </row>
    <row r="5031" spans="1:5">
      <c r="A5031" s="4" t="s">
        <v>2266</v>
      </c>
    </row>
    <row r="5032" spans="1:5">
      <c r="A5032" s="3" t="s">
        <v>1387</v>
      </c>
    </row>
    <row r="5033" spans="1:5">
      <c r="A5033" s="4" t="s">
        <v>1389</v>
      </c>
      <c r="B5033" s="5" t="n">
        <v>237</v>
      </c>
    </row>
    <row r="5034" spans="1:5">
      <c r="A5034" s="4" t="s">
        <v>1390</v>
      </c>
      <c r="B5034" s="7" t="n">
        <v>1340</v>
      </c>
    </row>
    <row r="5035" spans="1:5">
      <c r="A5035" s="4" t="s">
        <v>1393</v>
      </c>
      <c r="B5035" s="7" t="n">
        <v>237</v>
      </c>
    </row>
    <row r="5036" spans="1:5">
      <c r="A5036" s="4" t="s">
        <v>1394</v>
      </c>
      <c r="B5036" s="7" t="n">
        <v>1340</v>
      </c>
    </row>
    <row r="5037" spans="1:5">
      <c r="A5037" s="4" t="s">
        <v>143</v>
      </c>
      <c r="B5037" s="7" t="n">
        <v>1577</v>
      </c>
    </row>
    <row r="5038" spans="1:5">
      <c r="A5038" s="4" t="s">
        <v>1395</v>
      </c>
      <c r="B5038" s="5" t="n">
        <v>277</v>
      </c>
    </row>
    <row r="5039" spans="1:5">
      <c r="A5039" s="4" t="s">
        <v>1397</v>
      </c>
      <c r="B5039" s="4" t="s">
        <v>1431</v>
      </c>
    </row>
    <row r="5040" spans="1:5">
      <c r="A5040" s="4" t="s">
        <v>1399</v>
      </c>
      <c r="B5040" s="4" t="s">
        <v>1416</v>
      </c>
    </row>
    <row r="5041" spans="1:5">
      <c r="A5041" s="4" t="s">
        <v>2267</v>
      </c>
    </row>
    <row r="5042" spans="1:5">
      <c r="A5042" s="3" t="s">
        <v>1387</v>
      </c>
    </row>
    <row r="5043" spans="1:5">
      <c r="A5043" s="4" t="s">
        <v>1402</v>
      </c>
      <c r="B5043" s="4" t="s">
        <v>527</v>
      </c>
    </row>
    <row r="5044" spans="1:5">
      <c r="A5044" s="4" t="s">
        <v>2268</v>
      </c>
    </row>
    <row r="5045" spans="1:5">
      <c r="A5045" s="3" t="s">
        <v>1387</v>
      </c>
    </row>
    <row r="5046" spans="1:5">
      <c r="A5046" s="4" t="s">
        <v>1402</v>
      </c>
      <c r="B5046" s="4" t="s">
        <v>1404</v>
      </c>
    </row>
    <row r="5047" spans="1:5">
      <c r="A5047" s="4" t="s">
        <v>2269</v>
      </c>
    </row>
    <row r="5048" spans="1:5">
      <c r="A5048" s="3" t="s">
        <v>1387</v>
      </c>
    </row>
    <row r="5049" spans="1:5">
      <c r="A5049" s="4" t="s">
        <v>1389</v>
      </c>
      <c r="B5049" s="5" t="n">
        <v>449</v>
      </c>
    </row>
    <row r="5050" spans="1:5">
      <c r="A5050" s="4" t="s">
        <v>1390</v>
      </c>
      <c r="B5050" s="7" t="n">
        <v>1796</v>
      </c>
    </row>
    <row r="5051" spans="1:5">
      <c r="A5051" s="4" t="s">
        <v>1393</v>
      </c>
      <c r="B5051" s="7" t="n">
        <v>449</v>
      </c>
    </row>
    <row r="5052" spans="1:5">
      <c r="A5052" s="4" t="s">
        <v>1394</v>
      </c>
      <c r="B5052" s="7" t="n">
        <v>1796</v>
      </c>
    </row>
    <row r="5053" spans="1:5">
      <c r="A5053" s="4" t="s">
        <v>143</v>
      </c>
      <c r="B5053" s="7" t="n">
        <v>2245</v>
      </c>
    </row>
    <row r="5054" spans="1:5">
      <c r="A5054" s="4" t="s">
        <v>1395</v>
      </c>
      <c r="B5054" s="5" t="n">
        <v>373</v>
      </c>
    </row>
    <row r="5055" spans="1:5">
      <c r="A5055" s="4" t="s">
        <v>1397</v>
      </c>
      <c r="B5055" s="4" t="s">
        <v>1765</v>
      </c>
    </row>
    <row r="5056" spans="1:5">
      <c r="A5056" s="4" t="s">
        <v>1399</v>
      </c>
      <c r="B5056" s="4" t="s">
        <v>1416</v>
      </c>
    </row>
    <row r="5057" spans="1:5">
      <c r="A5057" s="4" t="s">
        <v>2270</v>
      </c>
    </row>
    <row r="5058" spans="1:5">
      <c r="A5058" s="3" t="s">
        <v>1387</v>
      </c>
    </row>
    <row r="5059" spans="1:5">
      <c r="A5059" s="4" t="s">
        <v>1402</v>
      </c>
      <c r="B5059" s="4" t="s">
        <v>527</v>
      </c>
    </row>
    <row r="5060" spans="1:5">
      <c r="A5060" s="4" t="s">
        <v>2271</v>
      </c>
    </row>
    <row r="5061" spans="1:5">
      <c r="A5061" s="3" t="s">
        <v>1387</v>
      </c>
    </row>
    <row r="5062" spans="1:5">
      <c r="A5062" s="4" t="s">
        <v>1402</v>
      </c>
      <c r="B5062" s="4" t="s">
        <v>1404</v>
      </c>
    </row>
    <row r="5063" spans="1:5">
      <c r="A5063" s="4" t="s">
        <v>2269</v>
      </c>
    </row>
    <row r="5064" spans="1:5">
      <c r="A5064" s="3" t="s">
        <v>1387</v>
      </c>
    </row>
    <row r="5065" spans="1:5">
      <c r="A5065" s="4" t="s">
        <v>1389</v>
      </c>
      <c r="B5065" s="5" t="n">
        <v>422</v>
      </c>
    </row>
    <row r="5066" spans="1:5">
      <c r="A5066" s="4" t="s">
        <v>1390</v>
      </c>
      <c r="B5066" s="7" t="n">
        <v>1686</v>
      </c>
    </row>
    <row r="5067" spans="1:5">
      <c r="A5067" s="4" t="s">
        <v>1393</v>
      </c>
      <c r="B5067" s="7" t="n">
        <v>422</v>
      </c>
    </row>
    <row r="5068" spans="1:5">
      <c r="A5068" s="4" t="s">
        <v>1394</v>
      </c>
      <c r="B5068" s="7" t="n">
        <v>1686</v>
      </c>
    </row>
    <row r="5069" spans="1:5">
      <c r="A5069" s="4" t="s">
        <v>143</v>
      </c>
      <c r="B5069" s="7" t="n">
        <v>2108</v>
      </c>
    </row>
    <row r="5070" spans="1:5">
      <c r="A5070" s="4" t="s">
        <v>1395</v>
      </c>
      <c r="B5070" s="5" t="n">
        <v>365</v>
      </c>
    </row>
    <row r="5071" spans="1:5">
      <c r="A5071" s="4" t="s">
        <v>1397</v>
      </c>
      <c r="B5071" s="4" t="s">
        <v>1511</v>
      </c>
    </row>
    <row r="5072" spans="1:5">
      <c r="A5072" s="4" t="s">
        <v>1399</v>
      </c>
      <c r="B5072" s="4" t="s">
        <v>1416</v>
      </c>
    </row>
    <row r="5073" spans="1:5">
      <c r="A5073" s="4" t="s">
        <v>2270</v>
      </c>
    </row>
    <row r="5074" spans="1:5">
      <c r="A5074" s="3" t="s">
        <v>1387</v>
      </c>
    </row>
    <row r="5075" spans="1:5">
      <c r="A5075" s="4" t="s">
        <v>1402</v>
      </c>
      <c r="B5075" s="4" t="s">
        <v>527</v>
      </c>
    </row>
    <row r="5076" spans="1:5">
      <c r="A5076" s="4" t="s">
        <v>2271</v>
      </c>
    </row>
    <row r="5077" spans="1:5">
      <c r="A5077" s="3" t="s">
        <v>1387</v>
      </c>
    </row>
    <row r="5078" spans="1:5">
      <c r="A5078" s="4" t="s">
        <v>1402</v>
      </c>
      <c r="B5078" s="4" t="s">
        <v>1404</v>
      </c>
    </row>
    <row r="5079" spans="1:5">
      <c r="A5079" s="4" t="s">
        <v>2272</v>
      </c>
    </row>
    <row r="5080" spans="1:5">
      <c r="A5080" s="3" t="s">
        <v>1387</v>
      </c>
    </row>
    <row r="5081" spans="1:5">
      <c r="A5081" s="4" t="s">
        <v>1389</v>
      </c>
      <c r="B5081" s="5" t="n">
        <v>202</v>
      </c>
    </row>
    <row r="5082" spans="1:5">
      <c r="A5082" s="4" t="s">
        <v>1390</v>
      </c>
      <c r="B5082" s="7" t="n">
        <v>1147</v>
      </c>
    </row>
    <row r="5083" spans="1:5">
      <c r="A5083" s="4" t="s">
        <v>1393</v>
      </c>
      <c r="B5083" s="7" t="n">
        <v>202</v>
      </c>
    </row>
    <row r="5084" spans="1:5">
      <c r="A5084" s="4" t="s">
        <v>1394</v>
      </c>
      <c r="B5084" s="7" t="n">
        <v>1147</v>
      </c>
    </row>
    <row r="5085" spans="1:5">
      <c r="A5085" s="4" t="s">
        <v>143</v>
      </c>
      <c r="B5085" s="7" t="n">
        <v>1349</v>
      </c>
    </row>
    <row r="5086" spans="1:5">
      <c r="A5086" s="4" t="s">
        <v>1395</v>
      </c>
      <c r="B5086" s="5" t="n">
        <v>247</v>
      </c>
    </row>
    <row r="5087" spans="1:5">
      <c r="A5087" s="4" t="s">
        <v>1397</v>
      </c>
      <c r="B5087" s="4" t="s">
        <v>1507</v>
      </c>
    </row>
    <row r="5088" spans="1:5">
      <c r="A5088" s="4" t="s">
        <v>1399</v>
      </c>
      <c r="B5088" s="4" t="s">
        <v>1416</v>
      </c>
    </row>
    <row r="5089" spans="1:5">
      <c r="A5089" s="4" t="s">
        <v>2273</v>
      </c>
    </row>
    <row r="5090" spans="1:5">
      <c r="A5090" s="3" t="s">
        <v>1387</v>
      </c>
    </row>
    <row r="5091" spans="1:5">
      <c r="A5091" s="4" t="s">
        <v>1402</v>
      </c>
      <c r="B5091" s="4" t="s">
        <v>527</v>
      </c>
    </row>
    <row r="5092" spans="1:5">
      <c r="A5092" s="4" t="s">
        <v>2274</v>
      </c>
    </row>
    <row r="5093" spans="1:5">
      <c r="A5093" s="3" t="s">
        <v>1387</v>
      </c>
    </row>
    <row r="5094" spans="1:5">
      <c r="A5094" s="4" t="s">
        <v>1402</v>
      </c>
      <c r="B5094" s="4" t="s">
        <v>1404</v>
      </c>
    </row>
    <row r="5095" spans="1:5">
      <c r="A5095" s="4" t="s">
        <v>2275</v>
      </c>
    </row>
    <row r="5096" spans="1:5">
      <c r="A5096" s="3" t="s">
        <v>1387</v>
      </c>
    </row>
    <row r="5097" spans="1:5">
      <c r="A5097" s="4" t="s">
        <v>1389</v>
      </c>
      <c r="B5097" s="5" t="n">
        <v>470</v>
      </c>
    </row>
    <row r="5098" spans="1:5">
      <c r="A5098" s="4" t="s">
        <v>1390</v>
      </c>
      <c r="B5098" s="7" t="n">
        <v>1882</v>
      </c>
    </row>
    <row r="5099" spans="1:5">
      <c r="A5099" s="4" t="s">
        <v>1393</v>
      </c>
      <c r="B5099" s="7" t="n">
        <v>470</v>
      </c>
    </row>
    <row r="5100" spans="1:5">
      <c r="A5100" s="4" t="s">
        <v>1394</v>
      </c>
      <c r="B5100" s="7" t="n">
        <v>1882</v>
      </c>
    </row>
    <row r="5101" spans="1:5">
      <c r="A5101" s="4" t="s">
        <v>143</v>
      </c>
      <c r="B5101" s="7" t="n">
        <v>2352</v>
      </c>
    </row>
    <row r="5102" spans="1:5">
      <c r="A5102" s="4" t="s">
        <v>1395</v>
      </c>
      <c r="B5102" s="5" t="n">
        <v>416</v>
      </c>
    </row>
    <row r="5103" spans="1:5">
      <c r="A5103" s="4" t="s">
        <v>1397</v>
      </c>
      <c r="B5103" s="4" t="s">
        <v>1557</v>
      </c>
    </row>
    <row r="5104" spans="1:5">
      <c r="A5104" s="4" t="s">
        <v>1399</v>
      </c>
      <c r="B5104" s="4" t="s">
        <v>1416</v>
      </c>
    </row>
    <row r="5105" spans="1:5">
      <c r="A5105" s="4" t="s">
        <v>2276</v>
      </c>
    </row>
    <row r="5106" spans="1:5">
      <c r="A5106" s="3" t="s">
        <v>1387</v>
      </c>
    </row>
    <row r="5107" spans="1:5">
      <c r="A5107" s="4" t="s">
        <v>1402</v>
      </c>
      <c r="B5107" s="4" t="s">
        <v>527</v>
      </c>
    </row>
    <row r="5108" spans="1:5">
      <c r="A5108" s="4" t="s">
        <v>2277</v>
      </c>
    </row>
    <row r="5109" spans="1:5">
      <c r="A5109" s="3" t="s">
        <v>1387</v>
      </c>
    </row>
    <row r="5110" spans="1:5">
      <c r="A5110" s="4" t="s">
        <v>1402</v>
      </c>
      <c r="B5110" s="4" t="s">
        <v>1404</v>
      </c>
    </row>
    <row r="5111" spans="1:5">
      <c r="A5111" s="4" t="s">
        <v>2272</v>
      </c>
    </row>
    <row r="5112" spans="1:5">
      <c r="A5112" s="3" t="s">
        <v>1387</v>
      </c>
    </row>
    <row r="5113" spans="1:5">
      <c r="A5113" s="4" t="s">
        <v>1389</v>
      </c>
      <c r="B5113" s="5" t="n">
        <v>133</v>
      </c>
    </row>
    <row r="5114" spans="1:5">
      <c r="A5114" s="4" t="s">
        <v>1390</v>
      </c>
      <c r="B5114" s="7" t="n">
        <v>755</v>
      </c>
    </row>
    <row r="5115" spans="1:5">
      <c r="A5115" s="4" t="s">
        <v>1393</v>
      </c>
      <c r="B5115" s="7" t="n">
        <v>133</v>
      </c>
    </row>
    <row r="5116" spans="1:5">
      <c r="A5116" s="4" t="s">
        <v>1394</v>
      </c>
      <c r="B5116" s="7" t="n">
        <v>755</v>
      </c>
    </row>
    <row r="5117" spans="1:5">
      <c r="A5117" s="4" t="s">
        <v>143</v>
      </c>
      <c r="B5117" s="7" t="n">
        <v>888</v>
      </c>
    </row>
    <row r="5118" spans="1:5">
      <c r="A5118" s="4" t="s">
        <v>1395</v>
      </c>
      <c r="B5118" s="5" t="n">
        <v>179</v>
      </c>
    </row>
    <row r="5119" spans="1:5">
      <c r="A5119" s="4" t="s">
        <v>1397</v>
      </c>
      <c r="B5119" s="4" t="s">
        <v>1439</v>
      </c>
    </row>
    <row r="5120" spans="1:5">
      <c r="A5120" s="4" t="s">
        <v>1399</v>
      </c>
      <c r="B5120" s="4" t="s">
        <v>1416</v>
      </c>
    </row>
    <row r="5121" spans="1:5">
      <c r="A5121" s="4" t="s">
        <v>2273</v>
      </c>
    </row>
    <row r="5122" spans="1:5">
      <c r="A5122" s="3" t="s">
        <v>1387</v>
      </c>
    </row>
    <row r="5123" spans="1:5">
      <c r="A5123" s="4" t="s">
        <v>1402</v>
      </c>
      <c r="B5123" s="4" t="s">
        <v>527</v>
      </c>
    </row>
    <row r="5124" spans="1:5">
      <c r="A5124" s="4" t="s">
        <v>2274</v>
      </c>
    </row>
    <row r="5125" spans="1:5">
      <c r="A5125" s="3" t="s">
        <v>1387</v>
      </c>
    </row>
    <row r="5126" spans="1:5">
      <c r="A5126" s="4" t="s">
        <v>1402</v>
      </c>
      <c r="B5126" s="4" t="s">
        <v>1404</v>
      </c>
    </row>
    <row r="5127" spans="1:5">
      <c r="A5127" s="4" t="s">
        <v>2278</v>
      </c>
    </row>
    <row r="5128" spans="1:5">
      <c r="A5128" s="3" t="s">
        <v>1387</v>
      </c>
    </row>
    <row r="5129" spans="1:5">
      <c r="A5129" s="4" t="s">
        <v>1389</v>
      </c>
      <c r="B5129" s="5" t="n">
        <v>360</v>
      </c>
    </row>
    <row r="5130" spans="1:5">
      <c r="A5130" s="4" t="s">
        <v>1390</v>
      </c>
      <c r="B5130" s="7" t="n">
        <v>1440</v>
      </c>
    </row>
    <row r="5131" spans="1:5">
      <c r="A5131" s="4" t="s">
        <v>1393</v>
      </c>
      <c r="B5131" s="7" t="n">
        <v>360</v>
      </c>
    </row>
    <row r="5132" spans="1:5">
      <c r="A5132" s="4" t="s">
        <v>1394</v>
      </c>
      <c r="B5132" s="7" t="n">
        <v>1440</v>
      </c>
    </row>
    <row r="5133" spans="1:5">
      <c r="A5133" s="4" t="s">
        <v>143</v>
      </c>
      <c r="B5133" s="7" t="n">
        <v>1800</v>
      </c>
    </row>
    <row r="5134" spans="1:5">
      <c r="A5134" s="4" t="s">
        <v>1395</v>
      </c>
      <c r="B5134" s="5" t="n">
        <v>298</v>
      </c>
    </row>
    <row r="5135" spans="1:5">
      <c r="A5135" s="4" t="s">
        <v>1397</v>
      </c>
      <c r="B5135" s="4" t="s">
        <v>1557</v>
      </c>
    </row>
    <row r="5136" spans="1:5">
      <c r="A5136" s="4" t="s">
        <v>1399</v>
      </c>
      <c r="B5136" s="4" t="s">
        <v>1416</v>
      </c>
    </row>
    <row r="5137" spans="1:5">
      <c r="A5137" s="4" t="s">
        <v>2279</v>
      </c>
    </row>
    <row r="5138" spans="1:5">
      <c r="A5138" s="3" t="s">
        <v>1387</v>
      </c>
    </row>
    <row r="5139" spans="1:5">
      <c r="A5139" s="4" t="s">
        <v>1402</v>
      </c>
      <c r="B5139" s="4" t="s">
        <v>527</v>
      </c>
    </row>
    <row r="5140" spans="1:5">
      <c r="A5140" s="4" t="s">
        <v>2280</v>
      </c>
    </row>
    <row r="5141" spans="1:5">
      <c r="A5141" s="3" t="s">
        <v>1387</v>
      </c>
    </row>
    <row r="5142" spans="1:5">
      <c r="A5142" s="4" t="s">
        <v>1402</v>
      </c>
      <c r="B5142" s="4" t="s">
        <v>1404</v>
      </c>
    </row>
    <row r="5143" spans="1:5">
      <c r="A5143" s="4" t="s">
        <v>2281</v>
      </c>
    </row>
    <row r="5144" spans="1:5">
      <c r="A5144" s="3" t="s">
        <v>1387</v>
      </c>
    </row>
    <row r="5145" spans="1:5">
      <c r="A5145" s="4" t="s">
        <v>1389</v>
      </c>
      <c r="B5145" s="5" t="n">
        <v>233</v>
      </c>
    </row>
    <row r="5146" spans="1:5">
      <c r="A5146" s="4" t="s">
        <v>1390</v>
      </c>
      <c r="B5146" s="7" t="n">
        <v>1440</v>
      </c>
    </row>
    <row r="5147" spans="1:5">
      <c r="A5147" s="4" t="s">
        <v>1393</v>
      </c>
      <c r="B5147" s="7" t="n">
        <v>233</v>
      </c>
    </row>
    <row r="5148" spans="1:5">
      <c r="A5148" s="4" t="s">
        <v>1394</v>
      </c>
      <c r="B5148" s="7" t="n">
        <v>1440</v>
      </c>
    </row>
    <row r="5149" spans="1:5">
      <c r="A5149" s="4" t="s">
        <v>143</v>
      </c>
      <c r="B5149" s="7" t="n">
        <v>1673</v>
      </c>
    </row>
    <row r="5150" spans="1:5">
      <c r="A5150" s="4" t="s">
        <v>1395</v>
      </c>
      <c r="B5150" s="5" t="n">
        <v>258</v>
      </c>
    </row>
    <row r="5151" spans="1:5">
      <c r="A5151" s="4" t="s">
        <v>1397</v>
      </c>
      <c r="B5151" s="4" t="s">
        <v>1457</v>
      </c>
    </row>
    <row r="5152" spans="1:5">
      <c r="A5152" s="4" t="s">
        <v>1399</v>
      </c>
      <c r="B5152" s="4" t="s">
        <v>1458</v>
      </c>
    </row>
    <row r="5153" spans="1:5">
      <c r="A5153" s="4" t="s">
        <v>2282</v>
      </c>
    </row>
    <row r="5154" spans="1:5">
      <c r="A5154" s="3" t="s">
        <v>1387</v>
      </c>
    </row>
    <row r="5155" spans="1:5">
      <c r="A5155" s="4" t="s">
        <v>1402</v>
      </c>
      <c r="B5155" s="4" t="s">
        <v>527</v>
      </c>
    </row>
    <row r="5156" spans="1:5">
      <c r="A5156" s="4" t="s">
        <v>2283</v>
      </c>
    </row>
    <row r="5157" spans="1:5">
      <c r="A5157" s="3" t="s">
        <v>1387</v>
      </c>
    </row>
    <row r="5158" spans="1:5">
      <c r="A5158" s="4" t="s">
        <v>1402</v>
      </c>
      <c r="B5158" s="4" t="s">
        <v>1404</v>
      </c>
    </row>
    <row r="5159" spans="1:5">
      <c r="A5159" s="4" t="s">
        <v>2284</v>
      </c>
    </row>
    <row r="5160" spans="1:5">
      <c r="A5160" s="3" t="s">
        <v>1387</v>
      </c>
    </row>
    <row r="5161" spans="1:5">
      <c r="A5161" s="4" t="s">
        <v>1389</v>
      </c>
      <c r="B5161" s="5" t="n">
        <v>22</v>
      </c>
    </row>
    <row r="5162" spans="1:5">
      <c r="A5162" s="4" t="s">
        <v>1390</v>
      </c>
      <c r="B5162" s="7" t="n">
        <v>2117</v>
      </c>
    </row>
    <row r="5163" spans="1:5">
      <c r="A5163" s="4" t="s">
        <v>1393</v>
      </c>
      <c r="B5163" s="7" t="n">
        <v>22</v>
      </c>
    </row>
    <row r="5164" spans="1:5">
      <c r="A5164" s="4" t="s">
        <v>1394</v>
      </c>
      <c r="B5164" s="7" t="n">
        <v>2117</v>
      </c>
    </row>
    <row r="5165" spans="1:5">
      <c r="A5165" s="4" t="s">
        <v>143</v>
      </c>
      <c r="B5165" s="7" t="n">
        <v>2139</v>
      </c>
    </row>
    <row r="5166" spans="1:5">
      <c r="A5166" s="4" t="s">
        <v>1395</v>
      </c>
      <c r="B5166" s="5" t="n">
        <v>351</v>
      </c>
    </row>
    <row r="5167" spans="1:5">
      <c r="A5167" s="4" t="s">
        <v>1397</v>
      </c>
      <c r="B5167" s="4" t="s">
        <v>1603</v>
      </c>
    </row>
    <row r="5168" spans="1:5">
      <c r="A5168" s="4" t="s">
        <v>1399</v>
      </c>
      <c r="B5168" s="4" t="s">
        <v>1450</v>
      </c>
    </row>
    <row r="5169" spans="1:5">
      <c r="A5169" s="4" t="s">
        <v>2285</v>
      </c>
    </row>
    <row r="5170" spans="1:5">
      <c r="A5170" s="3" t="s">
        <v>1387</v>
      </c>
    </row>
    <row r="5171" spans="1:5">
      <c r="A5171" s="4" t="s">
        <v>1402</v>
      </c>
      <c r="B5171" s="4" t="s">
        <v>527</v>
      </c>
    </row>
    <row r="5172" spans="1:5">
      <c r="A5172" s="4" t="s">
        <v>2286</v>
      </c>
    </row>
    <row r="5173" spans="1:5">
      <c r="A5173" s="3" t="s">
        <v>1387</v>
      </c>
    </row>
    <row r="5174" spans="1:5">
      <c r="A5174" s="4" t="s">
        <v>1402</v>
      </c>
      <c r="B5174" s="4" t="s">
        <v>1404</v>
      </c>
    </row>
    <row r="5175" spans="1:5">
      <c r="A5175" s="4" t="s">
        <v>2287</v>
      </c>
    </row>
    <row r="5176" spans="1:5">
      <c r="A5176" s="3" t="s">
        <v>1387</v>
      </c>
    </row>
    <row r="5177" spans="1:5">
      <c r="A5177" s="4" t="s">
        <v>1389</v>
      </c>
      <c r="B5177" s="5" t="n">
        <v>64</v>
      </c>
    </row>
    <row r="5178" spans="1:5">
      <c r="A5178" s="4" t="s">
        <v>1390</v>
      </c>
      <c r="B5178" s="7" t="n">
        <v>2059</v>
      </c>
    </row>
    <row r="5179" spans="1:5">
      <c r="A5179" s="4" t="s">
        <v>1393</v>
      </c>
      <c r="B5179" s="7" t="n">
        <v>64</v>
      </c>
    </row>
    <row r="5180" spans="1:5">
      <c r="A5180" s="4" t="s">
        <v>1394</v>
      </c>
      <c r="B5180" s="7" t="n">
        <v>2059</v>
      </c>
    </row>
    <row r="5181" spans="1:5">
      <c r="A5181" s="4" t="s">
        <v>143</v>
      </c>
      <c r="B5181" s="7" t="n">
        <v>2123</v>
      </c>
    </row>
    <row r="5182" spans="1:5">
      <c r="A5182" s="4" t="s">
        <v>1395</v>
      </c>
      <c r="B5182" s="5" t="n">
        <v>332</v>
      </c>
    </row>
    <row r="5183" spans="1:5">
      <c r="A5183" s="4" t="s">
        <v>1397</v>
      </c>
      <c r="B5183" s="4" t="s">
        <v>1420</v>
      </c>
    </row>
    <row r="5184" spans="1:5">
      <c r="A5184" s="4" t="s">
        <v>1399</v>
      </c>
      <c r="B5184" s="4" t="s">
        <v>1450</v>
      </c>
    </row>
    <row r="5185" spans="1:5">
      <c r="A5185" s="4" t="s">
        <v>2288</v>
      </c>
    </row>
    <row r="5186" spans="1:5">
      <c r="A5186" s="3" t="s">
        <v>1387</v>
      </c>
    </row>
    <row r="5187" spans="1:5">
      <c r="A5187" s="4" t="s">
        <v>1402</v>
      </c>
      <c r="B5187" s="4" t="s">
        <v>527</v>
      </c>
    </row>
    <row r="5188" spans="1:5">
      <c r="A5188" s="4" t="s">
        <v>2289</v>
      </c>
    </row>
    <row r="5189" spans="1:5">
      <c r="A5189" s="3" t="s">
        <v>1387</v>
      </c>
    </row>
    <row r="5190" spans="1:5">
      <c r="A5190" s="4" t="s">
        <v>1402</v>
      </c>
      <c r="B5190" s="4" t="s">
        <v>1404</v>
      </c>
    </row>
    <row r="5191" spans="1:5">
      <c r="A5191" s="4" t="s">
        <v>2290</v>
      </c>
    </row>
    <row r="5192" spans="1:5">
      <c r="A5192" s="3" t="s">
        <v>1387</v>
      </c>
    </row>
    <row r="5193" spans="1:5">
      <c r="A5193" s="4" t="s">
        <v>1389</v>
      </c>
      <c r="B5193" s="5" t="n">
        <v>64</v>
      </c>
    </row>
    <row r="5194" spans="1:5">
      <c r="A5194" s="4" t="s">
        <v>1390</v>
      </c>
      <c r="B5194" s="7" t="n">
        <v>1249</v>
      </c>
    </row>
    <row r="5195" spans="1:5">
      <c r="A5195" s="4" t="s">
        <v>1393</v>
      </c>
      <c r="B5195" s="7" t="n">
        <v>64</v>
      </c>
    </row>
    <row r="5196" spans="1:5">
      <c r="A5196" s="4" t="s">
        <v>1394</v>
      </c>
      <c r="B5196" s="7" t="n">
        <v>1249</v>
      </c>
    </row>
    <row r="5197" spans="1:5">
      <c r="A5197" s="4" t="s">
        <v>143</v>
      </c>
      <c r="B5197" s="7" t="n">
        <v>1313</v>
      </c>
    </row>
    <row r="5198" spans="1:5">
      <c r="A5198" s="4" t="s">
        <v>1395</v>
      </c>
      <c r="B5198" s="5" t="n">
        <v>216</v>
      </c>
    </row>
    <row r="5199" spans="1:5">
      <c r="A5199" s="4" t="s">
        <v>1397</v>
      </c>
      <c r="B5199" s="4" t="s">
        <v>1567</v>
      </c>
    </row>
    <row r="5200" spans="1:5">
      <c r="A5200" s="4" t="s">
        <v>1399</v>
      </c>
      <c r="B5200" s="4" t="s">
        <v>1450</v>
      </c>
    </row>
    <row r="5201" spans="1:5">
      <c r="A5201" s="4" t="s">
        <v>2291</v>
      </c>
    </row>
    <row r="5202" spans="1:5">
      <c r="A5202" s="3" t="s">
        <v>1387</v>
      </c>
    </row>
    <row r="5203" spans="1:5">
      <c r="A5203" s="4" t="s">
        <v>1402</v>
      </c>
      <c r="B5203" s="4" t="s">
        <v>527</v>
      </c>
    </row>
    <row r="5204" spans="1:5">
      <c r="A5204" s="4" t="s">
        <v>2292</v>
      </c>
    </row>
    <row r="5205" spans="1:5">
      <c r="A5205" s="3" t="s">
        <v>1387</v>
      </c>
    </row>
    <row r="5206" spans="1:5">
      <c r="A5206" s="4" t="s">
        <v>1402</v>
      </c>
      <c r="B5206" s="4" t="s">
        <v>1404</v>
      </c>
    </row>
    <row r="5207" spans="1:5">
      <c r="A5207" s="4" t="s">
        <v>2293</v>
      </c>
    </row>
    <row r="5208" spans="1:5">
      <c r="A5208" s="3" t="s">
        <v>1387</v>
      </c>
    </row>
    <row r="5209" spans="1:5">
      <c r="A5209" s="4" t="s">
        <v>1389</v>
      </c>
      <c r="B5209" s="5" t="n">
        <v>40</v>
      </c>
    </row>
    <row r="5210" spans="1:5">
      <c r="A5210" s="4" t="s">
        <v>1390</v>
      </c>
      <c r="B5210" s="7" t="n">
        <v>1370</v>
      </c>
    </row>
    <row r="5211" spans="1:5">
      <c r="A5211" s="4" t="s">
        <v>1393</v>
      </c>
      <c r="B5211" s="7" t="n">
        <v>40</v>
      </c>
    </row>
    <row r="5212" spans="1:5">
      <c r="A5212" s="4" t="s">
        <v>1394</v>
      </c>
      <c r="B5212" s="7" t="n">
        <v>1370</v>
      </c>
    </row>
    <row r="5213" spans="1:5">
      <c r="A5213" s="4" t="s">
        <v>143</v>
      </c>
      <c r="B5213" s="7" t="n">
        <v>1410</v>
      </c>
    </row>
    <row r="5214" spans="1:5">
      <c r="A5214" s="4" t="s">
        <v>1395</v>
      </c>
      <c r="B5214" s="5" t="n">
        <v>227</v>
      </c>
    </row>
    <row r="5215" spans="1:5">
      <c r="A5215" s="4" t="s">
        <v>1397</v>
      </c>
      <c r="B5215" s="4" t="s">
        <v>1745</v>
      </c>
    </row>
    <row r="5216" spans="1:5">
      <c r="A5216" s="4" t="s">
        <v>1399</v>
      </c>
      <c r="B5216" s="4" t="s">
        <v>1450</v>
      </c>
    </row>
    <row r="5217" spans="1:5">
      <c r="A5217" s="4" t="s">
        <v>2294</v>
      </c>
    </row>
    <row r="5218" spans="1:5">
      <c r="A5218" s="3" t="s">
        <v>1387</v>
      </c>
    </row>
    <row r="5219" spans="1:5">
      <c r="A5219" s="4" t="s">
        <v>1402</v>
      </c>
      <c r="B5219" s="4" t="s">
        <v>527</v>
      </c>
    </row>
    <row r="5220" spans="1:5">
      <c r="A5220" s="4" t="s">
        <v>2295</v>
      </c>
    </row>
    <row r="5221" spans="1:5">
      <c r="A5221" s="3" t="s">
        <v>1387</v>
      </c>
    </row>
    <row r="5222" spans="1:5">
      <c r="A5222" s="4" t="s">
        <v>1402</v>
      </c>
      <c r="B5222" s="4" t="s">
        <v>1404</v>
      </c>
    </row>
    <row r="5223" spans="1:5">
      <c r="A5223" s="4" t="s">
        <v>2155</v>
      </c>
    </row>
    <row r="5224" spans="1:5">
      <c r="A5224" s="3" t="s">
        <v>1387</v>
      </c>
    </row>
    <row r="5225" spans="1:5">
      <c r="A5225" s="4" t="s">
        <v>1389</v>
      </c>
      <c r="B5225" s="5" t="n">
        <v>105</v>
      </c>
    </row>
    <row r="5226" spans="1:5">
      <c r="A5226" s="4" t="s">
        <v>1390</v>
      </c>
      <c r="B5226" s="7" t="n">
        <v>1150</v>
      </c>
    </row>
    <row r="5227" spans="1:5">
      <c r="A5227" s="4" t="s">
        <v>1393</v>
      </c>
      <c r="B5227" s="7" t="n">
        <v>105</v>
      </c>
    </row>
    <row r="5228" spans="1:5">
      <c r="A5228" s="4" t="s">
        <v>1394</v>
      </c>
      <c r="B5228" s="7" t="n">
        <v>1150</v>
      </c>
    </row>
    <row r="5229" spans="1:5">
      <c r="A5229" s="4" t="s">
        <v>143</v>
      </c>
      <c r="B5229" s="7" t="n">
        <v>1255</v>
      </c>
    </row>
    <row r="5230" spans="1:5">
      <c r="A5230" s="4" t="s">
        <v>1395</v>
      </c>
      <c r="B5230" s="5" t="n">
        <v>189</v>
      </c>
    </row>
    <row r="5231" spans="1:5">
      <c r="A5231" s="4" t="s">
        <v>1397</v>
      </c>
      <c r="B5231" s="4" t="s">
        <v>1406</v>
      </c>
    </row>
    <row r="5232" spans="1:5">
      <c r="A5232" s="4" t="s">
        <v>1399</v>
      </c>
      <c r="B5232" s="4" t="s">
        <v>1450</v>
      </c>
    </row>
    <row r="5233" spans="1:5">
      <c r="A5233" s="4" t="s">
        <v>2156</v>
      </c>
    </row>
    <row r="5234" spans="1:5">
      <c r="A5234" s="3" t="s">
        <v>1387</v>
      </c>
    </row>
    <row r="5235" spans="1:5">
      <c r="A5235" s="4" t="s">
        <v>1402</v>
      </c>
      <c r="B5235" s="4" t="s">
        <v>527</v>
      </c>
    </row>
    <row r="5236" spans="1:5">
      <c r="A5236" s="4" t="s">
        <v>2157</v>
      </c>
    </row>
    <row r="5237" spans="1:5">
      <c r="A5237" s="3" t="s">
        <v>1387</v>
      </c>
    </row>
    <row r="5238" spans="1:5">
      <c r="A5238" s="4" t="s">
        <v>1402</v>
      </c>
      <c r="B5238" s="4" t="s">
        <v>1404</v>
      </c>
    </row>
    <row r="5239" spans="1:5">
      <c r="A5239" s="4" t="s">
        <v>2155</v>
      </c>
    </row>
    <row r="5240" spans="1:5">
      <c r="A5240" s="3" t="s">
        <v>1387</v>
      </c>
    </row>
    <row r="5241" spans="1:5">
      <c r="A5241" s="4" t="s">
        <v>1389</v>
      </c>
      <c r="B5241" s="5" t="n">
        <v>721</v>
      </c>
    </row>
    <row r="5242" spans="1:5">
      <c r="A5242" s="4" t="s">
        <v>1390</v>
      </c>
      <c r="B5242" s="7" t="n">
        <v>1049</v>
      </c>
    </row>
    <row r="5243" spans="1:5">
      <c r="A5243" s="4" t="s">
        <v>1393</v>
      </c>
      <c r="B5243" s="7" t="n">
        <v>721</v>
      </c>
    </row>
    <row r="5244" spans="1:5">
      <c r="A5244" s="4" t="s">
        <v>1394</v>
      </c>
      <c r="B5244" s="7" t="n">
        <v>1049</v>
      </c>
    </row>
    <row r="5245" spans="1:5">
      <c r="A5245" s="4" t="s">
        <v>143</v>
      </c>
      <c r="B5245" s="7" t="n">
        <v>1770</v>
      </c>
    </row>
    <row r="5246" spans="1:5">
      <c r="A5246" s="4" t="s">
        <v>1395</v>
      </c>
      <c r="B5246" s="5" t="n">
        <v>196</v>
      </c>
    </row>
    <row r="5247" spans="1:5">
      <c r="A5247" s="4" t="s">
        <v>1397</v>
      </c>
      <c r="B5247" s="4" t="s">
        <v>1642</v>
      </c>
    </row>
    <row r="5248" spans="1:5">
      <c r="A5248" s="4" t="s">
        <v>1399</v>
      </c>
      <c r="B5248" s="4" t="s">
        <v>1450</v>
      </c>
    </row>
    <row r="5249" spans="1:5">
      <c r="A5249" s="4" t="s">
        <v>2156</v>
      </c>
    </row>
    <row r="5250" spans="1:5">
      <c r="A5250" s="3" t="s">
        <v>1387</v>
      </c>
    </row>
    <row r="5251" spans="1:5">
      <c r="A5251" s="4" t="s">
        <v>1402</v>
      </c>
      <c r="B5251" s="4" t="s">
        <v>527</v>
      </c>
    </row>
    <row r="5252" spans="1:5">
      <c r="A5252" s="4" t="s">
        <v>2157</v>
      </c>
    </row>
    <row r="5253" spans="1:5">
      <c r="A5253" s="3" t="s">
        <v>1387</v>
      </c>
    </row>
    <row r="5254" spans="1:5">
      <c r="A5254" s="4" t="s">
        <v>1402</v>
      </c>
      <c r="B5254" s="4" t="s">
        <v>1404</v>
      </c>
    </row>
    <row r="5255" spans="1:5">
      <c r="A5255" s="4" t="s">
        <v>2296</v>
      </c>
    </row>
    <row r="5256" spans="1:5">
      <c r="A5256" s="3" t="s">
        <v>1387</v>
      </c>
    </row>
    <row r="5257" spans="1:5">
      <c r="A5257" s="4" t="s">
        <v>1389</v>
      </c>
      <c r="B5257" s="5" t="n">
        <v>70</v>
      </c>
    </row>
    <row r="5258" spans="1:5">
      <c r="A5258" s="4" t="s">
        <v>1390</v>
      </c>
      <c r="B5258" s="7" t="n">
        <v>1722</v>
      </c>
    </row>
    <row r="5259" spans="1:5">
      <c r="A5259" s="4" t="s">
        <v>1393</v>
      </c>
      <c r="B5259" s="7" t="n">
        <v>70</v>
      </c>
    </row>
    <row r="5260" spans="1:5">
      <c r="A5260" s="4" t="s">
        <v>1394</v>
      </c>
      <c r="B5260" s="7" t="n">
        <v>1722</v>
      </c>
    </row>
    <row r="5261" spans="1:5">
      <c r="A5261" s="4" t="s">
        <v>143</v>
      </c>
      <c r="B5261" s="7" t="n">
        <v>1792</v>
      </c>
    </row>
    <row r="5262" spans="1:5">
      <c r="A5262" s="4" t="s">
        <v>1395</v>
      </c>
      <c r="B5262" s="5" t="n">
        <v>288</v>
      </c>
    </row>
    <row r="5263" spans="1:5">
      <c r="A5263" s="4" t="s">
        <v>1397</v>
      </c>
      <c r="B5263" s="4" t="s">
        <v>1972</v>
      </c>
    </row>
    <row r="5264" spans="1:5">
      <c r="A5264" s="4" t="s">
        <v>1399</v>
      </c>
      <c r="B5264" s="4" t="s">
        <v>1450</v>
      </c>
    </row>
    <row r="5265" spans="1:5">
      <c r="A5265" s="4" t="s">
        <v>2297</v>
      </c>
    </row>
    <row r="5266" spans="1:5">
      <c r="A5266" s="3" t="s">
        <v>1387</v>
      </c>
    </row>
    <row r="5267" spans="1:5">
      <c r="A5267" s="4" t="s">
        <v>1402</v>
      </c>
      <c r="B5267" s="4" t="s">
        <v>527</v>
      </c>
    </row>
    <row r="5268" spans="1:5">
      <c r="A5268" s="4" t="s">
        <v>2298</v>
      </c>
    </row>
    <row r="5269" spans="1:5">
      <c r="A5269" s="3" t="s">
        <v>1387</v>
      </c>
    </row>
    <row r="5270" spans="1:5">
      <c r="A5270" s="4" t="s">
        <v>1402</v>
      </c>
      <c r="B5270" s="4" t="s">
        <v>1404</v>
      </c>
    </row>
    <row r="5271" spans="1:5">
      <c r="A5271" s="4" t="s">
        <v>2299</v>
      </c>
    </row>
    <row r="5272" spans="1:5">
      <c r="A5272" s="3" t="s">
        <v>1387</v>
      </c>
    </row>
    <row r="5273" spans="1:5">
      <c r="A5273" s="4" t="s">
        <v>1389</v>
      </c>
      <c r="B5273" s="5" t="n">
        <v>487</v>
      </c>
    </row>
    <row r="5274" spans="1:5">
      <c r="A5274" s="4" t="s">
        <v>1390</v>
      </c>
      <c r="B5274" s="7" t="n">
        <v>934</v>
      </c>
    </row>
    <row r="5275" spans="1:5">
      <c r="A5275" s="4" t="s">
        <v>1393</v>
      </c>
      <c r="B5275" s="7" t="n">
        <v>487</v>
      </c>
    </row>
    <row r="5276" spans="1:5">
      <c r="A5276" s="4" t="s">
        <v>1394</v>
      </c>
      <c r="B5276" s="7" t="n">
        <v>934</v>
      </c>
    </row>
    <row r="5277" spans="1:5">
      <c r="A5277" s="4" t="s">
        <v>143</v>
      </c>
      <c r="B5277" s="7" t="n">
        <v>1421</v>
      </c>
    </row>
    <row r="5278" spans="1:5">
      <c r="A5278" s="4" t="s">
        <v>1395</v>
      </c>
      <c r="B5278" s="5" t="n">
        <v>160</v>
      </c>
    </row>
    <row r="5279" spans="1:5">
      <c r="A5279" s="4" t="s">
        <v>1397</v>
      </c>
      <c r="B5279" s="4" t="s">
        <v>1642</v>
      </c>
    </row>
    <row r="5280" spans="1:5">
      <c r="A5280" s="4" t="s">
        <v>1399</v>
      </c>
      <c r="B5280" s="4" t="s">
        <v>1450</v>
      </c>
    </row>
    <row r="5281" spans="1:5">
      <c r="A5281" s="4" t="s">
        <v>2300</v>
      </c>
    </row>
    <row r="5282" spans="1:5">
      <c r="A5282" s="3" t="s">
        <v>1387</v>
      </c>
    </row>
    <row r="5283" spans="1:5">
      <c r="A5283" s="4" t="s">
        <v>1402</v>
      </c>
      <c r="B5283" s="4" t="s">
        <v>527</v>
      </c>
    </row>
    <row r="5284" spans="1:5">
      <c r="A5284" s="4" t="s">
        <v>2301</v>
      </c>
    </row>
    <row r="5285" spans="1:5">
      <c r="A5285" s="3" t="s">
        <v>1387</v>
      </c>
    </row>
    <row r="5286" spans="1:5">
      <c r="A5286" s="4" t="s">
        <v>1402</v>
      </c>
      <c r="B5286" s="4" t="s">
        <v>1404</v>
      </c>
    </row>
    <row r="5287" spans="1:5">
      <c r="A5287" s="4" t="s">
        <v>2302</v>
      </c>
    </row>
    <row r="5288" spans="1:5">
      <c r="A5288" s="3" t="s">
        <v>1387</v>
      </c>
    </row>
    <row r="5289" spans="1:5">
      <c r="A5289" s="4" t="s">
        <v>1389</v>
      </c>
      <c r="B5289" s="5" t="n">
        <v>113</v>
      </c>
    </row>
    <row r="5290" spans="1:5">
      <c r="A5290" s="4" t="s">
        <v>1390</v>
      </c>
      <c r="B5290" s="7" t="n">
        <v>1242</v>
      </c>
    </row>
    <row r="5291" spans="1:5">
      <c r="A5291" s="4" t="s">
        <v>1393</v>
      </c>
      <c r="B5291" s="7" t="n">
        <v>113</v>
      </c>
    </row>
    <row r="5292" spans="1:5">
      <c r="A5292" s="4" t="s">
        <v>1394</v>
      </c>
      <c r="B5292" s="7" t="n">
        <v>1242</v>
      </c>
    </row>
    <row r="5293" spans="1:5">
      <c r="A5293" s="4" t="s">
        <v>143</v>
      </c>
      <c r="B5293" s="7" t="n">
        <v>1355</v>
      </c>
    </row>
    <row r="5294" spans="1:5">
      <c r="A5294" s="4" t="s">
        <v>1395</v>
      </c>
      <c r="B5294" s="5" t="n">
        <v>213</v>
      </c>
    </row>
    <row r="5295" spans="1:5">
      <c r="A5295" s="4" t="s">
        <v>1397</v>
      </c>
      <c r="B5295" s="4" t="s">
        <v>1557</v>
      </c>
    </row>
    <row r="5296" spans="1:5">
      <c r="A5296" s="4" t="s">
        <v>1399</v>
      </c>
      <c r="B5296" s="4" t="s">
        <v>1450</v>
      </c>
    </row>
    <row r="5297" spans="1:5">
      <c r="A5297" s="4" t="s">
        <v>2303</v>
      </c>
    </row>
    <row r="5298" spans="1:5">
      <c r="A5298" s="3" t="s">
        <v>1387</v>
      </c>
    </row>
    <row r="5299" spans="1:5">
      <c r="A5299" s="4" t="s">
        <v>1402</v>
      </c>
      <c r="B5299" s="4" t="s">
        <v>527</v>
      </c>
    </row>
    <row r="5300" spans="1:5">
      <c r="A5300" s="4" t="s">
        <v>2304</v>
      </c>
    </row>
    <row r="5301" spans="1:5">
      <c r="A5301" s="3" t="s">
        <v>1387</v>
      </c>
    </row>
    <row r="5302" spans="1:5">
      <c r="A5302" s="4" t="s">
        <v>1402</v>
      </c>
      <c r="B5302" s="4" t="s">
        <v>1404</v>
      </c>
    </row>
    <row r="5303" spans="1:5">
      <c r="A5303" s="4" t="s">
        <v>2302</v>
      </c>
    </row>
    <row r="5304" spans="1:5">
      <c r="A5304" s="3" t="s">
        <v>1387</v>
      </c>
    </row>
    <row r="5305" spans="1:5">
      <c r="A5305" s="4" t="s">
        <v>1389</v>
      </c>
      <c r="B5305" s="5" t="n">
        <v>176</v>
      </c>
    </row>
    <row r="5306" spans="1:5">
      <c r="A5306" s="4" t="s">
        <v>1390</v>
      </c>
      <c r="B5306" s="7" t="n">
        <v>1238</v>
      </c>
    </row>
    <row r="5307" spans="1:5">
      <c r="A5307" s="4" t="s">
        <v>1393</v>
      </c>
      <c r="B5307" s="7" t="n">
        <v>176</v>
      </c>
    </row>
    <row r="5308" spans="1:5">
      <c r="A5308" s="4" t="s">
        <v>1394</v>
      </c>
      <c r="B5308" s="7" t="n">
        <v>1238</v>
      </c>
    </row>
    <row r="5309" spans="1:5">
      <c r="A5309" s="4" t="s">
        <v>143</v>
      </c>
      <c r="B5309" s="7" t="n">
        <v>1414</v>
      </c>
    </row>
    <row r="5310" spans="1:5">
      <c r="A5310" s="4" t="s">
        <v>1395</v>
      </c>
      <c r="B5310" s="5" t="n">
        <v>219</v>
      </c>
    </row>
    <row r="5311" spans="1:5">
      <c r="A5311" s="4" t="s">
        <v>1397</v>
      </c>
      <c r="B5311" s="4" t="s">
        <v>1542</v>
      </c>
    </row>
    <row r="5312" spans="1:5">
      <c r="A5312" s="4" t="s">
        <v>1399</v>
      </c>
      <c r="B5312" s="4" t="s">
        <v>1450</v>
      </c>
    </row>
    <row r="5313" spans="1:5">
      <c r="A5313" s="4" t="s">
        <v>2303</v>
      </c>
    </row>
    <row r="5314" spans="1:5">
      <c r="A5314" s="3" t="s">
        <v>1387</v>
      </c>
    </row>
    <row r="5315" spans="1:5">
      <c r="A5315" s="4" t="s">
        <v>1402</v>
      </c>
      <c r="B5315" s="4" t="s">
        <v>527</v>
      </c>
    </row>
    <row r="5316" spans="1:5">
      <c r="A5316" s="4" t="s">
        <v>2304</v>
      </c>
    </row>
    <row r="5317" spans="1:5">
      <c r="A5317" s="3" t="s">
        <v>1387</v>
      </c>
    </row>
    <row r="5318" spans="1:5">
      <c r="A5318" s="4" t="s">
        <v>1402</v>
      </c>
      <c r="B5318" s="4" t="s">
        <v>1404</v>
      </c>
    </row>
    <row r="5319" spans="1:5">
      <c r="A5319" s="4" t="s">
        <v>2305</v>
      </c>
    </row>
    <row r="5320" spans="1:5">
      <c r="A5320" s="3" t="s">
        <v>1387</v>
      </c>
    </row>
    <row r="5321" spans="1:5">
      <c r="A5321" s="4" t="s">
        <v>1389</v>
      </c>
      <c r="B5321" s="5" t="n">
        <v>425</v>
      </c>
    </row>
    <row r="5322" spans="1:5">
      <c r="A5322" s="4" t="s">
        <v>1393</v>
      </c>
      <c r="B5322" s="7" t="n">
        <v>425</v>
      </c>
    </row>
    <row r="5323" spans="1:5">
      <c r="A5323" s="4" t="s">
        <v>143</v>
      </c>
      <c r="B5323" s="5" t="n">
        <v>425</v>
      </c>
    </row>
    <row r="5324" spans="1:5">
      <c r="A5324" s="4" t="s">
        <v>1397</v>
      </c>
      <c r="B5324" s="4" t="s">
        <v>2140</v>
      </c>
    </row>
    <row r="5325" spans="1:5">
      <c r="A5325" s="4" t="s">
        <v>1399</v>
      </c>
      <c r="B5325" s="4" t="s">
        <v>1450</v>
      </c>
    </row>
    <row r="5326" spans="1:5">
      <c r="A5326" s="4" t="s">
        <v>2306</v>
      </c>
    </row>
    <row r="5327" spans="1:5">
      <c r="A5327" s="3" t="s">
        <v>1387</v>
      </c>
    </row>
    <row r="5328" spans="1:5">
      <c r="A5328" s="4" t="s">
        <v>1389</v>
      </c>
      <c r="B5328" s="5" t="n">
        <v>291</v>
      </c>
    </row>
    <row r="5329" spans="1:5">
      <c r="A5329" s="4" t="s">
        <v>1390</v>
      </c>
      <c r="B5329" s="7" t="n">
        <v>1243</v>
      </c>
    </row>
    <row r="5330" spans="1:5">
      <c r="A5330" s="4" t="s">
        <v>1393</v>
      </c>
      <c r="B5330" s="7" t="n">
        <v>291</v>
      </c>
    </row>
    <row r="5331" spans="1:5">
      <c r="A5331" s="4" t="s">
        <v>1394</v>
      </c>
      <c r="B5331" s="7" t="n">
        <v>1243</v>
      </c>
    </row>
    <row r="5332" spans="1:5">
      <c r="A5332" s="4" t="s">
        <v>143</v>
      </c>
      <c r="B5332" s="7" t="n">
        <v>1534</v>
      </c>
    </row>
    <row r="5333" spans="1:5">
      <c r="A5333" s="4" t="s">
        <v>1395</v>
      </c>
      <c r="B5333" s="5" t="n">
        <v>234</v>
      </c>
    </row>
    <row r="5334" spans="1:5">
      <c r="A5334" s="4" t="s">
        <v>1397</v>
      </c>
      <c r="B5334" s="4" t="s">
        <v>2210</v>
      </c>
    </row>
    <row r="5335" spans="1:5">
      <c r="A5335" s="4" t="s">
        <v>1399</v>
      </c>
      <c r="B5335" s="4" t="s">
        <v>1450</v>
      </c>
    </row>
    <row r="5336" spans="1:5">
      <c r="A5336" s="4" t="s">
        <v>2307</v>
      </c>
    </row>
    <row r="5337" spans="1:5">
      <c r="A5337" s="3" t="s">
        <v>1387</v>
      </c>
    </row>
    <row r="5338" spans="1:5">
      <c r="A5338" s="4" t="s">
        <v>1402</v>
      </c>
      <c r="B5338" s="4" t="s">
        <v>527</v>
      </c>
    </row>
    <row r="5339" spans="1:5">
      <c r="A5339" s="4" t="s">
        <v>2308</v>
      </c>
    </row>
    <row r="5340" spans="1:5">
      <c r="A5340" s="3" t="s">
        <v>1387</v>
      </c>
    </row>
    <row r="5341" spans="1:5">
      <c r="A5341" s="4" t="s">
        <v>1402</v>
      </c>
      <c r="B5341" s="4" t="s">
        <v>1404</v>
      </c>
    </row>
    <row r="5342" spans="1:5">
      <c r="A5342" s="4" t="s">
        <v>2155</v>
      </c>
    </row>
    <row r="5343" spans="1:5">
      <c r="A5343" s="3" t="s">
        <v>1387</v>
      </c>
    </row>
    <row r="5344" spans="1:5">
      <c r="A5344" s="4" t="s">
        <v>1389</v>
      </c>
      <c r="B5344" s="5" t="n">
        <v>466</v>
      </c>
    </row>
    <row r="5345" spans="1:5">
      <c r="A5345" s="4" t="s">
        <v>1390</v>
      </c>
      <c r="B5345" s="7" t="n">
        <v>928</v>
      </c>
    </row>
    <row r="5346" spans="1:5">
      <c r="A5346" s="4" t="s">
        <v>1393</v>
      </c>
      <c r="B5346" s="7" t="n">
        <v>466</v>
      </c>
    </row>
    <row r="5347" spans="1:5">
      <c r="A5347" s="4" t="s">
        <v>1394</v>
      </c>
      <c r="B5347" s="7" t="n">
        <v>928</v>
      </c>
    </row>
    <row r="5348" spans="1:5">
      <c r="A5348" s="4" t="s">
        <v>143</v>
      </c>
      <c r="B5348" s="7" t="n">
        <v>1394</v>
      </c>
    </row>
    <row r="5349" spans="1:5">
      <c r="A5349" s="4" t="s">
        <v>1395</v>
      </c>
      <c r="B5349" s="5" t="n">
        <v>135</v>
      </c>
    </row>
    <row r="5350" spans="1:5">
      <c r="A5350" s="4" t="s">
        <v>1397</v>
      </c>
      <c r="B5350" s="4" t="s">
        <v>2027</v>
      </c>
    </row>
    <row r="5351" spans="1:5">
      <c r="A5351" s="4" t="s">
        <v>1399</v>
      </c>
      <c r="B5351" s="4" t="s">
        <v>1451</v>
      </c>
    </row>
    <row r="5352" spans="1:5">
      <c r="A5352" s="4" t="s">
        <v>2156</v>
      </c>
    </row>
    <row r="5353" spans="1:5">
      <c r="A5353" s="3" t="s">
        <v>1387</v>
      </c>
    </row>
    <row r="5354" spans="1:5">
      <c r="A5354" s="4" t="s">
        <v>1402</v>
      </c>
      <c r="B5354" s="4" t="s">
        <v>527</v>
      </c>
    </row>
    <row r="5355" spans="1:5">
      <c r="A5355" s="4" t="s">
        <v>2157</v>
      </c>
    </row>
    <row r="5356" spans="1:5">
      <c r="A5356" s="3" t="s">
        <v>1387</v>
      </c>
    </row>
    <row r="5357" spans="1:5">
      <c r="A5357" s="4" t="s">
        <v>1402</v>
      </c>
      <c r="B5357" s="4" t="s">
        <v>1404</v>
      </c>
    </row>
    <row r="5358" spans="1:5">
      <c r="A5358" s="4" t="s">
        <v>2309</v>
      </c>
    </row>
    <row r="5359" spans="1:5">
      <c r="A5359" s="3" t="s">
        <v>1387</v>
      </c>
    </row>
    <row r="5360" spans="1:5">
      <c r="A5360" s="4" t="s">
        <v>1389</v>
      </c>
      <c r="B5360" s="5" t="n">
        <v>539</v>
      </c>
    </row>
    <row r="5361" spans="1:5">
      <c r="A5361" s="4" t="s">
        <v>1390</v>
      </c>
      <c r="B5361" s="7" t="n">
        <v>1141</v>
      </c>
    </row>
    <row r="5362" spans="1:5">
      <c r="A5362" s="4" t="s">
        <v>1393</v>
      </c>
      <c r="B5362" s="7" t="n">
        <v>539</v>
      </c>
    </row>
    <row r="5363" spans="1:5">
      <c r="A5363" s="4" t="s">
        <v>1394</v>
      </c>
      <c r="B5363" s="7" t="n">
        <v>1141</v>
      </c>
    </row>
    <row r="5364" spans="1:5">
      <c r="A5364" s="4" t="s">
        <v>143</v>
      </c>
      <c r="B5364" s="7" t="n">
        <v>1680</v>
      </c>
    </row>
    <row r="5365" spans="1:5">
      <c r="A5365" s="4" t="s">
        <v>1395</v>
      </c>
      <c r="B5365" s="5" t="n">
        <v>163</v>
      </c>
    </row>
    <row r="5366" spans="1:5">
      <c r="A5366" s="4" t="s">
        <v>1397</v>
      </c>
      <c r="B5366" s="4" t="s">
        <v>2210</v>
      </c>
    </row>
    <row r="5367" spans="1:5">
      <c r="A5367" s="4" t="s">
        <v>1399</v>
      </c>
      <c r="B5367" s="4" t="s">
        <v>1451</v>
      </c>
    </row>
    <row r="5368" spans="1:5">
      <c r="A5368" s="4" t="s">
        <v>2310</v>
      </c>
    </row>
    <row r="5369" spans="1:5">
      <c r="A5369" s="3" t="s">
        <v>1387</v>
      </c>
    </row>
    <row r="5370" spans="1:5">
      <c r="A5370" s="4" t="s">
        <v>1402</v>
      </c>
      <c r="B5370" s="4" t="s">
        <v>527</v>
      </c>
    </row>
    <row r="5371" spans="1:5">
      <c r="A5371" s="4" t="s">
        <v>2311</v>
      </c>
    </row>
    <row r="5372" spans="1:5">
      <c r="A5372" s="3" t="s">
        <v>1387</v>
      </c>
    </row>
    <row r="5373" spans="1:5">
      <c r="A5373" s="4" t="s">
        <v>1402</v>
      </c>
      <c r="B5373" s="4" t="s">
        <v>1404</v>
      </c>
    </row>
    <row r="5374" spans="1:5">
      <c r="A5374" s="4" t="s">
        <v>2054</v>
      </c>
    </row>
    <row r="5375" spans="1:5">
      <c r="A5375" s="3" t="s">
        <v>1387</v>
      </c>
    </row>
    <row r="5376" spans="1:5">
      <c r="A5376" s="4" t="s">
        <v>1389</v>
      </c>
      <c r="B5376" s="5" t="n">
        <v>562</v>
      </c>
    </row>
    <row r="5377" spans="1:5">
      <c r="A5377" s="4" t="s">
        <v>1390</v>
      </c>
      <c r="B5377" s="7" t="n">
        <v>897</v>
      </c>
    </row>
    <row r="5378" spans="1:5">
      <c r="A5378" s="4" t="s">
        <v>1393</v>
      </c>
      <c r="B5378" s="7" t="n">
        <v>562</v>
      </c>
    </row>
    <row r="5379" spans="1:5">
      <c r="A5379" s="4" t="s">
        <v>1394</v>
      </c>
      <c r="B5379" s="7" t="n">
        <v>897</v>
      </c>
    </row>
    <row r="5380" spans="1:5">
      <c r="A5380" s="4" t="s">
        <v>143</v>
      </c>
      <c r="B5380" s="7" t="n">
        <v>1459</v>
      </c>
    </row>
    <row r="5381" spans="1:5">
      <c r="A5381" s="4" t="s">
        <v>1395</v>
      </c>
      <c r="B5381" s="5" t="n">
        <v>134</v>
      </c>
    </row>
    <row r="5382" spans="1:5">
      <c r="A5382" s="4" t="s">
        <v>1397</v>
      </c>
      <c r="B5382" s="4" t="s">
        <v>1443</v>
      </c>
    </row>
    <row r="5383" spans="1:5">
      <c r="A5383" s="4" t="s">
        <v>1399</v>
      </c>
      <c r="B5383" s="4" t="s">
        <v>1451</v>
      </c>
    </row>
    <row r="5384" spans="1:5">
      <c r="A5384" s="4" t="s">
        <v>2055</v>
      </c>
    </row>
    <row r="5385" spans="1:5">
      <c r="A5385" s="3" t="s">
        <v>1387</v>
      </c>
    </row>
    <row r="5386" spans="1:5">
      <c r="A5386" s="4" t="s">
        <v>1402</v>
      </c>
      <c r="B5386" s="4" t="s">
        <v>527</v>
      </c>
    </row>
    <row r="5387" spans="1:5">
      <c r="A5387" s="4" t="s">
        <v>2056</v>
      </c>
    </row>
    <row r="5388" spans="1:5">
      <c r="A5388" s="3" t="s">
        <v>1387</v>
      </c>
    </row>
    <row r="5389" spans="1:5">
      <c r="A5389" s="4" t="s">
        <v>1402</v>
      </c>
      <c r="B5389" s="4" t="s">
        <v>1404</v>
      </c>
    </row>
    <row r="5390" spans="1:5">
      <c r="A5390" s="4" t="s">
        <v>2312</v>
      </c>
    </row>
    <row r="5391" spans="1:5">
      <c r="A5391" s="3" t="s">
        <v>1387</v>
      </c>
    </row>
    <row r="5392" spans="1:5">
      <c r="A5392" s="4" t="s">
        <v>1389</v>
      </c>
      <c r="B5392" s="5" t="n">
        <v>1170</v>
      </c>
    </row>
    <row r="5393" spans="1:5">
      <c r="A5393" s="4" t="s">
        <v>1390</v>
      </c>
      <c r="B5393" s="7" t="n">
        <v>419</v>
      </c>
    </row>
    <row r="5394" spans="1:5">
      <c r="A5394" s="4" t="s">
        <v>1393</v>
      </c>
      <c r="B5394" s="7" t="n">
        <v>1170</v>
      </c>
    </row>
    <row r="5395" spans="1:5">
      <c r="A5395" s="4" t="s">
        <v>1394</v>
      </c>
      <c r="B5395" s="7" t="n">
        <v>419</v>
      </c>
    </row>
    <row r="5396" spans="1:5">
      <c r="A5396" s="4" t="s">
        <v>143</v>
      </c>
      <c r="B5396" s="7" t="n">
        <v>1589</v>
      </c>
    </row>
    <row r="5397" spans="1:5">
      <c r="A5397" s="4" t="s">
        <v>1395</v>
      </c>
      <c r="B5397" s="5" t="n">
        <v>117</v>
      </c>
    </row>
    <row r="5398" spans="1:5">
      <c r="A5398" s="4" t="s">
        <v>1397</v>
      </c>
      <c r="B5398" s="4" t="s">
        <v>1443</v>
      </c>
    </row>
    <row r="5399" spans="1:5">
      <c r="A5399" s="4" t="s">
        <v>1399</v>
      </c>
      <c r="B5399" s="4" t="s">
        <v>1451</v>
      </c>
    </row>
    <row r="5400" spans="1:5">
      <c r="A5400" s="4" t="s">
        <v>2313</v>
      </c>
    </row>
    <row r="5401" spans="1:5">
      <c r="A5401" s="3" t="s">
        <v>1387</v>
      </c>
    </row>
    <row r="5402" spans="1:5">
      <c r="A5402" s="4" t="s">
        <v>1402</v>
      </c>
      <c r="B5402" s="4" t="s">
        <v>527</v>
      </c>
    </row>
    <row r="5403" spans="1:5">
      <c r="A5403" s="4" t="s">
        <v>2314</v>
      </c>
    </row>
    <row r="5404" spans="1:5">
      <c r="A5404" s="3" t="s">
        <v>1387</v>
      </c>
    </row>
    <row r="5405" spans="1:5">
      <c r="A5405" s="4" t="s">
        <v>1402</v>
      </c>
      <c r="B5405" s="4" t="s">
        <v>1404</v>
      </c>
    </row>
    <row r="5406" spans="1:5">
      <c r="A5406" s="4" t="s">
        <v>2315</v>
      </c>
    </row>
    <row r="5407" spans="1:5">
      <c r="A5407" s="3" t="s">
        <v>1387</v>
      </c>
    </row>
    <row r="5408" spans="1:5">
      <c r="A5408" s="4" t="s">
        <v>1389</v>
      </c>
      <c r="B5408" s="5" t="n">
        <v>334</v>
      </c>
    </row>
    <row r="5409" spans="1:5">
      <c r="A5409" s="4" t="s">
        <v>1390</v>
      </c>
      <c r="B5409" s="7" t="n">
        <v>1088</v>
      </c>
    </row>
    <row r="5410" spans="1:5">
      <c r="A5410" s="4" t="s">
        <v>1393</v>
      </c>
      <c r="B5410" s="7" t="n">
        <v>334</v>
      </c>
    </row>
    <row r="5411" spans="1:5">
      <c r="A5411" s="4" t="s">
        <v>1394</v>
      </c>
      <c r="B5411" s="7" t="n">
        <v>1088</v>
      </c>
    </row>
    <row r="5412" spans="1:5">
      <c r="A5412" s="4" t="s">
        <v>143</v>
      </c>
      <c r="B5412" s="7" t="n">
        <v>1422</v>
      </c>
    </row>
    <row r="5413" spans="1:5">
      <c r="A5413" s="4" t="s">
        <v>1395</v>
      </c>
      <c r="B5413" s="5" t="n">
        <v>142</v>
      </c>
    </row>
    <row r="5414" spans="1:5">
      <c r="A5414" s="4" t="s">
        <v>1397</v>
      </c>
      <c r="B5414" s="4" t="s">
        <v>1755</v>
      </c>
    </row>
    <row r="5415" spans="1:5">
      <c r="A5415" s="4" t="s">
        <v>1399</v>
      </c>
      <c r="B5415" s="4" t="s">
        <v>1451</v>
      </c>
    </row>
    <row r="5416" spans="1:5">
      <c r="A5416" s="4" t="s">
        <v>2316</v>
      </c>
    </row>
    <row r="5417" spans="1:5">
      <c r="A5417" s="3" t="s">
        <v>1387</v>
      </c>
    </row>
    <row r="5418" spans="1:5">
      <c r="A5418" s="4" t="s">
        <v>1402</v>
      </c>
      <c r="B5418" s="4" t="s">
        <v>527</v>
      </c>
    </row>
    <row r="5419" spans="1:5">
      <c r="A5419" s="4" t="s">
        <v>2317</v>
      </c>
    </row>
    <row r="5420" spans="1:5">
      <c r="A5420" s="3" t="s">
        <v>1387</v>
      </c>
    </row>
    <row r="5421" spans="1:5">
      <c r="A5421" s="4" t="s">
        <v>1402</v>
      </c>
      <c r="B5421" s="4" t="s">
        <v>1404</v>
      </c>
    </row>
    <row r="5422" spans="1:5">
      <c r="A5422" s="4" t="s">
        <v>2318</v>
      </c>
    </row>
    <row r="5423" spans="1:5">
      <c r="A5423" s="3" t="s">
        <v>1387</v>
      </c>
    </row>
    <row r="5424" spans="1:5">
      <c r="A5424" s="4" t="s">
        <v>1389</v>
      </c>
      <c r="B5424" s="5" t="n">
        <v>1372</v>
      </c>
    </row>
    <row r="5425" spans="1:5">
      <c r="A5425" s="4" t="s">
        <v>1390</v>
      </c>
      <c r="B5425" s="7" t="n">
        <v>878</v>
      </c>
    </row>
    <row r="5426" spans="1:5">
      <c r="A5426" s="4" t="s">
        <v>1393</v>
      </c>
      <c r="B5426" s="7" t="n">
        <v>1372</v>
      </c>
    </row>
    <row r="5427" spans="1:5">
      <c r="A5427" s="4" t="s">
        <v>1394</v>
      </c>
      <c r="B5427" s="7" t="n">
        <v>878</v>
      </c>
    </row>
    <row r="5428" spans="1:5">
      <c r="A5428" s="4" t="s">
        <v>143</v>
      </c>
      <c r="B5428" s="7" t="n">
        <v>2250</v>
      </c>
    </row>
    <row r="5429" spans="1:5">
      <c r="A5429" s="4" t="s">
        <v>1395</v>
      </c>
      <c r="B5429" s="5" t="n">
        <v>153</v>
      </c>
    </row>
    <row r="5430" spans="1:5">
      <c r="A5430" s="4" t="s">
        <v>1397</v>
      </c>
      <c r="B5430" s="4" t="s">
        <v>1755</v>
      </c>
    </row>
    <row r="5431" spans="1:5">
      <c r="A5431" s="4" t="s">
        <v>1399</v>
      </c>
      <c r="B5431" s="4" t="s">
        <v>1451</v>
      </c>
    </row>
    <row r="5432" spans="1:5">
      <c r="A5432" s="4" t="s">
        <v>2319</v>
      </c>
    </row>
    <row r="5433" spans="1:5">
      <c r="A5433" s="3" t="s">
        <v>1387</v>
      </c>
    </row>
    <row r="5434" spans="1:5">
      <c r="A5434" s="4" t="s">
        <v>1402</v>
      </c>
      <c r="B5434" s="4" t="s">
        <v>527</v>
      </c>
    </row>
    <row r="5435" spans="1:5">
      <c r="A5435" s="4" t="s">
        <v>2320</v>
      </c>
    </row>
    <row r="5436" spans="1:5">
      <c r="A5436" s="3" t="s">
        <v>1387</v>
      </c>
    </row>
    <row r="5437" spans="1:5">
      <c r="A5437" s="4" t="s">
        <v>1402</v>
      </c>
      <c r="B5437" s="4" t="s">
        <v>1404</v>
      </c>
    </row>
    <row r="5438" spans="1:5">
      <c r="A5438" s="4" t="s">
        <v>2321</v>
      </c>
    </row>
    <row r="5439" spans="1:5">
      <c r="A5439" s="3" t="s">
        <v>1387</v>
      </c>
    </row>
    <row r="5440" spans="1:5">
      <c r="A5440" s="4" t="s">
        <v>1389</v>
      </c>
      <c r="B5440" s="5" t="n">
        <v>178</v>
      </c>
    </row>
    <row r="5441" spans="1:5">
      <c r="A5441" s="4" t="s">
        <v>1390</v>
      </c>
      <c r="B5441" s="7" t="n">
        <v>1982</v>
      </c>
    </row>
    <row r="5442" spans="1:5">
      <c r="A5442" s="4" t="s">
        <v>1393</v>
      </c>
      <c r="B5442" s="7" t="n">
        <v>178</v>
      </c>
    </row>
    <row r="5443" spans="1:5">
      <c r="A5443" s="4" t="s">
        <v>1394</v>
      </c>
      <c r="B5443" s="7" t="n">
        <v>1982</v>
      </c>
    </row>
    <row r="5444" spans="1:5">
      <c r="A5444" s="4" t="s">
        <v>143</v>
      </c>
      <c r="B5444" s="7" t="n">
        <v>2160</v>
      </c>
    </row>
    <row r="5445" spans="1:5">
      <c r="A5445" s="4" t="s">
        <v>1395</v>
      </c>
      <c r="B5445" s="5" t="n">
        <v>261</v>
      </c>
    </row>
    <row r="5446" spans="1:5">
      <c r="A5446" s="4" t="s">
        <v>1397</v>
      </c>
      <c r="B5446" s="4" t="s">
        <v>1398</v>
      </c>
    </row>
    <row r="5447" spans="1:5">
      <c r="A5447" s="4" t="s">
        <v>1399</v>
      </c>
      <c r="B5447" s="4" t="s">
        <v>1451</v>
      </c>
    </row>
    <row r="5448" spans="1:5">
      <c r="A5448" s="4" t="s">
        <v>2322</v>
      </c>
    </row>
    <row r="5449" spans="1:5">
      <c r="A5449" s="3" t="s">
        <v>1387</v>
      </c>
    </row>
    <row r="5450" spans="1:5">
      <c r="A5450" s="4" t="s">
        <v>1402</v>
      </c>
      <c r="B5450" s="4" t="s">
        <v>527</v>
      </c>
    </row>
    <row r="5451" spans="1:5">
      <c r="A5451" s="4" t="s">
        <v>2323</v>
      </c>
    </row>
    <row r="5452" spans="1:5">
      <c r="A5452" s="3" t="s">
        <v>1387</v>
      </c>
    </row>
    <row r="5453" spans="1:5">
      <c r="A5453" s="4" t="s">
        <v>1402</v>
      </c>
      <c r="B5453" s="4" t="s">
        <v>1404</v>
      </c>
    </row>
    <row r="5454" spans="1:5">
      <c r="A5454" s="4" t="s">
        <v>2324</v>
      </c>
    </row>
    <row r="5455" spans="1:5">
      <c r="A5455" s="3" t="s">
        <v>1387</v>
      </c>
    </row>
    <row r="5456" spans="1:5">
      <c r="A5456" s="4" t="s">
        <v>1389</v>
      </c>
      <c r="B5456" s="5" t="n">
        <v>175</v>
      </c>
    </row>
    <row r="5457" spans="1:5">
      <c r="A5457" s="4" t="s">
        <v>1390</v>
      </c>
      <c r="B5457" s="7" t="n">
        <v>1473</v>
      </c>
    </row>
    <row r="5458" spans="1:5">
      <c r="A5458" s="4" t="s">
        <v>1393</v>
      </c>
      <c r="B5458" s="7" t="n">
        <v>175</v>
      </c>
    </row>
    <row r="5459" spans="1:5">
      <c r="A5459" s="4" t="s">
        <v>1394</v>
      </c>
      <c r="B5459" s="7" t="n">
        <v>1473</v>
      </c>
    </row>
    <row r="5460" spans="1:5">
      <c r="A5460" s="4" t="s">
        <v>143</v>
      </c>
      <c r="B5460" s="7" t="n">
        <v>1648</v>
      </c>
    </row>
    <row r="5461" spans="1:5">
      <c r="A5461" s="4" t="s">
        <v>1395</v>
      </c>
      <c r="B5461" s="5" t="n">
        <v>209</v>
      </c>
    </row>
    <row r="5462" spans="1:5">
      <c r="A5462" s="4" t="s">
        <v>1397</v>
      </c>
      <c r="B5462" s="4" t="s">
        <v>2210</v>
      </c>
    </row>
    <row r="5463" spans="1:5">
      <c r="A5463" s="4" t="s">
        <v>1399</v>
      </c>
      <c r="B5463" s="4" t="s">
        <v>1451</v>
      </c>
    </row>
    <row r="5464" spans="1:5">
      <c r="A5464" s="4" t="s">
        <v>2325</v>
      </c>
    </row>
    <row r="5465" spans="1:5">
      <c r="A5465" s="3" t="s">
        <v>1387</v>
      </c>
    </row>
    <row r="5466" spans="1:5">
      <c r="A5466" s="4" t="s">
        <v>1402</v>
      </c>
      <c r="B5466" s="4" t="s">
        <v>527</v>
      </c>
    </row>
    <row r="5467" spans="1:5">
      <c r="A5467" s="4" t="s">
        <v>2326</v>
      </c>
    </row>
    <row r="5468" spans="1:5">
      <c r="A5468" s="3" t="s">
        <v>1387</v>
      </c>
    </row>
    <row r="5469" spans="1:5">
      <c r="A5469" s="4" t="s">
        <v>1402</v>
      </c>
      <c r="B5469" s="4" t="s">
        <v>1404</v>
      </c>
    </row>
    <row r="5470" spans="1:5">
      <c r="A5470" s="4" t="s">
        <v>2327</v>
      </c>
    </row>
    <row r="5471" spans="1:5">
      <c r="A5471" s="3" t="s">
        <v>1387</v>
      </c>
    </row>
    <row r="5472" spans="1:5">
      <c r="A5472" s="4" t="s">
        <v>1389</v>
      </c>
      <c r="B5472" s="5" t="n">
        <v>622</v>
      </c>
    </row>
    <row r="5473" spans="1:5">
      <c r="A5473" s="4" t="s">
        <v>1393</v>
      </c>
      <c r="B5473" s="7" t="n">
        <v>622</v>
      </c>
    </row>
    <row r="5474" spans="1:5">
      <c r="A5474" s="4" t="s">
        <v>143</v>
      </c>
      <c r="B5474" s="5" t="n">
        <v>622</v>
      </c>
    </row>
    <row r="5475" spans="1:5">
      <c r="A5475" s="4" t="s">
        <v>1397</v>
      </c>
      <c r="B5475" s="4" t="s">
        <v>1483</v>
      </c>
    </row>
    <row r="5476" spans="1:5">
      <c r="A5476" s="4" t="s">
        <v>1399</v>
      </c>
      <c r="B5476" s="4" t="s">
        <v>1451</v>
      </c>
    </row>
    <row r="5477" spans="1:5">
      <c r="A5477" s="4" t="s">
        <v>2328</v>
      </c>
    </row>
    <row r="5478" spans="1:5">
      <c r="A5478" s="3" t="s">
        <v>1387</v>
      </c>
    </row>
    <row r="5479" spans="1:5">
      <c r="A5479" s="4" t="s">
        <v>1389</v>
      </c>
      <c r="B5479" s="5" t="n">
        <v>234</v>
      </c>
    </row>
    <row r="5480" spans="1:5">
      <c r="A5480" s="4" t="s">
        <v>1390</v>
      </c>
      <c r="B5480" s="7" t="n">
        <v>1534</v>
      </c>
    </row>
    <row r="5481" spans="1:5">
      <c r="A5481" s="4" t="s">
        <v>1393</v>
      </c>
      <c r="B5481" s="7" t="n">
        <v>234</v>
      </c>
    </row>
    <row r="5482" spans="1:5">
      <c r="A5482" s="4" t="s">
        <v>1394</v>
      </c>
      <c r="B5482" s="7" t="n">
        <v>1534</v>
      </c>
    </row>
    <row r="5483" spans="1:5">
      <c r="A5483" s="4" t="s">
        <v>143</v>
      </c>
      <c r="B5483" s="7" t="n">
        <v>1768</v>
      </c>
    </row>
    <row r="5484" spans="1:5">
      <c r="A5484" s="4" t="s">
        <v>1395</v>
      </c>
      <c r="B5484" s="5" t="n">
        <v>80</v>
      </c>
    </row>
    <row r="5485" spans="1:5">
      <c r="A5485" s="4" t="s">
        <v>1397</v>
      </c>
      <c r="B5485" s="4" t="s">
        <v>1972</v>
      </c>
    </row>
    <row r="5486" spans="1:5">
      <c r="A5486" s="4" t="s">
        <v>1399</v>
      </c>
      <c r="B5486" s="4" t="s">
        <v>1608</v>
      </c>
    </row>
    <row r="5487" spans="1:5">
      <c r="A5487" s="4" t="s">
        <v>2329</v>
      </c>
    </row>
    <row r="5488" spans="1:5">
      <c r="A5488" s="3" t="s">
        <v>1387</v>
      </c>
    </row>
    <row r="5489" spans="1:5">
      <c r="A5489" s="4" t="s">
        <v>1402</v>
      </c>
      <c r="B5489" s="4" t="s">
        <v>527</v>
      </c>
    </row>
    <row r="5490" spans="1:5">
      <c r="A5490" s="4" t="s">
        <v>2330</v>
      </c>
    </row>
    <row r="5491" spans="1:5">
      <c r="A5491" s="3" t="s">
        <v>1387</v>
      </c>
    </row>
    <row r="5492" spans="1:5">
      <c r="A5492" s="4" t="s">
        <v>1402</v>
      </c>
      <c r="B5492" s="4" t="s">
        <v>1404</v>
      </c>
    </row>
    <row r="5493" spans="1:5">
      <c r="A5493" s="4" t="s">
        <v>2328</v>
      </c>
    </row>
    <row r="5494" spans="1:5">
      <c r="A5494" s="3" t="s">
        <v>1387</v>
      </c>
    </row>
    <row r="5495" spans="1:5">
      <c r="A5495" s="4" t="s">
        <v>1389</v>
      </c>
      <c r="B5495" s="5" t="n">
        <v>337</v>
      </c>
    </row>
    <row r="5496" spans="1:5">
      <c r="A5496" s="4" t="s">
        <v>1390</v>
      </c>
      <c r="B5496" s="7" t="n">
        <v>2609</v>
      </c>
    </row>
    <row r="5497" spans="1:5">
      <c r="A5497" s="4" t="s">
        <v>1393</v>
      </c>
      <c r="B5497" s="7" t="n">
        <v>337</v>
      </c>
    </row>
    <row r="5498" spans="1:5">
      <c r="A5498" s="4" t="s">
        <v>1394</v>
      </c>
      <c r="B5498" s="7" t="n">
        <v>2609</v>
      </c>
    </row>
    <row r="5499" spans="1:5">
      <c r="A5499" s="4" t="s">
        <v>143</v>
      </c>
      <c r="B5499" s="7" t="n">
        <v>2946</v>
      </c>
    </row>
    <row r="5500" spans="1:5">
      <c r="A5500" s="4" t="s">
        <v>1395</v>
      </c>
      <c r="B5500" s="5" t="n">
        <v>347</v>
      </c>
    </row>
    <row r="5501" spans="1:5">
      <c r="A5501" s="4" t="s">
        <v>1397</v>
      </c>
      <c r="B5501" s="4" t="s">
        <v>1407</v>
      </c>
    </row>
    <row r="5502" spans="1:5">
      <c r="A5502" s="4" t="s">
        <v>1399</v>
      </c>
      <c r="B5502" s="4" t="s">
        <v>1451</v>
      </c>
    </row>
    <row r="5503" spans="1:5">
      <c r="A5503" s="4" t="s">
        <v>2329</v>
      </c>
    </row>
    <row r="5504" spans="1:5">
      <c r="A5504" s="3" t="s">
        <v>1387</v>
      </c>
    </row>
    <row r="5505" spans="1:5">
      <c r="A5505" s="4" t="s">
        <v>1402</v>
      </c>
      <c r="B5505" s="4" t="s">
        <v>527</v>
      </c>
    </row>
    <row r="5506" spans="1:5">
      <c r="A5506" s="4" t="s">
        <v>2330</v>
      </c>
    </row>
    <row r="5507" spans="1:5">
      <c r="A5507" s="3" t="s">
        <v>1387</v>
      </c>
    </row>
    <row r="5508" spans="1:5">
      <c r="A5508" s="4" t="s">
        <v>1402</v>
      </c>
      <c r="B5508" s="4" t="s">
        <v>1404</v>
      </c>
    </row>
    <row r="5509" spans="1:5">
      <c r="A5509" s="4" t="s">
        <v>2331</v>
      </c>
    </row>
    <row r="5510" spans="1:5">
      <c r="A5510" s="3" t="s">
        <v>1387</v>
      </c>
    </row>
    <row r="5511" spans="1:5">
      <c r="A5511" s="4" t="s">
        <v>1389</v>
      </c>
      <c r="B5511" s="5" t="n">
        <v>61</v>
      </c>
    </row>
    <row r="5512" spans="1:5">
      <c r="A5512" s="4" t="s">
        <v>1390</v>
      </c>
      <c r="B5512" s="7" t="n">
        <v>4687</v>
      </c>
    </row>
    <row r="5513" spans="1:5">
      <c r="A5513" s="4" t="s">
        <v>1393</v>
      </c>
      <c r="B5513" s="7" t="n">
        <v>61</v>
      </c>
    </row>
    <row r="5514" spans="1:5">
      <c r="A5514" s="4" t="s">
        <v>1394</v>
      </c>
      <c r="B5514" s="7" t="n">
        <v>4687</v>
      </c>
    </row>
    <row r="5515" spans="1:5">
      <c r="A5515" s="4" t="s">
        <v>143</v>
      </c>
      <c r="B5515" s="7" t="n">
        <v>4748</v>
      </c>
    </row>
    <row r="5516" spans="1:5">
      <c r="A5516" s="4" t="s">
        <v>1395</v>
      </c>
      <c r="B5516" s="5" t="n">
        <v>483</v>
      </c>
    </row>
    <row r="5517" spans="1:5">
      <c r="A5517" s="4" t="s">
        <v>1397</v>
      </c>
      <c r="B5517" s="4" t="s">
        <v>1406</v>
      </c>
    </row>
    <row r="5518" spans="1:5">
      <c r="A5518" s="4" t="s">
        <v>1399</v>
      </c>
      <c r="B5518" s="4" t="s">
        <v>1553</v>
      </c>
    </row>
    <row r="5519" spans="1:5">
      <c r="A5519" s="4" t="s">
        <v>2332</v>
      </c>
    </row>
    <row r="5520" spans="1:5">
      <c r="A5520" s="3" t="s">
        <v>1387</v>
      </c>
    </row>
    <row r="5521" spans="1:5">
      <c r="A5521" s="4" t="s">
        <v>1402</v>
      </c>
      <c r="B5521" s="4" t="s">
        <v>527</v>
      </c>
    </row>
    <row r="5522" spans="1:5">
      <c r="A5522" s="4" t="s">
        <v>2333</v>
      </c>
    </row>
    <row r="5523" spans="1:5">
      <c r="A5523" s="3" t="s">
        <v>1387</v>
      </c>
    </row>
    <row r="5524" spans="1:5">
      <c r="A5524" s="4" t="s">
        <v>1402</v>
      </c>
      <c r="B5524" s="4" t="s">
        <v>1404</v>
      </c>
    </row>
    <row r="5525" spans="1:5">
      <c r="A5525" s="4" t="s">
        <v>2334</v>
      </c>
    </row>
    <row r="5526" spans="1:5">
      <c r="A5526" s="3" t="s">
        <v>1387</v>
      </c>
    </row>
    <row r="5527" spans="1:5">
      <c r="A5527" s="4" t="s">
        <v>1389</v>
      </c>
      <c r="B5527" s="5" t="n">
        <v>364</v>
      </c>
    </row>
    <row r="5528" spans="1:5">
      <c r="A5528" s="4" t="s">
        <v>1390</v>
      </c>
      <c r="B5528" s="7" t="n">
        <v>3708</v>
      </c>
    </row>
    <row r="5529" spans="1:5">
      <c r="A5529" s="4" t="s">
        <v>1393</v>
      </c>
      <c r="B5529" s="7" t="n">
        <v>364</v>
      </c>
    </row>
    <row r="5530" spans="1:5">
      <c r="A5530" s="4" t="s">
        <v>1394</v>
      </c>
      <c r="B5530" s="7" t="n">
        <v>3708</v>
      </c>
    </row>
    <row r="5531" spans="1:5">
      <c r="A5531" s="4" t="s">
        <v>143</v>
      </c>
      <c r="B5531" s="7" t="n">
        <v>4072</v>
      </c>
    </row>
    <row r="5532" spans="1:5">
      <c r="A5532" s="4" t="s">
        <v>1395</v>
      </c>
      <c r="B5532" s="5" t="n">
        <v>486</v>
      </c>
    </row>
    <row r="5533" spans="1:5">
      <c r="A5533" s="4" t="s">
        <v>1397</v>
      </c>
      <c r="B5533" s="4" t="s">
        <v>1450</v>
      </c>
    </row>
    <row r="5534" spans="1:5">
      <c r="A5534" s="4" t="s">
        <v>1399</v>
      </c>
      <c r="B5534" s="4" t="s">
        <v>1451</v>
      </c>
    </row>
    <row r="5535" spans="1:5">
      <c r="A5535" s="4" t="s">
        <v>2335</v>
      </c>
    </row>
    <row r="5536" spans="1:5">
      <c r="A5536" s="3" t="s">
        <v>1387</v>
      </c>
    </row>
    <row r="5537" spans="1:5">
      <c r="A5537" s="4" t="s">
        <v>1402</v>
      </c>
      <c r="B5537" s="4" t="s">
        <v>527</v>
      </c>
    </row>
    <row r="5538" spans="1:5">
      <c r="A5538" s="4" t="s">
        <v>2336</v>
      </c>
    </row>
    <row r="5539" spans="1:5">
      <c r="A5539" s="3" t="s">
        <v>1387</v>
      </c>
    </row>
    <row r="5540" spans="1:5">
      <c r="A5540" s="4" t="s">
        <v>1402</v>
      </c>
      <c r="B5540" s="4" t="s">
        <v>1404</v>
      </c>
    </row>
    <row r="5541" spans="1:5">
      <c r="A5541" s="4" t="s">
        <v>2337</v>
      </c>
    </row>
    <row r="5542" spans="1:5">
      <c r="A5542" s="3" t="s">
        <v>1387</v>
      </c>
    </row>
    <row r="5543" spans="1:5">
      <c r="A5543" s="4" t="s">
        <v>1389</v>
      </c>
      <c r="B5543" s="5" t="n">
        <v>297</v>
      </c>
    </row>
    <row r="5544" spans="1:5">
      <c r="A5544" s="4" t="s">
        <v>1390</v>
      </c>
      <c r="B5544" s="7" t="n">
        <v>3030</v>
      </c>
    </row>
    <row r="5545" spans="1:5">
      <c r="A5545" s="4" t="s">
        <v>1393</v>
      </c>
      <c r="B5545" s="7" t="n">
        <v>297</v>
      </c>
    </row>
    <row r="5546" spans="1:5">
      <c r="A5546" s="4" t="s">
        <v>1394</v>
      </c>
      <c r="B5546" s="7" t="n">
        <v>3030</v>
      </c>
    </row>
    <row r="5547" spans="1:5">
      <c r="A5547" s="4" t="s">
        <v>143</v>
      </c>
      <c r="B5547" s="7" t="n">
        <v>3327</v>
      </c>
    </row>
    <row r="5548" spans="1:5">
      <c r="A5548" s="4" t="s">
        <v>1395</v>
      </c>
      <c r="B5548" s="5" t="n">
        <v>388</v>
      </c>
    </row>
    <row r="5549" spans="1:5">
      <c r="A5549" s="4" t="s">
        <v>1397</v>
      </c>
      <c r="B5549" s="4" t="s">
        <v>1416</v>
      </c>
    </row>
    <row r="5550" spans="1:5">
      <c r="A5550" s="4" t="s">
        <v>1399</v>
      </c>
      <c r="B5550" s="4" t="s">
        <v>1451</v>
      </c>
    </row>
    <row r="5551" spans="1:5">
      <c r="A5551" s="4" t="s">
        <v>2338</v>
      </c>
    </row>
    <row r="5552" spans="1:5">
      <c r="A5552" s="3" t="s">
        <v>1387</v>
      </c>
    </row>
    <row r="5553" spans="1:5">
      <c r="A5553" s="4" t="s">
        <v>1402</v>
      </c>
      <c r="B5553" s="4" t="s">
        <v>527</v>
      </c>
    </row>
    <row r="5554" spans="1:5">
      <c r="A5554" s="4" t="s">
        <v>2339</v>
      </c>
    </row>
    <row r="5555" spans="1:5">
      <c r="A5555" s="3" t="s">
        <v>1387</v>
      </c>
    </row>
    <row r="5556" spans="1:5">
      <c r="A5556" s="4" t="s">
        <v>1402</v>
      </c>
      <c r="B5556" s="4" t="s">
        <v>1404</v>
      </c>
    </row>
    <row r="5557" spans="1:5">
      <c r="A5557" s="4" t="s">
        <v>2340</v>
      </c>
    </row>
    <row r="5558" spans="1:5">
      <c r="A5558" s="3" t="s">
        <v>1387</v>
      </c>
    </row>
    <row r="5559" spans="1:5">
      <c r="A5559" s="4" t="s">
        <v>1389</v>
      </c>
      <c r="B5559" s="5" t="n">
        <v>59</v>
      </c>
    </row>
    <row r="5560" spans="1:5">
      <c r="A5560" s="4" t="s">
        <v>1390</v>
      </c>
      <c r="B5560" s="7" t="n">
        <v>1675</v>
      </c>
    </row>
    <row r="5561" spans="1:5">
      <c r="A5561" s="4" t="s">
        <v>1393</v>
      </c>
      <c r="B5561" s="7" t="n">
        <v>59</v>
      </c>
    </row>
    <row r="5562" spans="1:5">
      <c r="A5562" s="4" t="s">
        <v>1394</v>
      </c>
      <c r="B5562" s="7" t="n">
        <v>1675</v>
      </c>
    </row>
    <row r="5563" spans="1:5">
      <c r="A5563" s="4" t="s">
        <v>143</v>
      </c>
      <c r="B5563" s="7" t="n">
        <v>1734</v>
      </c>
    </row>
    <row r="5564" spans="1:5">
      <c r="A5564" s="4" t="s">
        <v>1395</v>
      </c>
      <c r="B5564" s="5" t="n">
        <v>209</v>
      </c>
    </row>
    <row r="5565" spans="1:5">
      <c r="A5565" s="4" t="s">
        <v>1397</v>
      </c>
      <c r="B5565" s="4" t="s">
        <v>1468</v>
      </c>
    </row>
    <row r="5566" spans="1:5">
      <c r="A5566" s="4" t="s">
        <v>1399</v>
      </c>
      <c r="B5566" s="4" t="s">
        <v>1451</v>
      </c>
    </row>
    <row r="5567" spans="1:5">
      <c r="A5567" s="4" t="s">
        <v>2341</v>
      </c>
    </row>
    <row r="5568" spans="1:5">
      <c r="A5568" s="3" t="s">
        <v>1387</v>
      </c>
    </row>
    <row r="5569" spans="1:5">
      <c r="A5569" s="4" t="s">
        <v>1402</v>
      </c>
      <c r="B5569" s="4" t="s">
        <v>527</v>
      </c>
    </row>
    <row r="5570" spans="1:5">
      <c r="A5570" s="4" t="s">
        <v>2342</v>
      </c>
    </row>
    <row r="5571" spans="1:5">
      <c r="A5571" s="3" t="s">
        <v>1387</v>
      </c>
    </row>
    <row r="5572" spans="1:5">
      <c r="A5572" s="4" t="s">
        <v>1402</v>
      </c>
      <c r="B5572" s="4" t="s">
        <v>1404</v>
      </c>
    </row>
    <row r="5573" spans="1:5">
      <c r="A5573" s="4" t="s">
        <v>2343</v>
      </c>
    </row>
    <row r="5574" spans="1:5">
      <c r="A5574" s="3" t="s">
        <v>1387</v>
      </c>
    </row>
    <row r="5575" spans="1:5">
      <c r="A5575" s="4" t="s">
        <v>1389</v>
      </c>
      <c r="B5575" s="5" t="n">
        <v>123</v>
      </c>
    </row>
    <row r="5576" spans="1:5">
      <c r="A5576" s="4" t="s">
        <v>1390</v>
      </c>
      <c r="B5576" s="7" t="n">
        <v>1924</v>
      </c>
    </row>
    <row r="5577" spans="1:5">
      <c r="A5577" s="4" t="s">
        <v>1393</v>
      </c>
      <c r="B5577" s="7" t="n">
        <v>123</v>
      </c>
    </row>
    <row r="5578" spans="1:5">
      <c r="A5578" s="4" t="s">
        <v>1394</v>
      </c>
      <c r="B5578" s="7" t="n">
        <v>1924</v>
      </c>
    </row>
    <row r="5579" spans="1:5">
      <c r="A5579" s="4" t="s">
        <v>143</v>
      </c>
      <c r="B5579" s="7" t="n">
        <v>2047</v>
      </c>
    </row>
    <row r="5580" spans="1:5">
      <c r="A5580" s="4" t="s">
        <v>1395</v>
      </c>
      <c r="B5580" s="5" t="n">
        <v>252</v>
      </c>
    </row>
    <row r="5581" spans="1:5">
      <c r="A5581" s="4" t="s">
        <v>1397</v>
      </c>
      <c r="B5581" s="4" t="s">
        <v>1572</v>
      </c>
    </row>
    <row r="5582" spans="1:5">
      <c r="A5582" s="4" t="s">
        <v>1399</v>
      </c>
      <c r="B5582" s="4" t="s">
        <v>1451</v>
      </c>
    </row>
    <row r="5583" spans="1:5">
      <c r="A5583" s="4" t="s">
        <v>2344</v>
      </c>
    </row>
    <row r="5584" spans="1:5">
      <c r="A5584" s="3" t="s">
        <v>1387</v>
      </c>
    </row>
    <row r="5585" spans="1:5">
      <c r="A5585" s="4" t="s">
        <v>1402</v>
      </c>
      <c r="B5585" s="4" t="s">
        <v>527</v>
      </c>
    </row>
    <row r="5586" spans="1:5">
      <c r="A5586" s="4" t="s">
        <v>2345</v>
      </c>
    </row>
    <row r="5587" spans="1:5">
      <c r="A5587" s="3" t="s">
        <v>1387</v>
      </c>
    </row>
    <row r="5588" spans="1:5">
      <c r="A5588" s="4" t="s">
        <v>1402</v>
      </c>
      <c r="B5588" s="4" t="s">
        <v>1404</v>
      </c>
    </row>
    <row r="5589" spans="1:5">
      <c r="A5589" s="4" t="s">
        <v>2346</v>
      </c>
    </row>
    <row r="5590" spans="1:5">
      <c r="A5590" s="3" t="s">
        <v>1387</v>
      </c>
    </row>
    <row r="5591" spans="1:5">
      <c r="A5591" s="4" t="s">
        <v>1389</v>
      </c>
      <c r="B5591" s="5" t="n">
        <v>79</v>
      </c>
    </row>
    <row r="5592" spans="1:5">
      <c r="A5592" s="4" t="s">
        <v>1390</v>
      </c>
      <c r="B5592" s="7" t="n">
        <v>2318</v>
      </c>
    </row>
    <row r="5593" spans="1:5">
      <c r="A5593" s="4" t="s">
        <v>1393</v>
      </c>
      <c r="B5593" s="7" t="n">
        <v>79</v>
      </c>
    </row>
    <row r="5594" spans="1:5">
      <c r="A5594" s="4" t="s">
        <v>1394</v>
      </c>
      <c r="B5594" s="7" t="n">
        <v>2318</v>
      </c>
    </row>
    <row r="5595" spans="1:5">
      <c r="A5595" s="4" t="s">
        <v>143</v>
      </c>
      <c r="B5595" s="7" t="n">
        <v>2397</v>
      </c>
    </row>
    <row r="5596" spans="1:5">
      <c r="A5596" s="4" t="s">
        <v>1395</v>
      </c>
      <c r="B5596" s="5" t="n">
        <v>283</v>
      </c>
    </row>
    <row r="5597" spans="1:5">
      <c r="A5597" s="4" t="s">
        <v>1397</v>
      </c>
      <c r="B5597" s="4" t="s">
        <v>1972</v>
      </c>
    </row>
    <row r="5598" spans="1:5">
      <c r="A5598" s="4" t="s">
        <v>1399</v>
      </c>
      <c r="B5598" s="4" t="s">
        <v>1451</v>
      </c>
    </row>
    <row r="5599" spans="1:5">
      <c r="A5599" s="4" t="s">
        <v>2347</v>
      </c>
    </row>
    <row r="5600" spans="1:5">
      <c r="A5600" s="3" t="s">
        <v>1387</v>
      </c>
    </row>
    <row r="5601" spans="1:5">
      <c r="A5601" s="4" t="s">
        <v>1402</v>
      </c>
      <c r="B5601" s="4" t="s">
        <v>527</v>
      </c>
    </row>
    <row r="5602" spans="1:5">
      <c r="A5602" s="4" t="s">
        <v>2348</v>
      </c>
    </row>
    <row r="5603" spans="1:5">
      <c r="A5603" s="3" t="s">
        <v>1387</v>
      </c>
    </row>
    <row r="5604" spans="1:5">
      <c r="A5604" s="4" t="s">
        <v>1402</v>
      </c>
      <c r="B5604" s="4" t="s">
        <v>1404</v>
      </c>
    </row>
    <row r="5605" spans="1:5">
      <c r="A5605" s="4" t="s">
        <v>2349</v>
      </c>
    </row>
    <row r="5606" spans="1:5">
      <c r="A5606" s="3" t="s">
        <v>1387</v>
      </c>
    </row>
    <row r="5607" spans="1:5">
      <c r="A5607" s="4" t="s">
        <v>1389</v>
      </c>
      <c r="B5607" s="5" t="n">
        <v>124</v>
      </c>
    </row>
    <row r="5608" spans="1:5">
      <c r="A5608" s="4" t="s">
        <v>1390</v>
      </c>
      <c r="B5608" s="7" t="n">
        <v>1696</v>
      </c>
    </row>
    <row r="5609" spans="1:5">
      <c r="A5609" s="4" t="s">
        <v>1393</v>
      </c>
      <c r="B5609" s="7" t="n">
        <v>124</v>
      </c>
    </row>
    <row r="5610" spans="1:5">
      <c r="A5610" s="4" t="s">
        <v>1394</v>
      </c>
      <c r="B5610" s="7" t="n">
        <v>1696</v>
      </c>
    </row>
    <row r="5611" spans="1:5">
      <c r="A5611" s="4" t="s">
        <v>143</v>
      </c>
      <c r="B5611" s="7" t="n">
        <v>1820</v>
      </c>
    </row>
    <row r="5612" spans="1:5">
      <c r="A5612" s="4" t="s">
        <v>1395</v>
      </c>
      <c r="B5612" s="5" t="n">
        <v>207</v>
      </c>
    </row>
    <row r="5613" spans="1:5">
      <c r="A5613" s="4" t="s">
        <v>1397</v>
      </c>
      <c r="B5613" s="4" t="s">
        <v>1415</v>
      </c>
    </row>
    <row r="5614" spans="1:5">
      <c r="A5614" s="4" t="s">
        <v>1399</v>
      </c>
      <c r="B5614" s="4" t="s">
        <v>1451</v>
      </c>
    </row>
    <row r="5615" spans="1:5">
      <c r="A5615" s="4" t="s">
        <v>2350</v>
      </c>
    </row>
    <row r="5616" spans="1:5">
      <c r="A5616" s="3" t="s">
        <v>1387</v>
      </c>
    </row>
    <row r="5617" spans="1:5">
      <c r="A5617" s="4" t="s">
        <v>1402</v>
      </c>
      <c r="B5617" s="4" t="s">
        <v>527</v>
      </c>
    </row>
    <row r="5618" spans="1:5">
      <c r="A5618" s="4" t="s">
        <v>2351</v>
      </c>
    </row>
    <row r="5619" spans="1:5">
      <c r="A5619" s="3" t="s">
        <v>1387</v>
      </c>
    </row>
    <row r="5620" spans="1:5">
      <c r="A5620" s="4" t="s">
        <v>1402</v>
      </c>
      <c r="B5620" s="4" t="s">
        <v>1404</v>
      </c>
    </row>
    <row r="5621" spans="1:5">
      <c r="A5621" s="4" t="s">
        <v>2352</v>
      </c>
    </row>
    <row r="5622" spans="1:5">
      <c r="A5622" s="3" t="s">
        <v>1387</v>
      </c>
    </row>
    <row r="5623" spans="1:5">
      <c r="A5623" s="4" t="s">
        <v>1389</v>
      </c>
      <c r="B5623" s="5" t="n">
        <v>143</v>
      </c>
    </row>
    <row r="5624" spans="1:5">
      <c r="A5624" s="4" t="s">
        <v>1390</v>
      </c>
      <c r="B5624" s="7" t="n">
        <v>1996</v>
      </c>
    </row>
    <row r="5625" spans="1:5">
      <c r="A5625" s="4" t="s">
        <v>1393</v>
      </c>
      <c r="B5625" s="7" t="n">
        <v>143</v>
      </c>
    </row>
    <row r="5626" spans="1:5">
      <c r="A5626" s="4" t="s">
        <v>1394</v>
      </c>
      <c r="B5626" s="7" t="n">
        <v>1996</v>
      </c>
    </row>
    <row r="5627" spans="1:5">
      <c r="A5627" s="4" t="s">
        <v>143</v>
      </c>
      <c r="B5627" s="7" t="n">
        <v>2139</v>
      </c>
    </row>
    <row r="5628" spans="1:5">
      <c r="A5628" s="4" t="s">
        <v>1395</v>
      </c>
      <c r="B5628" s="5" t="n">
        <v>243</v>
      </c>
    </row>
    <row r="5629" spans="1:5">
      <c r="A5629" s="4" t="s">
        <v>1397</v>
      </c>
      <c r="B5629" s="4" t="s">
        <v>1453</v>
      </c>
    </row>
    <row r="5630" spans="1:5">
      <c r="A5630" s="4" t="s">
        <v>1399</v>
      </c>
      <c r="B5630" s="4" t="s">
        <v>1451</v>
      </c>
    </row>
    <row r="5631" spans="1:5">
      <c r="A5631" s="4" t="s">
        <v>2353</v>
      </c>
    </row>
    <row r="5632" spans="1:5">
      <c r="A5632" s="3" t="s">
        <v>1387</v>
      </c>
    </row>
    <row r="5633" spans="1:5">
      <c r="A5633" s="4" t="s">
        <v>1402</v>
      </c>
      <c r="B5633" s="4" t="s">
        <v>527</v>
      </c>
    </row>
    <row r="5634" spans="1:5">
      <c r="A5634" s="4" t="s">
        <v>2354</v>
      </c>
    </row>
    <row r="5635" spans="1:5">
      <c r="A5635" s="3" t="s">
        <v>1387</v>
      </c>
    </row>
    <row r="5636" spans="1:5">
      <c r="A5636" s="4" t="s">
        <v>1402</v>
      </c>
      <c r="B5636" s="4" t="s">
        <v>1404</v>
      </c>
    </row>
    <row r="5637" spans="1:5">
      <c r="A5637" s="4" t="s">
        <v>2355</v>
      </c>
    </row>
    <row r="5638" spans="1:5">
      <c r="A5638" s="3" t="s">
        <v>1387</v>
      </c>
    </row>
    <row r="5639" spans="1:5">
      <c r="A5639" s="4" t="s">
        <v>1389</v>
      </c>
      <c r="B5639" s="5" t="n">
        <v>54</v>
      </c>
    </row>
    <row r="5640" spans="1:5">
      <c r="A5640" s="4" t="s">
        <v>1390</v>
      </c>
      <c r="B5640" s="7" t="n">
        <v>1634</v>
      </c>
    </row>
    <row r="5641" spans="1:5">
      <c r="A5641" s="4" t="s">
        <v>1393</v>
      </c>
      <c r="B5641" s="7" t="n">
        <v>54</v>
      </c>
    </row>
    <row r="5642" spans="1:5">
      <c r="A5642" s="4" t="s">
        <v>1394</v>
      </c>
      <c r="B5642" s="7" t="n">
        <v>1634</v>
      </c>
    </row>
    <row r="5643" spans="1:5">
      <c r="A5643" s="4" t="s">
        <v>143</v>
      </c>
      <c r="B5643" s="7" t="n">
        <v>1688</v>
      </c>
    </row>
    <row r="5644" spans="1:5">
      <c r="A5644" s="4" t="s">
        <v>1395</v>
      </c>
      <c r="B5644" s="5" t="n">
        <v>204</v>
      </c>
    </row>
    <row r="5645" spans="1:5">
      <c r="A5645" s="4" t="s">
        <v>1397</v>
      </c>
      <c r="B5645" s="4" t="s">
        <v>1708</v>
      </c>
    </row>
    <row r="5646" spans="1:5">
      <c r="A5646" s="4" t="s">
        <v>1399</v>
      </c>
      <c r="B5646" s="4" t="s">
        <v>1451</v>
      </c>
    </row>
    <row r="5647" spans="1:5">
      <c r="A5647" s="4" t="s">
        <v>2356</v>
      </c>
    </row>
    <row r="5648" spans="1:5">
      <c r="A5648" s="3" t="s">
        <v>1387</v>
      </c>
    </row>
    <row r="5649" spans="1:5">
      <c r="A5649" s="4" t="s">
        <v>1402</v>
      </c>
      <c r="B5649" s="4" t="s">
        <v>527</v>
      </c>
    </row>
    <row r="5650" spans="1:5">
      <c r="A5650" s="4" t="s">
        <v>2357</v>
      </c>
    </row>
    <row r="5651" spans="1:5">
      <c r="A5651" s="3" t="s">
        <v>1387</v>
      </c>
    </row>
    <row r="5652" spans="1:5">
      <c r="A5652" s="4" t="s">
        <v>1402</v>
      </c>
      <c r="B5652" s="4" t="s">
        <v>1404</v>
      </c>
    </row>
    <row r="5653" spans="1:5">
      <c r="A5653" s="4" t="s">
        <v>2358</v>
      </c>
    </row>
    <row r="5654" spans="1:5">
      <c r="A5654" s="3" t="s">
        <v>1387</v>
      </c>
    </row>
    <row r="5655" spans="1:5">
      <c r="A5655" s="4" t="s">
        <v>1389</v>
      </c>
      <c r="B5655" s="5" t="n">
        <v>77</v>
      </c>
    </row>
    <row r="5656" spans="1:5">
      <c r="A5656" s="4" t="s">
        <v>1390</v>
      </c>
      <c r="B5656" s="7" t="n">
        <v>2030</v>
      </c>
    </row>
    <row r="5657" spans="1:5">
      <c r="A5657" s="4" t="s">
        <v>1393</v>
      </c>
      <c r="B5657" s="7" t="n">
        <v>77</v>
      </c>
    </row>
    <row r="5658" spans="1:5">
      <c r="A5658" s="4" t="s">
        <v>1394</v>
      </c>
      <c r="B5658" s="7" t="n">
        <v>2030</v>
      </c>
    </row>
    <row r="5659" spans="1:5">
      <c r="A5659" s="4" t="s">
        <v>143</v>
      </c>
      <c r="B5659" s="7" t="n">
        <v>2107</v>
      </c>
    </row>
    <row r="5660" spans="1:5">
      <c r="A5660" s="4" t="s">
        <v>1395</v>
      </c>
      <c r="B5660" s="5" t="n">
        <v>247</v>
      </c>
    </row>
    <row r="5661" spans="1:5">
      <c r="A5661" s="4" t="s">
        <v>1397</v>
      </c>
      <c r="B5661" s="4" t="s">
        <v>1400</v>
      </c>
    </row>
    <row r="5662" spans="1:5">
      <c r="A5662" s="4" t="s">
        <v>1399</v>
      </c>
      <c r="B5662" s="4" t="s">
        <v>1451</v>
      </c>
    </row>
    <row r="5663" spans="1:5">
      <c r="A5663" s="4" t="s">
        <v>2359</v>
      </c>
    </row>
    <row r="5664" spans="1:5">
      <c r="A5664" s="3" t="s">
        <v>1387</v>
      </c>
    </row>
    <row r="5665" spans="1:5">
      <c r="A5665" s="4" t="s">
        <v>1402</v>
      </c>
      <c r="B5665" s="4" t="s">
        <v>527</v>
      </c>
    </row>
    <row r="5666" spans="1:5">
      <c r="A5666" s="4" t="s">
        <v>2360</v>
      </c>
    </row>
    <row r="5667" spans="1:5">
      <c r="A5667" s="3" t="s">
        <v>1387</v>
      </c>
    </row>
    <row r="5668" spans="1:5">
      <c r="A5668" s="4" t="s">
        <v>1402</v>
      </c>
      <c r="B5668" s="4" t="s">
        <v>1404</v>
      </c>
    </row>
    <row r="5669" spans="1:5">
      <c r="A5669" s="4" t="s">
        <v>2361</v>
      </c>
    </row>
    <row r="5670" spans="1:5">
      <c r="A5670" s="3" t="s">
        <v>1387</v>
      </c>
    </row>
    <row r="5671" spans="1:5">
      <c r="A5671" s="4" t="s">
        <v>1389</v>
      </c>
      <c r="B5671" s="5" t="n">
        <v>140</v>
      </c>
    </row>
    <row r="5672" spans="1:5">
      <c r="A5672" s="4" t="s">
        <v>1390</v>
      </c>
      <c r="B5672" s="7" t="n">
        <v>2251</v>
      </c>
    </row>
    <row r="5673" spans="1:5">
      <c r="A5673" s="4" t="s">
        <v>1393</v>
      </c>
      <c r="B5673" s="7" t="n">
        <v>140</v>
      </c>
    </row>
    <row r="5674" spans="1:5">
      <c r="A5674" s="4" t="s">
        <v>1394</v>
      </c>
      <c r="B5674" s="7" t="n">
        <v>2251</v>
      </c>
    </row>
    <row r="5675" spans="1:5">
      <c r="A5675" s="4" t="s">
        <v>143</v>
      </c>
      <c r="B5675" s="7" t="n">
        <v>2391</v>
      </c>
    </row>
    <row r="5676" spans="1:5">
      <c r="A5676" s="4" t="s">
        <v>1395</v>
      </c>
      <c r="B5676" s="5" t="n">
        <v>264</v>
      </c>
    </row>
    <row r="5677" spans="1:5">
      <c r="A5677" s="4" t="s">
        <v>1397</v>
      </c>
      <c r="B5677" s="4" t="s">
        <v>1458</v>
      </c>
    </row>
    <row r="5678" spans="1:5">
      <c r="A5678" s="4" t="s">
        <v>1399</v>
      </c>
      <c r="B5678" s="4" t="s">
        <v>1451</v>
      </c>
    </row>
    <row r="5679" spans="1:5">
      <c r="A5679" s="4" t="s">
        <v>2362</v>
      </c>
    </row>
    <row r="5680" spans="1:5">
      <c r="A5680" s="3" t="s">
        <v>1387</v>
      </c>
    </row>
    <row r="5681" spans="1:5">
      <c r="A5681" s="4" t="s">
        <v>1402</v>
      </c>
      <c r="B5681" s="4" t="s">
        <v>527</v>
      </c>
    </row>
    <row r="5682" spans="1:5">
      <c r="A5682" s="4" t="s">
        <v>2363</v>
      </c>
    </row>
    <row r="5683" spans="1:5">
      <c r="A5683" s="3" t="s">
        <v>1387</v>
      </c>
    </row>
    <row r="5684" spans="1:5">
      <c r="A5684" s="4" t="s">
        <v>1402</v>
      </c>
      <c r="B5684" s="4" t="s">
        <v>1404</v>
      </c>
    </row>
    <row r="5685" spans="1:5">
      <c r="A5685" s="4" t="s">
        <v>2364</v>
      </c>
    </row>
    <row r="5686" spans="1:5">
      <c r="A5686" s="3" t="s">
        <v>1387</v>
      </c>
    </row>
    <row r="5687" spans="1:5">
      <c r="A5687" s="4" t="s">
        <v>1389</v>
      </c>
      <c r="B5687" s="5" t="n">
        <v>42</v>
      </c>
    </row>
    <row r="5688" spans="1:5">
      <c r="A5688" s="4" t="s">
        <v>1390</v>
      </c>
      <c r="B5688" s="7" t="n">
        <v>2571</v>
      </c>
    </row>
    <row r="5689" spans="1:5">
      <c r="A5689" s="4" t="s">
        <v>1393</v>
      </c>
      <c r="B5689" s="7" t="n">
        <v>42</v>
      </c>
    </row>
    <row r="5690" spans="1:5">
      <c r="A5690" s="4" t="s">
        <v>1394</v>
      </c>
      <c r="B5690" s="7" t="n">
        <v>2571</v>
      </c>
    </row>
    <row r="5691" spans="1:5">
      <c r="A5691" s="4" t="s">
        <v>143</v>
      </c>
      <c r="B5691" s="7" t="n">
        <v>2613</v>
      </c>
    </row>
    <row r="5692" spans="1:5">
      <c r="A5692" s="4" t="s">
        <v>1395</v>
      </c>
      <c r="B5692" s="5" t="n">
        <v>304</v>
      </c>
    </row>
    <row r="5693" spans="1:5">
      <c r="A5693" s="4" t="s">
        <v>1397</v>
      </c>
      <c r="B5693" s="4" t="s">
        <v>1542</v>
      </c>
    </row>
    <row r="5694" spans="1:5">
      <c r="A5694" s="4" t="s">
        <v>1399</v>
      </c>
      <c r="B5694" s="4" t="s">
        <v>1451</v>
      </c>
    </row>
    <row r="5695" spans="1:5">
      <c r="A5695" s="4" t="s">
        <v>2365</v>
      </c>
    </row>
    <row r="5696" spans="1:5">
      <c r="A5696" s="3" t="s">
        <v>1387</v>
      </c>
    </row>
    <row r="5697" spans="1:5">
      <c r="A5697" s="4" t="s">
        <v>1402</v>
      </c>
      <c r="B5697" s="4" t="s">
        <v>527</v>
      </c>
    </row>
    <row r="5698" spans="1:5">
      <c r="A5698" s="4" t="s">
        <v>2366</v>
      </c>
    </row>
    <row r="5699" spans="1:5">
      <c r="A5699" s="3" t="s">
        <v>1387</v>
      </c>
    </row>
    <row r="5700" spans="1:5">
      <c r="A5700" s="4" t="s">
        <v>1402</v>
      </c>
      <c r="B5700" s="4" t="s">
        <v>1404</v>
      </c>
    </row>
    <row r="5701" spans="1:5">
      <c r="A5701" s="4" t="s">
        <v>2367</v>
      </c>
    </row>
    <row r="5702" spans="1:5">
      <c r="A5702" s="3" t="s">
        <v>1387</v>
      </c>
    </row>
    <row r="5703" spans="1:5">
      <c r="A5703" s="4" t="s">
        <v>1389</v>
      </c>
      <c r="B5703" s="5" t="n">
        <v>71</v>
      </c>
    </row>
    <row r="5704" spans="1:5">
      <c r="A5704" s="4" t="s">
        <v>1390</v>
      </c>
      <c r="B5704" s="7" t="n">
        <v>1799</v>
      </c>
    </row>
    <row r="5705" spans="1:5">
      <c r="A5705" s="4" t="s">
        <v>1393</v>
      </c>
      <c r="B5705" s="7" t="n">
        <v>71</v>
      </c>
    </row>
    <row r="5706" spans="1:5">
      <c r="A5706" s="4" t="s">
        <v>1394</v>
      </c>
      <c r="B5706" s="7" t="n">
        <v>1799</v>
      </c>
    </row>
    <row r="5707" spans="1:5">
      <c r="A5707" s="4" t="s">
        <v>143</v>
      </c>
      <c r="B5707" s="7" t="n">
        <v>1870</v>
      </c>
    </row>
    <row r="5708" spans="1:5">
      <c r="A5708" s="4" t="s">
        <v>1395</v>
      </c>
      <c r="B5708" s="5" t="n">
        <v>216</v>
      </c>
    </row>
    <row r="5709" spans="1:5">
      <c r="A5709" s="4" t="s">
        <v>1397</v>
      </c>
      <c r="B5709" s="4" t="s">
        <v>1494</v>
      </c>
    </row>
    <row r="5710" spans="1:5">
      <c r="A5710" s="4" t="s">
        <v>1399</v>
      </c>
      <c r="B5710" s="4" t="s">
        <v>1451</v>
      </c>
    </row>
    <row r="5711" spans="1:5">
      <c r="A5711" s="4" t="s">
        <v>2368</v>
      </c>
    </row>
    <row r="5712" spans="1:5">
      <c r="A5712" s="3" t="s">
        <v>1387</v>
      </c>
    </row>
    <row r="5713" spans="1:5">
      <c r="A5713" s="4" t="s">
        <v>1402</v>
      </c>
      <c r="B5713" s="4" t="s">
        <v>527</v>
      </c>
    </row>
    <row r="5714" spans="1:5">
      <c r="A5714" s="4" t="s">
        <v>2369</v>
      </c>
    </row>
    <row r="5715" spans="1:5">
      <c r="A5715" s="3" t="s">
        <v>1387</v>
      </c>
    </row>
    <row r="5716" spans="1:5">
      <c r="A5716" s="4" t="s">
        <v>1402</v>
      </c>
      <c r="B5716" s="4" t="s">
        <v>1404</v>
      </c>
    </row>
    <row r="5717" spans="1:5">
      <c r="A5717" s="4" t="s">
        <v>2367</v>
      </c>
    </row>
    <row r="5718" spans="1:5">
      <c r="A5718" s="3" t="s">
        <v>1387</v>
      </c>
    </row>
    <row r="5719" spans="1:5">
      <c r="A5719" s="4" t="s">
        <v>1389</v>
      </c>
      <c r="B5719" s="5" t="n">
        <v>79</v>
      </c>
    </row>
    <row r="5720" spans="1:5">
      <c r="A5720" s="4" t="s">
        <v>1390</v>
      </c>
      <c r="B5720" s="7" t="n">
        <v>1949</v>
      </c>
    </row>
    <row r="5721" spans="1:5">
      <c r="A5721" s="4" t="s">
        <v>1393</v>
      </c>
      <c r="B5721" s="7" t="n">
        <v>79</v>
      </c>
    </row>
    <row r="5722" spans="1:5">
      <c r="A5722" s="4" t="s">
        <v>1394</v>
      </c>
      <c r="B5722" s="7" t="n">
        <v>1949</v>
      </c>
    </row>
    <row r="5723" spans="1:5">
      <c r="A5723" s="4" t="s">
        <v>143</v>
      </c>
      <c r="B5723" s="7" t="n">
        <v>2028</v>
      </c>
    </row>
    <row r="5724" spans="1:5">
      <c r="A5724" s="4" t="s">
        <v>1395</v>
      </c>
      <c r="B5724" s="5" t="n">
        <v>244</v>
      </c>
    </row>
    <row r="5725" spans="1:5">
      <c r="A5725" s="4" t="s">
        <v>1397</v>
      </c>
      <c r="B5725" s="4" t="s">
        <v>1517</v>
      </c>
    </row>
    <row r="5726" spans="1:5">
      <c r="A5726" s="4" t="s">
        <v>1399</v>
      </c>
      <c r="B5726" s="4" t="s">
        <v>1451</v>
      </c>
    </row>
    <row r="5727" spans="1:5">
      <c r="A5727" s="4" t="s">
        <v>2368</v>
      </c>
    </row>
    <row r="5728" spans="1:5">
      <c r="A5728" s="3" t="s">
        <v>1387</v>
      </c>
    </row>
    <row r="5729" spans="1:5">
      <c r="A5729" s="4" t="s">
        <v>1402</v>
      </c>
      <c r="B5729" s="4" t="s">
        <v>527</v>
      </c>
    </row>
    <row r="5730" spans="1:5">
      <c r="A5730" s="4" t="s">
        <v>2369</v>
      </c>
    </row>
    <row r="5731" spans="1:5">
      <c r="A5731" s="3" t="s">
        <v>1387</v>
      </c>
    </row>
    <row r="5732" spans="1:5">
      <c r="A5732" s="4" t="s">
        <v>1402</v>
      </c>
      <c r="B5732" s="4" t="s">
        <v>1404</v>
      </c>
    </row>
    <row r="5733" spans="1:5">
      <c r="A5733" s="4" t="s">
        <v>2370</v>
      </c>
    </row>
    <row r="5734" spans="1:5">
      <c r="A5734" s="3" t="s">
        <v>1387</v>
      </c>
    </row>
    <row r="5735" spans="1:5">
      <c r="A5735" s="4" t="s">
        <v>1389</v>
      </c>
      <c r="B5735" s="5" t="n">
        <v>18</v>
      </c>
    </row>
    <row r="5736" spans="1:5">
      <c r="A5736" s="4" t="s">
        <v>1392</v>
      </c>
      <c r="B5736" s="7" t="n">
        <v>2095</v>
      </c>
    </row>
    <row r="5737" spans="1:5">
      <c r="A5737" s="4" t="s">
        <v>1393</v>
      </c>
      <c r="B5737" s="7" t="n">
        <v>18</v>
      </c>
    </row>
    <row r="5738" spans="1:5">
      <c r="A5738" s="4" t="s">
        <v>1394</v>
      </c>
      <c r="B5738" s="7" t="n">
        <v>2095</v>
      </c>
    </row>
    <row r="5739" spans="1:5">
      <c r="A5739" s="4" t="s">
        <v>143</v>
      </c>
      <c r="B5739" s="7" t="n">
        <v>2113</v>
      </c>
    </row>
    <row r="5740" spans="1:5">
      <c r="A5740" s="4" t="s">
        <v>1395</v>
      </c>
      <c r="B5740" s="5" t="n">
        <v>40</v>
      </c>
    </row>
    <row r="5741" spans="1:5">
      <c r="A5741" s="4" t="s">
        <v>1397</v>
      </c>
      <c r="B5741" s="4" t="s">
        <v>2371</v>
      </c>
    </row>
    <row r="5742" spans="1:5">
      <c r="A5742" s="4" t="s">
        <v>1399</v>
      </c>
      <c r="B5742" s="4" t="s">
        <v>1451</v>
      </c>
    </row>
    <row r="5743" spans="1:5">
      <c r="A5743" s="4" t="s">
        <v>2372</v>
      </c>
    </row>
    <row r="5744" spans="1:5">
      <c r="A5744" s="3" t="s">
        <v>1387</v>
      </c>
    </row>
    <row r="5745" spans="1:5">
      <c r="A5745" s="4" t="s">
        <v>1402</v>
      </c>
      <c r="B5745" s="4" t="s">
        <v>527</v>
      </c>
    </row>
    <row r="5746" spans="1:5">
      <c r="A5746" s="4" t="s">
        <v>2373</v>
      </c>
    </row>
    <row r="5747" spans="1:5">
      <c r="A5747" s="3" t="s">
        <v>1387</v>
      </c>
    </row>
    <row r="5748" spans="1:5">
      <c r="A5748" s="4" t="s">
        <v>1402</v>
      </c>
      <c r="B5748" s="4" t="s">
        <v>1404</v>
      </c>
    </row>
    <row r="5749" spans="1:5">
      <c r="A5749" s="4" t="s">
        <v>2374</v>
      </c>
    </row>
    <row r="5750" spans="1:5">
      <c r="A5750" s="3" t="s">
        <v>1387</v>
      </c>
    </row>
    <row r="5751" spans="1:5">
      <c r="A5751" s="4" t="s">
        <v>1389</v>
      </c>
      <c r="B5751" s="5" t="n">
        <v>306</v>
      </c>
    </row>
    <row r="5752" spans="1:5">
      <c r="A5752" s="4" t="s">
        <v>1390</v>
      </c>
      <c r="B5752" s="7" t="n">
        <v>1752</v>
      </c>
    </row>
    <row r="5753" spans="1:5">
      <c r="A5753" s="4" t="s">
        <v>1393</v>
      </c>
      <c r="B5753" s="7" t="n">
        <v>306</v>
      </c>
    </row>
    <row r="5754" spans="1:5">
      <c r="A5754" s="4" t="s">
        <v>1394</v>
      </c>
      <c r="B5754" s="7" t="n">
        <v>1752</v>
      </c>
    </row>
    <row r="5755" spans="1:5">
      <c r="A5755" s="4" t="s">
        <v>143</v>
      </c>
      <c r="B5755" s="7" t="n">
        <v>2058</v>
      </c>
    </row>
    <row r="5756" spans="1:5">
      <c r="A5756" s="4" t="s">
        <v>1395</v>
      </c>
      <c r="B5756" s="5" t="n">
        <v>221</v>
      </c>
    </row>
    <row r="5757" spans="1:5">
      <c r="A5757" s="4" t="s">
        <v>1397</v>
      </c>
      <c r="B5757" s="4" t="s">
        <v>1755</v>
      </c>
    </row>
    <row r="5758" spans="1:5">
      <c r="A5758" s="4" t="s">
        <v>1399</v>
      </c>
      <c r="B5758" s="4" t="s">
        <v>1451</v>
      </c>
    </row>
    <row r="5759" spans="1:5">
      <c r="A5759" s="4" t="s">
        <v>2375</v>
      </c>
    </row>
    <row r="5760" spans="1:5">
      <c r="A5760" s="3" t="s">
        <v>1387</v>
      </c>
    </row>
    <row r="5761" spans="1:5">
      <c r="A5761" s="4" t="s">
        <v>1402</v>
      </c>
      <c r="B5761" s="4" t="s">
        <v>527</v>
      </c>
    </row>
    <row r="5762" spans="1:5">
      <c r="A5762" s="4" t="s">
        <v>2376</v>
      </c>
    </row>
    <row r="5763" spans="1:5">
      <c r="A5763" s="3" t="s">
        <v>1387</v>
      </c>
    </row>
    <row r="5764" spans="1:5">
      <c r="A5764" s="4" t="s">
        <v>1402</v>
      </c>
      <c r="B5764" s="4" t="s">
        <v>1404</v>
      </c>
    </row>
    <row r="5765" spans="1:5">
      <c r="A5765" s="4" t="s">
        <v>2377</v>
      </c>
    </row>
    <row r="5766" spans="1:5">
      <c r="A5766" s="3" t="s">
        <v>1387</v>
      </c>
    </row>
    <row r="5767" spans="1:5">
      <c r="A5767" s="4" t="s">
        <v>1389</v>
      </c>
      <c r="B5767" s="5" t="n">
        <v>117</v>
      </c>
    </row>
    <row r="5768" spans="1:5">
      <c r="A5768" s="4" t="s">
        <v>1390</v>
      </c>
      <c r="B5768" s="7" t="n">
        <v>1752</v>
      </c>
    </row>
    <row r="5769" spans="1:5">
      <c r="A5769" s="4" t="s">
        <v>1393</v>
      </c>
      <c r="B5769" s="7" t="n">
        <v>117</v>
      </c>
    </row>
    <row r="5770" spans="1:5">
      <c r="A5770" s="4" t="s">
        <v>1394</v>
      </c>
      <c r="B5770" s="7" t="n">
        <v>1752</v>
      </c>
    </row>
    <row r="5771" spans="1:5">
      <c r="A5771" s="4" t="s">
        <v>143</v>
      </c>
      <c r="B5771" s="7" t="n">
        <v>1869</v>
      </c>
    </row>
    <row r="5772" spans="1:5">
      <c r="A5772" s="4" t="s">
        <v>1395</v>
      </c>
      <c r="B5772" s="5" t="n">
        <v>223</v>
      </c>
    </row>
    <row r="5773" spans="1:5">
      <c r="A5773" s="4" t="s">
        <v>1397</v>
      </c>
      <c r="B5773" s="4" t="s">
        <v>1642</v>
      </c>
    </row>
    <row r="5774" spans="1:5">
      <c r="A5774" s="4" t="s">
        <v>1399</v>
      </c>
      <c r="B5774" s="4" t="s">
        <v>1451</v>
      </c>
    </row>
    <row r="5775" spans="1:5">
      <c r="A5775" s="4" t="s">
        <v>2378</v>
      </c>
    </row>
    <row r="5776" spans="1:5">
      <c r="A5776" s="3" t="s">
        <v>1387</v>
      </c>
    </row>
    <row r="5777" spans="1:5">
      <c r="A5777" s="4" t="s">
        <v>1402</v>
      </c>
      <c r="B5777" s="4" t="s">
        <v>527</v>
      </c>
    </row>
    <row r="5778" spans="1:5">
      <c r="A5778" s="4" t="s">
        <v>2379</v>
      </c>
    </row>
    <row r="5779" spans="1:5">
      <c r="A5779" s="3" t="s">
        <v>1387</v>
      </c>
    </row>
    <row r="5780" spans="1:5">
      <c r="A5780" s="4" t="s">
        <v>1402</v>
      </c>
      <c r="B5780" s="4" t="s">
        <v>1404</v>
      </c>
    </row>
    <row r="5781" spans="1:5">
      <c r="A5781" s="4" t="s">
        <v>2380</v>
      </c>
    </row>
    <row r="5782" spans="1:5">
      <c r="A5782" s="3" t="s">
        <v>1387</v>
      </c>
    </row>
    <row r="5783" spans="1:5">
      <c r="A5783" s="4" t="s">
        <v>1389</v>
      </c>
      <c r="B5783" s="5" t="n">
        <v>382</v>
      </c>
    </row>
    <row r="5784" spans="1:5">
      <c r="A5784" s="4" t="s">
        <v>1390</v>
      </c>
      <c r="B5784" s="7" t="n">
        <v>2020</v>
      </c>
    </row>
    <row r="5785" spans="1:5">
      <c r="A5785" s="4" t="s">
        <v>1393</v>
      </c>
      <c r="B5785" s="7" t="n">
        <v>382</v>
      </c>
    </row>
    <row r="5786" spans="1:5">
      <c r="A5786" s="4" t="s">
        <v>1394</v>
      </c>
      <c r="B5786" s="7" t="n">
        <v>2020</v>
      </c>
    </row>
    <row r="5787" spans="1:5">
      <c r="A5787" s="4" t="s">
        <v>143</v>
      </c>
      <c r="B5787" s="7" t="n">
        <v>2402</v>
      </c>
    </row>
    <row r="5788" spans="1:5">
      <c r="A5788" s="4" t="s">
        <v>1395</v>
      </c>
      <c r="B5788" s="5" t="n">
        <v>261</v>
      </c>
    </row>
    <row r="5789" spans="1:5">
      <c r="A5789" s="4" t="s">
        <v>1397</v>
      </c>
      <c r="B5789" s="4" t="s">
        <v>1451</v>
      </c>
    </row>
    <row r="5790" spans="1:5">
      <c r="A5790" s="4" t="s">
        <v>1399</v>
      </c>
      <c r="B5790" s="4" t="s">
        <v>1451</v>
      </c>
    </row>
    <row r="5791" spans="1:5">
      <c r="A5791" s="4" t="s">
        <v>2381</v>
      </c>
    </row>
    <row r="5792" spans="1:5">
      <c r="A5792" s="3" t="s">
        <v>1387</v>
      </c>
    </row>
    <row r="5793" spans="1:5">
      <c r="A5793" s="4" t="s">
        <v>1402</v>
      </c>
      <c r="B5793" s="4" t="s">
        <v>527</v>
      </c>
    </row>
    <row r="5794" spans="1:5">
      <c r="A5794" s="4" t="s">
        <v>2382</v>
      </c>
    </row>
    <row r="5795" spans="1:5">
      <c r="A5795" s="3" t="s">
        <v>1387</v>
      </c>
    </row>
    <row r="5796" spans="1:5">
      <c r="A5796" s="4" t="s">
        <v>1402</v>
      </c>
      <c r="B5796" s="4" t="s">
        <v>1404</v>
      </c>
    </row>
    <row r="5797" spans="1:5">
      <c r="A5797" s="4" t="s">
        <v>2383</v>
      </c>
    </row>
    <row r="5798" spans="1:5">
      <c r="A5798" s="3" t="s">
        <v>1387</v>
      </c>
    </row>
    <row r="5799" spans="1:5">
      <c r="A5799" s="4" t="s">
        <v>1389</v>
      </c>
      <c r="B5799" s="5" t="n">
        <v>48</v>
      </c>
    </row>
    <row r="5800" spans="1:5">
      <c r="A5800" s="4" t="s">
        <v>1390</v>
      </c>
      <c r="B5800" s="7" t="n">
        <v>2645</v>
      </c>
    </row>
    <row r="5801" spans="1:5">
      <c r="A5801" s="4" t="s">
        <v>1393</v>
      </c>
      <c r="B5801" s="7" t="n">
        <v>48</v>
      </c>
    </row>
    <row r="5802" spans="1:5">
      <c r="A5802" s="4" t="s">
        <v>1394</v>
      </c>
      <c r="B5802" s="7" t="n">
        <v>2645</v>
      </c>
    </row>
    <row r="5803" spans="1:5">
      <c r="A5803" s="4" t="s">
        <v>143</v>
      </c>
      <c r="B5803" s="7" t="n">
        <v>2693</v>
      </c>
    </row>
    <row r="5804" spans="1:5">
      <c r="A5804" s="4" t="s">
        <v>1395</v>
      </c>
      <c r="B5804" s="5" t="n">
        <v>303</v>
      </c>
    </row>
    <row r="5805" spans="1:5">
      <c r="A5805" s="4" t="s">
        <v>1397</v>
      </c>
      <c r="B5805" s="4" t="s">
        <v>1755</v>
      </c>
    </row>
    <row r="5806" spans="1:5">
      <c r="A5806" s="4" t="s">
        <v>1399</v>
      </c>
      <c r="B5806" s="4" t="s">
        <v>1451</v>
      </c>
    </row>
    <row r="5807" spans="1:5">
      <c r="A5807" s="4" t="s">
        <v>2384</v>
      </c>
    </row>
    <row r="5808" spans="1:5">
      <c r="A5808" s="3" t="s">
        <v>1387</v>
      </c>
    </row>
    <row r="5809" spans="1:5">
      <c r="A5809" s="4" t="s">
        <v>1402</v>
      </c>
      <c r="B5809" s="4" t="s">
        <v>527</v>
      </c>
    </row>
    <row r="5810" spans="1:5">
      <c r="A5810" s="4" t="s">
        <v>2385</v>
      </c>
    </row>
    <row r="5811" spans="1:5">
      <c r="A5811" s="3" t="s">
        <v>1387</v>
      </c>
    </row>
    <row r="5812" spans="1:5">
      <c r="A5812" s="4" t="s">
        <v>1402</v>
      </c>
      <c r="B5812" s="4" t="s">
        <v>1404</v>
      </c>
    </row>
    <row r="5813" spans="1:5">
      <c r="A5813" s="4" t="s">
        <v>2386</v>
      </c>
    </row>
    <row r="5814" spans="1:5">
      <c r="A5814" s="3" t="s">
        <v>1387</v>
      </c>
    </row>
    <row r="5815" spans="1:5">
      <c r="A5815" s="4" t="s">
        <v>1389</v>
      </c>
      <c r="B5815" s="5" t="n">
        <v>163</v>
      </c>
    </row>
    <row r="5816" spans="1:5">
      <c r="A5816" s="4" t="s">
        <v>1390</v>
      </c>
      <c r="B5816" s="7" t="n">
        <v>2060</v>
      </c>
    </row>
    <row r="5817" spans="1:5">
      <c r="A5817" s="4" t="s">
        <v>1393</v>
      </c>
      <c r="B5817" s="7" t="n">
        <v>163</v>
      </c>
    </row>
    <row r="5818" spans="1:5">
      <c r="A5818" s="4" t="s">
        <v>1394</v>
      </c>
      <c r="B5818" s="7" t="n">
        <v>2060</v>
      </c>
    </row>
    <row r="5819" spans="1:5">
      <c r="A5819" s="4" t="s">
        <v>143</v>
      </c>
      <c r="B5819" s="7" t="n">
        <v>2223</v>
      </c>
    </row>
    <row r="5820" spans="1:5">
      <c r="A5820" s="4" t="s">
        <v>1395</v>
      </c>
      <c r="B5820" s="5" t="n">
        <v>256</v>
      </c>
    </row>
    <row r="5821" spans="1:5">
      <c r="A5821" s="4" t="s">
        <v>1397</v>
      </c>
      <c r="B5821" s="4" t="s">
        <v>1450</v>
      </c>
    </row>
    <row r="5822" spans="1:5">
      <c r="A5822" s="4" t="s">
        <v>1399</v>
      </c>
      <c r="B5822" s="4" t="s">
        <v>1451</v>
      </c>
    </row>
    <row r="5823" spans="1:5">
      <c r="A5823" s="4" t="s">
        <v>2387</v>
      </c>
    </row>
    <row r="5824" spans="1:5">
      <c r="A5824" s="3" t="s">
        <v>1387</v>
      </c>
    </row>
    <row r="5825" spans="1:5">
      <c r="A5825" s="4" t="s">
        <v>1402</v>
      </c>
      <c r="B5825" s="4" t="s">
        <v>527</v>
      </c>
    </row>
    <row r="5826" spans="1:5">
      <c r="A5826" s="4" t="s">
        <v>2388</v>
      </c>
    </row>
    <row r="5827" spans="1:5">
      <c r="A5827" s="3" t="s">
        <v>1387</v>
      </c>
    </row>
    <row r="5828" spans="1:5">
      <c r="A5828" s="4" t="s">
        <v>1402</v>
      </c>
      <c r="B5828" s="4" t="s">
        <v>1404</v>
      </c>
    </row>
    <row r="5829" spans="1:5">
      <c r="A5829" s="4" t="s">
        <v>2389</v>
      </c>
    </row>
    <row r="5830" spans="1:5">
      <c r="A5830" s="3" t="s">
        <v>1387</v>
      </c>
    </row>
    <row r="5831" spans="1:5">
      <c r="A5831" s="4" t="s">
        <v>1389</v>
      </c>
      <c r="B5831" s="5" t="n">
        <v>117</v>
      </c>
    </row>
    <row r="5832" spans="1:5">
      <c r="A5832" s="4" t="s">
        <v>1390</v>
      </c>
      <c r="B5832" s="7" t="n">
        <v>1832</v>
      </c>
    </row>
    <row r="5833" spans="1:5">
      <c r="A5833" s="4" t="s">
        <v>1393</v>
      </c>
      <c r="B5833" s="7" t="n">
        <v>117</v>
      </c>
    </row>
    <row r="5834" spans="1:5">
      <c r="A5834" s="4" t="s">
        <v>1394</v>
      </c>
      <c r="B5834" s="7" t="n">
        <v>1832</v>
      </c>
    </row>
    <row r="5835" spans="1:5">
      <c r="A5835" s="4" t="s">
        <v>143</v>
      </c>
      <c r="B5835" s="7" t="n">
        <v>1949</v>
      </c>
    </row>
    <row r="5836" spans="1:5">
      <c r="A5836" s="4" t="s">
        <v>1395</v>
      </c>
      <c r="B5836" s="5" t="n">
        <v>284</v>
      </c>
    </row>
    <row r="5837" spans="1:5">
      <c r="A5837" s="4" t="s">
        <v>1397</v>
      </c>
      <c r="B5837" s="4" t="s">
        <v>1450</v>
      </c>
    </row>
    <row r="5838" spans="1:5">
      <c r="A5838" s="4" t="s">
        <v>1399</v>
      </c>
      <c r="B5838" s="4" t="s">
        <v>1451</v>
      </c>
    </row>
    <row r="5839" spans="1:5">
      <c r="A5839" s="4" t="s">
        <v>2390</v>
      </c>
    </row>
    <row r="5840" spans="1:5">
      <c r="A5840" s="3" t="s">
        <v>1387</v>
      </c>
    </row>
    <row r="5841" spans="1:5">
      <c r="A5841" s="4" t="s">
        <v>1402</v>
      </c>
      <c r="B5841" s="4" t="s">
        <v>527</v>
      </c>
    </row>
    <row r="5842" spans="1:5">
      <c r="A5842" s="4" t="s">
        <v>2391</v>
      </c>
    </row>
    <row r="5843" spans="1:5">
      <c r="A5843" s="3" t="s">
        <v>1387</v>
      </c>
    </row>
    <row r="5844" spans="1:5">
      <c r="A5844" s="4" t="s">
        <v>1402</v>
      </c>
      <c r="B5844" s="4" t="s">
        <v>1404</v>
      </c>
    </row>
    <row r="5845" spans="1:5">
      <c r="A5845" s="4" t="s">
        <v>2392</v>
      </c>
    </row>
    <row r="5846" spans="1:5">
      <c r="A5846" s="3" t="s">
        <v>1387</v>
      </c>
    </row>
    <row r="5847" spans="1:5">
      <c r="A5847" s="4" t="s">
        <v>1389</v>
      </c>
      <c r="B5847" s="5" t="n">
        <v>60</v>
      </c>
    </row>
    <row r="5848" spans="1:5">
      <c r="A5848" s="4" t="s">
        <v>1390</v>
      </c>
      <c r="B5848" s="7" t="n">
        <v>2203</v>
      </c>
    </row>
    <row r="5849" spans="1:5">
      <c r="A5849" s="4" t="s">
        <v>1393</v>
      </c>
      <c r="B5849" s="7" t="n">
        <v>60</v>
      </c>
    </row>
    <row r="5850" spans="1:5">
      <c r="A5850" s="4" t="s">
        <v>1394</v>
      </c>
      <c r="B5850" s="7" t="n">
        <v>2203</v>
      </c>
    </row>
    <row r="5851" spans="1:5">
      <c r="A5851" s="4" t="s">
        <v>143</v>
      </c>
      <c r="B5851" s="7" t="n">
        <v>2263</v>
      </c>
    </row>
    <row r="5852" spans="1:5">
      <c r="A5852" s="4" t="s">
        <v>1395</v>
      </c>
      <c r="B5852" s="5" t="n">
        <v>267</v>
      </c>
    </row>
    <row r="5853" spans="1:5">
      <c r="A5853" s="4" t="s">
        <v>1397</v>
      </c>
      <c r="B5853" s="4" t="s">
        <v>1424</v>
      </c>
    </row>
    <row r="5854" spans="1:5">
      <c r="A5854" s="4" t="s">
        <v>1399</v>
      </c>
      <c r="B5854" s="4" t="s">
        <v>1451</v>
      </c>
    </row>
    <row r="5855" spans="1:5">
      <c r="A5855" s="4" t="s">
        <v>2393</v>
      </c>
    </row>
    <row r="5856" spans="1:5">
      <c r="A5856" s="3" t="s">
        <v>1387</v>
      </c>
    </row>
    <row r="5857" spans="1:5">
      <c r="A5857" s="4" t="s">
        <v>1402</v>
      </c>
      <c r="B5857" s="4" t="s">
        <v>527</v>
      </c>
    </row>
    <row r="5858" spans="1:5">
      <c r="A5858" s="4" t="s">
        <v>2394</v>
      </c>
    </row>
    <row r="5859" spans="1:5">
      <c r="A5859" s="3" t="s">
        <v>1387</v>
      </c>
    </row>
    <row r="5860" spans="1:5">
      <c r="A5860" s="4" t="s">
        <v>1402</v>
      </c>
      <c r="B5860" s="4" t="s">
        <v>1404</v>
      </c>
    </row>
    <row r="5861" spans="1:5">
      <c r="A5861" s="4" t="s">
        <v>2395</v>
      </c>
    </row>
    <row r="5862" spans="1:5">
      <c r="A5862" s="3" t="s">
        <v>1387</v>
      </c>
    </row>
    <row r="5863" spans="1:5">
      <c r="A5863" s="4" t="s">
        <v>1389</v>
      </c>
      <c r="B5863" s="5" t="n">
        <v>44</v>
      </c>
    </row>
    <row r="5864" spans="1:5">
      <c r="A5864" s="4" t="s">
        <v>1392</v>
      </c>
      <c r="B5864" s="7" t="n">
        <v>1867</v>
      </c>
    </row>
    <row r="5865" spans="1:5">
      <c r="A5865" s="4" t="s">
        <v>1393</v>
      </c>
      <c r="B5865" s="7" t="n">
        <v>44</v>
      </c>
    </row>
    <row r="5866" spans="1:5">
      <c r="A5866" s="4" t="s">
        <v>1394</v>
      </c>
      <c r="B5866" s="7" t="n">
        <v>1867</v>
      </c>
    </row>
    <row r="5867" spans="1:5">
      <c r="A5867" s="4" t="s">
        <v>143</v>
      </c>
      <c r="B5867" s="7" t="n">
        <v>1911</v>
      </c>
    </row>
    <row r="5868" spans="1:5">
      <c r="A5868" s="4" t="s">
        <v>1395</v>
      </c>
      <c r="B5868" s="5" t="n">
        <v>49</v>
      </c>
    </row>
    <row r="5869" spans="1:5">
      <c r="A5869" s="4" t="s">
        <v>1397</v>
      </c>
      <c r="B5869" s="4" t="s">
        <v>1507</v>
      </c>
    </row>
    <row r="5870" spans="1:5">
      <c r="A5870" s="4" t="s">
        <v>1399</v>
      </c>
      <c r="B5870" s="4" t="s">
        <v>1451</v>
      </c>
    </row>
    <row r="5871" spans="1:5">
      <c r="A5871" s="4" t="s">
        <v>2396</v>
      </c>
    </row>
    <row r="5872" spans="1:5">
      <c r="A5872" s="3" t="s">
        <v>1387</v>
      </c>
    </row>
    <row r="5873" spans="1:5">
      <c r="A5873" s="4" t="s">
        <v>1402</v>
      </c>
      <c r="B5873" s="4" t="s">
        <v>527</v>
      </c>
    </row>
    <row r="5874" spans="1:5">
      <c r="A5874" s="4" t="s">
        <v>2397</v>
      </c>
    </row>
    <row r="5875" spans="1:5">
      <c r="A5875" s="3" t="s">
        <v>1387</v>
      </c>
    </row>
    <row r="5876" spans="1:5">
      <c r="A5876" s="4" t="s">
        <v>1402</v>
      </c>
      <c r="B5876" s="4" t="s">
        <v>1404</v>
      </c>
    </row>
    <row r="5877" spans="1:5">
      <c r="A5877" s="4" t="s">
        <v>2398</v>
      </c>
    </row>
    <row r="5878" spans="1:5">
      <c r="A5878" s="3" t="s">
        <v>1387</v>
      </c>
    </row>
    <row r="5879" spans="1:5">
      <c r="A5879" s="4" t="s">
        <v>1389</v>
      </c>
      <c r="B5879" s="5" t="n">
        <v>100</v>
      </c>
    </row>
    <row r="5880" spans="1:5">
      <c r="A5880" s="4" t="s">
        <v>1390</v>
      </c>
      <c r="B5880" s="7" t="n">
        <v>1652</v>
      </c>
    </row>
    <row r="5881" spans="1:5">
      <c r="A5881" s="4" t="s">
        <v>1393</v>
      </c>
      <c r="B5881" s="7" t="n">
        <v>100</v>
      </c>
    </row>
    <row r="5882" spans="1:5">
      <c r="A5882" s="4" t="s">
        <v>1394</v>
      </c>
      <c r="B5882" s="7" t="n">
        <v>1652</v>
      </c>
    </row>
    <row r="5883" spans="1:5">
      <c r="A5883" s="4" t="s">
        <v>143</v>
      </c>
      <c r="B5883" s="7" t="n">
        <v>1752</v>
      </c>
    </row>
    <row r="5884" spans="1:5">
      <c r="A5884" s="4" t="s">
        <v>1395</v>
      </c>
      <c r="B5884" s="5" t="n">
        <v>223</v>
      </c>
    </row>
    <row r="5885" spans="1:5">
      <c r="A5885" s="4" t="s">
        <v>1397</v>
      </c>
      <c r="B5885" s="4" t="s">
        <v>1398</v>
      </c>
    </row>
    <row r="5886" spans="1:5">
      <c r="A5886" s="4" t="s">
        <v>1399</v>
      </c>
      <c r="B5886" s="4" t="s">
        <v>1451</v>
      </c>
    </row>
    <row r="5887" spans="1:5">
      <c r="A5887" s="4" t="s">
        <v>2399</v>
      </c>
    </row>
    <row r="5888" spans="1:5">
      <c r="A5888" s="3" t="s">
        <v>1387</v>
      </c>
    </row>
    <row r="5889" spans="1:5">
      <c r="A5889" s="4" t="s">
        <v>1402</v>
      </c>
      <c r="B5889" s="4" t="s">
        <v>527</v>
      </c>
    </row>
    <row r="5890" spans="1:5">
      <c r="A5890" s="4" t="s">
        <v>2400</v>
      </c>
    </row>
    <row r="5891" spans="1:5">
      <c r="A5891" s="3" t="s">
        <v>1387</v>
      </c>
    </row>
    <row r="5892" spans="1:5">
      <c r="A5892" s="4" t="s">
        <v>1402</v>
      </c>
      <c r="B5892" s="4" t="s">
        <v>1404</v>
      </c>
    </row>
    <row r="5893" spans="1:5">
      <c r="A5893" s="4" t="s">
        <v>2401</v>
      </c>
    </row>
    <row r="5894" spans="1:5">
      <c r="A5894" s="3" t="s">
        <v>1387</v>
      </c>
    </row>
    <row r="5895" spans="1:5">
      <c r="A5895" s="4" t="s">
        <v>1389</v>
      </c>
      <c r="B5895" s="5" t="n">
        <v>33</v>
      </c>
    </row>
    <row r="5896" spans="1:5">
      <c r="A5896" s="4" t="s">
        <v>1390</v>
      </c>
      <c r="B5896" s="7" t="n">
        <v>1934</v>
      </c>
    </row>
    <row r="5897" spans="1:5">
      <c r="A5897" s="4" t="s">
        <v>1393</v>
      </c>
      <c r="B5897" s="7" t="n">
        <v>33</v>
      </c>
    </row>
    <row r="5898" spans="1:5">
      <c r="A5898" s="4" t="s">
        <v>1394</v>
      </c>
      <c r="B5898" s="7" t="n">
        <v>1934</v>
      </c>
    </row>
    <row r="5899" spans="1:5">
      <c r="A5899" s="4" t="s">
        <v>143</v>
      </c>
      <c r="B5899" s="7" t="n">
        <v>1967</v>
      </c>
    </row>
    <row r="5900" spans="1:5">
      <c r="A5900" s="4" t="s">
        <v>1395</v>
      </c>
      <c r="B5900" s="5" t="n">
        <v>225</v>
      </c>
    </row>
    <row r="5901" spans="1:5">
      <c r="A5901" s="4" t="s">
        <v>1397</v>
      </c>
      <c r="B5901" s="4" t="s">
        <v>1439</v>
      </c>
    </row>
    <row r="5902" spans="1:5">
      <c r="A5902" s="4" t="s">
        <v>1399</v>
      </c>
      <c r="B5902" s="4" t="s">
        <v>1451</v>
      </c>
    </row>
    <row r="5903" spans="1:5">
      <c r="A5903" s="4" t="s">
        <v>2402</v>
      </c>
    </row>
    <row r="5904" spans="1:5">
      <c r="A5904" s="3" t="s">
        <v>1387</v>
      </c>
    </row>
    <row r="5905" spans="1:5">
      <c r="A5905" s="4" t="s">
        <v>1402</v>
      </c>
      <c r="B5905" s="4" t="s">
        <v>527</v>
      </c>
    </row>
    <row r="5906" spans="1:5">
      <c r="A5906" s="4" t="s">
        <v>2403</v>
      </c>
    </row>
    <row r="5907" spans="1:5">
      <c r="A5907" s="3" t="s">
        <v>1387</v>
      </c>
    </row>
    <row r="5908" spans="1:5">
      <c r="A5908" s="4" t="s">
        <v>1402</v>
      </c>
      <c r="B5908" s="4" t="s">
        <v>1404</v>
      </c>
    </row>
    <row r="5909" spans="1:5">
      <c r="A5909" s="4" t="s">
        <v>2404</v>
      </c>
    </row>
    <row r="5910" spans="1:5">
      <c r="A5910" s="3" t="s">
        <v>1387</v>
      </c>
    </row>
    <row r="5911" spans="1:5">
      <c r="A5911" s="4" t="s">
        <v>1389</v>
      </c>
      <c r="B5911" s="5" t="n">
        <v>201</v>
      </c>
    </row>
    <row r="5912" spans="1:5">
      <c r="A5912" s="4" t="s">
        <v>1390</v>
      </c>
      <c r="B5912" s="7" t="n">
        <v>1979</v>
      </c>
    </row>
    <row r="5913" spans="1:5">
      <c r="A5913" s="4" t="s">
        <v>1393</v>
      </c>
      <c r="B5913" s="7" t="n">
        <v>201</v>
      </c>
    </row>
    <row r="5914" spans="1:5">
      <c r="A5914" s="4" t="s">
        <v>1394</v>
      </c>
      <c r="B5914" s="7" t="n">
        <v>1979</v>
      </c>
    </row>
    <row r="5915" spans="1:5">
      <c r="A5915" s="4" t="s">
        <v>143</v>
      </c>
      <c r="B5915" s="7" t="n">
        <v>2180</v>
      </c>
    </row>
    <row r="5916" spans="1:5">
      <c r="A5916" s="4" t="s">
        <v>1395</v>
      </c>
      <c r="B5916" s="5" t="n">
        <v>271</v>
      </c>
    </row>
    <row r="5917" spans="1:5">
      <c r="A5917" s="4" t="s">
        <v>1397</v>
      </c>
      <c r="B5917" s="4" t="s">
        <v>2140</v>
      </c>
    </row>
    <row r="5918" spans="1:5">
      <c r="A5918" s="4" t="s">
        <v>1399</v>
      </c>
      <c r="B5918" s="4" t="s">
        <v>1451</v>
      </c>
    </row>
    <row r="5919" spans="1:5">
      <c r="A5919" s="4" t="s">
        <v>2405</v>
      </c>
    </row>
    <row r="5920" spans="1:5">
      <c r="A5920" s="3" t="s">
        <v>1387</v>
      </c>
    </row>
    <row r="5921" spans="1:5">
      <c r="A5921" s="4" t="s">
        <v>1402</v>
      </c>
      <c r="B5921" s="4" t="s">
        <v>527</v>
      </c>
    </row>
    <row r="5922" spans="1:5">
      <c r="A5922" s="4" t="s">
        <v>2406</v>
      </c>
    </row>
    <row r="5923" spans="1:5">
      <c r="A5923" s="3" t="s">
        <v>1387</v>
      </c>
    </row>
    <row r="5924" spans="1:5">
      <c r="A5924" s="4" t="s">
        <v>1402</v>
      </c>
      <c r="B5924" s="4" t="s">
        <v>1404</v>
      </c>
    </row>
    <row r="5925" spans="1:5">
      <c r="A5925" s="4" t="s">
        <v>2407</v>
      </c>
    </row>
    <row r="5926" spans="1:5">
      <c r="A5926" s="3" t="s">
        <v>1387</v>
      </c>
    </row>
    <row r="5927" spans="1:5">
      <c r="A5927" s="4" t="s">
        <v>1389</v>
      </c>
      <c r="B5927" s="5" t="n">
        <v>43</v>
      </c>
    </row>
    <row r="5928" spans="1:5">
      <c r="A5928" s="4" t="s">
        <v>1390</v>
      </c>
      <c r="B5928" s="7" t="n">
        <v>1730</v>
      </c>
    </row>
    <row r="5929" spans="1:5">
      <c r="A5929" s="4" t="s">
        <v>1393</v>
      </c>
      <c r="B5929" s="7" t="n">
        <v>43</v>
      </c>
    </row>
    <row r="5930" spans="1:5">
      <c r="A5930" s="4" t="s">
        <v>1394</v>
      </c>
      <c r="B5930" s="7" t="n">
        <v>1730</v>
      </c>
    </row>
    <row r="5931" spans="1:5">
      <c r="A5931" s="4" t="s">
        <v>143</v>
      </c>
      <c r="B5931" s="7" t="n">
        <v>1773</v>
      </c>
    </row>
    <row r="5932" spans="1:5">
      <c r="A5932" s="4" t="s">
        <v>1395</v>
      </c>
      <c r="B5932" s="5" t="n">
        <v>198</v>
      </c>
    </row>
    <row r="5933" spans="1:5">
      <c r="A5933" s="4" t="s">
        <v>1397</v>
      </c>
      <c r="B5933" s="4" t="s">
        <v>2408</v>
      </c>
    </row>
    <row r="5934" spans="1:5">
      <c r="A5934" s="4" t="s">
        <v>1399</v>
      </c>
      <c r="B5934" s="4" t="s">
        <v>1451</v>
      </c>
    </row>
    <row r="5935" spans="1:5">
      <c r="A5935" s="4" t="s">
        <v>2409</v>
      </c>
    </row>
    <row r="5936" spans="1:5">
      <c r="A5936" s="3" t="s">
        <v>1387</v>
      </c>
    </row>
    <row r="5937" spans="1:5">
      <c r="A5937" s="4" t="s">
        <v>1402</v>
      </c>
      <c r="B5937" s="4" t="s">
        <v>527</v>
      </c>
    </row>
    <row r="5938" spans="1:5">
      <c r="A5938" s="4" t="s">
        <v>2410</v>
      </c>
    </row>
    <row r="5939" spans="1:5">
      <c r="A5939" s="3" t="s">
        <v>1387</v>
      </c>
    </row>
    <row r="5940" spans="1:5">
      <c r="A5940" s="4" t="s">
        <v>1402</v>
      </c>
      <c r="B5940" s="4" t="s">
        <v>1404</v>
      </c>
    </row>
    <row r="5941" spans="1:5">
      <c r="A5941" s="4" t="s">
        <v>2411</v>
      </c>
    </row>
    <row r="5942" spans="1:5">
      <c r="A5942" s="3" t="s">
        <v>1387</v>
      </c>
    </row>
    <row r="5943" spans="1:5">
      <c r="A5943" s="4" t="s">
        <v>1389</v>
      </c>
      <c r="B5943" s="5" t="n">
        <v>28</v>
      </c>
    </row>
    <row r="5944" spans="1:5">
      <c r="A5944" s="4" t="s">
        <v>1390</v>
      </c>
      <c r="B5944" s="7" t="n">
        <v>1758</v>
      </c>
    </row>
    <row r="5945" spans="1:5">
      <c r="A5945" s="4" t="s">
        <v>1393</v>
      </c>
      <c r="B5945" s="7" t="n">
        <v>28</v>
      </c>
    </row>
    <row r="5946" spans="1:5">
      <c r="A5946" s="4" t="s">
        <v>1394</v>
      </c>
      <c r="B5946" s="7" t="n">
        <v>1758</v>
      </c>
    </row>
    <row r="5947" spans="1:5">
      <c r="A5947" s="4" t="s">
        <v>143</v>
      </c>
      <c r="B5947" s="7" t="n">
        <v>1786</v>
      </c>
    </row>
    <row r="5948" spans="1:5">
      <c r="A5948" s="4" t="s">
        <v>1395</v>
      </c>
      <c r="B5948" s="5" t="n">
        <v>240</v>
      </c>
    </row>
    <row r="5949" spans="1:5">
      <c r="A5949" s="4" t="s">
        <v>1397</v>
      </c>
      <c r="B5949" s="4" t="s">
        <v>1511</v>
      </c>
    </row>
    <row r="5950" spans="1:5">
      <c r="A5950" s="4" t="s">
        <v>1399</v>
      </c>
      <c r="B5950" s="4" t="s">
        <v>1451</v>
      </c>
    </row>
    <row r="5951" spans="1:5">
      <c r="A5951" s="4" t="s">
        <v>2412</v>
      </c>
    </row>
    <row r="5952" spans="1:5">
      <c r="A5952" s="3" t="s">
        <v>1387</v>
      </c>
    </row>
    <row r="5953" spans="1:5">
      <c r="A5953" s="4" t="s">
        <v>1402</v>
      </c>
      <c r="B5953" s="4" t="s">
        <v>527</v>
      </c>
    </row>
    <row r="5954" spans="1:5">
      <c r="A5954" s="4" t="s">
        <v>2413</v>
      </c>
    </row>
    <row r="5955" spans="1:5">
      <c r="A5955" s="3" t="s">
        <v>1387</v>
      </c>
    </row>
    <row r="5956" spans="1:5">
      <c r="A5956" s="4" t="s">
        <v>1402</v>
      </c>
      <c r="B5956" s="4" t="s">
        <v>1404</v>
      </c>
    </row>
    <row r="5957" spans="1:5">
      <c r="A5957" s="4" t="s">
        <v>2414</v>
      </c>
    </row>
    <row r="5958" spans="1:5">
      <c r="A5958" s="3" t="s">
        <v>1387</v>
      </c>
    </row>
    <row r="5959" spans="1:5">
      <c r="A5959" s="4" t="s">
        <v>1389</v>
      </c>
      <c r="B5959" s="5" t="n">
        <v>31</v>
      </c>
    </row>
    <row r="5960" spans="1:5">
      <c r="A5960" s="4" t="s">
        <v>1390</v>
      </c>
      <c r="B5960" s="7" t="n">
        <v>1994</v>
      </c>
    </row>
    <row r="5961" spans="1:5">
      <c r="A5961" s="4" t="s">
        <v>1393</v>
      </c>
      <c r="B5961" s="7" t="n">
        <v>31</v>
      </c>
    </row>
    <row r="5962" spans="1:5">
      <c r="A5962" s="4" t="s">
        <v>1394</v>
      </c>
      <c r="B5962" s="7" t="n">
        <v>1994</v>
      </c>
    </row>
    <row r="5963" spans="1:5">
      <c r="A5963" s="4" t="s">
        <v>143</v>
      </c>
      <c r="B5963" s="7" t="n">
        <v>2025</v>
      </c>
    </row>
    <row r="5964" spans="1:5">
      <c r="A5964" s="4" t="s">
        <v>1395</v>
      </c>
      <c r="B5964" s="5" t="n">
        <v>232</v>
      </c>
    </row>
    <row r="5965" spans="1:5">
      <c r="A5965" s="4" t="s">
        <v>1397</v>
      </c>
      <c r="B5965" s="4" t="s">
        <v>1443</v>
      </c>
    </row>
    <row r="5966" spans="1:5">
      <c r="A5966" s="4" t="s">
        <v>1399</v>
      </c>
      <c r="B5966" s="4" t="s">
        <v>1451</v>
      </c>
    </row>
    <row r="5967" spans="1:5">
      <c r="A5967" s="4" t="s">
        <v>2415</v>
      </c>
    </row>
    <row r="5968" spans="1:5">
      <c r="A5968" s="3" t="s">
        <v>1387</v>
      </c>
    </row>
    <row r="5969" spans="1:5">
      <c r="A5969" s="4" t="s">
        <v>1402</v>
      </c>
      <c r="B5969" s="4" t="s">
        <v>527</v>
      </c>
    </row>
    <row r="5970" spans="1:5">
      <c r="A5970" s="4" t="s">
        <v>2416</v>
      </c>
    </row>
    <row r="5971" spans="1:5">
      <c r="A5971" s="3" t="s">
        <v>1387</v>
      </c>
    </row>
    <row r="5972" spans="1:5">
      <c r="A5972" s="4" t="s">
        <v>1402</v>
      </c>
      <c r="B5972" s="4" t="s">
        <v>1404</v>
      </c>
    </row>
    <row r="5973" spans="1:5">
      <c r="A5973" s="4" t="s">
        <v>2417</v>
      </c>
    </row>
    <row r="5974" spans="1:5">
      <c r="A5974" s="3" t="s">
        <v>1387</v>
      </c>
    </row>
    <row r="5975" spans="1:5">
      <c r="A5975" s="4" t="s">
        <v>1389</v>
      </c>
      <c r="B5975" s="5" t="n">
        <v>306</v>
      </c>
    </row>
    <row r="5976" spans="1:5">
      <c r="A5976" s="4" t="s">
        <v>1390</v>
      </c>
      <c r="B5976" s="7" t="n">
        <v>1862</v>
      </c>
    </row>
    <row r="5977" spans="1:5">
      <c r="A5977" s="4" t="s">
        <v>1393</v>
      </c>
      <c r="B5977" s="7" t="n">
        <v>306</v>
      </c>
    </row>
    <row r="5978" spans="1:5">
      <c r="A5978" s="4" t="s">
        <v>1394</v>
      </c>
      <c r="B5978" s="7" t="n">
        <v>1862</v>
      </c>
    </row>
    <row r="5979" spans="1:5">
      <c r="A5979" s="4" t="s">
        <v>143</v>
      </c>
      <c r="B5979" s="7" t="n">
        <v>2168</v>
      </c>
    </row>
    <row r="5980" spans="1:5">
      <c r="A5980" s="4" t="s">
        <v>1395</v>
      </c>
      <c r="B5980" s="5" t="n">
        <v>224</v>
      </c>
    </row>
    <row r="5981" spans="1:5">
      <c r="A5981" s="4" t="s">
        <v>1397</v>
      </c>
      <c r="B5981" s="4" t="s">
        <v>1435</v>
      </c>
    </row>
    <row r="5982" spans="1:5">
      <c r="A5982" s="4" t="s">
        <v>1399</v>
      </c>
      <c r="B5982" s="4" t="s">
        <v>1451</v>
      </c>
    </row>
    <row r="5983" spans="1:5">
      <c r="A5983" s="4" t="s">
        <v>2418</v>
      </c>
    </row>
    <row r="5984" spans="1:5">
      <c r="A5984" s="3" t="s">
        <v>1387</v>
      </c>
    </row>
    <row r="5985" spans="1:5">
      <c r="A5985" s="4" t="s">
        <v>1402</v>
      </c>
      <c r="B5985" s="4" t="s">
        <v>527</v>
      </c>
    </row>
    <row r="5986" spans="1:5">
      <c r="A5986" s="4" t="s">
        <v>2419</v>
      </c>
    </row>
    <row r="5987" spans="1:5">
      <c r="A5987" s="3" t="s">
        <v>1387</v>
      </c>
    </row>
    <row r="5988" spans="1:5">
      <c r="A5988" s="4" t="s">
        <v>1402</v>
      </c>
      <c r="B5988" s="4" t="s">
        <v>1404</v>
      </c>
    </row>
    <row r="5989" spans="1:5">
      <c r="A5989" s="4" t="s">
        <v>2420</v>
      </c>
    </row>
    <row r="5990" spans="1:5">
      <c r="A5990" s="3" t="s">
        <v>1387</v>
      </c>
    </row>
    <row r="5991" spans="1:5">
      <c r="A5991" s="4" t="s">
        <v>1389</v>
      </c>
      <c r="B5991" s="5" t="n">
        <v>34</v>
      </c>
    </row>
    <row r="5992" spans="1:5">
      <c r="A5992" s="4" t="s">
        <v>1390</v>
      </c>
      <c r="B5992" s="7" t="n">
        <v>2039</v>
      </c>
    </row>
    <row r="5993" spans="1:5">
      <c r="A5993" s="4" t="s">
        <v>1393</v>
      </c>
      <c r="B5993" s="7" t="n">
        <v>34</v>
      </c>
    </row>
    <row r="5994" spans="1:5">
      <c r="A5994" s="4" t="s">
        <v>1394</v>
      </c>
      <c r="B5994" s="7" t="n">
        <v>2039</v>
      </c>
    </row>
    <row r="5995" spans="1:5">
      <c r="A5995" s="4" t="s">
        <v>143</v>
      </c>
      <c r="B5995" s="7" t="n">
        <v>2073</v>
      </c>
    </row>
    <row r="5996" spans="1:5">
      <c r="A5996" s="4" t="s">
        <v>1395</v>
      </c>
      <c r="B5996" s="5" t="n">
        <v>234</v>
      </c>
    </row>
    <row r="5997" spans="1:5">
      <c r="A5997" s="4" t="s">
        <v>1397</v>
      </c>
      <c r="B5997" s="4" t="s">
        <v>2140</v>
      </c>
    </row>
    <row r="5998" spans="1:5">
      <c r="A5998" s="4" t="s">
        <v>1399</v>
      </c>
      <c r="B5998" s="4" t="s">
        <v>1451</v>
      </c>
    </row>
    <row r="5999" spans="1:5">
      <c r="A5999" s="4" t="s">
        <v>2421</v>
      </c>
    </row>
    <row r="6000" spans="1:5">
      <c r="A6000" s="3" t="s">
        <v>1387</v>
      </c>
    </row>
    <row r="6001" spans="1:5">
      <c r="A6001" s="4" t="s">
        <v>1402</v>
      </c>
      <c r="B6001" s="4" t="s">
        <v>527</v>
      </c>
    </row>
    <row r="6002" spans="1:5">
      <c r="A6002" s="4" t="s">
        <v>2422</v>
      </c>
    </row>
    <row r="6003" spans="1:5">
      <c r="A6003" s="3" t="s">
        <v>1387</v>
      </c>
    </row>
    <row r="6004" spans="1:5">
      <c r="A6004" s="4" t="s">
        <v>1402</v>
      </c>
      <c r="B6004" s="4" t="s">
        <v>1404</v>
      </c>
    </row>
    <row r="6005" spans="1:5">
      <c r="A6005" s="4" t="s">
        <v>2423</v>
      </c>
    </row>
    <row r="6006" spans="1:5">
      <c r="A6006" s="3" t="s">
        <v>1387</v>
      </c>
    </row>
    <row r="6007" spans="1:5">
      <c r="A6007" s="4" t="s">
        <v>1389</v>
      </c>
      <c r="B6007" s="5" t="n">
        <v>117</v>
      </c>
    </row>
    <row r="6008" spans="1:5">
      <c r="A6008" s="4" t="s">
        <v>1390</v>
      </c>
      <c r="B6008" s="7" t="n">
        <v>1831</v>
      </c>
    </row>
    <row r="6009" spans="1:5">
      <c r="A6009" s="4" t="s">
        <v>1393</v>
      </c>
      <c r="B6009" s="7" t="n">
        <v>117</v>
      </c>
    </row>
    <row r="6010" spans="1:5">
      <c r="A6010" s="4" t="s">
        <v>1394</v>
      </c>
      <c r="B6010" s="7" t="n">
        <v>1831</v>
      </c>
    </row>
    <row r="6011" spans="1:5">
      <c r="A6011" s="4" t="s">
        <v>143</v>
      </c>
      <c r="B6011" s="7" t="n">
        <v>1948</v>
      </c>
    </row>
    <row r="6012" spans="1:5">
      <c r="A6012" s="4" t="s">
        <v>1395</v>
      </c>
      <c r="B6012" s="5" t="n">
        <v>236</v>
      </c>
    </row>
    <row r="6013" spans="1:5">
      <c r="A6013" s="4" t="s">
        <v>1397</v>
      </c>
      <c r="B6013" s="4" t="s">
        <v>1972</v>
      </c>
    </row>
    <row r="6014" spans="1:5">
      <c r="A6014" s="4" t="s">
        <v>1399</v>
      </c>
      <c r="B6014" s="4" t="s">
        <v>1451</v>
      </c>
    </row>
    <row r="6015" spans="1:5">
      <c r="A6015" s="4" t="s">
        <v>2424</v>
      </c>
    </row>
    <row r="6016" spans="1:5">
      <c r="A6016" s="3" t="s">
        <v>1387</v>
      </c>
    </row>
    <row r="6017" spans="1:5">
      <c r="A6017" s="4" t="s">
        <v>1402</v>
      </c>
      <c r="B6017" s="4" t="s">
        <v>527</v>
      </c>
    </row>
    <row r="6018" spans="1:5">
      <c r="A6018" s="4" t="s">
        <v>2425</v>
      </c>
    </row>
    <row r="6019" spans="1:5">
      <c r="A6019" s="3" t="s">
        <v>1387</v>
      </c>
    </row>
    <row r="6020" spans="1:5">
      <c r="A6020" s="4" t="s">
        <v>1402</v>
      </c>
      <c r="B6020" s="4" t="s">
        <v>1404</v>
      </c>
    </row>
    <row r="6021" spans="1:5">
      <c r="A6021" s="4" t="s">
        <v>2426</v>
      </c>
    </row>
    <row r="6022" spans="1:5">
      <c r="A6022" s="3" t="s">
        <v>1387</v>
      </c>
    </row>
    <row r="6023" spans="1:5">
      <c r="A6023" s="4" t="s">
        <v>1389</v>
      </c>
      <c r="B6023" s="5" t="n">
        <v>92</v>
      </c>
    </row>
    <row r="6024" spans="1:5">
      <c r="A6024" s="4" t="s">
        <v>1390</v>
      </c>
      <c r="B6024" s="7" t="n">
        <v>1454</v>
      </c>
    </row>
    <row r="6025" spans="1:5">
      <c r="A6025" s="4" t="s">
        <v>1393</v>
      </c>
      <c r="B6025" s="7" t="n">
        <v>92</v>
      </c>
    </row>
    <row r="6026" spans="1:5">
      <c r="A6026" s="4" t="s">
        <v>1394</v>
      </c>
      <c r="B6026" s="7" t="n">
        <v>1454</v>
      </c>
    </row>
    <row r="6027" spans="1:5">
      <c r="A6027" s="4" t="s">
        <v>143</v>
      </c>
      <c r="B6027" s="7" t="n">
        <v>1546</v>
      </c>
    </row>
    <row r="6028" spans="1:5">
      <c r="A6028" s="4" t="s">
        <v>1395</v>
      </c>
      <c r="B6028" s="5" t="n">
        <v>171</v>
      </c>
    </row>
    <row r="6029" spans="1:5">
      <c r="A6029" s="4" t="s">
        <v>1397</v>
      </c>
      <c r="B6029" s="4" t="s">
        <v>1431</v>
      </c>
    </row>
    <row r="6030" spans="1:5">
      <c r="A6030" s="4" t="s">
        <v>1399</v>
      </c>
      <c r="B6030" s="4" t="s">
        <v>1451</v>
      </c>
    </row>
    <row r="6031" spans="1:5">
      <c r="A6031" s="4" t="s">
        <v>2427</v>
      </c>
    </row>
    <row r="6032" spans="1:5">
      <c r="A6032" s="3" t="s">
        <v>1387</v>
      </c>
    </row>
    <row r="6033" spans="1:5">
      <c r="A6033" s="4" t="s">
        <v>1402</v>
      </c>
      <c r="B6033" s="4" t="s">
        <v>527</v>
      </c>
    </row>
    <row r="6034" spans="1:5">
      <c r="A6034" s="4" t="s">
        <v>2428</v>
      </c>
    </row>
    <row r="6035" spans="1:5">
      <c r="A6035" s="3" t="s">
        <v>1387</v>
      </c>
    </row>
    <row r="6036" spans="1:5">
      <c r="A6036" s="4" t="s">
        <v>1402</v>
      </c>
      <c r="B6036" s="4" t="s">
        <v>1404</v>
      </c>
    </row>
    <row r="6037" spans="1:5">
      <c r="A6037" s="4" t="s">
        <v>2429</v>
      </c>
    </row>
    <row r="6038" spans="1:5">
      <c r="A6038" s="3" t="s">
        <v>1387</v>
      </c>
    </row>
    <row r="6039" spans="1:5">
      <c r="A6039" s="4" t="s">
        <v>1389</v>
      </c>
      <c r="B6039" s="5" t="n">
        <v>133</v>
      </c>
    </row>
    <row r="6040" spans="1:5">
      <c r="A6040" s="4" t="s">
        <v>1390</v>
      </c>
      <c r="B6040" s="7" t="n">
        <v>2029</v>
      </c>
    </row>
    <row r="6041" spans="1:5">
      <c r="A6041" s="4" t="s">
        <v>1393</v>
      </c>
      <c r="B6041" s="7" t="n">
        <v>133</v>
      </c>
    </row>
    <row r="6042" spans="1:5">
      <c r="A6042" s="4" t="s">
        <v>1394</v>
      </c>
      <c r="B6042" s="7" t="n">
        <v>2029</v>
      </c>
    </row>
    <row r="6043" spans="1:5">
      <c r="A6043" s="4" t="s">
        <v>143</v>
      </c>
      <c r="B6043" s="7" t="n">
        <v>2162</v>
      </c>
    </row>
    <row r="6044" spans="1:5">
      <c r="A6044" s="4" t="s">
        <v>1395</v>
      </c>
      <c r="B6044" s="5" t="n">
        <v>242</v>
      </c>
    </row>
    <row r="6045" spans="1:5">
      <c r="A6045" s="4" t="s">
        <v>1397</v>
      </c>
      <c r="B6045" s="4" t="s">
        <v>1765</v>
      </c>
    </row>
    <row r="6046" spans="1:5">
      <c r="A6046" s="4" t="s">
        <v>1399</v>
      </c>
      <c r="B6046" s="4" t="s">
        <v>1451</v>
      </c>
    </row>
    <row r="6047" spans="1:5">
      <c r="A6047" s="4" t="s">
        <v>2430</v>
      </c>
    </row>
    <row r="6048" spans="1:5">
      <c r="A6048" s="3" t="s">
        <v>1387</v>
      </c>
    </row>
    <row r="6049" spans="1:5">
      <c r="A6049" s="4" t="s">
        <v>1402</v>
      </c>
      <c r="B6049" s="4" t="s">
        <v>527</v>
      </c>
    </row>
    <row r="6050" spans="1:5">
      <c r="A6050" s="4" t="s">
        <v>2431</v>
      </c>
    </row>
    <row r="6051" spans="1:5">
      <c r="A6051" s="3" t="s">
        <v>1387</v>
      </c>
    </row>
    <row r="6052" spans="1:5">
      <c r="A6052" s="4" t="s">
        <v>1402</v>
      </c>
      <c r="B6052" s="4" t="s">
        <v>1404</v>
      </c>
    </row>
    <row r="6053" spans="1:5">
      <c r="A6053" s="4" t="s">
        <v>2432</v>
      </c>
    </row>
    <row r="6054" spans="1:5">
      <c r="A6054" s="3" t="s">
        <v>1387</v>
      </c>
    </row>
    <row r="6055" spans="1:5">
      <c r="A6055" s="4" t="s">
        <v>1389</v>
      </c>
      <c r="B6055" s="5" t="n">
        <v>86</v>
      </c>
    </row>
    <row r="6056" spans="1:5">
      <c r="A6056" s="4" t="s">
        <v>1390</v>
      </c>
      <c r="B6056" s="7" t="n">
        <v>2008</v>
      </c>
    </row>
    <row r="6057" spans="1:5">
      <c r="A6057" s="4" t="s">
        <v>1393</v>
      </c>
      <c r="B6057" s="7" t="n">
        <v>86</v>
      </c>
    </row>
    <row r="6058" spans="1:5">
      <c r="A6058" s="4" t="s">
        <v>1394</v>
      </c>
      <c r="B6058" s="7" t="n">
        <v>2008</v>
      </c>
    </row>
    <row r="6059" spans="1:5">
      <c r="A6059" s="4" t="s">
        <v>143</v>
      </c>
      <c r="B6059" s="7" t="n">
        <v>2094</v>
      </c>
    </row>
    <row r="6060" spans="1:5">
      <c r="A6060" s="4" t="s">
        <v>1395</v>
      </c>
      <c r="B6060" s="5" t="n">
        <v>246</v>
      </c>
    </row>
    <row r="6061" spans="1:5">
      <c r="A6061" s="4" t="s">
        <v>1397</v>
      </c>
      <c r="B6061" s="4" t="s">
        <v>1483</v>
      </c>
    </row>
    <row r="6062" spans="1:5">
      <c r="A6062" s="4" t="s">
        <v>1399</v>
      </c>
      <c r="B6062" s="4" t="s">
        <v>1451</v>
      </c>
    </row>
    <row r="6063" spans="1:5">
      <c r="A6063" s="4" t="s">
        <v>2433</v>
      </c>
    </row>
    <row r="6064" spans="1:5">
      <c r="A6064" s="3" t="s">
        <v>1387</v>
      </c>
    </row>
    <row r="6065" spans="1:5">
      <c r="A6065" s="4" t="s">
        <v>1402</v>
      </c>
      <c r="B6065" s="4" t="s">
        <v>527</v>
      </c>
    </row>
    <row r="6066" spans="1:5">
      <c r="A6066" s="4" t="s">
        <v>2434</v>
      </c>
    </row>
    <row r="6067" spans="1:5">
      <c r="A6067" s="3" t="s">
        <v>1387</v>
      </c>
    </row>
    <row r="6068" spans="1:5">
      <c r="A6068" s="4" t="s">
        <v>1402</v>
      </c>
      <c r="B6068" s="4" t="s">
        <v>1404</v>
      </c>
    </row>
    <row r="6069" spans="1:5">
      <c r="A6069" s="4" t="s">
        <v>2435</v>
      </c>
    </row>
    <row r="6070" spans="1:5">
      <c r="A6070" s="3" t="s">
        <v>1387</v>
      </c>
    </row>
    <row r="6071" spans="1:5">
      <c r="A6071" s="4" t="s">
        <v>1389</v>
      </c>
      <c r="B6071" s="5" t="n">
        <v>113</v>
      </c>
    </row>
    <row r="6072" spans="1:5">
      <c r="A6072" s="4" t="s">
        <v>1390</v>
      </c>
      <c r="B6072" s="7" t="n">
        <v>1704</v>
      </c>
    </row>
    <row r="6073" spans="1:5">
      <c r="A6073" s="4" t="s">
        <v>1393</v>
      </c>
      <c r="B6073" s="7" t="n">
        <v>113</v>
      </c>
    </row>
    <row r="6074" spans="1:5">
      <c r="A6074" s="4" t="s">
        <v>1394</v>
      </c>
      <c r="B6074" s="7" t="n">
        <v>1704</v>
      </c>
    </row>
    <row r="6075" spans="1:5">
      <c r="A6075" s="4" t="s">
        <v>143</v>
      </c>
      <c r="B6075" s="7" t="n">
        <v>1817</v>
      </c>
    </row>
    <row r="6076" spans="1:5">
      <c r="A6076" s="4" t="s">
        <v>1395</v>
      </c>
      <c r="B6076" s="5" t="n">
        <v>215</v>
      </c>
    </row>
    <row r="6077" spans="1:5">
      <c r="A6077" s="4" t="s">
        <v>1397</v>
      </c>
      <c r="B6077" s="4" t="s">
        <v>1535</v>
      </c>
    </row>
    <row r="6078" spans="1:5">
      <c r="A6078" s="4" t="s">
        <v>1399</v>
      </c>
      <c r="B6078" s="4" t="s">
        <v>1451</v>
      </c>
    </row>
    <row r="6079" spans="1:5">
      <c r="A6079" s="4" t="s">
        <v>2436</v>
      </c>
    </row>
    <row r="6080" spans="1:5">
      <c r="A6080" s="3" t="s">
        <v>1387</v>
      </c>
    </row>
    <row r="6081" spans="1:5">
      <c r="A6081" s="4" t="s">
        <v>1402</v>
      </c>
      <c r="B6081" s="4" t="s">
        <v>527</v>
      </c>
    </row>
    <row r="6082" spans="1:5">
      <c r="A6082" s="4" t="s">
        <v>2437</v>
      </c>
    </row>
    <row r="6083" spans="1:5">
      <c r="A6083" s="3" t="s">
        <v>1387</v>
      </c>
    </row>
    <row r="6084" spans="1:5">
      <c r="A6084" s="4" t="s">
        <v>1402</v>
      </c>
      <c r="B6084" s="4" t="s">
        <v>1404</v>
      </c>
    </row>
    <row r="6085" spans="1:5">
      <c r="A6085" s="4" t="s">
        <v>2438</v>
      </c>
    </row>
    <row r="6086" spans="1:5">
      <c r="A6086" s="3" t="s">
        <v>1387</v>
      </c>
    </row>
    <row r="6087" spans="1:5">
      <c r="A6087" s="4" t="s">
        <v>1389</v>
      </c>
      <c r="B6087" s="5" t="n">
        <v>34</v>
      </c>
    </row>
    <row r="6088" spans="1:5">
      <c r="A6088" s="4" t="s">
        <v>1390</v>
      </c>
      <c r="B6088" s="7" t="n">
        <v>575</v>
      </c>
    </row>
    <row r="6089" spans="1:5">
      <c r="A6089" s="4" t="s">
        <v>1393</v>
      </c>
      <c r="B6089" s="7" t="n">
        <v>34</v>
      </c>
    </row>
    <row r="6090" spans="1:5">
      <c r="A6090" s="4" t="s">
        <v>1394</v>
      </c>
      <c r="B6090" s="7" t="n">
        <v>575</v>
      </c>
    </row>
    <row r="6091" spans="1:5">
      <c r="A6091" s="4" t="s">
        <v>143</v>
      </c>
      <c r="B6091" s="7" t="n">
        <v>609</v>
      </c>
    </row>
    <row r="6092" spans="1:5">
      <c r="A6092" s="4" t="s">
        <v>1395</v>
      </c>
      <c r="B6092" s="5" t="n">
        <v>73</v>
      </c>
    </row>
    <row r="6093" spans="1:5">
      <c r="A6093" s="4" t="s">
        <v>1397</v>
      </c>
      <c r="B6093" s="4" t="s">
        <v>1535</v>
      </c>
    </row>
    <row r="6094" spans="1:5">
      <c r="A6094" s="4" t="s">
        <v>1399</v>
      </c>
      <c r="B6094" s="4" t="s">
        <v>1451</v>
      </c>
    </row>
    <row r="6095" spans="1:5">
      <c r="A6095" s="4" t="s">
        <v>2439</v>
      </c>
    </row>
    <row r="6096" spans="1:5">
      <c r="A6096" s="3" t="s">
        <v>1387</v>
      </c>
    </row>
    <row r="6097" spans="1:5">
      <c r="A6097" s="4" t="s">
        <v>1402</v>
      </c>
      <c r="B6097" s="4" t="s">
        <v>527</v>
      </c>
    </row>
    <row r="6098" spans="1:5">
      <c r="A6098" s="4" t="s">
        <v>2440</v>
      </c>
    </row>
    <row r="6099" spans="1:5">
      <c r="A6099" s="3" t="s">
        <v>1387</v>
      </c>
    </row>
    <row r="6100" spans="1:5">
      <c r="A6100" s="4" t="s">
        <v>1402</v>
      </c>
      <c r="B6100" s="4" t="s">
        <v>1404</v>
      </c>
    </row>
    <row r="6101" spans="1:5">
      <c r="A6101" s="4" t="s">
        <v>2438</v>
      </c>
    </row>
    <row r="6102" spans="1:5">
      <c r="A6102" s="3" t="s">
        <v>1387</v>
      </c>
    </row>
    <row r="6103" spans="1:5">
      <c r="A6103" s="4" t="s">
        <v>1389</v>
      </c>
      <c r="B6103" s="5" t="n">
        <v>95</v>
      </c>
    </row>
    <row r="6104" spans="1:5">
      <c r="A6104" s="4" t="s">
        <v>1390</v>
      </c>
      <c r="B6104" s="7" t="n">
        <v>2478</v>
      </c>
    </row>
    <row r="6105" spans="1:5">
      <c r="A6105" s="4" t="s">
        <v>1393</v>
      </c>
      <c r="B6105" s="7" t="n">
        <v>95</v>
      </c>
    </row>
    <row r="6106" spans="1:5">
      <c r="A6106" s="4" t="s">
        <v>1394</v>
      </c>
      <c r="B6106" s="7" t="n">
        <v>2478</v>
      </c>
    </row>
    <row r="6107" spans="1:5">
      <c r="A6107" s="4" t="s">
        <v>143</v>
      </c>
      <c r="B6107" s="7" t="n">
        <v>2573</v>
      </c>
    </row>
    <row r="6108" spans="1:5">
      <c r="A6108" s="4" t="s">
        <v>1395</v>
      </c>
      <c r="B6108" s="5" t="n">
        <v>297</v>
      </c>
    </row>
    <row r="6109" spans="1:5">
      <c r="A6109" s="4" t="s">
        <v>1397</v>
      </c>
      <c r="B6109" s="4" t="s">
        <v>2217</v>
      </c>
    </row>
    <row r="6110" spans="1:5">
      <c r="A6110" s="4" t="s">
        <v>1399</v>
      </c>
      <c r="B6110" s="4" t="s">
        <v>1451</v>
      </c>
    </row>
    <row r="6111" spans="1:5">
      <c r="A6111" s="4" t="s">
        <v>2439</v>
      </c>
    </row>
    <row r="6112" spans="1:5">
      <c r="A6112" s="3" t="s">
        <v>1387</v>
      </c>
    </row>
    <row r="6113" spans="1:5">
      <c r="A6113" s="4" t="s">
        <v>1402</v>
      </c>
      <c r="B6113" s="4" t="s">
        <v>527</v>
      </c>
    </row>
    <row r="6114" spans="1:5">
      <c r="A6114" s="4" t="s">
        <v>2440</v>
      </c>
    </row>
    <row r="6115" spans="1:5">
      <c r="A6115" s="3" t="s">
        <v>1387</v>
      </c>
    </row>
    <row r="6116" spans="1:5">
      <c r="A6116" s="4" t="s">
        <v>1402</v>
      </c>
      <c r="B6116" s="4" t="s">
        <v>1404</v>
      </c>
    </row>
    <row r="6117" spans="1:5">
      <c r="A6117" s="4" t="s">
        <v>2441</v>
      </c>
    </row>
    <row r="6118" spans="1:5">
      <c r="A6118" s="3" t="s">
        <v>1387</v>
      </c>
    </row>
    <row r="6119" spans="1:5">
      <c r="A6119" s="4" t="s">
        <v>1389</v>
      </c>
      <c r="B6119" s="5" t="n">
        <v>106</v>
      </c>
    </row>
    <row r="6120" spans="1:5">
      <c r="A6120" s="4" t="s">
        <v>1390</v>
      </c>
      <c r="B6120" s="7" t="n">
        <v>1714</v>
      </c>
    </row>
    <row r="6121" spans="1:5">
      <c r="A6121" s="4" t="s">
        <v>1393</v>
      </c>
      <c r="B6121" s="7" t="n">
        <v>106</v>
      </c>
    </row>
    <row r="6122" spans="1:5">
      <c r="A6122" s="4" t="s">
        <v>1394</v>
      </c>
      <c r="B6122" s="7" t="n">
        <v>1714</v>
      </c>
    </row>
    <row r="6123" spans="1:5">
      <c r="A6123" s="4" t="s">
        <v>143</v>
      </c>
      <c r="B6123" s="7" t="n">
        <v>1820</v>
      </c>
    </row>
    <row r="6124" spans="1:5">
      <c r="A6124" s="4" t="s">
        <v>1395</v>
      </c>
      <c r="B6124" s="5" t="n">
        <v>219</v>
      </c>
    </row>
    <row r="6125" spans="1:5">
      <c r="A6125" s="4" t="s">
        <v>1397</v>
      </c>
      <c r="B6125" s="4" t="s">
        <v>1535</v>
      </c>
    </row>
    <row r="6126" spans="1:5">
      <c r="A6126" s="4" t="s">
        <v>1399</v>
      </c>
      <c r="B6126" s="4" t="s">
        <v>1451</v>
      </c>
    </row>
    <row r="6127" spans="1:5">
      <c r="A6127" s="4" t="s">
        <v>2442</v>
      </c>
    </row>
    <row r="6128" spans="1:5">
      <c r="A6128" s="3" t="s">
        <v>1387</v>
      </c>
    </row>
    <row r="6129" spans="1:5">
      <c r="A6129" s="4" t="s">
        <v>1402</v>
      </c>
      <c r="B6129" s="4" t="s">
        <v>527</v>
      </c>
    </row>
    <row r="6130" spans="1:5">
      <c r="A6130" s="4" t="s">
        <v>2443</v>
      </c>
    </row>
    <row r="6131" spans="1:5">
      <c r="A6131" s="3" t="s">
        <v>1387</v>
      </c>
    </row>
    <row r="6132" spans="1:5">
      <c r="A6132" s="4" t="s">
        <v>1402</v>
      </c>
      <c r="B6132" s="4" t="s">
        <v>1404</v>
      </c>
    </row>
    <row r="6133" spans="1:5">
      <c r="A6133" s="4" t="s">
        <v>2444</v>
      </c>
    </row>
    <row r="6134" spans="1:5">
      <c r="A6134" s="3" t="s">
        <v>1387</v>
      </c>
    </row>
    <row r="6135" spans="1:5">
      <c r="A6135" s="4" t="s">
        <v>1389</v>
      </c>
      <c r="B6135" s="5" t="n">
        <v>137</v>
      </c>
    </row>
    <row r="6136" spans="1:5">
      <c r="A6136" s="4" t="s">
        <v>1390</v>
      </c>
      <c r="B6136" s="7" t="n">
        <v>2245</v>
      </c>
    </row>
    <row r="6137" spans="1:5">
      <c r="A6137" s="4" t="s">
        <v>1393</v>
      </c>
      <c r="B6137" s="7" t="n">
        <v>137</v>
      </c>
    </row>
    <row r="6138" spans="1:5">
      <c r="A6138" s="4" t="s">
        <v>1394</v>
      </c>
      <c r="B6138" s="7" t="n">
        <v>2245</v>
      </c>
    </row>
    <row r="6139" spans="1:5">
      <c r="A6139" s="4" t="s">
        <v>143</v>
      </c>
      <c r="B6139" s="7" t="n">
        <v>2382</v>
      </c>
    </row>
    <row r="6140" spans="1:5">
      <c r="A6140" s="4" t="s">
        <v>1395</v>
      </c>
      <c r="B6140" s="5" t="n">
        <v>289</v>
      </c>
    </row>
    <row r="6141" spans="1:5">
      <c r="A6141" s="4" t="s">
        <v>1397</v>
      </c>
      <c r="B6141" s="4" t="s">
        <v>1483</v>
      </c>
    </row>
    <row r="6142" spans="1:5">
      <c r="A6142" s="4" t="s">
        <v>1399</v>
      </c>
      <c r="B6142" s="4" t="s">
        <v>1451</v>
      </c>
    </row>
    <row r="6143" spans="1:5">
      <c r="A6143" s="4" t="s">
        <v>2445</v>
      </c>
    </row>
    <row r="6144" spans="1:5">
      <c r="A6144" s="3" t="s">
        <v>1387</v>
      </c>
    </row>
    <row r="6145" spans="1:5">
      <c r="A6145" s="4" t="s">
        <v>1402</v>
      </c>
      <c r="B6145" s="4" t="s">
        <v>527</v>
      </c>
    </row>
    <row r="6146" spans="1:5">
      <c r="A6146" s="4" t="s">
        <v>2446</v>
      </c>
    </row>
    <row r="6147" spans="1:5">
      <c r="A6147" s="3" t="s">
        <v>1387</v>
      </c>
    </row>
    <row r="6148" spans="1:5">
      <c r="A6148" s="4" t="s">
        <v>1402</v>
      </c>
      <c r="B6148" s="4" t="s">
        <v>1404</v>
      </c>
    </row>
    <row r="6149" spans="1:5">
      <c r="A6149" s="4" t="s">
        <v>2447</v>
      </c>
    </row>
    <row r="6150" spans="1:5">
      <c r="A6150" s="3" t="s">
        <v>1387</v>
      </c>
    </row>
    <row r="6151" spans="1:5">
      <c r="A6151" s="4" t="s">
        <v>1389</v>
      </c>
      <c r="B6151" s="5" t="n">
        <v>211</v>
      </c>
    </row>
    <row r="6152" spans="1:5">
      <c r="A6152" s="4" t="s">
        <v>1390</v>
      </c>
      <c r="B6152" s="7" t="n">
        <v>3455</v>
      </c>
    </row>
    <row r="6153" spans="1:5">
      <c r="A6153" s="4" t="s">
        <v>1393</v>
      </c>
      <c r="B6153" s="7" t="n">
        <v>211</v>
      </c>
    </row>
    <row r="6154" spans="1:5">
      <c r="A6154" s="4" t="s">
        <v>1394</v>
      </c>
      <c r="B6154" s="7" t="n">
        <v>3455</v>
      </c>
    </row>
    <row r="6155" spans="1:5">
      <c r="A6155" s="4" t="s">
        <v>143</v>
      </c>
      <c r="B6155" s="7" t="n">
        <v>3666</v>
      </c>
    </row>
    <row r="6156" spans="1:5">
      <c r="A6156" s="4" t="s">
        <v>1395</v>
      </c>
      <c r="B6156" s="5" t="n">
        <v>405</v>
      </c>
    </row>
    <row r="6157" spans="1:5">
      <c r="A6157" s="4" t="s">
        <v>1397</v>
      </c>
      <c r="B6157" s="4" t="s">
        <v>1542</v>
      </c>
    </row>
    <row r="6158" spans="1:5">
      <c r="A6158" s="4" t="s">
        <v>1399</v>
      </c>
      <c r="B6158" s="4" t="s">
        <v>1451</v>
      </c>
    </row>
    <row r="6159" spans="1:5">
      <c r="A6159" s="4" t="s">
        <v>2448</v>
      </c>
    </row>
    <row r="6160" spans="1:5">
      <c r="A6160" s="3" t="s">
        <v>1387</v>
      </c>
    </row>
    <row r="6161" spans="1:5">
      <c r="A6161" s="4" t="s">
        <v>1402</v>
      </c>
      <c r="B6161" s="4" t="s">
        <v>527</v>
      </c>
    </row>
    <row r="6162" spans="1:5">
      <c r="A6162" s="4" t="s">
        <v>2449</v>
      </c>
    </row>
    <row r="6163" spans="1:5">
      <c r="A6163" s="3" t="s">
        <v>1387</v>
      </c>
    </row>
    <row r="6164" spans="1:5">
      <c r="A6164" s="4" t="s">
        <v>1402</v>
      </c>
      <c r="B6164" s="4" t="s">
        <v>1404</v>
      </c>
    </row>
    <row r="6165" spans="1:5">
      <c r="A6165" s="4" t="s">
        <v>2152</v>
      </c>
    </row>
    <row r="6166" spans="1:5">
      <c r="A6166" s="3" t="s">
        <v>1387</v>
      </c>
    </row>
    <row r="6167" spans="1:5">
      <c r="A6167" s="4" t="s">
        <v>1389</v>
      </c>
      <c r="B6167" s="5" t="n">
        <v>232</v>
      </c>
    </row>
    <row r="6168" spans="1:5">
      <c r="A6168" s="4" t="s">
        <v>1390</v>
      </c>
      <c r="B6168" s="7" t="n">
        <v>3733</v>
      </c>
    </row>
    <row r="6169" spans="1:5">
      <c r="A6169" s="4" t="s">
        <v>1393</v>
      </c>
      <c r="B6169" s="7" t="n">
        <v>232</v>
      </c>
    </row>
    <row r="6170" spans="1:5">
      <c r="A6170" s="4" t="s">
        <v>1394</v>
      </c>
      <c r="B6170" s="7" t="n">
        <v>3733</v>
      </c>
    </row>
    <row r="6171" spans="1:5">
      <c r="A6171" s="4" t="s">
        <v>143</v>
      </c>
      <c r="B6171" s="7" t="n">
        <v>3965</v>
      </c>
    </row>
    <row r="6172" spans="1:5">
      <c r="A6172" s="4" t="s">
        <v>1395</v>
      </c>
      <c r="B6172" s="5" t="n">
        <v>441</v>
      </c>
    </row>
    <row r="6173" spans="1:5">
      <c r="A6173" s="4" t="s">
        <v>1397</v>
      </c>
      <c r="B6173" s="4" t="s">
        <v>1557</v>
      </c>
    </row>
    <row r="6174" spans="1:5">
      <c r="A6174" s="4" t="s">
        <v>1399</v>
      </c>
      <c r="B6174" s="4" t="s">
        <v>1451</v>
      </c>
    </row>
    <row r="6175" spans="1:5">
      <c r="A6175" s="4" t="s">
        <v>2153</v>
      </c>
    </row>
    <row r="6176" spans="1:5">
      <c r="A6176" s="3" t="s">
        <v>1387</v>
      </c>
    </row>
    <row r="6177" spans="1:5">
      <c r="A6177" s="4" t="s">
        <v>1402</v>
      </c>
      <c r="B6177" s="4" t="s">
        <v>527</v>
      </c>
    </row>
    <row r="6178" spans="1:5">
      <c r="A6178" s="4" t="s">
        <v>2154</v>
      </c>
    </row>
    <row r="6179" spans="1:5">
      <c r="A6179" s="3" t="s">
        <v>1387</v>
      </c>
    </row>
    <row r="6180" spans="1:5">
      <c r="A6180" s="4" t="s">
        <v>1402</v>
      </c>
      <c r="B6180" s="4" t="s">
        <v>1404</v>
      </c>
    </row>
    <row r="6181" spans="1:5">
      <c r="A6181" s="4" t="s">
        <v>2450</v>
      </c>
    </row>
    <row r="6182" spans="1:5">
      <c r="A6182" s="3" t="s">
        <v>1387</v>
      </c>
    </row>
    <row r="6183" spans="1:5">
      <c r="A6183" s="4" t="s">
        <v>1389</v>
      </c>
      <c r="B6183" s="5" t="n">
        <v>468</v>
      </c>
    </row>
    <row r="6184" spans="1:5">
      <c r="A6184" s="4" t="s">
        <v>1390</v>
      </c>
      <c r="B6184" s="7" t="n">
        <v>3475</v>
      </c>
    </row>
    <row r="6185" spans="1:5">
      <c r="A6185" s="4" t="s">
        <v>1393</v>
      </c>
      <c r="B6185" s="7" t="n">
        <v>468</v>
      </c>
    </row>
    <row r="6186" spans="1:5">
      <c r="A6186" s="4" t="s">
        <v>1394</v>
      </c>
      <c r="B6186" s="7" t="n">
        <v>3475</v>
      </c>
    </row>
    <row r="6187" spans="1:5">
      <c r="A6187" s="4" t="s">
        <v>143</v>
      </c>
      <c r="B6187" s="7" t="n">
        <v>3943</v>
      </c>
    </row>
    <row r="6188" spans="1:5">
      <c r="A6188" s="4" t="s">
        <v>1395</v>
      </c>
      <c r="B6188" s="5" t="n">
        <v>411</v>
      </c>
    </row>
    <row r="6189" spans="1:5">
      <c r="A6189" s="4" t="s">
        <v>1397</v>
      </c>
      <c r="B6189" s="4" t="s">
        <v>1557</v>
      </c>
    </row>
    <row r="6190" spans="1:5">
      <c r="A6190" s="4" t="s">
        <v>1399</v>
      </c>
      <c r="B6190" s="4" t="s">
        <v>1451</v>
      </c>
    </row>
    <row r="6191" spans="1:5">
      <c r="A6191" s="4" t="s">
        <v>2451</v>
      </c>
    </row>
    <row r="6192" spans="1:5">
      <c r="A6192" s="3" t="s">
        <v>1387</v>
      </c>
    </row>
    <row r="6193" spans="1:5">
      <c r="A6193" s="4" t="s">
        <v>1402</v>
      </c>
      <c r="B6193" s="4" t="s">
        <v>527</v>
      </c>
    </row>
    <row r="6194" spans="1:5">
      <c r="A6194" s="4" t="s">
        <v>2452</v>
      </c>
    </row>
    <row r="6195" spans="1:5">
      <c r="A6195" s="3" t="s">
        <v>1387</v>
      </c>
    </row>
    <row r="6196" spans="1:5">
      <c r="A6196" s="4" t="s">
        <v>1402</v>
      </c>
      <c r="B6196" s="4" t="s">
        <v>1404</v>
      </c>
    </row>
    <row r="6197" spans="1:5">
      <c r="A6197" s="4" t="s">
        <v>2453</v>
      </c>
    </row>
    <row r="6198" spans="1:5">
      <c r="A6198" s="3" t="s">
        <v>1387</v>
      </c>
    </row>
    <row r="6199" spans="1:5">
      <c r="A6199" s="4" t="s">
        <v>1389</v>
      </c>
      <c r="B6199" s="5" t="n">
        <v>108</v>
      </c>
    </row>
    <row r="6200" spans="1:5">
      <c r="A6200" s="4" t="s">
        <v>1390</v>
      </c>
      <c r="B6200" s="7" t="n">
        <v>4069</v>
      </c>
    </row>
    <row r="6201" spans="1:5">
      <c r="A6201" s="4" t="s">
        <v>1393</v>
      </c>
      <c r="B6201" s="7" t="n">
        <v>108</v>
      </c>
    </row>
    <row r="6202" spans="1:5">
      <c r="A6202" s="4" t="s">
        <v>1394</v>
      </c>
      <c r="B6202" s="7" t="n">
        <v>4069</v>
      </c>
    </row>
    <row r="6203" spans="1:5">
      <c r="A6203" s="4" t="s">
        <v>143</v>
      </c>
      <c r="B6203" s="7" t="n">
        <v>4177</v>
      </c>
    </row>
    <row r="6204" spans="1:5">
      <c r="A6204" s="4" t="s">
        <v>1395</v>
      </c>
      <c r="B6204" s="5" t="n">
        <v>486</v>
      </c>
    </row>
    <row r="6205" spans="1:5">
      <c r="A6205" s="4" t="s">
        <v>1397</v>
      </c>
      <c r="B6205" s="4" t="s">
        <v>1542</v>
      </c>
    </row>
    <row r="6206" spans="1:5">
      <c r="A6206" s="4" t="s">
        <v>1399</v>
      </c>
      <c r="B6206" s="4" t="s">
        <v>1451</v>
      </c>
    </row>
    <row r="6207" spans="1:5">
      <c r="A6207" s="4" t="s">
        <v>2454</v>
      </c>
    </row>
    <row r="6208" spans="1:5">
      <c r="A6208" s="3" t="s">
        <v>1387</v>
      </c>
    </row>
    <row r="6209" spans="1:5">
      <c r="A6209" s="4" t="s">
        <v>1402</v>
      </c>
      <c r="B6209" s="4" t="s">
        <v>527</v>
      </c>
    </row>
    <row r="6210" spans="1:5">
      <c r="A6210" s="4" t="s">
        <v>2455</v>
      </c>
    </row>
    <row r="6211" spans="1:5">
      <c r="A6211" s="3" t="s">
        <v>1387</v>
      </c>
    </row>
    <row r="6212" spans="1:5">
      <c r="A6212" s="4" t="s">
        <v>1402</v>
      </c>
      <c r="B6212" s="4" t="s">
        <v>1404</v>
      </c>
    </row>
    <row r="6213" spans="1:5">
      <c r="A6213" s="4" t="s">
        <v>2456</v>
      </c>
    </row>
    <row r="6214" spans="1:5">
      <c r="A6214" s="3" t="s">
        <v>1387</v>
      </c>
    </row>
    <row r="6215" spans="1:5">
      <c r="A6215" s="4" t="s">
        <v>1389</v>
      </c>
      <c r="B6215" s="5" t="n">
        <v>132</v>
      </c>
    </row>
    <row r="6216" spans="1:5">
      <c r="A6216" s="4" t="s">
        <v>1390</v>
      </c>
      <c r="B6216" s="7" t="n">
        <v>3447</v>
      </c>
    </row>
    <row r="6217" spans="1:5">
      <c r="A6217" s="4" t="s">
        <v>1393</v>
      </c>
      <c r="B6217" s="7" t="n">
        <v>132</v>
      </c>
    </row>
    <row r="6218" spans="1:5">
      <c r="A6218" s="4" t="s">
        <v>1394</v>
      </c>
      <c r="B6218" s="7" t="n">
        <v>3447</v>
      </c>
    </row>
    <row r="6219" spans="1:5">
      <c r="A6219" s="4" t="s">
        <v>143</v>
      </c>
      <c r="B6219" s="7" t="n">
        <v>3579</v>
      </c>
    </row>
    <row r="6220" spans="1:5">
      <c r="A6220" s="4" t="s">
        <v>1395</v>
      </c>
      <c r="B6220" s="5" t="n">
        <v>428</v>
      </c>
    </row>
    <row r="6221" spans="1:5">
      <c r="A6221" s="4" t="s">
        <v>1397</v>
      </c>
      <c r="B6221" s="4" t="s">
        <v>1765</v>
      </c>
    </row>
    <row r="6222" spans="1:5">
      <c r="A6222" s="4" t="s">
        <v>1399</v>
      </c>
      <c r="B6222" s="4" t="s">
        <v>1451</v>
      </c>
    </row>
    <row r="6223" spans="1:5">
      <c r="A6223" s="4" t="s">
        <v>2457</v>
      </c>
    </row>
    <row r="6224" spans="1:5">
      <c r="A6224" s="3" t="s">
        <v>1387</v>
      </c>
    </row>
    <row r="6225" spans="1:5">
      <c r="A6225" s="4" t="s">
        <v>1402</v>
      </c>
      <c r="B6225" s="4" t="s">
        <v>527</v>
      </c>
    </row>
    <row r="6226" spans="1:5">
      <c r="A6226" s="4" t="s">
        <v>2458</v>
      </c>
    </row>
    <row r="6227" spans="1:5">
      <c r="A6227" s="3" t="s">
        <v>1387</v>
      </c>
    </row>
    <row r="6228" spans="1:5">
      <c r="A6228" s="4" t="s">
        <v>1402</v>
      </c>
      <c r="B6228" s="4" t="s">
        <v>1404</v>
      </c>
    </row>
    <row r="6229" spans="1:5">
      <c r="A6229" s="4" t="s">
        <v>2364</v>
      </c>
    </row>
    <row r="6230" spans="1:5">
      <c r="A6230" s="3" t="s">
        <v>1387</v>
      </c>
    </row>
    <row r="6231" spans="1:5">
      <c r="A6231" s="4" t="s">
        <v>1389</v>
      </c>
      <c r="B6231" s="5" t="n">
        <v>219</v>
      </c>
    </row>
    <row r="6232" spans="1:5">
      <c r="A6232" s="4" t="s">
        <v>1390</v>
      </c>
      <c r="B6232" s="7" t="n">
        <v>2915</v>
      </c>
    </row>
    <row r="6233" spans="1:5">
      <c r="A6233" s="4" t="s">
        <v>1393</v>
      </c>
      <c r="B6233" s="7" t="n">
        <v>219</v>
      </c>
    </row>
    <row r="6234" spans="1:5">
      <c r="A6234" s="4" t="s">
        <v>1394</v>
      </c>
      <c r="B6234" s="7" t="n">
        <v>2915</v>
      </c>
    </row>
    <row r="6235" spans="1:5">
      <c r="A6235" s="4" t="s">
        <v>143</v>
      </c>
      <c r="B6235" s="7" t="n">
        <v>3134</v>
      </c>
    </row>
    <row r="6236" spans="1:5">
      <c r="A6236" s="4" t="s">
        <v>1395</v>
      </c>
      <c r="B6236" s="5" t="n">
        <v>351</v>
      </c>
    </row>
    <row r="6237" spans="1:5">
      <c r="A6237" s="4" t="s">
        <v>1397</v>
      </c>
      <c r="B6237" s="4" t="s">
        <v>1439</v>
      </c>
    </row>
    <row r="6238" spans="1:5">
      <c r="A6238" s="4" t="s">
        <v>1399</v>
      </c>
      <c r="B6238" s="4" t="s">
        <v>1451</v>
      </c>
    </row>
    <row r="6239" spans="1:5">
      <c r="A6239" s="4" t="s">
        <v>2365</v>
      </c>
    </row>
    <row r="6240" spans="1:5">
      <c r="A6240" s="3" t="s">
        <v>1387</v>
      </c>
    </row>
    <row r="6241" spans="1:5">
      <c r="A6241" s="4" t="s">
        <v>1402</v>
      </c>
      <c r="B6241" s="4" t="s">
        <v>527</v>
      </c>
    </row>
    <row r="6242" spans="1:5">
      <c r="A6242" s="4" t="s">
        <v>2366</v>
      </c>
    </row>
    <row r="6243" spans="1:5">
      <c r="A6243" s="3" t="s">
        <v>1387</v>
      </c>
    </row>
    <row r="6244" spans="1:5">
      <c r="A6244" s="4" t="s">
        <v>1402</v>
      </c>
      <c r="B6244" s="4" t="s">
        <v>1404</v>
      </c>
    </row>
    <row r="6245" spans="1:5">
      <c r="A6245" s="4" t="s">
        <v>2459</v>
      </c>
    </row>
    <row r="6246" spans="1:5">
      <c r="A6246" s="3" t="s">
        <v>1387</v>
      </c>
    </row>
    <row r="6247" spans="1:5">
      <c r="A6247" s="4" t="s">
        <v>1389</v>
      </c>
      <c r="B6247" s="5" t="n">
        <v>247</v>
      </c>
    </row>
    <row r="6248" spans="1:5">
      <c r="A6248" s="4" t="s">
        <v>1390</v>
      </c>
      <c r="B6248" s="7" t="n">
        <v>2747</v>
      </c>
    </row>
    <row r="6249" spans="1:5">
      <c r="A6249" s="4" t="s">
        <v>1393</v>
      </c>
      <c r="B6249" s="7" t="n">
        <v>247</v>
      </c>
    </row>
    <row r="6250" spans="1:5">
      <c r="A6250" s="4" t="s">
        <v>1394</v>
      </c>
      <c r="B6250" s="7" t="n">
        <v>2747</v>
      </c>
    </row>
    <row r="6251" spans="1:5">
      <c r="A6251" s="4" t="s">
        <v>143</v>
      </c>
      <c r="B6251" s="7" t="n">
        <v>2994</v>
      </c>
    </row>
    <row r="6252" spans="1:5">
      <c r="A6252" s="4" t="s">
        <v>1395</v>
      </c>
      <c r="B6252" s="5" t="n">
        <v>351</v>
      </c>
    </row>
    <row r="6253" spans="1:5">
      <c r="A6253" s="4" t="s">
        <v>1397</v>
      </c>
      <c r="B6253" s="4" t="s">
        <v>1607</v>
      </c>
    </row>
    <row r="6254" spans="1:5">
      <c r="A6254" s="4" t="s">
        <v>1399</v>
      </c>
      <c r="B6254" s="4" t="s">
        <v>1451</v>
      </c>
    </row>
    <row r="6255" spans="1:5">
      <c r="A6255" s="4" t="s">
        <v>2460</v>
      </c>
    </row>
    <row r="6256" spans="1:5">
      <c r="A6256" s="3" t="s">
        <v>1387</v>
      </c>
    </row>
    <row r="6257" spans="1:5">
      <c r="A6257" s="4" t="s">
        <v>1402</v>
      </c>
      <c r="B6257" s="4" t="s">
        <v>527</v>
      </c>
    </row>
    <row r="6258" spans="1:5">
      <c r="A6258" s="4" t="s">
        <v>2461</v>
      </c>
    </row>
    <row r="6259" spans="1:5">
      <c r="A6259" s="3" t="s">
        <v>1387</v>
      </c>
    </row>
    <row r="6260" spans="1:5">
      <c r="A6260" s="4" t="s">
        <v>1402</v>
      </c>
      <c r="B6260" s="4" t="s">
        <v>1404</v>
      </c>
    </row>
    <row r="6261" spans="1:5">
      <c r="A6261" s="4" t="s">
        <v>2462</v>
      </c>
    </row>
    <row r="6262" spans="1:5">
      <c r="A6262" s="3" t="s">
        <v>1387</v>
      </c>
    </row>
    <row r="6263" spans="1:5">
      <c r="A6263" s="4" t="s">
        <v>1389</v>
      </c>
      <c r="B6263" s="5" t="n">
        <v>258</v>
      </c>
    </row>
    <row r="6264" spans="1:5">
      <c r="A6264" s="4" t="s">
        <v>1390</v>
      </c>
      <c r="B6264" s="7" t="n">
        <v>3235</v>
      </c>
    </row>
    <row r="6265" spans="1:5">
      <c r="A6265" s="4" t="s">
        <v>1393</v>
      </c>
      <c r="B6265" s="7" t="n">
        <v>258</v>
      </c>
    </row>
    <row r="6266" spans="1:5">
      <c r="A6266" s="4" t="s">
        <v>1394</v>
      </c>
      <c r="B6266" s="7" t="n">
        <v>3235</v>
      </c>
    </row>
    <row r="6267" spans="1:5">
      <c r="A6267" s="4" t="s">
        <v>143</v>
      </c>
      <c r="B6267" s="7" t="n">
        <v>3493</v>
      </c>
    </row>
    <row r="6268" spans="1:5">
      <c r="A6268" s="4" t="s">
        <v>1395</v>
      </c>
      <c r="B6268" s="5" t="n">
        <v>379</v>
      </c>
    </row>
    <row r="6269" spans="1:5">
      <c r="A6269" s="4" t="s">
        <v>1397</v>
      </c>
      <c r="B6269" s="4" t="s">
        <v>1476</v>
      </c>
    </row>
    <row r="6270" spans="1:5">
      <c r="A6270" s="4" t="s">
        <v>1399</v>
      </c>
      <c r="B6270" s="4" t="s">
        <v>1451</v>
      </c>
    </row>
    <row r="6271" spans="1:5">
      <c r="A6271" s="4" t="s">
        <v>2463</v>
      </c>
    </row>
    <row r="6272" spans="1:5">
      <c r="A6272" s="3" t="s">
        <v>1387</v>
      </c>
    </row>
    <row r="6273" spans="1:5">
      <c r="A6273" s="4" t="s">
        <v>1402</v>
      </c>
      <c r="B6273" s="4" t="s">
        <v>527</v>
      </c>
    </row>
    <row r="6274" spans="1:5">
      <c r="A6274" s="4" t="s">
        <v>2464</v>
      </c>
    </row>
    <row r="6275" spans="1:5">
      <c r="A6275" s="3" t="s">
        <v>1387</v>
      </c>
    </row>
    <row r="6276" spans="1:5">
      <c r="A6276" s="4" t="s">
        <v>1402</v>
      </c>
      <c r="B6276" s="4" t="s">
        <v>1404</v>
      </c>
    </row>
    <row r="6277" spans="1:5">
      <c r="A6277" s="4" t="s">
        <v>2465</v>
      </c>
    </row>
    <row r="6278" spans="1:5">
      <c r="A6278" s="3" t="s">
        <v>1387</v>
      </c>
    </row>
    <row r="6279" spans="1:5">
      <c r="A6279" s="4" t="s">
        <v>1389</v>
      </c>
      <c r="B6279" s="5" t="n">
        <v>686</v>
      </c>
    </row>
    <row r="6280" spans="1:5">
      <c r="A6280" s="4" t="s">
        <v>1390</v>
      </c>
      <c r="B6280" s="7" t="n">
        <v>3072</v>
      </c>
    </row>
    <row r="6281" spans="1:5">
      <c r="A6281" s="4" t="s">
        <v>1393</v>
      </c>
      <c r="B6281" s="7" t="n">
        <v>686</v>
      </c>
    </row>
    <row r="6282" spans="1:5">
      <c r="A6282" s="4" t="s">
        <v>1394</v>
      </c>
      <c r="B6282" s="7" t="n">
        <v>3072</v>
      </c>
    </row>
    <row r="6283" spans="1:5">
      <c r="A6283" s="4" t="s">
        <v>143</v>
      </c>
      <c r="B6283" s="7" t="n">
        <v>3758</v>
      </c>
    </row>
    <row r="6284" spans="1:5">
      <c r="A6284" s="4" t="s">
        <v>1395</v>
      </c>
      <c r="B6284" s="5" t="n">
        <v>393</v>
      </c>
    </row>
    <row r="6285" spans="1:5">
      <c r="A6285" s="4" t="s">
        <v>1397</v>
      </c>
      <c r="B6285" s="4" t="s">
        <v>1542</v>
      </c>
    </row>
    <row r="6286" spans="1:5">
      <c r="A6286" s="4" t="s">
        <v>1399</v>
      </c>
      <c r="B6286" s="4" t="s">
        <v>1451</v>
      </c>
    </row>
    <row r="6287" spans="1:5">
      <c r="A6287" s="4" t="s">
        <v>2466</v>
      </c>
    </row>
    <row r="6288" spans="1:5">
      <c r="A6288" s="3" t="s">
        <v>1387</v>
      </c>
    </row>
    <row r="6289" spans="1:5">
      <c r="A6289" s="4" t="s">
        <v>1402</v>
      </c>
      <c r="B6289" s="4" t="s">
        <v>527</v>
      </c>
    </row>
    <row r="6290" spans="1:5">
      <c r="A6290" s="4" t="s">
        <v>2467</v>
      </c>
    </row>
    <row r="6291" spans="1:5">
      <c r="A6291" s="3" t="s">
        <v>1387</v>
      </c>
    </row>
    <row r="6292" spans="1:5">
      <c r="A6292" s="4" t="s">
        <v>1402</v>
      </c>
      <c r="B6292" s="4" t="s">
        <v>1404</v>
      </c>
    </row>
    <row r="6293" spans="1:5">
      <c r="A6293" s="4" t="s">
        <v>2468</v>
      </c>
    </row>
    <row r="6294" spans="1:5">
      <c r="A6294" s="3" t="s">
        <v>1387</v>
      </c>
    </row>
    <row r="6295" spans="1:5">
      <c r="A6295" s="4" t="s">
        <v>1389</v>
      </c>
      <c r="B6295" s="5" t="n">
        <v>451</v>
      </c>
    </row>
    <row r="6296" spans="1:5">
      <c r="A6296" s="4" t="s">
        <v>1390</v>
      </c>
      <c r="B6296" s="7" t="n">
        <v>3614</v>
      </c>
    </row>
    <row r="6297" spans="1:5">
      <c r="A6297" s="4" t="s">
        <v>1393</v>
      </c>
      <c r="B6297" s="7" t="n">
        <v>451</v>
      </c>
    </row>
    <row r="6298" spans="1:5">
      <c r="A6298" s="4" t="s">
        <v>1394</v>
      </c>
      <c r="B6298" s="7" t="n">
        <v>3614</v>
      </c>
    </row>
    <row r="6299" spans="1:5">
      <c r="A6299" s="4" t="s">
        <v>143</v>
      </c>
      <c r="B6299" s="7" t="n">
        <v>4065</v>
      </c>
    </row>
    <row r="6300" spans="1:5">
      <c r="A6300" s="4" t="s">
        <v>1395</v>
      </c>
      <c r="B6300" s="5" t="n">
        <v>419</v>
      </c>
    </row>
    <row r="6301" spans="1:5">
      <c r="A6301" s="4" t="s">
        <v>1397</v>
      </c>
      <c r="B6301" s="4" t="s">
        <v>1546</v>
      </c>
    </row>
    <row r="6302" spans="1:5">
      <c r="A6302" s="4" t="s">
        <v>1399</v>
      </c>
      <c r="B6302" s="4" t="s">
        <v>1451</v>
      </c>
    </row>
    <row r="6303" spans="1:5">
      <c r="A6303" s="4" t="s">
        <v>2469</v>
      </c>
    </row>
    <row r="6304" spans="1:5">
      <c r="A6304" s="3" t="s">
        <v>1387</v>
      </c>
    </row>
    <row r="6305" spans="1:5">
      <c r="A6305" s="4" t="s">
        <v>1402</v>
      </c>
      <c r="B6305" s="4" t="s">
        <v>527</v>
      </c>
    </row>
    <row r="6306" spans="1:5">
      <c r="A6306" s="4" t="s">
        <v>2470</v>
      </c>
    </row>
    <row r="6307" spans="1:5">
      <c r="A6307" s="3" t="s">
        <v>1387</v>
      </c>
    </row>
    <row r="6308" spans="1:5">
      <c r="A6308" s="4" t="s">
        <v>1402</v>
      </c>
      <c r="B6308" s="4" t="s">
        <v>1404</v>
      </c>
    </row>
    <row r="6309" spans="1:5">
      <c r="A6309" s="4" t="s">
        <v>2471</v>
      </c>
    </row>
    <row r="6310" spans="1:5">
      <c r="A6310" s="3" t="s">
        <v>1387</v>
      </c>
    </row>
    <row r="6311" spans="1:5">
      <c r="A6311" s="4" t="s">
        <v>1389</v>
      </c>
      <c r="B6311" s="5" t="n">
        <v>197</v>
      </c>
    </row>
    <row r="6312" spans="1:5">
      <c r="A6312" s="4" t="s">
        <v>1390</v>
      </c>
      <c r="B6312" s="7" t="n">
        <v>3455</v>
      </c>
    </row>
    <row r="6313" spans="1:5">
      <c r="A6313" s="4" t="s">
        <v>1393</v>
      </c>
      <c r="B6313" s="7" t="n">
        <v>197</v>
      </c>
    </row>
    <row r="6314" spans="1:5">
      <c r="A6314" s="4" t="s">
        <v>1394</v>
      </c>
      <c r="B6314" s="7" t="n">
        <v>3455</v>
      </c>
    </row>
    <row r="6315" spans="1:5">
      <c r="A6315" s="4" t="s">
        <v>143</v>
      </c>
      <c r="B6315" s="7" t="n">
        <v>3652</v>
      </c>
    </row>
    <row r="6316" spans="1:5">
      <c r="A6316" s="4" t="s">
        <v>1395</v>
      </c>
      <c r="B6316" s="5" t="n">
        <v>400</v>
      </c>
    </row>
    <row r="6317" spans="1:5">
      <c r="A6317" s="4" t="s">
        <v>1397</v>
      </c>
      <c r="B6317" s="4" t="s">
        <v>1517</v>
      </c>
    </row>
    <row r="6318" spans="1:5">
      <c r="A6318" s="4" t="s">
        <v>1399</v>
      </c>
      <c r="B6318" s="4" t="s">
        <v>1451</v>
      </c>
    </row>
    <row r="6319" spans="1:5">
      <c r="A6319" s="4" t="s">
        <v>2472</v>
      </c>
    </row>
    <row r="6320" spans="1:5">
      <c r="A6320" s="3" t="s">
        <v>1387</v>
      </c>
    </row>
    <row r="6321" spans="1:5">
      <c r="A6321" s="4" t="s">
        <v>1402</v>
      </c>
      <c r="B6321" s="4" t="s">
        <v>527</v>
      </c>
    </row>
    <row r="6322" spans="1:5">
      <c r="A6322" s="4" t="s">
        <v>2473</v>
      </c>
    </row>
    <row r="6323" spans="1:5">
      <c r="A6323" s="3" t="s">
        <v>1387</v>
      </c>
    </row>
    <row r="6324" spans="1:5">
      <c r="A6324" s="4" t="s">
        <v>1402</v>
      </c>
      <c r="B6324" s="4" t="s">
        <v>1404</v>
      </c>
    </row>
    <row r="6325" spans="1:5">
      <c r="A6325" s="4" t="s">
        <v>2474</v>
      </c>
    </row>
    <row r="6326" spans="1:5">
      <c r="A6326" s="3" t="s">
        <v>1387</v>
      </c>
    </row>
    <row r="6327" spans="1:5">
      <c r="A6327" s="4" t="s">
        <v>1389</v>
      </c>
      <c r="B6327" s="5" t="n">
        <v>74</v>
      </c>
    </row>
    <row r="6328" spans="1:5">
      <c r="A6328" s="4" t="s">
        <v>1390</v>
      </c>
      <c r="B6328" s="7" t="n">
        <v>3587</v>
      </c>
    </row>
    <row r="6329" spans="1:5">
      <c r="A6329" s="4" t="s">
        <v>1393</v>
      </c>
      <c r="B6329" s="7" t="n">
        <v>74</v>
      </c>
    </row>
    <row r="6330" spans="1:5">
      <c r="A6330" s="4" t="s">
        <v>1394</v>
      </c>
      <c r="B6330" s="7" t="n">
        <v>3587</v>
      </c>
    </row>
    <row r="6331" spans="1:5">
      <c r="A6331" s="4" t="s">
        <v>143</v>
      </c>
      <c r="B6331" s="7" t="n">
        <v>3661</v>
      </c>
    </row>
    <row r="6332" spans="1:5">
      <c r="A6332" s="4" t="s">
        <v>1395</v>
      </c>
      <c r="B6332" s="5" t="n">
        <v>429</v>
      </c>
    </row>
    <row r="6333" spans="1:5">
      <c r="A6333" s="4" t="s">
        <v>1397</v>
      </c>
      <c r="B6333" s="4" t="s">
        <v>1542</v>
      </c>
    </row>
    <row r="6334" spans="1:5">
      <c r="A6334" s="4" t="s">
        <v>1399</v>
      </c>
      <c r="B6334" s="4" t="s">
        <v>1451</v>
      </c>
    </row>
    <row r="6335" spans="1:5">
      <c r="A6335" s="4" t="s">
        <v>2475</v>
      </c>
    </row>
    <row r="6336" spans="1:5">
      <c r="A6336" s="3" t="s">
        <v>1387</v>
      </c>
    </row>
    <row r="6337" spans="1:5">
      <c r="A6337" s="4" t="s">
        <v>1402</v>
      </c>
      <c r="B6337" s="4" t="s">
        <v>527</v>
      </c>
    </row>
    <row r="6338" spans="1:5">
      <c r="A6338" s="4" t="s">
        <v>2476</v>
      </c>
    </row>
    <row r="6339" spans="1:5">
      <c r="A6339" s="3" t="s">
        <v>1387</v>
      </c>
    </row>
    <row r="6340" spans="1:5">
      <c r="A6340" s="4" t="s">
        <v>1402</v>
      </c>
      <c r="B6340" s="4" t="s">
        <v>1404</v>
      </c>
    </row>
    <row r="6341" spans="1:5">
      <c r="A6341" s="4" t="s">
        <v>2477</v>
      </c>
    </row>
    <row r="6342" spans="1:5">
      <c r="A6342" s="3" t="s">
        <v>1387</v>
      </c>
    </row>
    <row r="6343" spans="1:5">
      <c r="A6343" s="4" t="s">
        <v>1389</v>
      </c>
      <c r="B6343" s="5" t="n">
        <v>315</v>
      </c>
    </row>
    <row r="6344" spans="1:5">
      <c r="A6344" s="4" t="s">
        <v>1390</v>
      </c>
      <c r="B6344" s="7" t="n">
        <v>1551</v>
      </c>
    </row>
    <row r="6345" spans="1:5">
      <c r="A6345" s="4" t="s">
        <v>1393</v>
      </c>
      <c r="B6345" s="7" t="n">
        <v>315</v>
      </c>
    </row>
    <row r="6346" spans="1:5">
      <c r="A6346" s="4" t="s">
        <v>1394</v>
      </c>
      <c r="B6346" s="7" t="n">
        <v>1551</v>
      </c>
    </row>
    <row r="6347" spans="1:5">
      <c r="A6347" s="4" t="s">
        <v>143</v>
      </c>
      <c r="B6347" s="7" t="n">
        <v>1866</v>
      </c>
    </row>
    <row r="6348" spans="1:5">
      <c r="A6348" s="4" t="s">
        <v>1395</v>
      </c>
      <c r="B6348" s="5" t="n">
        <v>213</v>
      </c>
    </row>
    <row r="6349" spans="1:5">
      <c r="A6349" s="4" t="s">
        <v>1397</v>
      </c>
      <c r="B6349" s="4" t="s">
        <v>1603</v>
      </c>
    </row>
    <row r="6350" spans="1:5">
      <c r="A6350" s="4" t="s">
        <v>1399</v>
      </c>
      <c r="B6350" s="4" t="s">
        <v>1553</v>
      </c>
    </row>
    <row r="6351" spans="1:5">
      <c r="A6351" s="4" t="s">
        <v>2478</v>
      </c>
    </row>
    <row r="6352" spans="1:5">
      <c r="A6352" s="3" t="s">
        <v>1387</v>
      </c>
    </row>
    <row r="6353" spans="1:5">
      <c r="A6353" s="4" t="s">
        <v>1402</v>
      </c>
      <c r="B6353" s="4" t="s">
        <v>527</v>
      </c>
    </row>
    <row r="6354" spans="1:5">
      <c r="A6354" s="4" t="s">
        <v>2479</v>
      </c>
    </row>
    <row r="6355" spans="1:5">
      <c r="A6355" s="3" t="s">
        <v>1387</v>
      </c>
    </row>
    <row r="6356" spans="1:5">
      <c r="A6356" s="4" t="s">
        <v>1402</v>
      </c>
      <c r="B6356" s="4" t="s">
        <v>1404</v>
      </c>
    </row>
    <row r="6357" spans="1:5">
      <c r="A6357" s="4" t="s">
        <v>2480</v>
      </c>
    </row>
    <row r="6358" spans="1:5">
      <c r="A6358" s="3" t="s">
        <v>1387</v>
      </c>
    </row>
    <row r="6359" spans="1:5">
      <c r="A6359" s="4" t="s">
        <v>1389</v>
      </c>
      <c r="B6359" s="5" t="n">
        <v>121</v>
      </c>
    </row>
    <row r="6360" spans="1:5">
      <c r="A6360" s="4" t="s">
        <v>1390</v>
      </c>
      <c r="B6360" s="7" t="n">
        <v>2979</v>
      </c>
    </row>
    <row r="6361" spans="1:5">
      <c r="A6361" s="4" t="s">
        <v>1393</v>
      </c>
      <c r="B6361" s="7" t="n">
        <v>121</v>
      </c>
    </row>
    <row r="6362" spans="1:5">
      <c r="A6362" s="4" t="s">
        <v>1394</v>
      </c>
      <c r="B6362" s="7" t="n">
        <v>2979</v>
      </c>
    </row>
    <row r="6363" spans="1:5">
      <c r="A6363" s="4" t="s">
        <v>143</v>
      </c>
      <c r="B6363" s="7" t="n">
        <v>3100</v>
      </c>
    </row>
    <row r="6364" spans="1:5">
      <c r="A6364" s="4" t="s">
        <v>1395</v>
      </c>
      <c r="B6364" s="5" t="n">
        <v>302</v>
      </c>
    </row>
    <row r="6365" spans="1:5">
      <c r="A6365" s="4" t="s">
        <v>1397</v>
      </c>
      <c r="B6365" s="4" t="s">
        <v>1420</v>
      </c>
    </row>
    <row r="6366" spans="1:5">
      <c r="A6366" s="4" t="s">
        <v>1399</v>
      </c>
      <c r="B6366" s="4" t="s">
        <v>1553</v>
      </c>
    </row>
    <row r="6367" spans="1:5">
      <c r="A6367" s="4" t="s">
        <v>2481</v>
      </c>
    </row>
    <row r="6368" spans="1:5">
      <c r="A6368" s="3" t="s">
        <v>1387</v>
      </c>
    </row>
    <row r="6369" spans="1:5">
      <c r="A6369" s="4" t="s">
        <v>1402</v>
      </c>
      <c r="B6369" s="4" t="s">
        <v>527</v>
      </c>
    </row>
    <row r="6370" spans="1:5">
      <c r="A6370" s="4" t="s">
        <v>2482</v>
      </c>
    </row>
    <row r="6371" spans="1:5">
      <c r="A6371" s="3" t="s">
        <v>1387</v>
      </c>
    </row>
    <row r="6372" spans="1:5">
      <c r="A6372" s="4" t="s">
        <v>1402</v>
      </c>
      <c r="B6372" s="4" t="s">
        <v>1404</v>
      </c>
    </row>
    <row r="6373" spans="1:5">
      <c r="A6373" s="4" t="s">
        <v>2483</v>
      </c>
    </row>
    <row r="6374" spans="1:5">
      <c r="A6374" s="3" t="s">
        <v>1387</v>
      </c>
    </row>
    <row r="6375" spans="1:5">
      <c r="A6375" s="4" t="s">
        <v>1389</v>
      </c>
      <c r="B6375" s="5" t="n">
        <v>324</v>
      </c>
    </row>
    <row r="6376" spans="1:5">
      <c r="A6376" s="4" t="s">
        <v>1390</v>
      </c>
      <c r="B6376" s="7" t="n">
        <v>3383</v>
      </c>
    </row>
    <row r="6377" spans="1:5">
      <c r="A6377" s="4" t="s">
        <v>1393</v>
      </c>
      <c r="B6377" s="7" t="n">
        <v>324</v>
      </c>
    </row>
    <row r="6378" spans="1:5">
      <c r="A6378" s="4" t="s">
        <v>1394</v>
      </c>
      <c r="B6378" s="7" t="n">
        <v>3383</v>
      </c>
    </row>
    <row r="6379" spans="1:5">
      <c r="A6379" s="4" t="s">
        <v>143</v>
      </c>
      <c r="B6379" s="7" t="n">
        <v>3707</v>
      </c>
    </row>
    <row r="6380" spans="1:5">
      <c r="A6380" s="4" t="s">
        <v>1395</v>
      </c>
      <c r="B6380" s="5" t="n">
        <v>358</v>
      </c>
    </row>
    <row r="6381" spans="1:5">
      <c r="A6381" s="4" t="s">
        <v>1397</v>
      </c>
      <c r="B6381" s="4" t="s">
        <v>1407</v>
      </c>
    </row>
    <row r="6382" spans="1:5">
      <c r="A6382" s="4" t="s">
        <v>1399</v>
      </c>
      <c r="B6382" s="4" t="s">
        <v>1553</v>
      </c>
    </row>
    <row r="6383" spans="1:5">
      <c r="A6383" s="4" t="s">
        <v>2484</v>
      </c>
    </row>
    <row r="6384" spans="1:5">
      <c r="A6384" s="3" t="s">
        <v>1387</v>
      </c>
    </row>
    <row r="6385" spans="1:5">
      <c r="A6385" s="4" t="s">
        <v>1402</v>
      </c>
      <c r="B6385" s="4" t="s">
        <v>527</v>
      </c>
    </row>
    <row r="6386" spans="1:5">
      <c r="A6386" s="4" t="s">
        <v>2485</v>
      </c>
    </row>
    <row r="6387" spans="1:5">
      <c r="A6387" s="3" t="s">
        <v>1387</v>
      </c>
    </row>
    <row r="6388" spans="1:5">
      <c r="A6388" s="4" t="s">
        <v>1402</v>
      </c>
      <c r="B6388" s="4" t="s">
        <v>1404</v>
      </c>
    </row>
    <row r="6389" spans="1:5">
      <c r="A6389" s="4" t="s">
        <v>2486</v>
      </c>
    </row>
    <row r="6390" spans="1:5">
      <c r="A6390" s="3" t="s">
        <v>1387</v>
      </c>
    </row>
    <row r="6391" spans="1:5">
      <c r="A6391" s="4" t="s">
        <v>1389</v>
      </c>
      <c r="B6391" s="5" t="n">
        <v>285</v>
      </c>
    </row>
    <row r="6392" spans="1:5">
      <c r="A6392" s="4" t="s">
        <v>1390</v>
      </c>
      <c r="B6392" s="7" t="n">
        <v>3436</v>
      </c>
    </row>
    <row r="6393" spans="1:5">
      <c r="A6393" s="4" t="s">
        <v>1393</v>
      </c>
      <c r="B6393" s="7" t="n">
        <v>285</v>
      </c>
    </row>
    <row r="6394" spans="1:5">
      <c r="A6394" s="4" t="s">
        <v>1394</v>
      </c>
      <c r="B6394" s="7" t="n">
        <v>3436</v>
      </c>
    </row>
    <row r="6395" spans="1:5">
      <c r="A6395" s="4" t="s">
        <v>143</v>
      </c>
      <c r="B6395" s="7" t="n">
        <v>3721</v>
      </c>
    </row>
    <row r="6396" spans="1:5">
      <c r="A6396" s="4" t="s">
        <v>1395</v>
      </c>
      <c r="B6396" s="5" t="n">
        <v>363</v>
      </c>
    </row>
    <row r="6397" spans="1:5">
      <c r="A6397" s="4" t="s">
        <v>1397</v>
      </c>
      <c r="B6397" s="4" t="s">
        <v>1416</v>
      </c>
    </row>
    <row r="6398" spans="1:5">
      <c r="A6398" s="4" t="s">
        <v>1399</v>
      </c>
      <c r="B6398" s="4" t="s">
        <v>1553</v>
      </c>
    </row>
    <row r="6399" spans="1:5">
      <c r="A6399" s="4" t="s">
        <v>2487</v>
      </c>
    </row>
    <row r="6400" spans="1:5">
      <c r="A6400" s="3" t="s">
        <v>1387</v>
      </c>
    </row>
    <row r="6401" spans="1:5">
      <c r="A6401" s="4" t="s">
        <v>1402</v>
      </c>
      <c r="B6401" s="4" t="s">
        <v>527</v>
      </c>
    </row>
    <row r="6402" spans="1:5">
      <c r="A6402" s="4" t="s">
        <v>2488</v>
      </c>
    </row>
    <row r="6403" spans="1:5">
      <c r="A6403" s="3" t="s">
        <v>1387</v>
      </c>
    </row>
    <row r="6404" spans="1:5">
      <c r="A6404" s="4" t="s">
        <v>1402</v>
      </c>
      <c r="B6404" s="4" t="s">
        <v>1404</v>
      </c>
    </row>
    <row r="6405" spans="1:5">
      <c r="A6405" s="4" t="s">
        <v>2489</v>
      </c>
    </row>
    <row r="6406" spans="1:5">
      <c r="A6406" s="3" t="s">
        <v>1387</v>
      </c>
    </row>
    <row r="6407" spans="1:5">
      <c r="A6407" s="4" t="s">
        <v>1389</v>
      </c>
      <c r="B6407" s="5" t="n">
        <v>88</v>
      </c>
    </row>
    <row r="6408" spans="1:5">
      <c r="A6408" s="4" t="s">
        <v>1390</v>
      </c>
      <c r="B6408" s="7" t="n">
        <v>4074</v>
      </c>
    </row>
    <row r="6409" spans="1:5">
      <c r="A6409" s="4" t="s">
        <v>1393</v>
      </c>
      <c r="B6409" s="7" t="n">
        <v>88</v>
      </c>
    </row>
    <row r="6410" spans="1:5">
      <c r="A6410" s="4" t="s">
        <v>1394</v>
      </c>
      <c r="B6410" s="7" t="n">
        <v>4074</v>
      </c>
    </row>
    <row r="6411" spans="1:5">
      <c r="A6411" s="4" t="s">
        <v>143</v>
      </c>
      <c r="B6411" s="7" t="n">
        <v>4162</v>
      </c>
    </row>
    <row r="6412" spans="1:5">
      <c r="A6412" s="4" t="s">
        <v>1395</v>
      </c>
      <c r="B6412" s="5" t="n">
        <v>450</v>
      </c>
    </row>
    <row r="6413" spans="1:5">
      <c r="A6413" s="4" t="s">
        <v>1397</v>
      </c>
      <c r="B6413" s="4" t="s">
        <v>1453</v>
      </c>
    </row>
    <row r="6414" spans="1:5">
      <c r="A6414" s="4" t="s">
        <v>1399</v>
      </c>
      <c r="B6414" s="4" t="s">
        <v>1553</v>
      </c>
    </row>
    <row r="6415" spans="1:5">
      <c r="A6415" s="4" t="s">
        <v>2490</v>
      </c>
    </row>
    <row r="6416" spans="1:5">
      <c r="A6416" s="3" t="s">
        <v>1387</v>
      </c>
    </row>
    <row r="6417" spans="1:5">
      <c r="A6417" s="4" t="s">
        <v>1402</v>
      </c>
      <c r="B6417" s="4" t="s">
        <v>527</v>
      </c>
    </row>
    <row r="6418" spans="1:5">
      <c r="A6418" s="4" t="s">
        <v>2491</v>
      </c>
    </row>
    <row r="6419" spans="1:5">
      <c r="A6419" s="3" t="s">
        <v>1387</v>
      </c>
    </row>
    <row r="6420" spans="1:5">
      <c r="A6420" s="4" t="s">
        <v>1402</v>
      </c>
      <c r="B6420" s="4" t="s">
        <v>1404</v>
      </c>
    </row>
    <row r="6421" spans="1:5">
      <c r="A6421" s="4" t="s">
        <v>2492</v>
      </c>
    </row>
    <row r="6422" spans="1:5">
      <c r="A6422" s="3" t="s">
        <v>1387</v>
      </c>
    </row>
    <row r="6423" spans="1:5">
      <c r="A6423" s="4" t="s">
        <v>1389</v>
      </c>
      <c r="B6423" s="5" t="n">
        <v>56</v>
      </c>
    </row>
    <row r="6424" spans="1:5">
      <c r="A6424" s="4" t="s">
        <v>1390</v>
      </c>
      <c r="B6424" s="7" t="n">
        <v>3997</v>
      </c>
    </row>
    <row r="6425" spans="1:5">
      <c r="A6425" s="4" t="s">
        <v>1393</v>
      </c>
      <c r="B6425" s="7" t="n">
        <v>56</v>
      </c>
    </row>
    <row r="6426" spans="1:5">
      <c r="A6426" s="4" t="s">
        <v>1394</v>
      </c>
      <c r="B6426" s="7" t="n">
        <v>3997</v>
      </c>
    </row>
    <row r="6427" spans="1:5">
      <c r="A6427" s="4" t="s">
        <v>143</v>
      </c>
      <c r="B6427" s="7" t="n">
        <v>4053</v>
      </c>
    </row>
    <row r="6428" spans="1:5">
      <c r="A6428" s="4" t="s">
        <v>1395</v>
      </c>
      <c r="B6428" s="5" t="n">
        <v>451</v>
      </c>
    </row>
    <row r="6429" spans="1:5">
      <c r="A6429" s="4" t="s">
        <v>1397</v>
      </c>
      <c r="B6429" s="4" t="s">
        <v>1407</v>
      </c>
    </row>
    <row r="6430" spans="1:5">
      <c r="A6430" s="4" t="s">
        <v>1399</v>
      </c>
      <c r="B6430" s="4" t="s">
        <v>1553</v>
      </c>
    </row>
    <row r="6431" spans="1:5">
      <c r="A6431" s="4" t="s">
        <v>2493</v>
      </c>
    </row>
    <row r="6432" spans="1:5">
      <c r="A6432" s="3" t="s">
        <v>1387</v>
      </c>
    </row>
    <row r="6433" spans="1:5">
      <c r="A6433" s="4" t="s">
        <v>1402</v>
      </c>
      <c r="B6433" s="4" t="s">
        <v>527</v>
      </c>
    </row>
    <row r="6434" spans="1:5">
      <c r="A6434" s="4" t="s">
        <v>2494</v>
      </c>
    </row>
    <row r="6435" spans="1:5">
      <c r="A6435" s="3" t="s">
        <v>1387</v>
      </c>
    </row>
    <row r="6436" spans="1:5">
      <c r="A6436" s="4" t="s">
        <v>1402</v>
      </c>
      <c r="B6436" s="4" t="s">
        <v>1404</v>
      </c>
    </row>
    <row r="6437" spans="1:5">
      <c r="A6437" s="4" t="s">
        <v>2495</v>
      </c>
    </row>
    <row r="6438" spans="1:5">
      <c r="A6438" s="3" t="s">
        <v>1387</v>
      </c>
    </row>
    <row r="6439" spans="1:5">
      <c r="A6439" s="4" t="s">
        <v>1389</v>
      </c>
      <c r="B6439" s="5" t="n">
        <v>769</v>
      </c>
    </row>
    <row r="6440" spans="1:5">
      <c r="A6440" s="4" t="s">
        <v>1390</v>
      </c>
      <c r="B6440" s="7" t="n">
        <v>4176</v>
      </c>
    </row>
    <row r="6441" spans="1:5">
      <c r="A6441" s="4" t="s">
        <v>1393</v>
      </c>
      <c r="B6441" s="7" t="n">
        <v>769</v>
      </c>
    </row>
    <row r="6442" spans="1:5">
      <c r="A6442" s="4" t="s">
        <v>1394</v>
      </c>
      <c r="B6442" s="7" t="n">
        <v>4176</v>
      </c>
    </row>
    <row r="6443" spans="1:5">
      <c r="A6443" s="4" t="s">
        <v>143</v>
      </c>
      <c r="B6443" s="7" t="n">
        <v>4945</v>
      </c>
    </row>
    <row r="6444" spans="1:5">
      <c r="A6444" s="4" t="s">
        <v>1395</v>
      </c>
      <c r="B6444" s="5" t="n">
        <v>420</v>
      </c>
    </row>
    <row r="6445" spans="1:5">
      <c r="A6445" s="4" t="s">
        <v>1397</v>
      </c>
      <c r="B6445" s="4" t="s">
        <v>1507</v>
      </c>
    </row>
    <row r="6446" spans="1:5">
      <c r="A6446" s="4" t="s">
        <v>1399</v>
      </c>
      <c r="B6446" s="4" t="s">
        <v>1553</v>
      </c>
    </row>
    <row r="6447" spans="1:5">
      <c r="A6447" s="4" t="s">
        <v>2496</v>
      </c>
    </row>
    <row r="6448" spans="1:5">
      <c r="A6448" s="3" t="s">
        <v>1387</v>
      </c>
    </row>
    <row r="6449" spans="1:5">
      <c r="A6449" s="4" t="s">
        <v>1402</v>
      </c>
      <c r="B6449" s="4" t="s">
        <v>527</v>
      </c>
    </row>
    <row r="6450" spans="1:5">
      <c r="A6450" s="4" t="s">
        <v>2497</v>
      </c>
    </row>
    <row r="6451" spans="1:5">
      <c r="A6451" s="3" t="s">
        <v>1387</v>
      </c>
    </row>
    <row r="6452" spans="1:5">
      <c r="A6452" s="4" t="s">
        <v>1402</v>
      </c>
      <c r="B6452" s="4" t="s">
        <v>1404</v>
      </c>
    </row>
    <row r="6453" spans="1:5">
      <c r="A6453" s="4" t="s">
        <v>2498</v>
      </c>
    </row>
    <row r="6454" spans="1:5">
      <c r="A6454" s="3" t="s">
        <v>1387</v>
      </c>
    </row>
    <row r="6455" spans="1:5">
      <c r="A6455" s="4" t="s">
        <v>1389</v>
      </c>
      <c r="B6455" s="5" t="n">
        <v>1184</v>
      </c>
    </row>
    <row r="6456" spans="1:5">
      <c r="A6456" s="4" t="s">
        <v>1390</v>
      </c>
      <c r="B6456" s="7" t="n">
        <v>5678</v>
      </c>
    </row>
    <row r="6457" spans="1:5">
      <c r="A6457" s="4" t="s">
        <v>1393</v>
      </c>
      <c r="B6457" s="7" t="n">
        <v>1184</v>
      </c>
    </row>
    <row r="6458" spans="1:5">
      <c r="A6458" s="4" t="s">
        <v>1394</v>
      </c>
      <c r="B6458" s="7" t="n">
        <v>5678</v>
      </c>
    </row>
    <row r="6459" spans="1:5">
      <c r="A6459" s="4" t="s">
        <v>143</v>
      </c>
      <c r="B6459" s="7" t="n">
        <v>6862</v>
      </c>
    </row>
    <row r="6460" spans="1:5">
      <c r="A6460" s="4" t="s">
        <v>1395</v>
      </c>
      <c r="B6460" s="5" t="n">
        <v>577</v>
      </c>
    </row>
    <row r="6461" spans="1:5">
      <c r="A6461" s="4" t="s">
        <v>1397</v>
      </c>
      <c r="B6461" s="4" t="s">
        <v>1708</v>
      </c>
    </row>
    <row r="6462" spans="1:5">
      <c r="A6462" s="4" t="s">
        <v>1399</v>
      </c>
      <c r="B6462" s="4" t="s">
        <v>1553</v>
      </c>
    </row>
    <row r="6463" spans="1:5">
      <c r="A6463" s="4" t="s">
        <v>2499</v>
      </c>
    </row>
    <row r="6464" spans="1:5">
      <c r="A6464" s="3" t="s">
        <v>1387</v>
      </c>
    </row>
    <row r="6465" spans="1:5">
      <c r="A6465" s="4" t="s">
        <v>1402</v>
      </c>
      <c r="B6465" s="4" t="s">
        <v>527</v>
      </c>
    </row>
    <row r="6466" spans="1:5">
      <c r="A6466" s="4" t="s">
        <v>2500</v>
      </c>
    </row>
    <row r="6467" spans="1:5">
      <c r="A6467" s="3" t="s">
        <v>1387</v>
      </c>
    </row>
    <row r="6468" spans="1:5">
      <c r="A6468" s="4" t="s">
        <v>1402</v>
      </c>
      <c r="B6468" s="4" t="s">
        <v>1404</v>
      </c>
    </row>
    <row r="6469" spans="1:5">
      <c r="A6469" s="4" t="s">
        <v>2498</v>
      </c>
    </row>
    <row r="6470" spans="1:5">
      <c r="A6470" s="3" t="s">
        <v>1387</v>
      </c>
    </row>
    <row r="6471" spans="1:5">
      <c r="A6471" s="4" t="s">
        <v>1389</v>
      </c>
      <c r="B6471" s="5" t="n">
        <v>2104</v>
      </c>
    </row>
    <row r="6472" spans="1:5">
      <c r="A6472" s="4" t="s">
        <v>1390</v>
      </c>
      <c r="B6472" s="7" t="n">
        <v>7566</v>
      </c>
    </row>
    <row r="6473" spans="1:5">
      <c r="A6473" s="4" t="s">
        <v>1393</v>
      </c>
      <c r="B6473" s="7" t="n">
        <v>2104</v>
      </c>
    </row>
    <row r="6474" spans="1:5">
      <c r="A6474" s="4" t="s">
        <v>1394</v>
      </c>
      <c r="B6474" s="7" t="n">
        <v>7566</v>
      </c>
    </row>
    <row r="6475" spans="1:5">
      <c r="A6475" s="4" t="s">
        <v>143</v>
      </c>
      <c r="B6475" s="7" t="n">
        <v>9670</v>
      </c>
    </row>
    <row r="6476" spans="1:5">
      <c r="A6476" s="4" t="s">
        <v>1395</v>
      </c>
      <c r="B6476" s="5" t="n">
        <v>807</v>
      </c>
    </row>
    <row r="6477" spans="1:5">
      <c r="A6477" s="4" t="s">
        <v>1397</v>
      </c>
      <c r="B6477" s="4" t="s">
        <v>1517</v>
      </c>
    </row>
    <row r="6478" spans="1:5">
      <c r="A6478" s="4" t="s">
        <v>1399</v>
      </c>
      <c r="B6478" s="4" t="s">
        <v>1553</v>
      </c>
    </row>
    <row r="6479" spans="1:5">
      <c r="A6479" s="4" t="s">
        <v>2499</v>
      </c>
    </row>
    <row r="6480" spans="1:5">
      <c r="A6480" s="3" t="s">
        <v>1387</v>
      </c>
    </row>
    <row r="6481" spans="1:5">
      <c r="A6481" s="4" t="s">
        <v>1402</v>
      </c>
      <c r="B6481" s="4" t="s">
        <v>527</v>
      </c>
    </row>
    <row r="6482" spans="1:5">
      <c r="A6482" s="4" t="s">
        <v>2500</v>
      </c>
    </row>
    <row r="6483" spans="1:5">
      <c r="A6483" s="3" t="s">
        <v>1387</v>
      </c>
    </row>
    <row r="6484" spans="1:5">
      <c r="A6484" s="4" t="s">
        <v>1402</v>
      </c>
      <c r="B6484" s="4" t="s">
        <v>1404</v>
      </c>
    </row>
    <row r="6485" spans="1:5">
      <c r="A6485" s="4" t="s">
        <v>2498</v>
      </c>
    </row>
    <row r="6486" spans="1:5">
      <c r="A6486" s="3" t="s">
        <v>1387</v>
      </c>
    </row>
    <row r="6487" spans="1:5">
      <c r="A6487" s="4" t="s">
        <v>1389</v>
      </c>
      <c r="B6487" s="5" t="n">
        <v>4190</v>
      </c>
    </row>
    <row r="6488" spans="1:5">
      <c r="A6488" s="4" t="s">
        <v>1390</v>
      </c>
      <c r="B6488" s="7" t="n">
        <v>7829</v>
      </c>
    </row>
    <row r="6489" spans="1:5">
      <c r="A6489" s="4" t="s">
        <v>1393</v>
      </c>
      <c r="B6489" s="7" t="n">
        <v>4190</v>
      </c>
    </row>
    <row r="6490" spans="1:5">
      <c r="A6490" s="4" t="s">
        <v>1394</v>
      </c>
      <c r="B6490" s="7" t="n">
        <v>7829</v>
      </c>
    </row>
    <row r="6491" spans="1:5">
      <c r="A6491" s="4" t="s">
        <v>143</v>
      </c>
      <c r="B6491" s="7" t="n">
        <v>12019</v>
      </c>
    </row>
    <row r="6492" spans="1:5">
      <c r="A6492" s="4" t="s">
        <v>1395</v>
      </c>
      <c r="B6492" s="5" t="n">
        <v>799</v>
      </c>
    </row>
    <row r="6493" spans="1:5">
      <c r="A6493" s="4" t="s">
        <v>1397</v>
      </c>
      <c r="B6493" s="4" t="s">
        <v>1483</v>
      </c>
    </row>
    <row r="6494" spans="1:5">
      <c r="A6494" s="4" t="s">
        <v>1399</v>
      </c>
      <c r="B6494" s="4" t="s">
        <v>1553</v>
      </c>
    </row>
    <row r="6495" spans="1:5">
      <c r="A6495" s="4" t="s">
        <v>2499</v>
      </c>
    </row>
    <row r="6496" spans="1:5">
      <c r="A6496" s="3" t="s">
        <v>1387</v>
      </c>
    </row>
    <row r="6497" spans="1:5">
      <c r="A6497" s="4" t="s">
        <v>1402</v>
      </c>
      <c r="B6497" s="4" t="s">
        <v>527</v>
      </c>
    </row>
    <row r="6498" spans="1:5">
      <c r="A6498" s="4" t="s">
        <v>2500</v>
      </c>
    </row>
    <row r="6499" spans="1:5">
      <c r="A6499" s="3" t="s">
        <v>1387</v>
      </c>
    </row>
    <row r="6500" spans="1:5">
      <c r="A6500" s="4" t="s">
        <v>1402</v>
      </c>
      <c r="B6500" s="4" t="s">
        <v>1404</v>
      </c>
    </row>
    <row r="6501" spans="1:5">
      <c r="A6501" s="4" t="s">
        <v>2501</v>
      </c>
    </row>
    <row r="6502" spans="1:5">
      <c r="A6502" s="3" t="s">
        <v>1387</v>
      </c>
    </row>
    <row r="6503" spans="1:5">
      <c r="A6503" s="4" t="s">
        <v>1389</v>
      </c>
      <c r="B6503" s="5" t="n">
        <v>539</v>
      </c>
    </row>
    <row r="6504" spans="1:5">
      <c r="A6504" s="4" t="s">
        <v>1390</v>
      </c>
      <c r="B6504" s="7" t="n">
        <v>2551</v>
      </c>
    </row>
    <row r="6505" spans="1:5">
      <c r="A6505" s="4" t="s">
        <v>1393</v>
      </c>
      <c r="B6505" s="7" t="n">
        <v>539</v>
      </c>
    </row>
    <row r="6506" spans="1:5">
      <c r="A6506" s="4" t="s">
        <v>1394</v>
      </c>
      <c r="B6506" s="7" t="n">
        <v>2551</v>
      </c>
    </row>
    <row r="6507" spans="1:5">
      <c r="A6507" s="4" t="s">
        <v>143</v>
      </c>
      <c r="B6507" s="7" t="n">
        <v>3090</v>
      </c>
    </row>
    <row r="6508" spans="1:5">
      <c r="A6508" s="4" t="s">
        <v>1395</v>
      </c>
      <c r="B6508" s="5" t="n">
        <v>251</v>
      </c>
    </row>
    <row r="6509" spans="1:5">
      <c r="A6509" s="4" t="s">
        <v>1397</v>
      </c>
      <c r="B6509" s="4" t="s">
        <v>1494</v>
      </c>
    </row>
    <row r="6510" spans="1:5">
      <c r="A6510" s="4" t="s">
        <v>1399</v>
      </c>
      <c r="B6510" s="4" t="s">
        <v>1553</v>
      </c>
    </row>
    <row r="6511" spans="1:5">
      <c r="A6511" s="4" t="s">
        <v>2502</v>
      </c>
    </row>
    <row r="6512" spans="1:5">
      <c r="A6512" s="3" t="s">
        <v>1387</v>
      </c>
    </row>
    <row r="6513" spans="1:5">
      <c r="A6513" s="4" t="s">
        <v>1402</v>
      </c>
      <c r="B6513" s="4" t="s">
        <v>527</v>
      </c>
    </row>
    <row r="6514" spans="1:5">
      <c r="A6514" s="4" t="s">
        <v>2503</v>
      </c>
    </row>
    <row r="6515" spans="1:5">
      <c r="A6515" s="3" t="s">
        <v>1387</v>
      </c>
    </row>
    <row r="6516" spans="1:5">
      <c r="A6516" s="4" t="s">
        <v>1402</v>
      </c>
      <c r="B6516" s="4" t="s">
        <v>1404</v>
      </c>
    </row>
    <row r="6517" spans="1:5">
      <c r="A6517" s="4" t="s">
        <v>2504</v>
      </c>
    </row>
    <row r="6518" spans="1:5">
      <c r="A6518" s="3" t="s">
        <v>1387</v>
      </c>
    </row>
    <row r="6519" spans="1:5">
      <c r="A6519" s="4" t="s">
        <v>1389</v>
      </c>
      <c r="B6519" s="5" t="n">
        <v>864</v>
      </c>
    </row>
    <row r="6520" spans="1:5">
      <c r="A6520" s="4" t="s">
        <v>1390</v>
      </c>
      <c r="B6520" s="7" t="n">
        <v>2184</v>
      </c>
    </row>
    <row r="6521" spans="1:5">
      <c r="A6521" s="4" t="s">
        <v>1393</v>
      </c>
      <c r="B6521" s="7" t="n">
        <v>864</v>
      </c>
    </row>
    <row r="6522" spans="1:5">
      <c r="A6522" s="4" t="s">
        <v>1394</v>
      </c>
      <c r="B6522" s="7" t="n">
        <v>2184</v>
      </c>
    </row>
    <row r="6523" spans="1:5">
      <c r="A6523" s="4" t="s">
        <v>143</v>
      </c>
      <c r="B6523" s="7" t="n">
        <v>3048</v>
      </c>
    </row>
    <row r="6524" spans="1:5">
      <c r="A6524" s="4" t="s">
        <v>1395</v>
      </c>
      <c r="B6524" s="5" t="n">
        <v>228</v>
      </c>
    </row>
    <row r="6525" spans="1:5">
      <c r="A6525" s="4" t="s">
        <v>1397</v>
      </c>
      <c r="B6525" s="4" t="s">
        <v>1755</v>
      </c>
    </row>
    <row r="6526" spans="1:5">
      <c r="A6526" s="4" t="s">
        <v>1399</v>
      </c>
      <c r="B6526" s="4" t="s">
        <v>1553</v>
      </c>
    </row>
    <row r="6527" spans="1:5">
      <c r="A6527" s="4" t="s">
        <v>2505</v>
      </c>
    </row>
    <row r="6528" spans="1:5">
      <c r="A6528" s="3" t="s">
        <v>1387</v>
      </c>
    </row>
    <row r="6529" spans="1:5">
      <c r="A6529" s="4" t="s">
        <v>1402</v>
      </c>
      <c r="B6529" s="4" t="s">
        <v>527</v>
      </c>
    </row>
    <row r="6530" spans="1:5">
      <c r="A6530" s="4" t="s">
        <v>2506</v>
      </c>
    </row>
    <row r="6531" spans="1:5">
      <c r="A6531" s="3" t="s">
        <v>1387</v>
      </c>
    </row>
    <row r="6532" spans="1:5">
      <c r="A6532" s="4" t="s">
        <v>1402</v>
      </c>
      <c r="B6532" s="4" t="s">
        <v>1404</v>
      </c>
    </row>
    <row r="6533" spans="1:5">
      <c r="A6533" s="4" t="s">
        <v>2507</v>
      </c>
    </row>
    <row r="6534" spans="1:5">
      <c r="A6534" s="3" t="s">
        <v>1387</v>
      </c>
    </row>
    <row r="6535" spans="1:5">
      <c r="A6535" s="4" t="s">
        <v>1389</v>
      </c>
      <c r="B6535" s="5" t="n">
        <v>476</v>
      </c>
    </row>
    <row r="6536" spans="1:5">
      <c r="A6536" s="4" t="s">
        <v>1390</v>
      </c>
      <c r="B6536" s="7" t="n">
        <v>2590</v>
      </c>
    </row>
    <row r="6537" spans="1:5">
      <c r="A6537" s="4" t="s">
        <v>1393</v>
      </c>
      <c r="B6537" s="7" t="n">
        <v>476</v>
      </c>
    </row>
    <row r="6538" spans="1:5">
      <c r="A6538" s="4" t="s">
        <v>1394</v>
      </c>
      <c r="B6538" s="7" t="n">
        <v>2590</v>
      </c>
    </row>
    <row r="6539" spans="1:5">
      <c r="A6539" s="4" t="s">
        <v>143</v>
      </c>
      <c r="B6539" s="7" t="n">
        <v>3066</v>
      </c>
    </row>
    <row r="6540" spans="1:5">
      <c r="A6540" s="4" t="s">
        <v>1395</v>
      </c>
      <c r="B6540" s="5" t="n">
        <v>263</v>
      </c>
    </row>
    <row r="6541" spans="1:5">
      <c r="A6541" s="4" t="s">
        <v>1397</v>
      </c>
      <c r="B6541" s="4" t="s">
        <v>1494</v>
      </c>
    </row>
    <row r="6542" spans="1:5">
      <c r="A6542" s="4" t="s">
        <v>1399</v>
      </c>
      <c r="B6542" s="4" t="s">
        <v>1553</v>
      </c>
    </row>
    <row r="6543" spans="1:5">
      <c r="A6543" s="4" t="s">
        <v>2508</v>
      </c>
    </row>
    <row r="6544" spans="1:5">
      <c r="A6544" s="3" t="s">
        <v>1387</v>
      </c>
    </row>
    <row r="6545" spans="1:5">
      <c r="A6545" s="4" t="s">
        <v>1402</v>
      </c>
      <c r="B6545" s="4" t="s">
        <v>527</v>
      </c>
    </row>
    <row r="6546" spans="1:5">
      <c r="A6546" s="4" t="s">
        <v>2509</v>
      </c>
    </row>
    <row r="6547" spans="1:5">
      <c r="A6547" s="3" t="s">
        <v>1387</v>
      </c>
    </row>
    <row r="6548" spans="1:5">
      <c r="A6548" s="4" t="s">
        <v>1402</v>
      </c>
      <c r="B6548" s="4" t="s">
        <v>1404</v>
      </c>
    </row>
    <row r="6549" spans="1:5">
      <c r="A6549" s="4" t="s">
        <v>2510</v>
      </c>
    </row>
    <row r="6550" spans="1:5">
      <c r="A6550" s="3" t="s">
        <v>1387</v>
      </c>
    </row>
    <row r="6551" spans="1:5">
      <c r="A6551" s="4" t="s">
        <v>1389</v>
      </c>
      <c r="B6551" s="5" t="n">
        <v>524</v>
      </c>
    </row>
    <row r="6552" spans="1:5">
      <c r="A6552" s="4" t="s">
        <v>1390</v>
      </c>
      <c r="B6552" s="7" t="n">
        <v>2504</v>
      </c>
    </row>
    <row r="6553" spans="1:5">
      <c r="A6553" s="4" t="s">
        <v>1393</v>
      </c>
      <c r="B6553" s="7" t="n">
        <v>524</v>
      </c>
    </row>
    <row r="6554" spans="1:5">
      <c r="A6554" s="4" t="s">
        <v>1394</v>
      </c>
      <c r="B6554" s="7" t="n">
        <v>2504</v>
      </c>
    </row>
    <row r="6555" spans="1:5">
      <c r="A6555" s="4" t="s">
        <v>143</v>
      </c>
      <c r="B6555" s="7" t="n">
        <v>3028</v>
      </c>
    </row>
    <row r="6556" spans="1:5">
      <c r="A6556" s="4" t="s">
        <v>1395</v>
      </c>
      <c r="B6556" s="5" t="n">
        <v>255</v>
      </c>
    </row>
    <row r="6557" spans="1:5">
      <c r="A6557" s="4" t="s">
        <v>1397</v>
      </c>
      <c r="B6557" s="4" t="s">
        <v>1494</v>
      </c>
    </row>
    <row r="6558" spans="1:5">
      <c r="A6558" s="4" t="s">
        <v>1399</v>
      </c>
      <c r="B6558" s="4" t="s">
        <v>1553</v>
      </c>
    </row>
    <row r="6559" spans="1:5">
      <c r="A6559" s="4" t="s">
        <v>2511</v>
      </c>
    </row>
    <row r="6560" spans="1:5">
      <c r="A6560" s="3" t="s">
        <v>1387</v>
      </c>
    </row>
    <row r="6561" spans="1:5">
      <c r="A6561" s="4" t="s">
        <v>1402</v>
      </c>
      <c r="B6561" s="4" t="s">
        <v>527</v>
      </c>
    </row>
    <row r="6562" spans="1:5">
      <c r="A6562" s="4" t="s">
        <v>2512</v>
      </c>
    </row>
    <row r="6563" spans="1:5">
      <c r="A6563" s="3" t="s">
        <v>1387</v>
      </c>
    </row>
    <row r="6564" spans="1:5">
      <c r="A6564" s="4" t="s">
        <v>1402</v>
      </c>
      <c r="B6564" s="4" t="s">
        <v>1404</v>
      </c>
    </row>
    <row r="6565" spans="1:5">
      <c r="A6565" s="4" t="s">
        <v>2513</v>
      </c>
    </row>
    <row r="6566" spans="1:5">
      <c r="A6566" s="3" t="s">
        <v>1387</v>
      </c>
    </row>
    <row r="6567" spans="1:5">
      <c r="A6567" s="4" t="s">
        <v>1389</v>
      </c>
      <c r="B6567" s="5" t="n">
        <v>686</v>
      </c>
    </row>
    <row r="6568" spans="1:5">
      <c r="A6568" s="4" t="s">
        <v>1390</v>
      </c>
      <c r="B6568" s="7" t="n">
        <v>2358</v>
      </c>
    </row>
    <row r="6569" spans="1:5">
      <c r="A6569" s="4" t="s">
        <v>1393</v>
      </c>
      <c r="B6569" s="7" t="n">
        <v>686</v>
      </c>
    </row>
    <row r="6570" spans="1:5">
      <c r="A6570" s="4" t="s">
        <v>1394</v>
      </c>
      <c r="B6570" s="7" t="n">
        <v>2358</v>
      </c>
    </row>
    <row r="6571" spans="1:5">
      <c r="A6571" s="4" t="s">
        <v>143</v>
      </c>
      <c r="B6571" s="7" t="n">
        <v>3044</v>
      </c>
    </row>
    <row r="6572" spans="1:5">
      <c r="A6572" s="4" t="s">
        <v>1395</v>
      </c>
      <c r="B6572" s="5" t="n">
        <v>249</v>
      </c>
    </row>
    <row r="6573" spans="1:5">
      <c r="A6573" s="4" t="s">
        <v>1397</v>
      </c>
      <c r="B6573" s="4" t="s">
        <v>1483</v>
      </c>
    </row>
    <row r="6574" spans="1:5">
      <c r="A6574" s="4" t="s">
        <v>1399</v>
      </c>
      <c r="B6574" s="4" t="s">
        <v>1553</v>
      </c>
    </row>
    <row r="6575" spans="1:5">
      <c r="A6575" s="4" t="s">
        <v>2514</v>
      </c>
    </row>
    <row r="6576" spans="1:5">
      <c r="A6576" s="3" t="s">
        <v>1387</v>
      </c>
    </row>
    <row r="6577" spans="1:5">
      <c r="A6577" s="4" t="s">
        <v>1402</v>
      </c>
      <c r="B6577" s="4" t="s">
        <v>527</v>
      </c>
    </row>
    <row r="6578" spans="1:5">
      <c r="A6578" s="4" t="s">
        <v>2515</v>
      </c>
    </row>
    <row r="6579" spans="1:5">
      <c r="A6579" s="3" t="s">
        <v>1387</v>
      </c>
    </row>
    <row r="6580" spans="1:5">
      <c r="A6580" s="4" t="s">
        <v>1402</v>
      </c>
      <c r="B6580" s="4" t="s">
        <v>1404</v>
      </c>
    </row>
    <row r="6581" spans="1:5">
      <c r="A6581" s="4" t="s">
        <v>2516</v>
      </c>
    </row>
    <row r="6582" spans="1:5">
      <c r="A6582" s="3" t="s">
        <v>1387</v>
      </c>
    </row>
    <row r="6583" spans="1:5">
      <c r="A6583" s="4" t="s">
        <v>1389</v>
      </c>
      <c r="B6583" s="5" t="n">
        <v>240</v>
      </c>
    </row>
    <row r="6584" spans="1:5">
      <c r="A6584" s="4" t="s">
        <v>1390</v>
      </c>
      <c r="B6584" s="7" t="n">
        <v>2761</v>
      </c>
    </row>
    <row r="6585" spans="1:5">
      <c r="A6585" s="4" t="s">
        <v>1393</v>
      </c>
      <c r="B6585" s="7" t="n">
        <v>240</v>
      </c>
    </row>
    <row r="6586" spans="1:5">
      <c r="A6586" s="4" t="s">
        <v>1394</v>
      </c>
      <c r="B6586" s="7" t="n">
        <v>2761</v>
      </c>
    </row>
    <row r="6587" spans="1:5">
      <c r="A6587" s="4" t="s">
        <v>143</v>
      </c>
      <c r="B6587" s="7" t="n">
        <v>3001</v>
      </c>
    </row>
    <row r="6588" spans="1:5">
      <c r="A6588" s="4" t="s">
        <v>1395</v>
      </c>
      <c r="B6588" s="5" t="n">
        <v>252</v>
      </c>
    </row>
    <row r="6589" spans="1:5">
      <c r="A6589" s="4" t="s">
        <v>1397</v>
      </c>
      <c r="B6589" s="4" t="s">
        <v>1483</v>
      </c>
    </row>
    <row r="6590" spans="1:5">
      <c r="A6590" s="4" t="s">
        <v>1399</v>
      </c>
      <c r="B6590" s="4" t="s">
        <v>1553</v>
      </c>
    </row>
    <row r="6591" spans="1:5">
      <c r="A6591" s="4" t="s">
        <v>2517</v>
      </c>
    </row>
    <row r="6592" spans="1:5">
      <c r="A6592" s="3" t="s">
        <v>1387</v>
      </c>
    </row>
    <row r="6593" spans="1:5">
      <c r="A6593" s="4" t="s">
        <v>1402</v>
      </c>
      <c r="B6593" s="4" t="s">
        <v>527</v>
      </c>
    </row>
    <row r="6594" spans="1:5">
      <c r="A6594" s="4" t="s">
        <v>2518</v>
      </c>
    </row>
    <row r="6595" spans="1:5">
      <c r="A6595" s="3" t="s">
        <v>1387</v>
      </c>
    </row>
    <row r="6596" spans="1:5">
      <c r="A6596" s="4" t="s">
        <v>1402</v>
      </c>
      <c r="B6596" s="4" t="s">
        <v>1404</v>
      </c>
    </row>
    <row r="6597" spans="1:5">
      <c r="A6597" s="4" t="s">
        <v>2519</v>
      </c>
    </row>
    <row r="6598" spans="1:5">
      <c r="A6598" s="3" t="s">
        <v>1387</v>
      </c>
    </row>
    <row r="6599" spans="1:5">
      <c r="A6599" s="4" t="s">
        <v>1389</v>
      </c>
      <c r="B6599" s="5" t="n">
        <v>106</v>
      </c>
    </row>
    <row r="6600" spans="1:5">
      <c r="A6600" s="4" t="s">
        <v>1390</v>
      </c>
      <c r="B6600" s="7" t="n">
        <v>3065</v>
      </c>
    </row>
    <row r="6601" spans="1:5">
      <c r="A6601" s="4" t="s">
        <v>1393</v>
      </c>
      <c r="B6601" s="7" t="n">
        <v>106</v>
      </c>
    </row>
    <row r="6602" spans="1:5">
      <c r="A6602" s="4" t="s">
        <v>1394</v>
      </c>
      <c r="B6602" s="7" t="n">
        <v>3065</v>
      </c>
    </row>
    <row r="6603" spans="1:5">
      <c r="A6603" s="4" t="s">
        <v>143</v>
      </c>
      <c r="B6603" s="7" t="n">
        <v>3171</v>
      </c>
    </row>
    <row r="6604" spans="1:5">
      <c r="A6604" s="4" t="s">
        <v>1395</v>
      </c>
      <c r="B6604" s="5" t="n">
        <v>269</v>
      </c>
    </row>
    <row r="6605" spans="1:5">
      <c r="A6605" s="4" t="s">
        <v>1397</v>
      </c>
      <c r="B6605" s="4" t="s">
        <v>1755</v>
      </c>
    </row>
    <row r="6606" spans="1:5">
      <c r="A6606" s="4" t="s">
        <v>1399</v>
      </c>
      <c r="B6606" s="4" t="s">
        <v>1553</v>
      </c>
    </row>
    <row r="6607" spans="1:5">
      <c r="A6607" s="4" t="s">
        <v>2520</v>
      </c>
    </row>
    <row r="6608" spans="1:5">
      <c r="A6608" s="3" t="s">
        <v>1387</v>
      </c>
    </row>
    <row r="6609" spans="1:5">
      <c r="A6609" s="4" t="s">
        <v>1402</v>
      </c>
      <c r="B6609" s="4" t="s">
        <v>527</v>
      </c>
    </row>
    <row r="6610" spans="1:5">
      <c r="A6610" s="4" t="s">
        <v>2521</v>
      </c>
    </row>
    <row r="6611" spans="1:5">
      <c r="A6611" s="3" t="s">
        <v>1387</v>
      </c>
    </row>
    <row r="6612" spans="1:5">
      <c r="A6612" s="4" t="s">
        <v>1402</v>
      </c>
      <c r="B6612" s="4" t="s">
        <v>1404</v>
      </c>
    </row>
    <row r="6613" spans="1:5">
      <c r="A6613" s="4" t="s">
        <v>2522</v>
      </c>
    </row>
    <row r="6614" spans="1:5">
      <c r="A6614" s="3" t="s">
        <v>1387</v>
      </c>
    </row>
    <row r="6615" spans="1:5">
      <c r="A6615" s="4" t="s">
        <v>1389</v>
      </c>
      <c r="B6615" s="5" t="n">
        <v>284</v>
      </c>
    </row>
    <row r="6616" spans="1:5">
      <c r="A6616" s="4" t="s">
        <v>1390</v>
      </c>
      <c r="B6616" s="7" t="n">
        <v>2788</v>
      </c>
    </row>
    <row r="6617" spans="1:5">
      <c r="A6617" s="4" t="s">
        <v>1393</v>
      </c>
      <c r="B6617" s="7" t="n">
        <v>284</v>
      </c>
    </row>
    <row r="6618" spans="1:5">
      <c r="A6618" s="4" t="s">
        <v>1394</v>
      </c>
      <c r="B6618" s="7" t="n">
        <v>2788</v>
      </c>
    </row>
    <row r="6619" spans="1:5">
      <c r="A6619" s="4" t="s">
        <v>143</v>
      </c>
      <c r="B6619" s="7" t="n">
        <v>3072</v>
      </c>
    </row>
    <row r="6620" spans="1:5">
      <c r="A6620" s="4" t="s">
        <v>1395</v>
      </c>
      <c r="B6620" s="5" t="n">
        <v>302</v>
      </c>
    </row>
    <row r="6621" spans="1:5">
      <c r="A6621" s="4" t="s">
        <v>1397</v>
      </c>
      <c r="B6621" s="4" t="s">
        <v>1494</v>
      </c>
    </row>
    <row r="6622" spans="1:5">
      <c r="A6622" s="4" t="s">
        <v>1399</v>
      </c>
      <c r="B6622" s="4" t="s">
        <v>1553</v>
      </c>
    </row>
    <row r="6623" spans="1:5">
      <c r="A6623" s="4" t="s">
        <v>2523</v>
      </c>
    </row>
    <row r="6624" spans="1:5">
      <c r="A6624" s="3" t="s">
        <v>1387</v>
      </c>
    </row>
    <row r="6625" spans="1:5">
      <c r="A6625" s="4" t="s">
        <v>1402</v>
      </c>
      <c r="B6625" s="4" t="s">
        <v>527</v>
      </c>
    </row>
    <row r="6626" spans="1:5">
      <c r="A6626" s="4" t="s">
        <v>2524</v>
      </c>
    </row>
    <row r="6627" spans="1:5">
      <c r="A6627" s="3" t="s">
        <v>1387</v>
      </c>
    </row>
    <row r="6628" spans="1:5">
      <c r="A6628" s="4" t="s">
        <v>1402</v>
      </c>
      <c r="B6628" s="4" t="s">
        <v>1404</v>
      </c>
    </row>
    <row r="6629" spans="1:5">
      <c r="A6629" s="4" t="s">
        <v>2525</v>
      </c>
    </row>
    <row r="6630" spans="1:5">
      <c r="A6630" s="3" t="s">
        <v>1387</v>
      </c>
    </row>
    <row r="6631" spans="1:5">
      <c r="A6631" s="4" t="s">
        <v>1389</v>
      </c>
      <c r="B6631" s="5" t="n">
        <v>58</v>
      </c>
    </row>
    <row r="6632" spans="1:5">
      <c r="A6632" s="4" t="s">
        <v>1390</v>
      </c>
      <c r="B6632" s="7" t="n">
        <v>3094</v>
      </c>
    </row>
    <row r="6633" spans="1:5">
      <c r="A6633" s="4" t="s">
        <v>1393</v>
      </c>
      <c r="B6633" s="7" t="n">
        <v>58</v>
      </c>
    </row>
    <row r="6634" spans="1:5">
      <c r="A6634" s="4" t="s">
        <v>1394</v>
      </c>
      <c r="B6634" s="7" t="n">
        <v>3094</v>
      </c>
    </row>
    <row r="6635" spans="1:5">
      <c r="A6635" s="4" t="s">
        <v>143</v>
      </c>
      <c r="B6635" s="7" t="n">
        <v>3152</v>
      </c>
    </row>
    <row r="6636" spans="1:5">
      <c r="A6636" s="4" t="s">
        <v>1395</v>
      </c>
      <c r="B6636" s="5" t="n">
        <v>271</v>
      </c>
    </row>
    <row r="6637" spans="1:5">
      <c r="A6637" s="4" t="s">
        <v>1397</v>
      </c>
      <c r="B6637" s="4" t="s">
        <v>1755</v>
      </c>
    </row>
    <row r="6638" spans="1:5">
      <c r="A6638" s="4" t="s">
        <v>1399</v>
      </c>
      <c r="B6638" s="4" t="s">
        <v>1553</v>
      </c>
    </row>
    <row r="6639" spans="1:5">
      <c r="A6639" s="4" t="s">
        <v>2526</v>
      </c>
    </row>
    <row r="6640" spans="1:5">
      <c r="A6640" s="3" t="s">
        <v>1387</v>
      </c>
    </row>
    <row r="6641" spans="1:5">
      <c r="A6641" s="4" t="s">
        <v>1402</v>
      </c>
      <c r="B6641" s="4" t="s">
        <v>527</v>
      </c>
    </row>
    <row r="6642" spans="1:5">
      <c r="A6642" s="4" t="s">
        <v>2527</v>
      </c>
    </row>
    <row r="6643" spans="1:5">
      <c r="A6643" s="3" t="s">
        <v>1387</v>
      </c>
    </row>
    <row r="6644" spans="1:5">
      <c r="A6644" s="4" t="s">
        <v>1402</v>
      </c>
      <c r="B6644" s="4" t="s">
        <v>1404</v>
      </c>
    </row>
    <row r="6645" spans="1:5">
      <c r="A6645" s="4" t="s">
        <v>2528</v>
      </c>
    </row>
    <row r="6646" spans="1:5">
      <c r="A6646" s="3" t="s">
        <v>1387</v>
      </c>
    </row>
    <row r="6647" spans="1:5">
      <c r="A6647" s="4" t="s">
        <v>1389</v>
      </c>
      <c r="B6647" s="5" t="n">
        <v>102</v>
      </c>
    </row>
    <row r="6648" spans="1:5">
      <c r="A6648" s="4" t="s">
        <v>1390</v>
      </c>
      <c r="B6648" s="7" t="n">
        <v>2920</v>
      </c>
    </row>
    <row r="6649" spans="1:5">
      <c r="A6649" s="4" t="s">
        <v>1393</v>
      </c>
      <c r="B6649" s="7" t="n">
        <v>102</v>
      </c>
    </row>
    <row r="6650" spans="1:5">
      <c r="A6650" s="4" t="s">
        <v>1394</v>
      </c>
      <c r="B6650" s="7" t="n">
        <v>2920</v>
      </c>
    </row>
    <row r="6651" spans="1:5">
      <c r="A6651" s="4" t="s">
        <v>143</v>
      </c>
      <c r="B6651" s="7" t="n">
        <v>3022</v>
      </c>
    </row>
    <row r="6652" spans="1:5">
      <c r="A6652" s="4" t="s">
        <v>1395</v>
      </c>
      <c r="B6652" s="5" t="n">
        <v>297</v>
      </c>
    </row>
    <row r="6653" spans="1:5">
      <c r="A6653" s="4" t="s">
        <v>1397</v>
      </c>
      <c r="B6653" s="4" t="s">
        <v>1708</v>
      </c>
    </row>
    <row r="6654" spans="1:5">
      <c r="A6654" s="4" t="s">
        <v>1399</v>
      </c>
      <c r="B6654" s="4" t="s">
        <v>1553</v>
      </c>
    </row>
    <row r="6655" spans="1:5">
      <c r="A6655" s="4" t="s">
        <v>2529</v>
      </c>
    </row>
    <row r="6656" spans="1:5">
      <c r="A6656" s="3" t="s">
        <v>1387</v>
      </c>
    </row>
    <row r="6657" spans="1:5">
      <c r="A6657" s="4" t="s">
        <v>1402</v>
      </c>
      <c r="B6657" s="4" t="s">
        <v>527</v>
      </c>
    </row>
    <row r="6658" spans="1:5">
      <c r="A6658" s="4" t="s">
        <v>2530</v>
      </c>
    </row>
    <row r="6659" spans="1:5">
      <c r="A6659" s="3" t="s">
        <v>1387</v>
      </c>
    </row>
    <row r="6660" spans="1:5">
      <c r="A6660" s="4" t="s">
        <v>1402</v>
      </c>
      <c r="B6660" s="4" t="s">
        <v>1404</v>
      </c>
    </row>
    <row r="6661" spans="1:5">
      <c r="A6661" s="4" t="s">
        <v>2531</v>
      </c>
    </row>
    <row r="6662" spans="1:5">
      <c r="A6662" s="3" t="s">
        <v>1387</v>
      </c>
    </row>
    <row r="6663" spans="1:5">
      <c r="A6663" s="4" t="s">
        <v>1389</v>
      </c>
      <c r="B6663" s="5" t="n">
        <v>165</v>
      </c>
    </row>
    <row r="6664" spans="1:5">
      <c r="A6664" s="4" t="s">
        <v>1390</v>
      </c>
      <c r="B6664" s="7" t="n">
        <v>2928</v>
      </c>
    </row>
    <row r="6665" spans="1:5">
      <c r="A6665" s="4" t="s">
        <v>1393</v>
      </c>
      <c r="B6665" s="7" t="n">
        <v>165</v>
      </c>
    </row>
    <row r="6666" spans="1:5">
      <c r="A6666" s="4" t="s">
        <v>1394</v>
      </c>
      <c r="B6666" s="7" t="n">
        <v>2928</v>
      </c>
    </row>
    <row r="6667" spans="1:5">
      <c r="A6667" s="4" t="s">
        <v>143</v>
      </c>
      <c r="B6667" s="7" t="n">
        <v>3093</v>
      </c>
    </row>
    <row r="6668" spans="1:5">
      <c r="A6668" s="4" t="s">
        <v>1395</v>
      </c>
      <c r="B6668" s="5" t="n">
        <v>306</v>
      </c>
    </row>
    <row r="6669" spans="1:5">
      <c r="A6669" s="4" t="s">
        <v>1397</v>
      </c>
      <c r="B6669" s="4" t="s">
        <v>1398</v>
      </c>
    </row>
    <row r="6670" spans="1:5">
      <c r="A6670" s="4" t="s">
        <v>1399</v>
      </c>
      <c r="B6670" s="4" t="s">
        <v>1553</v>
      </c>
    </row>
    <row r="6671" spans="1:5">
      <c r="A6671" s="4" t="s">
        <v>2532</v>
      </c>
    </row>
    <row r="6672" spans="1:5">
      <c r="A6672" s="3" t="s">
        <v>1387</v>
      </c>
    </row>
    <row r="6673" spans="1:5">
      <c r="A6673" s="4" t="s">
        <v>1402</v>
      </c>
      <c r="B6673" s="4" t="s">
        <v>527</v>
      </c>
    </row>
    <row r="6674" spans="1:5">
      <c r="A6674" s="4" t="s">
        <v>2533</v>
      </c>
    </row>
    <row r="6675" spans="1:5">
      <c r="A6675" s="3" t="s">
        <v>1387</v>
      </c>
    </row>
    <row r="6676" spans="1:5">
      <c r="A6676" s="4" t="s">
        <v>1402</v>
      </c>
      <c r="B6676" s="4" t="s">
        <v>1404</v>
      </c>
    </row>
    <row r="6677" spans="1:5">
      <c r="A6677" s="4" t="s">
        <v>2534</v>
      </c>
    </row>
    <row r="6678" spans="1:5">
      <c r="A6678" s="3" t="s">
        <v>1387</v>
      </c>
    </row>
    <row r="6679" spans="1:5">
      <c r="A6679" s="4" t="s">
        <v>1389</v>
      </c>
      <c r="B6679" s="5" t="n">
        <v>284</v>
      </c>
    </row>
    <row r="6680" spans="1:5">
      <c r="A6680" s="4" t="s">
        <v>1390</v>
      </c>
      <c r="B6680" s="7" t="n">
        <v>2525</v>
      </c>
    </row>
    <row r="6681" spans="1:5">
      <c r="A6681" s="4" t="s">
        <v>1393</v>
      </c>
      <c r="B6681" s="7" t="n">
        <v>284</v>
      </c>
    </row>
    <row r="6682" spans="1:5">
      <c r="A6682" s="4" t="s">
        <v>1394</v>
      </c>
      <c r="B6682" s="7" t="n">
        <v>2525</v>
      </c>
    </row>
    <row r="6683" spans="1:5">
      <c r="A6683" s="4" t="s">
        <v>143</v>
      </c>
      <c r="B6683" s="7" t="n">
        <v>2809</v>
      </c>
    </row>
    <row r="6684" spans="1:5">
      <c r="A6684" s="4" t="s">
        <v>1395</v>
      </c>
      <c r="B6684" s="5" t="n">
        <v>252</v>
      </c>
    </row>
    <row r="6685" spans="1:5">
      <c r="A6685" s="4" t="s">
        <v>1397</v>
      </c>
      <c r="B6685" s="4" t="s">
        <v>1398</v>
      </c>
    </row>
    <row r="6686" spans="1:5">
      <c r="A6686" s="4" t="s">
        <v>1399</v>
      </c>
      <c r="B6686" s="4" t="s">
        <v>1553</v>
      </c>
    </row>
    <row r="6687" spans="1:5">
      <c r="A6687" s="4" t="s">
        <v>2535</v>
      </c>
    </row>
    <row r="6688" spans="1:5">
      <c r="A6688" s="3" t="s">
        <v>1387</v>
      </c>
    </row>
    <row r="6689" spans="1:5">
      <c r="A6689" s="4" t="s">
        <v>1402</v>
      </c>
      <c r="B6689" s="4" t="s">
        <v>527</v>
      </c>
    </row>
    <row r="6690" spans="1:5">
      <c r="A6690" s="4" t="s">
        <v>2536</v>
      </c>
    </row>
    <row r="6691" spans="1:5">
      <c r="A6691" s="3" t="s">
        <v>1387</v>
      </c>
    </row>
    <row r="6692" spans="1:5">
      <c r="A6692" s="4" t="s">
        <v>1402</v>
      </c>
      <c r="B6692" s="4" t="s">
        <v>1404</v>
      </c>
    </row>
    <row r="6693" spans="1:5">
      <c r="A6693" s="4" t="s">
        <v>2537</v>
      </c>
    </row>
    <row r="6694" spans="1:5">
      <c r="A6694" s="3" t="s">
        <v>1387</v>
      </c>
    </row>
    <row r="6695" spans="1:5">
      <c r="A6695" s="4" t="s">
        <v>1389</v>
      </c>
      <c r="B6695" s="5" t="n">
        <v>791</v>
      </c>
    </row>
    <row r="6696" spans="1:5">
      <c r="A6696" s="4" t="s">
        <v>1390</v>
      </c>
      <c r="B6696" s="7" t="n">
        <v>2340</v>
      </c>
    </row>
    <row r="6697" spans="1:5">
      <c r="A6697" s="4" t="s">
        <v>1393</v>
      </c>
      <c r="B6697" s="7" t="n">
        <v>791</v>
      </c>
    </row>
    <row r="6698" spans="1:5">
      <c r="A6698" s="4" t="s">
        <v>1394</v>
      </c>
      <c r="B6698" s="7" t="n">
        <v>2340</v>
      </c>
    </row>
    <row r="6699" spans="1:5">
      <c r="A6699" s="4" t="s">
        <v>143</v>
      </c>
      <c r="B6699" s="7" t="n">
        <v>3131</v>
      </c>
    </row>
    <row r="6700" spans="1:5">
      <c r="A6700" s="4" t="s">
        <v>1395</v>
      </c>
      <c r="B6700" s="5" t="n">
        <v>248</v>
      </c>
    </row>
    <row r="6701" spans="1:5">
      <c r="A6701" s="4" t="s">
        <v>1397</v>
      </c>
      <c r="B6701" s="4" t="s">
        <v>2140</v>
      </c>
    </row>
    <row r="6702" spans="1:5">
      <c r="A6702" s="4" t="s">
        <v>1399</v>
      </c>
      <c r="B6702" s="4" t="s">
        <v>1553</v>
      </c>
    </row>
    <row r="6703" spans="1:5">
      <c r="A6703" s="4" t="s">
        <v>2538</v>
      </c>
    </row>
    <row r="6704" spans="1:5">
      <c r="A6704" s="3" t="s">
        <v>1387</v>
      </c>
    </row>
    <row r="6705" spans="1:5">
      <c r="A6705" s="4" t="s">
        <v>1402</v>
      </c>
      <c r="B6705" s="4" t="s">
        <v>527</v>
      </c>
    </row>
    <row r="6706" spans="1:5">
      <c r="A6706" s="4" t="s">
        <v>2539</v>
      </c>
    </row>
    <row r="6707" spans="1:5">
      <c r="A6707" s="3" t="s">
        <v>1387</v>
      </c>
    </row>
    <row r="6708" spans="1:5">
      <c r="A6708" s="4" t="s">
        <v>1402</v>
      </c>
      <c r="B6708" s="4" t="s">
        <v>1404</v>
      </c>
    </row>
    <row r="6709" spans="1:5">
      <c r="A6709" s="4" t="s">
        <v>2540</v>
      </c>
    </row>
    <row r="6710" spans="1:5">
      <c r="A6710" s="3" t="s">
        <v>1387</v>
      </c>
    </row>
    <row r="6711" spans="1:5">
      <c r="A6711" s="4" t="s">
        <v>1389</v>
      </c>
      <c r="B6711" s="5" t="n">
        <v>735</v>
      </c>
    </row>
    <row r="6712" spans="1:5">
      <c r="A6712" s="4" t="s">
        <v>1390</v>
      </c>
      <c r="B6712" s="7" t="n">
        <v>2340</v>
      </c>
    </row>
    <row r="6713" spans="1:5">
      <c r="A6713" s="4" t="s">
        <v>1393</v>
      </c>
      <c r="B6713" s="7" t="n">
        <v>735</v>
      </c>
    </row>
    <row r="6714" spans="1:5">
      <c r="A6714" s="4" t="s">
        <v>1394</v>
      </c>
      <c r="B6714" s="7" t="n">
        <v>2340</v>
      </c>
    </row>
    <row r="6715" spans="1:5">
      <c r="A6715" s="4" t="s">
        <v>143</v>
      </c>
      <c r="B6715" s="7" t="n">
        <v>3075</v>
      </c>
    </row>
    <row r="6716" spans="1:5">
      <c r="A6716" s="4" t="s">
        <v>1395</v>
      </c>
      <c r="B6716" s="5" t="n">
        <v>238</v>
      </c>
    </row>
    <row r="6717" spans="1:5">
      <c r="A6717" s="4" t="s">
        <v>1397</v>
      </c>
      <c r="B6717" s="4" t="s">
        <v>1483</v>
      </c>
    </row>
    <row r="6718" spans="1:5">
      <c r="A6718" s="4" t="s">
        <v>1399</v>
      </c>
      <c r="B6718" s="4" t="s">
        <v>1553</v>
      </c>
    </row>
    <row r="6719" spans="1:5">
      <c r="A6719" s="4" t="s">
        <v>2541</v>
      </c>
    </row>
    <row r="6720" spans="1:5">
      <c r="A6720" s="3" t="s">
        <v>1387</v>
      </c>
    </row>
    <row r="6721" spans="1:5">
      <c r="A6721" s="4" t="s">
        <v>1402</v>
      </c>
      <c r="B6721" s="4" t="s">
        <v>527</v>
      </c>
    </row>
    <row r="6722" spans="1:5">
      <c r="A6722" s="4" t="s">
        <v>2542</v>
      </c>
    </row>
    <row r="6723" spans="1:5">
      <c r="A6723" s="3" t="s">
        <v>1387</v>
      </c>
    </row>
    <row r="6724" spans="1:5">
      <c r="A6724" s="4" t="s">
        <v>1402</v>
      </c>
      <c r="B6724" s="4" t="s">
        <v>1404</v>
      </c>
    </row>
    <row r="6725" spans="1:5">
      <c r="A6725" s="4" t="s">
        <v>2543</v>
      </c>
    </row>
    <row r="6726" spans="1:5">
      <c r="A6726" s="3" t="s">
        <v>1387</v>
      </c>
    </row>
    <row r="6727" spans="1:5">
      <c r="A6727" s="4" t="s">
        <v>1389</v>
      </c>
      <c r="B6727" s="5" t="n">
        <v>206</v>
      </c>
    </row>
    <row r="6728" spans="1:5">
      <c r="A6728" s="4" t="s">
        <v>1390</v>
      </c>
      <c r="B6728" s="7" t="n">
        <v>3241</v>
      </c>
    </row>
    <row r="6729" spans="1:5">
      <c r="A6729" s="4" t="s">
        <v>1393</v>
      </c>
      <c r="B6729" s="7" t="n">
        <v>206</v>
      </c>
    </row>
    <row r="6730" spans="1:5">
      <c r="A6730" s="4" t="s">
        <v>1394</v>
      </c>
      <c r="B6730" s="7" t="n">
        <v>3241</v>
      </c>
    </row>
    <row r="6731" spans="1:5">
      <c r="A6731" s="4" t="s">
        <v>143</v>
      </c>
      <c r="B6731" s="7" t="n">
        <v>3447</v>
      </c>
    </row>
    <row r="6732" spans="1:5">
      <c r="A6732" s="4" t="s">
        <v>1395</v>
      </c>
      <c r="B6732" s="5" t="n">
        <v>315</v>
      </c>
    </row>
    <row r="6733" spans="1:5">
      <c r="A6733" s="4" t="s">
        <v>1397</v>
      </c>
      <c r="B6733" s="4" t="s">
        <v>1535</v>
      </c>
    </row>
    <row r="6734" spans="1:5">
      <c r="A6734" s="4" t="s">
        <v>1399</v>
      </c>
      <c r="B6734" s="4" t="s">
        <v>1553</v>
      </c>
    </row>
    <row r="6735" spans="1:5">
      <c r="A6735" s="4" t="s">
        <v>2544</v>
      </c>
    </row>
    <row r="6736" spans="1:5">
      <c r="A6736" s="3" t="s">
        <v>1387</v>
      </c>
    </row>
    <row r="6737" spans="1:5">
      <c r="A6737" s="4" t="s">
        <v>1402</v>
      </c>
      <c r="B6737" s="4" t="s">
        <v>527</v>
      </c>
    </row>
    <row r="6738" spans="1:5">
      <c r="A6738" s="4" t="s">
        <v>2545</v>
      </c>
    </row>
    <row r="6739" spans="1:5">
      <c r="A6739" s="3" t="s">
        <v>1387</v>
      </c>
    </row>
    <row r="6740" spans="1:5">
      <c r="A6740" s="4" t="s">
        <v>1402</v>
      </c>
      <c r="B6740" s="4" t="s">
        <v>1404</v>
      </c>
    </row>
    <row r="6741" spans="1:5">
      <c r="A6741" s="4" t="s">
        <v>2546</v>
      </c>
    </row>
    <row r="6742" spans="1:5">
      <c r="A6742" s="3" t="s">
        <v>1387</v>
      </c>
    </row>
    <row r="6743" spans="1:5">
      <c r="A6743" s="4" t="s">
        <v>1389</v>
      </c>
      <c r="B6743" s="5" t="n">
        <v>535</v>
      </c>
    </row>
    <row r="6744" spans="1:5">
      <c r="A6744" s="4" t="s">
        <v>1390</v>
      </c>
      <c r="B6744" s="7" t="n">
        <v>2542</v>
      </c>
    </row>
    <row r="6745" spans="1:5">
      <c r="A6745" s="4" t="s">
        <v>1393</v>
      </c>
      <c r="B6745" s="7" t="n">
        <v>535</v>
      </c>
    </row>
    <row r="6746" spans="1:5">
      <c r="A6746" s="4" t="s">
        <v>1394</v>
      </c>
      <c r="B6746" s="7" t="n">
        <v>2542</v>
      </c>
    </row>
    <row r="6747" spans="1:5">
      <c r="A6747" s="4" t="s">
        <v>143</v>
      </c>
      <c r="B6747" s="7" t="n">
        <v>3077</v>
      </c>
    </row>
    <row r="6748" spans="1:5">
      <c r="A6748" s="4" t="s">
        <v>1395</v>
      </c>
      <c r="B6748" s="5" t="n">
        <v>264</v>
      </c>
    </row>
    <row r="6749" spans="1:5">
      <c r="A6749" s="4" t="s">
        <v>1397</v>
      </c>
      <c r="B6749" s="4" t="s">
        <v>1415</v>
      </c>
    </row>
    <row r="6750" spans="1:5">
      <c r="A6750" s="4" t="s">
        <v>1399</v>
      </c>
      <c r="B6750" s="4" t="s">
        <v>1553</v>
      </c>
    </row>
    <row r="6751" spans="1:5">
      <c r="A6751" s="4" t="s">
        <v>2547</v>
      </c>
    </row>
    <row r="6752" spans="1:5">
      <c r="A6752" s="3" t="s">
        <v>1387</v>
      </c>
    </row>
    <row r="6753" spans="1:5">
      <c r="A6753" s="4" t="s">
        <v>1402</v>
      </c>
      <c r="B6753" s="4" t="s">
        <v>527</v>
      </c>
    </row>
    <row r="6754" spans="1:5">
      <c r="A6754" s="4" t="s">
        <v>2548</v>
      </c>
    </row>
    <row r="6755" spans="1:5">
      <c r="A6755" s="3" t="s">
        <v>1387</v>
      </c>
    </row>
    <row r="6756" spans="1:5">
      <c r="A6756" s="4" t="s">
        <v>1402</v>
      </c>
      <c r="B6756" s="4" t="s">
        <v>1404</v>
      </c>
    </row>
    <row r="6757" spans="1:5">
      <c r="A6757" s="4" t="s">
        <v>2549</v>
      </c>
    </row>
    <row r="6758" spans="1:5">
      <c r="A6758" s="3" t="s">
        <v>1387</v>
      </c>
    </row>
    <row r="6759" spans="1:5">
      <c r="A6759" s="4" t="s">
        <v>1389</v>
      </c>
      <c r="B6759" s="5" t="n">
        <v>299</v>
      </c>
    </row>
    <row r="6760" spans="1:5">
      <c r="A6760" s="4" t="s">
        <v>1390</v>
      </c>
      <c r="B6760" s="7" t="n">
        <v>2786</v>
      </c>
    </row>
    <row r="6761" spans="1:5">
      <c r="A6761" s="4" t="s">
        <v>1393</v>
      </c>
      <c r="B6761" s="7" t="n">
        <v>299</v>
      </c>
    </row>
    <row r="6762" spans="1:5">
      <c r="A6762" s="4" t="s">
        <v>1394</v>
      </c>
      <c r="B6762" s="7" t="n">
        <v>2786</v>
      </c>
    </row>
    <row r="6763" spans="1:5">
      <c r="A6763" s="4" t="s">
        <v>143</v>
      </c>
      <c r="B6763" s="7" t="n">
        <v>3085</v>
      </c>
    </row>
    <row r="6764" spans="1:5">
      <c r="A6764" s="4" t="s">
        <v>1395</v>
      </c>
      <c r="B6764" s="5" t="n">
        <v>258</v>
      </c>
    </row>
    <row r="6765" spans="1:5">
      <c r="A6765" s="4" t="s">
        <v>1397</v>
      </c>
      <c r="B6765" s="4" t="s">
        <v>1483</v>
      </c>
    </row>
    <row r="6766" spans="1:5">
      <c r="A6766" s="4" t="s">
        <v>1399</v>
      </c>
      <c r="B6766" s="4" t="s">
        <v>1553</v>
      </c>
    </row>
    <row r="6767" spans="1:5">
      <c r="A6767" s="4" t="s">
        <v>2550</v>
      </c>
    </row>
    <row r="6768" spans="1:5">
      <c r="A6768" s="3" t="s">
        <v>1387</v>
      </c>
    </row>
    <row r="6769" spans="1:5">
      <c r="A6769" s="4" t="s">
        <v>1402</v>
      </c>
      <c r="B6769" s="4" t="s">
        <v>527</v>
      </c>
    </row>
    <row r="6770" spans="1:5">
      <c r="A6770" s="4" t="s">
        <v>2551</v>
      </c>
    </row>
    <row r="6771" spans="1:5">
      <c r="A6771" s="3" t="s">
        <v>1387</v>
      </c>
    </row>
    <row r="6772" spans="1:5">
      <c r="A6772" s="4" t="s">
        <v>1402</v>
      </c>
      <c r="B6772" s="4" t="s">
        <v>1404</v>
      </c>
    </row>
    <row r="6773" spans="1:5">
      <c r="A6773" s="4" t="s">
        <v>2552</v>
      </c>
    </row>
    <row r="6774" spans="1:5">
      <c r="A6774" s="3" t="s">
        <v>1387</v>
      </c>
    </row>
    <row r="6775" spans="1:5">
      <c r="A6775" s="4" t="s">
        <v>1389</v>
      </c>
      <c r="B6775" s="5" t="n">
        <v>591</v>
      </c>
    </row>
    <row r="6776" spans="1:5">
      <c r="A6776" s="4" t="s">
        <v>1390</v>
      </c>
      <c r="B6776" s="7" t="n">
        <v>2622</v>
      </c>
    </row>
    <row r="6777" spans="1:5">
      <c r="A6777" s="4" t="s">
        <v>1393</v>
      </c>
      <c r="B6777" s="7" t="n">
        <v>591</v>
      </c>
    </row>
    <row r="6778" spans="1:5">
      <c r="A6778" s="4" t="s">
        <v>1394</v>
      </c>
      <c r="B6778" s="7" t="n">
        <v>2622</v>
      </c>
    </row>
    <row r="6779" spans="1:5">
      <c r="A6779" s="4" t="s">
        <v>143</v>
      </c>
      <c r="B6779" s="7" t="n">
        <v>3213</v>
      </c>
    </row>
    <row r="6780" spans="1:5">
      <c r="A6780" s="4" t="s">
        <v>1395</v>
      </c>
      <c r="B6780" s="5" t="n">
        <v>267</v>
      </c>
    </row>
    <row r="6781" spans="1:5">
      <c r="A6781" s="4" t="s">
        <v>1397</v>
      </c>
      <c r="B6781" s="4" t="s">
        <v>1755</v>
      </c>
    </row>
    <row r="6782" spans="1:5">
      <c r="A6782" s="4" t="s">
        <v>1399</v>
      </c>
      <c r="B6782" s="4" t="s">
        <v>1553</v>
      </c>
    </row>
    <row r="6783" spans="1:5">
      <c r="A6783" s="4" t="s">
        <v>2553</v>
      </c>
    </row>
    <row r="6784" spans="1:5">
      <c r="A6784" s="3" t="s">
        <v>1387</v>
      </c>
    </row>
    <row r="6785" spans="1:5">
      <c r="A6785" s="4" t="s">
        <v>1402</v>
      </c>
      <c r="B6785" s="4" t="s">
        <v>527</v>
      </c>
    </row>
    <row r="6786" spans="1:5">
      <c r="A6786" s="4" t="s">
        <v>2554</v>
      </c>
    </row>
    <row r="6787" spans="1:5">
      <c r="A6787" s="3" t="s">
        <v>1387</v>
      </c>
    </row>
    <row r="6788" spans="1:5">
      <c r="A6788" s="4" t="s">
        <v>1402</v>
      </c>
      <c r="B6788" s="4" t="s">
        <v>1404</v>
      </c>
    </row>
    <row r="6789" spans="1:5">
      <c r="A6789" s="4" t="s">
        <v>2555</v>
      </c>
    </row>
    <row r="6790" spans="1:5">
      <c r="A6790" s="3" t="s">
        <v>1387</v>
      </c>
    </row>
    <row r="6791" spans="1:5">
      <c r="A6791" s="4" t="s">
        <v>1389</v>
      </c>
      <c r="B6791" s="5" t="n">
        <v>444</v>
      </c>
    </row>
    <row r="6792" spans="1:5">
      <c r="A6792" s="4" t="s">
        <v>1390</v>
      </c>
      <c r="B6792" s="7" t="n">
        <v>2645</v>
      </c>
    </row>
    <row r="6793" spans="1:5">
      <c r="A6793" s="4" t="s">
        <v>1393</v>
      </c>
      <c r="B6793" s="7" t="n">
        <v>444</v>
      </c>
    </row>
    <row r="6794" spans="1:5">
      <c r="A6794" s="4" t="s">
        <v>1394</v>
      </c>
      <c r="B6794" s="7" t="n">
        <v>2645</v>
      </c>
    </row>
    <row r="6795" spans="1:5">
      <c r="A6795" s="4" t="s">
        <v>143</v>
      </c>
      <c r="B6795" s="7" t="n">
        <v>3089</v>
      </c>
    </row>
    <row r="6796" spans="1:5">
      <c r="A6796" s="4" t="s">
        <v>1395</v>
      </c>
      <c r="B6796" s="5" t="n">
        <v>278</v>
      </c>
    </row>
    <row r="6797" spans="1:5">
      <c r="A6797" s="4" t="s">
        <v>1397</v>
      </c>
      <c r="B6797" s="4" t="s">
        <v>1708</v>
      </c>
    </row>
    <row r="6798" spans="1:5">
      <c r="A6798" s="4" t="s">
        <v>1399</v>
      </c>
      <c r="B6798" s="4" t="s">
        <v>1553</v>
      </c>
    </row>
    <row r="6799" spans="1:5">
      <c r="A6799" s="4" t="s">
        <v>2556</v>
      </c>
    </row>
    <row r="6800" spans="1:5">
      <c r="A6800" s="3" t="s">
        <v>1387</v>
      </c>
    </row>
    <row r="6801" spans="1:5">
      <c r="A6801" s="4" t="s">
        <v>1402</v>
      </c>
      <c r="B6801" s="4" t="s">
        <v>527</v>
      </c>
    </row>
    <row r="6802" spans="1:5">
      <c r="A6802" s="4" t="s">
        <v>2557</v>
      </c>
    </row>
    <row r="6803" spans="1:5">
      <c r="A6803" s="3" t="s">
        <v>1387</v>
      </c>
    </row>
    <row r="6804" spans="1:5">
      <c r="A6804" s="4" t="s">
        <v>1402</v>
      </c>
      <c r="B6804" s="4" t="s">
        <v>1404</v>
      </c>
    </row>
    <row r="6805" spans="1:5">
      <c r="A6805" s="4" t="s">
        <v>2558</v>
      </c>
    </row>
    <row r="6806" spans="1:5">
      <c r="A6806" s="3" t="s">
        <v>1387</v>
      </c>
    </row>
    <row r="6807" spans="1:5">
      <c r="A6807" s="4" t="s">
        <v>1389</v>
      </c>
      <c r="B6807" s="5" t="n">
        <v>194</v>
      </c>
    </row>
    <row r="6808" spans="1:5">
      <c r="A6808" s="4" t="s">
        <v>1390</v>
      </c>
      <c r="B6808" s="7" t="n">
        <v>3049</v>
      </c>
    </row>
    <row r="6809" spans="1:5">
      <c r="A6809" s="4" t="s">
        <v>1393</v>
      </c>
      <c r="B6809" s="7" t="n">
        <v>194</v>
      </c>
    </row>
    <row r="6810" spans="1:5">
      <c r="A6810" s="4" t="s">
        <v>1394</v>
      </c>
      <c r="B6810" s="7" t="n">
        <v>3049</v>
      </c>
    </row>
    <row r="6811" spans="1:5">
      <c r="A6811" s="4" t="s">
        <v>143</v>
      </c>
      <c r="B6811" s="7" t="n">
        <v>3243</v>
      </c>
    </row>
    <row r="6812" spans="1:5">
      <c r="A6812" s="4" t="s">
        <v>1395</v>
      </c>
      <c r="B6812" s="5" t="n">
        <v>293</v>
      </c>
    </row>
    <row r="6813" spans="1:5">
      <c r="A6813" s="4" t="s">
        <v>1397</v>
      </c>
      <c r="B6813" s="4" t="s">
        <v>1494</v>
      </c>
    </row>
    <row r="6814" spans="1:5">
      <c r="A6814" s="4" t="s">
        <v>1399</v>
      </c>
      <c r="B6814" s="4" t="s">
        <v>1553</v>
      </c>
    </row>
    <row r="6815" spans="1:5">
      <c r="A6815" s="4" t="s">
        <v>2559</v>
      </c>
    </row>
    <row r="6816" spans="1:5">
      <c r="A6816" s="3" t="s">
        <v>1387</v>
      </c>
    </row>
    <row r="6817" spans="1:5">
      <c r="A6817" s="4" t="s">
        <v>1402</v>
      </c>
      <c r="B6817" s="4" t="s">
        <v>527</v>
      </c>
    </row>
    <row r="6818" spans="1:5">
      <c r="A6818" s="4" t="s">
        <v>2560</v>
      </c>
    </row>
    <row r="6819" spans="1:5">
      <c r="A6819" s="3" t="s">
        <v>1387</v>
      </c>
    </row>
    <row r="6820" spans="1:5">
      <c r="A6820" s="4" t="s">
        <v>1402</v>
      </c>
      <c r="B6820" s="4" t="s">
        <v>1404</v>
      </c>
    </row>
    <row r="6821" spans="1:5">
      <c r="A6821" s="4" t="s">
        <v>2561</v>
      </c>
    </row>
    <row r="6822" spans="1:5">
      <c r="A6822" s="3" t="s">
        <v>1387</v>
      </c>
    </row>
    <row r="6823" spans="1:5">
      <c r="A6823" s="4" t="s">
        <v>1389</v>
      </c>
      <c r="B6823" s="5" t="n">
        <v>180</v>
      </c>
    </row>
    <row r="6824" spans="1:5">
      <c r="A6824" s="4" t="s">
        <v>1390</v>
      </c>
      <c r="B6824" s="7" t="n">
        <v>1875</v>
      </c>
    </row>
    <row r="6825" spans="1:5">
      <c r="A6825" s="4" t="s">
        <v>1393</v>
      </c>
      <c r="B6825" s="7" t="n">
        <v>180</v>
      </c>
    </row>
    <row r="6826" spans="1:5">
      <c r="A6826" s="4" t="s">
        <v>1394</v>
      </c>
      <c r="B6826" s="7" t="n">
        <v>1875</v>
      </c>
    </row>
    <row r="6827" spans="1:5">
      <c r="A6827" s="4" t="s">
        <v>143</v>
      </c>
      <c r="B6827" s="7" t="n">
        <v>2055</v>
      </c>
    </row>
    <row r="6828" spans="1:5">
      <c r="A6828" s="4" t="s">
        <v>1395</v>
      </c>
      <c r="B6828" s="5" t="n">
        <v>155</v>
      </c>
    </row>
    <row r="6829" spans="1:5">
      <c r="A6829" s="4" t="s">
        <v>1397</v>
      </c>
      <c r="B6829" s="4" t="s">
        <v>1398</v>
      </c>
    </row>
    <row r="6830" spans="1:5">
      <c r="A6830" s="4" t="s">
        <v>1399</v>
      </c>
      <c r="B6830" s="4" t="s">
        <v>1568</v>
      </c>
    </row>
    <row r="6831" spans="1:5">
      <c r="A6831" s="4" t="s">
        <v>2562</v>
      </c>
    </row>
    <row r="6832" spans="1:5">
      <c r="A6832" s="3" t="s">
        <v>1387</v>
      </c>
    </row>
    <row r="6833" spans="1:5">
      <c r="A6833" s="4" t="s">
        <v>1402</v>
      </c>
      <c r="B6833" s="4" t="s">
        <v>527</v>
      </c>
    </row>
    <row r="6834" spans="1:5">
      <c r="A6834" s="4" t="s">
        <v>2563</v>
      </c>
    </row>
    <row r="6835" spans="1:5">
      <c r="A6835" s="3" t="s">
        <v>1387</v>
      </c>
    </row>
    <row r="6836" spans="1:5">
      <c r="A6836" s="4" t="s">
        <v>1402</v>
      </c>
      <c r="B6836" s="4" t="s">
        <v>1404</v>
      </c>
    </row>
    <row r="6837" spans="1:5">
      <c r="A6837" s="4" t="s">
        <v>2564</v>
      </c>
    </row>
    <row r="6838" spans="1:5">
      <c r="A6838" s="3" t="s">
        <v>1387</v>
      </c>
    </row>
    <row r="6839" spans="1:5">
      <c r="A6839" s="4" t="s">
        <v>1389</v>
      </c>
      <c r="B6839" s="5" t="n">
        <v>207</v>
      </c>
    </row>
    <row r="6840" spans="1:5">
      <c r="A6840" s="4" t="s">
        <v>1390</v>
      </c>
      <c r="B6840" s="7" t="n">
        <v>1860</v>
      </c>
    </row>
    <row r="6841" spans="1:5">
      <c r="A6841" s="4" t="s">
        <v>1393</v>
      </c>
      <c r="B6841" s="7" t="n">
        <v>207</v>
      </c>
    </row>
    <row r="6842" spans="1:5">
      <c r="A6842" s="4" t="s">
        <v>1394</v>
      </c>
      <c r="B6842" s="7" t="n">
        <v>1860</v>
      </c>
    </row>
    <row r="6843" spans="1:5">
      <c r="A6843" s="4" t="s">
        <v>143</v>
      </c>
      <c r="B6843" s="7" t="n">
        <v>2067</v>
      </c>
    </row>
    <row r="6844" spans="1:5">
      <c r="A6844" s="4" t="s">
        <v>1395</v>
      </c>
      <c r="B6844" s="5" t="n">
        <v>151</v>
      </c>
    </row>
    <row r="6845" spans="1:5">
      <c r="A6845" s="4" t="s">
        <v>1397</v>
      </c>
      <c r="B6845" s="4" t="s">
        <v>1507</v>
      </c>
    </row>
    <row r="6846" spans="1:5">
      <c r="A6846" s="4" t="s">
        <v>1399</v>
      </c>
      <c r="B6846" s="4" t="s">
        <v>1568</v>
      </c>
    </row>
    <row r="6847" spans="1:5">
      <c r="A6847" s="4" t="s">
        <v>2565</v>
      </c>
    </row>
    <row r="6848" spans="1:5">
      <c r="A6848" s="3" t="s">
        <v>1387</v>
      </c>
    </row>
    <row r="6849" spans="1:5">
      <c r="A6849" s="4" t="s">
        <v>1402</v>
      </c>
      <c r="B6849" s="4" t="s">
        <v>527</v>
      </c>
    </row>
    <row r="6850" spans="1:5">
      <c r="A6850" s="4" t="s">
        <v>2566</v>
      </c>
    </row>
    <row r="6851" spans="1:5">
      <c r="A6851" s="3" t="s">
        <v>1387</v>
      </c>
    </row>
    <row r="6852" spans="1:5">
      <c r="A6852" s="4" t="s">
        <v>1402</v>
      </c>
      <c r="B6852" s="4" t="s">
        <v>1404</v>
      </c>
    </row>
    <row r="6853" spans="1:5">
      <c r="A6853" s="4" t="s">
        <v>2567</v>
      </c>
    </row>
    <row r="6854" spans="1:5">
      <c r="A6854" s="3" t="s">
        <v>1387</v>
      </c>
    </row>
    <row r="6855" spans="1:5">
      <c r="A6855" s="4" t="s">
        <v>1389</v>
      </c>
      <c r="B6855" s="5" t="n">
        <v>157</v>
      </c>
    </row>
    <row r="6856" spans="1:5">
      <c r="A6856" s="4" t="s">
        <v>1390</v>
      </c>
      <c r="B6856" s="7" t="n">
        <v>1761</v>
      </c>
    </row>
    <row r="6857" spans="1:5">
      <c r="A6857" s="4" t="s">
        <v>1393</v>
      </c>
      <c r="B6857" s="7" t="n">
        <v>157</v>
      </c>
    </row>
    <row r="6858" spans="1:5">
      <c r="A6858" s="4" t="s">
        <v>1394</v>
      </c>
      <c r="B6858" s="7" t="n">
        <v>1761</v>
      </c>
    </row>
    <row r="6859" spans="1:5">
      <c r="A6859" s="4" t="s">
        <v>143</v>
      </c>
      <c r="B6859" s="7" t="n">
        <v>1918</v>
      </c>
    </row>
    <row r="6860" spans="1:5">
      <c r="A6860" s="4" t="s">
        <v>1395</v>
      </c>
      <c r="B6860" s="5" t="n">
        <v>159</v>
      </c>
    </row>
    <row r="6861" spans="1:5">
      <c r="A6861" s="4" t="s">
        <v>1397</v>
      </c>
      <c r="B6861" s="4" t="s">
        <v>1507</v>
      </c>
    </row>
    <row r="6862" spans="1:5">
      <c r="A6862" s="4" t="s">
        <v>1399</v>
      </c>
      <c r="B6862" s="4" t="s">
        <v>1568</v>
      </c>
    </row>
    <row r="6863" spans="1:5">
      <c r="A6863" s="4" t="s">
        <v>2568</v>
      </c>
    </row>
    <row r="6864" spans="1:5">
      <c r="A6864" s="3" t="s">
        <v>1387</v>
      </c>
    </row>
    <row r="6865" spans="1:5">
      <c r="A6865" s="4" t="s">
        <v>1402</v>
      </c>
      <c r="B6865" s="4" t="s">
        <v>527</v>
      </c>
    </row>
    <row r="6866" spans="1:5">
      <c r="A6866" s="4" t="s">
        <v>2569</v>
      </c>
    </row>
    <row r="6867" spans="1:5">
      <c r="A6867" s="3" t="s">
        <v>1387</v>
      </c>
    </row>
    <row r="6868" spans="1:5">
      <c r="A6868" s="4" t="s">
        <v>1402</v>
      </c>
      <c r="B6868" s="4" t="s">
        <v>1404</v>
      </c>
    </row>
    <row r="6869" spans="1:5">
      <c r="A6869" s="4" t="s">
        <v>2570</v>
      </c>
    </row>
    <row r="6870" spans="1:5">
      <c r="A6870" s="3" t="s">
        <v>1387</v>
      </c>
    </row>
    <row r="6871" spans="1:5">
      <c r="A6871" s="4" t="s">
        <v>1389</v>
      </c>
      <c r="B6871" s="5" t="n">
        <v>72</v>
      </c>
    </row>
    <row r="6872" spans="1:5">
      <c r="A6872" s="4" t="s">
        <v>1390</v>
      </c>
      <c r="B6872" s="7" t="n">
        <v>1945</v>
      </c>
    </row>
    <row r="6873" spans="1:5">
      <c r="A6873" s="4" t="s">
        <v>1393</v>
      </c>
      <c r="B6873" s="7" t="n">
        <v>72</v>
      </c>
    </row>
    <row r="6874" spans="1:5">
      <c r="A6874" s="4" t="s">
        <v>1394</v>
      </c>
      <c r="B6874" s="7" t="n">
        <v>1945</v>
      </c>
    </row>
    <row r="6875" spans="1:5">
      <c r="A6875" s="4" t="s">
        <v>143</v>
      </c>
      <c r="B6875" s="7" t="n">
        <v>2017</v>
      </c>
    </row>
    <row r="6876" spans="1:5">
      <c r="A6876" s="4" t="s">
        <v>1395</v>
      </c>
      <c r="B6876" s="5" t="n">
        <v>158</v>
      </c>
    </row>
    <row r="6877" spans="1:5">
      <c r="A6877" s="4" t="s">
        <v>1397</v>
      </c>
      <c r="B6877" s="4" t="s">
        <v>1603</v>
      </c>
    </row>
    <row r="6878" spans="1:5">
      <c r="A6878" s="4" t="s">
        <v>1399</v>
      </c>
      <c r="B6878" s="4" t="s">
        <v>1568</v>
      </c>
    </row>
    <row r="6879" spans="1:5">
      <c r="A6879" s="4" t="s">
        <v>2571</v>
      </c>
    </row>
    <row r="6880" spans="1:5">
      <c r="A6880" s="3" t="s">
        <v>1387</v>
      </c>
    </row>
    <row r="6881" spans="1:5">
      <c r="A6881" s="4" t="s">
        <v>1402</v>
      </c>
      <c r="B6881" s="4" t="s">
        <v>527</v>
      </c>
    </row>
    <row r="6882" spans="1:5">
      <c r="A6882" s="4" t="s">
        <v>2572</v>
      </c>
    </row>
    <row r="6883" spans="1:5">
      <c r="A6883" s="3" t="s">
        <v>1387</v>
      </c>
    </row>
    <row r="6884" spans="1:5">
      <c r="A6884" s="4" t="s">
        <v>1402</v>
      </c>
      <c r="B6884" s="4" t="s">
        <v>1404</v>
      </c>
    </row>
    <row r="6885" spans="1:5">
      <c r="A6885" s="4" t="s">
        <v>2573</v>
      </c>
    </row>
    <row r="6886" spans="1:5">
      <c r="A6886" s="3" t="s">
        <v>1387</v>
      </c>
    </row>
    <row r="6887" spans="1:5">
      <c r="A6887" s="4" t="s">
        <v>1389</v>
      </c>
      <c r="B6887" s="5" t="n">
        <v>381</v>
      </c>
    </row>
    <row r="6888" spans="1:5">
      <c r="A6888" s="4" t="s">
        <v>1390</v>
      </c>
      <c r="B6888" s="7" t="n">
        <v>1572</v>
      </c>
    </row>
    <row r="6889" spans="1:5">
      <c r="A6889" s="4" t="s">
        <v>1393</v>
      </c>
      <c r="B6889" s="7" t="n">
        <v>381</v>
      </c>
    </row>
    <row r="6890" spans="1:5">
      <c r="A6890" s="4" t="s">
        <v>1394</v>
      </c>
      <c r="B6890" s="7" t="n">
        <v>1572</v>
      </c>
    </row>
    <row r="6891" spans="1:5">
      <c r="A6891" s="4" t="s">
        <v>143</v>
      </c>
      <c r="B6891" s="7" t="n">
        <v>1953</v>
      </c>
    </row>
    <row r="6892" spans="1:5">
      <c r="A6892" s="4" t="s">
        <v>1395</v>
      </c>
      <c r="B6892" s="5" t="n">
        <v>146</v>
      </c>
    </row>
    <row r="6893" spans="1:5">
      <c r="A6893" s="4" t="s">
        <v>1397</v>
      </c>
      <c r="B6893" s="4" t="s">
        <v>1972</v>
      </c>
    </row>
    <row r="6894" spans="1:5">
      <c r="A6894" s="4" t="s">
        <v>1399</v>
      </c>
      <c r="B6894" s="4" t="s">
        <v>1568</v>
      </c>
    </row>
    <row r="6895" spans="1:5">
      <c r="A6895" s="4" t="s">
        <v>2574</v>
      </c>
    </row>
    <row r="6896" spans="1:5">
      <c r="A6896" s="3" t="s">
        <v>1387</v>
      </c>
    </row>
    <row r="6897" spans="1:5">
      <c r="A6897" s="4" t="s">
        <v>1402</v>
      </c>
      <c r="B6897" s="4" t="s">
        <v>527</v>
      </c>
    </row>
    <row r="6898" spans="1:5">
      <c r="A6898" s="4" t="s">
        <v>2575</v>
      </c>
    </row>
    <row r="6899" spans="1:5">
      <c r="A6899" s="3" t="s">
        <v>1387</v>
      </c>
    </row>
    <row r="6900" spans="1:5">
      <c r="A6900" s="4" t="s">
        <v>1402</v>
      </c>
      <c r="B6900" s="4" t="s">
        <v>1404</v>
      </c>
    </row>
    <row r="6901" spans="1:5">
      <c r="A6901" s="4" t="s">
        <v>2486</v>
      </c>
    </row>
    <row r="6902" spans="1:5">
      <c r="A6902" s="3" t="s">
        <v>1387</v>
      </c>
    </row>
    <row r="6903" spans="1:5">
      <c r="A6903" s="4" t="s">
        <v>1389</v>
      </c>
      <c r="B6903" s="5" t="n">
        <v>125</v>
      </c>
    </row>
    <row r="6904" spans="1:5">
      <c r="A6904" s="4" t="s">
        <v>1390</v>
      </c>
      <c r="B6904" s="7" t="n">
        <v>1793</v>
      </c>
    </row>
    <row r="6905" spans="1:5">
      <c r="A6905" s="4" t="s">
        <v>1393</v>
      </c>
      <c r="B6905" s="7" t="n">
        <v>125</v>
      </c>
    </row>
    <row r="6906" spans="1:5">
      <c r="A6906" s="4" t="s">
        <v>1394</v>
      </c>
      <c r="B6906" s="7" t="n">
        <v>1793</v>
      </c>
    </row>
    <row r="6907" spans="1:5">
      <c r="A6907" s="4" t="s">
        <v>143</v>
      </c>
      <c r="B6907" s="7" t="n">
        <v>1918</v>
      </c>
    </row>
    <row r="6908" spans="1:5">
      <c r="A6908" s="4" t="s">
        <v>1395</v>
      </c>
      <c r="B6908" s="5" t="n">
        <v>141</v>
      </c>
    </row>
    <row r="6909" spans="1:5">
      <c r="A6909" s="4" t="s">
        <v>1397</v>
      </c>
      <c r="B6909" s="4" t="s">
        <v>2217</v>
      </c>
    </row>
    <row r="6910" spans="1:5">
      <c r="A6910" s="4" t="s">
        <v>1399</v>
      </c>
      <c r="B6910" s="4" t="s">
        <v>1568</v>
      </c>
    </row>
    <row r="6911" spans="1:5">
      <c r="A6911" s="4" t="s">
        <v>2487</v>
      </c>
    </row>
    <row r="6912" spans="1:5">
      <c r="A6912" s="3" t="s">
        <v>1387</v>
      </c>
    </row>
    <row r="6913" spans="1:5">
      <c r="A6913" s="4" t="s">
        <v>1402</v>
      </c>
      <c r="B6913" s="4" t="s">
        <v>527</v>
      </c>
    </row>
    <row r="6914" spans="1:5">
      <c r="A6914" s="4" t="s">
        <v>2488</v>
      </c>
    </row>
    <row r="6915" spans="1:5">
      <c r="A6915" s="3" t="s">
        <v>1387</v>
      </c>
    </row>
    <row r="6916" spans="1:5">
      <c r="A6916" s="4" t="s">
        <v>1402</v>
      </c>
      <c r="B6916" s="4" t="s">
        <v>1404</v>
      </c>
    </row>
    <row r="6917" spans="1:5">
      <c r="A6917" s="4" t="s">
        <v>2465</v>
      </c>
    </row>
    <row r="6918" spans="1:5">
      <c r="A6918" s="3" t="s">
        <v>1387</v>
      </c>
    </row>
    <row r="6919" spans="1:5">
      <c r="A6919" s="4" t="s">
        <v>1389</v>
      </c>
      <c r="B6919" s="5" t="n">
        <v>366</v>
      </c>
    </row>
    <row r="6920" spans="1:5">
      <c r="A6920" s="4" t="s">
        <v>1390</v>
      </c>
      <c r="B6920" s="7" t="n">
        <v>1505</v>
      </c>
    </row>
    <row r="6921" spans="1:5">
      <c r="A6921" s="4" t="s">
        <v>1393</v>
      </c>
      <c r="B6921" s="7" t="n">
        <v>366</v>
      </c>
    </row>
    <row r="6922" spans="1:5">
      <c r="A6922" s="4" t="s">
        <v>1394</v>
      </c>
      <c r="B6922" s="7" t="n">
        <v>1505</v>
      </c>
    </row>
    <row r="6923" spans="1:5">
      <c r="A6923" s="4" t="s">
        <v>143</v>
      </c>
      <c r="B6923" s="7" t="n">
        <v>1871</v>
      </c>
    </row>
    <row r="6924" spans="1:5">
      <c r="A6924" s="4" t="s">
        <v>1395</v>
      </c>
      <c r="B6924" s="5" t="n">
        <v>144</v>
      </c>
    </row>
    <row r="6925" spans="1:5">
      <c r="A6925" s="4" t="s">
        <v>1397</v>
      </c>
      <c r="B6925" s="4" t="s">
        <v>1603</v>
      </c>
    </row>
    <row r="6926" spans="1:5">
      <c r="A6926" s="4" t="s">
        <v>1399</v>
      </c>
      <c r="B6926" s="4" t="s">
        <v>1568</v>
      </c>
    </row>
    <row r="6927" spans="1:5">
      <c r="A6927" s="4" t="s">
        <v>2466</v>
      </c>
    </row>
    <row r="6928" spans="1:5">
      <c r="A6928" s="3" t="s">
        <v>1387</v>
      </c>
    </row>
    <row r="6929" spans="1:5">
      <c r="A6929" s="4" t="s">
        <v>1402</v>
      </c>
      <c r="B6929" s="4" t="s">
        <v>527</v>
      </c>
    </row>
    <row r="6930" spans="1:5">
      <c r="A6930" s="4" t="s">
        <v>2467</v>
      </c>
    </row>
    <row r="6931" spans="1:5">
      <c r="A6931" s="3" t="s">
        <v>1387</v>
      </c>
    </row>
    <row r="6932" spans="1:5">
      <c r="A6932" s="4" t="s">
        <v>1402</v>
      </c>
      <c r="B6932" s="4" t="s">
        <v>1404</v>
      </c>
    </row>
    <row r="6933" spans="1:5">
      <c r="A6933" s="4" t="s">
        <v>2576</v>
      </c>
    </row>
    <row r="6934" spans="1:5">
      <c r="A6934" s="3" t="s">
        <v>1387</v>
      </c>
    </row>
    <row r="6935" spans="1:5">
      <c r="A6935" s="4" t="s">
        <v>1389</v>
      </c>
      <c r="B6935" s="5" t="n">
        <v>638</v>
      </c>
    </row>
    <row r="6936" spans="1:5">
      <c r="A6936" s="4" t="s">
        <v>1390</v>
      </c>
      <c r="B6936" s="7" t="n">
        <v>1515</v>
      </c>
    </row>
    <row r="6937" spans="1:5">
      <c r="A6937" s="4" t="s">
        <v>1393</v>
      </c>
      <c r="B6937" s="7" t="n">
        <v>638</v>
      </c>
    </row>
    <row r="6938" spans="1:5">
      <c r="A6938" s="4" t="s">
        <v>1394</v>
      </c>
      <c r="B6938" s="7" t="n">
        <v>1515</v>
      </c>
    </row>
    <row r="6939" spans="1:5">
      <c r="A6939" s="4" t="s">
        <v>143</v>
      </c>
      <c r="B6939" s="7" t="n">
        <v>2153</v>
      </c>
    </row>
    <row r="6940" spans="1:5">
      <c r="A6940" s="4" t="s">
        <v>1395</v>
      </c>
      <c r="B6940" s="5" t="n">
        <v>140</v>
      </c>
    </row>
    <row r="6941" spans="1:5">
      <c r="A6941" s="4" t="s">
        <v>1397</v>
      </c>
      <c r="B6941" s="4" t="s">
        <v>1457</v>
      </c>
    </row>
    <row r="6942" spans="1:5">
      <c r="A6942" s="4" t="s">
        <v>1399</v>
      </c>
      <c r="B6942" s="4" t="s">
        <v>1568</v>
      </c>
    </row>
    <row r="6943" spans="1:5">
      <c r="A6943" s="4" t="s">
        <v>2577</v>
      </c>
    </row>
    <row r="6944" spans="1:5">
      <c r="A6944" s="3" t="s">
        <v>1387</v>
      </c>
    </row>
    <row r="6945" spans="1:5">
      <c r="A6945" s="4" t="s">
        <v>1402</v>
      </c>
      <c r="B6945" s="4" t="s">
        <v>527</v>
      </c>
    </row>
    <row r="6946" spans="1:5">
      <c r="A6946" s="4" t="s">
        <v>2578</v>
      </c>
    </row>
    <row r="6947" spans="1:5">
      <c r="A6947" s="3" t="s">
        <v>1387</v>
      </c>
    </row>
    <row r="6948" spans="1:5">
      <c r="A6948" s="4" t="s">
        <v>1402</v>
      </c>
      <c r="B6948" s="4" t="s">
        <v>1404</v>
      </c>
    </row>
    <row r="6949" spans="1:5">
      <c r="A6949" s="4" t="s">
        <v>2579</v>
      </c>
    </row>
    <row r="6950" spans="1:5">
      <c r="A6950" s="3" t="s">
        <v>1387</v>
      </c>
    </row>
    <row r="6951" spans="1:5">
      <c r="A6951" s="4" t="s">
        <v>1389</v>
      </c>
      <c r="B6951" s="5" t="n">
        <v>54</v>
      </c>
    </row>
    <row r="6952" spans="1:5">
      <c r="A6952" s="4" t="s">
        <v>1390</v>
      </c>
      <c r="B6952" s="7" t="n">
        <v>1788</v>
      </c>
    </row>
    <row r="6953" spans="1:5">
      <c r="A6953" s="4" t="s">
        <v>1393</v>
      </c>
      <c r="B6953" s="7" t="n">
        <v>54</v>
      </c>
    </row>
    <row r="6954" spans="1:5">
      <c r="A6954" s="4" t="s">
        <v>1394</v>
      </c>
      <c r="B6954" s="7" t="n">
        <v>1788</v>
      </c>
    </row>
    <row r="6955" spans="1:5">
      <c r="A6955" s="4" t="s">
        <v>143</v>
      </c>
      <c r="B6955" s="7" t="n">
        <v>1842</v>
      </c>
    </row>
    <row r="6956" spans="1:5">
      <c r="A6956" s="4" t="s">
        <v>1395</v>
      </c>
      <c r="B6956" s="5" t="n">
        <v>145</v>
      </c>
    </row>
    <row r="6957" spans="1:5">
      <c r="A6957" s="4" t="s">
        <v>1397</v>
      </c>
      <c r="B6957" s="4" t="s">
        <v>1607</v>
      </c>
    </row>
    <row r="6958" spans="1:5">
      <c r="A6958" s="4" t="s">
        <v>1399</v>
      </c>
      <c r="B6958" s="4" t="s">
        <v>1568</v>
      </c>
    </row>
    <row r="6959" spans="1:5">
      <c r="A6959" s="4" t="s">
        <v>2580</v>
      </c>
    </row>
    <row r="6960" spans="1:5">
      <c r="A6960" s="3" t="s">
        <v>1387</v>
      </c>
    </row>
    <row r="6961" spans="1:5">
      <c r="A6961" s="4" t="s">
        <v>1402</v>
      </c>
      <c r="B6961" s="4" t="s">
        <v>527</v>
      </c>
    </row>
    <row r="6962" spans="1:5">
      <c r="A6962" s="4" t="s">
        <v>2581</v>
      </c>
    </row>
    <row r="6963" spans="1:5">
      <c r="A6963" s="3" t="s">
        <v>1387</v>
      </c>
    </row>
    <row r="6964" spans="1:5">
      <c r="A6964" s="4" t="s">
        <v>1402</v>
      </c>
      <c r="B6964" s="4" t="s">
        <v>1404</v>
      </c>
    </row>
    <row r="6965" spans="1:5">
      <c r="A6965" s="4" t="s">
        <v>2582</v>
      </c>
    </row>
    <row r="6966" spans="1:5">
      <c r="A6966" s="3" t="s">
        <v>1387</v>
      </c>
    </row>
    <row r="6967" spans="1:5">
      <c r="A6967" s="4" t="s">
        <v>1389</v>
      </c>
      <c r="B6967" s="5" t="n">
        <v>310</v>
      </c>
    </row>
    <row r="6968" spans="1:5">
      <c r="A6968" s="4" t="s">
        <v>1390</v>
      </c>
      <c r="B6968" s="7" t="n">
        <v>1612</v>
      </c>
    </row>
    <row r="6969" spans="1:5">
      <c r="A6969" s="4" t="s">
        <v>1393</v>
      </c>
      <c r="B6969" s="7" t="n">
        <v>310</v>
      </c>
    </row>
    <row r="6970" spans="1:5">
      <c r="A6970" s="4" t="s">
        <v>1394</v>
      </c>
      <c r="B6970" s="7" t="n">
        <v>1612</v>
      </c>
    </row>
    <row r="6971" spans="1:5">
      <c r="A6971" s="4" t="s">
        <v>143</v>
      </c>
      <c r="B6971" s="7" t="n">
        <v>1922</v>
      </c>
    </row>
    <row r="6972" spans="1:5">
      <c r="A6972" s="4" t="s">
        <v>1395</v>
      </c>
      <c r="B6972" s="5" t="n">
        <v>148</v>
      </c>
    </row>
    <row r="6973" spans="1:5">
      <c r="A6973" s="4" t="s">
        <v>1397</v>
      </c>
      <c r="B6973" s="4" t="s">
        <v>1572</v>
      </c>
    </row>
    <row r="6974" spans="1:5">
      <c r="A6974" s="4" t="s">
        <v>1399</v>
      </c>
      <c r="B6974" s="4" t="s">
        <v>1568</v>
      </c>
    </row>
    <row r="6975" spans="1:5">
      <c r="A6975" s="4" t="s">
        <v>2583</v>
      </c>
    </row>
    <row r="6976" spans="1:5">
      <c r="A6976" s="3" t="s">
        <v>1387</v>
      </c>
    </row>
    <row r="6977" spans="1:5">
      <c r="A6977" s="4" t="s">
        <v>1402</v>
      </c>
      <c r="B6977" s="4" t="s">
        <v>527</v>
      </c>
    </row>
    <row r="6978" spans="1:5">
      <c r="A6978" s="4" t="s">
        <v>2584</v>
      </c>
    </row>
    <row r="6979" spans="1:5">
      <c r="A6979" s="3" t="s">
        <v>1387</v>
      </c>
    </row>
    <row r="6980" spans="1:5">
      <c r="A6980" s="4" t="s">
        <v>1402</v>
      </c>
      <c r="B6980" s="4" t="s">
        <v>1404</v>
      </c>
    </row>
    <row r="6981" spans="1:5">
      <c r="A6981" s="4" t="s">
        <v>2585</v>
      </c>
    </row>
    <row r="6982" spans="1:5">
      <c r="A6982" s="3" t="s">
        <v>1387</v>
      </c>
    </row>
    <row r="6983" spans="1:5">
      <c r="A6983" s="4" t="s">
        <v>1389</v>
      </c>
      <c r="B6983" s="5" t="n">
        <v>68</v>
      </c>
    </row>
    <row r="6984" spans="1:5">
      <c r="A6984" s="4" t="s">
        <v>1390</v>
      </c>
      <c r="B6984" s="7" t="n">
        <v>2374</v>
      </c>
    </row>
    <row r="6985" spans="1:5">
      <c r="A6985" s="4" t="s">
        <v>1392</v>
      </c>
      <c r="B6985" s="7" t="n">
        <v>9</v>
      </c>
    </row>
    <row r="6986" spans="1:5">
      <c r="A6986" s="4" t="s">
        <v>1393</v>
      </c>
      <c r="B6986" s="7" t="n">
        <v>68</v>
      </c>
    </row>
    <row r="6987" spans="1:5">
      <c r="A6987" s="4" t="s">
        <v>1394</v>
      </c>
      <c r="B6987" s="7" t="n">
        <v>2383</v>
      </c>
    </row>
    <row r="6988" spans="1:5">
      <c r="A6988" s="4" t="s">
        <v>143</v>
      </c>
      <c r="B6988" s="7" t="n">
        <v>2451</v>
      </c>
    </row>
    <row r="6989" spans="1:5">
      <c r="A6989" s="4" t="s">
        <v>1395</v>
      </c>
      <c r="B6989" s="5" t="n">
        <v>195</v>
      </c>
    </row>
    <row r="6990" spans="1:5">
      <c r="A6990" s="4" t="s">
        <v>1397</v>
      </c>
      <c r="B6990" s="4" t="s">
        <v>1494</v>
      </c>
    </row>
    <row r="6991" spans="1:5">
      <c r="A6991" s="4" t="s">
        <v>1399</v>
      </c>
      <c r="B6991" s="4" t="s">
        <v>1568</v>
      </c>
    </row>
    <row r="6992" spans="1:5">
      <c r="A6992" s="4" t="s">
        <v>2586</v>
      </c>
    </row>
    <row r="6993" spans="1:5">
      <c r="A6993" s="3" t="s">
        <v>1387</v>
      </c>
    </row>
    <row r="6994" spans="1:5">
      <c r="A6994" s="4" t="s">
        <v>1402</v>
      </c>
      <c r="B6994" s="4" t="s">
        <v>527</v>
      </c>
    </row>
    <row r="6995" spans="1:5">
      <c r="A6995" s="4" t="s">
        <v>2587</v>
      </c>
    </row>
    <row r="6996" spans="1:5">
      <c r="A6996" s="3" t="s">
        <v>1387</v>
      </c>
    </row>
    <row r="6997" spans="1:5">
      <c r="A6997" s="4" t="s">
        <v>1402</v>
      </c>
      <c r="B6997" s="4" t="s">
        <v>1404</v>
      </c>
    </row>
    <row r="6998" spans="1:5">
      <c r="A6998" s="4" t="s">
        <v>2588</v>
      </c>
    </row>
    <row r="6999" spans="1:5">
      <c r="A6999" s="3" t="s">
        <v>1387</v>
      </c>
    </row>
    <row r="7000" spans="1:5">
      <c r="A7000" s="4" t="s">
        <v>1389</v>
      </c>
      <c r="B7000" s="5" t="n">
        <v>134</v>
      </c>
    </row>
    <row r="7001" spans="1:5">
      <c r="A7001" s="4" t="s">
        <v>1390</v>
      </c>
      <c r="B7001" s="7" t="n">
        <v>1605</v>
      </c>
    </row>
    <row r="7002" spans="1:5">
      <c r="A7002" s="4" t="s">
        <v>1393</v>
      </c>
      <c r="B7002" s="7" t="n">
        <v>134</v>
      </c>
    </row>
    <row r="7003" spans="1:5">
      <c r="A7003" s="4" t="s">
        <v>1394</v>
      </c>
      <c r="B7003" s="7" t="n">
        <v>1605</v>
      </c>
    </row>
    <row r="7004" spans="1:5">
      <c r="A7004" s="4" t="s">
        <v>143</v>
      </c>
      <c r="B7004" s="7" t="n">
        <v>1739</v>
      </c>
    </row>
    <row r="7005" spans="1:5">
      <c r="A7005" s="4" t="s">
        <v>1395</v>
      </c>
      <c r="B7005" s="5" t="n">
        <v>171</v>
      </c>
    </row>
    <row r="7006" spans="1:5">
      <c r="A7006" s="4" t="s">
        <v>1397</v>
      </c>
      <c r="B7006" s="4" t="s">
        <v>1708</v>
      </c>
    </row>
    <row r="7007" spans="1:5">
      <c r="A7007" s="4" t="s">
        <v>1399</v>
      </c>
      <c r="B7007" s="4" t="s">
        <v>1568</v>
      </c>
    </row>
    <row r="7008" spans="1:5">
      <c r="A7008" s="4" t="s">
        <v>2589</v>
      </c>
    </row>
    <row r="7009" spans="1:5">
      <c r="A7009" s="3" t="s">
        <v>1387</v>
      </c>
    </row>
    <row r="7010" spans="1:5">
      <c r="A7010" s="4" t="s">
        <v>1402</v>
      </c>
      <c r="B7010" s="4" t="s">
        <v>527</v>
      </c>
    </row>
    <row r="7011" spans="1:5">
      <c r="A7011" s="4" t="s">
        <v>2590</v>
      </c>
    </row>
    <row r="7012" spans="1:5">
      <c r="A7012" s="3" t="s">
        <v>1387</v>
      </c>
    </row>
    <row r="7013" spans="1:5">
      <c r="A7013" s="4" t="s">
        <v>1402</v>
      </c>
      <c r="B7013" s="4" t="s">
        <v>1404</v>
      </c>
    </row>
    <row r="7014" spans="1:5">
      <c r="A7014" s="4" t="s">
        <v>2591</v>
      </c>
    </row>
    <row r="7015" spans="1:5">
      <c r="A7015" s="3" t="s">
        <v>1387</v>
      </c>
    </row>
    <row r="7016" spans="1:5">
      <c r="A7016" s="4" t="s">
        <v>1389</v>
      </c>
      <c r="B7016" s="5" t="n">
        <v>68</v>
      </c>
    </row>
    <row r="7017" spans="1:5">
      <c r="A7017" s="4" t="s">
        <v>1390</v>
      </c>
      <c r="B7017" s="7" t="n">
        <v>1849</v>
      </c>
    </row>
    <row r="7018" spans="1:5">
      <c r="A7018" s="4" t="s">
        <v>1393</v>
      </c>
      <c r="B7018" s="7" t="n">
        <v>68</v>
      </c>
    </row>
    <row r="7019" spans="1:5">
      <c r="A7019" s="4" t="s">
        <v>1394</v>
      </c>
      <c r="B7019" s="7" t="n">
        <v>1849</v>
      </c>
    </row>
    <row r="7020" spans="1:5">
      <c r="A7020" s="4" t="s">
        <v>143</v>
      </c>
      <c r="B7020" s="7" t="n">
        <v>1917</v>
      </c>
    </row>
    <row r="7021" spans="1:5">
      <c r="A7021" s="4" t="s">
        <v>1395</v>
      </c>
      <c r="B7021" s="5" t="n">
        <v>164</v>
      </c>
    </row>
    <row r="7022" spans="1:5">
      <c r="A7022" s="4" t="s">
        <v>1397</v>
      </c>
      <c r="B7022" s="4" t="s">
        <v>1511</v>
      </c>
    </row>
    <row r="7023" spans="1:5">
      <c r="A7023" s="4" t="s">
        <v>1399</v>
      </c>
      <c r="B7023" s="4" t="s">
        <v>1568</v>
      </c>
    </row>
    <row r="7024" spans="1:5">
      <c r="A7024" s="4" t="s">
        <v>2592</v>
      </c>
    </row>
    <row r="7025" spans="1:5">
      <c r="A7025" s="3" t="s">
        <v>1387</v>
      </c>
    </row>
    <row r="7026" spans="1:5">
      <c r="A7026" s="4" t="s">
        <v>1402</v>
      </c>
      <c r="B7026" s="4" t="s">
        <v>527</v>
      </c>
    </row>
    <row r="7027" spans="1:5">
      <c r="A7027" s="4" t="s">
        <v>2593</v>
      </c>
    </row>
    <row r="7028" spans="1:5">
      <c r="A7028" s="3" t="s">
        <v>1387</v>
      </c>
    </row>
    <row r="7029" spans="1:5">
      <c r="A7029" s="4" t="s">
        <v>1402</v>
      </c>
      <c r="B7029" s="4" t="s">
        <v>1404</v>
      </c>
    </row>
    <row r="7030" spans="1:5">
      <c r="A7030" s="4" t="s">
        <v>2594</v>
      </c>
    </row>
    <row r="7031" spans="1:5">
      <c r="A7031" s="3" t="s">
        <v>1387</v>
      </c>
    </row>
    <row r="7032" spans="1:5">
      <c r="A7032" s="4" t="s">
        <v>1389</v>
      </c>
      <c r="B7032" s="5" t="n">
        <v>37</v>
      </c>
    </row>
    <row r="7033" spans="1:5">
      <c r="A7033" s="4" t="s">
        <v>1390</v>
      </c>
      <c r="B7033" s="7" t="n">
        <v>1889</v>
      </c>
    </row>
    <row r="7034" spans="1:5">
      <c r="A7034" s="4" t="s">
        <v>1393</v>
      </c>
      <c r="B7034" s="7" t="n">
        <v>37</v>
      </c>
    </row>
    <row r="7035" spans="1:5">
      <c r="A7035" s="4" t="s">
        <v>1394</v>
      </c>
      <c r="B7035" s="7" t="n">
        <v>1889</v>
      </c>
    </row>
    <row r="7036" spans="1:5">
      <c r="A7036" s="4" t="s">
        <v>143</v>
      </c>
      <c r="B7036" s="7" t="n">
        <v>1926</v>
      </c>
    </row>
    <row r="7037" spans="1:5">
      <c r="A7037" s="4" t="s">
        <v>1395</v>
      </c>
      <c r="B7037" s="5" t="n">
        <v>158</v>
      </c>
    </row>
    <row r="7038" spans="1:5">
      <c r="A7038" s="4" t="s">
        <v>1397</v>
      </c>
      <c r="B7038" s="4" t="s">
        <v>1642</v>
      </c>
    </row>
    <row r="7039" spans="1:5">
      <c r="A7039" s="4" t="s">
        <v>1399</v>
      </c>
      <c r="B7039" s="4" t="s">
        <v>1568</v>
      </c>
    </row>
    <row r="7040" spans="1:5">
      <c r="A7040" s="4" t="s">
        <v>2595</v>
      </c>
    </row>
    <row r="7041" spans="1:5">
      <c r="A7041" s="3" t="s">
        <v>1387</v>
      </c>
    </row>
    <row r="7042" spans="1:5">
      <c r="A7042" s="4" t="s">
        <v>1402</v>
      </c>
      <c r="B7042" s="4" t="s">
        <v>527</v>
      </c>
    </row>
    <row r="7043" spans="1:5">
      <c r="A7043" s="4" t="s">
        <v>2596</v>
      </c>
    </row>
    <row r="7044" spans="1:5">
      <c r="A7044" s="3" t="s">
        <v>1387</v>
      </c>
    </row>
    <row r="7045" spans="1:5">
      <c r="A7045" s="4" t="s">
        <v>1402</v>
      </c>
      <c r="B7045" s="4" t="s">
        <v>1404</v>
      </c>
    </row>
    <row r="7046" spans="1:5">
      <c r="A7046" s="4" t="s">
        <v>2597</v>
      </c>
    </row>
    <row r="7047" spans="1:5">
      <c r="A7047" s="3" t="s">
        <v>1387</v>
      </c>
    </row>
    <row r="7048" spans="1:5">
      <c r="A7048" s="4" t="s">
        <v>1389</v>
      </c>
      <c r="B7048" s="5" t="n">
        <v>280</v>
      </c>
    </row>
    <row r="7049" spans="1:5">
      <c r="A7049" s="4" t="s">
        <v>1390</v>
      </c>
      <c r="B7049" s="7" t="n">
        <v>1631</v>
      </c>
    </row>
    <row r="7050" spans="1:5">
      <c r="A7050" s="4" t="s">
        <v>1393</v>
      </c>
      <c r="B7050" s="7" t="n">
        <v>280</v>
      </c>
    </row>
    <row r="7051" spans="1:5">
      <c r="A7051" s="4" t="s">
        <v>1394</v>
      </c>
      <c r="B7051" s="7" t="n">
        <v>1631</v>
      </c>
    </row>
    <row r="7052" spans="1:5">
      <c r="A7052" s="4" t="s">
        <v>143</v>
      </c>
      <c r="B7052" s="7" t="n">
        <v>1911</v>
      </c>
    </row>
    <row r="7053" spans="1:5">
      <c r="A7053" s="4" t="s">
        <v>1395</v>
      </c>
      <c r="B7053" s="5" t="n">
        <v>142</v>
      </c>
    </row>
    <row r="7054" spans="1:5">
      <c r="A7054" s="4" t="s">
        <v>1397</v>
      </c>
      <c r="B7054" s="4" t="s">
        <v>1972</v>
      </c>
    </row>
    <row r="7055" spans="1:5">
      <c r="A7055" s="4" t="s">
        <v>1399</v>
      </c>
      <c r="B7055" s="4" t="s">
        <v>1568</v>
      </c>
    </row>
    <row r="7056" spans="1:5">
      <c r="A7056" s="4" t="s">
        <v>2598</v>
      </c>
    </row>
    <row r="7057" spans="1:5">
      <c r="A7057" s="3" t="s">
        <v>1387</v>
      </c>
    </row>
    <row r="7058" spans="1:5">
      <c r="A7058" s="4" t="s">
        <v>1402</v>
      </c>
      <c r="B7058" s="4" t="s">
        <v>527</v>
      </c>
    </row>
    <row r="7059" spans="1:5">
      <c r="A7059" s="4" t="s">
        <v>2599</v>
      </c>
    </row>
    <row r="7060" spans="1:5">
      <c r="A7060" s="3" t="s">
        <v>1387</v>
      </c>
    </row>
    <row r="7061" spans="1:5">
      <c r="A7061" s="4" t="s">
        <v>1402</v>
      </c>
      <c r="B7061" s="4" t="s">
        <v>1404</v>
      </c>
    </row>
    <row r="7062" spans="1:5">
      <c r="A7062" s="4" t="s">
        <v>2600</v>
      </c>
    </row>
    <row r="7063" spans="1:5">
      <c r="A7063" s="3" t="s">
        <v>1387</v>
      </c>
    </row>
    <row r="7064" spans="1:5">
      <c r="A7064" s="4" t="s">
        <v>1389</v>
      </c>
      <c r="B7064" s="5" t="n">
        <v>343</v>
      </c>
    </row>
    <row r="7065" spans="1:5">
      <c r="A7065" s="4" t="s">
        <v>1390</v>
      </c>
      <c r="B7065" s="7" t="n">
        <v>1613</v>
      </c>
    </row>
    <row r="7066" spans="1:5">
      <c r="A7066" s="4" t="s">
        <v>1393</v>
      </c>
      <c r="B7066" s="7" t="n">
        <v>343</v>
      </c>
    </row>
    <row r="7067" spans="1:5">
      <c r="A7067" s="4" t="s">
        <v>1394</v>
      </c>
      <c r="B7067" s="7" t="n">
        <v>1613</v>
      </c>
    </row>
    <row r="7068" spans="1:5">
      <c r="A7068" s="4" t="s">
        <v>143</v>
      </c>
      <c r="B7068" s="7" t="n">
        <v>1956</v>
      </c>
    </row>
    <row r="7069" spans="1:5">
      <c r="A7069" s="4" t="s">
        <v>1395</v>
      </c>
      <c r="B7069" s="5" t="n">
        <v>143</v>
      </c>
    </row>
    <row r="7070" spans="1:5">
      <c r="A7070" s="4" t="s">
        <v>1397</v>
      </c>
      <c r="B7070" s="4" t="s">
        <v>1972</v>
      </c>
    </row>
    <row r="7071" spans="1:5">
      <c r="A7071" s="4" t="s">
        <v>1399</v>
      </c>
      <c r="B7071" s="4" t="s">
        <v>1568</v>
      </c>
    </row>
    <row r="7072" spans="1:5">
      <c r="A7072" s="4" t="s">
        <v>2601</v>
      </c>
    </row>
    <row r="7073" spans="1:5">
      <c r="A7073" s="3" t="s">
        <v>1387</v>
      </c>
    </row>
    <row r="7074" spans="1:5">
      <c r="A7074" s="4" t="s">
        <v>1402</v>
      </c>
      <c r="B7074" s="4" t="s">
        <v>527</v>
      </c>
    </row>
    <row r="7075" spans="1:5">
      <c r="A7075" s="4" t="s">
        <v>2602</v>
      </c>
    </row>
    <row r="7076" spans="1:5">
      <c r="A7076" s="3" t="s">
        <v>1387</v>
      </c>
    </row>
    <row r="7077" spans="1:5">
      <c r="A7077" s="4" t="s">
        <v>1402</v>
      </c>
      <c r="B7077" s="4" t="s">
        <v>1404</v>
      </c>
    </row>
    <row r="7078" spans="1:5">
      <c r="A7078" s="4" t="s">
        <v>2603</v>
      </c>
    </row>
    <row r="7079" spans="1:5">
      <c r="A7079" s="3" t="s">
        <v>1387</v>
      </c>
    </row>
    <row r="7080" spans="1:5">
      <c r="A7080" s="4" t="s">
        <v>1389</v>
      </c>
      <c r="B7080" s="5" t="n">
        <v>344</v>
      </c>
    </row>
    <row r="7081" spans="1:5">
      <c r="A7081" s="4" t="s">
        <v>1390</v>
      </c>
      <c r="B7081" s="7" t="n">
        <v>1575</v>
      </c>
    </row>
    <row r="7082" spans="1:5">
      <c r="A7082" s="4" t="s">
        <v>1393</v>
      </c>
      <c r="B7082" s="7" t="n">
        <v>344</v>
      </c>
    </row>
    <row r="7083" spans="1:5">
      <c r="A7083" s="4" t="s">
        <v>1394</v>
      </c>
      <c r="B7083" s="7" t="n">
        <v>1575</v>
      </c>
    </row>
    <row r="7084" spans="1:5">
      <c r="A7084" s="4" t="s">
        <v>143</v>
      </c>
      <c r="B7084" s="7" t="n">
        <v>1919</v>
      </c>
    </row>
    <row r="7085" spans="1:5">
      <c r="A7085" s="4" t="s">
        <v>1395</v>
      </c>
      <c r="B7085" s="5" t="n">
        <v>136</v>
      </c>
    </row>
    <row r="7086" spans="1:5">
      <c r="A7086" s="4" t="s">
        <v>1397</v>
      </c>
      <c r="B7086" s="4" t="s">
        <v>1468</v>
      </c>
    </row>
    <row r="7087" spans="1:5">
      <c r="A7087" s="4" t="s">
        <v>1399</v>
      </c>
      <c r="B7087" s="4" t="s">
        <v>1568</v>
      </c>
    </row>
    <row r="7088" spans="1:5">
      <c r="A7088" s="4" t="s">
        <v>2604</v>
      </c>
    </row>
    <row r="7089" spans="1:5">
      <c r="A7089" s="3" t="s">
        <v>1387</v>
      </c>
    </row>
    <row r="7090" spans="1:5">
      <c r="A7090" s="4" t="s">
        <v>1402</v>
      </c>
      <c r="B7090" s="4" t="s">
        <v>527</v>
      </c>
    </row>
    <row r="7091" spans="1:5">
      <c r="A7091" s="4" t="s">
        <v>2605</v>
      </c>
    </row>
    <row r="7092" spans="1:5">
      <c r="A7092" s="3" t="s">
        <v>1387</v>
      </c>
    </row>
    <row r="7093" spans="1:5">
      <c r="A7093" s="4" t="s">
        <v>1402</v>
      </c>
      <c r="B7093" s="4" t="s">
        <v>1404</v>
      </c>
    </row>
    <row r="7094" spans="1:5">
      <c r="A7094" s="4" t="s">
        <v>2606</v>
      </c>
    </row>
    <row r="7095" spans="1:5">
      <c r="A7095" s="3" t="s">
        <v>1387</v>
      </c>
    </row>
    <row r="7096" spans="1:5">
      <c r="A7096" s="4" t="s">
        <v>1389</v>
      </c>
      <c r="B7096" s="5" t="n">
        <v>315</v>
      </c>
    </row>
    <row r="7097" spans="1:5">
      <c r="A7097" s="4" t="s">
        <v>1390</v>
      </c>
      <c r="B7097" s="7" t="n">
        <v>1719</v>
      </c>
    </row>
    <row r="7098" spans="1:5">
      <c r="A7098" s="4" t="s">
        <v>1393</v>
      </c>
      <c r="B7098" s="7" t="n">
        <v>315</v>
      </c>
    </row>
    <row r="7099" spans="1:5">
      <c r="A7099" s="4" t="s">
        <v>1394</v>
      </c>
      <c r="B7099" s="7" t="n">
        <v>1719</v>
      </c>
    </row>
    <row r="7100" spans="1:5">
      <c r="A7100" s="4" t="s">
        <v>143</v>
      </c>
      <c r="B7100" s="7" t="n">
        <v>2034</v>
      </c>
    </row>
    <row r="7101" spans="1:5">
      <c r="A7101" s="4" t="s">
        <v>1395</v>
      </c>
      <c r="B7101" s="5" t="n">
        <v>140</v>
      </c>
    </row>
    <row r="7102" spans="1:5">
      <c r="A7102" s="4" t="s">
        <v>1397</v>
      </c>
      <c r="B7102" s="4" t="s">
        <v>1517</v>
      </c>
    </row>
    <row r="7103" spans="1:5">
      <c r="A7103" s="4" t="s">
        <v>1399</v>
      </c>
      <c r="B7103" s="4" t="s">
        <v>1568</v>
      </c>
    </row>
    <row r="7104" spans="1:5">
      <c r="A7104" s="4" t="s">
        <v>2607</v>
      </c>
    </row>
    <row r="7105" spans="1:5">
      <c r="A7105" s="3" t="s">
        <v>1387</v>
      </c>
    </row>
    <row r="7106" spans="1:5">
      <c r="A7106" s="4" t="s">
        <v>1402</v>
      </c>
      <c r="B7106" s="4" t="s">
        <v>527</v>
      </c>
    </row>
    <row r="7107" spans="1:5">
      <c r="A7107" s="4" t="s">
        <v>2608</v>
      </c>
    </row>
    <row r="7108" spans="1:5">
      <c r="A7108" s="3" t="s">
        <v>1387</v>
      </c>
    </row>
    <row r="7109" spans="1:5">
      <c r="A7109" s="4" t="s">
        <v>1402</v>
      </c>
      <c r="B7109" s="4" t="s">
        <v>1404</v>
      </c>
    </row>
    <row r="7110" spans="1:5">
      <c r="A7110" s="4" t="s">
        <v>2609</v>
      </c>
    </row>
    <row r="7111" spans="1:5">
      <c r="A7111" s="3" t="s">
        <v>1387</v>
      </c>
    </row>
    <row r="7112" spans="1:5">
      <c r="A7112" s="4" t="s">
        <v>1389</v>
      </c>
      <c r="B7112" s="5" t="n">
        <v>100</v>
      </c>
    </row>
    <row r="7113" spans="1:5">
      <c r="A7113" s="4" t="s">
        <v>1390</v>
      </c>
      <c r="B7113" s="7" t="n">
        <v>1833</v>
      </c>
    </row>
    <row r="7114" spans="1:5">
      <c r="A7114" s="4" t="s">
        <v>1393</v>
      </c>
      <c r="B7114" s="7" t="n">
        <v>100</v>
      </c>
    </row>
    <row r="7115" spans="1:5">
      <c r="A7115" s="4" t="s">
        <v>1394</v>
      </c>
      <c r="B7115" s="7" t="n">
        <v>1833</v>
      </c>
    </row>
    <row r="7116" spans="1:5">
      <c r="A7116" s="4" t="s">
        <v>143</v>
      </c>
      <c r="B7116" s="7" t="n">
        <v>1933</v>
      </c>
    </row>
    <row r="7117" spans="1:5">
      <c r="A7117" s="4" t="s">
        <v>1395</v>
      </c>
      <c r="B7117" s="5" t="n">
        <v>159</v>
      </c>
    </row>
    <row r="7118" spans="1:5">
      <c r="A7118" s="4" t="s">
        <v>1397</v>
      </c>
      <c r="B7118" s="4" t="s">
        <v>1483</v>
      </c>
    </row>
    <row r="7119" spans="1:5">
      <c r="A7119" s="4" t="s">
        <v>1399</v>
      </c>
      <c r="B7119" s="4" t="s">
        <v>1568</v>
      </c>
    </row>
    <row r="7120" spans="1:5">
      <c r="A7120" s="4" t="s">
        <v>2610</v>
      </c>
    </row>
    <row r="7121" spans="1:5">
      <c r="A7121" s="3" t="s">
        <v>1387</v>
      </c>
    </row>
    <row r="7122" spans="1:5">
      <c r="A7122" s="4" t="s">
        <v>1402</v>
      </c>
      <c r="B7122" s="4" t="s">
        <v>527</v>
      </c>
    </row>
    <row r="7123" spans="1:5">
      <c r="A7123" s="4" t="s">
        <v>2611</v>
      </c>
    </row>
    <row r="7124" spans="1:5">
      <c r="A7124" s="3" t="s">
        <v>1387</v>
      </c>
    </row>
    <row r="7125" spans="1:5">
      <c r="A7125" s="4" t="s">
        <v>1402</v>
      </c>
      <c r="B7125" s="4" t="s">
        <v>1404</v>
      </c>
    </row>
    <row r="7126" spans="1:5">
      <c r="A7126" s="4" t="s">
        <v>2612</v>
      </c>
    </row>
    <row r="7127" spans="1:5">
      <c r="A7127" s="3" t="s">
        <v>1387</v>
      </c>
    </row>
    <row r="7128" spans="1:5">
      <c r="A7128" s="4" t="s">
        <v>1389</v>
      </c>
      <c r="B7128" s="5" t="n">
        <v>153</v>
      </c>
    </row>
    <row r="7129" spans="1:5">
      <c r="A7129" s="4" t="s">
        <v>1390</v>
      </c>
      <c r="B7129" s="7" t="n">
        <v>1880</v>
      </c>
    </row>
    <row r="7130" spans="1:5">
      <c r="A7130" s="4" t="s">
        <v>1393</v>
      </c>
      <c r="B7130" s="7" t="n">
        <v>153</v>
      </c>
    </row>
    <row r="7131" spans="1:5">
      <c r="A7131" s="4" t="s">
        <v>1394</v>
      </c>
      <c r="B7131" s="7" t="n">
        <v>1880</v>
      </c>
    </row>
    <row r="7132" spans="1:5">
      <c r="A7132" s="4" t="s">
        <v>143</v>
      </c>
      <c r="B7132" s="7" t="n">
        <v>2033</v>
      </c>
    </row>
    <row r="7133" spans="1:5">
      <c r="A7133" s="4" t="s">
        <v>1395</v>
      </c>
      <c r="B7133" s="5" t="n">
        <v>178</v>
      </c>
    </row>
    <row r="7134" spans="1:5">
      <c r="A7134" s="4" t="s">
        <v>1397</v>
      </c>
      <c r="B7134" s="4" t="s">
        <v>1400</v>
      </c>
    </row>
    <row r="7135" spans="1:5">
      <c r="A7135" s="4" t="s">
        <v>1399</v>
      </c>
      <c r="B7135" s="4" t="s">
        <v>1568</v>
      </c>
    </row>
    <row r="7136" spans="1:5">
      <c r="A7136" s="4" t="s">
        <v>2613</v>
      </c>
    </row>
    <row r="7137" spans="1:5">
      <c r="A7137" s="3" t="s">
        <v>1387</v>
      </c>
    </row>
    <row r="7138" spans="1:5">
      <c r="A7138" s="4" t="s">
        <v>1402</v>
      </c>
      <c r="B7138" s="4" t="s">
        <v>527</v>
      </c>
    </row>
    <row r="7139" spans="1:5">
      <c r="A7139" s="4" t="s">
        <v>2614</v>
      </c>
    </row>
    <row r="7140" spans="1:5">
      <c r="A7140" s="3" t="s">
        <v>1387</v>
      </c>
    </row>
    <row r="7141" spans="1:5">
      <c r="A7141" s="4" t="s">
        <v>1402</v>
      </c>
      <c r="B7141" s="4" t="s">
        <v>1404</v>
      </c>
    </row>
    <row r="7142" spans="1:5">
      <c r="A7142" s="4" t="s">
        <v>2615</v>
      </c>
    </row>
    <row r="7143" spans="1:5">
      <c r="A7143" s="3" t="s">
        <v>1387</v>
      </c>
    </row>
    <row r="7144" spans="1:5">
      <c r="A7144" s="4" t="s">
        <v>1389</v>
      </c>
      <c r="B7144" s="5" t="n">
        <v>204</v>
      </c>
    </row>
    <row r="7145" spans="1:5">
      <c r="A7145" s="4" t="s">
        <v>1390</v>
      </c>
      <c r="B7145" s="7" t="n">
        <v>1514</v>
      </c>
    </row>
    <row r="7146" spans="1:5">
      <c r="A7146" s="4" t="s">
        <v>1393</v>
      </c>
      <c r="B7146" s="7" t="n">
        <v>204</v>
      </c>
    </row>
    <row r="7147" spans="1:5">
      <c r="A7147" s="4" t="s">
        <v>1394</v>
      </c>
      <c r="B7147" s="7" t="n">
        <v>1514</v>
      </c>
    </row>
    <row r="7148" spans="1:5">
      <c r="A7148" s="4" t="s">
        <v>143</v>
      </c>
      <c r="B7148" s="7" t="n">
        <v>1718</v>
      </c>
    </row>
    <row r="7149" spans="1:5">
      <c r="A7149" s="4" t="s">
        <v>1395</v>
      </c>
      <c r="B7149" s="5" t="n">
        <v>133</v>
      </c>
    </row>
    <row r="7150" spans="1:5">
      <c r="A7150" s="4" t="s">
        <v>1397</v>
      </c>
      <c r="B7150" s="4" t="s">
        <v>1450</v>
      </c>
    </row>
    <row r="7151" spans="1:5">
      <c r="A7151" s="4" t="s">
        <v>1399</v>
      </c>
      <c r="B7151" s="4" t="s">
        <v>1568</v>
      </c>
    </row>
    <row r="7152" spans="1:5">
      <c r="A7152" s="4" t="s">
        <v>2616</v>
      </c>
    </row>
    <row r="7153" spans="1:5">
      <c r="A7153" s="3" t="s">
        <v>1387</v>
      </c>
    </row>
    <row r="7154" spans="1:5">
      <c r="A7154" s="4" t="s">
        <v>1402</v>
      </c>
      <c r="B7154" s="4" t="s">
        <v>527</v>
      </c>
    </row>
    <row r="7155" spans="1:5">
      <c r="A7155" s="4" t="s">
        <v>2617</v>
      </c>
    </row>
    <row r="7156" spans="1:5">
      <c r="A7156" s="3" t="s">
        <v>1387</v>
      </c>
    </row>
    <row r="7157" spans="1:5">
      <c r="A7157" s="4" t="s">
        <v>1402</v>
      </c>
      <c r="B7157" s="4" t="s">
        <v>1404</v>
      </c>
    </row>
    <row r="7158" spans="1:5">
      <c r="A7158" s="4" t="s">
        <v>2618</v>
      </c>
    </row>
    <row r="7159" spans="1:5">
      <c r="A7159" s="3" t="s">
        <v>1387</v>
      </c>
    </row>
    <row r="7160" spans="1:5">
      <c r="A7160" s="4" t="s">
        <v>1389</v>
      </c>
      <c r="B7160" s="5" t="n">
        <v>171</v>
      </c>
    </row>
    <row r="7161" spans="1:5">
      <c r="A7161" s="4" t="s">
        <v>1390</v>
      </c>
      <c r="B7161" s="7" t="n">
        <v>1198</v>
      </c>
    </row>
    <row r="7162" spans="1:5">
      <c r="A7162" s="4" t="s">
        <v>1393</v>
      </c>
      <c r="B7162" s="7" t="n">
        <v>171</v>
      </c>
    </row>
    <row r="7163" spans="1:5">
      <c r="A7163" s="4" t="s">
        <v>1394</v>
      </c>
      <c r="B7163" s="7" t="n">
        <v>1198</v>
      </c>
    </row>
    <row r="7164" spans="1:5">
      <c r="A7164" s="4" t="s">
        <v>143</v>
      </c>
      <c r="B7164" s="7" t="n">
        <v>1369</v>
      </c>
    </row>
    <row r="7165" spans="1:5">
      <c r="A7165" s="4" t="s">
        <v>1395</v>
      </c>
      <c r="B7165" s="5" t="n">
        <v>103</v>
      </c>
    </row>
    <row r="7166" spans="1:5">
      <c r="A7166" s="4" t="s">
        <v>1397</v>
      </c>
      <c r="B7166" s="4" t="s">
        <v>1483</v>
      </c>
    </row>
    <row r="7167" spans="1:5">
      <c r="A7167" s="4" t="s">
        <v>1399</v>
      </c>
      <c r="B7167" s="4" t="s">
        <v>1568</v>
      </c>
    </row>
    <row r="7168" spans="1:5">
      <c r="A7168" s="4" t="s">
        <v>2619</v>
      </c>
    </row>
    <row r="7169" spans="1:5">
      <c r="A7169" s="3" t="s">
        <v>1387</v>
      </c>
    </row>
    <row r="7170" spans="1:5">
      <c r="A7170" s="4" t="s">
        <v>1402</v>
      </c>
      <c r="B7170" s="4" t="s">
        <v>527</v>
      </c>
    </row>
    <row r="7171" spans="1:5">
      <c r="A7171" s="4" t="s">
        <v>2620</v>
      </c>
    </row>
    <row r="7172" spans="1:5">
      <c r="A7172" s="3" t="s">
        <v>1387</v>
      </c>
    </row>
    <row r="7173" spans="1:5">
      <c r="A7173" s="4" t="s">
        <v>1402</v>
      </c>
      <c r="B7173" s="4" t="s">
        <v>1404</v>
      </c>
    </row>
    <row r="7174" spans="1:5">
      <c r="A7174" s="4" t="s">
        <v>2621</v>
      </c>
    </row>
    <row r="7175" spans="1:5">
      <c r="A7175" s="3" t="s">
        <v>1387</v>
      </c>
    </row>
    <row r="7176" spans="1:5">
      <c r="A7176" s="4" t="s">
        <v>1389</v>
      </c>
      <c r="B7176" s="5" t="n">
        <v>1167</v>
      </c>
    </row>
    <row r="7177" spans="1:5">
      <c r="A7177" s="4" t="s">
        <v>1390</v>
      </c>
      <c r="B7177" s="7" t="n">
        <v>1684</v>
      </c>
    </row>
    <row r="7178" spans="1:5">
      <c r="A7178" s="4" t="s">
        <v>1393</v>
      </c>
      <c r="B7178" s="7" t="n">
        <v>1167</v>
      </c>
    </row>
    <row r="7179" spans="1:5">
      <c r="A7179" s="4" t="s">
        <v>1394</v>
      </c>
      <c r="B7179" s="7" t="n">
        <v>1684</v>
      </c>
    </row>
    <row r="7180" spans="1:5">
      <c r="A7180" s="4" t="s">
        <v>143</v>
      </c>
      <c r="B7180" s="7" t="n">
        <v>2851</v>
      </c>
    </row>
    <row r="7181" spans="1:5">
      <c r="A7181" s="4" t="s">
        <v>1395</v>
      </c>
      <c r="B7181" s="5" t="n">
        <v>116</v>
      </c>
    </row>
    <row r="7182" spans="1:5">
      <c r="A7182" s="4" t="s">
        <v>1397</v>
      </c>
      <c r="B7182" s="4" t="s">
        <v>1458</v>
      </c>
    </row>
    <row r="7183" spans="1:5">
      <c r="A7183" s="4" t="s">
        <v>1399</v>
      </c>
      <c r="B7183" s="4" t="s">
        <v>1568</v>
      </c>
    </row>
    <row r="7184" spans="1:5">
      <c r="A7184" s="4" t="s">
        <v>2622</v>
      </c>
    </row>
    <row r="7185" spans="1:5">
      <c r="A7185" s="3" t="s">
        <v>1387</v>
      </c>
    </row>
    <row r="7186" spans="1:5">
      <c r="A7186" s="4" t="s">
        <v>1402</v>
      </c>
      <c r="B7186" s="4" t="s">
        <v>527</v>
      </c>
    </row>
    <row r="7187" spans="1:5">
      <c r="A7187" s="4" t="s">
        <v>2623</v>
      </c>
    </row>
    <row r="7188" spans="1:5">
      <c r="A7188" s="3" t="s">
        <v>1387</v>
      </c>
    </row>
    <row r="7189" spans="1:5">
      <c r="A7189" s="4" t="s">
        <v>1402</v>
      </c>
      <c r="B7189" s="4" t="s">
        <v>1404</v>
      </c>
    </row>
    <row r="7190" spans="1:5">
      <c r="A7190" s="4" t="s">
        <v>2624</v>
      </c>
    </row>
    <row r="7191" spans="1:5">
      <c r="A7191" s="3" t="s">
        <v>1387</v>
      </c>
    </row>
    <row r="7192" spans="1:5">
      <c r="A7192" s="4" t="s">
        <v>1389</v>
      </c>
      <c r="B7192" s="5" t="n">
        <v>1022</v>
      </c>
    </row>
    <row r="7193" spans="1:5">
      <c r="A7193" s="4" t="s">
        <v>1390</v>
      </c>
      <c r="B7193" s="7" t="n">
        <v>1760</v>
      </c>
    </row>
    <row r="7194" spans="1:5">
      <c r="A7194" s="4" t="s">
        <v>1393</v>
      </c>
      <c r="B7194" s="7" t="n">
        <v>1022</v>
      </c>
    </row>
    <row r="7195" spans="1:5">
      <c r="A7195" s="4" t="s">
        <v>1394</v>
      </c>
      <c r="B7195" s="7" t="n">
        <v>1760</v>
      </c>
    </row>
    <row r="7196" spans="1:5">
      <c r="A7196" s="4" t="s">
        <v>143</v>
      </c>
      <c r="B7196" s="7" t="n">
        <v>2782</v>
      </c>
    </row>
    <row r="7197" spans="1:5">
      <c r="A7197" s="4" t="s">
        <v>1395</v>
      </c>
      <c r="B7197" s="5" t="n">
        <v>120</v>
      </c>
    </row>
    <row r="7198" spans="1:5">
      <c r="A7198" s="4" t="s">
        <v>1397</v>
      </c>
      <c r="B7198" s="4" t="s">
        <v>1451</v>
      </c>
    </row>
    <row r="7199" spans="1:5">
      <c r="A7199" s="4" t="s">
        <v>1399</v>
      </c>
      <c r="B7199" s="4" t="s">
        <v>1568</v>
      </c>
    </row>
    <row r="7200" spans="1:5">
      <c r="A7200" s="4" t="s">
        <v>2625</v>
      </c>
    </row>
    <row r="7201" spans="1:5">
      <c r="A7201" s="3" t="s">
        <v>1387</v>
      </c>
    </row>
    <row r="7202" spans="1:5">
      <c r="A7202" s="4" t="s">
        <v>1402</v>
      </c>
      <c r="B7202" s="4" t="s">
        <v>527</v>
      </c>
    </row>
    <row r="7203" spans="1:5">
      <c r="A7203" s="4" t="s">
        <v>2626</v>
      </c>
    </row>
    <row r="7204" spans="1:5">
      <c r="A7204" s="3" t="s">
        <v>1387</v>
      </c>
    </row>
    <row r="7205" spans="1:5">
      <c r="A7205" s="4" t="s">
        <v>1402</v>
      </c>
      <c r="B7205" s="4" t="s">
        <v>1404</v>
      </c>
    </row>
    <row r="7206" spans="1:5">
      <c r="A7206" s="4" t="s">
        <v>2627</v>
      </c>
    </row>
    <row r="7207" spans="1:5">
      <c r="A7207" s="3" t="s">
        <v>1387</v>
      </c>
    </row>
    <row r="7208" spans="1:5">
      <c r="A7208" s="4" t="s">
        <v>1389</v>
      </c>
      <c r="B7208" s="5" t="n">
        <v>131</v>
      </c>
    </row>
    <row r="7209" spans="1:5">
      <c r="A7209" s="4" t="s">
        <v>1390</v>
      </c>
      <c r="B7209" s="7" t="n">
        <v>1243</v>
      </c>
    </row>
    <row r="7210" spans="1:5">
      <c r="A7210" s="4" t="s">
        <v>1393</v>
      </c>
      <c r="B7210" s="7" t="n">
        <v>131</v>
      </c>
    </row>
    <row r="7211" spans="1:5">
      <c r="A7211" s="4" t="s">
        <v>1394</v>
      </c>
      <c r="B7211" s="7" t="n">
        <v>1243</v>
      </c>
    </row>
    <row r="7212" spans="1:5">
      <c r="A7212" s="4" t="s">
        <v>143</v>
      </c>
      <c r="B7212" s="7" t="n">
        <v>1374</v>
      </c>
    </row>
    <row r="7213" spans="1:5">
      <c r="A7213" s="4" t="s">
        <v>1395</v>
      </c>
      <c r="B7213" s="5" t="n">
        <v>60</v>
      </c>
    </row>
    <row r="7214" spans="1:5">
      <c r="A7214" s="4" t="s">
        <v>1397</v>
      </c>
      <c r="B7214" s="4" t="s">
        <v>1546</v>
      </c>
    </row>
    <row r="7215" spans="1:5">
      <c r="A7215" s="4" t="s">
        <v>1399</v>
      </c>
      <c r="B7215" s="4" t="s">
        <v>1608</v>
      </c>
    </row>
    <row r="7216" spans="1:5">
      <c r="A7216" s="4" t="s">
        <v>2628</v>
      </c>
    </row>
    <row r="7217" spans="1:5">
      <c r="A7217" s="3" t="s">
        <v>1387</v>
      </c>
    </row>
    <row r="7218" spans="1:5">
      <c r="A7218" s="4" t="s">
        <v>1402</v>
      </c>
      <c r="B7218" s="4" t="s">
        <v>527</v>
      </c>
    </row>
    <row r="7219" spans="1:5">
      <c r="A7219" s="4" t="s">
        <v>2629</v>
      </c>
    </row>
    <row r="7220" spans="1:5">
      <c r="A7220" s="3" t="s">
        <v>1387</v>
      </c>
    </row>
    <row r="7221" spans="1:5">
      <c r="A7221" s="4" t="s">
        <v>1402</v>
      </c>
      <c r="B7221" s="4" t="s">
        <v>1404</v>
      </c>
    </row>
    <row r="7222" spans="1:5">
      <c r="A7222" s="4" t="s">
        <v>2630</v>
      </c>
    </row>
    <row r="7223" spans="1:5">
      <c r="A7223" s="3" t="s">
        <v>1387</v>
      </c>
    </row>
    <row r="7224" spans="1:5">
      <c r="A7224" s="4" t="s">
        <v>1389</v>
      </c>
      <c r="B7224" s="5" t="n">
        <v>202</v>
      </c>
    </row>
    <row r="7225" spans="1:5">
      <c r="A7225" s="4" t="s">
        <v>1390</v>
      </c>
      <c r="B7225" s="7" t="n">
        <v>1765</v>
      </c>
    </row>
    <row r="7226" spans="1:5">
      <c r="A7226" s="4" t="s">
        <v>1393</v>
      </c>
      <c r="B7226" s="7" t="n">
        <v>202</v>
      </c>
    </row>
    <row r="7227" spans="1:5">
      <c r="A7227" s="4" t="s">
        <v>1394</v>
      </c>
      <c r="B7227" s="7" t="n">
        <v>1765</v>
      </c>
    </row>
    <row r="7228" spans="1:5">
      <c r="A7228" s="4" t="s">
        <v>143</v>
      </c>
      <c r="B7228" s="7" t="n">
        <v>1967</v>
      </c>
    </row>
    <row r="7229" spans="1:5">
      <c r="A7229" s="4" t="s">
        <v>1395</v>
      </c>
      <c r="B7229" s="5" t="n">
        <v>88</v>
      </c>
    </row>
    <row r="7230" spans="1:5">
      <c r="A7230" s="4" t="s">
        <v>1397</v>
      </c>
      <c r="B7230" s="4" t="s">
        <v>1567</v>
      </c>
    </row>
    <row r="7231" spans="1:5">
      <c r="A7231" s="4" t="s">
        <v>1399</v>
      </c>
      <c r="B7231" s="4" t="s">
        <v>1608</v>
      </c>
    </row>
    <row r="7232" spans="1:5">
      <c r="A7232" s="4" t="s">
        <v>2631</v>
      </c>
    </row>
    <row r="7233" spans="1:5">
      <c r="A7233" s="3" t="s">
        <v>1387</v>
      </c>
    </row>
    <row r="7234" spans="1:5">
      <c r="A7234" s="4" t="s">
        <v>1402</v>
      </c>
      <c r="B7234" s="4" t="s">
        <v>527</v>
      </c>
    </row>
    <row r="7235" spans="1:5">
      <c r="A7235" s="4" t="s">
        <v>2632</v>
      </c>
    </row>
    <row r="7236" spans="1:5">
      <c r="A7236" s="3" t="s">
        <v>1387</v>
      </c>
    </row>
    <row r="7237" spans="1:5">
      <c r="A7237" s="4" t="s">
        <v>1402</v>
      </c>
      <c r="B7237" s="4" t="s">
        <v>1404</v>
      </c>
    </row>
    <row r="7238" spans="1:5">
      <c r="A7238" s="4" t="s">
        <v>2633</v>
      </c>
    </row>
    <row r="7239" spans="1:5">
      <c r="A7239" s="3" t="s">
        <v>1387</v>
      </c>
    </row>
    <row r="7240" spans="1:5">
      <c r="A7240" s="4" t="s">
        <v>1389</v>
      </c>
      <c r="B7240" s="5" t="n">
        <v>251</v>
      </c>
    </row>
    <row r="7241" spans="1:5">
      <c r="A7241" s="4" t="s">
        <v>1390</v>
      </c>
      <c r="B7241" s="7" t="n">
        <v>3324</v>
      </c>
    </row>
    <row r="7242" spans="1:5">
      <c r="A7242" s="4" t="s">
        <v>1393</v>
      </c>
      <c r="B7242" s="7" t="n">
        <v>251</v>
      </c>
    </row>
    <row r="7243" spans="1:5">
      <c r="A7243" s="4" t="s">
        <v>1394</v>
      </c>
      <c r="B7243" s="7" t="n">
        <v>3324</v>
      </c>
    </row>
    <row r="7244" spans="1:5">
      <c r="A7244" s="4" t="s">
        <v>143</v>
      </c>
      <c r="B7244" s="7" t="n">
        <v>3575</v>
      </c>
    </row>
    <row r="7245" spans="1:5">
      <c r="A7245" s="4" t="s">
        <v>1395</v>
      </c>
      <c r="B7245" s="5" t="n">
        <v>157</v>
      </c>
    </row>
    <row r="7246" spans="1:5">
      <c r="A7246" s="4" t="s">
        <v>1397</v>
      </c>
      <c r="B7246" s="4" t="s">
        <v>2027</v>
      </c>
    </row>
    <row r="7247" spans="1:5">
      <c r="A7247" s="4" t="s">
        <v>1399</v>
      </c>
      <c r="B7247" s="4" t="s">
        <v>1608</v>
      </c>
    </row>
    <row r="7248" spans="1:5">
      <c r="A7248" s="4" t="s">
        <v>2634</v>
      </c>
    </row>
    <row r="7249" spans="1:5">
      <c r="A7249" s="3" t="s">
        <v>1387</v>
      </c>
    </row>
    <row r="7250" spans="1:5">
      <c r="A7250" s="4" t="s">
        <v>1402</v>
      </c>
      <c r="B7250" s="4" t="s">
        <v>527</v>
      </c>
    </row>
    <row r="7251" spans="1:5">
      <c r="A7251" s="4" t="s">
        <v>2635</v>
      </c>
    </row>
    <row r="7252" spans="1:5">
      <c r="A7252" s="3" t="s">
        <v>1387</v>
      </c>
    </row>
    <row r="7253" spans="1:5">
      <c r="A7253" s="4" t="s">
        <v>1402</v>
      </c>
      <c r="B7253" s="4" t="s">
        <v>1404</v>
      </c>
    </row>
    <row r="7254" spans="1:5">
      <c r="A7254" s="4" t="s">
        <v>2636</v>
      </c>
    </row>
    <row r="7255" spans="1:5">
      <c r="A7255" s="3" t="s">
        <v>1387</v>
      </c>
    </row>
    <row r="7256" spans="1:5">
      <c r="A7256" s="4" t="s">
        <v>1389</v>
      </c>
      <c r="B7256" s="5" t="n">
        <v>236</v>
      </c>
    </row>
    <row r="7257" spans="1:5">
      <c r="A7257" s="4" t="s">
        <v>1390</v>
      </c>
      <c r="B7257" s="7" t="n">
        <v>1311</v>
      </c>
    </row>
    <row r="7258" spans="1:5">
      <c r="A7258" s="4" t="s">
        <v>1393</v>
      </c>
      <c r="B7258" s="7" t="n">
        <v>236</v>
      </c>
    </row>
    <row r="7259" spans="1:5">
      <c r="A7259" s="4" t="s">
        <v>1394</v>
      </c>
      <c r="B7259" s="7" t="n">
        <v>1311</v>
      </c>
    </row>
    <row r="7260" spans="1:5">
      <c r="A7260" s="4" t="s">
        <v>143</v>
      </c>
      <c r="B7260" s="7" t="n">
        <v>1547</v>
      </c>
    </row>
    <row r="7261" spans="1:5">
      <c r="A7261" s="4" t="s">
        <v>1395</v>
      </c>
      <c r="B7261" s="5" t="n">
        <v>67</v>
      </c>
    </row>
    <row r="7262" spans="1:5">
      <c r="A7262" s="4" t="s">
        <v>1397</v>
      </c>
      <c r="B7262" s="4" t="s">
        <v>1542</v>
      </c>
    </row>
    <row r="7263" spans="1:5">
      <c r="A7263" s="4" t="s">
        <v>1399</v>
      </c>
      <c r="B7263" s="4" t="s">
        <v>1608</v>
      </c>
    </row>
    <row r="7264" spans="1:5">
      <c r="A7264" s="4" t="s">
        <v>2637</v>
      </c>
    </row>
    <row r="7265" spans="1:5">
      <c r="A7265" s="3" t="s">
        <v>1387</v>
      </c>
    </row>
    <row r="7266" spans="1:5">
      <c r="A7266" s="4" t="s">
        <v>1402</v>
      </c>
      <c r="B7266" s="4" t="s">
        <v>527</v>
      </c>
    </row>
    <row r="7267" spans="1:5">
      <c r="A7267" s="4" t="s">
        <v>2638</v>
      </c>
    </row>
    <row r="7268" spans="1:5">
      <c r="A7268" s="3" t="s">
        <v>1387</v>
      </c>
    </row>
    <row r="7269" spans="1:5">
      <c r="A7269" s="4" t="s">
        <v>1402</v>
      </c>
      <c r="B7269" s="4" t="s">
        <v>1404</v>
      </c>
    </row>
    <row r="7270" spans="1:5">
      <c r="A7270" s="4" t="s">
        <v>2639</v>
      </c>
    </row>
    <row r="7271" spans="1:5">
      <c r="A7271" s="3" t="s">
        <v>1387</v>
      </c>
    </row>
    <row r="7272" spans="1:5">
      <c r="A7272" s="4" t="s">
        <v>1389</v>
      </c>
      <c r="B7272" s="5" t="n">
        <v>642</v>
      </c>
    </row>
    <row r="7273" spans="1:5">
      <c r="A7273" s="4" t="s">
        <v>1390</v>
      </c>
      <c r="B7273" s="7" t="n">
        <v>1108</v>
      </c>
    </row>
    <row r="7274" spans="1:5">
      <c r="A7274" s="4" t="s">
        <v>1393</v>
      </c>
      <c r="B7274" s="7" t="n">
        <v>642</v>
      </c>
    </row>
    <row r="7275" spans="1:5">
      <c r="A7275" s="4" t="s">
        <v>1394</v>
      </c>
      <c r="B7275" s="7" t="n">
        <v>1108</v>
      </c>
    </row>
    <row r="7276" spans="1:5">
      <c r="A7276" s="4" t="s">
        <v>143</v>
      </c>
      <c r="B7276" s="7" t="n">
        <v>1750</v>
      </c>
    </row>
    <row r="7277" spans="1:5">
      <c r="A7277" s="4" t="s">
        <v>1395</v>
      </c>
      <c r="B7277" s="5" t="n">
        <v>64</v>
      </c>
    </row>
    <row r="7278" spans="1:5">
      <c r="A7278" s="4" t="s">
        <v>1397</v>
      </c>
      <c r="B7278" s="4" t="s">
        <v>1553</v>
      </c>
    </row>
    <row r="7279" spans="1:5">
      <c r="A7279" s="4" t="s">
        <v>1399</v>
      </c>
      <c r="B7279" s="4" t="s">
        <v>1608</v>
      </c>
    </row>
    <row r="7280" spans="1:5">
      <c r="A7280" s="4" t="s">
        <v>2640</v>
      </c>
    </row>
    <row r="7281" spans="1:5">
      <c r="A7281" s="3" t="s">
        <v>1387</v>
      </c>
    </row>
    <row r="7282" spans="1:5">
      <c r="A7282" s="4" t="s">
        <v>1402</v>
      </c>
      <c r="B7282" s="4" t="s">
        <v>527</v>
      </c>
    </row>
    <row r="7283" spans="1:5">
      <c r="A7283" s="4" t="s">
        <v>2641</v>
      </c>
    </row>
    <row r="7284" spans="1:5">
      <c r="A7284" s="3" t="s">
        <v>1387</v>
      </c>
    </row>
    <row r="7285" spans="1:5">
      <c r="A7285" s="4" t="s">
        <v>1402</v>
      </c>
      <c r="B7285" s="4" t="s">
        <v>1404</v>
      </c>
    </row>
    <row r="7286" spans="1:5">
      <c r="A7286" s="4" t="s">
        <v>2642</v>
      </c>
    </row>
    <row r="7287" spans="1:5">
      <c r="A7287" s="3" t="s">
        <v>1387</v>
      </c>
    </row>
    <row r="7288" spans="1:5">
      <c r="A7288" s="4" t="s">
        <v>1389</v>
      </c>
      <c r="B7288" s="5" t="n">
        <v>946</v>
      </c>
    </row>
    <row r="7289" spans="1:5">
      <c r="A7289" s="4" t="s">
        <v>1390</v>
      </c>
      <c r="B7289" s="7" t="n">
        <v>3068</v>
      </c>
    </row>
    <row r="7290" spans="1:5">
      <c r="A7290" s="4" t="s">
        <v>1393</v>
      </c>
      <c r="B7290" s="7" t="n">
        <v>946</v>
      </c>
    </row>
    <row r="7291" spans="1:5">
      <c r="A7291" s="4" t="s">
        <v>1394</v>
      </c>
      <c r="B7291" s="7" t="n">
        <v>3068</v>
      </c>
    </row>
    <row r="7292" spans="1:5">
      <c r="A7292" s="4" t="s">
        <v>143</v>
      </c>
      <c r="B7292" s="7" t="n">
        <v>4014</v>
      </c>
    </row>
    <row r="7293" spans="1:5">
      <c r="A7293" s="4" t="s">
        <v>1395</v>
      </c>
      <c r="B7293" s="5" t="n">
        <v>145</v>
      </c>
    </row>
    <row r="7294" spans="1:5">
      <c r="A7294" s="4" t="s">
        <v>1397</v>
      </c>
      <c r="B7294" s="4" t="s">
        <v>1632</v>
      </c>
    </row>
    <row r="7295" spans="1:5">
      <c r="A7295" s="4" t="s">
        <v>1399</v>
      </c>
      <c r="B7295" s="4" t="s">
        <v>1608</v>
      </c>
    </row>
    <row r="7296" spans="1:5">
      <c r="A7296" s="4" t="s">
        <v>2643</v>
      </c>
    </row>
    <row r="7297" spans="1:5">
      <c r="A7297" s="3" t="s">
        <v>1387</v>
      </c>
    </row>
    <row r="7298" spans="1:5">
      <c r="A7298" s="4" t="s">
        <v>1402</v>
      </c>
      <c r="B7298" s="4" t="s">
        <v>527</v>
      </c>
    </row>
    <row r="7299" spans="1:5">
      <c r="A7299" s="4" t="s">
        <v>2644</v>
      </c>
    </row>
    <row r="7300" spans="1:5">
      <c r="A7300" s="3" t="s">
        <v>1387</v>
      </c>
    </row>
    <row r="7301" spans="1:5">
      <c r="A7301" s="4" t="s">
        <v>1402</v>
      </c>
      <c r="B7301" s="4" t="s">
        <v>1404</v>
      </c>
    </row>
    <row r="7302" spans="1:5">
      <c r="A7302" s="4" t="s">
        <v>2645</v>
      </c>
    </row>
    <row r="7303" spans="1:5">
      <c r="A7303" s="3" t="s">
        <v>1387</v>
      </c>
    </row>
    <row r="7304" spans="1:5">
      <c r="A7304" s="4" t="s">
        <v>1389</v>
      </c>
      <c r="B7304" s="5" t="n">
        <v>311</v>
      </c>
    </row>
    <row r="7305" spans="1:5">
      <c r="A7305" s="4" t="s">
        <v>1390</v>
      </c>
      <c r="B7305" s="7" t="n">
        <v>2518</v>
      </c>
    </row>
    <row r="7306" spans="1:5">
      <c r="A7306" s="4" t="s">
        <v>1393</v>
      </c>
      <c r="B7306" s="7" t="n">
        <v>311</v>
      </c>
    </row>
    <row r="7307" spans="1:5">
      <c r="A7307" s="4" t="s">
        <v>1394</v>
      </c>
      <c r="B7307" s="7" t="n">
        <v>2518</v>
      </c>
    </row>
    <row r="7308" spans="1:5">
      <c r="A7308" s="4" t="s">
        <v>143</v>
      </c>
      <c r="B7308" s="7" t="n">
        <v>2829</v>
      </c>
    </row>
    <row r="7309" spans="1:5">
      <c r="A7309" s="4" t="s">
        <v>1395</v>
      </c>
      <c r="B7309" s="5" t="n">
        <v>125</v>
      </c>
    </row>
    <row r="7310" spans="1:5">
      <c r="A7310" s="4" t="s">
        <v>1397</v>
      </c>
      <c r="B7310" s="4" t="s">
        <v>1642</v>
      </c>
    </row>
    <row r="7311" spans="1:5">
      <c r="A7311" s="4" t="s">
        <v>1399</v>
      </c>
      <c r="B7311" s="4" t="s">
        <v>1608</v>
      </c>
    </row>
    <row r="7312" spans="1:5">
      <c r="A7312" s="4" t="s">
        <v>2646</v>
      </c>
    </row>
    <row r="7313" spans="1:5">
      <c r="A7313" s="3" t="s">
        <v>1387</v>
      </c>
    </row>
    <row r="7314" spans="1:5">
      <c r="A7314" s="4" t="s">
        <v>1402</v>
      </c>
      <c r="B7314" s="4" t="s">
        <v>527</v>
      </c>
    </row>
    <row r="7315" spans="1:5">
      <c r="A7315" s="4" t="s">
        <v>2647</v>
      </c>
    </row>
    <row r="7316" spans="1:5">
      <c r="A7316" s="3" t="s">
        <v>1387</v>
      </c>
    </row>
    <row r="7317" spans="1:5">
      <c r="A7317" s="4" t="s">
        <v>1402</v>
      </c>
      <c r="B7317" s="4" t="s">
        <v>1404</v>
      </c>
    </row>
    <row r="7318" spans="1:5">
      <c r="A7318" s="4" t="s">
        <v>2106</v>
      </c>
    </row>
    <row r="7319" spans="1:5">
      <c r="A7319" s="3" t="s">
        <v>1387</v>
      </c>
    </row>
    <row r="7320" spans="1:5">
      <c r="A7320" s="4" t="s">
        <v>1389</v>
      </c>
      <c r="B7320" s="5" t="n">
        <v>632</v>
      </c>
    </row>
    <row r="7321" spans="1:5">
      <c r="A7321" s="4" t="s">
        <v>1390</v>
      </c>
      <c r="B7321" s="7" t="n">
        <v>2376</v>
      </c>
    </row>
    <row r="7322" spans="1:5">
      <c r="A7322" s="4" t="s">
        <v>1393</v>
      </c>
      <c r="B7322" s="7" t="n">
        <v>632</v>
      </c>
    </row>
    <row r="7323" spans="1:5">
      <c r="A7323" s="4" t="s">
        <v>1394</v>
      </c>
      <c r="B7323" s="7" t="n">
        <v>2376</v>
      </c>
    </row>
    <row r="7324" spans="1:5">
      <c r="A7324" s="4" t="s">
        <v>143</v>
      </c>
      <c r="B7324" s="7" t="n">
        <v>3008</v>
      </c>
    </row>
    <row r="7325" spans="1:5">
      <c r="A7325" s="4" t="s">
        <v>1395</v>
      </c>
      <c r="B7325" s="5" t="n">
        <v>123</v>
      </c>
    </row>
    <row r="7326" spans="1:5">
      <c r="A7326" s="4" t="s">
        <v>1397</v>
      </c>
      <c r="B7326" s="4" t="s">
        <v>1467</v>
      </c>
    </row>
    <row r="7327" spans="1:5">
      <c r="A7327" s="4" t="s">
        <v>1399</v>
      </c>
      <c r="B7327" s="4" t="s">
        <v>1608</v>
      </c>
    </row>
    <row r="7328" spans="1:5">
      <c r="A7328" s="4" t="s">
        <v>2107</v>
      </c>
    </row>
    <row r="7329" spans="1:5">
      <c r="A7329" s="3" t="s">
        <v>1387</v>
      </c>
    </row>
    <row r="7330" spans="1:5">
      <c r="A7330" s="4" t="s">
        <v>1402</v>
      </c>
      <c r="B7330" s="4" t="s">
        <v>527</v>
      </c>
    </row>
    <row r="7331" spans="1:5">
      <c r="A7331" s="4" t="s">
        <v>2108</v>
      </c>
    </row>
    <row r="7332" spans="1:5">
      <c r="A7332" s="3" t="s">
        <v>1387</v>
      </c>
    </row>
    <row r="7333" spans="1:5">
      <c r="A7333" s="4" t="s">
        <v>1402</v>
      </c>
      <c r="B7333" s="4" t="s">
        <v>1404</v>
      </c>
    </row>
    <row r="7334" spans="1:5">
      <c r="A7334" s="4" t="s">
        <v>2648</v>
      </c>
    </row>
    <row r="7335" spans="1:5">
      <c r="A7335" s="3" t="s">
        <v>1387</v>
      </c>
    </row>
    <row r="7336" spans="1:5">
      <c r="A7336" s="4" t="s">
        <v>1389</v>
      </c>
      <c r="B7336" s="5" t="n">
        <v>470</v>
      </c>
    </row>
    <row r="7337" spans="1:5">
      <c r="A7337" s="4" t="s">
        <v>1390</v>
      </c>
      <c r="B7337" s="7" t="n">
        <v>3391</v>
      </c>
    </row>
    <row r="7338" spans="1:5">
      <c r="A7338" s="4" t="s">
        <v>1393</v>
      </c>
      <c r="B7338" s="7" t="n">
        <v>470</v>
      </c>
    </row>
    <row r="7339" spans="1:5">
      <c r="A7339" s="4" t="s">
        <v>1394</v>
      </c>
      <c r="B7339" s="7" t="n">
        <v>3391</v>
      </c>
    </row>
    <row r="7340" spans="1:5">
      <c r="A7340" s="4" t="s">
        <v>143</v>
      </c>
      <c r="B7340" s="7" t="n">
        <v>3861</v>
      </c>
    </row>
    <row r="7341" spans="1:5">
      <c r="A7341" s="4" t="s">
        <v>1395</v>
      </c>
      <c r="B7341" s="5" t="n">
        <v>163</v>
      </c>
    </row>
    <row r="7342" spans="1:5">
      <c r="A7342" s="4" t="s">
        <v>1397</v>
      </c>
      <c r="B7342" s="4" t="s">
        <v>2027</v>
      </c>
    </row>
    <row r="7343" spans="1:5">
      <c r="A7343" s="4" t="s">
        <v>1399</v>
      </c>
      <c r="B7343" s="4" t="s">
        <v>1608</v>
      </c>
    </row>
    <row r="7344" spans="1:5">
      <c r="A7344" s="4" t="s">
        <v>2649</v>
      </c>
    </row>
    <row r="7345" spans="1:5">
      <c r="A7345" s="3" t="s">
        <v>1387</v>
      </c>
    </row>
    <row r="7346" spans="1:5">
      <c r="A7346" s="4" t="s">
        <v>1402</v>
      </c>
      <c r="B7346" s="4" t="s">
        <v>527</v>
      </c>
    </row>
    <row r="7347" spans="1:5">
      <c r="A7347" s="4" t="s">
        <v>2650</v>
      </c>
    </row>
    <row r="7348" spans="1:5">
      <c r="A7348" s="3" t="s">
        <v>1387</v>
      </c>
    </row>
    <row r="7349" spans="1:5">
      <c r="A7349" s="4" t="s">
        <v>1402</v>
      </c>
      <c r="B7349" s="4" t="s">
        <v>1404</v>
      </c>
    </row>
    <row r="7350" spans="1:5">
      <c r="A7350" s="4" t="s">
        <v>2651</v>
      </c>
    </row>
    <row r="7351" spans="1:5">
      <c r="A7351" s="3" t="s">
        <v>1387</v>
      </c>
    </row>
    <row r="7352" spans="1:5">
      <c r="A7352" s="4" t="s">
        <v>1389</v>
      </c>
      <c r="B7352" s="5" t="n">
        <v>387</v>
      </c>
    </row>
    <row r="7353" spans="1:5">
      <c r="A7353" s="4" t="s">
        <v>1390</v>
      </c>
      <c r="B7353" s="7" t="n">
        <v>4698</v>
      </c>
    </row>
    <row r="7354" spans="1:5">
      <c r="A7354" s="4" t="s">
        <v>1393</v>
      </c>
      <c r="B7354" s="7" t="n">
        <v>387</v>
      </c>
    </row>
    <row r="7355" spans="1:5">
      <c r="A7355" s="4" t="s">
        <v>1394</v>
      </c>
      <c r="B7355" s="7" t="n">
        <v>4698</v>
      </c>
    </row>
    <row r="7356" spans="1:5">
      <c r="A7356" s="4" t="s">
        <v>143</v>
      </c>
      <c r="B7356" s="7" t="n">
        <v>5085</v>
      </c>
    </row>
    <row r="7357" spans="1:5">
      <c r="A7357" s="4" t="s">
        <v>1395</v>
      </c>
      <c r="B7357" s="5" t="n">
        <v>224</v>
      </c>
    </row>
    <row r="7358" spans="1:5">
      <c r="A7358" s="4" t="s">
        <v>1397</v>
      </c>
      <c r="B7358" s="4" t="s">
        <v>1704</v>
      </c>
    </row>
    <row r="7359" spans="1:5">
      <c r="A7359" s="4" t="s">
        <v>1399</v>
      </c>
      <c r="B7359" s="4" t="s">
        <v>1608</v>
      </c>
    </row>
    <row r="7360" spans="1:5">
      <c r="A7360" s="4" t="s">
        <v>2652</v>
      </c>
    </row>
    <row r="7361" spans="1:5">
      <c r="A7361" s="3" t="s">
        <v>1387</v>
      </c>
    </row>
    <row r="7362" spans="1:5">
      <c r="A7362" s="4" t="s">
        <v>1402</v>
      </c>
      <c r="B7362" s="4" t="s">
        <v>527</v>
      </c>
    </row>
    <row r="7363" spans="1:5">
      <c r="A7363" s="4" t="s">
        <v>2653</v>
      </c>
    </row>
    <row r="7364" spans="1:5">
      <c r="A7364" s="3" t="s">
        <v>1387</v>
      </c>
    </row>
    <row r="7365" spans="1:5">
      <c r="A7365" s="4" t="s">
        <v>1402</v>
      </c>
      <c r="B7365" s="4" t="s">
        <v>1404</v>
      </c>
    </row>
    <row r="7366" spans="1:5">
      <c r="A7366" s="4" t="s">
        <v>2651</v>
      </c>
    </row>
    <row r="7367" spans="1:5">
      <c r="A7367" s="3" t="s">
        <v>1387</v>
      </c>
    </row>
    <row r="7368" spans="1:5">
      <c r="A7368" s="4" t="s">
        <v>1389</v>
      </c>
      <c r="B7368" s="5" t="n">
        <v>297</v>
      </c>
    </row>
    <row r="7369" spans="1:5">
      <c r="A7369" s="4" t="s">
        <v>1390</v>
      </c>
      <c r="B7369" s="7" t="n">
        <v>2867</v>
      </c>
    </row>
    <row r="7370" spans="1:5">
      <c r="A7370" s="4" t="s">
        <v>1393</v>
      </c>
      <c r="B7370" s="7" t="n">
        <v>297</v>
      </c>
    </row>
    <row r="7371" spans="1:5">
      <c r="A7371" s="4" t="s">
        <v>1394</v>
      </c>
      <c r="B7371" s="7" t="n">
        <v>2867</v>
      </c>
    </row>
    <row r="7372" spans="1:5">
      <c r="A7372" s="4" t="s">
        <v>143</v>
      </c>
      <c r="B7372" s="7" t="n">
        <v>3164</v>
      </c>
    </row>
    <row r="7373" spans="1:5">
      <c r="A7373" s="4" t="s">
        <v>1395</v>
      </c>
      <c r="B7373" s="5" t="n">
        <v>135</v>
      </c>
    </row>
    <row r="7374" spans="1:5">
      <c r="A7374" s="4" t="s">
        <v>1397</v>
      </c>
      <c r="B7374" s="4" t="s">
        <v>1628</v>
      </c>
    </row>
    <row r="7375" spans="1:5">
      <c r="A7375" s="4" t="s">
        <v>1399</v>
      </c>
      <c r="B7375" s="4" t="s">
        <v>1608</v>
      </c>
    </row>
    <row r="7376" spans="1:5">
      <c r="A7376" s="4" t="s">
        <v>2652</v>
      </c>
    </row>
    <row r="7377" spans="1:5">
      <c r="A7377" s="3" t="s">
        <v>1387</v>
      </c>
    </row>
    <row r="7378" spans="1:5">
      <c r="A7378" s="4" t="s">
        <v>1402</v>
      </c>
      <c r="B7378" s="4" t="s">
        <v>527</v>
      </c>
    </row>
    <row r="7379" spans="1:5">
      <c r="A7379" s="4" t="s">
        <v>2653</v>
      </c>
    </row>
    <row r="7380" spans="1:5">
      <c r="A7380" s="3" t="s">
        <v>1387</v>
      </c>
    </row>
    <row r="7381" spans="1:5">
      <c r="A7381" s="4" t="s">
        <v>1402</v>
      </c>
      <c r="B7381" s="4" t="s">
        <v>1404</v>
      </c>
    </row>
    <row r="7382" spans="1:5">
      <c r="A7382" s="4" t="s">
        <v>2429</v>
      </c>
    </row>
    <row r="7383" spans="1:5">
      <c r="A7383" s="3" t="s">
        <v>1387</v>
      </c>
    </row>
    <row r="7384" spans="1:5">
      <c r="A7384" s="4" t="s">
        <v>1389</v>
      </c>
      <c r="B7384" s="5" t="n">
        <v>251</v>
      </c>
    </row>
    <row r="7385" spans="1:5">
      <c r="A7385" s="4" t="s">
        <v>1390</v>
      </c>
      <c r="B7385" s="7" t="n">
        <v>3819</v>
      </c>
    </row>
    <row r="7386" spans="1:5">
      <c r="A7386" s="4" t="s">
        <v>1393</v>
      </c>
      <c r="B7386" s="7" t="n">
        <v>251</v>
      </c>
    </row>
    <row r="7387" spans="1:5">
      <c r="A7387" s="4" t="s">
        <v>1394</v>
      </c>
      <c r="B7387" s="7" t="n">
        <v>3819</v>
      </c>
    </row>
    <row r="7388" spans="1:5">
      <c r="A7388" s="4" t="s">
        <v>143</v>
      </c>
      <c r="B7388" s="7" t="n">
        <v>4070</v>
      </c>
    </row>
    <row r="7389" spans="1:5">
      <c r="A7389" s="4" t="s">
        <v>1395</v>
      </c>
      <c r="B7389" s="5" t="n">
        <v>179</v>
      </c>
    </row>
    <row r="7390" spans="1:5">
      <c r="A7390" s="4" t="s">
        <v>1397</v>
      </c>
      <c r="B7390" s="4" t="s">
        <v>2371</v>
      </c>
    </row>
    <row r="7391" spans="1:5">
      <c r="A7391" s="4" t="s">
        <v>1399</v>
      </c>
      <c r="B7391" s="4" t="s">
        <v>1608</v>
      </c>
    </row>
    <row r="7392" spans="1:5">
      <c r="A7392" s="4" t="s">
        <v>2430</v>
      </c>
    </row>
    <row r="7393" spans="1:5">
      <c r="A7393" s="3" t="s">
        <v>1387</v>
      </c>
    </row>
    <row r="7394" spans="1:5">
      <c r="A7394" s="4" t="s">
        <v>1402</v>
      </c>
      <c r="B7394" s="4" t="s">
        <v>527</v>
      </c>
    </row>
    <row r="7395" spans="1:5">
      <c r="A7395" s="4" t="s">
        <v>2431</v>
      </c>
    </row>
    <row r="7396" spans="1:5">
      <c r="A7396" s="3" t="s">
        <v>1387</v>
      </c>
    </row>
    <row r="7397" spans="1:5">
      <c r="A7397" s="4" t="s">
        <v>1402</v>
      </c>
      <c r="B7397" s="4" t="s">
        <v>1404</v>
      </c>
    </row>
    <row r="7398" spans="1:5">
      <c r="A7398" s="4" t="s">
        <v>2654</v>
      </c>
    </row>
    <row r="7399" spans="1:5">
      <c r="A7399" s="3" t="s">
        <v>1387</v>
      </c>
    </row>
    <row r="7400" spans="1:5">
      <c r="A7400" s="4" t="s">
        <v>1389</v>
      </c>
      <c r="B7400" s="5" t="n">
        <v>432</v>
      </c>
    </row>
    <row r="7401" spans="1:5">
      <c r="A7401" s="4" t="s">
        <v>1390</v>
      </c>
      <c r="B7401" s="7" t="n">
        <v>941</v>
      </c>
    </row>
    <row r="7402" spans="1:5">
      <c r="A7402" s="4" t="s">
        <v>1393</v>
      </c>
      <c r="B7402" s="7" t="n">
        <v>432</v>
      </c>
    </row>
    <row r="7403" spans="1:5">
      <c r="A7403" s="4" t="s">
        <v>1394</v>
      </c>
      <c r="B7403" s="7" t="n">
        <v>941</v>
      </c>
    </row>
    <row r="7404" spans="1:5">
      <c r="A7404" s="4" t="s">
        <v>143</v>
      </c>
      <c r="B7404" s="7" t="n">
        <v>1373</v>
      </c>
    </row>
    <row r="7405" spans="1:5">
      <c r="A7405" s="4" t="s">
        <v>1395</v>
      </c>
      <c r="B7405" s="5" t="n">
        <v>53</v>
      </c>
    </row>
    <row r="7406" spans="1:5">
      <c r="A7406" s="4" t="s">
        <v>1397</v>
      </c>
      <c r="B7406" s="4" t="s">
        <v>1458</v>
      </c>
    </row>
    <row r="7407" spans="1:5">
      <c r="A7407" s="4" t="s">
        <v>1399</v>
      </c>
      <c r="B7407" s="4" t="s">
        <v>1608</v>
      </c>
    </row>
    <row r="7408" spans="1:5">
      <c r="A7408" s="4" t="s">
        <v>2655</v>
      </c>
    </row>
    <row r="7409" spans="1:5">
      <c r="A7409" s="3" t="s">
        <v>1387</v>
      </c>
    </row>
    <row r="7410" spans="1:5">
      <c r="A7410" s="4" t="s">
        <v>1402</v>
      </c>
      <c r="B7410" s="4" t="s">
        <v>527</v>
      </c>
    </row>
    <row r="7411" spans="1:5">
      <c r="A7411" s="4" t="s">
        <v>2656</v>
      </c>
    </row>
    <row r="7412" spans="1:5">
      <c r="A7412" s="3" t="s">
        <v>1387</v>
      </c>
    </row>
    <row r="7413" spans="1:5">
      <c r="A7413" s="4" t="s">
        <v>1402</v>
      </c>
      <c r="B7413" s="4" t="s">
        <v>1404</v>
      </c>
    </row>
    <row r="7414" spans="1:5">
      <c r="A7414" s="4" t="s">
        <v>2657</v>
      </c>
    </row>
    <row r="7415" spans="1:5">
      <c r="A7415" s="3" t="s">
        <v>1387</v>
      </c>
    </row>
    <row r="7416" spans="1:5">
      <c r="A7416" s="4" t="s">
        <v>1389</v>
      </c>
      <c r="B7416" s="5" t="n">
        <v>924</v>
      </c>
    </row>
    <row r="7417" spans="1:5">
      <c r="A7417" s="4" t="s">
        <v>1390</v>
      </c>
      <c r="B7417" s="7" t="n">
        <v>803</v>
      </c>
    </row>
    <row r="7418" spans="1:5">
      <c r="A7418" s="4" t="s">
        <v>1393</v>
      </c>
      <c r="B7418" s="7" t="n">
        <v>924</v>
      </c>
    </row>
    <row r="7419" spans="1:5">
      <c r="A7419" s="4" t="s">
        <v>1394</v>
      </c>
      <c r="B7419" s="7" t="n">
        <v>803</v>
      </c>
    </row>
    <row r="7420" spans="1:5">
      <c r="A7420" s="4" t="s">
        <v>143</v>
      </c>
      <c r="B7420" s="7" t="n">
        <v>1727</v>
      </c>
    </row>
    <row r="7421" spans="1:5">
      <c r="A7421" s="4" t="s">
        <v>1395</v>
      </c>
      <c r="B7421" s="5" t="n">
        <v>49</v>
      </c>
    </row>
    <row r="7422" spans="1:5">
      <c r="A7422" s="4" t="s">
        <v>1397</v>
      </c>
      <c r="B7422" s="4" t="s">
        <v>1972</v>
      </c>
    </row>
    <row r="7423" spans="1:5">
      <c r="A7423" s="4" t="s">
        <v>1399</v>
      </c>
      <c r="B7423" s="4" t="s">
        <v>1608</v>
      </c>
    </row>
    <row r="7424" spans="1:5">
      <c r="A7424" s="4" t="s">
        <v>2658</v>
      </c>
    </row>
    <row r="7425" spans="1:5">
      <c r="A7425" s="3" t="s">
        <v>1387</v>
      </c>
    </row>
    <row r="7426" spans="1:5">
      <c r="A7426" s="4" t="s">
        <v>1402</v>
      </c>
      <c r="B7426" s="4" t="s">
        <v>527</v>
      </c>
    </row>
    <row r="7427" spans="1:5">
      <c r="A7427" s="4" t="s">
        <v>2659</v>
      </c>
    </row>
    <row r="7428" spans="1:5">
      <c r="A7428" s="3" t="s">
        <v>1387</v>
      </c>
    </row>
    <row r="7429" spans="1:5">
      <c r="A7429" s="4" t="s">
        <v>1402</v>
      </c>
      <c r="B7429" s="4" t="s">
        <v>1404</v>
      </c>
    </row>
    <row r="7430" spans="1:5">
      <c r="A7430" s="4" t="s">
        <v>2143</v>
      </c>
    </row>
    <row r="7431" spans="1:5">
      <c r="A7431" s="3" t="s">
        <v>1387</v>
      </c>
    </row>
    <row r="7432" spans="1:5">
      <c r="A7432" s="4" t="s">
        <v>1389</v>
      </c>
      <c r="B7432" s="5" t="n">
        <v>328</v>
      </c>
    </row>
    <row r="7433" spans="1:5">
      <c r="A7433" s="4" t="s">
        <v>1390</v>
      </c>
      <c r="B7433" s="7" t="n">
        <v>2600</v>
      </c>
    </row>
    <row r="7434" spans="1:5">
      <c r="A7434" s="4" t="s">
        <v>1393</v>
      </c>
      <c r="B7434" s="7" t="n">
        <v>328</v>
      </c>
    </row>
    <row r="7435" spans="1:5">
      <c r="A7435" s="4" t="s">
        <v>1394</v>
      </c>
      <c r="B7435" s="7" t="n">
        <v>2600</v>
      </c>
    </row>
    <row r="7436" spans="1:5">
      <c r="A7436" s="4" t="s">
        <v>143</v>
      </c>
      <c r="B7436" s="7" t="n">
        <v>2928</v>
      </c>
    </row>
    <row r="7437" spans="1:5">
      <c r="A7437" s="4" t="s">
        <v>1395</v>
      </c>
      <c r="B7437" s="5" t="n">
        <v>126</v>
      </c>
    </row>
    <row r="7438" spans="1:5">
      <c r="A7438" s="4" t="s">
        <v>1397</v>
      </c>
      <c r="B7438" s="4" t="s">
        <v>1453</v>
      </c>
    </row>
    <row r="7439" spans="1:5">
      <c r="A7439" s="4" t="s">
        <v>1399</v>
      </c>
      <c r="B7439" s="4" t="s">
        <v>1608</v>
      </c>
    </row>
    <row r="7440" spans="1:5">
      <c r="A7440" s="4" t="s">
        <v>2144</v>
      </c>
    </row>
    <row r="7441" spans="1:5">
      <c r="A7441" s="3" t="s">
        <v>1387</v>
      </c>
    </row>
    <row r="7442" spans="1:5">
      <c r="A7442" s="4" t="s">
        <v>1402</v>
      </c>
      <c r="B7442" s="4" t="s">
        <v>527</v>
      </c>
    </row>
    <row r="7443" spans="1:5">
      <c r="A7443" s="4" t="s">
        <v>2145</v>
      </c>
    </row>
    <row r="7444" spans="1:5">
      <c r="A7444" s="3" t="s">
        <v>1387</v>
      </c>
    </row>
    <row r="7445" spans="1:5">
      <c r="A7445" s="4" t="s">
        <v>1402</v>
      </c>
      <c r="B7445" s="4" t="s">
        <v>1404</v>
      </c>
    </row>
    <row r="7446" spans="1:5">
      <c r="A7446" s="4" t="s">
        <v>2139</v>
      </c>
    </row>
    <row r="7447" spans="1:5">
      <c r="A7447" s="3" t="s">
        <v>1387</v>
      </c>
    </row>
    <row r="7448" spans="1:5">
      <c r="A7448" s="4" t="s">
        <v>1389</v>
      </c>
      <c r="B7448" s="5" t="n">
        <v>253</v>
      </c>
    </row>
    <row r="7449" spans="1:5">
      <c r="A7449" s="4" t="s">
        <v>1390</v>
      </c>
      <c r="B7449" s="7" t="n">
        <v>772</v>
      </c>
    </row>
    <row r="7450" spans="1:5">
      <c r="A7450" s="4" t="s">
        <v>1393</v>
      </c>
      <c r="B7450" s="7" t="n">
        <v>253</v>
      </c>
    </row>
    <row r="7451" spans="1:5">
      <c r="A7451" s="4" t="s">
        <v>1394</v>
      </c>
      <c r="B7451" s="7" t="n">
        <v>772</v>
      </c>
    </row>
    <row r="7452" spans="1:5">
      <c r="A7452" s="4" t="s">
        <v>143</v>
      </c>
      <c r="B7452" s="7" t="n">
        <v>1025</v>
      </c>
    </row>
    <row r="7453" spans="1:5">
      <c r="A7453" s="4" t="s">
        <v>1395</v>
      </c>
      <c r="B7453" s="5" t="n">
        <v>39</v>
      </c>
    </row>
    <row r="7454" spans="1:5">
      <c r="A7454" s="4" t="s">
        <v>1397</v>
      </c>
      <c r="B7454" s="4" t="s">
        <v>1416</v>
      </c>
    </row>
    <row r="7455" spans="1:5">
      <c r="A7455" s="4" t="s">
        <v>1399</v>
      </c>
      <c r="B7455" s="4" t="s">
        <v>1608</v>
      </c>
    </row>
    <row r="7456" spans="1:5">
      <c r="A7456" s="4" t="s">
        <v>2141</v>
      </c>
    </row>
    <row r="7457" spans="1:5">
      <c r="A7457" s="3" t="s">
        <v>1387</v>
      </c>
    </row>
    <row r="7458" spans="1:5">
      <c r="A7458" s="4" t="s">
        <v>1402</v>
      </c>
      <c r="B7458" s="4" t="s">
        <v>527</v>
      </c>
    </row>
    <row r="7459" spans="1:5">
      <c r="A7459" s="4" t="s">
        <v>2142</v>
      </c>
    </row>
    <row r="7460" spans="1:5">
      <c r="A7460" s="3" t="s">
        <v>1387</v>
      </c>
    </row>
    <row r="7461" spans="1:5">
      <c r="A7461" s="4" t="s">
        <v>1402</v>
      </c>
      <c r="B7461" s="4" t="s">
        <v>1404</v>
      </c>
    </row>
    <row r="7462" spans="1:5">
      <c r="A7462" s="4" t="s">
        <v>2660</v>
      </c>
    </row>
    <row r="7463" spans="1:5">
      <c r="A7463" s="3" t="s">
        <v>1387</v>
      </c>
    </row>
    <row r="7464" spans="1:5">
      <c r="A7464" s="4" t="s">
        <v>1389</v>
      </c>
      <c r="B7464" s="5" t="n">
        <v>330</v>
      </c>
    </row>
    <row r="7465" spans="1:5">
      <c r="A7465" s="4" t="s">
        <v>1390</v>
      </c>
      <c r="B7465" s="7" t="n">
        <v>2074</v>
      </c>
    </row>
    <row r="7466" spans="1:5">
      <c r="A7466" s="4" t="s">
        <v>1393</v>
      </c>
      <c r="B7466" s="7" t="n">
        <v>330</v>
      </c>
    </row>
    <row r="7467" spans="1:5">
      <c r="A7467" s="4" t="s">
        <v>1394</v>
      </c>
      <c r="B7467" s="7" t="n">
        <v>2074</v>
      </c>
    </row>
    <row r="7468" spans="1:5">
      <c r="A7468" s="4" t="s">
        <v>143</v>
      </c>
      <c r="B7468" s="7" t="n">
        <v>2404</v>
      </c>
    </row>
    <row r="7469" spans="1:5">
      <c r="A7469" s="4" t="s">
        <v>1395</v>
      </c>
      <c r="B7469" s="5" t="n">
        <v>105</v>
      </c>
    </row>
    <row r="7470" spans="1:5">
      <c r="A7470" s="4" t="s">
        <v>1397</v>
      </c>
      <c r="B7470" s="4" t="s">
        <v>1642</v>
      </c>
    </row>
    <row r="7471" spans="1:5">
      <c r="A7471" s="4" t="s">
        <v>1399</v>
      </c>
      <c r="B7471" s="4" t="s">
        <v>1608</v>
      </c>
    </row>
    <row r="7472" spans="1:5">
      <c r="A7472" s="4" t="s">
        <v>2661</v>
      </c>
    </row>
    <row r="7473" spans="1:5">
      <c r="A7473" s="3" t="s">
        <v>1387</v>
      </c>
    </row>
    <row r="7474" spans="1:5">
      <c r="A7474" s="4" t="s">
        <v>1402</v>
      </c>
      <c r="B7474" s="4" t="s">
        <v>527</v>
      </c>
    </row>
    <row r="7475" spans="1:5">
      <c r="A7475" s="4" t="s">
        <v>2662</v>
      </c>
    </row>
    <row r="7476" spans="1:5">
      <c r="A7476" s="3" t="s">
        <v>1387</v>
      </c>
    </row>
    <row r="7477" spans="1:5">
      <c r="A7477" s="4" t="s">
        <v>1402</v>
      </c>
      <c r="B7477" s="4" t="s">
        <v>1404</v>
      </c>
    </row>
    <row r="7478" spans="1:5">
      <c r="A7478" s="4" t="s">
        <v>2663</v>
      </c>
    </row>
    <row r="7479" spans="1:5">
      <c r="A7479" s="3" t="s">
        <v>1387</v>
      </c>
    </row>
    <row r="7480" spans="1:5">
      <c r="A7480" s="4" t="s">
        <v>1389</v>
      </c>
      <c r="B7480" s="5" t="n">
        <v>416</v>
      </c>
    </row>
    <row r="7481" spans="1:5">
      <c r="A7481" s="4" t="s">
        <v>1390</v>
      </c>
      <c r="B7481" s="7" t="n">
        <v>1511</v>
      </c>
    </row>
    <row r="7482" spans="1:5">
      <c r="A7482" s="4" t="s">
        <v>1393</v>
      </c>
      <c r="B7482" s="7" t="n">
        <v>416</v>
      </c>
    </row>
    <row r="7483" spans="1:5">
      <c r="A7483" s="4" t="s">
        <v>1394</v>
      </c>
      <c r="B7483" s="7" t="n">
        <v>1511</v>
      </c>
    </row>
    <row r="7484" spans="1:5">
      <c r="A7484" s="4" t="s">
        <v>143</v>
      </c>
      <c r="B7484" s="7" t="n">
        <v>1927</v>
      </c>
    </row>
    <row r="7485" spans="1:5">
      <c r="A7485" s="4" t="s">
        <v>1395</v>
      </c>
      <c r="B7485" s="5" t="n">
        <v>50</v>
      </c>
    </row>
    <row r="7486" spans="1:5">
      <c r="A7486" s="4" t="s">
        <v>1397</v>
      </c>
      <c r="B7486" s="4" t="s">
        <v>1398</v>
      </c>
    </row>
    <row r="7487" spans="1:5">
      <c r="A7487" s="4" t="s">
        <v>1399</v>
      </c>
      <c r="B7487" s="4" t="s">
        <v>1608</v>
      </c>
    </row>
    <row r="7488" spans="1:5">
      <c r="A7488" s="4" t="s">
        <v>2664</v>
      </c>
    </row>
    <row r="7489" spans="1:5">
      <c r="A7489" s="3" t="s">
        <v>1387</v>
      </c>
    </row>
    <row r="7490" spans="1:5">
      <c r="A7490" s="4" t="s">
        <v>1402</v>
      </c>
      <c r="B7490" s="4" t="s">
        <v>527</v>
      </c>
    </row>
    <row r="7491" spans="1:5">
      <c r="A7491" s="4" t="s">
        <v>2665</v>
      </c>
    </row>
    <row r="7492" spans="1:5">
      <c r="A7492" s="3" t="s">
        <v>1387</v>
      </c>
    </row>
    <row r="7493" spans="1:5">
      <c r="A7493" s="4" t="s">
        <v>1402</v>
      </c>
      <c r="B7493" s="4" t="s">
        <v>1404</v>
      </c>
    </row>
    <row r="7494" spans="1:5">
      <c r="A7494" s="4" t="s">
        <v>2666</v>
      </c>
    </row>
    <row r="7495" spans="1:5">
      <c r="A7495" s="3" t="s">
        <v>1387</v>
      </c>
    </row>
    <row r="7496" spans="1:5">
      <c r="A7496" s="4" t="s">
        <v>1389</v>
      </c>
      <c r="B7496" s="5" t="n">
        <v>547</v>
      </c>
    </row>
    <row r="7497" spans="1:5">
      <c r="A7497" s="4" t="s">
        <v>1390</v>
      </c>
      <c r="B7497" s="7" t="n">
        <v>1616</v>
      </c>
    </row>
    <row r="7498" spans="1:5">
      <c r="A7498" s="4" t="s">
        <v>1393</v>
      </c>
      <c r="B7498" s="7" t="n">
        <v>547</v>
      </c>
    </row>
    <row r="7499" spans="1:5">
      <c r="A7499" s="4" t="s">
        <v>1394</v>
      </c>
      <c r="B7499" s="7" t="n">
        <v>1616</v>
      </c>
    </row>
    <row r="7500" spans="1:5">
      <c r="A7500" s="4" t="s">
        <v>143</v>
      </c>
      <c r="B7500" s="7" t="n">
        <v>2163</v>
      </c>
    </row>
    <row r="7501" spans="1:5">
      <c r="A7501" s="4" t="s">
        <v>1395</v>
      </c>
      <c r="B7501" s="5" t="n">
        <v>84</v>
      </c>
    </row>
    <row r="7502" spans="1:5">
      <c r="A7502" s="4" t="s">
        <v>1397</v>
      </c>
      <c r="B7502" s="4" t="s">
        <v>1755</v>
      </c>
    </row>
    <row r="7503" spans="1:5">
      <c r="A7503" s="4" t="s">
        <v>1399</v>
      </c>
      <c r="B7503" s="4" t="s">
        <v>1608</v>
      </c>
    </row>
    <row r="7504" spans="1:5">
      <c r="A7504" s="4" t="s">
        <v>2667</v>
      </c>
    </row>
    <row r="7505" spans="1:5">
      <c r="A7505" s="3" t="s">
        <v>1387</v>
      </c>
    </row>
    <row r="7506" spans="1:5">
      <c r="A7506" s="4" t="s">
        <v>1402</v>
      </c>
      <c r="B7506" s="4" t="s">
        <v>527</v>
      </c>
    </row>
    <row r="7507" spans="1:5">
      <c r="A7507" s="4" t="s">
        <v>2668</v>
      </c>
    </row>
    <row r="7508" spans="1:5">
      <c r="A7508" s="3" t="s">
        <v>1387</v>
      </c>
    </row>
    <row r="7509" spans="1:5">
      <c r="A7509" s="4" t="s">
        <v>1402</v>
      </c>
      <c r="B7509" s="4" t="s">
        <v>1404</v>
      </c>
    </row>
    <row r="7510" spans="1:5">
      <c r="A7510" s="4" t="s">
        <v>2669</v>
      </c>
    </row>
    <row r="7511" spans="1:5">
      <c r="A7511" s="3" t="s">
        <v>1387</v>
      </c>
    </row>
    <row r="7512" spans="1:5">
      <c r="A7512" s="4" t="s">
        <v>1389</v>
      </c>
      <c r="B7512" s="5" t="n">
        <v>294</v>
      </c>
    </row>
    <row r="7513" spans="1:5">
      <c r="A7513" s="4" t="s">
        <v>1390</v>
      </c>
      <c r="B7513" s="7" t="n">
        <v>2447</v>
      </c>
    </row>
    <row r="7514" spans="1:5">
      <c r="A7514" s="4" t="s">
        <v>1393</v>
      </c>
      <c r="B7514" s="7" t="n">
        <v>294</v>
      </c>
    </row>
    <row r="7515" spans="1:5">
      <c r="A7515" s="4" t="s">
        <v>1394</v>
      </c>
      <c r="B7515" s="7" t="n">
        <v>2447</v>
      </c>
    </row>
    <row r="7516" spans="1:5">
      <c r="A7516" s="4" t="s">
        <v>143</v>
      </c>
      <c r="B7516" s="7" t="n">
        <v>2741</v>
      </c>
    </row>
    <row r="7517" spans="1:5">
      <c r="A7517" s="4" t="s">
        <v>1395</v>
      </c>
      <c r="B7517" s="5" t="n">
        <v>105</v>
      </c>
    </row>
    <row r="7518" spans="1:5">
      <c r="A7518" s="4" t="s">
        <v>1397</v>
      </c>
      <c r="B7518" s="4" t="s">
        <v>1603</v>
      </c>
    </row>
    <row r="7519" spans="1:5">
      <c r="A7519" s="4" t="s">
        <v>1399</v>
      </c>
      <c r="B7519" s="4" t="s">
        <v>1608</v>
      </c>
    </row>
    <row r="7520" spans="1:5">
      <c r="A7520" s="4" t="s">
        <v>2670</v>
      </c>
    </row>
    <row r="7521" spans="1:5">
      <c r="A7521" s="3" t="s">
        <v>1387</v>
      </c>
    </row>
    <row r="7522" spans="1:5">
      <c r="A7522" s="4" t="s">
        <v>1402</v>
      </c>
      <c r="B7522" s="4" t="s">
        <v>527</v>
      </c>
    </row>
    <row r="7523" spans="1:5">
      <c r="A7523" s="4" t="s">
        <v>2671</v>
      </c>
    </row>
    <row r="7524" spans="1:5">
      <c r="A7524" s="3" t="s">
        <v>1387</v>
      </c>
    </row>
    <row r="7525" spans="1:5">
      <c r="A7525" s="4" t="s">
        <v>1402</v>
      </c>
      <c r="B7525" s="4" t="s">
        <v>1404</v>
      </c>
    </row>
    <row r="7526" spans="1:5">
      <c r="A7526" s="4" t="s">
        <v>2136</v>
      </c>
    </row>
    <row r="7527" spans="1:5">
      <c r="A7527" s="3" t="s">
        <v>1387</v>
      </c>
    </row>
    <row r="7528" spans="1:5">
      <c r="A7528" s="4" t="s">
        <v>1389</v>
      </c>
      <c r="B7528" s="5" t="n">
        <v>356</v>
      </c>
    </row>
    <row r="7529" spans="1:5">
      <c r="A7529" s="4" t="s">
        <v>1390</v>
      </c>
      <c r="B7529" s="7" t="n">
        <v>1728</v>
      </c>
    </row>
    <row r="7530" spans="1:5">
      <c r="A7530" s="4" t="s">
        <v>1393</v>
      </c>
      <c r="B7530" s="7" t="n">
        <v>356</v>
      </c>
    </row>
    <row r="7531" spans="1:5">
      <c r="A7531" s="4" t="s">
        <v>1394</v>
      </c>
      <c r="B7531" s="7" t="n">
        <v>1728</v>
      </c>
    </row>
    <row r="7532" spans="1:5">
      <c r="A7532" s="4" t="s">
        <v>143</v>
      </c>
      <c r="B7532" s="7" t="n">
        <v>2084</v>
      </c>
    </row>
    <row r="7533" spans="1:5">
      <c r="A7533" s="4" t="s">
        <v>1395</v>
      </c>
      <c r="B7533" s="5" t="n">
        <v>81</v>
      </c>
    </row>
    <row r="7534" spans="1:5">
      <c r="A7534" s="4" t="s">
        <v>1397</v>
      </c>
      <c r="B7534" s="4" t="s">
        <v>2217</v>
      </c>
    </row>
    <row r="7535" spans="1:5">
      <c r="A7535" s="4" t="s">
        <v>1399</v>
      </c>
      <c r="B7535" s="4" t="s">
        <v>1608</v>
      </c>
    </row>
    <row r="7536" spans="1:5">
      <c r="A7536" s="4" t="s">
        <v>2137</v>
      </c>
    </row>
    <row r="7537" spans="1:5">
      <c r="A7537" s="3" t="s">
        <v>1387</v>
      </c>
    </row>
    <row r="7538" spans="1:5">
      <c r="A7538" s="4" t="s">
        <v>1402</v>
      </c>
      <c r="B7538" s="4" t="s">
        <v>527</v>
      </c>
    </row>
    <row r="7539" spans="1:5">
      <c r="A7539" s="4" t="s">
        <v>2138</v>
      </c>
    </row>
    <row r="7540" spans="1:5">
      <c r="A7540" s="3" t="s">
        <v>1387</v>
      </c>
    </row>
    <row r="7541" spans="1:5">
      <c r="A7541" s="4" t="s">
        <v>1402</v>
      </c>
      <c r="B7541" s="4" t="s">
        <v>1404</v>
      </c>
    </row>
    <row r="7542" spans="1:5">
      <c r="A7542" s="4" t="s">
        <v>2136</v>
      </c>
    </row>
    <row r="7543" spans="1:5">
      <c r="A7543" s="3" t="s">
        <v>1387</v>
      </c>
    </row>
    <row r="7544" spans="1:5">
      <c r="A7544" s="4" t="s">
        <v>1389</v>
      </c>
      <c r="B7544" s="5" t="n">
        <v>753</v>
      </c>
    </row>
    <row r="7545" spans="1:5">
      <c r="A7545" s="4" t="s">
        <v>1390</v>
      </c>
      <c r="B7545" s="7" t="n">
        <v>1448</v>
      </c>
    </row>
    <row r="7546" spans="1:5">
      <c r="A7546" s="4" t="s">
        <v>1393</v>
      </c>
      <c r="B7546" s="7" t="n">
        <v>753</v>
      </c>
    </row>
    <row r="7547" spans="1:5">
      <c r="A7547" s="4" t="s">
        <v>1394</v>
      </c>
      <c r="B7547" s="7" t="n">
        <v>1448</v>
      </c>
    </row>
    <row r="7548" spans="1:5">
      <c r="A7548" s="4" t="s">
        <v>143</v>
      </c>
      <c r="B7548" s="7" t="n">
        <v>2201</v>
      </c>
    </row>
    <row r="7549" spans="1:5">
      <c r="A7549" s="4" t="s">
        <v>1395</v>
      </c>
      <c r="B7549" s="5" t="n">
        <v>73</v>
      </c>
    </row>
    <row r="7550" spans="1:5">
      <c r="A7550" s="4" t="s">
        <v>1397</v>
      </c>
      <c r="B7550" s="4" t="s">
        <v>1642</v>
      </c>
    </row>
    <row r="7551" spans="1:5">
      <c r="A7551" s="4" t="s">
        <v>1399</v>
      </c>
      <c r="B7551" s="4" t="s">
        <v>1608</v>
      </c>
    </row>
    <row r="7552" spans="1:5">
      <c r="A7552" s="4" t="s">
        <v>2137</v>
      </c>
    </row>
    <row r="7553" spans="1:5">
      <c r="A7553" s="3" t="s">
        <v>1387</v>
      </c>
    </row>
    <row r="7554" spans="1:5">
      <c r="A7554" s="4" t="s">
        <v>1402</v>
      </c>
      <c r="B7554" s="4" t="s">
        <v>527</v>
      </c>
    </row>
    <row r="7555" spans="1:5">
      <c r="A7555" s="4" t="s">
        <v>2138</v>
      </c>
    </row>
    <row r="7556" spans="1:5">
      <c r="A7556" s="3" t="s">
        <v>1387</v>
      </c>
    </row>
    <row r="7557" spans="1:5">
      <c r="A7557" s="4" t="s">
        <v>1402</v>
      </c>
      <c r="B7557" s="4" t="s">
        <v>1404</v>
      </c>
    </row>
    <row r="7558" spans="1:5">
      <c r="A7558" s="4" t="s">
        <v>2576</v>
      </c>
    </row>
    <row r="7559" spans="1:5">
      <c r="A7559" s="3" t="s">
        <v>1387</v>
      </c>
    </row>
    <row r="7560" spans="1:5">
      <c r="A7560" s="4" t="s">
        <v>1389</v>
      </c>
      <c r="B7560" s="5" t="n">
        <v>184</v>
      </c>
    </row>
    <row r="7561" spans="1:5">
      <c r="A7561" s="4" t="s">
        <v>1390</v>
      </c>
      <c r="B7561" s="7" t="n">
        <v>1396</v>
      </c>
    </row>
    <row r="7562" spans="1:5">
      <c r="A7562" s="4" t="s">
        <v>1393</v>
      </c>
      <c r="B7562" s="7" t="n">
        <v>184</v>
      </c>
    </row>
    <row r="7563" spans="1:5">
      <c r="A7563" s="4" t="s">
        <v>1394</v>
      </c>
      <c r="B7563" s="7" t="n">
        <v>1396</v>
      </c>
    </row>
    <row r="7564" spans="1:5">
      <c r="A7564" s="4" t="s">
        <v>143</v>
      </c>
      <c r="B7564" s="7" t="n">
        <v>1580</v>
      </c>
    </row>
    <row r="7565" spans="1:5">
      <c r="A7565" s="4" t="s">
        <v>1395</v>
      </c>
      <c r="B7565" s="5" t="n">
        <v>46</v>
      </c>
    </row>
    <row r="7566" spans="1:5">
      <c r="A7566" s="4" t="s">
        <v>1397</v>
      </c>
      <c r="B7566" s="4" t="s">
        <v>1607</v>
      </c>
    </row>
    <row r="7567" spans="1:5">
      <c r="A7567" s="4" t="s">
        <v>1399</v>
      </c>
      <c r="B7567" s="4" t="s">
        <v>1608</v>
      </c>
    </row>
    <row r="7568" spans="1:5">
      <c r="A7568" s="4" t="s">
        <v>2577</v>
      </c>
    </row>
    <row r="7569" spans="1:5">
      <c r="A7569" s="3" t="s">
        <v>1387</v>
      </c>
    </row>
    <row r="7570" spans="1:5">
      <c r="A7570" s="4" t="s">
        <v>1402</v>
      </c>
      <c r="B7570" s="4" t="s">
        <v>527</v>
      </c>
    </row>
    <row r="7571" spans="1:5">
      <c r="A7571" s="4" t="s">
        <v>2578</v>
      </c>
    </row>
    <row r="7572" spans="1:5">
      <c r="A7572" s="3" t="s">
        <v>1387</v>
      </c>
    </row>
    <row r="7573" spans="1:5">
      <c r="A7573" s="4" t="s">
        <v>1402</v>
      </c>
      <c r="B7573" s="4" t="s">
        <v>1404</v>
      </c>
    </row>
    <row r="7574" spans="1:5">
      <c r="A7574" s="4" t="s">
        <v>2576</v>
      </c>
    </row>
    <row r="7575" spans="1:5">
      <c r="A7575" s="3" t="s">
        <v>1387</v>
      </c>
    </row>
    <row r="7576" spans="1:5">
      <c r="A7576" s="4" t="s">
        <v>1389</v>
      </c>
      <c r="B7576" s="5" t="n">
        <v>164</v>
      </c>
    </row>
    <row r="7577" spans="1:5">
      <c r="A7577" s="4" t="s">
        <v>1390</v>
      </c>
      <c r="B7577" s="7" t="n">
        <v>2787</v>
      </c>
    </row>
    <row r="7578" spans="1:5">
      <c r="A7578" s="4" t="s">
        <v>1393</v>
      </c>
      <c r="B7578" s="7" t="n">
        <v>164</v>
      </c>
    </row>
    <row r="7579" spans="1:5">
      <c r="A7579" s="4" t="s">
        <v>1394</v>
      </c>
      <c r="B7579" s="7" t="n">
        <v>2787</v>
      </c>
    </row>
    <row r="7580" spans="1:5">
      <c r="A7580" s="4" t="s">
        <v>143</v>
      </c>
      <c r="B7580" s="7" t="n">
        <v>2951</v>
      </c>
    </row>
    <row r="7581" spans="1:5">
      <c r="A7581" s="4" t="s">
        <v>1395</v>
      </c>
      <c r="B7581" s="5" t="n">
        <v>35</v>
      </c>
    </row>
    <row r="7582" spans="1:5">
      <c r="A7582" s="4" t="s">
        <v>1397</v>
      </c>
      <c r="B7582" s="4" t="s">
        <v>1607</v>
      </c>
    </row>
    <row r="7583" spans="1:5">
      <c r="A7583" s="4" t="s">
        <v>1399</v>
      </c>
      <c r="B7583" s="4" t="s">
        <v>13</v>
      </c>
    </row>
    <row r="7584" spans="1:5">
      <c r="A7584" s="4" t="s">
        <v>2577</v>
      </c>
    </row>
    <row r="7585" spans="1:5">
      <c r="A7585" s="3" t="s">
        <v>1387</v>
      </c>
    </row>
    <row r="7586" spans="1:5">
      <c r="A7586" s="4" t="s">
        <v>1402</v>
      </c>
      <c r="B7586" s="4" t="s">
        <v>527</v>
      </c>
    </row>
    <row r="7587" spans="1:5">
      <c r="A7587" s="4" t="s">
        <v>2578</v>
      </c>
    </row>
    <row r="7588" spans="1:5">
      <c r="A7588" s="3" t="s">
        <v>1387</v>
      </c>
    </row>
    <row r="7589" spans="1:5">
      <c r="A7589" s="4" t="s">
        <v>1402</v>
      </c>
      <c r="B7589" s="4" t="s">
        <v>1404</v>
      </c>
    </row>
    <row r="7590" spans="1:5">
      <c r="A7590" s="4" t="s">
        <v>2672</v>
      </c>
    </row>
    <row r="7591" spans="1:5">
      <c r="A7591" s="3" t="s">
        <v>1387</v>
      </c>
    </row>
    <row r="7592" spans="1:5">
      <c r="A7592" s="4" t="s">
        <v>1389</v>
      </c>
      <c r="B7592" s="5" t="n">
        <v>640</v>
      </c>
    </row>
    <row r="7593" spans="1:5">
      <c r="A7593" s="4" t="s">
        <v>1390</v>
      </c>
      <c r="B7593" s="7" t="n">
        <v>2310</v>
      </c>
    </row>
    <row r="7594" spans="1:5">
      <c r="A7594" s="4" t="s">
        <v>1393</v>
      </c>
      <c r="B7594" s="7" t="n">
        <v>640</v>
      </c>
    </row>
    <row r="7595" spans="1:5">
      <c r="A7595" s="4" t="s">
        <v>1394</v>
      </c>
      <c r="B7595" s="7" t="n">
        <v>2310</v>
      </c>
    </row>
    <row r="7596" spans="1:5">
      <c r="A7596" s="4" t="s">
        <v>143</v>
      </c>
      <c r="B7596" s="7" t="n">
        <v>2950</v>
      </c>
    </row>
    <row r="7597" spans="1:5">
      <c r="A7597" s="4" t="s">
        <v>1395</v>
      </c>
      <c r="B7597" s="5" t="n">
        <v>8</v>
      </c>
    </row>
    <row r="7598" spans="1:5">
      <c r="A7598" s="4" t="s">
        <v>1397</v>
      </c>
      <c r="B7598" s="4" t="s">
        <v>1972</v>
      </c>
    </row>
    <row r="7599" spans="1:5">
      <c r="A7599" s="4" t="s">
        <v>1399</v>
      </c>
      <c r="B7599" s="4" t="s">
        <v>13</v>
      </c>
    </row>
    <row r="7600" spans="1:5">
      <c r="A7600" s="4" t="s">
        <v>2673</v>
      </c>
    </row>
    <row r="7601" spans="1:5">
      <c r="A7601" s="3" t="s">
        <v>1387</v>
      </c>
    </row>
    <row r="7602" spans="1:5">
      <c r="A7602" s="4" t="s">
        <v>1402</v>
      </c>
      <c r="B7602" s="4" t="s">
        <v>527</v>
      </c>
    </row>
    <row r="7603" spans="1:5">
      <c r="A7603" s="4" t="s">
        <v>2674</v>
      </c>
    </row>
    <row r="7604" spans="1:5">
      <c r="A7604" s="3" t="s">
        <v>1387</v>
      </c>
    </row>
    <row r="7605" spans="1:5">
      <c r="A7605" s="4" t="s">
        <v>1402</v>
      </c>
      <c r="B7605" s="4" t="s">
        <v>1404</v>
      </c>
    </row>
    <row r="7606" spans="1:5">
      <c r="A7606" s="4" t="s">
        <v>2651</v>
      </c>
    </row>
    <row r="7607" spans="1:5">
      <c r="A7607" s="3" t="s">
        <v>1387</v>
      </c>
    </row>
    <row r="7608" spans="1:5">
      <c r="A7608" s="4" t="s">
        <v>1389</v>
      </c>
      <c r="B7608" s="5" t="n">
        <v>162</v>
      </c>
    </row>
    <row r="7609" spans="1:5">
      <c r="A7609" s="4" t="s">
        <v>1390</v>
      </c>
      <c r="B7609" s="7" t="n">
        <v>948</v>
      </c>
    </row>
    <row r="7610" spans="1:5">
      <c r="A7610" s="4" t="s">
        <v>1393</v>
      </c>
      <c r="B7610" s="7" t="n">
        <v>162</v>
      </c>
    </row>
    <row r="7611" spans="1:5">
      <c r="A7611" s="4" t="s">
        <v>1394</v>
      </c>
      <c r="B7611" s="7" t="n">
        <v>948</v>
      </c>
    </row>
    <row r="7612" spans="1:5">
      <c r="A7612" s="4" t="s">
        <v>143</v>
      </c>
      <c r="B7612" s="7" t="n">
        <v>1110</v>
      </c>
    </row>
    <row r="7613" spans="1:5">
      <c r="A7613" s="4" t="s">
        <v>1395</v>
      </c>
      <c r="B7613" s="5" t="n">
        <v>32</v>
      </c>
    </row>
    <row r="7614" spans="1:5">
      <c r="A7614" s="4" t="s">
        <v>1397</v>
      </c>
      <c r="B7614" s="4" t="s">
        <v>1431</v>
      </c>
    </row>
    <row r="7615" spans="1:5">
      <c r="A7615" s="4" t="s">
        <v>1399</v>
      </c>
      <c r="B7615" s="4" t="s">
        <v>1608</v>
      </c>
    </row>
    <row r="7616" spans="1:5">
      <c r="A7616" s="4" t="s">
        <v>2652</v>
      </c>
    </row>
    <row r="7617" spans="1:5">
      <c r="A7617" s="3" t="s">
        <v>1387</v>
      </c>
    </row>
    <row r="7618" spans="1:5">
      <c r="A7618" s="4" t="s">
        <v>1402</v>
      </c>
      <c r="B7618" s="4" t="s">
        <v>527</v>
      </c>
    </row>
    <row r="7619" spans="1:5">
      <c r="A7619" s="4" t="s">
        <v>2653</v>
      </c>
    </row>
    <row r="7620" spans="1:5">
      <c r="A7620" s="3" t="s">
        <v>1387</v>
      </c>
    </row>
    <row r="7621" spans="1:5">
      <c r="A7621" s="4" t="s">
        <v>1402</v>
      </c>
      <c r="B7621" s="4" t="s">
        <v>1404</v>
      </c>
    </row>
    <row r="7622" spans="1:5">
      <c r="A7622" s="4" t="s">
        <v>2675</v>
      </c>
    </row>
    <row r="7623" spans="1:5">
      <c r="A7623" s="3" t="s">
        <v>1387</v>
      </c>
    </row>
    <row r="7624" spans="1:5">
      <c r="A7624" s="4" t="s">
        <v>1389</v>
      </c>
      <c r="B7624" s="5" t="n">
        <v>85</v>
      </c>
    </row>
    <row r="7625" spans="1:5">
      <c r="A7625" s="4" t="s">
        <v>1390</v>
      </c>
      <c r="B7625" s="7" t="n">
        <v>340</v>
      </c>
    </row>
    <row r="7626" spans="1:5">
      <c r="A7626" s="4" t="s">
        <v>1393</v>
      </c>
      <c r="B7626" s="7" t="n">
        <v>85</v>
      </c>
    </row>
    <row r="7627" spans="1:5">
      <c r="A7627" s="4" t="s">
        <v>1394</v>
      </c>
      <c r="B7627" s="7" t="n">
        <v>340</v>
      </c>
    </row>
    <row r="7628" spans="1:5">
      <c r="A7628" s="4" t="s">
        <v>143</v>
      </c>
      <c r="B7628" s="7" t="n">
        <v>425</v>
      </c>
    </row>
    <row r="7629" spans="1:5">
      <c r="A7629" s="4" t="s">
        <v>1395</v>
      </c>
      <c r="B7629" s="5" t="n">
        <v>69</v>
      </c>
    </row>
    <row r="7630" spans="1:5">
      <c r="A7630" s="4" t="s">
        <v>1397</v>
      </c>
      <c r="B7630" s="4" t="s">
        <v>1443</v>
      </c>
    </row>
    <row r="7631" spans="1:5">
      <c r="A7631" s="4" t="s">
        <v>1399</v>
      </c>
      <c r="B7631" s="4" t="s">
        <v>1416</v>
      </c>
    </row>
    <row r="7632" spans="1:5">
      <c r="A7632" s="4" t="s">
        <v>2676</v>
      </c>
    </row>
    <row r="7633" spans="1:5">
      <c r="A7633" s="3" t="s">
        <v>1387</v>
      </c>
    </row>
    <row r="7634" spans="1:5">
      <c r="A7634" s="4" t="s">
        <v>1402</v>
      </c>
      <c r="B7634" s="4" t="s">
        <v>527</v>
      </c>
    </row>
    <row r="7635" spans="1:5">
      <c r="A7635" s="4" t="s">
        <v>2677</v>
      </c>
    </row>
    <row r="7636" spans="1:5">
      <c r="A7636" s="3" t="s">
        <v>1387</v>
      </c>
    </row>
    <row r="7637" spans="1:5">
      <c r="A7637" s="4" t="s">
        <v>1402</v>
      </c>
      <c r="B7637" s="4" t="s">
        <v>1404</v>
      </c>
    </row>
    <row r="7638" spans="1:5">
      <c r="A7638" s="4" t="s">
        <v>2678</v>
      </c>
    </row>
    <row r="7639" spans="1:5">
      <c r="A7639" s="3" t="s">
        <v>1387</v>
      </c>
    </row>
    <row r="7640" spans="1:5">
      <c r="A7640" s="4" t="s">
        <v>1389</v>
      </c>
      <c r="B7640" s="5" t="n">
        <v>2214</v>
      </c>
    </row>
    <row r="7641" spans="1:5">
      <c r="A7641" s="4" t="s">
        <v>1390</v>
      </c>
      <c r="B7641" s="7" t="n">
        <v>3717</v>
      </c>
    </row>
    <row r="7642" spans="1:5">
      <c r="A7642" s="4" t="s">
        <v>1393</v>
      </c>
      <c r="B7642" s="7" t="n">
        <v>2214</v>
      </c>
    </row>
    <row r="7643" spans="1:5">
      <c r="A7643" s="4" t="s">
        <v>1394</v>
      </c>
      <c r="B7643" s="7" t="n">
        <v>3717</v>
      </c>
    </row>
    <row r="7644" spans="1:5">
      <c r="A7644" s="4" t="s">
        <v>143</v>
      </c>
      <c r="B7644" s="7" t="n">
        <v>5931</v>
      </c>
    </row>
    <row r="7645" spans="1:5">
      <c r="A7645" s="4" t="s">
        <v>1395</v>
      </c>
      <c r="B7645" s="5" t="n">
        <v>712</v>
      </c>
    </row>
    <row r="7646" spans="1:5">
      <c r="A7646" s="4" t="s">
        <v>1397</v>
      </c>
      <c r="B7646" s="4" t="s">
        <v>1400</v>
      </c>
    </row>
    <row r="7647" spans="1:5">
      <c r="A7647" s="4" t="s">
        <v>1399</v>
      </c>
      <c r="B7647" s="4" t="s">
        <v>1450</v>
      </c>
    </row>
    <row r="7648" spans="1:5">
      <c r="A7648" s="4" t="s">
        <v>2679</v>
      </c>
    </row>
    <row r="7649" spans="1:5">
      <c r="A7649" s="3" t="s">
        <v>1387</v>
      </c>
    </row>
    <row r="7650" spans="1:5">
      <c r="A7650" s="4" t="s">
        <v>1402</v>
      </c>
      <c r="B7650" s="4" t="s">
        <v>527</v>
      </c>
    </row>
    <row r="7651" spans="1:5">
      <c r="A7651" s="4" t="s">
        <v>2680</v>
      </c>
    </row>
    <row r="7652" spans="1:5">
      <c r="A7652" s="3" t="s">
        <v>1387</v>
      </c>
    </row>
    <row r="7653" spans="1:5">
      <c r="A7653" s="4" t="s">
        <v>1402</v>
      </c>
      <c r="B7653" s="4" t="s">
        <v>1404</v>
      </c>
    </row>
    <row r="7654" spans="1:5">
      <c r="A7654" s="4" t="s">
        <v>2681</v>
      </c>
    </row>
    <row r="7655" spans="1:5">
      <c r="A7655" s="3" t="s">
        <v>1387</v>
      </c>
    </row>
    <row r="7656" spans="1:5">
      <c r="A7656" s="4" t="s">
        <v>1389</v>
      </c>
      <c r="B7656" s="5" t="n">
        <v>1251</v>
      </c>
    </row>
    <row r="7657" spans="1:5">
      <c r="A7657" s="4" t="s">
        <v>1390</v>
      </c>
      <c r="B7657" s="7" t="n">
        <v>19784</v>
      </c>
    </row>
    <row r="7658" spans="1:5">
      <c r="A7658" s="4" t="s">
        <v>1393</v>
      </c>
      <c r="B7658" s="7" t="n">
        <v>1251</v>
      </c>
    </row>
    <row r="7659" spans="1:5">
      <c r="A7659" s="4" t="s">
        <v>1394</v>
      </c>
      <c r="B7659" s="7" t="n">
        <v>19784</v>
      </c>
    </row>
    <row r="7660" spans="1:5">
      <c r="A7660" s="4" t="s">
        <v>143</v>
      </c>
      <c r="B7660" s="7" t="n">
        <v>21035</v>
      </c>
    </row>
    <row r="7661" spans="1:5">
      <c r="A7661" s="4" t="s">
        <v>1395</v>
      </c>
      <c r="B7661" s="5" t="n">
        <v>1130</v>
      </c>
    </row>
    <row r="7662" spans="1:5">
      <c r="A7662" s="4" t="s">
        <v>1397</v>
      </c>
      <c r="B7662" s="4" t="s">
        <v>1507</v>
      </c>
    </row>
    <row r="7663" spans="1:5">
      <c r="A7663" s="4" t="s">
        <v>1399</v>
      </c>
      <c r="B7663" s="4" t="s">
        <v>1568</v>
      </c>
    </row>
    <row r="7664" spans="1:5">
      <c r="A7664" s="4" t="s">
        <v>2682</v>
      </c>
    </row>
    <row r="7665" spans="1:5">
      <c r="A7665" s="3" t="s">
        <v>1387</v>
      </c>
    </row>
    <row r="7666" spans="1:5">
      <c r="A7666" s="4" t="s">
        <v>1402</v>
      </c>
      <c r="B7666" s="4" t="s">
        <v>527</v>
      </c>
    </row>
    <row r="7667" spans="1:5">
      <c r="A7667" s="4" t="s">
        <v>2683</v>
      </c>
    </row>
    <row r="7668" spans="1:5">
      <c r="A7668" s="3" t="s">
        <v>1387</v>
      </c>
    </row>
    <row r="7669" spans="1:5">
      <c r="A7669" s="4" t="s">
        <v>1402</v>
      </c>
      <c r="B7669" s="4" t="s">
        <v>1404</v>
      </c>
    </row>
    <row r="7670" spans="1:5">
      <c r="A7670" s="4" t="s">
        <v>2684</v>
      </c>
    </row>
    <row r="7671" spans="1:5">
      <c r="A7671" s="3" t="s">
        <v>1387</v>
      </c>
    </row>
    <row r="7672" spans="1:5">
      <c r="A7672" s="4" t="s">
        <v>1389</v>
      </c>
      <c r="B7672" s="5" t="n">
        <v>1701</v>
      </c>
    </row>
    <row r="7673" spans="1:5">
      <c r="A7673" s="4" t="s">
        <v>1390</v>
      </c>
      <c r="B7673" s="7" t="n">
        <v>12141</v>
      </c>
    </row>
    <row r="7674" spans="1:5">
      <c r="A7674" s="4" t="s">
        <v>1393</v>
      </c>
      <c r="B7674" s="7" t="n">
        <v>1701</v>
      </c>
    </row>
    <row r="7675" spans="1:5">
      <c r="A7675" s="4" t="s">
        <v>1394</v>
      </c>
      <c r="B7675" s="7" t="n">
        <v>12141</v>
      </c>
    </row>
    <row r="7676" spans="1:5">
      <c r="A7676" s="4" t="s">
        <v>143</v>
      </c>
      <c r="B7676" s="7" t="n">
        <v>13842</v>
      </c>
    </row>
    <row r="7677" spans="1:5">
      <c r="A7677" s="4" t="s">
        <v>1395</v>
      </c>
      <c r="B7677" s="5" t="n">
        <v>1063</v>
      </c>
    </row>
    <row r="7678" spans="1:5">
      <c r="A7678" s="4" t="s">
        <v>1397</v>
      </c>
      <c r="B7678" s="4" t="s">
        <v>1416</v>
      </c>
    </row>
    <row r="7679" spans="1:5">
      <c r="A7679" s="4" t="s">
        <v>1399</v>
      </c>
      <c r="B7679" s="4" t="s">
        <v>1553</v>
      </c>
    </row>
    <row r="7680" spans="1:5">
      <c r="A7680" s="4" t="s">
        <v>2685</v>
      </c>
    </row>
    <row r="7681" spans="1:5">
      <c r="A7681" s="3" t="s">
        <v>1387</v>
      </c>
    </row>
    <row r="7682" spans="1:5">
      <c r="A7682" s="4" t="s">
        <v>1402</v>
      </c>
      <c r="B7682" s="4" t="s">
        <v>527</v>
      </c>
    </row>
    <row r="7683" spans="1:5">
      <c r="A7683" s="4" t="s">
        <v>2686</v>
      </c>
    </row>
    <row r="7684" spans="1:5">
      <c r="A7684" s="3" t="s">
        <v>1387</v>
      </c>
    </row>
    <row r="7685" spans="1:5">
      <c r="A7685" s="4" t="s">
        <v>1402</v>
      </c>
      <c r="B7685" s="4" t="s">
        <v>1404</v>
      </c>
    </row>
    <row r="7686" spans="1:5">
      <c r="A7686" s="4" t="s">
        <v>2687</v>
      </c>
    </row>
    <row r="7687" spans="1:5">
      <c r="A7687" s="3" t="s">
        <v>1387</v>
      </c>
    </row>
    <row r="7688" spans="1:5">
      <c r="A7688" s="4" t="s">
        <v>1389</v>
      </c>
      <c r="B7688" s="5" t="n">
        <v>3743</v>
      </c>
    </row>
    <row r="7689" spans="1:5">
      <c r="A7689" s="4" t="s">
        <v>1390</v>
      </c>
      <c r="B7689" s="7" t="n">
        <v>28025</v>
      </c>
    </row>
    <row r="7690" spans="1:5">
      <c r="A7690" s="4" t="s">
        <v>1393</v>
      </c>
      <c r="B7690" s="7" t="n">
        <v>3743</v>
      </c>
    </row>
    <row r="7691" spans="1:5">
      <c r="A7691" s="4" t="s">
        <v>1394</v>
      </c>
      <c r="B7691" s="7" t="n">
        <v>28025</v>
      </c>
    </row>
    <row r="7692" spans="1:5">
      <c r="A7692" s="4" t="s">
        <v>143</v>
      </c>
      <c r="B7692" s="7" t="n">
        <v>31768</v>
      </c>
    </row>
    <row r="7693" spans="1:5">
      <c r="A7693" s="4" t="s">
        <v>1395</v>
      </c>
      <c r="B7693" s="5" t="n">
        <v>1135</v>
      </c>
    </row>
    <row r="7694" spans="1:5">
      <c r="A7694" s="4" t="s">
        <v>1397</v>
      </c>
      <c r="B7694" s="4" t="s">
        <v>1415</v>
      </c>
    </row>
    <row r="7695" spans="1:5">
      <c r="A7695" s="4" t="s">
        <v>1399</v>
      </c>
      <c r="B7695" s="4" t="s">
        <v>1608</v>
      </c>
    </row>
    <row r="7696" spans="1:5">
      <c r="A7696" s="4" t="s">
        <v>2688</v>
      </c>
    </row>
    <row r="7697" spans="1:5">
      <c r="A7697" s="3" t="s">
        <v>1387</v>
      </c>
    </row>
    <row r="7698" spans="1:5">
      <c r="A7698" s="4" t="s">
        <v>1402</v>
      </c>
      <c r="B7698" s="4" t="s">
        <v>527</v>
      </c>
    </row>
    <row r="7699" spans="1:5">
      <c r="A7699" s="4" t="s">
        <v>2689</v>
      </c>
    </row>
    <row r="7700" spans="1:5">
      <c r="A7700" s="3" t="s">
        <v>1387</v>
      </c>
    </row>
    <row r="7701" spans="1:5">
      <c r="A7701" s="4" t="s">
        <v>1402</v>
      </c>
      <c r="B7701" s="4" t="s">
        <v>1404</v>
      </c>
    </row>
    <row r="7702" spans="1:5">
      <c r="A7702" s="4" t="s">
        <v>2690</v>
      </c>
    </row>
    <row r="7703" spans="1:5">
      <c r="A7703" s="3" t="s">
        <v>1387</v>
      </c>
    </row>
    <row r="7704" spans="1:5">
      <c r="A7704" s="4" t="s">
        <v>1389</v>
      </c>
      <c r="B7704" s="5" t="n">
        <v>1534</v>
      </c>
    </row>
    <row r="7705" spans="1:5">
      <c r="A7705" s="4" t="s">
        <v>1390</v>
      </c>
      <c r="B7705" s="7" t="n">
        <v>25033</v>
      </c>
    </row>
    <row r="7706" spans="1:5">
      <c r="A7706" s="4" t="s">
        <v>1392</v>
      </c>
      <c r="B7706" s="7" t="n">
        <v>1727</v>
      </c>
    </row>
    <row r="7707" spans="1:5">
      <c r="A7707" s="4" t="s">
        <v>1393</v>
      </c>
      <c r="B7707" s="7" t="n">
        <v>1534</v>
      </c>
    </row>
    <row r="7708" spans="1:5">
      <c r="A7708" s="4" t="s">
        <v>1394</v>
      </c>
      <c r="B7708" s="7" t="n">
        <v>26760</v>
      </c>
    </row>
    <row r="7709" spans="1:5">
      <c r="A7709" s="4" t="s">
        <v>143</v>
      </c>
      <c r="B7709" s="7" t="n">
        <v>28294</v>
      </c>
    </row>
    <row r="7710" spans="1:5">
      <c r="A7710" s="4" t="s">
        <v>1395</v>
      </c>
      <c r="B7710" s="5" t="n">
        <v>377</v>
      </c>
    </row>
    <row r="7711" spans="1:5">
      <c r="A7711" s="4" t="s">
        <v>1397</v>
      </c>
      <c r="B7711" s="4" t="s">
        <v>1745</v>
      </c>
    </row>
    <row r="7712" spans="1:5">
      <c r="A7712" s="4" t="s">
        <v>1399</v>
      </c>
      <c r="B7712" s="4" t="s">
        <v>13</v>
      </c>
    </row>
    <row r="7713" spans="1:5">
      <c r="A7713" s="4" t="s">
        <v>2691</v>
      </c>
    </row>
    <row r="7714" spans="1:5">
      <c r="A7714" s="3" t="s">
        <v>1387</v>
      </c>
    </row>
    <row r="7715" spans="1:5">
      <c r="A7715" s="4" t="s">
        <v>1402</v>
      </c>
      <c r="B7715" s="4" t="s">
        <v>527</v>
      </c>
    </row>
    <row r="7716" spans="1:5">
      <c r="A7716" s="4" t="s">
        <v>2692</v>
      </c>
    </row>
    <row r="7717" spans="1:5">
      <c r="A7717" s="3" t="s">
        <v>1387</v>
      </c>
    </row>
    <row r="7718" spans="1:5">
      <c r="A7718" s="4" t="s">
        <v>1402</v>
      </c>
      <c r="B7718" s="4" t="s">
        <v>1404</v>
      </c>
    </row>
    <row r="7719" spans="1:5">
      <c r="A7719" s="4" t="s">
        <v>2693</v>
      </c>
    </row>
    <row r="7720" spans="1:5">
      <c r="A7720" s="3" t="s">
        <v>1387</v>
      </c>
    </row>
    <row r="7721" spans="1:5">
      <c r="A7721" s="4" t="s">
        <v>1389</v>
      </c>
      <c r="B7721" s="5" t="n">
        <v>300</v>
      </c>
    </row>
    <row r="7722" spans="1:5">
      <c r="A7722" s="4" t="s">
        <v>1390</v>
      </c>
      <c r="B7722" s="7" t="n">
        <v>29681</v>
      </c>
    </row>
    <row r="7723" spans="1:5">
      <c r="A7723" s="4" t="s">
        <v>1392</v>
      </c>
      <c r="B7723" s="7" t="n">
        <v>8649</v>
      </c>
    </row>
    <row r="7724" spans="1:5">
      <c r="A7724" s="4" t="s">
        <v>1393</v>
      </c>
      <c r="B7724" s="7" t="n">
        <v>300</v>
      </c>
    </row>
    <row r="7725" spans="1:5">
      <c r="A7725" s="4" t="s">
        <v>1394</v>
      </c>
      <c r="B7725" s="7" t="n">
        <v>38330</v>
      </c>
    </row>
    <row r="7726" spans="1:5">
      <c r="A7726" s="4" t="s">
        <v>143</v>
      </c>
      <c r="B7726" s="7" t="n">
        <v>38630</v>
      </c>
    </row>
    <row r="7727" spans="1:5">
      <c r="A7727" s="4" t="s">
        <v>1395</v>
      </c>
      <c r="B7727" s="5" t="n">
        <v>3830</v>
      </c>
    </row>
    <row r="7728" spans="1:5">
      <c r="A7728" s="4" t="s">
        <v>1397</v>
      </c>
      <c r="B7728" s="4" t="s">
        <v>1507</v>
      </c>
    </row>
    <row r="7729" spans="1:5">
      <c r="A7729" s="4" t="s">
        <v>1399</v>
      </c>
      <c r="B7729" s="4" t="s">
        <v>1553</v>
      </c>
    </row>
    <row r="7730" spans="1:5">
      <c r="A7730" s="4" t="s">
        <v>2694</v>
      </c>
    </row>
    <row r="7731" spans="1:5">
      <c r="A7731" s="3" t="s">
        <v>1387</v>
      </c>
    </row>
    <row r="7732" spans="1:5">
      <c r="A7732" s="4" t="s">
        <v>1402</v>
      </c>
      <c r="B7732" s="4" t="s">
        <v>533</v>
      </c>
    </row>
    <row r="7733" spans="1:5">
      <c r="A7733" s="4" t="s">
        <v>2695</v>
      </c>
    </row>
    <row r="7734" spans="1:5">
      <c r="A7734" s="3" t="s">
        <v>1387</v>
      </c>
    </row>
    <row r="7735" spans="1:5">
      <c r="A7735" s="4" t="s">
        <v>1402</v>
      </c>
      <c r="B7735" s="4" t="s">
        <v>1404</v>
      </c>
    </row>
    <row r="7736" spans="1:5">
      <c r="A7736" s="4" t="s">
        <v>2696</v>
      </c>
    </row>
    <row r="7737" spans="1:5">
      <c r="A7737" s="3" t="s">
        <v>1387</v>
      </c>
    </row>
    <row r="7738" spans="1:5">
      <c r="A7738" s="4" t="s">
        <v>1389</v>
      </c>
      <c r="B7738" s="5" t="n">
        <v>958</v>
      </c>
    </row>
    <row r="7739" spans="1:5">
      <c r="A7739" s="4" t="s">
        <v>1390</v>
      </c>
      <c r="B7739" s="7" t="n">
        <v>19060</v>
      </c>
    </row>
    <row r="7740" spans="1:5">
      <c r="A7740" s="4" t="s">
        <v>1393</v>
      </c>
      <c r="B7740" s="7" t="n">
        <v>958</v>
      </c>
    </row>
    <row r="7741" spans="1:5">
      <c r="A7741" s="4" t="s">
        <v>1394</v>
      </c>
      <c r="B7741" s="7" t="n">
        <v>19060</v>
      </c>
    </row>
    <row r="7742" spans="1:5">
      <c r="A7742" s="4" t="s">
        <v>143</v>
      </c>
      <c r="B7742" s="7" t="n">
        <v>20018</v>
      </c>
    </row>
    <row r="7743" spans="1:5">
      <c r="A7743" s="4" t="s">
        <v>1395</v>
      </c>
      <c r="B7743" s="5" t="n">
        <v>1988</v>
      </c>
    </row>
    <row r="7744" spans="1:5">
      <c r="A7744" s="4" t="s">
        <v>1397</v>
      </c>
      <c r="B7744" s="4" t="s">
        <v>2217</v>
      </c>
    </row>
    <row r="7745" spans="1:5">
      <c r="A7745" s="4" t="s">
        <v>1399</v>
      </c>
      <c r="B7745" s="4" t="s">
        <v>1553</v>
      </c>
    </row>
    <row r="7746" spans="1:5">
      <c r="A7746" s="4" t="s">
        <v>2697</v>
      </c>
    </row>
    <row r="7747" spans="1:5">
      <c r="A7747" s="3" t="s">
        <v>1387</v>
      </c>
    </row>
    <row r="7748" spans="1:5">
      <c r="A7748" s="4" t="s">
        <v>1402</v>
      </c>
      <c r="B7748" s="4" t="s">
        <v>527</v>
      </c>
    </row>
    <row r="7749" spans="1:5">
      <c r="A7749" s="4" t="s">
        <v>2698</v>
      </c>
    </row>
    <row r="7750" spans="1:5">
      <c r="A7750" s="3" t="s">
        <v>1387</v>
      </c>
    </row>
    <row r="7751" spans="1:5">
      <c r="A7751" s="4" t="s">
        <v>1402</v>
      </c>
      <c r="B7751" s="4" t="s">
        <v>1404</v>
      </c>
    </row>
    <row r="7752" spans="1:5">
      <c r="A7752" s="4" t="s">
        <v>2699</v>
      </c>
    </row>
    <row r="7753" spans="1:5">
      <c r="A7753" s="3" t="s">
        <v>1387</v>
      </c>
    </row>
    <row r="7754" spans="1:5">
      <c r="A7754" s="4" t="s">
        <v>1389</v>
      </c>
      <c r="B7754" s="5" t="n">
        <v>589</v>
      </c>
    </row>
    <row r="7755" spans="1:5">
      <c r="A7755" s="4" t="s">
        <v>1390</v>
      </c>
      <c r="B7755" s="7" t="n">
        <v>9872</v>
      </c>
    </row>
    <row r="7756" spans="1:5">
      <c r="A7756" s="4" t="s">
        <v>1393</v>
      </c>
      <c r="B7756" s="7" t="n">
        <v>589</v>
      </c>
    </row>
    <row r="7757" spans="1:5">
      <c r="A7757" s="4" t="s">
        <v>1394</v>
      </c>
      <c r="B7757" s="7" t="n">
        <v>9872</v>
      </c>
    </row>
    <row r="7758" spans="1:5">
      <c r="A7758" s="4" t="s">
        <v>143</v>
      </c>
      <c r="B7758" s="7" t="n">
        <v>10461</v>
      </c>
    </row>
    <row r="7759" spans="1:5">
      <c r="A7759" s="4" t="s">
        <v>1395</v>
      </c>
      <c r="B7759" s="5" t="n">
        <v>2709</v>
      </c>
    </row>
    <row r="7760" spans="1:5">
      <c r="A7760" s="4" t="s">
        <v>1397</v>
      </c>
      <c r="B7760" s="4" t="s">
        <v>1511</v>
      </c>
    </row>
    <row r="7761" spans="1:5">
      <c r="A7761" s="4" t="s">
        <v>1399</v>
      </c>
      <c r="B7761" s="4" t="s">
        <v>1765</v>
      </c>
    </row>
    <row r="7762" spans="1:5">
      <c r="A7762" s="4" t="s">
        <v>2700</v>
      </c>
    </row>
    <row r="7763" spans="1:5">
      <c r="A7763" s="3" t="s">
        <v>1387</v>
      </c>
    </row>
    <row r="7764" spans="1:5">
      <c r="A7764" s="4" t="s">
        <v>1402</v>
      </c>
      <c r="B7764" s="4" t="s">
        <v>527</v>
      </c>
    </row>
    <row r="7765" spans="1:5">
      <c r="A7765" s="4" t="s">
        <v>2701</v>
      </c>
    </row>
    <row r="7766" spans="1:5">
      <c r="A7766" s="3" t="s">
        <v>1387</v>
      </c>
    </row>
    <row r="7767" spans="1:5">
      <c r="A7767" s="4" t="s">
        <v>1402</v>
      </c>
      <c r="B7767" s="4" t="s">
        <v>1404</v>
      </c>
    </row>
    <row r="7768" spans="1:5">
      <c r="A7768" s="4" t="s">
        <v>2702</v>
      </c>
    </row>
    <row r="7769" spans="1:5">
      <c r="A7769" s="3" t="s">
        <v>1387</v>
      </c>
    </row>
    <row r="7770" spans="1:5">
      <c r="A7770" s="4" t="s">
        <v>1389</v>
      </c>
      <c r="B7770" s="5" t="n">
        <v>710</v>
      </c>
    </row>
    <row r="7771" spans="1:5">
      <c r="A7771" s="4" t="s">
        <v>1390</v>
      </c>
      <c r="B7771" s="7" t="n">
        <v>5087</v>
      </c>
    </row>
    <row r="7772" spans="1:5">
      <c r="A7772" s="4" t="s">
        <v>1393</v>
      </c>
      <c r="B7772" s="7" t="n">
        <v>710</v>
      </c>
    </row>
    <row r="7773" spans="1:5">
      <c r="A7773" s="4" t="s">
        <v>1394</v>
      </c>
      <c r="B7773" s="7" t="n">
        <v>5087</v>
      </c>
    </row>
    <row r="7774" spans="1:5">
      <c r="A7774" s="4" t="s">
        <v>143</v>
      </c>
      <c r="B7774" s="7" t="n">
        <v>5797</v>
      </c>
    </row>
    <row r="7775" spans="1:5">
      <c r="A7775" s="4" t="s">
        <v>1395</v>
      </c>
      <c r="B7775" s="5" t="n">
        <v>1004</v>
      </c>
    </row>
    <row r="7776" spans="1:5">
      <c r="A7776" s="4" t="s">
        <v>1397</v>
      </c>
      <c r="B7776" s="4" t="s">
        <v>1446</v>
      </c>
    </row>
    <row r="7777" spans="1:5">
      <c r="A7777" s="4" t="s">
        <v>1399</v>
      </c>
      <c r="B7777" s="4" t="s">
        <v>1450</v>
      </c>
    </row>
    <row r="7778" spans="1:5">
      <c r="A7778" s="4" t="s">
        <v>2703</v>
      </c>
    </row>
    <row r="7779" spans="1:5">
      <c r="A7779" s="3" t="s">
        <v>1387</v>
      </c>
    </row>
    <row r="7780" spans="1:5">
      <c r="A7780" s="4" t="s">
        <v>1402</v>
      </c>
      <c r="B7780" s="4" t="s">
        <v>527</v>
      </c>
    </row>
    <row r="7781" spans="1:5">
      <c r="A7781" s="4" t="s">
        <v>2704</v>
      </c>
    </row>
    <row r="7782" spans="1:5">
      <c r="A7782" s="3" t="s">
        <v>1387</v>
      </c>
    </row>
    <row r="7783" spans="1:5">
      <c r="A7783" s="4" t="s">
        <v>1402</v>
      </c>
      <c r="B7783" s="4" t="s">
        <v>1404</v>
      </c>
    </row>
    <row r="7784" spans="1:5">
      <c r="A7784" s="4" t="s">
        <v>2705</v>
      </c>
    </row>
    <row r="7785" spans="1:5">
      <c r="A7785" s="3" t="s">
        <v>1387</v>
      </c>
    </row>
    <row r="7786" spans="1:5">
      <c r="A7786" s="4" t="s">
        <v>1389</v>
      </c>
      <c r="B7786" s="5" t="n">
        <v>1336</v>
      </c>
    </row>
    <row r="7787" spans="1:5">
      <c r="A7787" s="4" t="s">
        <v>1390</v>
      </c>
      <c r="B7787" s="7" t="n">
        <v>5822</v>
      </c>
    </row>
    <row r="7788" spans="1:5">
      <c r="A7788" s="4" t="s">
        <v>1392</v>
      </c>
      <c r="B7788" s="7" t="n">
        <v>10000</v>
      </c>
    </row>
    <row r="7789" spans="1:5">
      <c r="A7789" s="4" t="s">
        <v>1393</v>
      </c>
      <c r="B7789" s="7" t="n">
        <v>1336</v>
      </c>
    </row>
    <row r="7790" spans="1:5">
      <c r="A7790" s="4" t="s">
        <v>1394</v>
      </c>
      <c r="B7790" s="7" t="n">
        <v>15822</v>
      </c>
    </row>
    <row r="7791" spans="1:5">
      <c r="A7791" s="4" t="s">
        <v>143</v>
      </c>
      <c r="B7791" s="7" t="n">
        <v>17158</v>
      </c>
    </row>
    <row r="7792" spans="1:5">
      <c r="A7792" s="4" t="s">
        <v>1395</v>
      </c>
      <c r="B7792" s="5" t="n">
        <v>3482</v>
      </c>
    </row>
    <row r="7793" spans="1:5">
      <c r="A7793" s="4" t="s">
        <v>1397</v>
      </c>
      <c r="B7793" s="4" t="s">
        <v>1708</v>
      </c>
    </row>
    <row r="7794" spans="1:5">
      <c r="A7794" s="4" t="s">
        <v>1399</v>
      </c>
      <c r="B7794" s="4" t="s">
        <v>1450</v>
      </c>
    </row>
    <row r="7795" spans="1:5">
      <c r="A7795" s="4" t="s">
        <v>2706</v>
      </c>
    </row>
    <row r="7796" spans="1:5">
      <c r="A7796" s="3" t="s">
        <v>1387</v>
      </c>
    </row>
    <row r="7797" spans="1:5">
      <c r="A7797" s="4" t="s">
        <v>1402</v>
      </c>
      <c r="B7797" s="4" t="s">
        <v>527</v>
      </c>
    </row>
    <row r="7798" spans="1:5">
      <c r="A7798" s="4" t="s">
        <v>2707</v>
      </c>
    </row>
    <row r="7799" spans="1:5">
      <c r="A7799" s="3" t="s">
        <v>1387</v>
      </c>
    </row>
    <row r="7800" spans="1:5">
      <c r="A7800" s="4" t="s">
        <v>1402</v>
      </c>
      <c r="B7800" s="4" t="s">
        <v>1404</v>
      </c>
    </row>
    <row r="7801" spans="1:5">
      <c r="A7801" s="4" t="s">
        <v>2708</v>
      </c>
    </row>
    <row r="7802" spans="1:5">
      <c r="A7802" s="3" t="s">
        <v>1387</v>
      </c>
    </row>
    <row r="7803" spans="1:5">
      <c r="A7803" s="4" t="s">
        <v>1389</v>
      </c>
      <c r="B7803" s="5" t="n">
        <v>668</v>
      </c>
    </row>
    <row r="7804" spans="1:5">
      <c r="A7804" s="4" t="s">
        <v>1390</v>
      </c>
      <c r="B7804" s="7" t="n">
        <v>5650</v>
      </c>
    </row>
    <row r="7805" spans="1:5">
      <c r="A7805" s="4" t="s">
        <v>1393</v>
      </c>
      <c r="B7805" s="7" t="n">
        <v>668</v>
      </c>
    </row>
    <row r="7806" spans="1:5">
      <c r="A7806" s="4" t="s">
        <v>1394</v>
      </c>
      <c r="B7806" s="7" t="n">
        <v>5650</v>
      </c>
    </row>
    <row r="7807" spans="1:5">
      <c r="A7807" s="4" t="s">
        <v>143</v>
      </c>
      <c r="B7807" s="7" t="n">
        <v>6318</v>
      </c>
    </row>
    <row r="7808" spans="1:5">
      <c r="A7808" s="4" t="s">
        <v>1395</v>
      </c>
      <c r="B7808" s="5" t="n">
        <v>803</v>
      </c>
    </row>
    <row r="7809" spans="1:5">
      <c r="A7809" s="4" t="s">
        <v>1397</v>
      </c>
      <c r="B7809" s="4" t="s">
        <v>1572</v>
      </c>
    </row>
    <row r="7810" spans="1:5">
      <c r="A7810" s="4" t="s">
        <v>1399</v>
      </c>
      <c r="B7810" s="4" t="s">
        <v>1450</v>
      </c>
    </row>
    <row r="7811" spans="1:5">
      <c r="A7811" s="4" t="s">
        <v>2709</v>
      </c>
    </row>
    <row r="7812" spans="1:5">
      <c r="A7812" s="3" t="s">
        <v>1387</v>
      </c>
    </row>
    <row r="7813" spans="1:5">
      <c r="A7813" s="4" t="s">
        <v>1402</v>
      </c>
      <c r="B7813" s="4" t="s">
        <v>527</v>
      </c>
    </row>
    <row r="7814" spans="1:5">
      <c r="A7814" s="4" t="s">
        <v>2710</v>
      </c>
    </row>
    <row r="7815" spans="1:5">
      <c r="A7815" s="3" t="s">
        <v>1387</v>
      </c>
    </row>
    <row r="7816" spans="1:5">
      <c r="A7816" s="4" t="s">
        <v>1402</v>
      </c>
      <c r="B7816" s="4" t="s">
        <v>1404</v>
      </c>
    </row>
    <row r="7817" spans="1:5">
      <c r="A7817" s="4" t="s">
        <v>2711</v>
      </c>
    </row>
    <row r="7818" spans="1:5">
      <c r="A7818" s="3" t="s">
        <v>1387</v>
      </c>
    </row>
    <row r="7819" spans="1:5">
      <c r="A7819" s="4" t="s">
        <v>1389</v>
      </c>
      <c r="B7819" s="5" t="n">
        <v>3513</v>
      </c>
    </row>
    <row r="7820" spans="1:5">
      <c r="A7820" s="4" t="s">
        <v>1390</v>
      </c>
      <c r="B7820" s="7" t="n">
        <v>24767</v>
      </c>
    </row>
    <row r="7821" spans="1:5">
      <c r="A7821" s="4" t="s">
        <v>1393</v>
      </c>
      <c r="B7821" s="7" t="n">
        <v>3513</v>
      </c>
    </row>
    <row r="7822" spans="1:5">
      <c r="A7822" s="4" t="s">
        <v>1394</v>
      </c>
      <c r="B7822" s="7" t="n">
        <v>24767</v>
      </c>
    </row>
    <row r="7823" spans="1:5">
      <c r="A7823" s="4" t="s">
        <v>143</v>
      </c>
      <c r="B7823" s="7" t="n">
        <v>28280</v>
      </c>
    </row>
    <row r="7824" spans="1:5">
      <c r="A7824" s="4" t="s">
        <v>1395</v>
      </c>
      <c r="B7824" s="5" t="n">
        <v>2992</v>
      </c>
    </row>
    <row r="7825" spans="1:5">
      <c r="A7825" s="4" t="s">
        <v>1397</v>
      </c>
      <c r="B7825" s="4" t="s">
        <v>2712</v>
      </c>
    </row>
    <row r="7826" spans="1:5">
      <c r="A7826" s="4" t="s">
        <v>1399</v>
      </c>
      <c r="B7826" s="4" t="s">
        <v>1553</v>
      </c>
    </row>
    <row r="7827" spans="1:5">
      <c r="A7827" s="4" t="s">
        <v>2713</v>
      </c>
    </row>
    <row r="7828" spans="1:5">
      <c r="A7828" s="3" t="s">
        <v>1387</v>
      </c>
    </row>
    <row r="7829" spans="1:5">
      <c r="A7829" s="4" t="s">
        <v>1402</v>
      </c>
      <c r="B7829" s="4" t="s">
        <v>527</v>
      </c>
    </row>
    <row r="7830" spans="1:5">
      <c r="A7830" s="4" t="s">
        <v>2714</v>
      </c>
    </row>
    <row r="7831" spans="1:5">
      <c r="A7831" s="3" t="s">
        <v>1387</v>
      </c>
    </row>
    <row r="7832" spans="1:5">
      <c r="A7832" s="4" t="s">
        <v>1402</v>
      </c>
      <c r="B7832" s="4" t="s">
        <v>1404</v>
      </c>
    </row>
    <row r="7833" spans="1:5">
      <c r="A7833" s="4" t="s">
        <v>2715</v>
      </c>
    </row>
    <row r="7834" spans="1:5">
      <c r="A7834" s="3" t="s">
        <v>1387</v>
      </c>
    </row>
    <row r="7835" spans="1:5">
      <c r="A7835" s="4" t="s">
        <v>1389</v>
      </c>
      <c r="B7835" s="5" t="n">
        <v>2806</v>
      </c>
    </row>
    <row r="7836" spans="1:5">
      <c r="A7836" s="4" t="s">
        <v>1390</v>
      </c>
      <c r="B7836" s="7" t="n">
        <v>8726</v>
      </c>
    </row>
    <row r="7837" spans="1:5">
      <c r="A7837" s="4" t="s">
        <v>1392</v>
      </c>
      <c r="B7837" s="7" t="n">
        <v>54</v>
      </c>
    </row>
    <row r="7838" spans="1:5">
      <c r="A7838" s="4" t="s">
        <v>1393</v>
      </c>
      <c r="B7838" s="7" t="n">
        <v>2806</v>
      </c>
    </row>
    <row r="7839" spans="1:5">
      <c r="A7839" s="4" t="s">
        <v>1394</v>
      </c>
      <c r="B7839" s="7" t="n">
        <v>8780</v>
      </c>
    </row>
    <row r="7840" spans="1:5">
      <c r="A7840" s="4" t="s">
        <v>143</v>
      </c>
      <c r="B7840" s="7" t="n">
        <v>11586</v>
      </c>
    </row>
    <row r="7841" spans="1:5">
      <c r="A7841" s="4" t="s">
        <v>1395</v>
      </c>
      <c r="B7841" s="5" t="n">
        <v>939</v>
      </c>
    </row>
    <row r="7842" spans="1:5">
      <c r="A7842" s="4" t="s">
        <v>1397</v>
      </c>
      <c r="B7842" s="4" t="s">
        <v>2210</v>
      </c>
    </row>
    <row r="7843" spans="1:5">
      <c r="A7843" s="4" t="s">
        <v>1399</v>
      </c>
      <c r="B7843" s="4" t="s">
        <v>1553</v>
      </c>
    </row>
    <row r="7844" spans="1:5">
      <c r="A7844" s="4" t="s">
        <v>2716</v>
      </c>
    </row>
    <row r="7845" spans="1:5">
      <c r="A7845" s="3" t="s">
        <v>1387</v>
      </c>
    </row>
    <row r="7846" spans="1:5">
      <c r="A7846" s="4" t="s">
        <v>1402</v>
      </c>
      <c r="B7846" s="4" t="s">
        <v>527</v>
      </c>
    </row>
    <row r="7847" spans="1:5">
      <c r="A7847" s="4" t="s">
        <v>2717</v>
      </c>
    </row>
    <row r="7848" spans="1:5">
      <c r="A7848" s="3" t="s">
        <v>1387</v>
      </c>
    </row>
    <row r="7849" spans="1:5">
      <c r="A7849" s="4" t="s">
        <v>1402</v>
      </c>
      <c r="B7849" s="4" t="s">
        <v>1404</v>
      </c>
    </row>
    <row r="7850" spans="1:5">
      <c r="A7850" s="4" t="s">
        <v>2718</v>
      </c>
    </row>
    <row r="7851" spans="1:5">
      <c r="A7851" s="3" t="s">
        <v>1387</v>
      </c>
    </row>
    <row r="7852" spans="1:5">
      <c r="A7852" s="4" t="s">
        <v>1389</v>
      </c>
      <c r="B7852" s="5" t="n">
        <v>40</v>
      </c>
    </row>
    <row r="7853" spans="1:5">
      <c r="A7853" s="4" t="s">
        <v>1390</v>
      </c>
      <c r="B7853" s="7" t="n">
        <v>29530</v>
      </c>
    </row>
    <row r="7854" spans="1:5">
      <c r="A7854" s="4" t="s">
        <v>1392</v>
      </c>
      <c r="B7854" s="7" t="n">
        <v>1000</v>
      </c>
    </row>
    <row r="7855" spans="1:5">
      <c r="A7855" s="4" t="s">
        <v>1393</v>
      </c>
      <c r="B7855" s="7" t="n">
        <v>40</v>
      </c>
    </row>
    <row r="7856" spans="1:5">
      <c r="A7856" s="4" t="s">
        <v>1394</v>
      </c>
      <c r="B7856" s="7" t="n">
        <v>30530</v>
      </c>
    </row>
    <row r="7857" spans="1:5">
      <c r="A7857" s="4" t="s">
        <v>143</v>
      </c>
      <c r="B7857" s="7" t="n">
        <v>30570</v>
      </c>
    </row>
    <row r="7858" spans="1:5">
      <c r="A7858" s="4" t="s">
        <v>1395</v>
      </c>
      <c r="B7858" s="5" t="n">
        <v>2171</v>
      </c>
    </row>
    <row r="7859" spans="1:5">
      <c r="A7859" s="4" t="s">
        <v>1397</v>
      </c>
      <c r="B7859" s="4" t="s">
        <v>1567</v>
      </c>
    </row>
    <row r="7860" spans="1:5">
      <c r="A7860" s="4" t="s">
        <v>1399</v>
      </c>
      <c r="B7860" s="4" t="s">
        <v>1568</v>
      </c>
    </row>
    <row r="7861" spans="1:5">
      <c r="A7861" s="4" t="s">
        <v>2719</v>
      </c>
    </row>
    <row r="7862" spans="1:5">
      <c r="A7862" s="3" t="s">
        <v>1387</v>
      </c>
    </row>
    <row r="7863" spans="1:5">
      <c r="A7863" s="4" t="s">
        <v>1402</v>
      </c>
      <c r="B7863" s="4" t="s">
        <v>527</v>
      </c>
    </row>
    <row r="7864" spans="1:5">
      <c r="A7864" s="4" t="s">
        <v>2720</v>
      </c>
    </row>
    <row r="7865" spans="1:5">
      <c r="A7865" s="3" t="s">
        <v>1387</v>
      </c>
    </row>
    <row r="7866" spans="1:5">
      <c r="A7866" s="4" t="s">
        <v>1402</v>
      </c>
      <c r="B7866" s="4" t="s">
        <v>1404</v>
      </c>
    </row>
    <row r="7867" spans="1:5">
      <c r="A7867" s="4" t="s">
        <v>2721</v>
      </c>
    </row>
    <row r="7868" spans="1:5">
      <c r="A7868" s="3" t="s">
        <v>1387</v>
      </c>
    </row>
    <row r="7869" spans="1:5">
      <c r="A7869" s="4" t="s">
        <v>1389</v>
      </c>
      <c r="B7869" s="5" t="n">
        <v>1665</v>
      </c>
    </row>
    <row r="7870" spans="1:5">
      <c r="A7870" s="4" t="s">
        <v>1390</v>
      </c>
      <c r="B7870" s="7" t="n">
        <v>19798</v>
      </c>
    </row>
    <row r="7871" spans="1:5">
      <c r="A7871" s="4" t="s">
        <v>1392</v>
      </c>
      <c r="B7871" s="7" t="n">
        <v>1</v>
      </c>
    </row>
    <row r="7872" spans="1:5">
      <c r="A7872" s="4" t="s">
        <v>1393</v>
      </c>
      <c r="B7872" s="7" t="n">
        <v>1665</v>
      </c>
    </row>
    <row r="7873" spans="1:5">
      <c r="A7873" s="4" t="s">
        <v>1394</v>
      </c>
      <c r="B7873" s="7" t="n">
        <v>19799</v>
      </c>
    </row>
    <row r="7874" spans="1:5">
      <c r="A7874" s="4" t="s">
        <v>143</v>
      </c>
      <c r="B7874" s="7" t="n">
        <v>21464</v>
      </c>
    </row>
    <row r="7875" spans="1:5">
      <c r="A7875" s="4" t="s">
        <v>1395</v>
      </c>
      <c r="B7875" s="5" t="n">
        <v>1168</v>
      </c>
    </row>
    <row r="7876" spans="1:5">
      <c r="A7876" s="4" t="s">
        <v>1397</v>
      </c>
      <c r="B7876" s="4" t="s">
        <v>1507</v>
      </c>
    </row>
    <row r="7877" spans="1:5">
      <c r="A7877" s="4" t="s">
        <v>1399</v>
      </c>
      <c r="B7877" s="4" t="s">
        <v>1568</v>
      </c>
    </row>
    <row r="7878" spans="1:5">
      <c r="A7878" s="4" t="s">
        <v>2722</v>
      </c>
    </row>
    <row r="7879" spans="1:5">
      <c r="A7879" s="3" t="s">
        <v>1387</v>
      </c>
    </row>
    <row r="7880" spans="1:5">
      <c r="A7880" s="4" t="s">
        <v>1402</v>
      </c>
      <c r="B7880" s="4" t="s">
        <v>527</v>
      </c>
    </row>
    <row r="7881" spans="1:5">
      <c r="A7881" s="4" t="s">
        <v>2723</v>
      </c>
    </row>
    <row r="7882" spans="1:5">
      <c r="A7882" s="3" t="s">
        <v>1387</v>
      </c>
    </row>
    <row r="7883" spans="1:5">
      <c r="A7883" s="4" t="s">
        <v>1402</v>
      </c>
      <c r="B7883" s="4" t="s">
        <v>1404</v>
      </c>
    </row>
    <row r="7884" spans="1:5">
      <c r="A7884" s="4" t="s">
        <v>2724</v>
      </c>
    </row>
    <row r="7885" spans="1:5">
      <c r="A7885" s="3" t="s">
        <v>1387</v>
      </c>
    </row>
    <row r="7886" spans="1:5">
      <c r="A7886" s="4" t="s">
        <v>1389</v>
      </c>
      <c r="B7886" s="5" t="n">
        <v>5861</v>
      </c>
    </row>
    <row r="7887" spans="1:5">
      <c r="A7887" s="4" t="s">
        <v>1390</v>
      </c>
      <c r="B7887" s="7" t="n">
        <v>27646</v>
      </c>
    </row>
    <row r="7888" spans="1:5">
      <c r="A7888" s="4" t="s">
        <v>1393</v>
      </c>
      <c r="B7888" s="7" t="n">
        <v>5861</v>
      </c>
    </row>
    <row r="7889" spans="1:5">
      <c r="A7889" s="4" t="s">
        <v>1394</v>
      </c>
      <c r="B7889" s="7" t="n">
        <v>27646</v>
      </c>
    </row>
    <row r="7890" spans="1:5">
      <c r="A7890" s="4" t="s">
        <v>143</v>
      </c>
      <c r="B7890" s="7" t="n">
        <v>33507</v>
      </c>
    </row>
    <row r="7891" spans="1:5">
      <c r="A7891" s="4" t="s">
        <v>1395</v>
      </c>
      <c r="B7891" s="5" t="n">
        <v>288</v>
      </c>
    </row>
    <row r="7892" spans="1:5">
      <c r="A7892" s="4" t="s">
        <v>1397</v>
      </c>
      <c r="B7892" s="4" t="s">
        <v>1704</v>
      </c>
    </row>
    <row r="7893" spans="1:5">
      <c r="A7893" s="4" t="s">
        <v>1399</v>
      </c>
      <c r="B7893" s="4" t="s">
        <v>13</v>
      </c>
    </row>
    <row r="7894" spans="1:5">
      <c r="A7894" s="4" t="s">
        <v>2725</v>
      </c>
    </row>
    <row r="7895" spans="1:5">
      <c r="A7895" s="3" t="s">
        <v>1387</v>
      </c>
    </row>
    <row r="7896" spans="1:5">
      <c r="A7896" s="4" t="s">
        <v>1402</v>
      </c>
      <c r="B7896" s="4" t="s">
        <v>527</v>
      </c>
    </row>
    <row r="7897" spans="1:5">
      <c r="A7897" s="4" t="s">
        <v>2726</v>
      </c>
    </row>
    <row r="7898" spans="1:5">
      <c r="A7898" s="3" t="s">
        <v>1387</v>
      </c>
    </row>
    <row r="7899" spans="1:5">
      <c r="A7899" s="4" t="s">
        <v>1402</v>
      </c>
      <c r="B7899" s="4" t="s">
        <v>1404</v>
      </c>
    </row>
    <row r="7900" spans="1:5">
      <c r="A7900" s="4" t="s">
        <v>2727</v>
      </c>
    </row>
    <row r="7901" spans="1:5">
      <c r="A7901" s="3" t="s">
        <v>1387</v>
      </c>
    </row>
    <row r="7902" spans="1:5">
      <c r="A7902" s="4" t="s">
        <v>1389</v>
      </c>
      <c r="B7902" s="5" t="n">
        <v>134</v>
      </c>
    </row>
    <row r="7903" spans="1:5">
      <c r="A7903" s="4" t="s">
        <v>1390</v>
      </c>
      <c r="B7903" s="7" t="n">
        <v>5372</v>
      </c>
    </row>
    <row r="7904" spans="1:5">
      <c r="A7904" s="4" t="s">
        <v>1393</v>
      </c>
      <c r="B7904" s="7" t="n">
        <v>134</v>
      </c>
    </row>
    <row r="7905" spans="1:5">
      <c r="A7905" s="4" t="s">
        <v>1394</v>
      </c>
      <c r="B7905" s="7" t="n">
        <v>5372</v>
      </c>
    </row>
    <row r="7906" spans="1:5">
      <c r="A7906" s="4" t="s">
        <v>143</v>
      </c>
      <c r="B7906" s="7" t="n">
        <v>5506</v>
      </c>
    </row>
    <row r="7907" spans="1:5">
      <c r="A7907" s="4" t="s">
        <v>1395</v>
      </c>
      <c r="B7907" s="5" t="n">
        <v>362</v>
      </c>
    </row>
    <row r="7908" spans="1:5">
      <c r="A7908" s="4" t="s">
        <v>1397</v>
      </c>
      <c r="B7908" s="4" t="s">
        <v>1755</v>
      </c>
    </row>
    <row r="7909" spans="1:5">
      <c r="A7909" s="4" t="s">
        <v>1399</v>
      </c>
      <c r="B7909" s="4" t="s">
        <v>1568</v>
      </c>
    </row>
    <row r="7910" spans="1:5">
      <c r="A7910" s="4" t="s">
        <v>2728</v>
      </c>
    </row>
    <row r="7911" spans="1:5">
      <c r="A7911" s="3" t="s">
        <v>1387</v>
      </c>
    </row>
    <row r="7912" spans="1:5">
      <c r="A7912" s="4" t="s">
        <v>1402</v>
      </c>
      <c r="B7912" s="4" t="s">
        <v>527</v>
      </c>
    </row>
    <row r="7913" spans="1:5">
      <c r="A7913" s="4" t="s">
        <v>2729</v>
      </c>
    </row>
    <row r="7914" spans="1:5">
      <c r="A7914" s="3" t="s">
        <v>1387</v>
      </c>
    </row>
    <row r="7915" spans="1:5">
      <c r="A7915" s="4" t="s">
        <v>1402</v>
      </c>
      <c r="B7915" s="4" t="s">
        <v>1404</v>
      </c>
    </row>
    <row r="7916" spans="1:5">
      <c r="A7916" s="4" t="s">
        <v>2730</v>
      </c>
    </row>
    <row r="7917" spans="1:5">
      <c r="A7917" s="3" t="s">
        <v>1387</v>
      </c>
    </row>
    <row r="7918" spans="1:5">
      <c r="A7918" s="4" t="s">
        <v>1389</v>
      </c>
      <c r="B7918" s="5" t="n">
        <v>1141</v>
      </c>
    </row>
    <row r="7919" spans="1:5">
      <c r="A7919" s="4" t="s">
        <v>1390</v>
      </c>
      <c r="B7919" s="7" t="n">
        <v>997</v>
      </c>
    </row>
    <row r="7920" spans="1:5">
      <c r="A7920" s="4" t="s">
        <v>1393</v>
      </c>
      <c r="B7920" s="7" t="n">
        <v>1141</v>
      </c>
    </row>
    <row r="7921" spans="1:5">
      <c r="A7921" s="4" t="s">
        <v>1394</v>
      </c>
      <c r="B7921" s="7" t="n">
        <v>997</v>
      </c>
    </row>
    <row r="7922" spans="1:5">
      <c r="A7922" s="4" t="s">
        <v>143</v>
      </c>
      <c r="B7922" s="7" t="n">
        <v>2138</v>
      </c>
    </row>
    <row r="7923" spans="1:5">
      <c r="A7923" s="4" t="s">
        <v>1395</v>
      </c>
      <c r="B7923" s="5" t="n">
        <v>258</v>
      </c>
    </row>
    <row r="7924" spans="1:5">
      <c r="A7924" s="4" t="s">
        <v>1397</v>
      </c>
      <c r="B7924" s="4" t="s">
        <v>1476</v>
      </c>
    </row>
    <row r="7925" spans="1:5">
      <c r="A7925" s="4" t="s">
        <v>1399</v>
      </c>
      <c r="B7925" s="4" t="s">
        <v>1450</v>
      </c>
    </row>
    <row r="7926" spans="1:5">
      <c r="A7926" s="4" t="s">
        <v>2731</v>
      </c>
    </row>
    <row r="7927" spans="1:5">
      <c r="A7927" s="3" t="s">
        <v>1387</v>
      </c>
    </row>
    <row r="7928" spans="1:5">
      <c r="A7928" s="4" t="s">
        <v>1402</v>
      </c>
      <c r="B7928" s="4" t="s">
        <v>527</v>
      </c>
    </row>
    <row r="7929" spans="1:5">
      <c r="A7929" s="4" t="s">
        <v>2732</v>
      </c>
    </row>
    <row r="7930" spans="1:5">
      <c r="A7930" s="3" t="s">
        <v>1387</v>
      </c>
    </row>
    <row r="7931" spans="1:5">
      <c r="A7931" s="4" t="s">
        <v>1402</v>
      </c>
      <c r="B7931" s="4" t="s">
        <v>1404</v>
      </c>
    </row>
    <row r="7932" spans="1:5">
      <c r="A7932" s="4" t="s">
        <v>2733</v>
      </c>
    </row>
    <row r="7933" spans="1:5">
      <c r="A7933" s="3" t="s">
        <v>1387</v>
      </c>
    </row>
    <row r="7934" spans="1:5">
      <c r="A7934" s="4" t="s">
        <v>1389</v>
      </c>
      <c r="B7934" s="5" t="n">
        <v>739</v>
      </c>
    </row>
    <row r="7935" spans="1:5">
      <c r="A7935" s="4" t="s">
        <v>1390</v>
      </c>
      <c r="B7935" s="7" t="n">
        <v>714</v>
      </c>
    </row>
    <row r="7936" spans="1:5">
      <c r="A7936" s="4" t="s">
        <v>1393</v>
      </c>
      <c r="B7936" s="7" t="n">
        <v>739</v>
      </c>
    </row>
    <row r="7937" spans="1:5">
      <c r="A7937" s="4" t="s">
        <v>1394</v>
      </c>
      <c r="B7937" s="7" t="n">
        <v>714</v>
      </c>
    </row>
    <row r="7938" spans="1:5">
      <c r="A7938" s="4" t="s">
        <v>143</v>
      </c>
      <c r="B7938" s="7" t="n">
        <v>1453</v>
      </c>
    </row>
    <row r="7939" spans="1:5">
      <c r="A7939" s="4" t="s">
        <v>1395</v>
      </c>
      <c r="B7939" s="5" t="n">
        <v>111</v>
      </c>
    </row>
    <row r="7940" spans="1:5">
      <c r="A7940" s="4" t="s">
        <v>1397</v>
      </c>
      <c r="B7940" s="4" t="s">
        <v>1443</v>
      </c>
    </row>
    <row r="7941" spans="1:5">
      <c r="A7941" s="4" t="s">
        <v>1399</v>
      </c>
      <c r="B7941" s="4" t="s">
        <v>1450</v>
      </c>
    </row>
    <row r="7942" spans="1:5">
      <c r="A7942" s="4" t="s">
        <v>2734</v>
      </c>
    </row>
    <row r="7943" spans="1:5">
      <c r="A7943" s="3" t="s">
        <v>1387</v>
      </c>
    </row>
    <row r="7944" spans="1:5">
      <c r="A7944" s="4" t="s">
        <v>1402</v>
      </c>
      <c r="B7944" s="4" t="s">
        <v>527</v>
      </c>
    </row>
    <row r="7945" spans="1:5">
      <c r="A7945" s="4" t="s">
        <v>2735</v>
      </c>
    </row>
    <row r="7946" spans="1:5">
      <c r="A7946" s="3" t="s">
        <v>1387</v>
      </c>
    </row>
    <row r="7947" spans="1:5">
      <c r="A7947" s="4" t="s">
        <v>1402</v>
      </c>
      <c r="B7947" s="4" t="s">
        <v>1404</v>
      </c>
    </row>
    <row r="7948" spans="1:5">
      <c r="A7948" s="4" t="s">
        <v>2736</v>
      </c>
    </row>
    <row r="7949" spans="1:5">
      <c r="A7949" s="3" t="s">
        <v>1387</v>
      </c>
    </row>
    <row r="7950" spans="1:5">
      <c r="A7950" s="4" t="s">
        <v>1389</v>
      </c>
      <c r="B7950" s="5" t="n">
        <v>406</v>
      </c>
    </row>
    <row r="7951" spans="1:5">
      <c r="A7951" s="4" t="s">
        <v>1390</v>
      </c>
      <c r="B7951" s="7" t="n">
        <v>945</v>
      </c>
    </row>
    <row r="7952" spans="1:5">
      <c r="A7952" s="4" t="s">
        <v>1392</v>
      </c>
      <c r="B7952" s="7" t="n">
        <v>2</v>
      </c>
    </row>
    <row r="7953" spans="1:5">
      <c r="A7953" s="4" t="s">
        <v>1393</v>
      </c>
      <c r="B7953" s="7" t="n">
        <v>406</v>
      </c>
    </row>
    <row r="7954" spans="1:5">
      <c r="A7954" s="4" t="s">
        <v>1394</v>
      </c>
      <c r="B7954" s="7" t="n">
        <v>947</v>
      </c>
    </row>
    <row r="7955" spans="1:5">
      <c r="A7955" s="4" t="s">
        <v>143</v>
      </c>
      <c r="B7955" s="7" t="n">
        <v>1353</v>
      </c>
    </row>
    <row r="7956" spans="1:5">
      <c r="A7956" s="4" t="s">
        <v>1395</v>
      </c>
      <c r="B7956" s="5" t="n">
        <v>83</v>
      </c>
    </row>
    <row r="7957" spans="1:5">
      <c r="A7957" s="4" t="s">
        <v>1397</v>
      </c>
      <c r="B7957" s="4" t="s">
        <v>1603</v>
      </c>
    </row>
    <row r="7958" spans="1:5">
      <c r="A7958" s="4" t="s">
        <v>1399</v>
      </c>
      <c r="B7958" s="4" t="s">
        <v>1568</v>
      </c>
    </row>
    <row r="7959" spans="1:5">
      <c r="A7959" s="4" t="s">
        <v>2737</v>
      </c>
    </row>
    <row r="7960" spans="1:5">
      <c r="A7960" s="3" t="s">
        <v>1387</v>
      </c>
    </row>
    <row r="7961" spans="1:5">
      <c r="A7961" s="4" t="s">
        <v>1402</v>
      </c>
      <c r="B7961" s="4" t="s">
        <v>527</v>
      </c>
    </row>
    <row r="7962" spans="1:5">
      <c r="A7962" s="4" t="s">
        <v>2738</v>
      </c>
    </row>
    <row r="7963" spans="1:5">
      <c r="A7963" s="3" t="s">
        <v>1387</v>
      </c>
    </row>
    <row r="7964" spans="1:5">
      <c r="A7964" s="4" t="s">
        <v>1402</v>
      </c>
      <c r="B7964" s="4" t="s">
        <v>1404</v>
      </c>
    </row>
    <row r="7965" spans="1:5">
      <c r="A7965" s="4" t="s">
        <v>2739</v>
      </c>
    </row>
    <row r="7966" spans="1:5">
      <c r="A7966" s="3" t="s">
        <v>1387</v>
      </c>
    </row>
    <row r="7967" spans="1:5">
      <c r="A7967" s="4" t="s">
        <v>1389</v>
      </c>
      <c r="B7967" s="5" t="n">
        <v>444</v>
      </c>
    </row>
    <row r="7968" spans="1:5">
      <c r="A7968" s="4" t="s">
        <v>1390</v>
      </c>
      <c r="B7968" s="7" t="n">
        <v>2179</v>
      </c>
    </row>
    <row r="7969" spans="1:5">
      <c r="A7969" s="4" t="s">
        <v>1393</v>
      </c>
      <c r="B7969" s="7" t="n">
        <v>444</v>
      </c>
    </row>
    <row r="7970" spans="1:5">
      <c r="A7970" s="4" t="s">
        <v>1394</v>
      </c>
      <c r="B7970" s="7" t="n">
        <v>2179</v>
      </c>
    </row>
    <row r="7971" spans="1:5">
      <c r="A7971" s="4" t="s">
        <v>143</v>
      </c>
      <c r="B7971" s="7" t="n">
        <v>2623</v>
      </c>
    </row>
    <row r="7972" spans="1:5">
      <c r="A7972" s="4" t="s">
        <v>1395</v>
      </c>
      <c r="B7972" s="5" t="n">
        <v>345</v>
      </c>
    </row>
    <row r="7973" spans="1:5">
      <c r="A7973" s="4" t="s">
        <v>1397</v>
      </c>
      <c r="B7973" s="4" t="s">
        <v>1400</v>
      </c>
    </row>
    <row r="7974" spans="1:5">
      <c r="A7974" s="4" t="s">
        <v>1399</v>
      </c>
      <c r="B7974" s="4" t="s">
        <v>1568</v>
      </c>
    </row>
    <row r="7975" spans="1:5">
      <c r="A7975" s="4" t="s">
        <v>2740</v>
      </c>
    </row>
    <row r="7976" spans="1:5">
      <c r="A7976" s="3" t="s">
        <v>1387</v>
      </c>
    </row>
    <row r="7977" spans="1:5">
      <c r="A7977" s="4" t="s">
        <v>1402</v>
      </c>
      <c r="B7977" s="4" t="s">
        <v>533</v>
      </c>
    </row>
    <row r="7978" spans="1:5">
      <c r="A7978" s="4" t="s">
        <v>2741</v>
      </c>
    </row>
    <row r="7979" spans="1:5">
      <c r="A7979" s="3" t="s">
        <v>1387</v>
      </c>
    </row>
    <row r="7980" spans="1:5">
      <c r="A7980" s="4" t="s">
        <v>1402</v>
      </c>
      <c r="B7980" s="4" t="s">
        <v>1404</v>
      </c>
    </row>
    <row r="7981" spans="1:5">
      <c r="A7981" s="4" t="s">
        <v>2742</v>
      </c>
    </row>
    <row r="7982" spans="1:5">
      <c r="A7982" s="3" t="s">
        <v>1387</v>
      </c>
    </row>
    <row r="7983" spans="1:5">
      <c r="A7983" s="4" t="s">
        <v>1389</v>
      </c>
      <c r="B7983" s="5" t="n">
        <v>398</v>
      </c>
    </row>
    <row r="7984" spans="1:5">
      <c r="A7984" s="4" t="s">
        <v>1390</v>
      </c>
      <c r="B7984" s="7" t="n">
        <v>9087</v>
      </c>
    </row>
    <row r="7985" spans="1:5">
      <c r="A7985" s="4" t="s">
        <v>1392</v>
      </c>
      <c r="B7985" s="7" t="n">
        <v>2</v>
      </c>
    </row>
    <row r="7986" spans="1:5">
      <c r="A7986" s="4" t="s">
        <v>1393</v>
      </c>
      <c r="B7986" s="7" t="n">
        <v>398</v>
      </c>
    </row>
    <row r="7987" spans="1:5">
      <c r="A7987" s="4" t="s">
        <v>1394</v>
      </c>
      <c r="B7987" s="7" t="n">
        <v>9089</v>
      </c>
    </row>
    <row r="7988" spans="1:5">
      <c r="A7988" s="4" t="s">
        <v>143</v>
      </c>
      <c r="B7988" s="7" t="n">
        <v>9487</v>
      </c>
    </row>
    <row r="7989" spans="1:5">
      <c r="A7989" s="4" t="s">
        <v>1395</v>
      </c>
      <c r="B7989" s="5" t="n">
        <v>607</v>
      </c>
    </row>
    <row r="7990" spans="1:5">
      <c r="A7990" s="4" t="s">
        <v>1397</v>
      </c>
      <c r="B7990" s="4" t="s">
        <v>2140</v>
      </c>
    </row>
    <row r="7991" spans="1:5">
      <c r="A7991" s="4" t="s">
        <v>1399</v>
      </c>
      <c r="B7991" s="4" t="s">
        <v>1568</v>
      </c>
    </row>
    <row r="7992" spans="1:5">
      <c r="A7992" s="4" t="s">
        <v>2743</v>
      </c>
    </row>
    <row r="7993" spans="1:5">
      <c r="A7993" s="3" t="s">
        <v>1387</v>
      </c>
    </row>
    <row r="7994" spans="1:5">
      <c r="A7994" s="4" t="s">
        <v>1402</v>
      </c>
      <c r="B7994" s="4" t="s">
        <v>527</v>
      </c>
    </row>
    <row r="7995" spans="1:5">
      <c r="A7995" s="4" t="s">
        <v>2744</v>
      </c>
    </row>
    <row r="7996" spans="1:5">
      <c r="A7996" s="3" t="s">
        <v>1387</v>
      </c>
    </row>
    <row r="7997" spans="1:5">
      <c r="A7997" s="4" t="s">
        <v>1402</v>
      </c>
      <c r="B7997" s="4" t="s">
        <v>1404</v>
      </c>
    </row>
    <row r="7998" spans="1:5">
      <c r="A7998" s="4" t="s">
        <v>2745</v>
      </c>
    </row>
    <row r="7999" spans="1:5">
      <c r="A7999" s="3" t="s">
        <v>1387</v>
      </c>
    </row>
    <row r="8000" spans="1:5">
      <c r="A8000" s="4" t="s">
        <v>1389</v>
      </c>
      <c r="B8000" s="5" t="n">
        <v>201</v>
      </c>
    </row>
    <row r="8001" spans="1:5">
      <c r="A8001" s="4" t="s">
        <v>1390</v>
      </c>
      <c r="B8001" s="7" t="n">
        <v>12681</v>
      </c>
    </row>
    <row r="8002" spans="1:5">
      <c r="A8002" s="4" t="s">
        <v>1393</v>
      </c>
      <c r="B8002" s="7" t="n">
        <v>201</v>
      </c>
    </row>
    <row r="8003" spans="1:5">
      <c r="A8003" s="4" t="s">
        <v>1394</v>
      </c>
      <c r="B8003" s="7" t="n">
        <v>12681</v>
      </c>
    </row>
    <row r="8004" spans="1:5">
      <c r="A8004" s="4" t="s">
        <v>143</v>
      </c>
      <c r="B8004" s="7" t="n">
        <v>12882</v>
      </c>
    </row>
    <row r="8005" spans="1:5">
      <c r="A8005" s="4" t="s">
        <v>1395</v>
      </c>
      <c r="B8005" s="5" t="n">
        <v>1038</v>
      </c>
    </row>
    <row r="8006" spans="1:5">
      <c r="A8006" s="4" t="s">
        <v>1397</v>
      </c>
      <c r="B8006" s="4" t="s">
        <v>1435</v>
      </c>
    </row>
    <row r="8007" spans="1:5">
      <c r="A8007" s="4" t="s">
        <v>1399</v>
      </c>
      <c r="B8007" s="4" t="s">
        <v>1568</v>
      </c>
    </row>
    <row r="8008" spans="1:5">
      <c r="A8008" s="4" t="s">
        <v>2746</v>
      </c>
    </row>
    <row r="8009" spans="1:5">
      <c r="A8009" s="3" t="s">
        <v>1387</v>
      </c>
    </row>
    <row r="8010" spans="1:5">
      <c r="A8010" s="4" t="s">
        <v>1402</v>
      </c>
      <c r="B8010" s="4" t="s">
        <v>527</v>
      </c>
    </row>
    <row r="8011" spans="1:5">
      <c r="A8011" s="4" t="s">
        <v>2747</v>
      </c>
    </row>
    <row r="8012" spans="1:5">
      <c r="A8012" s="3" t="s">
        <v>1387</v>
      </c>
    </row>
    <row r="8013" spans="1:5">
      <c r="A8013" s="4" t="s">
        <v>1402</v>
      </c>
      <c r="B8013" s="4" t="s">
        <v>1404</v>
      </c>
    </row>
    <row r="8014" spans="1:5">
      <c r="A8014" s="4" t="s">
        <v>2748</v>
      </c>
    </row>
    <row r="8015" spans="1:5">
      <c r="A8015" s="3" t="s">
        <v>1387</v>
      </c>
    </row>
    <row r="8016" spans="1:5">
      <c r="A8016" s="4" t="s">
        <v>1389</v>
      </c>
      <c r="B8016" s="5" t="n">
        <v>636</v>
      </c>
    </row>
    <row r="8017" spans="1:5">
      <c r="A8017" s="4" t="s">
        <v>1390</v>
      </c>
      <c r="B8017" s="7" t="n">
        <v>3655</v>
      </c>
    </row>
    <row r="8018" spans="1:5">
      <c r="A8018" s="4" t="s">
        <v>1393</v>
      </c>
      <c r="B8018" s="7" t="n">
        <v>636</v>
      </c>
    </row>
    <row r="8019" spans="1:5">
      <c r="A8019" s="4" t="s">
        <v>1394</v>
      </c>
      <c r="B8019" s="7" t="n">
        <v>3655</v>
      </c>
    </row>
    <row r="8020" spans="1:5">
      <c r="A8020" s="4" t="s">
        <v>143</v>
      </c>
      <c r="B8020" s="7" t="n">
        <v>4291</v>
      </c>
    </row>
    <row r="8021" spans="1:5">
      <c r="A8021" s="4" t="s">
        <v>1395</v>
      </c>
      <c r="B8021" s="5" t="n">
        <v>365</v>
      </c>
    </row>
    <row r="8022" spans="1:5">
      <c r="A8022" s="4" t="s">
        <v>1397</v>
      </c>
      <c r="B8022" s="4" t="s">
        <v>2749</v>
      </c>
    </row>
    <row r="8023" spans="1:5">
      <c r="A8023" s="4" t="s">
        <v>1399</v>
      </c>
      <c r="B8023" s="4" t="s">
        <v>1553</v>
      </c>
    </row>
    <row r="8024" spans="1:5">
      <c r="A8024" s="4" t="s">
        <v>2750</v>
      </c>
    </row>
    <row r="8025" spans="1:5">
      <c r="A8025" s="3" t="s">
        <v>1387</v>
      </c>
    </row>
    <row r="8026" spans="1:5">
      <c r="A8026" s="4" t="s">
        <v>1402</v>
      </c>
      <c r="B8026" s="4" t="s">
        <v>527</v>
      </c>
    </row>
    <row r="8027" spans="1:5">
      <c r="A8027" s="4" t="s">
        <v>2751</v>
      </c>
    </row>
    <row r="8028" spans="1:5">
      <c r="A8028" s="3" t="s">
        <v>1387</v>
      </c>
    </row>
    <row r="8029" spans="1:5">
      <c r="A8029" s="4" t="s">
        <v>1402</v>
      </c>
      <c r="B8029" s="4" t="s">
        <v>1404</v>
      </c>
    </row>
    <row r="8030" spans="1:5">
      <c r="A8030" s="4" t="s">
        <v>2752</v>
      </c>
    </row>
    <row r="8031" spans="1:5">
      <c r="A8031" s="3" t="s">
        <v>1387</v>
      </c>
    </row>
    <row r="8032" spans="1:5">
      <c r="A8032" s="4" t="s">
        <v>1389</v>
      </c>
      <c r="B8032" s="5" t="n">
        <v>454</v>
      </c>
    </row>
    <row r="8033" spans="1:5">
      <c r="A8033" s="4" t="s">
        <v>1390</v>
      </c>
      <c r="B8033" s="7" t="n">
        <v>449</v>
      </c>
    </row>
    <row r="8034" spans="1:5">
      <c r="A8034" s="4" t="s">
        <v>1393</v>
      </c>
      <c r="B8034" s="7" t="n">
        <v>454</v>
      </c>
    </row>
    <row r="8035" spans="1:5">
      <c r="A8035" s="4" t="s">
        <v>1394</v>
      </c>
      <c r="B8035" s="7" t="n">
        <v>449</v>
      </c>
    </row>
    <row r="8036" spans="1:5">
      <c r="A8036" s="4" t="s">
        <v>143</v>
      </c>
      <c r="B8036" s="7" t="n">
        <v>903</v>
      </c>
    </row>
    <row r="8037" spans="1:5">
      <c r="A8037" s="4" t="s">
        <v>1395</v>
      </c>
      <c r="B8037" s="5" t="n">
        <v>101</v>
      </c>
    </row>
    <row r="8038" spans="1:5">
      <c r="A8038" s="4" t="s">
        <v>1397</v>
      </c>
      <c r="B8038" s="4" t="s">
        <v>1507</v>
      </c>
    </row>
    <row r="8039" spans="1:5">
      <c r="A8039" s="4" t="s">
        <v>1399</v>
      </c>
      <c r="B8039" s="4" t="s">
        <v>1450</v>
      </c>
    </row>
    <row r="8040" spans="1:5">
      <c r="A8040" s="4" t="s">
        <v>2753</v>
      </c>
    </row>
    <row r="8041" spans="1:5">
      <c r="A8041" s="3" t="s">
        <v>1387</v>
      </c>
    </row>
    <row r="8042" spans="1:5">
      <c r="A8042" s="4" t="s">
        <v>1402</v>
      </c>
      <c r="B8042" s="4" t="s">
        <v>527</v>
      </c>
    </row>
    <row r="8043" spans="1:5">
      <c r="A8043" s="4" t="s">
        <v>2754</v>
      </c>
    </row>
    <row r="8044" spans="1:5">
      <c r="A8044" s="3" t="s">
        <v>1387</v>
      </c>
    </row>
    <row r="8045" spans="1:5">
      <c r="A8045" s="4" t="s">
        <v>1402</v>
      </c>
      <c r="B8045" s="4" t="s">
        <v>1404</v>
      </c>
    </row>
    <row r="8046" spans="1:5">
      <c r="A8046" s="4" t="s">
        <v>2755</v>
      </c>
    </row>
    <row r="8047" spans="1:5">
      <c r="A8047" s="3" t="s">
        <v>1387</v>
      </c>
    </row>
    <row r="8048" spans="1:5">
      <c r="A8048" s="4" t="s">
        <v>1389</v>
      </c>
      <c r="B8048" s="5" t="n">
        <v>358</v>
      </c>
    </row>
    <row r="8049" spans="1:5">
      <c r="A8049" s="4" t="s">
        <v>1390</v>
      </c>
      <c r="B8049" s="7" t="n">
        <v>9551</v>
      </c>
    </row>
    <row r="8050" spans="1:5">
      <c r="A8050" s="4" t="s">
        <v>1393</v>
      </c>
      <c r="B8050" s="7" t="n">
        <v>358</v>
      </c>
    </row>
    <row r="8051" spans="1:5">
      <c r="A8051" s="4" t="s">
        <v>1394</v>
      </c>
      <c r="B8051" s="7" t="n">
        <v>9551</v>
      </c>
    </row>
    <row r="8052" spans="1:5">
      <c r="A8052" s="4" t="s">
        <v>143</v>
      </c>
      <c r="B8052" s="7" t="n">
        <v>9909</v>
      </c>
    </row>
    <row r="8053" spans="1:5">
      <c r="A8053" s="4" t="s">
        <v>1395</v>
      </c>
      <c r="B8053" s="5" t="n">
        <v>759</v>
      </c>
    </row>
    <row r="8054" spans="1:5">
      <c r="A8054" s="4" t="s">
        <v>1397</v>
      </c>
      <c r="B8054" s="4" t="s">
        <v>1607</v>
      </c>
    </row>
    <row r="8055" spans="1:5">
      <c r="A8055" s="4" t="s">
        <v>1399</v>
      </c>
      <c r="B8055" s="4" t="s">
        <v>1568</v>
      </c>
    </row>
    <row r="8056" spans="1:5">
      <c r="A8056" s="4" t="s">
        <v>2756</v>
      </c>
    </row>
    <row r="8057" spans="1:5">
      <c r="A8057" s="3" t="s">
        <v>1387</v>
      </c>
    </row>
    <row r="8058" spans="1:5">
      <c r="A8058" s="4" t="s">
        <v>1402</v>
      </c>
      <c r="B8058" s="4" t="s">
        <v>527</v>
      </c>
    </row>
    <row r="8059" spans="1:5">
      <c r="A8059" s="4" t="s">
        <v>2757</v>
      </c>
    </row>
    <row r="8060" spans="1:5">
      <c r="A8060" s="3" t="s">
        <v>1387</v>
      </c>
    </row>
    <row r="8061" spans="1:5">
      <c r="A8061" s="4" t="s">
        <v>1402</v>
      </c>
      <c r="B8061" s="4" t="s">
        <v>1404</v>
      </c>
    </row>
    <row r="8062" spans="1:5">
      <c r="A8062" s="4" t="s">
        <v>2758</v>
      </c>
    </row>
    <row r="8063" spans="1:5">
      <c r="A8063" s="3" t="s">
        <v>1387</v>
      </c>
    </row>
    <row r="8064" spans="1:5">
      <c r="A8064" s="4" t="s">
        <v>1389</v>
      </c>
      <c r="B8064" s="5" t="n">
        <v>850</v>
      </c>
    </row>
    <row r="8065" spans="1:5">
      <c r="A8065" s="4" t="s">
        <v>1390</v>
      </c>
      <c r="B8065" s="7" t="n">
        <v>1984</v>
      </c>
    </row>
    <row r="8066" spans="1:5">
      <c r="A8066" s="4" t="s">
        <v>1393</v>
      </c>
      <c r="B8066" s="7" t="n">
        <v>850</v>
      </c>
    </row>
    <row r="8067" spans="1:5">
      <c r="A8067" s="4" t="s">
        <v>1394</v>
      </c>
      <c r="B8067" s="7" t="n">
        <v>1984</v>
      </c>
    </row>
    <row r="8068" spans="1:5">
      <c r="A8068" s="4" t="s">
        <v>143</v>
      </c>
      <c r="B8068" s="7" t="n">
        <v>2834</v>
      </c>
    </row>
    <row r="8069" spans="1:5">
      <c r="A8069" s="4" t="s">
        <v>1395</v>
      </c>
      <c r="B8069" s="5" t="n">
        <v>527</v>
      </c>
    </row>
    <row r="8070" spans="1:5">
      <c r="A8070" s="4" t="s">
        <v>1397</v>
      </c>
      <c r="B8070" s="4" t="s">
        <v>1435</v>
      </c>
    </row>
    <row r="8071" spans="1:5">
      <c r="A8071" s="4" t="s">
        <v>1399</v>
      </c>
      <c r="B8071" s="4" t="s">
        <v>1765</v>
      </c>
    </row>
    <row r="8072" spans="1:5">
      <c r="A8072" s="4" t="s">
        <v>2759</v>
      </c>
    </row>
    <row r="8073" spans="1:5">
      <c r="A8073" s="3" t="s">
        <v>1387</v>
      </c>
    </row>
    <row r="8074" spans="1:5">
      <c r="A8074" s="4" t="s">
        <v>1402</v>
      </c>
      <c r="B8074" s="4" t="s">
        <v>527</v>
      </c>
    </row>
    <row r="8075" spans="1:5">
      <c r="A8075" s="4" t="s">
        <v>2760</v>
      </c>
    </row>
    <row r="8076" spans="1:5">
      <c r="A8076" s="3" t="s">
        <v>1387</v>
      </c>
    </row>
    <row r="8077" spans="1:5">
      <c r="A8077" s="4" t="s">
        <v>1402</v>
      </c>
      <c r="B8077" s="4" t="s">
        <v>1404</v>
      </c>
    </row>
    <row r="8078" spans="1:5">
      <c r="A8078" s="4" t="s">
        <v>2761</v>
      </c>
    </row>
    <row r="8079" spans="1:5">
      <c r="A8079" s="3" t="s">
        <v>1387</v>
      </c>
    </row>
    <row r="8080" spans="1:5">
      <c r="A8080" s="4" t="s">
        <v>1389</v>
      </c>
      <c r="B8080" s="5" t="n">
        <v>113</v>
      </c>
    </row>
    <row r="8081" spans="1:5">
      <c r="A8081" s="4" t="s">
        <v>1390</v>
      </c>
      <c r="B8081" s="7" t="n">
        <v>1890</v>
      </c>
    </row>
    <row r="8082" spans="1:5">
      <c r="A8082" s="4" t="s">
        <v>1393</v>
      </c>
      <c r="B8082" s="7" t="n">
        <v>113</v>
      </c>
    </row>
    <row r="8083" spans="1:5">
      <c r="A8083" s="4" t="s">
        <v>1394</v>
      </c>
      <c r="B8083" s="7" t="n">
        <v>1890</v>
      </c>
    </row>
    <row r="8084" spans="1:5">
      <c r="A8084" s="4" t="s">
        <v>143</v>
      </c>
      <c r="B8084" s="7" t="n">
        <v>2003</v>
      </c>
    </row>
    <row r="8085" spans="1:5">
      <c r="A8085" s="4" t="s">
        <v>1395</v>
      </c>
      <c r="B8085" s="5" t="n">
        <v>311</v>
      </c>
    </row>
    <row r="8086" spans="1:5">
      <c r="A8086" s="4" t="s">
        <v>1397</v>
      </c>
      <c r="B8086" s="4" t="s">
        <v>1400</v>
      </c>
    </row>
    <row r="8087" spans="1:5">
      <c r="A8087" s="4" t="s">
        <v>1399</v>
      </c>
      <c r="B8087" s="4" t="s">
        <v>1568</v>
      </c>
    </row>
    <row r="8088" spans="1:5">
      <c r="A8088" s="4" t="s">
        <v>2762</v>
      </c>
    </row>
    <row r="8089" spans="1:5">
      <c r="A8089" s="3" t="s">
        <v>1387</v>
      </c>
    </row>
    <row r="8090" spans="1:5">
      <c r="A8090" s="4" t="s">
        <v>1402</v>
      </c>
      <c r="B8090" s="4" t="s">
        <v>533</v>
      </c>
    </row>
    <row r="8091" spans="1:5">
      <c r="A8091" s="4" t="s">
        <v>2763</v>
      </c>
    </row>
    <row r="8092" spans="1:5">
      <c r="A8092" s="3" t="s">
        <v>1387</v>
      </c>
    </row>
    <row r="8093" spans="1:5">
      <c r="A8093" s="4" t="s">
        <v>1402</v>
      </c>
      <c r="B8093" s="4" t="s">
        <v>1404</v>
      </c>
    </row>
    <row r="8094" spans="1:5">
      <c r="A8094" s="4" t="s">
        <v>2764</v>
      </c>
    </row>
    <row r="8095" spans="1:5">
      <c r="A8095" s="3" t="s">
        <v>1387</v>
      </c>
    </row>
    <row r="8096" spans="1:5">
      <c r="A8096" s="4" t="s">
        <v>1389</v>
      </c>
      <c r="B8096" s="5" t="n">
        <v>158</v>
      </c>
    </row>
    <row r="8097" spans="1:5">
      <c r="A8097" s="4" t="s">
        <v>1390</v>
      </c>
      <c r="B8097" s="7" t="n">
        <v>5394</v>
      </c>
    </row>
    <row r="8098" spans="1:5">
      <c r="A8098" s="4" t="s">
        <v>1393</v>
      </c>
      <c r="B8098" s="7" t="n">
        <v>158</v>
      </c>
    </row>
    <row r="8099" spans="1:5">
      <c r="A8099" s="4" t="s">
        <v>1394</v>
      </c>
      <c r="B8099" s="7" t="n">
        <v>5394</v>
      </c>
    </row>
    <row r="8100" spans="1:5">
      <c r="A8100" s="4" t="s">
        <v>143</v>
      </c>
      <c r="B8100" s="7" t="n">
        <v>5552</v>
      </c>
    </row>
    <row r="8101" spans="1:5">
      <c r="A8101" s="4" t="s">
        <v>1395</v>
      </c>
      <c r="B8101" s="5" t="n">
        <v>426</v>
      </c>
    </row>
    <row r="8102" spans="1:5">
      <c r="A8102" s="4" t="s">
        <v>1397</v>
      </c>
      <c r="B8102" s="4" t="s">
        <v>1542</v>
      </c>
    </row>
    <row r="8103" spans="1:5">
      <c r="A8103" s="4" t="s">
        <v>1399</v>
      </c>
      <c r="B8103" s="4" t="s">
        <v>1568</v>
      </c>
    </row>
    <row r="8104" spans="1:5">
      <c r="A8104" s="4" t="s">
        <v>2765</v>
      </c>
    </row>
    <row r="8105" spans="1:5">
      <c r="A8105" s="3" t="s">
        <v>1387</v>
      </c>
    </row>
    <row r="8106" spans="1:5">
      <c r="A8106" s="4" t="s">
        <v>1402</v>
      </c>
      <c r="B8106" s="4" t="s">
        <v>527</v>
      </c>
    </row>
    <row r="8107" spans="1:5">
      <c r="A8107" s="4" t="s">
        <v>2766</v>
      </c>
    </row>
    <row r="8108" spans="1:5">
      <c r="A8108" s="3" t="s">
        <v>1387</v>
      </c>
    </row>
    <row r="8109" spans="1:5">
      <c r="A8109" s="4" t="s">
        <v>1402</v>
      </c>
      <c r="B8109" s="4" t="s">
        <v>1404</v>
      </c>
    </row>
    <row r="8110" spans="1:5">
      <c r="A8110" s="4" t="s">
        <v>2767</v>
      </c>
    </row>
    <row r="8111" spans="1:5">
      <c r="A8111" s="3" t="s">
        <v>1387</v>
      </c>
    </row>
    <row r="8112" spans="1:5">
      <c r="A8112" s="4" t="s">
        <v>1389</v>
      </c>
      <c r="B8112" s="5" t="n">
        <v>290</v>
      </c>
    </row>
    <row r="8113" spans="1:5">
      <c r="A8113" s="4" t="s">
        <v>1390</v>
      </c>
      <c r="B8113" s="7" t="n">
        <v>729</v>
      </c>
    </row>
    <row r="8114" spans="1:5">
      <c r="A8114" s="4" t="s">
        <v>1393</v>
      </c>
      <c r="B8114" s="7" t="n">
        <v>290</v>
      </c>
    </row>
    <row r="8115" spans="1:5">
      <c r="A8115" s="4" t="s">
        <v>1394</v>
      </c>
      <c r="B8115" s="7" t="n">
        <v>729</v>
      </c>
    </row>
    <row r="8116" spans="1:5">
      <c r="A8116" s="4" t="s">
        <v>143</v>
      </c>
      <c r="B8116" s="7" t="n">
        <v>1019</v>
      </c>
    </row>
    <row r="8117" spans="1:5">
      <c r="A8117" s="4" t="s">
        <v>1395</v>
      </c>
      <c r="B8117" s="5" t="n">
        <v>84</v>
      </c>
    </row>
    <row r="8118" spans="1:5">
      <c r="A8118" s="4" t="s">
        <v>1397</v>
      </c>
      <c r="B8118" s="4" t="s">
        <v>1632</v>
      </c>
    </row>
    <row r="8119" spans="1:5">
      <c r="A8119" s="4" t="s">
        <v>1399</v>
      </c>
      <c r="B8119" s="4" t="s">
        <v>1553</v>
      </c>
    </row>
    <row r="8120" spans="1:5">
      <c r="A8120" s="4" t="s">
        <v>2768</v>
      </c>
    </row>
    <row r="8121" spans="1:5">
      <c r="A8121" s="3" t="s">
        <v>1387</v>
      </c>
    </row>
    <row r="8122" spans="1:5">
      <c r="A8122" s="4" t="s">
        <v>1402</v>
      </c>
      <c r="B8122" s="4" t="s">
        <v>527</v>
      </c>
    </row>
    <row r="8123" spans="1:5">
      <c r="A8123" s="4" t="s">
        <v>2769</v>
      </c>
    </row>
    <row r="8124" spans="1:5">
      <c r="A8124" s="3" t="s">
        <v>1387</v>
      </c>
    </row>
    <row r="8125" spans="1:5">
      <c r="A8125" s="4" t="s">
        <v>1402</v>
      </c>
      <c r="B8125" s="4" t="s">
        <v>1404</v>
      </c>
    </row>
    <row r="8126" spans="1:5">
      <c r="A8126" s="4" t="s">
        <v>2770</v>
      </c>
    </row>
    <row r="8127" spans="1:5">
      <c r="A8127" s="3" t="s">
        <v>1387</v>
      </c>
    </row>
    <row r="8128" spans="1:5">
      <c r="A8128" s="4" t="s">
        <v>1389</v>
      </c>
      <c r="B8128" s="5" t="n">
        <v>219</v>
      </c>
    </row>
    <row r="8129" spans="1:5">
      <c r="A8129" s="4" t="s">
        <v>1390</v>
      </c>
      <c r="B8129" s="7" t="n">
        <v>898</v>
      </c>
    </row>
    <row r="8130" spans="1:5">
      <c r="A8130" s="4" t="s">
        <v>1393</v>
      </c>
      <c r="B8130" s="7" t="n">
        <v>219</v>
      </c>
    </row>
    <row r="8131" spans="1:5">
      <c r="A8131" s="4" t="s">
        <v>1394</v>
      </c>
      <c r="B8131" s="7" t="n">
        <v>898</v>
      </c>
    </row>
    <row r="8132" spans="1:5">
      <c r="A8132" s="4" t="s">
        <v>143</v>
      </c>
      <c r="B8132" s="7" t="n">
        <v>1117</v>
      </c>
    </row>
    <row r="8133" spans="1:5">
      <c r="A8133" s="4" t="s">
        <v>1395</v>
      </c>
      <c r="B8133" s="5" t="n">
        <v>41</v>
      </c>
    </row>
    <row r="8134" spans="1:5">
      <c r="A8134" s="4" t="s">
        <v>1397</v>
      </c>
      <c r="B8134" s="4" t="s">
        <v>1451</v>
      </c>
    </row>
    <row r="8135" spans="1:5">
      <c r="A8135" s="4" t="s">
        <v>1399</v>
      </c>
      <c r="B8135" s="4" t="s">
        <v>1608</v>
      </c>
    </row>
    <row r="8136" spans="1:5">
      <c r="A8136" s="4" t="s">
        <v>2771</v>
      </c>
    </row>
    <row r="8137" spans="1:5">
      <c r="A8137" s="3" t="s">
        <v>1387</v>
      </c>
    </row>
    <row r="8138" spans="1:5">
      <c r="A8138" s="4" t="s">
        <v>1402</v>
      </c>
      <c r="B8138" s="4" t="s">
        <v>527</v>
      </c>
    </row>
    <row r="8139" spans="1:5">
      <c r="A8139" s="4" t="s">
        <v>2772</v>
      </c>
    </row>
    <row r="8140" spans="1:5">
      <c r="A8140" s="3" t="s">
        <v>1387</v>
      </c>
    </row>
    <row r="8141" spans="1:5">
      <c r="A8141" s="4" t="s">
        <v>1402</v>
      </c>
      <c r="B8141" s="4" t="s">
        <v>1404</v>
      </c>
    </row>
    <row r="8142" spans="1:5">
      <c r="A8142" s="4" t="s">
        <v>2773</v>
      </c>
    </row>
    <row r="8143" spans="1:5">
      <c r="A8143" s="3" t="s">
        <v>1387</v>
      </c>
    </row>
    <row r="8144" spans="1:5">
      <c r="A8144" s="4" t="s">
        <v>1389</v>
      </c>
      <c r="B8144" s="5" t="n">
        <v>1142</v>
      </c>
    </row>
    <row r="8145" spans="1:5">
      <c r="A8145" s="4" t="s">
        <v>1390</v>
      </c>
      <c r="B8145" s="7" t="n">
        <v>554</v>
      </c>
    </row>
    <row r="8146" spans="1:5">
      <c r="A8146" s="4" t="s">
        <v>1393</v>
      </c>
      <c r="B8146" s="7" t="n">
        <v>1142</v>
      </c>
    </row>
    <row r="8147" spans="1:5">
      <c r="A8147" s="4" t="s">
        <v>1394</v>
      </c>
      <c r="B8147" s="7" t="n">
        <v>554</v>
      </c>
    </row>
    <row r="8148" spans="1:5">
      <c r="A8148" s="4" t="s">
        <v>143</v>
      </c>
      <c r="B8148" s="7" t="n">
        <v>1696</v>
      </c>
    </row>
    <row r="8149" spans="1:5">
      <c r="A8149" s="4" t="s">
        <v>1395</v>
      </c>
      <c r="B8149" s="5" t="n">
        <v>109</v>
      </c>
    </row>
    <row r="8150" spans="1:5">
      <c r="A8150" s="4" t="s">
        <v>1397</v>
      </c>
      <c r="B8150" s="4" t="s">
        <v>1745</v>
      </c>
    </row>
    <row r="8151" spans="1:5">
      <c r="A8151" s="4" t="s">
        <v>1399</v>
      </c>
      <c r="B8151" s="4" t="s">
        <v>1450</v>
      </c>
    </row>
    <row r="8152" spans="1:5">
      <c r="A8152" s="4" t="s">
        <v>2774</v>
      </c>
    </row>
    <row r="8153" spans="1:5">
      <c r="A8153" s="3" t="s">
        <v>1387</v>
      </c>
    </row>
    <row r="8154" spans="1:5">
      <c r="A8154" s="4" t="s">
        <v>1402</v>
      </c>
      <c r="B8154" s="4" t="s">
        <v>527</v>
      </c>
    </row>
    <row r="8155" spans="1:5">
      <c r="A8155" s="4" t="s">
        <v>2775</v>
      </c>
    </row>
    <row r="8156" spans="1:5">
      <c r="A8156" s="3" t="s">
        <v>1387</v>
      </c>
    </row>
    <row r="8157" spans="1:5">
      <c r="A8157" s="4" t="s">
        <v>1402</v>
      </c>
      <c r="B8157" s="4" t="s">
        <v>1404</v>
      </c>
    </row>
    <row r="8158" spans="1:5">
      <c r="A8158" s="4" t="s">
        <v>2776</v>
      </c>
    </row>
    <row r="8159" spans="1:5">
      <c r="A8159" s="3" t="s">
        <v>1387</v>
      </c>
    </row>
    <row r="8160" spans="1:5">
      <c r="A8160" s="4" t="s">
        <v>1389</v>
      </c>
      <c r="B8160" s="5" t="n">
        <v>109</v>
      </c>
    </row>
    <row r="8161" spans="1:5">
      <c r="A8161" s="4" t="s">
        <v>1390</v>
      </c>
      <c r="B8161" s="7" t="n">
        <v>1687</v>
      </c>
    </row>
    <row r="8162" spans="1:5">
      <c r="A8162" s="4" t="s">
        <v>1392</v>
      </c>
      <c r="B8162" s="7" t="n">
        <v>6</v>
      </c>
    </row>
    <row r="8163" spans="1:5">
      <c r="A8163" s="4" t="s">
        <v>1393</v>
      </c>
      <c r="B8163" s="7" t="n">
        <v>109</v>
      </c>
    </row>
    <row r="8164" spans="1:5">
      <c r="A8164" s="4" t="s">
        <v>1394</v>
      </c>
      <c r="B8164" s="7" t="n">
        <v>1693</v>
      </c>
    </row>
    <row r="8165" spans="1:5">
      <c r="A8165" s="4" t="s">
        <v>143</v>
      </c>
      <c r="B8165" s="7" t="n">
        <v>1802</v>
      </c>
    </row>
    <row r="8166" spans="1:5">
      <c r="A8166" s="4" t="s">
        <v>1395</v>
      </c>
      <c r="B8166" s="5" t="n">
        <v>104</v>
      </c>
    </row>
    <row r="8167" spans="1:5">
      <c r="A8167" s="4" t="s">
        <v>1397</v>
      </c>
      <c r="B8167" s="4" t="s">
        <v>1451</v>
      </c>
    </row>
    <row r="8168" spans="1:5">
      <c r="A8168" s="4" t="s">
        <v>1399</v>
      </c>
      <c r="B8168" s="4" t="s">
        <v>1568</v>
      </c>
    </row>
    <row r="8169" spans="1:5">
      <c r="A8169" s="4" t="s">
        <v>2777</v>
      </c>
    </row>
    <row r="8170" spans="1:5">
      <c r="A8170" s="3" t="s">
        <v>1387</v>
      </c>
    </row>
    <row r="8171" spans="1:5">
      <c r="A8171" s="4" t="s">
        <v>1402</v>
      </c>
      <c r="B8171" s="4" t="s">
        <v>527</v>
      </c>
    </row>
    <row r="8172" spans="1:5">
      <c r="A8172" s="4" t="s">
        <v>2778</v>
      </c>
    </row>
    <row r="8173" spans="1:5">
      <c r="A8173" s="3" t="s">
        <v>1387</v>
      </c>
    </row>
    <row r="8174" spans="1:5">
      <c r="A8174" s="4" t="s">
        <v>1402</v>
      </c>
      <c r="B8174" s="4" t="s">
        <v>1404</v>
      </c>
    </row>
    <row r="8175" spans="1:5">
      <c r="A8175" s="4" t="s">
        <v>2779</v>
      </c>
    </row>
    <row r="8176" spans="1:5">
      <c r="A8176" s="3" t="s">
        <v>1387</v>
      </c>
    </row>
    <row r="8177" spans="1:5">
      <c r="A8177" s="4" t="s">
        <v>1389</v>
      </c>
      <c r="B8177" s="5" t="n">
        <v>293</v>
      </c>
    </row>
    <row r="8178" spans="1:5">
      <c r="A8178" s="4" t="s">
        <v>1390</v>
      </c>
      <c r="B8178" s="7" t="n">
        <v>2926</v>
      </c>
    </row>
    <row r="8179" spans="1:5">
      <c r="A8179" s="4" t="s">
        <v>1393</v>
      </c>
      <c r="B8179" s="7" t="n">
        <v>293</v>
      </c>
    </row>
    <row r="8180" spans="1:5">
      <c r="A8180" s="4" t="s">
        <v>1394</v>
      </c>
      <c r="B8180" s="7" t="n">
        <v>2926</v>
      </c>
    </row>
    <row r="8181" spans="1:5">
      <c r="A8181" s="4" t="s">
        <v>143</v>
      </c>
      <c r="B8181" s="7" t="n">
        <v>3219</v>
      </c>
    </row>
    <row r="8182" spans="1:5">
      <c r="A8182" s="4" t="s">
        <v>1395</v>
      </c>
      <c r="B8182" s="5" t="n">
        <v>219</v>
      </c>
    </row>
    <row r="8183" spans="1:5">
      <c r="A8183" s="4" t="s">
        <v>1397</v>
      </c>
      <c r="B8183" s="4" t="s">
        <v>1443</v>
      </c>
    </row>
    <row r="8184" spans="1:5">
      <c r="A8184" s="4" t="s">
        <v>1399</v>
      </c>
      <c r="B8184" s="4" t="s">
        <v>1568</v>
      </c>
    </row>
    <row r="8185" spans="1:5">
      <c r="A8185" s="4" t="s">
        <v>2780</v>
      </c>
    </row>
    <row r="8186" spans="1:5">
      <c r="A8186" s="3" t="s">
        <v>1387</v>
      </c>
    </row>
    <row r="8187" spans="1:5">
      <c r="A8187" s="4" t="s">
        <v>1402</v>
      </c>
      <c r="B8187" s="4" t="s">
        <v>527</v>
      </c>
    </row>
    <row r="8188" spans="1:5">
      <c r="A8188" s="4" t="s">
        <v>2781</v>
      </c>
    </row>
    <row r="8189" spans="1:5">
      <c r="A8189" s="3" t="s">
        <v>1387</v>
      </c>
    </row>
    <row r="8190" spans="1:5">
      <c r="A8190" s="4" t="s">
        <v>1402</v>
      </c>
      <c r="B8190" s="4" t="s">
        <v>1404</v>
      </c>
    </row>
    <row r="8191" spans="1:5">
      <c r="A8191" s="4" t="s">
        <v>2782</v>
      </c>
    </row>
    <row r="8192" spans="1:5">
      <c r="A8192" s="3" t="s">
        <v>1387</v>
      </c>
    </row>
    <row r="8193" spans="1:5">
      <c r="A8193" s="4" t="s">
        <v>1389</v>
      </c>
      <c r="B8193" s="5" t="n">
        <v>488</v>
      </c>
    </row>
    <row r="8194" spans="1:5">
      <c r="A8194" s="4" t="s">
        <v>1390</v>
      </c>
      <c r="B8194" s="7" t="n">
        <v>2135</v>
      </c>
    </row>
    <row r="8195" spans="1:5">
      <c r="A8195" s="4" t="s">
        <v>1393</v>
      </c>
      <c r="B8195" s="7" t="n">
        <v>488</v>
      </c>
    </row>
    <row r="8196" spans="1:5">
      <c r="A8196" s="4" t="s">
        <v>1394</v>
      </c>
      <c r="B8196" s="7" t="n">
        <v>2135</v>
      </c>
    </row>
    <row r="8197" spans="1:5">
      <c r="A8197" s="4" t="s">
        <v>143</v>
      </c>
      <c r="B8197" s="7" t="n">
        <v>2623</v>
      </c>
    </row>
    <row r="8198" spans="1:5">
      <c r="A8198" s="4" t="s">
        <v>1395</v>
      </c>
      <c r="B8198" s="5" t="n">
        <v>322</v>
      </c>
    </row>
    <row r="8199" spans="1:5">
      <c r="A8199" s="4" t="s">
        <v>1397</v>
      </c>
      <c r="B8199" s="4" t="s">
        <v>1400</v>
      </c>
    </row>
    <row r="8200" spans="1:5">
      <c r="A8200" s="4" t="s">
        <v>1399</v>
      </c>
      <c r="B8200" s="4" t="s">
        <v>1568</v>
      </c>
    </row>
    <row r="8201" spans="1:5">
      <c r="A8201" s="4" t="s">
        <v>2783</v>
      </c>
    </row>
    <row r="8202" spans="1:5">
      <c r="A8202" s="3" t="s">
        <v>1387</v>
      </c>
    </row>
    <row r="8203" spans="1:5">
      <c r="A8203" s="4" t="s">
        <v>1402</v>
      </c>
      <c r="B8203" s="4" t="s">
        <v>533</v>
      </c>
    </row>
    <row r="8204" spans="1:5">
      <c r="A8204" s="4" t="s">
        <v>2784</v>
      </c>
    </row>
    <row r="8205" spans="1:5">
      <c r="A8205" s="3" t="s">
        <v>1387</v>
      </c>
    </row>
    <row r="8206" spans="1:5">
      <c r="A8206" s="4" t="s">
        <v>1402</v>
      </c>
      <c r="B8206" s="4" t="s">
        <v>1404</v>
      </c>
    </row>
    <row r="8207" spans="1:5">
      <c r="A8207" s="4" t="s">
        <v>2785</v>
      </c>
    </row>
    <row r="8208" spans="1:5">
      <c r="A8208" s="3" t="s">
        <v>1387</v>
      </c>
    </row>
    <row r="8209" spans="1:5">
      <c r="A8209" s="4" t="s">
        <v>1389</v>
      </c>
      <c r="B8209" s="5" t="n">
        <v>131</v>
      </c>
    </row>
    <row r="8210" spans="1:5">
      <c r="A8210" s="4" t="s">
        <v>1390</v>
      </c>
      <c r="B8210" s="7" t="n">
        <v>839</v>
      </c>
    </row>
    <row r="8211" spans="1:5">
      <c r="A8211" s="4" t="s">
        <v>1393</v>
      </c>
      <c r="B8211" s="7" t="n">
        <v>131</v>
      </c>
    </row>
    <row r="8212" spans="1:5">
      <c r="A8212" s="4" t="s">
        <v>1394</v>
      </c>
      <c r="B8212" s="7" t="n">
        <v>839</v>
      </c>
    </row>
    <row r="8213" spans="1:5">
      <c r="A8213" s="4" t="s">
        <v>143</v>
      </c>
      <c r="B8213" s="7" t="n">
        <v>970</v>
      </c>
    </row>
    <row r="8214" spans="1:5">
      <c r="A8214" s="4" t="s">
        <v>1395</v>
      </c>
      <c r="B8214" s="5" t="n">
        <v>82</v>
      </c>
    </row>
    <row r="8215" spans="1:5">
      <c r="A8215" s="4" t="s">
        <v>1397</v>
      </c>
      <c r="B8215" s="4" t="s">
        <v>2027</v>
      </c>
    </row>
    <row r="8216" spans="1:5">
      <c r="A8216" s="4" t="s">
        <v>1399</v>
      </c>
      <c r="B8216" s="4" t="s">
        <v>1553</v>
      </c>
    </row>
    <row r="8217" spans="1:5">
      <c r="A8217" s="4" t="s">
        <v>2786</v>
      </c>
    </row>
    <row r="8218" spans="1:5">
      <c r="A8218" s="3" t="s">
        <v>1387</v>
      </c>
    </row>
    <row r="8219" spans="1:5">
      <c r="A8219" s="4" t="s">
        <v>1402</v>
      </c>
      <c r="B8219" s="4" t="s">
        <v>527</v>
      </c>
    </row>
    <row r="8220" spans="1:5">
      <c r="A8220" s="4" t="s">
        <v>2787</v>
      </c>
    </row>
    <row r="8221" spans="1:5">
      <c r="A8221" s="3" t="s">
        <v>1387</v>
      </c>
    </row>
    <row r="8222" spans="1:5">
      <c r="A8222" s="4" t="s">
        <v>1402</v>
      </c>
      <c r="B8222" s="4" t="s">
        <v>1404</v>
      </c>
    </row>
    <row r="8223" spans="1:5">
      <c r="A8223" s="4" t="s">
        <v>2788</v>
      </c>
    </row>
    <row r="8224" spans="1:5">
      <c r="A8224" s="3" t="s">
        <v>1387</v>
      </c>
    </row>
    <row r="8225" spans="1:5">
      <c r="A8225" s="4" t="s">
        <v>1389</v>
      </c>
      <c r="B8225" s="5" t="n">
        <v>367</v>
      </c>
    </row>
    <row r="8226" spans="1:5">
      <c r="A8226" s="4" t="s">
        <v>1390</v>
      </c>
      <c r="B8226" s="7" t="n">
        <v>1168</v>
      </c>
    </row>
    <row r="8227" spans="1:5">
      <c r="A8227" s="4" t="s">
        <v>1393</v>
      </c>
      <c r="B8227" s="7" t="n">
        <v>367</v>
      </c>
    </row>
    <row r="8228" spans="1:5">
      <c r="A8228" s="4" t="s">
        <v>1394</v>
      </c>
      <c r="B8228" s="7" t="n">
        <v>1168</v>
      </c>
    </row>
    <row r="8229" spans="1:5">
      <c r="A8229" s="4" t="s">
        <v>143</v>
      </c>
      <c r="B8229" s="7" t="n">
        <v>1535</v>
      </c>
    </row>
    <row r="8230" spans="1:5">
      <c r="A8230" s="4" t="s">
        <v>1395</v>
      </c>
      <c r="B8230" s="5" t="n">
        <v>75</v>
      </c>
    </row>
    <row r="8231" spans="1:5">
      <c r="A8231" s="4" t="s">
        <v>1397</v>
      </c>
      <c r="B8231" s="4" t="s">
        <v>1450</v>
      </c>
    </row>
    <row r="8232" spans="1:5">
      <c r="A8232" s="4" t="s">
        <v>1399</v>
      </c>
      <c r="B8232" s="4" t="s">
        <v>1568</v>
      </c>
    </row>
    <row r="8233" spans="1:5">
      <c r="A8233" s="4" t="s">
        <v>2789</v>
      </c>
    </row>
    <row r="8234" spans="1:5">
      <c r="A8234" s="3" t="s">
        <v>1387</v>
      </c>
    </row>
    <row r="8235" spans="1:5">
      <c r="A8235" s="4" t="s">
        <v>1402</v>
      </c>
      <c r="B8235" s="4" t="s">
        <v>527</v>
      </c>
    </row>
    <row r="8236" spans="1:5">
      <c r="A8236" s="4" t="s">
        <v>2790</v>
      </c>
    </row>
    <row r="8237" spans="1:5">
      <c r="A8237" s="3" t="s">
        <v>1387</v>
      </c>
    </row>
    <row r="8238" spans="1:5">
      <c r="A8238" s="4" t="s">
        <v>1402</v>
      </c>
      <c r="B8238" s="4" t="s">
        <v>1404</v>
      </c>
    </row>
    <row r="8239" spans="1:5">
      <c r="A8239" s="4" t="s">
        <v>2791</v>
      </c>
    </row>
    <row r="8240" spans="1:5">
      <c r="A8240" s="3" t="s">
        <v>1387</v>
      </c>
    </row>
    <row r="8241" spans="1:5">
      <c r="A8241" s="4" t="s">
        <v>1389</v>
      </c>
      <c r="B8241" s="5" t="n">
        <v>751</v>
      </c>
    </row>
    <row r="8242" spans="1:5">
      <c r="A8242" s="4" t="s">
        <v>1390</v>
      </c>
      <c r="B8242" s="7" t="n">
        <v>1829</v>
      </c>
    </row>
    <row r="8243" spans="1:5">
      <c r="A8243" s="4" t="s">
        <v>1393</v>
      </c>
      <c r="B8243" s="7" t="n">
        <v>751</v>
      </c>
    </row>
    <row r="8244" spans="1:5">
      <c r="A8244" s="4" t="s">
        <v>1394</v>
      </c>
      <c r="B8244" s="7" t="n">
        <v>1829</v>
      </c>
    </row>
    <row r="8245" spans="1:5">
      <c r="A8245" s="4" t="s">
        <v>143</v>
      </c>
      <c r="B8245" s="7" t="n">
        <v>2580</v>
      </c>
    </row>
    <row r="8246" spans="1:5">
      <c r="A8246" s="4" t="s">
        <v>1395</v>
      </c>
      <c r="B8246" s="5" t="n">
        <v>319</v>
      </c>
    </row>
    <row r="8247" spans="1:5">
      <c r="A8247" s="4" t="s">
        <v>1397</v>
      </c>
      <c r="B8247" s="4" t="s">
        <v>1443</v>
      </c>
    </row>
    <row r="8248" spans="1:5">
      <c r="A8248" s="4" t="s">
        <v>1399</v>
      </c>
      <c r="B8248" s="4" t="s">
        <v>1568</v>
      </c>
    </row>
    <row r="8249" spans="1:5">
      <c r="A8249" s="4" t="s">
        <v>2792</v>
      </c>
    </row>
    <row r="8250" spans="1:5">
      <c r="A8250" s="3" t="s">
        <v>1387</v>
      </c>
    </row>
    <row r="8251" spans="1:5">
      <c r="A8251" s="4" t="s">
        <v>1402</v>
      </c>
      <c r="B8251" s="4" t="s">
        <v>533</v>
      </c>
    </row>
    <row r="8252" spans="1:5">
      <c r="A8252" s="4" t="s">
        <v>2793</v>
      </c>
    </row>
    <row r="8253" spans="1:5">
      <c r="A8253" s="3" t="s">
        <v>1387</v>
      </c>
    </row>
    <row r="8254" spans="1:5">
      <c r="A8254" s="4" t="s">
        <v>1402</v>
      </c>
      <c r="B8254" s="4" t="s">
        <v>1404</v>
      </c>
    </row>
    <row r="8255" spans="1:5">
      <c r="A8255" s="4" t="s">
        <v>2794</v>
      </c>
    </row>
    <row r="8256" spans="1:5">
      <c r="A8256" s="3" t="s">
        <v>1387</v>
      </c>
    </row>
    <row r="8257" spans="1:5">
      <c r="A8257" s="4" t="s">
        <v>1389</v>
      </c>
      <c r="B8257" s="5" t="n">
        <v>370</v>
      </c>
    </row>
    <row r="8258" spans="1:5">
      <c r="A8258" s="4" t="s">
        <v>1390</v>
      </c>
      <c r="B8258" s="7" t="n">
        <v>240</v>
      </c>
    </row>
    <row r="8259" spans="1:5">
      <c r="A8259" s="4" t="s">
        <v>1393</v>
      </c>
      <c r="B8259" s="7" t="n">
        <v>370</v>
      </c>
    </row>
    <row r="8260" spans="1:5">
      <c r="A8260" s="4" t="s">
        <v>1394</v>
      </c>
      <c r="B8260" s="7" t="n">
        <v>240</v>
      </c>
    </row>
    <row r="8261" spans="1:5">
      <c r="A8261" s="4" t="s">
        <v>143</v>
      </c>
      <c r="B8261" s="7" t="n">
        <v>610</v>
      </c>
    </row>
    <row r="8262" spans="1:5">
      <c r="A8262" s="4" t="s">
        <v>1395</v>
      </c>
      <c r="B8262" s="5" t="n">
        <v>30</v>
      </c>
    </row>
    <row r="8263" spans="1:5">
      <c r="A8263" s="4" t="s">
        <v>1397</v>
      </c>
      <c r="B8263" s="4" t="s">
        <v>1431</v>
      </c>
    </row>
    <row r="8264" spans="1:5">
      <c r="A8264" s="4" t="s">
        <v>1399</v>
      </c>
      <c r="B8264" s="4" t="s">
        <v>1568</v>
      </c>
    </row>
    <row r="8265" spans="1:5">
      <c r="A8265" s="4" t="s">
        <v>2795</v>
      </c>
    </row>
    <row r="8266" spans="1:5">
      <c r="A8266" s="3" t="s">
        <v>1387</v>
      </c>
    </row>
    <row r="8267" spans="1:5">
      <c r="A8267" s="4" t="s">
        <v>1402</v>
      </c>
      <c r="B8267" s="4" t="s">
        <v>527</v>
      </c>
    </row>
    <row r="8268" spans="1:5">
      <c r="A8268" s="4" t="s">
        <v>2796</v>
      </c>
    </row>
    <row r="8269" spans="1:5">
      <c r="A8269" s="3" t="s">
        <v>1387</v>
      </c>
    </row>
    <row r="8270" spans="1:5">
      <c r="A8270" s="4" t="s">
        <v>1402</v>
      </c>
      <c r="B8270" s="4" t="s">
        <v>1404</v>
      </c>
    </row>
    <row r="8271" spans="1:5">
      <c r="A8271" s="4" t="s">
        <v>2797</v>
      </c>
    </row>
    <row r="8272" spans="1:5">
      <c r="A8272" s="3" t="s">
        <v>1387</v>
      </c>
    </row>
    <row r="8273" spans="1:5">
      <c r="A8273" s="4" t="s">
        <v>1389</v>
      </c>
      <c r="B8273" s="5" t="n">
        <v>995</v>
      </c>
    </row>
    <row r="8274" spans="1:5">
      <c r="A8274" s="4" t="s">
        <v>1390</v>
      </c>
      <c r="B8274" s="7" t="n">
        <v>2811</v>
      </c>
    </row>
    <row r="8275" spans="1:5">
      <c r="A8275" s="4" t="s">
        <v>1393</v>
      </c>
      <c r="B8275" s="7" t="n">
        <v>995</v>
      </c>
    </row>
    <row r="8276" spans="1:5">
      <c r="A8276" s="4" t="s">
        <v>1394</v>
      </c>
      <c r="B8276" s="7" t="n">
        <v>2811</v>
      </c>
    </row>
    <row r="8277" spans="1:5">
      <c r="A8277" s="4" t="s">
        <v>143</v>
      </c>
      <c r="B8277" s="7" t="n">
        <v>3806</v>
      </c>
    </row>
    <row r="8278" spans="1:5">
      <c r="A8278" s="4" t="s">
        <v>1395</v>
      </c>
      <c r="B8278" s="5" t="n">
        <v>683</v>
      </c>
    </row>
    <row r="8279" spans="1:5">
      <c r="A8279" s="4" t="s">
        <v>1397</v>
      </c>
      <c r="B8279" s="4" t="s">
        <v>1542</v>
      </c>
    </row>
    <row r="8280" spans="1:5">
      <c r="A8280" s="4" t="s">
        <v>1399</v>
      </c>
      <c r="B8280" s="4" t="s">
        <v>1458</v>
      </c>
    </row>
    <row r="8281" spans="1:5">
      <c r="A8281" s="4" t="s">
        <v>2798</v>
      </c>
    </row>
    <row r="8282" spans="1:5">
      <c r="A8282" s="3" t="s">
        <v>1387</v>
      </c>
    </row>
    <row r="8283" spans="1:5">
      <c r="A8283" s="4" t="s">
        <v>1402</v>
      </c>
      <c r="B8283" s="4" t="s">
        <v>527</v>
      </c>
    </row>
    <row r="8284" spans="1:5">
      <c r="A8284" s="4" t="s">
        <v>2799</v>
      </c>
    </row>
    <row r="8285" spans="1:5">
      <c r="A8285" s="3" t="s">
        <v>1387</v>
      </c>
    </row>
    <row r="8286" spans="1:5">
      <c r="A8286" s="4" t="s">
        <v>1402</v>
      </c>
      <c r="B8286" s="4" t="s">
        <v>1404</v>
      </c>
    </row>
    <row r="8287" spans="1:5">
      <c r="A8287" s="4" t="s">
        <v>2797</v>
      </c>
    </row>
    <row r="8288" spans="1:5">
      <c r="A8288" s="3" t="s">
        <v>1387</v>
      </c>
    </row>
    <row r="8289" spans="1:5">
      <c r="A8289" s="4" t="s">
        <v>1389</v>
      </c>
      <c r="B8289" s="5" t="n">
        <v>670</v>
      </c>
    </row>
    <row r="8290" spans="1:5">
      <c r="A8290" s="4" t="s">
        <v>1390</v>
      </c>
      <c r="B8290" s="7" t="n">
        <v>1610</v>
      </c>
    </row>
    <row r="8291" spans="1:5">
      <c r="A8291" s="4" t="s">
        <v>1393</v>
      </c>
      <c r="B8291" s="7" t="n">
        <v>670</v>
      </c>
    </row>
    <row r="8292" spans="1:5">
      <c r="A8292" s="4" t="s">
        <v>1394</v>
      </c>
      <c r="B8292" s="7" t="n">
        <v>1610</v>
      </c>
    </row>
    <row r="8293" spans="1:5">
      <c r="A8293" s="4" t="s">
        <v>143</v>
      </c>
      <c r="B8293" s="7" t="n">
        <v>2280</v>
      </c>
    </row>
    <row r="8294" spans="1:5">
      <c r="A8294" s="4" t="s">
        <v>1395</v>
      </c>
      <c r="B8294" s="5" t="n">
        <v>418</v>
      </c>
    </row>
    <row r="8295" spans="1:5">
      <c r="A8295" s="4" t="s">
        <v>1397</v>
      </c>
      <c r="B8295" s="4" t="s">
        <v>1517</v>
      </c>
    </row>
    <row r="8296" spans="1:5">
      <c r="A8296" s="4" t="s">
        <v>1399</v>
      </c>
      <c r="B8296" s="4" t="s">
        <v>1458</v>
      </c>
    </row>
    <row r="8297" spans="1:5">
      <c r="A8297" s="4" t="s">
        <v>2798</v>
      </c>
    </row>
    <row r="8298" spans="1:5">
      <c r="A8298" s="3" t="s">
        <v>1387</v>
      </c>
    </row>
    <row r="8299" spans="1:5">
      <c r="A8299" s="4" t="s">
        <v>1402</v>
      </c>
      <c r="B8299" s="4" t="s">
        <v>527</v>
      </c>
    </row>
    <row r="8300" spans="1:5">
      <c r="A8300" s="4" t="s">
        <v>2799</v>
      </c>
    </row>
    <row r="8301" spans="1:5">
      <c r="A8301" s="3" t="s">
        <v>1387</v>
      </c>
    </row>
    <row r="8302" spans="1:5">
      <c r="A8302" s="4" t="s">
        <v>1402</v>
      </c>
      <c r="B8302" s="4" t="s">
        <v>1404</v>
      </c>
    </row>
    <row r="8303" spans="1:5">
      <c r="A8303" s="4" t="s">
        <v>2797</v>
      </c>
    </row>
    <row r="8304" spans="1:5">
      <c r="A8304" s="3" t="s">
        <v>1387</v>
      </c>
    </row>
    <row r="8305" spans="1:5">
      <c r="A8305" s="4" t="s">
        <v>1389</v>
      </c>
      <c r="B8305" s="5" t="n">
        <v>987</v>
      </c>
    </row>
    <row r="8306" spans="1:5">
      <c r="A8306" s="4" t="s">
        <v>1390</v>
      </c>
      <c r="B8306" s="7" t="n">
        <v>3817</v>
      </c>
    </row>
    <row r="8307" spans="1:5">
      <c r="A8307" s="4" t="s">
        <v>1393</v>
      </c>
      <c r="B8307" s="7" t="n">
        <v>987</v>
      </c>
    </row>
    <row r="8308" spans="1:5">
      <c r="A8308" s="4" t="s">
        <v>1394</v>
      </c>
      <c r="B8308" s="7" t="n">
        <v>3817</v>
      </c>
    </row>
    <row r="8309" spans="1:5">
      <c r="A8309" s="4" t="s">
        <v>143</v>
      </c>
      <c r="B8309" s="7" t="n">
        <v>4804</v>
      </c>
    </row>
    <row r="8310" spans="1:5">
      <c r="A8310" s="4" t="s">
        <v>1395</v>
      </c>
      <c r="B8310" s="5" t="n">
        <v>831</v>
      </c>
    </row>
    <row r="8311" spans="1:5">
      <c r="A8311" s="4" t="s">
        <v>1397</v>
      </c>
      <c r="B8311" s="4" t="s">
        <v>1542</v>
      </c>
    </row>
    <row r="8312" spans="1:5">
      <c r="A8312" s="4" t="s">
        <v>1399</v>
      </c>
      <c r="B8312" s="4" t="s">
        <v>1458</v>
      </c>
    </row>
    <row r="8313" spans="1:5">
      <c r="A8313" s="4" t="s">
        <v>2798</v>
      </c>
    </row>
    <row r="8314" spans="1:5">
      <c r="A8314" s="3" t="s">
        <v>1387</v>
      </c>
    </row>
    <row r="8315" spans="1:5">
      <c r="A8315" s="4" t="s">
        <v>1402</v>
      </c>
      <c r="B8315" s="4" t="s">
        <v>527</v>
      </c>
    </row>
    <row r="8316" spans="1:5">
      <c r="A8316" s="4" t="s">
        <v>2799</v>
      </c>
    </row>
    <row r="8317" spans="1:5">
      <c r="A8317" s="3" t="s">
        <v>1387</v>
      </c>
    </row>
    <row r="8318" spans="1:5">
      <c r="A8318" s="4" t="s">
        <v>1402</v>
      </c>
      <c r="B8318" s="4" t="s">
        <v>1404</v>
      </c>
    </row>
    <row r="8319" spans="1:5">
      <c r="A8319" s="4" t="s">
        <v>2748</v>
      </c>
    </row>
    <row r="8320" spans="1:5">
      <c r="A8320" s="3" t="s">
        <v>1387</v>
      </c>
    </row>
    <row r="8321" spans="1:5">
      <c r="A8321" s="4" t="s">
        <v>1389</v>
      </c>
      <c r="B8321" s="5" t="n">
        <v>244</v>
      </c>
    </row>
    <row r="8322" spans="1:5">
      <c r="A8322" s="4" t="s">
        <v>1390</v>
      </c>
      <c r="B8322" s="7" t="n">
        <v>2375</v>
      </c>
    </row>
    <row r="8323" spans="1:5">
      <c r="A8323" s="4" t="s">
        <v>1393</v>
      </c>
      <c r="B8323" s="7" t="n">
        <v>244</v>
      </c>
    </row>
    <row r="8324" spans="1:5">
      <c r="A8324" s="4" t="s">
        <v>1394</v>
      </c>
      <c r="B8324" s="7" t="n">
        <v>2375</v>
      </c>
    </row>
    <row r="8325" spans="1:5">
      <c r="A8325" s="4" t="s">
        <v>143</v>
      </c>
      <c r="B8325" s="7" t="n">
        <v>2619</v>
      </c>
    </row>
    <row r="8326" spans="1:5">
      <c r="A8326" s="4" t="s">
        <v>1395</v>
      </c>
      <c r="B8326" s="5" t="n">
        <v>231</v>
      </c>
    </row>
    <row r="8327" spans="1:5">
      <c r="A8327" s="4" t="s">
        <v>1397</v>
      </c>
      <c r="B8327" s="4" t="s">
        <v>2800</v>
      </c>
    </row>
    <row r="8328" spans="1:5">
      <c r="A8328" s="4" t="s">
        <v>1399</v>
      </c>
      <c r="B8328" s="4" t="s">
        <v>1553</v>
      </c>
    </row>
    <row r="8329" spans="1:5">
      <c r="A8329" s="4" t="s">
        <v>2750</v>
      </c>
    </row>
    <row r="8330" spans="1:5">
      <c r="A8330" s="3" t="s">
        <v>1387</v>
      </c>
    </row>
    <row r="8331" spans="1:5">
      <c r="A8331" s="4" t="s">
        <v>1402</v>
      </c>
      <c r="B8331" s="4" t="s">
        <v>527</v>
      </c>
    </row>
    <row r="8332" spans="1:5">
      <c r="A8332" s="4" t="s">
        <v>2751</v>
      </c>
    </row>
    <row r="8333" spans="1:5">
      <c r="A8333" s="3" t="s">
        <v>1387</v>
      </c>
    </row>
    <row r="8334" spans="1:5">
      <c r="A8334" s="4" t="s">
        <v>1402</v>
      </c>
      <c r="B8334" s="4" t="s">
        <v>1404</v>
      </c>
    </row>
    <row r="8335" spans="1:5">
      <c r="A8335" s="4" t="s">
        <v>2801</v>
      </c>
    </row>
    <row r="8336" spans="1:5">
      <c r="A8336" s="3" t="s">
        <v>1387</v>
      </c>
    </row>
    <row r="8337" spans="1:5">
      <c r="A8337" s="4" t="s">
        <v>1389</v>
      </c>
      <c r="B8337" s="5" t="n">
        <v>674</v>
      </c>
    </row>
    <row r="8338" spans="1:5">
      <c r="A8338" s="4" t="s">
        <v>1390</v>
      </c>
      <c r="B8338" s="7" t="n">
        <v>186</v>
      </c>
    </row>
    <row r="8339" spans="1:5">
      <c r="A8339" s="4" t="s">
        <v>1393</v>
      </c>
      <c r="B8339" s="7" t="n">
        <v>674</v>
      </c>
    </row>
    <row r="8340" spans="1:5">
      <c r="A8340" s="4" t="s">
        <v>1394</v>
      </c>
      <c r="B8340" s="7" t="n">
        <v>186</v>
      </c>
    </row>
    <row r="8341" spans="1:5">
      <c r="A8341" s="4" t="s">
        <v>143</v>
      </c>
      <c r="B8341" s="7" t="n">
        <v>860</v>
      </c>
    </row>
    <row r="8342" spans="1:5">
      <c r="A8342" s="4" t="s">
        <v>1395</v>
      </c>
      <c r="B8342" s="5" t="n">
        <v>41</v>
      </c>
    </row>
    <row r="8343" spans="1:5">
      <c r="A8343" s="4" t="s">
        <v>1397</v>
      </c>
      <c r="B8343" s="4" t="s">
        <v>1755</v>
      </c>
    </row>
    <row r="8344" spans="1:5">
      <c r="A8344" s="4" t="s">
        <v>1399</v>
      </c>
      <c r="B8344" s="4" t="s">
        <v>1450</v>
      </c>
    </row>
    <row r="8345" spans="1:5">
      <c r="A8345" s="4" t="s">
        <v>2802</v>
      </c>
    </row>
    <row r="8346" spans="1:5">
      <c r="A8346" s="3" t="s">
        <v>1387</v>
      </c>
    </row>
    <row r="8347" spans="1:5">
      <c r="A8347" s="4" t="s">
        <v>1402</v>
      </c>
      <c r="B8347" s="4" t="s">
        <v>527</v>
      </c>
    </row>
    <row r="8348" spans="1:5">
      <c r="A8348" s="4" t="s">
        <v>2803</v>
      </c>
    </row>
    <row r="8349" spans="1:5">
      <c r="A8349" s="3" t="s">
        <v>1387</v>
      </c>
    </row>
    <row r="8350" spans="1:5">
      <c r="A8350" s="4" t="s">
        <v>1402</v>
      </c>
      <c r="B8350" s="4" t="s">
        <v>1404</v>
      </c>
    </row>
    <row r="8351" spans="1:5">
      <c r="A8351" s="4" t="s">
        <v>2804</v>
      </c>
    </row>
    <row r="8352" spans="1:5">
      <c r="A8352" s="3" t="s">
        <v>1387</v>
      </c>
    </row>
    <row r="8353" spans="1:5">
      <c r="A8353" s="4" t="s">
        <v>1389</v>
      </c>
      <c r="B8353" s="5" t="n">
        <v>97</v>
      </c>
    </row>
    <row r="8354" spans="1:5">
      <c r="A8354" s="4" t="s">
        <v>1390</v>
      </c>
      <c r="B8354" s="7" t="n">
        <v>815</v>
      </c>
    </row>
    <row r="8355" spans="1:5">
      <c r="A8355" s="4" t="s">
        <v>1393</v>
      </c>
      <c r="B8355" s="7" t="n">
        <v>97</v>
      </c>
    </row>
    <row r="8356" spans="1:5">
      <c r="A8356" s="4" t="s">
        <v>1394</v>
      </c>
      <c r="B8356" s="7" t="n">
        <v>815</v>
      </c>
    </row>
    <row r="8357" spans="1:5">
      <c r="A8357" s="4" t="s">
        <v>143</v>
      </c>
      <c r="B8357" s="7" t="n">
        <v>912</v>
      </c>
    </row>
    <row r="8358" spans="1:5">
      <c r="A8358" s="4" t="s">
        <v>1395</v>
      </c>
      <c r="B8358" s="5" t="n">
        <v>127</v>
      </c>
    </row>
    <row r="8359" spans="1:5">
      <c r="A8359" s="4" t="s">
        <v>1397</v>
      </c>
      <c r="B8359" s="4" t="s">
        <v>1400</v>
      </c>
    </row>
    <row r="8360" spans="1:5">
      <c r="A8360" s="4" t="s">
        <v>1399</v>
      </c>
      <c r="B8360" s="4" t="s">
        <v>1451</v>
      </c>
    </row>
    <row r="8361" spans="1:5">
      <c r="A8361" s="4" t="s">
        <v>2805</v>
      </c>
    </row>
    <row r="8362" spans="1:5">
      <c r="A8362" s="3" t="s">
        <v>1387</v>
      </c>
    </row>
    <row r="8363" spans="1:5">
      <c r="A8363" s="4" t="s">
        <v>1402</v>
      </c>
      <c r="B8363" s="4" t="s">
        <v>527</v>
      </c>
    </row>
    <row r="8364" spans="1:5">
      <c r="A8364" s="4" t="s">
        <v>2806</v>
      </c>
    </row>
    <row r="8365" spans="1:5">
      <c r="A8365" s="3" t="s">
        <v>1387</v>
      </c>
    </row>
    <row r="8366" spans="1:5">
      <c r="A8366" s="4" t="s">
        <v>1402</v>
      </c>
      <c r="B8366" s="4" t="s">
        <v>1404</v>
      </c>
    </row>
    <row r="8367" spans="1:5">
      <c r="A8367" s="4" t="s">
        <v>2807</v>
      </c>
    </row>
    <row r="8368" spans="1:5">
      <c r="A8368" s="3" t="s">
        <v>1387</v>
      </c>
    </row>
    <row r="8369" spans="1:5">
      <c r="A8369" s="4" t="s">
        <v>1389</v>
      </c>
      <c r="B8369" s="5" t="n">
        <v>37</v>
      </c>
    </row>
    <row r="8370" spans="1:5">
      <c r="A8370" s="4" t="s">
        <v>1390</v>
      </c>
      <c r="B8370" s="7" t="n">
        <v>875</v>
      </c>
    </row>
    <row r="8371" spans="1:5">
      <c r="A8371" s="4" t="s">
        <v>1393</v>
      </c>
      <c r="B8371" s="7" t="n">
        <v>37</v>
      </c>
    </row>
    <row r="8372" spans="1:5">
      <c r="A8372" s="4" t="s">
        <v>1394</v>
      </c>
      <c r="B8372" s="7" t="n">
        <v>875</v>
      </c>
    </row>
    <row r="8373" spans="1:5">
      <c r="A8373" s="4" t="s">
        <v>143</v>
      </c>
      <c r="B8373" s="7" t="n">
        <v>912</v>
      </c>
    </row>
    <row r="8374" spans="1:5">
      <c r="A8374" s="4" t="s">
        <v>1395</v>
      </c>
      <c r="B8374" s="5" t="n">
        <v>122</v>
      </c>
    </row>
    <row r="8375" spans="1:5">
      <c r="A8375" s="4" t="s">
        <v>1397</v>
      </c>
      <c r="B8375" s="4" t="s">
        <v>1476</v>
      </c>
    </row>
    <row r="8376" spans="1:5">
      <c r="A8376" s="4" t="s">
        <v>1399</v>
      </c>
      <c r="B8376" s="4" t="s">
        <v>1451</v>
      </c>
    </row>
    <row r="8377" spans="1:5">
      <c r="A8377" s="4" t="s">
        <v>2808</v>
      </c>
    </row>
    <row r="8378" spans="1:5">
      <c r="A8378" s="3" t="s">
        <v>1387</v>
      </c>
    </row>
    <row r="8379" spans="1:5">
      <c r="A8379" s="4" t="s">
        <v>1402</v>
      </c>
      <c r="B8379" s="4" t="s">
        <v>527</v>
      </c>
    </row>
    <row r="8380" spans="1:5">
      <c r="A8380" s="4" t="s">
        <v>2809</v>
      </c>
    </row>
    <row r="8381" spans="1:5">
      <c r="A8381" s="3" t="s">
        <v>1387</v>
      </c>
    </row>
    <row r="8382" spans="1:5">
      <c r="A8382" s="4" t="s">
        <v>1402</v>
      </c>
      <c r="B8382" s="4" t="s">
        <v>1404</v>
      </c>
    </row>
    <row r="8383" spans="1:5">
      <c r="A8383" s="4" t="s">
        <v>2810</v>
      </c>
    </row>
    <row r="8384" spans="1:5">
      <c r="A8384" s="3" t="s">
        <v>1387</v>
      </c>
    </row>
    <row r="8385" spans="1:5">
      <c r="A8385" s="4" t="s">
        <v>1389</v>
      </c>
      <c r="B8385" s="5" t="n">
        <v>315</v>
      </c>
    </row>
    <row r="8386" spans="1:5">
      <c r="A8386" s="4" t="s">
        <v>1390</v>
      </c>
      <c r="B8386" s="7" t="n">
        <v>580</v>
      </c>
    </row>
    <row r="8387" spans="1:5">
      <c r="A8387" s="4" t="s">
        <v>1393</v>
      </c>
      <c r="B8387" s="7" t="n">
        <v>315</v>
      </c>
    </row>
    <row r="8388" spans="1:5">
      <c r="A8388" s="4" t="s">
        <v>1394</v>
      </c>
      <c r="B8388" s="7" t="n">
        <v>580</v>
      </c>
    </row>
    <row r="8389" spans="1:5">
      <c r="A8389" s="4" t="s">
        <v>143</v>
      </c>
      <c r="B8389" s="7" t="n">
        <v>895</v>
      </c>
    </row>
    <row r="8390" spans="1:5">
      <c r="A8390" s="4" t="s">
        <v>1395</v>
      </c>
      <c r="B8390" s="5" t="n">
        <v>70</v>
      </c>
    </row>
    <row r="8391" spans="1:5">
      <c r="A8391" s="4" t="s">
        <v>1397</v>
      </c>
      <c r="B8391" s="4" t="s">
        <v>1467</v>
      </c>
    </row>
    <row r="8392" spans="1:5">
      <c r="A8392" s="4" t="s">
        <v>1399</v>
      </c>
      <c r="B8392" s="4" t="s">
        <v>1553</v>
      </c>
    </row>
    <row r="8393" spans="1:5">
      <c r="A8393" s="4" t="s">
        <v>2811</v>
      </c>
    </row>
    <row r="8394" spans="1:5">
      <c r="A8394" s="3" t="s">
        <v>1387</v>
      </c>
    </row>
    <row r="8395" spans="1:5">
      <c r="A8395" s="4" t="s">
        <v>1402</v>
      </c>
      <c r="B8395" s="4" t="s">
        <v>527</v>
      </c>
    </row>
    <row r="8396" spans="1:5">
      <c r="A8396" s="4" t="s">
        <v>2812</v>
      </c>
    </row>
    <row r="8397" spans="1:5">
      <c r="A8397" s="3" t="s">
        <v>1387</v>
      </c>
    </row>
    <row r="8398" spans="1:5">
      <c r="A8398" s="4" t="s">
        <v>1402</v>
      </c>
      <c r="B8398" s="4" t="s">
        <v>1404</v>
      </c>
    </row>
    <row r="8399" spans="1:5">
      <c r="A8399" s="4" t="s">
        <v>2813</v>
      </c>
    </row>
    <row r="8400" spans="1:5">
      <c r="A8400" s="3" t="s">
        <v>1387</v>
      </c>
    </row>
    <row r="8401" spans="1:5">
      <c r="A8401" s="4" t="s">
        <v>1389</v>
      </c>
      <c r="B8401" s="5" t="n">
        <v>177</v>
      </c>
    </row>
    <row r="8402" spans="1:5">
      <c r="A8402" s="4" t="s">
        <v>1390</v>
      </c>
      <c r="B8402" s="7" t="n">
        <v>615</v>
      </c>
    </row>
    <row r="8403" spans="1:5">
      <c r="A8403" s="4" t="s">
        <v>1393</v>
      </c>
      <c r="B8403" s="7" t="n">
        <v>177</v>
      </c>
    </row>
    <row r="8404" spans="1:5">
      <c r="A8404" s="4" t="s">
        <v>1394</v>
      </c>
      <c r="B8404" s="7" t="n">
        <v>615</v>
      </c>
    </row>
    <row r="8405" spans="1:5">
      <c r="A8405" s="4" t="s">
        <v>143</v>
      </c>
      <c r="B8405" s="7" t="n">
        <v>792</v>
      </c>
    </row>
    <row r="8406" spans="1:5">
      <c r="A8406" s="4" t="s">
        <v>1395</v>
      </c>
      <c r="B8406" s="5" t="n">
        <v>63</v>
      </c>
    </row>
    <row r="8407" spans="1:5">
      <c r="A8407" s="4" t="s">
        <v>1397</v>
      </c>
      <c r="B8407" s="4" t="s">
        <v>1476</v>
      </c>
    </row>
    <row r="8408" spans="1:5">
      <c r="A8408" s="4" t="s">
        <v>1399</v>
      </c>
      <c r="B8408" s="4" t="s">
        <v>1553</v>
      </c>
    </row>
    <row r="8409" spans="1:5">
      <c r="A8409" s="4" t="s">
        <v>2814</v>
      </c>
    </row>
    <row r="8410" spans="1:5">
      <c r="A8410" s="3" t="s">
        <v>1387</v>
      </c>
    </row>
    <row r="8411" spans="1:5">
      <c r="A8411" s="4" t="s">
        <v>1402</v>
      </c>
      <c r="B8411" s="4" t="s">
        <v>527</v>
      </c>
    </row>
    <row r="8412" spans="1:5">
      <c r="A8412" s="4" t="s">
        <v>2815</v>
      </c>
    </row>
    <row r="8413" spans="1:5">
      <c r="A8413" s="3" t="s">
        <v>1387</v>
      </c>
    </row>
    <row r="8414" spans="1:5">
      <c r="A8414" s="4" t="s">
        <v>1402</v>
      </c>
      <c r="B8414" s="4" t="s">
        <v>1404</v>
      </c>
    </row>
    <row r="8415" spans="1:5">
      <c r="A8415" s="4" t="s">
        <v>2816</v>
      </c>
    </row>
    <row r="8416" spans="1:5">
      <c r="A8416" s="3" t="s">
        <v>1387</v>
      </c>
    </row>
    <row r="8417" spans="1:5">
      <c r="A8417" s="4" t="s">
        <v>1389</v>
      </c>
      <c r="B8417" s="5" t="n">
        <v>330</v>
      </c>
    </row>
    <row r="8418" spans="1:5">
      <c r="A8418" s="4" t="s">
        <v>1393</v>
      </c>
      <c r="B8418" s="7" t="n">
        <v>330</v>
      </c>
    </row>
    <row r="8419" spans="1:5">
      <c r="A8419" s="4" t="s">
        <v>143</v>
      </c>
      <c r="B8419" s="5" t="n">
        <v>330</v>
      </c>
    </row>
    <row r="8420" spans="1:5">
      <c r="A8420" s="4" t="s">
        <v>1397</v>
      </c>
      <c r="B8420" s="4" t="s">
        <v>1483</v>
      </c>
    </row>
    <row r="8421" spans="1:5">
      <c r="A8421" s="4" t="s">
        <v>1399</v>
      </c>
      <c r="B8421" s="4" t="s">
        <v>1553</v>
      </c>
    </row>
    <row r="8422" spans="1:5">
      <c r="A8422" s="4" t="s">
        <v>2817</v>
      </c>
    </row>
    <row r="8423" spans="1:5">
      <c r="A8423" s="3" t="s">
        <v>1387</v>
      </c>
    </row>
    <row r="8424" spans="1:5">
      <c r="A8424" s="4" t="s">
        <v>1389</v>
      </c>
      <c r="B8424" s="5" t="n">
        <v>205</v>
      </c>
    </row>
    <row r="8425" spans="1:5">
      <c r="A8425" s="4" t="s">
        <v>1390</v>
      </c>
      <c r="B8425" s="7" t="n">
        <v>2235</v>
      </c>
    </row>
    <row r="8426" spans="1:5">
      <c r="A8426" s="4" t="s">
        <v>1393</v>
      </c>
      <c r="B8426" s="7" t="n">
        <v>205</v>
      </c>
    </row>
    <row r="8427" spans="1:5">
      <c r="A8427" s="4" t="s">
        <v>1394</v>
      </c>
      <c r="B8427" s="7" t="n">
        <v>2235</v>
      </c>
    </row>
    <row r="8428" spans="1:5">
      <c r="A8428" s="4" t="s">
        <v>143</v>
      </c>
      <c r="B8428" s="7" t="n">
        <v>2440</v>
      </c>
    </row>
    <row r="8429" spans="1:5">
      <c r="A8429" s="4" t="s">
        <v>1395</v>
      </c>
      <c r="B8429" s="5" t="n">
        <v>236</v>
      </c>
    </row>
    <row r="8430" spans="1:5">
      <c r="A8430" s="4" t="s">
        <v>1397</v>
      </c>
      <c r="B8430" s="4" t="s">
        <v>2818</v>
      </c>
    </row>
    <row r="8431" spans="1:5">
      <c r="A8431" s="4" t="s">
        <v>1399</v>
      </c>
      <c r="B8431" s="4" t="s">
        <v>1553</v>
      </c>
    </row>
    <row r="8432" spans="1:5">
      <c r="A8432" s="4" t="s">
        <v>2819</v>
      </c>
    </row>
    <row r="8433" spans="1:5">
      <c r="A8433" s="3" t="s">
        <v>1387</v>
      </c>
    </row>
    <row r="8434" spans="1:5">
      <c r="A8434" s="4" t="s">
        <v>1402</v>
      </c>
      <c r="B8434" s="4" t="s">
        <v>527</v>
      </c>
    </row>
    <row r="8435" spans="1:5">
      <c r="A8435" s="4" t="s">
        <v>2820</v>
      </c>
    </row>
    <row r="8436" spans="1:5">
      <c r="A8436" s="3" t="s">
        <v>1387</v>
      </c>
    </row>
    <row r="8437" spans="1:5">
      <c r="A8437" s="4" t="s">
        <v>1402</v>
      </c>
      <c r="B8437" s="4" t="s">
        <v>1404</v>
      </c>
    </row>
    <row r="8438" spans="1:5">
      <c r="A8438" s="4" t="s">
        <v>2821</v>
      </c>
    </row>
    <row r="8439" spans="1:5">
      <c r="A8439" s="3" t="s">
        <v>1387</v>
      </c>
    </row>
    <row r="8440" spans="1:5">
      <c r="A8440" s="4" t="s">
        <v>1389</v>
      </c>
      <c r="B8440" s="5" t="n">
        <v>314</v>
      </c>
    </row>
    <row r="8441" spans="1:5">
      <c r="A8441" s="4" t="s">
        <v>1390</v>
      </c>
      <c r="B8441" s="7" t="n">
        <v>2089</v>
      </c>
    </row>
    <row r="8442" spans="1:5">
      <c r="A8442" s="4" t="s">
        <v>1393</v>
      </c>
      <c r="B8442" s="7" t="n">
        <v>314</v>
      </c>
    </row>
    <row r="8443" spans="1:5">
      <c r="A8443" s="4" t="s">
        <v>1394</v>
      </c>
      <c r="B8443" s="7" t="n">
        <v>2089</v>
      </c>
    </row>
    <row r="8444" spans="1:5">
      <c r="A8444" s="4" t="s">
        <v>143</v>
      </c>
      <c r="B8444" s="7" t="n">
        <v>2403</v>
      </c>
    </row>
    <row r="8445" spans="1:5">
      <c r="A8445" s="4" t="s">
        <v>1395</v>
      </c>
      <c r="B8445" s="5" t="n">
        <v>211</v>
      </c>
    </row>
    <row r="8446" spans="1:5">
      <c r="A8446" s="4" t="s">
        <v>1397</v>
      </c>
      <c r="B8446" s="4" t="s">
        <v>2027</v>
      </c>
    </row>
    <row r="8447" spans="1:5">
      <c r="A8447" s="4" t="s">
        <v>1399</v>
      </c>
      <c r="B8447" s="4" t="s">
        <v>1553</v>
      </c>
    </row>
    <row r="8448" spans="1:5">
      <c r="A8448" s="4" t="s">
        <v>2822</v>
      </c>
    </row>
    <row r="8449" spans="1:5">
      <c r="A8449" s="3" t="s">
        <v>1387</v>
      </c>
    </row>
    <row r="8450" spans="1:5">
      <c r="A8450" s="4" t="s">
        <v>1402</v>
      </c>
      <c r="B8450" s="4" t="s">
        <v>527</v>
      </c>
    </row>
    <row r="8451" spans="1:5">
      <c r="A8451" s="4" t="s">
        <v>2823</v>
      </c>
    </row>
    <row r="8452" spans="1:5">
      <c r="A8452" s="3" t="s">
        <v>1387</v>
      </c>
    </row>
    <row r="8453" spans="1:5">
      <c r="A8453" s="4" t="s">
        <v>1402</v>
      </c>
      <c r="B8453" s="4" t="s">
        <v>1404</v>
      </c>
    </row>
    <row r="8454" spans="1:5">
      <c r="A8454" s="4" t="s">
        <v>2824</v>
      </c>
    </row>
    <row r="8455" spans="1:5">
      <c r="A8455" s="3" t="s">
        <v>1387</v>
      </c>
    </row>
    <row r="8456" spans="1:5">
      <c r="A8456" s="4" t="s">
        <v>1389</v>
      </c>
      <c r="B8456" s="5" t="n">
        <v>149</v>
      </c>
    </row>
    <row r="8457" spans="1:5">
      <c r="A8457" s="4" t="s">
        <v>1390</v>
      </c>
      <c r="B8457" s="7" t="n">
        <v>1457</v>
      </c>
    </row>
    <row r="8458" spans="1:5">
      <c r="A8458" s="4" t="s">
        <v>1393</v>
      </c>
      <c r="B8458" s="7" t="n">
        <v>149</v>
      </c>
    </row>
    <row r="8459" spans="1:5">
      <c r="A8459" s="4" t="s">
        <v>1394</v>
      </c>
      <c r="B8459" s="7" t="n">
        <v>1457</v>
      </c>
    </row>
    <row r="8460" spans="1:5">
      <c r="A8460" s="4" t="s">
        <v>143</v>
      </c>
      <c r="B8460" s="7" t="n">
        <v>1606</v>
      </c>
    </row>
    <row r="8461" spans="1:5">
      <c r="A8461" s="4" t="s">
        <v>1395</v>
      </c>
      <c r="B8461" s="5" t="n">
        <v>95</v>
      </c>
    </row>
    <row r="8462" spans="1:5">
      <c r="A8462" s="4" t="s">
        <v>1397</v>
      </c>
      <c r="B8462" s="4" t="s">
        <v>1458</v>
      </c>
    </row>
    <row r="8463" spans="1:5">
      <c r="A8463" s="4" t="s">
        <v>1399</v>
      </c>
      <c r="B8463" s="4" t="s">
        <v>1568</v>
      </c>
    </row>
    <row r="8464" spans="1:5">
      <c r="A8464" s="4" t="s">
        <v>2825</v>
      </c>
    </row>
    <row r="8465" spans="1:5">
      <c r="A8465" s="3" t="s">
        <v>1387</v>
      </c>
    </row>
    <row r="8466" spans="1:5">
      <c r="A8466" s="4" t="s">
        <v>1402</v>
      </c>
      <c r="B8466" s="4" t="s">
        <v>527</v>
      </c>
    </row>
    <row r="8467" spans="1:5">
      <c r="A8467" s="4" t="s">
        <v>2826</v>
      </c>
    </row>
    <row r="8468" spans="1:5">
      <c r="A8468" s="3" t="s">
        <v>1387</v>
      </c>
    </row>
    <row r="8469" spans="1:5">
      <c r="A8469" s="4" t="s">
        <v>1402</v>
      </c>
      <c r="B8469" s="4" t="s">
        <v>1404</v>
      </c>
    </row>
    <row r="8470" spans="1:5">
      <c r="A8470" s="4" t="s">
        <v>2827</v>
      </c>
    </row>
    <row r="8471" spans="1:5">
      <c r="A8471" s="3" t="s">
        <v>1387</v>
      </c>
    </row>
    <row r="8472" spans="1:5">
      <c r="A8472" s="4" t="s">
        <v>1389</v>
      </c>
      <c r="B8472" s="5" t="n">
        <v>191</v>
      </c>
    </row>
    <row r="8473" spans="1:5">
      <c r="A8473" s="4" t="s">
        <v>1390</v>
      </c>
      <c r="B8473" s="7" t="n">
        <v>1198</v>
      </c>
    </row>
    <row r="8474" spans="1:5">
      <c r="A8474" s="4" t="s">
        <v>1393</v>
      </c>
      <c r="B8474" s="7" t="n">
        <v>191</v>
      </c>
    </row>
    <row r="8475" spans="1:5">
      <c r="A8475" s="4" t="s">
        <v>1394</v>
      </c>
      <c r="B8475" s="7" t="n">
        <v>1198</v>
      </c>
    </row>
    <row r="8476" spans="1:5">
      <c r="A8476" s="4" t="s">
        <v>143</v>
      </c>
      <c r="B8476" s="7" t="n">
        <v>1389</v>
      </c>
    </row>
    <row r="8477" spans="1:5">
      <c r="A8477" s="4" t="s">
        <v>1395</v>
      </c>
      <c r="B8477" s="5" t="n">
        <v>122</v>
      </c>
    </row>
    <row r="8478" spans="1:5">
      <c r="A8478" s="4" t="s">
        <v>1397</v>
      </c>
      <c r="B8478" s="4" t="s">
        <v>2027</v>
      </c>
    </row>
    <row r="8479" spans="1:5">
      <c r="A8479" s="4" t="s">
        <v>1399</v>
      </c>
      <c r="B8479" s="4" t="s">
        <v>1553</v>
      </c>
    </row>
    <row r="8480" spans="1:5">
      <c r="A8480" s="4" t="s">
        <v>2828</v>
      </c>
    </row>
    <row r="8481" spans="1:5">
      <c r="A8481" s="3" t="s">
        <v>1387</v>
      </c>
    </row>
    <row r="8482" spans="1:5">
      <c r="A8482" s="4" t="s">
        <v>1402</v>
      </c>
      <c r="B8482" s="4" t="s">
        <v>527</v>
      </c>
    </row>
    <row r="8483" spans="1:5">
      <c r="A8483" s="4" t="s">
        <v>2829</v>
      </c>
    </row>
    <row r="8484" spans="1:5">
      <c r="A8484" s="3" t="s">
        <v>1387</v>
      </c>
    </row>
    <row r="8485" spans="1:5">
      <c r="A8485" s="4" t="s">
        <v>1402</v>
      </c>
      <c r="B8485" s="4" t="s">
        <v>1404</v>
      </c>
    </row>
    <row r="8486" spans="1:5">
      <c r="A8486" s="4" t="s">
        <v>2830</v>
      </c>
    </row>
    <row r="8487" spans="1:5">
      <c r="A8487" s="3" t="s">
        <v>1387</v>
      </c>
    </row>
    <row r="8488" spans="1:5">
      <c r="A8488" s="4" t="s">
        <v>1389</v>
      </c>
      <c r="B8488" s="5" t="n">
        <v>149</v>
      </c>
    </row>
    <row r="8489" spans="1:5">
      <c r="A8489" s="4" t="s">
        <v>1390</v>
      </c>
      <c r="B8489" s="7" t="n">
        <v>1794</v>
      </c>
    </row>
    <row r="8490" spans="1:5">
      <c r="A8490" s="4" t="s">
        <v>1393</v>
      </c>
      <c r="B8490" s="7" t="n">
        <v>149</v>
      </c>
    </row>
    <row r="8491" spans="1:5">
      <c r="A8491" s="4" t="s">
        <v>1394</v>
      </c>
      <c r="B8491" s="7" t="n">
        <v>1794</v>
      </c>
    </row>
    <row r="8492" spans="1:5">
      <c r="A8492" s="4" t="s">
        <v>143</v>
      </c>
      <c r="B8492" s="7" t="n">
        <v>1943</v>
      </c>
    </row>
    <row r="8493" spans="1:5">
      <c r="A8493" s="4" t="s">
        <v>1395</v>
      </c>
      <c r="B8493" s="5" t="n">
        <v>191</v>
      </c>
    </row>
    <row r="8494" spans="1:5">
      <c r="A8494" s="4" t="s">
        <v>1397</v>
      </c>
      <c r="B8494" s="4" t="s">
        <v>2027</v>
      </c>
    </row>
    <row r="8495" spans="1:5">
      <c r="A8495" s="4" t="s">
        <v>1399</v>
      </c>
      <c r="B8495" s="4" t="s">
        <v>1553</v>
      </c>
    </row>
    <row r="8496" spans="1:5">
      <c r="A8496" s="4" t="s">
        <v>2831</v>
      </c>
    </row>
    <row r="8497" spans="1:5">
      <c r="A8497" s="3" t="s">
        <v>1387</v>
      </c>
    </row>
    <row r="8498" spans="1:5">
      <c r="A8498" s="4" t="s">
        <v>1402</v>
      </c>
      <c r="B8498" s="4" t="s">
        <v>527</v>
      </c>
    </row>
    <row r="8499" spans="1:5">
      <c r="A8499" s="4" t="s">
        <v>2832</v>
      </c>
    </row>
    <row r="8500" spans="1:5">
      <c r="A8500" s="3" t="s">
        <v>1387</v>
      </c>
    </row>
    <row r="8501" spans="1:5">
      <c r="A8501" s="4" t="s">
        <v>1402</v>
      </c>
      <c r="B8501" s="4" t="s">
        <v>1404</v>
      </c>
    </row>
    <row r="8502" spans="1:5">
      <c r="A8502" s="4" t="s">
        <v>2833</v>
      </c>
    </row>
    <row r="8503" spans="1:5">
      <c r="A8503" s="3" t="s">
        <v>1387</v>
      </c>
    </row>
    <row r="8504" spans="1:5">
      <c r="A8504" s="4" t="s">
        <v>1389</v>
      </c>
      <c r="B8504" s="5" t="n">
        <v>76</v>
      </c>
    </row>
    <row r="8505" spans="1:5">
      <c r="A8505" s="4" t="s">
        <v>1390</v>
      </c>
      <c r="B8505" s="7" t="n">
        <v>542</v>
      </c>
    </row>
    <row r="8506" spans="1:5">
      <c r="A8506" s="4" t="s">
        <v>1393</v>
      </c>
      <c r="B8506" s="7" t="n">
        <v>76</v>
      </c>
    </row>
    <row r="8507" spans="1:5">
      <c r="A8507" s="4" t="s">
        <v>1394</v>
      </c>
      <c r="B8507" s="7" t="n">
        <v>542</v>
      </c>
    </row>
    <row r="8508" spans="1:5">
      <c r="A8508" s="4" t="s">
        <v>143</v>
      </c>
      <c r="B8508" s="7" t="n">
        <v>618</v>
      </c>
    </row>
    <row r="8509" spans="1:5">
      <c r="A8509" s="4" t="s">
        <v>1395</v>
      </c>
      <c r="B8509" s="5" t="n">
        <v>63</v>
      </c>
    </row>
    <row r="8510" spans="1:5">
      <c r="A8510" s="4" t="s">
        <v>1397</v>
      </c>
      <c r="B8510" s="4" t="s">
        <v>1457</v>
      </c>
    </row>
    <row r="8511" spans="1:5">
      <c r="A8511" s="4" t="s">
        <v>1399</v>
      </c>
      <c r="B8511" s="4" t="s">
        <v>1553</v>
      </c>
    </row>
    <row r="8512" spans="1:5">
      <c r="A8512" s="4" t="s">
        <v>2834</v>
      </c>
    </row>
    <row r="8513" spans="1:5">
      <c r="A8513" s="3" t="s">
        <v>1387</v>
      </c>
    </row>
    <row r="8514" spans="1:5">
      <c r="A8514" s="4" t="s">
        <v>1402</v>
      </c>
      <c r="B8514" s="4" t="s">
        <v>527</v>
      </c>
    </row>
    <row r="8515" spans="1:5">
      <c r="A8515" s="4" t="s">
        <v>2835</v>
      </c>
    </row>
    <row r="8516" spans="1:5">
      <c r="A8516" s="3" t="s">
        <v>1387</v>
      </c>
    </row>
    <row r="8517" spans="1:5">
      <c r="A8517" s="4" t="s">
        <v>1402</v>
      </c>
      <c r="B8517" s="4" t="s">
        <v>1404</v>
      </c>
    </row>
    <row r="8518" spans="1:5">
      <c r="A8518" s="4" t="s">
        <v>2836</v>
      </c>
    </row>
    <row r="8519" spans="1:5">
      <c r="A8519" s="3" t="s">
        <v>1387</v>
      </c>
    </row>
    <row r="8520" spans="1:5">
      <c r="A8520" s="4" t="s">
        <v>1389</v>
      </c>
      <c r="B8520" s="5" t="n">
        <v>260</v>
      </c>
    </row>
    <row r="8521" spans="1:5">
      <c r="A8521" s="4" t="s">
        <v>1390</v>
      </c>
      <c r="B8521" s="7" t="n">
        <v>3052</v>
      </c>
    </row>
    <row r="8522" spans="1:5">
      <c r="A8522" s="4" t="s">
        <v>1393</v>
      </c>
      <c r="B8522" s="7" t="n">
        <v>260</v>
      </c>
    </row>
    <row r="8523" spans="1:5">
      <c r="A8523" s="4" t="s">
        <v>1394</v>
      </c>
      <c r="B8523" s="7" t="n">
        <v>3052</v>
      </c>
    </row>
    <row r="8524" spans="1:5">
      <c r="A8524" s="4" t="s">
        <v>143</v>
      </c>
      <c r="B8524" s="7" t="n">
        <v>3312</v>
      </c>
    </row>
    <row r="8525" spans="1:5">
      <c r="A8525" s="4" t="s">
        <v>1395</v>
      </c>
      <c r="B8525" s="5" t="n">
        <v>310</v>
      </c>
    </row>
    <row r="8526" spans="1:5">
      <c r="A8526" s="4" t="s">
        <v>1397</v>
      </c>
      <c r="B8526" s="4" t="s">
        <v>1467</v>
      </c>
    </row>
    <row r="8527" spans="1:5">
      <c r="A8527" s="4" t="s">
        <v>1399</v>
      </c>
      <c r="B8527" s="4" t="s">
        <v>1553</v>
      </c>
    </row>
    <row r="8528" spans="1:5">
      <c r="A8528" s="4" t="s">
        <v>2837</v>
      </c>
    </row>
    <row r="8529" spans="1:5">
      <c r="A8529" s="3" t="s">
        <v>1387</v>
      </c>
    </row>
    <row r="8530" spans="1:5">
      <c r="A8530" s="4" t="s">
        <v>1402</v>
      </c>
      <c r="B8530" s="4" t="s">
        <v>527</v>
      </c>
    </row>
    <row r="8531" spans="1:5">
      <c r="A8531" s="4" t="s">
        <v>2838</v>
      </c>
    </row>
    <row r="8532" spans="1:5">
      <c r="A8532" s="3" t="s">
        <v>1387</v>
      </c>
    </row>
    <row r="8533" spans="1:5">
      <c r="A8533" s="4" t="s">
        <v>1402</v>
      </c>
      <c r="B8533" s="4" t="s">
        <v>1404</v>
      </c>
    </row>
    <row r="8534" spans="1:5">
      <c r="A8534" s="4" t="s">
        <v>2839</v>
      </c>
    </row>
    <row r="8535" spans="1:5">
      <c r="A8535" s="3" t="s">
        <v>1387</v>
      </c>
    </row>
    <row r="8536" spans="1:5">
      <c r="A8536" s="4" t="s">
        <v>1389</v>
      </c>
      <c r="B8536" s="5" t="n">
        <v>413</v>
      </c>
    </row>
    <row r="8537" spans="1:5">
      <c r="A8537" s="4" t="s">
        <v>1390</v>
      </c>
      <c r="B8537" s="7" t="n">
        <v>3405</v>
      </c>
    </row>
    <row r="8538" spans="1:5">
      <c r="A8538" s="4" t="s">
        <v>1393</v>
      </c>
      <c r="B8538" s="7" t="n">
        <v>413</v>
      </c>
    </row>
    <row r="8539" spans="1:5">
      <c r="A8539" s="4" t="s">
        <v>1394</v>
      </c>
      <c r="B8539" s="7" t="n">
        <v>3405</v>
      </c>
    </row>
    <row r="8540" spans="1:5">
      <c r="A8540" s="4" t="s">
        <v>143</v>
      </c>
      <c r="B8540" s="7" t="n">
        <v>3818</v>
      </c>
    </row>
    <row r="8541" spans="1:5">
      <c r="A8541" s="4" t="s">
        <v>1395</v>
      </c>
      <c r="B8541" s="5" t="n">
        <v>369</v>
      </c>
    </row>
    <row r="8542" spans="1:5">
      <c r="A8542" s="4" t="s">
        <v>1397</v>
      </c>
      <c r="B8542" s="4" t="s">
        <v>1628</v>
      </c>
    </row>
    <row r="8543" spans="1:5">
      <c r="A8543" s="4" t="s">
        <v>1399</v>
      </c>
      <c r="B8543" s="4" t="s">
        <v>1553</v>
      </c>
    </row>
    <row r="8544" spans="1:5">
      <c r="A8544" s="4" t="s">
        <v>2840</v>
      </c>
    </row>
    <row r="8545" spans="1:5">
      <c r="A8545" s="3" t="s">
        <v>1387</v>
      </c>
    </row>
    <row r="8546" spans="1:5">
      <c r="A8546" s="4" t="s">
        <v>1402</v>
      </c>
      <c r="B8546" s="4" t="s">
        <v>527</v>
      </c>
    </row>
    <row r="8547" spans="1:5">
      <c r="A8547" s="4" t="s">
        <v>2841</v>
      </c>
    </row>
    <row r="8548" spans="1:5">
      <c r="A8548" s="3" t="s">
        <v>1387</v>
      </c>
    </row>
    <row r="8549" spans="1:5">
      <c r="A8549" s="4" t="s">
        <v>1402</v>
      </c>
      <c r="B8549" s="4" t="s">
        <v>1404</v>
      </c>
    </row>
    <row r="8550" spans="1:5">
      <c r="A8550" s="4" t="s">
        <v>2842</v>
      </c>
    </row>
    <row r="8551" spans="1:5">
      <c r="A8551" s="3" t="s">
        <v>1387</v>
      </c>
    </row>
    <row r="8552" spans="1:5">
      <c r="A8552" s="4" t="s">
        <v>1389</v>
      </c>
      <c r="B8552" s="5" t="n">
        <v>1091</v>
      </c>
    </row>
    <row r="8553" spans="1:5">
      <c r="A8553" s="4" t="s">
        <v>1390</v>
      </c>
      <c r="B8553" s="7" t="n">
        <v>3890</v>
      </c>
    </row>
    <row r="8554" spans="1:5">
      <c r="A8554" s="4" t="s">
        <v>1393</v>
      </c>
      <c r="B8554" s="7" t="n">
        <v>1091</v>
      </c>
    </row>
    <row r="8555" spans="1:5">
      <c r="A8555" s="4" t="s">
        <v>1394</v>
      </c>
      <c r="B8555" s="7" t="n">
        <v>3890</v>
      </c>
    </row>
    <row r="8556" spans="1:5">
      <c r="A8556" s="4" t="s">
        <v>143</v>
      </c>
      <c r="B8556" s="7" t="n">
        <v>4981</v>
      </c>
    </row>
    <row r="8557" spans="1:5">
      <c r="A8557" s="4" t="s">
        <v>1395</v>
      </c>
      <c r="B8557" s="5" t="n">
        <v>427</v>
      </c>
    </row>
    <row r="8558" spans="1:5">
      <c r="A8558" s="4" t="s">
        <v>1397</v>
      </c>
      <c r="B8558" s="4" t="s">
        <v>2843</v>
      </c>
    </row>
    <row r="8559" spans="1:5">
      <c r="A8559" s="4" t="s">
        <v>1399</v>
      </c>
      <c r="B8559" s="4" t="s">
        <v>1553</v>
      </c>
    </row>
    <row r="8560" spans="1:5">
      <c r="A8560" s="4" t="s">
        <v>2844</v>
      </c>
    </row>
    <row r="8561" spans="1:5">
      <c r="A8561" s="3" t="s">
        <v>1387</v>
      </c>
    </row>
    <row r="8562" spans="1:5">
      <c r="A8562" s="4" t="s">
        <v>1402</v>
      </c>
      <c r="B8562" s="4" t="s">
        <v>527</v>
      </c>
    </row>
    <row r="8563" spans="1:5">
      <c r="A8563" s="4" t="s">
        <v>2845</v>
      </c>
    </row>
    <row r="8564" spans="1:5">
      <c r="A8564" s="3" t="s">
        <v>1387</v>
      </c>
    </row>
    <row r="8565" spans="1:5">
      <c r="A8565" s="4" t="s">
        <v>1402</v>
      </c>
      <c r="B8565" s="4" t="s">
        <v>1404</v>
      </c>
    </row>
    <row r="8566" spans="1:5">
      <c r="A8566" s="4" t="s">
        <v>2846</v>
      </c>
    </row>
    <row r="8567" spans="1:5">
      <c r="A8567" s="3" t="s">
        <v>1387</v>
      </c>
    </row>
    <row r="8568" spans="1:5">
      <c r="A8568" s="4" t="s">
        <v>1389</v>
      </c>
      <c r="B8568" s="5" t="n">
        <v>499</v>
      </c>
    </row>
    <row r="8569" spans="1:5">
      <c r="A8569" s="4" t="s">
        <v>1390</v>
      </c>
      <c r="B8569" s="7" t="n">
        <v>734</v>
      </c>
    </row>
    <row r="8570" spans="1:5">
      <c r="A8570" s="4" t="s">
        <v>1393</v>
      </c>
      <c r="B8570" s="7" t="n">
        <v>499</v>
      </c>
    </row>
    <row r="8571" spans="1:5">
      <c r="A8571" s="4" t="s">
        <v>1394</v>
      </c>
      <c r="B8571" s="7" t="n">
        <v>734</v>
      </c>
    </row>
    <row r="8572" spans="1:5">
      <c r="A8572" s="4" t="s">
        <v>143</v>
      </c>
      <c r="B8572" s="7" t="n">
        <v>1233</v>
      </c>
    </row>
    <row r="8573" spans="1:5">
      <c r="A8573" s="4" t="s">
        <v>1395</v>
      </c>
      <c r="B8573" s="5" t="n">
        <v>81</v>
      </c>
    </row>
    <row r="8574" spans="1:5">
      <c r="A8574" s="4" t="s">
        <v>1397</v>
      </c>
      <c r="B8574" s="4" t="s">
        <v>2217</v>
      </c>
    </row>
    <row r="8575" spans="1:5">
      <c r="A8575" s="4" t="s">
        <v>1399</v>
      </c>
      <c r="B8575" s="4" t="s">
        <v>1553</v>
      </c>
    </row>
    <row r="8576" spans="1:5">
      <c r="A8576" s="4" t="s">
        <v>2847</v>
      </c>
    </row>
    <row r="8577" spans="1:5">
      <c r="A8577" s="3" t="s">
        <v>1387</v>
      </c>
    </row>
    <row r="8578" spans="1:5">
      <c r="A8578" s="4" t="s">
        <v>1402</v>
      </c>
      <c r="B8578" s="4" t="s">
        <v>527</v>
      </c>
    </row>
    <row r="8579" spans="1:5">
      <c r="A8579" s="4" t="s">
        <v>2848</v>
      </c>
    </row>
    <row r="8580" spans="1:5">
      <c r="A8580" s="3" t="s">
        <v>1387</v>
      </c>
    </row>
    <row r="8581" spans="1:5">
      <c r="A8581" s="4" t="s">
        <v>1402</v>
      </c>
      <c r="B8581" s="4" t="s">
        <v>1404</v>
      </c>
    </row>
    <row r="8582" spans="1:5">
      <c r="A8582" s="4" t="s">
        <v>2748</v>
      </c>
    </row>
    <row r="8583" spans="1:5">
      <c r="A8583" s="3" t="s">
        <v>1387</v>
      </c>
    </row>
    <row r="8584" spans="1:5">
      <c r="A8584" s="4" t="s">
        <v>1389</v>
      </c>
      <c r="B8584" s="5" t="n">
        <v>203</v>
      </c>
    </row>
    <row r="8585" spans="1:5">
      <c r="A8585" s="4" t="s">
        <v>1390</v>
      </c>
      <c r="B8585" s="7" t="n">
        <v>369</v>
      </c>
    </row>
    <row r="8586" spans="1:5">
      <c r="A8586" s="4" t="s">
        <v>1393</v>
      </c>
      <c r="B8586" s="7" t="n">
        <v>203</v>
      </c>
    </row>
    <row r="8587" spans="1:5">
      <c r="A8587" s="4" t="s">
        <v>1394</v>
      </c>
      <c r="B8587" s="7" t="n">
        <v>369</v>
      </c>
    </row>
    <row r="8588" spans="1:5">
      <c r="A8588" s="4" t="s">
        <v>143</v>
      </c>
      <c r="B8588" s="7" t="n">
        <v>572</v>
      </c>
    </row>
    <row r="8589" spans="1:5">
      <c r="A8589" s="4" t="s">
        <v>1395</v>
      </c>
      <c r="B8589" s="5" t="n">
        <v>57</v>
      </c>
    </row>
    <row r="8590" spans="1:5">
      <c r="A8590" s="4" t="s">
        <v>1397</v>
      </c>
      <c r="B8590" s="4" t="s">
        <v>1511</v>
      </c>
    </row>
    <row r="8591" spans="1:5">
      <c r="A8591" s="4" t="s">
        <v>1399</v>
      </c>
      <c r="B8591" s="4" t="s">
        <v>1553</v>
      </c>
    </row>
    <row r="8592" spans="1:5">
      <c r="A8592" s="4" t="s">
        <v>2750</v>
      </c>
    </row>
    <row r="8593" spans="1:5">
      <c r="A8593" s="3" t="s">
        <v>1387</v>
      </c>
    </row>
    <row r="8594" spans="1:5">
      <c r="A8594" s="4" t="s">
        <v>1402</v>
      </c>
      <c r="B8594" s="4" t="s">
        <v>527</v>
      </c>
    </row>
    <row r="8595" spans="1:5">
      <c r="A8595" s="4" t="s">
        <v>2751</v>
      </c>
    </row>
    <row r="8596" spans="1:5">
      <c r="A8596" s="3" t="s">
        <v>1387</v>
      </c>
    </row>
    <row r="8597" spans="1:5">
      <c r="A8597" s="4" t="s">
        <v>1402</v>
      </c>
      <c r="B8597" s="4" t="s">
        <v>1404</v>
      </c>
    </row>
    <row r="8598" spans="1:5">
      <c r="A8598" s="4" t="s">
        <v>2849</v>
      </c>
    </row>
    <row r="8599" spans="1:5">
      <c r="A8599" s="3" t="s">
        <v>1387</v>
      </c>
    </row>
    <row r="8600" spans="1:5">
      <c r="A8600" s="4" t="s">
        <v>1389</v>
      </c>
      <c r="B8600" s="5" t="n">
        <v>379</v>
      </c>
    </row>
    <row r="8601" spans="1:5">
      <c r="A8601" s="4" t="s">
        <v>1390</v>
      </c>
      <c r="B8601" s="7" t="n">
        <v>1349</v>
      </c>
    </row>
    <row r="8602" spans="1:5">
      <c r="A8602" s="4" t="s">
        <v>1393</v>
      </c>
      <c r="B8602" s="7" t="n">
        <v>379</v>
      </c>
    </row>
    <row r="8603" spans="1:5">
      <c r="A8603" s="4" t="s">
        <v>1394</v>
      </c>
      <c r="B8603" s="7" t="n">
        <v>1349</v>
      </c>
    </row>
    <row r="8604" spans="1:5">
      <c r="A8604" s="4" t="s">
        <v>143</v>
      </c>
      <c r="B8604" s="7" t="n">
        <v>1728</v>
      </c>
    </row>
    <row r="8605" spans="1:5">
      <c r="A8605" s="4" t="s">
        <v>1395</v>
      </c>
      <c r="B8605" s="5" t="n">
        <v>162</v>
      </c>
    </row>
    <row r="8606" spans="1:5">
      <c r="A8606" s="4" t="s">
        <v>1397</v>
      </c>
      <c r="B8606" s="4" t="s">
        <v>1468</v>
      </c>
    </row>
    <row r="8607" spans="1:5">
      <c r="A8607" s="4" t="s">
        <v>1399</v>
      </c>
      <c r="B8607" s="4" t="s">
        <v>1553</v>
      </c>
    </row>
    <row r="8608" spans="1:5">
      <c r="A8608" s="4" t="s">
        <v>2850</v>
      </c>
    </row>
    <row r="8609" spans="1:5">
      <c r="A8609" s="3" t="s">
        <v>1387</v>
      </c>
    </row>
    <row r="8610" spans="1:5">
      <c r="A8610" s="4" t="s">
        <v>1402</v>
      </c>
      <c r="B8610" s="4" t="s">
        <v>527</v>
      </c>
    </row>
    <row r="8611" spans="1:5">
      <c r="A8611" s="4" t="s">
        <v>2851</v>
      </c>
    </row>
    <row r="8612" spans="1:5">
      <c r="A8612" s="3" t="s">
        <v>1387</v>
      </c>
    </row>
    <row r="8613" spans="1:5">
      <c r="A8613" s="4" t="s">
        <v>1402</v>
      </c>
      <c r="B8613" s="4" t="s">
        <v>1404</v>
      </c>
    </row>
    <row r="8614" spans="1:5">
      <c r="A8614" s="4" t="s">
        <v>2852</v>
      </c>
    </row>
    <row r="8615" spans="1:5">
      <c r="A8615" s="3" t="s">
        <v>1387</v>
      </c>
    </row>
    <row r="8616" spans="1:5">
      <c r="A8616" s="4" t="s">
        <v>1389</v>
      </c>
      <c r="B8616" s="5" t="n">
        <v>177</v>
      </c>
    </row>
    <row r="8617" spans="1:5">
      <c r="A8617" s="4" t="s">
        <v>1390</v>
      </c>
      <c r="B8617" s="7" t="n">
        <v>1385</v>
      </c>
    </row>
    <row r="8618" spans="1:5">
      <c r="A8618" s="4" t="s">
        <v>1393</v>
      </c>
      <c r="B8618" s="7" t="n">
        <v>177</v>
      </c>
    </row>
    <row r="8619" spans="1:5">
      <c r="A8619" s="4" t="s">
        <v>1394</v>
      </c>
      <c r="B8619" s="7" t="n">
        <v>1385</v>
      </c>
    </row>
    <row r="8620" spans="1:5">
      <c r="A8620" s="4" t="s">
        <v>143</v>
      </c>
      <c r="B8620" s="7" t="n">
        <v>1562</v>
      </c>
    </row>
    <row r="8621" spans="1:5">
      <c r="A8621" s="4" t="s">
        <v>1395</v>
      </c>
      <c r="B8621" s="5" t="n">
        <v>176</v>
      </c>
    </row>
    <row r="8622" spans="1:5">
      <c r="A8622" s="4" t="s">
        <v>1397</v>
      </c>
      <c r="B8622" s="4" t="s">
        <v>1467</v>
      </c>
    </row>
    <row r="8623" spans="1:5">
      <c r="A8623" s="4" t="s">
        <v>1399</v>
      </c>
      <c r="B8623" s="4" t="s">
        <v>1553</v>
      </c>
    </row>
    <row r="8624" spans="1:5">
      <c r="A8624" s="4" t="s">
        <v>2853</v>
      </c>
    </row>
    <row r="8625" spans="1:5">
      <c r="A8625" s="3" t="s">
        <v>1387</v>
      </c>
    </row>
    <row r="8626" spans="1:5">
      <c r="A8626" s="4" t="s">
        <v>1402</v>
      </c>
      <c r="B8626" s="4" t="s">
        <v>527</v>
      </c>
    </row>
    <row r="8627" spans="1:5">
      <c r="A8627" s="4" t="s">
        <v>2854</v>
      </c>
    </row>
    <row r="8628" spans="1:5">
      <c r="A8628" s="3" t="s">
        <v>1387</v>
      </c>
    </row>
    <row r="8629" spans="1:5">
      <c r="A8629" s="4" t="s">
        <v>1402</v>
      </c>
      <c r="B8629" s="4" t="s">
        <v>1404</v>
      </c>
    </row>
    <row r="8630" spans="1:5">
      <c r="A8630" s="4" t="s">
        <v>2855</v>
      </c>
    </row>
    <row r="8631" spans="1:5">
      <c r="A8631" s="3" t="s">
        <v>1387</v>
      </c>
    </row>
    <row r="8632" spans="1:5">
      <c r="A8632" s="4" t="s">
        <v>1389</v>
      </c>
      <c r="B8632" s="5" t="n">
        <v>739</v>
      </c>
    </row>
    <row r="8633" spans="1:5">
      <c r="A8633" s="4" t="s">
        <v>1390</v>
      </c>
      <c r="B8633" s="7" t="n">
        <v>2669</v>
      </c>
    </row>
    <row r="8634" spans="1:5">
      <c r="A8634" s="4" t="s">
        <v>1393</v>
      </c>
      <c r="B8634" s="7" t="n">
        <v>739</v>
      </c>
    </row>
    <row r="8635" spans="1:5">
      <c r="A8635" s="4" t="s">
        <v>1394</v>
      </c>
      <c r="B8635" s="7" t="n">
        <v>2669</v>
      </c>
    </row>
    <row r="8636" spans="1:5">
      <c r="A8636" s="4" t="s">
        <v>143</v>
      </c>
      <c r="B8636" s="7" t="n">
        <v>3408</v>
      </c>
    </row>
    <row r="8637" spans="1:5">
      <c r="A8637" s="4" t="s">
        <v>1395</v>
      </c>
      <c r="B8637" s="5" t="n">
        <v>294</v>
      </c>
    </row>
    <row r="8638" spans="1:5">
      <c r="A8638" s="4" t="s">
        <v>1397</v>
      </c>
      <c r="B8638" s="4" t="s">
        <v>1451</v>
      </c>
    </row>
    <row r="8639" spans="1:5">
      <c r="A8639" s="4" t="s">
        <v>1399</v>
      </c>
      <c r="B8639" s="4" t="s">
        <v>1553</v>
      </c>
    </row>
    <row r="8640" spans="1:5">
      <c r="A8640" s="4" t="s">
        <v>2856</v>
      </c>
    </row>
    <row r="8641" spans="1:5">
      <c r="A8641" s="3" t="s">
        <v>1387</v>
      </c>
    </row>
    <row r="8642" spans="1:5">
      <c r="A8642" s="4" t="s">
        <v>1402</v>
      </c>
      <c r="B8642" s="4" t="s">
        <v>527</v>
      </c>
    </row>
    <row r="8643" spans="1:5">
      <c r="A8643" s="4" t="s">
        <v>2857</v>
      </c>
    </row>
    <row r="8644" spans="1:5">
      <c r="A8644" s="3" t="s">
        <v>1387</v>
      </c>
    </row>
    <row r="8645" spans="1:5">
      <c r="A8645" s="4" t="s">
        <v>1402</v>
      </c>
      <c r="B8645" s="4" t="s">
        <v>1404</v>
      </c>
    </row>
    <row r="8646" spans="1:5">
      <c r="A8646" s="4" t="s">
        <v>2858</v>
      </c>
    </row>
    <row r="8647" spans="1:5">
      <c r="A8647" s="3" t="s">
        <v>1387</v>
      </c>
    </row>
    <row r="8648" spans="1:5">
      <c r="A8648" s="4" t="s">
        <v>1389</v>
      </c>
      <c r="B8648" s="5" t="n">
        <v>366</v>
      </c>
    </row>
    <row r="8649" spans="1:5">
      <c r="A8649" s="4" t="s">
        <v>1390</v>
      </c>
      <c r="B8649" s="7" t="n">
        <v>3447</v>
      </c>
    </row>
    <row r="8650" spans="1:5">
      <c r="A8650" s="4" t="s">
        <v>1393</v>
      </c>
      <c r="B8650" s="7" t="n">
        <v>366</v>
      </c>
    </row>
    <row r="8651" spans="1:5">
      <c r="A8651" s="4" t="s">
        <v>1394</v>
      </c>
      <c r="B8651" s="7" t="n">
        <v>3447</v>
      </c>
    </row>
    <row r="8652" spans="1:5">
      <c r="A8652" s="4" t="s">
        <v>143</v>
      </c>
      <c r="B8652" s="7" t="n">
        <v>3813</v>
      </c>
    </row>
    <row r="8653" spans="1:5">
      <c r="A8653" s="4" t="s">
        <v>1395</v>
      </c>
      <c r="B8653" s="5" t="n">
        <v>360</v>
      </c>
    </row>
    <row r="8654" spans="1:5">
      <c r="A8654" s="4" t="s">
        <v>1397</v>
      </c>
      <c r="B8654" s="4" t="s">
        <v>1450</v>
      </c>
    </row>
    <row r="8655" spans="1:5">
      <c r="A8655" s="4" t="s">
        <v>1399</v>
      </c>
      <c r="B8655" s="4" t="s">
        <v>1553</v>
      </c>
    </row>
    <row r="8656" spans="1:5">
      <c r="A8656" s="4" t="s">
        <v>2859</v>
      </c>
    </row>
    <row r="8657" spans="1:5">
      <c r="A8657" s="3" t="s">
        <v>1387</v>
      </c>
    </row>
    <row r="8658" spans="1:5">
      <c r="A8658" s="4" t="s">
        <v>1402</v>
      </c>
      <c r="B8658" s="4" t="s">
        <v>527</v>
      </c>
    </row>
    <row r="8659" spans="1:5">
      <c r="A8659" s="4" t="s">
        <v>2860</v>
      </c>
    </row>
    <row r="8660" spans="1:5">
      <c r="A8660" s="3" t="s">
        <v>1387</v>
      </c>
    </row>
    <row r="8661" spans="1:5">
      <c r="A8661" s="4" t="s">
        <v>1402</v>
      </c>
      <c r="B8661" s="4" t="s">
        <v>1404</v>
      </c>
    </row>
    <row r="8662" spans="1:5">
      <c r="A8662" s="4" t="s">
        <v>2861</v>
      </c>
    </row>
    <row r="8663" spans="1:5">
      <c r="A8663" s="3" t="s">
        <v>1387</v>
      </c>
    </row>
    <row r="8664" spans="1:5">
      <c r="A8664" s="4" t="s">
        <v>1389</v>
      </c>
      <c r="B8664" s="5" t="n">
        <v>88</v>
      </c>
    </row>
    <row r="8665" spans="1:5">
      <c r="A8665" s="4" t="s">
        <v>1390</v>
      </c>
      <c r="B8665" s="7" t="n">
        <v>13919</v>
      </c>
    </row>
    <row r="8666" spans="1:5">
      <c r="A8666" s="4" t="s">
        <v>1392</v>
      </c>
      <c r="B8666" s="7" t="n">
        <v>3</v>
      </c>
    </row>
    <row r="8667" spans="1:5">
      <c r="A8667" s="4" t="s">
        <v>1393</v>
      </c>
      <c r="B8667" s="7" t="n">
        <v>88</v>
      </c>
    </row>
    <row r="8668" spans="1:5">
      <c r="A8668" s="4" t="s">
        <v>1394</v>
      </c>
      <c r="B8668" s="7" t="n">
        <v>13922</v>
      </c>
    </row>
    <row r="8669" spans="1:5">
      <c r="A8669" s="4" t="s">
        <v>143</v>
      </c>
      <c r="B8669" s="7" t="n">
        <v>14010</v>
      </c>
    </row>
    <row r="8670" spans="1:5">
      <c r="A8670" s="4" t="s">
        <v>1395</v>
      </c>
      <c r="B8670" s="5" t="n">
        <v>1097</v>
      </c>
    </row>
    <row r="8671" spans="1:5">
      <c r="A8671" s="4" t="s">
        <v>1397</v>
      </c>
      <c r="B8671" s="4" t="s">
        <v>1415</v>
      </c>
    </row>
    <row r="8672" spans="1:5">
      <c r="A8672" s="4" t="s">
        <v>1399</v>
      </c>
      <c r="B8672" s="4" t="s">
        <v>1568</v>
      </c>
    </row>
    <row r="8673" spans="1:5">
      <c r="A8673" s="4" t="s">
        <v>2862</v>
      </c>
    </row>
    <row r="8674" spans="1:5">
      <c r="A8674" s="3" t="s">
        <v>1387</v>
      </c>
    </row>
    <row r="8675" spans="1:5">
      <c r="A8675" s="4" t="s">
        <v>1402</v>
      </c>
      <c r="B8675" s="4" t="s">
        <v>527</v>
      </c>
    </row>
    <row r="8676" spans="1:5">
      <c r="A8676" s="4" t="s">
        <v>2863</v>
      </c>
    </row>
    <row r="8677" spans="1:5">
      <c r="A8677" s="3" t="s">
        <v>1387</v>
      </c>
    </row>
    <row r="8678" spans="1:5">
      <c r="A8678" s="4" t="s">
        <v>1402</v>
      </c>
      <c r="B8678" s="4" t="s">
        <v>1404</v>
      </c>
    </row>
    <row r="8679" spans="1:5">
      <c r="A8679" s="4" t="s">
        <v>2864</v>
      </c>
    </row>
    <row r="8680" spans="1:5">
      <c r="A8680" s="3" t="s">
        <v>1387</v>
      </c>
    </row>
    <row r="8681" spans="1:5">
      <c r="A8681" s="4" t="s">
        <v>1389</v>
      </c>
      <c r="B8681" s="5" t="n">
        <v>83</v>
      </c>
    </row>
    <row r="8682" spans="1:5">
      <c r="A8682" s="4" t="s">
        <v>1390</v>
      </c>
      <c r="B8682" s="7" t="n">
        <v>7987</v>
      </c>
    </row>
    <row r="8683" spans="1:5">
      <c r="A8683" s="4" t="s">
        <v>1393</v>
      </c>
      <c r="B8683" s="7" t="n">
        <v>83</v>
      </c>
    </row>
    <row r="8684" spans="1:5">
      <c r="A8684" s="4" t="s">
        <v>1394</v>
      </c>
      <c r="B8684" s="7" t="n">
        <v>7987</v>
      </c>
    </row>
    <row r="8685" spans="1:5">
      <c r="A8685" s="4" t="s">
        <v>143</v>
      </c>
      <c r="B8685" s="7" t="n">
        <v>8070</v>
      </c>
    </row>
    <row r="8686" spans="1:5">
      <c r="A8686" s="4" t="s">
        <v>1395</v>
      </c>
      <c r="B8686" s="5" t="n">
        <v>632</v>
      </c>
    </row>
    <row r="8687" spans="1:5">
      <c r="A8687" s="4" t="s">
        <v>1397</v>
      </c>
      <c r="B8687" s="4" t="s">
        <v>1406</v>
      </c>
    </row>
    <row r="8688" spans="1:5">
      <c r="A8688" s="4" t="s">
        <v>1399</v>
      </c>
      <c r="B8688" s="4" t="s">
        <v>1568</v>
      </c>
    </row>
    <row r="8689" spans="1:5">
      <c r="A8689" s="4" t="s">
        <v>2865</v>
      </c>
    </row>
    <row r="8690" spans="1:5">
      <c r="A8690" s="3" t="s">
        <v>1387</v>
      </c>
    </row>
    <row r="8691" spans="1:5">
      <c r="A8691" s="4" t="s">
        <v>1402</v>
      </c>
      <c r="B8691" s="4" t="s">
        <v>527</v>
      </c>
    </row>
    <row r="8692" spans="1:5">
      <c r="A8692" s="4" t="s">
        <v>2866</v>
      </c>
    </row>
    <row r="8693" spans="1:5">
      <c r="A8693" s="3" t="s">
        <v>1387</v>
      </c>
    </row>
    <row r="8694" spans="1:5">
      <c r="A8694" s="4" t="s">
        <v>1402</v>
      </c>
      <c r="B8694" s="4" t="s">
        <v>1404</v>
      </c>
    </row>
    <row r="8695" spans="1:5">
      <c r="A8695" s="4" t="s">
        <v>2867</v>
      </c>
    </row>
    <row r="8696" spans="1:5">
      <c r="A8696" s="3" t="s">
        <v>1387</v>
      </c>
    </row>
    <row r="8697" spans="1:5">
      <c r="A8697" s="4" t="s">
        <v>1389</v>
      </c>
      <c r="B8697" s="5" t="n">
        <v>753</v>
      </c>
    </row>
    <row r="8698" spans="1:5">
      <c r="A8698" s="4" t="s">
        <v>1390</v>
      </c>
      <c r="B8698" s="7" t="n">
        <v>9716</v>
      </c>
    </row>
    <row r="8699" spans="1:5">
      <c r="A8699" s="4" t="s">
        <v>1393</v>
      </c>
      <c r="B8699" s="7" t="n">
        <v>753</v>
      </c>
    </row>
    <row r="8700" spans="1:5">
      <c r="A8700" s="4" t="s">
        <v>1394</v>
      </c>
      <c r="B8700" s="7" t="n">
        <v>9716</v>
      </c>
    </row>
    <row r="8701" spans="1:5">
      <c r="A8701" s="4" t="s">
        <v>143</v>
      </c>
      <c r="B8701" s="7" t="n">
        <v>10469</v>
      </c>
    </row>
    <row r="8702" spans="1:5">
      <c r="A8702" s="4" t="s">
        <v>1395</v>
      </c>
      <c r="B8702" s="5" t="n">
        <v>796</v>
      </c>
    </row>
    <row r="8703" spans="1:5">
      <c r="A8703" s="4" t="s">
        <v>1397</v>
      </c>
      <c r="B8703" s="4" t="s">
        <v>1642</v>
      </c>
    </row>
    <row r="8704" spans="1:5">
      <c r="A8704" s="4" t="s">
        <v>1399</v>
      </c>
      <c r="B8704" s="4" t="s">
        <v>1568</v>
      </c>
    </row>
    <row r="8705" spans="1:5">
      <c r="A8705" s="4" t="s">
        <v>2868</v>
      </c>
    </row>
    <row r="8706" spans="1:5">
      <c r="A8706" s="3" t="s">
        <v>1387</v>
      </c>
    </row>
    <row r="8707" spans="1:5">
      <c r="A8707" s="4" t="s">
        <v>1402</v>
      </c>
      <c r="B8707" s="4" t="s">
        <v>527</v>
      </c>
    </row>
    <row r="8708" spans="1:5">
      <c r="A8708" s="4" t="s">
        <v>2869</v>
      </c>
    </row>
    <row r="8709" spans="1:5">
      <c r="A8709" s="3" t="s">
        <v>1387</v>
      </c>
    </row>
    <row r="8710" spans="1:5">
      <c r="A8710" s="4" t="s">
        <v>1402</v>
      </c>
      <c r="B8710" s="4" t="s">
        <v>1404</v>
      </c>
    </row>
    <row r="8711" spans="1:5">
      <c r="A8711" s="4" t="s">
        <v>2870</v>
      </c>
    </row>
    <row r="8712" spans="1:5">
      <c r="A8712" s="3" t="s">
        <v>1387</v>
      </c>
    </row>
    <row r="8713" spans="1:5">
      <c r="A8713" s="4" t="s">
        <v>1389</v>
      </c>
      <c r="B8713" s="5" t="n">
        <v>106</v>
      </c>
    </row>
    <row r="8714" spans="1:5">
      <c r="A8714" s="4" t="s">
        <v>1390</v>
      </c>
      <c r="B8714" s="7" t="n">
        <v>8468</v>
      </c>
    </row>
    <row r="8715" spans="1:5">
      <c r="A8715" s="4" t="s">
        <v>1393</v>
      </c>
      <c r="B8715" s="7" t="n">
        <v>106</v>
      </c>
    </row>
    <row r="8716" spans="1:5">
      <c r="A8716" s="4" t="s">
        <v>1394</v>
      </c>
      <c r="B8716" s="7" t="n">
        <v>8468</v>
      </c>
    </row>
    <row r="8717" spans="1:5">
      <c r="A8717" s="4" t="s">
        <v>143</v>
      </c>
      <c r="B8717" s="7" t="n">
        <v>8574</v>
      </c>
    </row>
    <row r="8718" spans="1:5">
      <c r="A8718" s="4" t="s">
        <v>1395</v>
      </c>
      <c r="B8718" s="5" t="n">
        <v>671</v>
      </c>
    </row>
    <row r="8719" spans="1:5">
      <c r="A8719" s="4" t="s">
        <v>1397</v>
      </c>
      <c r="B8719" s="4" t="s">
        <v>1708</v>
      </c>
    </row>
    <row r="8720" spans="1:5">
      <c r="A8720" s="4" t="s">
        <v>1399</v>
      </c>
      <c r="B8720" s="4" t="s">
        <v>1568</v>
      </c>
    </row>
    <row r="8721" spans="1:5">
      <c r="A8721" s="4" t="s">
        <v>2871</v>
      </c>
    </row>
    <row r="8722" spans="1:5">
      <c r="A8722" s="3" t="s">
        <v>1387</v>
      </c>
    </row>
    <row r="8723" spans="1:5">
      <c r="A8723" s="4" t="s">
        <v>1402</v>
      </c>
      <c r="B8723" s="4" t="s">
        <v>527</v>
      </c>
    </row>
    <row r="8724" spans="1:5">
      <c r="A8724" s="4" t="s">
        <v>2872</v>
      </c>
    </row>
    <row r="8725" spans="1:5">
      <c r="A8725" s="3" t="s">
        <v>1387</v>
      </c>
    </row>
    <row r="8726" spans="1:5">
      <c r="A8726" s="4" t="s">
        <v>1402</v>
      </c>
      <c r="B8726" s="4" t="s">
        <v>1404</v>
      </c>
    </row>
    <row r="8727" spans="1:5">
      <c r="A8727" s="4" t="s">
        <v>2873</v>
      </c>
    </row>
    <row r="8728" spans="1:5">
      <c r="A8728" s="3" t="s">
        <v>1387</v>
      </c>
    </row>
    <row r="8729" spans="1:5">
      <c r="A8729" s="4" t="s">
        <v>1389</v>
      </c>
      <c r="B8729" s="5" t="n">
        <v>339</v>
      </c>
    </row>
    <row r="8730" spans="1:5">
      <c r="A8730" s="4" t="s">
        <v>1390</v>
      </c>
      <c r="B8730" s="7" t="n">
        <v>4368</v>
      </c>
    </row>
    <row r="8731" spans="1:5">
      <c r="A8731" s="4" t="s">
        <v>1393</v>
      </c>
      <c r="B8731" s="7" t="n">
        <v>339</v>
      </c>
    </row>
    <row r="8732" spans="1:5">
      <c r="A8732" s="4" t="s">
        <v>1394</v>
      </c>
      <c r="B8732" s="7" t="n">
        <v>4368</v>
      </c>
    </row>
    <row r="8733" spans="1:5">
      <c r="A8733" s="4" t="s">
        <v>143</v>
      </c>
      <c r="B8733" s="7" t="n">
        <v>4707</v>
      </c>
    </row>
    <row r="8734" spans="1:5">
      <c r="A8734" s="4" t="s">
        <v>1395</v>
      </c>
      <c r="B8734" s="5" t="n">
        <v>356</v>
      </c>
    </row>
    <row r="8735" spans="1:5">
      <c r="A8735" s="4" t="s">
        <v>1397</v>
      </c>
      <c r="B8735" s="4" t="s">
        <v>1431</v>
      </c>
    </row>
    <row r="8736" spans="1:5">
      <c r="A8736" s="4" t="s">
        <v>1399</v>
      </c>
      <c r="B8736" s="4" t="s">
        <v>1568</v>
      </c>
    </row>
    <row r="8737" spans="1:5">
      <c r="A8737" s="4" t="s">
        <v>2874</v>
      </c>
    </row>
    <row r="8738" spans="1:5">
      <c r="A8738" s="3" t="s">
        <v>1387</v>
      </c>
    </row>
    <row r="8739" spans="1:5">
      <c r="A8739" s="4" t="s">
        <v>1402</v>
      </c>
      <c r="B8739" s="4" t="s">
        <v>527</v>
      </c>
    </row>
    <row r="8740" spans="1:5">
      <c r="A8740" s="4" t="s">
        <v>2875</v>
      </c>
    </row>
    <row r="8741" spans="1:5">
      <c r="A8741" s="3" t="s">
        <v>1387</v>
      </c>
    </row>
    <row r="8742" spans="1:5">
      <c r="A8742" s="4" t="s">
        <v>1402</v>
      </c>
      <c r="B8742" s="4" t="s">
        <v>1404</v>
      </c>
    </row>
    <row r="8743" spans="1:5">
      <c r="A8743" s="4" t="s">
        <v>2876</v>
      </c>
    </row>
    <row r="8744" spans="1:5">
      <c r="A8744" s="3" t="s">
        <v>1387</v>
      </c>
    </row>
    <row r="8745" spans="1:5">
      <c r="A8745" s="4" t="s">
        <v>1389</v>
      </c>
      <c r="B8745" s="5" t="n">
        <v>68</v>
      </c>
    </row>
    <row r="8746" spans="1:5">
      <c r="A8746" s="4" t="s">
        <v>1390</v>
      </c>
      <c r="B8746" s="7" t="n">
        <v>1038</v>
      </c>
    </row>
    <row r="8747" spans="1:5">
      <c r="A8747" s="4" t="s">
        <v>1393</v>
      </c>
      <c r="B8747" s="7" t="n">
        <v>68</v>
      </c>
    </row>
    <row r="8748" spans="1:5">
      <c r="A8748" s="4" t="s">
        <v>1394</v>
      </c>
      <c r="B8748" s="7" t="n">
        <v>1038</v>
      </c>
    </row>
    <row r="8749" spans="1:5">
      <c r="A8749" s="4" t="s">
        <v>143</v>
      </c>
      <c r="B8749" s="7" t="n">
        <v>1106</v>
      </c>
    </row>
    <row r="8750" spans="1:5">
      <c r="A8750" s="4" t="s">
        <v>1395</v>
      </c>
      <c r="B8750" s="5" t="n">
        <v>87</v>
      </c>
    </row>
    <row r="8751" spans="1:5">
      <c r="A8751" s="4" t="s">
        <v>1397</v>
      </c>
      <c r="B8751" s="4" t="s">
        <v>1450</v>
      </c>
    </row>
    <row r="8752" spans="1:5">
      <c r="A8752" s="4" t="s">
        <v>1399</v>
      </c>
      <c r="B8752" s="4" t="s">
        <v>1568</v>
      </c>
    </row>
    <row r="8753" spans="1:5">
      <c r="A8753" s="4" t="s">
        <v>2877</v>
      </c>
    </row>
    <row r="8754" spans="1:5">
      <c r="A8754" s="3" t="s">
        <v>1387</v>
      </c>
    </row>
    <row r="8755" spans="1:5">
      <c r="A8755" s="4" t="s">
        <v>1402</v>
      </c>
      <c r="B8755" s="4" t="s">
        <v>527</v>
      </c>
    </row>
    <row r="8756" spans="1:5">
      <c r="A8756" s="4" t="s">
        <v>2878</v>
      </c>
    </row>
    <row r="8757" spans="1:5">
      <c r="A8757" s="3" t="s">
        <v>1387</v>
      </c>
    </row>
    <row r="8758" spans="1:5">
      <c r="A8758" s="4" t="s">
        <v>1402</v>
      </c>
      <c r="B8758" s="4" t="s">
        <v>1404</v>
      </c>
    </row>
    <row r="8759" spans="1:5">
      <c r="A8759" s="4" t="s">
        <v>2879</v>
      </c>
    </row>
    <row r="8760" spans="1:5">
      <c r="A8760" s="3" t="s">
        <v>1387</v>
      </c>
    </row>
    <row r="8761" spans="1:5">
      <c r="A8761" s="4" t="s">
        <v>1389</v>
      </c>
      <c r="B8761" s="5" t="n">
        <v>300</v>
      </c>
    </row>
    <row r="8762" spans="1:5">
      <c r="A8762" s="4" t="s">
        <v>1390</v>
      </c>
      <c r="B8762" s="7" t="n">
        <v>1277</v>
      </c>
    </row>
    <row r="8763" spans="1:5">
      <c r="A8763" s="4" t="s">
        <v>1392</v>
      </c>
      <c r="B8763" s="7" t="n">
        <v>1</v>
      </c>
    </row>
    <row r="8764" spans="1:5">
      <c r="A8764" s="4" t="s">
        <v>1393</v>
      </c>
      <c r="B8764" s="7" t="n">
        <v>300</v>
      </c>
    </row>
    <row r="8765" spans="1:5">
      <c r="A8765" s="4" t="s">
        <v>1394</v>
      </c>
      <c r="B8765" s="7" t="n">
        <v>1278</v>
      </c>
    </row>
    <row r="8766" spans="1:5">
      <c r="A8766" s="4" t="s">
        <v>143</v>
      </c>
      <c r="B8766" s="7" t="n">
        <v>1578</v>
      </c>
    </row>
    <row r="8767" spans="1:5">
      <c r="A8767" s="4" t="s">
        <v>1395</v>
      </c>
      <c r="B8767" s="5" t="n">
        <v>102</v>
      </c>
    </row>
    <row r="8768" spans="1:5">
      <c r="A8768" s="4" t="s">
        <v>1397</v>
      </c>
      <c r="B8768" s="4" t="s">
        <v>1708</v>
      </c>
    </row>
    <row r="8769" spans="1:5">
      <c r="A8769" s="4" t="s">
        <v>1399</v>
      </c>
      <c r="B8769" s="4" t="s">
        <v>1568</v>
      </c>
    </row>
    <row r="8770" spans="1:5">
      <c r="A8770" s="4" t="s">
        <v>2880</v>
      </c>
    </row>
    <row r="8771" spans="1:5">
      <c r="A8771" s="3" t="s">
        <v>1387</v>
      </c>
    </row>
    <row r="8772" spans="1:5">
      <c r="A8772" s="4" t="s">
        <v>1402</v>
      </c>
      <c r="B8772" s="4" t="s">
        <v>527</v>
      </c>
    </row>
    <row r="8773" spans="1:5">
      <c r="A8773" s="4" t="s">
        <v>2881</v>
      </c>
    </row>
    <row r="8774" spans="1:5">
      <c r="A8774" s="3" t="s">
        <v>1387</v>
      </c>
    </row>
    <row r="8775" spans="1:5">
      <c r="A8775" s="4" t="s">
        <v>1402</v>
      </c>
      <c r="B8775" s="4" t="s">
        <v>1404</v>
      </c>
    </row>
    <row r="8776" spans="1:5">
      <c r="A8776" s="4" t="s">
        <v>2882</v>
      </c>
    </row>
    <row r="8777" spans="1:5">
      <c r="A8777" s="3" t="s">
        <v>1387</v>
      </c>
    </row>
    <row r="8778" spans="1:5">
      <c r="A8778" s="4" t="s">
        <v>1389</v>
      </c>
      <c r="B8778" s="5" t="n">
        <v>269</v>
      </c>
    </row>
    <row r="8779" spans="1:5">
      <c r="A8779" s="4" t="s">
        <v>1390</v>
      </c>
      <c r="B8779" s="7" t="n">
        <v>805</v>
      </c>
    </row>
    <row r="8780" spans="1:5">
      <c r="A8780" s="4" t="s">
        <v>1393</v>
      </c>
      <c r="B8780" s="7" t="n">
        <v>269</v>
      </c>
    </row>
    <row r="8781" spans="1:5">
      <c r="A8781" s="4" t="s">
        <v>1394</v>
      </c>
      <c r="B8781" s="7" t="n">
        <v>805</v>
      </c>
    </row>
    <row r="8782" spans="1:5">
      <c r="A8782" s="4" t="s">
        <v>143</v>
      </c>
      <c r="B8782" s="7" t="n">
        <v>1074</v>
      </c>
    </row>
    <row r="8783" spans="1:5">
      <c r="A8783" s="4" t="s">
        <v>1395</v>
      </c>
      <c r="B8783" s="5" t="n">
        <v>86</v>
      </c>
    </row>
    <row r="8784" spans="1:5">
      <c r="A8784" s="4" t="s">
        <v>1397</v>
      </c>
      <c r="B8784" s="4" t="s">
        <v>1458</v>
      </c>
    </row>
    <row r="8785" spans="1:5">
      <c r="A8785" s="4" t="s">
        <v>1399</v>
      </c>
      <c r="B8785" s="4" t="s">
        <v>1568</v>
      </c>
    </row>
    <row r="8786" spans="1:5">
      <c r="A8786" s="4" t="s">
        <v>2883</v>
      </c>
    </row>
    <row r="8787" spans="1:5">
      <c r="A8787" s="3" t="s">
        <v>1387</v>
      </c>
    </row>
    <row r="8788" spans="1:5">
      <c r="A8788" s="4" t="s">
        <v>1402</v>
      </c>
      <c r="B8788" s="4" t="s">
        <v>527</v>
      </c>
    </row>
    <row r="8789" spans="1:5">
      <c r="A8789" s="4" t="s">
        <v>2884</v>
      </c>
    </row>
    <row r="8790" spans="1:5">
      <c r="A8790" s="3" t="s">
        <v>1387</v>
      </c>
    </row>
    <row r="8791" spans="1:5">
      <c r="A8791" s="4" t="s">
        <v>1402</v>
      </c>
      <c r="B8791" s="4" t="s">
        <v>1404</v>
      </c>
    </row>
    <row r="8792" spans="1:5">
      <c r="A8792" s="4" t="s">
        <v>2885</v>
      </c>
    </row>
    <row r="8793" spans="1:5">
      <c r="A8793" s="3" t="s">
        <v>1387</v>
      </c>
    </row>
    <row r="8794" spans="1:5">
      <c r="A8794" s="4" t="s">
        <v>1389</v>
      </c>
      <c r="B8794" s="5" t="n">
        <v>206</v>
      </c>
    </row>
    <row r="8795" spans="1:5">
      <c r="A8795" s="4" t="s">
        <v>1390</v>
      </c>
      <c r="B8795" s="7" t="n">
        <v>475</v>
      </c>
    </row>
    <row r="8796" spans="1:5">
      <c r="A8796" s="4" t="s">
        <v>1393</v>
      </c>
      <c r="B8796" s="7" t="n">
        <v>206</v>
      </c>
    </row>
    <row r="8797" spans="1:5">
      <c r="A8797" s="4" t="s">
        <v>1394</v>
      </c>
      <c r="B8797" s="7" t="n">
        <v>475</v>
      </c>
    </row>
    <row r="8798" spans="1:5">
      <c r="A8798" s="4" t="s">
        <v>143</v>
      </c>
      <c r="B8798" s="7" t="n">
        <v>681</v>
      </c>
    </row>
    <row r="8799" spans="1:5">
      <c r="A8799" s="4" t="s">
        <v>1395</v>
      </c>
      <c r="B8799" s="5" t="n">
        <v>69</v>
      </c>
    </row>
    <row r="8800" spans="1:5">
      <c r="A8800" s="4" t="s">
        <v>1397</v>
      </c>
      <c r="B8800" s="4" t="s">
        <v>1494</v>
      </c>
    </row>
    <row r="8801" spans="1:5">
      <c r="A8801" s="4" t="s">
        <v>1399</v>
      </c>
      <c r="B8801" s="4" t="s">
        <v>1568</v>
      </c>
    </row>
    <row r="8802" spans="1:5">
      <c r="A8802" s="4" t="s">
        <v>2886</v>
      </c>
    </row>
    <row r="8803" spans="1:5">
      <c r="A8803" s="3" t="s">
        <v>1387</v>
      </c>
    </row>
    <row r="8804" spans="1:5">
      <c r="A8804" s="4" t="s">
        <v>1402</v>
      </c>
      <c r="B8804" s="4" t="s">
        <v>527</v>
      </c>
    </row>
    <row r="8805" spans="1:5">
      <c r="A8805" s="4" t="s">
        <v>2887</v>
      </c>
    </row>
    <row r="8806" spans="1:5">
      <c r="A8806" s="3" t="s">
        <v>1387</v>
      </c>
    </row>
    <row r="8807" spans="1:5">
      <c r="A8807" s="4" t="s">
        <v>1402</v>
      </c>
      <c r="B8807" s="4" t="s">
        <v>1404</v>
      </c>
    </row>
    <row r="8808" spans="1:5">
      <c r="A8808" s="4" t="s">
        <v>2888</v>
      </c>
    </row>
    <row r="8809" spans="1:5">
      <c r="A8809" s="3" t="s">
        <v>1387</v>
      </c>
    </row>
    <row r="8810" spans="1:5">
      <c r="A8810" s="4" t="s">
        <v>1389</v>
      </c>
      <c r="B8810" s="5" t="n">
        <v>469</v>
      </c>
    </row>
    <row r="8811" spans="1:5">
      <c r="A8811" s="4" t="s">
        <v>1390</v>
      </c>
      <c r="B8811" s="7" t="n">
        <v>384</v>
      </c>
    </row>
    <row r="8812" spans="1:5">
      <c r="A8812" s="4" t="s">
        <v>1393</v>
      </c>
      <c r="B8812" s="7" t="n">
        <v>469</v>
      </c>
    </row>
    <row r="8813" spans="1:5">
      <c r="A8813" s="4" t="s">
        <v>1394</v>
      </c>
      <c r="B8813" s="7" t="n">
        <v>384</v>
      </c>
    </row>
    <row r="8814" spans="1:5">
      <c r="A8814" s="4" t="s">
        <v>143</v>
      </c>
      <c r="B8814" s="7" t="n">
        <v>853</v>
      </c>
    </row>
    <row r="8815" spans="1:5">
      <c r="A8815" s="4" t="s">
        <v>1395</v>
      </c>
      <c r="B8815" s="5" t="n">
        <v>52</v>
      </c>
    </row>
    <row r="8816" spans="1:5">
      <c r="A8816" s="4" t="s">
        <v>1397</v>
      </c>
      <c r="B8816" s="4" t="s">
        <v>1553</v>
      </c>
    </row>
    <row r="8817" spans="1:5">
      <c r="A8817" s="4" t="s">
        <v>1399</v>
      </c>
      <c r="B8817" s="4" t="s">
        <v>1568</v>
      </c>
    </row>
    <row r="8818" spans="1:5">
      <c r="A8818" s="4" t="s">
        <v>2889</v>
      </c>
    </row>
    <row r="8819" spans="1:5">
      <c r="A8819" s="3" t="s">
        <v>1387</v>
      </c>
    </row>
    <row r="8820" spans="1:5">
      <c r="A8820" s="4" t="s">
        <v>1402</v>
      </c>
      <c r="B8820" s="4" t="s">
        <v>527</v>
      </c>
    </row>
    <row r="8821" spans="1:5">
      <c r="A8821" s="4" t="s">
        <v>2890</v>
      </c>
    </row>
    <row r="8822" spans="1:5">
      <c r="A8822" s="3" t="s">
        <v>1387</v>
      </c>
    </row>
    <row r="8823" spans="1:5">
      <c r="A8823" s="4" t="s">
        <v>1402</v>
      </c>
      <c r="B8823" s="4" t="s">
        <v>1404</v>
      </c>
    </row>
    <row r="8824" spans="1:5">
      <c r="A8824" s="4" t="s">
        <v>2891</v>
      </c>
    </row>
    <row r="8825" spans="1:5">
      <c r="A8825" s="3" t="s">
        <v>1387</v>
      </c>
    </row>
    <row r="8826" spans="1:5">
      <c r="A8826" s="4" t="s">
        <v>1389</v>
      </c>
      <c r="B8826" s="5" t="n">
        <v>199</v>
      </c>
    </row>
    <row r="8827" spans="1:5">
      <c r="A8827" s="4" t="s">
        <v>1390</v>
      </c>
      <c r="B8827" s="7" t="n">
        <v>659</v>
      </c>
    </row>
    <row r="8828" spans="1:5">
      <c r="A8828" s="4" t="s">
        <v>1393</v>
      </c>
      <c r="B8828" s="7" t="n">
        <v>199</v>
      </c>
    </row>
    <row r="8829" spans="1:5">
      <c r="A8829" s="4" t="s">
        <v>1394</v>
      </c>
      <c r="B8829" s="7" t="n">
        <v>659</v>
      </c>
    </row>
    <row r="8830" spans="1:5">
      <c r="A8830" s="4" t="s">
        <v>143</v>
      </c>
      <c r="B8830" s="7" t="n">
        <v>858</v>
      </c>
    </row>
    <row r="8831" spans="1:5">
      <c r="A8831" s="4" t="s">
        <v>1395</v>
      </c>
      <c r="B8831" s="5" t="n">
        <v>61</v>
      </c>
    </row>
    <row r="8832" spans="1:5">
      <c r="A8832" s="4" t="s">
        <v>1397</v>
      </c>
      <c r="B8832" s="4" t="s">
        <v>1568</v>
      </c>
    </row>
    <row r="8833" spans="1:5">
      <c r="A8833" s="4" t="s">
        <v>1399</v>
      </c>
      <c r="B8833" s="4" t="s">
        <v>1568</v>
      </c>
    </row>
    <row r="8834" spans="1:5">
      <c r="A8834" s="4" t="s">
        <v>2892</v>
      </c>
    </row>
    <row r="8835" spans="1:5">
      <c r="A8835" s="3" t="s">
        <v>1387</v>
      </c>
    </row>
    <row r="8836" spans="1:5">
      <c r="A8836" s="4" t="s">
        <v>1402</v>
      </c>
      <c r="B8836" s="4" t="s">
        <v>527</v>
      </c>
    </row>
    <row r="8837" spans="1:5">
      <c r="A8837" s="4" t="s">
        <v>2893</v>
      </c>
    </row>
    <row r="8838" spans="1:5">
      <c r="A8838" s="3" t="s">
        <v>1387</v>
      </c>
    </row>
    <row r="8839" spans="1:5">
      <c r="A8839" s="4" t="s">
        <v>1402</v>
      </c>
      <c r="B8839" s="4" t="s">
        <v>1404</v>
      </c>
    </row>
    <row r="8840" spans="1:5">
      <c r="A8840" s="4" t="s">
        <v>2894</v>
      </c>
    </row>
    <row r="8841" spans="1:5">
      <c r="A8841" s="3" t="s">
        <v>1387</v>
      </c>
    </row>
    <row r="8842" spans="1:5">
      <c r="A8842" s="4" t="s">
        <v>1389</v>
      </c>
      <c r="B8842" s="5" t="n">
        <v>486</v>
      </c>
    </row>
    <row r="8843" spans="1:5">
      <c r="A8843" s="4" t="s">
        <v>1390</v>
      </c>
      <c r="B8843" s="7" t="n">
        <v>776</v>
      </c>
    </row>
    <row r="8844" spans="1:5">
      <c r="A8844" s="4" t="s">
        <v>1393</v>
      </c>
      <c r="B8844" s="7" t="n">
        <v>486</v>
      </c>
    </row>
    <row r="8845" spans="1:5">
      <c r="A8845" s="4" t="s">
        <v>1394</v>
      </c>
      <c r="B8845" s="7" t="n">
        <v>776</v>
      </c>
    </row>
    <row r="8846" spans="1:5">
      <c r="A8846" s="4" t="s">
        <v>143</v>
      </c>
      <c r="B8846" s="7" t="n">
        <v>1262</v>
      </c>
    </row>
    <row r="8847" spans="1:5">
      <c r="A8847" s="4" t="s">
        <v>1395</v>
      </c>
      <c r="B8847" s="5" t="n">
        <v>83</v>
      </c>
    </row>
    <row r="8848" spans="1:5">
      <c r="A8848" s="4" t="s">
        <v>1397</v>
      </c>
      <c r="B8848" s="4" t="s">
        <v>1568</v>
      </c>
    </row>
    <row r="8849" spans="1:5">
      <c r="A8849" s="4" t="s">
        <v>1399</v>
      </c>
      <c r="B8849" s="4" t="s">
        <v>1568</v>
      </c>
    </row>
    <row r="8850" spans="1:5">
      <c r="A8850" s="4" t="s">
        <v>2895</v>
      </c>
    </row>
    <row r="8851" spans="1:5">
      <c r="A8851" s="3" t="s">
        <v>1387</v>
      </c>
    </row>
    <row r="8852" spans="1:5">
      <c r="A8852" s="4" t="s">
        <v>1402</v>
      </c>
      <c r="B8852" s="4" t="s">
        <v>527</v>
      </c>
    </row>
    <row r="8853" spans="1:5">
      <c r="A8853" s="4" t="s">
        <v>2896</v>
      </c>
    </row>
    <row r="8854" spans="1:5">
      <c r="A8854" s="3" t="s">
        <v>1387</v>
      </c>
    </row>
    <row r="8855" spans="1:5">
      <c r="A8855" s="4" t="s">
        <v>1402</v>
      </c>
      <c r="B8855" s="4" t="s">
        <v>1404</v>
      </c>
    </row>
    <row r="8856" spans="1:5">
      <c r="A8856" s="4" t="s">
        <v>2897</v>
      </c>
    </row>
    <row r="8857" spans="1:5">
      <c r="A8857" s="3" t="s">
        <v>1387</v>
      </c>
    </row>
    <row r="8858" spans="1:5">
      <c r="A8858" s="4" t="s">
        <v>1389</v>
      </c>
      <c r="B8858" s="5" t="n">
        <v>266</v>
      </c>
    </row>
    <row r="8859" spans="1:5">
      <c r="A8859" s="4" t="s">
        <v>1390</v>
      </c>
      <c r="B8859" s="7" t="n">
        <v>2787</v>
      </c>
    </row>
    <row r="8860" spans="1:5">
      <c r="A8860" s="4" t="s">
        <v>1393</v>
      </c>
      <c r="B8860" s="7" t="n">
        <v>266</v>
      </c>
    </row>
    <row r="8861" spans="1:5">
      <c r="A8861" s="4" t="s">
        <v>1394</v>
      </c>
      <c r="B8861" s="7" t="n">
        <v>2787</v>
      </c>
    </row>
    <row r="8862" spans="1:5">
      <c r="A8862" s="4" t="s">
        <v>143</v>
      </c>
      <c r="B8862" s="7" t="n">
        <v>3053</v>
      </c>
    </row>
    <row r="8863" spans="1:5">
      <c r="A8863" s="4" t="s">
        <v>1395</v>
      </c>
      <c r="B8863" s="5" t="n">
        <v>219</v>
      </c>
    </row>
    <row r="8864" spans="1:5">
      <c r="A8864" s="4" t="s">
        <v>1397</v>
      </c>
      <c r="B8864" s="4" t="s">
        <v>1431</v>
      </c>
    </row>
    <row r="8865" spans="1:5">
      <c r="A8865" s="4" t="s">
        <v>1399</v>
      </c>
      <c r="B8865" s="4" t="s">
        <v>1568</v>
      </c>
    </row>
    <row r="8866" spans="1:5">
      <c r="A8866" s="4" t="s">
        <v>2898</v>
      </c>
    </row>
    <row r="8867" spans="1:5">
      <c r="A8867" s="3" t="s">
        <v>1387</v>
      </c>
    </row>
    <row r="8868" spans="1:5">
      <c r="A8868" s="4" t="s">
        <v>1402</v>
      </c>
      <c r="B8868" s="4" t="s">
        <v>527</v>
      </c>
    </row>
    <row r="8869" spans="1:5">
      <c r="A8869" s="4" t="s">
        <v>2899</v>
      </c>
    </row>
    <row r="8870" spans="1:5">
      <c r="A8870" s="3" t="s">
        <v>1387</v>
      </c>
    </row>
    <row r="8871" spans="1:5">
      <c r="A8871" s="4" t="s">
        <v>1402</v>
      </c>
      <c r="B8871" s="4" t="s">
        <v>1404</v>
      </c>
    </row>
    <row r="8872" spans="1:5">
      <c r="A8872" s="4" t="s">
        <v>2900</v>
      </c>
    </row>
    <row r="8873" spans="1:5">
      <c r="A8873" s="3" t="s">
        <v>1387</v>
      </c>
    </row>
    <row r="8874" spans="1:5">
      <c r="A8874" s="4" t="s">
        <v>1389</v>
      </c>
      <c r="B8874" s="5" t="n">
        <v>120</v>
      </c>
    </row>
    <row r="8875" spans="1:5">
      <c r="A8875" s="4" t="s">
        <v>1390</v>
      </c>
      <c r="B8875" s="7" t="n">
        <v>658</v>
      </c>
    </row>
    <row r="8876" spans="1:5">
      <c r="A8876" s="4" t="s">
        <v>1393</v>
      </c>
      <c r="B8876" s="7" t="n">
        <v>120</v>
      </c>
    </row>
    <row r="8877" spans="1:5">
      <c r="A8877" s="4" t="s">
        <v>1394</v>
      </c>
      <c r="B8877" s="7" t="n">
        <v>658</v>
      </c>
    </row>
    <row r="8878" spans="1:5">
      <c r="A8878" s="4" t="s">
        <v>143</v>
      </c>
      <c r="B8878" s="7" t="n">
        <v>778</v>
      </c>
    </row>
    <row r="8879" spans="1:5">
      <c r="A8879" s="4" t="s">
        <v>1395</v>
      </c>
      <c r="B8879" s="5" t="n">
        <v>56</v>
      </c>
    </row>
    <row r="8880" spans="1:5">
      <c r="A8880" s="4" t="s">
        <v>1397</v>
      </c>
      <c r="B8880" s="4" t="s">
        <v>1517</v>
      </c>
    </row>
    <row r="8881" spans="1:5">
      <c r="A8881" s="4" t="s">
        <v>1399</v>
      </c>
      <c r="B8881" s="4" t="s">
        <v>1568</v>
      </c>
    </row>
    <row r="8882" spans="1:5">
      <c r="A8882" s="4" t="s">
        <v>2901</v>
      </c>
    </row>
    <row r="8883" spans="1:5">
      <c r="A8883" s="3" t="s">
        <v>1387</v>
      </c>
    </row>
    <row r="8884" spans="1:5">
      <c r="A8884" s="4" t="s">
        <v>1402</v>
      </c>
      <c r="B8884" s="4" t="s">
        <v>527</v>
      </c>
    </row>
    <row r="8885" spans="1:5">
      <c r="A8885" s="4" t="s">
        <v>2902</v>
      </c>
    </row>
    <row r="8886" spans="1:5">
      <c r="A8886" s="3" t="s">
        <v>1387</v>
      </c>
    </row>
    <row r="8887" spans="1:5">
      <c r="A8887" s="4" t="s">
        <v>1402</v>
      </c>
      <c r="B8887" s="4" t="s">
        <v>1404</v>
      </c>
    </row>
    <row r="8888" spans="1:5">
      <c r="A8888" s="4" t="s">
        <v>2903</v>
      </c>
    </row>
    <row r="8889" spans="1:5">
      <c r="A8889" s="3" t="s">
        <v>1387</v>
      </c>
    </row>
    <row r="8890" spans="1:5">
      <c r="A8890" s="4" t="s">
        <v>1389</v>
      </c>
      <c r="B8890" s="5" t="n">
        <v>960</v>
      </c>
    </row>
    <row r="8891" spans="1:5">
      <c r="A8891" s="4" t="s">
        <v>1390</v>
      </c>
      <c r="B8891" s="7" t="n">
        <v>2803</v>
      </c>
    </row>
    <row r="8892" spans="1:5">
      <c r="A8892" s="4" t="s">
        <v>1392</v>
      </c>
      <c r="B8892" s="7" t="n">
        <v>10</v>
      </c>
    </row>
    <row r="8893" spans="1:5">
      <c r="A8893" s="4" t="s">
        <v>1393</v>
      </c>
      <c r="B8893" s="7" t="n">
        <v>960</v>
      </c>
    </row>
    <row r="8894" spans="1:5">
      <c r="A8894" s="4" t="s">
        <v>1394</v>
      </c>
      <c r="B8894" s="7" t="n">
        <v>2813</v>
      </c>
    </row>
    <row r="8895" spans="1:5">
      <c r="A8895" s="4" t="s">
        <v>143</v>
      </c>
      <c r="B8895" s="7" t="n">
        <v>3773</v>
      </c>
    </row>
    <row r="8896" spans="1:5">
      <c r="A8896" s="4" t="s">
        <v>1395</v>
      </c>
      <c r="B8896" s="5" t="n">
        <v>372</v>
      </c>
    </row>
    <row r="8897" spans="1:5">
      <c r="A8897" s="4" t="s">
        <v>1397</v>
      </c>
      <c r="B8897" s="4" t="s">
        <v>1453</v>
      </c>
    </row>
    <row r="8898" spans="1:5">
      <c r="A8898" s="4" t="s">
        <v>1399</v>
      </c>
      <c r="B8898" s="4" t="s">
        <v>1568</v>
      </c>
    </row>
    <row r="8899" spans="1:5">
      <c r="A8899" s="4" t="s">
        <v>2904</v>
      </c>
    </row>
    <row r="8900" spans="1:5">
      <c r="A8900" s="3" t="s">
        <v>1387</v>
      </c>
    </row>
    <row r="8901" spans="1:5">
      <c r="A8901" s="4" t="s">
        <v>1402</v>
      </c>
      <c r="B8901" s="4" t="s">
        <v>533</v>
      </c>
    </row>
    <row r="8902" spans="1:5">
      <c r="A8902" s="4" t="s">
        <v>2905</v>
      </c>
    </row>
    <row r="8903" spans="1:5">
      <c r="A8903" s="3" t="s">
        <v>1387</v>
      </c>
    </row>
    <row r="8904" spans="1:5">
      <c r="A8904" s="4" t="s">
        <v>1402</v>
      </c>
      <c r="B8904" s="4" t="s">
        <v>1404</v>
      </c>
    </row>
    <row r="8905" spans="1:5">
      <c r="A8905" s="4" t="s">
        <v>2739</v>
      </c>
    </row>
    <row r="8906" spans="1:5">
      <c r="A8906" s="3" t="s">
        <v>1387</v>
      </c>
    </row>
    <row r="8907" spans="1:5">
      <c r="A8907" s="4" t="s">
        <v>1389</v>
      </c>
      <c r="B8907" s="5" t="n">
        <v>319</v>
      </c>
    </row>
    <row r="8908" spans="1:5">
      <c r="A8908" s="4" t="s">
        <v>1390</v>
      </c>
      <c r="B8908" s="7" t="n">
        <v>2191</v>
      </c>
    </row>
    <row r="8909" spans="1:5">
      <c r="A8909" s="4" t="s">
        <v>1393</v>
      </c>
      <c r="B8909" s="7" t="n">
        <v>319</v>
      </c>
    </row>
    <row r="8910" spans="1:5">
      <c r="A8910" s="4" t="s">
        <v>1394</v>
      </c>
      <c r="B8910" s="7" t="n">
        <v>2191</v>
      </c>
    </row>
    <row r="8911" spans="1:5">
      <c r="A8911" s="4" t="s">
        <v>143</v>
      </c>
      <c r="B8911" s="7" t="n">
        <v>2510</v>
      </c>
    </row>
    <row r="8912" spans="1:5">
      <c r="A8912" s="4" t="s">
        <v>1395</v>
      </c>
      <c r="B8912" s="5" t="n">
        <v>246</v>
      </c>
    </row>
    <row r="8913" spans="1:5">
      <c r="A8913" s="4" t="s">
        <v>1397</v>
      </c>
      <c r="B8913" s="4" t="s">
        <v>1415</v>
      </c>
    </row>
    <row r="8914" spans="1:5">
      <c r="A8914" s="4" t="s">
        <v>1399</v>
      </c>
      <c r="B8914" s="4" t="s">
        <v>1568</v>
      </c>
    </row>
    <row r="8915" spans="1:5">
      <c r="A8915" s="4" t="s">
        <v>2740</v>
      </c>
    </row>
    <row r="8916" spans="1:5">
      <c r="A8916" s="3" t="s">
        <v>1387</v>
      </c>
    </row>
    <row r="8917" spans="1:5">
      <c r="A8917" s="4" t="s">
        <v>1402</v>
      </c>
      <c r="B8917" s="4" t="s">
        <v>533</v>
      </c>
    </row>
    <row r="8918" spans="1:5">
      <c r="A8918" s="4" t="s">
        <v>2741</v>
      </c>
    </row>
    <row r="8919" spans="1:5">
      <c r="A8919" s="3" t="s">
        <v>1387</v>
      </c>
    </row>
    <row r="8920" spans="1:5">
      <c r="A8920" s="4" t="s">
        <v>1402</v>
      </c>
      <c r="B8920" s="4" t="s">
        <v>1404</v>
      </c>
    </row>
    <row r="8921" spans="1:5">
      <c r="A8921" s="4" t="s">
        <v>2906</v>
      </c>
    </row>
    <row r="8922" spans="1:5">
      <c r="A8922" s="3" t="s">
        <v>1387</v>
      </c>
    </row>
    <row r="8923" spans="1:5">
      <c r="A8923" s="4" t="s">
        <v>1389</v>
      </c>
      <c r="B8923" s="5" t="n">
        <v>803</v>
      </c>
    </row>
    <row r="8924" spans="1:5">
      <c r="A8924" s="4" t="s">
        <v>1390</v>
      </c>
      <c r="B8924" s="7" t="n">
        <v>2181</v>
      </c>
    </row>
    <row r="8925" spans="1:5">
      <c r="A8925" s="4" t="s">
        <v>1393</v>
      </c>
      <c r="B8925" s="7" t="n">
        <v>803</v>
      </c>
    </row>
    <row r="8926" spans="1:5">
      <c r="A8926" s="4" t="s">
        <v>1394</v>
      </c>
      <c r="B8926" s="7" t="n">
        <v>2181</v>
      </c>
    </row>
    <row r="8927" spans="1:5">
      <c r="A8927" s="4" t="s">
        <v>143</v>
      </c>
      <c r="B8927" s="7" t="n">
        <v>2984</v>
      </c>
    </row>
    <row r="8928" spans="1:5">
      <c r="A8928" s="4" t="s">
        <v>1395</v>
      </c>
      <c r="B8928" s="5" t="n">
        <v>338</v>
      </c>
    </row>
    <row r="8929" spans="1:5">
      <c r="A8929" s="4" t="s">
        <v>1397</v>
      </c>
      <c r="B8929" s="4" t="s">
        <v>1424</v>
      </c>
    </row>
    <row r="8930" spans="1:5">
      <c r="A8930" s="4" t="s">
        <v>1399</v>
      </c>
      <c r="B8930" s="4" t="s">
        <v>1568</v>
      </c>
    </row>
    <row r="8931" spans="1:5">
      <c r="A8931" s="4" t="s">
        <v>2907</v>
      </c>
    </row>
    <row r="8932" spans="1:5">
      <c r="A8932" s="3" t="s">
        <v>1387</v>
      </c>
    </row>
    <row r="8933" spans="1:5">
      <c r="A8933" s="4" t="s">
        <v>1402</v>
      </c>
      <c r="B8933" s="4" t="s">
        <v>533</v>
      </c>
    </row>
    <row r="8934" spans="1:5">
      <c r="A8934" s="4" t="s">
        <v>2908</v>
      </c>
    </row>
    <row r="8935" spans="1:5">
      <c r="A8935" s="3" t="s">
        <v>1387</v>
      </c>
    </row>
    <row r="8936" spans="1:5">
      <c r="A8936" s="4" t="s">
        <v>1402</v>
      </c>
      <c r="B8936" s="4" t="s">
        <v>1404</v>
      </c>
    </row>
    <row r="8937" spans="1:5">
      <c r="A8937" s="4" t="s">
        <v>2909</v>
      </c>
    </row>
    <row r="8938" spans="1:5">
      <c r="A8938" s="3" t="s">
        <v>1387</v>
      </c>
    </row>
    <row r="8939" spans="1:5">
      <c r="A8939" s="4" t="s">
        <v>1389</v>
      </c>
      <c r="B8939" s="5" t="n">
        <v>365</v>
      </c>
    </row>
    <row r="8940" spans="1:5">
      <c r="A8940" s="4" t="s">
        <v>1390</v>
      </c>
      <c r="B8940" s="7" t="n">
        <v>2471</v>
      </c>
    </row>
    <row r="8941" spans="1:5">
      <c r="A8941" s="4" t="s">
        <v>1393</v>
      </c>
      <c r="B8941" s="7" t="n">
        <v>365</v>
      </c>
    </row>
    <row r="8942" spans="1:5">
      <c r="A8942" s="4" t="s">
        <v>1394</v>
      </c>
      <c r="B8942" s="7" t="n">
        <v>2471</v>
      </c>
    </row>
    <row r="8943" spans="1:5">
      <c r="A8943" s="4" t="s">
        <v>143</v>
      </c>
      <c r="B8943" s="7" t="n">
        <v>2836</v>
      </c>
    </row>
    <row r="8944" spans="1:5">
      <c r="A8944" s="4" t="s">
        <v>1395</v>
      </c>
      <c r="B8944" s="5" t="n">
        <v>456</v>
      </c>
    </row>
    <row r="8945" spans="1:5">
      <c r="A8945" s="4" t="s">
        <v>1397</v>
      </c>
      <c r="B8945" s="4" t="s">
        <v>1517</v>
      </c>
    </row>
    <row r="8946" spans="1:5">
      <c r="A8946" s="4" t="s">
        <v>1399</v>
      </c>
      <c r="B8946" s="4" t="s">
        <v>1568</v>
      </c>
    </row>
    <row r="8947" spans="1:5">
      <c r="A8947" s="4" t="s">
        <v>2910</v>
      </c>
    </row>
    <row r="8948" spans="1:5">
      <c r="A8948" s="3" t="s">
        <v>1387</v>
      </c>
    </row>
    <row r="8949" spans="1:5">
      <c r="A8949" s="4" t="s">
        <v>1402</v>
      </c>
      <c r="B8949" s="4" t="s">
        <v>533</v>
      </c>
    </row>
    <row r="8950" spans="1:5">
      <c r="A8950" s="4" t="s">
        <v>2911</v>
      </c>
    </row>
    <row r="8951" spans="1:5">
      <c r="A8951" s="3" t="s">
        <v>1387</v>
      </c>
    </row>
    <row r="8952" spans="1:5">
      <c r="A8952" s="4" t="s">
        <v>1402</v>
      </c>
      <c r="B8952" s="4" t="s">
        <v>1404</v>
      </c>
    </row>
    <row r="8953" spans="1:5">
      <c r="A8953" s="4" t="s">
        <v>2912</v>
      </c>
    </row>
    <row r="8954" spans="1:5">
      <c r="A8954" s="3" t="s">
        <v>1387</v>
      </c>
    </row>
    <row r="8955" spans="1:5">
      <c r="A8955" s="4" t="s">
        <v>1389</v>
      </c>
      <c r="B8955" s="5" t="n">
        <v>505</v>
      </c>
    </row>
    <row r="8956" spans="1:5">
      <c r="A8956" s="4" t="s">
        <v>1390</v>
      </c>
      <c r="B8956" s="7" t="n">
        <v>1994</v>
      </c>
    </row>
    <row r="8957" spans="1:5">
      <c r="A8957" s="4" t="s">
        <v>1393</v>
      </c>
      <c r="B8957" s="7" t="n">
        <v>505</v>
      </c>
    </row>
    <row r="8958" spans="1:5">
      <c r="A8958" s="4" t="s">
        <v>1394</v>
      </c>
      <c r="B8958" s="7" t="n">
        <v>1994</v>
      </c>
    </row>
    <row r="8959" spans="1:5">
      <c r="A8959" s="4" t="s">
        <v>143</v>
      </c>
      <c r="B8959" s="7" t="n">
        <v>2499</v>
      </c>
    </row>
    <row r="8960" spans="1:5">
      <c r="A8960" s="4" t="s">
        <v>1395</v>
      </c>
      <c r="B8960" s="5" t="n">
        <v>325</v>
      </c>
    </row>
    <row r="8961" spans="1:5">
      <c r="A8961" s="4" t="s">
        <v>1397</v>
      </c>
      <c r="B8961" s="4" t="s">
        <v>1468</v>
      </c>
    </row>
    <row r="8962" spans="1:5">
      <c r="A8962" s="4" t="s">
        <v>1399</v>
      </c>
      <c r="B8962" s="4" t="s">
        <v>1568</v>
      </c>
    </row>
    <row r="8963" spans="1:5">
      <c r="A8963" s="4" t="s">
        <v>2913</v>
      </c>
    </row>
    <row r="8964" spans="1:5">
      <c r="A8964" s="3" t="s">
        <v>1387</v>
      </c>
    </row>
    <row r="8965" spans="1:5">
      <c r="A8965" s="4" t="s">
        <v>1402</v>
      </c>
      <c r="B8965" s="4" t="s">
        <v>533</v>
      </c>
    </row>
    <row r="8966" spans="1:5">
      <c r="A8966" s="4" t="s">
        <v>2914</v>
      </c>
    </row>
    <row r="8967" spans="1:5">
      <c r="A8967" s="3" t="s">
        <v>1387</v>
      </c>
    </row>
    <row r="8968" spans="1:5">
      <c r="A8968" s="4" t="s">
        <v>1402</v>
      </c>
      <c r="B8968" s="4" t="s">
        <v>1404</v>
      </c>
    </row>
    <row r="8969" spans="1:5">
      <c r="A8969" s="4" t="s">
        <v>2782</v>
      </c>
    </row>
    <row r="8970" spans="1:5">
      <c r="A8970" s="3" t="s">
        <v>1387</v>
      </c>
    </row>
    <row r="8971" spans="1:5">
      <c r="A8971" s="4" t="s">
        <v>1389</v>
      </c>
      <c r="B8971" s="5" t="n">
        <v>233</v>
      </c>
    </row>
    <row r="8972" spans="1:5">
      <c r="A8972" s="4" t="s">
        <v>1390</v>
      </c>
      <c r="B8972" s="7" t="n">
        <v>2443</v>
      </c>
    </row>
    <row r="8973" spans="1:5">
      <c r="A8973" s="4" t="s">
        <v>1393</v>
      </c>
      <c r="B8973" s="7" t="n">
        <v>233</v>
      </c>
    </row>
    <row r="8974" spans="1:5">
      <c r="A8974" s="4" t="s">
        <v>1394</v>
      </c>
      <c r="B8974" s="7" t="n">
        <v>2443</v>
      </c>
    </row>
    <row r="8975" spans="1:5">
      <c r="A8975" s="4" t="s">
        <v>143</v>
      </c>
      <c r="B8975" s="7" t="n">
        <v>2676</v>
      </c>
    </row>
    <row r="8976" spans="1:5">
      <c r="A8976" s="4" t="s">
        <v>1395</v>
      </c>
      <c r="B8976" s="5" t="n">
        <v>184</v>
      </c>
    </row>
    <row r="8977" spans="1:5">
      <c r="A8977" s="4" t="s">
        <v>1397</v>
      </c>
      <c r="B8977" s="4" t="s">
        <v>1517</v>
      </c>
    </row>
    <row r="8978" spans="1:5">
      <c r="A8978" s="4" t="s">
        <v>1399</v>
      </c>
      <c r="B8978" s="4" t="s">
        <v>1608</v>
      </c>
    </row>
    <row r="8979" spans="1:5">
      <c r="A8979" s="4" t="s">
        <v>2783</v>
      </c>
    </row>
    <row r="8980" spans="1:5">
      <c r="A8980" s="3" t="s">
        <v>1387</v>
      </c>
    </row>
    <row r="8981" spans="1:5">
      <c r="A8981" s="4" t="s">
        <v>1402</v>
      </c>
      <c r="B8981" s="4" t="s">
        <v>533</v>
      </c>
    </row>
    <row r="8982" spans="1:5">
      <c r="A8982" s="4" t="s">
        <v>2784</v>
      </c>
    </row>
    <row r="8983" spans="1:5">
      <c r="A8983" s="3" t="s">
        <v>1387</v>
      </c>
    </row>
    <row r="8984" spans="1:5">
      <c r="A8984" s="4" t="s">
        <v>1402</v>
      </c>
      <c r="B8984" s="4" t="s">
        <v>1404</v>
      </c>
    </row>
    <row r="8985" spans="1:5">
      <c r="A8985" s="4" t="s">
        <v>2782</v>
      </c>
    </row>
    <row r="8986" spans="1:5">
      <c r="A8986" s="3" t="s">
        <v>1387</v>
      </c>
    </row>
    <row r="8987" spans="1:5">
      <c r="A8987" s="4" t="s">
        <v>1389</v>
      </c>
      <c r="B8987" s="5" t="n">
        <v>206</v>
      </c>
    </row>
    <row r="8988" spans="1:5">
      <c r="A8988" s="4" t="s">
        <v>1390</v>
      </c>
      <c r="B8988" s="7" t="n">
        <v>2262</v>
      </c>
    </row>
    <row r="8989" spans="1:5">
      <c r="A8989" s="4" t="s">
        <v>1393</v>
      </c>
      <c r="B8989" s="7" t="n">
        <v>206</v>
      </c>
    </row>
    <row r="8990" spans="1:5">
      <c r="A8990" s="4" t="s">
        <v>1394</v>
      </c>
      <c r="B8990" s="7" t="n">
        <v>2262</v>
      </c>
    </row>
    <row r="8991" spans="1:5">
      <c r="A8991" s="4" t="s">
        <v>143</v>
      </c>
      <c r="B8991" s="7" t="n">
        <v>2468</v>
      </c>
    </row>
    <row r="8992" spans="1:5">
      <c r="A8992" s="4" t="s">
        <v>1395</v>
      </c>
      <c r="B8992" s="5" t="n">
        <v>185</v>
      </c>
    </row>
    <row r="8993" spans="1:5">
      <c r="A8993" s="4" t="s">
        <v>1397</v>
      </c>
      <c r="B8993" s="4" t="s">
        <v>1517</v>
      </c>
    </row>
    <row r="8994" spans="1:5">
      <c r="A8994" s="4" t="s">
        <v>1399</v>
      </c>
      <c r="B8994" s="4" t="s">
        <v>1608</v>
      </c>
    </row>
    <row r="8995" spans="1:5">
      <c r="A8995" s="4" t="s">
        <v>2783</v>
      </c>
    </row>
    <row r="8996" spans="1:5">
      <c r="A8996" s="3" t="s">
        <v>1387</v>
      </c>
    </row>
    <row r="8997" spans="1:5">
      <c r="A8997" s="4" t="s">
        <v>1402</v>
      </c>
      <c r="B8997" s="4" t="s">
        <v>533</v>
      </c>
    </row>
    <row r="8998" spans="1:5">
      <c r="A8998" s="4" t="s">
        <v>2784</v>
      </c>
    </row>
    <row r="8999" spans="1:5">
      <c r="A8999" s="3" t="s">
        <v>1387</v>
      </c>
    </row>
    <row r="9000" spans="1:5">
      <c r="A9000" s="4" t="s">
        <v>1402</v>
      </c>
      <c r="B9000" s="4" t="s">
        <v>1404</v>
      </c>
    </row>
    <row r="9001" spans="1:5">
      <c r="A9001" s="4" t="s">
        <v>2782</v>
      </c>
    </row>
    <row r="9002" spans="1:5">
      <c r="A9002" s="3" t="s">
        <v>1387</v>
      </c>
    </row>
    <row r="9003" spans="1:5">
      <c r="A9003" s="4" t="s">
        <v>1389</v>
      </c>
      <c r="B9003" s="5" t="n">
        <v>234</v>
      </c>
    </row>
    <row r="9004" spans="1:5">
      <c r="A9004" s="4" t="s">
        <v>1390</v>
      </c>
      <c r="B9004" s="7" t="n">
        <v>1761</v>
      </c>
    </row>
    <row r="9005" spans="1:5">
      <c r="A9005" s="4" t="s">
        <v>1393</v>
      </c>
      <c r="B9005" s="7" t="n">
        <v>234</v>
      </c>
    </row>
    <row r="9006" spans="1:5">
      <c r="A9006" s="4" t="s">
        <v>1394</v>
      </c>
      <c r="B9006" s="7" t="n">
        <v>1761</v>
      </c>
    </row>
    <row r="9007" spans="1:5">
      <c r="A9007" s="4" t="s">
        <v>143</v>
      </c>
      <c r="B9007" s="7" t="n">
        <v>1995</v>
      </c>
    </row>
    <row r="9008" spans="1:5">
      <c r="A9008" s="4" t="s">
        <v>1395</v>
      </c>
      <c r="B9008" s="5" t="n">
        <v>166</v>
      </c>
    </row>
    <row r="9009" spans="1:5">
      <c r="A9009" s="4" t="s">
        <v>1397</v>
      </c>
      <c r="B9009" s="4" t="s">
        <v>1400</v>
      </c>
    </row>
    <row r="9010" spans="1:5">
      <c r="A9010" s="4" t="s">
        <v>1399</v>
      </c>
      <c r="B9010" s="4" t="s">
        <v>1608</v>
      </c>
    </row>
    <row r="9011" spans="1:5">
      <c r="A9011" s="4" t="s">
        <v>2783</v>
      </c>
    </row>
    <row r="9012" spans="1:5">
      <c r="A9012" s="3" t="s">
        <v>1387</v>
      </c>
    </row>
    <row r="9013" spans="1:5">
      <c r="A9013" s="4" t="s">
        <v>1402</v>
      </c>
      <c r="B9013" s="4" t="s">
        <v>533</v>
      </c>
    </row>
    <row r="9014" spans="1:5">
      <c r="A9014" s="4" t="s">
        <v>2784</v>
      </c>
    </row>
    <row r="9015" spans="1:5">
      <c r="A9015" s="3" t="s">
        <v>1387</v>
      </c>
    </row>
    <row r="9016" spans="1:5">
      <c r="A9016" s="4" t="s">
        <v>1402</v>
      </c>
      <c r="B9016" s="4" t="s">
        <v>1404</v>
      </c>
    </row>
    <row r="9017" spans="1:5">
      <c r="A9017" s="4" t="s">
        <v>2915</v>
      </c>
    </row>
    <row r="9018" spans="1:5">
      <c r="A9018" s="3" t="s">
        <v>1387</v>
      </c>
    </row>
    <row r="9019" spans="1:5">
      <c r="A9019" s="4" t="s">
        <v>1389</v>
      </c>
      <c r="B9019" s="5" t="n">
        <v>139</v>
      </c>
    </row>
    <row r="9020" spans="1:5">
      <c r="A9020" s="4" t="s">
        <v>1390</v>
      </c>
      <c r="B9020" s="7" t="n">
        <v>3211</v>
      </c>
    </row>
    <row r="9021" spans="1:5">
      <c r="A9021" s="4" t="s">
        <v>1392</v>
      </c>
      <c r="B9021" s="7" t="n">
        <v>-1</v>
      </c>
    </row>
    <row r="9022" spans="1:5">
      <c r="A9022" s="4" t="s">
        <v>1393</v>
      </c>
      <c r="B9022" s="7" t="n">
        <v>139</v>
      </c>
    </row>
    <row r="9023" spans="1:5">
      <c r="A9023" s="4" t="s">
        <v>1394</v>
      </c>
      <c r="B9023" s="7" t="n">
        <v>3210</v>
      </c>
    </row>
    <row r="9024" spans="1:5">
      <c r="A9024" s="4" t="s">
        <v>143</v>
      </c>
      <c r="B9024" s="7" t="n">
        <v>3349</v>
      </c>
    </row>
    <row r="9025" spans="1:5">
      <c r="A9025" s="4" t="s">
        <v>1395</v>
      </c>
      <c r="B9025" s="5" t="n">
        <v>224</v>
      </c>
    </row>
    <row r="9026" spans="1:5">
      <c r="A9026" s="4" t="s">
        <v>1397</v>
      </c>
      <c r="B9026" s="4" t="s">
        <v>1553</v>
      </c>
    </row>
    <row r="9027" spans="1:5">
      <c r="A9027" s="4" t="s">
        <v>1399</v>
      </c>
      <c r="B9027" s="4" t="s">
        <v>1608</v>
      </c>
    </row>
    <row r="9028" spans="1:5">
      <c r="A9028" s="4" t="s">
        <v>2916</v>
      </c>
    </row>
    <row r="9029" spans="1:5">
      <c r="A9029" s="3" t="s">
        <v>1387</v>
      </c>
    </row>
    <row r="9030" spans="1:5">
      <c r="A9030" s="4" t="s">
        <v>1402</v>
      </c>
      <c r="B9030" s="4" t="s">
        <v>533</v>
      </c>
    </row>
    <row r="9031" spans="1:5">
      <c r="A9031" s="4" t="s">
        <v>2917</v>
      </c>
    </row>
    <row r="9032" spans="1:5">
      <c r="A9032" s="3" t="s">
        <v>1387</v>
      </c>
    </row>
    <row r="9033" spans="1:5">
      <c r="A9033" s="4" t="s">
        <v>1402</v>
      </c>
      <c r="B9033" s="4" t="s">
        <v>1404</v>
      </c>
    </row>
    <row r="9034" spans="1:5">
      <c r="A9034" s="4" t="s">
        <v>2918</v>
      </c>
    </row>
    <row r="9035" spans="1:5">
      <c r="A9035" s="3" t="s">
        <v>1387</v>
      </c>
    </row>
    <row r="9036" spans="1:5">
      <c r="A9036" s="4" t="s">
        <v>1389</v>
      </c>
      <c r="B9036" s="5" t="n">
        <v>215</v>
      </c>
    </row>
    <row r="9037" spans="1:5">
      <c r="A9037" s="4" t="s">
        <v>1390</v>
      </c>
      <c r="B9037" s="7" t="n">
        <v>2955</v>
      </c>
    </row>
    <row r="9038" spans="1:5">
      <c r="A9038" s="4" t="s">
        <v>1393</v>
      </c>
      <c r="B9038" s="7" t="n">
        <v>215</v>
      </c>
    </row>
    <row r="9039" spans="1:5">
      <c r="A9039" s="4" t="s">
        <v>1394</v>
      </c>
      <c r="B9039" s="7" t="n">
        <v>2955</v>
      </c>
    </row>
    <row r="9040" spans="1:5">
      <c r="A9040" s="4" t="s">
        <v>143</v>
      </c>
      <c r="B9040" s="7" t="n">
        <v>3170</v>
      </c>
    </row>
    <row r="9041" spans="1:5">
      <c r="A9041" s="4" t="s">
        <v>1395</v>
      </c>
      <c r="B9041" s="5" t="n">
        <v>234</v>
      </c>
    </row>
    <row r="9042" spans="1:5">
      <c r="A9042" s="4" t="s">
        <v>1397</v>
      </c>
      <c r="B9042" s="4" t="s">
        <v>1451</v>
      </c>
    </row>
    <row r="9043" spans="1:5">
      <c r="A9043" s="4" t="s">
        <v>1399</v>
      </c>
      <c r="B9043" s="4" t="s">
        <v>1608</v>
      </c>
    </row>
    <row r="9044" spans="1:5">
      <c r="A9044" s="4" t="s">
        <v>2919</v>
      </c>
    </row>
    <row r="9045" spans="1:5">
      <c r="A9045" s="3" t="s">
        <v>1387</v>
      </c>
    </row>
    <row r="9046" spans="1:5">
      <c r="A9046" s="4" t="s">
        <v>1402</v>
      </c>
      <c r="B9046" s="4" t="s">
        <v>533</v>
      </c>
    </row>
    <row r="9047" spans="1:5">
      <c r="A9047" s="4" t="s">
        <v>2920</v>
      </c>
    </row>
    <row r="9048" spans="1:5">
      <c r="A9048" s="3" t="s">
        <v>1387</v>
      </c>
    </row>
    <row r="9049" spans="1:5">
      <c r="A9049" s="4" t="s">
        <v>1402</v>
      </c>
      <c r="B9049" s="4" t="s">
        <v>1404</v>
      </c>
    </row>
    <row r="9050" spans="1:5">
      <c r="A9050" s="4" t="s">
        <v>2921</v>
      </c>
    </row>
    <row r="9051" spans="1:5">
      <c r="A9051" s="3" t="s">
        <v>1387</v>
      </c>
    </row>
    <row r="9052" spans="1:5">
      <c r="A9052" s="4" t="s">
        <v>1389</v>
      </c>
      <c r="B9052" s="5" t="n">
        <v>78</v>
      </c>
    </row>
    <row r="9053" spans="1:5">
      <c r="A9053" s="4" t="s">
        <v>1390</v>
      </c>
      <c r="B9053" s="7" t="n">
        <v>1612</v>
      </c>
    </row>
    <row r="9054" spans="1:5">
      <c r="A9054" s="4" t="s">
        <v>1393</v>
      </c>
      <c r="B9054" s="7" t="n">
        <v>78</v>
      </c>
    </row>
    <row r="9055" spans="1:5">
      <c r="A9055" s="4" t="s">
        <v>1394</v>
      </c>
      <c r="B9055" s="7" t="n">
        <v>1612</v>
      </c>
    </row>
    <row r="9056" spans="1:5">
      <c r="A9056" s="4" t="s">
        <v>143</v>
      </c>
      <c r="B9056" s="7" t="n">
        <v>1690</v>
      </c>
    </row>
    <row r="9057" spans="1:5">
      <c r="A9057" s="4" t="s">
        <v>1395</v>
      </c>
      <c r="B9057" s="5" t="n">
        <v>120</v>
      </c>
    </row>
    <row r="9058" spans="1:5">
      <c r="A9058" s="4" t="s">
        <v>1397</v>
      </c>
      <c r="B9058" s="4" t="s">
        <v>1416</v>
      </c>
    </row>
    <row r="9059" spans="1:5">
      <c r="A9059" s="4" t="s">
        <v>1399</v>
      </c>
      <c r="B9059" s="4" t="s">
        <v>1568</v>
      </c>
    </row>
    <row r="9060" spans="1:5">
      <c r="A9060" s="4" t="s">
        <v>2922</v>
      </c>
    </row>
    <row r="9061" spans="1:5">
      <c r="A9061" s="3" t="s">
        <v>1387</v>
      </c>
    </row>
    <row r="9062" spans="1:5">
      <c r="A9062" s="4" t="s">
        <v>1402</v>
      </c>
      <c r="B9062" s="4" t="s">
        <v>527</v>
      </c>
    </row>
    <row r="9063" spans="1:5">
      <c r="A9063" s="4" t="s">
        <v>2923</v>
      </c>
    </row>
    <row r="9064" spans="1:5">
      <c r="A9064" s="3" t="s">
        <v>1387</v>
      </c>
    </row>
    <row r="9065" spans="1:5">
      <c r="A9065" s="4" t="s">
        <v>1402</v>
      </c>
      <c r="B9065" s="4" t="s">
        <v>1404</v>
      </c>
    </row>
    <row r="9066" spans="1:5">
      <c r="A9066" s="4" t="s">
        <v>2924</v>
      </c>
    </row>
    <row r="9067" spans="1:5">
      <c r="A9067" s="3" t="s">
        <v>1387</v>
      </c>
    </row>
    <row r="9068" spans="1:5">
      <c r="A9068" s="4" t="s">
        <v>1389</v>
      </c>
      <c r="B9068" s="5" t="n">
        <v>100</v>
      </c>
    </row>
    <row r="9069" spans="1:5">
      <c r="A9069" s="4" t="s">
        <v>1390</v>
      </c>
      <c r="B9069" s="7" t="n">
        <v>1586</v>
      </c>
    </row>
    <row r="9070" spans="1:5">
      <c r="A9070" s="4" t="s">
        <v>1393</v>
      </c>
      <c r="B9070" s="7" t="n">
        <v>100</v>
      </c>
    </row>
    <row r="9071" spans="1:5">
      <c r="A9071" s="4" t="s">
        <v>1394</v>
      </c>
      <c r="B9071" s="7" t="n">
        <v>1586</v>
      </c>
    </row>
    <row r="9072" spans="1:5">
      <c r="A9072" s="4" t="s">
        <v>143</v>
      </c>
      <c r="B9072" s="7" t="n">
        <v>1686</v>
      </c>
    </row>
    <row r="9073" spans="1:5">
      <c r="A9073" s="4" t="s">
        <v>1395</v>
      </c>
      <c r="B9073" s="5" t="n">
        <v>123</v>
      </c>
    </row>
    <row r="9074" spans="1:5">
      <c r="A9074" s="4" t="s">
        <v>1397</v>
      </c>
      <c r="B9074" s="4" t="s">
        <v>1450</v>
      </c>
    </row>
    <row r="9075" spans="1:5">
      <c r="A9075" s="4" t="s">
        <v>1399</v>
      </c>
      <c r="B9075" s="4" t="s">
        <v>1568</v>
      </c>
    </row>
    <row r="9076" spans="1:5">
      <c r="A9076" s="4" t="s">
        <v>2925</v>
      </c>
    </row>
    <row r="9077" spans="1:5">
      <c r="A9077" s="3" t="s">
        <v>1387</v>
      </c>
    </row>
    <row r="9078" spans="1:5">
      <c r="A9078" s="4" t="s">
        <v>1402</v>
      </c>
      <c r="B9078" s="4" t="s">
        <v>527</v>
      </c>
    </row>
    <row r="9079" spans="1:5">
      <c r="A9079" s="4" t="s">
        <v>2926</v>
      </c>
    </row>
    <row r="9080" spans="1:5">
      <c r="A9080" s="3" t="s">
        <v>1387</v>
      </c>
    </row>
    <row r="9081" spans="1:5">
      <c r="A9081" s="4" t="s">
        <v>1402</v>
      </c>
      <c r="B9081" s="4" t="s">
        <v>1404</v>
      </c>
    </row>
    <row r="9082" spans="1:5">
      <c r="A9082" s="4" t="s">
        <v>2927</v>
      </c>
    </row>
    <row r="9083" spans="1:5">
      <c r="A9083" s="3" t="s">
        <v>1387</v>
      </c>
    </row>
    <row r="9084" spans="1:5">
      <c r="A9084" s="4" t="s">
        <v>1389</v>
      </c>
      <c r="B9084" s="5" t="n">
        <v>106</v>
      </c>
    </row>
    <row r="9085" spans="1:5">
      <c r="A9085" s="4" t="s">
        <v>1390</v>
      </c>
      <c r="B9085" s="7" t="n">
        <v>1609</v>
      </c>
    </row>
    <row r="9086" spans="1:5">
      <c r="A9086" s="4" t="s">
        <v>1393</v>
      </c>
      <c r="B9086" s="7" t="n">
        <v>106</v>
      </c>
    </row>
    <row r="9087" spans="1:5">
      <c r="A9087" s="4" t="s">
        <v>1394</v>
      </c>
      <c r="B9087" s="7" t="n">
        <v>1609</v>
      </c>
    </row>
    <row r="9088" spans="1:5">
      <c r="A9088" s="4" t="s">
        <v>143</v>
      </c>
      <c r="B9088" s="7" t="n">
        <v>1715</v>
      </c>
    </row>
    <row r="9089" spans="1:5">
      <c r="A9089" s="4" t="s">
        <v>1395</v>
      </c>
      <c r="B9089" s="5" t="n">
        <v>110</v>
      </c>
    </row>
    <row r="9090" spans="1:5">
      <c r="A9090" s="4" t="s">
        <v>1397</v>
      </c>
      <c r="B9090" s="4" t="s">
        <v>1450</v>
      </c>
    </row>
    <row r="9091" spans="1:5">
      <c r="A9091" s="4" t="s">
        <v>1399</v>
      </c>
      <c r="B9091" s="4" t="s">
        <v>1568</v>
      </c>
    </row>
    <row r="9092" spans="1:5">
      <c r="A9092" s="4" t="s">
        <v>2928</v>
      </c>
    </row>
    <row r="9093" spans="1:5">
      <c r="A9093" s="3" t="s">
        <v>1387</v>
      </c>
    </row>
    <row r="9094" spans="1:5">
      <c r="A9094" s="4" t="s">
        <v>1402</v>
      </c>
      <c r="B9094" s="4" t="s">
        <v>527</v>
      </c>
    </row>
    <row r="9095" spans="1:5">
      <c r="A9095" s="4" t="s">
        <v>2929</v>
      </c>
    </row>
    <row r="9096" spans="1:5">
      <c r="A9096" s="3" t="s">
        <v>1387</v>
      </c>
    </row>
    <row r="9097" spans="1:5">
      <c r="A9097" s="4" t="s">
        <v>1402</v>
      </c>
      <c r="B9097" s="4" t="s">
        <v>1404</v>
      </c>
    </row>
    <row r="9098" spans="1:5">
      <c r="A9098" s="4" t="s">
        <v>2930</v>
      </c>
    </row>
    <row r="9099" spans="1:5">
      <c r="A9099" s="3" t="s">
        <v>1387</v>
      </c>
    </row>
    <row r="9100" spans="1:5">
      <c r="A9100" s="4" t="s">
        <v>1389</v>
      </c>
      <c r="B9100" s="5" t="n">
        <v>241</v>
      </c>
    </row>
    <row r="9101" spans="1:5">
      <c r="A9101" s="4" t="s">
        <v>1390</v>
      </c>
      <c r="B9101" s="7" t="n">
        <v>1482</v>
      </c>
    </row>
    <row r="9102" spans="1:5">
      <c r="A9102" s="4" t="s">
        <v>1393</v>
      </c>
      <c r="B9102" s="7" t="n">
        <v>241</v>
      </c>
    </row>
    <row r="9103" spans="1:5">
      <c r="A9103" s="4" t="s">
        <v>1394</v>
      </c>
      <c r="B9103" s="7" t="n">
        <v>1482</v>
      </c>
    </row>
    <row r="9104" spans="1:5">
      <c r="A9104" s="4" t="s">
        <v>143</v>
      </c>
      <c r="B9104" s="7" t="n">
        <v>1723</v>
      </c>
    </row>
    <row r="9105" spans="1:5">
      <c r="A9105" s="4" t="s">
        <v>1395</v>
      </c>
      <c r="B9105" s="5" t="n">
        <v>112</v>
      </c>
    </row>
    <row r="9106" spans="1:5">
      <c r="A9106" s="4" t="s">
        <v>1397</v>
      </c>
      <c r="B9106" s="4" t="s">
        <v>1450</v>
      </c>
    </row>
    <row r="9107" spans="1:5">
      <c r="A9107" s="4" t="s">
        <v>1399</v>
      </c>
      <c r="B9107" s="4" t="s">
        <v>1568</v>
      </c>
    </row>
    <row r="9108" spans="1:5">
      <c r="A9108" s="4" t="s">
        <v>2931</v>
      </c>
    </row>
    <row r="9109" spans="1:5">
      <c r="A9109" s="3" t="s">
        <v>1387</v>
      </c>
    </row>
    <row r="9110" spans="1:5">
      <c r="A9110" s="4" t="s">
        <v>1402</v>
      </c>
      <c r="B9110" s="4" t="s">
        <v>527</v>
      </c>
    </row>
    <row r="9111" spans="1:5">
      <c r="A9111" s="4" t="s">
        <v>2932</v>
      </c>
    </row>
    <row r="9112" spans="1:5">
      <c r="A9112" s="3" t="s">
        <v>1387</v>
      </c>
    </row>
    <row r="9113" spans="1:5">
      <c r="A9113" s="4" t="s">
        <v>1402</v>
      </c>
      <c r="B9113" s="4" t="s">
        <v>1404</v>
      </c>
    </row>
    <row r="9114" spans="1:5">
      <c r="A9114" s="4" t="s">
        <v>2933</v>
      </c>
    </row>
    <row r="9115" spans="1:5">
      <c r="A9115" s="3" t="s">
        <v>1387</v>
      </c>
    </row>
    <row r="9116" spans="1:5">
      <c r="A9116" s="4" t="s">
        <v>1389</v>
      </c>
      <c r="B9116" s="5" t="n">
        <v>102</v>
      </c>
    </row>
    <row r="9117" spans="1:5">
      <c r="A9117" s="4" t="s">
        <v>1390</v>
      </c>
      <c r="B9117" s="7" t="n">
        <v>1720</v>
      </c>
    </row>
    <row r="9118" spans="1:5">
      <c r="A9118" s="4" t="s">
        <v>1393</v>
      </c>
      <c r="B9118" s="7" t="n">
        <v>102</v>
      </c>
    </row>
    <row r="9119" spans="1:5">
      <c r="A9119" s="4" t="s">
        <v>1394</v>
      </c>
      <c r="B9119" s="7" t="n">
        <v>1720</v>
      </c>
    </row>
    <row r="9120" spans="1:5">
      <c r="A9120" s="4" t="s">
        <v>143</v>
      </c>
      <c r="B9120" s="7" t="n">
        <v>1822</v>
      </c>
    </row>
    <row r="9121" spans="1:5">
      <c r="A9121" s="4" t="s">
        <v>1395</v>
      </c>
      <c r="B9121" s="5" t="n">
        <v>118</v>
      </c>
    </row>
    <row r="9122" spans="1:5">
      <c r="A9122" s="4" t="s">
        <v>1397</v>
      </c>
      <c r="B9122" s="4" t="s">
        <v>1450</v>
      </c>
    </row>
    <row r="9123" spans="1:5">
      <c r="A9123" s="4" t="s">
        <v>1399</v>
      </c>
      <c r="B9123" s="4" t="s">
        <v>1568</v>
      </c>
    </row>
    <row r="9124" spans="1:5">
      <c r="A9124" s="4" t="s">
        <v>2934</v>
      </c>
    </row>
    <row r="9125" spans="1:5">
      <c r="A9125" s="3" t="s">
        <v>1387</v>
      </c>
    </row>
    <row r="9126" spans="1:5">
      <c r="A9126" s="4" t="s">
        <v>1402</v>
      </c>
      <c r="B9126" s="4" t="s">
        <v>527</v>
      </c>
    </row>
    <row r="9127" spans="1:5">
      <c r="A9127" s="4" t="s">
        <v>2935</v>
      </c>
    </row>
    <row r="9128" spans="1:5">
      <c r="A9128" s="3" t="s">
        <v>1387</v>
      </c>
    </row>
    <row r="9129" spans="1:5">
      <c r="A9129" s="4" t="s">
        <v>1402</v>
      </c>
      <c r="B9129" s="4" t="s">
        <v>1404</v>
      </c>
    </row>
    <row r="9130" spans="1:5">
      <c r="A9130" s="4" t="s">
        <v>2936</v>
      </c>
    </row>
    <row r="9131" spans="1:5">
      <c r="A9131" s="3" t="s">
        <v>1387</v>
      </c>
    </row>
    <row r="9132" spans="1:5">
      <c r="A9132" s="4" t="s">
        <v>1389</v>
      </c>
      <c r="B9132" s="5" t="n">
        <v>83</v>
      </c>
    </row>
    <row r="9133" spans="1:5">
      <c r="A9133" s="4" t="s">
        <v>1390</v>
      </c>
      <c r="B9133" s="7" t="n">
        <v>1640</v>
      </c>
    </row>
    <row r="9134" spans="1:5">
      <c r="A9134" s="4" t="s">
        <v>1393</v>
      </c>
      <c r="B9134" s="7" t="n">
        <v>83</v>
      </c>
    </row>
    <row r="9135" spans="1:5">
      <c r="A9135" s="4" t="s">
        <v>1394</v>
      </c>
      <c r="B9135" s="7" t="n">
        <v>1640</v>
      </c>
    </row>
    <row r="9136" spans="1:5">
      <c r="A9136" s="4" t="s">
        <v>143</v>
      </c>
      <c r="B9136" s="7" t="n">
        <v>1723</v>
      </c>
    </row>
    <row r="9137" spans="1:5">
      <c r="A9137" s="4" t="s">
        <v>1395</v>
      </c>
      <c r="B9137" s="5" t="n">
        <v>120</v>
      </c>
    </row>
    <row r="9138" spans="1:5">
      <c r="A9138" s="4" t="s">
        <v>1397</v>
      </c>
      <c r="B9138" s="4" t="s">
        <v>1450</v>
      </c>
    </row>
    <row r="9139" spans="1:5">
      <c r="A9139" s="4" t="s">
        <v>1399</v>
      </c>
      <c r="B9139" s="4" t="s">
        <v>1568</v>
      </c>
    </row>
    <row r="9140" spans="1:5">
      <c r="A9140" s="4" t="s">
        <v>2937</v>
      </c>
    </row>
    <row r="9141" spans="1:5">
      <c r="A9141" s="3" t="s">
        <v>1387</v>
      </c>
    </row>
    <row r="9142" spans="1:5">
      <c r="A9142" s="4" t="s">
        <v>1402</v>
      </c>
      <c r="B9142" s="4" t="s">
        <v>527</v>
      </c>
    </row>
    <row r="9143" spans="1:5">
      <c r="A9143" s="4" t="s">
        <v>2938</v>
      </c>
    </row>
    <row r="9144" spans="1:5">
      <c r="A9144" s="3" t="s">
        <v>1387</v>
      </c>
    </row>
    <row r="9145" spans="1:5">
      <c r="A9145" s="4" t="s">
        <v>1402</v>
      </c>
      <c r="B9145" s="4" t="s">
        <v>1404</v>
      </c>
    </row>
    <row r="9146" spans="1:5">
      <c r="A9146" s="4" t="s">
        <v>2939</v>
      </c>
    </row>
    <row r="9147" spans="1:5">
      <c r="A9147" s="3" t="s">
        <v>1387</v>
      </c>
    </row>
    <row r="9148" spans="1:5">
      <c r="A9148" s="4" t="s">
        <v>1389</v>
      </c>
      <c r="B9148" s="5" t="n">
        <v>133</v>
      </c>
    </row>
    <row r="9149" spans="1:5">
      <c r="A9149" s="4" t="s">
        <v>1390</v>
      </c>
      <c r="B9149" s="7" t="n">
        <v>1595</v>
      </c>
    </row>
    <row r="9150" spans="1:5">
      <c r="A9150" s="4" t="s">
        <v>1393</v>
      </c>
      <c r="B9150" s="7" t="n">
        <v>133</v>
      </c>
    </row>
    <row r="9151" spans="1:5">
      <c r="A9151" s="4" t="s">
        <v>1394</v>
      </c>
      <c r="B9151" s="7" t="n">
        <v>1595</v>
      </c>
    </row>
    <row r="9152" spans="1:5">
      <c r="A9152" s="4" t="s">
        <v>143</v>
      </c>
      <c r="B9152" s="7" t="n">
        <v>1728</v>
      </c>
    </row>
    <row r="9153" spans="1:5">
      <c r="A9153" s="4" t="s">
        <v>1395</v>
      </c>
      <c r="B9153" s="5" t="n">
        <v>112</v>
      </c>
    </row>
    <row r="9154" spans="1:5">
      <c r="A9154" s="4" t="s">
        <v>1397</v>
      </c>
      <c r="B9154" s="4" t="s">
        <v>1450</v>
      </c>
    </row>
    <row r="9155" spans="1:5">
      <c r="A9155" s="4" t="s">
        <v>1399</v>
      </c>
      <c r="B9155" s="4" t="s">
        <v>1568</v>
      </c>
    </row>
    <row r="9156" spans="1:5">
      <c r="A9156" s="4" t="s">
        <v>2940</v>
      </c>
    </row>
    <row r="9157" spans="1:5">
      <c r="A9157" s="3" t="s">
        <v>1387</v>
      </c>
    </row>
    <row r="9158" spans="1:5">
      <c r="A9158" s="4" t="s">
        <v>1402</v>
      </c>
      <c r="B9158" s="4" t="s">
        <v>527</v>
      </c>
    </row>
    <row r="9159" spans="1:5">
      <c r="A9159" s="4" t="s">
        <v>2941</v>
      </c>
    </row>
    <row r="9160" spans="1:5">
      <c r="A9160" s="3" t="s">
        <v>1387</v>
      </c>
    </row>
    <row r="9161" spans="1:5">
      <c r="A9161" s="4" t="s">
        <v>1402</v>
      </c>
      <c r="B9161" s="4" t="s">
        <v>1404</v>
      </c>
    </row>
    <row r="9162" spans="1:5">
      <c r="A9162" s="4" t="s">
        <v>2942</v>
      </c>
    </row>
    <row r="9163" spans="1:5">
      <c r="A9163" s="3" t="s">
        <v>1387</v>
      </c>
    </row>
    <row r="9164" spans="1:5">
      <c r="A9164" s="4" t="s">
        <v>1389</v>
      </c>
      <c r="B9164" s="5" t="n">
        <v>124</v>
      </c>
    </row>
    <row r="9165" spans="1:5">
      <c r="A9165" s="4" t="s">
        <v>1390</v>
      </c>
      <c r="B9165" s="7" t="n">
        <v>1636</v>
      </c>
    </row>
    <row r="9166" spans="1:5">
      <c r="A9166" s="4" t="s">
        <v>1393</v>
      </c>
      <c r="B9166" s="7" t="n">
        <v>124</v>
      </c>
    </row>
    <row r="9167" spans="1:5">
      <c r="A9167" s="4" t="s">
        <v>1394</v>
      </c>
      <c r="B9167" s="7" t="n">
        <v>1636</v>
      </c>
    </row>
    <row r="9168" spans="1:5">
      <c r="A9168" s="4" t="s">
        <v>143</v>
      </c>
      <c r="B9168" s="7" t="n">
        <v>1760</v>
      </c>
    </row>
    <row r="9169" spans="1:5">
      <c r="A9169" s="4" t="s">
        <v>1395</v>
      </c>
      <c r="B9169" s="5" t="n">
        <v>112</v>
      </c>
    </row>
    <row r="9170" spans="1:5">
      <c r="A9170" s="4" t="s">
        <v>1397</v>
      </c>
      <c r="B9170" s="4" t="s">
        <v>1451</v>
      </c>
    </row>
    <row r="9171" spans="1:5">
      <c r="A9171" s="4" t="s">
        <v>1399</v>
      </c>
      <c r="B9171" s="4" t="s">
        <v>1568</v>
      </c>
    </row>
    <row r="9172" spans="1:5">
      <c r="A9172" s="4" t="s">
        <v>2943</v>
      </c>
    </row>
    <row r="9173" spans="1:5">
      <c r="A9173" s="3" t="s">
        <v>1387</v>
      </c>
    </row>
    <row r="9174" spans="1:5">
      <c r="A9174" s="4" t="s">
        <v>1402</v>
      </c>
      <c r="B9174" s="4" t="s">
        <v>527</v>
      </c>
    </row>
    <row r="9175" spans="1:5">
      <c r="A9175" s="4" t="s">
        <v>2944</v>
      </c>
    </row>
    <row r="9176" spans="1:5">
      <c r="A9176" s="3" t="s">
        <v>1387</v>
      </c>
    </row>
    <row r="9177" spans="1:5">
      <c r="A9177" s="4" t="s">
        <v>1402</v>
      </c>
      <c r="B9177" s="4" t="s">
        <v>1404</v>
      </c>
    </row>
    <row r="9178" spans="1:5">
      <c r="A9178" s="4" t="s">
        <v>2879</v>
      </c>
    </row>
    <row r="9179" spans="1:5">
      <c r="A9179" s="3" t="s">
        <v>1387</v>
      </c>
    </row>
    <row r="9180" spans="1:5">
      <c r="A9180" s="4" t="s">
        <v>1389</v>
      </c>
      <c r="B9180" s="5" t="n">
        <v>215</v>
      </c>
    </row>
    <row r="9181" spans="1:5">
      <c r="A9181" s="4" t="s">
        <v>1390</v>
      </c>
      <c r="B9181" s="7" t="n">
        <v>1178</v>
      </c>
    </row>
    <row r="9182" spans="1:5">
      <c r="A9182" s="4" t="s">
        <v>1393</v>
      </c>
      <c r="B9182" s="7" t="n">
        <v>215</v>
      </c>
    </row>
    <row r="9183" spans="1:5">
      <c r="A9183" s="4" t="s">
        <v>1394</v>
      </c>
      <c r="B9183" s="7" t="n">
        <v>1178</v>
      </c>
    </row>
    <row r="9184" spans="1:5">
      <c r="A9184" s="4" t="s">
        <v>143</v>
      </c>
      <c r="B9184" s="7" t="n">
        <v>1393</v>
      </c>
    </row>
    <row r="9185" spans="1:5">
      <c r="A9185" s="4" t="s">
        <v>1395</v>
      </c>
      <c r="B9185" s="5" t="n">
        <v>27</v>
      </c>
    </row>
    <row r="9186" spans="1:5">
      <c r="A9186" s="4" t="s">
        <v>1397</v>
      </c>
      <c r="B9186" s="4" t="s">
        <v>1450</v>
      </c>
    </row>
    <row r="9187" spans="1:5">
      <c r="A9187" s="4" t="s">
        <v>1399</v>
      </c>
      <c r="B9187" s="4" t="s">
        <v>13</v>
      </c>
    </row>
    <row r="9188" spans="1:5">
      <c r="A9188" s="4" t="s">
        <v>2880</v>
      </c>
    </row>
    <row r="9189" spans="1:5">
      <c r="A9189" s="3" t="s">
        <v>1387</v>
      </c>
    </row>
    <row r="9190" spans="1:5">
      <c r="A9190" s="4" t="s">
        <v>1402</v>
      </c>
      <c r="B9190" s="4" t="s">
        <v>527</v>
      </c>
    </row>
    <row r="9191" spans="1:5">
      <c r="A9191" s="4" t="s">
        <v>2881</v>
      </c>
    </row>
    <row r="9192" spans="1:5">
      <c r="A9192" s="3" t="s">
        <v>1387</v>
      </c>
    </row>
    <row r="9193" spans="1:5">
      <c r="A9193" s="4" t="s">
        <v>1402</v>
      </c>
      <c r="B9193" s="4" t="s">
        <v>1404</v>
      </c>
    </row>
    <row r="9194" spans="1:5">
      <c r="A9194" s="4" t="s">
        <v>2945</v>
      </c>
    </row>
    <row r="9195" spans="1:5">
      <c r="A9195" s="3" t="s">
        <v>1387</v>
      </c>
    </row>
    <row r="9196" spans="1:5">
      <c r="A9196" s="4" t="s">
        <v>1389</v>
      </c>
      <c r="B9196" s="5" t="n">
        <v>249</v>
      </c>
    </row>
    <row r="9197" spans="1:5">
      <c r="A9197" s="4" t="s">
        <v>1390</v>
      </c>
      <c r="B9197" s="7" t="n">
        <v>1240</v>
      </c>
    </row>
    <row r="9198" spans="1:5">
      <c r="A9198" s="4" t="s">
        <v>1393</v>
      </c>
      <c r="B9198" s="7" t="n">
        <v>249</v>
      </c>
    </row>
    <row r="9199" spans="1:5">
      <c r="A9199" s="4" t="s">
        <v>1394</v>
      </c>
      <c r="B9199" s="7" t="n">
        <v>1240</v>
      </c>
    </row>
    <row r="9200" spans="1:5">
      <c r="A9200" s="4" t="s">
        <v>143</v>
      </c>
      <c r="B9200" s="7" t="n">
        <v>1489</v>
      </c>
    </row>
    <row r="9201" spans="1:5">
      <c r="A9201" s="4" t="s">
        <v>1395</v>
      </c>
      <c r="B9201" s="5" t="n">
        <v>85</v>
      </c>
    </row>
    <row r="9202" spans="1:5">
      <c r="A9202" s="4" t="s">
        <v>1397</v>
      </c>
      <c r="B9202" s="4" t="s">
        <v>1458</v>
      </c>
    </row>
    <row r="9203" spans="1:5">
      <c r="A9203" s="4" t="s">
        <v>1399</v>
      </c>
      <c r="B9203" s="4" t="s">
        <v>1568</v>
      </c>
    </row>
    <row r="9204" spans="1:5">
      <c r="A9204" s="4" t="s">
        <v>2946</v>
      </c>
    </row>
    <row r="9205" spans="1:5">
      <c r="A9205" s="3" t="s">
        <v>1387</v>
      </c>
    </row>
    <row r="9206" spans="1:5">
      <c r="A9206" s="4" t="s">
        <v>1402</v>
      </c>
      <c r="B9206" s="4" t="s">
        <v>527</v>
      </c>
    </row>
    <row r="9207" spans="1:5">
      <c r="A9207" s="4" t="s">
        <v>2947</v>
      </c>
    </row>
    <row r="9208" spans="1:5">
      <c r="A9208" s="3" t="s">
        <v>1387</v>
      </c>
    </row>
    <row r="9209" spans="1:5">
      <c r="A9209" s="4" t="s">
        <v>1402</v>
      </c>
      <c r="B9209" s="4" t="s">
        <v>1404</v>
      </c>
    </row>
    <row r="9210" spans="1:5">
      <c r="A9210" s="4" t="s">
        <v>2948</v>
      </c>
    </row>
    <row r="9211" spans="1:5">
      <c r="A9211" s="3" t="s">
        <v>1387</v>
      </c>
    </row>
    <row r="9212" spans="1:5">
      <c r="A9212" s="4" t="s">
        <v>1389</v>
      </c>
      <c r="B9212" s="5" t="n">
        <v>371</v>
      </c>
    </row>
    <row r="9213" spans="1:5">
      <c r="A9213" s="4" t="s">
        <v>1390</v>
      </c>
      <c r="B9213" s="7" t="n">
        <v>1108</v>
      </c>
    </row>
    <row r="9214" spans="1:5">
      <c r="A9214" s="4" t="s">
        <v>1393</v>
      </c>
      <c r="B9214" s="7" t="n">
        <v>371</v>
      </c>
    </row>
    <row r="9215" spans="1:5">
      <c r="A9215" s="4" t="s">
        <v>1394</v>
      </c>
      <c r="B9215" s="7" t="n">
        <v>1108</v>
      </c>
    </row>
    <row r="9216" spans="1:5">
      <c r="A9216" s="4" t="s">
        <v>143</v>
      </c>
      <c r="B9216" s="7" t="n">
        <v>1479</v>
      </c>
    </row>
    <row r="9217" spans="1:5">
      <c r="A9217" s="4" t="s">
        <v>1395</v>
      </c>
      <c r="B9217" s="5" t="n">
        <v>73</v>
      </c>
    </row>
    <row r="9218" spans="1:5">
      <c r="A9218" s="4" t="s">
        <v>1397</v>
      </c>
      <c r="B9218" s="4" t="s">
        <v>1407</v>
      </c>
    </row>
    <row r="9219" spans="1:5">
      <c r="A9219" s="4" t="s">
        <v>1399</v>
      </c>
      <c r="B9219" s="4" t="s">
        <v>1568</v>
      </c>
    </row>
    <row r="9220" spans="1:5">
      <c r="A9220" s="4" t="s">
        <v>2949</v>
      </c>
    </row>
    <row r="9221" spans="1:5">
      <c r="A9221" s="3" t="s">
        <v>1387</v>
      </c>
    </row>
    <row r="9222" spans="1:5">
      <c r="A9222" s="4" t="s">
        <v>1402</v>
      </c>
      <c r="B9222" s="4" t="s">
        <v>527</v>
      </c>
    </row>
    <row r="9223" spans="1:5">
      <c r="A9223" s="4" t="s">
        <v>2950</v>
      </c>
    </row>
    <row r="9224" spans="1:5">
      <c r="A9224" s="3" t="s">
        <v>1387</v>
      </c>
    </row>
    <row r="9225" spans="1:5">
      <c r="A9225" s="4" t="s">
        <v>1402</v>
      </c>
      <c r="B9225" s="4" t="s">
        <v>1404</v>
      </c>
    </row>
    <row r="9226" spans="1:5">
      <c r="A9226" s="4" t="s">
        <v>2951</v>
      </c>
    </row>
    <row r="9227" spans="1:5">
      <c r="A9227" s="3" t="s">
        <v>1387</v>
      </c>
    </row>
    <row r="9228" spans="1:5">
      <c r="A9228" s="4" t="s">
        <v>1389</v>
      </c>
      <c r="B9228" s="5" t="n">
        <v>501</v>
      </c>
    </row>
    <row r="9229" spans="1:5">
      <c r="A9229" s="4" t="s">
        <v>1390</v>
      </c>
      <c r="B9229" s="7" t="n">
        <v>1842</v>
      </c>
    </row>
    <row r="9230" spans="1:5">
      <c r="A9230" s="4" t="s">
        <v>1393</v>
      </c>
      <c r="B9230" s="7" t="n">
        <v>501</v>
      </c>
    </row>
    <row r="9231" spans="1:5">
      <c r="A9231" s="4" t="s">
        <v>1394</v>
      </c>
      <c r="B9231" s="7" t="n">
        <v>1842</v>
      </c>
    </row>
    <row r="9232" spans="1:5">
      <c r="A9232" s="4" t="s">
        <v>143</v>
      </c>
      <c r="B9232" s="7" t="n">
        <v>2343</v>
      </c>
    </row>
    <row r="9233" spans="1:5">
      <c r="A9233" s="4" t="s">
        <v>1395</v>
      </c>
      <c r="B9233" s="5" t="n">
        <v>112</v>
      </c>
    </row>
    <row r="9234" spans="1:5">
      <c r="A9234" s="4" t="s">
        <v>1397</v>
      </c>
      <c r="B9234" s="4" t="s">
        <v>1451</v>
      </c>
    </row>
    <row r="9235" spans="1:5">
      <c r="A9235" s="4" t="s">
        <v>1399</v>
      </c>
      <c r="B9235" s="4" t="s">
        <v>1568</v>
      </c>
    </row>
    <row r="9236" spans="1:5">
      <c r="A9236" s="4" t="s">
        <v>2952</v>
      </c>
    </row>
    <row r="9237" spans="1:5">
      <c r="A9237" s="3" t="s">
        <v>1387</v>
      </c>
    </row>
    <row r="9238" spans="1:5">
      <c r="A9238" s="4" t="s">
        <v>1402</v>
      </c>
      <c r="B9238" s="4" t="s">
        <v>527</v>
      </c>
    </row>
    <row r="9239" spans="1:5">
      <c r="A9239" s="4" t="s">
        <v>2953</v>
      </c>
    </row>
    <row r="9240" spans="1:5">
      <c r="A9240" s="3" t="s">
        <v>1387</v>
      </c>
    </row>
    <row r="9241" spans="1:5">
      <c r="A9241" s="4" t="s">
        <v>1402</v>
      </c>
      <c r="B9241" s="4" t="s">
        <v>1404</v>
      </c>
    </row>
    <row r="9242" spans="1:5">
      <c r="A9242" s="4" t="s">
        <v>2954</v>
      </c>
    </row>
    <row r="9243" spans="1:5">
      <c r="A9243" s="3" t="s">
        <v>1387</v>
      </c>
    </row>
    <row r="9244" spans="1:5">
      <c r="A9244" s="4" t="s">
        <v>1389</v>
      </c>
      <c r="B9244" s="5" t="n">
        <v>398</v>
      </c>
    </row>
    <row r="9245" spans="1:5">
      <c r="A9245" s="4" t="s">
        <v>1390</v>
      </c>
      <c r="B9245" s="7" t="n">
        <v>2164</v>
      </c>
    </row>
    <row r="9246" spans="1:5">
      <c r="A9246" s="4" t="s">
        <v>1392</v>
      </c>
      <c r="B9246" s="7" t="n">
        <v>6</v>
      </c>
    </row>
    <row r="9247" spans="1:5">
      <c r="A9247" s="4" t="s">
        <v>1393</v>
      </c>
      <c r="B9247" s="7" t="n">
        <v>398</v>
      </c>
    </row>
    <row r="9248" spans="1:5">
      <c r="A9248" s="4" t="s">
        <v>1394</v>
      </c>
      <c r="B9248" s="7" t="n">
        <v>2170</v>
      </c>
    </row>
    <row r="9249" spans="1:5">
      <c r="A9249" s="4" t="s">
        <v>143</v>
      </c>
      <c r="B9249" s="7" t="n">
        <v>2568</v>
      </c>
    </row>
    <row r="9250" spans="1:5">
      <c r="A9250" s="4" t="s">
        <v>1395</v>
      </c>
      <c r="B9250" s="5" t="n">
        <v>136</v>
      </c>
    </row>
    <row r="9251" spans="1:5">
      <c r="A9251" s="4" t="s">
        <v>1397</v>
      </c>
      <c r="B9251" s="4" t="s">
        <v>1568</v>
      </c>
    </row>
    <row r="9252" spans="1:5">
      <c r="A9252" s="4" t="s">
        <v>1399</v>
      </c>
      <c r="B9252" s="4" t="s">
        <v>1568</v>
      </c>
    </row>
    <row r="9253" spans="1:5">
      <c r="A9253" s="4" t="s">
        <v>2955</v>
      </c>
    </row>
    <row r="9254" spans="1:5">
      <c r="A9254" s="3" t="s">
        <v>1387</v>
      </c>
    </row>
    <row r="9255" spans="1:5">
      <c r="A9255" s="4" t="s">
        <v>1402</v>
      </c>
      <c r="B9255" s="4" t="s">
        <v>527</v>
      </c>
    </row>
    <row r="9256" spans="1:5">
      <c r="A9256" s="4" t="s">
        <v>2956</v>
      </c>
    </row>
    <row r="9257" spans="1:5">
      <c r="A9257" s="3" t="s">
        <v>1387</v>
      </c>
    </row>
    <row r="9258" spans="1:5">
      <c r="A9258" s="4" t="s">
        <v>1402</v>
      </c>
      <c r="B9258" s="4" t="s">
        <v>1404</v>
      </c>
    </row>
    <row r="9259" spans="1:5">
      <c r="A9259" s="4" t="s">
        <v>2957</v>
      </c>
    </row>
    <row r="9260" spans="1:5">
      <c r="A9260" s="3" t="s">
        <v>1387</v>
      </c>
    </row>
    <row r="9261" spans="1:5">
      <c r="A9261" s="4" t="s">
        <v>1389</v>
      </c>
      <c r="B9261" s="5" t="n">
        <v>1366</v>
      </c>
    </row>
    <row r="9262" spans="1:5">
      <c r="A9262" s="4" t="s">
        <v>1390</v>
      </c>
      <c r="B9262" s="7" t="n">
        <v>2708</v>
      </c>
    </row>
    <row r="9263" spans="1:5">
      <c r="A9263" s="4" t="s">
        <v>1393</v>
      </c>
      <c r="B9263" s="7" t="n">
        <v>1366</v>
      </c>
    </row>
    <row r="9264" spans="1:5">
      <c r="A9264" s="4" t="s">
        <v>1394</v>
      </c>
      <c r="B9264" s="7" t="n">
        <v>2708</v>
      </c>
    </row>
    <row r="9265" spans="1:5">
      <c r="A9265" s="4" t="s">
        <v>143</v>
      </c>
      <c r="B9265" s="7" t="n">
        <v>4074</v>
      </c>
    </row>
    <row r="9266" spans="1:5">
      <c r="A9266" s="4" t="s">
        <v>1395</v>
      </c>
      <c r="B9266" s="5" t="n">
        <v>213</v>
      </c>
    </row>
    <row r="9267" spans="1:5">
      <c r="A9267" s="4" t="s">
        <v>1397</v>
      </c>
      <c r="B9267" s="4" t="s">
        <v>1553</v>
      </c>
    </row>
    <row r="9268" spans="1:5">
      <c r="A9268" s="4" t="s">
        <v>1399</v>
      </c>
      <c r="B9268" s="4" t="s">
        <v>1568</v>
      </c>
    </row>
    <row r="9269" spans="1:5">
      <c r="A9269" s="4" t="s">
        <v>2958</v>
      </c>
    </row>
    <row r="9270" spans="1:5">
      <c r="A9270" s="3" t="s">
        <v>1387</v>
      </c>
    </row>
    <row r="9271" spans="1:5">
      <c r="A9271" s="4" t="s">
        <v>1402</v>
      </c>
      <c r="B9271" s="4" t="s">
        <v>527</v>
      </c>
    </row>
    <row r="9272" spans="1:5">
      <c r="A9272" s="4" t="s">
        <v>2959</v>
      </c>
    </row>
    <row r="9273" spans="1:5">
      <c r="A9273" s="3" t="s">
        <v>1387</v>
      </c>
    </row>
    <row r="9274" spans="1:5">
      <c r="A9274" s="4" t="s">
        <v>1402</v>
      </c>
      <c r="B9274" s="4" t="s">
        <v>1404</v>
      </c>
    </row>
    <row r="9275" spans="1:5">
      <c r="A9275" s="4" t="s">
        <v>2960</v>
      </c>
    </row>
    <row r="9276" spans="1:5">
      <c r="A9276" s="3" t="s">
        <v>1387</v>
      </c>
    </row>
    <row r="9277" spans="1:5">
      <c r="A9277" s="4" t="s">
        <v>1389</v>
      </c>
      <c r="B9277" s="5" t="n">
        <v>1011</v>
      </c>
    </row>
    <row r="9278" spans="1:5">
      <c r="A9278" s="4" t="s">
        <v>1390</v>
      </c>
      <c r="B9278" s="7" t="n">
        <v>3353</v>
      </c>
    </row>
    <row r="9279" spans="1:5">
      <c r="A9279" s="4" t="s">
        <v>1392</v>
      </c>
      <c r="B9279" s="7" t="n">
        <v>6</v>
      </c>
    </row>
    <row r="9280" spans="1:5">
      <c r="A9280" s="4" t="s">
        <v>1393</v>
      </c>
      <c r="B9280" s="7" t="n">
        <v>1011</v>
      </c>
    </row>
    <row r="9281" spans="1:5">
      <c r="A9281" s="4" t="s">
        <v>1394</v>
      </c>
      <c r="B9281" s="7" t="n">
        <v>3359</v>
      </c>
    </row>
    <row r="9282" spans="1:5">
      <c r="A9282" s="4" t="s">
        <v>143</v>
      </c>
      <c r="B9282" s="7" t="n">
        <v>4370</v>
      </c>
    </row>
    <row r="9283" spans="1:5">
      <c r="A9283" s="4" t="s">
        <v>1395</v>
      </c>
      <c r="B9283" s="5" t="n">
        <v>262</v>
      </c>
    </row>
    <row r="9284" spans="1:5">
      <c r="A9284" s="4" t="s">
        <v>1397</v>
      </c>
      <c r="B9284" s="4" t="s">
        <v>1451</v>
      </c>
    </row>
    <row r="9285" spans="1:5">
      <c r="A9285" s="4" t="s">
        <v>1399</v>
      </c>
      <c r="B9285" s="4" t="s">
        <v>1568</v>
      </c>
    </row>
    <row r="9286" spans="1:5">
      <c r="A9286" s="4" t="s">
        <v>2961</v>
      </c>
    </row>
    <row r="9287" spans="1:5">
      <c r="A9287" s="3" t="s">
        <v>1387</v>
      </c>
    </row>
    <row r="9288" spans="1:5">
      <c r="A9288" s="4" t="s">
        <v>1402</v>
      </c>
      <c r="B9288" s="4" t="s">
        <v>527</v>
      </c>
    </row>
    <row r="9289" spans="1:5">
      <c r="A9289" s="4" t="s">
        <v>2962</v>
      </c>
    </row>
    <row r="9290" spans="1:5">
      <c r="A9290" s="3" t="s">
        <v>1387</v>
      </c>
    </row>
    <row r="9291" spans="1:5">
      <c r="A9291" s="4" t="s">
        <v>1402</v>
      </c>
      <c r="B9291" s="4" t="s">
        <v>1404</v>
      </c>
    </row>
    <row r="9292" spans="1:5">
      <c r="A9292" s="4" t="s">
        <v>2963</v>
      </c>
    </row>
    <row r="9293" spans="1:5">
      <c r="A9293" s="3" t="s">
        <v>1387</v>
      </c>
    </row>
    <row r="9294" spans="1:5">
      <c r="A9294" s="4" t="s">
        <v>1389</v>
      </c>
      <c r="B9294" s="5" t="n">
        <v>1919</v>
      </c>
    </row>
    <row r="9295" spans="1:5">
      <c r="A9295" s="4" t="s">
        <v>1390</v>
      </c>
      <c r="B9295" s="7" t="n">
        <v>16366</v>
      </c>
    </row>
    <row r="9296" spans="1:5">
      <c r="A9296" s="4" t="s">
        <v>1393</v>
      </c>
      <c r="B9296" s="7" t="n">
        <v>1919</v>
      </c>
    </row>
    <row r="9297" spans="1:5">
      <c r="A9297" s="4" t="s">
        <v>1394</v>
      </c>
      <c r="B9297" s="7" t="n">
        <v>16366</v>
      </c>
    </row>
    <row r="9298" spans="1:5">
      <c r="A9298" s="4" t="s">
        <v>143</v>
      </c>
      <c r="B9298" s="7" t="n">
        <v>18285</v>
      </c>
    </row>
    <row r="9299" spans="1:5">
      <c r="A9299" s="4" t="s">
        <v>1395</v>
      </c>
      <c r="B9299" s="5" t="n">
        <v>693</v>
      </c>
    </row>
    <row r="9300" spans="1:5">
      <c r="A9300" s="4" t="s">
        <v>1397</v>
      </c>
      <c r="B9300" s="4" t="s">
        <v>1546</v>
      </c>
    </row>
    <row r="9301" spans="1:5">
      <c r="A9301" s="4" t="s">
        <v>1399</v>
      </c>
      <c r="B9301" s="4" t="s">
        <v>1608</v>
      </c>
    </row>
    <row r="9302" spans="1:5">
      <c r="A9302" s="4" t="s">
        <v>2964</v>
      </c>
    </row>
    <row r="9303" spans="1:5">
      <c r="A9303" s="3" t="s">
        <v>1387</v>
      </c>
    </row>
    <row r="9304" spans="1:5">
      <c r="A9304" s="4" t="s">
        <v>1402</v>
      </c>
      <c r="B9304" s="4" t="s">
        <v>527</v>
      </c>
    </row>
    <row r="9305" spans="1:5">
      <c r="A9305" s="4" t="s">
        <v>2965</v>
      </c>
    </row>
    <row r="9306" spans="1:5">
      <c r="A9306" s="3" t="s">
        <v>1387</v>
      </c>
    </row>
    <row r="9307" spans="1:5">
      <c r="A9307" s="4" t="s">
        <v>1402</v>
      </c>
      <c r="B9307" s="4" t="s">
        <v>1404</v>
      </c>
    </row>
    <row r="9308" spans="1:5">
      <c r="A9308" s="4" t="s">
        <v>2966</v>
      </c>
    </row>
    <row r="9309" spans="1:5">
      <c r="A9309" s="3" t="s">
        <v>1387</v>
      </c>
    </row>
    <row r="9310" spans="1:5">
      <c r="A9310" s="4" t="s">
        <v>1389</v>
      </c>
      <c r="B9310" s="5" t="n">
        <v>89</v>
      </c>
    </row>
    <row r="9311" spans="1:5">
      <c r="A9311" s="4" t="s">
        <v>1390</v>
      </c>
      <c r="B9311" s="7" t="n">
        <v>3009</v>
      </c>
    </row>
    <row r="9312" spans="1:5">
      <c r="A9312" s="4" t="s">
        <v>1393</v>
      </c>
      <c r="B9312" s="7" t="n">
        <v>89</v>
      </c>
    </row>
    <row r="9313" spans="1:5">
      <c r="A9313" s="4" t="s">
        <v>1394</v>
      </c>
      <c r="B9313" s="7" t="n">
        <v>3009</v>
      </c>
    </row>
    <row r="9314" spans="1:5">
      <c r="A9314" s="4" t="s">
        <v>143</v>
      </c>
      <c r="B9314" s="7" t="n">
        <v>3098</v>
      </c>
    </row>
    <row r="9315" spans="1:5">
      <c r="A9315" s="4" t="s">
        <v>1395</v>
      </c>
      <c r="B9315" s="5" t="n">
        <v>139</v>
      </c>
    </row>
    <row r="9316" spans="1:5">
      <c r="A9316" s="4" t="s">
        <v>1397</v>
      </c>
      <c r="B9316" s="4" t="s">
        <v>1450</v>
      </c>
    </row>
    <row r="9317" spans="1:5">
      <c r="A9317" s="4" t="s">
        <v>1399</v>
      </c>
      <c r="B9317" s="4" t="s">
        <v>1608</v>
      </c>
    </row>
    <row r="9318" spans="1:5">
      <c r="A9318" s="4" t="s">
        <v>2967</v>
      </c>
    </row>
    <row r="9319" spans="1:5">
      <c r="A9319" s="3" t="s">
        <v>1387</v>
      </c>
    </row>
    <row r="9320" spans="1:5">
      <c r="A9320" s="4" t="s">
        <v>1402</v>
      </c>
      <c r="B9320" s="4" t="s">
        <v>527</v>
      </c>
    </row>
    <row r="9321" spans="1:5">
      <c r="A9321" s="4" t="s">
        <v>2968</v>
      </c>
    </row>
    <row r="9322" spans="1:5">
      <c r="A9322" s="3" t="s">
        <v>1387</v>
      </c>
    </row>
    <row r="9323" spans="1:5">
      <c r="A9323" s="4" t="s">
        <v>1402</v>
      </c>
      <c r="B9323" s="4" t="s">
        <v>1404</v>
      </c>
    </row>
    <row r="9324" spans="1:5">
      <c r="A9324" s="4" t="s">
        <v>2969</v>
      </c>
    </row>
    <row r="9325" spans="1:5">
      <c r="A9325" s="3" t="s">
        <v>1387</v>
      </c>
    </row>
    <row r="9326" spans="1:5">
      <c r="A9326" s="4" t="s">
        <v>1389</v>
      </c>
      <c r="B9326" s="5" t="n">
        <v>201</v>
      </c>
    </row>
    <row r="9327" spans="1:5">
      <c r="A9327" s="4" t="s">
        <v>1390</v>
      </c>
      <c r="B9327" s="7" t="n">
        <v>2863</v>
      </c>
    </row>
    <row r="9328" spans="1:5">
      <c r="A9328" s="4" t="s">
        <v>1393</v>
      </c>
      <c r="B9328" s="7" t="n">
        <v>201</v>
      </c>
    </row>
    <row r="9329" spans="1:5">
      <c r="A9329" s="4" t="s">
        <v>1394</v>
      </c>
      <c r="B9329" s="7" t="n">
        <v>2863</v>
      </c>
    </row>
    <row r="9330" spans="1:5">
      <c r="A9330" s="4" t="s">
        <v>143</v>
      </c>
      <c r="B9330" s="7" t="n">
        <v>3064</v>
      </c>
    </row>
    <row r="9331" spans="1:5">
      <c r="A9331" s="4" t="s">
        <v>1395</v>
      </c>
      <c r="B9331" s="5" t="n">
        <v>137</v>
      </c>
    </row>
    <row r="9332" spans="1:5">
      <c r="A9332" s="4" t="s">
        <v>1397</v>
      </c>
      <c r="B9332" s="4" t="s">
        <v>1450</v>
      </c>
    </row>
    <row r="9333" spans="1:5">
      <c r="A9333" s="4" t="s">
        <v>1399</v>
      </c>
      <c r="B9333" s="4" t="s">
        <v>1608</v>
      </c>
    </row>
    <row r="9334" spans="1:5">
      <c r="A9334" s="4" t="s">
        <v>2970</v>
      </c>
    </row>
    <row r="9335" spans="1:5">
      <c r="A9335" s="3" t="s">
        <v>1387</v>
      </c>
    </row>
    <row r="9336" spans="1:5">
      <c r="A9336" s="4" t="s">
        <v>1402</v>
      </c>
      <c r="B9336" s="4" t="s">
        <v>527</v>
      </c>
    </row>
    <row r="9337" spans="1:5">
      <c r="A9337" s="4" t="s">
        <v>2971</v>
      </c>
    </row>
    <row r="9338" spans="1:5">
      <c r="A9338" s="3" t="s">
        <v>1387</v>
      </c>
    </row>
    <row r="9339" spans="1:5">
      <c r="A9339" s="4" t="s">
        <v>1402</v>
      </c>
      <c r="B9339" s="4" t="s">
        <v>1404</v>
      </c>
    </row>
    <row r="9340" spans="1:5">
      <c r="A9340" s="4" t="s">
        <v>2972</v>
      </c>
    </row>
    <row r="9341" spans="1:5">
      <c r="A9341" s="3" t="s">
        <v>1387</v>
      </c>
    </row>
    <row r="9342" spans="1:5">
      <c r="A9342" s="4" t="s">
        <v>1389</v>
      </c>
      <c r="B9342" s="5" t="n">
        <v>312</v>
      </c>
    </row>
    <row r="9343" spans="1:5">
      <c r="A9343" s="4" t="s">
        <v>1390</v>
      </c>
      <c r="B9343" s="7" t="n">
        <v>4113</v>
      </c>
    </row>
    <row r="9344" spans="1:5">
      <c r="A9344" s="4" t="s">
        <v>1392</v>
      </c>
      <c r="B9344" s="7" t="n">
        <v>3</v>
      </c>
    </row>
    <row r="9345" spans="1:5">
      <c r="A9345" s="4" t="s">
        <v>1393</v>
      </c>
      <c r="B9345" s="7" t="n">
        <v>312</v>
      </c>
    </row>
    <row r="9346" spans="1:5">
      <c r="A9346" s="4" t="s">
        <v>1394</v>
      </c>
      <c r="B9346" s="7" t="n">
        <v>4116</v>
      </c>
    </row>
    <row r="9347" spans="1:5">
      <c r="A9347" s="4" t="s">
        <v>143</v>
      </c>
      <c r="B9347" s="7" t="n">
        <v>4428</v>
      </c>
    </row>
    <row r="9348" spans="1:5">
      <c r="A9348" s="4" t="s">
        <v>1395</v>
      </c>
      <c r="B9348" s="5" t="n">
        <v>157</v>
      </c>
    </row>
    <row r="9349" spans="1:5">
      <c r="A9349" s="4" t="s">
        <v>1397</v>
      </c>
      <c r="B9349" s="4" t="s">
        <v>1400</v>
      </c>
    </row>
    <row r="9350" spans="1:5">
      <c r="A9350" s="4" t="s">
        <v>1399</v>
      </c>
      <c r="B9350" s="4" t="s">
        <v>1608</v>
      </c>
    </row>
    <row r="9351" spans="1:5">
      <c r="A9351" s="4" t="s">
        <v>2973</v>
      </c>
    </row>
    <row r="9352" spans="1:5">
      <c r="A9352" s="3" t="s">
        <v>1387</v>
      </c>
    </row>
    <row r="9353" spans="1:5">
      <c r="A9353" s="4" t="s">
        <v>1402</v>
      </c>
      <c r="B9353" s="4" t="s">
        <v>527</v>
      </c>
    </row>
    <row r="9354" spans="1:5">
      <c r="A9354" s="4" t="s">
        <v>2974</v>
      </c>
    </row>
    <row r="9355" spans="1:5">
      <c r="A9355" s="3" t="s">
        <v>1387</v>
      </c>
    </row>
    <row r="9356" spans="1:5">
      <c r="A9356" s="4" t="s">
        <v>1402</v>
      </c>
      <c r="B9356" s="4" t="s">
        <v>1404</v>
      </c>
    </row>
    <row r="9357" spans="1:5">
      <c r="A9357" s="4" t="s">
        <v>2975</v>
      </c>
    </row>
    <row r="9358" spans="1:5">
      <c r="A9358" s="3" t="s">
        <v>1387</v>
      </c>
    </row>
    <row r="9359" spans="1:5">
      <c r="A9359" s="4" t="s">
        <v>1389</v>
      </c>
      <c r="B9359" s="5" t="n">
        <v>270</v>
      </c>
    </row>
    <row r="9360" spans="1:5">
      <c r="A9360" s="4" t="s">
        <v>1390</v>
      </c>
      <c r="B9360" s="7" t="n">
        <v>4077</v>
      </c>
    </row>
    <row r="9361" spans="1:5">
      <c r="A9361" s="4" t="s">
        <v>1393</v>
      </c>
      <c r="B9361" s="7" t="n">
        <v>270</v>
      </c>
    </row>
    <row r="9362" spans="1:5">
      <c r="A9362" s="4" t="s">
        <v>1394</v>
      </c>
      <c r="B9362" s="7" t="n">
        <v>4077</v>
      </c>
    </row>
    <row r="9363" spans="1:5">
      <c r="A9363" s="4" t="s">
        <v>143</v>
      </c>
      <c r="B9363" s="7" t="n">
        <v>4347</v>
      </c>
    </row>
    <row r="9364" spans="1:5">
      <c r="A9364" s="4" t="s">
        <v>1395</v>
      </c>
      <c r="B9364" s="5" t="n">
        <v>149</v>
      </c>
    </row>
    <row r="9365" spans="1:5">
      <c r="A9365" s="4" t="s">
        <v>1397</v>
      </c>
      <c r="B9365" s="4" t="s">
        <v>1468</v>
      </c>
    </row>
    <row r="9366" spans="1:5">
      <c r="A9366" s="4" t="s">
        <v>1399</v>
      </c>
      <c r="B9366" s="4" t="s">
        <v>1608</v>
      </c>
    </row>
    <row r="9367" spans="1:5">
      <c r="A9367" s="4" t="s">
        <v>2976</v>
      </c>
    </row>
    <row r="9368" spans="1:5">
      <c r="A9368" s="3" t="s">
        <v>1387</v>
      </c>
    </row>
    <row r="9369" spans="1:5">
      <c r="A9369" s="4" t="s">
        <v>1402</v>
      </c>
      <c r="B9369" s="4" t="s">
        <v>527</v>
      </c>
    </row>
    <row r="9370" spans="1:5">
      <c r="A9370" s="4" t="s">
        <v>2977</v>
      </c>
    </row>
    <row r="9371" spans="1:5">
      <c r="A9371" s="3" t="s">
        <v>1387</v>
      </c>
    </row>
    <row r="9372" spans="1:5">
      <c r="A9372" s="4" t="s">
        <v>1402</v>
      </c>
      <c r="B9372" s="4" t="s">
        <v>1404</v>
      </c>
    </row>
    <row r="9373" spans="1:5">
      <c r="A9373" s="4" t="s">
        <v>2978</v>
      </c>
    </row>
    <row r="9374" spans="1:5">
      <c r="A9374" s="3" t="s">
        <v>1387</v>
      </c>
    </row>
    <row r="9375" spans="1:5">
      <c r="A9375" s="4" t="s">
        <v>1389</v>
      </c>
      <c r="B9375" s="5" t="n">
        <v>117</v>
      </c>
    </row>
    <row r="9376" spans="1:5">
      <c r="A9376" s="4" t="s">
        <v>1390</v>
      </c>
      <c r="B9376" s="7" t="n">
        <v>4122</v>
      </c>
    </row>
    <row r="9377" spans="1:5">
      <c r="A9377" s="4" t="s">
        <v>1393</v>
      </c>
      <c r="B9377" s="7" t="n">
        <v>117</v>
      </c>
    </row>
    <row r="9378" spans="1:5">
      <c r="A9378" s="4" t="s">
        <v>1394</v>
      </c>
      <c r="B9378" s="7" t="n">
        <v>4122</v>
      </c>
    </row>
    <row r="9379" spans="1:5">
      <c r="A9379" s="4" t="s">
        <v>143</v>
      </c>
      <c r="B9379" s="7" t="n">
        <v>4239</v>
      </c>
    </row>
    <row r="9380" spans="1:5">
      <c r="A9380" s="4" t="s">
        <v>1395</v>
      </c>
      <c r="B9380" s="5" t="n">
        <v>152</v>
      </c>
    </row>
    <row r="9381" spans="1:5">
      <c r="A9381" s="4" t="s">
        <v>1397</v>
      </c>
      <c r="B9381" s="4" t="s">
        <v>1642</v>
      </c>
    </row>
    <row r="9382" spans="1:5">
      <c r="A9382" s="4" t="s">
        <v>1399</v>
      </c>
      <c r="B9382" s="4" t="s">
        <v>1608</v>
      </c>
    </row>
    <row r="9383" spans="1:5">
      <c r="A9383" s="4" t="s">
        <v>2979</v>
      </c>
    </row>
    <row r="9384" spans="1:5">
      <c r="A9384" s="3" t="s">
        <v>1387</v>
      </c>
    </row>
    <row r="9385" spans="1:5">
      <c r="A9385" s="4" t="s">
        <v>1402</v>
      </c>
      <c r="B9385" s="4" t="s">
        <v>527</v>
      </c>
    </row>
    <row r="9386" spans="1:5">
      <c r="A9386" s="4" t="s">
        <v>2980</v>
      </c>
    </row>
    <row r="9387" spans="1:5">
      <c r="A9387" s="3" t="s">
        <v>1387</v>
      </c>
    </row>
    <row r="9388" spans="1:5">
      <c r="A9388" s="4" t="s">
        <v>1402</v>
      </c>
      <c r="B9388" s="4" t="s">
        <v>1404</v>
      </c>
    </row>
    <row r="9389" spans="1:5">
      <c r="A9389" s="4" t="s">
        <v>2739</v>
      </c>
    </row>
    <row r="9390" spans="1:5">
      <c r="A9390" s="3" t="s">
        <v>1387</v>
      </c>
    </row>
    <row r="9391" spans="1:5">
      <c r="A9391" s="4" t="s">
        <v>1389</v>
      </c>
      <c r="B9391" s="5" t="n">
        <v>116</v>
      </c>
    </row>
    <row r="9392" spans="1:5">
      <c r="A9392" s="4" t="s">
        <v>1390</v>
      </c>
      <c r="B9392" s="7" t="n">
        <v>1132</v>
      </c>
    </row>
    <row r="9393" spans="1:5">
      <c r="A9393" s="4" t="s">
        <v>1393</v>
      </c>
      <c r="B9393" s="7" t="n">
        <v>116</v>
      </c>
    </row>
    <row r="9394" spans="1:5">
      <c r="A9394" s="4" t="s">
        <v>1394</v>
      </c>
      <c r="B9394" s="7" t="n">
        <v>1132</v>
      </c>
    </row>
    <row r="9395" spans="1:5">
      <c r="A9395" s="4" t="s">
        <v>143</v>
      </c>
      <c r="B9395" s="7" t="n">
        <v>1248</v>
      </c>
    </row>
    <row r="9396" spans="1:5">
      <c r="A9396" s="4" t="s">
        <v>1395</v>
      </c>
      <c r="B9396" s="5" t="n">
        <v>26</v>
      </c>
    </row>
    <row r="9397" spans="1:5">
      <c r="A9397" s="4" t="s">
        <v>1397</v>
      </c>
      <c r="B9397" s="4" t="s">
        <v>1450</v>
      </c>
    </row>
    <row r="9398" spans="1:5">
      <c r="A9398" s="4" t="s">
        <v>1399</v>
      </c>
      <c r="B9398" s="4" t="s">
        <v>13</v>
      </c>
    </row>
    <row r="9399" spans="1:5">
      <c r="A9399" s="4" t="s">
        <v>2740</v>
      </c>
    </row>
    <row r="9400" spans="1:5">
      <c r="A9400" s="3" t="s">
        <v>1387</v>
      </c>
    </row>
    <row r="9401" spans="1:5">
      <c r="A9401" s="4" t="s">
        <v>1402</v>
      </c>
      <c r="B9401" s="4" t="s">
        <v>527</v>
      </c>
    </row>
    <row r="9402" spans="1:5">
      <c r="A9402" s="4" t="s">
        <v>2741</v>
      </c>
    </row>
    <row r="9403" spans="1:5">
      <c r="A9403" s="3" t="s">
        <v>1387</v>
      </c>
    </row>
    <row r="9404" spans="1:5">
      <c r="A9404" s="4" t="s">
        <v>1402</v>
      </c>
      <c r="B9404" s="4" t="s">
        <v>1404</v>
      </c>
    </row>
    <row r="9405" spans="1:5">
      <c r="A9405" s="4" t="s">
        <v>2770</v>
      </c>
    </row>
    <row r="9406" spans="1:5">
      <c r="A9406" s="3" t="s">
        <v>1387</v>
      </c>
    </row>
    <row r="9407" spans="1:5">
      <c r="A9407" s="4" t="s">
        <v>1389</v>
      </c>
      <c r="B9407" s="5" t="n">
        <v>348</v>
      </c>
    </row>
    <row r="9408" spans="1:5">
      <c r="A9408" s="4" t="s">
        <v>1390</v>
      </c>
      <c r="B9408" s="7" t="n">
        <v>714</v>
      </c>
    </row>
    <row r="9409" spans="1:5">
      <c r="A9409" s="4" t="s">
        <v>1393</v>
      </c>
      <c r="B9409" s="7" t="n">
        <v>348</v>
      </c>
    </row>
    <row r="9410" spans="1:5">
      <c r="A9410" s="4" t="s">
        <v>1394</v>
      </c>
      <c r="B9410" s="7" t="n">
        <v>714</v>
      </c>
    </row>
    <row r="9411" spans="1:5">
      <c r="A9411" s="4" t="s">
        <v>143</v>
      </c>
      <c r="B9411" s="7" t="n">
        <v>1062</v>
      </c>
    </row>
    <row r="9412" spans="1:5">
      <c r="A9412" s="4" t="s">
        <v>1395</v>
      </c>
      <c r="B9412" s="5" t="n">
        <v>32</v>
      </c>
    </row>
    <row r="9413" spans="1:5">
      <c r="A9413" s="4" t="s">
        <v>1397</v>
      </c>
      <c r="B9413" s="4" t="s">
        <v>1451</v>
      </c>
    </row>
    <row r="9414" spans="1:5">
      <c r="A9414" s="4" t="s">
        <v>1399</v>
      </c>
      <c r="B9414" s="4" t="s">
        <v>1608</v>
      </c>
    </row>
    <row r="9415" spans="1:5">
      <c r="A9415" s="4" t="s">
        <v>2771</v>
      </c>
    </row>
    <row r="9416" spans="1:5">
      <c r="A9416" s="3" t="s">
        <v>1387</v>
      </c>
    </row>
    <row r="9417" spans="1:5">
      <c r="A9417" s="4" t="s">
        <v>1402</v>
      </c>
      <c r="B9417" s="4" t="s">
        <v>527</v>
      </c>
    </row>
    <row r="9418" spans="1:5">
      <c r="A9418" s="4" t="s">
        <v>2772</v>
      </c>
    </row>
    <row r="9419" spans="1:5">
      <c r="A9419" s="3" t="s">
        <v>1387</v>
      </c>
    </row>
    <row r="9420" spans="1:5">
      <c r="A9420" s="4" t="s">
        <v>1402</v>
      </c>
      <c r="B9420" s="4" t="s">
        <v>1404</v>
      </c>
    </row>
    <row r="9421" spans="1:5">
      <c r="A9421" s="4" t="s">
        <v>2981</v>
      </c>
    </row>
    <row r="9422" spans="1:5">
      <c r="A9422" s="3" t="s">
        <v>1387</v>
      </c>
    </row>
    <row r="9423" spans="1:5">
      <c r="A9423" s="4" t="s">
        <v>1389</v>
      </c>
      <c r="B9423" s="5" t="n">
        <v>238</v>
      </c>
    </row>
    <row r="9424" spans="1:5">
      <c r="A9424" s="4" t="s">
        <v>1390</v>
      </c>
      <c r="B9424" s="7" t="n">
        <v>3323</v>
      </c>
    </row>
    <row r="9425" spans="1:5">
      <c r="A9425" s="4" t="s">
        <v>1393</v>
      </c>
      <c r="B9425" s="7" t="n">
        <v>238</v>
      </c>
    </row>
    <row r="9426" spans="1:5">
      <c r="A9426" s="4" t="s">
        <v>1394</v>
      </c>
      <c r="B9426" s="7" t="n">
        <v>3323</v>
      </c>
    </row>
    <row r="9427" spans="1:5">
      <c r="A9427" s="4" t="s">
        <v>143</v>
      </c>
      <c r="B9427" s="7" t="n">
        <v>3561</v>
      </c>
    </row>
    <row r="9428" spans="1:5">
      <c r="A9428" s="4" t="s">
        <v>1395</v>
      </c>
      <c r="B9428" s="5" t="n">
        <v>140</v>
      </c>
    </row>
    <row r="9429" spans="1:5">
      <c r="A9429" s="4" t="s">
        <v>1397</v>
      </c>
      <c r="B9429" s="4" t="s">
        <v>1517</v>
      </c>
    </row>
    <row r="9430" spans="1:5">
      <c r="A9430" s="4" t="s">
        <v>1399</v>
      </c>
      <c r="B9430" s="4" t="s">
        <v>1608</v>
      </c>
    </row>
    <row r="9431" spans="1:5">
      <c r="A9431" s="4" t="s">
        <v>2982</v>
      </c>
    </row>
    <row r="9432" spans="1:5">
      <c r="A9432" s="3" t="s">
        <v>1387</v>
      </c>
    </row>
    <row r="9433" spans="1:5">
      <c r="A9433" s="4" t="s">
        <v>1402</v>
      </c>
      <c r="B9433" s="4" t="s">
        <v>527</v>
      </c>
    </row>
    <row r="9434" spans="1:5">
      <c r="A9434" s="4" t="s">
        <v>2983</v>
      </c>
    </row>
    <row r="9435" spans="1:5">
      <c r="A9435" s="3" t="s">
        <v>1387</v>
      </c>
    </row>
    <row r="9436" spans="1:5">
      <c r="A9436" s="4" t="s">
        <v>1402</v>
      </c>
      <c r="B9436" s="4" t="s">
        <v>1404</v>
      </c>
    </row>
    <row r="9437" spans="1:5">
      <c r="A9437" s="4" t="s">
        <v>2984</v>
      </c>
    </row>
    <row r="9438" spans="1:5">
      <c r="A9438" s="3" t="s">
        <v>1387</v>
      </c>
    </row>
    <row r="9439" spans="1:5">
      <c r="A9439" s="4" t="s">
        <v>1389</v>
      </c>
      <c r="B9439" s="5" t="n">
        <v>296</v>
      </c>
    </row>
    <row r="9440" spans="1:5">
      <c r="A9440" s="4" t="s">
        <v>1390</v>
      </c>
      <c r="B9440" s="7" t="n">
        <v>1140</v>
      </c>
    </row>
    <row r="9441" spans="1:5">
      <c r="A9441" s="4" t="s">
        <v>1393</v>
      </c>
      <c r="B9441" s="7" t="n">
        <v>296</v>
      </c>
    </row>
    <row r="9442" spans="1:5">
      <c r="A9442" s="4" t="s">
        <v>1394</v>
      </c>
      <c r="B9442" s="7" t="n">
        <v>1140</v>
      </c>
    </row>
    <row r="9443" spans="1:5">
      <c r="A9443" s="4" t="s">
        <v>143</v>
      </c>
      <c r="B9443" s="7" t="n">
        <v>1436</v>
      </c>
    </row>
    <row r="9444" spans="1:5">
      <c r="A9444" s="4" t="s">
        <v>1395</v>
      </c>
      <c r="B9444" s="5" t="n">
        <v>46</v>
      </c>
    </row>
    <row r="9445" spans="1:5">
      <c r="A9445" s="4" t="s">
        <v>1397</v>
      </c>
      <c r="B9445" s="4" t="s">
        <v>1553</v>
      </c>
    </row>
    <row r="9446" spans="1:5">
      <c r="A9446" s="4" t="s">
        <v>1399</v>
      </c>
      <c r="B9446" s="4" t="s">
        <v>1608</v>
      </c>
    </row>
    <row r="9447" spans="1:5">
      <c r="A9447" s="4" t="s">
        <v>2985</v>
      </c>
    </row>
    <row r="9448" spans="1:5">
      <c r="A9448" s="3" t="s">
        <v>1387</v>
      </c>
    </row>
    <row r="9449" spans="1:5">
      <c r="A9449" s="4" t="s">
        <v>1402</v>
      </c>
      <c r="B9449" s="4" t="s">
        <v>527</v>
      </c>
    </row>
    <row r="9450" spans="1:5">
      <c r="A9450" s="4" t="s">
        <v>2986</v>
      </c>
    </row>
    <row r="9451" spans="1:5">
      <c r="A9451" s="3" t="s">
        <v>1387</v>
      </c>
    </row>
    <row r="9452" spans="1:5">
      <c r="A9452" s="4" t="s">
        <v>1402</v>
      </c>
      <c r="B9452" s="4" t="s">
        <v>1404</v>
      </c>
    </row>
    <row r="9453" spans="1:5">
      <c r="A9453" s="4" t="s">
        <v>2987</v>
      </c>
    </row>
    <row r="9454" spans="1:5">
      <c r="A9454" s="3" t="s">
        <v>1387</v>
      </c>
    </row>
    <row r="9455" spans="1:5">
      <c r="A9455" s="4" t="s">
        <v>1389</v>
      </c>
      <c r="B9455" s="5" t="n">
        <v>465</v>
      </c>
    </row>
    <row r="9456" spans="1:5">
      <c r="A9456" s="4" t="s">
        <v>1390</v>
      </c>
      <c r="B9456" s="7" t="n">
        <v>2363</v>
      </c>
    </row>
    <row r="9457" spans="1:5">
      <c r="A9457" s="4" t="s">
        <v>1392</v>
      </c>
      <c r="B9457" s="7" t="n">
        <v>1</v>
      </c>
    </row>
    <row r="9458" spans="1:5">
      <c r="A9458" s="4" t="s">
        <v>1393</v>
      </c>
      <c r="B9458" s="7" t="n">
        <v>465</v>
      </c>
    </row>
    <row r="9459" spans="1:5">
      <c r="A9459" s="4" t="s">
        <v>1394</v>
      </c>
      <c r="B9459" s="7" t="n">
        <v>2364</v>
      </c>
    </row>
    <row r="9460" spans="1:5">
      <c r="A9460" s="4" t="s">
        <v>143</v>
      </c>
      <c r="B9460" s="7" t="n">
        <v>2829</v>
      </c>
    </row>
    <row r="9461" spans="1:5">
      <c r="A9461" s="4" t="s">
        <v>1395</v>
      </c>
      <c r="B9461" s="5" t="n">
        <v>72</v>
      </c>
    </row>
    <row r="9462" spans="1:5">
      <c r="A9462" s="4" t="s">
        <v>1397</v>
      </c>
      <c r="B9462" s="4" t="s">
        <v>1400</v>
      </c>
    </row>
    <row r="9463" spans="1:5">
      <c r="A9463" s="4" t="s">
        <v>1399</v>
      </c>
      <c r="B9463" s="4" t="s">
        <v>1608</v>
      </c>
    </row>
    <row r="9464" spans="1:5">
      <c r="A9464" s="4" t="s">
        <v>2988</v>
      </c>
    </row>
    <row r="9465" spans="1:5">
      <c r="A9465" s="3" t="s">
        <v>1387</v>
      </c>
    </row>
    <row r="9466" spans="1:5">
      <c r="A9466" s="4" t="s">
        <v>1402</v>
      </c>
      <c r="B9466" s="4" t="s">
        <v>527</v>
      </c>
    </row>
    <row r="9467" spans="1:5">
      <c r="A9467" s="4" t="s">
        <v>2989</v>
      </c>
    </row>
    <row r="9468" spans="1:5">
      <c r="A9468" s="3" t="s">
        <v>1387</v>
      </c>
    </row>
    <row r="9469" spans="1:5">
      <c r="A9469" s="4" t="s">
        <v>1402</v>
      </c>
      <c r="B9469" s="4" t="s">
        <v>1404</v>
      </c>
    </row>
    <row r="9470" spans="1:5">
      <c r="A9470" s="4" t="s">
        <v>2990</v>
      </c>
    </row>
    <row r="9471" spans="1:5">
      <c r="A9471" s="3" t="s">
        <v>1387</v>
      </c>
    </row>
    <row r="9472" spans="1:5">
      <c r="A9472" s="4" t="s">
        <v>1389</v>
      </c>
      <c r="B9472" s="5" t="n">
        <v>472</v>
      </c>
    </row>
    <row r="9473" spans="1:5">
      <c r="A9473" s="4" t="s">
        <v>1390</v>
      </c>
      <c r="B9473" s="7" t="n">
        <v>2285</v>
      </c>
    </row>
    <row r="9474" spans="1:5">
      <c r="A9474" s="4" t="s">
        <v>1392</v>
      </c>
      <c r="B9474" s="7" t="n">
        <v>1</v>
      </c>
    </row>
    <row r="9475" spans="1:5">
      <c r="A9475" s="4" t="s">
        <v>1393</v>
      </c>
      <c r="B9475" s="7" t="n">
        <v>472</v>
      </c>
    </row>
    <row r="9476" spans="1:5">
      <c r="A9476" s="4" t="s">
        <v>1394</v>
      </c>
      <c r="B9476" s="7" t="n">
        <v>2286</v>
      </c>
    </row>
    <row r="9477" spans="1:5">
      <c r="A9477" s="4" t="s">
        <v>143</v>
      </c>
      <c r="B9477" s="7" t="n">
        <v>2758</v>
      </c>
    </row>
    <row r="9478" spans="1:5">
      <c r="A9478" s="4" t="s">
        <v>1395</v>
      </c>
      <c r="B9478" s="5" t="n">
        <v>75</v>
      </c>
    </row>
    <row r="9479" spans="1:5">
      <c r="A9479" s="4" t="s">
        <v>1397</v>
      </c>
      <c r="B9479" s="4" t="s">
        <v>1765</v>
      </c>
    </row>
    <row r="9480" spans="1:5">
      <c r="A9480" s="4" t="s">
        <v>1399</v>
      </c>
      <c r="B9480" s="4" t="s">
        <v>1608</v>
      </c>
    </row>
    <row r="9481" spans="1:5">
      <c r="A9481" s="4" t="s">
        <v>2991</v>
      </c>
    </row>
    <row r="9482" spans="1:5">
      <c r="A9482" s="3" t="s">
        <v>1387</v>
      </c>
    </row>
    <row r="9483" spans="1:5">
      <c r="A9483" s="4" t="s">
        <v>1402</v>
      </c>
      <c r="B9483" s="4" t="s">
        <v>527</v>
      </c>
    </row>
    <row r="9484" spans="1:5">
      <c r="A9484" s="4" t="s">
        <v>2992</v>
      </c>
    </row>
    <row r="9485" spans="1:5">
      <c r="A9485" s="3" t="s">
        <v>1387</v>
      </c>
    </row>
    <row r="9486" spans="1:5">
      <c r="A9486" s="4" t="s">
        <v>1402</v>
      </c>
      <c r="B9486" s="4" t="s">
        <v>1404</v>
      </c>
    </row>
    <row r="9487" spans="1:5">
      <c r="A9487" s="4" t="s">
        <v>2993</v>
      </c>
    </row>
    <row r="9488" spans="1:5">
      <c r="A9488" s="3" t="s">
        <v>1387</v>
      </c>
    </row>
    <row r="9489" spans="1:5">
      <c r="A9489" s="4" t="s">
        <v>1389</v>
      </c>
      <c r="B9489" s="5" t="n">
        <v>120</v>
      </c>
    </row>
    <row r="9490" spans="1:5">
      <c r="A9490" s="4" t="s">
        <v>1390</v>
      </c>
      <c r="B9490" s="7" t="n">
        <v>864</v>
      </c>
    </row>
    <row r="9491" spans="1:5">
      <c r="A9491" s="4" t="s">
        <v>1393</v>
      </c>
      <c r="B9491" s="7" t="n">
        <v>120</v>
      </c>
    </row>
    <row r="9492" spans="1:5">
      <c r="A9492" s="4" t="s">
        <v>1394</v>
      </c>
      <c r="B9492" s="7" t="n">
        <v>864</v>
      </c>
    </row>
    <row r="9493" spans="1:5">
      <c r="A9493" s="4" t="s">
        <v>143</v>
      </c>
      <c r="B9493" s="7" t="n">
        <v>984</v>
      </c>
    </row>
    <row r="9494" spans="1:5">
      <c r="A9494" s="4" t="s">
        <v>1395</v>
      </c>
      <c r="B9494" s="5" t="n">
        <v>19</v>
      </c>
    </row>
    <row r="9495" spans="1:5">
      <c r="A9495" s="4" t="s">
        <v>1397</v>
      </c>
      <c r="B9495" s="4" t="s">
        <v>1450</v>
      </c>
    </row>
    <row r="9496" spans="1:5">
      <c r="A9496" s="4" t="s">
        <v>1399</v>
      </c>
      <c r="B9496" s="4" t="s">
        <v>13</v>
      </c>
    </row>
    <row r="9497" spans="1:5">
      <c r="A9497" s="4" t="s">
        <v>2994</v>
      </c>
    </row>
    <row r="9498" spans="1:5">
      <c r="A9498" s="3" t="s">
        <v>1387</v>
      </c>
    </row>
    <row r="9499" spans="1:5">
      <c r="A9499" s="4" t="s">
        <v>1402</v>
      </c>
      <c r="B9499" s="4" t="s">
        <v>527</v>
      </c>
    </row>
    <row r="9500" spans="1:5">
      <c r="A9500" s="4" t="s">
        <v>2995</v>
      </c>
    </row>
    <row r="9501" spans="1:5">
      <c r="A9501" s="3" t="s">
        <v>1387</v>
      </c>
    </row>
    <row r="9502" spans="1:5">
      <c r="A9502" s="4" t="s">
        <v>1402</v>
      </c>
      <c r="B9502" s="4" t="s">
        <v>1404</v>
      </c>
    </row>
    <row r="9503" spans="1:5">
      <c r="A9503" s="4" t="s">
        <v>2996</v>
      </c>
    </row>
    <row r="9504" spans="1:5">
      <c r="A9504" s="3" t="s">
        <v>1387</v>
      </c>
    </row>
    <row r="9505" spans="1:5">
      <c r="A9505" s="4" t="s">
        <v>1389</v>
      </c>
      <c r="B9505" s="5" t="n">
        <v>168</v>
      </c>
    </row>
    <row r="9506" spans="1:5">
      <c r="A9506" s="4" t="s">
        <v>1390</v>
      </c>
      <c r="B9506" s="7" t="n">
        <v>1067</v>
      </c>
    </row>
    <row r="9507" spans="1:5">
      <c r="A9507" s="4" t="s">
        <v>1393</v>
      </c>
      <c r="B9507" s="7" t="n">
        <v>168</v>
      </c>
    </row>
    <row r="9508" spans="1:5">
      <c r="A9508" s="4" t="s">
        <v>1394</v>
      </c>
      <c r="B9508" s="7" t="n">
        <v>1067</v>
      </c>
    </row>
    <row r="9509" spans="1:5">
      <c r="A9509" s="4" t="s">
        <v>143</v>
      </c>
      <c r="B9509" s="7" t="n">
        <v>1235</v>
      </c>
    </row>
    <row r="9510" spans="1:5">
      <c r="A9510" s="4" t="s">
        <v>1395</v>
      </c>
      <c r="B9510" s="5" t="n">
        <v>24</v>
      </c>
    </row>
    <row r="9511" spans="1:5">
      <c r="A9511" s="4" t="s">
        <v>1397</v>
      </c>
      <c r="B9511" s="4" t="s">
        <v>1450</v>
      </c>
    </row>
    <row r="9512" spans="1:5">
      <c r="A9512" s="4" t="s">
        <v>1399</v>
      </c>
      <c r="B9512" s="4" t="s">
        <v>13</v>
      </c>
    </row>
    <row r="9513" spans="1:5">
      <c r="A9513" s="4" t="s">
        <v>2997</v>
      </c>
    </row>
    <row r="9514" spans="1:5">
      <c r="A9514" s="3" t="s">
        <v>1387</v>
      </c>
    </row>
    <row r="9515" spans="1:5">
      <c r="A9515" s="4" t="s">
        <v>1402</v>
      </c>
      <c r="B9515" s="4" t="s">
        <v>527</v>
      </c>
    </row>
    <row r="9516" spans="1:5">
      <c r="A9516" s="4" t="s">
        <v>2998</v>
      </c>
    </row>
    <row r="9517" spans="1:5">
      <c r="A9517" s="3" t="s">
        <v>1387</v>
      </c>
    </row>
    <row r="9518" spans="1:5">
      <c r="A9518" s="4" t="s">
        <v>1402</v>
      </c>
      <c r="B9518" s="4" t="s">
        <v>1404</v>
      </c>
    </row>
    <row r="9519" spans="1:5">
      <c r="A9519" s="4" t="s">
        <v>2999</v>
      </c>
    </row>
    <row r="9520" spans="1:5">
      <c r="A9520" s="3" t="s">
        <v>1387</v>
      </c>
    </row>
    <row r="9521" spans="1:5">
      <c r="A9521" s="4" t="s">
        <v>1389</v>
      </c>
      <c r="B9521" s="5" t="n">
        <v>330</v>
      </c>
    </row>
    <row r="9522" spans="1:5">
      <c r="A9522" s="4" t="s">
        <v>1390</v>
      </c>
      <c r="B9522" s="7" t="n">
        <v>1328</v>
      </c>
    </row>
    <row r="9523" spans="1:5">
      <c r="A9523" s="4" t="s">
        <v>1393</v>
      </c>
      <c r="B9523" s="7" t="n">
        <v>330</v>
      </c>
    </row>
    <row r="9524" spans="1:5">
      <c r="A9524" s="4" t="s">
        <v>1394</v>
      </c>
      <c r="B9524" s="7" t="n">
        <v>1328</v>
      </c>
    </row>
    <row r="9525" spans="1:5">
      <c r="A9525" s="4" t="s">
        <v>143</v>
      </c>
      <c r="B9525" s="7" t="n">
        <v>1658</v>
      </c>
    </row>
    <row r="9526" spans="1:5">
      <c r="A9526" s="4" t="s">
        <v>1395</v>
      </c>
      <c r="B9526" s="5" t="n">
        <v>32</v>
      </c>
    </row>
    <row r="9527" spans="1:5">
      <c r="A9527" s="4" t="s">
        <v>1397</v>
      </c>
      <c r="B9527" s="4" t="s">
        <v>1450</v>
      </c>
    </row>
    <row r="9528" spans="1:5">
      <c r="A9528" s="4" t="s">
        <v>1399</v>
      </c>
      <c r="B9528" s="4" t="s">
        <v>13</v>
      </c>
    </row>
    <row r="9529" spans="1:5">
      <c r="A9529" s="4" t="s">
        <v>3000</v>
      </c>
    </row>
    <row r="9530" spans="1:5">
      <c r="A9530" s="3" t="s">
        <v>1387</v>
      </c>
    </row>
    <row r="9531" spans="1:5">
      <c r="A9531" s="4" t="s">
        <v>1402</v>
      </c>
      <c r="B9531" s="4" t="s">
        <v>527</v>
      </c>
    </row>
    <row r="9532" spans="1:5">
      <c r="A9532" s="4" t="s">
        <v>3001</v>
      </c>
    </row>
    <row r="9533" spans="1:5">
      <c r="A9533" s="3" t="s">
        <v>1387</v>
      </c>
    </row>
    <row r="9534" spans="1:5">
      <c r="A9534" s="4" t="s">
        <v>1402</v>
      </c>
      <c r="B9534" s="4" t="s">
        <v>1404</v>
      </c>
    </row>
    <row r="9535" spans="1:5">
      <c r="A9535" s="4" t="s">
        <v>3002</v>
      </c>
    </row>
    <row r="9536" spans="1:5">
      <c r="A9536" s="3" t="s">
        <v>1387</v>
      </c>
    </row>
    <row r="9537" spans="1:5">
      <c r="A9537" s="4" t="s">
        <v>1389</v>
      </c>
      <c r="B9537" s="5" t="n">
        <v>215</v>
      </c>
    </row>
    <row r="9538" spans="1:5">
      <c r="A9538" s="4" t="s">
        <v>1390</v>
      </c>
      <c r="B9538" s="7" t="n">
        <v>1259</v>
      </c>
    </row>
    <row r="9539" spans="1:5">
      <c r="A9539" s="4" t="s">
        <v>1393</v>
      </c>
      <c r="B9539" s="7" t="n">
        <v>215</v>
      </c>
    </row>
    <row r="9540" spans="1:5">
      <c r="A9540" s="4" t="s">
        <v>1394</v>
      </c>
      <c r="B9540" s="7" t="n">
        <v>1259</v>
      </c>
    </row>
    <row r="9541" spans="1:5">
      <c r="A9541" s="4" t="s">
        <v>143</v>
      </c>
      <c r="B9541" s="7" t="n">
        <v>1474</v>
      </c>
    </row>
    <row r="9542" spans="1:5">
      <c r="A9542" s="4" t="s">
        <v>1395</v>
      </c>
      <c r="B9542" s="5" t="n">
        <v>28</v>
      </c>
    </row>
    <row r="9543" spans="1:5">
      <c r="A9543" s="4" t="s">
        <v>1397</v>
      </c>
      <c r="B9543" s="4" t="s">
        <v>1450</v>
      </c>
    </row>
    <row r="9544" spans="1:5">
      <c r="A9544" s="4" t="s">
        <v>1399</v>
      </c>
      <c r="B9544" s="4" t="s">
        <v>13</v>
      </c>
    </row>
    <row r="9545" spans="1:5">
      <c r="A9545" s="4" t="s">
        <v>3003</v>
      </c>
    </row>
    <row r="9546" spans="1:5">
      <c r="A9546" s="3" t="s">
        <v>1387</v>
      </c>
    </row>
    <row r="9547" spans="1:5">
      <c r="A9547" s="4" t="s">
        <v>1402</v>
      </c>
      <c r="B9547" s="4" t="s">
        <v>527</v>
      </c>
    </row>
    <row r="9548" spans="1:5">
      <c r="A9548" s="4" t="s">
        <v>3004</v>
      </c>
    </row>
    <row r="9549" spans="1:5">
      <c r="A9549" s="3" t="s">
        <v>1387</v>
      </c>
    </row>
    <row r="9550" spans="1:5">
      <c r="A9550" s="4" t="s">
        <v>1402</v>
      </c>
      <c r="B9550" s="4" t="s">
        <v>1404</v>
      </c>
    </row>
    <row r="9551" spans="1:5">
      <c r="A9551" s="4" t="s">
        <v>3005</v>
      </c>
    </row>
    <row r="9552" spans="1:5">
      <c r="A9552" s="3" t="s">
        <v>1387</v>
      </c>
    </row>
    <row r="9553" spans="1:5">
      <c r="A9553" s="4" t="s">
        <v>1389</v>
      </c>
      <c r="B9553" s="5" t="n">
        <v>99</v>
      </c>
    </row>
    <row r="9554" spans="1:5">
      <c r="A9554" s="4" t="s">
        <v>1390</v>
      </c>
      <c r="B9554" s="7" t="n">
        <v>838</v>
      </c>
    </row>
    <row r="9555" spans="1:5">
      <c r="A9555" s="4" t="s">
        <v>1393</v>
      </c>
      <c r="B9555" s="7" t="n">
        <v>99</v>
      </c>
    </row>
    <row r="9556" spans="1:5">
      <c r="A9556" s="4" t="s">
        <v>1394</v>
      </c>
      <c r="B9556" s="7" t="n">
        <v>838</v>
      </c>
    </row>
    <row r="9557" spans="1:5">
      <c r="A9557" s="4" t="s">
        <v>143</v>
      </c>
      <c r="B9557" s="7" t="n">
        <v>937</v>
      </c>
    </row>
    <row r="9558" spans="1:5">
      <c r="A9558" s="4" t="s">
        <v>1395</v>
      </c>
      <c r="B9558" s="5" t="n">
        <v>19</v>
      </c>
    </row>
    <row r="9559" spans="1:5">
      <c r="A9559" s="4" t="s">
        <v>1397</v>
      </c>
      <c r="B9559" s="4" t="s">
        <v>1450</v>
      </c>
    </row>
    <row r="9560" spans="1:5">
      <c r="A9560" s="4" t="s">
        <v>1399</v>
      </c>
      <c r="B9560" s="4" t="s">
        <v>13</v>
      </c>
    </row>
    <row r="9561" spans="1:5">
      <c r="A9561" s="4" t="s">
        <v>3006</v>
      </c>
    </row>
    <row r="9562" spans="1:5">
      <c r="A9562" s="3" t="s">
        <v>1387</v>
      </c>
    </row>
    <row r="9563" spans="1:5">
      <c r="A9563" s="4" t="s">
        <v>1402</v>
      </c>
      <c r="B9563" s="4" t="s">
        <v>527</v>
      </c>
    </row>
    <row r="9564" spans="1:5">
      <c r="A9564" s="4" t="s">
        <v>3007</v>
      </c>
    </row>
    <row r="9565" spans="1:5">
      <c r="A9565" s="3" t="s">
        <v>1387</v>
      </c>
    </row>
    <row r="9566" spans="1:5">
      <c r="A9566" s="4" t="s">
        <v>1402</v>
      </c>
      <c r="B9566" s="4" t="s">
        <v>1404</v>
      </c>
    </row>
    <row r="9567" spans="1:5">
      <c r="A9567" s="4" t="s">
        <v>3008</v>
      </c>
    </row>
    <row r="9568" spans="1:5">
      <c r="A9568" s="3" t="s">
        <v>1387</v>
      </c>
    </row>
    <row r="9569" spans="1:5">
      <c r="A9569" s="4" t="s">
        <v>1389</v>
      </c>
      <c r="B9569" s="5" t="n">
        <v>81</v>
      </c>
    </row>
    <row r="9570" spans="1:5">
      <c r="A9570" s="4" t="s">
        <v>1390</v>
      </c>
      <c r="B9570" s="7" t="n">
        <v>824</v>
      </c>
    </row>
    <row r="9571" spans="1:5">
      <c r="A9571" s="4" t="s">
        <v>1393</v>
      </c>
      <c r="B9571" s="7" t="n">
        <v>81</v>
      </c>
    </row>
    <row r="9572" spans="1:5">
      <c r="A9572" s="4" t="s">
        <v>1394</v>
      </c>
      <c r="B9572" s="7" t="n">
        <v>824</v>
      </c>
    </row>
    <row r="9573" spans="1:5">
      <c r="A9573" s="4" t="s">
        <v>143</v>
      </c>
      <c r="B9573" s="7" t="n">
        <v>905</v>
      </c>
    </row>
    <row r="9574" spans="1:5">
      <c r="A9574" s="4" t="s">
        <v>1395</v>
      </c>
      <c r="B9574" s="5" t="n">
        <v>19</v>
      </c>
    </row>
    <row r="9575" spans="1:5">
      <c r="A9575" s="4" t="s">
        <v>1397</v>
      </c>
      <c r="B9575" s="4" t="s">
        <v>1450</v>
      </c>
    </row>
    <row r="9576" spans="1:5">
      <c r="A9576" s="4" t="s">
        <v>1399</v>
      </c>
      <c r="B9576" s="4" t="s">
        <v>13</v>
      </c>
    </row>
    <row r="9577" spans="1:5">
      <c r="A9577" s="4" t="s">
        <v>3009</v>
      </c>
    </row>
    <row r="9578" spans="1:5">
      <c r="A9578" s="3" t="s">
        <v>1387</v>
      </c>
    </row>
    <row r="9579" spans="1:5">
      <c r="A9579" s="4" t="s">
        <v>1402</v>
      </c>
      <c r="B9579" s="4" t="s">
        <v>527</v>
      </c>
    </row>
    <row r="9580" spans="1:5">
      <c r="A9580" s="4" t="s">
        <v>3010</v>
      </c>
    </row>
    <row r="9581" spans="1:5">
      <c r="A9581" s="3" t="s">
        <v>1387</v>
      </c>
    </row>
    <row r="9582" spans="1:5">
      <c r="A9582" s="4" t="s">
        <v>1402</v>
      </c>
      <c r="B9582" s="4" t="s">
        <v>1404</v>
      </c>
    </row>
    <row r="9583" spans="1:5">
      <c r="A9583" s="4" t="s">
        <v>3011</v>
      </c>
    </row>
    <row r="9584" spans="1:5">
      <c r="A9584" s="3" t="s">
        <v>1387</v>
      </c>
    </row>
    <row r="9585" spans="1:5">
      <c r="A9585" s="4" t="s">
        <v>1389</v>
      </c>
      <c r="B9585" s="5" t="n">
        <v>141</v>
      </c>
    </row>
    <row r="9586" spans="1:5">
      <c r="A9586" s="4" t="s">
        <v>1390</v>
      </c>
      <c r="B9586" s="7" t="n">
        <v>1132</v>
      </c>
    </row>
    <row r="9587" spans="1:5">
      <c r="A9587" s="4" t="s">
        <v>1393</v>
      </c>
      <c r="B9587" s="7" t="n">
        <v>141</v>
      </c>
    </row>
    <row r="9588" spans="1:5">
      <c r="A9588" s="4" t="s">
        <v>1394</v>
      </c>
      <c r="B9588" s="7" t="n">
        <v>1132</v>
      </c>
    </row>
    <row r="9589" spans="1:5">
      <c r="A9589" s="4" t="s">
        <v>143</v>
      </c>
      <c r="B9589" s="7" t="n">
        <v>1273</v>
      </c>
    </row>
    <row r="9590" spans="1:5">
      <c r="A9590" s="4" t="s">
        <v>1395</v>
      </c>
      <c r="B9590" s="5" t="n">
        <v>26</v>
      </c>
    </row>
    <row r="9591" spans="1:5">
      <c r="A9591" s="4" t="s">
        <v>1397</v>
      </c>
      <c r="B9591" s="4" t="s">
        <v>1450</v>
      </c>
    </row>
    <row r="9592" spans="1:5">
      <c r="A9592" s="4" t="s">
        <v>1399</v>
      </c>
      <c r="B9592" s="4" t="s">
        <v>13</v>
      </c>
    </row>
    <row r="9593" spans="1:5">
      <c r="A9593" s="4" t="s">
        <v>3012</v>
      </c>
    </row>
    <row r="9594" spans="1:5">
      <c r="A9594" s="3" t="s">
        <v>1387</v>
      </c>
    </row>
    <row r="9595" spans="1:5">
      <c r="A9595" s="4" t="s">
        <v>1402</v>
      </c>
      <c r="B9595" s="4" t="s">
        <v>527</v>
      </c>
    </row>
    <row r="9596" spans="1:5">
      <c r="A9596" s="4" t="s">
        <v>3013</v>
      </c>
    </row>
    <row r="9597" spans="1:5">
      <c r="A9597" s="3" t="s">
        <v>1387</v>
      </c>
    </row>
    <row r="9598" spans="1:5">
      <c r="A9598" s="4" t="s">
        <v>1402</v>
      </c>
      <c r="B9598" s="4" t="s">
        <v>1404</v>
      </c>
    </row>
    <row r="9599" spans="1:5">
      <c r="A9599" s="4" t="s">
        <v>3014</v>
      </c>
    </row>
    <row r="9600" spans="1:5">
      <c r="A9600" s="3" t="s">
        <v>1387</v>
      </c>
    </row>
    <row r="9601" spans="1:5">
      <c r="A9601" s="4" t="s">
        <v>1389</v>
      </c>
      <c r="B9601" s="5" t="n">
        <v>212</v>
      </c>
    </row>
    <row r="9602" spans="1:5">
      <c r="A9602" s="4" t="s">
        <v>1390</v>
      </c>
      <c r="B9602" s="7" t="n">
        <v>1203</v>
      </c>
    </row>
    <row r="9603" spans="1:5">
      <c r="A9603" s="4" t="s">
        <v>1393</v>
      </c>
      <c r="B9603" s="7" t="n">
        <v>212</v>
      </c>
    </row>
    <row r="9604" spans="1:5">
      <c r="A9604" s="4" t="s">
        <v>1394</v>
      </c>
      <c r="B9604" s="7" t="n">
        <v>1203</v>
      </c>
    </row>
    <row r="9605" spans="1:5">
      <c r="A9605" s="4" t="s">
        <v>143</v>
      </c>
      <c r="B9605" s="7" t="n">
        <v>1415</v>
      </c>
    </row>
    <row r="9606" spans="1:5">
      <c r="A9606" s="4" t="s">
        <v>1395</v>
      </c>
      <c r="B9606" s="5" t="n">
        <v>27</v>
      </c>
    </row>
    <row r="9607" spans="1:5">
      <c r="A9607" s="4" t="s">
        <v>1397</v>
      </c>
      <c r="B9607" s="4" t="s">
        <v>1450</v>
      </c>
    </row>
    <row r="9608" spans="1:5">
      <c r="A9608" s="4" t="s">
        <v>1399</v>
      </c>
      <c r="B9608" s="4" t="s">
        <v>13</v>
      </c>
    </row>
    <row r="9609" spans="1:5">
      <c r="A9609" s="4" t="s">
        <v>3015</v>
      </c>
    </row>
    <row r="9610" spans="1:5">
      <c r="A9610" s="3" t="s">
        <v>1387</v>
      </c>
    </row>
    <row r="9611" spans="1:5">
      <c r="A9611" s="4" t="s">
        <v>1402</v>
      </c>
      <c r="B9611" s="4" t="s">
        <v>527</v>
      </c>
    </row>
    <row r="9612" spans="1:5">
      <c r="A9612" s="4" t="s">
        <v>3016</v>
      </c>
    </row>
    <row r="9613" spans="1:5">
      <c r="A9613" s="3" t="s">
        <v>1387</v>
      </c>
    </row>
    <row r="9614" spans="1:5">
      <c r="A9614" s="4" t="s">
        <v>1402</v>
      </c>
      <c r="B9614" s="4" t="s">
        <v>1404</v>
      </c>
    </row>
    <row r="9615" spans="1:5">
      <c r="A9615" s="4" t="s">
        <v>3017</v>
      </c>
    </row>
    <row r="9616" spans="1:5">
      <c r="A9616" s="3" t="s">
        <v>1387</v>
      </c>
    </row>
    <row r="9617" spans="1:5">
      <c r="A9617" s="4" t="s">
        <v>1389</v>
      </c>
      <c r="B9617" s="5" t="n">
        <v>81</v>
      </c>
    </row>
    <row r="9618" spans="1:5">
      <c r="A9618" s="4" t="s">
        <v>1390</v>
      </c>
      <c r="B9618" s="7" t="n">
        <v>905</v>
      </c>
    </row>
    <row r="9619" spans="1:5">
      <c r="A9619" s="4" t="s">
        <v>1393</v>
      </c>
      <c r="B9619" s="7" t="n">
        <v>81</v>
      </c>
    </row>
    <row r="9620" spans="1:5">
      <c r="A9620" s="4" t="s">
        <v>1394</v>
      </c>
      <c r="B9620" s="7" t="n">
        <v>905</v>
      </c>
    </row>
    <row r="9621" spans="1:5">
      <c r="A9621" s="4" t="s">
        <v>143</v>
      </c>
      <c r="B9621" s="7" t="n">
        <v>986</v>
      </c>
    </row>
    <row r="9622" spans="1:5">
      <c r="A9622" s="4" t="s">
        <v>1395</v>
      </c>
      <c r="B9622" s="5" t="n">
        <v>20</v>
      </c>
    </row>
    <row r="9623" spans="1:5">
      <c r="A9623" s="4" t="s">
        <v>1397</v>
      </c>
      <c r="B9623" s="4" t="s">
        <v>1450</v>
      </c>
    </row>
    <row r="9624" spans="1:5">
      <c r="A9624" s="4" t="s">
        <v>1399</v>
      </c>
      <c r="B9624" s="4" t="s">
        <v>13</v>
      </c>
    </row>
    <row r="9625" spans="1:5">
      <c r="A9625" s="4" t="s">
        <v>3018</v>
      </c>
    </row>
    <row r="9626" spans="1:5">
      <c r="A9626" s="3" t="s">
        <v>1387</v>
      </c>
    </row>
    <row r="9627" spans="1:5">
      <c r="A9627" s="4" t="s">
        <v>1402</v>
      </c>
      <c r="B9627" s="4" t="s">
        <v>527</v>
      </c>
    </row>
    <row r="9628" spans="1:5">
      <c r="A9628" s="4" t="s">
        <v>3019</v>
      </c>
    </row>
    <row r="9629" spans="1:5">
      <c r="A9629" s="3" t="s">
        <v>1387</v>
      </c>
    </row>
    <row r="9630" spans="1:5">
      <c r="A9630" s="4" t="s">
        <v>1402</v>
      </c>
      <c r="B9630" s="4" t="s">
        <v>1404</v>
      </c>
    </row>
    <row r="9631" spans="1:5">
      <c r="A9631" s="4" t="s">
        <v>3020</v>
      </c>
    </row>
    <row r="9632" spans="1:5">
      <c r="A9632" s="3" t="s">
        <v>1387</v>
      </c>
    </row>
    <row r="9633" spans="1:5">
      <c r="A9633" s="4" t="s">
        <v>1389</v>
      </c>
      <c r="B9633" s="5" t="n">
        <v>462</v>
      </c>
    </row>
    <row r="9634" spans="1:5">
      <c r="A9634" s="4" t="s">
        <v>1390</v>
      </c>
      <c r="B9634" s="7" t="n">
        <v>6242</v>
      </c>
    </row>
    <row r="9635" spans="1:5">
      <c r="A9635" s="4" t="s">
        <v>1393</v>
      </c>
      <c r="B9635" s="7" t="n">
        <v>462</v>
      </c>
    </row>
    <row r="9636" spans="1:5">
      <c r="A9636" s="4" t="s">
        <v>1394</v>
      </c>
      <c r="B9636" s="7" t="n">
        <v>6242</v>
      </c>
    </row>
    <row r="9637" spans="1:5">
      <c r="A9637" s="4" t="s">
        <v>143</v>
      </c>
      <c r="B9637" s="7" t="n">
        <v>6704</v>
      </c>
    </row>
    <row r="9638" spans="1:5">
      <c r="A9638" s="4" t="s">
        <v>1395</v>
      </c>
      <c r="B9638" s="5" t="n">
        <v>24</v>
      </c>
    </row>
    <row r="9639" spans="1:5">
      <c r="A9639" s="4" t="s">
        <v>1397</v>
      </c>
      <c r="B9639" s="4" t="s">
        <v>3021</v>
      </c>
    </row>
    <row r="9640" spans="1:5">
      <c r="A9640" s="4" t="s">
        <v>1399</v>
      </c>
      <c r="B9640" s="4" t="s">
        <v>13</v>
      </c>
    </row>
    <row r="9641" spans="1:5">
      <c r="A9641" s="4" t="s">
        <v>3022</v>
      </c>
    </row>
    <row r="9642" spans="1:5">
      <c r="A9642" s="3" t="s">
        <v>1387</v>
      </c>
    </row>
    <row r="9643" spans="1:5">
      <c r="A9643" s="4" t="s">
        <v>1402</v>
      </c>
      <c r="B9643" s="4" t="s">
        <v>527</v>
      </c>
    </row>
    <row r="9644" spans="1:5">
      <c r="A9644" s="4" t="s">
        <v>3023</v>
      </c>
    </row>
    <row r="9645" spans="1:5">
      <c r="A9645" s="3" t="s">
        <v>1387</v>
      </c>
    </row>
    <row r="9646" spans="1:5">
      <c r="A9646" s="4" t="s">
        <v>1402</v>
      </c>
      <c r="B9646" s="4" t="s">
        <v>1404</v>
      </c>
    </row>
    <row r="9647" spans="1:5">
      <c r="A9647" s="4" t="s">
        <v>3024</v>
      </c>
    </row>
    <row r="9648" spans="1:5">
      <c r="A9648" s="3" t="s">
        <v>1387</v>
      </c>
    </row>
    <row r="9649" spans="1:5">
      <c r="A9649" s="4" t="s">
        <v>1389</v>
      </c>
      <c r="B9649" s="5" t="n">
        <v>182</v>
      </c>
    </row>
    <row r="9650" spans="1:5">
      <c r="A9650" s="4" t="s">
        <v>1390</v>
      </c>
      <c r="B9650" s="7" t="n">
        <v>1239</v>
      </c>
    </row>
    <row r="9651" spans="1:5">
      <c r="A9651" s="4" t="s">
        <v>1393</v>
      </c>
      <c r="B9651" s="7" t="n">
        <v>182</v>
      </c>
    </row>
    <row r="9652" spans="1:5">
      <c r="A9652" s="4" t="s">
        <v>1394</v>
      </c>
      <c r="B9652" s="7" t="n">
        <v>1239</v>
      </c>
    </row>
    <row r="9653" spans="1:5">
      <c r="A9653" s="4" t="s">
        <v>143</v>
      </c>
      <c r="B9653" s="7" t="n">
        <v>1421</v>
      </c>
    </row>
    <row r="9654" spans="1:5">
      <c r="A9654" s="4" t="s">
        <v>1395</v>
      </c>
      <c r="B9654" s="5" t="n">
        <v>28</v>
      </c>
    </row>
    <row r="9655" spans="1:5">
      <c r="A9655" s="4" t="s">
        <v>1397</v>
      </c>
      <c r="B9655" s="4" t="s">
        <v>1450</v>
      </c>
    </row>
    <row r="9656" spans="1:5">
      <c r="A9656" s="4" t="s">
        <v>1399</v>
      </c>
      <c r="B9656" s="4" t="s">
        <v>13</v>
      </c>
    </row>
    <row r="9657" spans="1:5">
      <c r="A9657" s="4" t="s">
        <v>3025</v>
      </c>
    </row>
    <row r="9658" spans="1:5">
      <c r="A9658" s="3" t="s">
        <v>1387</v>
      </c>
    </row>
    <row r="9659" spans="1:5">
      <c r="A9659" s="4" t="s">
        <v>1402</v>
      </c>
      <c r="B9659" s="4" t="s">
        <v>527</v>
      </c>
    </row>
    <row r="9660" spans="1:5">
      <c r="A9660" s="4" t="s">
        <v>3026</v>
      </c>
    </row>
    <row r="9661" spans="1:5">
      <c r="A9661" s="3" t="s">
        <v>1387</v>
      </c>
    </row>
    <row r="9662" spans="1:5">
      <c r="A9662" s="4" t="s">
        <v>1402</v>
      </c>
      <c r="B9662" s="4" t="s">
        <v>1404</v>
      </c>
    </row>
    <row r="9663" spans="1:5">
      <c r="A9663" s="4" t="s">
        <v>3027</v>
      </c>
    </row>
    <row r="9664" spans="1:5">
      <c r="A9664" s="3" t="s">
        <v>1387</v>
      </c>
    </row>
    <row r="9665" spans="1:5">
      <c r="A9665" s="4" t="s">
        <v>1389</v>
      </c>
      <c r="B9665" s="5" t="n">
        <v>137</v>
      </c>
    </row>
    <row r="9666" spans="1:5">
      <c r="A9666" s="4" t="s">
        <v>1390</v>
      </c>
      <c r="B9666" s="7" t="n">
        <v>850</v>
      </c>
    </row>
    <row r="9667" spans="1:5">
      <c r="A9667" s="4" t="s">
        <v>1393</v>
      </c>
      <c r="B9667" s="7" t="n">
        <v>137</v>
      </c>
    </row>
    <row r="9668" spans="1:5">
      <c r="A9668" s="4" t="s">
        <v>1394</v>
      </c>
      <c r="B9668" s="7" t="n">
        <v>850</v>
      </c>
    </row>
    <row r="9669" spans="1:5">
      <c r="A9669" s="4" t="s">
        <v>143</v>
      </c>
      <c r="B9669" s="7" t="n">
        <v>987</v>
      </c>
    </row>
    <row r="9670" spans="1:5">
      <c r="A9670" s="4" t="s">
        <v>1395</v>
      </c>
      <c r="B9670" s="5" t="n">
        <v>21</v>
      </c>
    </row>
    <row r="9671" spans="1:5">
      <c r="A9671" s="4" t="s">
        <v>1397</v>
      </c>
      <c r="B9671" s="4" t="s">
        <v>1450</v>
      </c>
    </row>
    <row r="9672" spans="1:5">
      <c r="A9672" s="4" t="s">
        <v>1399</v>
      </c>
      <c r="B9672" s="4" t="s">
        <v>13</v>
      </c>
    </row>
    <row r="9673" spans="1:5">
      <c r="A9673" s="4" t="s">
        <v>3028</v>
      </c>
    </row>
    <row r="9674" spans="1:5">
      <c r="A9674" s="3" t="s">
        <v>1387</v>
      </c>
    </row>
    <row r="9675" spans="1:5">
      <c r="A9675" s="4" t="s">
        <v>1402</v>
      </c>
      <c r="B9675" s="4" t="s">
        <v>527</v>
      </c>
    </row>
    <row r="9676" spans="1:5">
      <c r="A9676" s="4" t="s">
        <v>3029</v>
      </c>
    </row>
    <row r="9677" spans="1:5">
      <c r="A9677" s="3" t="s">
        <v>1387</v>
      </c>
    </row>
    <row r="9678" spans="1:5">
      <c r="A9678" s="4" t="s">
        <v>1402</v>
      </c>
      <c r="B9678" s="4" t="s">
        <v>1404</v>
      </c>
    </row>
    <row r="9679" spans="1:5">
      <c r="A9679" s="4" t="s">
        <v>3030</v>
      </c>
    </row>
    <row r="9680" spans="1:5">
      <c r="A9680" s="3" t="s">
        <v>1387</v>
      </c>
    </row>
    <row r="9681" spans="1:5">
      <c r="A9681" s="4" t="s">
        <v>1389</v>
      </c>
      <c r="B9681" s="5" t="n">
        <v>120</v>
      </c>
    </row>
    <row r="9682" spans="1:5">
      <c r="A9682" s="4" t="s">
        <v>1390</v>
      </c>
      <c r="B9682" s="7" t="n">
        <v>1311</v>
      </c>
    </row>
    <row r="9683" spans="1:5">
      <c r="A9683" s="4" t="s">
        <v>1393</v>
      </c>
      <c r="B9683" s="7" t="n">
        <v>120</v>
      </c>
    </row>
    <row r="9684" spans="1:5">
      <c r="A9684" s="4" t="s">
        <v>1394</v>
      </c>
      <c r="B9684" s="7" t="n">
        <v>1311</v>
      </c>
    </row>
    <row r="9685" spans="1:5">
      <c r="A9685" s="4" t="s">
        <v>143</v>
      </c>
      <c r="B9685" s="7" t="n">
        <v>1431</v>
      </c>
    </row>
    <row r="9686" spans="1:5">
      <c r="A9686" s="4" t="s">
        <v>1395</v>
      </c>
      <c r="B9686" s="5" t="n">
        <v>30</v>
      </c>
    </row>
    <row r="9687" spans="1:5">
      <c r="A9687" s="4" t="s">
        <v>1397</v>
      </c>
      <c r="B9687" s="4" t="s">
        <v>1450</v>
      </c>
    </row>
    <row r="9688" spans="1:5">
      <c r="A9688" s="4" t="s">
        <v>1399</v>
      </c>
      <c r="B9688" s="4" t="s">
        <v>13</v>
      </c>
    </row>
    <row r="9689" spans="1:5">
      <c r="A9689" s="4" t="s">
        <v>3031</v>
      </c>
    </row>
    <row r="9690" spans="1:5">
      <c r="A9690" s="3" t="s">
        <v>1387</v>
      </c>
    </row>
    <row r="9691" spans="1:5">
      <c r="A9691" s="4" t="s">
        <v>1402</v>
      </c>
      <c r="B9691" s="4" t="s">
        <v>527</v>
      </c>
    </row>
    <row r="9692" spans="1:5">
      <c r="A9692" s="4" t="s">
        <v>3032</v>
      </c>
    </row>
    <row r="9693" spans="1:5">
      <c r="A9693" s="3" t="s">
        <v>1387</v>
      </c>
    </row>
    <row r="9694" spans="1:5">
      <c r="A9694" s="4" t="s">
        <v>1402</v>
      </c>
      <c r="B9694" s="4" t="s">
        <v>1404</v>
      </c>
    </row>
    <row r="9695" spans="1:5">
      <c r="A9695" s="4" t="s">
        <v>3033</v>
      </c>
    </row>
    <row r="9696" spans="1:5">
      <c r="A9696" s="3" t="s">
        <v>1387</v>
      </c>
    </row>
    <row r="9697" spans="1:5">
      <c r="A9697" s="4" t="s">
        <v>1389</v>
      </c>
      <c r="B9697" s="5" t="n">
        <v>123</v>
      </c>
    </row>
    <row r="9698" spans="1:5">
      <c r="A9698" s="4" t="s">
        <v>1390</v>
      </c>
      <c r="B9698" s="7" t="n">
        <v>1135</v>
      </c>
    </row>
    <row r="9699" spans="1:5">
      <c r="A9699" s="4" t="s">
        <v>1393</v>
      </c>
      <c r="B9699" s="7" t="n">
        <v>123</v>
      </c>
    </row>
    <row r="9700" spans="1:5">
      <c r="A9700" s="4" t="s">
        <v>1394</v>
      </c>
      <c r="B9700" s="7" t="n">
        <v>1135</v>
      </c>
    </row>
    <row r="9701" spans="1:5">
      <c r="A9701" s="4" t="s">
        <v>143</v>
      </c>
      <c r="B9701" s="7" t="n">
        <v>1258</v>
      </c>
    </row>
    <row r="9702" spans="1:5">
      <c r="A9702" s="4" t="s">
        <v>1395</v>
      </c>
      <c r="B9702" s="5" t="n">
        <v>27</v>
      </c>
    </row>
    <row r="9703" spans="1:5">
      <c r="A9703" s="4" t="s">
        <v>1397</v>
      </c>
      <c r="B9703" s="4" t="s">
        <v>1450</v>
      </c>
    </row>
    <row r="9704" spans="1:5">
      <c r="A9704" s="4" t="s">
        <v>1399</v>
      </c>
      <c r="B9704" s="4" t="s">
        <v>13</v>
      </c>
    </row>
    <row r="9705" spans="1:5">
      <c r="A9705" s="4" t="s">
        <v>3034</v>
      </c>
    </row>
    <row r="9706" spans="1:5">
      <c r="A9706" s="3" t="s">
        <v>1387</v>
      </c>
    </row>
    <row r="9707" spans="1:5">
      <c r="A9707" s="4" t="s">
        <v>1402</v>
      </c>
      <c r="B9707" s="4" t="s">
        <v>527</v>
      </c>
    </row>
    <row r="9708" spans="1:5">
      <c r="A9708" s="4" t="s">
        <v>3035</v>
      </c>
    </row>
    <row r="9709" spans="1:5">
      <c r="A9709" s="3" t="s">
        <v>1387</v>
      </c>
    </row>
    <row r="9710" spans="1:5">
      <c r="A9710" s="4" t="s">
        <v>1402</v>
      </c>
      <c r="B9710" s="4" t="s">
        <v>1404</v>
      </c>
    </row>
    <row r="9711" spans="1:5">
      <c r="A9711" s="4" t="s">
        <v>3036</v>
      </c>
    </row>
    <row r="9712" spans="1:5">
      <c r="A9712" s="3" t="s">
        <v>1387</v>
      </c>
    </row>
    <row r="9713" spans="1:5">
      <c r="A9713" s="4" t="s">
        <v>1389</v>
      </c>
      <c r="B9713" s="5" t="n">
        <v>116</v>
      </c>
    </row>
    <row r="9714" spans="1:5">
      <c r="A9714" s="4" t="s">
        <v>1390</v>
      </c>
      <c r="B9714" s="7" t="n">
        <v>1048</v>
      </c>
    </row>
    <row r="9715" spans="1:5">
      <c r="A9715" s="4" t="s">
        <v>1393</v>
      </c>
      <c r="B9715" s="7" t="n">
        <v>116</v>
      </c>
    </row>
    <row r="9716" spans="1:5">
      <c r="A9716" s="4" t="s">
        <v>1394</v>
      </c>
      <c r="B9716" s="7" t="n">
        <v>1048</v>
      </c>
    </row>
    <row r="9717" spans="1:5">
      <c r="A9717" s="4" t="s">
        <v>143</v>
      </c>
      <c r="B9717" s="7" t="n">
        <v>1164</v>
      </c>
    </row>
    <row r="9718" spans="1:5">
      <c r="A9718" s="4" t="s">
        <v>1395</v>
      </c>
      <c r="B9718" s="5" t="n">
        <v>23</v>
      </c>
    </row>
    <row r="9719" spans="1:5">
      <c r="A9719" s="4" t="s">
        <v>1397</v>
      </c>
      <c r="B9719" s="4" t="s">
        <v>1458</v>
      </c>
    </row>
    <row r="9720" spans="1:5">
      <c r="A9720" s="4" t="s">
        <v>1399</v>
      </c>
      <c r="B9720" s="4" t="s">
        <v>13</v>
      </c>
    </row>
    <row r="9721" spans="1:5">
      <c r="A9721" s="4" t="s">
        <v>3037</v>
      </c>
    </row>
    <row r="9722" spans="1:5">
      <c r="A9722" s="3" t="s">
        <v>1387</v>
      </c>
    </row>
    <row r="9723" spans="1:5">
      <c r="A9723" s="4" t="s">
        <v>1402</v>
      </c>
      <c r="B9723" s="4" t="s">
        <v>527</v>
      </c>
    </row>
    <row r="9724" spans="1:5">
      <c r="A9724" s="4" t="s">
        <v>3038</v>
      </c>
    </row>
    <row r="9725" spans="1:5">
      <c r="A9725" s="3" t="s">
        <v>1387</v>
      </c>
    </row>
    <row r="9726" spans="1:5">
      <c r="A9726" s="4" t="s">
        <v>1402</v>
      </c>
      <c r="B9726" s="4" t="s">
        <v>1404</v>
      </c>
    </row>
    <row r="9727" spans="1:5">
      <c r="A9727" s="4" t="s">
        <v>3039</v>
      </c>
    </row>
    <row r="9728" spans="1:5">
      <c r="A9728" s="3" t="s">
        <v>1387</v>
      </c>
    </row>
    <row r="9729" spans="1:5">
      <c r="A9729" s="4" t="s">
        <v>1389</v>
      </c>
      <c r="B9729" s="5" t="n">
        <v>175</v>
      </c>
    </row>
    <row r="9730" spans="1:5">
      <c r="A9730" s="4" t="s">
        <v>1390</v>
      </c>
      <c r="B9730" s="7" t="n">
        <v>1218</v>
      </c>
    </row>
    <row r="9731" spans="1:5">
      <c r="A9731" s="4" t="s">
        <v>1393</v>
      </c>
      <c r="B9731" s="7" t="n">
        <v>175</v>
      </c>
    </row>
    <row r="9732" spans="1:5">
      <c r="A9732" s="4" t="s">
        <v>1394</v>
      </c>
      <c r="B9732" s="7" t="n">
        <v>1218</v>
      </c>
    </row>
    <row r="9733" spans="1:5">
      <c r="A9733" s="4" t="s">
        <v>143</v>
      </c>
      <c r="B9733" s="7" t="n">
        <v>1393</v>
      </c>
    </row>
    <row r="9734" spans="1:5">
      <c r="A9734" s="4" t="s">
        <v>1395</v>
      </c>
      <c r="B9734" s="5" t="n">
        <v>29</v>
      </c>
    </row>
    <row r="9735" spans="1:5">
      <c r="A9735" s="4" t="s">
        <v>1397</v>
      </c>
      <c r="B9735" s="4" t="s">
        <v>1458</v>
      </c>
    </row>
    <row r="9736" spans="1:5">
      <c r="A9736" s="4" t="s">
        <v>1399</v>
      </c>
      <c r="B9736" s="4" t="s">
        <v>13</v>
      </c>
    </row>
    <row r="9737" spans="1:5">
      <c r="A9737" s="4" t="s">
        <v>3040</v>
      </c>
    </row>
    <row r="9738" spans="1:5">
      <c r="A9738" s="3" t="s">
        <v>1387</v>
      </c>
    </row>
    <row r="9739" spans="1:5">
      <c r="A9739" s="4" t="s">
        <v>1402</v>
      </c>
      <c r="B9739" s="4" t="s">
        <v>527</v>
      </c>
    </row>
    <row r="9740" spans="1:5">
      <c r="A9740" s="4" t="s">
        <v>3041</v>
      </c>
    </row>
    <row r="9741" spans="1:5">
      <c r="A9741" s="3" t="s">
        <v>1387</v>
      </c>
    </row>
    <row r="9742" spans="1:5">
      <c r="A9742" s="4" t="s">
        <v>1402</v>
      </c>
      <c r="B9742" s="4" t="s">
        <v>1404</v>
      </c>
    </row>
    <row r="9743" spans="1:5">
      <c r="A9743" s="4" t="s">
        <v>3042</v>
      </c>
    </row>
    <row r="9744" spans="1:5">
      <c r="A9744" s="3" t="s">
        <v>1387</v>
      </c>
    </row>
    <row r="9745" spans="1:5">
      <c r="A9745" s="4" t="s">
        <v>1389</v>
      </c>
      <c r="B9745" s="5" t="n">
        <v>126</v>
      </c>
    </row>
    <row r="9746" spans="1:5">
      <c r="A9746" s="4" t="s">
        <v>1390</v>
      </c>
      <c r="B9746" s="7" t="n">
        <v>852</v>
      </c>
    </row>
    <row r="9747" spans="1:5">
      <c r="A9747" s="4" t="s">
        <v>1393</v>
      </c>
      <c r="B9747" s="7" t="n">
        <v>126</v>
      </c>
    </row>
    <row r="9748" spans="1:5">
      <c r="A9748" s="4" t="s">
        <v>1394</v>
      </c>
      <c r="B9748" s="7" t="n">
        <v>852</v>
      </c>
    </row>
    <row r="9749" spans="1:5">
      <c r="A9749" s="4" t="s">
        <v>143</v>
      </c>
      <c r="B9749" s="7" t="n">
        <v>978</v>
      </c>
    </row>
    <row r="9750" spans="1:5">
      <c r="A9750" s="4" t="s">
        <v>1395</v>
      </c>
      <c r="B9750" s="5" t="n">
        <v>20</v>
      </c>
    </row>
    <row r="9751" spans="1:5">
      <c r="A9751" s="4" t="s">
        <v>1397</v>
      </c>
      <c r="B9751" s="4" t="s">
        <v>1458</v>
      </c>
    </row>
    <row r="9752" spans="1:5">
      <c r="A9752" s="4" t="s">
        <v>1399</v>
      </c>
      <c r="B9752" s="4" t="s">
        <v>13</v>
      </c>
    </row>
    <row r="9753" spans="1:5">
      <c r="A9753" s="4" t="s">
        <v>3043</v>
      </c>
    </row>
    <row r="9754" spans="1:5">
      <c r="A9754" s="3" t="s">
        <v>1387</v>
      </c>
    </row>
    <row r="9755" spans="1:5">
      <c r="A9755" s="4" t="s">
        <v>1402</v>
      </c>
      <c r="B9755" s="4" t="s">
        <v>527</v>
      </c>
    </row>
    <row r="9756" spans="1:5">
      <c r="A9756" s="4" t="s">
        <v>3044</v>
      </c>
    </row>
    <row r="9757" spans="1:5">
      <c r="A9757" s="3" t="s">
        <v>1387</v>
      </c>
    </row>
    <row r="9758" spans="1:5">
      <c r="A9758" s="4" t="s">
        <v>1402</v>
      </c>
      <c r="B9758" s="4" t="s">
        <v>1404</v>
      </c>
    </row>
    <row r="9759" spans="1:5">
      <c r="A9759" s="4" t="s">
        <v>3045</v>
      </c>
    </row>
    <row r="9760" spans="1:5">
      <c r="A9760" s="3" t="s">
        <v>1387</v>
      </c>
    </row>
    <row r="9761" spans="1:5">
      <c r="A9761" s="4" t="s">
        <v>1389</v>
      </c>
      <c r="B9761" s="5" t="n">
        <v>189</v>
      </c>
    </row>
    <row r="9762" spans="1:5">
      <c r="A9762" s="4" t="s">
        <v>1390</v>
      </c>
      <c r="B9762" s="7" t="n">
        <v>1207</v>
      </c>
    </row>
    <row r="9763" spans="1:5">
      <c r="A9763" s="4" t="s">
        <v>1393</v>
      </c>
      <c r="B9763" s="7" t="n">
        <v>189</v>
      </c>
    </row>
    <row r="9764" spans="1:5">
      <c r="A9764" s="4" t="s">
        <v>1394</v>
      </c>
      <c r="B9764" s="7" t="n">
        <v>1207</v>
      </c>
    </row>
    <row r="9765" spans="1:5">
      <c r="A9765" s="4" t="s">
        <v>143</v>
      </c>
      <c r="B9765" s="7" t="n">
        <v>1396</v>
      </c>
    </row>
    <row r="9766" spans="1:5">
      <c r="A9766" s="4" t="s">
        <v>1395</v>
      </c>
      <c r="B9766" s="5" t="n">
        <v>29</v>
      </c>
    </row>
    <row r="9767" spans="1:5">
      <c r="A9767" s="4" t="s">
        <v>1397</v>
      </c>
      <c r="B9767" s="4" t="s">
        <v>1450</v>
      </c>
    </row>
    <row r="9768" spans="1:5">
      <c r="A9768" s="4" t="s">
        <v>1399</v>
      </c>
      <c r="B9768" s="4" t="s">
        <v>13</v>
      </c>
    </row>
    <row r="9769" spans="1:5">
      <c r="A9769" s="4" t="s">
        <v>3046</v>
      </c>
    </row>
    <row r="9770" spans="1:5">
      <c r="A9770" s="3" t="s">
        <v>1387</v>
      </c>
    </row>
    <row r="9771" spans="1:5">
      <c r="A9771" s="4" t="s">
        <v>1402</v>
      </c>
      <c r="B9771" s="4" t="s">
        <v>527</v>
      </c>
    </row>
    <row r="9772" spans="1:5">
      <c r="A9772" s="4" t="s">
        <v>3047</v>
      </c>
    </row>
    <row r="9773" spans="1:5">
      <c r="A9773" s="3" t="s">
        <v>1387</v>
      </c>
    </row>
    <row r="9774" spans="1:5">
      <c r="A9774" s="4" t="s">
        <v>1402</v>
      </c>
      <c r="B9774" s="4" t="s">
        <v>1404</v>
      </c>
    </row>
    <row r="9775" spans="1:5">
      <c r="A9775" s="4" t="s">
        <v>3048</v>
      </c>
    </row>
    <row r="9776" spans="1:5">
      <c r="A9776" s="3" t="s">
        <v>1387</v>
      </c>
    </row>
    <row r="9777" spans="1:5">
      <c r="A9777" s="4" t="s">
        <v>1389</v>
      </c>
      <c r="B9777" s="5" t="n">
        <v>147</v>
      </c>
    </row>
    <row r="9778" spans="1:5">
      <c r="A9778" s="4" t="s">
        <v>1390</v>
      </c>
      <c r="B9778" s="7" t="n">
        <v>1111</v>
      </c>
    </row>
    <row r="9779" spans="1:5">
      <c r="A9779" s="4" t="s">
        <v>1393</v>
      </c>
      <c r="B9779" s="7" t="n">
        <v>147</v>
      </c>
    </row>
    <row r="9780" spans="1:5">
      <c r="A9780" s="4" t="s">
        <v>1394</v>
      </c>
      <c r="B9780" s="7" t="n">
        <v>1111</v>
      </c>
    </row>
    <row r="9781" spans="1:5">
      <c r="A9781" s="4" t="s">
        <v>143</v>
      </c>
      <c r="B9781" s="7" t="n">
        <v>1258</v>
      </c>
    </row>
    <row r="9782" spans="1:5">
      <c r="A9782" s="4" t="s">
        <v>1395</v>
      </c>
      <c r="B9782" s="5" t="n">
        <v>26</v>
      </c>
    </row>
    <row r="9783" spans="1:5">
      <c r="A9783" s="4" t="s">
        <v>1397</v>
      </c>
      <c r="B9783" s="4" t="s">
        <v>1450</v>
      </c>
    </row>
    <row r="9784" spans="1:5">
      <c r="A9784" s="4" t="s">
        <v>1399</v>
      </c>
      <c r="B9784" s="4" t="s">
        <v>13</v>
      </c>
    </row>
    <row r="9785" spans="1:5">
      <c r="A9785" s="4" t="s">
        <v>3049</v>
      </c>
    </row>
    <row r="9786" spans="1:5">
      <c r="A9786" s="3" t="s">
        <v>1387</v>
      </c>
    </row>
    <row r="9787" spans="1:5">
      <c r="A9787" s="4" t="s">
        <v>1402</v>
      </c>
      <c r="B9787" s="4" t="s">
        <v>527</v>
      </c>
    </row>
    <row r="9788" spans="1:5">
      <c r="A9788" s="4" t="s">
        <v>3050</v>
      </c>
    </row>
    <row r="9789" spans="1:5">
      <c r="A9789" s="3" t="s">
        <v>1387</v>
      </c>
    </row>
    <row r="9790" spans="1:5">
      <c r="A9790" s="4" t="s">
        <v>1402</v>
      </c>
      <c r="B9790" s="4" t="s">
        <v>1404</v>
      </c>
    </row>
    <row r="9791" spans="1:5">
      <c r="A9791" s="4" t="s">
        <v>3051</v>
      </c>
    </row>
    <row r="9792" spans="1:5">
      <c r="A9792" s="3" t="s">
        <v>1387</v>
      </c>
    </row>
    <row r="9793" spans="1:5">
      <c r="A9793" s="4" t="s">
        <v>1389</v>
      </c>
      <c r="B9793" s="5" t="n">
        <v>137</v>
      </c>
    </row>
    <row r="9794" spans="1:5">
      <c r="A9794" s="4" t="s">
        <v>1390</v>
      </c>
      <c r="B9794" s="7" t="n">
        <v>1211</v>
      </c>
    </row>
    <row r="9795" spans="1:5">
      <c r="A9795" s="4" t="s">
        <v>1393</v>
      </c>
      <c r="B9795" s="7" t="n">
        <v>137</v>
      </c>
    </row>
    <row r="9796" spans="1:5">
      <c r="A9796" s="4" t="s">
        <v>1394</v>
      </c>
      <c r="B9796" s="7" t="n">
        <v>1211</v>
      </c>
    </row>
    <row r="9797" spans="1:5">
      <c r="A9797" s="4" t="s">
        <v>143</v>
      </c>
      <c r="B9797" s="7" t="n">
        <v>1348</v>
      </c>
    </row>
    <row r="9798" spans="1:5">
      <c r="A9798" s="4" t="s">
        <v>1395</v>
      </c>
      <c r="B9798" s="5" t="n">
        <v>29</v>
      </c>
    </row>
    <row r="9799" spans="1:5">
      <c r="A9799" s="4" t="s">
        <v>1397</v>
      </c>
      <c r="B9799" s="4" t="s">
        <v>1450</v>
      </c>
    </row>
    <row r="9800" spans="1:5">
      <c r="A9800" s="4" t="s">
        <v>1399</v>
      </c>
      <c r="B9800" s="4" t="s">
        <v>13</v>
      </c>
    </row>
    <row r="9801" spans="1:5">
      <c r="A9801" s="4" t="s">
        <v>3052</v>
      </c>
    </row>
    <row r="9802" spans="1:5">
      <c r="A9802" s="3" t="s">
        <v>1387</v>
      </c>
    </row>
    <row r="9803" spans="1:5">
      <c r="A9803" s="4" t="s">
        <v>1402</v>
      </c>
      <c r="B9803" s="4" t="s">
        <v>527</v>
      </c>
    </row>
    <row r="9804" spans="1:5">
      <c r="A9804" s="4" t="s">
        <v>3053</v>
      </c>
    </row>
    <row r="9805" spans="1:5">
      <c r="A9805" s="3" t="s">
        <v>1387</v>
      </c>
    </row>
    <row r="9806" spans="1:5">
      <c r="A9806" s="4" t="s">
        <v>1402</v>
      </c>
      <c r="B9806" s="4" t="s">
        <v>1404</v>
      </c>
    </row>
    <row r="9807" spans="1:5">
      <c r="A9807" s="4" t="s">
        <v>3054</v>
      </c>
    </row>
    <row r="9808" spans="1:5">
      <c r="A9808" s="3" t="s">
        <v>1387</v>
      </c>
    </row>
    <row r="9809" spans="1:5">
      <c r="A9809" s="4" t="s">
        <v>1389</v>
      </c>
      <c r="B9809" s="5" t="n">
        <v>186</v>
      </c>
    </row>
    <row r="9810" spans="1:5">
      <c r="A9810" s="4" t="s">
        <v>1390</v>
      </c>
      <c r="B9810" s="7" t="n">
        <v>1321</v>
      </c>
    </row>
    <row r="9811" spans="1:5">
      <c r="A9811" s="4" t="s">
        <v>1393</v>
      </c>
      <c r="B9811" s="7" t="n">
        <v>186</v>
      </c>
    </row>
    <row r="9812" spans="1:5">
      <c r="A9812" s="4" t="s">
        <v>1394</v>
      </c>
      <c r="B9812" s="7" t="n">
        <v>1321</v>
      </c>
    </row>
    <row r="9813" spans="1:5">
      <c r="A9813" s="4" t="s">
        <v>143</v>
      </c>
      <c r="B9813" s="7" t="n">
        <v>1507</v>
      </c>
    </row>
    <row r="9814" spans="1:5">
      <c r="A9814" s="4" t="s">
        <v>1395</v>
      </c>
      <c r="B9814" s="5" t="n">
        <v>30</v>
      </c>
    </row>
    <row r="9815" spans="1:5">
      <c r="A9815" s="4" t="s">
        <v>1397</v>
      </c>
      <c r="B9815" s="4" t="s">
        <v>1450</v>
      </c>
    </row>
    <row r="9816" spans="1:5">
      <c r="A9816" s="4" t="s">
        <v>1399</v>
      </c>
      <c r="B9816" s="4" t="s">
        <v>13</v>
      </c>
    </row>
    <row r="9817" spans="1:5">
      <c r="A9817" s="4" t="s">
        <v>3055</v>
      </c>
    </row>
    <row r="9818" spans="1:5">
      <c r="A9818" s="3" t="s">
        <v>1387</v>
      </c>
    </row>
    <row r="9819" spans="1:5">
      <c r="A9819" s="4" t="s">
        <v>1402</v>
      </c>
      <c r="B9819" s="4" t="s">
        <v>527</v>
      </c>
    </row>
    <row r="9820" spans="1:5">
      <c r="A9820" s="4" t="s">
        <v>3056</v>
      </c>
    </row>
    <row r="9821" spans="1:5">
      <c r="A9821" s="3" t="s">
        <v>1387</v>
      </c>
    </row>
    <row r="9822" spans="1:5">
      <c r="A9822" s="4" t="s">
        <v>1402</v>
      </c>
      <c r="B9822" s="4" t="s">
        <v>1404</v>
      </c>
    </row>
    <row r="9823" spans="1:5">
      <c r="A9823" s="4" t="s">
        <v>3057</v>
      </c>
    </row>
    <row r="9824" spans="1:5">
      <c r="A9824" s="3" t="s">
        <v>1387</v>
      </c>
    </row>
    <row r="9825" spans="1:5">
      <c r="A9825" s="4" t="s">
        <v>1389</v>
      </c>
      <c r="B9825" s="5" t="n">
        <v>279</v>
      </c>
    </row>
    <row r="9826" spans="1:5">
      <c r="A9826" s="4" t="s">
        <v>1390</v>
      </c>
      <c r="B9826" s="7" t="n">
        <v>1382</v>
      </c>
    </row>
    <row r="9827" spans="1:5">
      <c r="A9827" s="4" t="s">
        <v>1393</v>
      </c>
      <c r="B9827" s="7" t="n">
        <v>279</v>
      </c>
    </row>
    <row r="9828" spans="1:5">
      <c r="A9828" s="4" t="s">
        <v>1394</v>
      </c>
      <c r="B9828" s="7" t="n">
        <v>1382</v>
      </c>
    </row>
    <row r="9829" spans="1:5">
      <c r="A9829" s="4" t="s">
        <v>143</v>
      </c>
      <c r="B9829" s="7" t="n">
        <v>1661</v>
      </c>
    </row>
    <row r="9830" spans="1:5">
      <c r="A9830" s="4" t="s">
        <v>1395</v>
      </c>
      <c r="B9830" s="5" t="n">
        <v>32</v>
      </c>
    </row>
    <row r="9831" spans="1:5">
      <c r="A9831" s="4" t="s">
        <v>1397</v>
      </c>
      <c r="B9831" s="4" t="s">
        <v>1450</v>
      </c>
    </row>
    <row r="9832" spans="1:5">
      <c r="A9832" s="4" t="s">
        <v>1399</v>
      </c>
      <c r="B9832" s="4" t="s">
        <v>13</v>
      </c>
    </row>
    <row r="9833" spans="1:5">
      <c r="A9833" s="4" t="s">
        <v>3058</v>
      </c>
    </row>
    <row r="9834" spans="1:5">
      <c r="A9834" s="3" t="s">
        <v>1387</v>
      </c>
    </row>
    <row r="9835" spans="1:5">
      <c r="A9835" s="4" t="s">
        <v>1402</v>
      </c>
      <c r="B9835" s="4" t="s">
        <v>527</v>
      </c>
    </row>
    <row r="9836" spans="1:5">
      <c r="A9836" s="4" t="s">
        <v>3059</v>
      </c>
    </row>
    <row r="9837" spans="1:5">
      <c r="A9837" s="3" t="s">
        <v>1387</v>
      </c>
    </row>
    <row r="9838" spans="1:5">
      <c r="A9838" s="4" t="s">
        <v>1402</v>
      </c>
      <c r="B9838" s="4" t="s">
        <v>1404</v>
      </c>
    </row>
    <row r="9839" spans="1:5">
      <c r="A9839" s="4" t="s">
        <v>3060</v>
      </c>
    </row>
    <row r="9840" spans="1:5">
      <c r="A9840" s="3" t="s">
        <v>1387</v>
      </c>
    </row>
    <row r="9841" spans="1:5">
      <c r="A9841" s="4" t="s">
        <v>1389</v>
      </c>
      <c r="B9841" s="5" t="n">
        <v>104</v>
      </c>
    </row>
    <row r="9842" spans="1:5">
      <c r="A9842" s="4" t="s">
        <v>1390</v>
      </c>
      <c r="B9842" s="7" t="n">
        <v>1074</v>
      </c>
    </row>
    <row r="9843" spans="1:5">
      <c r="A9843" s="4" t="s">
        <v>1393</v>
      </c>
      <c r="B9843" s="7" t="n">
        <v>104</v>
      </c>
    </row>
    <row r="9844" spans="1:5">
      <c r="A9844" s="4" t="s">
        <v>1394</v>
      </c>
      <c r="B9844" s="7" t="n">
        <v>1074</v>
      </c>
    </row>
    <row r="9845" spans="1:5">
      <c r="A9845" s="4" t="s">
        <v>143</v>
      </c>
      <c r="B9845" s="7" t="n">
        <v>1178</v>
      </c>
    </row>
    <row r="9846" spans="1:5">
      <c r="A9846" s="4" t="s">
        <v>1395</v>
      </c>
      <c r="B9846" s="5" t="n">
        <v>24</v>
      </c>
    </row>
    <row r="9847" spans="1:5">
      <c r="A9847" s="4" t="s">
        <v>1397</v>
      </c>
      <c r="B9847" s="4" t="s">
        <v>1450</v>
      </c>
    </row>
    <row r="9848" spans="1:5">
      <c r="A9848" s="4" t="s">
        <v>1399</v>
      </c>
      <c r="B9848" s="4" t="s">
        <v>13</v>
      </c>
    </row>
    <row r="9849" spans="1:5">
      <c r="A9849" s="4" t="s">
        <v>3061</v>
      </c>
    </row>
    <row r="9850" spans="1:5">
      <c r="A9850" s="3" t="s">
        <v>1387</v>
      </c>
    </row>
    <row r="9851" spans="1:5">
      <c r="A9851" s="4" t="s">
        <v>1402</v>
      </c>
      <c r="B9851" s="4" t="s">
        <v>527</v>
      </c>
    </row>
    <row r="9852" spans="1:5">
      <c r="A9852" s="4" t="s">
        <v>3062</v>
      </c>
    </row>
    <row r="9853" spans="1:5">
      <c r="A9853" s="3" t="s">
        <v>1387</v>
      </c>
    </row>
    <row r="9854" spans="1:5">
      <c r="A9854" s="4" t="s">
        <v>1402</v>
      </c>
      <c r="B9854" s="4" t="s">
        <v>1404</v>
      </c>
    </row>
    <row r="9855" spans="1:5">
      <c r="A9855" s="4" t="s">
        <v>3063</v>
      </c>
    </row>
    <row r="9856" spans="1:5">
      <c r="A9856" s="3" t="s">
        <v>1387</v>
      </c>
    </row>
    <row r="9857" spans="1:5">
      <c r="A9857" s="4" t="s">
        <v>1389</v>
      </c>
      <c r="B9857" s="5" t="n">
        <v>307</v>
      </c>
    </row>
    <row r="9858" spans="1:5">
      <c r="A9858" s="4" t="s">
        <v>1390</v>
      </c>
      <c r="B9858" s="7" t="n">
        <v>2794</v>
      </c>
    </row>
    <row r="9859" spans="1:5">
      <c r="A9859" s="4" t="s">
        <v>1393</v>
      </c>
      <c r="B9859" s="7" t="n">
        <v>307</v>
      </c>
    </row>
    <row r="9860" spans="1:5">
      <c r="A9860" s="4" t="s">
        <v>1394</v>
      </c>
      <c r="B9860" s="7" t="n">
        <v>2794</v>
      </c>
    </row>
    <row r="9861" spans="1:5">
      <c r="A9861" s="4" t="s">
        <v>143</v>
      </c>
      <c r="B9861" s="7" t="n">
        <v>3101</v>
      </c>
    </row>
    <row r="9862" spans="1:5">
      <c r="A9862" s="4" t="s">
        <v>1395</v>
      </c>
      <c r="B9862" s="5" t="n">
        <v>49</v>
      </c>
    </row>
    <row r="9863" spans="1:5">
      <c r="A9863" s="4" t="s">
        <v>1397</v>
      </c>
      <c r="B9863" s="4" t="s">
        <v>1431</v>
      </c>
    </row>
    <row r="9864" spans="1:5">
      <c r="A9864" s="4" t="s">
        <v>1399</v>
      </c>
      <c r="B9864" s="4" t="s">
        <v>13</v>
      </c>
    </row>
    <row r="9865" spans="1:5">
      <c r="A9865" s="4" t="s">
        <v>3064</v>
      </c>
    </row>
    <row r="9866" spans="1:5">
      <c r="A9866" s="3" t="s">
        <v>1387</v>
      </c>
    </row>
    <row r="9867" spans="1:5">
      <c r="A9867" s="4" t="s">
        <v>1402</v>
      </c>
      <c r="B9867" s="4" t="s">
        <v>527</v>
      </c>
    </row>
    <row r="9868" spans="1:5">
      <c r="A9868" s="4" t="s">
        <v>3065</v>
      </c>
    </row>
    <row r="9869" spans="1:5">
      <c r="A9869" s="3" t="s">
        <v>1387</v>
      </c>
    </row>
    <row r="9870" spans="1:5">
      <c r="A9870" s="4" t="s">
        <v>1402</v>
      </c>
      <c r="B9870" s="4" t="s">
        <v>1404</v>
      </c>
    </row>
    <row r="9871" spans="1:5">
      <c r="A9871" s="4" t="s">
        <v>2861</v>
      </c>
    </row>
    <row r="9872" spans="1:5">
      <c r="A9872" s="3" t="s">
        <v>1387</v>
      </c>
    </row>
    <row r="9873" spans="1:5">
      <c r="A9873" s="4" t="s">
        <v>1389</v>
      </c>
      <c r="B9873" s="5" t="n">
        <v>140</v>
      </c>
    </row>
    <row r="9874" spans="1:5">
      <c r="A9874" s="4" t="s">
        <v>1390</v>
      </c>
      <c r="B9874" s="7" t="n">
        <v>2836</v>
      </c>
    </row>
    <row r="9875" spans="1:5">
      <c r="A9875" s="4" t="s">
        <v>1393</v>
      </c>
      <c r="B9875" s="7" t="n">
        <v>140</v>
      </c>
    </row>
    <row r="9876" spans="1:5">
      <c r="A9876" s="4" t="s">
        <v>1394</v>
      </c>
      <c r="B9876" s="7" t="n">
        <v>2836</v>
      </c>
    </row>
    <row r="9877" spans="1:5">
      <c r="A9877" s="4" t="s">
        <v>143</v>
      </c>
      <c r="B9877" s="7" t="n">
        <v>2976</v>
      </c>
    </row>
    <row r="9878" spans="1:5">
      <c r="A9878" s="4" t="s">
        <v>1395</v>
      </c>
      <c r="B9878" s="5" t="n">
        <v>49</v>
      </c>
    </row>
    <row r="9879" spans="1:5">
      <c r="A9879" s="4" t="s">
        <v>1397</v>
      </c>
      <c r="B9879" s="4" t="s">
        <v>1407</v>
      </c>
    </row>
    <row r="9880" spans="1:5">
      <c r="A9880" s="4" t="s">
        <v>1399</v>
      </c>
      <c r="B9880" s="4" t="s">
        <v>13</v>
      </c>
    </row>
    <row r="9881" spans="1:5">
      <c r="A9881" s="4" t="s">
        <v>2862</v>
      </c>
    </row>
    <row r="9882" spans="1:5">
      <c r="A9882" s="3" t="s">
        <v>1387</v>
      </c>
    </row>
    <row r="9883" spans="1:5">
      <c r="A9883" s="4" t="s">
        <v>1402</v>
      </c>
      <c r="B9883" s="4" t="s">
        <v>527</v>
      </c>
    </row>
    <row r="9884" spans="1:5">
      <c r="A9884" s="4" t="s">
        <v>2863</v>
      </c>
    </row>
    <row r="9885" spans="1:5">
      <c r="A9885" s="3" t="s">
        <v>1387</v>
      </c>
    </row>
    <row r="9886" spans="1:5">
      <c r="A9886" s="4" t="s">
        <v>1402</v>
      </c>
      <c r="B9886" s="4" t="s">
        <v>1404</v>
      </c>
    </row>
    <row r="9887" spans="1:5">
      <c r="A9887" s="4" t="s">
        <v>3066</v>
      </c>
    </row>
    <row r="9888" spans="1:5">
      <c r="A9888" s="3" t="s">
        <v>1387</v>
      </c>
    </row>
    <row r="9889" spans="1:5">
      <c r="A9889" s="4" t="s">
        <v>1389</v>
      </c>
      <c r="B9889" s="5" t="n">
        <v>214</v>
      </c>
    </row>
    <row r="9890" spans="1:5">
      <c r="A9890" s="4" t="s">
        <v>1390</v>
      </c>
      <c r="B9890" s="7" t="n">
        <v>2880</v>
      </c>
    </row>
    <row r="9891" spans="1:5">
      <c r="A9891" s="4" t="s">
        <v>1393</v>
      </c>
      <c r="B9891" s="7" t="n">
        <v>214</v>
      </c>
    </row>
    <row r="9892" spans="1:5">
      <c r="A9892" s="4" t="s">
        <v>1394</v>
      </c>
      <c r="B9892" s="7" t="n">
        <v>2880</v>
      </c>
    </row>
    <row r="9893" spans="1:5">
      <c r="A9893" s="4" t="s">
        <v>143</v>
      </c>
      <c r="B9893" s="7" t="n">
        <v>3094</v>
      </c>
    </row>
    <row r="9894" spans="1:5">
      <c r="A9894" s="4" t="s">
        <v>1395</v>
      </c>
      <c r="B9894" s="5" t="n">
        <v>52</v>
      </c>
    </row>
    <row r="9895" spans="1:5">
      <c r="A9895" s="4" t="s">
        <v>1397</v>
      </c>
      <c r="B9895" s="4" t="s">
        <v>1407</v>
      </c>
    </row>
    <row r="9896" spans="1:5">
      <c r="A9896" s="4" t="s">
        <v>1399</v>
      </c>
      <c r="B9896" s="4" t="s">
        <v>13</v>
      </c>
    </row>
    <row r="9897" spans="1:5">
      <c r="A9897" s="4" t="s">
        <v>3067</v>
      </c>
    </row>
    <row r="9898" spans="1:5">
      <c r="A9898" s="3" t="s">
        <v>1387</v>
      </c>
    </row>
    <row r="9899" spans="1:5">
      <c r="A9899" s="4" t="s">
        <v>1402</v>
      </c>
      <c r="B9899" s="4" t="s">
        <v>527</v>
      </c>
    </row>
    <row r="9900" spans="1:5">
      <c r="A9900" s="4" t="s">
        <v>3068</v>
      </c>
    </row>
    <row r="9901" spans="1:5">
      <c r="A9901" s="3" t="s">
        <v>1387</v>
      </c>
    </row>
    <row r="9902" spans="1:5">
      <c r="A9902" s="4" t="s">
        <v>1402</v>
      </c>
      <c r="B9902" s="4" t="s">
        <v>1404</v>
      </c>
    </row>
    <row r="9903" spans="1:5">
      <c r="A9903" s="4" t="s">
        <v>3069</v>
      </c>
    </row>
    <row r="9904" spans="1:5">
      <c r="A9904" s="3" t="s">
        <v>1387</v>
      </c>
    </row>
    <row r="9905" spans="1:5">
      <c r="A9905" s="4" t="s">
        <v>1389</v>
      </c>
      <c r="B9905" s="5" t="n">
        <v>444</v>
      </c>
    </row>
    <row r="9906" spans="1:5">
      <c r="A9906" s="4" t="s">
        <v>1390</v>
      </c>
      <c r="B9906" s="7" t="n">
        <v>3478</v>
      </c>
    </row>
    <row r="9907" spans="1:5">
      <c r="A9907" s="4" t="s">
        <v>1393</v>
      </c>
      <c r="B9907" s="7" t="n">
        <v>444</v>
      </c>
    </row>
    <row r="9908" spans="1:5">
      <c r="A9908" s="4" t="s">
        <v>1394</v>
      </c>
      <c r="B9908" s="7" t="n">
        <v>3478</v>
      </c>
    </row>
    <row r="9909" spans="1:5">
      <c r="A9909" s="4" t="s">
        <v>143</v>
      </c>
      <c r="B9909" s="7" t="n">
        <v>3922</v>
      </c>
    </row>
    <row r="9910" spans="1:5">
      <c r="A9910" s="4" t="s">
        <v>1395</v>
      </c>
      <c r="B9910" s="5" t="n">
        <v>22</v>
      </c>
    </row>
    <row r="9911" spans="1:5">
      <c r="A9911" s="4" t="s">
        <v>1397</v>
      </c>
      <c r="B9911" s="4" t="s">
        <v>1450</v>
      </c>
    </row>
    <row r="9912" spans="1:5">
      <c r="A9912" s="4" t="s">
        <v>1399</v>
      </c>
      <c r="B9912" s="4" t="s">
        <v>13</v>
      </c>
    </row>
    <row r="9913" spans="1:5">
      <c r="A9913" s="4" t="s">
        <v>3070</v>
      </c>
    </row>
    <row r="9914" spans="1:5">
      <c r="A9914" s="3" t="s">
        <v>1387</v>
      </c>
    </row>
    <row r="9915" spans="1:5">
      <c r="A9915" s="4" t="s">
        <v>1402</v>
      </c>
      <c r="B9915" s="4" t="s">
        <v>527</v>
      </c>
    </row>
    <row r="9916" spans="1:5">
      <c r="A9916" s="4" t="s">
        <v>3071</v>
      </c>
    </row>
    <row r="9917" spans="1:5">
      <c r="A9917" s="3" t="s">
        <v>1387</v>
      </c>
    </row>
    <row r="9918" spans="1:5">
      <c r="A9918" s="4" t="s">
        <v>1402</v>
      </c>
      <c r="B9918" s="4" t="s">
        <v>1404</v>
      </c>
    </row>
    <row r="9919" spans="1:5">
      <c r="A9919" s="4" t="s">
        <v>3072</v>
      </c>
    </row>
    <row r="9920" spans="1:5">
      <c r="A9920" s="3" t="s">
        <v>1387</v>
      </c>
    </row>
    <row r="9921" spans="1:5">
      <c r="A9921" s="4" t="s">
        <v>1389</v>
      </c>
      <c r="B9921" s="5" t="n">
        <v>802</v>
      </c>
    </row>
    <row r="9922" spans="1:5">
      <c r="A9922" s="4" t="s">
        <v>1390</v>
      </c>
      <c r="B9922" s="7" t="n">
        <v>3496</v>
      </c>
    </row>
    <row r="9923" spans="1:5">
      <c r="A9923" s="4" t="s">
        <v>1393</v>
      </c>
      <c r="B9923" s="7" t="n">
        <v>802</v>
      </c>
    </row>
    <row r="9924" spans="1:5">
      <c r="A9924" s="4" t="s">
        <v>1394</v>
      </c>
      <c r="B9924" s="7" t="n">
        <v>3496</v>
      </c>
    </row>
    <row r="9925" spans="1:5">
      <c r="A9925" s="4" t="s">
        <v>143</v>
      </c>
      <c r="B9925" s="7" t="n">
        <v>4298</v>
      </c>
    </row>
    <row r="9926" spans="1:5">
      <c r="A9926" s="4" t="s">
        <v>1395</v>
      </c>
      <c r="B9926" s="5" t="n">
        <v>12</v>
      </c>
    </row>
    <row r="9927" spans="1:5">
      <c r="A9927" s="4" t="s">
        <v>1397</v>
      </c>
      <c r="B9927" s="4" t="s">
        <v>1450</v>
      </c>
    </row>
    <row r="9928" spans="1:5">
      <c r="A9928" s="4" t="s">
        <v>1399</v>
      </c>
      <c r="B9928" s="4" t="s">
        <v>13</v>
      </c>
    </row>
    <row r="9929" spans="1:5">
      <c r="A9929" s="4" t="s">
        <v>3073</v>
      </c>
    </row>
    <row r="9930" spans="1:5">
      <c r="A9930" s="3" t="s">
        <v>1387</v>
      </c>
    </row>
    <row r="9931" spans="1:5">
      <c r="A9931" s="4" t="s">
        <v>1402</v>
      </c>
      <c r="B9931" s="4" t="s">
        <v>527</v>
      </c>
    </row>
    <row r="9932" spans="1:5">
      <c r="A9932" s="4" t="s">
        <v>3074</v>
      </c>
    </row>
    <row r="9933" spans="1:5">
      <c r="A9933" s="3" t="s">
        <v>1387</v>
      </c>
    </row>
    <row r="9934" spans="1:5">
      <c r="A9934" s="4" t="s">
        <v>1402</v>
      </c>
      <c r="B9934" s="4" t="s">
        <v>1404</v>
      </c>
    </row>
    <row r="9935" spans="1:5">
      <c r="A9935" s="4" t="s">
        <v>3075</v>
      </c>
    </row>
    <row r="9936" spans="1:5">
      <c r="A9936" s="3" t="s">
        <v>1387</v>
      </c>
    </row>
    <row r="9937" spans="1:5">
      <c r="A9937" s="4" t="s">
        <v>1389</v>
      </c>
      <c r="B9937" s="5" t="n">
        <v>272</v>
      </c>
    </row>
    <row r="9938" spans="1:5">
      <c r="A9938" s="4" t="s">
        <v>1390</v>
      </c>
      <c r="B9938" s="7" t="n">
        <v>2938</v>
      </c>
    </row>
    <row r="9939" spans="1:5">
      <c r="A9939" s="4" t="s">
        <v>1393</v>
      </c>
      <c r="B9939" s="7" t="n">
        <v>272</v>
      </c>
    </row>
    <row r="9940" spans="1:5">
      <c r="A9940" s="4" t="s">
        <v>1394</v>
      </c>
      <c r="B9940" s="7" t="n">
        <v>2938</v>
      </c>
    </row>
    <row r="9941" spans="1:5">
      <c r="A9941" s="4" t="s">
        <v>143</v>
      </c>
      <c r="B9941" s="7" t="n">
        <v>3210</v>
      </c>
    </row>
    <row r="9942" spans="1:5">
      <c r="A9942" s="4" t="s">
        <v>1395</v>
      </c>
      <c r="B9942" s="5" t="n">
        <v>18</v>
      </c>
    </row>
    <row r="9943" spans="1:5">
      <c r="A9943" s="4" t="s">
        <v>1397</v>
      </c>
      <c r="B9943" s="4" t="s">
        <v>1416</v>
      </c>
    </row>
    <row r="9944" spans="1:5">
      <c r="A9944" s="4" t="s">
        <v>1399</v>
      </c>
      <c r="B9944" s="4" t="s">
        <v>13</v>
      </c>
    </row>
    <row r="9945" spans="1:5">
      <c r="A9945" s="4" t="s">
        <v>3076</v>
      </c>
    </row>
    <row r="9946" spans="1:5">
      <c r="A9946" s="3" t="s">
        <v>1387</v>
      </c>
    </row>
    <row r="9947" spans="1:5">
      <c r="A9947" s="4" t="s">
        <v>1402</v>
      </c>
      <c r="B9947" s="4" t="s">
        <v>527</v>
      </c>
    </row>
    <row r="9948" spans="1:5">
      <c r="A9948" s="4" t="s">
        <v>3077</v>
      </c>
    </row>
    <row r="9949" spans="1:5">
      <c r="A9949" s="3" t="s">
        <v>1387</v>
      </c>
    </row>
    <row r="9950" spans="1:5">
      <c r="A9950" s="4" t="s">
        <v>1402</v>
      </c>
      <c r="B9950" s="4" t="s">
        <v>1404</v>
      </c>
    </row>
    <row r="9951" spans="1:5">
      <c r="A9951" s="4" t="s">
        <v>3078</v>
      </c>
    </row>
    <row r="9952" spans="1:5">
      <c r="A9952" s="3" t="s">
        <v>1387</v>
      </c>
    </row>
    <row r="9953" spans="1:5">
      <c r="A9953" s="4" t="s">
        <v>1389</v>
      </c>
      <c r="B9953" s="5" t="n">
        <v>575</v>
      </c>
    </row>
    <row r="9954" spans="1:5">
      <c r="A9954" s="4" t="s">
        <v>1390</v>
      </c>
      <c r="B9954" s="7" t="n">
        <v>3021</v>
      </c>
    </row>
    <row r="9955" spans="1:5">
      <c r="A9955" s="4" t="s">
        <v>1393</v>
      </c>
      <c r="B9955" s="7" t="n">
        <v>575</v>
      </c>
    </row>
    <row r="9956" spans="1:5">
      <c r="A9956" s="4" t="s">
        <v>1394</v>
      </c>
      <c r="B9956" s="7" t="n">
        <v>3021</v>
      </c>
    </row>
    <row r="9957" spans="1:5">
      <c r="A9957" s="4" t="s">
        <v>143</v>
      </c>
      <c r="B9957" s="7" t="n">
        <v>3596</v>
      </c>
    </row>
    <row r="9958" spans="1:5">
      <c r="A9958" s="4" t="s">
        <v>1395</v>
      </c>
      <c r="B9958" s="5" t="n">
        <v>11</v>
      </c>
    </row>
    <row r="9959" spans="1:5">
      <c r="A9959" s="4" t="s">
        <v>1397</v>
      </c>
      <c r="B9959" s="4" t="s">
        <v>1416</v>
      </c>
    </row>
    <row r="9960" spans="1:5">
      <c r="A9960" s="4" t="s">
        <v>1399</v>
      </c>
      <c r="B9960" s="4" t="s">
        <v>13</v>
      </c>
    </row>
    <row r="9961" spans="1:5">
      <c r="A9961" s="4" t="s">
        <v>3079</v>
      </c>
    </row>
    <row r="9962" spans="1:5">
      <c r="A9962" s="3" t="s">
        <v>1387</v>
      </c>
    </row>
    <row r="9963" spans="1:5">
      <c r="A9963" s="4" t="s">
        <v>1402</v>
      </c>
      <c r="B9963" s="4" t="s">
        <v>527</v>
      </c>
    </row>
    <row r="9964" spans="1:5">
      <c r="A9964" s="4" t="s">
        <v>3080</v>
      </c>
    </row>
    <row r="9965" spans="1:5">
      <c r="A9965" s="3" t="s">
        <v>1387</v>
      </c>
    </row>
    <row r="9966" spans="1:5">
      <c r="A9966" s="4" t="s">
        <v>1402</v>
      </c>
      <c r="B9966" s="4" t="s">
        <v>1404</v>
      </c>
    </row>
    <row r="9967" spans="1:5">
      <c r="A9967" s="4" t="s">
        <v>3081</v>
      </c>
    </row>
    <row r="9968" spans="1:5">
      <c r="A9968" s="3" t="s">
        <v>1387</v>
      </c>
    </row>
    <row r="9969" spans="1:5">
      <c r="A9969" s="4" t="s">
        <v>1389</v>
      </c>
      <c r="B9969" s="5" t="n">
        <v>757</v>
      </c>
    </row>
    <row r="9970" spans="1:5">
      <c r="A9970" s="4" t="s">
        <v>1390</v>
      </c>
      <c r="B9970" s="7" t="n">
        <v>77</v>
      </c>
    </row>
    <row r="9971" spans="1:5">
      <c r="A9971" s="4" t="s">
        <v>1393</v>
      </c>
      <c r="B9971" s="7" t="n">
        <v>757</v>
      </c>
    </row>
    <row r="9972" spans="1:5">
      <c r="A9972" s="4" t="s">
        <v>1394</v>
      </c>
      <c r="B9972" s="7" t="n">
        <v>77</v>
      </c>
    </row>
    <row r="9973" spans="1:5">
      <c r="A9973" s="4" t="s">
        <v>143</v>
      </c>
      <c r="B9973" s="7" t="n">
        <v>834</v>
      </c>
    </row>
    <row r="9974" spans="1:5">
      <c r="A9974" s="4" t="s">
        <v>1395</v>
      </c>
      <c r="B9974" s="5" t="n">
        <v>20</v>
      </c>
    </row>
    <row r="9975" spans="1:5">
      <c r="A9975" s="4" t="s">
        <v>1397</v>
      </c>
      <c r="B9975" s="4" t="s">
        <v>1439</v>
      </c>
    </row>
    <row r="9976" spans="1:5">
      <c r="A9976" s="4" t="s">
        <v>1399</v>
      </c>
      <c r="B9976" s="4" t="s">
        <v>1458</v>
      </c>
    </row>
    <row r="9977" spans="1:5">
      <c r="A9977" s="4" t="s">
        <v>3082</v>
      </c>
    </row>
    <row r="9978" spans="1:5">
      <c r="A9978" s="3" t="s">
        <v>1387</v>
      </c>
    </row>
    <row r="9979" spans="1:5">
      <c r="A9979" s="4" t="s">
        <v>1402</v>
      </c>
      <c r="B9979" s="4" t="s">
        <v>527</v>
      </c>
    </row>
    <row r="9980" spans="1:5">
      <c r="A9980" s="4" t="s">
        <v>3083</v>
      </c>
    </row>
    <row r="9981" spans="1:5">
      <c r="A9981" s="3" t="s">
        <v>1387</v>
      </c>
    </row>
    <row r="9982" spans="1:5">
      <c r="A9982" s="4" t="s">
        <v>1402</v>
      </c>
      <c r="B9982" s="4" t="s">
        <v>1404</v>
      </c>
    </row>
    <row r="9983" spans="1:5">
      <c r="A9983" s="4" t="s">
        <v>3084</v>
      </c>
    </row>
    <row r="9984" spans="1:5">
      <c r="A9984" s="3" t="s">
        <v>1387</v>
      </c>
    </row>
    <row r="9985" spans="1:5">
      <c r="A9985" s="4" t="s">
        <v>1389</v>
      </c>
      <c r="B9985" s="5" t="n">
        <v>1691</v>
      </c>
    </row>
    <row r="9986" spans="1:5">
      <c r="A9986" s="4" t="s">
        <v>1390</v>
      </c>
      <c r="B9986" s="7" t="n">
        <v>244</v>
      </c>
    </row>
    <row r="9987" spans="1:5">
      <c r="A9987" s="4" t="s">
        <v>1393</v>
      </c>
      <c r="B9987" s="7" t="n">
        <v>1691</v>
      </c>
    </row>
    <row r="9988" spans="1:5">
      <c r="A9988" s="4" t="s">
        <v>1394</v>
      </c>
      <c r="B9988" s="7" t="n">
        <v>244</v>
      </c>
    </row>
    <row r="9989" spans="1:5">
      <c r="A9989" s="4" t="s">
        <v>143</v>
      </c>
      <c r="B9989" s="7" t="n">
        <v>1935</v>
      </c>
    </row>
    <row r="9990" spans="1:5">
      <c r="A9990" s="4" t="s">
        <v>1395</v>
      </c>
      <c r="B9990" s="5" t="n">
        <v>67</v>
      </c>
    </row>
    <row r="9991" spans="1:5">
      <c r="A9991" s="4" t="s">
        <v>1397</v>
      </c>
      <c r="B9991" s="4" t="s">
        <v>1572</v>
      </c>
    </row>
    <row r="9992" spans="1:5">
      <c r="A9992" s="4" t="s">
        <v>1399</v>
      </c>
      <c r="B9992" s="4" t="s">
        <v>1458</v>
      </c>
    </row>
    <row r="9993" spans="1:5">
      <c r="A9993" s="4" t="s">
        <v>3085</v>
      </c>
    </row>
    <row r="9994" spans="1:5">
      <c r="A9994" s="3" t="s">
        <v>1387</v>
      </c>
    </row>
    <row r="9995" spans="1:5">
      <c r="A9995" s="4" t="s">
        <v>1402</v>
      </c>
      <c r="B9995" s="4" t="s">
        <v>527</v>
      </c>
    </row>
    <row r="9996" spans="1:5">
      <c r="A9996" s="4" t="s">
        <v>3086</v>
      </c>
    </row>
    <row r="9997" spans="1:5">
      <c r="A9997" s="3" t="s">
        <v>1387</v>
      </c>
    </row>
    <row r="9998" spans="1:5">
      <c r="A9998" s="4" t="s">
        <v>1402</v>
      </c>
      <c r="B9998" s="4" t="s">
        <v>1404</v>
      </c>
    </row>
    <row r="9999" spans="1:5">
      <c r="A9999" s="4" t="s">
        <v>3087</v>
      </c>
    </row>
    <row r="10000" spans="1:5">
      <c r="A10000" s="3" t="s">
        <v>1387</v>
      </c>
    </row>
    <row r="10001" spans="1:5">
      <c r="A10001" s="4" t="s">
        <v>1389</v>
      </c>
      <c r="B10001" s="5" t="n">
        <v>68</v>
      </c>
    </row>
    <row r="10002" spans="1:5">
      <c r="A10002" s="4" t="s">
        <v>1390</v>
      </c>
      <c r="B10002" s="7" t="n">
        <v>5358</v>
      </c>
    </row>
    <row r="10003" spans="1:5">
      <c r="A10003" s="4" t="s">
        <v>1393</v>
      </c>
      <c r="B10003" s="7" t="n">
        <v>68</v>
      </c>
    </row>
    <row r="10004" spans="1:5">
      <c r="A10004" s="4" t="s">
        <v>1394</v>
      </c>
      <c r="B10004" s="7" t="n">
        <v>5358</v>
      </c>
    </row>
    <row r="10005" spans="1:5">
      <c r="A10005" s="4" t="s">
        <v>143</v>
      </c>
      <c r="B10005" s="7" t="n">
        <v>5426</v>
      </c>
    </row>
    <row r="10006" spans="1:5">
      <c r="A10006" s="4" t="s">
        <v>1395</v>
      </c>
      <c r="B10006" s="5" t="n">
        <v>671</v>
      </c>
    </row>
    <row r="10007" spans="1:5">
      <c r="A10007" s="4" t="s">
        <v>1397</v>
      </c>
      <c r="B10007" s="4" t="s">
        <v>1704</v>
      </c>
    </row>
    <row r="10008" spans="1:5">
      <c r="A10008" s="4" t="s">
        <v>1399</v>
      </c>
      <c r="B10008" s="4" t="s">
        <v>1553</v>
      </c>
    </row>
    <row r="10009" spans="1:5">
      <c r="A10009" s="4" t="s">
        <v>3088</v>
      </c>
    </row>
    <row r="10010" spans="1:5">
      <c r="A10010" s="3" t="s">
        <v>1387</v>
      </c>
    </row>
    <row r="10011" spans="1:5">
      <c r="A10011" s="4" t="s">
        <v>1402</v>
      </c>
      <c r="B10011" s="4" t="s">
        <v>527</v>
      </c>
    </row>
    <row r="10012" spans="1:5">
      <c r="A10012" s="4" t="s">
        <v>3089</v>
      </c>
    </row>
    <row r="10013" spans="1:5">
      <c r="A10013" s="3" t="s">
        <v>1387</v>
      </c>
    </row>
    <row r="10014" spans="1:5">
      <c r="A10014" s="4" t="s">
        <v>1402</v>
      </c>
      <c r="B10014" s="4" t="s">
        <v>3090</v>
      </c>
    </row>
    <row r="10015" spans="1:5">
      <c r="A10015" s="4" t="s">
        <v>3091</v>
      </c>
    </row>
    <row r="10016" spans="1:5">
      <c r="A10016" s="3" t="s">
        <v>1387</v>
      </c>
    </row>
    <row r="10017" spans="1:5">
      <c r="A10017" s="4" t="s">
        <v>1389</v>
      </c>
      <c r="B10017" s="5" t="n">
        <v>28</v>
      </c>
    </row>
    <row r="10018" spans="1:5">
      <c r="A10018" s="4" t="s">
        <v>1390</v>
      </c>
      <c r="B10018" s="7" t="n">
        <v>2605</v>
      </c>
    </row>
    <row r="10019" spans="1:5">
      <c r="A10019" s="4" t="s">
        <v>1393</v>
      </c>
      <c r="B10019" s="7" t="n">
        <v>28</v>
      </c>
    </row>
    <row r="10020" spans="1:5">
      <c r="A10020" s="4" t="s">
        <v>1394</v>
      </c>
      <c r="B10020" s="7" t="n">
        <v>2605</v>
      </c>
    </row>
    <row r="10021" spans="1:5">
      <c r="A10021" s="4" t="s">
        <v>143</v>
      </c>
      <c r="B10021" s="7" t="n">
        <v>2633</v>
      </c>
    </row>
    <row r="10022" spans="1:5">
      <c r="A10022" s="4" t="s">
        <v>1395</v>
      </c>
      <c r="B10022" s="5" t="n">
        <v>206</v>
      </c>
    </row>
    <row r="10023" spans="1:5">
      <c r="A10023" s="4" t="s">
        <v>1397</v>
      </c>
      <c r="B10023" s="4" t="s">
        <v>1435</v>
      </c>
    </row>
    <row r="10024" spans="1:5">
      <c r="A10024" s="4" t="s">
        <v>1399</v>
      </c>
      <c r="B10024" s="4" t="s">
        <v>1568</v>
      </c>
    </row>
    <row r="10025" spans="1:5">
      <c r="A10025" s="4" t="s">
        <v>3092</v>
      </c>
    </row>
    <row r="10026" spans="1:5">
      <c r="A10026" s="3" t="s">
        <v>1387</v>
      </c>
    </row>
    <row r="10027" spans="1:5">
      <c r="A10027" s="4" t="s">
        <v>1402</v>
      </c>
      <c r="B10027" s="4" t="s">
        <v>527</v>
      </c>
    </row>
    <row r="10028" spans="1:5">
      <c r="A10028" s="4" t="s">
        <v>3093</v>
      </c>
    </row>
    <row r="10029" spans="1:5">
      <c r="A10029" s="3" t="s">
        <v>1387</v>
      </c>
    </row>
    <row r="10030" spans="1:5">
      <c r="A10030" s="4" t="s">
        <v>1402</v>
      </c>
      <c r="B10030" s="4" t="s">
        <v>3090</v>
      </c>
    </row>
    <row r="10031" spans="1:5">
      <c r="A10031" s="4" t="s">
        <v>3094</v>
      </c>
    </row>
    <row r="10032" spans="1:5">
      <c r="A10032" s="3" t="s">
        <v>1387</v>
      </c>
    </row>
    <row r="10033" spans="1:5">
      <c r="A10033" s="4" t="s">
        <v>1389</v>
      </c>
      <c r="B10033" s="5" t="n">
        <v>74</v>
      </c>
    </row>
    <row r="10034" spans="1:5">
      <c r="A10034" s="4" t="s">
        <v>1390</v>
      </c>
      <c r="B10034" s="7" t="n">
        <v>7476</v>
      </c>
    </row>
    <row r="10035" spans="1:5">
      <c r="A10035" s="4" t="s">
        <v>1393</v>
      </c>
      <c r="B10035" s="7" t="n">
        <v>74</v>
      </c>
    </row>
    <row r="10036" spans="1:5">
      <c r="A10036" s="4" t="s">
        <v>1394</v>
      </c>
      <c r="B10036" s="7" t="n">
        <v>7476</v>
      </c>
    </row>
    <row r="10037" spans="1:5">
      <c r="A10037" s="4" t="s">
        <v>143</v>
      </c>
      <c r="B10037" s="7" t="n">
        <v>7550</v>
      </c>
    </row>
    <row r="10038" spans="1:5">
      <c r="A10038" s="4" t="s">
        <v>1395</v>
      </c>
      <c r="B10038" s="5" t="n">
        <v>586</v>
      </c>
    </row>
    <row r="10039" spans="1:5">
      <c r="A10039" s="4" t="s">
        <v>1397</v>
      </c>
      <c r="B10039" s="4" t="s">
        <v>1451</v>
      </c>
    </row>
    <row r="10040" spans="1:5">
      <c r="A10040" s="4" t="s">
        <v>1399</v>
      </c>
      <c r="B10040" s="4" t="s">
        <v>1568</v>
      </c>
    </row>
    <row r="10041" spans="1:5">
      <c r="A10041" s="4" t="s">
        <v>3095</v>
      </c>
    </row>
    <row r="10042" spans="1:5">
      <c r="A10042" s="3" t="s">
        <v>1387</v>
      </c>
    </row>
    <row r="10043" spans="1:5">
      <c r="A10043" s="4" t="s">
        <v>1402</v>
      </c>
      <c r="B10043" s="4" t="s">
        <v>527</v>
      </c>
    </row>
    <row r="10044" spans="1:5">
      <c r="A10044" s="4" t="s">
        <v>3096</v>
      </c>
    </row>
    <row r="10045" spans="1:5">
      <c r="A10045" s="3" t="s">
        <v>1387</v>
      </c>
    </row>
    <row r="10046" spans="1:5">
      <c r="A10046" s="4" t="s">
        <v>1402</v>
      </c>
      <c r="B10046" s="4" t="s">
        <v>3090</v>
      </c>
    </row>
    <row r="10047" spans="1:5">
      <c r="A10047" s="4" t="s">
        <v>3097</v>
      </c>
    </row>
    <row r="10048" spans="1:5">
      <c r="A10048" s="3" t="s">
        <v>1387</v>
      </c>
    </row>
    <row r="10049" spans="1:5">
      <c r="A10049" s="4" t="s">
        <v>1389</v>
      </c>
      <c r="B10049" s="5" t="n">
        <v>1001</v>
      </c>
    </row>
    <row r="10050" spans="1:5">
      <c r="A10050" s="4" t="s">
        <v>1390</v>
      </c>
      <c r="B10050" s="7" t="n">
        <v>173</v>
      </c>
    </row>
    <row r="10051" spans="1:5">
      <c r="A10051" s="4" t="s">
        <v>1393</v>
      </c>
      <c r="B10051" s="7" t="n">
        <v>1001</v>
      </c>
    </row>
    <row r="10052" spans="1:5">
      <c r="A10052" s="4" t="s">
        <v>1394</v>
      </c>
      <c r="B10052" s="7" t="n">
        <v>173</v>
      </c>
    </row>
    <row r="10053" spans="1:5">
      <c r="A10053" s="4" t="s">
        <v>143</v>
      </c>
      <c r="B10053" s="7" t="n">
        <v>1174</v>
      </c>
    </row>
    <row r="10054" spans="1:5">
      <c r="A10054" s="4" t="s">
        <v>1395</v>
      </c>
      <c r="B10054" s="5" t="n">
        <v>56</v>
      </c>
    </row>
    <row r="10055" spans="1:5">
      <c r="A10055" s="4" t="s">
        <v>1397</v>
      </c>
      <c r="B10055" s="4" t="s">
        <v>2217</v>
      </c>
    </row>
    <row r="10056" spans="1:5">
      <c r="A10056" s="4" t="s">
        <v>1399</v>
      </c>
      <c r="B10056" s="4" t="s">
        <v>1458</v>
      </c>
    </row>
    <row r="10057" spans="1:5">
      <c r="A10057" s="4" t="s">
        <v>3098</v>
      </c>
    </row>
    <row r="10058" spans="1:5">
      <c r="A10058" s="3" t="s">
        <v>1387</v>
      </c>
    </row>
    <row r="10059" spans="1:5">
      <c r="A10059" s="4" t="s">
        <v>1402</v>
      </c>
      <c r="B10059" s="4" t="s">
        <v>527</v>
      </c>
    </row>
    <row r="10060" spans="1:5">
      <c r="A10060" s="4" t="s">
        <v>3099</v>
      </c>
    </row>
    <row r="10061" spans="1:5">
      <c r="A10061" s="3" t="s">
        <v>1387</v>
      </c>
    </row>
    <row r="10062" spans="1:5">
      <c r="A10062" s="4" t="s">
        <v>1402</v>
      </c>
      <c r="B10062" s="4" t="s">
        <v>1404</v>
      </c>
    </row>
    <row r="10063" spans="1:5">
      <c r="A10063" s="4" t="s">
        <v>3100</v>
      </c>
    </row>
    <row r="10064" spans="1:5">
      <c r="A10064" s="3" t="s">
        <v>1387</v>
      </c>
    </row>
    <row r="10065" spans="1:5">
      <c r="A10065" s="4" t="s">
        <v>1389</v>
      </c>
      <c r="B10065" s="5" t="n">
        <v>3223</v>
      </c>
    </row>
    <row r="10066" spans="1:5">
      <c r="A10066" s="4" t="s">
        <v>1390</v>
      </c>
      <c r="B10066" s="7" t="n">
        <v>200</v>
      </c>
    </row>
    <row r="10067" spans="1:5">
      <c r="A10067" s="4" t="s">
        <v>1393</v>
      </c>
      <c r="B10067" s="7" t="n">
        <v>3223</v>
      </c>
    </row>
    <row r="10068" spans="1:5">
      <c r="A10068" s="4" t="s">
        <v>1394</v>
      </c>
      <c r="B10068" s="7" t="n">
        <v>200</v>
      </c>
    </row>
    <row r="10069" spans="1:5">
      <c r="A10069" s="4" t="s">
        <v>143</v>
      </c>
      <c r="B10069" s="7" t="n">
        <v>3423</v>
      </c>
    </row>
    <row r="10070" spans="1:5">
      <c r="A10070" s="4" t="s">
        <v>1395</v>
      </c>
      <c r="B10070" s="5" t="n">
        <v>56</v>
      </c>
    </row>
    <row r="10071" spans="1:5">
      <c r="A10071" s="4" t="s">
        <v>1397</v>
      </c>
      <c r="B10071" s="4" t="s">
        <v>2210</v>
      </c>
    </row>
    <row r="10072" spans="1:5">
      <c r="A10072" s="4" t="s">
        <v>1399</v>
      </c>
      <c r="B10072" s="4" t="s">
        <v>1458</v>
      </c>
    </row>
    <row r="10073" spans="1:5">
      <c r="A10073" s="4" t="s">
        <v>3101</v>
      </c>
    </row>
    <row r="10074" spans="1:5">
      <c r="A10074" s="3" t="s">
        <v>1387</v>
      </c>
    </row>
    <row r="10075" spans="1:5">
      <c r="A10075" s="4" t="s">
        <v>1402</v>
      </c>
      <c r="B10075" s="4" t="s">
        <v>527</v>
      </c>
    </row>
    <row r="10076" spans="1:5">
      <c r="A10076" s="4" t="s">
        <v>3102</v>
      </c>
    </row>
    <row r="10077" spans="1:5">
      <c r="A10077" s="3" t="s">
        <v>1387</v>
      </c>
    </row>
    <row r="10078" spans="1:5">
      <c r="A10078" s="4" t="s">
        <v>1402</v>
      </c>
      <c r="B10078" s="4" t="s">
        <v>1404</v>
      </c>
    </row>
    <row r="10079" spans="1:5">
      <c r="A10079" s="4" t="s">
        <v>3103</v>
      </c>
    </row>
    <row r="10080" spans="1:5">
      <c r="A10080" s="3" t="s">
        <v>1387</v>
      </c>
    </row>
    <row r="10081" spans="1:5">
      <c r="A10081" s="4" t="s">
        <v>1389</v>
      </c>
      <c r="B10081" s="5" t="n">
        <v>1187</v>
      </c>
    </row>
    <row r="10082" spans="1:5">
      <c r="A10082" s="4" t="s">
        <v>1390</v>
      </c>
      <c r="B10082" s="7" t="n">
        <v>197</v>
      </c>
    </row>
    <row r="10083" spans="1:5">
      <c r="A10083" s="4" t="s">
        <v>1393</v>
      </c>
      <c r="B10083" s="7" t="n">
        <v>1187</v>
      </c>
    </row>
    <row r="10084" spans="1:5">
      <c r="A10084" s="4" t="s">
        <v>1394</v>
      </c>
      <c r="B10084" s="7" t="n">
        <v>197</v>
      </c>
    </row>
    <row r="10085" spans="1:5">
      <c r="A10085" s="4" t="s">
        <v>143</v>
      </c>
      <c r="B10085" s="7" t="n">
        <v>1384</v>
      </c>
    </row>
    <row r="10086" spans="1:5">
      <c r="A10086" s="4" t="s">
        <v>1395</v>
      </c>
      <c r="B10086" s="5" t="n">
        <v>47</v>
      </c>
    </row>
    <row r="10087" spans="1:5">
      <c r="A10087" s="4" t="s">
        <v>1397</v>
      </c>
      <c r="B10087" s="4" t="s">
        <v>2210</v>
      </c>
    </row>
    <row r="10088" spans="1:5">
      <c r="A10088" s="4" t="s">
        <v>1399</v>
      </c>
      <c r="B10088" s="4" t="s">
        <v>1458</v>
      </c>
    </row>
    <row r="10089" spans="1:5">
      <c r="A10089" s="4" t="s">
        <v>3104</v>
      </c>
    </row>
    <row r="10090" spans="1:5">
      <c r="A10090" s="3" t="s">
        <v>1387</v>
      </c>
    </row>
    <row r="10091" spans="1:5">
      <c r="A10091" s="4" t="s">
        <v>1402</v>
      </c>
      <c r="B10091" s="4" t="s">
        <v>527</v>
      </c>
    </row>
    <row r="10092" spans="1:5">
      <c r="A10092" s="4" t="s">
        <v>3105</v>
      </c>
    </row>
    <row r="10093" spans="1:5">
      <c r="A10093" s="3" t="s">
        <v>1387</v>
      </c>
    </row>
    <row r="10094" spans="1:5">
      <c r="A10094" s="4" t="s">
        <v>1402</v>
      </c>
      <c r="B10094" s="4" t="s">
        <v>1404</v>
      </c>
    </row>
    <row r="10095" spans="1:5">
      <c r="A10095" s="4" t="s">
        <v>3106</v>
      </c>
    </row>
    <row r="10096" spans="1:5">
      <c r="A10096" s="3" t="s">
        <v>1387</v>
      </c>
    </row>
    <row r="10097" spans="1:5">
      <c r="A10097" s="4" t="s">
        <v>1389</v>
      </c>
      <c r="B10097" s="5" t="n">
        <v>235</v>
      </c>
    </row>
    <row r="10098" spans="1:5">
      <c r="A10098" s="4" t="s">
        <v>1390</v>
      </c>
      <c r="B10098" s="7" t="n">
        <v>46</v>
      </c>
    </row>
    <row r="10099" spans="1:5">
      <c r="A10099" s="4" t="s">
        <v>1393</v>
      </c>
      <c r="B10099" s="7" t="n">
        <v>235</v>
      </c>
    </row>
    <row r="10100" spans="1:5">
      <c r="A10100" s="4" t="s">
        <v>1394</v>
      </c>
      <c r="B10100" s="7" t="n">
        <v>46</v>
      </c>
    </row>
    <row r="10101" spans="1:5">
      <c r="A10101" s="4" t="s">
        <v>143</v>
      </c>
      <c r="B10101" s="7" t="n">
        <v>281</v>
      </c>
    </row>
    <row r="10102" spans="1:5">
      <c r="A10102" s="4" t="s">
        <v>1395</v>
      </c>
      <c r="B10102" s="5" t="n">
        <v>14</v>
      </c>
    </row>
    <row r="10103" spans="1:5">
      <c r="A10103" s="4" t="s">
        <v>1397</v>
      </c>
      <c r="B10103" s="4" t="s">
        <v>1411</v>
      </c>
    </row>
    <row r="10104" spans="1:5">
      <c r="A10104" s="4" t="s">
        <v>1399</v>
      </c>
      <c r="B10104" s="4" t="s">
        <v>1458</v>
      </c>
    </row>
    <row r="10105" spans="1:5">
      <c r="A10105" s="4" t="s">
        <v>3107</v>
      </c>
    </row>
    <row r="10106" spans="1:5">
      <c r="A10106" s="3" t="s">
        <v>1387</v>
      </c>
    </row>
    <row r="10107" spans="1:5">
      <c r="A10107" s="4" t="s">
        <v>1402</v>
      </c>
      <c r="B10107" s="4" t="s">
        <v>527</v>
      </c>
    </row>
    <row r="10108" spans="1:5">
      <c r="A10108" s="4" t="s">
        <v>3108</v>
      </c>
    </row>
    <row r="10109" spans="1:5">
      <c r="A10109" s="3" t="s">
        <v>1387</v>
      </c>
    </row>
    <row r="10110" spans="1:5">
      <c r="A10110" s="4" t="s">
        <v>1402</v>
      </c>
      <c r="B10110" s="4" t="s">
        <v>1404</v>
      </c>
    </row>
    <row r="10111" spans="1:5">
      <c r="A10111" s="4" t="s">
        <v>3109</v>
      </c>
    </row>
    <row r="10112" spans="1:5">
      <c r="A10112" s="3" t="s">
        <v>1387</v>
      </c>
    </row>
    <row r="10113" spans="1:5">
      <c r="A10113" s="4" t="s">
        <v>1389</v>
      </c>
      <c r="B10113" s="5" t="n">
        <v>2554</v>
      </c>
    </row>
    <row r="10114" spans="1:5">
      <c r="A10114" s="4" t="s">
        <v>1390</v>
      </c>
      <c r="B10114" s="7" t="n">
        <v>126</v>
      </c>
    </row>
    <row r="10115" spans="1:5">
      <c r="A10115" s="4" t="s">
        <v>1393</v>
      </c>
      <c r="B10115" s="7" t="n">
        <v>2554</v>
      </c>
    </row>
    <row r="10116" spans="1:5">
      <c r="A10116" s="4" t="s">
        <v>1394</v>
      </c>
      <c r="B10116" s="7" t="n">
        <v>126</v>
      </c>
    </row>
    <row r="10117" spans="1:5">
      <c r="A10117" s="4" t="s">
        <v>143</v>
      </c>
      <c r="B10117" s="7" t="n">
        <v>2680</v>
      </c>
    </row>
    <row r="10118" spans="1:5">
      <c r="A10118" s="4" t="s">
        <v>1395</v>
      </c>
      <c r="B10118" s="5" t="n">
        <v>33</v>
      </c>
    </row>
    <row r="10119" spans="1:5">
      <c r="A10119" s="4" t="s">
        <v>1397</v>
      </c>
      <c r="B10119" s="4" t="s">
        <v>1507</v>
      </c>
    </row>
    <row r="10120" spans="1:5">
      <c r="A10120" s="4" t="s">
        <v>1399</v>
      </c>
      <c r="B10120" s="4" t="s">
        <v>1458</v>
      </c>
    </row>
    <row r="10121" spans="1:5">
      <c r="A10121" s="4" t="s">
        <v>3110</v>
      </c>
    </row>
    <row r="10122" spans="1:5">
      <c r="A10122" s="3" t="s">
        <v>1387</v>
      </c>
    </row>
    <row r="10123" spans="1:5">
      <c r="A10123" s="4" t="s">
        <v>1402</v>
      </c>
      <c r="B10123" s="4" t="s">
        <v>527</v>
      </c>
    </row>
    <row r="10124" spans="1:5">
      <c r="A10124" s="4" t="s">
        <v>3111</v>
      </c>
    </row>
    <row r="10125" spans="1:5">
      <c r="A10125" s="3" t="s">
        <v>1387</v>
      </c>
    </row>
    <row r="10126" spans="1:5">
      <c r="A10126" s="4" t="s">
        <v>1402</v>
      </c>
      <c r="B10126" s="4" t="s">
        <v>1404</v>
      </c>
    </row>
    <row r="10127" spans="1:5">
      <c r="A10127" s="4" t="s">
        <v>3112</v>
      </c>
    </row>
    <row r="10128" spans="1:5">
      <c r="A10128" s="3" t="s">
        <v>1387</v>
      </c>
    </row>
    <row r="10129" spans="1:5">
      <c r="A10129" s="4" t="s">
        <v>1389</v>
      </c>
      <c r="B10129" s="5" t="n">
        <v>1887</v>
      </c>
    </row>
    <row r="10130" spans="1:5">
      <c r="A10130" s="4" t="s">
        <v>1390</v>
      </c>
      <c r="B10130" s="7" t="n">
        <v>204</v>
      </c>
    </row>
    <row r="10131" spans="1:5">
      <c r="A10131" s="4" t="s">
        <v>1393</v>
      </c>
      <c r="B10131" s="7" t="n">
        <v>1887</v>
      </c>
    </row>
    <row r="10132" spans="1:5">
      <c r="A10132" s="4" t="s">
        <v>1394</v>
      </c>
      <c r="B10132" s="7" t="n">
        <v>204</v>
      </c>
    </row>
    <row r="10133" spans="1:5">
      <c r="A10133" s="4" t="s">
        <v>143</v>
      </c>
      <c r="B10133" s="7" t="n">
        <v>2091</v>
      </c>
    </row>
    <row r="10134" spans="1:5">
      <c r="A10134" s="4" t="s">
        <v>1395</v>
      </c>
      <c r="B10134" s="5" t="n">
        <v>66</v>
      </c>
    </row>
    <row r="10135" spans="1:5">
      <c r="A10135" s="4" t="s">
        <v>1397</v>
      </c>
      <c r="B10135" s="4" t="s">
        <v>2210</v>
      </c>
    </row>
    <row r="10136" spans="1:5">
      <c r="A10136" s="4" t="s">
        <v>1399</v>
      </c>
      <c r="B10136" s="4" t="s">
        <v>1458</v>
      </c>
    </row>
    <row r="10137" spans="1:5">
      <c r="A10137" s="4" t="s">
        <v>3113</v>
      </c>
    </row>
    <row r="10138" spans="1:5">
      <c r="A10138" s="3" t="s">
        <v>1387</v>
      </c>
    </row>
    <row r="10139" spans="1:5">
      <c r="A10139" s="4" t="s">
        <v>1402</v>
      </c>
      <c r="B10139" s="4" t="s">
        <v>527</v>
      </c>
    </row>
    <row r="10140" spans="1:5">
      <c r="A10140" s="4" t="s">
        <v>3114</v>
      </c>
    </row>
    <row r="10141" spans="1:5">
      <c r="A10141" s="3" t="s">
        <v>1387</v>
      </c>
    </row>
    <row r="10142" spans="1:5">
      <c r="A10142" s="4" t="s">
        <v>1402</v>
      </c>
      <c r="B10142" s="4" t="s">
        <v>1404</v>
      </c>
    </row>
    <row r="10143" spans="1:5">
      <c r="A10143" s="4" t="s">
        <v>3115</v>
      </c>
    </row>
    <row r="10144" spans="1:5">
      <c r="A10144" s="3" t="s">
        <v>1387</v>
      </c>
    </row>
    <row r="10145" spans="1:5">
      <c r="A10145" s="4" t="s">
        <v>1389</v>
      </c>
      <c r="B10145" s="5" t="n">
        <v>16898</v>
      </c>
    </row>
    <row r="10146" spans="1:5">
      <c r="A10146" s="4" t="s">
        <v>1390</v>
      </c>
      <c r="B10146" s="7" t="n">
        <v>959</v>
      </c>
    </row>
    <row r="10147" spans="1:5">
      <c r="A10147" s="4" t="s">
        <v>1393</v>
      </c>
      <c r="B10147" s="7" t="n">
        <v>16898</v>
      </c>
    </row>
    <row r="10148" spans="1:5">
      <c r="A10148" s="4" t="s">
        <v>1394</v>
      </c>
      <c r="B10148" s="7" t="n">
        <v>959</v>
      </c>
    </row>
    <row r="10149" spans="1:5">
      <c r="A10149" s="4" t="s">
        <v>143</v>
      </c>
      <c r="B10149" s="7" t="n">
        <v>17857</v>
      </c>
    </row>
    <row r="10150" spans="1:5">
      <c r="A10150" s="4" t="s">
        <v>1395</v>
      </c>
      <c r="B10150" s="5" t="n">
        <v>204</v>
      </c>
    </row>
    <row r="10151" spans="1:5">
      <c r="A10151" s="4" t="s">
        <v>1397</v>
      </c>
      <c r="B10151" s="4" t="s">
        <v>2408</v>
      </c>
    </row>
    <row r="10152" spans="1:5">
      <c r="A10152" s="4" t="s">
        <v>1399</v>
      </c>
      <c r="B10152" s="4" t="s">
        <v>1450</v>
      </c>
    </row>
    <row r="10153" spans="1:5">
      <c r="A10153" s="4" t="s">
        <v>3116</v>
      </c>
    </row>
    <row r="10154" spans="1:5">
      <c r="A10154" s="3" t="s">
        <v>1387</v>
      </c>
    </row>
    <row r="10155" spans="1:5">
      <c r="A10155" s="4" t="s">
        <v>1402</v>
      </c>
      <c r="B10155" s="4" t="s">
        <v>527</v>
      </c>
    </row>
    <row r="10156" spans="1:5">
      <c r="A10156" s="4" t="s">
        <v>3117</v>
      </c>
    </row>
    <row r="10157" spans="1:5">
      <c r="A10157" s="3" t="s">
        <v>1387</v>
      </c>
    </row>
    <row r="10158" spans="1:5">
      <c r="A10158" s="4" t="s">
        <v>1402</v>
      </c>
      <c r="B10158" s="4" t="s">
        <v>1404</v>
      </c>
    </row>
    <row r="10159" spans="1:5">
      <c r="A10159" s="4" t="s">
        <v>3118</v>
      </c>
    </row>
    <row r="10160" spans="1:5">
      <c r="A10160" s="3" t="s">
        <v>1387</v>
      </c>
    </row>
    <row r="10161" spans="1:5">
      <c r="A10161" s="4" t="s">
        <v>1388</v>
      </c>
      <c r="B10161" s="5" t="n">
        <v>17885</v>
      </c>
    </row>
    <row r="10162" spans="1:5">
      <c r="A10162" s="4" t="s">
        <v>1389</v>
      </c>
      <c r="B10162" s="7" t="n">
        <v>24395</v>
      </c>
    </row>
    <row r="10163" spans="1:5">
      <c r="A10163" s="4" t="s">
        <v>1393</v>
      </c>
      <c r="B10163" s="7" t="n">
        <v>24395</v>
      </c>
    </row>
    <row r="10164" spans="1:5">
      <c r="A10164" s="4" t="s">
        <v>143</v>
      </c>
      <c r="B10164" s="5" t="n">
        <v>24395</v>
      </c>
    </row>
    <row r="10165" spans="1:5">
      <c r="A10165" s="4" t="s">
        <v>1397</v>
      </c>
      <c r="B10165" s="4" t="s">
        <v>1972</v>
      </c>
    </row>
    <row r="10166" spans="1:5">
      <c r="A10166" s="4" t="s">
        <v>1399</v>
      </c>
      <c r="B10166" s="4" t="s">
        <v>1553</v>
      </c>
    </row>
    <row r="10167" spans="1:5">
      <c r="A10167" s="4" t="s">
        <v>3119</v>
      </c>
    </row>
    <row r="10168" spans="1:5">
      <c r="A10168" s="3" t="s">
        <v>1387</v>
      </c>
    </row>
    <row r="10169" spans="1:5">
      <c r="A10169" s="4" t="s">
        <v>1389</v>
      </c>
      <c r="B10169" s="5" t="n">
        <v>23</v>
      </c>
    </row>
    <row r="10170" spans="1:5">
      <c r="A10170" s="4" t="s">
        <v>1390</v>
      </c>
      <c r="B10170" s="7" t="n">
        <v>838</v>
      </c>
    </row>
    <row r="10171" spans="1:5">
      <c r="A10171" s="4" t="s">
        <v>1393</v>
      </c>
      <c r="B10171" s="7" t="n">
        <v>23</v>
      </c>
    </row>
    <row r="10172" spans="1:5">
      <c r="A10172" s="4" t="s">
        <v>1394</v>
      </c>
      <c r="B10172" s="7" t="n">
        <v>838</v>
      </c>
    </row>
    <row r="10173" spans="1:5">
      <c r="A10173" s="4" t="s">
        <v>143</v>
      </c>
      <c r="B10173" s="7" t="n">
        <v>861</v>
      </c>
    </row>
    <row r="10174" spans="1:5">
      <c r="A10174" s="4" t="s">
        <v>1395</v>
      </c>
      <c r="B10174" s="5" t="n">
        <v>67</v>
      </c>
    </row>
    <row r="10175" spans="1:5">
      <c r="A10175" s="4" t="s">
        <v>1397</v>
      </c>
      <c r="B10175" s="4" t="s">
        <v>3120</v>
      </c>
    </row>
    <row r="10176" spans="1:5">
      <c r="A10176" s="4" t="s">
        <v>1399</v>
      </c>
      <c r="B10176" s="4" t="s">
        <v>1568</v>
      </c>
    </row>
    <row r="10177" spans="1:5">
      <c r="A10177" s="4" t="s">
        <v>3121</v>
      </c>
    </row>
    <row r="10178" spans="1:5">
      <c r="A10178" s="3" t="s">
        <v>1387</v>
      </c>
    </row>
    <row r="10179" spans="1:5">
      <c r="A10179" s="4" t="s">
        <v>1402</v>
      </c>
      <c r="B10179" s="4" t="s">
        <v>527</v>
      </c>
    </row>
    <row r="10180" spans="1:5">
      <c r="A10180" s="4" t="s">
        <v>3122</v>
      </c>
    </row>
    <row r="10181" spans="1:5">
      <c r="A10181" s="3" t="s">
        <v>1387</v>
      </c>
    </row>
    <row r="10182" spans="1:5">
      <c r="A10182" s="4" t="s">
        <v>1402</v>
      </c>
      <c r="B10182" s="4" t="s">
        <v>309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23</v>
      </c>
      <c r="B1" s="2" t="s">
        <v>569</v>
      </c>
    </row>
    <row r="2" spans="1:2">
      <c r="A2" s="3" t="s">
        <v>289</v>
      </c>
    </row>
    <row r="3" spans="1:2">
      <c r="A3" s="4" t="s">
        <v>3124</v>
      </c>
      <c r="B3" s="5" t="n">
        <v>39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25</v>
      </c>
      <c r="B1" s="2" t="s">
        <v>1</v>
      </c>
    </row>
    <row r="2" spans="1:4">
      <c r="B2" s="2" t="s">
        <v>2</v>
      </c>
      <c r="C2" s="2" t="s">
        <v>60</v>
      </c>
      <c r="D2" s="2" t="s">
        <v>107</v>
      </c>
    </row>
    <row r="3" spans="1:4">
      <c r="A3" s="3" t="s">
        <v>289</v>
      </c>
    </row>
    <row r="4" spans="1:4">
      <c r="A4" s="4" t="s">
        <v>3126</v>
      </c>
      <c r="B4" s="5" t="n">
        <v>2848735</v>
      </c>
      <c r="C4" s="5" t="n">
        <v>2334524</v>
      </c>
      <c r="D4" s="5" t="n">
        <v>1743403</v>
      </c>
    </row>
    <row r="5" spans="1:4">
      <c r="A5" s="4" t="s">
        <v>3127</v>
      </c>
      <c r="B5" s="7" t="n">
        <v>984760</v>
      </c>
      <c r="C5" s="7" t="n">
        <v>568036</v>
      </c>
      <c r="D5" s="7" t="n">
        <v>640961</v>
      </c>
    </row>
    <row r="6" spans="1:4">
      <c r="A6" s="4" t="s">
        <v>3128</v>
      </c>
      <c r="B6" s="7" t="n">
        <v>-143688</v>
      </c>
      <c r="C6" s="7" t="n">
        <v>-51950</v>
      </c>
      <c r="D6" s="7" t="n">
        <v>-47181</v>
      </c>
    </row>
    <row r="7" spans="1:4">
      <c r="A7" s="4" t="s">
        <v>3129</v>
      </c>
      <c r="B7" s="7" t="n">
        <v>-3363</v>
      </c>
      <c r="C7" s="7" t="n">
        <v>-1875</v>
      </c>
      <c r="D7" s="7" t="n">
        <v>-2659</v>
      </c>
    </row>
    <row r="8" spans="1:4">
      <c r="A8" s="4" t="s">
        <v>3130</v>
      </c>
      <c r="B8" s="5" t="n">
        <v>3686444</v>
      </c>
      <c r="C8" s="5" t="n">
        <v>2848735</v>
      </c>
      <c r="D8" s="5" t="n">
        <v>233452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1</v>
      </c>
      <c r="B1" s="2" t="s">
        <v>1</v>
      </c>
    </row>
    <row r="2" spans="1:4">
      <c r="B2" s="2" t="s">
        <v>2</v>
      </c>
      <c r="C2" s="2" t="s">
        <v>60</v>
      </c>
      <c r="D2" s="2" t="s">
        <v>107</v>
      </c>
    </row>
    <row r="3" spans="1:4">
      <c r="A3" s="3" t="s">
        <v>289</v>
      </c>
    </row>
    <row r="4" spans="1:4">
      <c r="A4" s="4" t="s">
        <v>3126</v>
      </c>
      <c r="B4" s="5" t="n">
        <v>206989</v>
      </c>
      <c r="C4" s="5" t="n">
        <v>148383</v>
      </c>
      <c r="D4" s="5" t="n">
        <v>105703</v>
      </c>
    </row>
    <row r="5" spans="1:4">
      <c r="A5" s="4" t="s">
        <v>3127</v>
      </c>
      <c r="B5" s="7" t="n">
        <v>83797</v>
      </c>
      <c r="C5" s="7" t="n">
        <v>66156</v>
      </c>
      <c r="D5" s="7" t="n">
        <v>49832</v>
      </c>
    </row>
    <row r="6" spans="1:4">
      <c r="A6" s="4" t="s">
        <v>3128</v>
      </c>
      <c r="B6" s="7" t="n">
        <v>-19317</v>
      </c>
      <c r="C6" s="7" t="n">
        <v>-7376</v>
      </c>
      <c r="D6" s="7" t="n">
        <v>-6942</v>
      </c>
    </row>
    <row r="7" spans="1:4">
      <c r="A7" s="4" t="s">
        <v>3129</v>
      </c>
      <c r="B7" s="7" t="n">
        <v>-425</v>
      </c>
      <c r="C7" s="7" t="n">
        <v>-174</v>
      </c>
      <c r="D7" s="7" t="n">
        <v>-210</v>
      </c>
    </row>
    <row r="8" spans="1:4">
      <c r="A8" s="4" t="s">
        <v>3130</v>
      </c>
      <c r="B8" s="5" t="n">
        <v>271044</v>
      </c>
      <c r="C8" s="5" t="n">
        <v>206989</v>
      </c>
      <c r="D8" s="5" t="n">
        <v>14838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5" t="n">
        <v>3415400</v>
      </c>
      <c r="C3" s="5" t="n">
        <v>2641746</v>
      </c>
    </row>
    <row r="4" spans="1:3">
      <c r="A4" s="4" t="s">
        <v>63</v>
      </c>
      <c r="B4" s="7" t="n">
        <v>41890</v>
      </c>
      <c r="C4" s="7" t="n">
        <v>42000</v>
      </c>
    </row>
    <row r="5" spans="1:3">
      <c r="A5" s="4" t="s">
        <v>64</v>
      </c>
      <c r="B5" s="7" t="n">
        <v>3457290</v>
      </c>
      <c r="C5" s="7" t="n">
        <v>2683746</v>
      </c>
    </row>
    <row r="6" spans="1:3">
      <c r="A6" s="4" t="s">
        <v>65</v>
      </c>
      <c r="B6" s="7" t="n">
        <v>12455</v>
      </c>
      <c r="C6" s="7" t="n">
        <v>18612</v>
      </c>
    </row>
    <row r="7" spans="1:3">
      <c r="A7" s="4" t="s">
        <v>66</v>
      </c>
      <c r="B7" s="7" t="n">
        <v>84534</v>
      </c>
      <c r="C7" s="7" t="n">
        <v>69247</v>
      </c>
    </row>
    <row r="8" spans="1:3">
      <c r="A8" s="4" t="s">
        <v>67</v>
      </c>
      <c r="B8" s="7" t="n">
        <v>934</v>
      </c>
      <c r="C8" s="7" t="n">
        <v>1026</v>
      </c>
    </row>
    <row r="9" spans="1:3">
      <c r="A9" s="4" t="s">
        <v>68</v>
      </c>
      <c r="B9" s="7" t="n">
        <v>12613</v>
      </c>
      <c r="C9" s="7" t="n">
        <v>4316</v>
      </c>
    </row>
    <row r="10" spans="1:3">
      <c r="A10" s="4" t="s">
        <v>69</v>
      </c>
      <c r="B10" s="7" t="n">
        <v>2911</v>
      </c>
      <c r="C10" s="7" t="n">
        <v>17633</v>
      </c>
    </row>
    <row r="11" spans="1:3">
      <c r="A11" s="4" t="s">
        <v>70</v>
      </c>
      <c r="B11" s="7" t="n">
        <v>331894</v>
      </c>
      <c r="C11" s="7" t="n">
        <v>286258</v>
      </c>
    </row>
    <row r="12" spans="1:3">
      <c r="A12" s="4" t="s">
        <v>71</v>
      </c>
      <c r="B12" s="7" t="n">
        <v>2380</v>
      </c>
      <c r="C12" s="7" t="n">
        <v>2261</v>
      </c>
    </row>
    <row r="13" spans="1:3">
      <c r="A13" s="4" t="s">
        <v>72</v>
      </c>
      <c r="B13" s="7" t="n">
        <v>12847</v>
      </c>
      <c r="C13" s="7" t="n">
        <v>13698</v>
      </c>
    </row>
    <row r="14" spans="1:3">
      <c r="A14" s="4" t="s">
        <v>73</v>
      </c>
      <c r="B14" s="7" t="n">
        <v>3917858</v>
      </c>
      <c r="C14" s="7" t="n">
        <v>3096797</v>
      </c>
    </row>
    <row r="15" spans="1:3">
      <c r="A15" s="3" t="s">
        <v>74</v>
      </c>
    </row>
    <row r="16" spans="1:3">
      <c r="A16" s="4" t="s">
        <v>75</v>
      </c>
      <c r="B16" s="7" t="n">
        <v>197300</v>
      </c>
      <c r="C16" s="7" t="n">
        <v>141100</v>
      </c>
    </row>
    <row r="17" spans="1:3">
      <c r="A17" s="4" t="s">
        <v>76</v>
      </c>
      <c r="B17" s="7" t="n">
        <v>111793</v>
      </c>
      <c r="C17" s="7" t="n">
        <v>78952</v>
      </c>
    </row>
    <row r="18" spans="1:3">
      <c r="A18" s="4" t="s">
        <v>77</v>
      </c>
      <c r="B18" s="7" t="n">
        <v>1672081</v>
      </c>
      <c r="C18" s="7" t="n">
        <v>1225773</v>
      </c>
    </row>
    <row r="19" spans="1:3">
      <c r="A19" s="4" t="s">
        <v>78</v>
      </c>
      <c r="B19" s="7" t="n">
        <v>24471</v>
      </c>
      <c r="C19" s="7" t="n">
        <v>1820</v>
      </c>
    </row>
    <row r="20" spans="1:3">
      <c r="A20" s="4" t="s">
        <v>79</v>
      </c>
      <c r="B20" s="7" t="n">
        <v>37377</v>
      </c>
      <c r="C20" s="7" t="n">
        <v>24394</v>
      </c>
    </row>
    <row r="21" spans="1:3">
      <c r="A21" s="4" t="s">
        <v>80</v>
      </c>
      <c r="C21" s="7" t="n">
        <v>114</v>
      </c>
    </row>
    <row r="22" spans="1:3">
      <c r="A22" s="4" t="s">
        <v>81</v>
      </c>
      <c r="B22" s="7" t="n">
        <v>3594</v>
      </c>
      <c r="C22" s="7" t="n">
        <v>9777</v>
      </c>
    </row>
    <row r="23" spans="1:3">
      <c r="A23" s="4" t="s">
        <v>82</v>
      </c>
      <c r="B23" s="7" t="n">
        <v>92222</v>
      </c>
      <c r="C23" s="7" t="n">
        <v>85947</v>
      </c>
    </row>
    <row r="24" spans="1:3">
      <c r="A24" s="4" t="s">
        <v>83</v>
      </c>
      <c r="B24" s="7" t="n">
        <v>2138838</v>
      </c>
      <c r="C24" s="7" t="n">
        <v>1567877</v>
      </c>
    </row>
    <row r="25" spans="1:3">
      <c r="A25" s="4" t="s">
        <v>84</v>
      </c>
      <c r="B25" s="4" t="s">
        <v>85</v>
      </c>
      <c r="C25" s="4" t="s">
        <v>85</v>
      </c>
    </row>
    <row r="26" spans="1:3">
      <c r="A26" s="3" t="s">
        <v>86</v>
      </c>
    </row>
    <row r="27" spans="1:3">
      <c r="A27" s="4" t="s">
        <v>87</v>
      </c>
      <c r="B27" s="4" t="s">
        <v>85</v>
      </c>
      <c r="C27" s="4" t="s">
        <v>85</v>
      </c>
    </row>
    <row r="28" spans="1:3">
      <c r="A28" s="4" t="s">
        <v>88</v>
      </c>
      <c r="B28" s="7" t="n">
        <v>26</v>
      </c>
      <c r="C28" s="7" t="n">
        <v>22</v>
      </c>
    </row>
    <row r="29" spans="1:3">
      <c r="A29" s="4" t="s">
        <v>89</v>
      </c>
      <c r="B29" s="7" t="n">
        <v>1895935</v>
      </c>
      <c r="C29" s="7" t="n">
        <v>1557421</v>
      </c>
    </row>
    <row r="30" spans="1:3">
      <c r="A30" s="4" t="s">
        <v>90</v>
      </c>
      <c r="B30" s="7" t="n">
        <v>-208261</v>
      </c>
      <c r="C30" s="7" t="n">
        <v>-155150</v>
      </c>
    </row>
    <row r="31" spans="1:3">
      <c r="A31" s="4" t="s">
        <v>91</v>
      </c>
      <c r="B31" s="7" t="n">
        <v>-20086</v>
      </c>
      <c r="C31" s="7" t="n">
        <v>14806</v>
      </c>
    </row>
    <row r="32" spans="1:3">
      <c r="A32" s="4" t="s">
        <v>92</v>
      </c>
      <c r="B32" s="7" t="n">
        <v>1667614</v>
      </c>
      <c r="C32" s="7" t="n">
        <v>1417099</v>
      </c>
    </row>
    <row r="33" spans="1:3">
      <c r="A33" s="4" t="s">
        <v>93</v>
      </c>
      <c r="B33" s="7" t="n">
        <v>111406</v>
      </c>
      <c r="C33" s="7" t="n">
        <v>111821</v>
      </c>
    </row>
    <row r="34" spans="1:3">
      <c r="A34" s="4" t="s">
        <v>94</v>
      </c>
      <c r="B34" s="7" t="n">
        <v>1779020</v>
      </c>
      <c r="C34" s="7" t="n">
        <v>1528920</v>
      </c>
    </row>
    <row r="35" spans="1:3">
      <c r="A35" s="4" t="s">
        <v>95</v>
      </c>
      <c r="B35" s="5" t="n">
        <v>3917858</v>
      </c>
      <c r="C35" s="5" t="n">
        <v>3096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0</v>
      </c>
    </row>
    <row r="2" spans="1:3">
      <c r="A2" s="3" t="s">
        <v>97</v>
      </c>
    </row>
    <row r="3" spans="1:3">
      <c r="A3" s="4" t="s">
        <v>98</v>
      </c>
      <c r="B3" s="8" t="n">
        <v>0.001</v>
      </c>
      <c r="C3" s="8" t="n">
        <v>0.001</v>
      </c>
    </row>
    <row r="4" spans="1:3">
      <c r="A4" s="4" t="s">
        <v>99</v>
      </c>
      <c r="B4" s="7" t="n">
        <v>20000000</v>
      </c>
      <c r="C4" s="7" t="n">
        <v>20000000</v>
      </c>
    </row>
    <row r="5" spans="1:3">
      <c r="A5" s="4" t="s">
        <v>100</v>
      </c>
      <c r="B5" s="7" t="n">
        <v>0</v>
      </c>
      <c r="C5" s="7" t="n">
        <v>0</v>
      </c>
    </row>
    <row r="6" spans="1:3">
      <c r="A6" s="4" t="s">
        <v>101</v>
      </c>
      <c r="B6" s="7" t="n">
        <v>0</v>
      </c>
      <c r="C6" s="7" t="n">
        <v>0</v>
      </c>
    </row>
    <row r="7" spans="1:3">
      <c r="A7" s="4" t="s">
        <v>102</v>
      </c>
      <c r="B7" s="8" t="n">
        <v>0.001</v>
      </c>
      <c r="C7" s="8" t="n">
        <v>0.001</v>
      </c>
    </row>
    <row r="8" spans="1:3">
      <c r="A8" s="4" t="s">
        <v>103</v>
      </c>
      <c r="B8" s="7" t="n">
        <v>80000000</v>
      </c>
      <c r="C8" s="7" t="n">
        <v>80000000</v>
      </c>
    </row>
    <row r="9" spans="1:3">
      <c r="A9" s="4" t="s">
        <v>104</v>
      </c>
      <c r="B9" s="7" t="n">
        <v>26001000</v>
      </c>
      <c r="C9" s="7" t="n">
        <v>22014000</v>
      </c>
    </row>
    <row r="10" spans="1:3">
      <c r="A10" s="4" t="s">
        <v>105</v>
      </c>
      <c r="B10" s="7" t="n">
        <v>26001000</v>
      </c>
      <c r="C10" s="7" t="n">
        <v>220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149</v>
      </c>
      <c r="B22" s="4" t="s">
        <v>328</v>
      </c>
    </row>
    <row r="23" spans="1:2">
      <c r="A23" s="4" t="s">
        <v>146</v>
      </c>
      <c r="B23" s="4" t="s">
        <v>329</v>
      </c>
    </row>
    <row r="24" spans="1:2">
      <c r="A24" s="4" t="s">
        <v>330</v>
      </c>
      <c r="B24" s="4" t="s">
        <v>331</v>
      </c>
    </row>
    <row r="25" spans="1:2">
      <c r="A25" s="4" t="s">
        <v>332</v>
      </c>
      <c r="B25" s="4" t="s">
        <v>333</v>
      </c>
    </row>
    <row r="26" spans="1:2">
      <c r="A26" s="4" t="s">
        <v>273</v>
      </c>
      <c r="B26" s="4" t="s">
        <v>334</v>
      </c>
    </row>
    <row r="27" spans="1:2">
      <c r="A27" s="4" t="s">
        <v>335</v>
      </c>
      <c r="B27" s="4" t="s">
        <v>336</v>
      </c>
    </row>
    <row r="28" spans="1:2">
      <c r="A28" s="4" t="s">
        <v>337</v>
      </c>
      <c r="B28" s="4" t="s">
        <v>338</v>
      </c>
    </row>
    <row r="29" spans="1:2">
      <c r="A29" s="4" t="s">
        <v>339</v>
      </c>
      <c r="B29" s="4" t="s">
        <v>340</v>
      </c>
    </row>
    <row r="30" spans="1:2">
      <c r="A30" s="4" t="s">
        <v>341</v>
      </c>
      <c r="B30"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row>
    <row r="14" spans="1:2">
      <c r="A14" s="3" t="s">
        <v>347</v>
      </c>
    </row>
    <row r="15" spans="1:2">
      <c r="A15" s="4" t="s">
        <v>367</v>
      </c>
      <c r="B15"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9</v>
      </c>
      <c r="B1" s="2" t="s">
        <v>1</v>
      </c>
    </row>
    <row r="2" spans="1:2">
      <c r="B2" s="2" t="s">
        <v>2</v>
      </c>
    </row>
    <row r="3" spans="1:2">
      <c r="A3" s="4" t="s">
        <v>370</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3</v>
      </c>
      <c r="B1" s="2" t="s">
        <v>1</v>
      </c>
    </row>
    <row r="2" spans="1:2">
      <c r="B2" s="2" t="s">
        <v>2</v>
      </c>
    </row>
    <row r="3" spans="1:2">
      <c r="A3" s="3" t="s">
        <v>236</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8</v>
      </c>
      <c r="B1" s="2" t="s">
        <v>1</v>
      </c>
    </row>
    <row r="2" spans="1:2">
      <c r="B2" s="2" t="s">
        <v>2</v>
      </c>
    </row>
    <row r="3" spans="1:2">
      <c r="A3" s="3" t="s">
        <v>239</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2</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2</v>
      </c>
      <c r="B1" s="2" t="s">
        <v>1</v>
      </c>
    </row>
    <row r="2" spans="1:2">
      <c r="B2" s="2" t="s">
        <v>2</v>
      </c>
    </row>
    <row r="3" spans="1:2">
      <c r="A3" s="3" t="s">
        <v>245</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4" t="s">
        <v>400</v>
      </c>
      <c r="B3" s="4" t="s">
        <v>401</v>
      </c>
    </row>
    <row r="4" spans="1:2">
      <c r="A4" s="4" t="s">
        <v>402</v>
      </c>
    </row>
    <row r="5" spans="1:2">
      <c r="A5" s="4" t="s">
        <v>403</v>
      </c>
      <c r="B5"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05</v>
      </c>
      <c r="B1" s="2" t="s">
        <v>1</v>
      </c>
    </row>
    <row r="2" spans="1:2">
      <c r="B2" s="2" t="s">
        <v>2</v>
      </c>
    </row>
    <row r="3" spans="1:2">
      <c r="A3" s="4" t="s">
        <v>406</v>
      </c>
      <c r="B3" s="4" t="s">
        <v>407</v>
      </c>
    </row>
    <row r="4" spans="1:2">
      <c r="A4" s="4" t="s">
        <v>408</v>
      </c>
      <c r="B4" s="4" t="s">
        <v>409</v>
      </c>
    </row>
    <row r="5" spans="1:2">
      <c r="A5" s="4" t="s">
        <v>410</v>
      </c>
      <c r="B5" s="4" t="s">
        <v>411</v>
      </c>
    </row>
    <row r="6" spans="1:2">
      <c r="A6" s="4" t="s">
        <v>412</v>
      </c>
    </row>
    <row r="7" spans="1:2">
      <c r="A7" s="4" t="s">
        <v>403</v>
      </c>
      <c r="B7"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0</v>
      </c>
      <c r="D2" s="2" t="s">
        <v>107</v>
      </c>
    </row>
    <row r="3" spans="1:4">
      <c r="A3" s="3" t="s">
        <v>108</v>
      </c>
    </row>
    <row r="4" spans="1:4">
      <c r="A4" s="4" t="s">
        <v>109</v>
      </c>
      <c r="B4" s="5" t="n">
        <v>298815</v>
      </c>
      <c r="C4" s="5" t="n">
        <v>237479</v>
      </c>
      <c r="D4" s="5" t="n">
        <v>181563</v>
      </c>
    </row>
    <row r="5" spans="1:4">
      <c r="A5" s="3" t="s">
        <v>110</v>
      </c>
    </row>
    <row r="6" spans="1:4">
      <c r="A6" s="4" t="s">
        <v>111</v>
      </c>
      <c r="B6" s="7" t="n">
        <v>108818</v>
      </c>
      <c r="C6" s="7" t="n">
        <v>83994</v>
      </c>
      <c r="D6" s="7" t="n">
        <v>62263</v>
      </c>
    </row>
    <row r="7" spans="1:4">
      <c r="A7" s="4" t="s">
        <v>112</v>
      </c>
      <c r="B7" s="7" t="n">
        <v>15990</v>
      </c>
      <c r="C7" s="7" t="n">
        <v>11157</v>
      </c>
      <c r="D7" s="7" t="n">
        <v>6505</v>
      </c>
    </row>
    <row r="8" spans="1:4">
      <c r="A8" s="4" t="s">
        <v>113</v>
      </c>
      <c r="B8" s="7" t="n">
        <v>5456</v>
      </c>
      <c r="C8" s="7" t="n">
        <v>6162</v>
      </c>
      <c r="D8" s="7" t="n">
        <v>4939</v>
      </c>
    </row>
    <row r="9" spans="1:4">
      <c r="A9" s="4" t="s">
        <v>114</v>
      </c>
      <c r="B9" s="7" t="n">
        <v>3452</v>
      </c>
      <c r="C9" s="7" t="n">
        <v>2061</v>
      </c>
      <c r="D9" s="7" t="n">
        <v>2608</v>
      </c>
    </row>
    <row r="10" spans="1:4">
      <c r="A10" s="4" t="s">
        <v>115</v>
      </c>
      <c r="B10" s="7" t="n">
        <v>163835</v>
      </c>
      <c r="C10" s="7" t="n">
        <v>128076</v>
      </c>
      <c r="D10" s="7" t="n">
        <v>96057</v>
      </c>
    </row>
    <row r="11" spans="1:4">
      <c r="A11" s="3" t="s">
        <v>116</v>
      </c>
    </row>
    <row r="12" spans="1:4">
      <c r="A12" s="4" t="s">
        <v>117</v>
      </c>
      <c r="C12" s="7" t="n">
        <v>440</v>
      </c>
      <c r="D12" s="7" t="n">
        <v>737</v>
      </c>
    </row>
    <row r="13" spans="1:4">
      <c r="A13" s="4" t="s">
        <v>118</v>
      </c>
      <c r="B13" s="7" t="n">
        <v>9</v>
      </c>
      <c r="C13" s="7" t="n">
        <v>179</v>
      </c>
      <c r="D13" s="7" t="n">
        <v>467</v>
      </c>
    </row>
    <row r="14" spans="1:4">
      <c r="A14" s="4" t="s">
        <v>119</v>
      </c>
      <c r="B14" s="7" t="n">
        <v>-72534</v>
      </c>
      <c r="C14" s="7" t="n">
        <v>-52855</v>
      </c>
      <c r="D14" s="7" t="n">
        <v>-34751</v>
      </c>
    </row>
    <row r="15" spans="1:4">
      <c r="A15" s="4" t="s">
        <v>120</v>
      </c>
      <c r="B15" s="7" t="n">
        <v>-1176</v>
      </c>
      <c r="C15" s="7" t="n">
        <v>-101</v>
      </c>
      <c r="D15" s="7" t="n">
        <v>-5151</v>
      </c>
    </row>
    <row r="16" spans="1:4">
      <c r="A16" s="4" t="s">
        <v>121</v>
      </c>
      <c r="B16" s="7" t="n">
        <v>29914</v>
      </c>
      <c r="C16" s="7" t="n">
        <v>10496</v>
      </c>
      <c r="D16" s="7" t="n">
        <v>12992</v>
      </c>
    </row>
    <row r="17" spans="1:4">
      <c r="A17" s="4" t="s">
        <v>122</v>
      </c>
      <c r="B17" s="7" t="n">
        <v>-2415</v>
      </c>
      <c r="C17" s="7" t="n">
        <v>-857</v>
      </c>
      <c r="D17" s="7" t="n">
        <v>-624</v>
      </c>
    </row>
    <row r="18" spans="1:4">
      <c r="A18" s="4" t="s">
        <v>123</v>
      </c>
      <c r="C18" s="7" t="n">
        <v>8500</v>
      </c>
    </row>
    <row r="19" spans="1:4">
      <c r="A19" s="4" t="s">
        <v>124</v>
      </c>
      <c r="B19" s="7" t="n">
        <v>-3658</v>
      </c>
    </row>
    <row r="20" spans="1:4">
      <c r="A20" s="4" t="s">
        <v>125</v>
      </c>
      <c r="B20" s="7" t="n">
        <v>-6</v>
      </c>
      <c r="C20" s="7" t="n">
        <v>-100</v>
      </c>
      <c r="D20" s="7" t="n">
        <v>379</v>
      </c>
    </row>
    <row r="21" spans="1:4">
      <c r="A21" s="4" t="s">
        <v>126</v>
      </c>
      <c r="B21" s="7" t="n">
        <v>85114</v>
      </c>
      <c r="C21" s="7" t="n">
        <v>75105</v>
      </c>
      <c r="D21" s="7" t="n">
        <v>59555</v>
      </c>
    </row>
    <row r="22" spans="1:4">
      <c r="A22" s="4" t="s">
        <v>127</v>
      </c>
      <c r="B22" s="7" t="n">
        <v>-5720</v>
      </c>
      <c r="C22" s="7" t="n">
        <v>-5730</v>
      </c>
      <c r="D22" s="7" t="n">
        <v>-4756</v>
      </c>
    </row>
    <row r="23" spans="1:4">
      <c r="A23" s="4" t="s">
        <v>128</v>
      </c>
      <c r="B23" s="5" t="n">
        <v>79394</v>
      </c>
      <c r="C23" s="5" t="n">
        <v>69375</v>
      </c>
      <c r="D23" s="5" t="n">
        <v>54799</v>
      </c>
    </row>
    <row r="24" spans="1:4">
      <c r="A24" s="3" t="s">
        <v>129</v>
      </c>
    </row>
    <row r="25" spans="1:4">
      <c r="A25" s="4" t="s">
        <v>130</v>
      </c>
      <c r="B25" s="7" t="n">
        <v>23979</v>
      </c>
      <c r="C25" s="7" t="n">
        <v>20242</v>
      </c>
      <c r="D25" s="7" t="n">
        <v>17084</v>
      </c>
    </row>
    <row r="26" spans="1:4">
      <c r="A26" s="4" t="s">
        <v>131</v>
      </c>
      <c r="B26" s="7" t="n">
        <v>25716</v>
      </c>
      <c r="C26" s="7" t="n">
        <v>21910</v>
      </c>
      <c r="D26" s="7" t="n">
        <v>18567</v>
      </c>
    </row>
    <row r="27" spans="1:4">
      <c r="A27" s="3" t="s">
        <v>132</v>
      </c>
    </row>
    <row r="28" spans="1:4">
      <c r="A28" s="4" t="s">
        <v>133</v>
      </c>
      <c r="B28" s="9" t="n">
        <v>3.31</v>
      </c>
      <c r="C28" s="9" t="n">
        <v>3.43</v>
      </c>
      <c r="D28" s="9" t="n">
        <v>3.21</v>
      </c>
    </row>
    <row r="29" spans="1:4">
      <c r="A29" s="3" t="s">
        <v>134</v>
      </c>
    </row>
    <row r="30" spans="1:4">
      <c r="A30" s="4" t="s">
        <v>126</v>
      </c>
      <c r="B30" s="5" t="n">
        <v>85114</v>
      </c>
      <c r="C30" s="5" t="n">
        <v>75105</v>
      </c>
      <c r="D30" s="5" t="n">
        <v>59555</v>
      </c>
    </row>
    <row r="31" spans="1:4">
      <c r="A31" s="3" t="s">
        <v>135</v>
      </c>
    </row>
    <row r="32" spans="1:4">
      <c r="A32" s="4" t="s">
        <v>136</v>
      </c>
      <c r="B32" s="7" t="n">
        <v>-37372</v>
      </c>
      <c r="C32" s="7" t="n">
        <v>10584</v>
      </c>
      <c r="D32" s="7" t="n">
        <v>4166</v>
      </c>
    </row>
    <row r="33" spans="1:4">
      <c r="A33" s="4" t="s">
        <v>137</v>
      </c>
      <c r="B33" s="7" t="n">
        <v>-205</v>
      </c>
      <c r="C33" s="7" t="n">
        <v>-84</v>
      </c>
      <c r="D33" s="7" t="n">
        <v>-873</v>
      </c>
    </row>
    <row r="34" spans="1:4">
      <c r="A34" s="4" t="s">
        <v>134</v>
      </c>
      <c r="B34" s="7" t="n">
        <v>47537</v>
      </c>
      <c r="C34" s="7" t="n">
        <v>85605</v>
      </c>
      <c r="D34" s="7" t="n">
        <v>62848</v>
      </c>
    </row>
    <row r="35" spans="1:4">
      <c r="A35" s="4" t="s">
        <v>138</v>
      </c>
      <c r="B35" s="7" t="n">
        <v>-3036</v>
      </c>
      <c r="C35" s="7" t="n">
        <v>-6546</v>
      </c>
      <c r="D35" s="7" t="n">
        <v>-5019</v>
      </c>
    </row>
    <row r="36" spans="1:4">
      <c r="A36" s="4" t="s">
        <v>139</v>
      </c>
      <c r="B36" s="7" t="n">
        <v>44501</v>
      </c>
      <c r="C36" s="7" t="n">
        <v>79059</v>
      </c>
      <c r="D36" s="7" t="n">
        <v>57829</v>
      </c>
    </row>
    <row r="37" spans="1:4">
      <c r="A37" s="4" t="s">
        <v>140</v>
      </c>
    </row>
    <row r="38" spans="1:4">
      <c r="A38" s="3" t="s">
        <v>110</v>
      </c>
    </row>
    <row r="39" spans="1:4">
      <c r="A39" s="4" t="s">
        <v>110</v>
      </c>
      <c r="B39" s="7" t="n">
        <v>21863</v>
      </c>
      <c r="C39" s="7" t="n">
        <v>18173</v>
      </c>
      <c r="D39" s="7" t="n">
        <v>14754</v>
      </c>
    </row>
    <row r="40" spans="1:4">
      <c r="A40" s="4" t="s">
        <v>141</v>
      </c>
    </row>
    <row r="41" spans="1:4">
      <c r="A41" s="3" t="s">
        <v>110</v>
      </c>
    </row>
    <row r="42" spans="1:4">
      <c r="A42" s="4" t="s">
        <v>110</v>
      </c>
      <c r="B42" s="5" t="n">
        <v>8256</v>
      </c>
      <c r="C42" s="5" t="n">
        <v>6529</v>
      </c>
      <c r="D42" s="5" t="n">
        <v>49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57</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9</v>
      </c>
      <c r="B1" s="2" t="s">
        <v>1</v>
      </c>
    </row>
    <row r="2" spans="1:2">
      <c r="B2" s="2" t="s">
        <v>2</v>
      </c>
    </row>
    <row r="3" spans="1:2">
      <c r="A3" s="3" t="s">
        <v>260</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2</v>
      </c>
      <c r="B1" s="2" t="s">
        <v>1</v>
      </c>
    </row>
    <row r="2" spans="1:2">
      <c r="B2" s="2" t="s">
        <v>2</v>
      </c>
    </row>
    <row r="3" spans="1:2">
      <c r="A3" s="3" t="s">
        <v>267</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0</v>
      </c>
    </row>
    <row r="4" spans="1:2">
      <c r="A4" s="4" t="s">
        <v>426</v>
      </c>
      <c r="B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4</v>
      </c>
    </row>
    <row r="4" spans="1:2">
      <c r="A4" s="4" t="s">
        <v>429</v>
      </c>
      <c r="B4"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80</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83</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3</v>
      </c>
      <c r="B1" s="2" t="s">
        <v>1</v>
      </c>
    </row>
    <row r="2" spans="1:2">
      <c r="B2" s="2" t="s">
        <v>2</v>
      </c>
    </row>
    <row r="3" spans="1:2">
      <c r="A3" s="3" t="s">
        <v>286</v>
      </c>
    </row>
    <row r="4" spans="1:2">
      <c r="A4" s="4" t="s">
        <v>444</v>
      </c>
      <c r="B4"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446</v>
      </c>
      <c r="B1" s="2" t="s">
        <v>1</v>
      </c>
    </row>
    <row r="2" spans="1:2">
      <c r="B2" s="2" t="s">
        <v>447</v>
      </c>
    </row>
    <row r="3" spans="1:2">
      <c r="A3" s="3" t="s">
        <v>227</v>
      </c>
    </row>
    <row r="4" spans="1:2">
      <c r="A4" s="4" t="s">
        <v>448</v>
      </c>
      <c r="B4" s="4" t="s">
        <v>449</v>
      </c>
    </row>
    <row r="5" spans="1:2">
      <c r="A5" s="4" t="s">
        <v>450</v>
      </c>
      <c r="B5" s="7" t="n">
        <v>646</v>
      </c>
    </row>
    <row r="6" spans="1:2">
      <c r="A6" s="4" t="s">
        <v>451</v>
      </c>
      <c r="B6" s="7" t="n">
        <v>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60</v>
      </c>
      <c r="D1" s="2" t="s">
        <v>107</v>
      </c>
    </row>
    <row r="2" spans="1:4">
      <c r="A2" s="3" t="s">
        <v>453</v>
      </c>
    </row>
    <row r="3" spans="1:4">
      <c r="A3" s="4" t="s">
        <v>454</v>
      </c>
      <c r="B3" s="4" t="s">
        <v>455</v>
      </c>
      <c r="C3" s="4" t="s">
        <v>456</v>
      </c>
      <c r="D3" s="4" t="s">
        <v>457</v>
      </c>
    </row>
    <row r="4" spans="1:4">
      <c r="A4" s="4" t="s">
        <v>458</v>
      </c>
      <c r="B4" s="4" t="s">
        <v>459</v>
      </c>
      <c r="C4" s="4" t="s">
        <v>460</v>
      </c>
      <c r="D4" s="4" t="s">
        <v>461</v>
      </c>
    </row>
    <row r="5" spans="1:4">
      <c r="A5" s="4" t="s">
        <v>462</v>
      </c>
      <c r="B5" s="4" t="s">
        <v>463</v>
      </c>
      <c r="C5" s="4" t="s">
        <v>463</v>
      </c>
      <c r="D5" s="4" t="s">
        <v>4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25"/>
    <col customWidth="1" max="6" min="6" width="56"/>
    <col customWidth="1" max="7" min="7" width="46"/>
    <col customWidth="1" max="8" min="8" width="26"/>
  </cols>
  <sheetData>
    <row r="1" spans="1:8">
      <c r="A1" s="1" t="s">
        <v>142</v>
      </c>
      <c r="B1" s="2" t="s">
        <v>143</v>
      </c>
      <c r="C1" s="2" t="s">
        <v>144</v>
      </c>
      <c r="D1" s="2" t="s">
        <v>145</v>
      </c>
      <c r="E1" s="2" t="s">
        <v>146</v>
      </c>
      <c r="F1" s="2" t="s">
        <v>147</v>
      </c>
      <c r="G1" s="2" t="s">
        <v>148</v>
      </c>
      <c r="H1" s="2" t="s">
        <v>149</v>
      </c>
    </row>
    <row r="2" spans="1:8">
      <c r="A2" s="4" t="s">
        <v>150</v>
      </c>
      <c r="B2" s="5" t="n">
        <v>998537</v>
      </c>
      <c r="C2" s="5" t="n">
        <v>15</v>
      </c>
      <c r="D2" s="5" t="n">
        <v>1009431</v>
      </c>
      <c r="E2" s="5" t="n">
        <v>-9790</v>
      </c>
      <c r="F2" s="5" t="n">
        <v>-89960</v>
      </c>
      <c r="G2" s="5" t="n">
        <v>2092</v>
      </c>
      <c r="H2" s="5" t="n">
        <v>86749</v>
      </c>
    </row>
    <row r="3" spans="1:8">
      <c r="A3" s="4" t="s">
        <v>126</v>
      </c>
      <c r="B3" s="7" t="n">
        <v>59555</v>
      </c>
      <c r="F3" s="7" t="n">
        <v>54799</v>
      </c>
      <c r="H3" s="7" t="n">
        <v>4756</v>
      </c>
    </row>
    <row r="4" spans="1:8">
      <c r="A4" s="4" t="s">
        <v>151</v>
      </c>
      <c r="B4" s="7" t="n">
        <v>313490</v>
      </c>
      <c r="C4" s="7" t="n">
        <v>4</v>
      </c>
      <c r="D4" s="7" t="n">
        <v>303711</v>
      </c>
      <c r="E4" s="7" t="n">
        <v>9775</v>
      </c>
    </row>
    <row r="5" spans="1:8">
      <c r="A5" s="4" t="s">
        <v>152</v>
      </c>
      <c r="B5" s="7" t="n">
        <v>-1380</v>
      </c>
      <c r="D5" s="7" t="n">
        <v>-1380</v>
      </c>
    </row>
    <row r="6" spans="1:8">
      <c r="A6" s="4" t="s">
        <v>153</v>
      </c>
      <c r="B6" s="7" t="n">
        <v>12913</v>
      </c>
      <c r="H6" s="7" t="n">
        <v>12913</v>
      </c>
    </row>
    <row r="7" spans="1:8">
      <c r="A7" s="4" t="s">
        <v>154</v>
      </c>
      <c r="B7" s="7" t="n">
        <v>-92768</v>
      </c>
      <c r="F7" s="7" t="n">
        <v>-85119</v>
      </c>
      <c r="H7" s="7" t="n">
        <v>-7649</v>
      </c>
    </row>
    <row r="8" spans="1:8">
      <c r="A8" s="4" t="s">
        <v>155</v>
      </c>
      <c r="B8" s="7" t="n">
        <v>4166</v>
      </c>
      <c r="G8" s="7" t="n">
        <v>3834</v>
      </c>
      <c r="H8" s="7" t="n">
        <v>332</v>
      </c>
    </row>
    <row r="9" spans="1:8">
      <c r="A9" s="4" t="s">
        <v>156</v>
      </c>
      <c r="B9" s="7" t="n">
        <v>-873</v>
      </c>
      <c r="G9" s="7" t="n">
        <v>-804</v>
      </c>
      <c r="H9" s="7" t="n">
        <v>-69</v>
      </c>
    </row>
    <row r="10" spans="1:8">
      <c r="A10" s="4" t="s">
        <v>157</v>
      </c>
      <c r="D10" s="7" t="n">
        <v>2986</v>
      </c>
      <c r="H10" s="7" t="n">
        <v>-2986</v>
      </c>
    </row>
    <row r="11" spans="1:8">
      <c r="A11" s="4" t="s">
        <v>158</v>
      </c>
      <c r="B11" s="7" t="n">
        <v>-9439</v>
      </c>
      <c r="D11" s="7" t="n">
        <v>-9439</v>
      </c>
    </row>
    <row r="12" spans="1:8">
      <c r="A12" s="4" t="s">
        <v>159</v>
      </c>
      <c r="D12" s="7" t="n">
        <v>-3330</v>
      </c>
      <c r="H12" s="7" t="n">
        <v>3330</v>
      </c>
    </row>
    <row r="13" spans="1:8">
      <c r="A13" s="4" t="s">
        <v>160</v>
      </c>
      <c r="B13" s="7" t="n">
        <v>1284201</v>
      </c>
      <c r="C13" s="7" t="n">
        <v>19</v>
      </c>
      <c r="D13" s="7" t="n">
        <v>1301979</v>
      </c>
      <c r="E13" s="7" t="n">
        <v>-15</v>
      </c>
      <c r="F13" s="7" t="n">
        <v>-120280</v>
      </c>
      <c r="G13" s="7" t="n">
        <v>5122</v>
      </c>
      <c r="H13" s="7" t="n">
        <v>97376</v>
      </c>
    </row>
    <row r="14" spans="1:8">
      <c r="A14" s="4" t="s">
        <v>126</v>
      </c>
      <c r="B14" s="7" t="n">
        <v>75105</v>
      </c>
      <c r="F14" s="7" t="n">
        <v>69375</v>
      </c>
      <c r="H14" s="7" t="n">
        <v>5730</v>
      </c>
    </row>
    <row r="15" spans="1:8">
      <c r="A15" s="4" t="s">
        <v>151</v>
      </c>
      <c r="B15" s="7" t="n">
        <v>268496</v>
      </c>
      <c r="C15" s="7" t="n">
        <v>3</v>
      </c>
      <c r="D15" s="7" t="n">
        <v>268478</v>
      </c>
      <c r="E15" s="5" t="n">
        <v>15</v>
      </c>
    </row>
    <row r="16" spans="1:8">
      <c r="A16" s="4" t="s">
        <v>152</v>
      </c>
      <c r="B16" s="7" t="n">
        <v>-1158</v>
      </c>
      <c r="D16" s="7" t="n">
        <v>-1158</v>
      </c>
    </row>
    <row r="17" spans="1:8">
      <c r="A17" s="4" t="s">
        <v>161</v>
      </c>
      <c r="B17" s="7" t="n">
        <v>15797</v>
      </c>
      <c r="H17" s="7" t="n">
        <v>15797</v>
      </c>
    </row>
    <row r="18" spans="1:8">
      <c r="A18" s="4" t="s">
        <v>154</v>
      </c>
      <c r="B18" s="7" t="n">
        <v>-112969</v>
      </c>
      <c r="F18" s="7" t="n">
        <v>-104245</v>
      </c>
      <c r="H18" s="7" t="n">
        <v>-8724</v>
      </c>
    </row>
    <row r="19" spans="1:8">
      <c r="A19" s="4" t="s">
        <v>155</v>
      </c>
      <c r="B19" s="7" t="n">
        <v>10584</v>
      </c>
      <c r="G19" s="7" t="n">
        <v>9762</v>
      </c>
      <c r="H19" s="7" t="n">
        <v>822</v>
      </c>
    </row>
    <row r="20" spans="1:8">
      <c r="A20" s="4" t="s">
        <v>156</v>
      </c>
      <c r="B20" s="7" t="n">
        <v>-84</v>
      </c>
      <c r="G20" s="7" t="n">
        <v>-78</v>
      </c>
      <c r="H20" s="7" t="n">
        <v>-6</v>
      </c>
    </row>
    <row r="21" spans="1:8">
      <c r="A21" s="4" t="s">
        <v>157</v>
      </c>
      <c r="D21" s="7" t="n">
        <v>684</v>
      </c>
      <c r="H21" s="7" t="n">
        <v>-684</v>
      </c>
    </row>
    <row r="22" spans="1:8">
      <c r="A22" s="4" t="s">
        <v>158</v>
      </c>
      <c r="B22" s="7" t="n">
        <v>-10304</v>
      </c>
      <c r="D22" s="7" t="n">
        <v>-10304</v>
      </c>
    </row>
    <row r="23" spans="1:8">
      <c r="A23" s="4" t="s">
        <v>162</v>
      </c>
      <c r="B23" s="7" t="n">
        <v>-748</v>
      </c>
      <c r="D23" s="7" t="n">
        <v>-748</v>
      </c>
    </row>
    <row r="24" spans="1:8">
      <c r="A24" s="4" t="s">
        <v>159</v>
      </c>
      <c r="D24" s="7" t="n">
        <v>-1510</v>
      </c>
      <c r="H24" s="7" t="n">
        <v>1510</v>
      </c>
    </row>
    <row r="25" spans="1:8">
      <c r="A25" s="4" t="s">
        <v>163</v>
      </c>
      <c r="B25" s="7" t="n">
        <v>1528920</v>
      </c>
      <c r="C25" s="7" t="n">
        <v>22</v>
      </c>
      <c r="D25" s="7" t="n">
        <v>1557421</v>
      </c>
      <c r="F25" s="7" t="n">
        <v>-155150</v>
      </c>
      <c r="G25" s="7" t="n">
        <v>14806</v>
      </c>
      <c r="H25" s="7" t="n">
        <v>111821</v>
      </c>
    </row>
    <row r="26" spans="1:8">
      <c r="A26" s="4" t="s">
        <v>126</v>
      </c>
      <c r="B26" s="7" t="n">
        <v>85114</v>
      </c>
      <c r="F26" s="7" t="n">
        <v>79394</v>
      </c>
      <c r="H26" s="7" t="n">
        <v>5720</v>
      </c>
    </row>
    <row r="27" spans="1:8">
      <c r="A27" s="4" t="s">
        <v>151</v>
      </c>
      <c r="B27" s="7" t="n">
        <v>395091</v>
      </c>
      <c r="C27" s="7" t="n">
        <v>5</v>
      </c>
      <c r="D27" s="7" t="n">
        <v>395086</v>
      </c>
    </row>
    <row r="28" spans="1:8">
      <c r="A28" s="4" t="s">
        <v>152</v>
      </c>
      <c r="B28" s="7" t="n">
        <v>-1649</v>
      </c>
      <c r="D28" s="7" t="n">
        <v>-1649</v>
      </c>
    </row>
    <row r="29" spans="1:8">
      <c r="A29" s="4" t="s">
        <v>154</v>
      </c>
      <c r="B29" s="7" t="n">
        <v>-136280</v>
      </c>
      <c r="F29" s="7" t="n">
        <v>-127014</v>
      </c>
      <c r="H29" s="7" t="n">
        <v>-9266</v>
      </c>
    </row>
    <row r="30" spans="1:8">
      <c r="A30" s="4" t="s">
        <v>155</v>
      </c>
      <c r="B30" s="7" t="n">
        <v>-37372</v>
      </c>
      <c r="G30" s="7" t="n">
        <v>-34701</v>
      </c>
      <c r="H30" s="7" t="n">
        <v>-2671</v>
      </c>
    </row>
    <row r="31" spans="1:8">
      <c r="A31" s="4" t="s">
        <v>156</v>
      </c>
      <c r="B31" s="7" t="n">
        <v>-205</v>
      </c>
      <c r="G31" s="7" t="n">
        <v>-191</v>
      </c>
      <c r="H31" s="7" t="n">
        <v>-14</v>
      </c>
    </row>
    <row r="32" spans="1:8">
      <c r="A32" s="4" t="s">
        <v>158</v>
      </c>
      <c r="B32" s="7" t="n">
        <v>-34599</v>
      </c>
      <c r="C32" s="7" t="n">
        <v>-1</v>
      </c>
      <c r="D32" s="7" t="n">
        <v>-32005</v>
      </c>
      <c r="F32" s="7" t="n">
        <v>-2593</v>
      </c>
    </row>
    <row r="33" spans="1:8">
      <c r="A33" s="4" t="s">
        <v>164</v>
      </c>
      <c r="B33" s="7" t="n">
        <v>-20000</v>
      </c>
      <c r="D33" s="7" t="n">
        <v>-17102</v>
      </c>
      <c r="F33" s="7" t="n">
        <v>-2898</v>
      </c>
    </row>
    <row r="34" spans="1:8">
      <c r="A34" s="4" t="s">
        <v>159</v>
      </c>
      <c r="D34" s="7" t="n">
        <v>-5816</v>
      </c>
      <c r="H34" s="7" t="n">
        <v>5816</v>
      </c>
    </row>
    <row r="35" spans="1:8">
      <c r="A35" s="4" t="s">
        <v>165</v>
      </c>
      <c r="B35" s="5" t="n">
        <v>1779020</v>
      </c>
      <c r="C35" s="5" t="n">
        <v>26</v>
      </c>
      <c r="D35" s="5" t="n">
        <v>1895935</v>
      </c>
      <c r="F35" s="5" t="n">
        <v>-208261</v>
      </c>
      <c r="G35" s="5" t="n">
        <v>-20086</v>
      </c>
      <c r="H35" s="5" t="n">
        <v>1114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14"/>
    <col customWidth="1" max="7" min="7" width="21"/>
    <col customWidth="1" max="8" min="8" width="14"/>
    <col customWidth="1" max="9" min="9" width="14"/>
  </cols>
  <sheetData>
    <row r="1" spans="1:9">
      <c r="A1" s="1" t="s">
        <v>464</v>
      </c>
      <c r="B1" s="2" t="s">
        <v>1</v>
      </c>
    </row>
    <row r="2" spans="1:9">
      <c r="B2" s="2" t="s">
        <v>465</v>
      </c>
      <c r="C2" s="2" t="s">
        <v>466</v>
      </c>
      <c r="D2" s="2" t="s">
        <v>467</v>
      </c>
      <c r="E2" s="2" t="s">
        <v>468</v>
      </c>
      <c r="F2" s="2" t="s">
        <v>469</v>
      </c>
      <c r="G2" s="2" t="s">
        <v>470</v>
      </c>
      <c r="H2" s="2" t="s">
        <v>471</v>
      </c>
      <c r="I2" s="2" t="s">
        <v>472</v>
      </c>
    </row>
    <row r="3" spans="1:9">
      <c r="A3" s="3" t="s">
        <v>347</v>
      </c>
    </row>
    <row r="4" spans="1:9">
      <c r="A4" s="4" t="s">
        <v>473</v>
      </c>
      <c r="B4" s="5" t="n">
        <v>3452000</v>
      </c>
      <c r="C4" s="5" t="n">
        <v>2061000</v>
      </c>
      <c r="D4" s="5" t="n">
        <v>2608000</v>
      </c>
    </row>
    <row r="5" spans="1:9">
      <c r="A5" s="4" t="s">
        <v>474</v>
      </c>
      <c r="B5" s="5" t="n">
        <v>226000</v>
      </c>
    </row>
    <row r="6" spans="1:9">
      <c r="A6" s="4" t="s">
        <v>475</v>
      </c>
      <c r="B6" s="4" t="s">
        <v>476</v>
      </c>
    </row>
    <row r="7" spans="1:9">
      <c r="A7" s="4" t="s">
        <v>477</v>
      </c>
      <c r="B7" s="4" t="s">
        <v>478</v>
      </c>
    </row>
    <row r="8" spans="1:9">
      <c r="A8" s="4" t="s">
        <v>479</v>
      </c>
      <c r="B8" s="4" t="s">
        <v>480</v>
      </c>
    </row>
    <row r="9" spans="1:9">
      <c r="A9" s="4" t="s">
        <v>481</v>
      </c>
      <c r="B9" s="4" t="s">
        <v>482</v>
      </c>
    </row>
    <row r="10" spans="1:9">
      <c r="A10" s="4" t="s">
        <v>483</v>
      </c>
      <c r="B10" s="4" t="s">
        <v>484</v>
      </c>
    </row>
    <row r="11" spans="1:9">
      <c r="A11" s="4" t="s">
        <v>485</v>
      </c>
      <c r="B11" s="5" t="n">
        <v>0</v>
      </c>
    </row>
    <row r="12" spans="1:9">
      <c r="A12" s="4" t="s">
        <v>486</v>
      </c>
      <c r="B12" s="4" t="s">
        <v>487</v>
      </c>
    </row>
    <row r="13" spans="1:9">
      <c r="A13" s="4" t="s">
        <v>488</v>
      </c>
      <c r="B13" s="5" t="n">
        <v>0</v>
      </c>
      <c r="C13" s="7" t="n">
        <v>0</v>
      </c>
      <c r="D13" s="7" t="n">
        <v>0</v>
      </c>
    </row>
    <row r="14" spans="1:9">
      <c r="A14" s="4" t="s">
        <v>489</v>
      </c>
      <c r="B14" s="7" t="n">
        <v>1209000</v>
      </c>
    </row>
    <row r="15" spans="1:9">
      <c r="A15" s="4" t="s">
        <v>63</v>
      </c>
      <c r="B15" s="7" t="n">
        <v>41890000</v>
      </c>
      <c r="C15" s="7" t="n">
        <v>42000000</v>
      </c>
    </row>
    <row r="16" spans="1:9">
      <c r="A16" s="4" t="s">
        <v>122</v>
      </c>
      <c r="B16" s="7" t="n">
        <v>2415000</v>
      </c>
      <c r="C16" s="7" t="n">
        <v>857000</v>
      </c>
      <c r="D16" s="7" t="n">
        <v>624000</v>
      </c>
    </row>
    <row r="17" spans="1:9">
      <c r="A17" s="4" t="s">
        <v>490</v>
      </c>
    </row>
    <row r="18" spans="1:9">
      <c r="A18" s="3" t="s">
        <v>347</v>
      </c>
    </row>
    <row r="19" spans="1:9">
      <c r="A19" s="4" t="s">
        <v>122</v>
      </c>
      <c r="C19" s="7" t="n">
        <v>857000</v>
      </c>
      <c r="D19" s="5" t="n">
        <v>624000</v>
      </c>
    </row>
    <row r="20" spans="1:9">
      <c r="A20" s="4" t="s">
        <v>491</v>
      </c>
    </row>
    <row r="21" spans="1:9">
      <c r="A21" s="3" t="s">
        <v>347</v>
      </c>
    </row>
    <row r="22" spans="1:9">
      <c r="A22" s="4" t="s">
        <v>492</v>
      </c>
      <c r="B22" s="7" t="n">
        <v>1614000</v>
      </c>
    </row>
    <row r="23" spans="1:9">
      <c r="A23" s="4" t="s">
        <v>493</v>
      </c>
      <c r="C23" s="7" t="n">
        <v>377000</v>
      </c>
    </row>
    <row r="24" spans="1:9">
      <c r="A24" s="4" t="s">
        <v>494</v>
      </c>
      <c r="C24" s="7" t="n">
        <v>1136000</v>
      </c>
    </row>
    <row r="25" spans="1:9">
      <c r="A25" s="4" t="s">
        <v>495</v>
      </c>
    </row>
    <row r="26" spans="1:9">
      <c r="A26" s="3" t="s">
        <v>347</v>
      </c>
    </row>
    <row r="27" spans="1:9">
      <c r="A27" s="4" t="s">
        <v>489</v>
      </c>
      <c r="B27" s="7" t="n">
        <v>1209000</v>
      </c>
    </row>
    <row r="28" spans="1:9">
      <c r="A28" s="4" t="s">
        <v>496</v>
      </c>
      <c r="B28" s="7" t="n">
        <v>2706000</v>
      </c>
      <c r="C28" s="5" t="n">
        <v>2125000</v>
      </c>
    </row>
    <row r="29" spans="1:9">
      <c r="A29" s="4" t="s">
        <v>497</v>
      </c>
    </row>
    <row r="30" spans="1:9">
      <c r="A30" s="3" t="s">
        <v>347</v>
      </c>
    </row>
    <row r="31" spans="1:9">
      <c r="A31" s="4" t="s">
        <v>492</v>
      </c>
      <c r="G31" s="5" t="n">
        <v>1687000</v>
      </c>
    </row>
    <row r="32" spans="1:9">
      <c r="A32" s="4" t="s">
        <v>489</v>
      </c>
      <c r="G32" s="7" t="n">
        <v>1261000</v>
      </c>
    </row>
    <row r="33" spans="1:9">
      <c r="A33" s="4" t="s">
        <v>498</v>
      </c>
      <c r="G33" s="7" t="n">
        <v>7000</v>
      </c>
    </row>
    <row r="34" spans="1:9">
      <c r="A34" s="4" t="s">
        <v>499</v>
      </c>
      <c r="G34" s="5" t="n">
        <v>432000</v>
      </c>
    </row>
    <row r="35" spans="1:9">
      <c r="A35" s="4" t="s">
        <v>500</v>
      </c>
    </row>
    <row r="36" spans="1:9">
      <c r="A36" s="3" t="s">
        <v>347</v>
      </c>
    </row>
    <row r="37" spans="1:9">
      <c r="A37" s="4" t="s">
        <v>63</v>
      </c>
      <c r="B37" s="5" t="n">
        <v>41890000</v>
      </c>
    </row>
    <row r="38" spans="1:9">
      <c r="A38" s="4" t="s">
        <v>501</v>
      </c>
      <c r="B38" s="4" t="s">
        <v>502</v>
      </c>
    </row>
    <row r="39" spans="1:9">
      <c r="A39" s="4" t="s">
        <v>503</v>
      </c>
      <c r="B39" s="7" t="n">
        <v>16</v>
      </c>
    </row>
    <row r="40" spans="1:9">
      <c r="A40" s="4" t="s">
        <v>504</v>
      </c>
    </row>
    <row r="41" spans="1:9">
      <c r="A41" s="3" t="s">
        <v>347</v>
      </c>
    </row>
    <row r="42" spans="1:9">
      <c r="A42" s="4" t="s">
        <v>458</v>
      </c>
      <c r="B42" s="4" t="s">
        <v>459</v>
      </c>
      <c r="C42" s="4" t="s">
        <v>460</v>
      </c>
      <c r="D42" s="4" t="s">
        <v>461</v>
      </c>
    </row>
    <row r="43" spans="1:9">
      <c r="A43" s="4" t="s">
        <v>505</v>
      </c>
    </row>
    <row r="44" spans="1:9">
      <c r="A44" s="3" t="s">
        <v>347</v>
      </c>
    </row>
    <row r="45" spans="1:9">
      <c r="A45" s="4" t="s">
        <v>506</v>
      </c>
      <c r="B45" s="5" t="n">
        <v>668000</v>
      </c>
    </row>
    <row r="46" spans="1:9">
      <c r="A46" s="4" t="s">
        <v>507</v>
      </c>
    </row>
    <row r="47" spans="1:9">
      <c r="A47" s="3" t="s">
        <v>347</v>
      </c>
    </row>
    <row r="48" spans="1:9">
      <c r="A48" s="4" t="s">
        <v>508</v>
      </c>
      <c r="E48" s="4" t="s">
        <v>509</v>
      </c>
      <c r="F48" s="4" t="s">
        <v>509</v>
      </c>
    </row>
    <row r="49" spans="1:9">
      <c r="A49" s="4" t="s">
        <v>510</v>
      </c>
    </row>
    <row r="50" spans="1:9">
      <c r="A50" s="3" t="s">
        <v>347</v>
      </c>
    </row>
    <row r="51" spans="1:9">
      <c r="A51" s="4" t="s">
        <v>511</v>
      </c>
      <c r="B51" s="4" t="s">
        <v>512</v>
      </c>
    </row>
    <row r="52" spans="1:9">
      <c r="A52" s="4" t="s">
        <v>513</v>
      </c>
    </row>
    <row r="53" spans="1:9">
      <c r="A53" s="3" t="s">
        <v>347</v>
      </c>
    </row>
    <row r="54" spans="1:9">
      <c r="A54" s="4" t="s">
        <v>508</v>
      </c>
      <c r="H54" s="4" t="s">
        <v>514</v>
      </c>
      <c r="I54" s="4" t="s">
        <v>515</v>
      </c>
    </row>
    <row r="55" spans="1:9">
      <c r="A55" s="4" t="s">
        <v>516</v>
      </c>
    </row>
    <row r="56" spans="1:9">
      <c r="A56" s="3" t="s">
        <v>347</v>
      </c>
    </row>
    <row r="57" spans="1:9">
      <c r="A57" s="4" t="s">
        <v>511</v>
      </c>
      <c r="B57" s="4" t="s">
        <v>517</v>
      </c>
    </row>
    <row r="58" spans="1:9">
      <c r="A58" s="4" t="s">
        <v>518</v>
      </c>
    </row>
    <row r="59" spans="1:9">
      <c r="A59" s="3" t="s">
        <v>347</v>
      </c>
    </row>
    <row r="60" spans="1:9">
      <c r="A60" s="4" t="s">
        <v>508</v>
      </c>
      <c r="H60" s="4" t="s">
        <v>519</v>
      </c>
      <c r="I60" s="4" t="s">
        <v>520</v>
      </c>
    </row>
    <row r="61" spans="1:9">
      <c r="A61" s="4" t="s">
        <v>521</v>
      </c>
    </row>
    <row r="62" spans="1:9">
      <c r="A62" s="3" t="s">
        <v>347</v>
      </c>
    </row>
    <row r="63" spans="1:9">
      <c r="A63" s="4" t="s">
        <v>508</v>
      </c>
      <c r="E63" s="4" t="s">
        <v>522</v>
      </c>
      <c r="F63" s="4" t="s">
        <v>522</v>
      </c>
      <c r="H63" s="4" t="s">
        <v>522</v>
      </c>
      <c r="I63" s="4" t="s">
        <v>5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23</v>
      </c>
      <c r="B1" s="2" t="s">
        <v>1</v>
      </c>
    </row>
    <row r="2" spans="1:2">
      <c r="B2" s="2" t="s">
        <v>2</v>
      </c>
    </row>
    <row r="3" spans="1:2">
      <c r="A3" s="4" t="s">
        <v>524</v>
      </c>
    </row>
    <row r="4" spans="1:2">
      <c r="A4" s="3" t="s">
        <v>525</v>
      </c>
    </row>
    <row r="5" spans="1:2">
      <c r="A5" s="4" t="s">
        <v>526</v>
      </c>
      <c r="B5" s="4" t="s">
        <v>527</v>
      </c>
    </row>
    <row r="6" spans="1:2">
      <c r="A6" s="4" t="s">
        <v>528</v>
      </c>
    </row>
    <row r="7" spans="1:2">
      <c r="A7" s="3" t="s">
        <v>525</v>
      </c>
    </row>
    <row r="8" spans="1:2">
      <c r="A8" s="4" t="s">
        <v>526</v>
      </c>
      <c r="B8" s="4" t="s">
        <v>529</v>
      </c>
    </row>
    <row r="9" spans="1:2">
      <c r="A9" s="4" t="s">
        <v>530</v>
      </c>
    </row>
    <row r="10" spans="1:2">
      <c r="A10" s="3" t="s">
        <v>525</v>
      </c>
    </row>
    <row r="11" spans="1:2">
      <c r="A11" s="4" t="s">
        <v>526</v>
      </c>
      <c r="B11" s="4" t="s">
        <v>531</v>
      </c>
    </row>
    <row r="12" spans="1:2">
      <c r="A12" s="4" t="s">
        <v>532</v>
      </c>
    </row>
    <row r="13" spans="1:2">
      <c r="A13" s="3" t="s">
        <v>525</v>
      </c>
    </row>
    <row r="14" spans="1:2">
      <c r="A14" s="4" t="s">
        <v>526</v>
      </c>
      <c r="B14" s="4" t="s">
        <v>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v>
      </c>
      <c r="C1" s="2" t="s">
        <v>60</v>
      </c>
      <c r="D1" s="2" t="s">
        <v>107</v>
      </c>
      <c r="E1" s="2" t="s">
        <v>535</v>
      </c>
    </row>
    <row r="2" spans="1:5">
      <c r="A2" s="3" t="s">
        <v>536</v>
      </c>
    </row>
    <row r="3" spans="1:5">
      <c r="A3" s="4" t="s">
        <v>537</v>
      </c>
      <c r="B3" s="5" t="n">
        <v>2311</v>
      </c>
      <c r="C3" s="5" t="n">
        <v>377</v>
      </c>
    </row>
    <row r="4" spans="1:5">
      <c r="A4" s="4" t="s">
        <v>538</v>
      </c>
      <c r="B4" s="7" t="n">
        <v>5545</v>
      </c>
    </row>
    <row r="5" spans="1:5">
      <c r="A5" s="4" t="s">
        <v>493</v>
      </c>
      <c r="B5" s="5" t="n">
        <v>7856</v>
      </c>
      <c r="C5" s="5" t="n">
        <v>377</v>
      </c>
      <c r="D5" s="5" t="n">
        <v>744</v>
      </c>
      <c r="E5" s="5" t="n">
        <v>14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0</v>
      </c>
    </row>
    <row r="2" spans="1:3">
      <c r="A2" s="3" t="s">
        <v>540</v>
      </c>
    </row>
    <row r="3" spans="1:3">
      <c r="A3" s="4" t="s">
        <v>541</v>
      </c>
      <c r="B3" s="5" t="n">
        <v>13368</v>
      </c>
      <c r="C3" s="5" t="n">
        <v>78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0</v>
      </c>
      <c r="D2" s="2" t="s">
        <v>107</v>
      </c>
    </row>
    <row r="3" spans="1:4">
      <c r="A3" s="3" t="s">
        <v>543</v>
      </c>
    </row>
    <row r="4" spans="1:4">
      <c r="A4" s="4" t="s">
        <v>544</v>
      </c>
      <c r="B4" s="5" t="n">
        <v>2086</v>
      </c>
      <c r="C4" s="5" t="n">
        <v>742</v>
      </c>
      <c r="D4" s="5" t="n">
        <v>323</v>
      </c>
    </row>
    <row r="5" spans="1:4">
      <c r="A5" s="4" t="s">
        <v>545</v>
      </c>
      <c r="B5" s="7" t="n">
        <v>441</v>
      </c>
      <c r="C5" s="7" t="n">
        <v>1521</v>
      </c>
      <c r="D5" s="7" t="n">
        <v>419</v>
      </c>
    </row>
    <row r="6" spans="1:4">
      <c r="A6" s="4" t="s">
        <v>546</v>
      </c>
      <c r="B6" s="5" t="n">
        <v>-2527</v>
      </c>
      <c r="C6" s="7" t="n">
        <v>-177</v>
      </c>
    </row>
    <row r="7" spans="1:4">
      <c r="A7" s="4" t="s">
        <v>547</v>
      </c>
      <c r="C7" s="5" t="n">
        <v>2086</v>
      </c>
      <c r="D7" s="5" t="n">
        <v>7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0</v>
      </c>
    </row>
    <row r="2" spans="1:3">
      <c r="A2" s="3" t="s">
        <v>347</v>
      </c>
    </row>
    <row r="3" spans="1:3">
      <c r="A3" s="4" t="s">
        <v>549</v>
      </c>
      <c r="B3" s="5" t="n">
        <v>922</v>
      </c>
      <c r="C3" s="5" t="n">
        <v>774</v>
      </c>
    </row>
    <row r="4" spans="1:3">
      <c r="A4" s="4" t="s">
        <v>550</v>
      </c>
      <c r="B4" s="7" t="n">
        <v>872</v>
      </c>
      <c r="C4" s="7" t="n">
        <v>362</v>
      </c>
    </row>
    <row r="5" spans="1:3">
      <c r="A5" s="4" t="s">
        <v>494</v>
      </c>
      <c r="B5" s="5" t="n">
        <v>1794</v>
      </c>
      <c r="C5" s="5" t="n">
        <v>11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0</v>
      </c>
    </row>
    <row r="2" spans="1:3">
      <c r="A2" s="4" t="s">
        <v>552</v>
      </c>
    </row>
    <row r="3" spans="1:3">
      <c r="A3" s="3" t="s">
        <v>553</v>
      </c>
    </row>
    <row r="4" spans="1:3">
      <c r="A4" s="4" t="s">
        <v>554</v>
      </c>
      <c r="B4" s="5" t="n">
        <v>4692</v>
      </c>
      <c r="C4" s="5" t="n">
        <v>3431</v>
      </c>
    </row>
    <row r="5" spans="1:3">
      <c r="A5" s="4" t="s">
        <v>555</v>
      </c>
      <c r="B5" s="7" t="n">
        <v>-2312</v>
      </c>
      <c r="C5" s="7" t="n">
        <v>-1170</v>
      </c>
    </row>
    <row r="6" spans="1:3">
      <c r="A6" s="4" t="s">
        <v>556</v>
      </c>
      <c r="B6" s="7" t="n">
        <v>2380</v>
      </c>
      <c r="C6" s="7" t="n">
        <v>2261</v>
      </c>
    </row>
    <row r="7" spans="1:3">
      <c r="A7" s="4" t="s">
        <v>557</v>
      </c>
    </row>
    <row r="8" spans="1:3">
      <c r="A8" s="3" t="s">
        <v>553</v>
      </c>
    </row>
    <row r="9" spans="1:3">
      <c r="A9" s="4" t="s">
        <v>554</v>
      </c>
      <c r="B9" s="7" t="n">
        <v>667</v>
      </c>
      <c r="C9" s="7" t="n">
        <v>834</v>
      </c>
    </row>
    <row r="10" spans="1:3">
      <c r="A10" s="4" t="s">
        <v>555</v>
      </c>
      <c r="B10" s="7" t="n">
        <v>-309</v>
      </c>
      <c r="C10" s="7" t="n">
        <v>-335</v>
      </c>
    </row>
    <row r="11" spans="1:3">
      <c r="A11" s="4" t="s">
        <v>556</v>
      </c>
      <c r="B11" s="7" t="n">
        <v>358</v>
      </c>
      <c r="C11" s="7" t="n">
        <v>499</v>
      </c>
    </row>
    <row r="12" spans="1:3">
      <c r="A12" s="4" t="s">
        <v>558</v>
      </c>
    </row>
    <row r="13" spans="1:3">
      <c r="A13" s="3" t="s">
        <v>553</v>
      </c>
    </row>
    <row r="14" spans="1:3">
      <c r="A14" s="4" t="s">
        <v>554</v>
      </c>
      <c r="B14" s="7" t="n">
        <v>9898</v>
      </c>
      <c r="C14" s="7" t="n">
        <v>6997</v>
      </c>
    </row>
    <row r="15" spans="1:3">
      <c r="A15" s="4" t="s">
        <v>555</v>
      </c>
      <c r="B15" s="7" t="n">
        <v>-1979</v>
      </c>
      <c r="C15" s="7" t="n">
        <v>-2770</v>
      </c>
    </row>
    <row r="16" spans="1:3">
      <c r="A16" s="4" t="s">
        <v>556</v>
      </c>
      <c r="B16" s="5" t="n">
        <v>7919</v>
      </c>
      <c r="C16" s="5" t="n">
        <v>42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0</v>
      </c>
    </row>
    <row r="2" spans="1:3">
      <c r="A2" s="3" t="s">
        <v>560</v>
      </c>
    </row>
    <row r="3" spans="1:3">
      <c r="A3" s="4" t="s">
        <v>69</v>
      </c>
      <c r="B3" s="5" t="n">
        <v>2911</v>
      </c>
      <c r="C3" s="5" t="n">
        <v>17633</v>
      </c>
    </row>
    <row r="4" spans="1:3">
      <c r="A4" s="4" t="s">
        <v>78</v>
      </c>
      <c r="B4" s="7" t="n">
        <v>-24471</v>
      </c>
      <c r="C4" s="7" t="n">
        <v>-1820</v>
      </c>
    </row>
    <row r="5" spans="1:3">
      <c r="A5" s="4" t="s">
        <v>561</v>
      </c>
    </row>
    <row r="6" spans="1:3">
      <c r="A6" s="3" t="s">
        <v>560</v>
      </c>
    </row>
    <row r="7" spans="1:3">
      <c r="A7" s="4" t="s">
        <v>69</v>
      </c>
      <c r="B7" s="7" t="n">
        <v>2911</v>
      </c>
      <c r="C7" s="7" t="n">
        <v>17633</v>
      </c>
    </row>
    <row r="8" spans="1:3">
      <c r="A8" s="4" t="s">
        <v>78</v>
      </c>
      <c r="B8" s="7" t="n">
        <v>-24471</v>
      </c>
      <c r="C8" s="7" t="n">
        <v>-1820</v>
      </c>
    </row>
    <row r="9" spans="1:3">
      <c r="A9" s="4" t="s">
        <v>562</v>
      </c>
      <c r="B9" s="7" t="n">
        <v>-21560</v>
      </c>
      <c r="C9" s="7" t="n">
        <v>15813</v>
      </c>
    </row>
    <row r="10" spans="1:3">
      <c r="A10" s="4" t="s">
        <v>563</v>
      </c>
    </row>
    <row r="11" spans="1:3">
      <c r="A11" s="3" t="s">
        <v>560</v>
      </c>
    </row>
    <row r="12" spans="1:3">
      <c r="A12" s="4" t="s">
        <v>69</v>
      </c>
      <c r="B12" s="7" t="n">
        <v>2911</v>
      </c>
      <c r="C12" s="7" t="n">
        <v>17633</v>
      </c>
    </row>
    <row r="13" spans="1:3">
      <c r="A13" s="4" t="s">
        <v>78</v>
      </c>
      <c r="B13" s="7" t="n">
        <v>-24471</v>
      </c>
      <c r="C13" s="7" t="n">
        <v>-1820</v>
      </c>
    </row>
    <row r="14" spans="1:3">
      <c r="A14" s="4" t="s">
        <v>562</v>
      </c>
      <c r="B14" s="5" t="n">
        <v>-21560</v>
      </c>
      <c r="C14" s="5" t="n">
        <v>158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0</v>
      </c>
    </row>
    <row r="2" spans="1:3">
      <c r="A2" s="3" t="s">
        <v>565</v>
      </c>
    </row>
    <row r="3" spans="1:3">
      <c r="A3" s="4" t="s">
        <v>566</v>
      </c>
      <c r="B3" s="5" t="n">
        <v>1989451</v>
      </c>
      <c r="C3" s="5" t="n">
        <v>1450551</v>
      </c>
    </row>
    <row r="4" spans="1:3">
      <c r="A4" s="4" t="s">
        <v>567</v>
      </c>
      <c r="B4" s="5" t="n">
        <v>2047860</v>
      </c>
      <c r="C4" s="5" t="n">
        <v>14392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69</v>
      </c>
    </row>
    <row r="2" spans="1:2">
      <c r="A2" s="3" t="s">
        <v>570</v>
      </c>
    </row>
    <row r="3" spans="1:2">
      <c r="A3" s="4" t="s">
        <v>489</v>
      </c>
      <c r="B3" s="5" t="n">
        <v>1209</v>
      </c>
    </row>
    <row r="4" spans="1:2">
      <c r="A4" s="4" t="s">
        <v>491</v>
      </c>
    </row>
    <row r="5" spans="1:2">
      <c r="A5" s="3" t="s">
        <v>570</v>
      </c>
    </row>
    <row r="6" spans="1:2">
      <c r="A6" s="4" t="s">
        <v>492</v>
      </c>
      <c r="B6" s="7" t="n">
        <v>1614</v>
      </c>
    </row>
    <row r="7" spans="1:2">
      <c r="A7" s="4" t="s">
        <v>495</v>
      </c>
    </row>
    <row r="8" spans="1:2">
      <c r="A8" s="3" t="s">
        <v>570</v>
      </c>
    </row>
    <row r="9" spans="1:2">
      <c r="A9" s="4" t="s">
        <v>489</v>
      </c>
      <c r="B9" s="5" t="n">
        <v>12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s>
  <sheetData>
    <row r="1" spans="1:10">
      <c r="A1" s="1" t="s">
        <v>166</v>
      </c>
      <c r="B1" s="2" t="s">
        <v>167</v>
      </c>
      <c r="E1" s="2" t="s">
        <v>168</v>
      </c>
      <c r="H1" s="2" t="s">
        <v>1</v>
      </c>
    </row>
    <row r="2" spans="1:10">
      <c r="B2" s="2" t="s">
        <v>169</v>
      </c>
      <c r="C2" s="2" t="s">
        <v>170</v>
      </c>
      <c r="D2" s="2" t="s">
        <v>171</v>
      </c>
      <c r="E2" s="2" t="s">
        <v>2</v>
      </c>
      <c r="F2" s="2" t="s">
        <v>60</v>
      </c>
      <c r="G2" s="2" t="s">
        <v>107</v>
      </c>
      <c r="H2" s="2" t="s">
        <v>2</v>
      </c>
      <c r="I2" s="2" t="s">
        <v>60</v>
      </c>
      <c r="J2" s="2" t="s">
        <v>107</v>
      </c>
    </row>
    <row r="3" spans="1:10">
      <c r="A3" s="4" t="s">
        <v>172</v>
      </c>
      <c r="J3" s="7" t="n">
        <v>161</v>
      </c>
    </row>
    <row r="4" spans="1:10">
      <c r="A4" s="4" t="s">
        <v>173</v>
      </c>
      <c r="I4" s="7" t="n">
        <v>194</v>
      </c>
    </row>
    <row r="5" spans="1:10">
      <c r="A5" s="4" t="s">
        <v>174</v>
      </c>
      <c r="H5" s="7" t="n">
        <v>652</v>
      </c>
      <c r="I5" s="7" t="n">
        <v>127</v>
      </c>
      <c r="J5" s="7" t="n">
        <v>119</v>
      </c>
    </row>
    <row r="6" spans="1:10">
      <c r="A6" s="4" t="s">
        <v>175</v>
      </c>
      <c r="I6" s="7" t="n">
        <v>9</v>
      </c>
    </row>
    <row r="7" spans="1:10">
      <c r="A7" s="4" t="s">
        <v>176</v>
      </c>
      <c r="I7" s="7" t="n">
        <v>8</v>
      </c>
      <c r="J7" s="7" t="n">
        <v>37</v>
      </c>
    </row>
    <row r="8" spans="1:10">
      <c r="A8" s="4" t="s">
        <v>177</v>
      </c>
      <c r="B8" s="9" t="n">
        <v>0.43</v>
      </c>
      <c r="C8" s="8" t="n">
        <v>0.415</v>
      </c>
      <c r="D8" s="8" t="n">
        <v>0.41</v>
      </c>
      <c r="E8" s="8" t="n">
        <v>0.44</v>
      </c>
      <c r="F8" s="8" t="n">
        <v>0.43</v>
      </c>
      <c r="G8" s="8" t="n">
        <v>0.415</v>
      </c>
    </row>
    <row r="9" spans="1:10">
      <c r="A9" s="4" t="s">
        <v>144</v>
      </c>
    </row>
    <row r="10" spans="1:10">
      <c r="A10" s="4" t="s">
        <v>178</v>
      </c>
      <c r="H10" s="7" t="n">
        <v>4639</v>
      </c>
      <c r="I10" s="7" t="n">
        <v>3233</v>
      </c>
      <c r="J10" s="7" t="n">
        <v>3833</v>
      </c>
    </row>
    <row r="11" spans="1:10">
      <c r="A11" s="4" t="s">
        <v>174</v>
      </c>
      <c r="H11" s="7" t="n">
        <v>417</v>
      </c>
      <c r="I11" s="7" t="n">
        <v>127</v>
      </c>
      <c r="J11" s="7" t="n">
        <v>119</v>
      </c>
    </row>
    <row r="12" spans="1:10">
      <c r="A12" s="4" t="s">
        <v>179</v>
      </c>
      <c r="H12" s="7" t="n">
        <v>235</v>
      </c>
    </row>
    <row r="13" spans="1:10">
      <c r="A13" s="4" t="s">
        <v>175</v>
      </c>
      <c r="I13" s="7" t="n">
        <v>9</v>
      </c>
    </row>
    <row r="14" spans="1:10">
      <c r="A14" s="4" t="s">
        <v>180</v>
      </c>
      <c r="I14" s="7" t="n">
        <v>8</v>
      </c>
      <c r="J14" s="7" t="n">
        <v>37</v>
      </c>
    </row>
  </sheetData>
  <mergeCells count="4">
    <mergeCell ref="A1:A2"/>
    <mergeCell ref="B1:D1"/>
    <mergeCell ref="E1:G1"/>
    <mergeCell ref="H1:J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572</v>
      </c>
      <c r="J1" s="2" t="s">
        <v>1</v>
      </c>
    </row>
    <row r="2" spans="1:12">
      <c r="B2" s="2" t="s">
        <v>2</v>
      </c>
      <c r="C2" s="2" t="s">
        <v>468</v>
      </c>
      <c r="D2" s="2" t="s">
        <v>4</v>
      </c>
      <c r="E2" s="2" t="s">
        <v>469</v>
      </c>
      <c r="F2" s="2" t="s">
        <v>60</v>
      </c>
      <c r="G2" s="2" t="s">
        <v>471</v>
      </c>
      <c r="H2" s="2" t="s">
        <v>573</v>
      </c>
      <c r="I2" s="2" t="s">
        <v>574</v>
      </c>
      <c r="J2" s="2" t="s">
        <v>2</v>
      </c>
      <c r="K2" s="2" t="s">
        <v>60</v>
      </c>
      <c r="L2" s="2" t="s">
        <v>107</v>
      </c>
    </row>
    <row r="3" spans="1:12">
      <c r="A3" s="3" t="s">
        <v>108</v>
      </c>
    </row>
    <row r="4" spans="1:12">
      <c r="A4" s="4" t="s">
        <v>575</v>
      </c>
      <c r="J4" s="5" t="n">
        <v>279515</v>
      </c>
    </row>
    <row r="5" spans="1:12">
      <c r="A5" s="4" t="s">
        <v>576</v>
      </c>
      <c r="J5" s="7" t="n">
        <v>4018</v>
      </c>
    </row>
    <row r="6" spans="1:12">
      <c r="A6" s="4" t="s">
        <v>577</v>
      </c>
      <c r="J6" s="7" t="n">
        <v>668</v>
      </c>
    </row>
    <row r="7" spans="1:12">
      <c r="A7" s="4" t="s">
        <v>578</v>
      </c>
      <c r="B7" s="5" t="n">
        <v>84931</v>
      </c>
      <c r="C7" s="5" t="n">
        <v>76401</v>
      </c>
      <c r="D7" s="5" t="n">
        <v>69053</v>
      </c>
      <c r="E7" s="5" t="n">
        <v>68430</v>
      </c>
      <c r="F7" s="5" t="n">
        <v>63094</v>
      </c>
      <c r="G7" s="5" t="n">
        <v>61764</v>
      </c>
      <c r="H7" s="5" t="n">
        <v>57032</v>
      </c>
      <c r="I7" s="5" t="n">
        <v>55589</v>
      </c>
      <c r="J7" s="7" t="n">
        <v>298815</v>
      </c>
      <c r="K7" s="5" t="n">
        <v>237479</v>
      </c>
      <c r="L7" s="5" t="n">
        <v>181563</v>
      </c>
    </row>
    <row r="8" spans="1:12">
      <c r="A8" s="4" t="s">
        <v>578</v>
      </c>
      <c r="B8" s="5" t="n">
        <v>84931</v>
      </c>
      <c r="C8" s="5" t="n">
        <v>76401</v>
      </c>
      <c r="D8" s="5" t="n">
        <v>69053</v>
      </c>
      <c r="E8" s="5" t="n">
        <v>68430</v>
      </c>
      <c r="F8" s="5" t="n">
        <v>63094</v>
      </c>
      <c r="G8" s="5" t="n">
        <v>61764</v>
      </c>
      <c r="H8" s="5" t="n">
        <v>57032</v>
      </c>
      <c r="I8" s="5" t="n">
        <v>55589</v>
      </c>
      <c r="J8" s="5" t="n">
        <v>298815</v>
      </c>
      <c r="K8" s="7" t="n">
        <v>237479</v>
      </c>
      <c r="L8" s="7" t="n">
        <v>181563</v>
      </c>
    </row>
    <row r="9" spans="1:12">
      <c r="A9" s="4" t="s">
        <v>579</v>
      </c>
    </row>
    <row r="10" spans="1:12">
      <c r="A10" s="3" t="s">
        <v>108</v>
      </c>
    </row>
    <row r="11" spans="1:12">
      <c r="A11" s="4" t="s">
        <v>575</v>
      </c>
      <c r="K11" s="7" t="n">
        <v>222208</v>
      </c>
      <c r="L11" s="7" t="n">
        <v>170493</v>
      </c>
    </row>
    <row r="12" spans="1:12">
      <c r="A12" s="4" t="s">
        <v>576</v>
      </c>
      <c r="K12" s="7" t="n">
        <v>3941</v>
      </c>
      <c r="L12" s="7" t="n">
        <v>4141</v>
      </c>
    </row>
    <row r="13" spans="1:12">
      <c r="A13" s="4" t="s">
        <v>580</v>
      </c>
      <c r="K13" s="7" t="n">
        <v>11221</v>
      </c>
      <c r="L13" s="7" t="n">
        <v>6721</v>
      </c>
    </row>
    <row r="14" spans="1:12">
      <c r="A14" s="4" t="s">
        <v>577</v>
      </c>
      <c r="K14" s="7" t="n">
        <v>109</v>
      </c>
      <c r="L14" s="7" t="n">
        <v>208</v>
      </c>
    </row>
    <row r="15" spans="1:12">
      <c r="A15" s="4" t="s">
        <v>578</v>
      </c>
      <c r="K15" s="7" t="n">
        <v>237479</v>
      </c>
      <c r="L15" s="7" t="n">
        <v>181563</v>
      </c>
    </row>
    <row r="16" spans="1:12">
      <c r="A16" s="4" t="s">
        <v>578</v>
      </c>
      <c r="K16" s="5" t="n">
        <v>237479</v>
      </c>
      <c r="L16" s="5" t="n">
        <v>18156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45"/>
    <col customWidth="1" max="6" min="6" width="21"/>
    <col customWidth="1" max="7" min="7" width="21"/>
  </cols>
  <sheetData>
    <row r="1" spans="1:7">
      <c r="A1" s="1" t="s">
        <v>581</v>
      </c>
      <c r="B1" s="2" t="s">
        <v>582</v>
      </c>
      <c r="C1" s="2" t="s">
        <v>583</v>
      </c>
      <c r="D1" s="2" t="s">
        <v>584</v>
      </c>
      <c r="E1" s="2" t="s">
        <v>585</v>
      </c>
      <c r="F1" s="2" t="s">
        <v>466</v>
      </c>
      <c r="G1" s="2" t="s">
        <v>467</v>
      </c>
    </row>
    <row r="2" spans="1:7">
      <c r="A2" s="3" t="s">
        <v>586</v>
      </c>
    </row>
    <row r="3" spans="1:7">
      <c r="A3" s="4" t="s">
        <v>587</v>
      </c>
      <c r="E3" s="4" t="s">
        <v>588</v>
      </c>
      <c r="F3" s="4" t="s">
        <v>588</v>
      </c>
    </row>
    <row r="4" spans="1:7">
      <c r="A4" s="4" t="s">
        <v>450</v>
      </c>
      <c r="E4" s="7" t="n">
        <v>646</v>
      </c>
    </row>
    <row r="5" spans="1:7">
      <c r="A5" s="4" t="s">
        <v>80</v>
      </c>
      <c r="F5" s="5" t="n">
        <v>114000</v>
      </c>
    </row>
    <row r="6" spans="1:7">
      <c r="A6" s="4" t="s">
        <v>151</v>
      </c>
      <c r="E6" s="5" t="n">
        <v>395091000</v>
      </c>
      <c r="F6" s="7" t="n">
        <v>268496000</v>
      </c>
      <c r="G6" s="5" t="n">
        <v>313490000</v>
      </c>
    </row>
    <row r="7" spans="1:7">
      <c r="A7" s="4" t="s">
        <v>117</v>
      </c>
      <c r="F7" s="7" t="n">
        <v>440000</v>
      </c>
      <c r="G7" s="7" t="n">
        <v>737000</v>
      </c>
    </row>
    <row r="8" spans="1:7">
      <c r="A8" s="4" t="s">
        <v>589</v>
      </c>
      <c r="E8" s="7" t="n">
        <v>34599000</v>
      </c>
      <c r="F8" s="7" t="n">
        <v>10204000</v>
      </c>
      <c r="G8" s="7" t="n">
        <v>9439000</v>
      </c>
    </row>
    <row r="9" spans="1:7">
      <c r="A9" s="4" t="s">
        <v>590</v>
      </c>
    </row>
    <row r="10" spans="1:7">
      <c r="A10" s="3" t="s">
        <v>586</v>
      </c>
    </row>
    <row r="11" spans="1:7">
      <c r="A11" s="4" t="s">
        <v>80</v>
      </c>
      <c r="E11" s="5" t="n">
        <v>0</v>
      </c>
      <c r="F11" s="7" t="n">
        <v>114000</v>
      </c>
    </row>
    <row r="12" spans="1:7">
      <c r="A12" s="4" t="s">
        <v>591</v>
      </c>
    </row>
    <row r="13" spans="1:7">
      <c r="A13" s="3" t="s">
        <v>586</v>
      </c>
    </row>
    <row r="14" spans="1:7">
      <c r="A14" s="4" t="s">
        <v>592</v>
      </c>
      <c r="D14" s="7" t="n">
        <v>139</v>
      </c>
    </row>
    <row r="15" spans="1:7">
      <c r="A15" s="4" t="s">
        <v>151</v>
      </c>
      <c r="D15" s="5" t="n">
        <v>10000000</v>
      </c>
    </row>
    <row r="16" spans="1:7">
      <c r="A16" s="4" t="s">
        <v>593</v>
      </c>
      <c r="D16" s="4" t="s">
        <v>594</v>
      </c>
    </row>
    <row r="17" spans="1:7">
      <c r="A17" s="4" t="s">
        <v>595</v>
      </c>
      <c r="C17" s="5" t="n">
        <v>10000000</v>
      </c>
    </row>
    <row r="18" spans="1:7">
      <c r="A18" s="4" t="s">
        <v>117</v>
      </c>
      <c r="F18" s="5" t="n">
        <v>440000</v>
      </c>
      <c r="G18" s="5" t="n">
        <v>737000</v>
      </c>
    </row>
    <row r="19" spans="1:7">
      <c r="A19" s="4" t="s">
        <v>596</v>
      </c>
      <c r="E19" s="7" t="n">
        <v>235</v>
      </c>
    </row>
    <row r="20" spans="1:7">
      <c r="A20" s="4" t="s">
        <v>589</v>
      </c>
      <c r="E20" s="5" t="n">
        <v>20000000</v>
      </c>
    </row>
    <row r="21" spans="1:7">
      <c r="A21" s="4" t="s">
        <v>597</v>
      </c>
      <c r="E21" s="5" t="n">
        <v>85</v>
      </c>
    </row>
    <row r="22" spans="1:7">
      <c r="A22" s="4" t="s">
        <v>598</v>
      </c>
    </row>
    <row r="23" spans="1:7">
      <c r="A23" s="3" t="s">
        <v>586</v>
      </c>
    </row>
    <row r="24" spans="1:7">
      <c r="A24" s="4" t="s">
        <v>599</v>
      </c>
      <c r="D24" s="7" t="n">
        <v>100</v>
      </c>
    </row>
    <row r="25" spans="1:7">
      <c r="A25" s="4" t="s">
        <v>600</v>
      </c>
      <c r="D25" s="4" t="s">
        <v>601</v>
      </c>
    </row>
    <row r="26" spans="1:7">
      <c r="A26" s="4" t="s">
        <v>602</v>
      </c>
      <c r="D26" s="4" t="s">
        <v>11</v>
      </c>
    </row>
    <row r="27" spans="1:7">
      <c r="A27" s="4" t="s">
        <v>603</v>
      </c>
      <c r="C27" s="5" t="n">
        <v>18500000</v>
      </c>
    </row>
    <row r="28" spans="1:7">
      <c r="A28" s="4" t="s">
        <v>604</v>
      </c>
      <c r="D28" s="4" t="s">
        <v>605</v>
      </c>
    </row>
    <row r="29" spans="1:7">
      <c r="A29" s="4" t="s">
        <v>606</v>
      </c>
      <c r="D29" s="4" t="s">
        <v>607</v>
      </c>
    </row>
    <row r="30" spans="1:7">
      <c r="A30" s="4" t="s">
        <v>608</v>
      </c>
    </row>
    <row r="31" spans="1:7">
      <c r="A31" s="3" t="s">
        <v>586</v>
      </c>
    </row>
    <row r="32" spans="1:7">
      <c r="A32" s="4" t="s">
        <v>609</v>
      </c>
      <c r="B32" s="7" t="n">
        <v>3</v>
      </c>
    </row>
    <row r="33" spans="1:7">
      <c r="A33" s="4" t="s">
        <v>610</v>
      </c>
    </row>
    <row r="34" spans="1:7">
      <c r="A34" s="3" t="s">
        <v>586</v>
      </c>
    </row>
    <row r="35" spans="1:7">
      <c r="A35" s="4" t="s">
        <v>611</v>
      </c>
      <c r="E35" s="4" t="s">
        <v>607</v>
      </c>
    </row>
    <row r="36" spans="1:7">
      <c r="A36" s="4" t="s">
        <v>612</v>
      </c>
      <c r="E36" s="4" t="s">
        <v>613</v>
      </c>
    </row>
    <row r="37" spans="1:7">
      <c r="A37" s="4" t="s">
        <v>614</v>
      </c>
    </row>
    <row r="38" spans="1:7">
      <c r="A38" s="3" t="s">
        <v>586</v>
      </c>
    </row>
    <row r="39" spans="1:7">
      <c r="A39" s="4" t="s">
        <v>615</v>
      </c>
      <c r="E39" s="4" t="s">
        <v>588</v>
      </c>
    </row>
    <row r="40" spans="1:7">
      <c r="A40" s="4" t="s">
        <v>616</v>
      </c>
    </row>
    <row r="41" spans="1:7">
      <c r="A41" s="3" t="s">
        <v>586</v>
      </c>
    </row>
    <row r="42" spans="1:7">
      <c r="A42" s="4" t="s">
        <v>617</v>
      </c>
      <c r="E42" s="5" t="n">
        <v>0</v>
      </c>
    </row>
    <row r="43" spans="1:7">
      <c r="A43" s="4" t="s">
        <v>618</v>
      </c>
      <c r="E43" s="5" t="n">
        <v>0</v>
      </c>
    </row>
    <row r="44" spans="1:7">
      <c r="A44" s="4" t="s">
        <v>619</v>
      </c>
      <c r="E44" s="4" t="s">
        <v>588</v>
      </c>
    </row>
    <row r="45" spans="1:7">
      <c r="A45" s="4" t="s">
        <v>620</v>
      </c>
    </row>
    <row r="46" spans="1:7">
      <c r="A46" s="3" t="s">
        <v>586</v>
      </c>
    </row>
    <row r="47" spans="1:7">
      <c r="A47" s="4" t="s">
        <v>619</v>
      </c>
      <c r="E47" s="4" t="s">
        <v>621</v>
      </c>
    </row>
    <row r="48" spans="1:7">
      <c r="A48" s="4" t="s">
        <v>622</v>
      </c>
    </row>
    <row r="49" spans="1:7">
      <c r="A49" s="3" t="s">
        <v>586</v>
      </c>
    </row>
    <row r="50" spans="1:7">
      <c r="A50" s="4" t="s">
        <v>623</v>
      </c>
      <c r="G50" s="4" t="s">
        <v>588</v>
      </c>
    </row>
    <row r="51" spans="1:7">
      <c r="A51" s="4" t="s">
        <v>624</v>
      </c>
      <c r="G51" s="4" t="s">
        <v>625</v>
      </c>
    </row>
    <row r="52" spans="1:7">
      <c r="A52" s="4" t="s">
        <v>626</v>
      </c>
      <c r="G52" s="5" t="n">
        <v>0</v>
      </c>
    </row>
    <row r="53" spans="1:7">
      <c r="A53" s="4" t="s">
        <v>617</v>
      </c>
      <c r="E53" s="5" t="n">
        <v>0</v>
      </c>
    </row>
    <row r="54" spans="1:7">
      <c r="A54" s="4" t="s">
        <v>618</v>
      </c>
      <c r="E54" s="5" t="n">
        <v>0</v>
      </c>
    </row>
    <row r="55" spans="1:7">
      <c r="A55" s="4" t="s">
        <v>627</v>
      </c>
    </row>
    <row r="56" spans="1:7">
      <c r="A56" s="3" t="s">
        <v>586</v>
      </c>
    </row>
    <row r="57" spans="1:7">
      <c r="A57" s="4" t="s">
        <v>628</v>
      </c>
      <c r="E57" s="4" t="s">
        <v>629</v>
      </c>
    </row>
    <row r="58" spans="1:7">
      <c r="A58" s="4" t="s">
        <v>630</v>
      </c>
    </row>
    <row r="59" spans="1:7">
      <c r="A59" s="3" t="s">
        <v>586</v>
      </c>
    </row>
    <row r="60" spans="1:7">
      <c r="A60" s="4" t="s">
        <v>628</v>
      </c>
      <c r="E60" s="4" t="s">
        <v>631</v>
      </c>
    </row>
    <row r="61" spans="1:7">
      <c r="A61" s="4" t="s">
        <v>632</v>
      </c>
    </row>
    <row r="62" spans="1:7">
      <c r="A62" s="3" t="s">
        <v>586</v>
      </c>
    </row>
    <row r="63" spans="1:7">
      <c r="A63" s="4" t="s">
        <v>587</v>
      </c>
      <c r="E63" s="4" t="s">
        <v>633</v>
      </c>
    </row>
    <row r="64" spans="1:7">
      <c r="A64" s="4" t="s">
        <v>634</v>
      </c>
    </row>
    <row r="65" spans="1:7">
      <c r="A65" s="3" t="s">
        <v>586</v>
      </c>
    </row>
    <row r="66" spans="1:7">
      <c r="A66" s="4" t="s">
        <v>587</v>
      </c>
      <c r="E66" s="4" t="s">
        <v>635</v>
      </c>
    </row>
    <row r="67" spans="1:7">
      <c r="A67" s="4" t="s">
        <v>450</v>
      </c>
      <c r="E67"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60</v>
      </c>
      <c r="D2" s="2" t="s">
        <v>107</v>
      </c>
    </row>
    <row r="3" spans="1:4">
      <c r="A3" s="3" t="s">
        <v>586</v>
      </c>
    </row>
    <row r="4" spans="1:4">
      <c r="A4" s="4" t="s">
        <v>637</v>
      </c>
      <c r="B4" s="5" t="n">
        <v>44695</v>
      </c>
      <c r="C4" s="5" t="n">
        <v>33739</v>
      </c>
      <c r="D4" s="5" t="n">
        <v>31646</v>
      </c>
    </row>
    <row r="5" spans="1:4">
      <c r="A5" s="4" t="s">
        <v>610</v>
      </c>
    </row>
    <row r="6" spans="1:4">
      <c r="A6" s="3" t="s">
        <v>586</v>
      </c>
    </row>
    <row r="7" spans="1:4">
      <c r="A7" s="4" t="s">
        <v>637</v>
      </c>
      <c r="B7" s="7" t="n">
        <v>21863</v>
      </c>
      <c r="C7" s="7" t="n">
        <v>18173</v>
      </c>
      <c r="D7" s="7" t="n">
        <v>14754</v>
      </c>
    </row>
    <row r="8" spans="1:4">
      <c r="A8" s="4" t="s">
        <v>638</v>
      </c>
    </row>
    <row r="9" spans="1:4">
      <c r="A9" s="3" t="s">
        <v>586</v>
      </c>
    </row>
    <row r="10" spans="1:4">
      <c r="A10" s="4" t="s">
        <v>637</v>
      </c>
      <c r="B10" s="7" t="n">
        <v>8256</v>
      </c>
      <c r="C10" s="7" t="n">
        <v>6529</v>
      </c>
      <c r="D10" s="7" t="n">
        <v>4988</v>
      </c>
    </row>
    <row r="11" spans="1:4">
      <c r="A11" s="4" t="s">
        <v>639</v>
      </c>
    </row>
    <row r="12" spans="1:4">
      <c r="A12" s="3" t="s">
        <v>586</v>
      </c>
    </row>
    <row r="13" spans="1:4">
      <c r="A13" s="4" t="s">
        <v>637</v>
      </c>
      <c r="B13" s="7" t="n">
        <v>30119</v>
      </c>
      <c r="C13" s="7" t="n">
        <v>24702</v>
      </c>
      <c r="D13" s="7" t="n">
        <v>19742</v>
      </c>
    </row>
    <row r="14" spans="1:4">
      <c r="A14" s="4" t="s">
        <v>640</v>
      </c>
    </row>
    <row r="15" spans="1:4">
      <c r="A15" s="3" t="s">
        <v>586</v>
      </c>
    </row>
    <row r="16" spans="1:4">
      <c r="A16" s="4" t="s">
        <v>637</v>
      </c>
      <c r="B16" s="7" t="n">
        <v>1649</v>
      </c>
      <c r="C16" s="7" t="n">
        <v>1158</v>
      </c>
      <c r="D16" s="7" t="n">
        <v>1380</v>
      </c>
    </row>
    <row r="17" spans="1:4">
      <c r="A17" s="4" t="s">
        <v>641</v>
      </c>
    </row>
    <row r="18" spans="1:4">
      <c r="A18" s="3" t="s">
        <v>586</v>
      </c>
    </row>
    <row r="19" spans="1:4">
      <c r="A19" s="4" t="s">
        <v>637</v>
      </c>
      <c r="B19" s="7" t="n">
        <v>10319</v>
      </c>
      <c r="C19" s="7" t="n">
        <v>5907</v>
      </c>
      <c r="D19" s="7" t="n">
        <v>6580</v>
      </c>
    </row>
    <row r="20" spans="1:4">
      <c r="A20" s="4" t="s">
        <v>642</v>
      </c>
    </row>
    <row r="21" spans="1:4">
      <c r="A21" s="3" t="s">
        <v>586</v>
      </c>
    </row>
    <row r="22" spans="1:4">
      <c r="A22" s="4" t="s">
        <v>637</v>
      </c>
      <c r="B22" s="7" t="n">
        <v>843</v>
      </c>
      <c r="C22" s="7" t="n">
        <v>1399</v>
      </c>
      <c r="D22" s="7" t="n">
        <v>3339</v>
      </c>
    </row>
    <row r="23" spans="1:4">
      <c r="A23" s="4" t="s">
        <v>643</v>
      </c>
    </row>
    <row r="24" spans="1:4">
      <c r="A24" s="3" t="s">
        <v>586</v>
      </c>
    </row>
    <row r="25" spans="1:4">
      <c r="A25" s="4" t="s">
        <v>637</v>
      </c>
      <c r="B25" s="5" t="n">
        <v>1765</v>
      </c>
      <c r="C25" s="5" t="n">
        <v>573</v>
      </c>
      <c r="D25" s="5" t="n">
        <v>6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M65"/>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 customWidth="1" max="12" min="12" width="29"/>
    <col customWidth="1" max="13" min="13" width="29"/>
    <col customWidth="1" max="14" min="14" width="29"/>
    <col customWidth="1" max="15" min="15" width="28"/>
    <col customWidth="1" max="16" min="16" width="28"/>
    <col customWidth="1" max="17" min="17" width="29"/>
    <col customWidth="1" max="18" min="18" width="29"/>
    <col customWidth="1" max="19" min="19" width="29"/>
    <col customWidth="1" max="20" min="20" width="29"/>
    <col customWidth="1" max="21" min="21" width="29"/>
    <col customWidth="1" max="22" min="22" width="29"/>
    <col customWidth="1" max="23" min="23" width="29"/>
    <col customWidth="1" max="24" min="24" width="29"/>
    <col customWidth="1" max="25" min="25" width="29"/>
    <col customWidth="1" max="26" min="26" width="29"/>
    <col customWidth="1" max="27" min="27" width="29"/>
    <col customWidth="1" max="28" min="28" width="29"/>
    <col customWidth="1" max="29" min="29" width="29"/>
    <col customWidth="1" max="30" min="30" width="29"/>
    <col customWidth="1" max="31" min="31" width="29"/>
    <col customWidth="1" max="32" min="32" width="29"/>
    <col customWidth="1" max="33" min="33" width="29"/>
    <col customWidth="1" max="34" min="34" width="29"/>
    <col customWidth="1" max="35" min="35" width="29"/>
    <col customWidth="1" max="36" min="36" width="29"/>
    <col customWidth="1" max="37" min="37" width="29"/>
    <col customWidth="1" max="38" min="38" width="29"/>
    <col customWidth="1" max="39" min="39" width="29"/>
    <col customWidth="1" max="40" min="40" width="29"/>
    <col customWidth="1" max="41" min="41" width="29"/>
    <col customWidth="1" max="42" min="42" width="29"/>
    <col customWidth="1" max="43" min="43" width="29"/>
    <col customWidth="1" max="44" min="44" width="29"/>
    <col customWidth="1" max="45" min="45" width="29"/>
    <col customWidth="1" max="46" min="46" width="29"/>
    <col customWidth="1" max="47" min="47" width="29"/>
    <col customWidth="1" max="48" min="48" width="29"/>
    <col customWidth="1" max="49" min="49" width="29"/>
    <col customWidth="1" max="50" min="50" width="29"/>
    <col customWidth="1" max="51" min="51" width="29"/>
    <col customWidth="1" max="52" min="52" width="29"/>
    <col customWidth="1" max="53" min="53" width="29"/>
    <col customWidth="1" max="54" min="54" width="29"/>
    <col customWidth="1" max="55" min="55" width="29"/>
    <col customWidth="1" max="56" min="56" width="29"/>
    <col customWidth="1" max="57" min="57" width="29"/>
    <col customWidth="1" max="58" min="58" width="29"/>
    <col customWidth="1" max="59" min="59" width="29"/>
    <col customWidth="1" max="60" min="60" width="29"/>
    <col customWidth="1" max="61" min="61" width="29"/>
    <col customWidth="1" max="62" min="62" width="29"/>
    <col customWidth="1" max="63" min="63" width="29"/>
    <col customWidth="1" max="64" min="64" width="29"/>
    <col customWidth="1" max="65" min="65" width="29"/>
  </cols>
  <sheetData>
    <row r="1" spans="1:65">
      <c r="A1" s="1" t="s">
        <v>644</v>
      </c>
      <c r="B1" s="2" t="s">
        <v>645</v>
      </c>
      <c r="C1" s="2" t="s">
        <v>646</v>
      </c>
      <c r="D1" s="2" t="s">
        <v>647</v>
      </c>
      <c r="E1" s="2" t="s">
        <v>648</v>
      </c>
      <c r="F1" s="2" t="s">
        <v>649</v>
      </c>
      <c r="G1" s="2" t="s">
        <v>650</v>
      </c>
      <c r="H1" s="2" t="s">
        <v>651</v>
      </c>
      <c r="I1" s="2" t="s">
        <v>652</v>
      </c>
      <c r="J1" s="2" t="s">
        <v>653</v>
      </c>
      <c r="K1" s="2" t="s">
        <v>654</v>
      </c>
      <c r="L1" s="2" t="s">
        <v>655</v>
      </c>
      <c r="M1" s="2" t="s">
        <v>656</v>
      </c>
      <c r="N1" s="2" t="s">
        <v>657</v>
      </c>
      <c r="O1" s="2" t="s">
        <v>658</v>
      </c>
      <c r="P1" s="2" t="s">
        <v>659</v>
      </c>
      <c r="Q1" s="2" t="s">
        <v>660</v>
      </c>
      <c r="R1" s="2" t="s">
        <v>661</v>
      </c>
      <c r="S1" s="2" t="s">
        <v>662</v>
      </c>
      <c r="T1" s="2" t="s">
        <v>663</v>
      </c>
      <c r="U1" s="2" t="s">
        <v>664</v>
      </c>
      <c r="V1" s="2" t="s">
        <v>665</v>
      </c>
      <c r="W1" s="2" t="s">
        <v>666</v>
      </c>
      <c r="X1" s="2" t="s">
        <v>667</v>
      </c>
      <c r="Y1" s="2" t="s">
        <v>668</v>
      </c>
      <c r="Z1" s="2" t="s">
        <v>669</v>
      </c>
      <c r="AA1" s="2" t="s">
        <v>670</v>
      </c>
      <c r="AB1" s="2" t="s">
        <v>671</v>
      </c>
      <c r="AC1" s="2" t="s">
        <v>672</v>
      </c>
      <c r="AD1" s="2" t="s">
        <v>673</v>
      </c>
      <c r="AE1" s="2" t="s">
        <v>674</v>
      </c>
      <c r="AF1" s="2" t="s">
        <v>675</v>
      </c>
      <c r="AG1" s="2" t="s">
        <v>676</v>
      </c>
      <c r="AH1" s="2" t="s">
        <v>677</v>
      </c>
      <c r="AI1" s="2" t="s">
        <v>678</v>
      </c>
      <c r="AJ1" s="2" t="s">
        <v>679</v>
      </c>
      <c r="AK1" s="2" t="s">
        <v>680</v>
      </c>
      <c r="AL1" s="2" t="s">
        <v>681</v>
      </c>
      <c r="AM1" s="2" t="s">
        <v>682</v>
      </c>
      <c r="AN1" s="2" t="s">
        <v>683</v>
      </c>
      <c r="AO1" s="2" t="s">
        <v>684</v>
      </c>
      <c r="AP1" s="2" t="s">
        <v>685</v>
      </c>
      <c r="AQ1" s="2" t="s">
        <v>686</v>
      </c>
      <c r="AR1" s="2" t="s">
        <v>687</v>
      </c>
      <c r="AS1" s="2" t="s">
        <v>688</v>
      </c>
      <c r="AT1" s="2" t="s">
        <v>689</v>
      </c>
      <c r="AU1" s="2" t="s">
        <v>690</v>
      </c>
      <c r="AV1" s="2" t="s">
        <v>691</v>
      </c>
      <c r="AW1" s="2" t="s">
        <v>692</v>
      </c>
      <c r="AX1" s="2" t="s">
        <v>693</v>
      </c>
      <c r="AY1" s="2" t="s">
        <v>694</v>
      </c>
      <c r="AZ1" s="2" t="s">
        <v>695</v>
      </c>
      <c r="BA1" s="2" t="s">
        <v>696</v>
      </c>
      <c r="BB1" s="2" t="s">
        <v>697</v>
      </c>
      <c r="BC1" s="2" t="s">
        <v>698</v>
      </c>
      <c r="BD1" s="2" t="s">
        <v>699</v>
      </c>
      <c r="BE1" s="2" t="s">
        <v>700</v>
      </c>
      <c r="BF1" s="2" t="s">
        <v>701</v>
      </c>
      <c r="BG1" s="2" t="s">
        <v>702</v>
      </c>
      <c r="BH1" s="2" t="s">
        <v>703</v>
      </c>
      <c r="BI1" s="2" t="s">
        <v>704</v>
      </c>
      <c r="BJ1" s="2" t="s">
        <v>705</v>
      </c>
      <c r="BK1" s="2" t="s">
        <v>706</v>
      </c>
      <c r="BL1" s="2" t="s">
        <v>707</v>
      </c>
      <c r="BM1" s="2" t="s">
        <v>708</v>
      </c>
    </row>
    <row r="2" spans="1:65">
      <c r="A2" s="3" t="s">
        <v>709</v>
      </c>
    </row>
    <row r="3" spans="1:65">
      <c r="A3" s="4" t="s">
        <v>710</v>
      </c>
      <c r="BK3" s="7" t="n">
        <v>74</v>
      </c>
      <c r="BL3" s="7" t="n">
        <v>113</v>
      </c>
      <c r="BM3" s="7" t="n">
        <v>124</v>
      </c>
    </row>
    <row r="4" spans="1:65">
      <c r="A4" s="4" t="s">
        <v>711</v>
      </c>
      <c r="BK4" s="5" t="n">
        <v>1031881</v>
      </c>
      <c r="BL4" s="5" t="n">
        <v>606825</v>
      </c>
      <c r="BM4" s="5" t="n">
        <v>683644</v>
      </c>
    </row>
    <row r="5" spans="1:65">
      <c r="A5" s="4" t="s">
        <v>712</v>
      </c>
    </row>
    <row r="6" spans="1:65">
      <c r="A6" s="3" t="s">
        <v>709</v>
      </c>
    </row>
    <row r="7" spans="1:65">
      <c r="A7" s="4" t="s">
        <v>713</v>
      </c>
      <c r="K7" s="4" t="s">
        <v>712</v>
      </c>
      <c r="V7" s="4" t="s">
        <v>712</v>
      </c>
      <c r="W7" s="4" t="s">
        <v>712</v>
      </c>
      <c r="X7" s="4" t="s">
        <v>712</v>
      </c>
      <c r="Y7" s="4" t="s">
        <v>712</v>
      </c>
      <c r="Z7" s="4" t="s">
        <v>712</v>
      </c>
      <c r="AD7" s="4" t="s">
        <v>712</v>
      </c>
      <c r="AP7" s="4" t="s">
        <v>712</v>
      </c>
      <c r="AW7" s="4" t="s">
        <v>712</v>
      </c>
      <c r="AY7" s="4" t="s">
        <v>712</v>
      </c>
      <c r="BB7" s="4" t="s">
        <v>712</v>
      </c>
      <c r="BC7" s="4" t="s">
        <v>712</v>
      </c>
      <c r="BE7" s="4" t="s">
        <v>712</v>
      </c>
      <c r="BG7" s="4" t="s">
        <v>712</v>
      </c>
    </row>
    <row r="8" spans="1:65">
      <c r="A8" s="4" t="s">
        <v>710</v>
      </c>
      <c r="K8" s="7" t="n">
        <v>5</v>
      </c>
      <c r="V8" s="7" t="n">
        <v>1</v>
      </c>
      <c r="W8" s="7" t="n">
        <v>5</v>
      </c>
      <c r="X8" s="7" t="n">
        <v>18</v>
      </c>
      <c r="Y8" s="7" t="n">
        <v>1</v>
      </c>
      <c r="Z8" s="7" t="n">
        <v>6</v>
      </c>
      <c r="AD8" s="7" t="n">
        <v>4</v>
      </c>
      <c r="AP8" s="7" t="n">
        <v>6</v>
      </c>
      <c r="AW8" s="7" t="n">
        <v>1</v>
      </c>
      <c r="AY8" s="7" t="n">
        <v>1</v>
      </c>
      <c r="BB8" s="7" t="n">
        <v>3</v>
      </c>
      <c r="BC8" s="7" t="n">
        <v>3</v>
      </c>
      <c r="BE8" s="7" t="n">
        <v>7</v>
      </c>
      <c r="BG8" s="7" t="n">
        <v>2</v>
      </c>
    </row>
    <row r="9" spans="1:65">
      <c r="A9" s="4" t="s">
        <v>711</v>
      </c>
      <c r="K9" s="5" t="n">
        <v>27277</v>
      </c>
      <c r="V9" s="5" t="n">
        <v>4747</v>
      </c>
      <c r="W9" s="5" t="n">
        <v>14037</v>
      </c>
      <c r="X9" s="5" t="n">
        <v>93129</v>
      </c>
      <c r="Y9" s="5" t="n">
        <v>20312</v>
      </c>
      <c r="Z9" s="5" t="n">
        <v>46100</v>
      </c>
      <c r="AD9" s="5" t="n">
        <v>17448</v>
      </c>
      <c r="AP9" s="5" t="n">
        <v>19868</v>
      </c>
      <c r="AW9" s="5" t="n">
        <v>5095</v>
      </c>
      <c r="AY9" s="5" t="n">
        <v>10000</v>
      </c>
      <c r="BB9" s="5" t="n">
        <v>16700</v>
      </c>
      <c r="BC9" s="5" t="n">
        <v>11732</v>
      </c>
      <c r="BE9" s="5" t="n">
        <v>25989</v>
      </c>
      <c r="BG9" s="5" t="n">
        <v>13300</v>
      </c>
    </row>
    <row r="10" spans="1:65">
      <c r="A10" s="4" t="s">
        <v>714</v>
      </c>
    </row>
    <row r="11" spans="1:65">
      <c r="A11" s="3" t="s">
        <v>709</v>
      </c>
    </row>
    <row r="12" spans="1:65">
      <c r="A12" s="4" t="s">
        <v>713</v>
      </c>
      <c r="C12" s="4" t="s">
        <v>714</v>
      </c>
      <c r="G12" s="4" t="s">
        <v>714</v>
      </c>
      <c r="H12" s="4" t="s">
        <v>714</v>
      </c>
      <c r="J12" s="4" t="s">
        <v>714</v>
      </c>
      <c r="L12" s="4" t="s">
        <v>714</v>
      </c>
      <c r="M12" s="4" t="s">
        <v>714</v>
      </c>
      <c r="Q12" s="4" t="s">
        <v>714</v>
      </c>
      <c r="R12" s="4" t="s">
        <v>714</v>
      </c>
      <c r="U12" s="4" t="s">
        <v>714</v>
      </c>
      <c r="W12" s="4" t="s">
        <v>714</v>
      </c>
      <c r="X12" s="4" t="s">
        <v>714</v>
      </c>
      <c r="AF12" s="4" t="s">
        <v>714</v>
      </c>
      <c r="AH12" s="4" t="s">
        <v>714</v>
      </c>
      <c r="AI12" s="4" t="s">
        <v>714</v>
      </c>
      <c r="AJ12" s="4" t="s">
        <v>714</v>
      </c>
      <c r="AK12" s="4" t="s">
        <v>714</v>
      </c>
      <c r="AL12" s="4" t="s">
        <v>714</v>
      </c>
      <c r="AO12" s="4" t="s">
        <v>714</v>
      </c>
      <c r="AQ12" s="4" t="s">
        <v>714</v>
      </c>
      <c r="AS12" s="4" t="s">
        <v>714</v>
      </c>
      <c r="AZ12" s="4" t="s">
        <v>714</v>
      </c>
      <c r="BB12" s="4" t="s">
        <v>714</v>
      </c>
      <c r="BE12" s="4" t="s">
        <v>714</v>
      </c>
    </row>
    <row r="13" spans="1:65">
      <c r="A13" s="4" t="s">
        <v>710</v>
      </c>
      <c r="C13" s="7" t="n">
        <v>1</v>
      </c>
      <c r="G13" s="7" t="n">
        <v>1</v>
      </c>
      <c r="H13" s="7" t="n">
        <v>1</v>
      </c>
      <c r="J13" s="7" t="n">
        <v>1</v>
      </c>
      <c r="L13" s="7" t="n">
        <v>1</v>
      </c>
      <c r="M13" s="7" t="n">
        <v>2</v>
      </c>
      <c r="Q13" s="7" t="n">
        <v>1</v>
      </c>
      <c r="R13" s="7" t="n">
        <v>1</v>
      </c>
      <c r="U13" s="7" t="n">
        <v>1</v>
      </c>
      <c r="W13" s="7" t="n">
        <v>1</v>
      </c>
      <c r="X13" s="7" t="n">
        <v>1</v>
      </c>
      <c r="AF13" s="7" t="n">
        <v>2</v>
      </c>
      <c r="AH13" s="7" t="n">
        <v>1</v>
      </c>
      <c r="AI13" s="7" t="n">
        <v>1</v>
      </c>
      <c r="AJ13" s="7" t="n">
        <v>1</v>
      </c>
      <c r="AK13" s="7" t="n">
        <v>1</v>
      </c>
      <c r="AL13" s="7" t="n">
        <v>1</v>
      </c>
      <c r="AO13" s="7" t="n">
        <v>1</v>
      </c>
      <c r="AQ13" s="7" t="n">
        <v>1</v>
      </c>
      <c r="AS13" s="7" t="n">
        <v>2</v>
      </c>
      <c r="AZ13" s="7" t="n">
        <v>1</v>
      </c>
      <c r="BB13" s="7" t="n">
        <v>2</v>
      </c>
      <c r="BE13" s="7" t="n">
        <v>2</v>
      </c>
    </row>
    <row r="14" spans="1:65">
      <c r="A14" s="4" t="s">
        <v>711</v>
      </c>
      <c r="C14" s="5" t="n">
        <v>6500</v>
      </c>
      <c r="G14" s="5" t="n">
        <v>8816</v>
      </c>
      <c r="H14" s="5" t="n">
        <v>11185</v>
      </c>
      <c r="J14" s="5" t="n">
        <v>4404</v>
      </c>
      <c r="L14" s="5" t="n">
        <v>11330</v>
      </c>
      <c r="M14" s="5" t="n">
        <v>11180</v>
      </c>
      <c r="Q14" s="5" t="n">
        <v>76000</v>
      </c>
      <c r="R14" s="5" t="n">
        <v>25801</v>
      </c>
      <c r="U14" s="5" t="n">
        <v>10217</v>
      </c>
      <c r="W14" s="5" t="n">
        <v>10035</v>
      </c>
      <c r="X14" s="5" t="n">
        <v>18250</v>
      </c>
      <c r="AF14" s="5" t="n">
        <v>4802</v>
      </c>
      <c r="AH14" s="5" t="n">
        <v>11212</v>
      </c>
      <c r="AI14" s="5" t="n">
        <v>10400</v>
      </c>
      <c r="AJ14" s="5" t="n">
        <v>38340</v>
      </c>
      <c r="AK14" s="5" t="n">
        <v>39700</v>
      </c>
      <c r="AL14" s="5" t="n">
        <v>8500</v>
      </c>
      <c r="AO14" s="5" t="n">
        <v>22000</v>
      </c>
      <c r="AQ14" s="5" t="n">
        <v>28450</v>
      </c>
      <c r="AS14" s="5" t="n">
        <v>19000</v>
      </c>
      <c r="AZ14" s="5" t="n">
        <v>57372</v>
      </c>
      <c r="BB14" s="5" t="n">
        <v>6148</v>
      </c>
      <c r="BE14" s="5" t="n">
        <v>12250</v>
      </c>
    </row>
    <row r="15" spans="1:65">
      <c r="A15" s="4" t="s">
        <v>715</v>
      </c>
    </row>
    <row r="16" spans="1:65">
      <c r="A16" s="3" t="s">
        <v>709</v>
      </c>
    </row>
    <row r="17" spans="1:65">
      <c r="A17" s="4" t="s">
        <v>713</v>
      </c>
      <c r="B17" s="4" t="s">
        <v>715</v>
      </c>
      <c r="D17" s="4" t="s">
        <v>715</v>
      </c>
      <c r="O17" s="4" t="s">
        <v>715</v>
      </c>
      <c r="P17" s="4" t="s">
        <v>715</v>
      </c>
      <c r="S17" s="4" t="s">
        <v>715</v>
      </c>
      <c r="T17" s="4" t="s">
        <v>715</v>
      </c>
      <c r="AA17" s="4" t="s">
        <v>715</v>
      </c>
      <c r="AB17" s="4" t="s">
        <v>715</v>
      </c>
      <c r="AC17" s="4" t="s">
        <v>715</v>
      </c>
      <c r="AE17" s="4" t="s">
        <v>715</v>
      </c>
      <c r="AG17" s="4" t="s">
        <v>715</v>
      </c>
      <c r="AI17" s="4" t="s">
        <v>715</v>
      </c>
      <c r="AJ17" s="4" t="s">
        <v>715</v>
      </c>
      <c r="AK17" s="4" t="s">
        <v>715</v>
      </c>
      <c r="AP17" s="4" t="s">
        <v>715</v>
      </c>
      <c r="AR17" s="4" t="s">
        <v>715</v>
      </c>
      <c r="BA17" s="4" t="s">
        <v>715</v>
      </c>
      <c r="BF17" s="4" t="s">
        <v>715</v>
      </c>
      <c r="BH17" s="4" t="s">
        <v>715</v>
      </c>
      <c r="BI17" s="4" t="s">
        <v>715</v>
      </c>
      <c r="BJ17" s="4" t="s">
        <v>715</v>
      </c>
    </row>
    <row r="18" spans="1:65">
      <c r="A18" s="4" t="s">
        <v>710</v>
      </c>
      <c r="B18" s="7" t="n">
        <v>2</v>
      </c>
      <c r="D18" s="7" t="n">
        <v>1</v>
      </c>
      <c r="O18" s="7" t="n">
        <v>1</v>
      </c>
      <c r="P18" s="7" t="n">
        <v>2</v>
      </c>
      <c r="S18" s="7" t="n">
        <v>14</v>
      </c>
      <c r="T18" s="7" t="n">
        <v>10</v>
      </c>
      <c r="AA18" s="7" t="n">
        <v>2</v>
      </c>
      <c r="AB18" s="7" t="n">
        <v>3</v>
      </c>
      <c r="AC18" s="7" t="n">
        <v>1</v>
      </c>
      <c r="AE18" s="7" t="n">
        <v>20</v>
      </c>
      <c r="AG18" s="7" t="n">
        <v>5</v>
      </c>
      <c r="AI18" s="7" t="n">
        <v>2</v>
      </c>
      <c r="AJ18" s="7" t="n">
        <v>1</v>
      </c>
      <c r="AK18" s="7" t="n">
        <v>6</v>
      </c>
      <c r="AP18" s="7" t="n">
        <v>9</v>
      </c>
      <c r="AR18" s="7" t="n">
        <v>1</v>
      </c>
      <c r="BA18" s="7" t="n">
        <v>5</v>
      </c>
      <c r="BF18" s="7" t="n">
        <v>2</v>
      </c>
      <c r="BH18" s="7" t="n">
        <v>25</v>
      </c>
      <c r="BI18" s="7" t="n">
        <v>9</v>
      </c>
      <c r="BJ18" s="7" t="n">
        <v>1</v>
      </c>
    </row>
    <row r="19" spans="1:65">
      <c r="A19" s="4" t="s">
        <v>711</v>
      </c>
      <c r="B19" s="5" t="n">
        <v>8243</v>
      </c>
      <c r="D19" s="5" t="n">
        <v>7385</v>
      </c>
      <c r="O19" s="5" t="n">
        <v>3192</v>
      </c>
      <c r="P19" s="5" t="n">
        <v>6500</v>
      </c>
      <c r="S19" s="5" t="n">
        <v>19128</v>
      </c>
      <c r="T19" s="5" t="n">
        <v>13185</v>
      </c>
      <c r="AA19" s="5" t="n">
        <v>6036</v>
      </c>
      <c r="AB19" s="5" t="n">
        <v>5357</v>
      </c>
      <c r="AC19" s="5" t="n">
        <v>2016</v>
      </c>
      <c r="AE19" s="5" t="n">
        <v>44977</v>
      </c>
      <c r="AG19" s="5" t="n">
        <v>14845</v>
      </c>
      <c r="AI19" s="5" t="n">
        <v>6433</v>
      </c>
      <c r="AJ19" s="5" t="n">
        <v>20231</v>
      </c>
      <c r="AK19" s="5" t="n">
        <v>14479</v>
      </c>
      <c r="AP19" s="5" t="n">
        <v>28224</v>
      </c>
      <c r="AR19" s="5" t="n">
        <v>1446</v>
      </c>
      <c r="BA19" s="5" t="n">
        <v>4994</v>
      </c>
      <c r="BF19" s="5" t="n">
        <v>2700</v>
      </c>
      <c r="BH19" s="5" t="n">
        <v>48898</v>
      </c>
      <c r="BI19" s="5" t="n">
        <v>87196</v>
      </c>
      <c r="BJ19" s="5" t="n">
        <v>2520</v>
      </c>
    </row>
    <row r="20" spans="1:65">
      <c r="A20" s="4" t="s">
        <v>716</v>
      </c>
    </row>
    <row r="21" spans="1:65">
      <c r="A21" s="3" t="s">
        <v>709</v>
      </c>
    </row>
    <row r="22" spans="1:65">
      <c r="A22" s="4" t="s">
        <v>713</v>
      </c>
      <c r="N22" s="4" t="s">
        <v>716</v>
      </c>
      <c r="AG22" s="4" t="s">
        <v>716</v>
      </c>
      <c r="AU22" s="4" t="s">
        <v>716</v>
      </c>
      <c r="AW22" s="4" t="s">
        <v>716</v>
      </c>
      <c r="BD22" s="4" t="s">
        <v>716</v>
      </c>
    </row>
    <row r="23" spans="1:65">
      <c r="A23" s="4" t="s">
        <v>710</v>
      </c>
      <c r="N23" s="7" t="n">
        <v>1</v>
      </c>
      <c r="AG23" s="7" t="n">
        <v>1</v>
      </c>
      <c r="AU23" s="7" t="n">
        <v>1</v>
      </c>
      <c r="AW23" s="7" t="n">
        <v>2</v>
      </c>
      <c r="BD23" s="7" t="n">
        <v>1</v>
      </c>
    </row>
    <row r="24" spans="1:65">
      <c r="A24" s="4" t="s">
        <v>711</v>
      </c>
      <c r="N24" s="5" t="n">
        <v>30589</v>
      </c>
      <c r="AG24" s="5" t="n">
        <v>34670</v>
      </c>
      <c r="AU24" s="5" t="n">
        <v>24500</v>
      </c>
      <c r="AW24" s="5" t="n">
        <v>19295</v>
      </c>
      <c r="BD24" s="5" t="n">
        <v>32210</v>
      </c>
    </row>
    <row r="25" spans="1:65">
      <c r="A25" s="4" t="s">
        <v>717</v>
      </c>
    </row>
    <row r="26" spans="1:65">
      <c r="A26" s="3" t="s">
        <v>709</v>
      </c>
    </row>
    <row r="27" spans="1:65">
      <c r="A27" s="4" t="s">
        <v>713</v>
      </c>
      <c r="E27" s="4" t="s">
        <v>717</v>
      </c>
      <c r="L27" s="4" t="s">
        <v>717</v>
      </c>
    </row>
    <row r="28" spans="1:65">
      <c r="A28" s="4" t="s">
        <v>710</v>
      </c>
      <c r="E28" s="7" t="n">
        <v>1</v>
      </c>
      <c r="L28" s="7" t="n">
        <v>1</v>
      </c>
    </row>
    <row r="29" spans="1:65">
      <c r="A29" s="4" t="s">
        <v>711</v>
      </c>
      <c r="E29" s="5" t="n">
        <v>3142</v>
      </c>
      <c r="L29" s="5" t="n">
        <v>3214</v>
      </c>
    </row>
    <row r="30" spans="1:65">
      <c r="A30" s="4" t="s">
        <v>718</v>
      </c>
    </row>
    <row r="31" spans="1:65">
      <c r="A31" s="3" t="s">
        <v>709</v>
      </c>
    </row>
    <row r="32" spans="1:65">
      <c r="A32" s="4" t="s">
        <v>713</v>
      </c>
      <c r="I32" s="4" t="s">
        <v>718</v>
      </c>
      <c r="AV32" s="4" t="s">
        <v>718</v>
      </c>
    </row>
    <row r="33" spans="1:65">
      <c r="A33" s="4" t="s">
        <v>710</v>
      </c>
      <c r="I33" s="7" t="n">
        <v>23</v>
      </c>
      <c r="AV33" s="7" t="n">
        <v>3</v>
      </c>
    </row>
    <row r="34" spans="1:65">
      <c r="A34" s="4" t="s">
        <v>711</v>
      </c>
      <c r="I34" s="5" t="n">
        <v>735740</v>
      </c>
      <c r="AV34" s="5" t="n">
        <v>74200</v>
      </c>
    </row>
    <row r="35" spans="1:65">
      <c r="A35" s="4" t="s">
        <v>719</v>
      </c>
    </row>
    <row r="36" spans="1:65">
      <c r="A36" s="3" t="s">
        <v>709</v>
      </c>
    </row>
    <row r="37" spans="1:65">
      <c r="A37" s="4" t="s">
        <v>713</v>
      </c>
      <c r="F37" s="4" t="s">
        <v>719</v>
      </c>
    </row>
    <row r="38" spans="1:65">
      <c r="A38" s="4" t="s">
        <v>710</v>
      </c>
      <c r="F38" s="7" t="n">
        <v>3</v>
      </c>
    </row>
    <row r="39" spans="1:65">
      <c r="A39" s="4" t="s">
        <v>711</v>
      </c>
      <c r="F39" s="5" t="n">
        <v>12922</v>
      </c>
    </row>
    <row r="40" spans="1:65">
      <c r="A40" s="4" t="s">
        <v>720</v>
      </c>
    </row>
    <row r="41" spans="1:65">
      <c r="A41" s="3" t="s">
        <v>709</v>
      </c>
    </row>
    <row r="42" spans="1:65">
      <c r="A42" s="4" t="s">
        <v>713</v>
      </c>
      <c r="AN42" s="4" t="s">
        <v>720</v>
      </c>
    </row>
    <row r="43" spans="1:65">
      <c r="A43" s="4" t="s">
        <v>710</v>
      </c>
      <c r="AN43" s="7" t="n">
        <v>26</v>
      </c>
    </row>
    <row r="44" spans="1:65">
      <c r="A44" s="4" t="s">
        <v>711</v>
      </c>
      <c r="AN44" s="5" t="n">
        <v>78530</v>
      </c>
    </row>
    <row r="45" spans="1:65">
      <c r="A45" s="4" t="s">
        <v>721</v>
      </c>
    </row>
    <row r="46" spans="1:65">
      <c r="A46" s="3" t="s">
        <v>709</v>
      </c>
    </row>
    <row r="47" spans="1:65">
      <c r="A47" s="4" t="s">
        <v>713</v>
      </c>
      <c r="AM47" s="4" t="s">
        <v>721</v>
      </c>
      <c r="AT47" s="4" t="s">
        <v>721</v>
      </c>
      <c r="AX47" s="4" t="s">
        <v>721</v>
      </c>
    </row>
    <row r="48" spans="1:65">
      <c r="A48" s="4" t="s">
        <v>710</v>
      </c>
      <c r="AM48" s="7" t="n">
        <v>1</v>
      </c>
      <c r="AT48" s="7" t="n">
        <v>1</v>
      </c>
      <c r="AX48" s="7" t="n">
        <v>4</v>
      </c>
    </row>
    <row r="49" spans="1:65">
      <c r="A49" s="4" t="s">
        <v>711</v>
      </c>
      <c r="AM49" s="5" t="n">
        <v>16170</v>
      </c>
      <c r="AT49" s="5" t="n">
        <v>22585</v>
      </c>
      <c r="AX49" s="5" t="n">
        <v>15693</v>
      </c>
    </row>
    <row r="50" spans="1:65">
      <c r="A50" s="4" t="s">
        <v>720</v>
      </c>
    </row>
    <row r="51" spans="1:65">
      <c r="A51" s="3" t="s">
        <v>709</v>
      </c>
    </row>
    <row r="52" spans="1:65">
      <c r="A52" s="4" t="s">
        <v>713</v>
      </c>
      <c r="AZ52" s="4" t="s">
        <v>720</v>
      </c>
    </row>
    <row r="53" spans="1:65">
      <c r="A53" s="4" t="s">
        <v>710</v>
      </c>
      <c r="AZ53" s="7" t="n">
        <v>7</v>
      </c>
    </row>
    <row r="54" spans="1:65">
      <c r="A54" s="4" t="s">
        <v>711</v>
      </c>
      <c r="AZ54" s="5" t="n">
        <v>30012</v>
      </c>
    </row>
    <row r="55" spans="1:65">
      <c r="A55" s="4" t="s">
        <v>714</v>
      </c>
    </row>
    <row r="56" spans="1:65">
      <c r="A56" s="3" t="s">
        <v>709</v>
      </c>
    </row>
    <row r="57" spans="1:65">
      <c r="A57" s="4" t="s">
        <v>710</v>
      </c>
      <c r="AS57" s="7" t="n">
        <v>1</v>
      </c>
    </row>
    <row r="58" spans="1:65">
      <c r="A58" s="4" t="s">
        <v>711</v>
      </c>
      <c r="AS58" s="5" t="n">
        <v>21037</v>
      </c>
    </row>
    <row r="59" spans="1:65">
      <c r="A59" s="4" t="s">
        <v>715</v>
      </c>
    </row>
    <row r="60" spans="1:65">
      <c r="A60" s="3" t="s">
        <v>709</v>
      </c>
    </row>
    <row r="61" spans="1:65">
      <c r="A61" s="4" t="s">
        <v>710</v>
      </c>
      <c r="AP61" s="7" t="n">
        <v>20</v>
      </c>
    </row>
    <row r="62" spans="1:65">
      <c r="A62" s="4" t="s">
        <v>711</v>
      </c>
      <c r="AP62" s="5" t="n">
        <v>39552</v>
      </c>
    </row>
    <row r="63" spans="1:65">
      <c r="A63" s="4" t="s">
        <v>712</v>
      </c>
    </row>
    <row r="64" spans="1:65">
      <c r="A64" s="3" t="s">
        <v>709</v>
      </c>
    </row>
    <row r="65" spans="1:65">
      <c r="A65" s="4" t="s">
        <v>711</v>
      </c>
      <c r="AW65" s="5" t="n">
        <v>26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6"/>
  </cols>
  <sheetData>
    <row r="1" spans="1:4">
      <c r="A1" s="1" t="s">
        <v>722</v>
      </c>
      <c r="B1" s="2" t="s">
        <v>1</v>
      </c>
    </row>
    <row r="2" spans="1:4">
      <c r="B2" s="2" t="s">
        <v>2</v>
      </c>
      <c r="C2" s="2" t="s">
        <v>60</v>
      </c>
      <c r="D2" s="2" t="s">
        <v>107</v>
      </c>
    </row>
    <row r="3" spans="1:4">
      <c r="A3" s="3" t="s">
        <v>709</v>
      </c>
    </row>
    <row r="4" spans="1:4">
      <c r="A4" s="4" t="s">
        <v>223</v>
      </c>
      <c r="B4" s="5" t="n">
        <v>49782</v>
      </c>
      <c r="C4" s="5" t="n">
        <v>20845</v>
      </c>
      <c r="D4" s="5" t="n">
        <v>11926</v>
      </c>
    </row>
    <row r="5" spans="1:4">
      <c r="A5" s="4" t="s">
        <v>723</v>
      </c>
      <c r="B5" s="4" t="s">
        <v>724</v>
      </c>
      <c r="C5" s="4" t="s">
        <v>725</v>
      </c>
    </row>
    <row r="6" spans="1:4">
      <c r="A6" s="4" t="s">
        <v>726</v>
      </c>
      <c r="B6" s="4" t="s">
        <v>727</v>
      </c>
      <c r="C6" s="4" t="s">
        <v>728</v>
      </c>
    </row>
    <row r="7" spans="1:4">
      <c r="A7" s="4" t="s">
        <v>729</v>
      </c>
      <c r="B7" s="5" t="n">
        <v>17631</v>
      </c>
      <c r="C7" s="5" t="n">
        <v>12643</v>
      </c>
      <c r="D7" s="7" t="n">
        <v>12349</v>
      </c>
    </row>
    <row r="8" spans="1:4">
      <c r="A8" s="4" t="s">
        <v>712</v>
      </c>
    </row>
    <row r="9" spans="1:4">
      <c r="A9" s="3" t="s">
        <v>709</v>
      </c>
    </row>
    <row r="10" spans="1:4">
      <c r="A10" s="4" t="s">
        <v>223</v>
      </c>
      <c r="D10" s="5" t="n">
        <v>5205</v>
      </c>
    </row>
    <row r="11" spans="1:4">
      <c r="A11" s="4" t="s">
        <v>726</v>
      </c>
      <c r="D11" s="4" t="s">
        <v>730</v>
      </c>
    </row>
    <row r="12" spans="1:4">
      <c r="A12" s="4" t="s">
        <v>723</v>
      </c>
      <c r="D12" s="4" t="s">
        <v>731</v>
      </c>
    </row>
    <row r="13" spans="1:4">
      <c r="A13" s="4" t="s">
        <v>732</v>
      </c>
    </row>
    <row r="14" spans="1:4">
      <c r="A14" s="3" t="s">
        <v>709</v>
      </c>
    </row>
    <row r="15" spans="1:4">
      <c r="A15" s="4" t="s">
        <v>723</v>
      </c>
      <c r="D15" s="4" t="s">
        <v>633</v>
      </c>
    </row>
    <row r="16" spans="1:4">
      <c r="A16" s="4" t="s">
        <v>733</v>
      </c>
    </row>
    <row r="17" spans="1:4">
      <c r="A17" s="3" t="s">
        <v>709</v>
      </c>
    </row>
    <row r="18" spans="1:4">
      <c r="A18" s="4" t="s">
        <v>734</v>
      </c>
      <c r="D18" s="4" t="s">
        <v>735</v>
      </c>
    </row>
    <row r="19" spans="1:4">
      <c r="A19" s="4" t="s">
        <v>736</v>
      </c>
      <c r="D19" s="4" t="s">
        <v>730</v>
      </c>
    </row>
    <row r="20" spans="1:4">
      <c r="A20" s="4" t="s">
        <v>721</v>
      </c>
    </row>
    <row r="21" spans="1:4">
      <c r="A21" s="3" t="s">
        <v>709</v>
      </c>
    </row>
    <row r="22" spans="1:4">
      <c r="A22" s="4" t="s">
        <v>223</v>
      </c>
      <c r="D22" s="5" t="n">
        <v>6721</v>
      </c>
    </row>
    <row r="23" spans="1:4">
      <c r="A23" s="4" t="s">
        <v>723</v>
      </c>
      <c r="D23" s="4" t="s">
        <v>737</v>
      </c>
    </row>
    <row r="24" spans="1:4">
      <c r="A24" s="4" t="s">
        <v>726</v>
      </c>
      <c r="D24" s="4" t="s">
        <v>738</v>
      </c>
    </row>
    <row r="25" spans="1:4">
      <c r="A25" s="4" t="s">
        <v>739</v>
      </c>
    </row>
    <row r="26" spans="1:4">
      <c r="A26" s="3" t="s">
        <v>709</v>
      </c>
    </row>
    <row r="27" spans="1:4">
      <c r="A27" s="4" t="s">
        <v>740</v>
      </c>
      <c r="C27" s="7" t="n">
        <v>3700</v>
      </c>
    </row>
    <row r="28" spans="1:4">
      <c r="A28" s="4" t="s">
        <v>741</v>
      </c>
    </row>
    <row r="29" spans="1:4">
      <c r="A29" s="3" t="s">
        <v>709</v>
      </c>
    </row>
    <row r="30" spans="1:4">
      <c r="A30" s="4" t="s">
        <v>740</v>
      </c>
      <c r="C30" s="5" t="n">
        <v>28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2</v>
      </c>
      <c r="C1" s="2" t="s">
        <v>60</v>
      </c>
      <c r="D1" s="2" t="s">
        <v>107</v>
      </c>
    </row>
    <row r="2" spans="1:4">
      <c r="A2" s="3" t="s">
        <v>709</v>
      </c>
    </row>
    <row r="3" spans="1:4">
      <c r="A3" s="4" t="s">
        <v>743</v>
      </c>
      <c r="C3" s="5" t="n">
        <v>430</v>
      </c>
      <c r="D3" s="5" t="n">
        <v>3546</v>
      </c>
    </row>
    <row r="4" spans="1:4">
      <c r="A4" s="4" t="s">
        <v>744</v>
      </c>
      <c r="B4" s="5" t="n">
        <v>-49782</v>
      </c>
      <c r="C4" s="7" t="n">
        <v>-20845</v>
      </c>
      <c r="D4" s="7" t="n">
        <v>-11926</v>
      </c>
    </row>
    <row r="5" spans="1:4">
      <c r="A5" s="4" t="s">
        <v>745</v>
      </c>
      <c r="C5" s="7" t="n">
        <v>-56</v>
      </c>
      <c r="D5" s="7" t="n">
        <v>-2777</v>
      </c>
    </row>
    <row r="6" spans="1:4">
      <c r="A6" s="4" t="s">
        <v>746</v>
      </c>
      <c r="B6" s="7" t="n">
        <v>999730</v>
      </c>
      <c r="C6" s="7" t="n">
        <v>598567</v>
      </c>
      <c r="D6" s="7" t="n">
        <v>681289</v>
      </c>
    </row>
    <row r="7" spans="1:4">
      <c r="A7" s="4" t="s">
        <v>747</v>
      </c>
    </row>
    <row r="8" spans="1:4">
      <c r="A8" s="3" t="s">
        <v>709</v>
      </c>
    </row>
    <row r="9" spans="1:4">
      <c r="A9" s="4" t="s">
        <v>748</v>
      </c>
      <c r="B9" s="7" t="n">
        <v>161182</v>
      </c>
      <c r="C9" s="7" t="n">
        <v>72559</v>
      </c>
      <c r="D9" s="7" t="n">
        <v>67945</v>
      </c>
    </row>
    <row r="10" spans="1:4">
      <c r="A10" s="4" t="s">
        <v>524</v>
      </c>
    </row>
    <row r="11" spans="1:4">
      <c r="A11" s="3" t="s">
        <v>709</v>
      </c>
    </row>
    <row r="12" spans="1:4">
      <c r="A12" s="4" t="s">
        <v>748</v>
      </c>
      <c r="B12" s="7" t="n">
        <v>47391</v>
      </c>
      <c r="C12" s="7" t="n">
        <v>32498</v>
      </c>
      <c r="D12" s="7" t="n">
        <v>54804</v>
      </c>
    </row>
    <row r="13" spans="1:4">
      <c r="A13" s="4" t="s">
        <v>749</v>
      </c>
    </row>
    <row r="14" spans="1:4">
      <c r="A14" s="3" t="s">
        <v>709</v>
      </c>
    </row>
    <row r="15" spans="1:4">
      <c r="A15" s="4" t="s">
        <v>748</v>
      </c>
      <c r="B15" s="7" t="n">
        <v>772998</v>
      </c>
      <c r="C15" s="7" t="n">
        <v>454391</v>
      </c>
      <c r="D15" s="7" t="n">
        <v>508541</v>
      </c>
    </row>
    <row r="16" spans="1:4">
      <c r="A16" s="4" t="s">
        <v>532</v>
      </c>
    </row>
    <row r="17" spans="1:4">
      <c r="A17" s="3" t="s">
        <v>709</v>
      </c>
    </row>
    <row r="18" spans="1:4">
      <c r="A18" s="4" t="s">
        <v>748</v>
      </c>
      <c r="C18" s="7" t="n">
        <v>2892</v>
      </c>
      <c r="D18" s="7" t="n">
        <v>7671</v>
      </c>
    </row>
    <row r="19" spans="1:4">
      <c r="A19" s="4" t="s">
        <v>750</v>
      </c>
    </row>
    <row r="20" spans="1:4">
      <c r="A20" s="3" t="s">
        <v>709</v>
      </c>
    </row>
    <row r="21" spans="1:4">
      <c r="A21" s="4" t="s">
        <v>751</v>
      </c>
      <c r="B21" s="7" t="n">
        <v>80952</v>
      </c>
      <c r="C21" s="7" t="n">
        <v>62631</v>
      </c>
      <c r="D21" s="7" t="n">
        <v>77073</v>
      </c>
    </row>
    <row r="22" spans="1:4">
      <c r="A22" s="4" t="s">
        <v>752</v>
      </c>
    </row>
    <row r="23" spans="1:4">
      <c r="A23" s="3" t="s">
        <v>709</v>
      </c>
    </row>
    <row r="24" spans="1:4">
      <c r="A24" s="4" t="s">
        <v>751</v>
      </c>
      <c r="B24" s="7" t="n">
        <v>2800</v>
      </c>
      <c r="C24" s="7" t="n">
        <v>5538</v>
      </c>
      <c r="D24" s="7" t="n">
        <v>14905</v>
      </c>
    </row>
    <row r="25" spans="1:4">
      <c r="A25" s="4" t="s">
        <v>753</v>
      </c>
    </row>
    <row r="26" spans="1:4">
      <c r="A26" s="3" t="s">
        <v>709</v>
      </c>
    </row>
    <row r="27" spans="1:4">
      <c r="A27" s="4" t="s">
        <v>751</v>
      </c>
      <c r="B27" s="5" t="n">
        <v>-15811</v>
      </c>
      <c r="C27" s="5" t="n">
        <v>-11471</v>
      </c>
      <c r="D27" s="5" t="n">
        <v>-384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0</v>
      </c>
      <c r="D2" s="2" t="s">
        <v>107</v>
      </c>
    </row>
    <row r="3" spans="1:4">
      <c r="A3" s="4" t="s">
        <v>750</v>
      </c>
    </row>
    <row r="4" spans="1:4">
      <c r="A4" s="3" t="s">
        <v>709</v>
      </c>
    </row>
    <row r="5" spans="1:4">
      <c r="A5" s="4" t="s">
        <v>755</v>
      </c>
      <c r="B5" s="4" t="s">
        <v>756</v>
      </c>
      <c r="C5" s="4" t="s">
        <v>756</v>
      </c>
      <c r="D5" s="4" t="s">
        <v>527</v>
      </c>
    </row>
    <row r="6" spans="1:4">
      <c r="A6" s="4" t="s">
        <v>752</v>
      </c>
    </row>
    <row r="7" spans="1:4">
      <c r="A7" s="3" t="s">
        <v>709</v>
      </c>
    </row>
    <row r="8" spans="1:4">
      <c r="A8" s="4" t="s">
        <v>755</v>
      </c>
      <c r="B8" s="4" t="s">
        <v>757</v>
      </c>
      <c r="C8" s="4" t="s">
        <v>758</v>
      </c>
      <c r="D8" s="4" t="s">
        <v>759</v>
      </c>
    </row>
    <row r="9" spans="1:4">
      <c r="A9" s="4" t="s">
        <v>753</v>
      </c>
    </row>
    <row r="10" spans="1:4">
      <c r="A10" s="3" t="s">
        <v>709</v>
      </c>
    </row>
    <row r="11" spans="1:4">
      <c r="A11" s="4" t="s">
        <v>755</v>
      </c>
      <c r="B11" s="4" t="s">
        <v>760</v>
      </c>
      <c r="C11" s="4" t="s">
        <v>756</v>
      </c>
      <c r="D11" s="4" t="s">
        <v>7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s>
  <sheetData>
    <row r="1" spans="1:4">
      <c r="A1" s="1" t="s">
        <v>762</v>
      </c>
      <c r="B1" s="2" t="s">
        <v>1</v>
      </c>
    </row>
    <row r="2" spans="1:4">
      <c r="B2" s="2" t="s">
        <v>706</v>
      </c>
      <c r="C2" s="2" t="s">
        <v>707</v>
      </c>
      <c r="D2" s="2" t="s">
        <v>708</v>
      </c>
    </row>
    <row r="3" spans="1:4">
      <c r="A3" s="3" t="s">
        <v>763</v>
      </c>
    </row>
    <row r="4" spans="1:4">
      <c r="A4" s="4" t="s">
        <v>764</v>
      </c>
      <c r="B4" s="7" t="n">
        <v>49</v>
      </c>
      <c r="C4" s="7" t="n">
        <v>20</v>
      </c>
      <c r="D4" s="7" t="n">
        <v>13</v>
      </c>
    </row>
    <row r="5" spans="1:4">
      <c r="A5" s="4" t="s">
        <v>765</v>
      </c>
      <c r="B5" s="5" t="n">
        <v>176486</v>
      </c>
      <c r="C5" s="5" t="n">
        <v>57402</v>
      </c>
      <c r="D5" s="5" t="n">
        <v>66532</v>
      </c>
    </row>
    <row r="6" spans="1:4">
      <c r="A6" s="4" t="s">
        <v>766</v>
      </c>
      <c r="B6" s="7" t="n">
        <v>-138845</v>
      </c>
      <c r="C6" s="7" t="n">
        <v>-43492</v>
      </c>
      <c r="D6" s="7" t="n">
        <v>-50339</v>
      </c>
    </row>
    <row r="7" spans="1:4">
      <c r="A7" s="4" t="s">
        <v>121</v>
      </c>
      <c r="B7" s="7" t="n">
        <v>29914</v>
      </c>
      <c r="C7" s="7" t="n">
        <v>10496</v>
      </c>
      <c r="D7" s="7" t="n">
        <v>12992</v>
      </c>
    </row>
    <row r="8" spans="1:4">
      <c r="A8" s="4" t="s">
        <v>767</v>
      </c>
    </row>
    <row r="9" spans="1:4">
      <c r="A9" s="3" t="s">
        <v>763</v>
      </c>
    </row>
    <row r="10" spans="1:4">
      <c r="A10" s="4" t="s">
        <v>768</v>
      </c>
      <c r="B10" s="7" t="n">
        <v>-7727</v>
      </c>
      <c r="C10" s="7" t="n">
        <v>-3414</v>
      </c>
      <c r="D10" s="7" t="n">
        <v>-3201</v>
      </c>
    </row>
    <row r="11" spans="1:4">
      <c r="A11" s="4" t="s">
        <v>121</v>
      </c>
      <c r="B11" s="5" t="n">
        <v>29914</v>
      </c>
      <c r="C11" s="5" t="n">
        <v>10496</v>
      </c>
      <c r="D11" s="5" t="n">
        <v>129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769</v>
      </c>
      <c r="B1" s="2" t="s">
        <v>1</v>
      </c>
    </row>
    <row r="2" spans="1:2">
      <c r="B2" s="2" t="s">
        <v>770</v>
      </c>
    </row>
    <row r="3" spans="1:2">
      <c r="A3" s="3" t="s">
        <v>570</v>
      </c>
    </row>
    <row r="4" spans="1:2">
      <c r="A4" s="4" t="s">
        <v>771</v>
      </c>
      <c r="B4" s="7" t="n">
        <v>626</v>
      </c>
    </row>
    <row r="5" spans="1:2">
      <c r="A5" s="4" t="s">
        <v>772</v>
      </c>
      <c r="B5" s="7" t="n">
        <v>16</v>
      </c>
    </row>
    <row r="6" spans="1:2">
      <c r="A6" s="4" t="s">
        <v>773</v>
      </c>
      <c r="B6" s="7" t="n">
        <v>4</v>
      </c>
    </row>
    <row r="7" spans="1:2">
      <c r="A7" s="4" t="s">
        <v>774</v>
      </c>
      <c r="B7" s="4" t="s">
        <v>32</v>
      </c>
    </row>
    <row r="8" spans="1:2">
      <c r="A8" s="4" t="s">
        <v>775</v>
      </c>
      <c r="B8" s="4" t="s">
        <v>32</v>
      </c>
    </row>
    <row r="9" spans="1:2">
      <c r="A9" s="4" t="s">
        <v>510</v>
      </c>
    </row>
    <row r="10" spans="1:2">
      <c r="A10" s="3" t="s">
        <v>570</v>
      </c>
    </row>
    <row r="11" spans="1:2">
      <c r="A11" s="4" t="s">
        <v>776</v>
      </c>
      <c r="B11" s="4" t="s">
        <v>760</v>
      </c>
    </row>
    <row r="12" spans="1:2">
      <c r="A12" s="4" t="s">
        <v>777</v>
      </c>
      <c r="B12" s="4" t="s">
        <v>760</v>
      </c>
    </row>
    <row r="13" spans="1:2">
      <c r="A13" s="4" t="s">
        <v>516</v>
      </c>
    </row>
    <row r="14" spans="1:2">
      <c r="A14" s="3" t="s">
        <v>570</v>
      </c>
    </row>
    <row r="15" spans="1:2">
      <c r="A15" s="4" t="s">
        <v>776</v>
      </c>
      <c r="B15" s="4" t="s">
        <v>778</v>
      </c>
    </row>
    <row r="16" spans="1:2">
      <c r="A16" s="4" t="s">
        <v>777</v>
      </c>
      <c r="B16" s="4" t="s">
        <v>7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0</v>
      </c>
    </row>
    <row r="2" spans="1:3">
      <c r="A2" s="3" t="s">
        <v>780</v>
      </c>
    </row>
    <row r="3" spans="1:3">
      <c r="A3" s="4" t="s">
        <v>781</v>
      </c>
      <c r="B3" s="5" t="n">
        <v>3686444</v>
      </c>
      <c r="C3" s="5" t="n">
        <v>2848735</v>
      </c>
    </row>
    <row r="4" spans="1:3">
      <c r="A4" s="4" t="s">
        <v>782</v>
      </c>
      <c r="B4" s="7" t="n">
        <v>-271044</v>
      </c>
      <c r="C4" s="7" t="n">
        <v>-206989</v>
      </c>
    </row>
    <row r="5" spans="1:3">
      <c r="A5" s="4" t="s">
        <v>783</v>
      </c>
      <c r="B5" s="7" t="n">
        <v>3415400</v>
      </c>
      <c r="C5" s="7" t="n">
        <v>2641746</v>
      </c>
    </row>
    <row r="6" spans="1:3">
      <c r="A6" s="4" t="s">
        <v>747</v>
      </c>
    </row>
    <row r="7" spans="1:3">
      <c r="A7" s="3" t="s">
        <v>780</v>
      </c>
    </row>
    <row r="8" spans="1:3">
      <c r="A8" s="4" t="s">
        <v>781</v>
      </c>
      <c r="B8" s="7" t="n">
        <v>548911</v>
      </c>
      <c r="C8" s="7" t="n">
        <v>411043</v>
      </c>
    </row>
    <row r="9" spans="1:3">
      <c r="A9" s="4" t="s">
        <v>524</v>
      </c>
    </row>
    <row r="10" spans="1:3">
      <c r="A10" s="3" t="s">
        <v>780</v>
      </c>
    </row>
    <row r="11" spans="1:3">
      <c r="A11" s="4" t="s">
        <v>781</v>
      </c>
      <c r="B11" s="7" t="n">
        <v>275470</v>
      </c>
      <c r="C11" s="7" t="n">
        <v>239701</v>
      </c>
    </row>
    <row r="12" spans="1:3">
      <c r="A12" s="4" t="s">
        <v>749</v>
      </c>
    </row>
    <row r="13" spans="1:3">
      <c r="A13" s="3" t="s">
        <v>780</v>
      </c>
    </row>
    <row r="14" spans="1:3">
      <c r="A14" s="4" t="s">
        <v>781</v>
      </c>
      <c r="B14" s="7" t="n">
        <v>2850571</v>
      </c>
      <c r="C14" s="7" t="n">
        <v>2186499</v>
      </c>
    </row>
    <row r="15" spans="1:3">
      <c r="A15" s="4" t="s">
        <v>532</v>
      </c>
    </row>
    <row r="16" spans="1:3">
      <c r="A16" s="3" t="s">
        <v>780</v>
      </c>
    </row>
    <row r="17" spans="1:3">
      <c r="A17" s="4" t="s">
        <v>781</v>
      </c>
      <c r="B17" s="5" t="n">
        <v>11492</v>
      </c>
      <c r="C17" s="5" t="n">
        <v>114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0</v>
      </c>
      <c r="D2" s="2" t="s">
        <v>107</v>
      </c>
    </row>
    <row r="3" spans="1:4">
      <c r="A3" s="3" t="s">
        <v>182</v>
      </c>
    </row>
    <row r="4" spans="1:4">
      <c r="A4" s="4" t="s">
        <v>126</v>
      </c>
      <c r="B4" s="5" t="n">
        <v>85114</v>
      </c>
      <c r="C4" s="5" t="n">
        <v>75105</v>
      </c>
      <c r="D4" s="5" t="n">
        <v>59555</v>
      </c>
    </row>
    <row r="5" spans="1:4">
      <c r="A5" s="3" t="s">
        <v>183</v>
      </c>
    </row>
    <row r="6" spans="1:4">
      <c r="A6" s="4" t="s">
        <v>184</v>
      </c>
      <c r="B6" s="7" t="n">
        <v>105408</v>
      </c>
      <c r="C6" s="7" t="n">
        <v>83690</v>
      </c>
      <c r="D6" s="7" t="n">
        <v>62759</v>
      </c>
    </row>
    <row r="7" spans="1:4">
      <c r="A7" s="4" t="s">
        <v>114</v>
      </c>
      <c r="B7" s="7" t="n">
        <v>3452</v>
      </c>
      <c r="C7" s="7" t="n">
        <v>2061</v>
      </c>
      <c r="D7" s="7" t="n">
        <v>2608</v>
      </c>
    </row>
    <row r="8" spans="1:4">
      <c r="A8" s="4" t="s">
        <v>185</v>
      </c>
      <c r="B8" s="7" t="n">
        <v>2542</v>
      </c>
      <c r="C8" s="7" t="n">
        <v>1776</v>
      </c>
      <c r="D8" s="7" t="n">
        <v>1893</v>
      </c>
    </row>
    <row r="9" spans="1:4">
      <c r="A9" s="4" t="s">
        <v>186</v>
      </c>
      <c r="B9" s="7" t="n">
        <v>-21943</v>
      </c>
      <c r="C9" s="7" t="n">
        <v>-19492</v>
      </c>
      <c r="D9" s="7" t="n">
        <v>-17132</v>
      </c>
    </row>
    <row r="10" spans="1:4">
      <c r="A10" s="4" t="s">
        <v>120</v>
      </c>
      <c r="B10" s="7" t="n">
        <v>1176</v>
      </c>
      <c r="C10" s="7" t="n">
        <v>101</v>
      </c>
      <c r="D10" s="7" t="n">
        <v>5151</v>
      </c>
    </row>
    <row r="11" spans="1:4">
      <c r="A11" s="4" t="s">
        <v>121</v>
      </c>
      <c r="B11" s="7" t="n">
        <v>-29914</v>
      </c>
      <c r="C11" s="7" t="n">
        <v>-10496</v>
      </c>
      <c r="D11" s="7" t="n">
        <v>-12992</v>
      </c>
    </row>
    <row r="12" spans="1:4">
      <c r="A12" s="4" t="s">
        <v>187</v>
      </c>
      <c r="C12" s="7" t="n">
        <v>760</v>
      </c>
      <c r="D12" s="7" t="n">
        <v>-1965</v>
      </c>
    </row>
    <row r="13" spans="1:4">
      <c r="A13" s="4" t="s">
        <v>123</v>
      </c>
      <c r="C13" s="7" t="n">
        <v>-8500</v>
      </c>
    </row>
    <row r="14" spans="1:4">
      <c r="A14" s="4" t="s">
        <v>188</v>
      </c>
      <c r="B14" s="7" t="n">
        <v>-1002</v>
      </c>
      <c r="C14" s="7" t="n">
        <v>-1399</v>
      </c>
      <c r="D14" s="7" t="n">
        <v>-3339</v>
      </c>
    </row>
    <row r="15" spans="1:4">
      <c r="A15" s="4" t="s">
        <v>189</v>
      </c>
      <c r="B15" s="7" t="n">
        <v>466</v>
      </c>
      <c r="C15" s="7" t="n">
        <v>528</v>
      </c>
      <c r="D15" s="7" t="n">
        <v>-1258</v>
      </c>
    </row>
    <row r="16" spans="1:4">
      <c r="A16" s="3" t="s">
        <v>190</v>
      </c>
    </row>
    <row r="17" spans="1:4">
      <c r="A17" s="4" t="s">
        <v>191</v>
      </c>
      <c r="B17" s="7" t="n">
        <v>92</v>
      </c>
      <c r="C17" s="7" t="n">
        <v>-876</v>
      </c>
      <c r="D17" s="7" t="n">
        <v>-542</v>
      </c>
    </row>
    <row r="18" spans="1:4">
      <c r="A18" s="4" t="s">
        <v>68</v>
      </c>
      <c r="B18" s="7" t="n">
        <v>-136</v>
      </c>
      <c r="C18" s="7" t="n">
        <v>-936</v>
      </c>
      <c r="D18" s="7" t="n">
        <v>-8</v>
      </c>
    </row>
    <row r="19" spans="1:4">
      <c r="A19" s="4" t="s">
        <v>79</v>
      </c>
      <c r="B19" s="7" t="n">
        <v>8286</v>
      </c>
      <c r="C19" s="7" t="n">
        <v>-777</v>
      </c>
      <c r="D19" s="7" t="n">
        <v>1501</v>
      </c>
    </row>
    <row r="20" spans="1:4">
      <c r="A20" s="4" t="s">
        <v>81</v>
      </c>
      <c r="B20" s="7" t="n">
        <v>-6183</v>
      </c>
      <c r="C20" s="7" t="n">
        <v>6466</v>
      </c>
      <c r="D20" s="7" t="n">
        <v>1709</v>
      </c>
    </row>
    <row r="21" spans="1:4">
      <c r="A21" s="4" t="s">
        <v>192</v>
      </c>
      <c r="B21" s="7" t="n">
        <v>147358</v>
      </c>
      <c r="C21" s="7" t="n">
        <v>128011</v>
      </c>
      <c r="D21" s="7" t="n">
        <v>97940</v>
      </c>
    </row>
    <row r="22" spans="1:4">
      <c r="A22" s="3" t="s">
        <v>193</v>
      </c>
    </row>
    <row r="23" spans="1:4">
      <c r="A23" s="4" t="s">
        <v>194</v>
      </c>
      <c r="B23" s="7" t="n">
        <v>-997015</v>
      </c>
      <c r="C23" s="7" t="n">
        <v>-575764</v>
      </c>
      <c r="D23" s="7" t="n">
        <v>-657286</v>
      </c>
    </row>
    <row r="24" spans="1:4">
      <c r="A24" s="4" t="s">
        <v>195</v>
      </c>
      <c r="D24" s="7" t="n">
        <v>-7531</v>
      </c>
    </row>
    <row r="25" spans="1:4">
      <c r="A25" s="4" t="s">
        <v>196</v>
      </c>
      <c r="C25" s="7" t="n">
        <v>-430</v>
      </c>
      <c r="D25" s="7" t="n">
        <v>-3546</v>
      </c>
    </row>
    <row r="26" spans="1:4">
      <c r="A26" s="4" t="s">
        <v>197</v>
      </c>
      <c r="B26" s="7" t="n">
        <v>-5051</v>
      </c>
      <c r="C26" s="7" t="n">
        <v>-5153</v>
      </c>
      <c r="D26" s="7" t="n">
        <v>-6782</v>
      </c>
    </row>
    <row r="27" spans="1:4">
      <c r="A27" s="4" t="s">
        <v>198</v>
      </c>
      <c r="C27" s="7" t="n">
        <v>18500</v>
      </c>
    </row>
    <row r="28" spans="1:4">
      <c r="A28" s="4" t="s">
        <v>199</v>
      </c>
      <c r="B28" s="7" t="n">
        <v>168759</v>
      </c>
      <c r="C28" s="7" t="n">
        <v>53988</v>
      </c>
      <c r="D28" s="7" t="n">
        <v>63310</v>
      </c>
    </row>
    <row r="29" spans="1:4">
      <c r="A29" s="4" t="s">
        <v>200</v>
      </c>
      <c r="B29" s="7" t="n">
        <v>1600</v>
      </c>
      <c r="C29" s="7" t="n">
        <v>-1600</v>
      </c>
    </row>
    <row r="30" spans="1:4">
      <c r="A30" s="4" t="s">
        <v>201</v>
      </c>
      <c r="B30" s="7" t="n">
        <v>-831707</v>
      </c>
      <c r="C30" s="7" t="n">
        <v>-510459</v>
      </c>
      <c r="D30" s="7" t="n">
        <v>-611835</v>
      </c>
    </row>
    <row r="31" spans="1:4">
      <c r="A31" s="3" t="s">
        <v>202</v>
      </c>
    </row>
    <row r="32" spans="1:4">
      <c r="A32" s="4" t="s">
        <v>203</v>
      </c>
      <c r="B32" s="7" t="n">
        <v>329750</v>
      </c>
      <c r="C32" s="7" t="n">
        <v>215902</v>
      </c>
      <c r="D32" s="7" t="n">
        <v>272827</v>
      </c>
    </row>
    <row r="33" spans="1:4">
      <c r="A33" s="4" t="s">
        <v>204</v>
      </c>
      <c r="B33" s="7" t="n">
        <v>-34599</v>
      </c>
      <c r="C33" s="7" t="n">
        <v>-10204</v>
      </c>
      <c r="D33" s="7" t="n">
        <v>-9439</v>
      </c>
    </row>
    <row r="34" spans="1:4">
      <c r="A34" s="4" t="s">
        <v>205</v>
      </c>
      <c r="B34" s="7" t="n">
        <v>-20000</v>
      </c>
    </row>
    <row r="35" spans="1:4">
      <c r="A35" s="4" t="s">
        <v>206</v>
      </c>
      <c r="B35" s="7" t="n">
        <v>750000</v>
      </c>
      <c r="C35" s="7" t="n">
        <v>415000</v>
      </c>
      <c r="D35" s="7" t="n">
        <v>515000</v>
      </c>
    </row>
    <row r="36" spans="1:4">
      <c r="A36" s="4" t="s">
        <v>207</v>
      </c>
      <c r="B36" s="7" t="n">
        <v>-316940</v>
      </c>
      <c r="C36" s="7" t="n">
        <v>-34722</v>
      </c>
      <c r="D36" s="7" t="n">
        <v>-386080</v>
      </c>
    </row>
    <row r="37" spans="1:4">
      <c r="A37" s="4" t="s">
        <v>208</v>
      </c>
      <c r="B37" s="7" t="n">
        <v>434100</v>
      </c>
      <c r="C37" s="7" t="n">
        <v>343600</v>
      </c>
      <c r="D37" s="7" t="n">
        <v>494000</v>
      </c>
    </row>
    <row r="38" spans="1:4">
      <c r="A38" s="4" t="s">
        <v>209</v>
      </c>
      <c r="B38" s="7" t="n">
        <v>-377900</v>
      </c>
      <c r="C38" s="7" t="n">
        <v>-475500</v>
      </c>
      <c r="D38" s="7" t="n">
        <v>-323000</v>
      </c>
    </row>
    <row r="39" spans="1:4">
      <c r="A39" s="4" t="s">
        <v>210</v>
      </c>
      <c r="B39" s="7" t="n">
        <v>-61961</v>
      </c>
      <c r="C39" s="7" t="n">
        <v>-51845</v>
      </c>
      <c r="D39" s="7" t="n">
        <v>-44540</v>
      </c>
    </row>
    <row r="40" spans="1:4">
      <c r="A40" s="4" t="s">
        <v>211</v>
      </c>
      <c r="B40" s="7" t="n">
        <v>-9248</v>
      </c>
      <c r="C40" s="7" t="n">
        <v>-8638</v>
      </c>
      <c r="D40" s="7" t="n">
        <v>-7574</v>
      </c>
    </row>
    <row r="41" spans="1:4">
      <c r="A41" s="4" t="s">
        <v>212</v>
      </c>
      <c r="B41" s="7" t="n">
        <v>-7531</v>
      </c>
      <c r="C41" s="7" t="n">
        <v>-2255</v>
      </c>
      <c r="D41" s="7" t="n">
        <v>-10303</v>
      </c>
    </row>
    <row r="42" spans="1:4">
      <c r="A42" s="4" t="s">
        <v>213</v>
      </c>
      <c r="B42" s="7" t="n">
        <v>685671</v>
      </c>
      <c r="C42" s="7" t="n">
        <v>391338</v>
      </c>
      <c r="D42" s="7" t="n">
        <v>500891</v>
      </c>
    </row>
    <row r="43" spans="1:4">
      <c r="A43" s="4" t="s">
        <v>214</v>
      </c>
      <c r="B43" s="7" t="n">
        <v>1322</v>
      </c>
      <c r="C43" s="7" t="n">
        <v>8890</v>
      </c>
      <c r="D43" s="7" t="n">
        <v>-13004</v>
      </c>
    </row>
    <row r="44" spans="1:4">
      <c r="A44" s="4" t="s">
        <v>215</v>
      </c>
      <c r="B44" s="7" t="n">
        <v>18989</v>
      </c>
      <c r="C44" s="7" t="n">
        <v>10099</v>
      </c>
      <c r="D44" s="7" t="n">
        <v>23103</v>
      </c>
    </row>
    <row r="45" spans="1:4">
      <c r="A45" s="4" t="s">
        <v>216</v>
      </c>
      <c r="B45" s="7" t="n">
        <v>20311</v>
      </c>
      <c r="C45" s="7" t="n">
        <v>18989</v>
      </c>
      <c r="D45" s="7" t="n">
        <v>10099</v>
      </c>
    </row>
    <row r="46" spans="1:4">
      <c r="A46" s="3" t="s">
        <v>217</v>
      </c>
    </row>
    <row r="47" spans="1:4">
      <c r="A47" s="4" t="s">
        <v>218</v>
      </c>
      <c r="B47" s="7" t="n">
        <v>18612</v>
      </c>
      <c r="C47" s="7" t="n">
        <v>9355</v>
      </c>
      <c r="D47" s="7" t="n">
        <v>21635</v>
      </c>
    </row>
    <row r="48" spans="1:4">
      <c r="A48" s="4" t="s">
        <v>219</v>
      </c>
      <c r="B48" s="7" t="n">
        <v>377</v>
      </c>
      <c r="C48" s="7" t="n">
        <v>744</v>
      </c>
      <c r="D48" s="7" t="n">
        <v>1468</v>
      </c>
    </row>
    <row r="49" spans="1:4">
      <c r="A49" s="4" t="s">
        <v>215</v>
      </c>
      <c r="B49" s="7" t="n">
        <v>18989</v>
      </c>
      <c r="C49" s="7" t="n">
        <v>10099</v>
      </c>
      <c r="D49" s="7" t="n">
        <v>23103</v>
      </c>
    </row>
    <row r="50" spans="1:4">
      <c r="A50" s="4" t="s">
        <v>220</v>
      </c>
      <c r="B50" s="7" t="n">
        <v>12455</v>
      </c>
      <c r="C50" s="7" t="n">
        <v>18612</v>
      </c>
      <c r="D50" s="7" t="n">
        <v>9355</v>
      </c>
    </row>
    <row r="51" spans="1:4">
      <c r="A51" s="4" t="s">
        <v>221</v>
      </c>
      <c r="B51" s="7" t="n">
        <v>7856</v>
      </c>
      <c r="C51" s="7" t="n">
        <v>377</v>
      </c>
      <c r="D51" s="7" t="n">
        <v>744</v>
      </c>
    </row>
    <row r="52" spans="1:4">
      <c r="A52" s="4" t="s">
        <v>216</v>
      </c>
      <c r="B52" s="5" t="n">
        <v>20311</v>
      </c>
      <c r="C52" s="5" t="n">
        <v>18989</v>
      </c>
      <c r="D52" s="5" t="n">
        <v>100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0</v>
      </c>
      <c r="D2" s="2" t="s">
        <v>107</v>
      </c>
    </row>
    <row r="3" spans="1:4">
      <c r="A3" s="3" t="s">
        <v>242</v>
      </c>
    </row>
    <row r="4" spans="1:4">
      <c r="A4" s="4" t="s">
        <v>306</v>
      </c>
      <c r="B4" s="5" t="n">
        <v>83797</v>
      </c>
      <c r="C4" s="5" t="n">
        <v>66055</v>
      </c>
      <c r="D4" s="5" t="n">
        <v>503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0</v>
      </c>
    </row>
    <row r="2" spans="1:3">
      <c r="A2" s="3" t="s">
        <v>786</v>
      </c>
    </row>
    <row r="3" spans="1:3">
      <c r="A3" s="4" t="s">
        <v>787</v>
      </c>
      <c r="B3" s="5" t="n">
        <v>290974</v>
      </c>
      <c r="C3" s="5" t="n">
        <v>231725</v>
      </c>
    </row>
    <row r="4" spans="1:3">
      <c r="A4" s="4" t="s">
        <v>788</v>
      </c>
      <c r="B4" s="7" t="n">
        <v>295713</v>
      </c>
      <c r="C4" s="7" t="n">
        <v>235426</v>
      </c>
    </row>
    <row r="5" spans="1:3">
      <c r="A5" s="4" t="s">
        <v>789</v>
      </c>
      <c r="B5" s="7" t="n">
        <v>298938</v>
      </c>
      <c r="C5" s="7" t="n">
        <v>238223</v>
      </c>
    </row>
    <row r="6" spans="1:3">
      <c r="A6" s="4" t="s">
        <v>790</v>
      </c>
      <c r="B6" s="7" t="n">
        <v>302017</v>
      </c>
      <c r="C6" s="7" t="n">
        <v>240083</v>
      </c>
    </row>
    <row r="7" spans="1:3">
      <c r="A7" s="4" t="s">
        <v>791</v>
      </c>
      <c r="B7" s="7" t="n">
        <v>297121</v>
      </c>
      <c r="C7" s="7" t="n">
        <v>241498</v>
      </c>
    </row>
    <row r="8" spans="1:3">
      <c r="A8" s="4" t="s">
        <v>792</v>
      </c>
      <c r="B8" s="7" t="n">
        <v>2280973</v>
      </c>
      <c r="C8" s="7" t="n">
        <v>2007118</v>
      </c>
    </row>
    <row r="9" spans="1:3">
      <c r="A9" s="4" t="s">
        <v>793</v>
      </c>
      <c r="B9" s="5" t="n">
        <v>3765736</v>
      </c>
      <c r="C9" s="5" t="n">
        <v>31940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0</v>
      </c>
    </row>
    <row r="2" spans="1:3">
      <c r="A2" s="3" t="s">
        <v>786</v>
      </c>
    </row>
    <row r="3" spans="1:3">
      <c r="A3" s="4" t="s">
        <v>13</v>
      </c>
      <c r="B3" s="5" t="n">
        <v>290974</v>
      </c>
      <c r="C3" s="5" t="n">
        <v>231725</v>
      </c>
    </row>
    <row r="4" spans="1:3">
      <c r="A4" s="4" t="s">
        <v>787</v>
      </c>
      <c r="B4" s="7" t="n">
        <v>295713</v>
      </c>
      <c r="C4" s="7" t="n">
        <v>235426</v>
      </c>
    </row>
    <row r="5" spans="1:3">
      <c r="A5" s="4" t="s">
        <v>788</v>
      </c>
      <c r="B5" s="7" t="n">
        <v>298938</v>
      </c>
      <c r="C5" s="7" t="n">
        <v>238223</v>
      </c>
    </row>
    <row r="6" spans="1:3">
      <c r="A6" s="4" t="s">
        <v>789</v>
      </c>
      <c r="B6" s="7" t="n">
        <v>302017</v>
      </c>
      <c r="C6" s="7" t="n">
        <v>240083</v>
      </c>
    </row>
    <row r="7" spans="1:3">
      <c r="A7" s="4" t="s">
        <v>790</v>
      </c>
      <c r="B7" s="7" t="n">
        <v>297121</v>
      </c>
      <c r="C7" s="7" t="n">
        <v>241498</v>
      </c>
    </row>
    <row r="8" spans="1:3">
      <c r="A8" s="4" t="s">
        <v>792</v>
      </c>
      <c r="B8" s="7" t="n">
        <v>2280973</v>
      </c>
      <c r="C8" s="7" t="n">
        <v>2007118</v>
      </c>
    </row>
    <row r="9" spans="1:3">
      <c r="A9" s="4" t="s">
        <v>793</v>
      </c>
      <c r="B9" s="5" t="n">
        <v>3765736</v>
      </c>
      <c r="C9" s="5" t="n">
        <v>31940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60</v>
      </c>
    </row>
    <row r="2" spans="1:3">
      <c r="A2" s="3" t="s">
        <v>242</v>
      </c>
    </row>
    <row r="3" spans="1:3">
      <c r="A3" s="4" t="s">
        <v>796</v>
      </c>
      <c r="B3" s="5" t="n">
        <v>72753</v>
      </c>
      <c r="C3" s="5" t="n">
        <v>76829</v>
      </c>
    </row>
    <row r="4" spans="1:3">
      <c r="A4" s="4" t="s">
        <v>797</v>
      </c>
      <c r="B4" s="7" t="n">
        <v>20358</v>
      </c>
      <c r="C4" s="7" t="n">
        <v>20358</v>
      </c>
    </row>
    <row r="5" spans="1:3">
      <c r="A5" s="4" t="s">
        <v>798</v>
      </c>
      <c r="B5" s="7" t="n">
        <v>-51221</v>
      </c>
      <c r="C5" s="7" t="n">
        <v>-55187</v>
      </c>
    </row>
    <row r="6" spans="1:3">
      <c r="A6" s="4" t="s">
        <v>799</v>
      </c>
      <c r="B6" s="5" t="n">
        <v>41890</v>
      </c>
      <c r="C6" s="5" t="n">
        <v>42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569</v>
      </c>
    </row>
    <row r="2" spans="1:2">
      <c r="A2" s="3" t="s">
        <v>801</v>
      </c>
    </row>
    <row r="3" spans="1:2">
      <c r="A3" s="4" t="s">
        <v>787</v>
      </c>
      <c r="B3" s="5" t="n">
        <v>4194</v>
      </c>
    </row>
    <row r="4" spans="1:2">
      <c r="A4" s="4" t="s">
        <v>788</v>
      </c>
      <c r="B4" s="7" t="n">
        <v>4283</v>
      </c>
    </row>
    <row r="5" spans="1:2">
      <c r="A5" s="4" t="s">
        <v>789</v>
      </c>
      <c r="B5" s="7" t="n">
        <v>4369</v>
      </c>
    </row>
    <row r="6" spans="1:2">
      <c r="A6" s="4" t="s">
        <v>790</v>
      </c>
      <c r="B6" s="7" t="n">
        <v>4456</v>
      </c>
    </row>
    <row r="7" spans="1:2">
      <c r="A7" s="4" t="s">
        <v>791</v>
      </c>
      <c r="B7" s="7" t="n">
        <v>4539</v>
      </c>
    </row>
    <row r="8" spans="1:2">
      <c r="A8" s="4" t="s">
        <v>792</v>
      </c>
      <c r="B8" s="7" t="n">
        <v>50912</v>
      </c>
    </row>
    <row r="9" spans="1:2">
      <c r="A9" s="4" t="s">
        <v>802</v>
      </c>
      <c r="B9" s="5" t="n">
        <v>727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466</v>
      </c>
    </row>
    <row r="2" spans="1:2">
      <c r="A2" s="3" t="s">
        <v>804</v>
      </c>
    </row>
    <row r="3" spans="1:2">
      <c r="A3" s="4" t="s">
        <v>13</v>
      </c>
      <c r="B3" s="5" t="n">
        <v>4076</v>
      </c>
    </row>
    <row r="4" spans="1:2">
      <c r="A4" s="4" t="s">
        <v>787</v>
      </c>
      <c r="B4" s="7" t="n">
        <v>4194</v>
      </c>
    </row>
    <row r="5" spans="1:2">
      <c r="A5" s="4" t="s">
        <v>788</v>
      </c>
      <c r="B5" s="7" t="n">
        <v>4283</v>
      </c>
    </row>
    <row r="6" spans="1:2">
      <c r="A6" s="4" t="s">
        <v>789</v>
      </c>
      <c r="B6" s="7" t="n">
        <v>4369</v>
      </c>
    </row>
    <row r="7" spans="1:2">
      <c r="A7" s="4" t="s">
        <v>790</v>
      </c>
      <c r="B7" s="7" t="n">
        <v>4456</v>
      </c>
    </row>
    <row r="8" spans="1:2">
      <c r="A8" s="4" t="s">
        <v>792</v>
      </c>
      <c r="B8" s="7" t="n">
        <v>55451</v>
      </c>
    </row>
    <row r="9" spans="1:2">
      <c r="A9" s="4" t="s">
        <v>805</v>
      </c>
      <c r="B9" s="5" t="n">
        <v>768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569</v>
      </c>
    </row>
    <row r="3" spans="1:2">
      <c r="A3" s="3" t="s">
        <v>807</v>
      </c>
    </row>
    <row r="4" spans="1:2">
      <c r="A4" s="4" t="s">
        <v>808</v>
      </c>
      <c r="B4" s="5" t="n">
        <v>257695</v>
      </c>
    </row>
    <row r="5" spans="1:2">
      <c r="A5" s="4" t="s">
        <v>809</v>
      </c>
      <c r="B5" s="7" t="n">
        <v>22109</v>
      </c>
    </row>
    <row r="6" spans="1:2">
      <c r="A6" s="4" t="s">
        <v>810</v>
      </c>
      <c r="B6" s="7" t="n">
        <v>152</v>
      </c>
    </row>
    <row r="7" spans="1:2">
      <c r="A7" s="4" t="s">
        <v>811</v>
      </c>
      <c r="B7" s="7" t="n">
        <v>-441</v>
      </c>
    </row>
    <row r="8" spans="1:2">
      <c r="A8" s="4" t="s">
        <v>812</v>
      </c>
      <c r="B8" s="7" t="n">
        <v>279515</v>
      </c>
    </row>
    <row r="9" spans="1:2">
      <c r="A9" s="4" t="s">
        <v>576</v>
      </c>
      <c r="B9" s="7" t="n">
        <v>4018</v>
      </c>
    </row>
    <row r="10" spans="1:2">
      <c r="A10" s="4" t="s">
        <v>813</v>
      </c>
      <c r="B10" s="7" t="n">
        <v>14614</v>
      </c>
    </row>
    <row r="11" spans="1:2">
      <c r="A11" s="4" t="s">
        <v>577</v>
      </c>
      <c r="B11" s="7" t="n">
        <v>668</v>
      </c>
    </row>
    <row r="12" spans="1:2">
      <c r="A12" s="4" t="s">
        <v>814</v>
      </c>
      <c r="B12" s="5" t="n">
        <v>2988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0</v>
      </c>
    </row>
    <row r="2" spans="1:3">
      <c r="A2" s="3" t="s">
        <v>816</v>
      </c>
    </row>
    <row r="3" spans="1:3">
      <c r="A3" s="4" t="s">
        <v>70</v>
      </c>
      <c r="B3" s="5" t="n">
        <v>331894</v>
      </c>
      <c r="C3" s="5" t="n">
        <v>286258</v>
      </c>
    </row>
    <row r="4" spans="1:3">
      <c r="A4" s="4" t="s">
        <v>817</v>
      </c>
      <c r="B4" s="7" t="n">
        <v>113862</v>
      </c>
      <c r="C4" s="7" t="n">
        <v>101602</v>
      </c>
    </row>
    <row r="5" spans="1:3">
      <c r="A5" s="4" t="s">
        <v>555</v>
      </c>
      <c r="B5" s="7" t="n">
        <v>-21640</v>
      </c>
      <c r="C5" s="7" t="n">
        <v>-15655</v>
      </c>
    </row>
    <row r="6" spans="1:3">
      <c r="A6" s="4" t="s">
        <v>82</v>
      </c>
      <c r="B6" s="7" t="n">
        <v>92222</v>
      </c>
      <c r="C6" s="7" t="n">
        <v>85947</v>
      </c>
    </row>
    <row r="7" spans="1:3">
      <c r="A7" s="4" t="s">
        <v>818</v>
      </c>
      <c r="B7" s="7" t="n">
        <v>17013</v>
      </c>
      <c r="C7" s="7" t="n">
        <v>17274</v>
      </c>
    </row>
    <row r="8" spans="1:3">
      <c r="A8" s="4" t="s">
        <v>555</v>
      </c>
      <c r="B8" s="7" t="n">
        <v>-4166</v>
      </c>
      <c r="C8" s="7" t="n">
        <v>-3576</v>
      </c>
    </row>
    <row r="9" spans="1:3">
      <c r="A9" s="4" t="s">
        <v>72</v>
      </c>
      <c r="B9" s="7" t="n">
        <v>12847</v>
      </c>
      <c r="C9" s="7" t="n">
        <v>13698</v>
      </c>
    </row>
    <row r="10" spans="1:3">
      <c r="A10" s="4" t="s">
        <v>752</v>
      </c>
    </row>
    <row r="11" spans="1:3">
      <c r="A11" s="3" t="s">
        <v>816</v>
      </c>
    </row>
    <row r="12" spans="1:3">
      <c r="A12" s="4" t="s">
        <v>819</v>
      </c>
      <c r="B12" s="7" t="n">
        <v>62136</v>
      </c>
      <c r="C12" s="7" t="n">
        <v>64164</v>
      </c>
    </row>
    <row r="13" spans="1:3">
      <c r="A13" s="4" t="s">
        <v>555</v>
      </c>
      <c r="B13" s="7" t="n">
        <v>-17433</v>
      </c>
      <c r="C13" s="7" t="n">
        <v>-14740</v>
      </c>
    </row>
    <row r="14" spans="1:3">
      <c r="A14" s="4" t="s">
        <v>70</v>
      </c>
      <c r="B14" s="7" t="n">
        <v>44703</v>
      </c>
      <c r="C14" s="7" t="n">
        <v>49424</v>
      </c>
    </row>
    <row r="15" spans="1:3">
      <c r="A15" s="4" t="s">
        <v>750</v>
      </c>
    </row>
    <row r="16" spans="1:3">
      <c r="A16" s="3" t="s">
        <v>816</v>
      </c>
    </row>
    <row r="17" spans="1:3">
      <c r="A17" s="4" t="s">
        <v>819</v>
      </c>
      <c r="B17" s="7" t="n">
        <v>349645</v>
      </c>
      <c r="C17" s="7" t="n">
        <v>277659</v>
      </c>
    </row>
    <row r="18" spans="1:3">
      <c r="A18" s="4" t="s">
        <v>555</v>
      </c>
      <c r="B18" s="7" t="n">
        <v>-62454</v>
      </c>
      <c r="C18" s="7" t="n">
        <v>-40825</v>
      </c>
    </row>
    <row r="19" spans="1:3">
      <c r="A19" s="4" t="s">
        <v>70</v>
      </c>
      <c r="B19" s="5" t="n">
        <v>287191</v>
      </c>
      <c r="C19" s="5" t="n">
        <v>2368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0</v>
      </c>
      <c r="D2" s="2" t="s">
        <v>107</v>
      </c>
    </row>
    <row r="3" spans="1:4">
      <c r="A3" s="4" t="s">
        <v>821</v>
      </c>
    </row>
    <row r="4" spans="1:4">
      <c r="A4" s="3" t="s">
        <v>822</v>
      </c>
    </row>
    <row r="5" spans="1:4">
      <c r="A5" s="4" t="s">
        <v>823</v>
      </c>
      <c r="B5" s="5" t="n">
        <v>25021</v>
      </c>
      <c r="C5" s="5" t="n">
        <v>17939</v>
      </c>
      <c r="D5" s="5" t="n">
        <v>11903</v>
      </c>
    </row>
    <row r="6" spans="1:4">
      <c r="A6" s="4" t="s">
        <v>824</v>
      </c>
    </row>
    <row r="7" spans="1:4">
      <c r="A7" s="3" t="s">
        <v>822</v>
      </c>
    </row>
    <row r="8" spans="1:4">
      <c r="A8" s="4" t="s">
        <v>823</v>
      </c>
      <c r="B8" s="5" t="n">
        <v>3419</v>
      </c>
      <c r="C8" s="5" t="n">
        <v>304</v>
      </c>
      <c r="D8" s="5" t="n">
        <v>-4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569</v>
      </c>
    </row>
    <row r="2" spans="1:2">
      <c r="A2" s="3" t="s">
        <v>245</v>
      </c>
    </row>
    <row r="3" spans="1:2">
      <c r="A3" s="4" t="s">
        <v>787</v>
      </c>
      <c r="B3" s="5" t="n">
        <v>23876</v>
      </c>
    </row>
    <row r="4" spans="1:2">
      <c r="A4" s="4" t="s">
        <v>788</v>
      </c>
      <c r="B4" s="7" t="n">
        <v>23534</v>
      </c>
    </row>
    <row r="5" spans="1:2">
      <c r="A5" s="4" t="s">
        <v>789</v>
      </c>
      <c r="B5" s="7" t="n">
        <v>22985</v>
      </c>
    </row>
    <row r="6" spans="1:2">
      <c r="A6" s="4" t="s">
        <v>790</v>
      </c>
      <c r="B6" s="7" t="n">
        <v>22648</v>
      </c>
    </row>
    <row r="7" spans="1:2">
      <c r="A7" s="4" t="s">
        <v>791</v>
      </c>
      <c r="B7" s="7" t="n">
        <v>21876</v>
      </c>
    </row>
    <row r="8" spans="1:2">
      <c r="A8" s="4" t="s">
        <v>792</v>
      </c>
      <c r="B8" s="7" t="n">
        <v>137600</v>
      </c>
    </row>
    <row r="9" spans="1:2">
      <c r="A9" s="4" t="s">
        <v>143</v>
      </c>
      <c r="B9" s="5" t="n">
        <v>2525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22</v>
      </c>
      <c r="B1" s="2" t="s">
        <v>2</v>
      </c>
      <c r="C1" s="2" t="s">
        <v>60</v>
      </c>
      <c r="D1" s="2" t="s">
        <v>107</v>
      </c>
    </row>
    <row r="2" spans="1:4">
      <c r="A2" s="4" t="s">
        <v>223</v>
      </c>
      <c r="B2" s="5" t="n">
        <v>49782</v>
      </c>
      <c r="C2" s="5" t="n">
        <v>20845</v>
      </c>
      <c r="D2" s="5" t="n">
        <v>11926</v>
      </c>
    </row>
    <row r="3" spans="1:4">
      <c r="A3" s="4" t="s">
        <v>224</v>
      </c>
    </row>
    <row r="4" spans="1:4">
      <c r="A4" s="4" t="s">
        <v>223</v>
      </c>
      <c r="B4" s="7" t="n">
        <v>49782</v>
      </c>
      <c r="C4" s="7" t="n">
        <v>20845</v>
      </c>
      <c r="D4" s="7" t="n">
        <v>5205</v>
      </c>
    </row>
    <row r="5" spans="1:4">
      <c r="A5" s="4" t="s">
        <v>225</v>
      </c>
    </row>
    <row r="6" spans="1:4">
      <c r="A6" s="4" t="s">
        <v>223</v>
      </c>
      <c r="B6" s="5" t="n">
        <v>0</v>
      </c>
      <c r="C6" s="5" t="n">
        <v>0</v>
      </c>
      <c r="D6" s="5" t="n">
        <v>672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6</v>
      </c>
      <c r="B1" s="2" t="s">
        <v>1</v>
      </c>
    </row>
    <row r="2" spans="1:4">
      <c r="B2" s="2" t="s">
        <v>2</v>
      </c>
      <c r="C2" s="2" t="s">
        <v>60</v>
      </c>
      <c r="D2" s="2" t="s">
        <v>107</v>
      </c>
    </row>
    <row r="3" spans="1:4">
      <c r="A3" s="4" t="s">
        <v>739</v>
      </c>
    </row>
    <row r="4" spans="1:4">
      <c r="A4" s="3" t="s">
        <v>827</v>
      </c>
    </row>
    <row r="5" spans="1:4">
      <c r="A5" s="4" t="s">
        <v>740</v>
      </c>
      <c r="C5" s="5" t="n">
        <v>3700</v>
      </c>
    </row>
    <row r="6" spans="1:4">
      <c r="A6" s="4" t="s">
        <v>741</v>
      </c>
    </row>
    <row r="7" spans="1:4">
      <c r="A7" s="3" t="s">
        <v>827</v>
      </c>
    </row>
    <row r="8" spans="1:4">
      <c r="A8" s="4" t="s">
        <v>740</v>
      </c>
      <c r="C8" s="7" t="n">
        <v>2827</v>
      </c>
    </row>
    <row r="9" spans="1:4">
      <c r="A9" s="4" t="s">
        <v>767</v>
      </c>
    </row>
    <row r="10" spans="1:4">
      <c r="A10" s="3" t="s">
        <v>827</v>
      </c>
    </row>
    <row r="11" spans="1:4">
      <c r="A11" s="4" t="s">
        <v>828</v>
      </c>
      <c r="C11" s="5" t="n">
        <v>174</v>
      </c>
      <c r="D11" s="5" t="n">
        <v>445</v>
      </c>
    </row>
    <row r="12" spans="1:4">
      <c r="A12" s="4" t="s">
        <v>829</v>
      </c>
    </row>
    <row r="13" spans="1:4">
      <c r="A13" s="3" t="s">
        <v>827</v>
      </c>
    </row>
    <row r="14" spans="1:4">
      <c r="A14" s="4" t="s">
        <v>740</v>
      </c>
      <c r="B14" s="5" t="n">
        <v>3700</v>
      </c>
    </row>
    <row r="15" spans="1:4">
      <c r="A15" s="4" t="s">
        <v>723</v>
      </c>
      <c r="B15" s="4" t="s">
        <v>605</v>
      </c>
    </row>
    <row r="16" spans="1:4">
      <c r="A16" s="4" t="s">
        <v>830</v>
      </c>
      <c r="B16" s="4" t="s">
        <v>831</v>
      </c>
    </row>
    <row r="17" spans="1:4">
      <c r="A17" s="4" t="s">
        <v>832</v>
      </c>
    </row>
    <row r="18" spans="1:4">
      <c r="A18" s="3" t="s">
        <v>827</v>
      </c>
    </row>
    <row r="19" spans="1:4">
      <c r="A19" s="4" t="s">
        <v>740</v>
      </c>
      <c r="B19" s="5" t="n">
        <v>2827</v>
      </c>
    </row>
    <row r="20" spans="1:4">
      <c r="A20" s="4" t="s">
        <v>723</v>
      </c>
      <c r="B20" s="4" t="s">
        <v>833</v>
      </c>
    </row>
    <row r="21" spans="1:4">
      <c r="A21" s="4" t="s">
        <v>830</v>
      </c>
      <c r="B21" s="4" t="s">
        <v>8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R2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31"/>
    <col customWidth="1" max="10" min="10" width="21"/>
    <col customWidth="1" max="11" min="11" width="14"/>
    <col customWidth="1" max="12" min="12" width="14"/>
    <col customWidth="1" max="13" min="13" width="21"/>
    <col customWidth="1" max="14" min="14" width="21"/>
    <col customWidth="1" max="15" min="15" width="21"/>
    <col customWidth="1" max="16" min="16" width="21"/>
    <col customWidth="1" max="17" min="17" width="20"/>
    <col customWidth="1" max="18" min="18" width="21"/>
  </cols>
  <sheetData>
    <row r="1" spans="1:18">
      <c r="A1" s="1" t="s">
        <v>835</v>
      </c>
      <c r="B1" s="2" t="s">
        <v>836</v>
      </c>
      <c r="C1" s="2" t="s">
        <v>837</v>
      </c>
      <c r="D1" s="2" t="s">
        <v>838</v>
      </c>
      <c r="E1" s="2" t="s">
        <v>839</v>
      </c>
      <c r="F1" s="2" t="s">
        <v>840</v>
      </c>
      <c r="G1" s="2" t="s">
        <v>841</v>
      </c>
      <c r="H1" s="2" t="s">
        <v>842</v>
      </c>
      <c r="I1" s="2" t="s">
        <v>843</v>
      </c>
      <c r="J1" s="2" t="s">
        <v>844</v>
      </c>
      <c r="K1" s="2" t="s">
        <v>2</v>
      </c>
      <c r="L1" s="2" t="s">
        <v>4</v>
      </c>
      <c r="M1" s="2" t="s">
        <v>569</v>
      </c>
      <c r="N1" s="2" t="s">
        <v>466</v>
      </c>
      <c r="O1" s="2" t="s">
        <v>467</v>
      </c>
      <c r="P1" s="2" t="s">
        <v>845</v>
      </c>
      <c r="Q1" s="2" t="s">
        <v>846</v>
      </c>
      <c r="R1" s="2" t="s">
        <v>847</v>
      </c>
    </row>
    <row r="2" spans="1:18">
      <c r="A2" s="3" t="s">
        <v>848</v>
      </c>
    </row>
    <row r="3" spans="1:18">
      <c r="A3" s="4" t="s">
        <v>849</v>
      </c>
      <c r="R3" s="5" t="n">
        <v>80000000</v>
      </c>
    </row>
    <row r="4" spans="1:18">
      <c r="A4" s="4" t="s">
        <v>850</v>
      </c>
      <c r="R4" s="7" t="n">
        <v>880000000</v>
      </c>
    </row>
    <row r="5" spans="1:18">
      <c r="A5" s="4" t="s">
        <v>851</v>
      </c>
      <c r="M5" s="4" t="s">
        <v>852</v>
      </c>
    </row>
    <row r="6" spans="1:18">
      <c r="A6" s="4" t="s">
        <v>853</v>
      </c>
      <c r="K6" s="4" t="s">
        <v>854</v>
      </c>
      <c r="M6" s="4" t="s">
        <v>854</v>
      </c>
      <c r="N6" s="4" t="s">
        <v>855</v>
      </c>
    </row>
    <row r="7" spans="1:18">
      <c r="A7" s="4" t="s">
        <v>120</v>
      </c>
      <c r="M7" s="5" t="n">
        <v>-1176000</v>
      </c>
      <c r="N7" s="5" t="n">
        <v>-101000</v>
      </c>
      <c r="O7" s="5" t="n">
        <v>-5151000</v>
      </c>
    </row>
    <row r="8" spans="1:18">
      <c r="A8" s="4" t="s">
        <v>856</v>
      </c>
      <c r="M8" s="7" t="n">
        <v>2542000</v>
      </c>
      <c r="N8" s="5" t="n">
        <v>1776000</v>
      </c>
      <c r="O8" s="7" t="n">
        <v>1893000</v>
      </c>
    </row>
    <row r="9" spans="1:18">
      <c r="A9" s="4" t="s">
        <v>318</v>
      </c>
    </row>
    <row r="10" spans="1:18">
      <c r="A10" s="3" t="s">
        <v>848</v>
      </c>
    </row>
    <row r="11" spans="1:18">
      <c r="A11" s="4" t="s">
        <v>120</v>
      </c>
      <c r="M11" s="7" t="n">
        <v>6000</v>
      </c>
    </row>
    <row r="12" spans="1:18">
      <c r="A12" s="4" t="s">
        <v>857</v>
      </c>
    </row>
    <row r="13" spans="1:18">
      <c r="A13" s="3" t="s">
        <v>848</v>
      </c>
    </row>
    <row r="14" spans="1:18">
      <c r="A14" s="4" t="s">
        <v>120</v>
      </c>
      <c r="M14" s="5" t="n">
        <v>328000</v>
      </c>
    </row>
    <row r="15" spans="1:18">
      <c r="A15" s="4" t="s">
        <v>858</v>
      </c>
      <c r="O15" s="5" t="n">
        <v>654000</v>
      </c>
    </row>
    <row r="16" spans="1:18">
      <c r="A16" s="4" t="s">
        <v>859</v>
      </c>
    </row>
    <row r="17" spans="1:18">
      <c r="A17" s="3" t="s">
        <v>848</v>
      </c>
    </row>
    <row r="18" spans="1:18">
      <c r="A18" s="4" t="s">
        <v>860</v>
      </c>
      <c r="R18" s="7" t="n">
        <v>425000000</v>
      </c>
    </row>
    <row r="19" spans="1:18">
      <c r="A19" s="4" t="s">
        <v>861</v>
      </c>
    </row>
    <row r="20" spans="1:18">
      <c r="A20" s="3" t="s">
        <v>848</v>
      </c>
    </row>
    <row r="21" spans="1:18">
      <c r="A21" s="4" t="s">
        <v>860</v>
      </c>
      <c r="R21" s="7" t="n">
        <v>265000000</v>
      </c>
    </row>
    <row r="22" spans="1:18">
      <c r="A22" s="4" t="s">
        <v>862</v>
      </c>
      <c r="I22" s="4" t="s">
        <v>607</v>
      </c>
    </row>
    <row r="23" spans="1:18">
      <c r="A23" s="4" t="s">
        <v>863</v>
      </c>
    </row>
    <row r="24" spans="1:18">
      <c r="A24" s="3" t="s">
        <v>848</v>
      </c>
    </row>
    <row r="25" spans="1:18">
      <c r="A25" s="4" t="s">
        <v>860</v>
      </c>
      <c r="R25" s="5" t="n">
        <v>190000000</v>
      </c>
    </row>
    <row r="26" spans="1:18">
      <c r="A26" s="4" t="s">
        <v>862</v>
      </c>
      <c r="I26" s="4" t="s">
        <v>607</v>
      </c>
    </row>
    <row r="27" spans="1:18">
      <c r="A27" s="4" t="s">
        <v>864</v>
      </c>
    </row>
    <row r="28" spans="1:18">
      <c r="A28" s="3" t="s">
        <v>848</v>
      </c>
    </row>
    <row r="29" spans="1:18">
      <c r="A29" s="4" t="s">
        <v>860</v>
      </c>
      <c r="H29" s="5" t="n">
        <v>325000000</v>
      </c>
    </row>
    <row r="30" spans="1:18">
      <c r="A30" s="4" t="s">
        <v>865</v>
      </c>
    </row>
    <row r="31" spans="1:18">
      <c r="A31" s="3" t="s">
        <v>848</v>
      </c>
    </row>
    <row r="32" spans="1:18">
      <c r="A32" s="4" t="s">
        <v>830</v>
      </c>
      <c r="H32" s="4" t="s">
        <v>866</v>
      </c>
      <c r="M32" s="4" t="s">
        <v>867</v>
      </c>
    </row>
    <row r="33" spans="1:18">
      <c r="A33" s="4" t="s">
        <v>860</v>
      </c>
      <c r="H33" s="5" t="n">
        <v>225000000</v>
      </c>
    </row>
    <row r="34" spans="1:18">
      <c r="A34" s="4" t="s">
        <v>868</v>
      </c>
      <c r="G34" s="5" t="n">
        <v>125000000</v>
      </c>
      <c r="H34" s="5" t="n">
        <v>100000000</v>
      </c>
    </row>
    <row r="35" spans="1:18">
      <c r="A35" s="4" t="s">
        <v>869</v>
      </c>
      <c r="H35" s="4" t="s">
        <v>870</v>
      </c>
      <c r="K35" s="4" t="s">
        <v>870</v>
      </c>
      <c r="M35" s="4" t="s">
        <v>870</v>
      </c>
    </row>
    <row r="36" spans="1:18">
      <c r="A36" s="4" t="s">
        <v>871</v>
      </c>
    </row>
    <row r="37" spans="1:18">
      <c r="A37" s="3" t="s">
        <v>848</v>
      </c>
    </row>
    <row r="38" spans="1:18">
      <c r="A38" s="4" t="s">
        <v>830</v>
      </c>
      <c r="H38" s="4" t="s">
        <v>872</v>
      </c>
      <c r="M38" s="4" t="s">
        <v>873</v>
      </c>
    </row>
    <row r="39" spans="1:18">
      <c r="A39" s="4" t="s">
        <v>860</v>
      </c>
      <c r="H39" s="5" t="n">
        <v>100000000</v>
      </c>
    </row>
    <row r="40" spans="1:18">
      <c r="A40" s="4" t="s">
        <v>868</v>
      </c>
      <c r="G40" s="5" t="n">
        <v>50000000</v>
      </c>
      <c r="H40" s="5" t="n">
        <v>50000000</v>
      </c>
    </row>
    <row r="41" spans="1:18">
      <c r="A41" s="4" t="s">
        <v>869</v>
      </c>
      <c r="H41" s="4" t="s">
        <v>874</v>
      </c>
      <c r="K41" s="4" t="s">
        <v>874</v>
      </c>
      <c r="M41" s="4" t="s">
        <v>874</v>
      </c>
    </row>
    <row r="42" spans="1:18">
      <c r="A42" s="4" t="s">
        <v>875</v>
      </c>
    </row>
    <row r="43" spans="1:18">
      <c r="A43" s="3" t="s">
        <v>848</v>
      </c>
    </row>
    <row r="44" spans="1:18">
      <c r="A44" s="4" t="s">
        <v>876</v>
      </c>
      <c r="I44" s="4" t="s">
        <v>877</v>
      </c>
    </row>
    <row r="45" spans="1:18">
      <c r="A45" s="4" t="s">
        <v>862</v>
      </c>
      <c r="I45" s="4" t="s">
        <v>607</v>
      </c>
    </row>
    <row r="46" spans="1:18">
      <c r="A46" s="4" t="s">
        <v>878</v>
      </c>
    </row>
    <row r="47" spans="1:18">
      <c r="A47" s="3" t="s">
        <v>848</v>
      </c>
    </row>
    <row r="48" spans="1:18">
      <c r="A48" s="4" t="s">
        <v>876</v>
      </c>
      <c r="I48" s="4" t="s">
        <v>879</v>
      </c>
    </row>
    <row r="49" spans="1:18">
      <c r="A49" s="4" t="s">
        <v>880</v>
      </c>
    </row>
    <row r="50" spans="1:18">
      <c r="A50" s="3" t="s">
        <v>848</v>
      </c>
    </row>
    <row r="51" spans="1:18">
      <c r="A51" s="4" t="s">
        <v>876</v>
      </c>
      <c r="D51" s="4" t="s">
        <v>881</v>
      </c>
    </row>
    <row r="52" spans="1:18">
      <c r="A52" s="4" t="s">
        <v>882</v>
      </c>
    </row>
    <row r="53" spans="1:18">
      <c r="A53" s="3" t="s">
        <v>848</v>
      </c>
    </row>
    <row r="54" spans="1:18">
      <c r="A54" s="4" t="s">
        <v>883</v>
      </c>
      <c r="I54" s="5" t="n">
        <v>50000000</v>
      </c>
    </row>
    <row r="55" spans="1:18">
      <c r="A55" s="4" t="s">
        <v>884</v>
      </c>
      <c r="F55" s="5" t="n">
        <v>25000000</v>
      </c>
    </row>
    <row r="56" spans="1:18">
      <c r="A56" s="4" t="s">
        <v>885</v>
      </c>
      <c r="E56" s="5" t="n">
        <v>300000000</v>
      </c>
    </row>
    <row r="57" spans="1:18">
      <c r="A57" s="4" t="s">
        <v>886</v>
      </c>
    </row>
    <row r="58" spans="1:18">
      <c r="A58" s="3" t="s">
        <v>848</v>
      </c>
    </row>
    <row r="59" spans="1:18">
      <c r="A59" s="4" t="s">
        <v>830</v>
      </c>
      <c r="M59" s="4" t="s">
        <v>887</v>
      </c>
    </row>
    <row r="60" spans="1:18">
      <c r="A60" s="4" t="s">
        <v>888</v>
      </c>
      <c r="H60" s="5" t="n">
        <v>25000000</v>
      </c>
    </row>
    <row r="61" spans="1:18">
      <c r="A61" s="4" t="s">
        <v>889</v>
      </c>
    </row>
    <row r="62" spans="1:18">
      <c r="A62" s="3" t="s">
        <v>848</v>
      </c>
    </row>
    <row r="63" spans="1:18">
      <c r="A63" s="4" t="s">
        <v>890</v>
      </c>
      <c r="Q63" s="7" t="n">
        <v>2</v>
      </c>
    </row>
    <row r="64" spans="1:18">
      <c r="A64" s="4" t="s">
        <v>891</v>
      </c>
    </row>
    <row r="65" spans="1:18">
      <c r="A65" s="3" t="s">
        <v>848</v>
      </c>
    </row>
    <row r="66" spans="1:18">
      <c r="A66" s="4" t="s">
        <v>876</v>
      </c>
      <c r="M66" s="4" t="s">
        <v>892</v>
      </c>
    </row>
    <row r="67" spans="1:18">
      <c r="A67" s="4" t="s">
        <v>893</v>
      </c>
    </row>
    <row r="68" spans="1:18">
      <c r="A68" s="3" t="s">
        <v>848</v>
      </c>
    </row>
    <row r="69" spans="1:18">
      <c r="A69" s="4" t="s">
        <v>830</v>
      </c>
      <c r="I69" s="4" t="s">
        <v>894</v>
      </c>
    </row>
    <row r="70" spans="1:18">
      <c r="A70" s="4" t="s">
        <v>895</v>
      </c>
    </row>
    <row r="71" spans="1:18">
      <c r="A71" s="3" t="s">
        <v>848</v>
      </c>
    </row>
    <row r="72" spans="1:18">
      <c r="A72" s="4" t="s">
        <v>876</v>
      </c>
      <c r="I72" s="4" t="s">
        <v>892</v>
      </c>
    </row>
    <row r="73" spans="1:18">
      <c r="A73" s="4" t="s">
        <v>896</v>
      </c>
    </row>
    <row r="74" spans="1:18">
      <c r="A74" s="3" t="s">
        <v>848</v>
      </c>
    </row>
    <row r="75" spans="1:18">
      <c r="A75" s="4" t="s">
        <v>876</v>
      </c>
      <c r="I75" s="4" t="s">
        <v>897</v>
      </c>
    </row>
    <row r="76" spans="1:18">
      <c r="A76" s="4" t="s">
        <v>898</v>
      </c>
    </row>
    <row r="77" spans="1:18">
      <c r="A77" s="3" t="s">
        <v>848</v>
      </c>
    </row>
    <row r="78" spans="1:18">
      <c r="A78" s="4" t="s">
        <v>876</v>
      </c>
      <c r="I78" s="4" t="s">
        <v>899</v>
      </c>
    </row>
    <row r="79" spans="1:18">
      <c r="A79" s="4" t="s">
        <v>900</v>
      </c>
    </row>
    <row r="80" spans="1:18">
      <c r="A80" s="3" t="s">
        <v>848</v>
      </c>
    </row>
    <row r="81" spans="1:18">
      <c r="A81" s="4" t="s">
        <v>860</v>
      </c>
      <c r="I81" s="5" t="n">
        <v>800000000</v>
      </c>
    </row>
    <row r="82" spans="1:18">
      <c r="A82" s="4" t="s">
        <v>901</v>
      </c>
      <c r="I82" s="7" t="n">
        <v>4</v>
      </c>
    </row>
    <row r="83" spans="1:18">
      <c r="A83" s="4" t="s">
        <v>902</v>
      </c>
      <c r="I83" s="7" t="n">
        <v>4</v>
      </c>
    </row>
    <row r="84" spans="1:18">
      <c r="A84" s="4" t="s">
        <v>903</v>
      </c>
      <c r="I84" s="7" t="n">
        <v>4</v>
      </c>
    </row>
    <row r="85" spans="1:18">
      <c r="A85" s="4" t="s">
        <v>904</v>
      </c>
      <c r="P85" s="5" t="n">
        <v>1055000000</v>
      </c>
    </row>
    <row r="86" spans="1:18">
      <c r="A86" s="4" t="s">
        <v>905</v>
      </c>
      <c r="I86" s="5" t="n">
        <v>1000000000</v>
      </c>
    </row>
    <row r="87" spans="1:18">
      <c r="A87" s="4" t="s">
        <v>850</v>
      </c>
      <c r="E87" s="5" t="n">
        <v>425000000</v>
      </c>
      <c r="P87" s="5" t="n">
        <v>600000000</v>
      </c>
    </row>
    <row r="88" spans="1:18">
      <c r="A88" s="4" t="s">
        <v>906</v>
      </c>
    </row>
    <row r="89" spans="1:18">
      <c r="A89" s="3" t="s">
        <v>848</v>
      </c>
    </row>
    <row r="90" spans="1:18">
      <c r="A90" s="4" t="s">
        <v>830</v>
      </c>
      <c r="I90" s="4" t="s">
        <v>907</v>
      </c>
    </row>
    <row r="91" spans="1:18">
      <c r="A91" s="4" t="s">
        <v>904</v>
      </c>
      <c r="I91" s="5" t="n">
        <v>400000000</v>
      </c>
    </row>
    <row r="92" spans="1:18">
      <c r="A92" s="4" t="s">
        <v>908</v>
      </c>
      <c r="I92" s="7" t="n">
        <v>35000000</v>
      </c>
    </row>
    <row r="93" spans="1:18">
      <c r="A93" s="4" t="s">
        <v>909</v>
      </c>
      <c r="I93" s="5" t="n">
        <v>20000000</v>
      </c>
    </row>
    <row r="94" spans="1:18">
      <c r="A94" s="4" t="s">
        <v>890</v>
      </c>
      <c r="I94" s="7" t="n">
        <v>1</v>
      </c>
    </row>
    <row r="95" spans="1:18">
      <c r="A95" s="4" t="s">
        <v>910</v>
      </c>
      <c r="I95" s="4" t="s">
        <v>911</v>
      </c>
    </row>
    <row r="96" spans="1:18">
      <c r="A96" s="4" t="s">
        <v>912</v>
      </c>
      <c r="I96" s="4" t="s">
        <v>913</v>
      </c>
    </row>
    <row r="97" spans="1:18">
      <c r="A97" s="4" t="s">
        <v>914</v>
      </c>
    </row>
    <row r="98" spans="1:18">
      <c r="A98" s="3" t="s">
        <v>848</v>
      </c>
    </row>
    <row r="99" spans="1:18">
      <c r="A99" s="4" t="s">
        <v>830</v>
      </c>
      <c r="M99" s="4" t="s">
        <v>915</v>
      </c>
    </row>
    <row r="100" spans="1:18">
      <c r="A100" s="4" t="s">
        <v>916</v>
      </c>
    </row>
    <row r="101" spans="1:18">
      <c r="A101" s="3" t="s">
        <v>848</v>
      </c>
    </row>
    <row r="102" spans="1:18">
      <c r="A102" s="4" t="s">
        <v>860</v>
      </c>
      <c r="I102" s="5" t="n">
        <v>250000000</v>
      </c>
    </row>
    <row r="103" spans="1:18">
      <c r="A103" s="4" t="s">
        <v>917</v>
      </c>
    </row>
    <row r="104" spans="1:18">
      <c r="A104" s="3" t="s">
        <v>848</v>
      </c>
    </row>
    <row r="105" spans="1:18">
      <c r="A105" s="4" t="s">
        <v>860</v>
      </c>
      <c r="I105" s="5" t="n">
        <v>150000000</v>
      </c>
    </row>
    <row r="106" spans="1:18">
      <c r="A106" s="4" t="s">
        <v>918</v>
      </c>
    </row>
    <row r="107" spans="1:18">
      <c r="A107" s="3" t="s">
        <v>848</v>
      </c>
    </row>
    <row r="108" spans="1:18">
      <c r="A108" s="4" t="s">
        <v>830</v>
      </c>
      <c r="I108" s="4" t="s">
        <v>919</v>
      </c>
    </row>
    <row r="109" spans="1:18">
      <c r="A109" s="4" t="s">
        <v>920</v>
      </c>
    </row>
    <row r="110" spans="1:18">
      <c r="A110" s="3" t="s">
        <v>848</v>
      </c>
    </row>
    <row r="111" spans="1:18">
      <c r="A111" s="4" t="s">
        <v>830</v>
      </c>
      <c r="M111" s="4" t="s">
        <v>919</v>
      </c>
    </row>
    <row r="112" spans="1:18">
      <c r="A112" s="4" t="s">
        <v>921</v>
      </c>
    </row>
    <row r="113" spans="1:18">
      <c r="A113" s="3" t="s">
        <v>848</v>
      </c>
    </row>
    <row r="114" spans="1:18">
      <c r="A114" s="4" t="s">
        <v>876</v>
      </c>
      <c r="N114" s="4" t="s">
        <v>922</v>
      </c>
    </row>
    <row r="115" spans="1:18">
      <c r="A115" s="4" t="s">
        <v>923</v>
      </c>
    </row>
    <row r="116" spans="1:18">
      <c r="A116" s="3" t="s">
        <v>848</v>
      </c>
    </row>
    <row r="117" spans="1:18">
      <c r="A117" s="4" t="s">
        <v>830</v>
      </c>
      <c r="M117" s="4" t="s">
        <v>924</v>
      </c>
    </row>
    <row r="118" spans="1:18">
      <c r="A118" s="4" t="s">
        <v>925</v>
      </c>
    </row>
    <row r="119" spans="1:18">
      <c r="A119" s="3" t="s">
        <v>848</v>
      </c>
    </row>
    <row r="120" spans="1:18">
      <c r="A120" s="4" t="s">
        <v>862</v>
      </c>
      <c r="I120" s="4" t="s">
        <v>926</v>
      </c>
    </row>
    <row r="121" spans="1:18">
      <c r="A121" s="4" t="s">
        <v>927</v>
      </c>
    </row>
    <row r="122" spans="1:18">
      <c r="A122" s="3" t="s">
        <v>848</v>
      </c>
    </row>
    <row r="123" spans="1:18">
      <c r="A123" s="4" t="s">
        <v>876</v>
      </c>
      <c r="K123" s="4" t="s">
        <v>928</v>
      </c>
      <c r="L123" s="4" t="s">
        <v>929</v>
      </c>
      <c r="N123" s="4" t="s">
        <v>922</v>
      </c>
    </row>
    <row r="124" spans="1:18">
      <c r="A124" s="4" t="s">
        <v>930</v>
      </c>
    </row>
    <row r="125" spans="1:18">
      <c r="A125" s="3" t="s">
        <v>848</v>
      </c>
    </row>
    <row r="126" spans="1:18">
      <c r="A126" s="4" t="s">
        <v>862</v>
      </c>
      <c r="I126" s="4" t="s">
        <v>931</v>
      </c>
    </row>
    <row r="127" spans="1:18">
      <c r="A127" s="4" t="s">
        <v>932</v>
      </c>
    </row>
    <row r="128" spans="1:18">
      <c r="A128" s="3" t="s">
        <v>848</v>
      </c>
    </row>
    <row r="129" spans="1:18">
      <c r="A129" s="4" t="s">
        <v>876</v>
      </c>
      <c r="K129" s="4" t="s">
        <v>933</v>
      </c>
      <c r="L129" s="4" t="s">
        <v>934</v>
      </c>
    </row>
    <row r="130" spans="1:18">
      <c r="A130" s="4" t="s">
        <v>935</v>
      </c>
    </row>
    <row r="131" spans="1:18">
      <c r="A131" s="3" t="s">
        <v>848</v>
      </c>
    </row>
    <row r="132" spans="1:18">
      <c r="A132" s="4" t="s">
        <v>876</v>
      </c>
      <c r="M132" s="4" t="s">
        <v>877</v>
      </c>
    </row>
    <row r="133" spans="1:18">
      <c r="A133" s="4" t="s">
        <v>936</v>
      </c>
    </row>
    <row r="134" spans="1:18">
      <c r="A134" s="3" t="s">
        <v>848</v>
      </c>
    </row>
    <row r="135" spans="1:18">
      <c r="A135" s="4" t="s">
        <v>876</v>
      </c>
      <c r="M135" s="4" t="s">
        <v>879</v>
      </c>
    </row>
    <row r="136" spans="1:18">
      <c r="A136" s="4" t="s">
        <v>937</v>
      </c>
    </row>
    <row r="137" spans="1:18">
      <c r="A137" s="3" t="s">
        <v>848</v>
      </c>
    </row>
    <row r="138" spans="1:18">
      <c r="A138" s="4" t="s">
        <v>876</v>
      </c>
      <c r="M138" s="4" t="s">
        <v>881</v>
      </c>
    </row>
    <row r="139" spans="1:18">
      <c r="A139" s="4" t="s">
        <v>938</v>
      </c>
    </row>
    <row r="140" spans="1:18">
      <c r="A140" s="3" t="s">
        <v>848</v>
      </c>
    </row>
    <row r="141" spans="1:18">
      <c r="A141" s="4" t="s">
        <v>876</v>
      </c>
      <c r="I141" s="4" t="s">
        <v>939</v>
      </c>
    </row>
    <row r="142" spans="1:18">
      <c r="A142" s="4" t="s">
        <v>940</v>
      </c>
    </row>
    <row r="143" spans="1:18">
      <c r="A143" s="3" t="s">
        <v>848</v>
      </c>
    </row>
    <row r="144" spans="1:18">
      <c r="A144" s="4" t="s">
        <v>876</v>
      </c>
      <c r="I144" s="4" t="s">
        <v>897</v>
      </c>
    </row>
    <row r="145" spans="1:18">
      <c r="A145" s="4" t="s">
        <v>941</v>
      </c>
    </row>
    <row r="146" spans="1:18">
      <c r="A146" s="3" t="s">
        <v>848</v>
      </c>
    </row>
    <row r="147" spans="1:18">
      <c r="A147" s="4" t="s">
        <v>876</v>
      </c>
      <c r="D147" s="4" t="s">
        <v>928</v>
      </c>
      <c r="N147" s="4" t="s">
        <v>929</v>
      </c>
    </row>
    <row r="148" spans="1:18">
      <c r="A148" s="4" t="s">
        <v>942</v>
      </c>
    </row>
    <row r="149" spans="1:18">
      <c r="A149" s="3" t="s">
        <v>848</v>
      </c>
    </row>
    <row r="150" spans="1:18">
      <c r="A150" s="4" t="s">
        <v>876</v>
      </c>
      <c r="I150" s="4" t="s">
        <v>943</v>
      </c>
    </row>
    <row r="151" spans="1:18">
      <c r="A151" s="4" t="s">
        <v>944</v>
      </c>
    </row>
    <row r="152" spans="1:18">
      <c r="A152" s="3" t="s">
        <v>848</v>
      </c>
    </row>
    <row r="153" spans="1:18">
      <c r="A153" s="4" t="s">
        <v>876</v>
      </c>
      <c r="I153" s="4" t="s">
        <v>899</v>
      </c>
    </row>
    <row r="154" spans="1:18">
      <c r="A154" s="4" t="s">
        <v>945</v>
      </c>
    </row>
    <row r="155" spans="1:18">
      <c r="A155" s="3" t="s">
        <v>848</v>
      </c>
    </row>
    <row r="156" spans="1:18">
      <c r="A156" s="4" t="s">
        <v>876</v>
      </c>
      <c r="D156" s="4" t="s">
        <v>933</v>
      </c>
      <c r="N156" s="4" t="s">
        <v>934</v>
      </c>
    </row>
    <row r="157" spans="1:18">
      <c r="A157" s="4" t="s">
        <v>946</v>
      </c>
    </row>
    <row r="158" spans="1:18">
      <c r="A158" s="3" t="s">
        <v>848</v>
      </c>
    </row>
    <row r="159" spans="1:18">
      <c r="A159" s="4" t="s">
        <v>830</v>
      </c>
      <c r="E159" s="4" t="s">
        <v>947</v>
      </c>
    </row>
    <row r="160" spans="1:18">
      <c r="A160" s="4" t="s">
        <v>860</v>
      </c>
      <c r="E160" s="5" t="n">
        <v>450000000</v>
      </c>
    </row>
    <row r="161" spans="1:18">
      <c r="A161" s="4" t="s">
        <v>905</v>
      </c>
      <c r="E161" s="5" t="n">
        <v>550000000</v>
      </c>
    </row>
    <row r="162" spans="1:18">
      <c r="A162" s="4" t="s">
        <v>862</v>
      </c>
      <c r="E162" s="4" t="s">
        <v>607</v>
      </c>
    </row>
    <row r="163" spans="1:18">
      <c r="A163" s="4" t="s">
        <v>851</v>
      </c>
      <c r="E163" s="4" t="s">
        <v>533</v>
      </c>
    </row>
    <row r="164" spans="1:18">
      <c r="A164" s="4" t="s">
        <v>948</v>
      </c>
      <c r="E164" s="5" t="n">
        <v>150000000</v>
      </c>
    </row>
    <row r="165" spans="1:18">
      <c r="A165" s="4" t="s">
        <v>949</v>
      </c>
    </row>
    <row r="166" spans="1:18">
      <c r="A166" s="3" t="s">
        <v>848</v>
      </c>
    </row>
    <row r="167" spans="1:18">
      <c r="A167" s="4" t="s">
        <v>830</v>
      </c>
      <c r="M167" s="4" t="s">
        <v>950</v>
      </c>
    </row>
    <row r="168" spans="1:18">
      <c r="A168" s="4" t="s">
        <v>951</v>
      </c>
    </row>
    <row r="169" spans="1:18">
      <c r="A169" s="3" t="s">
        <v>848</v>
      </c>
    </row>
    <row r="170" spans="1:18">
      <c r="A170" s="4" t="s">
        <v>876</v>
      </c>
      <c r="M170" s="4" t="s">
        <v>952</v>
      </c>
    </row>
    <row r="171" spans="1:18">
      <c r="A171" s="4" t="s">
        <v>953</v>
      </c>
    </row>
    <row r="172" spans="1:18">
      <c r="A172" s="3" t="s">
        <v>848</v>
      </c>
    </row>
    <row r="173" spans="1:18">
      <c r="A173" s="4" t="s">
        <v>876</v>
      </c>
      <c r="E173" s="4" t="s">
        <v>952</v>
      </c>
    </row>
    <row r="174" spans="1:18">
      <c r="A174" s="4" t="s">
        <v>954</v>
      </c>
    </row>
    <row r="175" spans="1:18">
      <c r="A175" s="3" t="s">
        <v>848</v>
      </c>
    </row>
    <row r="176" spans="1:18">
      <c r="A176" s="4" t="s">
        <v>876</v>
      </c>
      <c r="E176" s="4" t="s">
        <v>955</v>
      </c>
    </row>
    <row r="177" spans="1:18">
      <c r="A177" s="4" t="s">
        <v>956</v>
      </c>
    </row>
    <row r="178" spans="1:18">
      <c r="A178" s="3" t="s">
        <v>848</v>
      </c>
    </row>
    <row r="179" spans="1:18">
      <c r="A179" s="4" t="s">
        <v>876</v>
      </c>
      <c r="E179" s="4" t="s">
        <v>957</v>
      </c>
    </row>
    <row r="180" spans="1:18">
      <c r="A180" s="4" t="s">
        <v>958</v>
      </c>
    </row>
    <row r="181" spans="1:18">
      <c r="A181" s="3" t="s">
        <v>848</v>
      </c>
    </row>
    <row r="182" spans="1:18">
      <c r="A182" s="4" t="s">
        <v>830</v>
      </c>
      <c r="C182" s="4" t="s">
        <v>959</v>
      </c>
    </row>
    <row r="183" spans="1:18">
      <c r="A183" s="4" t="s">
        <v>860</v>
      </c>
      <c r="C183" s="5" t="n">
        <v>300000000</v>
      </c>
    </row>
    <row r="184" spans="1:18">
      <c r="A184" s="4" t="s">
        <v>862</v>
      </c>
      <c r="C184" s="4" t="s">
        <v>607</v>
      </c>
    </row>
    <row r="185" spans="1:18">
      <c r="A185" s="4" t="s">
        <v>868</v>
      </c>
      <c r="B185" s="5" t="n">
        <v>300000000</v>
      </c>
    </row>
    <row r="186" spans="1:18">
      <c r="A186" s="4" t="s">
        <v>960</v>
      </c>
    </row>
    <row r="187" spans="1:18">
      <c r="A187" s="3" t="s">
        <v>848</v>
      </c>
    </row>
    <row r="188" spans="1:18">
      <c r="A188" s="4" t="s">
        <v>830</v>
      </c>
      <c r="M188" s="4" t="s">
        <v>961</v>
      </c>
    </row>
    <row r="189" spans="1:18">
      <c r="A189" s="4" t="s">
        <v>876</v>
      </c>
      <c r="M189" s="4" t="s">
        <v>881</v>
      </c>
    </row>
    <row r="190" spans="1:18">
      <c r="A190" s="4" t="s">
        <v>962</v>
      </c>
    </row>
    <row r="191" spans="1:18">
      <c r="A191" s="3" t="s">
        <v>848</v>
      </c>
    </row>
    <row r="192" spans="1:18">
      <c r="A192" s="4" t="s">
        <v>876</v>
      </c>
      <c r="C192" s="4" t="s">
        <v>881</v>
      </c>
    </row>
    <row r="193" spans="1:18">
      <c r="A193" s="4" t="s">
        <v>963</v>
      </c>
    </row>
    <row r="194" spans="1:18">
      <c r="A194" s="3" t="s">
        <v>848</v>
      </c>
    </row>
    <row r="195" spans="1:18">
      <c r="A195" s="4" t="s">
        <v>876</v>
      </c>
      <c r="C195" s="4" t="s">
        <v>928</v>
      </c>
    </row>
    <row r="196" spans="1:18">
      <c r="A196" s="4" t="s">
        <v>964</v>
      </c>
    </row>
    <row r="197" spans="1:18">
      <c r="A197" s="3" t="s">
        <v>848</v>
      </c>
    </row>
    <row r="198" spans="1:18">
      <c r="A198" s="4" t="s">
        <v>876</v>
      </c>
      <c r="C198" s="4" t="s">
        <v>933</v>
      </c>
    </row>
    <row r="199" spans="1:18">
      <c r="A199" s="4" t="s">
        <v>965</v>
      </c>
    </row>
    <row r="200" spans="1:18">
      <c r="A200" s="3" t="s">
        <v>848</v>
      </c>
    </row>
    <row r="201" spans="1:18">
      <c r="A201" s="4" t="s">
        <v>830</v>
      </c>
      <c r="O201" s="4" t="s">
        <v>966</v>
      </c>
    </row>
    <row r="202" spans="1:18">
      <c r="A202" s="4" t="s">
        <v>851</v>
      </c>
      <c r="O202" s="4" t="s">
        <v>760</v>
      </c>
    </row>
    <row r="203" spans="1:18">
      <c r="A203" s="4" t="s">
        <v>868</v>
      </c>
      <c r="J203" s="5" t="n">
        <v>150000000</v>
      </c>
    </row>
    <row r="204" spans="1:18">
      <c r="A204" s="4" t="s">
        <v>869</v>
      </c>
      <c r="J204" s="4" t="s">
        <v>967</v>
      </c>
    </row>
    <row r="205" spans="1:18">
      <c r="A205" s="4" t="s">
        <v>968</v>
      </c>
      <c r="O205" s="4" t="s">
        <v>969</v>
      </c>
    </row>
    <row r="206" spans="1:18">
      <c r="A206" s="4" t="s">
        <v>970</v>
      </c>
    </row>
    <row r="207" spans="1:18">
      <c r="A207" s="3" t="s">
        <v>848</v>
      </c>
    </row>
    <row r="208" spans="1:18">
      <c r="A208" s="4" t="s">
        <v>971</v>
      </c>
      <c r="J208" s="4" t="s">
        <v>957</v>
      </c>
    </row>
    <row r="209" spans="1:18">
      <c r="A209" s="4" t="s">
        <v>972</v>
      </c>
    </row>
    <row r="210" spans="1:18">
      <c r="A210" s="3" t="s">
        <v>848</v>
      </c>
    </row>
    <row r="211" spans="1:18">
      <c r="A211" s="4" t="s">
        <v>973</v>
      </c>
      <c r="M211" s="5" t="n">
        <v>6549000</v>
      </c>
    </row>
    <row r="212" spans="1:18">
      <c r="A212" s="4" t="s">
        <v>974</v>
      </c>
    </row>
    <row r="213" spans="1:18">
      <c r="A213" s="3" t="s">
        <v>848</v>
      </c>
    </row>
    <row r="214" spans="1:18">
      <c r="A214" s="4" t="s">
        <v>973</v>
      </c>
      <c r="N214" s="5" t="n">
        <v>2209000</v>
      </c>
    </row>
    <row r="215" spans="1:18">
      <c r="A215" s="4" t="s">
        <v>975</v>
      </c>
    </row>
    <row r="216" spans="1:18">
      <c r="A216" s="3" t="s">
        <v>848</v>
      </c>
    </row>
    <row r="217" spans="1:18">
      <c r="A217" s="4" t="s">
        <v>973</v>
      </c>
      <c r="O217" s="5" t="n">
        <v>8711000</v>
      </c>
    </row>
    <row r="218" spans="1:18">
      <c r="A218" s="4" t="s">
        <v>976</v>
      </c>
    </row>
    <row r="219" spans="1:18">
      <c r="A219" s="3" t="s">
        <v>848</v>
      </c>
    </row>
    <row r="220" spans="1:18">
      <c r="A220" s="4" t="s">
        <v>858</v>
      </c>
      <c r="M220" s="5" t="n">
        <v>6543000</v>
      </c>
    </row>
    <row r="221" spans="1:18">
      <c r="A221" s="4" t="s">
        <v>856</v>
      </c>
      <c r="O221" s="7" t="n">
        <v>5810000</v>
      </c>
    </row>
    <row r="222" spans="1:18">
      <c r="A222" s="4" t="s">
        <v>977</v>
      </c>
    </row>
    <row r="223" spans="1:18">
      <c r="A223" s="3" t="s">
        <v>848</v>
      </c>
    </row>
    <row r="224" spans="1:18">
      <c r="A224" s="4" t="s">
        <v>120</v>
      </c>
      <c r="O224" s="5" t="n">
        <v>2901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24"/>
    <col customWidth="1" max="7" min="7" width="14"/>
  </cols>
  <sheetData>
    <row r="1" spans="1:7">
      <c r="A1" s="1" t="s">
        <v>978</v>
      </c>
      <c r="B1" s="2" t="s">
        <v>979</v>
      </c>
      <c r="C1" s="2" t="s">
        <v>980</v>
      </c>
      <c r="D1" s="2" t="s">
        <v>981</v>
      </c>
      <c r="E1" s="2" t="s">
        <v>982</v>
      </c>
      <c r="F1" s="2" t="s">
        <v>2</v>
      </c>
      <c r="G1" s="2" t="s">
        <v>60</v>
      </c>
    </row>
    <row r="2" spans="1:7">
      <c r="A2" s="3" t="s">
        <v>848</v>
      </c>
    </row>
    <row r="3" spans="1:7">
      <c r="A3" s="4" t="s">
        <v>983</v>
      </c>
      <c r="F3" s="5" t="n">
        <v>1989451</v>
      </c>
      <c r="G3" s="5" t="n">
        <v>1450551</v>
      </c>
    </row>
    <row r="4" spans="1:7">
      <c r="A4" s="4" t="s">
        <v>984</v>
      </c>
      <c r="F4" s="7" t="n">
        <v>1989451</v>
      </c>
    </row>
    <row r="5" spans="1:7">
      <c r="A5" s="4" t="s">
        <v>958</v>
      </c>
    </row>
    <row r="6" spans="1:7">
      <c r="A6" s="3" t="s">
        <v>848</v>
      </c>
    </row>
    <row r="7" spans="1:7">
      <c r="A7" s="4" t="s">
        <v>985</v>
      </c>
      <c r="B7" s="4" t="s">
        <v>959</v>
      </c>
    </row>
    <row r="8" spans="1:7">
      <c r="A8" s="4" t="s">
        <v>906</v>
      </c>
    </row>
    <row r="9" spans="1:7">
      <c r="A9" s="3" t="s">
        <v>848</v>
      </c>
    </row>
    <row r="10" spans="1:7">
      <c r="A10" s="4" t="s">
        <v>985</v>
      </c>
      <c r="E10" s="4" t="s">
        <v>907</v>
      </c>
    </row>
    <row r="11" spans="1:7">
      <c r="A11" s="4" t="s">
        <v>918</v>
      </c>
    </row>
    <row r="12" spans="1:7">
      <c r="A12" s="3" t="s">
        <v>848</v>
      </c>
    </row>
    <row r="13" spans="1:7">
      <c r="A13" s="4" t="s">
        <v>985</v>
      </c>
      <c r="E13" s="4" t="s">
        <v>919</v>
      </c>
    </row>
    <row r="14" spans="1:7">
      <c r="A14" s="4" t="s">
        <v>921</v>
      </c>
    </row>
    <row r="15" spans="1:7">
      <c r="A15" s="3" t="s">
        <v>848</v>
      </c>
    </row>
    <row r="16" spans="1:7">
      <c r="A16" s="4" t="s">
        <v>876</v>
      </c>
      <c r="G16" s="4" t="s">
        <v>922</v>
      </c>
    </row>
    <row r="17" spans="1:7">
      <c r="A17" s="4" t="s">
        <v>946</v>
      </c>
    </row>
    <row r="18" spans="1:7">
      <c r="A18" s="3" t="s">
        <v>848</v>
      </c>
    </row>
    <row r="19" spans="1:7">
      <c r="A19" s="4" t="s">
        <v>985</v>
      </c>
      <c r="C19" s="4" t="s">
        <v>947</v>
      </c>
    </row>
    <row r="20" spans="1:7">
      <c r="A20" s="4" t="s">
        <v>402</v>
      </c>
    </row>
    <row r="21" spans="1:7">
      <c r="A21" s="3" t="s">
        <v>848</v>
      </c>
    </row>
    <row r="22" spans="1:7">
      <c r="A22" s="4" t="s">
        <v>983</v>
      </c>
      <c r="F22" s="7" t="n">
        <v>1877300</v>
      </c>
      <c r="G22" s="5" t="n">
        <v>1371100</v>
      </c>
    </row>
    <row r="23" spans="1:7">
      <c r="A23" s="4" t="s">
        <v>556</v>
      </c>
      <c r="F23" s="7" t="n">
        <v>-7919</v>
      </c>
      <c r="G23" s="7" t="n">
        <v>-4227</v>
      </c>
    </row>
    <row r="24" spans="1:7">
      <c r="A24" s="4" t="s">
        <v>984</v>
      </c>
      <c r="F24" s="5" t="n">
        <v>1869381</v>
      </c>
      <c r="G24" s="7" t="n">
        <v>1366873</v>
      </c>
    </row>
    <row r="25" spans="1:7">
      <c r="A25" s="4" t="s">
        <v>986</v>
      </c>
    </row>
    <row r="26" spans="1:7">
      <c r="A26" s="3" t="s">
        <v>848</v>
      </c>
    </row>
    <row r="27" spans="1:7">
      <c r="A27" s="4" t="s">
        <v>869</v>
      </c>
      <c r="F27" s="4" t="s">
        <v>967</v>
      </c>
    </row>
    <row r="28" spans="1:7">
      <c r="A28" s="4" t="s">
        <v>985</v>
      </c>
      <c r="F28" s="4" t="s">
        <v>987</v>
      </c>
    </row>
    <row r="29" spans="1:7">
      <c r="A29" s="4" t="s">
        <v>983</v>
      </c>
      <c r="F29" s="5" t="n">
        <v>150000</v>
      </c>
      <c r="G29" s="7" t="n">
        <v>150000</v>
      </c>
    </row>
    <row r="30" spans="1:7">
      <c r="A30" s="4" t="s">
        <v>988</v>
      </c>
    </row>
    <row r="31" spans="1:7">
      <c r="A31" s="3" t="s">
        <v>848</v>
      </c>
    </row>
    <row r="32" spans="1:7">
      <c r="A32" s="4" t="s">
        <v>869</v>
      </c>
      <c r="D32" s="4" t="s">
        <v>870</v>
      </c>
      <c r="F32" s="4" t="s">
        <v>870</v>
      </c>
    </row>
    <row r="33" spans="1:7">
      <c r="A33" s="4" t="s">
        <v>985</v>
      </c>
      <c r="D33" s="4" t="s">
        <v>866</v>
      </c>
      <c r="F33" s="4" t="s">
        <v>867</v>
      </c>
    </row>
    <row r="34" spans="1:7">
      <c r="A34" s="4" t="s">
        <v>983</v>
      </c>
      <c r="F34" s="5" t="n">
        <v>225000</v>
      </c>
      <c r="G34" s="7" t="n">
        <v>225000</v>
      </c>
    </row>
    <row r="35" spans="1:7">
      <c r="A35" s="4" t="s">
        <v>989</v>
      </c>
    </row>
    <row r="36" spans="1:7">
      <c r="A36" s="3" t="s">
        <v>848</v>
      </c>
    </row>
    <row r="37" spans="1:7">
      <c r="A37" s="4" t="s">
        <v>869</v>
      </c>
      <c r="D37" s="4" t="s">
        <v>874</v>
      </c>
      <c r="F37" s="4" t="s">
        <v>874</v>
      </c>
    </row>
    <row r="38" spans="1:7">
      <c r="A38" s="4" t="s">
        <v>985</v>
      </c>
      <c r="D38" s="4" t="s">
        <v>872</v>
      </c>
      <c r="F38" s="4" t="s">
        <v>873</v>
      </c>
    </row>
    <row r="39" spans="1:7">
      <c r="A39" s="4" t="s">
        <v>983</v>
      </c>
      <c r="F39" s="5" t="n">
        <v>100000</v>
      </c>
      <c r="G39" s="7" t="n">
        <v>100000</v>
      </c>
    </row>
    <row r="40" spans="1:7">
      <c r="A40" s="4" t="s">
        <v>990</v>
      </c>
    </row>
    <row r="41" spans="1:7">
      <c r="A41" s="3" t="s">
        <v>848</v>
      </c>
    </row>
    <row r="42" spans="1:7">
      <c r="A42" s="4" t="s">
        <v>983</v>
      </c>
      <c r="F42" s="5" t="n">
        <v>475000</v>
      </c>
      <c r="G42" s="7" t="n">
        <v>475000</v>
      </c>
    </row>
    <row r="43" spans="1:7">
      <c r="A43" s="4" t="s">
        <v>991</v>
      </c>
    </row>
    <row r="44" spans="1:7">
      <c r="A44" s="3" t="s">
        <v>848</v>
      </c>
    </row>
    <row r="45" spans="1:7">
      <c r="A45" s="4" t="s">
        <v>992</v>
      </c>
      <c r="F45" s="4" t="s">
        <v>993</v>
      </c>
    </row>
    <row r="46" spans="1:7">
      <c r="A46" s="4" t="s">
        <v>985</v>
      </c>
      <c r="F46" s="4" t="s">
        <v>887</v>
      </c>
    </row>
    <row r="47" spans="1:7">
      <c r="A47" s="4" t="s">
        <v>983</v>
      </c>
      <c r="G47" s="7" t="n">
        <v>300000</v>
      </c>
    </row>
    <row r="48" spans="1:7">
      <c r="A48" s="4" t="s">
        <v>994</v>
      </c>
    </row>
    <row r="49" spans="1:7">
      <c r="A49" s="3" t="s">
        <v>848</v>
      </c>
    </row>
    <row r="50" spans="1:7">
      <c r="A50" s="4" t="s">
        <v>876</v>
      </c>
      <c r="F50" s="4" t="s">
        <v>892</v>
      </c>
    </row>
    <row r="51" spans="1:7">
      <c r="A51" s="4" t="s">
        <v>995</v>
      </c>
    </row>
    <row r="52" spans="1:7">
      <c r="A52" s="3" t="s">
        <v>848</v>
      </c>
    </row>
    <row r="53" spans="1:7">
      <c r="A53" s="4" t="s">
        <v>992</v>
      </c>
      <c r="F53" s="4" t="s">
        <v>996</v>
      </c>
    </row>
    <row r="54" spans="1:7">
      <c r="A54" s="4" t="s">
        <v>985</v>
      </c>
      <c r="F54" s="4" t="s">
        <v>961</v>
      </c>
    </row>
    <row r="55" spans="1:7">
      <c r="A55" s="4" t="s">
        <v>876</v>
      </c>
      <c r="F55" s="4" t="s">
        <v>881</v>
      </c>
    </row>
    <row r="56" spans="1:7">
      <c r="A56" s="4" t="s">
        <v>983</v>
      </c>
      <c r="F56" s="5" t="n">
        <v>300000</v>
      </c>
    </row>
    <row r="57" spans="1:7">
      <c r="A57" s="4" t="s">
        <v>997</v>
      </c>
    </row>
    <row r="58" spans="1:7">
      <c r="A58" s="3" t="s">
        <v>848</v>
      </c>
    </row>
    <row r="59" spans="1:7">
      <c r="A59" s="4" t="s">
        <v>983</v>
      </c>
      <c r="F59" s="5" t="n">
        <v>652300</v>
      </c>
      <c r="G59" s="7" t="n">
        <v>596100</v>
      </c>
    </row>
    <row r="60" spans="1:7">
      <c r="A60" s="4" t="s">
        <v>998</v>
      </c>
    </row>
    <row r="61" spans="1:7">
      <c r="A61" s="3" t="s">
        <v>848</v>
      </c>
    </row>
    <row r="62" spans="1:7">
      <c r="A62" s="4" t="s">
        <v>992</v>
      </c>
      <c r="F62" s="4" t="s">
        <v>999</v>
      </c>
    </row>
    <row r="63" spans="1:7">
      <c r="A63" s="4" t="s">
        <v>985</v>
      </c>
      <c r="F63" s="4" t="s">
        <v>915</v>
      </c>
    </row>
    <row r="64" spans="1:7">
      <c r="A64" s="4" t="s">
        <v>983</v>
      </c>
      <c r="F64" s="5" t="n">
        <v>197300</v>
      </c>
      <c r="G64" s="7" t="n">
        <v>141100</v>
      </c>
    </row>
    <row r="65" spans="1:7">
      <c r="A65" s="4" t="s">
        <v>1000</v>
      </c>
    </row>
    <row r="66" spans="1:7">
      <c r="A66" s="3" t="s">
        <v>848</v>
      </c>
    </row>
    <row r="67" spans="1:7">
      <c r="A67" s="4" t="s">
        <v>876</v>
      </c>
      <c r="F67" s="4" t="s">
        <v>877</v>
      </c>
    </row>
    <row r="68" spans="1:7">
      <c r="A68" s="4" t="s">
        <v>1001</v>
      </c>
    </row>
    <row r="69" spans="1:7">
      <c r="A69" s="3" t="s">
        <v>848</v>
      </c>
    </row>
    <row r="70" spans="1:7">
      <c r="A70" s="4" t="s">
        <v>992</v>
      </c>
      <c r="F70" s="4" t="s">
        <v>1002</v>
      </c>
    </row>
    <row r="71" spans="1:7">
      <c r="A71" s="4" t="s">
        <v>985</v>
      </c>
      <c r="F71" s="4" t="s">
        <v>919</v>
      </c>
    </row>
    <row r="72" spans="1:7">
      <c r="A72" s="4" t="s">
        <v>983</v>
      </c>
      <c r="F72" s="5" t="n">
        <v>265000</v>
      </c>
      <c r="G72" s="7" t="n">
        <v>265000</v>
      </c>
    </row>
    <row r="73" spans="1:7">
      <c r="A73" s="4" t="s">
        <v>1003</v>
      </c>
    </row>
    <row r="74" spans="1:7">
      <c r="A74" s="3" t="s">
        <v>848</v>
      </c>
    </row>
    <row r="75" spans="1:7">
      <c r="A75" s="4" t="s">
        <v>876</v>
      </c>
      <c r="F75" s="4" t="s">
        <v>879</v>
      </c>
    </row>
    <row r="76" spans="1:7">
      <c r="A76" s="4" t="s">
        <v>1004</v>
      </c>
    </row>
    <row r="77" spans="1:7">
      <c r="A77" s="3" t="s">
        <v>848</v>
      </c>
    </row>
    <row r="78" spans="1:7">
      <c r="A78" s="4" t="s">
        <v>992</v>
      </c>
      <c r="F78" s="4" t="s">
        <v>996</v>
      </c>
    </row>
    <row r="79" spans="1:7">
      <c r="A79" s="4" t="s">
        <v>985</v>
      </c>
      <c r="F79" s="4" t="s">
        <v>924</v>
      </c>
    </row>
    <row r="80" spans="1:7">
      <c r="A80" s="4" t="s">
        <v>983</v>
      </c>
      <c r="F80" s="5" t="n">
        <v>190000</v>
      </c>
      <c r="G80" s="5" t="n">
        <v>190000</v>
      </c>
    </row>
    <row r="81" spans="1:7">
      <c r="A81" s="4" t="s">
        <v>1005</v>
      </c>
    </row>
    <row r="82" spans="1:7">
      <c r="A82" s="3" t="s">
        <v>848</v>
      </c>
    </row>
    <row r="83" spans="1:7">
      <c r="A83" s="4" t="s">
        <v>876</v>
      </c>
      <c r="F83" s="4" t="s">
        <v>881</v>
      </c>
    </row>
    <row r="84" spans="1:7">
      <c r="A84" s="4" t="s">
        <v>1006</v>
      </c>
    </row>
    <row r="85" spans="1:7">
      <c r="A85" s="3" t="s">
        <v>848</v>
      </c>
    </row>
    <row r="86" spans="1:7">
      <c r="A86" s="4" t="s">
        <v>992</v>
      </c>
      <c r="F86" s="4" t="s">
        <v>1007</v>
      </c>
    </row>
    <row r="87" spans="1:7">
      <c r="A87" s="4" t="s">
        <v>985</v>
      </c>
      <c r="F87" s="4" t="s">
        <v>950</v>
      </c>
    </row>
    <row r="88" spans="1:7">
      <c r="A88" s="4" t="s">
        <v>983</v>
      </c>
      <c r="F88" s="5" t="n">
        <v>450000</v>
      </c>
    </row>
    <row r="89" spans="1:7">
      <c r="A89" s="4" t="s">
        <v>1008</v>
      </c>
    </row>
    <row r="90" spans="1:7">
      <c r="A90" s="3" t="s">
        <v>848</v>
      </c>
    </row>
    <row r="91" spans="1:7">
      <c r="A91" s="4" t="s">
        <v>876</v>
      </c>
      <c r="F91" s="4" t="s">
        <v>9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1"/>
    <col customWidth="1" max="6" min="6" width="20"/>
    <col customWidth="1" max="7" min="7" width="20"/>
  </cols>
  <sheetData>
    <row r="1" spans="1:7">
      <c r="A1" s="1" t="s">
        <v>1009</v>
      </c>
      <c r="B1" s="2" t="s">
        <v>1010</v>
      </c>
      <c r="D1" s="2" t="s">
        <v>1</v>
      </c>
    </row>
    <row r="2" spans="1:7">
      <c r="B2" s="2" t="s">
        <v>569</v>
      </c>
      <c r="C2" s="2" t="s">
        <v>4</v>
      </c>
      <c r="D2" s="2" t="s">
        <v>569</v>
      </c>
      <c r="E2" s="2" t="s">
        <v>466</v>
      </c>
      <c r="F2" s="2" t="s">
        <v>846</v>
      </c>
      <c r="G2" s="2" t="s">
        <v>1011</v>
      </c>
    </row>
    <row r="3" spans="1:7">
      <c r="A3" s="3" t="s">
        <v>848</v>
      </c>
    </row>
    <row r="4" spans="1:7">
      <c r="A4" s="4" t="s">
        <v>566</v>
      </c>
      <c r="B4" s="5" t="n">
        <v>1989451</v>
      </c>
      <c r="D4" s="5" t="n">
        <v>1989451</v>
      </c>
      <c r="E4" s="5" t="n">
        <v>1450551</v>
      </c>
    </row>
    <row r="5" spans="1:7">
      <c r="A5" s="4" t="s">
        <v>1012</v>
      </c>
      <c r="B5" s="4" t="s">
        <v>625</v>
      </c>
      <c r="D5" s="4" t="s">
        <v>625</v>
      </c>
    </row>
    <row r="6" spans="1:7">
      <c r="A6" s="4" t="s">
        <v>958</v>
      </c>
    </row>
    <row r="7" spans="1:7">
      <c r="A7" s="3" t="s">
        <v>848</v>
      </c>
    </row>
    <row r="8" spans="1:7">
      <c r="A8" s="4" t="s">
        <v>1013</v>
      </c>
      <c r="D8" s="4" t="s">
        <v>1014</v>
      </c>
    </row>
    <row r="9" spans="1:7">
      <c r="A9" s="4" t="s">
        <v>1015</v>
      </c>
    </row>
    <row r="10" spans="1:7">
      <c r="A10" s="3" t="s">
        <v>848</v>
      </c>
    </row>
    <row r="11" spans="1:7">
      <c r="A11" s="4" t="s">
        <v>890</v>
      </c>
      <c r="F11" s="7" t="n">
        <v>2</v>
      </c>
    </row>
    <row r="12" spans="1:7">
      <c r="A12" s="4" t="s">
        <v>1016</v>
      </c>
    </row>
    <row r="13" spans="1:7">
      <c r="A13" s="3" t="s">
        <v>848</v>
      </c>
    </row>
    <row r="14" spans="1:7">
      <c r="A14" s="4" t="s">
        <v>890</v>
      </c>
      <c r="G14" s="7" t="n">
        <v>1</v>
      </c>
    </row>
    <row r="15" spans="1:7">
      <c r="A15" s="4" t="s">
        <v>1017</v>
      </c>
    </row>
    <row r="16" spans="1:7">
      <c r="A16" s="3" t="s">
        <v>848</v>
      </c>
    </row>
    <row r="17" spans="1:7">
      <c r="A17" s="4" t="s">
        <v>876</v>
      </c>
      <c r="E17" s="4" t="s">
        <v>922</v>
      </c>
    </row>
    <row r="18" spans="1:7">
      <c r="A18" s="4" t="s">
        <v>1018</v>
      </c>
    </row>
    <row r="19" spans="1:7">
      <c r="A19" s="3" t="s">
        <v>848</v>
      </c>
    </row>
    <row r="20" spans="1:7">
      <c r="A20" s="4" t="s">
        <v>876</v>
      </c>
      <c r="B20" s="4" t="s">
        <v>928</v>
      </c>
      <c r="C20" s="4" t="s">
        <v>929</v>
      </c>
      <c r="E20" s="4" t="s">
        <v>922</v>
      </c>
    </row>
    <row r="21" spans="1:7">
      <c r="A21" s="4" t="s">
        <v>1019</v>
      </c>
    </row>
    <row r="22" spans="1:7">
      <c r="A22" s="3" t="s">
        <v>848</v>
      </c>
    </row>
    <row r="23" spans="1:7">
      <c r="A23" s="4" t="s">
        <v>876</v>
      </c>
      <c r="B23" s="4" t="s">
        <v>933</v>
      </c>
      <c r="C23" s="4" t="s">
        <v>934</v>
      </c>
    </row>
    <row r="24" spans="1:7">
      <c r="A24" s="4" t="s">
        <v>402</v>
      </c>
    </row>
    <row r="25" spans="1:7">
      <c r="A25" s="3" t="s">
        <v>848</v>
      </c>
    </row>
    <row r="26" spans="1:7">
      <c r="A26" s="4" t="s">
        <v>566</v>
      </c>
      <c r="B26" s="5" t="n">
        <v>1877300</v>
      </c>
      <c r="D26" s="5" t="n">
        <v>1877300</v>
      </c>
      <c r="E26" s="5" t="n">
        <v>1371100</v>
      </c>
    </row>
    <row r="27" spans="1:7">
      <c r="A27" s="4" t="s">
        <v>997</v>
      </c>
    </row>
    <row r="28" spans="1:7">
      <c r="A28" s="3" t="s">
        <v>848</v>
      </c>
    </row>
    <row r="29" spans="1:7">
      <c r="A29" s="4" t="s">
        <v>566</v>
      </c>
      <c r="B29" s="7" t="n">
        <v>652300</v>
      </c>
      <c r="D29" s="7" t="n">
        <v>652300</v>
      </c>
      <c r="E29" s="7" t="n">
        <v>596100</v>
      </c>
    </row>
    <row r="30" spans="1:7">
      <c r="A30" s="4" t="s">
        <v>991</v>
      </c>
    </row>
    <row r="31" spans="1:7">
      <c r="A31" s="3" t="s">
        <v>848</v>
      </c>
    </row>
    <row r="32" spans="1:7">
      <c r="A32" s="4" t="s">
        <v>566</v>
      </c>
      <c r="E32" s="5" t="n">
        <v>300000</v>
      </c>
    </row>
    <row r="33" spans="1:7">
      <c r="A33" s="4" t="s">
        <v>995</v>
      </c>
    </row>
    <row r="34" spans="1:7">
      <c r="A34" s="3" t="s">
        <v>848</v>
      </c>
    </row>
    <row r="35" spans="1:7">
      <c r="A35" s="4" t="s">
        <v>566</v>
      </c>
      <c r="B35" s="5" t="n">
        <v>300000</v>
      </c>
      <c r="D35" s="5" t="n">
        <v>300000</v>
      </c>
    </row>
    <row r="36" spans="1:7">
      <c r="A36" s="4" t="s">
        <v>876</v>
      </c>
      <c r="D36" s="4" t="s">
        <v>881</v>
      </c>
    </row>
    <row r="37" spans="1:7">
      <c r="A37" s="4" t="s">
        <v>1020</v>
      </c>
    </row>
    <row r="38" spans="1:7">
      <c r="A38" s="3" t="s">
        <v>848</v>
      </c>
    </row>
    <row r="39" spans="1:7">
      <c r="A39" s="4" t="s">
        <v>723</v>
      </c>
      <c r="B39" s="4" t="s">
        <v>1021</v>
      </c>
      <c r="D39" s="4" t="s">
        <v>1021</v>
      </c>
      <c r="E39" s="4" t="s">
        <v>1022</v>
      </c>
    </row>
    <row r="40" spans="1:7">
      <c r="A40" s="4" t="s">
        <v>1023</v>
      </c>
    </row>
    <row r="41" spans="1:7">
      <c r="A41" s="3" t="s">
        <v>848</v>
      </c>
    </row>
    <row r="42" spans="1:7">
      <c r="A42" s="4" t="s">
        <v>876</v>
      </c>
      <c r="D42" s="4" t="s">
        <v>892</v>
      </c>
    </row>
    <row r="43" spans="1:7">
      <c r="A43" s="4" t="s">
        <v>1024</v>
      </c>
    </row>
    <row r="44" spans="1:7">
      <c r="A44" s="3" t="s">
        <v>848</v>
      </c>
    </row>
    <row r="45" spans="1:7">
      <c r="A45" s="4" t="s">
        <v>566</v>
      </c>
      <c r="E45" s="5" t="n">
        <v>15000</v>
      </c>
    </row>
    <row r="46" spans="1:7">
      <c r="A46" s="4" t="s">
        <v>1025</v>
      </c>
    </row>
    <row r="47" spans="1:7">
      <c r="A47" s="3" t="s">
        <v>848</v>
      </c>
    </row>
    <row r="48" spans="1:7">
      <c r="A48" s="4" t="s">
        <v>566</v>
      </c>
      <c r="E48" s="5" t="n">
        <v>15000</v>
      </c>
    </row>
    <row r="49" spans="1:7">
      <c r="A49" s="4" t="s">
        <v>876</v>
      </c>
      <c r="E49" s="4" t="s">
        <v>1026</v>
      </c>
    </row>
    <row r="50" spans="1:7">
      <c r="A50" s="4" t="s">
        <v>1027</v>
      </c>
    </row>
    <row r="51" spans="1:7">
      <c r="A51" s="3" t="s">
        <v>848</v>
      </c>
    </row>
    <row r="52" spans="1:7">
      <c r="A52" s="4" t="s">
        <v>566</v>
      </c>
      <c r="B52" s="5" t="n">
        <v>197300</v>
      </c>
      <c r="D52" s="5" t="n">
        <v>197300</v>
      </c>
      <c r="E52" s="5" t="n">
        <v>141100</v>
      </c>
    </row>
    <row r="53" spans="1:7">
      <c r="A53" s="4" t="s">
        <v>1028</v>
      </c>
    </row>
    <row r="54" spans="1:7">
      <c r="A54" s="3" t="s">
        <v>848</v>
      </c>
    </row>
    <row r="55" spans="1:7">
      <c r="A55" s="4" t="s">
        <v>566</v>
      </c>
      <c r="E55" s="5" t="n">
        <v>126100</v>
      </c>
    </row>
    <row r="56" spans="1:7">
      <c r="A56" s="4" t="s">
        <v>876</v>
      </c>
      <c r="E56" s="4" t="s">
        <v>877</v>
      </c>
    </row>
    <row r="57" spans="1:7">
      <c r="A57" s="4" t="s">
        <v>1029</v>
      </c>
    </row>
    <row r="58" spans="1:7">
      <c r="A58" s="3" t="s">
        <v>848</v>
      </c>
    </row>
    <row r="59" spans="1:7">
      <c r="A59" s="4" t="s">
        <v>876</v>
      </c>
      <c r="D59" s="4" t="s">
        <v>877</v>
      </c>
    </row>
    <row r="60" spans="1:7">
      <c r="A60" s="4" t="s">
        <v>1030</v>
      </c>
    </row>
    <row r="61" spans="1:7">
      <c r="A61" s="3" t="s">
        <v>848</v>
      </c>
    </row>
    <row r="62" spans="1:7">
      <c r="A62" s="4" t="s">
        <v>566</v>
      </c>
      <c r="B62" s="5" t="n">
        <v>190000</v>
      </c>
      <c r="D62" s="5" t="n">
        <v>190000</v>
      </c>
      <c r="E62" s="5" t="n">
        <v>190000</v>
      </c>
    </row>
    <row r="63" spans="1:7">
      <c r="A63" s="4" t="s">
        <v>1031</v>
      </c>
    </row>
    <row r="64" spans="1:7">
      <c r="A64" s="3" t="s">
        <v>848</v>
      </c>
    </row>
    <row r="65" spans="1:7">
      <c r="A65" s="4" t="s">
        <v>876</v>
      </c>
      <c r="D65" s="4" t="s">
        <v>88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0</v>
      </c>
      <c r="D2" s="2" t="s">
        <v>107</v>
      </c>
    </row>
    <row r="3" spans="1:4">
      <c r="A3" s="3" t="s">
        <v>252</v>
      </c>
    </row>
    <row r="4" spans="1:4">
      <c r="A4" s="4" t="s">
        <v>1033</v>
      </c>
      <c r="B4" s="5" t="n">
        <v>2685</v>
      </c>
      <c r="C4" s="5" t="n">
        <v>1918</v>
      </c>
      <c r="D4" s="5" t="n">
        <v>17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034</v>
      </c>
      <c r="B1" s="2" t="s">
        <v>1</v>
      </c>
    </row>
    <row r="2" spans="1:3">
      <c r="B2" s="2" t="s">
        <v>2</v>
      </c>
      <c r="C2" s="2" t="s">
        <v>60</v>
      </c>
    </row>
    <row r="3" spans="1:3">
      <c r="A3" s="3" t="s">
        <v>848</v>
      </c>
    </row>
    <row r="4" spans="1:3">
      <c r="A4" s="4" t="s">
        <v>1035</v>
      </c>
      <c r="B4" s="5" t="n">
        <v>1989451</v>
      </c>
      <c r="C4" s="5" t="n">
        <v>1450551</v>
      </c>
    </row>
    <row r="5" spans="1:3">
      <c r="A5" s="4" t="s">
        <v>76</v>
      </c>
      <c r="B5" s="7" t="n">
        <v>111793</v>
      </c>
      <c r="C5" s="7" t="n">
        <v>78952</v>
      </c>
    </row>
    <row r="6" spans="1:3">
      <c r="A6" s="4" t="s">
        <v>412</v>
      </c>
    </row>
    <row r="7" spans="1:3">
      <c r="A7" s="3" t="s">
        <v>848</v>
      </c>
    </row>
    <row r="8" spans="1:3">
      <c r="A8" s="4" t="s">
        <v>1035</v>
      </c>
      <c r="B8" s="7" t="n">
        <v>112151</v>
      </c>
      <c r="C8" s="7" t="n">
        <v>79451</v>
      </c>
    </row>
    <row r="9" spans="1:3">
      <c r="A9" s="4" t="s">
        <v>556</v>
      </c>
      <c r="B9" s="5" t="n">
        <v>-358</v>
      </c>
      <c r="C9" s="7" t="n">
        <v>-499</v>
      </c>
    </row>
    <row r="10" spans="1:3">
      <c r="A10" s="4" t="s">
        <v>1036</v>
      </c>
    </row>
    <row r="11" spans="1:3">
      <c r="A11" s="3" t="s">
        <v>848</v>
      </c>
    </row>
    <row r="12" spans="1:3">
      <c r="A12" s="4" t="s">
        <v>1037</v>
      </c>
      <c r="B12" s="4" t="s">
        <v>1038</v>
      </c>
    </row>
    <row r="13" spans="1:3">
      <c r="A13" s="4" t="s">
        <v>985</v>
      </c>
      <c r="B13" s="4" t="s">
        <v>1039</v>
      </c>
    </row>
    <row r="14" spans="1:3">
      <c r="A14" s="4" t="s">
        <v>869</v>
      </c>
      <c r="B14" s="4" t="s">
        <v>724</v>
      </c>
    </row>
    <row r="15" spans="1:3">
      <c r="A15" s="4" t="s">
        <v>1035</v>
      </c>
      <c r="B15" s="5" t="n">
        <v>49065</v>
      </c>
    </row>
    <row r="16" spans="1:3">
      <c r="A16" s="4" t="s">
        <v>1040</v>
      </c>
    </row>
    <row r="17" spans="1:3">
      <c r="A17" s="3" t="s">
        <v>848</v>
      </c>
    </row>
    <row r="18" spans="1:3">
      <c r="A18" s="4" t="s">
        <v>1037</v>
      </c>
      <c r="B18" s="4" t="s">
        <v>1041</v>
      </c>
    </row>
    <row r="19" spans="1:3">
      <c r="A19" s="4" t="s">
        <v>985</v>
      </c>
      <c r="B19" s="4" t="s">
        <v>1042</v>
      </c>
    </row>
    <row r="20" spans="1:3">
      <c r="A20" s="4" t="s">
        <v>869</v>
      </c>
      <c r="B20" s="4" t="s">
        <v>725</v>
      </c>
    </row>
    <row r="21" spans="1:3">
      <c r="A21" s="4" t="s">
        <v>1035</v>
      </c>
      <c r="B21" s="5" t="n">
        <v>20318</v>
      </c>
      <c r="C21" s="7" t="n">
        <v>20674</v>
      </c>
    </row>
    <row r="22" spans="1:3">
      <c r="A22" s="4" t="s">
        <v>1043</v>
      </c>
    </row>
    <row r="23" spans="1:3">
      <c r="A23" s="3" t="s">
        <v>848</v>
      </c>
    </row>
    <row r="24" spans="1:3">
      <c r="A24" s="4" t="s">
        <v>1037</v>
      </c>
      <c r="B24" s="4" t="s">
        <v>1044</v>
      </c>
    </row>
    <row r="25" spans="1:3">
      <c r="A25" s="4" t="s">
        <v>985</v>
      </c>
      <c r="B25" s="4" t="s">
        <v>1045</v>
      </c>
    </row>
    <row r="26" spans="1:3">
      <c r="A26" s="4" t="s">
        <v>869</v>
      </c>
      <c r="B26" s="4" t="s">
        <v>1046</v>
      </c>
    </row>
    <row r="27" spans="1:3">
      <c r="A27" s="4" t="s">
        <v>1035</v>
      </c>
      <c r="B27" s="5" t="n">
        <v>17885</v>
      </c>
      <c r="C27" s="7" t="n">
        <v>18260</v>
      </c>
    </row>
    <row r="28" spans="1:3">
      <c r="A28" s="4" t="s">
        <v>1047</v>
      </c>
    </row>
    <row r="29" spans="1:3">
      <c r="A29" s="3" t="s">
        <v>848</v>
      </c>
    </row>
    <row r="30" spans="1:3">
      <c r="A30" s="4" t="s">
        <v>1037</v>
      </c>
      <c r="B30" s="4" t="s">
        <v>1048</v>
      </c>
    </row>
    <row r="31" spans="1:3">
      <c r="A31" s="4" t="s">
        <v>985</v>
      </c>
      <c r="B31" s="4" t="s">
        <v>1049</v>
      </c>
    </row>
    <row r="32" spans="1:3">
      <c r="A32" s="4" t="s">
        <v>869</v>
      </c>
      <c r="B32" s="4" t="s">
        <v>1050</v>
      </c>
    </row>
    <row r="33" spans="1:3">
      <c r="A33" s="4" t="s">
        <v>1035</v>
      </c>
      <c r="B33" s="5" t="n">
        <v>10888</v>
      </c>
      <c r="C33" s="7" t="n">
        <v>11288</v>
      </c>
    </row>
    <row r="34" spans="1:3">
      <c r="A34" s="4" t="s">
        <v>1051</v>
      </c>
    </row>
    <row r="35" spans="1:3">
      <c r="A35" s="3" t="s">
        <v>848</v>
      </c>
    </row>
    <row r="36" spans="1:3">
      <c r="A36" s="4" t="s">
        <v>1037</v>
      </c>
      <c r="B36" s="4" t="s">
        <v>1052</v>
      </c>
    </row>
    <row r="37" spans="1:3">
      <c r="A37" s="4" t="s">
        <v>985</v>
      </c>
      <c r="B37" s="4" t="s">
        <v>1053</v>
      </c>
    </row>
    <row r="38" spans="1:3">
      <c r="A38" s="4" t="s">
        <v>869</v>
      </c>
      <c r="B38" s="4" t="s">
        <v>1054</v>
      </c>
    </row>
    <row r="39" spans="1:3">
      <c r="A39" s="4" t="s">
        <v>1035</v>
      </c>
      <c r="B39" s="5" t="n">
        <v>7788</v>
      </c>
      <c r="C39" s="7" t="n">
        <v>8496</v>
      </c>
    </row>
    <row r="40" spans="1:3">
      <c r="A40" s="4" t="s">
        <v>1055</v>
      </c>
    </row>
    <row r="41" spans="1:3">
      <c r="A41" s="3" t="s">
        <v>848</v>
      </c>
    </row>
    <row r="42" spans="1:3">
      <c r="A42" s="4" t="s">
        <v>1037</v>
      </c>
      <c r="B42" s="4" t="s">
        <v>1056</v>
      </c>
    </row>
    <row r="43" spans="1:3">
      <c r="A43" s="4" t="s">
        <v>985</v>
      </c>
      <c r="B43" s="4" t="s">
        <v>1057</v>
      </c>
    </row>
    <row r="44" spans="1:3">
      <c r="A44" s="4" t="s">
        <v>992</v>
      </c>
      <c r="B44" s="4" t="s">
        <v>1058</v>
      </c>
    </row>
    <row r="45" spans="1:3">
      <c r="A45" s="4" t="s">
        <v>1035</v>
      </c>
      <c r="B45" s="5" t="n">
        <v>4913</v>
      </c>
      <c r="C45" s="7" t="n">
        <v>5051</v>
      </c>
    </row>
    <row r="46" spans="1:3">
      <c r="A46" s="4" t="s">
        <v>1059</v>
      </c>
    </row>
    <row r="47" spans="1:3">
      <c r="A47" s="3" t="s">
        <v>848</v>
      </c>
    </row>
    <row r="48" spans="1:3">
      <c r="A48" s="4" t="s">
        <v>876</v>
      </c>
      <c r="B48" s="4" t="s">
        <v>633</v>
      </c>
    </row>
    <row r="49" spans="1:3">
      <c r="A49" s="4" t="s">
        <v>1060</v>
      </c>
    </row>
    <row r="50" spans="1:3">
      <c r="A50" s="3" t="s">
        <v>848</v>
      </c>
    </row>
    <row r="51" spans="1:3">
      <c r="A51" s="4" t="s">
        <v>1037</v>
      </c>
      <c r="B51" s="4" t="s">
        <v>1061</v>
      </c>
    </row>
    <row r="52" spans="1:3">
      <c r="A52" s="4" t="s">
        <v>985</v>
      </c>
      <c r="B52" s="4" t="s">
        <v>1062</v>
      </c>
    </row>
    <row r="53" spans="1:3">
      <c r="A53" s="4" t="s">
        <v>869</v>
      </c>
      <c r="B53" s="4" t="s">
        <v>1063</v>
      </c>
    </row>
    <row r="54" spans="1:3">
      <c r="A54" s="4" t="s">
        <v>1035</v>
      </c>
      <c r="B54" s="5" t="n">
        <v>750</v>
      </c>
      <c r="C54" s="7" t="n">
        <v>750</v>
      </c>
    </row>
    <row r="55" spans="1:3">
      <c r="A55" s="4" t="s">
        <v>1064</v>
      </c>
    </row>
    <row r="56" spans="1:3">
      <c r="A56" s="3" t="s">
        <v>848</v>
      </c>
    </row>
    <row r="57" spans="1:3">
      <c r="A57" s="4" t="s">
        <v>1037</v>
      </c>
      <c r="B57" s="4" t="s">
        <v>1065</v>
      </c>
    </row>
    <row r="58" spans="1:3">
      <c r="A58" s="4" t="s">
        <v>985</v>
      </c>
      <c r="B58" s="4" t="s">
        <v>1066</v>
      </c>
    </row>
    <row r="59" spans="1:3">
      <c r="A59" s="4" t="s">
        <v>869</v>
      </c>
      <c r="B59" s="4" t="s">
        <v>1067</v>
      </c>
    </row>
    <row r="60" spans="1:3">
      <c r="A60" s="4" t="s">
        <v>1035</v>
      </c>
      <c r="B60" s="5" t="n">
        <v>544</v>
      </c>
      <c r="C60" s="7" t="n">
        <v>563</v>
      </c>
    </row>
    <row r="61" spans="1:3">
      <c r="A61" s="4" t="s">
        <v>1068</v>
      </c>
    </row>
    <row r="62" spans="1:3">
      <c r="A62" s="3" t="s">
        <v>848</v>
      </c>
    </row>
    <row r="63" spans="1:3">
      <c r="A63" s="4" t="s">
        <v>1037</v>
      </c>
      <c r="B63" s="4" t="s">
        <v>1069</v>
      </c>
    </row>
    <row r="64" spans="1:3">
      <c r="A64" s="4" t="s">
        <v>985</v>
      </c>
      <c r="B64" s="4" t="s">
        <v>1070</v>
      </c>
    </row>
    <row r="65" spans="1:3">
      <c r="A65" s="4" t="s">
        <v>869</v>
      </c>
      <c r="B65" s="4" t="s">
        <v>737</v>
      </c>
    </row>
    <row r="66" spans="1:3">
      <c r="A66" s="4" t="s">
        <v>1035</v>
      </c>
      <c r="C66" s="7" t="n">
        <v>6467</v>
      </c>
    </row>
    <row r="67" spans="1:3">
      <c r="A67" s="4" t="s">
        <v>1071</v>
      </c>
    </row>
    <row r="68" spans="1:3">
      <c r="A68" s="3" t="s">
        <v>848</v>
      </c>
    </row>
    <row r="69" spans="1:3">
      <c r="A69" s="4" t="s">
        <v>1037</v>
      </c>
      <c r="B69" s="4" t="s">
        <v>1072</v>
      </c>
    </row>
    <row r="70" spans="1:3">
      <c r="A70" s="4" t="s">
        <v>985</v>
      </c>
      <c r="B70" s="4" t="s">
        <v>1073</v>
      </c>
    </row>
    <row r="71" spans="1:3">
      <c r="A71" s="4" t="s">
        <v>869</v>
      </c>
      <c r="B71" s="4" t="s">
        <v>605</v>
      </c>
    </row>
    <row r="72" spans="1:3">
      <c r="A72" s="4" t="s">
        <v>1035</v>
      </c>
      <c r="C72" s="7" t="n">
        <v>1459</v>
      </c>
    </row>
    <row r="73" spans="1:3">
      <c r="A73" s="4" t="s">
        <v>1074</v>
      </c>
    </row>
    <row r="74" spans="1:3">
      <c r="A74" s="3" t="s">
        <v>848</v>
      </c>
    </row>
    <row r="75" spans="1:3">
      <c r="A75" s="4" t="s">
        <v>1037</v>
      </c>
      <c r="B75" s="4" t="s">
        <v>1072</v>
      </c>
    </row>
    <row r="76" spans="1:3">
      <c r="A76" s="4" t="s">
        <v>985</v>
      </c>
      <c r="B76" s="4" t="s">
        <v>1075</v>
      </c>
    </row>
    <row r="77" spans="1:3">
      <c r="A77" s="4" t="s">
        <v>869</v>
      </c>
      <c r="B77" s="4" t="s">
        <v>1076</v>
      </c>
    </row>
    <row r="78" spans="1:3">
      <c r="A78" s="4" t="s">
        <v>1035</v>
      </c>
      <c r="C78" s="7" t="n">
        <v>4692</v>
      </c>
    </row>
    <row r="79" spans="1:3">
      <c r="A79" s="4" t="s">
        <v>1077</v>
      </c>
    </row>
    <row r="80" spans="1:3">
      <c r="A80" s="3" t="s">
        <v>848</v>
      </c>
    </row>
    <row r="81" spans="1:3">
      <c r="A81" s="4" t="s">
        <v>1037</v>
      </c>
      <c r="B81" s="4" t="s">
        <v>1078</v>
      </c>
    </row>
    <row r="82" spans="1:3">
      <c r="A82" s="4" t="s">
        <v>985</v>
      </c>
      <c r="B82" s="4" t="s">
        <v>1079</v>
      </c>
    </row>
    <row r="83" spans="1:3">
      <c r="A83" s="4" t="s">
        <v>869</v>
      </c>
      <c r="B83" s="4" t="s">
        <v>1080</v>
      </c>
    </row>
    <row r="84" spans="1:3">
      <c r="A84" s="4" t="s">
        <v>1035</v>
      </c>
      <c r="C84" s="5" t="n">
        <v>17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081</v>
      </c>
      <c r="B1" s="2" t="s">
        <v>1</v>
      </c>
    </row>
    <row r="2" spans="1:2">
      <c r="B2" s="2" t="s">
        <v>2</v>
      </c>
    </row>
    <row r="3" spans="1:2">
      <c r="A3" s="3" t="s">
        <v>848</v>
      </c>
    </row>
    <row r="4" spans="1:2">
      <c r="A4" s="4" t="s">
        <v>1082</v>
      </c>
      <c r="B4" s="4" t="s">
        <v>852</v>
      </c>
    </row>
    <row r="5" spans="1:2">
      <c r="A5" s="4" t="s">
        <v>1083</v>
      </c>
    </row>
    <row r="6" spans="1:2">
      <c r="A6" s="3" t="s">
        <v>848</v>
      </c>
    </row>
    <row r="7" spans="1:2">
      <c r="A7" s="4" t="s">
        <v>1082</v>
      </c>
      <c r="B7" s="4" t="s">
        <v>10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1085</v>
      </c>
      <c r="B1" s="2" t="s">
        <v>569</v>
      </c>
    </row>
    <row r="2" spans="1:2">
      <c r="A2" s="3" t="s">
        <v>252</v>
      </c>
    </row>
    <row r="3" spans="1:2">
      <c r="A3" s="4" t="s">
        <v>1086</v>
      </c>
      <c r="B3" s="5" t="n">
        <v>1786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87</v>
      </c>
      <c r="B1" s="2" t="s">
        <v>1</v>
      </c>
    </row>
    <row r="2" spans="1:4">
      <c r="B2" s="2" t="s">
        <v>1088</v>
      </c>
      <c r="C2" s="2" t="s">
        <v>1089</v>
      </c>
      <c r="D2" s="2" t="s">
        <v>1090</v>
      </c>
    </row>
    <row r="3" spans="1:4">
      <c r="A3" s="3" t="s">
        <v>252</v>
      </c>
    </row>
    <row r="4" spans="1:4">
      <c r="A4" s="4" t="s">
        <v>1091</v>
      </c>
      <c r="B4" s="7" t="n">
        <v>4</v>
      </c>
      <c r="C4" s="7" t="n">
        <v>2</v>
      </c>
      <c r="D4" s="7" t="n">
        <v>7</v>
      </c>
    </row>
    <row r="5" spans="1:4">
      <c r="A5" s="4" t="s">
        <v>1092</v>
      </c>
      <c r="B5" s="5" t="n">
        <v>13905</v>
      </c>
      <c r="C5" s="5" t="n">
        <v>6666</v>
      </c>
      <c r="D5" s="5" t="n">
        <v>481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60</v>
      </c>
      <c r="D2" s="2" t="s">
        <v>107</v>
      </c>
    </row>
    <row r="3" spans="1:4">
      <c r="A3" s="4" t="s">
        <v>412</v>
      </c>
    </row>
    <row r="4" spans="1:4">
      <c r="A4" s="3" t="s">
        <v>848</v>
      </c>
    </row>
    <row r="5" spans="1:4">
      <c r="A5" s="4" t="s">
        <v>1094</v>
      </c>
      <c r="B5" s="5" t="n">
        <v>842</v>
      </c>
      <c r="C5" s="5" t="n">
        <v>101</v>
      </c>
      <c r="D5" s="5" t="n">
        <v>15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569</v>
      </c>
    </row>
    <row r="2" spans="1:2">
      <c r="A2" s="3" t="s">
        <v>252</v>
      </c>
    </row>
    <row r="3" spans="1:2">
      <c r="A3" s="4" t="s">
        <v>787</v>
      </c>
      <c r="B3" s="5" t="n">
        <v>303210</v>
      </c>
    </row>
    <row r="4" spans="1:2">
      <c r="A4" s="4" t="s">
        <v>788</v>
      </c>
      <c r="B4" s="7" t="n">
        <v>18028</v>
      </c>
    </row>
    <row r="5" spans="1:2">
      <c r="A5" s="4" t="s">
        <v>789</v>
      </c>
      <c r="B5" s="7" t="n">
        <v>200230</v>
      </c>
    </row>
    <row r="6" spans="1:2">
      <c r="A6" s="4" t="s">
        <v>790</v>
      </c>
      <c r="B6" s="7" t="n">
        <v>273356</v>
      </c>
    </row>
    <row r="7" spans="1:2">
      <c r="A7" s="4" t="s">
        <v>791</v>
      </c>
      <c r="B7" s="7" t="n">
        <v>192287</v>
      </c>
    </row>
    <row r="8" spans="1:2">
      <c r="A8" s="4" t="s">
        <v>792</v>
      </c>
      <c r="B8" s="7" t="n">
        <v>1002340</v>
      </c>
    </row>
    <row r="9" spans="1:2">
      <c r="A9" s="4" t="s">
        <v>984</v>
      </c>
      <c r="B9" s="5" t="n">
        <v>19894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60</v>
      </c>
    </row>
    <row r="3" spans="1:3">
      <c r="A3" s="3" t="s">
        <v>1097</v>
      </c>
    </row>
    <row r="4" spans="1:3">
      <c r="A4" s="4" t="s">
        <v>1098</v>
      </c>
      <c r="B4" s="5" t="n">
        <v>-21560000</v>
      </c>
      <c r="C4" s="5" t="n">
        <v>15813000</v>
      </c>
    </row>
    <row r="5" spans="1:3">
      <c r="A5" s="4" t="s">
        <v>1099</v>
      </c>
    </row>
    <row r="6" spans="1:3">
      <c r="A6" s="3" t="s">
        <v>1097</v>
      </c>
    </row>
    <row r="7" spans="1:3">
      <c r="A7" s="4" t="s">
        <v>736</v>
      </c>
      <c r="B7" s="4" t="s">
        <v>1100</v>
      </c>
    </row>
    <row r="8" spans="1:3">
      <c r="A8" s="4" t="s">
        <v>734</v>
      </c>
      <c r="B8" s="4" t="s">
        <v>1101</v>
      </c>
    </row>
    <row r="9" spans="1:3">
      <c r="A9" s="4" t="s">
        <v>1102</v>
      </c>
      <c r="B9" s="4" t="s">
        <v>1103</v>
      </c>
    </row>
    <row r="10" spans="1:3">
      <c r="A10" s="4" t="s">
        <v>1104</v>
      </c>
      <c r="B10" s="5" t="n">
        <v>25000000</v>
      </c>
    </row>
    <row r="11" spans="1:3">
      <c r="A11" s="4" t="s">
        <v>1098</v>
      </c>
      <c r="B11" s="5" t="n">
        <v>-1136000</v>
      </c>
      <c r="C11" s="7" t="n">
        <v>-411000</v>
      </c>
    </row>
    <row r="12" spans="1:3">
      <c r="A12" s="4" t="s">
        <v>1105</v>
      </c>
    </row>
    <row r="13" spans="1:3">
      <c r="A13" s="3" t="s">
        <v>1097</v>
      </c>
    </row>
    <row r="14" spans="1:3">
      <c r="A14" s="4" t="s">
        <v>736</v>
      </c>
      <c r="B14" s="4" t="s">
        <v>1106</v>
      </c>
    </row>
    <row r="15" spans="1:3">
      <c r="A15" s="4" t="s">
        <v>734</v>
      </c>
      <c r="B15" s="4" t="s">
        <v>1107</v>
      </c>
    </row>
    <row r="16" spans="1:3">
      <c r="A16" s="4" t="s">
        <v>1102</v>
      </c>
      <c r="B16" s="4" t="s">
        <v>1103</v>
      </c>
    </row>
    <row r="17" spans="1:3">
      <c r="A17" s="4" t="s">
        <v>1104</v>
      </c>
      <c r="B17" s="5" t="n">
        <v>40000000</v>
      </c>
    </row>
    <row r="18" spans="1:3">
      <c r="A18" s="4" t="s">
        <v>1098</v>
      </c>
      <c r="B18" s="5" t="n">
        <v>740000</v>
      </c>
      <c r="C18" s="7" t="n">
        <v>2702000</v>
      </c>
    </row>
    <row r="19" spans="1:3">
      <c r="A19" s="4" t="s">
        <v>1108</v>
      </c>
    </row>
    <row r="20" spans="1:3">
      <c r="A20" s="3" t="s">
        <v>1097</v>
      </c>
    </row>
    <row r="21" spans="1:3">
      <c r="A21" s="4" t="s">
        <v>736</v>
      </c>
      <c r="B21" s="4" t="s">
        <v>1109</v>
      </c>
    </row>
    <row r="22" spans="1:3">
      <c r="A22" s="4" t="s">
        <v>734</v>
      </c>
      <c r="B22" s="4" t="s">
        <v>1110</v>
      </c>
    </row>
    <row r="23" spans="1:3">
      <c r="A23" s="4" t="s">
        <v>1102</v>
      </c>
      <c r="B23" s="4" t="s">
        <v>1103</v>
      </c>
    </row>
    <row r="24" spans="1:3">
      <c r="A24" s="4" t="s">
        <v>1104</v>
      </c>
      <c r="B24" s="5" t="n">
        <v>25000000</v>
      </c>
    </row>
    <row r="25" spans="1:3">
      <c r="A25" s="4" t="s">
        <v>1098</v>
      </c>
      <c r="B25" s="5" t="n">
        <v>-402000</v>
      </c>
      <c r="C25" s="7" t="n">
        <v>769000</v>
      </c>
    </row>
    <row r="26" spans="1:3">
      <c r="A26" s="4" t="s">
        <v>1111</v>
      </c>
    </row>
    <row r="27" spans="1:3">
      <c r="A27" s="3" t="s">
        <v>1097</v>
      </c>
    </row>
    <row r="28" spans="1:3">
      <c r="A28" s="4" t="s">
        <v>736</v>
      </c>
      <c r="B28" s="4" t="s">
        <v>1112</v>
      </c>
    </row>
    <row r="29" spans="1:3">
      <c r="A29" s="4" t="s">
        <v>734</v>
      </c>
      <c r="B29" s="4" t="s">
        <v>1113</v>
      </c>
    </row>
    <row r="30" spans="1:3">
      <c r="A30" s="4" t="s">
        <v>1102</v>
      </c>
      <c r="B30" s="4" t="s">
        <v>1103</v>
      </c>
    </row>
    <row r="31" spans="1:3">
      <c r="A31" s="4" t="s">
        <v>1104</v>
      </c>
      <c r="B31" s="5" t="n">
        <v>25000000</v>
      </c>
    </row>
    <row r="32" spans="1:3">
      <c r="A32" s="4" t="s">
        <v>1098</v>
      </c>
      <c r="B32" s="5" t="n">
        <v>-970000</v>
      </c>
      <c r="C32" s="7" t="n">
        <v>222000</v>
      </c>
    </row>
    <row r="33" spans="1:3">
      <c r="A33" s="4" t="s">
        <v>1114</v>
      </c>
    </row>
    <row r="34" spans="1:3">
      <c r="A34" s="3" t="s">
        <v>1097</v>
      </c>
    </row>
    <row r="35" spans="1:3">
      <c r="A35" s="4" t="s">
        <v>736</v>
      </c>
      <c r="B35" s="4" t="s">
        <v>1115</v>
      </c>
    </row>
    <row r="36" spans="1:3">
      <c r="A36" s="4" t="s">
        <v>734</v>
      </c>
      <c r="B36" s="4" t="s">
        <v>1116</v>
      </c>
    </row>
    <row r="37" spans="1:3">
      <c r="A37" s="4" t="s">
        <v>1102</v>
      </c>
      <c r="B37" s="4" t="s">
        <v>1103</v>
      </c>
    </row>
    <row r="38" spans="1:3">
      <c r="A38" s="4" t="s">
        <v>1104</v>
      </c>
      <c r="B38" s="5" t="n">
        <v>25000000</v>
      </c>
    </row>
    <row r="39" spans="1:3">
      <c r="A39" s="4" t="s">
        <v>1098</v>
      </c>
      <c r="B39" s="5" t="n">
        <v>-448000</v>
      </c>
      <c r="C39" s="7" t="n">
        <v>915000</v>
      </c>
    </row>
    <row r="40" spans="1:3">
      <c r="A40" s="4" t="s">
        <v>1117</v>
      </c>
    </row>
    <row r="41" spans="1:3">
      <c r="A41" s="3" t="s">
        <v>1097</v>
      </c>
    </row>
    <row r="42" spans="1:3">
      <c r="A42" s="4" t="s">
        <v>736</v>
      </c>
      <c r="B42" s="4" t="s">
        <v>1115</v>
      </c>
    </row>
    <row r="43" spans="1:3">
      <c r="A43" s="4" t="s">
        <v>734</v>
      </c>
      <c r="B43" s="4" t="s">
        <v>1118</v>
      </c>
    </row>
    <row r="44" spans="1:3">
      <c r="A44" s="4" t="s">
        <v>1102</v>
      </c>
      <c r="B44" s="4" t="s">
        <v>1103</v>
      </c>
    </row>
    <row r="45" spans="1:3">
      <c r="A45" s="4" t="s">
        <v>1104</v>
      </c>
      <c r="B45" s="5" t="n">
        <v>40000000</v>
      </c>
    </row>
    <row r="46" spans="1:3">
      <c r="A46" s="4" t="s">
        <v>1098</v>
      </c>
      <c r="B46" s="5" t="n">
        <v>-1014000</v>
      </c>
      <c r="C46" s="7" t="n">
        <v>1130000</v>
      </c>
    </row>
    <row r="47" spans="1:3">
      <c r="A47" s="4" t="s">
        <v>1119</v>
      </c>
    </row>
    <row r="48" spans="1:3">
      <c r="A48" s="3" t="s">
        <v>1097</v>
      </c>
    </row>
    <row r="49" spans="1:3">
      <c r="A49" s="4" t="s">
        <v>736</v>
      </c>
      <c r="B49" s="4" t="s">
        <v>1120</v>
      </c>
    </row>
    <row r="50" spans="1:3">
      <c r="A50" s="4" t="s">
        <v>734</v>
      </c>
      <c r="B50" s="4" t="s">
        <v>1121</v>
      </c>
    </row>
    <row r="51" spans="1:3">
      <c r="A51" s="4" t="s">
        <v>1102</v>
      </c>
      <c r="B51" s="4" t="s">
        <v>1103</v>
      </c>
    </row>
    <row r="52" spans="1:3">
      <c r="A52" s="4" t="s">
        <v>1104</v>
      </c>
      <c r="B52" s="5" t="n">
        <v>10000000</v>
      </c>
    </row>
    <row r="53" spans="1:3">
      <c r="A53" s="4" t="s">
        <v>1098</v>
      </c>
      <c r="B53" s="5" t="n">
        <v>-460000</v>
      </c>
      <c r="C53" s="7" t="n">
        <v>132000</v>
      </c>
    </row>
    <row r="54" spans="1:3">
      <c r="A54" s="4" t="s">
        <v>1122</v>
      </c>
    </row>
    <row r="55" spans="1:3">
      <c r="A55" s="3" t="s">
        <v>1097</v>
      </c>
    </row>
    <row r="56" spans="1:3">
      <c r="A56" s="4" t="s">
        <v>736</v>
      </c>
      <c r="B56" s="4" t="s">
        <v>1120</v>
      </c>
    </row>
    <row r="57" spans="1:3">
      <c r="A57" s="4" t="s">
        <v>734</v>
      </c>
      <c r="B57" s="4" t="s">
        <v>1123</v>
      </c>
    </row>
    <row r="58" spans="1:3">
      <c r="A58" s="4" t="s">
        <v>1102</v>
      </c>
      <c r="B58" s="4" t="s">
        <v>1103</v>
      </c>
    </row>
    <row r="59" spans="1:3">
      <c r="A59" s="4" t="s">
        <v>1104</v>
      </c>
      <c r="B59" s="5" t="n">
        <v>25000000</v>
      </c>
    </row>
    <row r="60" spans="1:3">
      <c r="A60" s="4" t="s">
        <v>1098</v>
      </c>
      <c r="B60" s="5" t="n">
        <v>-577000</v>
      </c>
    </row>
    <row r="61" spans="1:3">
      <c r="A61" s="4" t="s">
        <v>1124</v>
      </c>
    </row>
    <row r="62" spans="1:3">
      <c r="A62" s="3" t="s">
        <v>1097</v>
      </c>
    </row>
    <row r="63" spans="1:3">
      <c r="A63" s="4" t="s">
        <v>736</v>
      </c>
      <c r="B63" s="4" t="s">
        <v>1125</v>
      </c>
    </row>
    <row r="64" spans="1:3">
      <c r="A64" s="4" t="s">
        <v>734</v>
      </c>
      <c r="B64" s="4" t="s">
        <v>1126</v>
      </c>
    </row>
    <row r="65" spans="1:3">
      <c r="A65" s="4" t="s">
        <v>1102</v>
      </c>
      <c r="B65" s="4" t="s">
        <v>1103</v>
      </c>
    </row>
    <row r="66" spans="1:3">
      <c r="A66" s="4" t="s">
        <v>1104</v>
      </c>
      <c r="B66" s="5" t="n">
        <v>25000000</v>
      </c>
    </row>
    <row r="67" spans="1:3">
      <c r="A67" s="4" t="s">
        <v>1098</v>
      </c>
      <c r="B67" s="5" t="n">
        <v>-1306000</v>
      </c>
      <c r="C67" s="7" t="n">
        <v>355000</v>
      </c>
    </row>
    <row r="68" spans="1:3">
      <c r="A68" s="4" t="s">
        <v>1127</v>
      </c>
    </row>
    <row r="69" spans="1:3">
      <c r="A69" s="3" t="s">
        <v>1097</v>
      </c>
    </row>
    <row r="70" spans="1:3">
      <c r="A70" s="4" t="s">
        <v>736</v>
      </c>
      <c r="B70" s="4" t="s">
        <v>1128</v>
      </c>
    </row>
    <row r="71" spans="1:3">
      <c r="A71" s="4" t="s">
        <v>734</v>
      </c>
      <c r="B71" s="4" t="s">
        <v>1129</v>
      </c>
    </row>
    <row r="72" spans="1:3">
      <c r="A72" s="4" t="s">
        <v>1102</v>
      </c>
      <c r="B72" s="4" t="s">
        <v>1103</v>
      </c>
    </row>
    <row r="73" spans="1:3">
      <c r="A73" s="4" t="s">
        <v>1104</v>
      </c>
      <c r="B73" s="5" t="n">
        <v>25000000</v>
      </c>
    </row>
    <row r="74" spans="1:3">
      <c r="A74" s="4" t="s">
        <v>1098</v>
      </c>
      <c r="B74" s="5" t="n">
        <v>-799000</v>
      </c>
    </row>
    <row r="75" spans="1:3">
      <c r="A75" s="4" t="s">
        <v>1130</v>
      </c>
    </row>
    <row r="76" spans="1:3">
      <c r="A76" s="3" t="s">
        <v>1097</v>
      </c>
    </row>
    <row r="77" spans="1:3">
      <c r="A77" s="4" t="s">
        <v>736</v>
      </c>
      <c r="B77" s="4" t="s">
        <v>1131</v>
      </c>
    </row>
    <row r="78" spans="1:3">
      <c r="A78" s="4" t="s">
        <v>734</v>
      </c>
      <c r="B78" s="4" t="s">
        <v>1132</v>
      </c>
    </row>
    <row r="79" spans="1:3">
      <c r="A79" s="4" t="s">
        <v>1102</v>
      </c>
      <c r="B79" s="4" t="s">
        <v>1103</v>
      </c>
    </row>
    <row r="80" spans="1:3">
      <c r="A80" s="4" t="s">
        <v>1104</v>
      </c>
      <c r="B80" s="5" t="n">
        <v>15000000</v>
      </c>
    </row>
    <row r="81" spans="1:3">
      <c r="A81" s="4" t="s">
        <v>1098</v>
      </c>
      <c r="B81" s="5" t="n">
        <v>143000</v>
      </c>
      <c r="C81" s="7" t="n">
        <v>605000</v>
      </c>
    </row>
    <row r="82" spans="1:3">
      <c r="A82" s="4" t="s">
        <v>1133</v>
      </c>
    </row>
    <row r="83" spans="1:3">
      <c r="A83" s="3" t="s">
        <v>1097</v>
      </c>
    </row>
    <row r="84" spans="1:3">
      <c r="A84" s="4" t="s">
        <v>736</v>
      </c>
      <c r="B84" s="4" t="s">
        <v>1134</v>
      </c>
    </row>
    <row r="85" spans="1:3">
      <c r="A85" s="4" t="s">
        <v>734</v>
      </c>
      <c r="B85" s="4" t="s">
        <v>1135</v>
      </c>
    </row>
    <row r="86" spans="1:3">
      <c r="A86" s="4" t="s">
        <v>1102</v>
      </c>
      <c r="B86" s="4" t="s">
        <v>1103</v>
      </c>
    </row>
    <row r="87" spans="1:3">
      <c r="A87" s="4" t="s">
        <v>1104</v>
      </c>
      <c r="B87" s="5" t="n">
        <v>15000000</v>
      </c>
    </row>
    <row r="88" spans="1:3">
      <c r="A88" s="4" t="s">
        <v>1098</v>
      </c>
      <c r="B88" s="5" t="n">
        <v>10000</v>
      </c>
      <c r="C88" s="7" t="n">
        <v>727000</v>
      </c>
    </row>
    <row r="89" spans="1:3">
      <c r="A89" s="4" t="s">
        <v>1136</v>
      </c>
    </row>
    <row r="90" spans="1:3">
      <c r="A90" s="3" t="s">
        <v>1097</v>
      </c>
    </row>
    <row r="91" spans="1:3">
      <c r="A91" s="4" t="s">
        <v>736</v>
      </c>
      <c r="B91" s="4" t="s">
        <v>1115</v>
      </c>
    </row>
    <row r="92" spans="1:3">
      <c r="A92" s="4" t="s">
        <v>734</v>
      </c>
      <c r="B92" s="4" t="s">
        <v>1137</v>
      </c>
    </row>
    <row r="93" spans="1:3">
      <c r="A93" s="4" t="s">
        <v>1102</v>
      </c>
      <c r="B93" s="4" t="s">
        <v>1103</v>
      </c>
    </row>
    <row r="94" spans="1:3">
      <c r="A94" s="4" t="s">
        <v>1104</v>
      </c>
      <c r="B94" s="5" t="n">
        <v>35000000</v>
      </c>
    </row>
    <row r="95" spans="1:3">
      <c r="A95" s="4" t="s">
        <v>1098</v>
      </c>
      <c r="B95" s="5" t="n">
        <v>-911000</v>
      </c>
      <c r="C95" s="7" t="n">
        <v>930000</v>
      </c>
    </row>
    <row r="96" spans="1:3">
      <c r="A96" s="4" t="s">
        <v>1138</v>
      </c>
    </row>
    <row r="97" spans="1:3">
      <c r="A97" s="3" t="s">
        <v>1097</v>
      </c>
    </row>
    <row r="98" spans="1:3">
      <c r="A98" s="4" t="s">
        <v>736</v>
      </c>
      <c r="B98" s="4" t="s">
        <v>1139</v>
      </c>
    </row>
    <row r="99" spans="1:3">
      <c r="A99" s="4" t="s">
        <v>734</v>
      </c>
      <c r="B99" s="4" t="s">
        <v>1140</v>
      </c>
    </row>
    <row r="100" spans="1:3">
      <c r="A100" s="4" t="s">
        <v>1102</v>
      </c>
      <c r="B100" s="4" t="s">
        <v>1103</v>
      </c>
    </row>
    <row r="101" spans="1:3">
      <c r="A101" s="4" t="s">
        <v>1104</v>
      </c>
      <c r="B101" s="5" t="n">
        <v>15000000</v>
      </c>
    </row>
    <row r="102" spans="1:3">
      <c r="A102" s="4" t="s">
        <v>1098</v>
      </c>
      <c r="B102" s="5" t="n">
        <v>-944000</v>
      </c>
      <c r="C102" s="7" t="n">
        <v>-189000</v>
      </c>
    </row>
    <row r="103" spans="1:3">
      <c r="A103" s="4" t="s">
        <v>1141</v>
      </c>
    </row>
    <row r="104" spans="1:3">
      <c r="A104" s="3" t="s">
        <v>1097</v>
      </c>
    </row>
    <row r="105" spans="1:3">
      <c r="A105" s="4" t="s">
        <v>736</v>
      </c>
      <c r="B105" s="4" t="s">
        <v>1142</v>
      </c>
    </row>
    <row r="106" spans="1:3">
      <c r="A106" s="4" t="s">
        <v>734</v>
      </c>
      <c r="B106" s="4" t="s">
        <v>1143</v>
      </c>
    </row>
    <row r="107" spans="1:3">
      <c r="A107" s="4" t="s">
        <v>1102</v>
      </c>
      <c r="B107" s="4" t="s">
        <v>1103</v>
      </c>
    </row>
    <row r="108" spans="1:3">
      <c r="A108" s="4" t="s">
        <v>1104</v>
      </c>
      <c r="B108" s="5" t="n">
        <v>35000000</v>
      </c>
    </row>
    <row r="109" spans="1:3">
      <c r="A109" s="4" t="s">
        <v>1098</v>
      </c>
      <c r="B109" s="5" t="n">
        <v>720000</v>
      </c>
      <c r="C109" s="7" t="n">
        <v>2877000</v>
      </c>
    </row>
    <row r="110" spans="1:3">
      <c r="A110" s="4" t="s">
        <v>1144</v>
      </c>
    </row>
    <row r="111" spans="1:3">
      <c r="A111" s="3" t="s">
        <v>1097</v>
      </c>
    </row>
    <row r="112" spans="1:3">
      <c r="A112" s="4" t="s">
        <v>736</v>
      </c>
      <c r="B112" s="4" t="s">
        <v>1125</v>
      </c>
    </row>
    <row r="113" spans="1:3">
      <c r="A113" s="4" t="s">
        <v>734</v>
      </c>
      <c r="B113" s="4" t="s">
        <v>1126</v>
      </c>
    </row>
    <row r="114" spans="1:3">
      <c r="A114" s="4" t="s">
        <v>1102</v>
      </c>
      <c r="B114" s="4" t="s">
        <v>1103</v>
      </c>
    </row>
    <row r="115" spans="1:3">
      <c r="A115" s="4" t="s">
        <v>1104</v>
      </c>
      <c r="B115" s="5" t="n">
        <v>25000000</v>
      </c>
    </row>
    <row r="116" spans="1:3">
      <c r="A116" s="4" t="s">
        <v>1098</v>
      </c>
      <c r="B116" s="5" t="n">
        <v>-1278000</v>
      </c>
      <c r="C116" s="7" t="n">
        <v>345000</v>
      </c>
    </row>
    <row r="117" spans="1:3">
      <c r="A117" s="4" t="s">
        <v>1145</v>
      </c>
    </row>
    <row r="118" spans="1:3">
      <c r="A118" s="3" t="s">
        <v>1097</v>
      </c>
    </row>
    <row r="119" spans="1:3">
      <c r="A119" s="4" t="s">
        <v>736</v>
      </c>
      <c r="B119" s="4" t="s">
        <v>730</v>
      </c>
    </row>
    <row r="120" spans="1:3">
      <c r="A120" s="4" t="s">
        <v>734</v>
      </c>
      <c r="B120" s="4" t="s">
        <v>735</v>
      </c>
    </row>
    <row r="121" spans="1:3">
      <c r="A121" s="4" t="s">
        <v>1102</v>
      </c>
      <c r="B121" s="4" t="s">
        <v>1103</v>
      </c>
    </row>
    <row r="122" spans="1:3">
      <c r="A122" s="4" t="s">
        <v>1104</v>
      </c>
      <c r="B122" s="5" t="n">
        <v>4912000</v>
      </c>
      <c r="C122" s="7" t="n">
        <v>5051000</v>
      </c>
    </row>
    <row r="123" spans="1:3">
      <c r="A123" s="4" t="s">
        <v>1098</v>
      </c>
      <c r="B123" s="5" t="n">
        <v>41000</v>
      </c>
      <c r="C123" s="7" t="n">
        <v>177000</v>
      </c>
    </row>
    <row r="124" spans="1:3">
      <c r="A124" s="4" t="s">
        <v>1146</v>
      </c>
    </row>
    <row r="125" spans="1:3">
      <c r="A125" s="3" t="s">
        <v>1097</v>
      </c>
    </row>
    <row r="126" spans="1:3">
      <c r="A126" s="4" t="s">
        <v>736</v>
      </c>
      <c r="B126" s="4" t="s">
        <v>1147</v>
      </c>
    </row>
    <row r="127" spans="1:3">
      <c r="A127" s="4" t="s">
        <v>734</v>
      </c>
      <c r="B127" s="4" t="s">
        <v>1148</v>
      </c>
    </row>
    <row r="128" spans="1:3">
      <c r="A128" s="4" t="s">
        <v>1102</v>
      </c>
      <c r="B128" s="4" t="s">
        <v>1103</v>
      </c>
    </row>
    <row r="129" spans="1:3">
      <c r="A129" s="4" t="s">
        <v>1104</v>
      </c>
      <c r="B129" s="5" t="n">
        <v>25000000</v>
      </c>
    </row>
    <row r="130" spans="1:3">
      <c r="A130" s="4" t="s">
        <v>1098</v>
      </c>
      <c r="B130" s="5" t="n">
        <v>-862000</v>
      </c>
      <c r="C130" s="7" t="n">
        <v>-362000</v>
      </c>
    </row>
    <row r="131" spans="1:3">
      <c r="A131" s="4" t="s">
        <v>1149</v>
      </c>
    </row>
    <row r="132" spans="1:3">
      <c r="A132" s="3" t="s">
        <v>1097</v>
      </c>
    </row>
    <row r="133" spans="1:3">
      <c r="A133" s="4" t="s">
        <v>736</v>
      </c>
      <c r="B133" s="4" t="s">
        <v>1100</v>
      </c>
    </row>
    <row r="134" spans="1:3">
      <c r="A134" s="4" t="s">
        <v>734</v>
      </c>
      <c r="B134" s="4" t="s">
        <v>1150</v>
      </c>
    </row>
    <row r="135" spans="1:3">
      <c r="A135" s="4" t="s">
        <v>1102</v>
      </c>
      <c r="B135" s="4" t="s">
        <v>1103</v>
      </c>
    </row>
    <row r="136" spans="1:3">
      <c r="A136" s="4" t="s">
        <v>1104</v>
      </c>
      <c r="B136" s="5" t="n">
        <v>25000000</v>
      </c>
    </row>
    <row r="137" spans="1:3">
      <c r="A137" s="4" t="s">
        <v>1098</v>
      </c>
      <c r="B137" s="5" t="n">
        <v>-1038000</v>
      </c>
      <c r="C137" s="7" t="n">
        <v>-254000</v>
      </c>
    </row>
    <row r="138" spans="1:3">
      <c r="A138" s="4" t="s">
        <v>1151</v>
      </c>
    </row>
    <row r="139" spans="1:3">
      <c r="A139" s="3" t="s">
        <v>1097</v>
      </c>
    </row>
    <row r="140" spans="1:3">
      <c r="A140" s="4" t="s">
        <v>736</v>
      </c>
      <c r="B140" s="4" t="s">
        <v>1152</v>
      </c>
    </row>
    <row r="141" spans="1:3">
      <c r="A141" s="4" t="s">
        <v>734</v>
      </c>
      <c r="B141" s="4" t="s">
        <v>1153</v>
      </c>
    </row>
    <row r="142" spans="1:3">
      <c r="A142" s="4" t="s">
        <v>1102</v>
      </c>
      <c r="B142" s="4" t="s">
        <v>1103</v>
      </c>
    </row>
    <row r="143" spans="1:3">
      <c r="A143" s="4" t="s">
        <v>1104</v>
      </c>
      <c r="B143" s="5" t="n">
        <v>50000000</v>
      </c>
    </row>
    <row r="144" spans="1:3">
      <c r="A144" s="4" t="s">
        <v>1098</v>
      </c>
      <c r="B144" s="5" t="n">
        <v>-104000</v>
      </c>
      <c r="C144" s="7" t="n">
        <v>271000</v>
      </c>
    </row>
    <row r="145" spans="1:3">
      <c r="A145" s="4" t="s">
        <v>1154</v>
      </c>
    </row>
    <row r="146" spans="1:3">
      <c r="A146" s="3" t="s">
        <v>1097</v>
      </c>
    </row>
    <row r="147" spans="1:3">
      <c r="A147" s="4" t="s">
        <v>736</v>
      </c>
      <c r="B147" s="4" t="s">
        <v>1155</v>
      </c>
    </row>
    <row r="148" spans="1:3">
      <c r="A148" s="4" t="s">
        <v>734</v>
      </c>
      <c r="B148" s="4" t="s">
        <v>1156</v>
      </c>
    </row>
    <row r="149" spans="1:3">
      <c r="A149" s="4" t="s">
        <v>1102</v>
      </c>
      <c r="B149" s="4" t="s">
        <v>1103</v>
      </c>
    </row>
    <row r="150" spans="1:3">
      <c r="A150" s="4" t="s">
        <v>1104</v>
      </c>
      <c r="B150" s="5" t="n">
        <v>25000000</v>
      </c>
    </row>
    <row r="151" spans="1:3">
      <c r="A151" s="4" t="s">
        <v>1098</v>
      </c>
      <c r="B151" s="5" t="n">
        <v>376000</v>
      </c>
      <c r="C151" s="7" t="n">
        <v>1484000</v>
      </c>
    </row>
    <row r="152" spans="1:3">
      <c r="A152" s="4" t="s">
        <v>1157</v>
      </c>
    </row>
    <row r="153" spans="1:3">
      <c r="A153" s="3" t="s">
        <v>1097</v>
      </c>
    </row>
    <row r="154" spans="1:3">
      <c r="A154" s="4" t="s">
        <v>736</v>
      </c>
      <c r="B154" s="4" t="s">
        <v>1128</v>
      </c>
    </row>
    <row r="155" spans="1:3">
      <c r="A155" s="4" t="s">
        <v>734</v>
      </c>
      <c r="B155" s="4" t="s">
        <v>1158</v>
      </c>
    </row>
    <row r="156" spans="1:3">
      <c r="A156" s="4" t="s">
        <v>1102</v>
      </c>
      <c r="B156" s="4" t="s">
        <v>1103</v>
      </c>
    </row>
    <row r="157" spans="1:3">
      <c r="A157" s="4" t="s">
        <v>1104</v>
      </c>
      <c r="B157" s="5" t="n">
        <v>25000000</v>
      </c>
    </row>
    <row r="158" spans="1:3">
      <c r="A158" s="4" t="s">
        <v>1098</v>
      </c>
      <c r="B158" s="5" t="n">
        <v>-827000</v>
      </c>
    </row>
    <row r="159" spans="1:3">
      <c r="A159" s="4" t="s">
        <v>1159</v>
      </c>
    </row>
    <row r="160" spans="1:3">
      <c r="A160" s="3" t="s">
        <v>1097</v>
      </c>
    </row>
    <row r="161" spans="1:3">
      <c r="A161" s="4" t="s">
        <v>736</v>
      </c>
      <c r="B161" s="4" t="s">
        <v>1160</v>
      </c>
    </row>
    <row r="162" spans="1:3">
      <c r="A162" s="4" t="s">
        <v>734</v>
      </c>
      <c r="B162" s="4" t="s">
        <v>1161</v>
      </c>
    </row>
    <row r="163" spans="1:3">
      <c r="A163" s="4" t="s">
        <v>1102</v>
      </c>
      <c r="B163" s="4" t="s">
        <v>1103</v>
      </c>
    </row>
    <row r="164" spans="1:3">
      <c r="A164" s="4" t="s">
        <v>1104</v>
      </c>
      <c r="B164" s="5" t="n">
        <v>25000000</v>
      </c>
    </row>
    <row r="165" spans="1:3">
      <c r="A165" s="4" t="s">
        <v>1098</v>
      </c>
      <c r="B165" s="5" t="n">
        <v>-651000</v>
      </c>
    </row>
    <row r="166" spans="1:3">
      <c r="A166" s="4" t="s">
        <v>1162</v>
      </c>
    </row>
    <row r="167" spans="1:3">
      <c r="A167" s="3" t="s">
        <v>1097</v>
      </c>
    </row>
    <row r="168" spans="1:3">
      <c r="A168" s="4" t="s">
        <v>736</v>
      </c>
      <c r="B168" s="4" t="s">
        <v>1163</v>
      </c>
    </row>
    <row r="169" spans="1:3">
      <c r="A169" s="4" t="s">
        <v>734</v>
      </c>
      <c r="B169" s="4" t="s">
        <v>1123</v>
      </c>
    </row>
    <row r="170" spans="1:3">
      <c r="A170" s="4" t="s">
        <v>1102</v>
      </c>
      <c r="B170" s="4" t="s">
        <v>1103</v>
      </c>
    </row>
    <row r="171" spans="1:3">
      <c r="A171" s="4" t="s">
        <v>1104</v>
      </c>
      <c r="B171" s="5" t="n">
        <v>25000000</v>
      </c>
    </row>
    <row r="172" spans="1:3">
      <c r="A172" s="4" t="s">
        <v>1098</v>
      </c>
      <c r="B172" s="5" t="n">
        <v>-451000</v>
      </c>
      <c r="C172" s="7" t="n">
        <v>554000</v>
      </c>
    </row>
    <row r="173" spans="1:3">
      <c r="A173" s="4" t="s">
        <v>1164</v>
      </c>
    </row>
    <row r="174" spans="1:3">
      <c r="A174" s="3" t="s">
        <v>1097</v>
      </c>
    </row>
    <row r="175" spans="1:3">
      <c r="A175" s="4" t="s">
        <v>736</v>
      </c>
      <c r="B175" s="4" t="s">
        <v>1165</v>
      </c>
    </row>
    <row r="176" spans="1:3">
      <c r="A176" s="4" t="s">
        <v>734</v>
      </c>
      <c r="B176" s="4" t="s">
        <v>1166</v>
      </c>
    </row>
    <row r="177" spans="1:3">
      <c r="A177" s="4" t="s">
        <v>1102</v>
      </c>
      <c r="B177" s="4" t="s">
        <v>1103</v>
      </c>
    </row>
    <row r="178" spans="1:3">
      <c r="A178" s="4" t="s">
        <v>1104</v>
      </c>
      <c r="B178" s="5" t="n">
        <v>25000000</v>
      </c>
    </row>
    <row r="179" spans="1:3">
      <c r="A179" s="4" t="s">
        <v>1098</v>
      </c>
      <c r="B179" s="5" t="n">
        <v>-781000</v>
      </c>
      <c r="C179" s="7" t="n">
        <v>382000</v>
      </c>
    </row>
    <row r="180" spans="1:3">
      <c r="A180" s="4" t="s">
        <v>1167</v>
      </c>
    </row>
    <row r="181" spans="1:3">
      <c r="A181" s="3" t="s">
        <v>1097</v>
      </c>
    </row>
    <row r="182" spans="1:3">
      <c r="A182" s="4" t="s">
        <v>736</v>
      </c>
      <c r="B182" s="4" t="s">
        <v>1112</v>
      </c>
    </row>
    <row r="183" spans="1:3">
      <c r="A183" s="4" t="s">
        <v>734</v>
      </c>
      <c r="B183" s="4" t="s">
        <v>1123</v>
      </c>
    </row>
    <row r="184" spans="1:3">
      <c r="A184" s="4" t="s">
        <v>1102</v>
      </c>
      <c r="B184" s="4" t="s">
        <v>1103</v>
      </c>
    </row>
    <row r="185" spans="1:3">
      <c r="A185" s="4" t="s">
        <v>1104</v>
      </c>
      <c r="B185" s="5" t="n">
        <v>25000000</v>
      </c>
    </row>
    <row r="186" spans="1:3">
      <c r="A186" s="4" t="s">
        <v>1098</v>
      </c>
      <c r="B186" s="5" t="n">
        <v>-524000</v>
      </c>
      <c r="C186" s="7" t="n">
        <v>728000</v>
      </c>
    </row>
    <row r="187" spans="1:3">
      <c r="A187" s="4" t="s">
        <v>1168</v>
      </c>
    </row>
    <row r="188" spans="1:3">
      <c r="A188" s="3" t="s">
        <v>1097</v>
      </c>
    </row>
    <row r="189" spans="1:3">
      <c r="A189" s="4" t="s">
        <v>736</v>
      </c>
      <c r="B189" s="4" t="s">
        <v>1169</v>
      </c>
    </row>
    <row r="190" spans="1:3">
      <c r="A190" s="4" t="s">
        <v>734</v>
      </c>
      <c r="B190" s="4" t="s">
        <v>1170</v>
      </c>
    </row>
    <row r="191" spans="1:3">
      <c r="A191" s="4" t="s">
        <v>1102</v>
      </c>
      <c r="B191" s="4" t="s">
        <v>1103</v>
      </c>
    </row>
    <row r="192" spans="1:3">
      <c r="A192" s="4" t="s">
        <v>1104</v>
      </c>
      <c r="B192" s="5" t="n">
        <v>25000000</v>
      </c>
    </row>
    <row r="193" spans="1:3">
      <c r="A193" s="4" t="s">
        <v>1098</v>
      </c>
      <c r="B193" s="5" t="n">
        <v>-993000</v>
      </c>
      <c r="C193" s="7" t="n">
        <v>299000</v>
      </c>
    </row>
    <row r="194" spans="1:3">
      <c r="A194" s="4" t="s">
        <v>1171</v>
      </c>
    </row>
    <row r="195" spans="1:3">
      <c r="A195" s="3" t="s">
        <v>1097</v>
      </c>
    </row>
    <row r="196" spans="1:3">
      <c r="A196" s="4" t="s">
        <v>736</v>
      </c>
      <c r="B196" s="4" t="s">
        <v>1115</v>
      </c>
    </row>
    <row r="197" spans="1:3">
      <c r="A197" s="4" t="s">
        <v>734</v>
      </c>
      <c r="B197" s="4" t="s">
        <v>1172</v>
      </c>
    </row>
    <row r="198" spans="1:3">
      <c r="A198" s="4" t="s">
        <v>1102</v>
      </c>
      <c r="B198" s="4" t="s">
        <v>1103</v>
      </c>
    </row>
    <row r="199" spans="1:3">
      <c r="A199" s="4" t="s">
        <v>1104</v>
      </c>
      <c r="B199" s="5" t="n">
        <v>25000000</v>
      </c>
    </row>
    <row r="200" spans="1:3">
      <c r="A200" s="4" t="s">
        <v>1098</v>
      </c>
      <c r="B200" s="5" t="n">
        <v>-458000</v>
      </c>
      <c r="C200" s="7" t="n">
        <v>903000</v>
      </c>
    </row>
    <row r="201" spans="1:3">
      <c r="A201" s="4" t="s">
        <v>1173</v>
      </c>
    </row>
    <row r="202" spans="1:3">
      <c r="A202" s="3" t="s">
        <v>1097</v>
      </c>
    </row>
    <row r="203" spans="1:3">
      <c r="A203" s="4" t="s">
        <v>736</v>
      </c>
      <c r="B203" s="4" t="s">
        <v>1160</v>
      </c>
    </row>
    <row r="204" spans="1:3">
      <c r="A204" s="4" t="s">
        <v>734</v>
      </c>
      <c r="B204" s="4" t="s">
        <v>1161</v>
      </c>
    </row>
    <row r="205" spans="1:3">
      <c r="A205" s="4" t="s">
        <v>1102</v>
      </c>
      <c r="B205" s="4" t="s">
        <v>1103</v>
      </c>
    </row>
    <row r="206" spans="1:3">
      <c r="A206" s="4" t="s">
        <v>1104</v>
      </c>
      <c r="B206" s="5" t="n">
        <v>25000000</v>
      </c>
    </row>
    <row r="207" spans="1:3">
      <c r="A207" s="4" t="s">
        <v>1098</v>
      </c>
      <c r="B207" s="5" t="n">
        <v>-681000</v>
      </c>
    </row>
    <row r="208" spans="1:3">
      <c r="A208" s="4" t="s">
        <v>1174</v>
      </c>
    </row>
    <row r="209" spans="1:3">
      <c r="A209" s="3" t="s">
        <v>1097</v>
      </c>
    </row>
    <row r="210" spans="1:3">
      <c r="A210" s="4" t="s">
        <v>736</v>
      </c>
      <c r="B210" s="4" t="s">
        <v>1175</v>
      </c>
    </row>
    <row r="211" spans="1:3">
      <c r="A211" s="4" t="s">
        <v>734</v>
      </c>
      <c r="B211" s="4" t="s">
        <v>879</v>
      </c>
    </row>
    <row r="212" spans="1:3">
      <c r="A212" s="4" t="s">
        <v>1102</v>
      </c>
      <c r="B212" s="4" t="s">
        <v>1103</v>
      </c>
    </row>
    <row r="213" spans="1:3">
      <c r="A213" s="4" t="s">
        <v>1104</v>
      </c>
      <c r="B213" s="5" t="n">
        <v>25000000</v>
      </c>
    </row>
    <row r="214" spans="1:3">
      <c r="A214" s="4" t="s">
        <v>1098</v>
      </c>
      <c r="B214" s="5" t="n">
        <v>881000</v>
      </c>
    </row>
    <row r="215" spans="1:3">
      <c r="A215" s="4" t="s">
        <v>1176</v>
      </c>
    </row>
    <row r="216" spans="1:3">
      <c r="A216" s="3" t="s">
        <v>1097</v>
      </c>
    </row>
    <row r="217" spans="1:3">
      <c r="A217" s="4" t="s">
        <v>736</v>
      </c>
      <c r="B217" s="4" t="s">
        <v>1177</v>
      </c>
    </row>
    <row r="218" spans="1:3">
      <c r="A218" s="4" t="s">
        <v>734</v>
      </c>
      <c r="B218" s="4" t="s">
        <v>1178</v>
      </c>
    </row>
    <row r="219" spans="1:3">
      <c r="A219" s="4" t="s">
        <v>1102</v>
      </c>
      <c r="B219" s="4" t="s">
        <v>1103</v>
      </c>
    </row>
    <row r="220" spans="1:3">
      <c r="A220" s="4" t="s">
        <v>1104</v>
      </c>
      <c r="B220" s="5" t="n">
        <v>35000000</v>
      </c>
    </row>
    <row r="221" spans="1:3">
      <c r="A221" s="4" t="s">
        <v>1098</v>
      </c>
      <c r="B221" s="5" t="n">
        <v>-302000</v>
      </c>
      <c r="C221" s="7" t="n">
        <v>59000</v>
      </c>
    </row>
    <row r="222" spans="1:3">
      <c r="A222" s="4" t="s">
        <v>1179</v>
      </c>
    </row>
    <row r="223" spans="1:3">
      <c r="A223" s="3" t="s">
        <v>1097</v>
      </c>
    </row>
    <row r="224" spans="1:3">
      <c r="A224" s="4" t="s">
        <v>736</v>
      </c>
      <c r="B224" s="4" t="s">
        <v>1180</v>
      </c>
    </row>
    <row r="225" spans="1:3">
      <c r="A225" s="4" t="s">
        <v>734</v>
      </c>
      <c r="B225" s="4" t="s">
        <v>1181</v>
      </c>
    </row>
    <row r="226" spans="1:3">
      <c r="A226" s="4" t="s">
        <v>1102</v>
      </c>
      <c r="B226" s="4" t="s">
        <v>1103</v>
      </c>
    </row>
    <row r="227" spans="1:3">
      <c r="A227" s="4" t="s">
        <v>1104</v>
      </c>
      <c r="B227" s="5" t="n">
        <v>15000000</v>
      </c>
    </row>
    <row r="228" spans="1:3">
      <c r="A228" s="4" t="s">
        <v>1098</v>
      </c>
      <c r="B228" s="5" t="n">
        <v>-795000</v>
      </c>
      <c r="C228" s="7" t="n">
        <v>-222000</v>
      </c>
    </row>
    <row r="229" spans="1:3">
      <c r="A229" s="4" t="s">
        <v>1182</v>
      </c>
    </row>
    <row r="230" spans="1:3">
      <c r="A230" s="3" t="s">
        <v>1097</v>
      </c>
    </row>
    <row r="231" spans="1:3">
      <c r="A231" s="4" t="s">
        <v>736</v>
      </c>
      <c r="B231" s="4" t="s">
        <v>987</v>
      </c>
    </row>
    <row r="232" spans="1:3">
      <c r="A232" s="4" t="s">
        <v>734</v>
      </c>
      <c r="B232" s="4" t="s">
        <v>1181</v>
      </c>
    </row>
    <row r="233" spans="1:3">
      <c r="A233" s="4" t="s">
        <v>1102</v>
      </c>
      <c r="B233" s="4" t="s">
        <v>1103</v>
      </c>
    </row>
    <row r="234" spans="1:3">
      <c r="A234" s="4" t="s">
        <v>1104</v>
      </c>
      <c r="B234" s="5" t="n">
        <v>25000000</v>
      </c>
    </row>
    <row r="235" spans="1:3">
      <c r="A235" s="4" t="s">
        <v>1098</v>
      </c>
      <c r="B235" s="5" t="n">
        <v>-1845000</v>
      </c>
      <c r="C235" s="7" t="n">
        <v>-382000</v>
      </c>
    </row>
    <row r="236" spans="1:3">
      <c r="A236" s="4" t="s">
        <v>1183</v>
      </c>
    </row>
    <row r="237" spans="1:3">
      <c r="A237" s="3" t="s">
        <v>1097</v>
      </c>
    </row>
    <row r="238" spans="1:3">
      <c r="A238" s="4" t="s">
        <v>736</v>
      </c>
      <c r="B238" s="4" t="s">
        <v>1184</v>
      </c>
    </row>
    <row r="239" spans="1:3">
      <c r="A239" s="4" t="s">
        <v>734</v>
      </c>
      <c r="B239" s="4" t="s">
        <v>1126</v>
      </c>
    </row>
    <row r="240" spans="1:3">
      <c r="A240" s="4" t="s">
        <v>1102</v>
      </c>
      <c r="B240" s="4" t="s">
        <v>1103</v>
      </c>
    </row>
    <row r="241" spans="1:3">
      <c r="A241" s="4" t="s">
        <v>1104</v>
      </c>
      <c r="B241" s="5" t="n">
        <v>75000000</v>
      </c>
    </row>
    <row r="242" spans="1:3">
      <c r="A242" s="4" t="s">
        <v>1098</v>
      </c>
      <c r="B242" s="5" t="n">
        <v>-3914000</v>
      </c>
      <c r="C242" s="5" t="n">
        <v>1067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5</v>
      </c>
      <c r="B1" s="2" t="s">
        <v>1</v>
      </c>
    </row>
    <row r="2" spans="1:3">
      <c r="B2" s="2" t="s">
        <v>2</v>
      </c>
      <c r="C2" s="2" t="s">
        <v>60</v>
      </c>
    </row>
    <row r="3" spans="1:3">
      <c r="A3" s="3" t="s">
        <v>1097</v>
      </c>
    </row>
    <row r="4" spans="1:3">
      <c r="A4" s="4" t="s">
        <v>1104</v>
      </c>
      <c r="B4" s="5" t="n">
        <v>4912000</v>
      </c>
      <c r="C4" s="5" t="n">
        <v>5051000</v>
      </c>
    </row>
    <row r="5" spans="1:3">
      <c r="A5" s="4" t="s">
        <v>1186</v>
      </c>
    </row>
    <row r="6" spans="1:3">
      <c r="A6" s="3" t="s">
        <v>1097</v>
      </c>
    </row>
    <row r="7" spans="1:3">
      <c r="A7" s="4" t="s">
        <v>1187</v>
      </c>
      <c r="B7" s="4" t="s">
        <v>105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88</v>
      </c>
      <c r="B1" s="2" t="s">
        <v>1</v>
      </c>
    </row>
    <row r="2" spans="1:4">
      <c r="B2" s="2" t="s">
        <v>2</v>
      </c>
      <c r="C2" s="2" t="s">
        <v>60</v>
      </c>
      <c r="D2" s="2" t="s">
        <v>107</v>
      </c>
    </row>
    <row r="3" spans="1:4">
      <c r="A3" s="3" t="s">
        <v>1097</v>
      </c>
    </row>
    <row r="4" spans="1:4">
      <c r="A4" s="4" t="s">
        <v>1189</v>
      </c>
      <c r="B4" s="5" t="n">
        <v>72534</v>
      </c>
      <c r="C4" s="5" t="n">
        <v>52855</v>
      </c>
      <c r="D4" s="5" t="n">
        <v>34751</v>
      </c>
    </row>
    <row r="5" spans="1:4">
      <c r="A5" s="4" t="s">
        <v>1190</v>
      </c>
    </row>
    <row r="6" spans="1:4">
      <c r="A6" s="3" t="s">
        <v>1097</v>
      </c>
    </row>
    <row r="7" spans="1:4">
      <c r="A7" s="4" t="s">
        <v>1191</v>
      </c>
      <c r="B7" s="5" t="n">
        <v>-37372</v>
      </c>
      <c r="C7" s="5" t="n">
        <v>10584</v>
      </c>
      <c r="D7" s="5" t="n">
        <v>4166</v>
      </c>
    </row>
    <row r="8" spans="1:4">
      <c r="A8" s="4" t="s">
        <v>1192</v>
      </c>
      <c r="B8" s="4" t="s">
        <v>119</v>
      </c>
      <c r="C8" s="4" t="s">
        <v>119</v>
      </c>
      <c r="D8" s="4" t="s">
        <v>119</v>
      </c>
    </row>
    <row r="9" spans="1:4">
      <c r="A9" s="4" t="s">
        <v>1193</v>
      </c>
      <c r="B9" s="5" t="n">
        <v>1492</v>
      </c>
      <c r="C9" s="5" t="n">
        <v>910</v>
      </c>
      <c r="D9" s="5" t="n">
        <v>5099</v>
      </c>
    </row>
    <row r="10" spans="1:4">
      <c r="A10" s="4" t="s">
        <v>1189</v>
      </c>
      <c r="B10" s="5" t="n">
        <v>72534</v>
      </c>
      <c r="C10" s="5" t="n">
        <v>52855</v>
      </c>
      <c r="D10" s="5" t="n">
        <v>347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194</v>
      </c>
      <c r="B1" s="2" t="s">
        <v>1</v>
      </c>
    </row>
    <row r="2" spans="1:2">
      <c r="B2" s="2" t="s">
        <v>569</v>
      </c>
    </row>
    <row r="3" spans="1:2">
      <c r="A3" s="3" t="s">
        <v>1195</v>
      </c>
    </row>
    <row r="4" spans="1:2">
      <c r="A4" s="4" t="s">
        <v>1196</v>
      </c>
      <c r="B4" s="5" t="n">
        <v>-395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60</v>
      </c>
      <c r="D2" s="2" t="s">
        <v>107</v>
      </c>
    </row>
    <row r="3" spans="1:4">
      <c r="A3" s="3" t="s">
        <v>1198</v>
      </c>
    </row>
    <row r="4" spans="1:4">
      <c r="A4" s="4" t="s">
        <v>1199</v>
      </c>
      <c r="B4" s="5" t="n">
        <v>0</v>
      </c>
      <c r="C4" s="5" t="n">
        <v>15797</v>
      </c>
      <c r="D4" s="5" t="n">
        <v>10498</v>
      </c>
    </row>
    <row r="5" spans="1:4">
      <c r="A5" s="4" t="s">
        <v>1200</v>
      </c>
      <c r="B5" s="5" t="n">
        <v>128746</v>
      </c>
      <c r="C5" s="5" t="n">
        <v>128746</v>
      </c>
    </row>
    <row r="6" spans="1:4">
      <c r="A6" s="4" t="s">
        <v>1201</v>
      </c>
      <c r="B6" s="7" t="n">
        <v>1737</v>
      </c>
      <c r="C6" s="7" t="n">
        <v>1737</v>
      </c>
    </row>
    <row r="7" spans="1:4">
      <c r="A7" s="4" t="s">
        <v>1202</v>
      </c>
      <c r="B7" s="7" t="n">
        <v>1737</v>
      </c>
      <c r="C7" s="7" t="n">
        <v>1737</v>
      </c>
    </row>
    <row r="8" spans="1:4">
      <c r="A8" s="4" t="s">
        <v>504</v>
      </c>
    </row>
    <row r="9" spans="1:4">
      <c r="A9" s="3" t="s">
        <v>1198</v>
      </c>
    </row>
    <row r="10" spans="1:4">
      <c r="A10" s="4" t="s">
        <v>1203</v>
      </c>
      <c r="B10" s="4" t="s">
        <v>459</v>
      </c>
      <c r="C10" s="4" t="s">
        <v>460</v>
      </c>
      <c r="D10" s="4" t="s">
        <v>4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60</v>
      </c>
      <c r="C2" s="2" t="s">
        <v>107</v>
      </c>
    </row>
    <row r="3" spans="1:3">
      <c r="A3" s="3" t="s">
        <v>1198</v>
      </c>
    </row>
    <row r="4" spans="1:3">
      <c r="A4" s="4" t="s">
        <v>1205</v>
      </c>
      <c r="B4" s="7" t="n">
        <v>8</v>
      </c>
      <c r="C4" s="7" t="n">
        <v>37</v>
      </c>
    </row>
    <row r="5" spans="1:3">
      <c r="A5" s="4" t="s">
        <v>144</v>
      </c>
    </row>
    <row r="6" spans="1:3">
      <c r="A6" s="3" t="s">
        <v>1198</v>
      </c>
    </row>
    <row r="7" spans="1:3">
      <c r="A7" s="4" t="s">
        <v>1206</v>
      </c>
      <c r="B7" s="7" t="n">
        <v>8</v>
      </c>
      <c r="C7" s="7" t="n">
        <v>37</v>
      </c>
    </row>
    <row r="8" spans="1:3">
      <c r="A8" s="4" t="s">
        <v>145</v>
      </c>
    </row>
    <row r="9" spans="1:3">
      <c r="A9" s="3" t="s">
        <v>1198</v>
      </c>
    </row>
    <row r="10" spans="1:3">
      <c r="A10" s="4" t="s">
        <v>1207</v>
      </c>
      <c r="B10" s="5" t="n">
        <v>684</v>
      </c>
      <c r="C10" s="5" t="n">
        <v>298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60</v>
      </c>
      <c r="D2" s="2" t="s">
        <v>107</v>
      </c>
    </row>
    <row r="3" spans="1:4">
      <c r="A3" s="3" t="s">
        <v>1209</v>
      </c>
    </row>
    <row r="4" spans="1:4">
      <c r="A4" s="4" t="s">
        <v>1210</v>
      </c>
      <c r="B4" s="7" t="n">
        <v>0</v>
      </c>
      <c r="C4" s="7" t="n">
        <v>0</v>
      </c>
      <c r="D4" s="7" t="n">
        <v>0</v>
      </c>
    </row>
    <row r="5" spans="1:4">
      <c r="A5" s="4" t="s">
        <v>1211</v>
      </c>
    </row>
    <row r="6" spans="1:4">
      <c r="A6" s="3" t="s">
        <v>1209</v>
      </c>
    </row>
    <row r="7" spans="1:4">
      <c r="A7" s="4" t="s">
        <v>1212</v>
      </c>
      <c r="B7" s="4" t="s">
        <v>1213</v>
      </c>
      <c r="C7" s="4" t="s">
        <v>1214</v>
      </c>
      <c r="D7" s="4" t="s">
        <v>1215</v>
      </c>
    </row>
    <row r="8" spans="1:4">
      <c r="A8" s="4" t="s">
        <v>1216</v>
      </c>
    </row>
    <row r="9" spans="1:4">
      <c r="A9" s="3" t="s">
        <v>1209</v>
      </c>
    </row>
    <row r="10" spans="1:4">
      <c r="A10" s="4" t="s">
        <v>1212</v>
      </c>
      <c r="B10" s="4" t="s">
        <v>1217</v>
      </c>
      <c r="C10" s="4" t="s">
        <v>1218</v>
      </c>
      <c r="D10" s="4" t="s">
        <v>1219</v>
      </c>
    </row>
    <row r="11" spans="1:4">
      <c r="A11" s="4" t="s">
        <v>1220</v>
      </c>
    </row>
    <row r="12" spans="1:4">
      <c r="A12" s="3" t="s">
        <v>1209</v>
      </c>
    </row>
    <row r="13" spans="1:4">
      <c r="A13" s="4" t="s">
        <v>1212</v>
      </c>
      <c r="B13" s="4" t="s">
        <v>1221</v>
      </c>
      <c r="C13" s="4" t="s">
        <v>1222</v>
      </c>
      <c r="D13" s="4" t="s">
        <v>1223</v>
      </c>
    </row>
    <row r="14" spans="1:4">
      <c r="A14" s="4" t="s">
        <v>1224</v>
      </c>
    </row>
    <row r="15" spans="1:4">
      <c r="A15" s="3" t="s">
        <v>1209</v>
      </c>
    </row>
    <row r="16" spans="1:4">
      <c r="A16" s="4" t="s">
        <v>1212</v>
      </c>
      <c r="B16" s="4" t="s">
        <v>519</v>
      </c>
      <c r="C16" s="4" t="s">
        <v>1225</v>
      </c>
      <c r="D16" s="4" t="s">
        <v>1226</v>
      </c>
    </row>
    <row r="17" spans="1:4">
      <c r="A17" s="4" t="s">
        <v>1227</v>
      </c>
    </row>
    <row r="18" spans="1:4">
      <c r="A18" s="3" t="s">
        <v>1209</v>
      </c>
    </row>
    <row r="19" spans="1:4">
      <c r="A19" s="4" t="s">
        <v>1212</v>
      </c>
      <c r="C19" s="4" t="s">
        <v>1228</v>
      </c>
      <c r="D19" s="4" t="s">
        <v>12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16"/>
    <col customWidth="1" max="3" min="3" width="80"/>
    <col customWidth="1" max="4" min="4" width="14"/>
    <col customWidth="1" max="5" min="5" width="14"/>
  </cols>
  <sheetData>
    <row r="1" spans="1:5">
      <c r="A1" s="1" t="s">
        <v>1229</v>
      </c>
      <c r="B1" s="2" t="s">
        <v>1230</v>
      </c>
      <c r="C1" s="2" t="s">
        <v>2</v>
      </c>
      <c r="D1" s="2" t="s">
        <v>60</v>
      </c>
      <c r="E1" s="2" t="s">
        <v>107</v>
      </c>
    </row>
    <row r="2" spans="1:5">
      <c r="A2" s="3" t="s">
        <v>1231</v>
      </c>
    </row>
    <row r="3" spans="1:5">
      <c r="A3" s="4" t="s">
        <v>1232</v>
      </c>
      <c r="C3" s="7" t="n">
        <v>100000000</v>
      </c>
    </row>
    <row r="4" spans="1:5">
      <c r="A4" s="4" t="s">
        <v>103</v>
      </c>
      <c r="C4" s="7" t="n">
        <v>80000000</v>
      </c>
      <c r="D4" s="7" t="n">
        <v>80000000</v>
      </c>
    </row>
    <row r="5" spans="1:5">
      <c r="A5" s="4" t="s">
        <v>102</v>
      </c>
      <c r="C5" s="8" t="n">
        <v>0.001</v>
      </c>
      <c r="D5" s="8" t="n">
        <v>0.001</v>
      </c>
    </row>
    <row r="6" spans="1:5">
      <c r="A6" s="4" t="s">
        <v>99</v>
      </c>
      <c r="C6" s="7" t="n">
        <v>20000000</v>
      </c>
      <c r="D6" s="7" t="n">
        <v>20000000</v>
      </c>
    </row>
    <row r="7" spans="1:5">
      <c r="A7" s="4" t="s">
        <v>98</v>
      </c>
      <c r="C7" s="8" t="n">
        <v>0.001</v>
      </c>
      <c r="D7" s="8" t="n">
        <v>0.001</v>
      </c>
    </row>
    <row r="8" spans="1:5">
      <c r="A8" s="4" t="s">
        <v>1233</v>
      </c>
      <c r="C8" s="4" t="s">
        <v>1234</v>
      </c>
    </row>
    <row r="9" spans="1:5">
      <c r="A9" s="4" t="s">
        <v>100</v>
      </c>
      <c r="C9" s="7" t="n">
        <v>0</v>
      </c>
      <c r="D9" s="7" t="n">
        <v>0</v>
      </c>
    </row>
    <row r="10" spans="1:5">
      <c r="A10" s="4" t="s">
        <v>101</v>
      </c>
      <c r="C10" s="7" t="n">
        <v>0</v>
      </c>
      <c r="D10" s="7" t="n">
        <v>0</v>
      </c>
    </row>
    <row r="11" spans="1:5">
      <c r="A11" s="4" t="s">
        <v>1235</v>
      </c>
      <c r="C11" s="4" t="s">
        <v>1236</v>
      </c>
    </row>
    <row r="12" spans="1:5">
      <c r="A12" s="4" t="s">
        <v>104</v>
      </c>
      <c r="C12" s="7" t="n">
        <v>26001000</v>
      </c>
      <c r="D12" s="7" t="n">
        <v>22014000</v>
      </c>
    </row>
    <row r="13" spans="1:5">
      <c r="A13" s="4" t="s">
        <v>1237</v>
      </c>
    </row>
    <row r="14" spans="1:5">
      <c r="A14" s="3" t="s">
        <v>1231</v>
      </c>
    </row>
    <row r="15" spans="1:5">
      <c r="A15" s="4" t="s">
        <v>1238</v>
      </c>
      <c r="C15" s="4" t="s">
        <v>1239</v>
      </c>
    </row>
    <row r="16" spans="1:5">
      <c r="A16" s="4" t="s">
        <v>104</v>
      </c>
      <c r="C16" s="7" t="n">
        <v>3005000</v>
      </c>
      <c r="D16" s="7" t="n">
        <v>2233000</v>
      </c>
      <c r="E16" s="7" t="n">
        <v>1592000</v>
      </c>
    </row>
    <row r="17" spans="1:5">
      <c r="A17" s="4" t="s">
        <v>608</v>
      </c>
    </row>
    <row r="18" spans="1:5">
      <c r="A18" s="3" t="s">
        <v>1231</v>
      </c>
    </row>
    <row r="19" spans="1:5">
      <c r="A19" s="4" t="s">
        <v>1240</v>
      </c>
      <c r="B19" s="4" t="s">
        <v>1241</v>
      </c>
    </row>
    <row r="20" spans="1:5">
      <c r="A20" s="4" t="s">
        <v>1242</v>
      </c>
    </row>
    <row r="21" spans="1:5">
      <c r="A21" s="3" t="s">
        <v>1231</v>
      </c>
    </row>
    <row r="22" spans="1:5">
      <c r="A22" s="4" t="s">
        <v>1243</v>
      </c>
      <c r="C22" s="4" t="s">
        <v>1244</v>
      </c>
    </row>
    <row r="23" spans="1:5">
      <c r="A23" s="4" t="s">
        <v>1245</v>
      </c>
    </row>
    <row r="24" spans="1:5">
      <c r="A24" s="3" t="s">
        <v>1231</v>
      </c>
    </row>
    <row r="25" spans="1:5">
      <c r="A25" s="4" t="s">
        <v>1243</v>
      </c>
      <c r="C25" s="4" t="s">
        <v>46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38"/>
    <col customWidth="1" max="3" min="3" width="38"/>
    <col customWidth="1" max="4" min="4" width="38"/>
  </cols>
  <sheetData>
    <row r="1" spans="1:4">
      <c r="A1" s="1" t="s">
        <v>1246</v>
      </c>
      <c r="B1" s="2" t="s">
        <v>1</v>
      </c>
    </row>
    <row r="2" spans="1:4">
      <c r="B2" s="2" t="s">
        <v>1247</v>
      </c>
      <c r="C2" s="2" t="s">
        <v>1248</v>
      </c>
      <c r="D2" s="2" t="s">
        <v>1249</v>
      </c>
    </row>
    <row r="3" spans="1:4">
      <c r="A3" s="3" t="s">
        <v>267</v>
      </c>
    </row>
    <row r="4" spans="1:4">
      <c r="A4" s="4" t="s">
        <v>1250</v>
      </c>
      <c r="B4" s="7" t="n">
        <v>96</v>
      </c>
      <c r="C4" s="7" t="n">
        <v>50</v>
      </c>
      <c r="D4" s="7" t="n">
        <v>32</v>
      </c>
    </row>
    <row r="5" spans="1:4">
      <c r="A5" s="4" t="s">
        <v>1251</v>
      </c>
      <c r="B5" s="7" t="n">
        <v>652</v>
      </c>
      <c r="C5" s="7" t="n">
        <v>127</v>
      </c>
      <c r="D5" s="7" t="n">
        <v>119</v>
      </c>
    </row>
    <row r="6" spans="1:4">
      <c r="A6" s="4" t="s">
        <v>1252</v>
      </c>
      <c r="B6" s="5" t="n">
        <v>54599</v>
      </c>
      <c r="C6" s="5" t="n">
        <v>10304</v>
      </c>
      <c r="D6" s="5" t="n">
        <v>943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9:24:39Z</dcterms:created>
  <dcterms:modified xmlns:dcterms="http://purl.org/dc/terms/" xmlns:xsi="http://www.w3.org/2001/XMLSchema-instance" xsi:type="dcterms:W3CDTF">2020-02-27T09:24:39Z</dcterms:modified>
</cp:coreProperties>
</file>